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Long-Term Incentive Plans" sheetId="15" state="visible" r:id="rId15"/>
    <sheet xmlns:r="http://schemas.openxmlformats.org/officeDocument/2006/relationships" name="Income from Discontinued Operat"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Quarterly Financial Information" sheetId="19" state="visible" r:id="rId19"/>
    <sheet xmlns:r="http://schemas.openxmlformats.org/officeDocument/2006/relationships" name="Schedule III - Real Estate and " sheetId="20" state="visible" r:id="rId20"/>
    <sheet xmlns:r="http://schemas.openxmlformats.org/officeDocument/2006/relationships" name="Schedule IV - Mortage Loans on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Long-Term Incentive Plans (Tabl" sheetId="27" state="visible" r:id="rId27"/>
    <sheet xmlns:r="http://schemas.openxmlformats.org/officeDocument/2006/relationships" name="Income from Discontinued Oper28" sheetId="28" state="visible" r:id="rId28"/>
    <sheet xmlns:r="http://schemas.openxmlformats.org/officeDocument/2006/relationships" name="Commitments and Contingencies (" sheetId="29" state="visible" r:id="rId29"/>
    <sheet xmlns:r="http://schemas.openxmlformats.org/officeDocument/2006/relationships" name="Quarterly Financial Informati30"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stments - Locations (Detail" sheetId="35" state="visible" r:id="rId35"/>
    <sheet xmlns:r="http://schemas.openxmlformats.org/officeDocument/2006/relationships" name="Investments - Portfolio Diversi" sheetId="36" state="visible" r:id="rId36"/>
    <sheet xmlns:r="http://schemas.openxmlformats.org/officeDocument/2006/relationships" name="Investments - Significant Credi" sheetId="37" state="visible" r:id="rId37"/>
    <sheet xmlns:r="http://schemas.openxmlformats.org/officeDocument/2006/relationships" name="Investments - Intangible Lease " sheetId="38" state="visible" r:id="rId38"/>
    <sheet xmlns:r="http://schemas.openxmlformats.org/officeDocument/2006/relationships" name="Investments - Loans and Direct " sheetId="39" state="visible" r:id="rId39"/>
    <sheet xmlns:r="http://schemas.openxmlformats.org/officeDocument/2006/relationships" name="Investments - Loans Receivable " sheetId="40" state="visible" r:id="rId40"/>
    <sheet xmlns:r="http://schemas.openxmlformats.org/officeDocument/2006/relationships" name="Debt - Credit Facility (Details" sheetId="41" state="visible" r:id="rId41"/>
    <sheet xmlns:r="http://schemas.openxmlformats.org/officeDocument/2006/relationships" name="Debt - Carrying Amount (Details" sheetId="42" state="visible" r:id="rId42"/>
    <sheet xmlns:r="http://schemas.openxmlformats.org/officeDocument/2006/relationships" name="Income Taxes (Details)" sheetId="43" state="visible" r:id="rId43"/>
    <sheet xmlns:r="http://schemas.openxmlformats.org/officeDocument/2006/relationships" name="Stockholders' Equity (Details)" sheetId="44" state="visible" r:id="rId44"/>
    <sheet xmlns:r="http://schemas.openxmlformats.org/officeDocument/2006/relationships" name="Long-Term Incentive Plans (Deta" sheetId="45" state="visible" r:id="rId45"/>
    <sheet xmlns:r="http://schemas.openxmlformats.org/officeDocument/2006/relationships" name="Income from Discontinued Oper46" sheetId="46" state="visible" r:id="rId46"/>
    <sheet xmlns:r="http://schemas.openxmlformats.org/officeDocument/2006/relationships" name="Commitments and Contingencies47" sheetId="47" state="visible" r:id="rId47"/>
    <sheet xmlns:r="http://schemas.openxmlformats.org/officeDocument/2006/relationships" name="Fair Value of Financial Instr48" sheetId="48" state="visible" r:id="rId48"/>
    <sheet xmlns:r="http://schemas.openxmlformats.org/officeDocument/2006/relationships" name="Quarterly Financial Informati49" sheetId="49" state="visible" r:id="rId49"/>
    <sheet xmlns:r="http://schemas.openxmlformats.org/officeDocument/2006/relationships" name="Schedule III - Real Estate an50" sheetId="50" state="visible" r:id="rId50"/>
    <sheet xmlns:r="http://schemas.openxmlformats.org/officeDocument/2006/relationships" name="Schedule III - Real Estate an51" sheetId="51" state="visible" r:id="rId51"/>
    <sheet xmlns:r="http://schemas.openxmlformats.org/officeDocument/2006/relationships" name="Schedule IV - Mortgage Loans on" sheetId="52" state="visible" r:id="rId52"/>
    <sheet xmlns:r="http://schemas.openxmlformats.org/officeDocument/2006/relationships" name="Uncategorized Items - stor-2016" sheetId="53" state="visible" r:id="rId53"/>
  </sheets>
  <definedNames/>
  <calcPr calcId="124519" fullCalcOnLoad="1"/>
</workbook>
</file>

<file path=xl/sharedStrings.xml><?xml version="1.0" encoding="utf-8"?>
<sst xmlns="http://schemas.openxmlformats.org/spreadsheetml/2006/main" uniqueCount="2405">
  <si>
    <t>Document and Entity Information - USD ($) $ in Billions</t>
  </si>
  <si>
    <t>12 Months Ended</t>
  </si>
  <si>
    <t>Dec. 31, 2016</t>
  </si>
  <si>
    <t>Feb. 22, 2017</t>
  </si>
  <si>
    <t>Jun. 30, 2016</t>
  </si>
  <si>
    <t>Document and Entity Information</t>
  </si>
  <si>
    <t>Entity Registrant Name</t>
  </si>
  <si>
    <t>STORE CAPITAL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Real estate investments:</t>
  </si>
  <si>
    <t>Land and improvements</t>
  </si>
  <si>
    <t>Buildings and improvements</t>
  </si>
  <si>
    <t>Intangible lease assets</t>
  </si>
  <si>
    <t>Total real estate investments</t>
  </si>
  <si>
    <t>Less accumulated depreciation and amortization</t>
  </si>
  <si>
    <t>Real estate investments, net</t>
  </si>
  <si>
    <t>Loans and direct financing receivables</t>
  </si>
  <si>
    <t>Net investments</t>
  </si>
  <si>
    <t>Cash and cash equivalents</t>
  </si>
  <si>
    <t>Other assets, net</t>
  </si>
  <si>
    <t>Total assets</t>
  </si>
  <si>
    <t>Liabilities:</t>
  </si>
  <si>
    <t>Credit facility</t>
  </si>
  <si>
    <t>Unsecured notes and term loan payable, net</t>
  </si>
  <si>
    <t>Non-recourse debt obligations of consolidated special purpose entities, net</t>
  </si>
  <si>
    <t>Dividends payable</t>
  </si>
  <si>
    <t>Accounts payable, accrued expenses and other liabilities</t>
  </si>
  <si>
    <t>Total liabilities</t>
  </si>
  <si>
    <t>Stockholders’ equity:</t>
  </si>
  <si>
    <t>Common stock, $0.01 par value per share, 375,000,000 shares authorized, 159,341,955 and 140,858,765 shares issued and outstanding, respectively</t>
  </si>
  <si>
    <t>Capital in excess of par value</t>
  </si>
  <si>
    <t>Distributions in excess of retained earnings</t>
  </si>
  <si>
    <t>Accumulated other comprehensive income (loss)</t>
  </si>
  <si>
    <t>Total stockholders’ equity</t>
  </si>
  <si>
    <t>Total liabilities and stockholders’ equity</t>
  </si>
  <si>
    <t>Consolidated Balance Sheets (Parenthetical) - $ / shares</t>
  </si>
  <si>
    <t>Consolidated Balance Sheet</t>
  </si>
  <si>
    <t>Common stock, par value per share</t>
  </si>
  <si>
    <t>Common shares, authorized shares</t>
  </si>
  <si>
    <t>Common shares, issued shares</t>
  </si>
  <si>
    <t>Common shares, outstanding shares</t>
  </si>
  <si>
    <t>Consolidated Statements of Income - USD ($) $ in Thousands</t>
  </si>
  <si>
    <t>Dec. 31, 2014</t>
  </si>
  <si>
    <t>Revenues:</t>
  </si>
  <si>
    <t>Rental revenues</t>
  </si>
  <si>
    <t>Interest income on loans and direct financing receivables</t>
  </si>
  <si>
    <t>Other income</t>
  </si>
  <si>
    <t>Total revenues</t>
  </si>
  <si>
    <t>Expenses:</t>
  </si>
  <si>
    <t>Interest</t>
  </si>
  <si>
    <t>Transaction costs</t>
  </si>
  <si>
    <t>Property costs</t>
  </si>
  <si>
    <t>General and administrative</t>
  </si>
  <si>
    <t>Selling stockholder costs</t>
  </si>
  <si>
    <t>Depreciation and amortization</t>
  </si>
  <si>
    <t>Provision for impairment of real estate</t>
  </si>
  <si>
    <t>Total expenses</t>
  </si>
  <si>
    <t>Income from operations before income taxes</t>
  </si>
  <si>
    <t>Income tax expense</t>
  </si>
  <si>
    <t>Income from continuing operations</t>
  </si>
  <si>
    <t>Income from discontinued operations</t>
  </si>
  <si>
    <t>Income before gain on dispositions of real estate</t>
  </si>
  <si>
    <t>Gain on dispositions of real estate, net of tax</t>
  </si>
  <si>
    <t>Net income</t>
  </si>
  <si>
    <t>Net income per share of common stock—basic and diluted:</t>
  </si>
  <si>
    <t>Continuing operations (in dollars per share)</t>
  </si>
  <si>
    <t>Discontinued operations (in dollars per share)</t>
  </si>
  <si>
    <t>Net income per share of common stock—basic and diluted</t>
  </si>
  <si>
    <t>Weighted average common shares outstanding:</t>
  </si>
  <si>
    <t>Weighted average shares outstanding used in basic income per share (in shares)</t>
  </si>
  <si>
    <t>Weighted average shares outstanding used in diluted income per share (in shares)</t>
  </si>
  <si>
    <t>Consolidated Statements of Comprehensive Income - USD ($) $ in Thousands</t>
  </si>
  <si>
    <t>Consolidated Statement of Comprehensive Income</t>
  </si>
  <si>
    <t>Other comprehensive income (loss):</t>
  </si>
  <si>
    <t>Unrealized gains (losses) on cash flow hedges</t>
  </si>
  <si>
    <t>Cash flow hedge losses reclassified to interest expense</t>
  </si>
  <si>
    <t>Total other comprehensive income (loss)</t>
  </si>
  <si>
    <t>Total comprehensive income</t>
  </si>
  <si>
    <t>Consolidated Statements of Stockholders' Equity - USD ($) $ in Thousands</t>
  </si>
  <si>
    <t>Series A Cumulative Preferred Stock</t>
  </si>
  <si>
    <t>Common Stock</t>
  </si>
  <si>
    <t>Capital in Excess of Par Value</t>
  </si>
  <si>
    <t>Distributions in Excess of Retained Earnings</t>
  </si>
  <si>
    <t>Accumulated Other comprehensive income (loss)</t>
  </si>
  <si>
    <t>Total</t>
  </si>
  <si>
    <t>Balance at Dec. 31, 2013</t>
  </si>
  <si>
    <t>Balance (in shares) at Dec. 31, 2013</t>
  </si>
  <si>
    <t>Increase (Decrease) in Stockholders' Equity</t>
  </si>
  <si>
    <t>Other comprehensive income</t>
  </si>
  <si>
    <t>Issuance of common stock, net of costs of $14,823 for 2016, $20,680 for 2015 and $39,217 for 2014</t>
  </si>
  <si>
    <t>Issuance of common stock, net of costs (shares)</t>
  </si>
  <si>
    <t>Equity-based compensation</t>
  </si>
  <si>
    <t>Equity-based compensation (shares)</t>
  </si>
  <si>
    <t>Shares repurchased under stock compensation plan (in shares)</t>
  </si>
  <si>
    <t>Redemption of preferred stock (shares)</t>
  </si>
  <si>
    <t>Common dividends declared</t>
  </si>
  <si>
    <t>Preferred dividends declared</t>
  </si>
  <si>
    <t>Balance at Dec. 31, 2014</t>
  </si>
  <si>
    <t>Balance (in shares) at Dec. 31, 2014</t>
  </si>
  <si>
    <t>Redemption of preferred stock</t>
  </si>
  <si>
    <t>Balance at Dec. 31, 2015</t>
  </si>
  <si>
    <t>Balance (in shares) at Dec. 31, 2015</t>
  </si>
  <si>
    <t>Shares repurchased under stock compensation plan</t>
  </si>
  <si>
    <t>Balance at Dec. 31, 2016</t>
  </si>
  <si>
    <t>Balance (in shares) at Dec. 31, 2016</t>
  </si>
  <si>
    <t>Consolidated Statements of Stockholders Equity (Parenthetical) - USD ($) $ in Thousands</t>
  </si>
  <si>
    <t>Consolidated Statements of Stockholders Equity</t>
  </si>
  <si>
    <t>Stock issuance costs</t>
  </si>
  <si>
    <t>Consolidated Statements of Cash Flows - USD ($) $ in Thousands</t>
  </si>
  <si>
    <t>Operating activities</t>
  </si>
  <si>
    <t>Adjustments to net income:</t>
  </si>
  <si>
    <t>Amortization of deferred financing costs and other noncash interest expense</t>
  </si>
  <si>
    <t>Amortization of equity-based compensation</t>
  </si>
  <si>
    <t>Noncash revenue and other</t>
  </si>
  <si>
    <t>Changes in operating assets and liabilities:</t>
  </si>
  <si>
    <t>Other assets</t>
  </si>
  <si>
    <t>Net cash provided by operating activities</t>
  </si>
  <si>
    <t>Investing activities</t>
  </si>
  <si>
    <t>Acquisition of and additions to real estate</t>
  </si>
  <si>
    <t>Investment in loans and direct financing receivables</t>
  </si>
  <si>
    <t>Collections of principal on loans and direct financing receivables</t>
  </si>
  <si>
    <t>Proceeds from dispositions of real estate</t>
  </si>
  <si>
    <t>Net cash used in investing activities</t>
  </si>
  <si>
    <t>Financing activities</t>
  </si>
  <si>
    <t>Borrowings under credit facility</t>
  </si>
  <si>
    <t>Repayments under credit facility</t>
  </si>
  <si>
    <t>Borrowings under unsecured notes and term loan payable</t>
  </si>
  <si>
    <t>Borrowings under non-recourse debt obligations of consolidated special purpose entities</t>
  </si>
  <si>
    <t>Repayments under non-recourse debt obligations of consolidated special purpose entities</t>
  </si>
  <si>
    <t>Financing costs paid</t>
  </si>
  <si>
    <t>Proceeds from the issuance of common stock</t>
  </si>
  <si>
    <t>Stock issuance costs paid</t>
  </si>
  <si>
    <t>Shares repurchased under stock compensation plans</t>
  </si>
  <si>
    <t>Dividends paid</t>
  </si>
  <si>
    <t>Net cash provided by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t>
  </si>
  <si>
    <t>Supplemental disclosure of noncash investing and financing activities:</t>
  </si>
  <si>
    <t>Accrued tenant improvement advances included in real estate investments</t>
  </si>
  <si>
    <t>Seller financing provided to purchasers of real estate sold</t>
  </si>
  <si>
    <t>Acquisition of collateral property securing a mortgage note receivable</t>
  </si>
  <si>
    <t>Non-recourse debt obligations assumed in conjunction with acquisition of property</t>
  </si>
  <si>
    <t>Accrued financing costs</t>
  </si>
  <si>
    <t>Accrued stock issuance costs</t>
  </si>
  <si>
    <t>Supplemental disclosure of cash flow information:</t>
  </si>
  <si>
    <t>Cash paid during the period for interest, net of amounts capitalized</t>
  </si>
  <si>
    <t>Cash paid during the period for income and franchise taxes</t>
  </si>
  <si>
    <t>Organization</t>
  </si>
  <si>
    <t>STORE Capital Corporation
Notes to Consolidated Financial Statements
December 31, 2016
1. Organization
STORE Capital Corporation (STORE Capital or the Company) was incorporated under the laws of Maryland on May 17, 2011 to acquire single‑tenant operational real estate to be leased on a long‑term, net basis to companies that operate across a wide variety of industries within the service, retail and manufacturing sectors of the United States economy. From time to time, it also provides mortgage financing to its customers.
On November 21, 2014, the Company completed the initial public offering (IPO) of its common stock. The shares began trading on the New York Stock Exchange on November 18, 2014 under the ticker symbol “STOR”. The Company was originally formed as a wholly owned subsidiary of STORE Holding Company, LLC (STORE Holding), a Delaware limited liability company. The voting interests of STORE Holding were entirely owned by entities managed by a global investment management firm. At December 31, 2015, there were 140,858,765 shares of the Company’s common stock outstanding, of which 70,336,144 shares were still held by STORE Holding. Between February 1, 2016 and April 1, 2016, STORE Holding completed three public offerings in which it sold all of its shares and no longer owns any shares of the Company’s common stock. As of December 31, 2016, there were 159,341,955 shares of the Company’s common stock outstanding.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si>
  <si>
    <t>Summary of Significant Accounting Principles</t>
  </si>
  <si>
    <t>2. Summary of Significant Accounting Principles
Basis of Accounting and Principles of Consolidation
The consolidated financial statements have been prepared in accordance with U.S. generally accepted accounting principles (GAAP) and the rules and regulations of the U.S. Securities and Exchange Commission (SEC).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December 31, 2016 and 2015, these special purpose entities held assets totaling $4.3 billion and $3.4 billion, respectively, and had third‑party liabilities totaling $1.9 billion and $1.6 billion, respectively. These assets and liabilities are included in the accompanying consolidated balance shee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Reclassifications
Certain reclassifications have been made to prior period balances to conform to the current period presentation. During the quarter ended December 31, 2016, the Company elected to early adopt Accounting Standards Update (ASU) 2016-18, Statement of Cash Flows (Topic 230): Restricted Cash , described below in Recent Accounting Pronouncements . Under this new guidance, transfers to or from restricted cash which have previously been shown in the operating, investing or financing sections of the statement of cash flows are now required to be shown as part of the total change in cash, cash equivalents and restricted cash in the statement of cash flows. As a result of the adoption of ASU 2016-18, amounts previously shown as part of the change in other assets in the operating section and as transfers from or to restricted deposits in the investing section of the statements of cash flows for the years ended December 31, 2015 and 2014 have been retrospectively adjusted as follows:
As Previously
As Adjusted
Effect of
Reported
per ASU 2016-18
Change
Year Ended December 31, 2015
Operating Activities
Change in operating assets: Other assets
$
$
$
Net cash provided by operating activities
Investing Activities
Transfers from restricted deposits
—
Net cash used in investing activities
Net decrease in cash, cash equivalents and restricted cash
Cash, cash equivalents and restricted cash, beginning of year
Cash, cash equivalents and restricted cash, end of year
Year Ended December 31, 2014
Operating Activities
Change in operating assets: Other assets
$
$
$
Net cash provided by operating activities
Investing Activities
Transfers to restricted deposits
—
Net cash used in investing activities
Net increase in cash, cash equivalents and restricted cash
Cash, cash equivalents and restricted cash, beginning of year
Cash, cash equivalents and restricted cash, end of year
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
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Real estate properties subject to an existing in‑place lease at the date of acquisition are recorded as business combinations and each tangible and intangible asset and liability acquired is recorded at fair value. Management uses multiple sources to estimate fair value, including independent appraisals and information obtained about each property as a result of its pre‑acquisition due diligence and its marketing and leasing activities. Historically, the Company has expensed transaction costs associated with real estate acquisitions accounted for as business combinations in the period incurred. As discussed in Recent Accounting Pronouncements below, the Company will adopt ASU 2017-01, Business C ombinations (Topic 805): Clarifying the Definition of a Business, in January 2017 and, as a result, expects that fewer, if any, of its real estate acquisitions will be accounted for as business combination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
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15.0 million and $9.5 million of accrued straight‑line rental revenue, net of allowances of $4.6 million and $3.4 million, at December 31, 2016 and 2015, respectively, which were included in other assets, net, on the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Approximately 1.0%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
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16 and 2015, there were no loans on nonaccrual status.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December 31, 2016 and 2015.
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
Restricted Cash
Restricted cash primarily consists of reserve account deposits held by lenders, including deposits required to be used for future investment in real estate assets, and escrow deposits. The Company had $19.0 million and $16.3 million of restricted cash at December 31, 2016 and 2015, respectively, which were included in other assets, net, on the consolidated balance sheets.
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net, on the consolidated balance sheets.
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December 31, 2016, the Company had one interest rate floor and four interest rate swap agreements in place. Two of the swaps, with current notional amounts of $12.1 million and $6.3 million that were designated as cash flow hedges associated with the Company’s secured, variable‑rate mortgage note payable due in 2019 (Note 4). The other two interest rate swaps and related interest rate floor transaction have an aggregate notional amount of $100 million and were designated as a cash flow hedge of the Company’s $100 million variable-rate bank term loan due in 2021 (Note 4).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at the date of grant and recognizes that amount in general and administrative expense ratably over the vesting period at the greater of the amount amortized on a straight‑line basis or the amount vested. The fair value of the RSAs is based on the per-share price of the common stock on the date of the grant. Prior to the Company’s IPO, the fair value was based on the per‑share price of the common stock issued in the Company’s private equity offerings.
The Company values the RSUs (which contain both a market condition and a service condition) using a Monte Carlo simulation model on the date of grant and recognizes that amount in general and administrative expense on the consolidated statements of income on a tranche by tranche basis ratably over the vesting periods.
In addition, prior to the Company’s IPO, members of the Company’s senior management team were granted profits interest units in STORE Holding. The fair value of the profits interests on the date of grant was estimated by a third party valuation firm based on the probability that senior management would receive a distribution, and the estimated amount of that distribution, given that the other equity investors of STORE Holding would be entitled to recover all of their invested capital plus a specified cash return on such capital prior to distributions being made on the profits interests. Following STORE Holding’s sale of all of its shares of the Company’s common stock, it made cash distributions during April 2016 to the senior management team related to those profits interests and the profits interests are no longer outstanding. All unamortized compensation expense associated with the profits interests was recognized in April 2016.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Net Income Per Common Share
Net income per common share has been computed pursuant to the guidance in the FASB ASC Topic 260, Earnings Per Share.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income per common share (dollars in thousands):
Year Ended December 31,
2016
2015
2014
Numerator:
Net income
$
$
$
Less: preferred stock dividends
—
—
Net income attributable to common stockholders
Less: earnings attributable to unvested restricted shares
Net income used in basic and diluted income per share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Weighted average shares outstanding used in diluted income per share
(a)
For the years ended December 31, 2016, 2015 and 2014 excludes 201,778 shares, 200,104 shares and 89,625 shares, respectively, related to unvested restricted shares as the effect would have been antidilutive.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anuary 2017, the FASB issued ASU 2017-01, Business C ombinations (Topic 805): Clarifying the Definition of a Business,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group of similar identifiable assets; if so, the set of transferred assets and activities is not a business. This new standard will be effective for the Company on January 1, 2018, with early adoption permitted. The Company is planning to early adopt the provisions of this new guidance in the first quarter of 2017; as a result, the Company expects that the number of future real estate acquisitions that will be accounted for as a business combination will be reduced and transaction costs associated with those real estate acquisitions will no longer be expensed as incurred but included as part of the cost of the asset or assets acquired.
In November 2016, the FASB issued ASU 2016-18, Statement of Cash Flows (Topic 230): Restricted Cash , which clarifies how entities should present restricted cash and restricted cash equivalents in the statement of cash flows. This guidance requires entities to show the changes in the total of cash, cash equivalents, restricted cash and restricted cash equivalents in the statement of cash flows. As a result, entities will no longer present transfers between cash and cash equivalents and restricted cash within the statement of cash flows. This new guidance is effective for the Company on January 1, 2018, with early adoption permitted. Upon adoption, the new guidance is required to be adopted retrospectively. The Company early adopted the provisions of ASU 2016-18 beginning with the quarter ended December 31, 2016 and has applied the provisions retrospectively. The adoption of the new guidance did not have a material impact on the Company’s financial statements.
In August 2016, the FASB issued ASU 2016-15, Statement of Cash Flows (Topic 230): Classification of Certain Cash Receipts and Cash Payments, which is intended to reduce diversity in practice in how certain transactions are classified in the statement of cash flows. This new standard will be effective for the Company on January 1, 2018, with early adoption permitted. The Company does not anticipate this standard will have a material impact on its consolidated financial statements.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is guidance will be effective for the Company on January 1, 2017. The Company’s adoption of this new guidance will not have an impact on its consolidated financial statement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is standard will be effective for the Company on January 1, 2017. The Company’s adoption of this new guidance will not have an impact on its consolidated financial statements.
In February 2016, the FASB issued ASU 2016-02, Leases (Topic 842) to amend the accounting for leases .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Additionally, the new leasing and revenue recognition guidance (discussed below) will impact how lessors account for lease executory costs (such as property taxes, common area maintenance and utilities); the Company is currently in the process of evaluating the impact of this change. Although primarily a lessor, the Company is also a lessee under several ground lease arrangements and on the Company’s corporate office lease; while the Company is still in the process of evaluating these leases under the new guidance, it is likely that the Company will be required to recognize a right-of-use asset and a lease liability for the present value of the minimum lease payments. Details of future minimum rental payments under these leases are disclosed in Note 9. The standard will also require new disclosures within the notes accompanying the consolidated financial statements. This standard will be effective for the Company on January 1, 2019. The Company has developed a four phase approach to the implementation of the new leasing standard and expects to complete the first two phases in 2017. The Company will continue to assess the method of adoption and the overall impact the adoption will have on its consolidated financial statements.
In May 2014, the FASB issued ASU 2014-09, Revenue from Contracts with Customers (Topic 606) . Subsequent updates were issued in 2015 and 2016 to clarify the new guidance and to provide for a one-year deferral of the effective date for the standard, which is January 1, 2018 for the Company. ASU 2014-09 allows for full retrospective or modified retrospective methods of adoption. The Company continues to evaluate the available adoption methods and it has not yet selected which transition method it will apply. The new guidance establishes a principles-based approach for accounting for revenue from contracts with customers, with leases generally excluded from the scope of this stan</t>
  </si>
  <si>
    <t>Investments</t>
  </si>
  <si>
    <t>Investments:</t>
  </si>
  <si>
    <t>3. Investments
At December 31, 2016, STORE Capital had investments in 1,660 property locations representing 1,614 owned properties (of which 37 are accounted for as direct financing receivables), 17 ground lease interests and 29 properties which secure mortgage loans. The gross investment portfolio totaled $5.12 billion at December 31, 2016 and consisted of the gross acquisition cost of the real estate investments totaling $4.86 billion and loans and direct financing receivables with an aggregate carrying amount of $269.2 million. As of December 31, 2016, a substantial portion of these investments are assets of consolidated special purpose entity subsidiaries and are pledged as collateral under the non‑recourse obligations of these special purpose entities (Note 4).
During 2014, 2015 and 2016, the Company had the following gross real estate and loan activity (dollars in thousands):
Number of
Dollar
Investment
Amount of
Locations
Investments (a)
Gross investments, December 31, 2013
$
Acquisition of and additions to real estate (b)(c)
Investment in loans and direct financing receivables
Sales of real estate
Principal collections on loans and direct financing receivables (b)
Other
Gross investments, December 31, 2014
Acquisition of and additions to real estate (c)(d)
Investment in loans and direct financing receivables
Sales of real estate
Principal collections on loans and direct financing receivables
Provision for impairment of real estate
Other
Gross investments, December 31, 2015
Acquisition of and additions to real estate (c)(e)
Investment in loans and direct financing receivables (f)
Sales of real estate
Principal collections on loans and direct financing receivables
Provision for impairment of real estate
Other
Gross investments, December 31, 2016
Less accumulated depreciation and amortization
Net investments, December 31, 2016
$
(a)
The dollar amount of investments includes the investment in land, buildings, improvements and lease intangibles related to real estate investments as well as the carrying amount of the loans and direct financing receivables.
(b)
One mortgage loan receivable was repaid in full through a $1.9 million non‑cash transaction in which the Company acquired the two underlying mortgaged properties and leased them back to the borrower.
(c)
Includes $0.6 million during 2014 and $0.8 million during both 2015 and 2016 of interest capitalized to properties under construction.
(d)
Excludes $15.8 million of tenant improvement advances disbursed in 2015 which were accrued as of December 31, 2014.
(e)
Excludes $15.9 million of tenant improvement advances disbursed in 2016 which were accrued as of December 31, 2015.
(f)
Includes $17.5 million of mortgage loans made to the purchasers of four real estate properties sold.
Significant Credit and Revenue Concentration
STORE Capital’s real estate investments are leased or financed to 360 customers geographically dispersed throughout 48 states. Only one state, Texas (13%), accounted for 10% or more of the total dollar amount of STORE Capital’s investment portfolio at December 31, 2016. None of the Company’s customers represented more than 10% of the Company’s real estate investment portfolio at December 31, 2016, with the largest customer representing less than 3% of the total investment portfolio. On an annualized basis, the largest customer also represented less than 3% of the Company’s total annualized investment portfolio revenues as of December 31, 2016. The Company’s customers operate their businesses across more than 420 concepts and the largest of these concepts represented approximately 3% of the Company’s total annualized investment portfolio revenues as of December 31, 2016.
The following table shows information regarding the diversification of the Company’s total investment portfolio among the different industries in which its tenants and borrowers operate as of December 31, 2016 (dollars in thousands):
Percentage of
Number of
Dollar
Total Dollar
Investment
Amount of
Amount of
Locations
Investments (a)
Investments
Restaurants
$
%
Manufacturing
Early childhood education centers
Movie theaters
Health clubs
Furniture stores
Lawn and garden equipment and supply stores
Automotive repair and maintenance
All other service industries
All other retail industries
$
%
(a)
The dollar amount of investments includes the investment in land, buildings, improvements and lease intangibles related to real estate investments as well as the carrying amount of the loans and direct financing receivables.
Intangible Lease Assets
The following details intangible lease assets and related accumulated amortization at December 31 (in thousands):
2016
2015
In-place lease assets
$
$
Ground lease interest assets
Above-market lease assets
Total intangible lease assets
Accumulated amortization
Net intangible lease assets
$
$
During the years ended December 31, 2016, 2015, and 2014, aggregate lease intangible amortization included in expense was $6.4 million, $5.9 million and $4.0 million, respectively. The amount amortized as a decrease to rental revenue for capitalized above‑market lease intangibles was $1.2 million, $1.1 million and $0.6 million for the years ended December 31, 2016, 2015 and 2014, respectively.
Based on the balance of intangible lease assets as of December 31, 2016, the aggregate amortization expense for the next five years is expected to be $6.3 million in 2017, $6.1 million in 2018, $5.9 million in 2019, $5.3 million in 2020, and $5.0 million in 2021, and the amount expected to be amortized as a decrease to rental revenue is $1.2 million for the years 2017 through 2020 and $0.6 million in 2021. The weighted average remaining amortization period is approximately ten years for the in‑place lease intangibles, approximately 46 years for the amortizing ground lease interests and approximately seven years for the above‑market lease intangibles.
Real Estate Investments
The Company’s investment properties are leased to tenants under long‑term operating leases that typically include one or more renewal options. The weighted average remaining noncancelable lease term at December 31, 2016 was approximately 14 years. Substantially all of the leases are triple‑net, which provide that the lessees are responsible for the payment of all property operating expenses, including property taxes, maintenance and insurance; therefore, STORE Capital is generally not responsible for repairs or other capital expenditures related to the properties while the triple net leases are in effect. At December 31, 2016, eight of the Company’s properties were vacant and not subject to a lease.
Scheduled future minimum rentals to be received under the remaining noncancelable term of the operating leases in place as of December 31, 2016, are as follows (in thousands):
2017
$
2018
2019
2020
2021
Thereafter
Total future minimum rentals
$
Since lease renewal periods are exercisable at the option of the lessee, the preceding table presents future minimum lease payments due during the initial lease term only. In addition, the future minimum lease payments do not include any contingent rentals such as lease escalations based on future changes in CPI.
Loans and Direct Financing Receivables
At December 31, 2016, the Company held 26 loans receivable with an aggregate carrying amount of $146.2 million. Eighteen of the loans are mortgage loans secured by land and/or buildings and improvements on the mortgaged property. Five of the mortgage loans are shorter-term loans (mature within the next four years) that require either monthly interest-only payments with a balloon payment at maturity or monthly interest-only payments for an established period and then monthly principal and interest payments with a balloon payment at maturity. The remaining mortgage loans receivable generally require the borrowers to make monthly principal and interest payments based on a 40-year amortization period with balloon payments, if any, at maturity or earlier upon the occurrence of certain other events. The eight other loans are primarily loans secured by a tenant’s equipment or other assets and generally require the borrower to make monthly interest‑only payments with a balloon payment at maturity.
The Company’s loans and direct financing receivables are summarized below (dollars in thousands):
Amount Outstanding
Stated Interest
Maturity
December 31,
Type
Rate
Date
2016
2015
Mortgage loan receivable
%
Jan. 2017
$
$
Mortgage loan receivable
%
Mar. 2017
—
Mortgage loan receivable
%
Dec. 2017
Mortgage loan receivable
—
Mortgage loan receivable
%
Sept. 2019
—
Mortgage loan receivable
%
Dec. 2020
Mortgage loan receivable
—
Mortgage loan receivable
%
Jul. 2032
Mortgage loan receivable(a)
%
Jul. 2032
—
Mortgage loan receivable(a)
%
Jul. 2032
—
Mortgage loan receivable(a)
%
Nov. 2036
—
Mortgage loan receivable
%
Feb. 2038
—
Mortgage loan receivable
%
Mar. 2053
Mortgage loan receivable
%
Jun. 2053
Mortgage loan receivable
%
Jun. 2053
Mortgage loan receivable
%
Aug. 2053
Mortgage loans receivable(b)(c)
%
Feb. 2055
Mortgage loan receivable(a)
%
Dec. 2055
Mortgage loan receivable(a)(c)
%
Aug. 2056
—
Total mortgage loans receivable
Equipment and other loans receivable (d)
%
2017 - 2025
Total principal amount outstanding—loans receivable
Unamortized loan origination costs
Direct financing receivables
Total loans and direct financing receivables
$
$
(a)
Interest rates on these mortgage loans are subject to increases over the term of the loans.
(b)
Represents two mortgage loans receivable secured by a single property. The loans have an initial interest rate of 8.50% and are subject to increases over the term of the loans.
(c)
Loans allow for prepayment in whole, but not in part, with penalties ranging from 20% to 70% depending on the timing of the prepayment.
(d)
Interest rate represents the weighted average interest rate on these eight loans receivable.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Scheduled
Principal
Balloon
Total
Payments
Payments
Payments
2017
$
$
$
2018
2019
2020
2021
Thereafter
Total principal payments
$
$
$
As of December 31, 2016 and 2015, the Company had $123.0 million and $111.9 million, respectively, of investments accounted for as direct financing leases; the components of the investments accounted for as direct financing receivables were as follows (in thousands):
2016
2015
Minimum lease payments receivable
$
$
Estimated residual value of leased assets
Unearned income
Net investment
$
$
As of December 31, 2016, the future minimum lease payments to be received under the direct financing lease receivables is expected to average approximately $11.9 million for each of the next five years.</t>
  </si>
  <si>
    <t>Debt</t>
  </si>
  <si>
    <t>4. Debt
Credit Facility
As of December 31, 2016, the Company had a $500 million unsecured revolving credit facility with a group of lenders. The facility, which was put in place in September 2014 and amended in September 2015, is used to partially fund real estate acquisitions pending the issuance of long-term, fixed-rate debt and includes an accordion feature that allows the size of the facility to be increased up to $800 million. In April 2016, the Company increased the total commitment under the facility from $400 million by accessing $100 million of availability under the accordion feature.
The amended facility matures in September 2019 and includes a one‑year extension option subject to certain conditions and the payment of a 0.15% extension fee. The facility is recourse to the Company and includes a guaranty from STORE Capital Acquisitions, LLC (SCA), one of the Company’s direct wholly owned subsidiaries. Borrowings under this facility require monthly payments of interest at a rate selected by the Company of either (1) LIBOR plus a credit spread ranging from 1.35% to 2.15%, or (2) the Base Rate, as defined in the credit agreement, plus a credit spread ranging from 0.35% to 1.15%. The credit spread used is based on the Company’s leverage ratio as defined in the credit agreement; as of December 31, 2016, borrowings under the facility bear interest at LIBOR plus 1.35%. The Company must also pay a non-use fee of 0.15% or 0.25% on the unused portion of the facility, depending upon the amount of borrowings outstanding. Prior to the amendment in September 2015, borrowings under this facility required monthly payments of interest at a rate selected by the Company of either (1) one-month LIBOR plus a credit spread ranging from 1.75% to 2.50%, or (2) the Base Rate, as defined in the agreement, plus a credit spread ranging from 0.75% to 1.50%.
Borrowing availability under the facility is limited to 50% of the value of the Company’s eligible unencumbered assets at any point in time. At December 31, 2016, the Company had $48 million of borrowings outstanding and a pool of unencumbered assets aggregating approximately $2.2 billion, substantially all of which are eligible unencumbered assets as defined in the credit agreement.
The Company is subject to various financial and nonfinancial covenants under the revolving credit facility including a maximum total leverage ratio of 65%, a minimum EBITDA to fixed charges ratio of 1.5 to 1, minimum consolidated net worth of $1.0 billion plus 75% of any additional equity raised after September 2015, a maximum dividend payout ratio limited to 95% of Funds from Operations and a maximum unsecured debt leverage ratio of 50%, all as defined in the credit agreement. As of December 31, 2016, the Company was in compliance with these covenants.
On April 8, 2015, the Company entered into a $50 million unsecured loan facility with a bank as a temporary supplement to borrowing capacity under its unsecured revolving credit facility. This loan facility was subject to the same borrowing limitations and covenants as the unsecured revolving credit facility discussed above. This facility expired in accordance with its terms in July 2015.
Prior to September 19, 2014, the Company had two bank credit facilities, which aggregated $300 million, that were secured by real estate properties which were pledged as collateral under the facilities as well as the Company’s equity interests in certain of its special purpose entity subsidiaries and the Company’s holdings of the Class B notes issued under its STORE Master Funding debt program discussed below. These previous secured credit facilities bore interest at one-month LIBOR plus a credit spread ranging from 2.45% to 3.00%.
At December 31, 2016 and 2015, unamortized financing costs related to the Company’s credit facilities totaled $2.7 million and $3.2 million, respectively, and are included in other assets, net on the consolidated balance sheets.
Senior Unsecured Notes and Term Loan Payable, net
In November 2015, the Company entered into a Note Purchase Agreement (NPA) with a group of institutional purchasers that provided for the private placement of two series of senior unsecured notes aggregating $175 million. On April 28, 2016, the Company entered into another NPA for the private placement of a third series of senior unsecured notes totaling $200 million (together with the first two series, the Notes). Interest on the Notes is payable semi-annually in arrears in May and November of each year. On each interest payment date, the interest rate on each series of Notes may be increased by 1.0% should the Company’s Applicable Credit Rating (as defined in the NPA) fail to be an investment-grade credit rating; the increased interest rate would remain in effect until the next interest payment date on which the Company obtains an Applicable Credit Rating that is an investment grade credit rating. The Company may prepay at any time all, or from time to time any part, of any series of Notes, in an amount not less than 5% of the aggregate principal amount of the series then outstanding in the case of a partial prepayment, at 100% of the principal amount so prepaid plus a Make-Whole Amount (as defined in the NPA). The Notes are senior unsecured obligations of the Company and are guaranteed by SCA.
The NPAs contain a number of financial covenants that are similar to the Company’s unsecured credit facility as summarized above, including the maximum total leverage ratio, the minimum EBITDA to fixed charges ratio and the minimum consolidated net worth amount, as well as a maximum secured debt leverage ratio, a maximum unsecured debt leverage ratio and a minimum interest coverage ratio on unsecured debt.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December 31, 2016, the Company was in compliance with its covenants under the NPAs.
In April 2016, the Company entered into a $100 million floating-rate, unsecured five-year term loan with a group of lenders who also participate in its unsecured revolving credit facility. The interest rate on the loan resets monthly at one-month LIBOR plus a credit spread ranging from 1.35% to 2.15%. The credit spread used is based on the Company’s leverage ratio as defined in the loan agreement. The term loan may be prepaid at any time without penalty. Concurrent with the closing of this loan, the Company entered into interest rate swaps that effectively convert the floating rate to a fixed rate. The financial covenants of the term loan match the covenants of the unsecured credit facility. The term loan is a senior unsecured obligation of the Company and is guaranteed by SCA.
The Company’s senior unsecured notes and term loan payable are summarized below (dollars in thousands):
Coupon
Outstanding Balance
Maturity
Interest
December 31,
Date
Rate
2016
2015
Notes Payable:
Series A issued November 2015
Nov. 2022
%
$
$
Series B issued November 2015
Nov. 2024
%
Series C issued April 2016
Apr. 2026
%
—
Total notes payable
Term Loan:
Term Loan issued April 2016
Apr. 2021
% (a)
—
Total term loan
—
Unamortized deferred financing costs
Total unsecured notes and term loan payable, net
$
$
(a)
Loan is a variable‑rate loan which resets monthly at one-month LIBOR + the applicable credit spread which was 1.35% at December 31, 2016. The Company has entered into two interest rate swap agreements that effectively convert the floating rate to the fixed rate noted as of December 31, 2016.
Non‑recourse Debt Obligations of Consolidated Special Purpose Entities, net
During 2012, the Company implemented the STORE Master Funding debt program pursuant to which certain of its consolidated special purpose entities issue multiple series of non‑recourse net‑lease mortgage notes from time to time that are collateralized by the assets owned by these entities and their related leases (collateral).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are generally segregated into Class A amortizing notes and Class B non‑amortizing notes. In October 2016, the Company issued an additional series of net-lease mortgage notes which included $135.0 million of Class A-2 (2017) ten-and-a-half-year notes which were retained by the Company for sale at a future date. The Company has retained each of the Class B notes which aggregate $128.0 million at December 31, 2016.
The Class A notes require monthly principal and interest payments with a balloon payment due at maturity and these notes may be prepaid at any time, subject to a yield maintenance prepayment premium. As of December 31, 2016, the aggregate collateral pool securing the net‑lease mortgage notes was comprised primarily of single-tenant commercial real estate properties with an aggregate investment amount of approximately $2.5 billion.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421.4 million at December 31, 2016.
The mortgage notes payable, which are obligations of the consolidated special purpose entities a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Coupon
Outstanding Balance
Maturity
Interest
December 31,
Date
Rate
2016
2015
Non-recourse net-lease mortgage notes:
$214,500 Series 2012-1, Class A
Aug. 2019
%
$
$
$150,000 Series 2013-1, Class A-1
Mar. 2020
%
$107,000 Series 2013-2, Class A-1
Jul. 2020
%
$77,000 Series 2013-3, Class A-1
Nov. 2020
%
$120,000 Series 2014-1, Class A-1
Apr. 2021
%
$95,000 Series 2015-1, Class A-1
Apr. 2022
%
$102,000 Series 2013-1, Class A-2
Mar. 2023
%
$97,000 Series 2013-2, Class A-2
Jul. 2023
%
$100,000 Series 2013-3, Class A-2
Nov. 2023
%
$140,000 Series 2014-1, Class A-2
Apr. 2024
%
$270,000 Series 2015-1, Class A-2
Apr. 2025
%
$200,000 Series 2016-1, Class A-1 (2016)
Oct. 2026
%
—
Total non-recourse net-lease mortgage notes
Non-recourse mortgage notes payable:
$4,000 note issued August 2006
—
$3,800 note issued September 2006
—
$7,088 note issued April 2007 (a)
May 2017
% (a)
$4,400 note issued August 2007 (b)
Sept. 2017
% (b)
$8,000 note issued January 2012; assumed in December 2013
Jan. 2018
%
$20,530 note issued December 2011 and
Jan. 2019
% (c)
$6,500 note issued December 2012
Dec. 2019
%
$2,956 note issued June 2013
Jun. 2020
% (d)
$16,100 note issued February 2014
Mar. 2021
%
$13,000 note issued May 2012
May 2022
%
$14,950 note issued July 2012
Aug. 2022
%
$26,000 note issued August 2012
Sept. 2022
%
$6,400 note issued November 2012
Dec. 2022
%
$11,895 note issued March 2013
Apr. 2023
%
$17,500 note issued August 2013
Sept. 2023
%
$10,075 note issued March 2014
Apr. 2024
%
$21,125 note issued July 2015
Aug. 2025
%
$65,000 note issued June 2016
Jul. 2026
%
—
$7,750 note issued February 2013
Mar. 2038
% (e)
$6,944 notes issued March 2013
Apr. 2038
% (f)
Total non-recourse mortgage notes payable
Unamortized net (discount) premium
Unamortized deferred financing costs
Total non-recourse debt obligations of consolidated special purpose entities, net
$
$
(a)
Note was assumed in December 2013 at a premium; estimated effective yield at assumption of 4.45%.
(b)
Note was assumed in September 2014 at a premium; estimated effective yield at assumption of 3.40%.
(c)
Note is a variable‑rate note which resets monthly at one‑month LIBOR + 3.50%. The Company has entered into two interest rate swap agreements that effectively convert the floating rate on a $12.1 million portion and a $6.3 million portion of this mortgage note payable to fixed rates of 5.299% and 5.230%, respectively.
(d)
Note is a variable‑rate note which resets monthly at one‑month LIBOR + 3.00%; rate shown is effective rate at December 31, 2016.
(e)
Interest rate is effective for first 10 years and will reset to greater of (1) initial rate plus 400 basis points or (2) Treasury rate plus 400 basis points.
(f)
Interest rate is effective for first 10 years and will reset to the lender’s then prevailing interest rate.
Credit Risk Related Contingent Features
The Company has an agreement with a derivative counterparty which provides that if the Company defaults on any of its indebtedness, including default where repayment of the indebtedness has not been accelerated by the lender, then the Company could also be declared in default on its derivative obligations. The Company has agreements with other derivative counterparties which provide that the Company could be declared in default on its derivative obligations if repayment of the underlying indebtedness is accelerated by the lender due to the Company's default on the indebtedness. As of December 31, 2016, the termination value of the Company’s interest rate swaps that were in a liability position was approximately $0.2 million, which includes accrued interest but excludes any adjustment for nonperformance risk.
Long-term Debt Maturity Schedule
As of December 31, 2016, the scheduled maturities, including balloon payments, on the Company’s aggregate long-term debt obligations are expected to be as follows (in thousands):
Scheduled
Principal
Balloon
Payments
Payments
Total
2017
$
$
$
2018
2019
2020
2021
Thereafter
$
$
$</t>
  </si>
  <si>
    <t>Income Taxes</t>
  </si>
  <si>
    <t>5. Income Taxes
The Company’s total current income tax expense from continuing operations was as follows (in thousands):
Year ended December 31,
2016
2015
2014
Federal income tax
$
—
$
—
$
—
State income tax
Total current income tax expense
$
$
$
There was no current income tax expense attributable to discontinued operations for the year ended December 31, 2014. The Company’s deferred income tax expense and its ending balance in deferred tax assets and liabilities were immaterial for 2016, 2015 and 2014.
The Company files federal, state and local income tax returns. Certain state income tax returns filed for 2012 and tax returns filed for 2013 through 2015 remain subject to examination. The Company has net operating loss carryforwards (NOLs) for income tax purposes of $1.5 million at December 31, 2016, 2015 and 2014. These losses are available to reduce future REIT taxable income until they expire in 2031. At this time, the Company does not believe it is likely it will use the NOLs to reduce future taxable income; therefore, any deferred tax asset associated with such NOLs has been fully reserved.
Management of the Company determines whether any tax positions taken or expected to be taken meet the “more‑likely‑than‑not” threshold of being sustained by the applicable federal, state or local tax authority. As of December 31, 2016 and 2015, management concluded that there is no tax liability relating to uncertain income tax positions. The Company’s policy is to recognize interest related to any underpayment of income taxes as interest expense and to recognize any penalties as operating expenses. There was no accrual for interest or penalties at December 31, 2016 and 2015.
The Company’s common stock distributions were characterized for federal income tax purposes as follows (per share):
Year ended December 31,
2016
2015
2014
Ordinary income dividends
$
$
$
Capital gain dividends
—
Return of capital
Total
$
$
$</t>
  </si>
  <si>
    <t>Stockholders' Equity</t>
  </si>
  <si>
    <t>Stockholders’ Equity</t>
  </si>
  <si>
    <t>6. Stockholders’ Equity
At December 31, 2015, there were 140,858,765 shares of common stock outstanding, including 70,336,144 shares held by STORE Holding. Between February 1, 2016 and April 1, 2016, STORE Holding completed three common stock offerings in which STORE Holding sold all of its shares of the Company’s common stock. As a result, as of April 1, 2016, STORE Holding no longer owned any shares of the Company’s common stock. The Company did not receive any proceeds in connection with these offerings. As a result of the registration rights agreement between the Company and STORE Holding, the selling stockholder, the Company incurred approximately $0.8 million of offering expenses during the first quarter of 2016 on behalf of the selling stockholder related to these public offerings.
During the second quarter of 2016, the Company completed a follow-on stock offering in which the Company issued and sold 12,362,500 shares of common stock. The Company received $304.6 million in proceeds, net of both underwriters’ discount and offering expenses, in connection with this offering.
In September 2016, the Company established an “at the market” equity distribution program, or ATM program, pursuant to which, from time to time, it offers and sells registered shares of common stock up to a maximum amount of $400 million through a group of banks acting as its sales agents. As of December 31, 2016, the Company had issued and sold 6,085,101 shares at a weighted average share price of $26.66 and raised approximately $162.2 million in aggregate gross proceeds, or approximately $159.3 million of aggregate proceeds net of sales agents’ commissions and offering expenses, under the ATM program.
As of December 31, 2016, there were 159,341,955 shares of the Company’s common stock outstanding.
The Company declared dividends payable to common stockholders totaling $170.8 million, $132.8 million and $77.7 million during the years ended December 31, 2016, 2015 and 2014, respectively.
In November 2014, the Company’s board of directors declared a 1.67‑for‑one split of its common stock effected through a dividend to its stockholders. The stock dividend was treated as a stock split for accounting purposes; the $0.01 par value of the common stock was unchanged. All historical common share data, per share amounts and related information was adjusted retroactively to reflect the effect of the stock split.
The Company issued 125 shares of 12.5% Series A Cumulative Non‑Voting Preferred Stock (Preferred Stock) at a price of $1,000 per share on January 6, 2012. On November 21, 2014, immediately following the closing of its IPO, the Company elected to redeem all 125 shares of its Preferred Stock for a redemption price of $1,000 per share plus accrued and unpaid dividends. During the year ended December 31, 2014, the Company paid dividends on the Preferred Stock of $14,000.</t>
  </si>
  <si>
    <t>Long-Term Incentive Plans</t>
  </si>
  <si>
    <t xml:space="preserve">7. Long‑Term Incentive Plans
In November 2014, the Company’s Board of Directors approved the adoption of the STORE Capital Corporation 2015 Omnibus Equity Incentive Plan (the 2015 Plan), which permits the issuance of up to 6,903,076 shares of common stock, which represented 6% of the number of issued and outstanding shares of the Company’s common stock upon the completion of the IPO. The 2015 Plan allows for awards of restricted shares of the Company’s common stock and other awards and performance‑based grants to officers, directors and key employees of the Company. As of December 31, 2016, 5,992,810 shares are available for grant under the 2015 Plan.
In 2012, the Company’s Board of Directors established the STORE Capital Corporation 2012 Long‑Term Incentive Plan (the 2012 Plan) which permits the issuance of up to 1,035,400 shares of common stock. The 2012 Plan allows for awards of restricted shares of the Company’s common stock and other awards and performance‑based grants to officers, directors and key employees of the Company. As of December 31, 2016, 252,907 shares remain available for grant under the 2012 Plan.
The following table summarizes the restricted stock award (RSA) activity under both the 2015 and 2012 Plans:
2016
2015
2014
Weighted
Weighted
Weighted
Number of
Average Share
Number of
Average Share
Number of
Average Share
Shares
Price (1)
Shares
Price (1)
Shares
Price (1)
Outstanding non-vested shares, beginning of year
$
$
$
Shares granted
$
$
$
Shares vested
$
$
$
Shares forfeited
—
$
—
$
$
Outstanding non-vested shares, end of year
$
$
$
(1)
Grant date fair value
The 2015 and 2012 Plans each allow the Company’s employees to elect to satisfy the minimum statutory tax withholding obligation due upon vesting by allowing the Company to repurchase an amount of shares otherwise deliverable on the vesting date having a fair market value equal to the withholding obligation . During the year ended December 31, 2016, the Company repurchased an aggregate 68,497 shares in connection with this tax withholding obligation. No shares were repurchased during the years ended December 31, 2015 and 2014.
The Company estimates the fair value of RSAs at the date of grant and recognizes that amount in expense over the vesting period as the greater of the amount amortized on a straight‑line basis or the amount vested. The fair value of the RSAs is based on the per‑share market closing price of the Company’s common stock on the date of the grant. Prior to the Company’s IPO, the fair value was based on the per-share price of the common stock issued in the Company’s private equity offerings. Generally, restricted shares granted to the Company’s employees and its chairman vest in 25% increments in February of each year. The other independent directors receive annual grants that vest at the end of each term served. Due to a historically low turnover rate, the Company does not estimate a forfeiture rate for non-vested shares. Accordingly, unexpected forfeitures will lower share-based compensation expense during the applicable period. Under the terms of the 2015 and 2012 Plans, the Company pays non-refundable dividends to the holders of non-vested shares. Applicable accounting guidance requires that the dividends paid to holders of these non-vested shares be charged as compensation expense to the extent that they relate to non-vested shares that do not or are not expected to vest.
During the years ended December 31, 2016 and 2015, the Company issued 371,214 and 348,220 restricted stock unit awards (RSUs) with both a market condition and a service condition to its executive officers. At December 31, 2016, there were 719,434 RSUs outstanding. The number of common shares to be earned from the 2015 grant will range from zero to 100% of the total RSUs granted based on total shareholder return (TSR) on the Company’s common stock measured against the benchmark TSR of a peer group over a three-year performance period. The number of common shares to be earned from the 2016 grant will also range from zero to 100% of the total RSUs granted; one-half of the number of shares to be earned from the 2016 grant are measured the same as the 2015 grant and one-half are to be earned based solely on the Company’s TSR measured against pre-determined thresholds also over a three-year performance period. The TSR is a measure of stock price appreciation plus dividends paid during the measurement period. To the extent market and service conditions are met, the earned RSUs from each grant vest 50% at the end of the three-year performance period and, subject to continued employment, 50% at the end of one additional year. The RSUs accrue dividend equivalents which are paid only if the award vests. The Company valued the RSUs using a Monte Carlo simulation model on the date of grant which resulted in grant date fair values of $6.1 million and $4.4 million for the 2016 and 2015 grants, respectively. The grant date fair value is amortized to expense on a tranche by tranche basis ratably over the vesting periods. The following assumptions were used in the Monte Carlo simulation for computing the grant date fair value for each grant year:
2016
2015
Volatility
%
%
Risk-free interest rate
%
%
Dividend yield
%
%
Compensation expense for equity‑based payments totaled $7.0 million, $4.7 million and $2.3 million for the years ended December 31, 2016, 2015 and 2014, respectively, and is included in general and administrative expenses. At December 31, 2016, STORE Capital had $12.2 million of unrecognized compensation cost related to non‑vested equity‑based compensation arrangements which will be recognized through February 2020. </t>
  </si>
  <si>
    <t>Income from Discontinued Operations</t>
  </si>
  <si>
    <t>8. Income from Discontinued Operations
Periodically, the Company may sell real estate properties it owns. Effective January 1, 2014, the Company adopted ASU No. 2014‑08, Presentation of Financial Statements (Topic 205) and Property, Plant, and Equipment (Topic 360): Reporting Discontinued Operations and Disclosures of Disposals of Components of an Entity, under which only disposals representing a strategic shift in operations of the Company and that have (or will have) a major effect on the Company’s operations and financial results are to be presented as discontinued operations. The Company was required to continue to classify any property disposal or property classified as held for sale as of December 31, 2013 as discontinued operations prospectively; therefore, the gains and losses from these property dispositions and all operations from these properties were reclassified to discontinued operations, net of any related income tax, in the consolidated statements of income. This presentation had no impact on net income or cash flow. The Company did not classify any additional property disposals as discontinued operations subsequent to December 31, 2013.
Amounts reclassified to discontinued operations for the year ended December 31, 2014 are summarized below (in thousands):
Revenues
$
Expenses:
General and administrative
Depreciation and amortization
—
Total expenses
Income from discontinued real estate investments
Gain on the dispositions of real estate investments
Income from discontinued operations
$</t>
  </si>
  <si>
    <t>Commitments and Contingencies</t>
  </si>
  <si>
    <t>9. Commitments and Contingencie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December 31, 2016, the Company had commitments to its customers to fund improvements to owned or mortgaged real estate properties totaling approximately $56.1 million which will generally result in increases to the rental revenue or interest income due under the related contracts.
During 2016, the Company moved its corporate headquarters and entered into a lease agreement with an unrelated third party for its corporate office space that will expire in July 2027. During the years ended December 31, 2016, 2015 and 2014, total rent expense was $395,000, $270,000 and $252,000, respectively. At December 31, 2016, the Company’s future minimum rental commitments under this noncancelable operating lease was approximately $560,000 in 2017, $616,000 in 2018, $627,000 in 2019, $639,000 in 2020, $651,000 in 2021 and $3.9 million thereafter.
As of December 31, 2016, STORE Capital ha d 17 properties in which it has ground lease interests and two properties where a portion of the land is subject to a ground lease. The Company is responsible for the ground lease payments under one of the contracts and payment obligations associated with five of the ground lease contracts have been prepaid in full. The ground lease payment obligations for the remaining properties are the responsibility of the tenants operating on the properties, of which one is cancelable.
The minimum aggregate rental commitments under the non-cancelable operating ground leases, excluding the five prepaid ground leases, as of December 31, 2016 are as follows (in thousands):
Ground
Ground
Leases
Leases
Paid by
Paid by
STORE Capital's
STORE Capital
Tenants (a)
Total
2017
$
$
$
2018
2019
2020
2021
Thereafter
$
$
$
(a)
STORE Capital’s tenants, who are generally sub-tenants under the ground leases, are responsible for paying the rent under these ground leases. In the event the tenant fails to pay the ground lease rent, the Company would be primarily responsible for the payment. Of the total $31.7 million commitment, $16.4 million is due for periods beyond the current term of the Company’s leases with the tenants. Excludes contingent rent due under four leases where the ground lease payment, if any, is based on the level of the tenant’s sales.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
The Company has a defined contribution retirement savings plan qualified under Section 401(a) of the Internal Revenue Code (the 401(k) Plan). The 401(k) Plan is available to employees who have completed at least six consecutive months of service or, if earlier, one year of service with the Company. STORE Capital provides a matching contribution in cash, up to a maximum of 4% of compensation, which vests immediately. The matching contributions made by the Company totaled approximately $308,000 in 2016, $265,000 in 2015 and $258,000 in 2014.</t>
  </si>
  <si>
    <t>Fair Value of Financial Instruments</t>
  </si>
  <si>
    <t>10.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t December 31, 2016, the fair value of the Company’s derivative instruments was an asset of $1.6 million, included in other assets on the consolidated balance sheet, and a liability of $180,000, included in accounts payable, accrued expenses and other liabilities on the consolidated balance sheet. At December 31, 2015, the fair value of the Company’s derivative instruments was a liability of $293,000, included in accounts payable, accrued expenses and other liabilities on the consolidated balance sheet.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upon market conditions and perceived risks at December 31, 2016 and 2015.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December 31, 2016, these debt obligations had an aggregate carrying value of $2,303.7 million and an estimated fair value of $2,353.6 million. At December 31, 2015, these debt obligations had an aggregate carrying value of $1,769.9 million and an estimated fair value of $1,820.7 million.</t>
  </si>
  <si>
    <t>Quarterly Financial Information (Unaudited)</t>
  </si>
  <si>
    <t>11. Quarterly Financial Information (Unaudited)
The following table summarizes the unaudited consolidated quarterly financial information for 2016 and 2015. All adjustments (consisting of only normal recurring accruals) necessary for a fair presentation of the interim periods presented are included. 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share amounts):
First Quarter
Second Quarter
Third Quarter
Fourth Quarter
Total
2016
Revenues
$
$
$
$
$
Income from continuing operations (a)
Net income
Basic and diluted income per common share:
Continuing operations
Net income
Cash dividends declared per common share
First Quarter
Second Quarter
Third Quarter
Fourth Quarter
Total
2015
Revenues
$
$
$
$
$
Income from continuing operations (a)
Net income
Basic and diluted income per common share:
Continuing operations
Net income
Cash dividends declared per common share
(a)
Excludes gains on dispositions of real estate which are included in continuing operations for purposes of calculating per share amounts.</t>
  </si>
  <si>
    <t>Schedule III - Real Estate and Accumulated Depreciation</t>
  </si>
  <si>
    <t>STORE Capital Corporation
Schedule III - Real Estate and Accumulated Depreciation
(Dollars in Thousands)
Descriptions (a)
Initial Cost to Company
Costs Capitalized Subsequent to Acquisition
Gross amount at December 31, 2016 (b) (c)
Tenant Industry
City
St
Encumbrances
Land &amp;
Building &amp;
Land &amp;
Building &amp;
Land &amp;
Building &amp;
Total
Accumulated (d) (e)
Year
Date Acquired
Restaurants – Limited Service
Benson
MN
$
(f)
$
$
$
-
$
$
$
$
$
1987
07/29/2011
Restaurants – Limited Service
Glencoe
MN
(f)
-
1986
07/29/2011
Restaurants – Limited Service
Little Falls
MN
(f)
-
1983
07/29/2011
Restaurants – Limited Service
Minneapolis
MN
(f)
1996
07/29/2011
Restaurants – Limited Service
Sauk Rapids
MN
(f)
-
1996
07/29/2011
Restaurants – Limited Service
Staples
MN
(f)
-
1987
07/29/2011
Restaurants – Limited Service
Wadena
MN
(f)
-
1980
07/29/2011
Restaurants – Limited Service
Valley City
ND
(f)
-
1984
07/29/2011
Restaurants – Limited Service
Wahpeton
ND
(f)
-
1987
07/29/2011
Restaurants – Limited Service
Mobridge
SD
(f)
-
1993
07/29/2011
Furniture Stores
Austin
TX
(f)
-
-
2006
09/02/2011
Furniture Stores
Live Oak
TX
(f)
-
-
2005
09/02/2011
Furniture Stores
New Braunfels
TX
(f)
-
-
1995
09/02/2011
Furniture Stores
San Antonio
TX
(f)
-
-
2006
09/02/2011
Restaurants – Limited Service
Florence
AL
(f)
-
-
1994
09/08/2011
Restaurants – Limited Service
Vestavia
AL
(f)
-
-
1972
09/08/2011
Restaurants – Limited Service
Jacksonville
FL
(f)
-
-
1982
09/08/2011
Restaurants – Limited Service
Bainbridge
GA
(f)
-
-
1989
09/08/2011
Restaurants – Limited Service
Winder
GA
(f)
-
-
1986
09/08/2011
Restaurants – Limited Service
Evansville
IN
(f)
-
-
1988
09/08/2011
Restaurants – Limited Service
Louisville
KY
(f)
-
-
1973
09/08/2011
Restaurants – Limited Service
Florissant
MO
(f)
-
-
1981
09/08/2011
Restaurants – Limited Service
Jackson
MS
(f)
-
-
1993
09/08/2011
Restaurants – Limited Service
Jackson
MS
(f)
-
-
1983
09/08/2011
Restaurants – Limited Service
Cincinnati
OH
(f)
-
-
1987
09/08/2011
Restaurants – Limited Service
Owasso
OK
(f)
-
-
1986
09/08/2011
Restaurants – Limited Service
Tulsa
OK
(f)
-
-
1977
09/08/2011
Restaurants – Limited Service
Antioch
TN
(f)
-
1978
09/08/2011
Restaurants – Limited Service
Clarksville
TN
(f)
-
1993
09/08/2011
Restaurants – Limited Service
Knoxville
TN
(f)
-
-
1987
09/08/2011
Restaurants – Limited Service
Princeton
WV
(f)
-
-
1977
09/08/2011
Veneer, Plywood, and Engineered Wood Product Manufacturing
Delaware
OH
(f)
-
-
1969
09/27/2011
Veneer, Plywood, and Engineered Wood Product Manufacturing
Hillsboro
OR
(f)
-
-
1965
09/27/2011
Veneer, Plywood, and Engineered Wood Product Manufacturing
Stayton
OR
(f)
-
-
1985
09/27/2011
Family Entertainment Centers
Webster
TX
(f)
-
-
2007
09/30/2011
Child Day Care Services
Laveen
AZ
(f)
2008
10/07/2011
Child Day Care Services
Maricopa
AZ
(f)
-
-
2008
10/07/2011
Beer, Wine, and Liquor Stores
McAllen
TX
(f)
-
-
1955
10/07/2011
Beer, Wine, and Liquor Stores
Pharr
TX
(f)
-
-
1989
10/07/2011
Restaurants – Full Service
Canton
GA
(f)
-
-
1998
10/17/2011
Restaurants – Full Service
Fayetteville
GA
(f)
-
-
2004
10/17/2011
Restaurants – Full Service
Ft. Oglethorpe
GA
(f)
-
-
2003
10/17/2011
Restaurants – Full Service
Stockbridge
GA
(f)
-
-
2000
10/17/2011
Restaurants – Full Service
Camby
IN
(f)
-
-
2008
10/17/2011
Restaurants – Full Service
Greenwood
IN
(f)
-
-
2005
10/17/2011
Restaurants – Full Service
Georgetown
KY
(f)
-
-
2002
10/17/2011
Restaurants – Full Service
Owensboro
KY
(f)
-
-
1996
10/17/2011
Restaurants – Full Service
Charlotte
NC
(f)
-
-
2000
10/17/2011
Descriptions (a)
Initial Cost to Company
Costs Capitalized Subsequent to Acquisition
Gross amount at December 31, 2016 (b) (c)
Tenant Industry
City
St
Encumbrances
Land &amp;
Building &amp;
Land &amp;
Building &amp;
Land &amp;
Building &amp;
Total
Accumulated (d) (e)
Year
Date Acquired
Restaurants – Full Service
Greensboro
NC
(f)
-
-
2004
10/17/2011
Restaurants – Full Service
Dayton
OH
(f)
-
-
1998
10/17/2011
Restaurants – Full Service
Springdale
OH
(f)
-
-
1996
10/17/2011
Restaurants – Full Service
Cookeville
TN
(f)
-
1994
10/17/2011
Restaurants – Full Service
Knoxville
TN
(f)
-
-
2003
10/17/2011
Restaurants – Full Service
Harrisonburg
VA
(f)
-
-
2003
10/17/2011
Restaurants – Full Service
Panama City
FL
-
-
2001
10/17/2011
Restaurants – Full Service
Augusta
GA
-
-
1997
10/17/2011
Restaurants – Full Service
Cumming
GA
-
-
1998
10/17/2011
Restaurants – Full Service
Lawrenceville
GA
-
-
1996
10/17/2011
Restaurants – Full Service
Snellville
GA
-
-
1998
10/17/2011
Restaurants – Full Service
Frankfort
KY
-
-
1998
10/17/2011
Restaurants – Full Service
Lexington
KY
-
-
1988
10/17/2011
Restaurants – Full Service
Louisville
KY
-
-
1993
10/17/2011
Restaurants – Full Service
Mansfield
OH
-
-
2003
10/17/2011
Restaurants – Full Service
Charleston
SC
-
-
2001
10/17/2011
Restaurants – Full Service
Cleveland
TN
-
-
1996
10/17/2011
Restaurants – Full Service
Goodlettsville
TN
-
-
1985
10/17/2011
Restaurants – Full Service
Lebanon
TN
-
-
1997
10/17/2011
Restaurants – Full Service
Morristown
TN
-
-
2000
10/17/2011
Restaurants – Full Service
Lynchburg
VA
-
-
2001
10/17/2011
Restaurants – Limited Service
Bradenton
FL
(f)
-
-
1984
10/19/2011
Restaurants – Limited Service
Sarasota
FL
(f)
-
-
1981
10/19/2011
Automotive Repair and Maintenance
Prescott Valley
AZ
(f)
-
-
2003
11/01/2011
Automotive Repair and Maintenance
Snowflake
AZ
(f)
-
-
1998
11/01/2011
Restaurants – Full Service
Davenport
IA
(f)
-
2003
11/07/2011
Restaurants – Full Service
Eagan
MN
(f)
1998
11/07/2011
Health Clubs
Edinburg
TX
(f)
-
1994
11/18/2011
Health Clubs
McAllen
TX
(f)
2004
11/18/2011
Health Clubs
Mission
TX
(f)
-
2000
11/18/2011
Motion Picture and Video Industries
Owasso
OK
(f)
-
-
1992
12/16/2011
Other Personal Services
Erlanger
KY
(f)
-
-
2000
12/22/2011
Other Personal Services
Louisville
KY
(f)
-
-
2003
12/22/2011
Iron and Steel Mills and Ferroalloy Manufacturing
Troy
MI
(f)
-
-
1962
12/22/2011
Other Personal Services
Cincinnati
OH
(f)
-
-
2005
12/22/2011
Restaurants – Full Service
Snyder
TX
(f)
-
-
1974
12/22/2011
Basic Chemical Manufacturing
Elk Grove Village
IL
(f)
-
-
1964
12/29/2011
Basic Chemical Manufacturing
Wheeling
IL
(f)
-
-
1966
12/29/2011
Restaurants – Limited Service
Leadington
MO
(f)
-
-
1978
12/30/2011
Restaurants – Limited Service
St. Louis
MO
(f)
-
-
1977
12/30/2011
Child Day Care Services
Blue Ash
OH
(f)
-
-
1979
12/30/2011
Restaurants – Limited Service
Marietta
OH
(f)
-
-
1986
12/30/2011
Restaurants – Limited Service
Salem
OH
(f)
-
-
1969
12/30/2011
Restaurants – Limited Service
Warren
OH
(f)
-
-
1988
12/30/2011
Restaurants – Limited Service
McKees Rocks
PA
(f)
-
-
1984
12/30/2011
Restaurants – Limited Service
Pittsburgh
PA
(f)
-
-
1989
12/30/2011
Restaurants – Limited Service
Clinton
TN
(f)
-
-
1984
12/30/2011
Child Day Care Services
Franklin
TN
(f)
-
-
2010
12/30/2011
Restaurants – Limited Service
Greeneville
TN
(f)
-
-
1985
12/30/2011
Restaurants – Limited Service
Knoxville
TN
(f)
-
-
1986
12/30/2011
Descriptions (a)
Initial Cost to Company
Costs Capitalized Subsequent to Acquisition
Gross amount at December 31, 2016 (b) (c)
Tenant Industry
City
St
Encumbrances
Land &amp;
Building &amp;
Land &amp;
Building &amp;
Land &amp;
Building &amp;
Total
Accumulated (d) (e)
Year
Date Acquired
Restaurants – Limited Service
Knoxville
TN
(f)
-
-
1979
12/30/2011
Restaurants – Limited Service
Maryville
TN
(f)
1983
12/30/2011
Restaurants – Limited Service
Newport
TN
(f)
-
-
1987
12/30/2011
Restaurants – Limited Service
New Martinsville
WV
(f)
-
-
1978
12/30/2011
Restaurants – Limited Service
Parkersburg
WV
(f)
-
-
1987
12/30/2011
Restaurants – Limited Service
Parkersburg
WV
(f)
-
-
1986
12/30/2011
Restaurants – Limited Service
Wheeling
WV
(f)
-
-
1986
12/30/2011
Family Entertainment Centers
Frisco
TX
(f)
-
-
2008
01/27/2012
Family Entertainment Centers
Lubbock
TX
(f)
-
-
2007
01/27/2012
Elementary and Secondary Schools
Milpitas
CA
1987
02/29/2012
Elementary and Secondary Schools
Stockton
CA
-
1990
02/29/2012
Motion Picture and Video Industries
Bethlehem
GA
(f)
-
-
2011
03/15/2012
Restaurants – Limited Service
Cherryville
NC
(f)
-
-
2005
03/28/2012
Restaurants – Limited Service
Hudson
NC
(f)
-
-
1984
03/28/2012
Restaurants – Limited Service
Maiden
NC
(f)
-
-
1987
03/28/2012
Restaurants – Limited Service
Marion
NC
(f)
-
-
1999
03/28/2012
Restaurants – Limited Service
Richfield
NC
(f)
-
-
2007
03/28/2012
Restaurants – Limited Service
West Jefferson
NC
(f)
-
-
1996
03/28/2012
Restaurants – Full Service
Naperville
IL
(f)
-
-
2011
03/30/2012
Restaurants – Full Service
Wheeling
IL
(f)
-
-
2008
03/30/2012
Child Day Care Services
Arlington
TX
(f)
-
-
1984
03/30/2012
Child Day Care Services
Cedar Hill
TX
(f)
-
-
1984
03/30/2012
Child Day Care Services
Grand Prairie
TX
(f)
-
-
1985
03/30/2012
Child Day Care Services
Haltom City
TX
(f)
-
-
1985
03/30/2012
Child Day Care Services
Watauga
TX
(f)
-
-
1986
03/30/2012
Furniture Stores
Tacoma
WA
(f)
-
1994
04/20/2012
Other Personal Services
Dayton
OH
(f)
-
-
2008
04/30/2012
Child Day Care Services
Tucson
AZ
(f)
-
-
2008
05/08/2012
Furniture Stores
Tucson
AZ
(f)
-
-
2003
05/10/2012
Restaurants – Full Service
Troy
MI
(f)
-
2012
05/15/2012
Motion Picture and Video Industries
Ardmore
OK
(f)
-
-
2008
05/17/2012
Restaurants – Limited Service
Carrollton
GA
(f)
-
1980
05/18/2012
Restaurants – Limited Service
Cedartown
GA
(f)
-
1981
05/18/2012
Restaurants – Limited Service
College Park
GA
(f)
-
1973
05/18/2012
Restaurants – Limited Service
Dalton
GA
(f)
-
1980
05/18/2012
Restaurants – Limited Service
Decatur
GA
(f)
-
1981
05/18/2012
Restaurants – Limited Service
Lithonia
GA
(f)
-
1979
05/18/2012
Restaurants – Limited Service
Macon
GA
(f)
-
1975
05/18/2012
Restaurants – Limited Service
McDonough
GA
(f)
-
2001
05/18/2012
Restaurants – Limited Service
Riverdale
GA
(f)
-
1976
05/18/2012
Restaurants – Limited Service
Savannah
GA
(f)
-
1973
05/18/2012
Restaurants – Limited Service
Ooltewah
TN
(f)
-
-
1999
05/18/2012
Health Clubs
Kansas City
MO
(f)
2007
05/24/2012
Restaurants – Full Service
Franklin
NC
(f)
-
-
2008
05/24/2012
Restaurants – Full Service
Morganton
NC
(f)
-
-
2002
05/24/2012
Restaurants – Full Service
Rockingham
NC
(f)
-
-
2005
05/24/2012
Restaurants – Full Service
Aiken
SC
(f)
-
-
2006
05/24/2012
Descriptions (a)
Initial Cost to Company
Costs Capitalized Subsequent to Acquisition
Gross amount at December 31, 2016 (b) (c)
Tenant Industry
City
St
Encumbrances
Land &amp;
Building &amp;
Land &amp;
Building &amp;
Land &amp;
Building &amp;
Total
Accumulated (d) (e)
Year
Date Acquired
Restaurants – Full Service
Rock Hill
SC
(f)
-
-
2004
05/24/2012
Child Day Care Services
Pearland
TX
(f)
2011
06/20/2012
Restaurants – Full Service
Aiken
SC
(f)
-
-
2009
06/21/2012
Health Clubs
Fairfield
CA
(f)
1978
06/27/2012
Restaurants – Limited Service
Altamonte Springs
FL
(f)
-
-
-
-
-
1978
06/27/2012
Restaurants – Limited Service
Apopka
FL
(f)
-
-
-
-
-
1988
06/27/2012
Restaurants – Limited Service
Fort Pierce
FL
(f)
-
-
-
-
-
1979
06/27/2012
Restaurants – Limited Service
Jacksonville
FL
(f)
-
-
-
-
-
1986
06/27/2012
Restaurants – Limited Service
Jacksonville
FL
(f)
-
-
-
-
-
1985
06/27/2012
Restaurants – Limited Service
Jacksonville
FL
(f)
-
-
-
-
-
1981
06/27/2012
Restaurants – Limited Service
Jacksonville
FL
(f)
-
-
-
-
-
1980
06/27/2012
Restaurants – Limited Service
Jacksonville
FL
(f)
-
-
-
-
-
1982
06/27/2012
Restaurants – Limited Service
Kissimmee
FL
(f)
-
-
-
-
-
1981
06/27/2012
Restaurants – Limited Service
Lake City
FL
(f)
-
-
-
-
-
1978
06/27/2012
Restaurants – Limited Service
Merritt Island
FL
(f)
-
-
-
-
-
1983
06/27/2012
Restaurants – Limited Service
Orange Park
FL
(f)
-
-
-
-
-
1985
06/27/2012
Restaurants – Limited Service
Orlando
FL
(f)
-
-
-
-
-
1981
06/27/2012
Restaurants – Limited Service
Palatka
FL
(f)
-
-
-
-
-
1997
06/27/2012
Restaurants – Limited Service
Plant City
FL
(f)
-
-
-
-
-
1988
06/27/2012
Restaurants – Limited Service
Sanford
FL
(f)
-
-
-
-
-
1986
06/27/2012
Restaurants – Limited Service
Tallahassee
FL
(f)
-
-
-
-
-
1978
06/27/2012
Restaurants – Limited Service
Fairview Heights
IL
(f)
-
-
-
-
-
1986
06/27/2012
Child Day Care Services
South Elgin
IL
(f)
-
-
2009
06/27/2012
Restaurants – Limited Service
Monroe
LA
(f)
-
-
-
-
-
1998
06/27/2012
Restaurants – Limited Service
West Monroe
LA
(f)
-
-
-
-
-
2000
06/27/2012
Restaurants – Limited Service
Brookhaven
MS
(f)
-
-
-
-
-
1979
06/27/2012
Restaurants – Limited Service
Byram
MS
(f)
-
-
-
-
-
1993
06/27/2012
Restaurants – Limited Service
Canton
MS
(f)
-
-
-
-
-
1991
06/27/2012
Restaurants – Limited Service
Clarksdale
MS
(f)
-
-
-
-
-
1979
06/27/2012
Restaurants – Limited Service
Cleveland
MS
(f)
-
-
-
-
-
-
-
-
1991
06/27/2012
Restaurants – Limited Service
Clinton
MS
(f)
-
-
-
-
-
1994
06/27/2012
Restaurants – Limited Service
McComb
MS
(f)
-
-
-
-
-
1985
06/27/2012
Restaurants – Limited Service
Starkville
MS
(f)
-
-
-
-
-
1991
06/27/2012
Restaurants – Limited Service
Tupelo
MS
(f)
-
-
-
-
-
1990
06/27/2012
Child Day Care Services
Sicklerville
NJ
(f)
-
-
2008
06/27/2012
Child Day Care Services
Collegeville
PA
(f)
-
-
2008
06/27/2012
Child Day Care Services
Woodbridge
VA
(f)
-
2002
06/27/2012
Grocery Stores
Alabaster
AL
-
-
1985
06/29/2012
Grocery Stores
Atmore
AL
-
-
1990
06/29/2012
Grocery Stores
Brewton
AL
-
-
1990
06/29/2012
Grocery Stores
Enterprise
AL
-
-
1987
06/29/2012
Grocery Stores
Luverne
AL
-
-
1992
06/29/2012
Grocery Stores
Muscle Shoals
AL
-
-
1982
06/29/2012
Grocery Stores
Troy
AL
-
-
1984
06/29/2012
Grocery Stores
Albany
GA
-
-
1992
06/29/2012
Grocery Stores
Milledgeville
GA
-
-
1994
06/29/2012
Other Motor Vehicle Dealers
Oklahoma City
OK
(f)
1997
06/29/2012
Health Clubs
Visalia
CA
-
-
1975
07/06/2012
Restaurants – Full Service
Alpharetta
GA
(f)
-
-
2001
07/17/2012
Descriptions (a)
Initial Cost to Company
Costs Capitalized Subsequent to Acquisition
Gross amount at December 31, 2016 (b) (c)
Tenant Industry
City
St
Encumbrances
Land &amp;
Building &amp;
Land &amp;
Building &amp;
Land &amp;
Building &amp;
Total
Accumulated (d) (e)
Year
Date Acquired
Restaurants – Full Service
Newnan
GA
(f)
-
2005
07/17/2012
Restaurants – Full Service
Peachtree City
GA
(f)
-
1999
07/17/2012
Restaurants – Full Service
Suwanee
GA
(f)
-
2006
07/17/2012
Restaurants – Full Service
Suwanee
GA
(f)
-
2005
07/17/2012
Restaurants – Limited Service
South St. Paul
MN
(f)
1987
07/19/2012
Elementary and Secondary Schools
Scottsdale
AZ
(f)
-
-
1991
07/25/2012
Home Furnishings Stores
Dayton
OH
(f)
-
-
1996
07/26/2012
Home Furnishings Stores
Fairborn
OH
(f)
-
-
2006
07/26/2012
Home Furnishings Stores
Heath
OH
(f)
-
-
2004
07/26/2012
Other Personal Services
Columbus
OH
(f)
-
-
2012
07/27/2012
Motion Picture and Video Industries
Corpus Christi
TX
-
-
1995
08/21/2012
Motion Picture and Video Industries
Forney
TX
-
-
2006
08/21/2012
Motion Picture and Video Industries
Fort Worth
TX
-
-
2010
08/21/2012
Motion Picture and Video Industries
Irving
TX
-
-
1995
08/21/2012
Motion Picture and Video Industries
Rio Grande City
TX
-
-
2008
08/21/2012
Restaurants – Limited Service
Hancock
MD
(f)
-
-
1987
08/29/2012
Restaurants – Limited Service
Chambersburg
PA
(f)
-
-
1989
08/29/2012
Restaurants – Limited Service
Greencastle
PA
(f)
-
-
1986
08/29/2012
Child Day Care Services
Gilbert
AZ
-
-
1996
08/30/2012
Child Day Care Services
Gilbert
AZ
-
-
2002
08/30/2012
Child Day Care Services
Phoenix
AZ
-
-
2003
08/30/2012
Child Day Care Services
Phoenix
AZ
-
-
2006
08/30/2012
Other Motor Vehicle Dealers
Garner
NC
(f)
1997
09/13/2012
Other Motor Vehicle Dealers
Hope Mills
NC
(f)
-
-
1993
09/13/2012
Motion Picture and Video Industries
Savoy
IL
(f)
1990
09/25/2012
Restaurants – Full Service
Lumberton
NC
(f)
-
-
1999
09/25/2012
Restaurants – Full Service
Morrisville
NC
(f)
-
-
1999
09/25/2012
Restaurants – Full Service
Roanoke Rapids
NC
(f)
-
-
1998
09/25/2012
Restaurants – Full Service
Rocky Mount
NC
(f)
-
-
1994
09/25/2012
Restaurants – Full Service
Smithfield
NC
(f)
-
-
1998
09/25/2012
Restaurants – Full Service
Wilson
NC
(f)
-
-
2001
09/25/2012
Restaurants – Full Service
Charleston
WV
(f)
-
-
2004
09/25/2012
Child Day Care Services
Columbus
OH
(f)
-
-
1992
09/28/2012
Furniture Stores
Fairfield
CA
-
-
2006
10/01/2012
Furniture Stores
Rohnert Park
CA
-
-
2006
10/01/2012
Child Day Care Services
Oak Creek
WI
(f)
-
-
2009
10/02/2012
Restaurants – Full Service
Auburn
IN
(f)
-
-
2000
10/05/2012
Restaurants – Full Service
Fort Wayne
IN
(f)
-
-
1993
10/05/2012
Restaurants – Full Service
Fort Wayne
IN
(f)
-
-
1993
10/05/2012
Restaurants – Full Service
Fort Wayne
IN
(f)
-
-
2002
10/05/2012
Restaurants – Full Service
Goshen
IN
(f)
-
-
1999
10/05/2012
Restaurants – Full Service
Granger
IN
(f)
-
-
1995
10/05/2012
Restaurants – Full Service
Portage
IN
(f)
-
-
1999
10/05/2012
Restaurants – Full Service
Schererville
IN
(f)
-
-
1992
10/05/2012
Restaurants – Full Service
South Bend
IN
(f)
-
-
1999
10/05/2012
Restaurants – Full Service
Valparaiso
IN
(f)
-
-
1995
10/05/2012
Descriptions (a)
Initial Cost to Company
Costs Capitalized Subsequent to Acquisition
Gross amount at December 31, 2016 (b) (c)
Tenant Industry
City
St
Encumbrances
Land &amp;
Building &amp;
Land &amp;
Building &amp;
Land &amp;
Building &amp;
Total
Accumulated (d) (e)
Year
Date Acquired
Restaurants – Full Service
Fremont
OH
(f)
-
-
2000
10/05/2012
Restaurants – Full Service
Lima
OH
(f)
-
-
1996
10/05/2012
Restaurants – Full Service
Lima
OH
(f)
-
-
2005
10/05/2012
Restaurants – Full Service
Maumee
OH
(f)
-
-
1995
10/05/2012
Restaurants – Full Service
Northwood
OH
(f)
-
-
2004
10/05/2012
Restaurants – Full Service
Toledo
OH
(f)
-
-
1995
10/05/2012
Child Day Care Services
Bradenton
FL
(f)
-
-
1982
10/19/2012
Restaurants – Full Service
Chicago
IL
(f)
-
-
1886
10/29/2012
Restaurants – Full Service
Chicago
IL
(f)
-
-
1923
10/29/2012
Restaurants – Full Service
Chicago
IL
(f)
-
-
2008
10/29/2012
Restaurants – Limited Service
Baton Rouge
LA
(f)
-
-
2005
11/09/2012
Restaurants – Limited Service
Baton Rouge
LA
(f)
-
-
2005
11/09/2012
Restaurants – Limited Service
Denham
LA
(f)
-
-
2001
11/09/2012
Restaurants – Limited Service
Donaldsonville
LA
(f)
-
-
1981
11/09/2012
Restaurants – Limited Service
Gonzales
LA
(f)
-
-
1981
11/09/2012
Restaurants – Limited Service
Gonzales
LA
(f)
-
-
1996
11/09/2012
Restaurants – Limited Service
Kentwood
LA
(f)
-
-
2006
11/09/2012
Restaurants – Limited Service
Larose
LA
(f)
-
-
1986
11/09/2012
Restaurants – Limited Service
Port Vincent
LA
(f)
-
-
2006
11/09/2012
Restaurants – Limited Service
Prairieville
LA
(f)
-
-
1995
11/09/2012
Restaurants – Limited Service
Walker
LA
(f)
-
-
2001
11/09/2012
Other Schools and Instruction
Denver
CO
-
-
1962
11/21/2012
Scientific Research and Development Services
Columbia
MO
-
2008
11/29/2012
Restaurants – Full Service
Orland Park
IL
(f)
-
-
2005
11/30/2012
Child Day Care Services
Cincinnati
OH
(f)
-
-
2001
12/10/2012
Child Day Care Services
Powell
OH
(f)
-
-
1998
12/10/2012
Child Day Care Services
Manassas
VA
(f)
-
-
2005
12/10/2012
Restaurants – Limited Service
Dalton
GA
(f)
-
-
1984
12/11/2012
Restaurants – Limited Service
Chattanooga
TN
(f)
-
-
1984
12/11/2012
Restaurants – Limited Service
East Ridge
TN
(f)
-
-
1982
12/11/2012
Restaurants – Full Service
Abilene
TX
(f)
-
-
1961
12/11/2012
Health Clubs
Mesa
AZ
(f)
-
-
2003
12/20/2012
Health Clubs
Scottsdale
AZ
(f)
-
-
2003
12/20/2012
Restaurants – Full Service
Champaign
IL
(f)
-
-
2004
12/27/2012
Restaurants – Full Service
Decatur
IL
(f)
-
-
2005
12/27/2012
Restaurants – Full Service
Dekalb
IL
(f)
-
-
2000
12/27/2012
Restaurants – Full Service
Effingham
IL
(f)
-
-
2003
12/27/2012
Restaurants – Full Service
Morton
IL
(f)
-
-
1999
12/27/2012
Restaurants – Full Service
Rockford
IL
(f)
-
-
1999
12/27/2012
Restaurants – Full Service
Skokie
IL
(f)
-
-
2000
12/27/2012
Restaurants – Full Service
Clarksville
IN
(f)
-
-
1978
12/27/2012
Restaurants – Full Service
Merrillville
IN
(f)
-
-
1979
12/27/2012
Restaurants – Full Service
Emporia
KS
(f)
-
-
1998
12/27/2012
Restaurants – Full Service
Topeka
KS
(f)
-
-
1992
12/27/2012
Restaurants – Full Service
Florence
KY
(f)
-
-
2004
12/27/2012
Restaurants – Full Service
Louisville
KY
(f)
-
-
1973
12/27/2012
Restaurants – Full Service
Louisville
KY
(f)
-
-
1974
12/27/2012
Descriptions (a)
Initial Cost to Company
Costs Capitalized Subsequent to Acquisition
Gross amount at December 31, 2016 (b) (c)
Tenant Industry
City
St
Encumbrances
Land &amp;
Building &amp;
Land &amp;
Building &amp;
Land &amp;
Building &amp;
Total
Accumulated (d) (e)
Year
Date Acquired
Restaurants – Full Service
Maryville
MO
(f)
-
-
2005
12/27/2012
Restaurants – Full Service
Columbus
NE
(f)
-
-
2002
12/27/2012
Restaurants – Full Service
Grand Island
NE
(f)
-
-
1999
12/27/2012
Restaurants – Full Service
Kearney
NE
(f)
-
-
2002
12/27/2012
Restaurants – Full Service
Lincoln
NE
(f)
-
-
1993
12/27/2012
Restaurants – Full Service
Lincoln
NE
(f)
-
-
1999
12/27/2012
Restaurants – Full Service
Dayton
OH
(f)
-
-
2003
12/27/2012
Restaurants – Full Service
Ada
OK
-
-
2006
12/27/2012
Restaurants – Full Service
Altus
OK
-
-
2005
12/27/2012
Restaurants – Full Service
Ardmore
OK
(f)
-
-
1998
12/27/2012
Restaurants – Full Service
Lawton
OK
-
-
1996
12/27/2012
Restaurants – Full Service
Goodlettsville
TN
(f)
-
-
1973
12/27/2012
Restaurants – Full Service
Memphis
TN
(f)
-
-
2002
12/27/2012
Restaurants – Full Service
Nashville
TN
(f)
-
-
1978
12/27/2012
Restaurants – Full Service
Nashville
TN
(f)
-
-
1910
12/27/2012
Restaurants – Full Service
Amarillo
TX
-
-
1995
12/27/2012
Restaurants – Full Service
Lubbock
TX
-
-
1994
12/27/2012
Restaurants – Full Service
Evansville
WY
(f)
-
-
1999
12/27/2012
Restaurants – Full Service
Gillette
WY
(f)
-
-
2001
12/27/2012
Restaurants – Full Service
Laramie
WY
(f)
-
-
1996
12/27/2012
Restaurants – Full Service
Omaha
NE
(f)
-
-
2005
12/28/2012
Restaurants – Full Service
Edmond
OK
(f)
-
-
1990
12/28/2012
Restaurants – Full Service
Oklahoma City
OK
(f)
-
-
1999
12/28/2012
Restaurants – Full Service
Oklahoma City
OK
(f)
-
-
1984
12/28/2012
Restaurants – Full Service
Oklahoma City
OK
(f)
-
-
1968
12/28/2012
Restaurants – Full Service
Oklahoma City
OK
(f)
-
-
1995
12/28/2012
Restaurants – Full Service
Oklahoma City
OK
(f)
-
-
1997
12/28/2012
Restaurants – Full Service
Oklahoma City
OK
(f)
-
-
2000
12/28/2012
Restaurants – Full Service
Yukon
OK
(f)
-
-
2002
12/28/2012
Restaurants – Full Service
Bartlett
TN
(f)
-
-
1998
12/28/2012
Restaurants – Limited Service
Huntingdon
TN
(f)
-
-
1989
12/28/2012
Restaurants – Limited Service
Paris
TN
(f)
-
-
1981
12/28/2012
Restaurants – Limited Service
Wise
VA
(f)
-
-
1983
12/28/2012
Other Motor Vehicle Dealers
Liberty Lake
WA
(f)
2006
12/28/2012
Restaurants – Limited Service
Welch
WV
(f)
-
-
1984
12/28/2012
Restaurants – Full Service
Jonesboro
GA
(f)
-
-
2000
12/31/2012
Restaurants – Full Service
Lawrenceville
GA
(f)
-
2000
12/31/2012
Restaurants – Limited Service
Altoona
IA
(f)
-
-
1995
12/31/2012
Restaurants – Limited Service
Ankeny
IA
(f)
-
-
1986
12/31/2012
Restaurants – Limited Service
Boone
IA
(f)
-
-
1974
12/31/2012
Restaurants – Limited Service
Des Moines
IA
(f)
-
-
2003
12/31/2012
Restaurants – Limited Service
Des Moines
IA
(f)
-
-
2008
12/31/2012
Restaurants – Limited Service
Des Moines
IA
(f)
-
-
1991
12/31/2012
Restaurants – Limited Service
West Des Moines
IA
(f)
-
-
2010
12/31/2012
Restaurants – Limited Service
West Des Moines
IA
(f)
-
-
1995
12/31/2012
Restaurants – Full Service
Fishers
IN
(f)
-
2004
01/03/2013
Restaurants – Full Service
Fishers
IN
(f)
-
2009
01/03/2013
Restaurants – Full Service
Greenwood
IN
(f)
-
2007
01/03/2013
Restaurants – Full Service
Lafayette
IN
(f)
2006
01/03/2013
Restaurants – Limited Service
Greenwood
IN
(f)
-
-
2001
01/10/2013
Descriptions (a)
Initial Cost to Company
Costs Capitalized Subsequent to Acquisition
Gross amount at December 31, 2016 (b) (c)
Tenant Industry
City
St
Encumbrances
Land &amp;
Building &amp;
Land &amp;
Building &amp;
Land &amp;
Building &amp;
Total
Accumulated (d) (e)
Year
Date Acquired
Restaurants – Limited Service
Plainfield
IN
(f)
-
-
1999
01/10/2013
Health Clubs
North Las Vegas
NV
(f)
-
-
2009
01/17/2013
Restaurants – Full Service
Peoria
AZ
(f)
-
-
2003
01/22/2013
Restaurants – Full Service
Fort Wayne
IN
(f)
-
-
1998
01/31/2013
Restaurants – Full Service
Lafayette
IN
(f)
-
-
1999
01/31/2013
Restaurants – Full Service
Wichita
KS
(f)
-
-
2006
01/31/2013
Restaurants – Limited Service
Nebraska City
NE
(f)
-
-
1989
01/31/2013
Electronics and Appliance Stores
Las Cruces
NM
(f)
-
-
1981
01/31/2013
Electronics and Appliance Stores
Houston
TX
(f)
2007
01/31/2013
Electronics and Appliance Stores
McAllen
TX
(f)
-
-
2006
01/31/2013
Electronics and Appliance Stores
Mesquite
TX
(f)
-
-
1973
01/31/2013
Restaurants – Full Service
Norcross
GA
(f)
1999
02/05/2013
Restaurants – Full Service
Norcross
GA
(f)
1996
02/05/2013
Restaurants – Full Service
Stockbridge
GA
(f)
1996
02/05/2013
Motion Picture and Video Industries
Lewisville
TX
(f)
-
-
1994
02/08/2013
Restaurants – Limited Service
Lehi
UT
(f)
-
2008
02/14/2013
Restaurants – Limited Service
Charlotte
NC
(f)
-
-
2005
02/27/2013
Restaurants – Limited Service
Charlotte
NC
(f)
-
-
2007
02/27/2013
Restaurants – Limited Service
Gastonia
NC
(f)
-
-
2004
02/27/2013
Restaurants – Limited Service
Indian Trail
NC
(f)
-
-
2003
02/27/2013
Restaurants – Limited Service
Lincolnton
NC
(f)
-
-
2005
02/27/2013
Restaurants – Limited Service
Mooresville
NC
(f)
-
-
2002
02/27/2013
Restaurants – Limited Service
Morganton
NC
(f)
-
-
2003
02/27/2013
Restaurants – Limited Service
Newton
NC
(f)
-
-
2002
02/27/2013
Restaurants – Limited Service
Shelby
NC
(f)
-
-
2004
02/27/2013
Home Furnishings Stores
Oklahoma City
OK
(f)
-
-
1995
03/15/2013
Home Furnishings Stores
Tulsa
OK
(f)
-
-
1996
03/15/2013
Health Clubs
Olathe
KS
(f)
-
-
-
-
-
2006
03/21/2013
Furniture Stores
Goodyear
AZ
(f)
-
-
2005
03/26/2013
Furniture Stores
Prescott
AZ
(f)
-
-
2007
03/26/2013
Foundries
Fayetteville
AR
(f)
-
-
2005
03/28/2013
Foundries
Harrison
AR
(f)
-
-
1998
03/28/2013
Foundries
Harrison
AR
(f)
-
-
1950
03/28/2013
Foundries
Harrison
AR
(f)
-
-
1988
03/28/2013
Restaurants – Limited Service
Ashland
KY
(f)
-
-
1996
03/28/2013
Foundries
Chelmsford
MA
(f)
-
-
1963
03/28/2013
Restaurants – Limited Service
Ironwood
MI
(f)
-
1999
03/28/2013
Restaurants – Limited Service
Ishpeming
MI
(f)
-
-
1999
03/28/2013
Foundries
Arden Hills
MN
(f)
-
-
1964
03/28/2013
Foundries
St. Charles
MO
(f)
1995
03/28/2013
Restaurants – Limited Service
Lillington
NC
(f)
-
-
1970
03/28/2013
Foundries
Dover
NH
(f)
-
-
1970
03/28/2013
Restaurants – Limited Service
Clayton
OH
(f)
-
-
2004
03/28/2013
Foundries
Loyalhanna
PA
(f)
-
1989
03/28/2013
Restaurants – Limited Service
Jefferson City
TN
(f)
-
-
1988
03/28/2013
Descriptions (a)
Initial Cost to Company
Costs Capitalized Subsequent to Acquisition
Gross amount at December 31, 2016 (b) (c)
Tenant Industry
City
St
Encumbrances
Land &amp;
Building &amp;
Land &amp;
Building &amp;
Land &amp;
Building &amp;
Total
Accumulated (d) (e)
Year
Date Acquired
Restaurants – Limited Service
Cleburne
TX
(f)
-
-
1977
03/28/2013
Restaurants – Limited Service
Houston
TX
(f)
-
-
1988
03/28/2013
Restaurants – Limited Service
Cross Lanes
WV
(f)
-
-
1999
03/28/2013
Restaurants – Limited Service
Huntington
WV
(f)
-
-
1997
03/28/2013
Restaurants – Limited Service
Parkersburg
WV
(f)
-
-
2004
03/28/2013
Colleges, Universities, and Professional Schools
San Marcos
CA
-
-
2008
03/29/2013
Other Personal Services
Wheat Ridge
CO
(f)
-
-
1953
03/29/2013
Other Personal Services
Avon
CT
(f)
-
-
1964
03/29/2013
Other Personal Services
Bethany
CT
(f)
-
-
1970
03/29/2013
Restaurants – Full Service
Snellville
GA
(f)
1985
03/29/2013
Restaurants – Full Service
Stone Mountain
GA
(f)
1984
03/29/2013
Other Personal Services
Prairie View
IL
(f)
-
-
1975
03/29/2013
Other Personal Services
Carmel
IN
(f)
-
-
1984
03/29/2013
Other Personal Services
Boxford
MA
(f)
-
-
1955
03/29/2013
Other Personal Services
Wakefield
MA
(f)
-
-
1965
03/29/2013
Other Personal Services
Clinton Township
MI
(f)
-
-
1977
03/29/2013
Other Personal Services
Cinnaminson
NJ
(f)
-
-
1949
03/29/2013
Other Personal Services
Windsor
NJ
(f)
-
-
1985
03/29/2013
Other Personal Services
Cincinnati
OH
(f)
-
-
1972
03/29/2013
Other Personal Services
Chadds Ford
PA
(f)
-
-
1979
03/29/2013
Other Personal Services
Houston
TX
(f)
-
-
1975
03/29/2013
Other Personal Services
Spring
TX
(f)
-
-
1973
03/29/2013
Automotive Parts, Accessories, and Tire Stores
La Salle
IL
(f)
-
-
1997
04/17/2013
Restaurants – Full Service
Amarillo
TX
(f)
-
-
2002
05/06/2013
Restaurants – Full Service
Lubbock
TX
(f)
-
-
2004
05/06/2013
Other Motor Vehicle Dealers
Byron
GA
-
2007
05/16/2013
Restaurants – Full Service
Clovis
NM
(f)
-
-
2013
05/28/2013
Restaurants – Full Service
Ruidoso
NM
(f)
1961
05/28/2013
Restaurants – Full Service
Tucumcari
NM
(f)
1985
05/28/2013
Restaurants – Full Service
Beeville
TX
(f)
1986
05/28/2013
Restaurants – Full Service
Corpus Christi
TX
(f)
-
2005
05/28/2013
Restaurants – Full Service
Fort Stockton
TX
(f)
-
1978
05/28/2013
Restaurants – Full Service
Lamesa
TX
(f)
1978
05/28/2013
Motor Vehicle and Motor Vehicle Parts and Supplies Merchant Wholesalers
Washington
PA
(f)
1975
05/31/2013
Restaurants – Full Service
Cincinnati
OH
(f)
-
-
2007
06/04/2013
Health Clubs
Auburn
AL
(f)
-
-
-
-
-
2007
06/14/2013
Department Stores
Cherokee Village
AR
(f)
-
-
2011
06/14/2013
Health Clubs
Columbus
GA
(f)
-
-
-
-
-
2006
06/14/2013
Department Stores
Marion
IL
(f)
-
-
2010
06/14/2013
Automobile Dealers
Michigan City
IN
(f)
-
-
-
-
-
2001
06/14/2013
Automobile Dealers
Portage
IN
(f)
-
-
-
-
-
1998
06/14/2013
Department Stores
Albany
KY
(f)
-
-
2010
06/14/2013
Department Stores
Cave City
KY
(f)
-
-
2010
06/14/2013
Department Stores
Hartford
KY
(f)
-
-
2012
06/14/2013
Department Stores
Gautier
MS
(f)
-
-
2011
06/14/2013
Department Stores
Leakesville
MS
(f)
-
-
2012
06/14/2013
Department Stores
Pascagoula
MS
(f)
-
-
2011
06/14/2013
Department Stores
Purvis
MS
(f)
-
-
2012
06/14/2013
Restaurants – Full Service
LaVale
MD
(f)
-
-
2005
06/27/2013
Descriptions (a)
Initial Cost to Company
Costs Capitalized Subsequent to Acquisition
Gross amount at December 31, 2016 (b) (c)
Tenant Industry
City
St
Encumbrances
Land &amp;
Building &amp;
Land &amp;
Building &amp;
Land &amp;
Building &amp;
Total
Accumulated (d) (e)
Year
Date Acquired
Child Day Care Services
Columbus
OH
(f)
-
-
2006
06/27/2013
Child Day Care Services
Columbus
OH
(f)
-
-
2006
06/27/2013
Child Day Care Services
Delaware
OH
(f)
-
-
2005
06/27/2013
Child Day Care Services
Delaware
OH
(f)
-
-
2005
06/27/2013
Child Day Care Services
Dublin
OH
(f)
-
-
2003
06/27/2013
Child Day Care Services
Hilliard
OH
(f)
-
-
2003
06/27/2013
Child Day Care Services
Hilliard
OH
(f)
-
-
2003
06/27/2013
Child Day Care Services
Marysville
OH
(f)
-
-
2005
06/27/2013
Child Day Care Services
Marysville
OH
(f)
-
-
2005
06/27/2013
Child Day Care Services
Powell
OH
(f)
-
-
2004
06/27/2013
Child Day Care Services
Powell
OH
(f)
-
-
2004
06/27/2013
Child Day Care Services
Westerville
OH
(f)
-
-
2005
06/27/2013
Child Day Care Services
Westerville
OH
(f)
-
-
2005
06/27/2013
Restaurants – Full Service
Midlothian
VA
(f)
-
-
1992
06/27/2013
Restaurants – Full Service
Martinsburg
WV
(f)
-
-
1995
06/27/2013
Other Motor Vehicle Dealers
Holiday
FL
(f)
1974
06/28/2013
Other Motor Vehicle Dealers
Jacksonville
FL
(f)
2010
06/28/2013
Restaurants – Limited Service
Charlotte
NC
(f)
-
-
2009
06/28/2013
Child Day Care Services
Maineville
OH
(f)
-
-
2008
06/28/2013
Outpatient Care Centers
North Charleston
SC
(f)
-
-
2009
06/28/2013
Restaurants – Limited Service
Glen Allen
VA
(f)
-
-
-
-
-
1995
06/28/2013
Restaurants – Limited Service
North Chesterfield
VA
(f)
-
-
-
-
-
1993
06/28/2013
Restaurants – Full Service
Harker Heights
TX
(f)
2014
07/09/2013
Restaurants – Limited Service
Broken Arrow
OK
(f)
-
-
2007
07/12/2013
Restaurants – Limited Service
Moore
OK
(f)
-
-
2000
07/12/2013
Restaurants – Limited Service
Oklahoma City
OK
(f)
-
-
1978
07/12/2013
Restaurants – Limited Service
Oklahoma City
OK
(f)
-
-
1998
07/12/2013
Restaurants – Full Service
Chattanooga
TN
(f)
-
-
1994
07/17/2013
Restaurants – Full Service
Franklin
TN
(f)
-
-
1992
07/17/2013
Restaurants – Full Service
Hermitage
TN
(f)
-
-
1998
07/17/2013
Restaurants – Full Service
Knoxville
TN
(f)
-
-
1986
07/17/2013
Child Day Care Services
Conover
NC
(f)
-
-
1985
07/26/2013
Child Day Care Services
Conover
NC
(f)
-
-
1986
07/26/2013
Child Day Care Services
Dobson
NC
(f)
-
-
1996
07/26/2013
Child Day Care Services
Millers Creek
NC
(f)
-
-
1997
07/26/2013
Child Day Care Services
Wilson
NC
(f)
-
-
1987
07/26/2013
Child Day Care Services
Charlottesville
VA
(f)
-
-
1990
07/26/2013
Child Day Care Services
Charlottesville
VA
(f)
-
-
1992
07/26/2013
Restaurants – Limited Service
Montgomery
AL
(f)
-
-
2006
07/31/2013
Restaurants – Full Service
Champaign
IL
(f)
-
-
1984
07/31/2013
Restaurants – Full Service
Peoria
IL
(f)
-
-
2005
07/31/2013
Restaurants – Full Servic</t>
  </si>
  <si>
    <t>Schedule IV - Mortage Loans on Real Estate</t>
  </si>
  <si>
    <t>Mortgage Loans on Real Estate</t>
  </si>
  <si>
    <t>STORE Capital Corporation
Schedule IV - Mortgage Loans on Real Estate
As of December 31, 2016
(Dollars in thousands)
Final
Periodic
Final
Outstanding
Carrying
Interest
Maturity
Payment
Payment
Prior
face amount of
amount of
Description
Rate
Date
Terms
Terms
Liens
mortgages
mortgages (c)
First mortgage loans:
Three restaurant properties located in North Carolina and South Carolina
%
1/1/2017
Interest only
Balloon of $2.1 million
None
$
$
Three movie theater properties located in North Carolina
%
3/31/2017
Principal &amp; Interest
Balloon of $13.0 million
None
Five restaurant properties located in Indiana and Ohio
%
12/31/2017
Interest only
Balloon of $1.0 million
None
One family entertainment property located in Pennsylvania (a)
%
9/30/2019
Principal &amp; Interest
Balloon of $4.4 million
None
One health club property located in Minnesota (b)
%
12/31/2020
Principal &amp; Interest
Balloon of $1.9 million
None
29 restaurant properties located in Florida, Illinois, Louisiana and Mississippi
%
7/1/2032
Principal &amp; Interest
Balloon of $20.4 million
None
Two restaurant properties located in Louisiana
%
7/1/2032
Principal &amp; Interest
Balloon of $1.9 million
None
Five restaurant properties located in Mississippi
%
7/1/2032
Principal &amp; Interest
Balloon of $5.0 million
None
Three restaurant properties located in Idaho and Montana (b)
%
11/1/2036
Principal &amp; Interest
Balloon of $7.7 million
None
One automobile repair and maintenance property located in Illinois
%
2/2/2038
Principal &amp; Interest
Fully amortizing
None
One health club property located in Kansas
%
3/31/2053
Principal &amp; Interest
Fully amortizing
None
Two health club properties located in Alabama and Georgia
%
6/30/2053
Principal &amp; Interest
Fully amortizing
None
Two automobile dealer properties located in Indiana
%
6/30/2053
Principal &amp; Interest
Fully amortizing
None
Five restaurant properties located in Tennessee
%
8/31/2053
Principal &amp; Interest
Fully amortizing
None
Two mortgage loans secured by one recreation property located in Colorado
%
2/28/2055
Principal &amp; Interest
Fully amortizing
None
Three restaurant properties located in Ohio
%
12/31/2055
Principal &amp; Interest
Fully amortizing
None
Leasehold interest in an amusement park property located in Ontario, Canada (b)
%
8/1/2056
Principal &amp; Interest
Fully amortizing
None
$
$
The following shows changes in the carrying amounts of mortgage loans receivable during the years ended December 31, 2016, 2015 and 2014 (in thousands):
Year ended December 31,
2016
2015
2014
Balance, beginning of year
$
$
$
Additions:
New mortgage loans
Other: Capitalized loan origination costs
Deductions:
Collections of principal (d)
Other: Amortization of loan origination costs
Balance, end of year
$
$
$
(a)
Represents a receivable under a contract for deed transaction; interest rate decreases to 8.75% when outstanding balance is below $3.3 million.
(b)
Loans require interest-only payments for a specified period followed by monthly payments of principal and interest.
(c)
The aggregate cost for federal income tax purposes is $136.7 million.
(d)
One mortgage loan was repaid in full during 2014 through a $1.9 million non-cash transaction in which the Company purchased the two underlying mortgaged properties and leased them back to the borrower.
See report of independent registered public accounting firm.</t>
  </si>
  <si>
    <t>Summary of Significant Accounting Principles (Policies)</t>
  </si>
  <si>
    <t>Basis of Accounting and Principles of Consolidation</t>
  </si>
  <si>
    <t>Basis of Accounting and Principles of Consolidation
The consolidated financial statements have been prepared in accordance with U.S. generally accepted accounting principles (GAAP) and the rules and regulations of the U.S. Securities and Exchange Commission (SEC). These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December 31, 2016 and 2015, these special purpose entities held assets totaling $4.3 billion and $3.4 billion, respectively, and had third‑party liabilities totaling $1.9 billion and $1.6 billion, respectively. These assets and liabilities are included in the accompanying consolidated balance shee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Reclassifications</t>
  </si>
  <si>
    <t>Reclassifications
Certain reclassifications have been made to prior period balances to conform to the current period presentation. During the quarter ended December 31, 2016, the Company elected to early adopt Accounting Standards Update (ASU) 2016-18, Statement of Cash Flows (Topic 230): Restricted Cash , described below in Recent Accounting Pronouncements . Under this new guidance, transfers to or from restricted cash which have previously been shown in the operating, investing or financing sections of the statement of cash flows are now required to be shown as part of the total change in cash, cash equivalents and restricted cash in the statement of cash flows. As a result of the adoption of ASU 2016-18, amounts previously shown as part of the change in other assets in the operating section and as transfers from or to restricted deposits in the investing section of the statements of cash flows for the years ended December 31, 2015 and 2014 have been retrospectively adjusted as follows:
As Previously
As Adjusted
Effect of
Reported
per ASU 2016-18
Change
Year Ended December 31, 2015
Operating Activities
Change in operating assets: Other assets
$
$
$
Net cash provided by operating activities
Investing Activities
Transfers from restricted deposits
—
Net cash used in investing activities
Net decrease in cash, cash equivalents and restricted cash
Cash, cash equivalents and restricted cash, beginning of year
Cash, cash equivalents and restricted cash, end of year
Year Ended December 31, 2014
Operating Activities
Change in operating assets: Other assets
$
$
$
Net cash provided by operating activities
Investing Activities
Transfers to restricted deposits
—
Net cash used in investing activities
Net increase in cash, cash equivalents and restricted cash
Cash, cash equivalents and restricted cash, beginning of year
Cash, cash equivalents and restricted cash, end of year</t>
  </si>
  <si>
    <t>Segment Reporting</t>
  </si>
  <si>
    <t>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t>
  </si>
  <si>
    <t>Accounting for Real Estate Investments</t>
  </si>
  <si>
    <t>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Real estate properties subject to an existing in‑place lease at the date of acquisition are recorded as business combinations and each tangible and intangible asset and liability acquired is recorded at fair value. Management uses multiple sources to estimate fair value, including independent appraisals and information obtained about each property as a result of its pre‑acquisition due diligence and its marketing and leasing activities. Historically, the Company has expensed transaction costs associated with real estate acquisitions accounted for as business combinations in the period incurred. As discussed in Recent Accounting Pronouncements below, the Company will adopt ASU 2017-01, Business C ombinations (Topic 805): Clarifying the Definition of a Business, in January 2017 and, as a result, expects that fewer, if any, of its real estate acquisitions will be accounted for as business combination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t>
  </si>
  <si>
    <t>Real Estate Investments, Impairment</t>
  </si>
  <si>
    <t xml:space="preserve">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t>
  </si>
  <si>
    <t>Real Estate Investments, Revenue Recognition</t>
  </si>
  <si>
    <t xml:space="preserve">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15.0 million and $9.5 million of accrued straight‑line rental revenue, net of allowances of $4.6 million and $3.4 million, at December 31, 2016 and 2015, respectively, which were included in other assets, net, on the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Approximately 1.0%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 </t>
  </si>
  <si>
    <t>Loans Receivable</t>
  </si>
  <si>
    <t>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December 31, 2016 and 2015, there were no loans on nonaccrual status.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December 31, 2016 and 2015.</t>
  </si>
  <si>
    <t>Direct Financing Receivables</t>
  </si>
  <si>
    <t>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t>
  </si>
  <si>
    <t>Cash and Cash Equivalents</t>
  </si>
  <si>
    <t>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t>
  </si>
  <si>
    <t>Restricted Cash</t>
  </si>
  <si>
    <t>Restricted Cash
Restricted cash primarily consists of reserve account deposits held by lenders, including deposits required to be used for future investment in real estate assets, and escrow deposits. The Company had $19.0 million and $16.3 million of restricted cash at December 31, 2016 and 2015, respectively, which were included in other assets, net, on the consolidated balance sheets.</t>
  </si>
  <si>
    <t>Deferred Costs</t>
  </si>
  <si>
    <t>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establishment of the Company's credit facility are deferred and amortized to interest expense over the term of the credit facility and are included in other assets, net, on the consolidated balance sheets.</t>
  </si>
  <si>
    <t>Derivative Instruments and Hedging Activities</t>
  </si>
  <si>
    <t>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December 31, 2016, the Company had one interest rate floor and four interest rate swap agreements in place. Two of the swaps, with current notional amounts of $12.1 million and $6.3 million that were designated as cash flow hedges associated with the Company’s secured, variable‑rate mortgage note payable due in 2019 (Note 4). The other two interest rate swaps and related interest rate floor transaction have an aggregate notional amount of $100 million and were designated as a cash flow hedge of the Company’s $100 million variable-rate bank term loan due in 2021 (Note 4).</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si>
  <si>
    <t>Share‑based Compensation</t>
  </si>
  <si>
    <t>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at the date of grant and recognizes that amount in general and administrative expense ratably over the vesting period at the greater of the amount amortized on a straight‑line basis or the amount vested. The fair value of the RSAs is based on the per-share price of the common stock on the date of the grant. Prior to the Company’s IPO, the fair value was based on the per‑share price of the common stock issued in the Company’s private equity offerings.
The Company values the RSUs (which contain both a market condition and a service condition) using a Monte Carlo simulation model on the date of grant and recognizes that amount in general and administrative expense on the consolidated statements of income on a tranche by tranche basis ratably over the vesting periods.
In addition, prior to the Company’s IPO, members of the Company’s senior management team were granted profits interest units in STORE Holding. The fair value of the profits interests on the date of grant was estimated by a third party valuation firm based on the probability that senior management would receive a distribution, and the estimated amount of that distribution, given that the other equity investors of STORE Holding would be entitled to recover all of their invested capital plus a specified cash return on such capital prior to distributions being made on the profits interests. Following STORE Holding’s sale of all of its shares of the Company’s common stock, it made cash distributions during April 2016 to the senior management team related to those profits interests and the profits interests are no longer outstanding. All unamortized compensation expense associated with the profits interests was recognized in April 2016.</t>
  </si>
  <si>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t>
  </si>
  <si>
    <t>Net Income Per Common Share</t>
  </si>
  <si>
    <t>Net Income Per Common Share
Net income per common share has been computed pursuant to the guidance in the FASB ASC Topic 260, Earnings Per Share.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income per common share (dollars in thousands):
Year Ended December 31,
2016
2015
2014
Numerator:
Net income
$
$
$
Less: preferred stock dividends
—
—
Net income attributable to common stockholders
Less: earnings attributable to unvested restricted shares
Net income used in basic and diluted income per share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Weighted average shares outstanding used in diluted income per share
(a)
For the years ended December 31, 2016, 2015 and 2014 excludes 201,778 shares, 200,104 shares and 89,625 shares, respectively, related to unvested restricted shares as the effect would have been antidilutive.</t>
  </si>
  <si>
    <t>Recent Accounting Pronouncements</t>
  </si>
  <si>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anuary 2017, the FASB issued ASU 2017-01, Business C ombinations (Topic 805): Clarifying the Definition of a Business,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group of similar identifiable assets; if so, the set of transferred assets and activities is not a business. This new standard will be effective for the Company on January 1, 2018, with early adoption permitted. The Company is planning to early adopt the provisions of this new guidance in the first quarter of 2017; as a result, the Company expects that the number of future real estate acquisitions that will be accounted for as a business combination will be reduced and transaction costs associated with those real estate acquisitions will no longer be expensed as incurred but included as part of the cost of the asset or assets acquired.
In November 2016, the FASB issued ASU 2016-18, Statement of Cash Flows (Topic 230): Restricted Cash , which clarifies how entities should present restricted cash and restricted cash equivalents in the statement of cash flows. This guidance requires entities to show the changes in the total of cash, cash equivalents, restricted cash and restricted cash equivalents in the statement of cash flows. As a result, entities will no longer present transfers between cash and cash equivalents and restricted cash within the statement of cash flows. This new guidance is effective for the Company on January 1, 2018, with early adoption permitted. Upon adoption, the new guidance is required to be adopted retrospectively. The Company early adopted the provisions of ASU 2016-18 beginning with the quarter ended December 31, 2016 and has applied the provisions retrospectively. The adoption of the new guidance did not have a material impact on the Company’s financial statements.
In August 2016, the FASB issued ASU 2016-15, Statement of Cash Flows (Topic 230): Classification of Certain Cash Receipts and Cash Payments, which is intended to reduce diversity in practice in how certain transactions are classified in the statement of cash flows. This new standard will be effective for the Company on January 1, 2018, with early adoption permitted. The Company does not anticipate this standard will have a material impact on its consolidated financial statements.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is guidance will be effective for the Company on January 1, 2017. The Company’s adoption of this new guidance will not have an impact on its consolidated financial statement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is standard will be effective for the Company on January 1, 2017. The Company’s adoption of this new guidance will not have an impact on its consolidated financial statements.
In February 2016, the FASB issued ASU 2016-02, Leases (Topic 842) to amend the accounting for leases .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Additionally, the new leasing and revenue recognition guidance (discussed below) will impact how lessors account for lease executory costs (such as property taxes, common area maintenance and utilities); the Company is currently in the process of evaluating the impact of this change. Although primarily a lessor, the Company is also a lessee under several ground lease arrangements and on the Company’s corporate office lease; while the Company is still in the process of evaluating these leases under the new guidance, it is likely that the Company will be required to recognize a right-of-use asset and a lease liability for the present value of the minimum lease payments. Details of future minimum rental payments under these leases are disclosed in Note 9. The standard will also require new disclosures within the notes accompanying the consolidated financial statements. This standard will be effective for the Company on January 1, 2019. The Company has developed a four phase approach to the implementation of the new leasing standard and expects to complete the first two phases in 2017. The Company will continue to assess the method of adoption and the overall impact the adoption will have on its consolidated financial statements.
In May 2014, the FASB issued ASU 2014-09, Revenue from Contracts with Customers (Topic 606) . Subsequent updates were issued in 2015 and 2016 to clarify the new guidance and to provide for a one-year deferral of the effective date for the standard, which is January 1, 2018 for the Company. ASU 2014-09 allows for full retrospective or modified retrospective methods of adoption. The Company continues to evaluate the available adoption methods and it has not yet selected which transition method it will apply. The new guidance establishes a principles-based approach for accounting for revenue from contracts with customers, with leases generally excluded from the scope of this standard. This new guidance includes changes to the accounting for sales of real estate properties; however, based on the Company’s preliminary analysis, the new standard is not expected to have a material impact on the Company’s recognition of real estate sales and resulting recognition of a gain or loss. In addition, this new standard may impact how the Company accounts for lease executory costs (such as property taxes, common area maintenance and utilities); the Company is currently in the process of evaluating the significance of this change. The Company expects to make additional disclosures that are required upon the adoption of this standard.</t>
  </si>
  <si>
    <t>Summary of Significant Accounting Principles (Tables)</t>
  </si>
  <si>
    <t>Reconciliation of the numerator and denominator used in the computation of basic and diluted income per common share</t>
  </si>
  <si>
    <t>The following table is a reconciliation of the numerator and denominator used in the computation of basic and diluted income per common share (dollars in thousands):
Year Ended December 31,
2016
2015
2014
Numerator:
Net income
$
$
$
Less: preferred stock dividends
—
—
Net income attributable to common stockholders
Less: earnings attributable to unvested restricted shares
Net income used in basic and diluted income per share
$
$
$
Denominator:
Weighted average common shares outstanding
Less: Weighted average number of shares of unvested restricted stock
Weighted average shares outstanding used in basic income per share
Effects of dilutive securities:
Add: Treasury stock method impact of potentially dilutive securities (a)
—
Weighted average shares outstanding used in diluted income per share
(a)
For the years ended December 31, 2016, 2015 and 2014 excludes 201,778 shares, 200,104 shares and 89,625 shares, respectively, related to unvested restricted shares as the effect would have been antidilutive.</t>
  </si>
  <si>
    <t>Schedule of Adoption of ASU 2016-18</t>
  </si>
  <si>
    <t>As Previously
As Adjusted
Effect of
Reported
per ASU 2016-18
Change
Year Ended December 31, 2015
Operating Activities
Change in operating assets: Other assets
$
$
$
Net cash provided by operating activities
Investing Activities
Transfers from restricted deposits
—
Net cash used in investing activities
Net decrease in cash, cash equivalents and restricted cash
Cash, cash equivalents and restricted cash, beginning of year
Cash, cash equivalents and restricted cash, end of year
Year Ended December 31, 2014
Operating Activities
Change in operating assets: Other assets
$
$
$
Net cash provided by operating activities
Investing Activities
Transfers to restricted deposits
—
Net cash used in investing activities
Net increase in cash, cash equivalents and restricted cash
Cash, cash equivalents and restricted cash, beginning of year
Cash, cash equivalents and restricted cash, end of year</t>
  </si>
  <si>
    <t>Investments (Tables)</t>
  </si>
  <si>
    <t>Schedule of gross real estate and loan activity</t>
  </si>
  <si>
    <t>During 2014, 2015 and 2016, the Company had the following gross real estate and loan activity (dollars in thousands):
Number of
Dollar
Investment
Amount of
Locations
Investments (a)
Gross investments, December 31, 2013
$
Acquisition of and additions to real estate (b)(c)
Investment in loans and direct financing receivables
Sales of real estate
Principal collections on loans and direct financing receivables (b)
Other
Gross investments, December 31, 2014
Acquisition of and additions to real estate (c)(d)
Investment in loans and direct financing receivables
Sales of real estate
Principal collections on loans and direct financing receivables
Provision for impairment of real estate
Other
Gross investments, December 31, 2015
Acquisition of and additions to real estate (c)(e)
Investment in loans and direct financing receivables (f)
Sales of real estate
Principal collections on loans and direct financing receivables
Provision for impairment of real estate
Other
Gross investments, December 31, 2016
Less accumulated depreciation and amortization
Net investments, December 31, 2016
$
(a)
The dollar amount of investments includes the investment in land, buildings, improvements and lease intangibles related to real estate investments as well as the carrying amount of the loans and direct financing receivables.
(b)
One mortgage loan receivable was repaid in full through a $1.9 million non‑cash transaction in which the Company acquired the two underlying mortgaged properties and leased them back to the borrower.
(c)
Includes $0.6 million during 2014 and $0.8 million during both 2015 and 2016 of interest capitalized to properties under construction.
(d)
Excludes $15.8 million of tenant improvement advances disbursed in 2015 which were accrued as of December 31, 2014.
(e)
Excludes $15.9 million of tenant improvement advances disbursed in 2016 which were accrued as of December 31, 2015.
(f)
Includes $17.5 million of mortgage loans made to the purchasers of four real estate properties sold.</t>
  </si>
  <si>
    <t>Schedule of investment portfolio diversification by industry</t>
  </si>
  <si>
    <t>The following table shows information regarding the diversification of the Company’s total investment portfolio among the different industries in which its tenants and borrowers operate as of December 31, 2016 (dollars in thousands):
Percentage of
Number of
Dollar
Total Dollar
Investment
Amount of
Amount of
Locations
Investments (a)
Investments
Restaurants
$
%
Manufacturing
Early childhood education centers
Movie theaters
Health clubs
Furniture stores
Lawn and garden equipment and supply stores
Automotive repair and maintenance
All other service industries
All other retail industries
$
%
The dollar amount of investments includes the investment in land, buildings, improvements and lease intangibles related to real estate investments as well as the carrying amount of the loans and direct financing receivables.</t>
  </si>
  <si>
    <t>Schedule detailing intangible lease assets and related accumulated amortization</t>
  </si>
  <si>
    <t>The following details intangible lease assets and related accumulated amortization at December 31 (in thousands):
2016
2015
In-place lease assets
$
$
Ground lease interest assets
Above-market lease assets
Total intangible lease assets
Accumulated amortization
Net intangible lease assets
$
$</t>
  </si>
  <si>
    <t>Schedule of future minimum rentals to be received under operating leases</t>
  </si>
  <si>
    <t>Scheduled future minimum rentals to be received under the remaining noncancelable term of the operating leases in place as of December 31, 2016, are as follows (in thousands):
2017
$
2018
2019
2020
2021
Thereafter
Total future minimum rentals
$</t>
  </si>
  <si>
    <t>Schedule summarizing loans and direct financing receivables</t>
  </si>
  <si>
    <t>The Company’s loans and direct financing receivables are summarized below (dollars in thousands):
Amount Outstanding
Stated Interest
Maturity
December 31,
Type
Rate
Date
2016
2015
Mortgage loan receivable
%
Jan. 2017
$
$
Mortgage loan receivable
%
Mar. 2017
—
Mortgage loan receivable
%
Dec. 2017
Mortgage loan receivable
—
Mortgage loan receivable
%
Sept. 2019
—
Mortgage loan receivable
%
Dec. 2020
Mortgage loan receivable
—
Mortgage loan receivable
%
Jul. 2032
Mortgage loan receivable(a)
%
Jul. 2032
—
Mortgage loan receivable(a)
%
Jul. 2032
—
Mortgage loan receivable(a)
%
Nov. 2036
—
Mortgage loan receivable
%
Feb. 2038
—
Mortgage loan receivable
%
Mar. 2053
Mortgage loan receivable
%
Jun. 2053
Mortgage loan receivable
%
Jun. 2053
Mortgage loan receivable
%
Aug. 2053
Mortgage loans receivable(b)(c)
%
Feb. 2055
Mortgage loan receivable(a)
%
Dec. 2055
Mortgage loan receivable(a)(c)
%
Aug. 2056
—
Total mortgage loans receivable
Equipment and other loans receivable (d)
%
2017 - 2025
Total principal amount outstanding—loans receivable
Unamortized loan origination costs
Direct financing receivables
Total loans and direct financing receivables
$
$
(a)
Interest rates on these mortgage loans are subject to increases over the term of the loans.
(b)
Represents two mortgage loans receivable secured by a single property. The loans have an initial interest rate of 8.50% and are subject to increases over the term of the loans.
(c)
Loans allow for prepayment in whole, but not in part, with penalties ranging from 20% to 70% depending on the timing of the prepayment.
(d)
Interest rate represents the weighted average interest rate on these eight loans receivable.</t>
  </si>
  <si>
    <t>Schedule of maturities of loans receivable</t>
  </si>
  <si>
    <t>Absent prepayments, scheduled maturities are expected to be as follows (in thousands):
Scheduled
Principal
Balloon
Total
Payments
Payments
Payments
2017
$
$
$
2018
2019
2020
2021
Thereafter
Total principal payments
$
$
$</t>
  </si>
  <si>
    <t>Schedule of the components of the investments accounted for as direct financing receivables</t>
  </si>
  <si>
    <t>As of December 31, 2016 and 2015, the Company had $123.0 million and $111.9 million, respectively, of investments accounted for as direct financing leases; the components of the investments accounted for as direct financing receivables were as follows (in thousands):
2016
2015
Minimum lease payments receivable
$
$
Estimated residual value of leased assets
Unearned income
Net investment
$
$</t>
  </si>
  <si>
    <t>Debt (Tables)</t>
  </si>
  <si>
    <t>senior unsecured notes and term loans payable</t>
  </si>
  <si>
    <t>Schedule of debt</t>
  </si>
  <si>
    <t>The Company’s senior unsecured notes and term loan payable are summarized below (dollars in thousands):
Coupon
Outstanding Balance
Maturity
Interest
December 31,
Date
Rate
2016
2015
Notes Payable:
Series A issued November 2015
Nov. 2022
%
$
$
Series B issued November 2015
Nov. 2024
%
Series C issued April 2016
Apr. 2026
%
—
Total notes payable
Term Loan:
Term Loan issued April 2016
Apr. 2021
% (a)
—
Total term loan
—
Unamortized deferred financing costs
Total unsecured notes and term loan payable, net
$
$
(a)
Loan is a variable‑rate loan which resets monthly at one-month LIBOR + the applicable credit spread which was 1.35% at December 31, 2016. The Company has entered into two interest rate swap agreements that effectively convert the floating rate to the fixed rate noted as of December 31, 2016.</t>
  </si>
  <si>
    <t>Income Taxes (Tables)</t>
  </si>
  <si>
    <t>Total current income tax expense</t>
  </si>
  <si>
    <t>The Company’s total current income tax expense from continuing operations was as follows (in thousands):
Year ended December 31,
2016
2015
2014
Federal income tax
$
—
$
—
$
—
State income tax
Total current income tax expense
$
$
$</t>
  </si>
  <si>
    <t>Stock distributions declared characterized for tax</t>
  </si>
  <si>
    <t>The Company’s common stock distributions were characterized for federal income tax purposes as follows (per share):
Year ended December 31,
2016
2015
2014
Ordinary income dividends
$
$
$
Capital gain dividends
—
Return of capital
Total
$
$
$</t>
  </si>
  <si>
    <t>Long-Term Incentive Plans (Tables)</t>
  </si>
  <si>
    <t>Restricted stock award activity</t>
  </si>
  <si>
    <t>2016
2015
2014
Weighted
Weighted
Weighted
Number of
Average Share
Number of
Average Share
Number of
Average Share
Shares
Price (1)
Shares
Price (1)
Shares
Price (1)
Outstanding non-vested shares, beginning of year
$
$
$
Shares granted
$
$
$
Shares vested
$
$
$
Shares forfeited
—
$
—
$
$
Outstanding non-vested shares, end of year
$
$
$
Grant date fair value</t>
  </si>
  <si>
    <t>Schedule of grant date fair value assumptions</t>
  </si>
  <si>
    <t>2016
2015
Volatility
%
%
Risk-free interest rate
%
%
Dividend yield
%
%</t>
  </si>
  <si>
    <t>Income from Discontinued Operations (Tables)</t>
  </si>
  <si>
    <t>Amounts reclassified to discontinued operations</t>
  </si>
  <si>
    <t>Amounts reclassified to discontinued operations for the year ended December 31, 2014 are summarized below (in thousands):
Revenues
$
Expenses:
General and administrative
Depreciation and amortization
—
Total expenses
Income from discontinued real estate investments
Gain on the dispositions of real estate investments
Income from discontinued operations
$</t>
  </si>
  <si>
    <t>Commitments and Contingencies (Tables)</t>
  </si>
  <si>
    <t>Schedule of minimum aggregate rental commitments under the non-cancelable operating ground leases</t>
  </si>
  <si>
    <t xml:space="preserve">The minimum aggregate rental commitments under the non-cancelable operating ground leases, excluding the five prepaid ground leases, as of December 31, 2016 are as follows (in thousands):
Ground
Ground
Leases
Leases
Paid by
Paid by
STORE Capital's
STORE Capital
Tenants (a)
Total
2017
$
$
$
2018
2019
2020
2021
Thereafter
$
$
$
STORE Capital’s tenants, who are generally sub-tenants under the ground leases, are responsible for paying the rent under these ground leases. In the event the tenant fails to pay the ground lease rent, the Company would be primarily responsible for the payment. Of the total $31.7 million commitment, $16.4 million is due for periods beyond the current term of the Company’s leases with the tenants. Excludes contingent rent due under four leases where the ground lease payment, if any, is based on the level of the tenant’s sales. </t>
  </si>
  <si>
    <t>Quarterly Financial Information (Unaudited) (Tables)</t>
  </si>
  <si>
    <t>Schedule of quarterly financial information</t>
  </si>
  <si>
    <t>The calculation of basic and diluted per share amounts for each quarter is based on the weighted average shares outstanding for that period; consequently, the sum of the quarters may not necessarily be equal to the full year basic and diluted net income per share (amounts in thousands, except per-share amounts):
First Quarter
Second Quarter
Third Quarter
Fourth Quarter
Total
2016
Revenues
$
$
$
$
$
Income from continuing operations (a)
Net income
Basic and diluted income per common share:
Continuing operations
Net income
Cash dividends declared per common share
First Quarter
Second Quarter
Third Quarter
Fourth Quarter
Total
2015
Revenues
$
$
$
$
$
Income from continuing operations (a)
Net income
Basic and diluted income per common share:
Continuing operations
Net income
Cash dividends declared per common share
Excludes gains on dispositions of real estate which are included in continuing operations for purposes of calculating per share amounts.</t>
  </si>
  <si>
    <t>Organization (Details) - shares</t>
  </si>
  <si>
    <t>Related Party Transaction [Line Items]</t>
  </si>
  <si>
    <t>Common stock outstanding</t>
  </si>
  <si>
    <t>STORE Holding Company</t>
  </si>
  <si>
    <t>Summary of Significant Accounting Principles (Details)</t>
  </si>
  <si>
    <t>Dec. 31, 2016USD ($)segmentagreementloan</t>
  </si>
  <si>
    <t>Dec. 31, 2015USD ($)loan</t>
  </si>
  <si>
    <t>Assets owned</t>
  </si>
  <si>
    <t>Liabilities owed</t>
  </si>
  <si>
    <t>Total non‑recourse debt obligations</t>
  </si>
  <si>
    <t>Number of Reportable Segments | segment</t>
  </si>
  <si>
    <t>Revenue recognition</t>
  </si>
  <si>
    <t>Accrued straight‑line rental revenue, net of allowance</t>
  </si>
  <si>
    <t>Accrued straight‑line rental revenue, allowance</t>
  </si>
  <si>
    <t>Leases indexed to increases in the CPI, minimum adjustment period</t>
  </si>
  <si>
    <t>1 year</t>
  </si>
  <si>
    <t>Leases indexed to increases in the CPI, minimum multiplier increasing rent (in multipliers)</t>
  </si>
  <si>
    <t>Leases indexed to increases in the CPI, maximum multiplier increasing rent (in multipliers)</t>
  </si>
  <si>
    <t>Portion of investment portfolio subject to contingent rent based upon tenant sales (as a percent)</t>
  </si>
  <si>
    <t>1.00%</t>
  </si>
  <si>
    <t>Loans receivable</t>
  </si>
  <si>
    <t>Allowance for loan losses</t>
  </si>
  <si>
    <t>Restricted Cash and Escrow Deposits</t>
  </si>
  <si>
    <t>Restricted Cash and Deposits</t>
  </si>
  <si>
    <t>Outstanding balance</t>
  </si>
  <si>
    <t>Rent receivables</t>
  </si>
  <si>
    <t>Maximum past due period for tenant lease payments causing suspension of revenue recognition.</t>
  </si>
  <si>
    <t>60 days</t>
  </si>
  <si>
    <t>Maximum past due period for loans payments causing nonaccrual status.</t>
  </si>
  <si>
    <t>Loans on nonaccrual status (in loans) | loan</t>
  </si>
  <si>
    <t>Buildings | Maximum</t>
  </si>
  <si>
    <t>Property, Plant and Equipment, Useful Life</t>
  </si>
  <si>
    <t>40 years</t>
  </si>
  <si>
    <t>Buildings | Minimum</t>
  </si>
  <si>
    <t>30 years</t>
  </si>
  <si>
    <t>Land improvements</t>
  </si>
  <si>
    <t>15 years</t>
  </si>
  <si>
    <t>Consolidated special purpose entities</t>
  </si>
  <si>
    <t>Interest rate swaps</t>
  </si>
  <si>
    <t>Number of agreements | agreement</t>
  </si>
  <si>
    <t>Interest rate swap contract two</t>
  </si>
  <si>
    <t>Interest rate floor</t>
  </si>
  <si>
    <t>Senior Unsecured Notes | Term Loan issued April 2016</t>
  </si>
  <si>
    <t>Designated as hedging instrument | Interest rate swap contract one</t>
  </si>
  <si>
    <t>Current notional amounts</t>
  </si>
  <si>
    <t>Designated as hedging instrument | Interest rate swap contract two</t>
  </si>
  <si>
    <t>Designated as hedging instrument | Interest rate swap contract three</t>
  </si>
  <si>
    <t>Designated as hedging instrument | Interest rate swap contract four</t>
  </si>
  <si>
    <t>Summary of Significant Accounting Principles - Share Based Compensation and Other (Details) - USD ($) $ in Thousands</t>
  </si>
  <si>
    <t>3 Months Ended</t>
  </si>
  <si>
    <t>Sep. 30, 2016</t>
  </si>
  <si>
    <t>Mar. 31, 2016</t>
  </si>
  <si>
    <t>Sep. 30, 2015</t>
  </si>
  <si>
    <t>Jun. 30, 2015</t>
  </si>
  <si>
    <t>Mar. 31, 2015</t>
  </si>
  <si>
    <t>Dec. 31, 2013</t>
  </si>
  <si>
    <t>Share-based Compensation Arrangement by Share-based Payment Award, Fair Value Assumptions and Methodology [Abstract]</t>
  </si>
  <si>
    <t>Volatility rate (as a percent)</t>
  </si>
  <si>
    <t>21.00%</t>
  </si>
  <si>
    <t>23.51%</t>
  </si>
  <si>
    <t>Risk free interest rate (as a percent)</t>
  </si>
  <si>
    <t>0.91%</t>
  </si>
  <si>
    <t>0.84%</t>
  </si>
  <si>
    <t>Dividend yield (as a percent)</t>
  </si>
  <si>
    <t>0.00%</t>
  </si>
  <si>
    <t>Income Tax Examination, Penalties and Interest Accrued</t>
  </si>
  <si>
    <t>Uncertain income tax positions</t>
  </si>
  <si>
    <t>Numerator:</t>
  </si>
  <si>
    <t>Less: preferred stock dividends</t>
  </si>
  <si>
    <t>Net income attributable to common stockholders</t>
  </si>
  <si>
    <t>Less: earnings attributable to unvested restricted shares</t>
  </si>
  <si>
    <t>Net income used in basic and diluted income per share</t>
  </si>
  <si>
    <t>Denominator:</t>
  </si>
  <si>
    <t>Weighted average common shares outstanding</t>
  </si>
  <si>
    <t>Less: Weighted average number of shares of unvested restricted stock (in shares)</t>
  </si>
  <si>
    <t>Effects of dilutive securities:</t>
  </si>
  <si>
    <t>Add: Treasury stock method impact of potentially dilutive securities (in shares)</t>
  </si>
  <si>
    <t>Antidilutive unvested restricted shares (in shares)</t>
  </si>
  <si>
    <t>Restricted Stock</t>
  </si>
  <si>
    <t>Granted in period (in shares)</t>
  </si>
  <si>
    <t>Vested in period (in shares)</t>
  </si>
  <si>
    <t>Forfeited in period (in shares)</t>
  </si>
  <si>
    <t>Outstanding (in shares)</t>
  </si>
  <si>
    <t>Vesting percentage (as a percent)</t>
  </si>
  <si>
    <t>25.00%</t>
  </si>
  <si>
    <t>Restricted Stock Units</t>
  </si>
  <si>
    <t>Summary of Significant Accounting Principles - Cash (Details) - USD ($) $ in Thousands</t>
  </si>
  <si>
    <t>Net Cash Provided by (Used in) Investing Activities</t>
  </si>
  <si>
    <t>Cash And CashEquivalents And Restricted Cash Period Increase Decrease</t>
  </si>
  <si>
    <t>Accounting Standards Update 2016-18 [Member] | As previously reported</t>
  </si>
  <si>
    <t>Transfers from to restricted deposits</t>
  </si>
  <si>
    <t>As Adjusted per ASU 2016-18 | Accounting Standards Update 2016-18 [Member]</t>
  </si>
  <si>
    <t>Effect of Change | Accounting Standards Update 2016-18 [Member]</t>
  </si>
  <si>
    <t>Investments - Locations (Details) $ in Thousands</t>
  </si>
  <si>
    <t>Dec. 31, 2016USD ($)property</t>
  </si>
  <si>
    <t>Dec. 31, 2015USD ($)property</t>
  </si>
  <si>
    <t>Dec. 31, 2014USD ($)property</t>
  </si>
  <si>
    <t>Dec. 31, 2014property</t>
  </si>
  <si>
    <t>Number of property locations of investments (in locations) | property</t>
  </si>
  <si>
    <t>Number of owned properties (in properties) | property</t>
  </si>
  <si>
    <t>Number of properties owned as direct financing receivables | property</t>
  </si>
  <si>
    <t>Number of ground lease interests (in properties) | property</t>
  </si>
  <si>
    <t>Number of properties which secure certain mortgage loans (in properties) | property</t>
  </si>
  <si>
    <t>Gross acquisition cost of real estate investments</t>
  </si>
  <si>
    <t>Number of Investment Locations</t>
  </si>
  <si>
    <t>Gross investments | property</t>
  </si>
  <si>
    <t>Acquisition of and additions to real estate | property</t>
  </si>
  <si>
    <t>Investment in loans and direct financing receivables | property</t>
  </si>
  <si>
    <t>Sales of real estate | property</t>
  </si>
  <si>
    <t>Principal collections on loans and direct financing receivables | property</t>
  </si>
  <si>
    <t>Other | property</t>
  </si>
  <si>
    <t>Dollar Amount of Investments</t>
  </si>
  <si>
    <t>Gross investments</t>
  </si>
  <si>
    <t>Sales of real estate</t>
  </si>
  <si>
    <t>Principal collections on loans and direct financing receivables</t>
  </si>
  <si>
    <t>Other</t>
  </si>
  <si>
    <t>Acquisition of underlying mortgaged property</t>
  </si>
  <si>
    <t>Number of mortgaged properties acquired | property</t>
  </si>
  <si>
    <t>Interest capitalized</t>
  </si>
  <si>
    <t>Tenant improvement advances disbursed</t>
  </si>
  <si>
    <t>Seller financing of real estate sold</t>
  </si>
  <si>
    <t>Number of real estate properties sold with seller financing | property</t>
  </si>
  <si>
    <t>Investments - Portfolio Diversification (Details) $ in Thousands</t>
  </si>
  <si>
    <t>Dec. 31, 2013USD ($)property</t>
  </si>
  <si>
    <t>Information regarding the diversification of Company's investment portfolio among different industries [Line items]</t>
  </si>
  <si>
    <t>Number of Investment Locations | property</t>
  </si>
  <si>
    <t>Dollar Amount of Investments | $</t>
  </si>
  <si>
    <t>Percentage of Total Dollar Amount of Investments</t>
  </si>
  <si>
    <t>100.00%</t>
  </si>
  <si>
    <t>Restaurants</t>
  </si>
  <si>
    <t>22.00%</t>
  </si>
  <si>
    <t>Industrial</t>
  </si>
  <si>
    <t>15.00%</t>
  </si>
  <si>
    <t>Early childhood education centers</t>
  </si>
  <si>
    <t>7.00%</t>
  </si>
  <si>
    <t>Movie theaters</t>
  </si>
  <si>
    <t>Health clubs</t>
  </si>
  <si>
    <t>6.00%</t>
  </si>
  <si>
    <t>Furniture stores</t>
  </si>
  <si>
    <t>4.00%</t>
  </si>
  <si>
    <t>Lawn and garden equipment and supply stores</t>
  </si>
  <si>
    <t>3.00%</t>
  </si>
  <si>
    <t>Automotive repair and maintenance</t>
  </si>
  <si>
    <t>All other service industries</t>
  </si>
  <si>
    <t>24.00%</t>
  </si>
  <si>
    <t>All other retail industries</t>
  </si>
  <si>
    <t>9.00%</t>
  </si>
  <si>
    <t>Investments - Significant Credit and Revenue Concentration (Details)</t>
  </si>
  <si>
    <t>Dec. 31, 2016statecustomeritem</t>
  </si>
  <si>
    <t>Real estate investment portfolio | Geographic concentration</t>
  </si>
  <si>
    <t>Significant Credit and Revenue Concentration</t>
  </si>
  <si>
    <t>Number of states over which real estate investments are dispersed (in states) | state</t>
  </si>
  <si>
    <t>Concentration Percentage for threshold</t>
  </si>
  <si>
    <t>10.00%</t>
  </si>
  <si>
    <t>Real estate investment portfolio | Geographic concentration | Minimum</t>
  </si>
  <si>
    <t>Number of customers | customer</t>
  </si>
  <si>
    <t>Real estate investment portfolio | Geographic concentration | Texas</t>
  </si>
  <si>
    <t>Concentration Percentage</t>
  </si>
  <si>
    <t>13.00%</t>
  </si>
  <si>
    <t>Number of states accounting for 10% or more | state</t>
  </si>
  <si>
    <t>Real estate investment portfolio | Customer concentration</t>
  </si>
  <si>
    <t>Number of customers representing more than 10% | item</t>
  </si>
  <si>
    <t>Real estate investment portfolio | Customer concentration | Largest customer, investment portfolio | Maximum</t>
  </si>
  <si>
    <t>Real estate investment portfolio | Concept concentration | Minimum</t>
  </si>
  <si>
    <t>Number of concepts (in categories) | item</t>
  </si>
  <si>
    <t>Investment portfolio revenues | Customer concentration | Largest customer, investment portfolio revenues | Maximum</t>
  </si>
  <si>
    <t>Investment portfolio revenues | Concept concentration | Maximum</t>
  </si>
  <si>
    <t>Investments - Intangible Lease Assets and Real Estate Investments (Details) $ in Thousands</t>
  </si>
  <si>
    <t>Dec. 31, 2016USD ($)propertyitem</t>
  </si>
  <si>
    <t>Dec. 31, 2015USD ($)</t>
  </si>
  <si>
    <t>Dec. 31, 2014USD ($)</t>
  </si>
  <si>
    <t>Intangible Lease Assets</t>
  </si>
  <si>
    <t>Accumulated amortization</t>
  </si>
  <si>
    <t>Net intangible lease assets</t>
  </si>
  <si>
    <t>Amortization in the next five years</t>
  </si>
  <si>
    <t>Typical number of renewal options | item</t>
  </si>
  <si>
    <t>Remaining noncancelable lease term</t>
  </si>
  <si>
    <t>14 years</t>
  </si>
  <si>
    <t>Number of real estate properties vacant not subject to lease | property</t>
  </si>
  <si>
    <t>Future minimum rentals to be received under the remaining noncancelable term of the operating leases</t>
  </si>
  <si>
    <t>Thereafter</t>
  </si>
  <si>
    <t>Total future minimum rentals</t>
  </si>
  <si>
    <t>Decrease to rental revenue</t>
  </si>
  <si>
    <t>Amortization expense</t>
  </si>
  <si>
    <t>Amount amortized</t>
  </si>
  <si>
    <t>In -place lease assets</t>
  </si>
  <si>
    <t>Weighted average remaining amortization period</t>
  </si>
  <si>
    <t>10 years</t>
  </si>
  <si>
    <t>Ground lease interest assets</t>
  </si>
  <si>
    <t>46 years</t>
  </si>
  <si>
    <t>Above-market lease assets</t>
  </si>
  <si>
    <t>7 years</t>
  </si>
  <si>
    <t>Above-market lease assets | Decrease to rental revenue</t>
  </si>
  <si>
    <t>Investments - Loans and Direct Financing Receivables (Details) $ in Thousands</t>
  </si>
  <si>
    <t>Dec. 31, 2016USD ($)propertyloan</t>
  </si>
  <si>
    <t>Number of loans receivable | loan</t>
  </si>
  <si>
    <t>Gross carrying amount of loans receivable</t>
  </si>
  <si>
    <t>Number of mortgage loans | loan</t>
  </si>
  <si>
    <t>Number of loans secured by tenant's equipment or other assets | loan</t>
  </si>
  <si>
    <t>Number of short-term mortgage loans | loan</t>
  </si>
  <si>
    <t>Amortization period of long-term mortgage loans</t>
  </si>
  <si>
    <t>Mortgage loans receivable</t>
  </si>
  <si>
    <t>Total principal outstanding - loans receivable</t>
  </si>
  <si>
    <t>Unamortized loan origination costs</t>
  </si>
  <si>
    <t>Direct financing receivables</t>
  </si>
  <si>
    <t>Total loans and direct financing receivables</t>
  </si>
  <si>
    <t>Minimum</t>
  </si>
  <si>
    <t>Long‑term mortgage loans receivable prepayment penalty rate</t>
  </si>
  <si>
    <t>Maximum</t>
  </si>
  <si>
    <t>20.00%</t>
  </si>
  <si>
    <t>Mortgage loan receivable, 0.0909 interest rate, Jan. 2017 maturity date</t>
  </si>
  <si>
    <t>Stated Interest Rate (as a percent)</t>
  </si>
  <si>
    <t>9.09%</t>
  </si>
  <si>
    <t>Mortgage loan receivable 0.0835 interest rate Mar 2017 maturity date</t>
  </si>
  <si>
    <t>8.35%</t>
  </si>
  <si>
    <t>Mortgage loan receivable, 0.1 interest rate, Dec. 2017 maturity date</t>
  </si>
  <si>
    <t>Mortgage loan receivable, 0.085 interest rate,</t>
  </si>
  <si>
    <t>Mortgage loan receivable 0.1050 interest rate Sept 2019 maturity date</t>
  </si>
  <si>
    <t>10.50%</t>
  </si>
  <si>
    <t>Mortgage loan receivable 0.078 interest rate, Dec. 2020 maturity date</t>
  </si>
  <si>
    <t>7.80%</t>
  </si>
  <si>
    <t>Loan Receivable 0.0835 Interest Rate Member</t>
  </si>
  <si>
    <t>Mortgage loan receivable, 0.0875 interest rate, Jul. 2032 maturity date</t>
  </si>
  <si>
    <t>8.75%</t>
  </si>
  <si>
    <t>Mortgage loan receivable, 0.09 interest rate, Mar. 2053 maturity date</t>
  </si>
  <si>
    <t>Mortgage loan receivable, 0.0875 interest rate, Jun. 2053 maturity date</t>
  </si>
  <si>
    <t>Mortgage loan receivable (a) 0.0788 Interest Rate Jul, 2032 Maturity Date</t>
  </si>
  <si>
    <t>7.88%</t>
  </si>
  <si>
    <t>Mortgage loan receivable (a) 0.0794 Interest Rate Jul, 2032 Maturity Date</t>
  </si>
  <si>
    <t>7.94%</t>
  </si>
  <si>
    <t>Loan Receivable 0.085 Interest Rate Nov 2036 Maturity Member</t>
  </si>
  <si>
    <t>8.50%</t>
  </si>
  <si>
    <t>Mortgage loan receivable, 0.085 interest rate, Jun. 2053 maturity date</t>
  </si>
  <si>
    <t>Mortgage loan receivable 0.0873 Interest Rate Feb, 2038 Maturity Date</t>
  </si>
  <si>
    <t>8.73%</t>
  </si>
  <si>
    <t>Mortgage loan receivable, 0.0825 interest rate, Aug. 2053 maturity date</t>
  </si>
  <si>
    <t>8.25%</t>
  </si>
  <si>
    <t>Mortgage loan receivable, 0.085 interest rate, Feb. 2055 maturity date</t>
  </si>
  <si>
    <t>Mortgage loan receivable, 0.085 interest rate, Feb. 2055 maturity date | Minimum</t>
  </si>
  <si>
    <t>Prepayment penalties</t>
  </si>
  <si>
    <t>Mortgage loan receivable, 0.085 interest rate, Feb. 2055 maturity date | Maximum</t>
  </si>
  <si>
    <t>70.00%</t>
  </si>
  <si>
    <t>Mortgage loan receivable, 0.075 interest rate, Dec 2055 maturity date</t>
  </si>
  <si>
    <t>7.50%</t>
  </si>
  <si>
    <t>Mortgage loan receivable 0.090 interest rate, Aug 2056 maturity date</t>
  </si>
  <si>
    <t>Equipment and other loans receivable 0.0853 interest 2017 to 2025 maturity [Member]</t>
  </si>
  <si>
    <t>8.53%</t>
  </si>
  <si>
    <t>Equipment loans receivable</t>
  </si>
  <si>
    <t>Investments - Loans Receivable (Details) - USD ($) $ in Thousands</t>
  </si>
  <si>
    <t>Scheduled loan receivable maturities</t>
  </si>
  <si>
    <t>Components of investments accounted for as direct financing receivables</t>
  </si>
  <si>
    <t>Minimum lease payments receivable</t>
  </si>
  <si>
    <t>Estimated residual value of leased assets</t>
  </si>
  <si>
    <t>Unearned income</t>
  </si>
  <si>
    <t>Net investment</t>
  </si>
  <si>
    <t>Future minimum lease payments to be received</t>
  </si>
  <si>
    <t>Scheduled principal</t>
  </si>
  <si>
    <t>Balloon payments</t>
  </si>
  <si>
    <t>Debt - Credit Facility (Details) $ in Thousands</t>
  </si>
  <si>
    <t>Nov. 19, 2014</t>
  </si>
  <si>
    <t>Sep. 19, 2014USD ($)facility</t>
  </si>
  <si>
    <t>Sep. 14, 2014</t>
  </si>
  <si>
    <t>Apr. 30, 2016USD ($)</t>
  </si>
  <si>
    <t>Nov. 30, 2015USD ($)loan</t>
  </si>
  <si>
    <t>Sep. 30, 2015USD ($)</t>
  </si>
  <si>
    <t>Dec. 31, 2016USD ($)agreementitem</t>
  </si>
  <si>
    <t>Apr. 28, 2016USD ($)</t>
  </si>
  <si>
    <t>Apr. 08, 2015USD ($)</t>
  </si>
  <si>
    <t>Credit facilities</t>
  </si>
  <si>
    <t>Borrowings outstanding (in dollars)</t>
  </si>
  <si>
    <t>Maximum unsecured debt leverage ratio (as a percent)</t>
  </si>
  <si>
    <t>50.00%</t>
  </si>
  <si>
    <t>Unamortized financing costs related to all debt</t>
  </si>
  <si>
    <t>Revolving credit facility</t>
  </si>
  <si>
    <t>Term Loan Payable</t>
  </si>
  <si>
    <t>Initial term</t>
  </si>
  <si>
    <t>5 years</t>
  </si>
  <si>
    <t>Unsecured Term Notes Payable</t>
  </si>
  <si>
    <t>Contingent periodic interest rate increase for failure to maintain investment grade credit rating</t>
  </si>
  <si>
    <t>Prepayment threshold (as a percent)</t>
  </si>
  <si>
    <t>5.00%</t>
  </si>
  <si>
    <t>Prepayment applied to principal plus make-whole amount (as a percent)</t>
  </si>
  <si>
    <t>Principal amount</t>
  </si>
  <si>
    <t>Term Loan Payable | One-Month LIBOR</t>
  </si>
  <si>
    <t>Debt Instrument interest rate description</t>
  </si>
  <si>
    <t>one-month LIBOR</t>
  </si>
  <si>
    <t>Credit spread (as a percent)</t>
  </si>
  <si>
    <t>1.35%</t>
  </si>
  <si>
    <t>Term Loan Payable | One-Month LIBOR | Minimum</t>
  </si>
  <si>
    <t>Term Loan Payable | One-Month LIBOR | Maximum</t>
  </si>
  <si>
    <t>2.15%</t>
  </si>
  <si>
    <t>Senior Unsecured Notes</t>
  </si>
  <si>
    <t>Number of loans | loan</t>
  </si>
  <si>
    <t>Interest rate swaps | Term Loan Payable</t>
  </si>
  <si>
    <t>Number of agreements | item</t>
  </si>
  <si>
    <t>New unsecured credit facility | Revolving credit facility</t>
  </si>
  <si>
    <t>Eligible unencumbered assets (in dollars)</t>
  </si>
  <si>
    <t>New unsecured credit facility | Revolving credit facility | Base rate</t>
  </si>
  <si>
    <t>Base Rate</t>
  </si>
  <si>
    <t>New unsecured credit facility | Revolving credit facility | Base rate | Minimum</t>
  </si>
  <si>
    <t>0.75%</t>
  </si>
  <si>
    <t>New unsecured credit facility | Revolving credit facility | Base rate | Maximum</t>
  </si>
  <si>
    <t>1.50%</t>
  </si>
  <si>
    <t>New unsecured credit facility | Revolving credit facility | One-Month LIBOR</t>
  </si>
  <si>
    <t>LIBOR</t>
  </si>
  <si>
    <t>New unsecured credit facility | Revolving credit facility | One-Month LIBOR | Minimum</t>
  </si>
  <si>
    <t>1.75%</t>
  </si>
  <si>
    <t>New unsecured credit facility | Revolving credit facility | One-Month LIBOR | Maximum</t>
  </si>
  <si>
    <t>2.50%</t>
  </si>
  <si>
    <t>Amended unsecured revolving credit facility</t>
  </si>
  <si>
    <t>Minimum EBITDA to fixed charges ratio covenant (as a percent)</t>
  </si>
  <si>
    <t>Amended unsecured revolving credit facility | Revolving credit facility</t>
  </si>
  <si>
    <t>Unsecured loan facility</t>
  </si>
  <si>
    <t>Size of the facility with the accordion feature (in dollars)</t>
  </si>
  <si>
    <t>Additional commitment on credit facility accessed from accordion feature</t>
  </si>
  <si>
    <t>Maturity date</t>
  </si>
  <si>
    <t>Sep. 30,
		2019</t>
  </si>
  <si>
    <t>Extension option term</t>
  </si>
  <si>
    <t>Extension fee (as a percent)</t>
  </si>
  <si>
    <t>0.15%</t>
  </si>
  <si>
    <t>Borrowing availability, limitation as a percentage of the value of the Company's eligible unencumbered assets (as a percent)</t>
  </si>
  <si>
    <t>Maximum leverage covenant (as a percent)</t>
  </si>
  <si>
    <t>65.00%</t>
  </si>
  <si>
    <t>Minimum consolidated net worth, base (in dollars)</t>
  </si>
  <si>
    <t>Minimum consolidated net worth, percentage of any additional equity raised (as a percent)</t>
  </si>
  <si>
    <t>Maximum dividend payout ratio (as a percent)</t>
  </si>
  <si>
    <t>Amended unsecured revolving credit facility | Revolving credit facility | Minimum</t>
  </si>
  <si>
    <t>Non-use fee (as a percent)</t>
  </si>
  <si>
    <t>Amended unsecured revolving credit facility | Revolving credit facility | Maximum</t>
  </si>
  <si>
    <t>0.25%</t>
  </si>
  <si>
    <t>Amended unsecured revolving credit facility | Revolving credit facility | LIBOR</t>
  </si>
  <si>
    <t>Amended unsecured revolving credit facility | Revolving credit facility | LIBOR | Minimum</t>
  </si>
  <si>
    <t>Amended unsecured revolving credit facility | Revolving credit facility | LIBOR | Maximum</t>
  </si>
  <si>
    <t>Amended unsecured revolving credit facility | Revolving credit facility | Base rate | Minimum</t>
  </si>
  <si>
    <t>0.35%</t>
  </si>
  <si>
    <t>Amended unsecured revolving credit facility | Revolving credit facility | Base rate | Maximum</t>
  </si>
  <si>
    <t>1.15%</t>
  </si>
  <si>
    <t>Unsecured loan facility with a bank</t>
  </si>
  <si>
    <t>Previous two secured credit facilities</t>
  </si>
  <si>
    <t>Number of facilities | facility</t>
  </si>
  <si>
    <t>Previous two secured credit facilities | One-Month LIBOR</t>
  </si>
  <si>
    <t>Previous two secured credit facilities | One-Month LIBOR | Minimum</t>
  </si>
  <si>
    <t>2.45%</t>
  </si>
  <si>
    <t>Previous two secured credit facilities | One-Month LIBOR | Maximum</t>
  </si>
  <si>
    <t>Debt - Carrying Amount (Details) $ in Thousands</t>
  </si>
  <si>
    <t>1 Months Ended</t>
  </si>
  <si>
    <t>Oct. 31, 2016USD ($)</t>
  </si>
  <si>
    <t>Nov. 30, 2015USD ($)</t>
  </si>
  <si>
    <t>Summary of non‑recourse debt obligations of consolidated special purpose entity subsidiaries</t>
  </si>
  <si>
    <t>Unamortized net (discount) premium</t>
  </si>
  <si>
    <t>Unamortized deferred financing costs</t>
  </si>
  <si>
    <t>Total long-term debt obligations, net</t>
  </si>
  <si>
    <t>Scheduled maturities, including balloon payments, on the non‑recourse debt obligations</t>
  </si>
  <si>
    <t>Long-term Debt</t>
  </si>
  <si>
    <t>Class A-2 due 2017</t>
  </si>
  <si>
    <t>Term of notes</t>
  </si>
  <si>
    <t>10 years 6 months</t>
  </si>
  <si>
    <t>Series A issued November 2015</t>
  </si>
  <si>
    <t>Series B issued November 2015</t>
  </si>
  <si>
    <t>Series C issued April 2016</t>
  </si>
  <si>
    <t>2.73%</t>
  </si>
  <si>
    <t>Term Loan Payable | Interest rate swaps</t>
  </si>
  <si>
    <t>Debt Instrument, Description of Variable Rate Basis</t>
  </si>
  <si>
    <t>Term Loan Payable | Series A issued November 2015</t>
  </si>
  <si>
    <t>4.95%</t>
  </si>
  <si>
    <t>Term Loan Payable | Series B issued November 2015</t>
  </si>
  <si>
    <t>5.24%</t>
  </si>
  <si>
    <t>Term Loan Payable | Series C issued April 2016</t>
  </si>
  <si>
    <t>4.73%</t>
  </si>
  <si>
    <t>Non-recourse net-lease mortgage notes:</t>
  </si>
  <si>
    <t>Retained non-amortizing notes</t>
  </si>
  <si>
    <t>Non‑recourse mortgage notes payable: | Interest rate swaps</t>
  </si>
  <si>
    <t>Termination value, liability position which includes accrued interest</t>
  </si>
  <si>
    <t>Non‑recourse mortgage notes payable: | $20,530 note issued December 2011 and amended February 2012 | Interest rate swaps</t>
  </si>
  <si>
    <t>Non‑recourse mortgage notes payable: | $12.6 million portion of note issued December 2011 and amended February 2012 | Interest rate swaps</t>
  </si>
  <si>
    <t>Fixed rate</t>
  </si>
  <si>
    <t>5.299%</t>
  </si>
  <si>
    <t>Non‑recourse mortgage notes payable: | $6.6 million portion of note issued December 2011 and amended February 2012 | Interest rate swaps</t>
  </si>
  <si>
    <t>5.23%</t>
  </si>
  <si>
    <t>Consolidated special purpose entities | Non-recourse net-lease mortgage notes:</t>
  </si>
  <si>
    <t>Aggregate investment amount</t>
  </si>
  <si>
    <t>Consolidated special purpose entities | Non-recourse net-lease mortgage notes: | Series 2012-1, Class A Due August 2019</t>
  </si>
  <si>
    <t>5.77%</t>
  </si>
  <si>
    <t>Consolidated special purpose entities | Non-recourse net-lease mortgage notes: | Series 2013-1, Class A-1 Due March 2020</t>
  </si>
  <si>
    <t>4.16%</t>
  </si>
  <si>
    <t>Consolidated special purpose entities | Non-recourse net-lease mortgage notes: | Series 2013-2, Class A-1 Due July 2020</t>
  </si>
  <si>
    <t>4.37%</t>
  </si>
  <si>
    <t>Consolidated special purpose entities | Non-recourse net-lease mortgage notes: | Series 2013-3, Class A-1 Due November 2020</t>
  </si>
  <si>
    <t>4.24%</t>
  </si>
  <si>
    <t>Consolidated special purpose entities | Non-recourse net-lease mortgage notes: | Series 2014‑1, Class A‑1 Due April 2021</t>
  </si>
  <si>
    <t>4.21%</t>
  </si>
  <si>
    <t>Consolidated special purpose entities | Non-recourse net-lease mortgage notes: | Series 2015-1, Class A-1 Due April 2022</t>
  </si>
  <si>
    <t>3.75%</t>
  </si>
  <si>
    <t>Consolidated special purpose entities | Non-recourse net-lease mortgage notes: | Series 2013-1, Class A-2 Due March 2023</t>
  </si>
  <si>
    <t>4.65%</t>
  </si>
  <si>
    <t>Consolidated special purpose entities | Non-recourse net-lease mortgage notes: | Series 2013-2, Class A-2 Due July 2023</t>
  </si>
  <si>
    <t>5.33%</t>
  </si>
  <si>
    <t>Consolidated special purpose entities | Non-recourse net-lease mortgage notes: | Series 2013-3, Class A-2 Due November 2023</t>
  </si>
  <si>
    <t>5.21%</t>
  </si>
  <si>
    <t>Consolidated special purpose entities | Non-recourse net-lease mortgage notes: | Series 2014‑1, Class A‑2 Due April 2024</t>
  </si>
  <si>
    <t>Consolidated special purpose entities | Non-recourse net-lease mortgage notes: | Series 2015-1, Class A-2 Due April 2025</t>
  </si>
  <si>
    <t>4.17%</t>
  </si>
  <si>
    <t>Consolidated special purpose entities | Non-recourse net-lease mortgage notes: | Series 20161 Class1 Due Octomber 2026</t>
  </si>
  <si>
    <t>3.96%</t>
  </si>
  <si>
    <t>Consolidated special purpose entities | Non‑recourse mortgage notes payable:</t>
  </si>
  <si>
    <t>Consolidated special purpose entities | Non‑recourse mortgage notes payable: | $4,000 note issued August 2006</t>
  </si>
  <si>
    <t>Consolidated special purpose entities | Non‑recourse mortgage notes payable: | $3,800 note issued September 2006</t>
  </si>
  <si>
    <t>Consolidated special purpose entities | Non‑recourse mortgage notes payable: | $7,088 note issued April 2007</t>
  </si>
  <si>
    <t>Consolidated special purpose entities | Non‑recourse mortgage notes payable: | $4,400 note issued August 2007</t>
  </si>
  <si>
    <t>6.7665%</t>
  </si>
  <si>
    <t>Estimated effective yield at assumption (as a percent)</t>
  </si>
  <si>
    <t>4.45%</t>
  </si>
  <si>
    <t>Consolidated special purpose entities | Non‑recourse mortgage notes payable: | $8,000 note issued January 2012; assumed on December 2013</t>
  </si>
  <si>
    <t>4.778%</t>
  </si>
  <si>
    <t>Consolidated special purpose entities | Non‑recourse mortgage notes payable: | $20,530 note issued December 2011 and amended February 2012</t>
  </si>
  <si>
    <t>5.275%</t>
  </si>
  <si>
    <t>3.40%</t>
  </si>
  <si>
    <t>Consolidated special purpose entities | Non‑recourse mortgage notes payable: | $20,530 note issued December 2011 and amended February 2012 | One-Month LIBOR</t>
  </si>
  <si>
    <t>3.50%</t>
  </si>
  <si>
    <t>Consolidated special purpose entities | Non‑recourse mortgage notes payable: | $6,500 note issued December 2012</t>
  </si>
  <si>
    <t>4.806%</t>
  </si>
  <si>
    <t>Consolidated special purpose entities | Non‑recourse mortgage notes payable: | $2,956 note issued June 2013</t>
  </si>
  <si>
    <t>3.624%</t>
  </si>
  <si>
    <t>Consolidated special purpose entities | Non‑recourse mortgage notes payable: | $2,956 note issued June 2013 | One-Month LIBOR</t>
  </si>
  <si>
    <t>Consolidated special purpose entities | Non‑recourse mortgage notes payable: | $16,100 note issued February 2014</t>
  </si>
  <si>
    <t>4.83%</t>
  </si>
  <si>
    <t>Consolidated special purpose entities | Non‑recourse mortgage notes payable: | $13,000 note issued May 2012</t>
  </si>
  <si>
    <t>5.195%</t>
  </si>
  <si>
    <t>Consolidated special purpose entities | Non‑recourse mortgage notes payable: | $14,950 note issued July 2012</t>
  </si>
  <si>
    <t>Consolidated special purpose entities | Non‑recourse mortgage notes payable: | $26,000 note issued August 2012</t>
  </si>
  <si>
    <t>5.05%</t>
  </si>
  <si>
    <t>Consolidated special purpose entities | Non‑recourse mortgage notes payable: | $6,400 note issued November 2012</t>
  </si>
  <si>
    <t>4.707%</t>
  </si>
  <si>
    <t>Consolidated special purpose entities | Non‑recourse mortgage notes payable: | $11,895 note issued March 2013</t>
  </si>
  <si>
    <t>4.7315%</t>
  </si>
  <si>
    <t>Consolidated special purpose entities | Non‑recourse mortgage notes payable: | $17,500 note issued August 2013</t>
  </si>
  <si>
    <t>5.46%</t>
  </si>
  <si>
    <t>Consolidated special purpose entities | Non‑recourse mortgage notes payable: | $10,075 note issued March 2014</t>
  </si>
  <si>
    <t>5.10%</t>
  </si>
  <si>
    <t>Consolidated special purpose entities | Non‑recourse mortgage notes payable: | $21,125 note issued July 2015</t>
  </si>
  <si>
    <t>4.36%</t>
  </si>
  <si>
    <t>Consolidated special purpose entities | Non‑recourse mortgage notes payable: | $65,000 note issued June 2016</t>
  </si>
  <si>
    <t>4.75%</t>
  </si>
  <si>
    <t>Consolidated special purpose entities | Non‑recourse mortgage notes payable: | $7,750 note issued February 2013</t>
  </si>
  <si>
    <t>4.81%</t>
  </si>
  <si>
    <t>Consolidated special purpose entities | Non‑recourse mortgage notes payable: | $7,750 note issued February 2013 | Initial rate</t>
  </si>
  <si>
    <t>Consolidated special purpose entities | Non‑recourse mortgage notes payable: | $7,750 note issued February 2013 | Treasury rate</t>
  </si>
  <si>
    <t>Consolidated special purpose entities | Non‑recourse mortgage notes payable: | $6,944 notes issued March 2013</t>
  </si>
  <si>
    <t>4.50%</t>
  </si>
  <si>
    <t>Interest rate term before reset</t>
  </si>
  <si>
    <t>Income Taxes (Details) - USD ($)</t>
  </si>
  <si>
    <t>Current income tax expense from continuing operations</t>
  </si>
  <si>
    <t>State income tax</t>
  </si>
  <si>
    <t>Net operating loss carryforwads</t>
  </si>
  <si>
    <t>Liability relating to uncertain income tax positions</t>
  </si>
  <si>
    <t>Accrual for interest or penalities</t>
  </si>
  <si>
    <t>Preferred stock dividend paid</t>
  </si>
  <si>
    <t>Ordinary income dividends</t>
  </si>
  <si>
    <t>Capital gain dividends</t>
  </si>
  <si>
    <t>Return of capital</t>
  </si>
  <si>
    <t>Stockholders' Equity (Details)</t>
  </si>
  <si>
    <t>Dec. 31, 2016USD ($)$ / sharesshares</t>
  </si>
  <si>
    <t>Nov. 21, 2014$ / sharesshares</t>
  </si>
  <si>
    <t>Jan. 06, 2012$ / sharesshares</t>
  </si>
  <si>
    <t>Nov. 30, 2014</t>
  </si>
  <si>
    <t>Mar. 31, 2016item</t>
  </si>
  <si>
    <t>Jun. 30, 2016USD ($)shares</t>
  </si>
  <si>
    <t>Mar. 31, 2016USD ($)</t>
  </si>
  <si>
    <t>Dec. 31, 2015USD ($)$ / sharesshares</t>
  </si>
  <si>
    <t>Dec. 31, 2014USD ($)$ / sharesshares</t>
  </si>
  <si>
    <t>Sep. 30, 2016USD ($)</t>
  </si>
  <si>
    <t>Common stock.</t>
  </si>
  <si>
    <t>Stock split ratio</t>
  </si>
  <si>
    <t>Number of common stock offerings | item</t>
  </si>
  <si>
    <t>Shares issued and sold | shares</t>
  </si>
  <si>
    <t>Gross proceeds from issuance of shares</t>
  </si>
  <si>
    <t>Net proceeds from issuance of common stock</t>
  </si>
  <si>
    <t>Declared dividends payable to common stockholders (in dollars)</t>
  </si>
  <si>
    <t>Common stock, par value per share | $ / shares</t>
  </si>
  <si>
    <t>Common stock outstanding | shares</t>
  </si>
  <si>
    <t>Preferred stock</t>
  </si>
  <si>
    <t>At the market</t>
  </si>
  <si>
    <t>Maximum value of shares that can be offered and sold</t>
  </si>
  <si>
    <t>At the market | Weighted average</t>
  </si>
  <si>
    <t>Issuance price (in dollars per share) | $ / shares</t>
  </si>
  <si>
    <t>Preferred Stock, Shares Issued | shares</t>
  </si>
  <si>
    <t>Preferential cash dividends rate (as a percent)</t>
  </si>
  <si>
    <t>12.50%</t>
  </si>
  <si>
    <t>Stock redeemed (in shares) | shares</t>
  </si>
  <si>
    <t>Redemption price (in dollars per share) | $ / shares</t>
  </si>
  <si>
    <t>Long-Term Incentive Plans (Details) - USD ($) $ / shares in Units, $ in Millions</t>
  </si>
  <si>
    <t>Dec. 31, 2012</t>
  </si>
  <si>
    <t>Share-based Compensation Arrangement by Share-based Payment Award [Line Items]</t>
  </si>
  <si>
    <t>Shares repurchased in connection with tax withholding obligations (in shares)</t>
  </si>
  <si>
    <t>Weighted Average Price</t>
  </si>
  <si>
    <t>Compensation expense for share based payments</t>
  </si>
  <si>
    <t>Unrecognized compensation cost</t>
  </si>
  <si>
    <t>2012 Plan</t>
  </si>
  <si>
    <t>Number of shares authorized for issuance under plan</t>
  </si>
  <si>
    <t>Number of shares available for grant</t>
  </si>
  <si>
    <t>2015 Plan</t>
  </si>
  <si>
    <t>Equivalent percentage of shares that can be issued under 2015 plan</t>
  </si>
  <si>
    <t>Number of shares</t>
  </si>
  <si>
    <t>Outstanding non‑vested shares, beginning of year</t>
  </si>
  <si>
    <t>Shares granted</t>
  </si>
  <si>
    <t>Outstanding non‑vested shares, end of year</t>
  </si>
  <si>
    <t>Shares vested</t>
  </si>
  <si>
    <t>Shares forfeited</t>
  </si>
  <si>
    <t>Vesting (as a percent)</t>
  </si>
  <si>
    <t>Restricted Stock Units | Three Year Performance Period [Member]</t>
  </si>
  <si>
    <t>Restricted Stock Units | One Additional Year Perfomance Vesting Period [Member]</t>
  </si>
  <si>
    <t>Restricted Stock Units | 2016 Grant</t>
  </si>
  <si>
    <t>Percentage of shares based on benchmark one (as a percent)</t>
  </si>
  <si>
    <t>Percentage of shares based on benchmark two (as a percent)</t>
  </si>
  <si>
    <t>Performance period (in years)</t>
  </si>
  <si>
    <t>3 years</t>
  </si>
  <si>
    <t>Grant date fair value</t>
  </si>
  <si>
    <t>Restricted Stock Units | 2016 Grant | Minimum</t>
  </si>
  <si>
    <t>Common shares received at vesting related to total RSUs granted (as a percent)</t>
  </si>
  <si>
    <t>Restricted Stock Units | 2016 Grant | Maximum</t>
  </si>
  <si>
    <t>Restricted Stock Units | 2015 Grant</t>
  </si>
  <si>
    <t>Restricted Stock Units | 2015 Grant | Minimum</t>
  </si>
  <si>
    <t>Restricted Stock Units | 2015 Grant | Maximum</t>
  </si>
  <si>
    <t>Income from Discontinued Operations (Details)</t>
  </si>
  <si>
    <t>Revenues</t>
  </si>
  <si>
    <t>Income from discontinued real estate investments</t>
  </si>
  <si>
    <t>Gain on the dispositions of real estate investments</t>
  </si>
  <si>
    <t>Income from discontinued operations, net of tax</t>
  </si>
  <si>
    <t>Commitments and Contingencies (Details)</t>
  </si>
  <si>
    <t>Purchase Commitment, Excluding Long-term Commitment [Line Items]</t>
  </si>
  <si>
    <t>Rent expense</t>
  </si>
  <si>
    <t>Ground lease interests</t>
  </si>
  <si>
    <t>Number of properties portion subject to ground lease | property</t>
  </si>
  <si>
    <t>Number of ground leases company responsible for payments | property</t>
  </si>
  <si>
    <t>Number of ground lease contracts prepaid | property</t>
  </si>
  <si>
    <t>Number of Ground Lease Contracts Cancellable | property</t>
  </si>
  <si>
    <t>Future minimum rental commitments of operating leases</t>
  </si>
  <si>
    <t>Matching contribution (in percentage)</t>
  </si>
  <si>
    <t>Matching contribution made by the company (in value)</t>
  </si>
  <si>
    <t>Corporate office space</t>
  </si>
  <si>
    <t>Ground Leases Paid by STORE Capital</t>
  </si>
  <si>
    <t>Ground Leases Paid by STORE Capital's Tenants</t>
  </si>
  <si>
    <t>Commitment for periods beyond the current term</t>
  </si>
  <si>
    <t>Commitments to fund improvements to real estate properties</t>
  </si>
  <si>
    <t>Real estate property improvement commitments</t>
  </si>
  <si>
    <t>Fair Value of Financial Instruments (Details) - Level 2 Fair Value - USD ($)</t>
  </si>
  <si>
    <t>Derivatives [Line items]</t>
  </si>
  <si>
    <t>Derivative asset</t>
  </si>
  <si>
    <t>Derivative liabilities</t>
  </si>
  <si>
    <t>Carrying value</t>
  </si>
  <si>
    <t>Long-term debt obligations</t>
  </si>
  <si>
    <t>Fair value</t>
  </si>
  <si>
    <t>Quarterly Financial Information (Details) - USD ($) $ / shares in Units, $ in Thousands</t>
  </si>
  <si>
    <t>Basic and diluted income per common share:</t>
  </si>
  <si>
    <t>Continuing operations</t>
  </si>
  <si>
    <t>Dividends declared per common share (in dollars per share)</t>
  </si>
  <si>
    <t>Schedule III - Real Estate and Accumulated Depreciation - Properties (Details1) $ in Thousands</t>
  </si>
  <si>
    <t>Dec. 31, 2013USD ($)</t>
  </si>
  <si>
    <t>SEC Schedule III, Real Estate and Accumulated Depreciation [Line Items]</t>
  </si>
  <si>
    <t>Encumbrances</t>
  </si>
  <si>
    <t>Land &amp; Improvements, Initial Cost to Company</t>
  </si>
  <si>
    <t>Building &amp; improvements, Initial Cost to Company</t>
  </si>
  <si>
    <t>Land &amp; Improvements, Cost Capitalized Subsequent to Acquisition including Impairment</t>
  </si>
  <si>
    <t>Building &amp; Improvements, Cost Capitalized Subsequent to Acquisition including Impairment</t>
  </si>
  <si>
    <t>Land &amp; Improvements, Gross</t>
  </si>
  <si>
    <t>Building &amp; Improvements, Gross</t>
  </si>
  <si>
    <t>Accumulated Depreciation</t>
  </si>
  <si>
    <t>Number of single-tenant properties | property</t>
  </si>
  <si>
    <t>Number of properties owned | property</t>
  </si>
  <si>
    <t>Aggregate cost for federal income tax purposes</t>
  </si>
  <si>
    <t>Restaurants - Limited Service Benson, MN</t>
  </si>
  <si>
    <t>Restaurants - Limited Service Glencoe, MN</t>
  </si>
  <si>
    <t>Restaurants - Limited Service Little Falls, MN</t>
  </si>
  <si>
    <t>Restaurants - Limited Service Minneapolis, MN</t>
  </si>
  <si>
    <t>Restaurants - Limited Service Sauk Rapids, MN</t>
  </si>
  <si>
    <t>Restaurants - Limited Service Staples, MN</t>
  </si>
  <si>
    <t>Restaurants - Limited Service Wadena, MN</t>
  </si>
  <si>
    <t>Restaurants - Limited Service Valley City, ND</t>
  </si>
  <si>
    <t>Restaurants - Limited Service Wahpeton, ND</t>
  </si>
  <si>
    <t>Restaurants Full Service Edmond Ok 1 [Member]</t>
  </si>
  <si>
    <t>Restaurants Limited Service Wethersfield CT [Member]</t>
  </si>
  <si>
    <t>Restaurants Limited Service Torrington CT [Member]</t>
  </si>
  <si>
    <t>Restaurants Limited Service Port Arthur Tx 1 [Member]</t>
  </si>
  <si>
    <t>Restaurants Limited Service Houston Tx 1 [Member]</t>
  </si>
  <si>
    <t>Restaurants Limited Service Houston Tx 2 [Member]</t>
  </si>
  <si>
    <t>Restaurants Limited Service Houston Tx 3 [Member]</t>
  </si>
  <si>
    <t>Restaurants Limited Service Houston Tx 4 [Member]</t>
  </si>
  <si>
    <t>Restaurants Limited Service Houston Tx 5 [Member]</t>
  </si>
  <si>
    <t>Restaurants Limited Service Houston Tx 6 [Member]</t>
  </si>
  <si>
    <t>Restaurants Limited Service Houston Tx 7 [Member]</t>
  </si>
  <si>
    <t>Restaurants Limited Service Houston Tx 8 [Member]</t>
  </si>
  <si>
    <t>Restaurants Limited Service Houston Tx 9 [Member]</t>
  </si>
  <si>
    <t>Restaurants Limited Service Houston Tx 10 [Member]</t>
  </si>
  <si>
    <t>Restaurants Limited Service Houston Tx 11 [Member]</t>
  </si>
  <si>
    <t>Restaurants Limited Service Evansville In 01 [Member]</t>
  </si>
  <si>
    <t>Restaurants Limited - Service Mobridge, SD</t>
  </si>
  <si>
    <t>Furniture Stores Austin, TX</t>
  </si>
  <si>
    <t>Furniture Stores Live Oak, TX</t>
  </si>
  <si>
    <t>Furniture Stores New Braunfels, TX</t>
  </si>
  <si>
    <t>Furniture Stores San Antonio, TX</t>
  </si>
  <si>
    <t>Restaurants - Limited Service Florence, AL</t>
  </si>
  <si>
    <t>Restaurants - Limited Service Vestavia, AL</t>
  </si>
  <si>
    <t>Restaurants - Limited Service Jacksonville, FL</t>
  </si>
  <si>
    <t>Restaurants - Limited Service Bainbridge, GA</t>
  </si>
  <si>
    <t>Restaurants - Limited Service Winder, GA</t>
  </si>
  <si>
    <t>Restaurants - Limited Service Evansville, IN</t>
  </si>
  <si>
    <t>Restaurants - Limited Service Louisville, KY</t>
  </si>
  <si>
    <t>Restaurants - Limited Service Florissant, MO</t>
  </si>
  <si>
    <t>Restaurants - Limited Service Jackson, MS 01</t>
  </si>
  <si>
    <t>Restaurants - Limited Service Jackson, MS 02</t>
  </si>
  <si>
    <t>Restaurants - Limited Service Cincinnatti, OH</t>
  </si>
  <si>
    <t>Restaurants - Limited Service Owasso, OK</t>
  </si>
  <si>
    <t>Restaurants - Limited Service Tulsa, OK</t>
  </si>
  <si>
    <t>Restaurants - Limited Service Antioch, TN</t>
  </si>
  <si>
    <t>Restaurants - Limited Service Clarksville, TN</t>
  </si>
  <si>
    <t>Restaurants - Limited Service Knoxville, TN</t>
  </si>
  <si>
    <t>Restaurants - Limited Service Princeton, WV</t>
  </si>
  <si>
    <t>Veneer, Plywood, and Engineered Wood Product Manufacturing Delaware, OH</t>
  </si>
  <si>
    <t>Veneer, Plywood, and Engineered Wood Product Manufacturing Hillsboro, OR</t>
  </si>
  <si>
    <t>Veneer, Plywood, and Engineered Wood Product Manufacturing Stayton, OR</t>
  </si>
  <si>
    <t>Family Entertainment Centers Webster, TX</t>
  </si>
  <si>
    <t>Child Day Care Services Laveen, AZ</t>
  </si>
  <si>
    <t>Child Day Care Services Maricopa, AZ</t>
  </si>
  <si>
    <t>Beer, Wine, and Liquor Stores McAllen, TX</t>
  </si>
  <si>
    <t>Beer, Wine, and Liquor Stores Pharr, TX</t>
  </si>
  <si>
    <t>Restaurants - Full Service Canton, GA</t>
  </si>
  <si>
    <t>Restaurants - Full Service Fayetteville, GA</t>
  </si>
  <si>
    <t>Restaurants - Full Service FL Oglethorpe, GA</t>
  </si>
  <si>
    <t>Restaurants - Full Service Stockbridge, GA</t>
  </si>
  <si>
    <t>Restaurants - Full Service Camby, IN</t>
  </si>
  <si>
    <t>Restaurants - Full Service Greenwood, IN</t>
  </si>
  <si>
    <t>Restaurants - Full Service Georgetown, KY</t>
  </si>
  <si>
    <t>Restaurants - Full Service Owensboro, KY</t>
  </si>
  <si>
    <t>Restaurants - Full Service Charlotte, NC</t>
  </si>
  <si>
    <t>Restaurants Full Service Charlotte Nc 2 [Member]</t>
  </si>
  <si>
    <t>Restaurants - Full Service Greensboro, NC</t>
  </si>
  <si>
    <t>Restaurants - Full Service Dayton, OH</t>
  </si>
  <si>
    <t>Restaurants - Full Service Springdale, OH</t>
  </si>
  <si>
    <t>Restaurants - Full Service Cookeville, TN</t>
  </si>
  <si>
    <t>Restaurants - Full Service Knoxville, TN</t>
  </si>
  <si>
    <t>Restaurants - Full Service Harrisonburg, VA</t>
  </si>
  <si>
    <t>Restaurants - Full Service Fl Ga Ky Oh Sc Tn Va</t>
  </si>
  <si>
    <t>Restaurants - Full Service Panama City, FL</t>
  </si>
  <si>
    <t>Restaurants - Full Service Augusta, GA</t>
  </si>
  <si>
    <t>Restaurants - Full Service Cumming, GA</t>
  </si>
  <si>
    <t>Restaurants - Full Service Lawrenceville, GA</t>
  </si>
  <si>
    <t>Restaurants - Full Service Snellville, GA</t>
  </si>
  <si>
    <t>Restaurants - Full Service Frankfort, KY</t>
  </si>
  <si>
    <t>Restaurants - Full Service Lexington, KY</t>
  </si>
  <si>
    <t>Restaurants - Full Service Louisville, KY</t>
  </si>
  <si>
    <t>Restaurants - Full Service Mansfield, OH</t>
  </si>
  <si>
    <t>Restaurants - Full Service Charleston, SC</t>
  </si>
  <si>
    <t>Restaurants - Full Service Cleveland, TN</t>
  </si>
  <si>
    <t>Restaurants - Full Service Goodlettsville, TN</t>
  </si>
  <si>
    <t>Restaurants - Full Service Lebanon, TN</t>
  </si>
  <si>
    <t>Restaurants - Full Service Morristown, TN</t>
  </si>
  <si>
    <t>Restaurants - Full Service Lynchburg, VA</t>
  </si>
  <si>
    <t>Restaurants - Limited Service Bradenton, FL</t>
  </si>
  <si>
    <t>Restaurants - Limited Service Sarasota, FL</t>
  </si>
  <si>
    <t>Automotive Repair and Maintenance Prescott Valley, AZ</t>
  </si>
  <si>
    <t>Automotive Repair and Maintenance Snowflake, AZ</t>
  </si>
  <si>
    <t>Restaurants - Full Service Davenport, IA</t>
  </si>
  <si>
    <t>Restaurants - Full Service Eagan, MN</t>
  </si>
  <si>
    <t>Health Clubs Edinburg, TX</t>
  </si>
  <si>
    <t>Health Clubs McAllen, TX</t>
  </si>
  <si>
    <t>Helath Clubs Mission, TX</t>
  </si>
  <si>
    <t>Motion Picture and Video Industries Owasso, OK</t>
  </si>
  <si>
    <t>Other Personal Services Erlanger, KY</t>
  </si>
  <si>
    <t>Other Personal Services Louisville, KY</t>
  </si>
  <si>
    <t>Iron and Steel Mills and Ferroalloy Manufacturing, Troy MI</t>
  </si>
  <si>
    <t>Other Personal Services Cincinnati, OH</t>
  </si>
  <si>
    <t>Restaurants - Full Service Snyder, TX</t>
  </si>
  <si>
    <t>Basic Chemical Manufacturing Elk Grove Village, IL</t>
  </si>
  <si>
    <t>Basic Chemical Manufacturing Wheeling, IL</t>
  </si>
  <si>
    <t>Restaurants - Limited Service Leadington, MO</t>
  </si>
  <si>
    <t>Restaurants - Limited Service St. Louis, MO</t>
  </si>
  <si>
    <t>Child Day Care Services Blue Ash, OH</t>
  </si>
  <si>
    <t>Restaurants - Limited Service Marietta, OH</t>
  </si>
  <si>
    <t>Restaurants - Limited Service Salem, OH</t>
  </si>
  <si>
    <t>Restaurants - Limited Service Warren, OH</t>
  </si>
  <si>
    <t>Restaurants - Limited Service McKees Rocks, PA</t>
  </si>
  <si>
    <t>Restaurants Limited Service Pittsburgh Pa</t>
  </si>
  <si>
    <t>Restaurants - Limited Service Clinton, TN</t>
  </si>
  <si>
    <t>Child Day Care Services Franklin, TN</t>
  </si>
  <si>
    <t>Restaurants - Limited Service Greeneville, TN</t>
  </si>
  <si>
    <t>Restaurants - Limited Service Knoxville, TN 02</t>
  </si>
  <si>
    <t>Restaurants - Limited Service Knoxville, TN 03</t>
  </si>
  <si>
    <t>Restaurants - Limited Service Maryville, TN</t>
  </si>
  <si>
    <t>Restaurants - Limited Service Newport, TN</t>
  </si>
  <si>
    <t>Restaurants - Limited Service New Martinsville, WV</t>
  </si>
  <si>
    <t>Restaurants - Limited Service Parkersburg, WV 01</t>
  </si>
  <si>
    <t>Restaurants - Limited Service Parkersburg, WV 02</t>
  </si>
  <si>
    <t>Restaurants - Limited Service Wheeling, WV</t>
  </si>
  <si>
    <t>Family Entertainment Centers Frisco, TX</t>
  </si>
  <si>
    <t>Family Entertainment Centers Lubbock, TX</t>
  </si>
  <si>
    <t>Elementary and Secondary Schools Milpitas Ca and Stockton CA [Member]</t>
  </si>
  <si>
    <t>Elementary and Secondary Schools Milipitas, CA</t>
  </si>
  <si>
    <t>Elementary and Secondary Schools Stockton, CA</t>
  </si>
  <si>
    <t>Motion Picture and Video Industries Bethlehem, GA</t>
  </si>
  <si>
    <t>Restaurants - Limited Service Cherryville, NC</t>
  </si>
  <si>
    <t>Restaurants - Limited Service Hudson, NC</t>
  </si>
  <si>
    <t>Restaurants - Limited Service Maiden, NC</t>
  </si>
  <si>
    <t>Restaurants - Limited Service Marion, NC</t>
  </si>
  <si>
    <t>Restaurants - Limited Service Richfield, NC</t>
  </si>
  <si>
    <t>Restaurants - Limited Service West Jefferson, NC</t>
  </si>
  <si>
    <t>Restaurants - Full Service Naperville, IL</t>
  </si>
  <si>
    <t>Restaurants - Full Service Wheeling, IL</t>
  </si>
  <si>
    <t>Child Day Care Services Arlington, TX</t>
  </si>
  <si>
    <t>Child Day Care Services Cedar Hill, TX</t>
  </si>
  <si>
    <t>Child Day Care Services Grand Prairie, TX</t>
  </si>
  <si>
    <t>Child Day Care Services Haltom City, TX</t>
  </si>
  <si>
    <t>Child Day Care Services Watauga, TX</t>
  </si>
  <si>
    <t>Furniture Stores Tacoma, WA</t>
  </si>
  <si>
    <t>Other Personal Services Dayton, OH</t>
  </si>
  <si>
    <t>Child Day Care Services Tucson, AZ</t>
  </si>
  <si>
    <t>Furniture Stores Tucson, AZ</t>
  </si>
  <si>
    <t>Restaurants - Full Service Troy, MI</t>
  </si>
  <si>
    <t>Motion Picture and Video Industries Ardmore, OK</t>
  </si>
  <si>
    <t>Restaurants - Limited Service Carrollton, GA</t>
  </si>
  <si>
    <t>Restaurants - Limited Service Cedartown, GA</t>
  </si>
  <si>
    <t>Restaurants - Limited Service College Park, GA</t>
  </si>
  <si>
    <t>Restaurants - Limited Service Dalton, GA</t>
  </si>
  <si>
    <t>Restaurants - Limited Service Decatur, GA</t>
  </si>
  <si>
    <t>Restaurants - Limited Service Lithonia, GA</t>
  </si>
  <si>
    <t>Restaurants - Limited Service Macon, GA</t>
  </si>
  <si>
    <t>Restaurants - Limited Service McDonough, GA</t>
  </si>
  <si>
    <t>Restaurants - Limited Service Riverdale, GA</t>
  </si>
  <si>
    <t>Restaurants - Limited Service Savannah, GA</t>
  </si>
  <si>
    <t>Restaurants - Limited Service Oottewah, TN</t>
  </si>
  <si>
    <t>Health Clubs Kasnsas City, MO</t>
  </si>
  <si>
    <t>Restaurants - Full Service Franklin, NC</t>
  </si>
  <si>
    <t>Restaurants - Full Service Morganton, NC</t>
  </si>
  <si>
    <t>Restaurants - Full Service Rockingham, NC</t>
  </si>
  <si>
    <t>Restaurants - Full Service Aiken, SC</t>
  </si>
  <si>
    <t>Restaurants Full Service Rock Hill Sc [Member]</t>
  </si>
  <si>
    <t>Child Day Care Services Pearland Tx [Member]</t>
  </si>
  <si>
    <t>Restaurants Full Service Aiken Sc 01 [Member]</t>
  </si>
  <si>
    <t>Health Clubs Fairfield Ca [Member]</t>
  </si>
  <si>
    <t>Restaurants Limited Service Altamonte Springs Fl [Member]</t>
  </si>
  <si>
    <t>Restaurants Limited Service Apopka Fl [Member]</t>
  </si>
  <si>
    <t>Restaurants Limited Service Fort Pierce Fl [Member]</t>
  </si>
  <si>
    <t>Restaurants Limited Service Jacksonville Fl [Member]</t>
  </si>
  <si>
    <t>Restaurants Limited Service Jacksonville FL05 [Member]</t>
  </si>
  <si>
    <t>Restaurants Limited Service Kissimmee Fl [Member]</t>
  </si>
  <si>
    <t>Restaurants Limited Service Lake City Fl [Member]</t>
  </si>
  <si>
    <t>Restaurants Limited Service Merritt Island Fl [Member]</t>
  </si>
  <si>
    <t>Restaurants Limited Service Orange Park Fl [Member]</t>
  </si>
  <si>
    <t>Restaurants Limited Service Orlando Fl [Member]</t>
  </si>
  <si>
    <t>Restaurants Limited Service Palatka Fl [Member]</t>
  </si>
  <si>
    <t>Restaurants Limited Service Plant City Fl [Member]</t>
  </si>
  <si>
    <t>Restaurants Limited Service Sanford Fl [Member]</t>
  </si>
  <si>
    <t>Restaurants Limited Service Tallahassee Fl [Member]</t>
  </si>
  <si>
    <t>Restaurants Limited Service Fairview Heights Il [Member]</t>
  </si>
  <si>
    <t>Child Day Care Services South Elgin Il [Member]</t>
  </si>
  <si>
    <t>Restaurants Limited Service Monroe La [Member]</t>
  </si>
  <si>
    <t>Restaurants Limited Service West Monroe La [Member]</t>
  </si>
  <si>
    <t>Restaurants Limited Service Brookhaven Ms [Member]</t>
  </si>
  <si>
    <t>Restaurants Limited Service Byram Ms [Member]</t>
  </si>
  <si>
    <t>Restaurants Limited Service Canton Ms [Member]</t>
  </si>
  <si>
    <t>Restaurants Limited Service Clarksdale Ms [Member]</t>
  </si>
  <si>
    <t>Restaurants Limited Service Clinton Ms [Member]</t>
  </si>
  <si>
    <t>Restaurants Limited Service McComb Ms [Member]</t>
  </si>
  <si>
    <t>Restaurants Limited Service Starkville Ms [Member]</t>
  </si>
  <si>
    <t>Restaurants Limited Service Tupelo Ms [Member]</t>
  </si>
  <si>
    <t>Child Day Care Services Sicklerville Nj [Member]</t>
  </si>
  <si>
    <t>Child Day Care Services Collegeville Pa [Member]</t>
  </si>
  <si>
    <t>Child Day Care Services Woodbridge Va [Member]</t>
  </si>
  <si>
    <t>Grocery Stores Alabaster Al [Member]</t>
  </si>
  <si>
    <t>Grocery Stores Atmore Al [Member]</t>
  </si>
  <si>
    <t>Grocery Stores Brewton Al [Member]</t>
  </si>
  <si>
    <t>Grocery Stores Enterprise Al [Member]</t>
  </si>
  <si>
    <t>Grocery Stores Luverne Al [Member]</t>
  </si>
  <si>
    <t>Grocery Stores Muscle Shoals Al [Member]</t>
  </si>
  <si>
    <t>Grocery Stores Troy Al [Member]</t>
  </si>
  <si>
    <t>Grocery Stores Albany Ga [Member]</t>
  </si>
  <si>
    <t>Grocery Stores Milledgeville Ga [Member]</t>
  </si>
  <si>
    <t>Other Motor Vehicle Dealers Oklahoma City Ok [Member]</t>
  </si>
  <si>
    <t>Health Clubs Visalia Ca [Member]</t>
  </si>
  <si>
    <t>Restaurants Full Service Alpharetta Ga [Member]</t>
  </si>
  <si>
    <t>Restaurants Full Service Newnan Ga [Member]</t>
  </si>
  <si>
    <t>Restaurants Full Service Peachtree City Ga [Member]</t>
  </si>
  <si>
    <t>Restaurants Full Service Suwanee Ga [Member]</t>
  </si>
  <si>
    <t>Restaurants Full Service Suwanee GA 02 [Member]</t>
  </si>
  <si>
    <t>Restaurants Limited Service South St. Paul Mn [Member]</t>
  </si>
  <si>
    <t>Elementary and Secondary Schools Scottsdale Az [Member]</t>
  </si>
  <si>
    <t>Home Furnishings Stores Dayton Oh [Member]</t>
  </si>
  <si>
    <t>Home Furnishings Stores Fairborn Oh [Member]</t>
  </si>
  <si>
    <t>Home Furnishings Stores Heath Oh [Member]</t>
  </si>
  <si>
    <t>Other Personal Services Columbus Oh [Member]</t>
  </si>
  <si>
    <t>Motion Picture and Video Industries TX [Member]</t>
  </si>
  <si>
    <t>Motion Picture and Video Industries Corpus Christi Tx [Member]</t>
  </si>
  <si>
    <t>Motion Picture and Video Industries Forney Tx [Member]</t>
  </si>
  <si>
    <t>Motion Picture and Video Industries Fort Worth Tx [Member]</t>
  </si>
  <si>
    <t>Motion Picture and Video Industries Irving Tx [Member]</t>
  </si>
  <si>
    <t>Motion Picture and Video Industries Rio Grande City Tx [Member]</t>
  </si>
  <si>
    <t>Restaurants Limited Service Hancock Md [Member]</t>
  </si>
  <si>
    <t>Restaurants Limited Service Chambersburg Pa [Member]</t>
  </si>
  <si>
    <t>Restaurants Limited Service Greencastle Pa [Member]</t>
  </si>
  <si>
    <t>Child Day Care Services AZ</t>
  </si>
  <si>
    <t>Child Day Care Services Gilbert Az [Member]</t>
  </si>
  <si>
    <t>Child Day Care Services Phoenix Az [Member]</t>
  </si>
  <si>
    <t>Other Motor Vehicle Dealers Garner Nc [Member]</t>
  </si>
  <si>
    <t>Other Motor Vehicle Dealers Hope Mills Nc [Member]</t>
  </si>
  <si>
    <t>Motion Picture and Video Industries Savoy Il [Member]</t>
  </si>
  <si>
    <t>Restaurants Full Service Lumberton Nc [Member]</t>
  </si>
  <si>
    <t>Restaurants Full Service Morrisville Nc [Member]</t>
  </si>
  <si>
    <t>Restaurants Full Service Roanoke Rapids Nc [Member]</t>
  </si>
  <si>
    <t>Restaurants Full Service Rocky Mount Nc [Member]</t>
  </si>
  <si>
    <t>Restaurants Full Service Smithfield Nc [Member]</t>
  </si>
  <si>
    <t>Restaurants Full Service Wilson Nc [Member]</t>
  </si>
  <si>
    <t>Restaurants Full Service Charleston Wv [Member]</t>
  </si>
  <si>
    <t>Child Day Care Services Columbus OH 01 [Member]</t>
  </si>
  <si>
    <t>Furniture Stores Fairfield CA and Rohnert Park CA [Member]</t>
  </si>
  <si>
    <t>Furniture Stores Fairfield Ca [Member]</t>
  </si>
  <si>
    <t>Furniture Stores Rohnert Park Ca [Member]</t>
  </si>
  <si>
    <t>Child Day Care Services Oak Creek Wi [Member]</t>
  </si>
  <si>
    <t>Restaurants Full Service Auburn In [Member]</t>
  </si>
  <si>
    <t>Restaurants Full Service Fort Wayne In [Member]</t>
  </si>
  <si>
    <t>Restaurants Ful lService Fort Wayne IN 03 [Member]</t>
  </si>
  <si>
    <t>Restaurants Full Service Goshen In [Member]</t>
  </si>
  <si>
    <t>Restaurants Full Service Granger In [Member]</t>
  </si>
  <si>
    <t>Restaurants Full Service Portage In [Member]</t>
  </si>
  <si>
    <t>Restaurants Full Service Schererville In [Member]</t>
  </si>
  <si>
    <t>Restaurants Full Service South Bend In [Member]</t>
  </si>
  <si>
    <t>Restaurants Full Service Valparaiso In [Member]</t>
  </si>
  <si>
    <t>Restaurants Full Service Fremont Oh [Member]</t>
  </si>
  <si>
    <t>Restaurants Full Service Lima Oh [Member]</t>
  </si>
  <si>
    <t>Restaurants Full Service Maumee Oh [Member]</t>
  </si>
  <si>
    <t>Restaurants Full Service Northwood Oh [Member]</t>
  </si>
  <si>
    <t>Restaurants Full Service Toledo Oh [Member]</t>
  </si>
  <si>
    <t>Child Day Care Services Bradenton Fl [Member]</t>
  </si>
  <si>
    <t>Restaurants Full Service Chicago Il [Member]</t>
  </si>
  <si>
    <t>Restaurants Full Service Chicago IL 02 [Member]</t>
  </si>
  <si>
    <t>Restaurants Limited Service Baton Rouge La [Member]</t>
  </si>
  <si>
    <t>Restaurants Limited Service Denham La [Member]</t>
  </si>
  <si>
    <t>Restaurants Limited Service Donaldsonville La [Member]</t>
  </si>
  <si>
    <t>Restaurants Limited Service Gonzales La [Member]</t>
  </si>
  <si>
    <t>Restaurants Limited Service Kentwood La [Member]</t>
  </si>
  <si>
    <t>Restaurants Limited Service Larose La [Member]</t>
  </si>
  <si>
    <t>Restaurants Limited Service Port Vincent La [Member]</t>
  </si>
  <si>
    <t>Restaurants Limited Service Prairieville La [Member]</t>
  </si>
  <si>
    <t>Restaurants Limited Service Walker La [Member]</t>
  </si>
  <si>
    <t>Other Schools and Instruction Denver Co [Member]</t>
  </si>
  <si>
    <t>Scientific Research and Development Services Columbia Mo [Member]</t>
  </si>
  <si>
    <t>Restaurants Full Service Orland Park Il [Member]</t>
  </si>
  <si>
    <t>Child Day Care Services Cincinnati Oh [Member]</t>
  </si>
  <si>
    <t>Child Day Care Services Powell Oh [Member]</t>
  </si>
  <si>
    <t>Child Day Care Services Manassas Va [Member]</t>
  </si>
  <si>
    <t>Restaurants Limited Service Dalton GA 01 [Member]</t>
  </si>
  <si>
    <t>Restaurants Limited Service Chattanooga Tn [Member]</t>
  </si>
  <si>
    <t>Restaurants Limited Service East Ridge Tn [Member]</t>
  </si>
  <si>
    <t>Restaurants Full Service Abilene Tx [Member]</t>
  </si>
  <si>
    <t>Health Clubs Mesa Az [Member]</t>
  </si>
  <si>
    <t>Health Clubs Scottsdale Az [Member]</t>
  </si>
  <si>
    <t>Restaurants Full Service Champaign Il [Member]</t>
  </si>
  <si>
    <t>Restaurants Full Service Decatur Il [Member]</t>
  </si>
  <si>
    <t>Restaurants Full Service Dekalb Il [Member]</t>
  </si>
  <si>
    <t>Restaurants Full Service Effingham Il [Member]</t>
  </si>
  <si>
    <t>Restaurants Full Service Morton Il [Member]</t>
  </si>
  <si>
    <t>Restaurants Full Service Rockford Il [Member]</t>
  </si>
  <si>
    <t>Restaurants Full Service Skokie Il [Member]</t>
  </si>
  <si>
    <t>Restaurants Full Service Clarksville In [Member]</t>
  </si>
  <si>
    <t>Restaurants Full Service Merrillville In [Member]</t>
  </si>
  <si>
    <t>Restaurants Full Service Emporia Ks [Member]</t>
  </si>
  <si>
    <t>Restaurants Full Service Topeka Ks [Member]</t>
  </si>
  <si>
    <t>Restaurants Full Service Florence Ky [Member]</t>
  </si>
  <si>
    <t>Restaurants Full Service Louisville Ky [Member]</t>
  </si>
  <si>
    <t>Restaurants Full Service Louisville KY 02 [Member]</t>
  </si>
  <si>
    <t>Restaurants Full Service Maryville Mo [Member]</t>
  </si>
  <si>
    <t>Restaurants Full Service Columbus Ne [Member]</t>
  </si>
  <si>
    <t>Restaurants Full Service Grand Island Ne [Member]</t>
  </si>
  <si>
    <t>Restaurants Full Service Kearney Ne [Member]</t>
  </si>
  <si>
    <t>Restaurants Full Service Lincoln Ne [Member]</t>
  </si>
  <si>
    <t>Restaurants Full Service Dayton OH 01 [Member]</t>
  </si>
  <si>
    <t>Restaurants Full Service Ada Ok [Member]</t>
  </si>
  <si>
    <t>Restaurants Full Service Altus Ok [Member]</t>
  </si>
  <si>
    <t>Restaurants Full Service Ardmore Ok [Member]</t>
  </si>
  <si>
    <t>Restaurants Full Service Lawton Ok [Member]</t>
  </si>
  <si>
    <t>Restaurants Full Service Goodlettsville TN 01 [Member]</t>
  </si>
  <si>
    <t>Restaurants Full Service Memphis Tn [Member]</t>
  </si>
  <si>
    <t>Restaurants Full Service Nashville Tn [Member]</t>
  </si>
  <si>
    <t>Restaurants Full Service Amarillo Tx [Member]</t>
  </si>
  <si>
    <t>Restaurants Full Service Lubbock Tx [Member]</t>
  </si>
  <si>
    <t>Restaurants Full Service Evansville Wy [Member]</t>
  </si>
  <si>
    <t>Restaurants Full Service Gillette Wy [Member]</t>
  </si>
  <si>
    <t>Restaurants Full Service Laramie Wy [Member]</t>
  </si>
  <si>
    <t>Restaurants Full Service Omaha Ne [Member]</t>
  </si>
  <si>
    <t>Restaurants Full Service Oklahoma City Ok [Member]</t>
  </si>
  <si>
    <t>Restaurants Full Service Oklahoma City Ok 6[Member]</t>
  </si>
  <si>
    <t>Restaurants Full Service Yukon Ok [Member]</t>
  </si>
  <si>
    <t>Restaurants Full Service Yukon Ok 1 [Member]</t>
  </si>
  <si>
    <t>Restaurants Full Service Bartlett Tn [Member]</t>
  </si>
  <si>
    <t>Restaurants Limited Service Huntingdon Tn [Member]</t>
  </si>
  <si>
    <t>Restaurants Limited Service Paris Tn [Member]</t>
  </si>
  <si>
    <t>Restaurants Limited Service Wise Va [Member]</t>
  </si>
  <si>
    <t>Other Motor Vehicle Dealers Liberty Lake Wa [Member]</t>
  </si>
  <si>
    <t>Restaurants Limited Service Welch Wv [Member]</t>
  </si>
  <si>
    <t>Restaurants Full Service Jonesboro Ga [Member]</t>
  </si>
  <si>
    <t>Restaurants Full Service Lawrenceville GA 01 [Member]</t>
  </si>
  <si>
    <t>Restaurants Limited Service Altoona Ia [Member]</t>
  </si>
  <si>
    <t>Restaurants Limited Service Ankeny Ia [Member]</t>
  </si>
  <si>
    <t>Restaurants Limited Service Boone Ia [Member]</t>
  </si>
  <si>
    <t>Restaurants Limited Service Des Moines IA [Member]</t>
  </si>
  <si>
    <t>Restaurants Limited Service Des Moines Ia [Member]</t>
  </si>
  <si>
    <t>Restaurants Limited Service West Des Moines Ia [Member]</t>
  </si>
  <si>
    <t>Restaurants Full Service Fishers In [Member]</t>
  </si>
  <si>
    <t>Restaurants Full Service Greenwood IN 2 [Member]</t>
  </si>
  <si>
    <t>Restaurants Full Service Lafayette In [Member]</t>
  </si>
  <si>
    <t>Restaurants Limited Service Greenwood In [Member]</t>
  </si>
  <si>
    <t>Restaurants Limited Service Plainfield In [Member]</t>
  </si>
  <si>
    <t>Health Clubs North Las Vegas Nv [Member]</t>
  </si>
  <si>
    <t>Restaurants Full Service Peoria Az [Member]</t>
  </si>
  <si>
    <t>Restaurants Full Service Fort Wayne IN 04 [Member]</t>
  </si>
  <si>
    <t>Restaurants Full Service Lafayette IN 01 [Member]</t>
  </si>
  <si>
    <t>Restaurants Full Service Wichita Ks [Member]</t>
  </si>
  <si>
    <t>Restaurants Limited Service Nebraska City Ne [Member]</t>
  </si>
  <si>
    <t>Electronics and Appliance Stores Las Cruces Nm [Member]</t>
  </si>
  <si>
    <t>Electronics and Appliance Stores Houston Tx [Member]</t>
  </si>
  <si>
    <t>Electronics and Appliance Stores McAllen Tx [Member]</t>
  </si>
  <si>
    <t>Electronics and Appliance Stores Mesquite Tx [Member]</t>
  </si>
  <si>
    <t>Restaurants Full Service Norcross Ga [Member]</t>
  </si>
  <si>
    <t>Restaurants Full Service Stockbridge Ga 01 [Member]</t>
  </si>
  <si>
    <t>Motion Picture and Video Industries Lewisville Tx [Member]</t>
  </si>
  <si>
    <t>Restaurants Limited Service Lehi Ut [Member]</t>
  </si>
  <si>
    <t>Restaurants Limited Service Charlotte Nc [Member]</t>
  </si>
  <si>
    <t>Restaurants Limited Service Gastonia Nc [Member]</t>
  </si>
  <si>
    <t>Restaurants Limited Service Indian Trail Nc [Member]</t>
  </si>
  <si>
    <t>Restaurants Limited Service Lincolnton Nc [Member]</t>
  </si>
  <si>
    <t>Restaurants Limited Service Mooresville Nc [Member]</t>
  </si>
  <si>
    <t>Restaurants Limited Service Morganton NC [Member]</t>
  </si>
  <si>
    <t>Restaurants Limited Service Newton Nc [Member]</t>
  </si>
  <si>
    <t>Restaurants Limited Service Shelby Nc [Member]</t>
  </si>
  <si>
    <t>Home Furnishings Stores Oklahoma City Ok [Member]</t>
  </si>
  <si>
    <t>Home Furnishings Stores Tulsa Ok [Member]</t>
  </si>
  <si>
    <t>Health Clubs Olathe Ks [Member]</t>
  </si>
  <si>
    <t>Furniture Stores Goodyear Az [Member]</t>
  </si>
  <si>
    <t>Furniture Stores Prescott Az [Member]</t>
  </si>
  <si>
    <t>Foundries Fayetteville Ar [Member]</t>
  </si>
  <si>
    <t>Foundries Harrison Ar [Member]</t>
  </si>
  <si>
    <t>Restaurants Limited Service Ashland Ky [Member]</t>
  </si>
  <si>
    <t>Foundries Chelmsford Ma [Member]</t>
  </si>
  <si>
    <t>Restaurants Limited Service Ironwood Mi [Member]</t>
  </si>
  <si>
    <t>Restaurants Limited Service Ishpeming Mi [Member]</t>
  </si>
  <si>
    <t>Foundries Arden Hills Mn [Member]</t>
  </si>
  <si>
    <t>Foundries St. Charles Mo [Member]</t>
  </si>
  <si>
    <t>Restaurants Limited Service Lillington Nc [Member]</t>
  </si>
  <si>
    <t>Foundries Dover Nh [Member]</t>
  </si>
  <si>
    <t>Restaurants Limited Service Clayton Oh [Member]</t>
  </si>
  <si>
    <t>Foundries Loyalhanna Pa [Member]</t>
  </si>
  <si>
    <t>Restaurants Limited Service Jefferson City Tn [Member]</t>
  </si>
  <si>
    <t>Restaurants Limited Service Cleburne Tx [Member]</t>
  </si>
  <si>
    <t>Restaurants Limited Service Cross Lanes Wv [Member]</t>
  </si>
  <si>
    <t>Restaurants Limited Service Huntington Wv [Member]</t>
  </si>
  <si>
    <t>Colleges Universities and Professional Schools San Marcos Ca [Member]</t>
  </si>
  <si>
    <t>Other Personal Services Wheat Ridge Co [Member]</t>
  </si>
  <si>
    <t>Other Personal Services Avon Ct [Member]</t>
  </si>
  <si>
    <t>Other Personal Services Bethany Ct [Member]</t>
  </si>
  <si>
    <t>Restaurants Full Service Snellville GA 01 [Member]</t>
  </si>
  <si>
    <t>Restaurants Full Service Stone Mountain Ga [Member]</t>
  </si>
  <si>
    <t>Other Personal Services Prairie View Il [Member]</t>
  </si>
  <si>
    <t>Other Personal Services Carmel In [Member]</t>
  </si>
  <si>
    <t>Other Personal Services Boxford Ma [Member]</t>
  </si>
  <si>
    <t>Other Personal Services Wakefield Ma [Member]</t>
  </si>
  <si>
    <t>Other Personal Services Clinton Township Mi [Member]</t>
  </si>
  <si>
    <t>Other Personal Services Cinnaminson Nj [Member]</t>
  </si>
  <si>
    <t>Other Personal Services Windsor Nj [Member]</t>
  </si>
  <si>
    <t>Other Personal Services Cincinnati OH 01 [Member]</t>
  </si>
  <si>
    <t>Other Personal Services Chadds Ford Pa [Member]</t>
  </si>
  <si>
    <t>Other Personal Services Spring Tx [Member]</t>
  </si>
  <si>
    <t>Automotive Parts Accessories and Tire Stores La Salle Il [Member]</t>
  </si>
  <si>
    <t>Restaurants Full Service Amarillo TX 01 [Member]</t>
  </si>
  <si>
    <t>Restaurants Full Service Lubbock TX 01 [Member]</t>
  </si>
  <si>
    <t>Other Motor Vehicle Dealers Byron Ga [Member]</t>
  </si>
  <si>
    <t>Restaurants Full Service Clovis Nm [Member]</t>
  </si>
  <si>
    <t>Restaurants Full Service Ruidoso Nm [Member]</t>
  </si>
  <si>
    <t>Restaurants Full Service Tucumcari Nm [Member]</t>
  </si>
  <si>
    <t>Restaurants Full Service Beeville Tx [Member]</t>
  </si>
  <si>
    <t>Restaurants Full Service Corpus Christi Tx [Member]</t>
  </si>
  <si>
    <t>Restaurants Full Service Fort Stockton Tx [Member]</t>
  </si>
  <si>
    <t>Restaurants Full Service Lamesa Tx [Member]</t>
  </si>
  <si>
    <t>Restaurants Full Service Cincinnati OH [Member]</t>
  </si>
  <si>
    <t>Restaurants Full Service Cincinnati Oh 3 [Member]</t>
  </si>
  <si>
    <t>Health Clubs Auburn Al [Member]</t>
  </si>
  <si>
    <t>Department Stores Cherokee Village Ar [Member]</t>
  </si>
  <si>
    <t>Health Clubs Columbus Ga [Member]</t>
  </si>
  <si>
    <t>Department Stores Marion Il [Member]</t>
  </si>
  <si>
    <t>Automobile Dealers Michigan City In [Member]</t>
  </si>
  <si>
    <t>Automobile Dealers Portage In [Member]</t>
  </si>
  <si>
    <t>Department Stores Albany Ky [Member]</t>
  </si>
  <si>
    <t>Department Stores Cave City Ky [Member]</t>
  </si>
  <si>
    <t>Department Stores Hartford Ky [Member]</t>
  </si>
  <si>
    <t>Department Stores Gautier Ms [Member]</t>
  </si>
  <si>
    <t>Department Stores Leakesville Ms [Member]</t>
  </si>
  <si>
    <t>Department Stores Pascagoula Ms [Member]</t>
  </si>
  <si>
    <t>Department Stores Purvis Ms [Member]</t>
  </si>
  <si>
    <t>Restaurants Full Service LaVale Md [Member]</t>
  </si>
  <si>
    <t>Child Day Care Services Columbus Oh [Member]</t>
  </si>
  <si>
    <t>Child Day Care Services Columbus OH 1 [Member]</t>
  </si>
  <si>
    <t>Child Day Care Services Delaware Oh [Member]</t>
  </si>
  <si>
    <t>Child Day Care Services Dublin Oh [Member]</t>
  </si>
  <si>
    <t>Child Day Care Services Hilliard Oh [Member]</t>
  </si>
  <si>
    <t>Child Day Care Services Marysville Oh [Member]</t>
  </si>
  <si>
    <t>Child Day Care Services Powell OH 02 [Member]</t>
  </si>
  <si>
    <t>Child Day Care Services Westerville Oh [Member]</t>
  </si>
  <si>
    <t>Restaurants Full Service Midlothian Va [Member]</t>
  </si>
  <si>
    <t>Restaurants Full Service Martinsburg Wv [Member]</t>
  </si>
  <si>
    <t>Other Motor Vehicle Dealers Holiday Fl [Member]</t>
  </si>
  <si>
    <t>Other Motor Vehicle Dealers Jacksonville Fl [Member]</t>
  </si>
  <si>
    <t>Child Day Care Services Maineville Oh [Member]</t>
  </si>
  <si>
    <t>Outpatient Care Centers North Charleston Sc [Member]</t>
  </si>
  <si>
    <t>Restaurants Limited Service Glen Allen Va [Member]</t>
  </si>
  <si>
    <t>Restaurants Limited Service North Chesterfield Va [Member]</t>
  </si>
  <si>
    <t>Restaurants Full Service Harker Heights Tx [Member]</t>
  </si>
  <si>
    <t>Restaurants Limited Service Broken Arrow Ok [Member]</t>
  </si>
  <si>
    <t>Restaurants Limited Service Moore Ok [Member]</t>
  </si>
  <si>
    <t>Restaurants Limited Service Oklahoma City Ok [Member]</t>
  </si>
  <si>
    <t>Restaurants Full Service Chattanooga Tn [Member]</t>
  </si>
  <si>
    <t>Restaurants Full Service Chattanooga TN 1 [Member]</t>
  </si>
  <si>
    <t>Restaurants Full Service Chattanooga Tn 15 [Member]</t>
  </si>
  <si>
    <t>Restaurants Full Service Franklin Tn [Member]</t>
  </si>
  <si>
    <t>Restaurants Full Service Hermitage Tn [Member]</t>
  </si>
  <si>
    <t>Restaurants Full Service Knoxville Tn 02 [Member]</t>
  </si>
  <si>
    <t>Child Day Care Services Conover Nc [Member]</t>
  </si>
  <si>
    <t>Child Day Care Services Dobson Nc [Member]</t>
  </si>
  <si>
    <t>Child Day Care Services Millers Creek Nc [Member]</t>
  </si>
  <si>
    <t>Child Day Care Services Wilson Nc [Member]</t>
  </si>
  <si>
    <t>Child Day Care Services Charlottesville Va [Member]</t>
  </si>
  <si>
    <t>Restaurants Limited Service Montgomery Al [Member]</t>
  </si>
  <si>
    <t>Restaurants Full Service Champaign IL 02 [Member]</t>
  </si>
  <si>
    <t>Restaurants Full Service Peoria Il [Member]</t>
  </si>
  <si>
    <t>Restaurants Full Service Rockford IL 02 [Member]</t>
  </si>
  <si>
    <t>Restaurants Limited Service Gulfport Ms [Member]</t>
  </si>
  <si>
    <t>Home Furnishings Stores Centerville Oh [Member]</t>
  </si>
  <si>
    <t>Restaurants Full Service Tempe Az [Member]</t>
  </si>
  <si>
    <t>Restaurants Full Service Tempe Az 1 [Member]</t>
  </si>
  <si>
    <t>Motion Picture and Video Industries Lubbock Tx [Member]</t>
  </si>
  <si>
    <t>Plastics Product Manufacturing Milesburg Pa [Member]</t>
  </si>
  <si>
    <t>Commercial and Industrial Machinery and Equipment Rental and Leasing Davie Fl [Member]</t>
  </si>
  <si>
    <t>Commercial and Industrial Machinery and Equipment Rental and Leasing Fort Myers Fl [Member]</t>
  </si>
  <si>
    <t>Commercial and Industrial Machinery and Equipment Rental and Leasing Tampa Fl [Member]</t>
  </si>
  <si>
    <t>Furniture Stores Huntsville Al [Member]</t>
  </si>
  <si>
    <t>Furniture Stores Tuscaloosa Al [Member]</t>
  </si>
  <si>
    <t>Grocery Stores Houghton Mi [Member]</t>
  </si>
  <si>
    <t>Restaurants Full Service Tulsa Ok [Member]</t>
  </si>
  <si>
    <t>Outpatient Care Centers Charleston Sc [Member]</t>
  </si>
  <si>
    <t>Restaurants Limited Service Athens Tn [Member]</t>
  </si>
  <si>
    <t>Restaurants Limited Service Cleveland TN 02 [Member]</t>
  </si>
  <si>
    <t>Restaurants Limited Service Dayton Tn [Member]</t>
  </si>
  <si>
    <t>Restaurants Limited Service Kimball Tn [Member]</t>
  </si>
  <si>
    <t>Restaurants Limited Service Madisonville Tn [Member]</t>
  </si>
  <si>
    <t>Home Furnishings Stores Fort Worth Tx [Member]</t>
  </si>
  <si>
    <t>Sporting Goods Hobby and Musical Instrument Stores Flint Mi [Member]</t>
  </si>
  <si>
    <t>Sporting Goods Hobby and Musical Instrument Stores Kentwood Mi [Member]</t>
  </si>
  <si>
    <t>Restaurants Limited Service Moncks Corner Sc [Member]</t>
  </si>
  <si>
    <t>Sporting Goods Hobby and Musical Instrument Stores Peoria Il [Member]</t>
  </si>
  <si>
    <t>Sporting Goods Hobby and Musical Instrument Stores Jackson Tn [Member]</t>
  </si>
  <si>
    <t>Health Clubs Weslaco Tx [Member]</t>
  </si>
  <si>
    <t>Consumer Goods Rental Bradenton Fl [Member]</t>
  </si>
  <si>
    <t>Consumer Goods Rental Dade City Fl [Member]</t>
  </si>
  <si>
    <t>Consumer Goods Rental Lake City Fl [Member]</t>
  </si>
  <si>
    <t>Consumer Goods Rental Plant City Fl [Member]</t>
  </si>
  <si>
    <t>Consumer Goods Rental Tampa Fl [Member]</t>
  </si>
  <si>
    <t>Consumer Goods Rental Adel Ga [Member]</t>
  </si>
  <si>
    <t>Consumer Goods Rental Moultrie Ga [Member]</t>
  </si>
  <si>
    <t>Outpatient Care Centers Ballwin Mo [Member]</t>
  </si>
  <si>
    <t>Outpatient Care Centers Ballwin MO 02 [Member]</t>
  </si>
  <si>
    <t>Fiber Yarn and Thread Mills Brownsville Tx [Member]</t>
  </si>
  <si>
    <t>Consumer Goods Rental Auburn Wa [Member]</t>
  </si>
  <si>
    <t>Consumer Goods Rental Centralia Wa [Member]</t>
  </si>
  <si>
    <t>Consumer Goods Rental Moses Lake Wa [Member]</t>
  </si>
  <si>
    <t>Consumer Goods Rental Wenatchee Wa [Member]</t>
  </si>
  <si>
    <t>Restaurants Full Service Chicago IL 03 [Member]</t>
  </si>
  <si>
    <t>Resin Synthetic Rubber and Artificial Synthetic Fibers and Filaments Manufacturing Cranberry Township Pa [Member]</t>
  </si>
  <si>
    <t>Psychiatric and Substance Abuse Hospitals Jacksonville Fl [Member]</t>
  </si>
  <si>
    <t>Health Clubs San Antonio Tx [Member]</t>
  </si>
  <si>
    <t>Machinery Equipment and Supplies Merchant Wholesalers Williams Ia [Member]</t>
  </si>
  <si>
    <t>Coating Engraving Heat Treating and Allied Activities Melrose Park Il [Member]</t>
  </si>
  <si>
    <t>Coating Engraving Heat Treating and Allied Activities Northlake Il [Member]</t>
  </si>
  <si>
    <t>Coating Engraving Heat Treating and Allied Activities Rockford Il [Member]</t>
  </si>
  <si>
    <t>Coating Engraving Heat Treating and Allied Activities South Bend In [Member]</t>
  </si>
  <si>
    <t>Coating Engraving Heat Treating and Allied Activities Benton Harbor Mi [Member]</t>
  </si>
  <si>
    <t>Coating Engraving Heat Treating and Allied Activities Coldwater Mi [Member]</t>
  </si>
  <si>
    <t>Coating Engraving Heat Treating and Allied Activities Kitchener On [Member]</t>
  </si>
  <si>
    <t>Coating Engraving Heat Treating and Allied Activities St. Marys Pa [Member]</t>
  </si>
  <si>
    <t>Furniture Stores Southaven Ms [Member]</t>
  </si>
  <si>
    <t>Furniture Stores Chattanooga Tn [Member]</t>
  </si>
  <si>
    <t>Furniture Stores Jackson Tn [Member]</t>
  </si>
  <si>
    <t>Converted Paper Product Manufacturing Green Bay Wi [Member]</t>
  </si>
  <si>
    <t>Sporting Goods Hobby and Musical Instrument Stores Fargo Nd [Member]</t>
  </si>
  <si>
    <t>Sporting Goods Hobby and Musical Instrument Stores College Station TX and Lubbock TX [Member]</t>
  </si>
  <si>
    <t>Sporting Goods Hobby and Musical Instrument Stores College Station Tx [Member]</t>
  </si>
  <si>
    <t>Sporting Goods Hobby and Musical Instrument Stores Lubbock Tx [Member]</t>
  </si>
  <si>
    <t>Sporting Goods Hobby and Musical Instrument Stores Gadsden Al [Member]</t>
  </si>
  <si>
    <t>Other Personal Services Charlotte Nc [Member]</t>
  </si>
  <si>
    <t>Restaurants Full Service Alcoa Tn [Member]</t>
  </si>
  <si>
    <t>Restaurants Full Service Knoxville TN 03 [Member]</t>
  </si>
  <si>
    <t>Health Clubs Humble Tx [Member]</t>
  </si>
  <si>
    <t>Motion Picture and Video Industries Spring Hill Tn [Member]</t>
  </si>
  <si>
    <t>Motion Picture and Video Industries Austin Tx [Member]</t>
  </si>
  <si>
    <t>Restaurants Full Service Waco Tx [Member]</t>
  </si>
  <si>
    <t>Lumber and Other Construction Materials Merchant Wholesalers Conway Sc [Member]</t>
  </si>
  <si>
    <t>Outpatient Care Centers Chandler Az [Member]</t>
  </si>
  <si>
    <t>Outpatient Care Centers Gilbert Az [Member]</t>
  </si>
  <si>
    <t>Sporting Goods Hobby and Musical Instrument Stores Cicero Ny [Member]</t>
  </si>
  <si>
    <t>Health Clubs Denver Co [Member]</t>
  </si>
  <si>
    <t>Restaurants Limited Service Evansville In [Member]</t>
  </si>
  <si>
    <t>Psychiatric and Substance Abuse Hospitals Knoxville Tn [Member]</t>
  </si>
  <si>
    <t>Restaurants Limited Service Bristol Ct [Member]</t>
  </si>
  <si>
    <t>Restaurants Limited Service East Hartford Ct [Member]</t>
  </si>
  <si>
    <t>Restaurants Limited Service Hamden Ct [Member]</t>
  </si>
  <si>
    <t>Restaurants Limited Service Hartford Ct [Member]</t>
  </si>
  <si>
    <t>Restaurants Limited Service Manchester Ct [Member]</t>
  </si>
  <si>
    <t>Restaurants Limited Service New Britain Ct [Member]</t>
  </si>
  <si>
    <t>Restaurants Limited Service New Haven Ct [Member]</t>
  </si>
  <si>
    <t>Restaurants Limited Service Southington Ct [Member]</t>
  </si>
  <si>
    <t>Restaurants Limited Service Vernon Ct [Member]</t>
  </si>
  <si>
    <t>Restaurants Limited Service West Hartford Ct [Member]</t>
  </si>
  <si>
    <t>Restaurants Limited Service Gainesville Fl [Member]</t>
  </si>
  <si>
    <t>Restaurants Limited Service Middleburg Fl [Member]</t>
  </si>
  <si>
    <t>Restaurants Limited Service Perry Fl [Member]</t>
  </si>
  <si>
    <t>Restaurants Limited Service Starke Fl [Member]</t>
  </si>
  <si>
    <t>Other Motor Vehicle Dealers Lake Park Ga [Member]</t>
  </si>
  <si>
    <t>Other Food Manufacturing South Holland Il [Member]</t>
  </si>
  <si>
    <t>Restaurants Full Service Olathe Ks [Member]</t>
  </si>
  <si>
    <t>Restaurants Full Service Springfield Mo [Member]</t>
  </si>
  <si>
    <t>Semiconductor and Other Electronic Component Manufacturing State College Pa [Member]</t>
  </si>
  <si>
    <t>Elementary and Secondary Schools Arlington Tx [Member]</t>
  </si>
  <si>
    <t>Child Day Care Services Houston Tx [Member]</t>
  </si>
  <si>
    <t>Motion Picture and Video Industries Keller Tx [Member]</t>
  </si>
  <si>
    <t>Restaurants Limited Service Buckeye Az [Member]</t>
  </si>
  <si>
    <t>Restaurants Limited Service Bullhead City Az [Member]</t>
  </si>
  <si>
    <t>Restaurants Limited Service Cottonwood Az [Member]</t>
  </si>
  <si>
    <t>Restaurants Limited Service Golden Valley Az [Member]</t>
  </si>
  <si>
    <t>Restaurants Limited Service Prescott Az [Member]</t>
  </si>
  <si>
    <t>Restaurants Limited Service Show Low Az [Member]</t>
  </si>
  <si>
    <t>Child Day Care Services Alexandria Ky [Member]</t>
  </si>
  <si>
    <t>Child Day Care Services Covington Ky [Member]</t>
  </si>
  <si>
    <t>Child Day Care Services Crescent Springs Ky [Member]</t>
  </si>
  <si>
    <t>Child Day Care Services Crestview Hills Ky [Member]</t>
  </si>
  <si>
    <t>Child Day Care Services Erlanger Ky [Member]</t>
  </si>
  <si>
    <t>Child Day Care Services Florence Ky [Member]</t>
  </si>
  <si>
    <t>Child Day Care Services Hebron Ky [Member]</t>
  </si>
  <si>
    <t>Child Day Care Services Independence Ky [Member]</t>
  </si>
  <si>
    <t>Child Day Care Services Taylor Mill Ky [Member]</t>
  </si>
  <si>
    <t>Child Day Care Services Walton Ky [Member]</t>
  </si>
  <si>
    <t>Other Food Manufacturing Mason City Ia [Member]</t>
  </si>
  <si>
    <t>Gambling Industries Cripple Creek Co [Member]</t>
  </si>
  <si>
    <t>Child Day Care Services Jamestown Nc [Member]</t>
  </si>
  <si>
    <t>Resin Synthetic Rubber and Artificial Synthetic Fibers and Filaments Manufacturing Montrose Co [Member]</t>
  </si>
  <si>
    <t>Health Clubs Lexington Ky And Lexington 01 Ky and Antioch Tn [Member]</t>
  </si>
  <si>
    <t>Health Clubs Lexington Ky [Member]</t>
  </si>
  <si>
    <t>Health Clubs Antioch Tn [Member]</t>
  </si>
  <si>
    <t>Child Day Care Services Fayetteville Ar [Member]</t>
  </si>
  <si>
    <t>Restaurants Full Service Eagan MN 02 [Member]</t>
  </si>
  <si>
    <t>Restaurants Full Service Maplewood Mn [Member]</t>
  </si>
  <si>
    <t>Restaurants Full Service Naperville IL 02 [Member]</t>
  </si>
  <si>
    <t>Colleges Universities and Professional Schools Columbia Sc [Member]</t>
  </si>
  <si>
    <t>Child Day Care Services Alpharetta Ga [Member]</t>
  </si>
  <si>
    <t>Child Day Care Services Cumming Ga [Member]</t>
  </si>
  <si>
    <t>Health Clubs Vestavia Hills Al [Member]</t>
  </si>
  <si>
    <t>Restaurants Full Service Athens Ga [Member]</t>
  </si>
  <si>
    <t>Restaurants Full Service Winder Ga [Member]</t>
  </si>
  <si>
    <t>Junior Colleges Overland Park Ks [Member]</t>
  </si>
  <si>
    <t>Restaurants Full Service Lenoir Nc [Member]</t>
  </si>
  <si>
    <t>Restaurants Full Service Anderson Sc [Member]</t>
  </si>
  <si>
    <t>Restaurants Full Service Camden Sc [Member]</t>
  </si>
  <si>
    <t>Restaurants Full Service Cheraw Sc [Member]</t>
  </si>
  <si>
    <t>Restaurants Full Service Clinton Sc [Member]</t>
  </si>
  <si>
    <t>Restaurants Full Service Greenwood Sc [Member]</t>
  </si>
  <si>
    <t>Restaurants Full Service Bristol Tn [Member]</t>
  </si>
  <si>
    <t>Restaurants Full Service Kingsport Tn [Member]</t>
  </si>
  <si>
    <t>Restaurants Full Service Dublin Va [Member]</t>
  </si>
  <si>
    <t>Restaurants Limited Service Jacksonville FL 06 [Member]</t>
  </si>
  <si>
    <t>Restaurants Limited Service Miami Fl [Member]</t>
  </si>
  <si>
    <t>Restaurants Limited Service Orlando FL 02 [Member]</t>
  </si>
  <si>
    <t>Restaurants Limited Service Tampa Fl [Member]</t>
  </si>
  <si>
    <t>Restaurants Limited Service Warner Robins Ga [Member]</t>
  </si>
  <si>
    <t>Machinery Equipment and Supplies Merchant Wholesalers Irving Tx [Member]</t>
  </si>
  <si>
    <t>Family Entertainment Centers Tempe Az [Member]</t>
  </si>
  <si>
    <t>Restaurants Limited Service Los Fresnos Tx [Member]</t>
  </si>
  <si>
    <t>Health Clubs Antioch Ca [Member]</t>
  </si>
  <si>
    <t>Health Clubs Monterey Ca [Member]</t>
  </si>
  <si>
    <t>Offices of Physicians Boynton Beach Fl [Member]</t>
  </si>
  <si>
    <t>Offices of Physicians Jupiter Fl [Member]</t>
  </si>
  <si>
    <t>Offices of Physicians Wellington Fl [Member]</t>
  </si>
  <si>
    <t>Converted Paper Product Manufacturing Hattiesburg Ms [Member]</t>
  </si>
  <si>
    <t>Motor Vehicle Parts Manufacturing Miami Ok [Member]</t>
  </si>
  <si>
    <t>Child Day Care Services Fort Mill Sc [Member]</t>
  </si>
  <si>
    <t>Other Wood Product Manufacturing Elgin Il [Member]</t>
  </si>
  <si>
    <t>Other Miscellaneous Manufacturing Bozeman Mt [Member]</t>
  </si>
  <si>
    <t>Other Miscellaneous Manufacturing Nashville Tn [Member]</t>
  </si>
  <si>
    <t>Offices of Physicians Fort Pierce Fl [Member]</t>
  </si>
  <si>
    <t>Offices of Physicians Palm Beach Gardens Fl [Member]</t>
  </si>
  <si>
    <t>Offices of Physicians Vero Beach Fl [Member]</t>
  </si>
  <si>
    <t>Offices of Physicians Wellington FL 02 [Member]</t>
  </si>
  <si>
    <t>Health Clubs Phoenix Az [Member]</t>
  </si>
  <si>
    <t>Junior Colleges Youngstown Oh [Member]</t>
  </si>
  <si>
    <t>Health Clubs Live Oak Tx [Member]</t>
  </si>
  <si>
    <t>Junior Colleges Middletown Oh [Member]</t>
  </si>
  <si>
    <t>Child Day Care Services Gastonia Nc [Member]</t>
  </si>
  <si>
    <t>Machinery Equipment and Supplies Merchant Wholesalers Rapid City Sd [Member]</t>
  </si>
  <si>
    <t>Offices of Physicians Jupiter FL 02 [Member]</t>
  </si>
  <si>
    <t>Home Furnishings Stores Columbus Oh [Member]</t>
  </si>
  <si>
    <t>Forging and Stamping Pharr Tx [Member]</t>
  </si>
  <si>
    <t>Forging and Stamping Clearwater Fl [Member]</t>
  </si>
  <si>
    <t>Restaurants Full Service Schaumburg Il [Member]</t>
  </si>
  <si>
    <t>Child Day Care Services Cincinnati OH 02 [Member]</t>
  </si>
  <si>
    <t>Sporting Goods Hobby and Musical Instrument Stores Lake Worth Tx [Member]</t>
  </si>
  <si>
    <t>Machinery Equipment and Supplies Merchant Wholesalers Tucson Az [Member]</t>
  </si>
  <si>
    <t>Consumer Goods Rental Florence Al [Member]</t>
  </si>
  <si>
    <t>Other Professional Scientific and Technical Services Scottsdale Az [Member]</t>
  </si>
  <si>
    <t>Bakeries and Tortilla Manufacturing West Monroe La [Member]</t>
  </si>
  <si>
    <t>Consumer Goods Rental Lenoir Nc [Member]</t>
  </si>
  <si>
    <t>Other Professional Scientific and Technical Services Waxhaw Nc [Member]</t>
  </si>
  <si>
    <t>Consumer Goods Rental Lynchburg Va [Member]</t>
  </si>
  <si>
    <t>Grocery Stores Lodi Ca [Member]</t>
  </si>
  <si>
    <t>Machinery Equipment and Supplies Merchant Wholesalers Henderson Co [Member]</t>
  </si>
  <si>
    <t>Motion Picture and Video Industries Flower Mound Tx [Member]</t>
  </si>
  <si>
    <t>Other General Purpose Machinery Manufacturing Saltillo Ms [Member]</t>
  </si>
  <si>
    <t>Restaurants Full Service Shawnee Ok [Member]</t>
  </si>
  <si>
    <t>Forging and Stamping Wickliffe Oh [Member]</t>
  </si>
  <si>
    <t>Other Support Services Mills River Nc [Member]</t>
  </si>
  <si>
    <t>Child Day Care Services Columbus Ga [Member]</t>
  </si>
  <si>
    <t>Medical Equipment and Supplies Manufacturing Buford Ga [Member]</t>
  </si>
  <si>
    <t>Support Activities for Air Transportation East Alton Il [Member]</t>
  </si>
  <si>
    <t>Medical Equipment and Supplies Manufacturing North Attleboro Ma [Member]</t>
  </si>
  <si>
    <t>Foundation Structure and Building Exterior Contractors Indian Trail Nc [Member]</t>
  </si>
  <si>
    <t>Foundation Structure and Building Exterior Contractors Amarillo Tx [Member]</t>
  </si>
  <si>
    <t>Foundation Structure and Building Exterior Contractors Humble Tx [Member]</t>
  </si>
  <si>
    <t>Foundation Structure and Building Exterior Contractors Milwaukee Wi [Member]</t>
  </si>
  <si>
    <t>Restaurants Full Service Calumet City Il [Member]</t>
  </si>
  <si>
    <t>Restaurants Full Service Lansing Il [Member]</t>
  </si>
  <si>
    <t>Iron and Steel Mills and Ferroalloy Manufacturing Peachtree Corners Ga [Member]</t>
  </si>
  <si>
    <t>Restaurants Full Service Rockford IL 03 [Member]</t>
  </si>
  <si>
    <t>Restaurants Full Service Beloit Wi [Member]</t>
  </si>
  <si>
    <t>Restaurants Full Service Mauston Wi [Member]</t>
  </si>
  <si>
    <t>Restaurants Full Service Monroe Wi [Member]</t>
  </si>
  <si>
    <t>Other Personal Services Lexington Ky [Member]</t>
  </si>
  <si>
    <t>Electrical Equipment Manufacturing Chattanooga Tn [Member]</t>
  </si>
  <si>
    <t>Warehousing and Storage Perth Amboy Nj [Member]</t>
  </si>
  <si>
    <t>Child Day Care Services Anderson Township Oh [Member]</t>
  </si>
  <si>
    <t>Child Day Care Services Forney Tx [Member]</t>
  </si>
  <si>
    <t>Health Clubs Oakdale Ca [Member]</t>
  </si>
  <si>
    <t>Other Professional Scientific and Technical Services Orlando Fl [Member]</t>
  </si>
  <si>
    <t>Restaurants Limited Service Saint Martinville La [Member]</t>
  </si>
  <si>
    <t>Health Clubs Chanhassen Mn [Member]</t>
  </si>
  <si>
    <t>Health Clubs Maple Grove Mn [Member]</t>
  </si>
  <si>
    <t>Health Clubs Chapel Hill Nc [Member]</t>
  </si>
  <si>
    <t>Health Clubs Hanahan Sc [Member]</t>
  </si>
  <si>
    <t>Health Clubs Mount Pleasant Sc [Member]</t>
  </si>
  <si>
    <t>Health Clubs North Charleston Sc [Member]</t>
  </si>
  <si>
    <t>Child Day Care Services Colorado Springs Co [Member]</t>
  </si>
  <si>
    <t>Child Day Care Services Loveland Co [Member]</t>
  </si>
  <si>
    <t>Child Day Care Services Cartersville Ga [Member]</t>
  </si>
  <si>
    <t>Child Day Care Services Kennesaw Ga [Member]</t>
  </si>
  <si>
    <t>Child Day Care Services Norcross Ga [Member]</t>
  </si>
  <si>
    <t>Child Day Care Services Stockbridge Ga [Member]</t>
  </si>
  <si>
    <t>Child Day Care Services Tucker Ga [Member]</t>
  </si>
  <si>
    <t>Child Day Care Services Woodstock Ga [Member]</t>
  </si>
  <si>
    <t>Child Day Care Services Charlotte Nc [Member]</t>
  </si>
  <si>
    <t>Child Day Care Services Greensboro Nc [Member]</t>
  </si>
  <si>
    <t>Child Day Care Services Greensboro NC 05 [Member]</t>
  </si>
  <si>
    <t>Child Day Care Services Winston Salem Nc [Member]</t>
  </si>
  <si>
    <t>Child Day Care Services Aiken Sc [Member]</t>
  </si>
  <si>
    <t>Child Day Care Services Duncan Sc [Member]</t>
  </si>
  <si>
    <t>Child Day Care Services Florence Sc [Member]</t>
  </si>
  <si>
    <t>Child Day Care Services Greenwood Sc [Member]</t>
  </si>
  <si>
    <t>Child Day Care Services Greer Sc [Member]</t>
  </si>
  <si>
    <t>Child Day Care Services Mauldin Sc [Member]</t>
  </si>
  <si>
    <t>Child Day Care Services North Augusta Sc [Member]</t>
  </si>
  <si>
    <t>Child Day Care Services North Charleston Sc [Member]</t>
  </si>
  <si>
    <t>Child Day Care Services Spartanburg Sc [Member]</t>
  </si>
  <si>
    <t>Child Day Care Services Summerville Sc [Member]</t>
  </si>
  <si>
    <t>Child Day Care Services Little Elm Tx [Member]</t>
  </si>
  <si>
    <t>Boiler Tank and Shipping Container Manufacturing Anderson Sc [Member]</t>
  </si>
  <si>
    <t>Sporting Goods Hobby and Musical Instrument Stores Rothschild Wi [Member]</t>
  </si>
  <si>
    <t>Drugs and Druggists Sundries Merchant Wholesalers Knoxville TN [Member]</t>
  </si>
  <si>
    <t>Electronics and Appliance Stores Phoenix Az [Member]</t>
  </si>
  <si>
    <t>Electronics and Appliance Stores Colorado Springs Co [Member]</t>
  </si>
  <si>
    <t>Motion Picture and Video Industries Berlin Ct [Member]</t>
  </si>
  <si>
    <t>Lessors of Real Estate Sugar Hill Ga [Member]</t>
  </si>
  <si>
    <t>Motion Picture and Video Industries Springfield Mo [Member]</t>
  </si>
  <si>
    <t>Motion Picture and Video Industries Ridgefield Park Nj [Member]</t>
  </si>
  <si>
    <t>Motion Picture and Video Industries Boerne Tx [Member]</t>
  </si>
  <si>
    <t>Lessors of Real Estate Corinth Tx [Member]</t>
  </si>
  <si>
    <t>Lessors of Real Estate Houston Tx [Member]</t>
  </si>
  <si>
    <t>Electronics and Appliance Stores Lubbock Tx [Member]</t>
  </si>
  <si>
    <t>Child Day Care Services Monroe Nc [Member]</t>
  </si>
  <si>
    <t>Furniture Stores Portland Or [Member]</t>
  </si>
  <si>
    <t>Child Day Care Services McDonough Ga [Member]</t>
  </si>
  <si>
    <t>Other Professional Scientific and Technical Services Tucson Az [Member]</t>
  </si>
  <si>
    <t>Other Professional Scientific and Technical Services Baltimore Md [Member]</t>
  </si>
  <si>
    <t>Furniture Stores Memphis Tn [Member]</t>
  </si>
  <si>
    <t>Child Day Care Services Huntersville Nc [Member]</t>
  </si>
  <si>
    <t>Consumer Goods Rental Immokalee Fl [Member]</t>
  </si>
  <si>
    <t>Consumer Goods Rental Lewiston Id [Member]</t>
  </si>
  <si>
    <t>Consumer Goods Rental Hardin Mt [Member]</t>
  </si>
  <si>
    <t>Consumer Goods Rental Moses Lake WA 02 [Member]</t>
  </si>
  <si>
    <t>Consumer Goods Rental Casper Wy [Member]</t>
  </si>
  <si>
    <t>Restaurants Full Service Chicago IL 04 [Member ]</t>
  </si>
  <si>
    <t>Consumer Goods Rental Puyallup Wa [Member]</t>
  </si>
  <si>
    <t>Other Professional Scientific and Technical Services Albany Ga [Member]</t>
  </si>
  <si>
    <t>Health Clubs Southaven Ms [Member]</t>
  </si>
  <si>
    <t>Motion Picture and Video Industries Parker Co [Member]</t>
  </si>
  <si>
    <t>Restaurants Full Service Morristown Tn 01 [Member]</t>
  </si>
  <si>
    <t>Other Ambulatory Health Care Services Birmingham Al [Member]</t>
  </si>
  <si>
    <t>Other Ambulatory Health Care Services Glendale Az [Member]</t>
  </si>
  <si>
    <t>Other Ambulatory Health Care Services Council Bluffs Ia [Member]</t>
  </si>
  <si>
    <t>Other Ambulatory Health Care Services Rexburg Id [Member]</t>
  </si>
  <si>
    <t>Sporting Goods Hobby and Musical Instrument Stores Forest Lake Mn [Member]</t>
  </si>
  <si>
    <t>Other Ambulatory Health Care Services Cleveland Oh [Member]</t>
  </si>
  <si>
    <t>Other Ambulatory Health Care Services Fort Worth Tx [Member]</t>
  </si>
  <si>
    <t>Other Ambulatory Health Care Services Salt Lake City Ut [Member]</t>
  </si>
  <si>
    <t>Restaurants Full Service Bangor Me [Member]</t>
  </si>
  <si>
    <t>Restaurants Full Service Ellsworth Me [Member]</t>
  </si>
  <si>
    <t>Restaurants Full Service Farmington Me [Member]</t>
  </si>
  <si>
    <t>Restaurants Full Service Presque Isle Me [Member]</t>
  </si>
  <si>
    <t>Restaurants Full Service Concord Nh [Member]</t>
  </si>
  <si>
    <t>Restaurants Full Service Dover Nh [Member]</t>
  </si>
  <si>
    <t>Restaurants Full Service Littleton Nh [Member]</t>
  </si>
  <si>
    <t>Restaurants Full Service Nashua Nh [Member]</t>
  </si>
  <si>
    <t>Restaurants Full Service Galloway Nj [Member]</t>
  </si>
  <si>
    <t>Restaurants Full Service Bennington Vt [Member]</t>
  </si>
  <si>
    <t>Restaurants Full Service Rutland Vt [Member]</t>
  </si>
  <si>
    <t>Restaurants Full Service Eden Prairie Mn [Member]</t>
  </si>
  <si>
    <t>Machinery Equipment and Supplies Merchant Wholesalers Watertown Sd [Member]</t>
  </si>
  <si>
    <t>Building Material and Supplies Dealers Columbus Oh [Member]</t>
  </si>
  <si>
    <t>Junior Colleges Warren Oh [Member]</t>
  </si>
  <si>
    <t>Outpatient Care Centers Bentonville Ar [Member]</t>
  </si>
  <si>
    <t>Health Clubs Carmichael Ca [Member]</t>
  </si>
  <si>
    <t>Restaurants Full Service Indianapolis In [Member]</t>
  </si>
  <si>
    <t>Grantmaking and Giving Services Shawnee Ok [Member]</t>
  </si>
  <si>
    <t>Motion Picture and Video Industries La Vista Ne [Member]</t>
  </si>
  <si>
    <t>Child Day Care Services Collierville Tn [Member]</t>
  </si>
  <si>
    <t>Furniture Stores Wichita Falls Tx [Member]</t>
  </si>
  <si>
    <t>Outpatient Care Centers Battle Creek Mi [Member]</t>
  </si>
  <si>
    <t>Child Day Care Services Stockbridge GA 02 [Member]</t>
  </si>
  <si>
    <t>Paint Coating and Adhesive Manufacturing Grove City Oh [Member]</t>
  </si>
  <si>
    <t>Paint Coating and Adhesive Manufacturing Fort Worth Tx [Member]</t>
  </si>
  <si>
    <t>Restaurants Full Service Chicago IL 05 [Member]</t>
  </si>
  <si>
    <t>Restaurants Full Service Chicago IL 06 [Member]</t>
  </si>
  <si>
    <t>Restaurants Full Service Chicago IL 14 [Member]</t>
  </si>
  <si>
    <t>Restaurants Full Service Chicago IL 07 [Member]</t>
  </si>
  <si>
    <t>Restaurants Full Service ChicagoIl 13 [Member]</t>
  </si>
  <si>
    <t>Motor Vehicle and Motor Vehicle Parts and Supplies Merchant Wholesalers Mechanicsburg Pa [Member]</t>
  </si>
  <si>
    <t>Motor Vehicle and Motor Vehicle Parts and Supplies Washington 1 [member]</t>
  </si>
  <si>
    <t>Restaurants Limited Service Bessemer Al [Member]</t>
  </si>
  <si>
    <t>Restaurants Limited Service Birmingham Al [Member]</t>
  </si>
  <si>
    <t>Restaurants Limited Service Decatur Al [Member]</t>
  </si>
  <si>
    <t>Restaurants Limited Service Fairfield Al [Member]</t>
  </si>
  <si>
    <t>Restaurants Limited Service Forestdale Al [Member]</t>
  </si>
  <si>
    <t>Restaurants Limited Service Gardendale Al [Member]</t>
  </si>
  <si>
    <t>Restaurants Limited Service Hueytown Al [Member]</t>
  </si>
  <si>
    <t>Restaurants Limited Service Huntsville Al [Member]</t>
  </si>
  <si>
    <t>Restaurants Limited Service Huntsville AL 02 [Member]</t>
  </si>
  <si>
    <t>Restaurants Limited Service Madison Al [Member]</t>
  </si>
  <si>
    <t>Restaurants Limited Service Meridianville Al [Member]</t>
  </si>
  <si>
    <t>Outpatient Care Centers San Tan Valley Az [Member]</t>
  </si>
  <si>
    <t>Child Day Care Services Huntsville Al [Member]</t>
  </si>
  <si>
    <t>Consumer Goods Rental Jacksonville Fl [Member]</t>
  </si>
  <si>
    <t>Psychiatric and Substance Abuse Hospitals Las Vegas Nv [Member]</t>
  </si>
  <si>
    <t>Restaurants Limited Service Boise Id [Member]</t>
  </si>
  <si>
    <t>Restaurants Limited Service Emmett Id [Member]</t>
  </si>
  <si>
    <t>Restaurants Limited Service Garden City Id [Member]</t>
  </si>
  <si>
    <t>Restaurants Limited Service Meridian Id [Member]</t>
  </si>
  <si>
    <t>Restaurants Limited Service Nampa Id [Member]</t>
  </si>
  <si>
    <t>Restaurants Full Service Chicago IL 08 [Member]</t>
  </si>
  <si>
    <t>Resin Synthetic Rubber and Artificial Synthetic Fibers and Filaments Manufacturing Greenfield Ma [Member]</t>
  </si>
  <si>
    <t>Resin Synthetic Rubber and Artificial Synthetic Fibers and Filaments Manufacturing Greenfield MA 03 [Member]</t>
  </si>
  <si>
    <t>Health and Personal Care Stores Elizabethtown Ny [Member]</t>
  </si>
  <si>
    <t>Health and Personal Care Stores Syracuse Ny [Member]</t>
  </si>
  <si>
    <t>Foundation Structure and Building Exterior Contractors Chandler Az [Member]</t>
  </si>
  <si>
    <t>Outpatient Care Centers Jackson Mi [Member]</t>
  </si>
  <si>
    <t>Restaurants Full Service Woodbury Mn [Member]</t>
  </si>
  <si>
    <t>Restaurants Full Service Portage IN 02 [Member]</t>
  </si>
  <si>
    <t>Motion Picture and Video Industries Nicholasville Ky [Member]</t>
  </si>
  <si>
    <t>Restaurants Full Service Bakersfield Ca [Member]</t>
  </si>
  <si>
    <t>Restaurants Full Service Albemarle Nc [Member]</t>
  </si>
  <si>
    <t>Restaurants Full Service Kernersville Nc [Member]</t>
  </si>
  <si>
    <t>Restaurants Full Service Lenior Nc [Member]</t>
  </si>
  <si>
    <t>Restaurants Full Service Mt. Airy Nc [Member]</t>
  </si>
  <si>
    <t>Restaurants Full Service Sanford Nc [Member]</t>
  </si>
  <si>
    <t>Grocery Stores Hot Springs Village Ar [Member]</t>
  </si>
  <si>
    <t>Grocery Stores Redfield Ar [Member]</t>
  </si>
  <si>
    <t>Child Day Care Services Bremen Ga [Member]</t>
  </si>
  <si>
    <t>Child Day Care Services McDonough GA 02 [Member]</t>
  </si>
  <si>
    <t>Child Day Care Services Villa Rica Ga [Member]</t>
  </si>
  <si>
    <t>Child Day Care Services Elkin Nc [Member]</t>
  </si>
  <si>
    <t>Child Day Care Services High Point Nc [Member]</t>
  </si>
  <si>
    <t>Child Day Care Services King Nc [Member]</t>
  </si>
  <si>
    <t>Child Day Care Services Mount Airy Nc [Member]</t>
  </si>
  <si>
    <t>Other Miscellaneous Manufacturing Utica Ny [Member]</t>
  </si>
  <si>
    <t>Sporting Goods Hobby and Musical Instrument Stores North Canton Oh [Member]</t>
  </si>
  <si>
    <t>Sporting Goods Hobby and Musical Instrument Stores Springfield Oh [Member]</t>
  </si>
  <si>
    <t>Other Miscellaneous Manufacturing Warrensville Heights Oh [Member]</t>
  </si>
  <si>
    <t>Sporting Goods Hobby and Musical Instrument Stores Monroeville Pa [Member]</t>
  </si>
  <si>
    <t>Other Miscellaneous Manufacturing Cookeville Tn [Member]</t>
  </si>
  <si>
    <t>Resin Synthetic Rubber and Artificial Synthetic Fibers and Filaments Manufacturing Paris Il [Member]</t>
  </si>
  <si>
    <t>Resin Synthetic Rubber and Artificial Synthetic Fibers and Filaments Manufacturing Hazle Township Pa [Member]</t>
  </si>
  <si>
    <t>Resin Synthetic Rubber and Artificial Synthetic Fibers and Filaments Manufacturing Manchester Pa [Member]</t>
  </si>
  <si>
    <t>Colleges Universities and Professional Schools Austin Tx [Member]</t>
  </si>
  <si>
    <t>Freight Transportation Arrangement Cartersville Ga [Member]</t>
  </si>
  <si>
    <t>Other Professional Scientific and Technical Services Elmwood Park Il [Member]</t>
  </si>
  <si>
    <t>Freight Transportation Arrangement Spartanburg Sc [Member]</t>
  </si>
  <si>
    <t>Restaurants Full Service Anderson SC 02 [Member]</t>
  </si>
  <si>
    <t>Health Clubs Eden Prairie Mn [Member]</t>
  </si>
  <si>
    <t>Health Clubs Danvers Ma [Member]</t>
  </si>
  <si>
    <t>Family Entertainment Centers San Diego Ca [Member]</t>
  </si>
  <si>
    <t>Child Day Care Services Wentzville Mo [Member]</t>
  </si>
  <si>
    <t>Child Day Care Services Cedar Park Tx [Member]</t>
  </si>
  <si>
    <t>Other Wood Product Manufacturing Janesville Wi [Member]</t>
  </si>
  <si>
    <t>Restaurants Limited Service Demopolis Al [Member]</t>
  </si>
  <si>
    <t>Restaurants Limited Service Talladaga Al [Member]</t>
  </si>
  <si>
    <t>Restaurants Limited Service Benton Ar [Member]</t>
  </si>
  <si>
    <t>Restaurants Limited Service Jacksonville Ar [Member]</t>
  </si>
  <si>
    <t>Restaurants Limited Service Little Rock Ar [Member]</t>
  </si>
  <si>
    <t>Restaurants Limited Service Searcy Ar [Member]</t>
  </si>
  <si>
    <t>Restaurants Limited Service DeLand Fl [Member]</t>
  </si>
  <si>
    <t>Restaurants Limited Service Jacksonville FL 07 [Member]</t>
  </si>
  <si>
    <t>Restaurants Limited Service Atlanta Ga [Member]</t>
  </si>
  <si>
    <t>Restaurants Limited Service Cartersville Ga [Member]</t>
  </si>
  <si>
    <t>Restaurants Limited Service College Park GA 02 [Member]</t>
  </si>
  <si>
    <t>Restaurants Limited Service Columbus Ga [Member]</t>
  </si>
  <si>
    <t>Restaurants Limited Service Hinesville Ga [Member]</t>
  </si>
  <si>
    <t>Restaurants Limited Service Marietta Ga [Member]</t>
  </si>
  <si>
    <t>Restaurants Limited Service Tucker Ga [Member]</t>
  </si>
  <si>
    <t>Restaurants Limited Service Waycross Ga [Member]</t>
  </si>
  <si>
    <t>Restaurants Limited Service Edwardsville Il [Member]</t>
  </si>
  <si>
    <t>Restaurants Limited Service Clarksville In [Member]</t>
  </si>
  <si>
    <t>Restaurants Limited Service Vincennes In [Member]</t>
  </si>
  <si>
    <t>Restaurants Limited Service Bowling Green Ky [Member]</t>
  </si>
  <si>
    <t>Restaurants Limited Service St. Ann Mo [Member]</t>
  </si>
  <si>
    <t>Restaurants Limited Service St Louis MO 02 [Member]</t>
  </si>
  <si>
    <t>Restaurants Limited Service Columbus Ms [Member]</t>
  </si>
  <si>
    <t>Restaurants Limited Service Greenville Nc [Member]</t>
  </si>
  <si>
    <t>Restaurants Limited Service Columbus Oh [Member]</t>
  </si>
  <si>
    <t>Restaurants Limited Service Huber Heights Oh [Member]</t>
  </si>
  <si>
    <t>Restaurants Limited Service Cayce Sc [Member]</t>
  </si>
  <si>
    <t>Restaurants Limited Service North Charleston Sc [Member]</t>
  </si>
  <si>
    <t>Restaurants Limited Service Dickson Tn [Member]</t>
  </si>
  <si>
    <t>Restaurants Limited Service Rockwood Tn [Member]</t>
  </si>
  <si>
    <t>Restaurants Limited Service Beckley Wv [Member]</t>
  </si>
  <si>
    <t>Health Clubs Glendale Az [Member]</t>
  </si>
  <si>
    <t>Restaurants Limited Service Bristol Tn [Member]</t>
  </si>
  <si>
    <t>Restaurants Limited Service Elizabethton Tn [Member]</t>
  </si>
  <si>
    <t>Restaurants Limited Service ElizabethtonTn 1 [Member]</t>
  </si>
  <si>
    <t>Restaurants Limited Service Kingsport Tn [Member]</t>
  </si>
  <si>
    <t>Restaurants Limited Service Norton Va [Member]</t>
  </si>
  <si>
    <t>Restaurants Full Service Opelika Al [Member]</t>
  </si>
  <si>
    <t>Restaurants Limited Service Burton Mi [Member]</t>
  </si>
  <si>
    <t>Restaurants Limited Service Detroit Mi [Member]</t>
  </si>
  <si>
    <t>Restaurants Limited Service Fenton Mi [Member]</t>
  </si>
  <si>
    <t>Restaurants Limited Service Ferndale Mi [Member]</t>
  </si>
  <si>
    <t>Restaurants Limited Service Flint Mi [Member]</t>
  </si>
  <si>
    <t>Restaurants Limited Service Grand Blanc Mi [Member]</t>
  </si>
  <si>
    <t>Restaurants Limited Service Mt. Morris Twp Mi [Member]</t>
  </si>
  <si>
    <t>Restaurants Limited Service Ortonville Mi [Member]</t>
  </si>
  <si>
    <t>Health Clubs South Lake Tahoe Ca [Member]</t>
  </si>
  <si>
    <t>Colleges Universities and Professional Schools Blairsville Pa [Member]</t>
  </si>
  <si>
    <t>Outpatient Care Centers Allen Tx [Member]</t>
  </si>
  <si>
    <t>Outpatient Care Centers Frisco Tx [Member]</t>
  </si>
  <si>
    <t>Foundries Maple Lake Mn [Member]</t>
  </si>
  <si>
    <t>Health Clubs Bloomingdale Il [Member]</t>
  </si>
  <si>
    <t>Other Ambulatory Health Care Services Cedar City Ut [Member]</t>
  </si>
  <si>
    <t>Motion Picture and Video Industries Tulare Ca [Member]</t>
  </si>
  <si>
    <t>Furniture Stores Lexington Ky [Member]</t>
  </si>
  <si>
    <t>Furniture Stores Cookeville Tn [Member]</t>
  </si>
  <si>
    <t>Restaurants Limited Service Flint MI 03 [Member]</t>
  </si>
  <si>
    <t>Restaurants Limited Service Grand Blanc MI 02 [Member]</t>
  </si>
  <si>
    <t>Restaurants Limited Service Mt. Morris Mi [Member]</t>
  </si>
  <si>
    <t>Automotive Repair and Maintenance Bentonville Ar [Member]</t>
  </si>
  <si>
    <t>Automotive Repair and Maintenance Fayetteville Ar [Member]</t>
  </si>
  <si>
    <t>Automotive Repair and Maintenance Little Rock Ar [Member]</t>
  </si>
  <si>
    <t>Automotive Repair and Maintenance North Little Rock Ar [Member]</t>
  </si>
  <si>
    <t>Automotive Repair and Maintenance Rogers Ar [Member]</t>
  </si>
  <si>
    <t>Automotive Repair and Maintenance Shreveport La [Member]</t>
  </si>
  <si>
    <t>Automotive Repair and Maintenance Lapeer Mi [Member]</t>
  </si>
  <si>
    <t>Automotive Repair and Maintenance Royal Oak Mi [Member]</t>
  </si>
  <si>
    <t>Automotive Repair and Maintenance Sterling Heights Mi [Member]</t>
  </si>
  <si>
    <t>Automotive Repair and Maintenance Olive Branch Ms [Member]</t>
  </si>
  <si>
    <t>Automotive Repair and Maintenance Broken Arrow Ok [Member]</t>
  </si>
  <si>
    <t>Automotive Repair and Maintenance Norman Ok [Member]</t>
  </si>
  <si>
    <t>Automotive Repair and Maintenance Oklahoma City Ok [Member]</t>
  </si>
  <si>
    <t>Automotive Repair and Maintenance Tulsa Ok [Member]</t>
  </si>
  <si>
    <t>Automotive Repair and Maintenance Cordova Tn [Member]</t>
  </si>
  <si>
    <t>Automotive Repair and Maintenance Memphis Tn [Member]</t>
  </si>
  <si>
    <t>Junior Colleges New Bedford Ma [Member]</t>
  </si>
  <si>
    <t>Restaurants Full Service Bluffton Sc [Member]</t>
  </si>
  <si>
    <t>Restaurants Full Service Greenville Sc [Member]</t>
  </si>
  <si>
    <t>Restaurants Full Service Hilton Head Island Sc [Member]</t>
  </si>
  <si>
    <t>Restaurants Full Service North Charleston Sc [Member]</t>
  </si>
  <si>
    <t>Foundries Muscle Shoals Al [Member]</t>
  </si>
  <si>
    <t>Foundries Grafton Wi [Member]</t>
  </si>
  <si>
    <t>Restaurants Limited Service Mayfield Ky [Member]</t>
  </si>
  <si>
    <t>Restaurants Limited Service Paducah Ky [Member]</t>
  </si>
  <si>
    <t>Restaurants Limited Service Cape Giradeau Mo [Member]</t>
  </si>
  <si>
    <t>Restaurants Limited Service Doniphan Mo [Member]</t>
  </si>
  <si>
    <t>Restaurants Limited Service Jackson Mo [Member]</t>
  </si>
  <si>
    <t>Restaurants Limited Service Malden Mo [Member]</t>
  </si>
  <si>
    <t>Restaurants Limited Service Springfield Mo [Member]</t>
  </si>
  <si>
    <t>Restaurants Limited Service Morristown Tn [Member]</t>
  </si>
  <si>
    <t>Other Support Services Winona Mn [Member]</t>
  </si>
  <si>
    <t>Resin Synthetic Rubber and Artificial Synthetic Fibers and Filaments Manufacturing Greensboro Nc [Member]</t>
  </si>
  <si>
    <t>Other Support Services Mason Oh [Member]</t>
  </si>
  <si>
    <t>Other Support Services Algoma Wi [Member]</t>
  </si>
  <si>
    <t>Restaurants Full Service Canonsburg Pa [Member]</t>
  </si>
  <si>
    <t>Restaurants Full Service Franklin Pa [Member]</t>
  </si>
  <si>
    <t>Restaurants Full Service Gibsonia Pa [Member]</t>
  </si>
  <si>
    <t>Restaurants Full Service Grove City Pa [Member]</t>
  </si>
  <si>
    <t>Restaurants Full Service Kittanning Pa [Member]</t>
  </si>
  <si>
    <t>Restaurants Full Service Leechburg Pa [Member]</t>
  </si>
  <si>
    <t>Restaurants Full Service Meadville Pa [Member]</t>
  </si>
  <si>
    <t>Restaurants Full Service Monaca Pa [Member]</t>
  </si>
  <si>
    <t>Restaurants Full Service Monroeville Pa [Member]</t>
  </si>
  <si>
    <t>Restaurants Full Service Pittsburgh Pa [Member]</t>
  </si>
  <si>
    <t>Restaurants Full Service Somerset Pa [Member]</t>
  </si>
  <si>
    <t>Restaurants Full Service Petoskey Mi [Member]</t>
  </si>
  <si>
    <t>Grantmaking and Giving Services Edmond Ok [Member]</t>
  </si>
  <si>
    <t>Other Food Manufacturing Chicago Il [Member]</t>
  </si>
  <si>
    <t>Other Food Manufacturing Hodgkins Il [Member]</t>
  </si>
  <si>
    <t>All Other Amusement and Recreation Huntsville Al [Member]</t>
  </si>
  <si>
    <t>Restaurants Full Service Loganville Ga [Member]</t>
  </si>
  <si>
    <t>Fruit and Vegetable Preserving and Specialty Food Manufacturing Jackson Oh [Member]</t>
  </si>
  <si>
    <t>Restaurants Full Service Shelby Nc [Member]</t>
  </si>
  <si>
    <t>Restaurants Full Service Waynesville Nc [Member]</t>
  </si>
  <si>
    <t>Restaurants Full Service Addison Il [Member]</t>
  </si>
  <si>
    <t>Restaurants Full Service Mount Prospect Il [Member]</t>
  </si>
  <si>
    <t>Restaurants Full Service Oak Park Il [Member]</t>
  </si>
  <si>
    <t>Restaurants Full Service Oakbrook Terrace Il [Member]</t>
  </si>
  <si>
    <t>Restaurants Full Service Oswego Il [Member]</t>
  </si>
  <si>
    <t>Restaurants Full Service Willowbrook Il [Member]</t>
  </si>
  <si>
    <t>Restaurants Full Service Adrian Mi [Member]</t>
  </si>
  <si>
    <t>Restaurants Full Service Brooklyn Mi [Member]</t>
  </si>
  <si>
    <t>Restaurants Full Service Tecumseh Mi [Member]</t>
  </si>
  <si>
    <t>Psychiatric and Substance Abuse Hospitals Barbourville Ky [Member]</t>
  </si>
  <si>
    <t>Psychiatric and Substance Abuse Hospitals Bowling Green Ky [Member]</t>
  </si>
  <si>
    <t>Psychiatric and Substance Abuse Hospitals Danville Ky [Member]</t>
  </si>
  <si>
    <t>Psychiatric and Substance Abuse Hospitals Frankfort Ky [Member]</t>
  </si>
  <si>
    <t>Psychiatric and Substance Abuse Hospitals Morehead Ky [Member]</t>
  </si>
  <si>
    <t>Health Clubs Roanoke Va [Member]</t>
  </si>
  <si>
    <t>Restaurants Full Service Elgin Il [Member]</t>
  </si>
  <si>
    <t>Agriculture Construction and Mining Machinery Manufacturing Woodridge Il [Member]</t>
  </si>
  <si>
    <t>Amusement Parks and Arcades West Berlin Nj [Member]</t>
  </si>
  <si>
    <t>Restaurants Full Service Norfolk Va [Member]</t>
  </si>
  <si>
    <t>Restaurants Full Service Douglasville Ga [Member]</t>
  </si>
  <si>
    <t>Child Day Care Services Minneapolis Mn01 [Member]</t>
  </si>
  <si>
    <t>Child Day Care Services Minneapolis Mn [Member]</t>
  </si>
  <si>
    <t>Health Clubs Modesto Ca [Member]</t>
  </si>
  <si>
    <t>Restaurants Full Service Athens Al [Member]</t>
  </si>
  <si>
    <t>Restaurants Full Service Bryant Ar [Member]</t>
  </si>
  <si>
    <t>Motion Picture and Video Industries Clarksville In [Member]</t>
  </si>
  <si>
    <t>Restaurants Full Service Richmond Ky [Member]</t>
  </si>
  <si>
    <t>Restaurants Full Service Pearl Ms [Member]</t>
  </si>
  <si>
    <t>Restaurants Full Service Manchester Tn [Member]</t>
  </si>
  <si>
    <t>Restaurants Full Service Buda Tx [Member]</t>
  </si>
  <si>
    <t>Automotive Repair and Maintenance Edinburg Tx [Member]</t>
  </si>
  <si>
    <t>Automotive Repair and Maintenance Harlingen Tx [Member]</t>
  </si>
  <si>
    <t>Automotive Repair and Maintenance League City Tx [Member]</t>
  </si>
  <si>
    <t>Automotive Repair and Maintenance Weslaco Tx [Member]</t>
  </si>
  <si>
    <t>Automobile Dealers Toledo Oh [Member]</t>
  </si>
  <si>
    <t>Automobile Dealers Erie Pa [Member]</t>
  </si>
  <si>
    <t>Health Clubs Summerville Sc [Member]</t>
  </si>
  <si>
    <t>Miscellaneous Nondurable Goods Merchant Wholesalers Grand Haven Mi [Member]</t>
  </si>
  <si>
    <t>Miscellaneous Nondurable Goods Merchant Wholesalers Sims Nc [Member]</t>
  </si>
  <si>
    <t>Miscellaneous Nondurable Goods Merchant Wholesalers Hulbert Ok [Member]</t>
  </si>
  <si>
    <t>Miscellaneous Nondurable Goods Merchant Wholesalers Smithville Tn [Member]</t>
  </si>
  <si>
    <t>Health and Personal Care Stores Tampa Fl [Member]</t>
  </si>
  <si>
    <t>Automotive Repair and Maintenance Davenport Ia [Member]</t>
  </si>
  <si>
    <t>Automotive Repair and Maintenance Bourbonnais Il [Member]</t>
  </si>
  <si>
    <t>Automotive Repair and Maintenance East Peoria Il [Member]</t>
  </si>
  <si>
    <t>Automotive Repair and Maintenance Galesburg Il [Member]</t>
  </si>
  <si>
    <t>Automotive Repair and Maintenance Moline Il [Member]</t>
  </si>
  <si>
    <t>Automotive Repair and Maintenance Pekin Il [Member]</t>
  </si>
  <si>
    <t>Automotive Repair and Maintenance Streator Il [Member]</t>
  </si>
  <si>
    <t>Automotive Repair and Maintenance Washington Il [Member]</t>
  </si>
  <si>
    <t>Cement and Concrete Product Manufacturing Delaware Oh [Member]</t>
  </si>
  <si>
    <t>Cement and Concrete Product Manufacturing Obetz Oh [Member]</t>
  </si>
  <si>
    <t>Cement and Concrete Product Manufacturing Sunbury Oh [Member]</t>
  </si>
  <si>
    <t>Restaurants Full Service Commerce Ga [Member]</t>
  </si>
  <si>
    <t>Restaurants Full Service Flowery Branch Ga [Member]</t>
  </si>
  <si>
    <t>Restaurants Full Service Chandler Az [Member]</t>
  </si>
  <si>
    <t>Restaurants Full Service Scottsdale Az [Member]</t>
  </si>
  <si>
    <t>Other Professional Scientific and Technical Services Manitowoc Wi [Member]</t>
  </si>
  <si>
    <t>Furniture Stores Becker Mn [Member]</t>
  </si>
  <si>
    <t>Motion Picture and Video Industries Porterville Ca [Member]</t>
  </si>
  <si>
    <t>Motion Picture and Video Industries Riverbank Ca [Member]</t>
  </si>
  <si>
    <t>Other Ambulatory Health Care Services Albany Ga [Member]</t>
  </si>
  <si>
    <t>Restaurants Full Service Cincinnati Oh [Member]</t>
  </si>
  <si>
    <t>Child Day Care Services North Aurora Il [Member]</t>
  </si>
  <si>
    <t>Child Day Care Services Champlin Mn [Member]</t>
  </si>
  <si>
    <t>Child Day Care Services Plymouth Mn [Member]</t>
  </si>
  <si>
    <t>Automotive Repair and Maintenance Champaign Il [Member]</t>
  </si>
  <si>
    <t>Automotive Repair and Maintenance Danville Il [Member]</t>
  </si>
  <si>
    <t>Automotive Repair and Maintenance Homewood Il [Member]</t>
  </si>
  <si>
    <t>Automotive Repair and Maintenance Macomb Il [Member]</t>
  </si>
  <si>
    <t>Automotive Repair and Maintenance Normal Il [Member]</t>
  </si>
  <si>
    <t>Automotive Repair and Maintenance Springfield Il [Member]</t>
  </si>
  <si>
    <t>Machine Shops Turned Product and Screw Nut and Bolt Manufacturing Selmer Tn [Member]</t>
  </si>
  <si>
    <t>Motion Picture and Video Industries Humble Tx [Member]</t>
  </si>
  <si>
    <t>Machine Shops Turned Product and Screw Nut and Bolt Manufacturing Beloit Wi [Member]</t>
  </si>
  <si>
    <t>Machine Shops Turned Product and Screw Nut and Bolt Manufacturing Waukesha Wi [Member]</t>
  </si>
  <si>
    <t>Machine Shops Turned Product and Screw Nut and Bolt Manufacturing Lombard Il [Member]</t>
  </si>
  <si>
    <t>Metal and Mineral Except Petroleum Merchant Wholesalers Louisville Ky [Member]</t>
  </si>
  <si>
    <t>Machine Shops Turned Product and Screw Nut and Bolt Manufacturing Willoughby OH [Member]</t>
  </si>
  <si>
    <t>Machine Shops Turned Product and Screw Nut and Bolt Manufacturing Hudson WI [Member]</t>
  </si>
  <si>
    <t>Restaurants Limited Service Greenwood Sc [Member]</t>
  </si>
  <si>
    <t>Motion Picture and Video Industries Lawrenceville Ga [Member]</t>
  </si>
  <si>
    <t>Health Clubs Summerville SC 02 [Member]</t>
  </si>
  <si>
    <t>Psychiatric and Substance Abuse Hospitals Asheville Nc [Member]</t>
  </si>
  <si>
    <t>Psychiatric and Substance Abuse Hospitals Clyde Nc [Member]</t>
  </si>
  <si>
    <t>Restaurants Full Service Jersey Village Tx [Member]</t>
  </si>
  <si>
    <t>Restaurants Full Service San Antonio TX 02 [Member]</t>
  </si>
  <si>
    <t>Restaurants Limited Service Mission Ks [Member]</t>
  </si>
  <si>
    <t>Restaurants Limited Service Blue Springs Mo [Member]</t>
  </si>
  <si>
    <t>Restaurants Limited Service Independence Mo [Member]</t>
  </si>
  <si>
    <t>Restaurants Limited Service Kansas City Mo [Member]</t>
  </si>
  <si>
    <t>Restaurants Limited Service Lees Summit Mo [Member]</t>
  </si>
  <si>
    <t>Motion Picture and Video Industries Jacinto City Tx [Member]</t>
  </si>
  <si>
    <t>Restaurants Full Service Belvidere Il [Member]</t>
  </si>
  <si>
    <t>Restaurants Full Service Freeport Il [Member]</t>
  </si>
  <si>
    <t>Restaurants Full Service Galesburg IL 02 [Member]</t>
  </si>
  <si>
    <t>Restaurants Full Service Jacksonville Il [Member]</t>
  </si>
  <si>
    <t>Restaurants Full Service Savoy Il [Member]</t>
  </si>
  <si>
    <t>Restaurants Full Service Springfield Il [Member]</t>
  </si>
  <si>
    <t>Health Clubs Monroe Wa [Member]</t>
  </si>
  <si>
    <t>Support Activities for Air Transportation Grand Junction Co [Member]</t>
  </si>
  <si>
    <t>Bowling Centers Richland Wa [Member]</t>
  </si>
  <si>
    <t>Consumer Goods Rental Harrison Ar [Member]</t>
  </si>
  <si>
    <t>Consumer Goods Rental Jonesboro Ar [Member]</t>
  </si>
  <si>
    <t>Consumer Goods Rental North Little Rock Ar [Member]</t>
  </si>
  <si>
    <t>Restaurants Limited Service Sierra Vista Az [Member]</t>
  </si>
  <si>
    <t>Restaurants Limited Service Tucson Az [Member]</t>
  </si>
  <si>
    <t>Other Professional Scientific and Technical Services Cortez Fl [Member]</t>
  </si>
  <si>
    <t>Amusement Parks and Arcades Monticello In [Member]</t>
  </si>
  <si>
    <t>Restaurants Full Service Milan Mi [Member]</t>
  </si>
  <si>
    <t>Elementary and Secondary Schools Los Angeles Ca [Member]</t>
  </si>
  <si>
    <t>Restaurants Limited Service Athens Al [Member]</t>
  </si>
  <si>
    <t>Restaurants Limited Service Dawsonville Ga [Member]</t>
  </si>
  <si>
    <t>Restaurants Limited Service East Ellijay Ga [Member]</t>
  </si>
  <si>
    <t>Restaurants Limited Service Jasper Ga [Member]</t>
  </si>
  <si>
    <t>Restaurants Limited Service Roswell Ga [Member]</t>
  </si>
  <si>
    <t>Furniture Stores Hobbs Nm [Member]</t>
  </si>
  <si>
    <t>Restaurants Limited Service Lawrenceburg Tn [Member]</t>
  </si>
  <si>
    <t>Restaurants Limited Service Springfield Tn [Member]</t>
  </si>
  <si>
    <t>Lessors of Real Estate Houston TX 02 [Member]</t>
  </si>
  <si>
    <t>Furniture Stores Lubbock Tx [Member]</t>
  </si>
  <si>
    <t>Child Day Care Services Charlotte NC 02 [Member]</t>
  </si>
  <si>
    <t>Child Day Care Services Matthews Nc [Member]</t>
  </si>
  <si>
    <t>Other Professional Scientific and Technical Services Tinley Park Il [Member]</t>
  </si>
  <si>
    <t>Motion Picture and Video Industries McKinney Tx [Member]</t>
  </si>
  <si>
    <t>Other Professional Scientific and Technical Services Des Moines Ia [Member]</t>
  </si>
  <si>
    <t>Sporting Goods Hobby and Musical Instrument Stores Greensboro Nc [Member]</t>
  </si>
  <si>
    <t>Automobile Dealers Midwest City Ok [Member]</t>
  </si>
  <si>
    <t>Automobile Dealers Moore Ok [Member]</t>
  </si>
  <si>
    <t>Automobile Dealers Oklahoma City Ok [Member]</t>
  </si>
  <si>
    <t>Outpatient Care Centers Wickenburg Az [Member]</t>
  </si>
  <si>
    <t>Plastics Product Manufacturing Tampa Fl [Member]</t>
  </si>
  <si>
    <t>Outpatient Care Centers Augusta Ga [Member]</t>
  </si>
  <si>
    <t>Plastics Product Manufacturing Thomasville Ga [Member]</t>
  </si>
  <si>
    <t>Plastics Product Manufacturing Milan Tn [Member]</t>
  </si>
  <si>
    <t>Restaurants Full Service Arden Hills Mn [Member]</t>
  </si>
  <si>
    <t>Automotive Repair and Maintenance Garfield Heights Oh [Member]</t>
  </si>
  <si>
    <t>Motion Picture and Video Industries Orlando Fl [Member]</t>
  </si>
  <si>
    <t>Motion Picture and Video Industries Houston TX 02 [Member]</t>
  </si>
  <si>
    <t>Health Clubs Sacramento Ca [Member]</t>
  </si>
  <si>
    <t>Other Professional Scientific and Technical Services Englewood Co [Member]</t>
  </si>
  <si>
    <t>Child Day Care Services Golden Valley Mn [Member]</t>
  </si>
  <si>
    <t>Motion Picture and Video Industries Houston Tx [Member]</t>
  </si>
  <si>
    <t>Restaurants Full Service Wheaton Il [Member]</t>
  </si>
  <si>
    <t>Consumer Goods Rental Tacoma Wa [Member]</t>
  </si>
  <si>
    <t>Automotive Repair and Maintenance Flint Mi [Member]</t>
  </si>
  <si>
    <t>Automotive Repair and Maintenance Houghton Lake Mi [Member]</t>
  </si>
  <si>
    <t>Automotive Repair and Maintenance Owosso Mi [Member]</t>
  </si>
  <si>
    <t>Restaurants Full Service Midwest City Ok [Member]</t>
  </si>
  <si>
    <t>Other Professional Scientific and Technical Services Austell Ga [Member]</t>
  </si>
  <si>
    <t>Other Professional Scientific and Technical Services Villa Rica Ga [Member]</t>
  </si>
  <si>
    <t>Health Clubs Peoria Az [Member]</t>
  </si>
  <si>
    <t>Printing and Related Support Activities New Century Ks [Member]</t>
  </si>
  <si>
    <t>Other Professional Scientific and Technical Services St. Louis Mo [Member]</t>
  </si>
  <si>
    <t>Restaurants Limited Service Creston Ia [Member]</t>
  </si>
  <si>
    <t>Restaurants Limited Service Oskaloosa Ia [Member]</t>
  </si>
  <si>
    <t>Restaurants Limited Service Ottumwa Ia [Member]</t>
  </si>
  <si>
    <t>Other Electrical Equipment and Component Manufacturing Niagara Falls Ny [Member]</t>
  </si>
  <si>
    <t>Lawn and Garden Equipment and Supplies Stores Alamosa Co [Member]</t>
  </si>
  <si>
    <t>Lawn and Garden Equipment and Supplies Stores Colorado Springs Co [Member]</t>
  </si>
  <si>
    <t>Lawn and Garden Equipment and Supplies Stores Elizabeth Co [Member]</t>
  </si>
  <si>
    <t>Lawn and Garden Equipment and Supplies Stores La Junta Co [Member]</t>
  </si>
  <si>
    <t>Lawn and Garden Equipment and Supplies Stores La Veta Co [Member]</t>
  </si>
  <si>
    <t>Lawn and Garden Equipment and Supplies Stores Lamar Co [Member]</t>
  </si>
  <si>
    <t>Lawn and Garden Equipment and Supplies Stores Limon Co [Member]</t>
  </si>
  <si>
    <t>Lawn and Garden Equipment and Supplies Stores Pueblo Co [Member]</t>
  </si>
  <si>
    <t>Child Day Care Services Madison Ct [Member]</t>
  </si>
  <si>
    <t>Child Day Care Services O'Fallon MO [MEMBER]</t>
  </si>
  <si>
    <t>Other Textile Product Mills Pauls Valley Ok [Member]</t>
  </si>
  <si>
    <t>Other Textile Product Mills Wichita Falls Tx [Member]</t>
  </si>
  <si>
    <t>Offices of Physicians Miami Fl [Member]</t>
  </si>
  <si>
    <t>Other Miscellaneous Manufacturing Burnham Me [Member]</t>
  </si>
  <si>
    <t>Other Miscellaneous Manufacturing Guilford Me [Member]</t>
  </si>
  <si>
    <t>Other Miscellaneous Manufacturing Florence Wi [Member]</t>
  </si>
  <si>
    <t>Other Fabricated Metal Product Manufacturing Grand Junction Co [Member]</t>
  </si>
  <si>
    <t>Home Furnishings Stores Bloomington Il [Member]</t>
  </si>
  <si>
    <t>Home Furnishings Stores Bourbonnais Il [Member]</t>
  </si>
  <si>
    <t>Home Furnishings Stores Champaign Il [Member]</t>
  </si>
  <si>
    <t>Home Furnishings Stores Lincoln Il [Member]</t>
  </si>
  <si>
    <t>Home Furnishings Stores Peoria Il [Member]</t>
  </si>
  <si>
    <t>Home Furnishings Stores Springfield Il [Member]</t>
  </si>
  <si>
    <t>Automotive Repair and Maintenance Minneapolis Mn [Member]</t>
  </si>
  <si>
    <t>Motor Vehicle and Motor Vehicle Parts and Supplies Merchant Wholesalers Crestwood Il [Member]</t>
  </si>
  <si>
    <t>Other Miscellaneous Manufacturing Riviera Beach Fl [Member]</t>
  </si>
  <si>
    <t>Other Miscellaneous Manufacturing Concord Nc [Member]</t>
  </si>
  <si>
    <t>Offices of Physicians Amarillo Tx [Member]</t>
  </si>
  <si>
    <t>Restaurants Full Service St. Cloud Mn [Member]</t>
  </si>
  <si>
    <t>Offices of Physicians Crest Hill Il [Member]</t>
  </si>
  <si>
    <t>Offices of Physicians Naperville Il [Member]</t>
  </si>
  <si>
    <t>Other Ambulatory Health Care Services Flint Mi [Member]</t>
  </si>
  <si>
    <t>Home Furnishings Stores Kennesaw Ga [Member]</t>
  </si>
  <si>
    <t>Home Furnishings Stores Norcross Ga [Member]</t>
  </si>
  <si>
    <t>Consumer Goods Rental Trenton Il [Member]</t>
  </si>
  <si>
    <t>Consumer Goods Rental Anderson In [Member]</t>
  </si>
  <si>
    <t>Consumer Goods Rental Salina Ks [Member]</t>
  </si>
  <si>
    <t>Consumer Goods Rental Seguin Tx [Member]</t>
  </si>
  <si>
    <t>Restaurants Full Service Muncie In [Member]</t>
  </si>
  <si>
    <t>Restaurants Limited Service Spartanburg Sc [Member]</t>
  </si>
  <si>
    <t>Restaurants Full Service Austin Tx [Member]</t>
  </si>
  <si>
    <t>Other Personal Services Madison WI [Member]</t>
  </si>
  <si>
    <t>Other Professional, Scientific, And Technical Services Gainesville GA {Member]</t>
  </si>
  <si>
    <t>Other Professional, Scientific, And Technical Services Oakwood GA [Member]</t>
  </si>
  <si>
    <t>Other Professional, Scientific, And Technical Services Suwanee GA [Member]</t>
  </si>
  <si>
    <t>Offices Of Dentists Westmont IL [Member]</t>
  </si>
  <si>
    <t>Other Professional, Scientific, and Technical Services Anchorage AK [Member]</t>
  </si>
  <si>
    <t>Restaurants Full Service Milton GA [Member]</t>
  </si>
  <si>
    <t>Health Clubs Louisville Ky [Member]</t>
  </si>
  <si>
    <t>Health Clubs Louisville KY 1 [Member]</t>
  </si>
  <si>
    <t>Motion Picture And Video Industries Bristol TN [Member]</t>
  </si>
  <si>
    <t>Management, Scientific, And Technical Consulting Services Hebron KY [Member]</t>
  </si>
  <si>
    <t>Management, Scientific, And Technical Consulting Services Wayland MI [Member]</t>
  </si>
  <si>
    <t>Management, Scientific, And Technical Consulting Services Ypsilanti MI [Member]</t>
  </si>
  <si>
    <t>Management, Scientific, And Technical Consulting Services Columbus CH [Member]</t>
  </si>
  <si>
    <t>Other Personal Services Lenexa KS [Member]</t>
  </si>
  <si>
    <t>Other Personal Services Kansas City MO [Member]</t>
  </si>
  <si>
    <t>Other Personal Services Lees Summit MO [Member]</t>
  </si>
  <si>
    <t>Restaurants Full Service Charlotte NC 1 [Member]</t>
  </si>
  <si>
    <t>Child Day Care Services Minnetonka MN {Member]</t>
  </si>
  <si>
    <t>Offices Of Physicians Jupiter FL [Member]</t>
  </si>
  <si>
    <t>Child Day Care Services Justin TX [Member]</t>
  </si>
  <si>
    <t>Coating, Engraving, Heat Treating, And Allied Activities Elk Grove Village IL [Member]</t>
  </si>
  <si>
    <t>Automotive Repair And Maintenance Aurora IL [Member]</t>
  </si>
  <si>
    <t>Automotive Repair And Maintenance Elmwood Park IL [Member]</t>
  </si>
  <si>
    <t>Automotive Repair And Maintenance Naperville IL [Member]</t>
  </si>
  <si>
    <t>Automotive Repair And Maintenance Plainfield IL [Member]</t>
  </si>
  <si>
    <t>Automotive Repair And Maintenance Wyoming MI [Member]</t>
  </si>
  <si>
    <t>Restaurants Full Service Balcones Heights TX [Member]</t>
  </si>
  <si>
    <t>Restaurants Full Service Converse TX [Member]</t>
  </si>
  <si>
    <t>Restaurants Full Service San Antonio TX 1 [Member]</t>
  </si>
  <si>
    <t>Restaurants Full Service San Antonio TX 2 [Member]</t>
  </si>
  <si>
    <t>Restaurants Full Service San Antonio TX 3 [Member]</t>
  </si>
  <si>
    <t>Restaurants Full Service San Antonio TX 4 [Member]</t>
  </si>
  <si>
    <t>Restaurants Full Service San Antonio TX 6 [Member]</t>
  </si>
  <si>
    <t>Child Day Care Services Augusta GA 1 [Member]</t>
  </si>
  <si>
    <t>Child Day Care Services Augusta GA 2 [Member]</t>
  </si>
  <si>
    <t>Lawn And Garden Equipment And Supplies Stores Mankato MN [Member]</t>
  </si>
  <si>
    <t>Lawn And Garden Equipment And Supplies Stores Fargo ND [Member]</t>
  </si>
  <si>
    <t>Lawn And Garden Equipment And Supplies Stores Hudson WI [Member]</t>
  </si>
  <si>
    <t>Lawn And Garden Equipment And Supplies Stores Green Bay WI [Member]</t>
  </si>
  <si>
    <t>Lawn And Garden Equipment And Supplies Stores Marshfield WI [Member]</t>
  </si>
  <si>
    <t>Child Day Care Services Boiling Springs SC [Member]</t>
  </si>
  <si>
    <t>Furniture Stores Midland TX [Member]</t>
  </si>
  <si>
    <t>Automotive Repair And Maintenance McAllen TX [Member]</t>
  </si>
  <si>
    <t>Offices Of Dentists Palos Heights IL [Member]</t>
  </si>
  <si>
    <t>Commercial And Industrial Machinery And Equipment Except Automotive And Electronic Repair And Maintenance Cannon Falls MN [Member]</t>
  </si>
  <si>
    <t>Commercial And Industrial Machinery And Equipment (Except Automotive And Electronic) Repair And Maintenance Hastings MN [Member]</t>
  </si>
  <si>
    <t>Medical And Diagnostic Laboratories Alpharetta GA [Member]</t>
  </si>
  <si>
    <t>Restaurants Full Service Edmond Ok [Member]</t>
  </si>
  <si>
    <t>Lawn And Garden Equipment And Supplies Stores Casa Grande AZ [Member]</t>
  </si>
  <si>
    <t>Lawn And Garden Equipment And Supplies Stores Burley ID [Member]</t>
  </si>
  <si>
    <t>Restaurants Limited Service Tulsa Ok 2 [Member]</t>
  </si>
  <si>
    <t>Lawn And Garden Equipment And Supplies Stores Cedar City UT [Member]</t>
  </si>
  <si>
    <t>Lawn And Garden Equipment And Supplies Stores St George UT [Member]</t>
  </si>
  <si>
    <t>Lawn And Garden Equipment And Supplies Stores Tooele UT [Member]</t>
  </si>
  <si>
    <t>Lawn And Garden Equipment And Supplies Stores Vernal UT [Member]</t>
  </si>
  <si>
    <t>Lawn And Garden Equipment And Supplies Stores West Jordan UT [Member]</t>
  </si>
  <si>
    <t>Health Clubs Hobart IN [Member]</t>
  </si>
  <si>
    <t>Other Personal Services Olathe KS [Member]</t>
  </si>
  <si>
    <t>Aerospace Product and Parts Manufacturing Tulsa OK [Member]</t>
  </si>
  <si>
    <t>Machine Shops Turned Product And Screw, Nut, And Bolt Manufacturing Osgood IN [Member]</t>
  </si>
  <si>
    <t>Machine Shops Turned Product And Screw Nut, And Bolt Manufacturing Versailles IN [Member]</t>
  </si>
  <si>
    <t>Machinery, Equipment, And Supplies Merchant Wholesalers Jamestown ND [Member]</t>
  </si>
  <si>
    <t>Machine Shops Turned Product And Screw Nut, And Bolt Manufacturing Euclid OH [Member]</t>
  </si>
  <si>
    <t>Machine Shops Turned Product And Screw, Nut, And Bolt Manufacturing Martin TN [Member]</t>
  </si>
  <si>
    <t>Machine Shops Turned Product And Screw Nut And Bolt Manufacturing Merrill WI [Member]</t>
  </si>
  <si>
    <t>Other Chemical Product And Preparation Manufacturing Memphis TN [Member]</t>
  </si>
  <si>
    <t>Psychiatric And Substance Abuse Hospitals Spartanburg SC [Member]</t>
  </si>
  <si>
    <t>Restaurants Limited Service Frisco TX [Member]</t>
  </si>
  <si>
    <t>Child Day Care Services Eden Prairie MN [Member]</t>
  </si>
  <si>
    <t>Child Day Care Services St Paul MN [Member]</t>
  </si>
  <si>
    <t>Restaurants Limited Service Florence SC [Member]</t>
  </si>
  <si>
    <t>Restaurants Limited Service Florence SC 1 [Member]</t>
  </si>
  <si>
    <t>Navigational Measuring Electromedical And Control Instruments Manufacturing Charlotte NC [Member]</t>
  </si>
  <si>
    <t>Navigational Measuring Electromedical And Control Instruments Manufacturing Tulsa OK [Member]</t>
  </si>
  <si>
    <t>Plastics Product Manufacturing Indianapolis IN [Member]</t>
  </si>
  <si>
    <t>Plastics Product Manufacturing Grenada MS [Member]</t>
  </si>
  <si>
    <t>Plastics Product Manufacturing Rockingham NC [Member]</t>
  </si>
  <si>
    <t>Plastics Product Manufacturing Paxinos PA [Member]</t>
  </si>
  <si>
    <t>Plastics Product Manufacturing Reading PA [Member]</t>
  </si>
  <si>
    <t>Restaurants Limited Service Alvin TX [Member]</t>
  </si>
  <si>
    <t>Restaurants Limited Service Bay City TX [Member]</t>
  </si>
  <si>
    <t>Restaurants Limited Service Baytown TX [Member]</t>
  </si>
  <si>
    <t>Restaurants Limited Service Beaumont TX [Member]</t>
  </si>
  <si>
    <t>Restaurants Limited Service Cleveland TX [Member]</t>
  </si>
  <si>
    <t>Restaurants Limited Service Dickinson TX [Member]</t>
  </si>
  <si>
    <t>Restaurants Limited Service El Campo TX [Member]</t>
  </si>
  <si>
    <t>Restaurants Limited Service Freeport TX [Member]</t>
  </si>
  <si>
    <t>Restaurants Limited Service Huntsville TX [Member]</t>
  </si>
  <si>
    <t>Restaurants Limited Service Jasper TX [Member]</t>
  </si>
  <si>
    <t>Restaurants Limited Service Katy TX [Member]</t>
  </si>
  <si>
    <t>Restaurants Limited Service La Marque TX [Member]</t>
  </si>
  <si>
    <t>Restaurants Limited Service Livingston TX [Member]</t>
  </si>
  <si>
    <t>Restaurants Limited Service Pasadena TX [Member]</t>
  </si>
  <si>
    <t>Restaurants Limited Service Port Arthur TX [Member]</t>
  </si>
  <si>
    <t>Restaurants Limited Service Santa Fe TX [Member]</t>
  </si>
  <si>
    <t>Restaurants Limited Service South Houston TX [Member]</t>
  </si>
  <si>
    <t>Restaurants Limited Service West Columbia TX [Member]</t>
  </si>
  <si>
    <t>Restaurants Limited Service Wharton TX [Member]</t>
  </si>
  <si>
    <t>Child Day Care Services Montgomery IL [Member]</t>
  </si>
  <si>
    <t>Child Day Care Services Morton IL [Member]</t>
  </si>
  <si>
    <t>Child Day Care Services Pekin IL [Member]</t>
  </si>
  <si>
    <t>Child Day Care Services Peoria IL [Member]</t>
  </si>
  <si>
    <t>Child Day Care Services Peoria IL 1 [Member]</t>
  </si>
  <si>
    <t>Child Day Care Services Peoria IL 2 [Member]</t>
  </si>
  <si>
    <t>Child Day Care Services Peoria Heights IL [Member]</t>
  </si>
  <si>
    <t>Child Day Care Services Romeoville IL [Member]</t>
  </si>
  <si>
    <t>Child Day Care Services Becker MN [Member]</t>
  </si>
  <si>
    <t>Health Clubs Lake in the Hills IL [Member]</t>
  </si>
  <si>
    <t>Restaurants Limited Service Clarksdale MS 1 [Member]</t>
  </si>
  <si>
    <t>Restaurants Limited Service Cleveland MS 1 [Member]</t>
  </si>
  <si>
    <t>Restaurants Limited Service Greenwood MS [Member]</t>
  </si>
  <si>
    <t>Restaurants Full Service Rochester NY [Member]</t>
  </si>
  <si>
    <t>Restaurants Full Service Syracuse NY [Member]</t>
  </si>
  <si>
    <t>Other Professional Scientific And Technical Services Vancouver WA [Member]</t>
  </si>
  <si>
    <t>Child Day Care Services Burleson TX [Member]</t>
  </si>
  <si>
    <t>Child Day Care Services Burleson TX 1 [Member]</t>
  </si>
  <si>
    <t>Child Day Care Services Burleson TX 2 [Member]</t>
  </si>
  <si>
    <t>Other Professional Scientific And Technical Services Merced CA [Member]</t>
  </si>
  <si>
    <t>Amusement Parks And Arcades Grand Island NY [Member]</t>
  </si>
  <si>
    <t>Restaurants Limited Service Akron OH [Member]</t>
  </si>
  <si>
    <t>Restaurants Limited Service Akron OH 1 [Member]</t>
  </si>
  <si>
    <t>Restaurants Limited Service Akron OH 2 [Member]</t>
  </si>
  <si>
    <t>Restaurants Limited Service Akron OH 3 [Member]</t>
  </si>
  <si>
    <t>Restaurants Limited Service Massillon OH [Member]</t>
  </si>
  <si>
    <t>Restaurants Limited Service North Canton OH [Member]</t>
  </si>
  <si>
    <t>Restaurants Limited Service Seven Hills OH [Member]</t>
  </si>
  <si>
    <t>Restaurants Limited Service Stow OH [Member]</t>
  </si>
  <si>
    <t>Radio And Television Broadcasting Honolulu HI [Member]</t>
  </si>
  <si>
    <t>Automotive Repair And Maintenance Peru IL [Member]</t>
  </si>
  <si>
    <t>Automotive Repair And Maintenance Princeton IL [Member]</t>
  </si>
  <si>
    <t>Plastics Product Manufacturing Greenville SC [Member]</t>
  </si>
  <si>
    <t>Plastics Product Manufacturing Travelers Rest SC [Member]</t>
  </si>
  <si>
    <t>Child Day Care Services Andover MA [Member]</t>
  </si>
  <si>
    <t>Child Day Care Services Beverly MA [Member]</t>
  </si>
  <si>
    <t>Child Day Care Services Hopkinton MA [Member]</t>
  </si>
  <si>
    <t>Child Day Care Services Marlborough MA [Member]</t>
  </si>
  <si>
    <t>Restaurants Limited Service Fargo ND [Member]</t>
  </si>
  <si>
    <t>Restaurants Limited Service Minot ND [Member]</t>
  </si>
  <si>
    <t>Lumber And Other Construction Materials Merchant Wholesalers Naples FL [Member]</t>
  </si>
  <si>
    <t>Lumber And Other Construction Materials Merchant Wholesalers North Fort Myers FL [Member]</t>
  </si>
  <si>
    <t>Lumber And Other Construction Materials Merchant Wholesalers North Port FL [Member]</t>
  </si>
  <si>
    <t>Other Personal Services Pompano Beach FL [Member]</t>
  </si>
  <si>
    <t>Elementary And Secondary Schools Sunnyvale CA [Member]</t>
  </si>
  <si>
    <t>Restaurants Limited Service Abingdon VA [Member]</t>
  </si>
  <si>
    <t>Restaurants Limited Service Spring Hill TN [Member]</t>
  </si>
  <si>
    <t>Child Day Care Services Sudbury MA [Member]</t>
  </si>
  <si>
    <t>Child Day Care Services Walpole MA [Member]</t>
  </si>
  <si>
    <t>Child Day Care Services Westford MA [Member]</t>
  </si>
  <si>
    <t>Furniture Stores San Antonio TX 1 [Member]</t>
  </si>
  <si>
    <t>Automotive Repair And Maintenance Maplewood MN [Member]</t>
  </si>
  <si>
    <t>Automotive Repair And Maintenance Minneapolis MN [Member]</t>
  </si>
  <si>
    <t>Child Day Care Services Douglasville GA [Member]</t>
  </si>
  <si>
    <t>Restaurants Full Service Nashville TN 3 [Member]</t>
  </si>
  <si>
    <t>Spring And Wire Product Manufacturing Houston TX [Member]</t>
  </si>
  <si>
    <t>Other Professional Scientific And Technical Services Glendale WI [Member]</t>
  </si>
  <si>
    <t>Child Day Care Services Novi MI [Member]</t>
  </si>
  <si>
    <t>Health Clubs Katy TX [Member]</t>
  </si>
  <si>
    <t>Restaurants Full Service Sioux City IA [Member]</t>
  </si>
  <si>
    <t>Foundation Structure And Building Exterior Contractors Bangor ME [Member]</t>
  </si>
  <si>
    <t>Restaurants Full Service Brookings SD [Member]</t>
  </si>
  <si>
    <t>Restaurants Full Service Rapid City SD [Member]</t>
  </si>
  <si>
    <t>Restaurants Full Service Sioux Falls SD [Member]</t>
  </si>
  <si>
    <t>Restaurants Full Service Spearfish SD [Member]</t>
  </si>
  <si>
    <t>Restaurants Full Service Watertown SD [Member]</t>
  </si>
  <si>
    <t>Resin Synthetic Rubber And Artificial Synthetic Fibers And Filaments Manufacturing Philmont NY [Member]</t>
  </si>
  <si>
    <t>Bowling Centers Seattle WA [Member]</t>
  </si>
  <si>
    <t>Other Personal Services Ann Arbor MI [Member]</t>
  </si>
  <si>
    <t>Psychiatric And Substance Abuse Hospitals Newton AL [Member]</t>
  </si>
  <si>
    <t>Psychiatric And Substance Abuse Hospitals Oxford AL [Member]</t>
  </si>
  <si>
    <t>Psychiatric And Substance Abuse Hospitals Waco TX [Member]</t>
  </si>
  <si>
    <t>Health Clubs Florence KY [Member]</t>
  </si>
  <si>
    <t>Other Personal Services Phoenix AZ [Member]</t>
  </si>
  <si>
    <t>Other Personal Services Jacksonville FL [Member]</t>
  </si>
  <si>
    <t>Other Personal Services Newberry FL [Member]</t>
  </si>
  <si>
    <t>Other Personal Services Ormond Beach FL [Member]</t>
  </si>
  <si>
    <t>Other Personal Services Riviera Beach FL [Member]</t>
  </si>
  <si>
    <t>Other Personal Services Sanford FL [Member]</t>
  </si>
  <si>
    <t>Other Personal Services Kenner LA [Member]</t>
  </si>
  <si>
    <t>Other Personal Services Huntersville NC [Member]</t>
  </si>
  <si>
    <t>Other Personal Services Matthews NC [Member]</t>
  </si>
  <si>
    <t>Other Personal Services Houston Tx [Member]</t>
  </si>
  <si>
    <t>Other Personal Services Houston TX 1 [Member]</t>
  </si>
  <si>
    <t>Other Personal Services Humble TX [Member]</t>
  </si>
  <si>
    <t>Other Personal Services Irving TX [Member]</t>
  </si>
  <si>
    <t>Restaurants Limited Service Houston Tx [Member]</t>
  </si>
  <si>
    <t>Restaurants Limited Service Houston TX 12 [Member]</t>
  </si>
  <si>
    <t>Other Personal Services Albuquerque NM [Member]</t>
  </si>
  <si>
    <t>Other Personal Services Los Ranchos de Albuquerque NM [Member]</t>
  </si>
  <si>
    <t>Health Clubs Little Rock AR [Member]</t>
  </si>
  <si>
    <t>Health Clubs Chattanooga TN [Member]</t>
  </si>
  <si>
    <t>Other Professional Scientific And Technical Services Columbus GA [Member]</t>
  </si>
  <si>
    <t>Restaurants Full Service Gastonia NC [Member]</t>
  </si>
  <si>
    <t>Automotive Repair And Maintenance Channahon IL [Member]</t>
  </si>
  <si>
    <t>Automobile Dealers Orlando FL [Member]</t>
  </si>
  <si>
    <t>Other Professional Scientific And Technical Services Horn Lake MS [Member]</t>
  </si>
  <si>
    <t>Foundation Structure And Building Exterior Contractors Rotterdam NY [Member]</t>
  </si>
  <si>
    <t>Restaurants Limited Service Benton KY [Member]</t>
  </si>
  <si>
    <t>Restaurants Limited Service Jackson OH [Member]</t>
  </si>
  <si>
    <t>Restaurants Limited Service Nelsonville OH [Member]</t>
  </si>
  <si>
    <t>Restaurants Limited Service Portsmouth Oh [Member]</t>
  </si>
  <si>
    <t>Restaurants Limited Service Portsmouth OH 1 [Member]</t>
  </si>
  <si>
    <t>Restaurants Limited Service Barboursville WV [Member]</t>
  </si>
  <si>
    <t>Restaurants Limited Service Parkersburg Wv [Member]</t>
  </si>
  <si>
    <t>Restaurants Limited Service Parkersburg WV 1 [Member]</t>
  </si>
  <si>
    <t>Residential Intellectual And Developmental Disability Mental Health And Substance Abuse Facilities Dripping Springs TX [Member]</t>
  </si>
  <si>
    <t>Lumber And Other Construction Materials Merchant Wholesalers Big Lake MN [Member]</t>
  </si>
  <si>
    <t>Lumber And Other Construction Materials Merchant Wholesalers Hastings MN [Member]</t>
  </si>
  <si>
    <t>Lumber And Other Construction Materials Merchant Wholesalers Kasson MN [Member]</t>
  </si>
  <si>
    <t>Lumber And Other Construction Materials Merchant Wholesalers Red Wing MN [Member]</t>
  </si>
  <si>
    <t>Lumber And Other Construction Materials Merchant Wholesalers Stillwater MN [Member]</t>
  </si>
  <si>
    <t>Lumber And Other Construction Materials Merchant Wholesalers Amery WI [Member]</t>
  </si>
  <si>
    <t>Lumber And Other Construction Materials Merchant Wholesalers Chippewa Falls WI [Member]</t>
  </si>
  <si>
    <t>Lumber And Other Construction Materials Merchant Wholesalers Hayward WI [Member]</t>
  </si>
  <si>
    <t>Lumber And Other Construction Materials Merchant Wholesalers Milltown WI [Member]</t>
  </si>
  <si>
    <t>Lumber And Other Construction Materials Merchant Wholesalers Rice Lake WI [Member]</t>
  </si>
  <si>
    <t>Lumber And Other Construction Materials Merchant Wholesalers River Falls WI [Member]</t>
  </si>
  <si>
    <t>Lumber And Other Construction Materials Merchant Wholesalers Siren WI [Member]</t>
  </si>
  <si>
    <t>Lumber And Other Construction Materials Merchant Wholesalers Spooner WI [Member]</t>
  </si>
  <si>
    <t>Restaurants Full Service McDonough GA [Member]</t>
  </si>
  <si>
    <t>Restaurants Limited Service Carlisle PA [Member]</t>
  </si>
  <si>
    <t>Restaurants Full Service Troy NY [Member]</t>
  </si>
  <si>
    <t>Other Professional Scientific And Technical Services Carmel IN [Member]</t>
  </si>
  <si>
    <t>Medical Equipment And Supplies Manufacturing Warsaw IN [Member]</t>
  </si>
  <si>
    <t>Restaurants Full Service Minneapolis MN [Member]</t>
  </si>
  <si>
    <t>Medical Equipment And Supplies Manufacturing Kenosha WI [Member]</t>
  </si>
  <si>
    <t>Health Clubs Fresno CA [Member]</t>
  </si>
  <si>
    <t>Child Day Care Services Aurora IL [Member]</t>
  </si>
  <si>
    <t>Child Day Care Services Naperville IL [Member]</t>
  </si>
  <si>
    <t>Child Day Care Services Oswego IL [Member]</t>
  </si>
  <si>
    <t>Other Professional Scientific And Technical Services Winston-Salem NC [Member]</t>
  </si>
  <si>
    <t>Metalworking Machinery Manufacturing Mineral Ridge OH [Member]</t>
  </si>
  <si>
    <t>Other Chemical Product And Preparation Manufacturing Fountain Inn SC [Member]</t>
  </si>
  <si>
    <t>Steel Product Manufacturing From Purchased Steel Bristol TN [Member]</t>
  </si>
  <si>
    <t>Other Chemical Product And Preparation Manufacturing Cleveland TN [Member]</t>
  </si>
  <si>
    <t>Boiler Tank And Shipping Container Manufacturing Andrews TX [Member]</t>
  </si>
  <si>
    <t>Metalworking Machinery Manufacturing Houston TX [Member]</t>
  </si>
  <si>
    <t>Dairy Product Manufacturing Colby WI [Member]</t>
  </si>
  <si>
    <t>Dairy Product Manufacturing Unity WI [Member]</t>
  </si>
  <si>
    <t>Motion Picture And Video Industries Clinton Township MI [Member]</t>
  </si>
  <si>
    <t>Metalworking Machinery Manufacturing Statesboro GA [Member]</t>
  </si>
  <si>
    <t>Metalworking Machinery Manufacturing Macomb MI [Member]</t>
  </si>
  <si>
    <t>Metalworking Machinery Manufacturing Washington MO [Member]</t>
  </si>
  <si>
    <t>Metalworking Machinery Manufacturing Washington MO 1 [Member]</t>
  </si>
  <si>
    <t>Metalworking Machinery Manufacturing Fort Loramie OH [Member]</t>
  </si>
  <si>
    <t>Plastics Product Manufacturing Perrysville OH [Member]</t>
  </si>
  <si>
    <t>Plastics Product Manufacturing Streetsboro OH [Member]</t>
  </si>
  <si>
    <t>Health Clubs Mission TX [Member]</t>
  </si>
  <si>
    <t>Other Professional Scientific And Technical Services Thiensville WI [Member]</t>
  </si>
  <si>
    <t>Offices Of Physicians Little Rock AR [Member]</t>
  </si>
  <si>
    <t>Restaurants Full Service Brooklyn Park MN [Member]</t>
  </si>
  <si>
    <t>Psychiatric And Substance Abuse Hospitals Columbus OH [Member]</t>
  </si>
  <si>
    <t>Lumber And Other Construction Materials Merchant Wholesalers Glencoe MN [Member]</t>
  </si>
  <si>
    <t>Lumber And Other Construction Materials Merchant Wholesalers Watertown MN [Member]</t>
  </si>
  <si>
    <t>Furniture Stores Prattville AL [Member]</t>
  </si>
  <si>
    <t>Other Personal Services Thonotosassa FL [Member]</t>
  </si>
  <si>
    <t>Apparel Knitting Mills Conover NC [Member]</t>
  </si>
  <si>
    <t>Apparel Knitting Mills Newton NC [Member]</t>
  </si>
  <si>
    <t>Motor Vehicle And Motor Vehicle Parts And Supplies Merchant Wholesalers Houston TX [Member]</t>
  </si>
  <si>
    <t>Furniture Stores Rogers AR [Member]</t>
  </si>
  <si>
    <t>Furniture Stores Terre Haute IN [Member]</t>
  </si>
  <si>
    <t>Furniture Stores Springfield MO [Member]</t>
  </si>
  <si>
    <t>Furniture Stores Springfield MO 1 [Member]</t>
  </si>
  <si>
    <t>Restaurants Limited Service Lexington KY [Member]</t>
  </si>
  <si>
    <t>Restaurants Limited Service Lexington KY 1 [Member]</t>
  </si>
  <si>
    <t>Restaurants Limited Service Lexington KY 2 [Member]</t>
  </si>
  <si>
    <t>Restaurants Limited Service Middletown KY [Member]</t>
  </si>
  <si>
    <t>Restaurants Limited Service Nicholasville KY [Member]</t>
  </si>
  <si>
    <t>Restaurants Limited Service Pikeville KY [Member]</t>
  </si>
  <si>
    <t>Child Day Care Services Queen Creek AZ [Member]</t>
  </si>
  <si>
    <t>Other Personal Services Largo FL [Member]</t>
  </si>
  <si>
    <t>Child Day Care Services Augusta GA [Member]</t>
  </si>
  <si>
    <t>Automobile Dealers Indianapolis IN [Member]</t>
  </si>
  <si>
    <t>Automobile Dealers Indianapolis IN 1 [Member]</t>
  </si>
  <si>
    <t>Automobile Dealers Mishawaka IN [Member]</t>
  </si>
  <si>
    <t>Semiconductor And Other Electronic Component Manufacturing Albuquerque NM [Member]</t>
  </si>
  <si>
    <t>Automobile Dealers Columbus OH [Member]</t>
  </si>
  <si>
    <t>Automobile Dealers Columbus OH 1 [Member]</t>
  </si>
  <si>
    <t>Restaurants Full Service San Antonio Tx [Member]</t>
  </si>
  <si>
    <t>Restaurants Full Service San Antonio TX 5 [Member]</t>
  </si>
  <si>
    <t>Automotive Repair And Maintenance Chandler AZ [Member]</t>
  </si>
  <si>
    <t>Automotive Repair And Maintenance Fountain Hills AZ [Member]</t>
  </si>
  <si>
    <t>Automotive Repair And Maintenance Gilbert AZ [Member]</t>
  </si>
  <si>
    <t>Automotive Repair And Maintenance Gilbert AZ 1 [Member]</t>
  </si>
  <si>
    <t>Automotive Repair And Maintenance Glendale AZ [Member]</t>
  </si>
  <si>
    <t>Automotive Repair And Maintenance Glendale AZ 1 [Member]</t>
  </si>
  <si>
    <t>Automotive Repair And Maintenance Mesa AZ [Member]</t>
  </si>
  <si>
    <t>Automotive Repair And Maintenance Mesa AZ 1 [Member]</t>
  </si>
  <si>
    <t>Automotive Repair And Maintenance Mesa Az 2 [Member]</t>
  </si>
  <si>
    <t>Automotive Repair And Maintenance Scottsdale AZ [Member]</t>
  </si>
  <si>
    <t>Automotive Repair And Maintenance Scottsdale AZ 1 [Member]</t>
  </si>
  <si>
    <t>Automotive Repair And Maintenance Sun City West AZ [Member]</t>
  </si>
  <si>
    <t>Automotive Repair And Maintenance Tempe AZ [Member]</t>
  </si>
  <si>
    <t>Automotive Repair And Maintenance Henderson NV [Member]</t>
  </si>
  <si>
    <t>Automotive Repair And Maintenance Las Vegas NV [Member]</t>
  </si>
  <si>
    <t>Automotive Repair And Maintenance Las Vegas NV 1 [Member]</t>
  </si>
  <si>
    <t>Automotive Repair And Maintenance North Las Vegas NV [Member]</t>
  </si>
  <si>
    <t>Automotive Repair And Maintenance Austin TX [Member]</t>
  </si>
  <si>
    <t>Automotive Repair And Maintenance Georgetown TX [Member]</t>
  </si>
  <si>
    <t>Automotive Repair And Maintenance Lakeway TX [Member]</t>
  </si>
  <si>
    <t>Health Clubs Chicago IL [Member]</t>
  </si>
  <si>
    <t>Automotive Repair And Maintenance Jacksonville FL [Member]</t>
  </si>
  <si>
    <t>Automotive Repair And Maintenance Jacksonville FL 1 [Member]</t>
  </si>
  <si>
    <t>Automotive Repair And Maintenance Jacksonville FL 2 [Member]</t>
  </si>
  <si>
    <t>Automotive Repair And Maintenance Jacksonville FL 3 [Member]</t>
  </si>
  <si>
    <t>Rubber Product Manufacturing Kaufman TX [Member]</t>
  </si>
  <si>
    <t>Health Clubs Harlingen TX [Member]</t>
  </si>
  <si>
    <t>Child Day Care Services Frisco Tx [Member]</t>
  </si>
  <si>
    <t>Child Day Care Services Frisco TX 1 [Member]</t>
  </si>
  <si>
    <t>Restaurants Full Service Dickson City PA [Member]</t>
  </si>
  <si>
    <t>Paint Coating And Adhesive Manufacturing Norton OH [Member]</t>
  </si>
  <si>
    <t>Paint Coating And Adhesive Manufacturing Tomball TX [Member]</t>
  </si>
  <si>
    <t>Other Professional Scientific And Technical Services Phoenix AZ [Member]</t>
  </si>
  <si>
    <t>Consumer Goods Rental Cortez CO [Member]</t>
  </si>
  <si>
    <t>Consumer Goods Rental Grand Junction CO [Member]</t>
  </si>
  <si>
    <t>Lawn And Garden Equipment And Supplies Stores Monticello MN [Member]</t>
  </si>
  <si>
    <t>Consumer Goods Rental Ontario OR [Member]</t>
  </si>
  <si>
    <t>Other Professional Scientific And Technical Services Arlington TX [Member]</t>
  </si>
  <si>
    <t>Other Professional Scientific And Technical Services Bedford TX [Member]</t>
  </si>
  <si>
    <t>Other Professional Scientific And Technical Services Farmers Branch TX [Member]</t>
  </si>
  <si>
    <t>Other Professional Scientific And Technical Services Houston TX [Member]</t>
  </si>
  <si>
    <t>Other Professional Scientific And Technical Services Houston TX 1 [Member]</t>
  </si>
  <si>
    <t>Other Professional Scientific And Technical Services Humble TX [Member]</t>
  </si>
  <si>
    <t>Other Professional Scientific And Technical Services La Porte TX [Member]</t>
  </si>
  <si>
    <t>Other Professional Scientific And Technical Services Mansfield TX [Member]</t>
  </si>
  <si>
    <t>Other Professional Scientific And Technical Services Spring TX [Member]</t>
  </si>
  <si>
    <t>Other Professional Scientific And Technical Services Wylie TX [Member]</t>
  </si>
  <si>
    <t>Consumer Goods Rental Vernal UT [Member]</t>
  </si>
  <si>
    <t>Consumer Goods Rental Riverton WY [Member]</t>
  </si>
  <si>
    <t>Cement And Concrete Product Manufacturing Jacksonville FL [Member]</t>
  </si>
  <si>
    <t>Other Professional Scientific And Technical Services Inver Grove Heights MN [Member]</t>
  </si>
  <si>
    <t>Psychiatric And Substance Abuse Hospitals St. Albans VT [Member]</t>
  </si>
  <si>
    <t>Non Recourse Debt Obligations Collateral [Member]</t>
  </si>
  <si>
    <t>Non‑recourse debt obligations of consolidated special purpose entities, net</t>
  </si>
  <si>
    <t>Schedule III - Real Estate and Accumulated Depreciation - Rollforward (Details) - USD ($) $ in Thousands</t>
  </si>
  <si>
    <t>Reconciliation of total real estate carrying value</t>
  </si>
  <si>
    <t>Balance, beginning of year</t>
  </si>
  <si>
    <t>Acquisitions</t>
  </si>
  <si>
    <t>Improvements</t>
  </si>
  <si>
    <t>Cost of real estate sold</t>
  </si>
  <si>
    <t>Balance, end of year</t>
  </si>
  <si>
    <t>Reconciliation of accumulated depreciation for the years ended:</t>
  </si>
  <si>
    <t>Depreciation expense</t>
  </si>
  <si>
    <t>Accumulated depreciation associated with real estate sold</t>
  </si>
  <si>
    <t>Estimated useful life</t>
  </si>
  <si>
    <t>Schedule IV - Mortgage Loans on Real Estate (Details) $ in Thousands</t>
  </si>
  <si>
    <t>Dec. 31, 2014USD ($)propertyloan</t>
  </si>
  <si>
    <t>Prior Liens</t>
  </si>
  <si>
    <t>Outstanding face amount of mortgages</t>
  </si>
  <si>
    <t>Carrying amount of mortgages</t>
  </si>
  <si>
    <t>Movement in Mortgage Loans on Real Estate [Roll Forward]</t>
  </si>
  <si>
    <t>New mortgage loans</t>
  </si>
  <si>
    <t>Other capitalized loan origination costs</t>
  </si>
  <si>
    <t>Collections of principal</t>
  </si>
  <si>
    <t>Amortization of loan origination costs</t>
  </si>
  <si>
    <t>Mortgage Loans on Real Estate, Other Required Disclosures [Abstract]</t>
  </si>
  <si>
    <t>Mortgages held for federal income tax purposes</t>
  </si>
  <si>
    <t>Non-cash transaction</t>
  </si>
  <si>
    <t>Number of mortgage properties purchased and leased | property</t>
  </si>
  <si>
    <t>Restaurant, North and South Carolina</t>
  </si>
  <si>
    <t>Interest Rate</t>
  </si>
  <si>
    <t>Maturity Date</t>
  </si>
  <si>
    <t>Jan. 1,
		2017</t>
  </si>
  <si>
    <t>Final Payment Terms, Balloon payment</t>
  </si>
  <si>
    <t>Number of property locations of investments (in properties) | property</t>
  </si>
  <si>
    <t>Movie Theater Properties, North Carolina</t>
  </si>
  <si>
    <t>Mar. 31,
		2017</t>
  </si>
  <si>
    <t>Restaurant, Indiana and Ohio</t>
  </si>
  <si>
    <t>Dec. 31,
		2017</t>
  </si>
  <si>
    <t>Family Entertainment Property, Pennsylvania</t>
  </si>
  <si>
    <t>Decreased interest rate with specified limit on outstanding balance</t>
  </si>
  <si>
    <t>Specified Limit on outstanding face amount for decreased interest rate</t>
  </si>
  <si>
    <t>Health Club, Minnesota</t>
  </si>
  <si>
    <t>Dec. 31,
		2020</t>
  </si>
  <si>
    <t>Restaurant Florida Illinois Louisiana and Mississippi</t>
  </si>
  <si>
    <t>Jul. 1,
		2032</t>
  </si>
  <si>
    <t>Restaurant Secured By Properties, Louisiana</t>
  </si>
  <si>
    <t>Restaurant Secured By Properties, Mississippi</t>
  </si>
  <si>
    <t>Restaurant Secured By Properties, Idaho and Montana</t>
  </si>
  <si>
    <t>Nov. 1,
		2036</t>
  </si>
  <si>
    <t>Automobile Repair and Maintenance Property, Illinois</t>
  </si>
  <si>
    <t>Feb. 2,
		2038</t>
  </si>
  <si>
    <t>Health Club, Kansas</t>
  </si>
  <si>
    <t>Mar. 31,
		2053</t>
  </si>
  <si>
    <t>Health Club, Alabama and Georgia</t>
  </si>
  <si>
    <t>Jun. 30,
		2053</t>
  </si>
  <si>
    <t>Automobile Dealer, Indiana</t>
  </si>
  <si>
    <t>Restaurant, Tennessee</t>
  </si>
  <si>
    <t>Aug. 31,
		2053</t>
  </si>
  <si>
    <t>Recreation Property, Colorado</t>
  </si>
  <si>
    <t>Feb. 28,
		2055</t>
  </si>
  <si>
    <t>Number of mortgage loans | property</t>
  </si>
  <si>
    <t>Restaurant, Ohio</t>
  </si>
  <si>
    <t>Dec. 31,
		2055</t>
  </si>
  <si>
    <t>Leasehold interest in an amusement park, Canada</t>
  </si>
  <si>
    <t>Aug. 1,
		2056</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9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5</v>
      </c>
    </row>
    <row r="15" spans="1:4">
      <c r="A15" s="4" t="s">
        <v>25</v>
      </c>
      <c r="C15" s="5" t="n">
        <v>16129048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6178</v>
      </c>
      <c r="C3" s="7" t="n">
        <v>1187482</v>
      </c>
    </row>
    <row r="4" spans="1:3">
      <c r="A4" s="4" t="s">
        <v>33</v>
      </c>
      <c r="B4" s="5" t="n">
        <v>3226791</v>
      </c>
      <c r="C4" s="5" t="n">
        <v>2490394</v>
      </c>
    </row>
    <row r="5" spans="1:3">
      <c r="A5" s="4" t="s">
        <v>34</v>
      </c>
      <c r="B5" s="5" t="n">
        <v>92337</v>
      </c>
      <c r="C5" s="5" t="n">
        <v>88724</v>
      </c>
    </row>
    <row r="6" spans="1:3">
      <c r="A6" s="4" t="s">
        <v>35</v>
      </c>
      <c r="B6" s="5" t="n">
        <v>4855306</v>
      </c>
      <c r="C6" s="5" t="n">
        <v>3766600</v>
      </c>
    </row>
    <row r="7" spans="1:3">
      <c r="A7" s="4" t="s">
        <v>36</v>
      </c>
      <c r="B7" s="5" t="n">
        <v>-298984</v>
      </c>
      <c r="C7" s="5" t="n">
        <v>-184182</v>
      </c>
    </row>
    <row r="8" spans="1:3">
      <c r="A8" s="4" t="s">
        <v>37</v>
      </c>
      <c r="B8" s="5" t="n">
        <v>4556322</v>
      </c>
      <c r="C8" s="5" t="n">
        <v>3582418</v>
      </c>
    </row>
    <row r="9" spans="1:3">
      <c r="A9" s="4" t="s">
        <v>38</v>
      </c>
      <c r="B9" s="5" t="n">
        <v>269210</v>
      </c>
      <c r="C9" s="5" t="n">
        <v>213342</v>
      </c>
    </row>
    <row r="10" spans="1:3">
      <c r="A10" s="4" t="s">
        <v>39</v>
      </c>
      <c r="B10" s="5" t="n">
        <v>4825532</v>
      </c>
      <c r="C10" s="5" t="n">
        <v>3795760</v>
      </c>
    </row>
    <row r="11" spans="1:3">
      <c r="A11" s="4" t="s">
        <v>40</v>
      </c>
      <c r="B11" s="5" t="n">
        <v>54200</v>
      </c>
      <c r="C11" s="5" t="n">
        <v>67115</v>
      </c>
    </row>
    <row r="12" spans="1:3">
      <c r="A12" s="4" t="s">
        <v>41</v>
      </c>
      <c r="B12" s="5" t="n">
        <v>61936</v>
      </c>
      <c r="C12" s="5" t="n">
        <v>48513</v>
      </c>
    </row>
    <row r="13" spans="1:3">
      <c r="A13" s="4" t="s">
        <v>42</v>
      </c>
      <c r="B13" s="5" t="n">
        <v>4941668</v>
      </c>
      <c r="C13" s="5" t="n">
        <v>3911388</v>
      </c>
    </row>
    <row r="14" spans="1:3">
      <c r="A14" s="3" t="s">
        <v>43</v>
      </c>
    </row>
    <row r="15" spans="1:3">
      <c r="A15" s="4" t="s">
        <v>44</v>
      </c>
      <c r="B15" s="5" t="n">
        <v>48000</v>
      </c>
    </row>
    <row r="16" spans="1:3">
      <c r="A16" s="4" t="s">
        <v>45</v>
      </c>
      <c r="B16" s="5" t="n">
        <v>470190</v>
      </c>
      <c r="C16" s="5" t="n">
        <v>172442</v>
      </c>
    </row>
    <row r="17" spans="1:3">
      <c r="A17" s="4" t="s">
        <v>46</v>
      </c>
      <c r="B17" s="5" t="n">
        <v>1833481</v>
      </c>
      <c r="C17" s="5" t="n">
        <v>1597505</v>
      </c>
    </row>
    <row r="18" spans="1:3">
      <c r="A18" s="4" t="s">
        <v>47</v>
      </c>
      <c r="B18" s="5" t="n">
        <v>46209</v>
      </c>
      <c r="C18" s="5" t="n">
        <v>38032</v>
      </c>
    </row>
    <row r="19" spans="1:3">
      <c r="A19" s="4" t="s">
        <v>48</v>
      </c>
      <c r="B19" s="5" t="n">
        <v>60533</v>
      </c>
      <c r="C19" s="5" t="n">
        <v>43616</v>
      </c>
    </row>
    <row r="20" spans="1:3">
      <c r="A20" s="4" t="s">
        <v>49</v>
      </c>
      <c r="B20" s="5" t="n">
        <v>2458413</v>
      </c>
      <c r="C20" s="5" t="n">
        <v>1851595</v>
      </c>
    </row>
    <row r="21" spans="1:3">
      <c r="A21" s="3" t="s">
        <v>50</v>
      </c>
    </row>
    <row r="22" spans="1:3">
      <c r="A22" s="4" t="s">
        <v>51</v>
      </c>
      <c r="B22" s="5" t="n">
        <v>1593</v>
      </c>
      <c r="C22" s="5" t="n">
        <v>1409</v>
      </c>
    </row>
    <row r="23" spans="1:3">
      <c r="A23" s="4" t="s">
        <v>52</v>
      </c>
      <c r="B23" s="5" t="n">
        <v>2631845</v>
      </c>
      <c r="C23" s="5" t="n">
        <v>2162130</v>
      </c>
    </row>
    <row r="24" spans="1:3">
      <c r="A24" s="4" t="s">
        <v>53</v>
      </c>
      <c r="B24" s="5" t="n">
        <v>-151592</v>
      </c>
      <c r="C24" s="5" t="n">
        <v>-103453</v>
      </c>
    </row>
    <row r="25" spans="1:3">
      <c r="A25" s="4" t="s">
        <v>54</v>
      </c>
      <c r="B25" s="5" t="n">
        <v>1409</v>
      </c>
      <c r="C25" s="5" t="n">
        <v>-293</v>
      </c>
    </row>
    <row r="26" spans="1:3">
      <c r="A26" s="4" t="s">
        <v>55</v>
      </c>
      <c r="B26" s="5" t="n">
        <v>2483255</v>
      </c>
      <c r="C26" s="5" t="n">
        <v>2059793</v>
      </c>
    </row>
    <row r="27" spans="1:3">
      <c r="A27" s="4" t="s">
        <v>56</v>
      </c>
      <c r="B27" s="7" t="n">
        <v>4941668</v>
      </c>
      <c r="C27" s="7" t="n">
        <v>3911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7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8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375000000</v>
      </c>
      <c r="C4" s="5" t="n">
        <v>375000000</v>
      </c>
    </row>
    <row r="5" spans="1:3">
      <c r="A5" s="4" t="s">
        <v>61</v>
      </c>
      <c r="B5" s="5" t="n">
        <v>159341955</v>
      </c>
      <c r="C5" s="5" t="n">
        <v>140858765</v>
      </c>
    </row>
    <row r="6" spans="1:3">
      <c r="A6" s="4" t="s">
        <v>62</v>
      </c>
      <c r="B6" s="5" t="n">
        <v>159341955</v>
      </c>
      <c r="C6" s="5" t="n">
        <v>14085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0</v>
      </c>
      <c r="B1" s="2" t="s">
        <v>2</v>
      </c>
      <c r="C1" s="2" t="s">
        <v>30</v>
      </c>
    </row>
    <row r="2" spans="1:3">
      <c r="A2" s="3" t="s">
        <v>281</v>
      </c>
    </row>
    <row r="3" spans="1:3">
      <c r="A3" s="4" t="s">
        <v>282</v>
      </c>
      <c r="B3" s="5" t="n">
        <v>159341955</v>
      </c>
      <c r="C3" s="5" t="n">
        <v>140858765</v>
      </c>
    </row>
    <row r="4" spans="1:3">
      <c r="A4" s="4" t="s">
        <v>283</v>
      </c>
    </row>
    <row r="5" spans="1:3">
      <c r="A5" s="3" t="s">
        <v>281</v>
      </c>
    </row>
    <row r="6" spans="1:3">
      <c r="A6" s="4" t="s">
        <v>282</v>
      </c>
      <c r="B6" s="5" t="n">
        <v>0</v>
      </c>
      <c r="C6" s="5" t="n">
        <v>70336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41"/>
    <col customWidth="1" max="3" min="3" width="25"/>
  </cols>
  <sheetData>
    <row r="1" spans="1:3">
      <c r="A1" s="1" t="s">
        <v>284</v>
      </c>
      <c r="B1" s="2" t="s">
        <v>1</v>
      </c>
    </row>
    <row r="2" spans="1:3">
      <c r="B2" s="2" t="s">
        <v>285</v>
      </c>
      <c r="C2" s="2" t="s">
        <v>286</v>
      </c>
    </row>
    <row r="3" spans="1:3">
      <c r="A3" s="3" t="s">
        <v>202</v>
      </c>
    </row>
    <row r="4" spans="1:3">
      <c r="A4" s="4" t="s">
        <v>287</v>
      </c>
      <c r="B4" s="7" t="n">
        <v>4941668000</v>
      </c>
      <c r="C4" s="7" t="n">
        <v>3911388000</v>
      </c>
    </row>
    <row r="5" spans="1:3">
      <c r="A5" s="4" t="s">
        <v>288</v>
      </c>
      <c r="B5" s="5" t="n">
        <v>2458413000</v>
      </c>
      <c r="C5" s="5" t="n">
        <v>1851595000</v>
      </c>
    </row>
    <row r="6" spans="1:3">
      <c r="A6" s="3" t="s">
        <v>206</v>
      </c>
    </row>
    <row r="7" spans="1:3">
      <c r="A7" s="4" t="s">
        <v>41</v>
      </c>
      <c r="B7" s="5" t="n">
        <v>61936000</v>
      </c>
      <c r="C7" s="5" t="n">
        <v>48513000</v>
      </c>
    </row>
    <row r="8" spans="1:3">
      <c r="A8" s="4" t="s">
        <v>289</v>
      </c>
      <c r="B8" s="7" t="n">
        <v>1833481000</v>
      </c>
      <c r="C8" s="5" t="n">
        <v>1597505000</v>
      </c>
    </row>
    <row r="9" spans="1:3">
      <c r="A9" s="3" t="s">
        <v>208</v>
      </c>
    </row>
    <row r="10" spans="1:3">
      <c r="A10" s="4" t="s">
        <v>290</v>
      </c>
      <c r="B10" s="5" t="n">
        <v>1</v>
      </c>
    </row>
    <row r="11" spans="1:3">
      <c r="A11" s="3" t="s">
        <v>291</v>
      </c>
    </row>
    <row r="12" spans="1:3">
      <c r="A12" s="4" t="s">
        <v>292</v>
      </c>
      <c r="B12" s="7" t="n">
        <v>15000000</v>
      </c>
      <c r="C12" s="5" t="n">
        <v>9500000</v>
      </c>
    </row>
    <row r="13" spans="1:3">
      <c r="A13" s="4" t="s">
        <v>293</v>
      </c>
      <c r="B13" s="7" t="n">
        <v>4600000</v>
      </c>
      <c r="C13" s="5" t="n">
        <v>3400000</v>
      </c>
    </row>
    <row r="14" spans="1:3">
      <c r="A14" s="4" t="s">
        <v>294</v>
      </c>
      <c r="B14" s="4" t="s">
        <v>295</v>
      </c>
    </row>
    <row r="15" spans="1:3">
      <c r="A15" s="4" t="s">
        <v>296</v>
      </c>
      <c r="B15" s="5" t="n">
        <v>1</v>
      </c>
    </row>
    <row r="16" spans="1:3">
      <c r="A16" s="4" t="s">
        <v>297</v>
      </c>
      <c r="B16" s="9" t="n">
        <v>1.25</v>
      </c>
    </row>
    <row r="17" spans="1:3">
      <c r="A17" s="4" t="s">
        <v>298</v>
      </c>
      <c r="B17" s="4" t="s">
        <v>299</v>
      </c>
    </row>
    <row r="18" spans="1:3">
      <c r="A18" s="3" t="s">
        <v>300</v>
      </c>
    </row>
    <row r="19" spans="1:3">
      <c r="A19" s="4" t="s">
        <v>301</v>
      </c>
      <c r="B19" s="7" t="n">
        <v>0</v>
      </c>
      <c r="C19" s="5" t="n">
        <v>0</v>
      </c>
    </row>
    <row r="20" spans="1:3">
      <c r="A20" s="3" t="s">
        <v>302</v>
      </c>
    </row>
    <row r="21" spans="1:3">
      <c r="A21" s="4" t="s">
        <v>303</v>
      </c>
      <c r="B21" s="5" t="n">
        <v>19000000</v>
      </c>
      <c r="C21" s="7" t="n">
        <v>16300000</v>
      </c>
    </row>
    <row r="22" spans="1:3">
      <c r="A22" s="3" t="s">
        <v>226</v>
      </c>
    </row>
    <row r="23" spans="1:3">
      <c r="A23" s="4" t="s">
        <v>304</v>
      </c>
      <c r="B23" s="7" t="n">
        <v>2341359000</v>
      </c>
    </row>
    <row r="24" spans="1:3">
      <c r="A24" s="4" t="s">
        <v>305</v>
      </c>
    </row>
    <row r="25" spans="1:3">
      <c r="A25" s="3" t="s">
        <v>300</v>
      </c>
    </row>
    <row r="26" spans="1:3">
      <c r="A26" s="4" t="s">
        <v>306</v>
      </c>
      <c r="B26" s="4" t="s">
        <v>307</v>
      </c>
    </row>
    <row r="27" spans="1:3">
      <c r="A27" s="4" t="s">
        <v>300</v>
      </c>
    </row>
    <row r="28" spans="1:3">
      <c r="A28" s="3" t="s">
        <v>300</v>
      </c>
    </row>
    <row r="29" spans="1:3">
      <c r="A29" s="4" t="s">
        <v>308</v>
      </c>
      <c r="B29" s="4" t="s">
        <v>307</v>
      </c>
    </row>
    <row r="30" spans="1:3">
      <c r="A30" s="4" t="s">
        <v>309</v>
      </c>
      <c r="B30" s="5" t="n">
        <v>0</v>
      </c>
      <c r="C30" s="5" t="n">
        <v>0</v>
      </c>
    </row>
    <row r="31" spans="1:3">
      <c r="A31" s="4" t="s">
        <v>310</v>
      </c>
    </row>
    <row r="32" spans="1:3">
      <c r="A32" s="3" t="s">
        <v>210</v>
      </c>
    </row>
    <row r="33" spans="1:3">
      <c r="A33" s="4" t="s">
        <v>311</v>
      </c>
      <c r="B33" s="4" t="s">
        <v>312</v>
      </c>
    </row>
    <row r="34" spans="1:3">
      <c r="A34" s="4" t="s">
        <v>313</v>
      </c>
    </row>
    <row r="35" spans="1:3">
      <c r="A35" s="3" t="s">
        <v>210</v>
      </c>
    </row>
    <row r="36" spans="1:3">
      <c r="A36" s="4" t="s">
        <v>311</v>
      </c>
      <c r="B36" s="4" t="s">
        <v>314</v>
      </c>
    </row>
    <row r="37" spans="1:3">
      <c r="A37" s="4" t="s">
        <v>315</v>
      </c>
    </row>
    <row r="38" spans="1:3">
      <c r="A38" s="3" t="s">
        <v>210</v>
      </c>
    </row>
    <row r="39" spans="1:3">
      <c r="A39" s="4" t="s">
        <v>311</v>
      </c>
      <c r="B39" s="4" t="s">
        <v>316</v>
      </c>
    </row>
    <row r="40" spans="1:3">
      <c r="A40" s="4" t="s">
        <v>317</v>
      </c>
    </row>
    <row r="41" spans="1:3">
      <c r="A41" s="3" t="s">
        <v>202</v>
      </c>
    </row>
    <row r="42" spans="1:3">
      <c r="A42" s="4" t="s">
        <v>287</v>
      </c>
      <c r="B42" s="7" t="n">
        <v>4300000000</v>
      </c>
      <c r="C42" s="7" t="n">
        <v>3400000000</v>
      </c>
    </row>
    <row r="43" spans="1:3">
      <c r="A43" s="4" t="s">
        <v>288</v>
      </c>
      <c r="B43" s="5" t="n">
        <v>1900000000</v>
      </c>
      <c r="C43" s="5" t="n">
        <v>1600000000</v>
      </c>
    </row>
    <row r="44" spans="1:3">
      <c r="A44" s="3" t="s">
        <v>226</v>
      </c>
    </row>
    <row r="45" spans="1:3">
      <c r="A45" s="4" t="s">
        <v>304</v>
      </c>
      <c r="B45" s="7" t="n">
        <v>375000000</v>
      </c>
      <c r="C45" s="7" t="n">
        <v>175000000</v>
      </c>
    </row>
    <row r="46" spans="1:3">
      <c r="A46" s="4" t="s">
        <v>318</v>
      </c>
    </row>
    <row r="47" spans="1:3">
      <c r="A47" s="3" t="s">
        <v>226</v>
      </c>
    </row>
    <row r="48" spans="1:3">
      <c r="A48" s="4" t="s">
        <v>319</v>
      </c>
      <c r="B48" s="5" t="n">
        <v>4</v>
      </c>
    </row>
    <row r="49" spans="1:3">
      <c r="A49" s="4" t="s">
        <v>320</v>
      </c>
    </row>
    <row r="50" spans="1:3">
      <c r="A50" s="3" t="s">
        <v>226</v>
      </c>
    </row>
    <row r="51" spans="1:3">
      <c r="A51" s="4" t="s">
        <v>319</v>
      </c>
      <c r="B51" s="5" t="n">
        <v>2</v>
      </c>
    </row>
    <row r="52" spans="1:3">
      <c r="A52" s="4" t="s">
        <v>321</v>
      </c>
    </row>
    <row r="53" spans="1:3">
      <c r="A53" s="3" t="s">
        <v>226</v>
      </c>
    </row>
    <row r="54" spans="1:3">
      <c r="A54" s="4" t="s">
        <v>319</v>
      </c>
      <c r="B54" s="5" t="n">
        <v>1</v>
      </c>
    </row>
    <row r="55" spans="1:3">
      <c r="A55" s="4" t="s">
        <v>322</v>
      </c>
    </row>
    <row r="56" spans="1:3">
      <c r="A56" s="3" t="s">
        <v>226</v>
      </c>
    </row>
    <row r="57" spans="1:3">
      <c r="A57" s="4" t="s">
        <v>304</v>
      </c>
      <c r="B57" s="7" t="n">
        <v>100000000</v>
      </c>
    </row>
    <row r="58" spans="1:3">
      <c r="A58" s="4" t="s">
        <v>323</v>
      </c>
    </row>
    <row r="59" spans="1:3">
      <c r="A59" s="3" t="s">
        <v>226</v>
      </c>
    </row>
    <row r="60" spans="1:3">
      <c r="A60" s="4" t="s">
        <v>324</v>
      </c>
      <c r="B60" s="5" t="n">
        <v>12100000</v>
      </c>
    </row>
    <row r="61" spans="1:3">
      <c r="A61" s="4" t="s">
        <v>325</v>
      </c>
    </row>
    <row r="62" spans="1:3">
      <c r="A62" s="3" t="s">
        <v>226</v>
      </c>
    </row>
    <row r="63" spans="1:3">
      <c r="A63" s="4" t="s">
        <v>324</v>
      </c>
      <c r="B63" s="5" t="n">
        <v>6300000</v>
      </c>
    </row>
    <row r="64" spans="1:3">
      <c r="A64" s="4" t="s">
        <v>326</v>
      </c>
    </row>
    <row r="65" spans="1:3">
      <c r="A65" s="3" t="s">
        <v>226</v>
      </c>
    </row>
    <row r="66" spans="1:3">
      <c r="A66" s="4" t="s">
        <v>324</v>
      </c>
      <c r="B66" s="5" t="n">
        <v>100000000</v>
      </c>
    </row>
    <row r="67" spans="1:3">
      <c r="A67" s="4" t="s">
        <v>327</v>
      </c>
    </row>
    <row r="68" spans="1:3">
      <c r="A68" s="3" t="s">
        <v>226</v>
      </c>
    </row>
    <row r="69" spans="1:3">
      <c r="A69" s="4" t="s">
        <v>304</v>
      </c>
      <c r="B69" s="7" t="n">
        <v>10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28</v>
      </c>
      <c r="B1" s="2" t="s">
        <v>329</v>
      </c>
      <c r="J1" s="2" t="s">
        <v>1</v>
      </c>
    </row>
    <row r="2" spans="1:13">
      <c r="B2" s="2" t="s">
        <v>2</v>
      </c>
      <c r="C2" s="2" t="s">
        <v>330</v>
      </c>
      <c r="D2" s="2" t="s">
        <v>4</v>
      </c>
      <c r="E2" s="2" t="s">
        <v>331</v>
      </c>
      <c r="F2" s="2" t="s">
        <v>30</v>
      </c>
      <c r="G2" s="2" t="s">
        <v>332</v>
      </c>
      <c r="H2" s="2" t="s">
        <v>333</v>
      </c>
      <c r="I2" s="2" t="s">
        <v>334</v>
      </c>
      <c r="J2" s="2" t="s">
        <v>2</v>
      </c>
      <c r="K2" s="2" t="s">
        <v>30</v>
      </c>
      <c r="L2" s="2" t="s">
        <v>64</v>
      </c>
      <c r="M2" s="2" t="s">
        <v>335</v>
      </c>
    </row>
    <row r="3" spans="1:13">
      <c r="A3" s="3" t="s">
        <v>336</v>
      </c>
    </row>
    <row r="4" spans="1:13">
      <c r="A4" s="4" t="s">
        <v>337</v>
      </c>
      <c r="J4" s="4" t="s">
        <v>338</v>
      </c>
      <c r="K4" s="4" t="s">
        <v>339</v>
      </c>
    </row>
    <row r="5" spans="1:13">
      <c r="A5" s="4" t="s">
        <v>340</v>
      </c>
      <c r="J5" s="4" t="s">
        <v>341</v>
      </c>
      <c r="K5" s="4" t="s">
        <v>342</v>
      </c>
    </row>
    <row r="6" spans="1:13">
      <c r="A6" s="4" t="s">
        <v>343</v>
      </c>
      <c r="J6" s="4" t="s">
        <v>344</v>
      </c>
      <c r="K6" s="4" t="s">
        <v>344</v>
      </c>
    </row>
    <row r="7" spans="1:13">
      <c r="A7" s="3" t="s">
        <v>345</v>
      </c>
    </row>
    <row r="8" spans="1:13">
      <c r="A8" s="4" t="s">
        <v>346</v>
      </c>
      <c r="B8" s="7" t="n">
        <v>0</v>
      </c>
      <c r="F8" s="7" t="n">
        <v>0</v>
      </c>
      <c r="J8" s="7" t="n">
        <v>0</v>
      </c>
      <c r="K8" s="7" t="n">
        <v>0</v>
      </c>
    </row>
    <row r="9" spans="1:13">
      <c r="A9" s="3" t="s">
        <v>347</v>
      </c>
    </row>
    <row r="10" spans="1:13">
      <c r="A10" s="4" t="s">
        <v>85</v>
      </c>
      <c r="B10" s="7" t="n">
        <v>31940</v>
      </c>
      <c r="C10" s="7" t="n">
        <v>36343</v>
      </c>
      <c r="D10" s="7" t="n">
        <v>30249</v>
      </c>
      <c r="E10" s="7" t="n">
        <v>24793</v>
      </c>
      <c r="F10" s="7" t="n">
        <v>24072</v>
      </c>
      <c r="G10" s="7" t="n">
        <v>22998</v>
      </c>
      <c r="H10" s="7" t="n">
        <v>19634</v>
      </c>
      <c r="I10" s="7" t="n">
        <v>17066</v>
      </c>
      <c r="J10" s="5" t="n">
        <v>123325</v>
      </c>
      <c r="K10" s="5" t="n">
        <v>83770</v>
      </c>
      <c r="L10" s="7" t="n">
        <v>48139</v>
      </c>
    </row>
    <row r="11" spans="1:13">
      <c r="A11" s="4" t="s">
        <v>348</v>
      </c>
      <c r="L11" s="5" t="n">
        <v>-59</v>
      </c>
    </row>
    <row r="12" spans="1:13">
      <c r="A12" s="4" t="s">
        <v>349</v>
      </c>
      <c r="J12" s="5" t="n">
        <v>123325</v>
      </c>
      <c r="K12" s="5" t="n">
        <v>83770</v>
      </c>
      <c r="L12" s="5" t="n">
        <v>48080</v>
      </c>
    </row>
    <row r="13" spans="1:13">
      <c r="A13" s="4" t="s">
        <v>350</v>
      </c>
      <c r="J13" s="5" t="n">
        <v>-513</v>
      </c>
      <c r="K13" s="5" t="n">
        <v>-598</v>
      </c>
      <c r="L13" s="5" t="n">
        <v>-500</v>
      </c>
    </row>
    <row r="14" spans="1:13">
      <c r="A14" s="4" t="s">
        <v>351</v>
      </c>
      <c r="J14" s="7" t="n">
        <v>122812</v>
      </c>
      <c r="K14" s="7" t="n">
        <v>83172</v>
      </c>
      <c r="L14" s="7" t="n">
        <v>47580</v>
      </c>
    </row>
    <row r="15" spans="1:13">
      <c r="A15" s="3" t="s">
        <v>352</v>
      </c>
    </row>
    <row r="16" spans="1:13">
      <c r="A16" s="4" t="s">
        <v>353</v>
      </c>
      <c r="J16" s="5" t="n">
        <v>149350191</v>
      </c>
      <c r="K16" s="5" t="n">
        <v>122759666</v>
      </c>
      <c r="L16" s="5" t="n">
        <v>78924475</v>
      </c>
    </row>
    <row r="17" spans="1:13">
      <c r="A17" s="4" t="s">
        <v>354</v>
      </c>
      <c r="J17" s="5" t="n">
        <v>-471687</v>
      </c>
      <c r="K17" s="5" t="n">
        <v>-579016</v>
      </c>
      <c r="L17" s="5" t="n">
        <v>-469876</v>
      </c>
    </row>
    <row r="18" spans="1:13">
      <c r="A18" s="4" t="s">
        <v>91</v>
      </c>
      <c r="J18" s="5" t="n">
        <v>148878504</v>
      </c>
      <c r="K18" s="5" t="n">
        <v>122180650</v>
      </c>
      <c r="L18" s="5" t="n">
        <v>78454599</v>
      </c>
    </row>
    <row r="19" spans="1:13">
      <c r="A19" s="3" t="s">
        <v>355</v>
      </c>
    </row>
    <row r="20" spans="1:13">
      <c r="A20" s="4" t="s">
        <v>356</v>
      </c>
      <c r="J20" s="5" t="n">
        <v>245506</v>
      </c>
      <c r="K20" s="5" t="n">
        <v>26855</v>
      </c>
    </row>
    <row r="21" spans="1:13">
      <c r="A21" s="4" t="s">
        <v>92</v>
      </c>
      <c r="J21" s="5" t="n">
        <v>149124010</v>
      </c>
      <c r="K21" s="5" t="n">
        <v>122207505</v>
      </c>
      <c r="L21" s="5" t="n">
        <v>78454599</v>
      </c>
    </row>
    <row r="22" spans="1:13">
      <c r="A22" s="4" t="s">
        <v>357</v>
      </c>
      <c r="J22" s="5" t="n">
        <v>201778</v>
      </c>
      <c r="K22" s="5" t="n">
        <v>200104</v>
      </c>
      <c r="L22" s="5" t="n">
        <v>89625</v>
      </c>
    </row>
    <row r="23" spans="1:13">
      <c r="A23" s="4" t="s">
        <v>358</v>
      </c>
    </row>
    <row r="24" spans="1:13">
      <c r="A24" s="3" t="s">
        <v>230</v>
      </c>
    </row>
    <row r="25" spans="1:13">
      <c r="A25" s="4" t="s">
        <v>359</v>
      </c>
      <c r="J25" s="5" t="n">
        <v>104086</v>
      </c>
      <c r="K25" s="5" t="n">
        <v>86746</v>
      </c>
      <c r="L25" s="5" t="n">
        <v>416403</v>
      </c>
    </row>
    <row r="26" spans="1:13">
      <c r="A26" s="4" t="s">
        <v>360</v>
      </c>
      <c r="J26" s="5" t="n">
        <v>222021</v>
      </c>
      <c r="K26" s="5" t="n">
        <v>161979</v>
      </c>
      <c r="L26" s="5" t="n">
        <v>93160</v>
      </c>
    </row>
    <row r="27" spans="1:13">
      <c r="A27" s="4" t="s">
        <v>361</v>
      </c>
      <c r="K27" s="5" t="n">
        <v>-3022</v>
      </c>
      <c r="L27" s="5" t="n">
        <v>-3540</v>
      </c>
    </row>
    <row r="28" spans="1:13">
      <c r="A28" s="4" t="s">
        <v>362</v>
      </c>
      <c r="B28" s="5" t="n">
        <v>459716</v>
      </c>
      <c r="F28" s="5" t="n">
        <v>577651</v>
      </c>
      <c r="J28" s="5" t="n">
        <v>459716</v>
      </c>
      <c r="K28" s="5" t="n">
        <v>577651</v>
      </c>
      <c r="L28" s="5" t="n">
        <v>655906</v>
      </c>
      <c r="M28" s="5" t="n">
        <v>336203</v>
      </c>
    </row>
    <row r="29" spans="1:13">
      <c r="A29" s="4" t="s">
        <v>363</v>
      </c>
      <c r="J29" s="4" t="s">
        <v>364</v>
      </c>
    </row>
    <row r="30" spans="1:13">
      <c r="A30" s="4" t="s">
        <v>365</v>
      </c>
    </row>
    <row r="31" spans="1:13">
      <c r="A31" s="3" t="s">
        <v>230</v>
      </c>
    </row>
    <row r="32" spans="1:13">
      <c r="A32" s="4" t="s">
        <v>359</v>
      </c>
      <c r="J32" s="5" t="n">
        <v>371214</v>
      </c>
      <c r="K32" s="5" t="n">
        <v>348220</v>
      </c>
    </row>
    <row r="33" spans="1:13">
      <c r="A33" s="4" t="s">
        <v>362</v>
      </c>
      <c r="B33" s="5" t="n">
        <v>719434</v>
      </c>
      <c r="J33" s="5" t="n">
        <v>71943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64</v>
      </c>
    </row>
    <row r="3" spans="1:4">
      <c r="A3" s="3" t="s">
        <v>131</v>
      </c>
    </row>
    <row r="4" spans="1:4">
      <c r="A4" s="4" t="s">
        <v>137</v>
      </c>
      <c r="B4" s="7" t="n">
        <v>5340</v>
      </c>
      <c r="C4" s="7" t="n">
        <v>3803</v>
      </c>
      <c r="D4" s="7" t="n">
        <v>4420</v>
      </c>
    </row>
    <row r="5" spans="1:4">
      <c r="A5" s="4" t="s">
        <v>138</v>
      </c>
      <c r="B5" s="5" t="n">
        <v>246304</v>
      </c>
      <c r="C5" s="5" t="n">
        <v>187002</v>
      </c>
      <c r="D5" s="5" t="n">
        <v>102581</v>
      </c>
    </row>
    <row r="6" spans="1:4">
      <c r="A6" s="3" t="s">
        <v>139</v>
      </c>
    </row>
    <row r="7" spans="1:4">
      <c r="A7" s="4" t="s">
        <v>367</v>
      </c>
      <c r="B7" s="5" t="n">
        <v>-1130373</v>
      </c>
      <c r="C7" s="5" t="n">
        <v>-1178009</v>
      </c>
      <c r="D7" s="5" t="n">
        <v>-1051417</v>
      </c>
    </row>
    <row r="8" spans="1:4">
      <c r="A8" s="4" t="s">
        <v>368</v>
      </c>
      <c r="B8" s="5" t="n">
        <v>-10272</v>
      </c>
      <c r="C8" s="5" t="n">
        <v>-68288</v>
      </c>
      <c r="D8" s="5" t="n">
        <v>77371</v>
      </c>
    </row>
    <row r="9" spans="1:4">
      <c r="A9" s="4" t="s">
        <v>158</v>
      </c>
      <c r="B9" s="5" t="n">
        <v>83438</v>
      </c>
      <c r="C9" s="5" t="n">
        <v>151726</v>
      </c>
      <c r="D9" s="5" t="n">
        <v>74355</v>
      </c>
    </row>
    <row r="10" spans="1:4">
      <c r="A10" s="4" t="s">
        <v>159</v>
      </c>
      <c r="B10" s="5" t="n">
        <v>73166</v>
      </c>
      <c r="C10" s="5" t="n">
        <v>83438</v>
      </c>
      <c r="D10" s="5" t="n">
        <v>151726</v>
      </c>
    </row>
    <row r="11" spans="1:4">
      <c r="A11" s="4" t="s">
        <v>369</v>
      </c>
    </row>
    <row r="12" spans="1:4">
      <c r="A12" s="3" t="s">
        <v>131</v>
      </c>
    </row>
    <row r="13" spans="1:4">
      <c r="A13" s="4" t="s">
        <v>137</v>
      </c>
      <c r="C13" s="5" t="n">
        <v>-4908</v>
      </c>
      <c r="D13" s="5" t="n">
        <v>1105</v>
      </c>
    </row>
    <row r="14" spans="1:4">
      <c r="A14" s="4" t="s">
        <v>138</v>
      </c>
      <c r="C14" s="5" t="n">
        <v>185897</v>
      </c>
      <c r="D14" s="5" t="n">
        <v>108106</v>
      </c>
    </row>
    <row r="15" spans="1:4">
      <c r="A15" s="3" t="s">
        <v>139</v>
      </c>
    </row>
    <row r="16" spans="1:4">
      <c r="A16" s="4" t="s">
        <v>370</v>
      </c>
      <c r="C16" s="5" t="n">
        <v>195</v>
      </c>
      <c r="D16" s="5" t="n">
        <v>-8397</v>
      </c>
    </row>
    <row r="17" spans="1:4">
      <c r="A17" s="4" t="s">
        <v>367</v>
      </c>
      <c r="C17" s="5" t="n">
        <v>-1177814</v>
      </c>
      <c r="D17" s="5" t="n">
        <v>-1059814</v>
      </c>
    </row>
    <row r="18" spans="1:4">
      <c r="A18" s="4" t="s">
        <v>368</v>
      </c>
      <c r="C18" s="5" t="n">
        <v>-69198</v>
      </c>
      <c r="D18" s="5" t="n">
        <v>74499</v>
      </c>
    </row>
    <row r="19" spans="1:4">
      <c r="A19" s="4" t="s">
        <v>158</v>
      </c>
      <c r="B19" s="5" t="n">
        <v>67115</v>
      </c>
      <c r="C19" s="5" t="n">
        <v>136313</v>
      </c>
      <c r="D19" s="5" t="n">
        <v>61814</v>
      </c>
    </row>
    <row r="20" spans="1:4">
      <c r="A20" s="4" t="s">
        <v>159</v>
      </c>
      <c r="C20" s="5" t="n">
        <v>67115</v>
      </c>
      <c r="D20" s="5" t="n">
        <v>136313</v>
      </c>
    </row>
    <row r="21" spans="1:4">
      <c r="A21" s="4" t="s">
        <v>371</v>
      </c>
    </row>
    <row r="22" spans="1:4">
      <c r="A22" s="3" t="s">
        <v>131</v>
      </c>
    </row>
    <row r="23" spans="1:4">
      <c r="A23" s="4" t="s">
        <v>137</v>
      </c>
      <c r="C23" s="5" t="n">
        <v>-3803</v>
      </c>
      <c r="D23" s="5" t="n">
        <v>-4420</v>
      </c>
    </row>
    <row r="24" spans="1:4">
      <c r="A24" s="4" t="s">
        <v>138</v>
      </c>
      <c r="C24" s="5" t="n">
        <v>187002</v>
      </c>
      <c r="D24" s="5" t="n">
        <v>102581</v>
      </c>
    </row>
    <row r="25" spans="1:4">
      <c r="A25" s="3" t="s">
        <v>139</v>
      </c>
    </row>
    <row r="26" spans="1:4">
      <c r="A26" s="4" t="s">
        <v>367</v>
      </c>
      <c r="C26" s="5" t="n">
        <v>-1178009</v>
      </c>
      <c r="D26" s="5" t="n">
        <v>-1051417</v>
      </c>
    </row>
    <row r="27" spans="1:4">
      <c r="A27" s="4" t="s">
        <v>368</v>
      </c>
      <c r="C27" s="5" t="n">
        <v>-68288</v>
      </c>
      <c r="D27" s="5" t="n">
        <v>77371</v>
      </c>
    </row>
    <row r="28" spans="1:4">
      <c r="A28" s="4" t="s">
        <v>158</v>
      </c>
      <c r="B28" s="5" t="n">
        <v>83438</v>
      </c>
      <c r="C28" s="5" t="n">
        <v>151726</v>
      </c>
      <c r="D28" s="5" t="n">
        <v>74355</v>
      </c>
    </row>
    <row r="29" spans="1:4">
      <c r="A29" s="4" t="s">
        <v>159</v>
      </c>
      <c r="C29" s="5" t="n">
        <v>83438</v>
      </c>
      <c r="D29" s="5" t="n">
        <v>151726</v>
      </c>
    </row>
    <row r="30" spans="1:4">
      <c r="A30" s="4" t="s">
        <v>372</v>
      </c>
    </row>
    <row r="31" spans="1:4">
      <c r="A31" s="3" t="s">
        <v>131</v>
      </c>
    </row>
    <row r="32" spans="1:4">
      <c r="A32" s="4" t="s">
        <v>137</v>
      </c>
      <c r="C32" s="5" t="n">
        <v>1105</v>
      </c>
      <c r="D32" s="5" t="n">
        <v>-5525</v>
      </c>
    </row>
    <row r="33" spans="1:4">
      <c r="A33" s="4" t="s">
        <v>138</v>
      </c>
      <c r="C33" s="5" t="n">
        <v>1105</v>
      </c>
      <c r="D33" s="5" t="n">
        <v>-5525</v>
      </c>
    </row>
    <row r="34" spans="1:4">
      <c r="A34" s="3" t="s">
        <v>139</v>
      </c>
    </row>
    <row r="35" spans="1:4">
      <c r="A35" s="4" t="s">
        <v>370</v>
      </c>
      <c r="C35" s="5" t="n">
        <v>-195</v>
      </c>
      <c r="D35" s="5" t="n">
        <v>8397</v>
      </c>
    </row>
    <row r="36" spans="1:4">
      <c r="A36" s="4" t="s">
        <v>367</v>
      </c>
      <c r="C36" s="5" t="n">
        <v>-195</v>
      </c>
      <c r="D36" s="5" t="n">
        <v>8397</v>
      </c>
    </row>
    <row r="37" spans="1:4">
      <c r="A37" s="4" t="s">
        <v>368</v>
      </c>
      <c r="C37" s="5" t="n">
        <v>910</v>
      </c>
      <c r="D37" s="5" t="n">
        <v>2872</v>
      </c>
    </row>
    <row r="38" spans="1:4">
      <c r="A38" s="4" t="s">
        <v>158</v>
      </c>
      <c r="B38" s="7" t="n">
        <v>16323</v>
      </c>
      <c r="C38" s="5" t="n">
        <v>15413</v>
      </c>
      <c r="D38" s="5" t="n">
        <v>12541</v>
      </c>
    </row>
    <row r="39" spans="1:4">
      <c r="A39" s="4" t="s">
        <v>159</v>
      </c>
      <c r="C39" s="7" t="n">
        <v>16323</v>
      </c>
      <c r="D39" s="7" t="n">
        <v>154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2"/>
  </cols>
  <sheetData>
    <row r="1" spans="1:7">
      <c r="A1" s="1" t="s">
        <v>373</v>
      </c>
      <c r="B1" s="2" t="s">
        <v>1</v>
      </c>
    </row>
    <row r="2" spans="1:7">
      <c r="B2" s="2" t="s">
        <v>374</v>
      </c>
      <c r="C2" s="2" t="s">
        <v>375</v>
      </c>
      <c r="D2" s="2" t="s">
        <v>376</v>
      </c>
      <c r="E2" s="2" t="s">
        <v>374</v>
      </c>
      <c r="F2" s="2" t="s">
        <v>375</v>
      </c>
      <c r="G2" s="2" t="s">
        <v>377</v>
      </c>
    </row>
    <row r="3" spans="1:7">
      <c r="A3" s="3" t="s">
        <v>177</v>
      </c>
    </row>
    <row r="4" spans="1:7">
      <c r="A4" s="4" t="s">
        <v>378</v>
      </c>
      <c r="B4" s="5" t="n">
        <v>1325</v>
      </c>
      <c r="C4" s="5" t="n">
        <v>947</v>
      </c>
      <c r="D4" s="5" t="n">
        <v>622</v>
      </c>
      <c r="E4" s="5" t="n">
        <v>1660</v>
      </c>
      <c r="F4" s="5" t="n">
        <v>1325</v>
      </c>
      <c r="G4" s="5" t="n">
        <v>947</v>
      </c>
    </row>
    <row r="5" spans="1:7">
      <c r="A5" s="4" t="s">
        <v>379</v>
      </c>
      <c r="E5" s="5" t="n">
        <v>1614</v>
      </c>
    </row>
    <row r="6" spans="1:7">
      <c r="A6" s="4" t="s">
        <v>380</v>
      </c>
      <c r="E6" s="5" t="n">
        <v>37</v>
      </c>
    </row>
    <row r="7" spans="1:7">
      <c r="A7" s="4" t="s">
        <v>381</v>
      </c>
      <c r="E7" s="5" t="n">
        <v>17</v>
      </c>
    </row>
    <row r="8" spans="1:7">
      <c r="A8" s="4" t="s">
        <v>382</v>
      </c>
      <c r="E8" s="5" t="n">
        <v>29</v>
      </c>
    </row>
    <row r="9" spans="1:7">
      <c r="A9" s="4" t="s">
        <v>383</v>
      </c>
      <c r="E9" s="7" t="n">
        <v>4860000</v>
      </c>
    </row>
    <row r="10" spans="1:7">
      <c r="A10" s="3" t="s">
        <v>384</v>
      </c>
    </row>
    <row r="11" spans="1:7">
      <c r="A11" s="4" t="s">
        <v>385</v>
      </c>
      <c r="B11" s="5" t="n">
        <v>1325</v>
      </c>
      <c r="C11" s="5" t="n">
        <v>947</v>
      </c>
      <c r="D11" s="5" t="n">
        <v>622</v>
      </c>
    </row>
    <row r="12" spans="1:7">
      <c r="A12" s="4" t="s">
        <v>386</v>
      </c>
      <c r="B12" s="5" t="n">
        <v>342</v>
      </c>
      <c r="C12" s="5" t="n">
        <v>364</v>
      </c>
      <c r="D12" s="5" t="n">
        <v>328</v>
      </c>
    </row>
    <row r="13" spans="1:7">
      <c r="A13" s="4" t="s">
        <v>387</v>
      </c>
      <c r="B13" s="5" t="n">
        <v>25</v>
      </c>
      <c r="C13" s="5" t="n">
        <v>30</v>
      </c>
      <c r="D13" s="5" t="n">
        <v>15</v>
      </c>
    </row>
    <row r="14" spans="1:7">
      <c r="A14" s="4" t="s">
        <v>388</v>
      </c>
      <c r="B14" s="5" t="n">
        <v>-31</v>
      </c>
      <c r="C14" s="5" t="n">
        <v>-13</v>
      </c>
      <c r="D14" s="5" t="n">
        <v>-16</v>
      </c>
    </row>
    <row r="15" spans="1:7">
      <c r="A15" s="4" t="s">
        <v>389</v>
      </c>
      <c r="B15" s="5" t="n">
        <v>-1</v>
      </c>
      <c r="C15" s="5" t="n">
        <v>-2</v>
      </c>
      <c r="D15" s="5" t="n">
        <v>-2</v>
      </c>
    </row>
    <row r="16" spans="1:7">
      <c r="A16" s="4" t="s">
        <v>390</v>
      </c>
      <c r="C16" s="5" t="n">
        <v>-1</v>
      </c>
    </row>
    <row r="17" spans="1:7">
      <c r="A17" s="4" t="s">
        <v>385</v>
      </c>
      <c r="B17" s="5" t="n">
        <v>1660</v>
      </c>
      <c r="C17" s="5" t="n">
        <v>1325</v>
      </c>
      <c r="D17" s="5" t="n">
        <v>947</v>
      </c>
    </row>
    <row r="18" spans="1:7">
      <c r="A18" s="3" t="s">
        <v>391</v>
      </c>
    </row>
    <row r="19" spans="1:7">
      <c r="A19" s="4" t="s">
        <v>392</v>
      </c>
      <c r="B19" s="7" t="n">
        <v>3979942</v>
      </c>
      <c r="C19" s="7" t="n">
        <v>2805911</v>
      </c>
      <c r="D19" s="7" t="n">
        <v>1710552</v>
      </c>
    </row>
    <row r="20" spans="1:7">
      <c r="A20" s="4" t="s">
        <v>140</v>
      </c>
      <c r="B20" s="5" t="n">
        <v>1161159</v>
      </c>
      <c r="C20" s="5" t="n">
        <v>1114722</v>
      </c>
      <c r="D20" s="5" t="n">
        <v>1085816</v>
      </c>
    </row>
    <row r="21" spans="1:7">
      <c r="A21" s="4" t="s">
        <v>141</v>
      </c>
      <c r="B21" s="5" t="n">
        <v>61776</v>
      </c>
      <c r="C21" s="5" t="n">
        <v>107395</v>
      </c>
      <c r="D21" s="5" t="n">
        <v>-52636</v>
      </c>
    </row>
    <row r="22" spans="1:7">
      <c r="A22" s="4" t="s">
        <v>393</v>
      </c>
      <c r="C22" s="5" t="n">
        <v>-40774</v>
      </c>
      <c r="D22" s="5" t="n">
        <v>34768</v>
      </c>
    </row>
    <row r="23" spans="1:7">
      <c r="A23" s="4" t="s">
        <v>393</v>
      </c>
      <c r="B23" s="5" t="n">
        <v>-70824</v>
      </c>
    </row>
    <row r="24" spans="1:7">
      <c r="A24" s="4" t="s">
        <v>77</v>
      </c>
      <c r="B24" s="5" t="n">
        <v>-1720</v>
      </c>
      <c r="C24" s="5" t="n">
        <v>-1000</v>
      </c>
    </row>
    <row r="25" spans="1:7">
      <c r="A25" s="4" t="s">
        <v>394</v>
      </c>
      <c r="B25" s="5" t="n">
        <v>-5680</v>
      </c>
      <c r="C25" s="5" t="n">
        <v>-5356</v>
      </c>
      <c r="D25" s="5" t="n">
        <v>-8145</v>
      </c>
    </row>
    <row r="26" spans="1:7">
      <c r="A26" s="4" t="s">
        <v>395</v>
      </c>
      <c r="B26" s="5" t="n">
        <v>-137</v>
      </c>
      <c r="C26" s="5" t="n">
        <v>-956</v>
      </c>
      <c r="D26" s="5" t="n">
        <v>-180</v>
      </c>
    </row>
    <row r="27" spans="1:7">
      <c r="A27" s="4" t="s">
        <v>392</v>
      </c>
      <c r="B27" s="5" t="n">
        <v>5124516</v>
      </c>
      <c r="C27" s="5" t="n">
        <v>3979942</v>
      </c>
      <c r="D27" s="5" t="n">
        <v>2805911</v>
      </c>
    </row>
    <row r="28" spans="1:7">
      <c r="A28" s="4" t="s">
        <v>36</v>
      </c>
      <c r="E28" s="5" t="n">
        <v>-298984</v>
      </c>
    </row>
    <row r="29" spans="1:7">
      <c r="A29" s="4" t="s">
        <v>39</v>
      </c>
      <c r="E29" s="7" t="n">
        <v>4825532</v>
      </c>
      <c r="F29" s="7" t="n">
        <v>3795760</v>
      </c>
    </row>
    <row r="30" spans="1:7">
      <c r="A30" s="4" t="s">
        <v>396</v>
      </c>
      <c r="D30" s="5" t="n">
        <v>1900</v>
      </c>
    </row>
    <row r="31" spans="1:7">
      <c r="A31" s="4" t="s">
        <v>397</v>
      </c>
      <c r="E31" s="5" t="n">
        <v>1</v>
      </c>
      <c r="G31" s="5" t="n">
        <v>2</v>
      </c>
    </row>
    <row r="32" spans="1:7">
      <c r="A32" s="4" t="s">
        <v>398</v>
      </c>
      <c r="B32" s="5" t="n">
        <v>800</v>
      </c>
      <c r="C32" s="5" t="n">
        <v>800</v>
      </c>
      <c r="D32" s="7" t="n">
        <v>600</v>
      </c>
    </row>
    <row r="33" spans="1:7">
      <c r="A33" s="4" t="s">
        <v>399</v>
      </c>
      <c r="B33" s="5" t="n">
        <v>15900</v>
      </c>
      <c r="C33" s="7" t="n">
        <v>15800</v>
      </c>
    </row>
    <row r="34" spans="1:7">
      <c r="A34" s="4" t="s">
        <v>400</v>
      </c>
      <c r="B34" s="7" t="n">
        <v>17479</v>
      </c>
    </row>
    <row r="35" spans="1:7">
      <c r="A35" s="4" t="s">
        <v>401</v>
      </c>
      <c r="E35" s="5" t="n">
        <v>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02</v>
      </c>
      <c r="B1" s="2" t="s">
        <v>374</v>
      </c>
      <c r="C1" s="2" t="s">
        <v>375</v>
      </c>
      <c r="D1" s="2" t="s">
        <v>376</v>
      </c>
      <c r="E1" s="2" t="s">
        <v>403</v>
      </c>
    </row>
    <row r="2" spans="1:5">
      <c r="A2" s="3" t="s">
        <v>404</v>
      </c>
    </row>
    <row r="3" spans="1:5">
      <c r="A3" s="4" t="s">
        <v>405</v>
      </c>
      <c r="B3" s="5" t="n">
        <v>1660</v>
      </c>
      <c r="C3" s="5" t="n">
        <v>1325</v>
      </c>
      <c r="D3" s="5" t="n">
        <v>947</v>
      </c>
      <c r="E3" s="5" t="n">
        <v>622</v>
      </c>
    </row>
    <row r="4" spans="1:5">
      <c r="A4" s="4" t="s">
        <v>406</v>
      </c>
      <c r="B4" s="7" t="n">
        <v>5124516</v>
      </c>
      <c r="C4" s="7" t="n">
        <v>3979942</v>
      </c>
      <c r="D4" s="7" t="n">
        <v>2805911</v>
      </c>
      <c r="E4" s="7" t="n">
        <v>1710552</v>
      </c>
    </row>
    <row r="5" spans="1:5">
      <c r="A5" s="4" t="s">
        <v>407</v>
      </c>
      <c r="B5" s="4" t="s">
        <v>408</v>
      </c>
    </row>
    <row r="6" spans="1:5">
      <c r="A6" s="4" t="s">
        <v>409</v>
      </c>
    </row>
    <row r="7" spans="1:5">
      <c r="A7" s="3" t="s">
        <v>404</v>
      </c>
    </row>
    <row r="8" spans="1:5">
      <c r="A8" s="4" t="s">
        <v>405</v>
      </c>
      <c r="B8" s="5" t="n">
        <v>715</v>
      </c>
    </row>
    <row r="9" spans="1:5">
      <c r="A9" s="4" t="s">
        <v>406</v>
      </c>
      <c r="B9" s="7" t="n">
        <v>1131635</v>
      </c>
    </row>
    <row r="10" spans="1:5">
      <c r="A10" s="4" t="s">
        <v>407</v>
      </c>
      <c r="B10" s="4" t="s">
        <v>410</v>
      </c>
    </row>
    <row r="11" spans="1:5">
      <c r="A11" s="4" t="s">
        <v>411</v>
      </c>
    </row>
    <row r="12" spans="1:5">
      <c r="A12" s="3" t="s">
        <v>404</v>
      </c>
    </row>
    <row r="13" spans="1:5">
      <c r="A13" s="4" t="s">
        <v>405</v>
      </c>
      <c r="B13" s="5" t="n">
        <v>147</v>
      </c>
    </row>
    <row r="14" spans="1:5">
      <c r="A14" s="4" t="s">
        <v>406</v>
      </c>
      <c r="B14" s="7" t="n">
        <v>759798</v>
      </c>
    </row>
    <row r="15" spans="1:5">
      <c r="A15" s="4" t="s">
        <v>407</v>
      </c>
      <c r="B15" s="4" t="s">
        <v>412</v>
      </c>
    </row>
    <row r="16" spans="1:5">
      <c r="A16" s="4" t="s">
        <v>413</v>
      </c>
    </row>
    <row r="17" spans="1:5">
      <c r="A17" s="3" t="s">
        <v>404</v>
      </c>
    </row>
    <row r="18" spans="1:5">
      <c r="A18" s="4" t="s">
        <v>405</v>
      </c>
      <c r="B18" s="5" t="n">
        <v>167</v>
      </c>
    </row>
    <row r="19" spans="1:5">
      <c r="A19" s="4" t="s">
        <v>406</v>
      </c>
      <c r="B19" s="7" t="n">
        <v>368678</v>
      </c>
    </row>
    <row r="20" spans="1:5">
      <c r="A20" s="4" t="s">
        <v>407</v>
      </c>
      <c r="B20" s="4" t="s">
        <v>414</v>
      </c>
    </row>
    <row r="21" spans="1:5">
      <c r="A21" s="4" t="s">
        <v>415</v>
      </c>
    </row>
    <row r="22" spans="1:5">
      <c r="A22" s="3" t="s">
        <v>404</v>
      </c>
    </row>
    <row r="23" spans="1:5">
      <c r="A23" s="4" t="s">
        <v>405</v>
      </c>
      <c r="B23" s="5" t="n">
        <v>38</v>
      </c>
    </row>
    <row r="24" spans="1:5">
      <c r="A24" s="4" t="s">
        <v>406</v>
      </c>
      <c r="B24" s="7" t="n">
        <v>351007</v>
      </c>
    </row>
    <row r="25" spans="1:5">
      <c r="A25" s="4" t="s">
        <v>407</v>
      </c>
      <c r="B25" s="4" t="s">
        <v>414</v>
      </c>
    </row>
    <row r="26" spans="1:5">
      <c r="A26" s="4" t="s">
        <v>416</v>
      </c>
    </row>
    <row r="27" spans="1:5">
      <c r="A27" s="3" t="s">
        <v>404</v>
      </c>
    </row>
    <row r="28" spans="1:5">
      <c r="A28" s="4" t="s">
        <v>405</v>
      </c>
      <c r="B28" s="5" t="n">
        <v>60</v>
      </c>
    </row>
    <row r="29" spans="1:5">
      <c r="A29" s="4" t="s">
        <v>406</v>
      </c>
      <c r="B29" s="7" t="n">
        <v>312017</v>
      </c>
    </row>
    <row r="30" spans="1:5">
      <c r="A30" s="4" t="s">
        <v>407</v>
      </c>
      <c r="B30" s="4" t="s">
        <v>417</v>
      </c>
    </row>
    <row r="31" spans="1:5">
      <c r="A31" s="4" t="s">
        <v>418</v>
      </c>
    </row>
    <row r="32" spans="1:5">
      <c r="A32" s="3" t="s">
        <v>404</v>
      </c>
    </row>
    <row r="33" spans="1:5">
      <c r="A33" s="4" t="s">
        <v>405</v>
      </c>
      <c r="B33" s="5" t="n">
        <v>31</v>
      </c>
    </row>
    <row r="34" spans="1:5">
      <c r="A34" s="4" t="s">
        <v>406</v>
      </c>
      <c r="B34" s="7" t="n">
        <v>202530</v>
      </c>
    </row>
    <row r="35" spans="1:5">
      <c r="A35" s="4" t="s">
        <v>407</v>
      </c>
      <c r="B35" s="4" t="s">
        <v>419</v>
      </c>
    </row>
    <row r="36" spans="1:5">
      <c r="A36" s="4" t="s">
        <v>420</v>
      </c>
    </row>
    <row r="37" spans="1:5">
      <c r="A37" s="3" t="s">
        <v>404</v>
      </c>
    </row>
    <row r="38" spans="1:5">
      <c r="A38" s="4" t="s">
        <v>405</v>
      </c>
      <c r="B38" s="5" t="n">
        <v>21</v>
      </c>
    </row>
    <row r="39" spans="1:5">
      <c r="A39" s="4" t="s">
        <v>406</v>
      </c>
      <c r="B39" s="7" t="n">
        <v>178695</v>
      </c>
    </row>
    <row r="40" spans="1:5">
      <c r="A40" s="4" t="s">
        <v>407</v>
      </c>
      <c r="B40" s="4" t="s">
        <v>421</v>
      </c>
    </row>
    <row r="41" spans="1:5">
      <c r="A41" s="4" t="s">
        <v>422</v>
      </c>
    </row>
    <row r="42" spans="1:5">
      <c r="A42" s="3" t="s">
        <v>404</v>
      </c>
    </row>
    <row r="43" spans="1:5">
      <c r="A43" s="4" t="s">
        <v>405</v>
      </c>
      <c r="B43" s="5" t="n">
        <v>84</v>
      </c>
    </row>
    <row r="44" spans="1:5">
      <c r="A44" s="4" t="s">
        <v>406</v>
      </c>
      <c r="B44" s="7" t="n">
        <v>154971</v>
      </c>
    </row>
    <row r="45" spans="1:5">
      <c r="A45" s="4" t="s">
        <v>407</v>
      </c>
      <c r="B45" s="4" t="s">
        <v>421</v>
      </c>
    </row>
    <row r="46" spans="1:5">
      <c r="A46" s="4" t="s">
        <v>423</v>
      </c>
    </row>
    <row r="47" spans="1:5">
      <c r="A47" s="3" t="s">
        <v>404</v>
      </c>
    </row>
    <row r="48" spans="1:5">
      <c r="A48" s="4" t="s">
        <v>405</v>
      </c>
      <c r="B48" s="5" t="n">
        <v>305</v>
      </c>
    </row>
    <row r="49" spans="1:5">
      <c r="A49" s="4" t="s">
        <v>406</v>
      </c>
      <c r="B49" s="7" t="n">
        <v>1229246</v>
      </c>
    </row>
    <row r="50" spans="1:5">
      <c r="A50" s="4" t="s">
        <v>407</v>
      </c>
      <c r="B50" s="4" t="s">
        <v>424</v>
      </c>
    </row>
    <row r="51" spans="1:5">
      <c r="A51" s="4" t="s">
        <v>425</v>
      </c>
    </row>
    <row r="52" spans="1:5">
      <c r="A52" s="3" t="s">
        <v>404</v>
      </c>
    </row>
    <row r="53" spans="1:5">
      <c r="A53" s="4" t="s">
        <v>405</v>
      </c>
      <c r="B53" s="5" t="n">
        <v>92</v>
      </c>
    </row>
    <row r="54" spans="1:5">
      <c r="A54" s="4" t="s">
        <v>406</v>
      </c>
      <c r="B54" s="7" t="n">
        <v>435939</v>
      </c>
    </row>
    <row r="55" spans="1:5">
      <c r="A55" s="4" t="s">
        <v>407</v>
      </c>
      <c r="B55" s="4" t="s">
        <v>4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427</v>
      </c>
      <c r="B1" s="2" t="s">
        <v>1</v>
      </c>
    </row>
    <row r="2" spans="1:2">
      <c r="B2" s="2" t="s">
        <v>428</v>
      </c>
    </row>
    <row r="3" spans="1:2">
      <c r="A3" s="4" t="s">
        <v>429</v>
      </c>
    </row>
    <row r="4" spans="1:2">
      <c r="A4" s="3" t="s">
        <v>430</v>
      </c>
    </row>
    <row r="5" spans="1:2">
      <c r="A5" s="4" t="s">
        <v>431</v>
      </c>
      <c r="B5" s="5" t="n">
        <v>48</v>
      </c>
    </row>
    <row r="6" spans="1:2">
      <c r="A6" s="4" t="s">
        <v>432</v>
      </c>
      <c r="B6" s="4" t="s">
        <v>433</v>
      </c>
    </row>
    <row r="7" spans="1:2">
      <c r="A7" s="4" t="s">
        <v>434</v>
      </c>
    </row>
    <row r="8" spans="1:2">
      <c r="A8" s="3" t="s">
        <v>430</v>
      </c>
    </row>
    <row r="9" spans="1:2">
      <c r="A9" s="4" t="s">
        <v>435</v>
      </c>
      <c r="B9" s="5" t="n">
        <v>360</v>
      </c>
    </row>
    <row r="10" spans="1:2">
      <c r="A10" s="4" t="s">
        <v>436</v>
      </c>
    </row>
    <row r="11" spans="1:2">
      <c r="A11" s="3" t="s">
        <v>430</v>
      </c>
    </row>
    <row r="12" spans="1:2">
      <c r="A12" s="4" t="s">
        <v>437</v>
      </c>
      <c r="B12" s="4" t="s">
        <v>438</v>
      </c>
    </row>
    <row r="13" spans="1:2">
      <c r="A13" s="4" t="s">
        <v>439</v>
      </c>
      <c r="B13" s="5" t="n">
        <v>1</v>
      </c>
    </row>
    <row r="14" spans="1:2">
      <c r="A14" s="4" t="s">
        <v>440</v>
      </c>
    </row>
    <row r="15" spans="1:2">
      <c r="A15" s="3" t="s">
        <v>430</v>
      </c>
    </row>
    <row r="16" spans="1:2">
      <c r="A16" s="4" t="s">
        <v>432</v>
      </c>
      <c r="B16" s="4" t="s">
        <v>433</v>
      </c>
    </row>
    <row r="17" spans="1:2">
      <c r="A17" s="4" t="s">
        <v>441</v>
      </c>
      <c r="B17" s="5" t="n">
        <v>0</v>
      </c>
    </row>
    <row r="18" spans="1:2">
      <c r="A18" s="4" t="s">
        <v>442</v>
      </c>
    </row>
    <row r="19" spans="1:2">
      <c r="A19" s="3" t="s">
        <v>430</v>
      </c>
    </row>
    <row r="20" spans="1:2">
      <c r="A20" s="4" t="s">
        <v>437</v>
      </c>
      <c r="B20" s="4" t="s">
        <v>421</v>
      </c>
    </row>
    <row r="21" spans="1:2">
      <c r="A21" s="4" t="s">
        <v>443</v>
      </c>
    </row>
    <row r="22" spans="1:2">
      <c r="A22" s="3" t="s">
        <v>430</v>
      </c>
    </row>
    <row r="23" spans="1:2">
      <c r="A23" s="4" t="s">
        <v>444</v>
      </c>
      <c r="B23" s="5" t="n">
        <v>420</v>
      </c>
    </row>
    <row r="24" spans="1:2">
      <c r="A24" s="4" t="s">
        <v>445</v>
      </c>
    </row>
    <row r="25" spans="1:2">
      <c r="A25" s="3" t="s">
        <v>430</v>
      </c>
    </row>
    <row r="26" spans="1:2">
      <c r="A26" s="4" t="s">
        <v>437</v>
      </c>
      <c r="B26" s="4" t="s">
        <v>421</v>
      </c>
    </row>
    <row r="27" spans="1:2">
      <c r="A27" s="4" t="s">
        <v>446</v>
      </c>
    </row>
    <row r="28" spans="1:2">
      <c r="A28" s="3" t="s">
        <v>430</v>
      </c>
    </row>
    <row r="29" spans="1:2">
      <c r="A29" s="4" t="s">
        <v>437</v>
      </c>
      <c r="B29"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47</v>
      </c>
      <c r="B1" s="2" t="s">
        <v>1</v>
      </c>
    </row>
    <row r="2" spans="1:4">
      <c r="B2" s="2" t="s">
        <v>448</v>
      </c>
      <c r="C2" s="2" t="s">
        <v>449</v>
      </c>
      <c r="D2" s="2" t="s">
        <v>450</v>
      </c>
    </row>
    <row r="3" spans="1:4">
      <c r="A3" s="3" t="s">
        <v>451</v>
      </c>
    </row>
    <row r="4" spans="1:4">
      <c r="A4" s="4" t="s">
        <v>34</v>
      </c>
      <c r="B4" s="7" t="n">
        <v>92337</v>
      </c>
      <c r="C4" s="7" t="n">
        <v>88724</v>
      </c>
    </row>
    <row r="5" spans="1:4">
      <c r="A5" s="4" t="s">
        <v>452</v>
      </c>
      <c r="B5" s="5" t="n">
        <v>-19515</v>
      </c>
      <c r="C5" s="5" t="n">
        <v>-12038</v>
      </c>
    </row>
    <row r="6" spans="1:4">
      <c r="A6" s="4" t="s">
        <v>453</v>
      </c>
      <c r="B6" s="5" t="n">
        <v>72822</v>
      </c>
      <c r="C6" s="5" t="n">
        <v>76686</v>
      </c>
    </row>
    <row r="7" spans="1:4">
      <c r="A7" s="3" t="s">
        <v>454</v>
      </c>
    </row>
    <row r="8" spans="1:4">
      <c r="A8" s="5" t="n">
        <v>2017</v>
      </c>
      <c r="B8" s="5" t="n">
        <v>6300</v>
      </c>
    </row>
    <row r="9" spans="1:4">
      <c r="A9" s="5" t="n">
        <v>2018</v>
      </c>
      <c r="B9" s="5" t="n">
        <v>6100</v>
      </c>
    </row>
    <row r="10" spans="1:4">
      <c r="A10" s="5" t="n">
        <v>2019</v>
      </c>
      <c r="B10" s="5" t="n">
        <v>5900</v>
      </c>
    </row>
    <row r="11" spans="1:4">
      <c r="A11" s="5" t="n">
        <v>2020</v>
      </c>
      <c r="B11" s="5" t="n">
        <v>5300</v>
      </c>
    </row>
    <row r="12" spans="1:4">
      <c r="A12" s="5" t="n">
        <v>2021</v>
      </c>
      <c r="B12" s="7" t="n">
        <v>5000</v>
      </c>
    </row>
    <row r="13" spans="1:4">
      <c r="A13" s="3" t="s">
        <v>210</v>
      </c>
    </row>
    <row r="14" spans="1:4">
      <c r="A14" s="4" t="s">
        <v>455</v>
      </c>
      <c r="B14" s="5" t="n">
        <v>1</v>
      </c>
    </row>
    <row r="15" spans="1:4">
      <c r="A15" s="4" t="s">
        <v>456</v>
      </c>
      <c r="B15" s="4" t="s">
        <v>457</v>
      </c>
    </row>
    <row r="16" spans="1:4">
      <c r="A16" s="4" t="s">
        <v>458</v>
      </c>
      <c r="B16" s="5" t="n">
        <v>8</v>
      </c>
    </row>
    <row r="17" spans="1:4">
      <c r="A17" s="3" t="s">
        <v>459</v>
      </c>
    </row>
    <row r="18" spans="1:4">
      <c r="A18" s="5" t="n">
        <v>2017</v>
      </c>
      <c r="B18" s="7" t="n">
        <v>396729</v>
      </c>
    </row>
    <row r="19" spans="1:4">
      <c r="A19" s="5" t="n">
        <v>2018</v>
      </c>
      <c r="B19" s="5" t="n">
        <v>396920</v>
      </c>
    </row>
    <row r="20" spans="1:4">
      <c r="A20" s="5" t="n">
        <v>2019</v>
      </c>
      <c r="B20" s="5" t="n">
        <v>397100</v>
      </c>
    </row>
    <row r="21" spans="1:4">
      <c r="A21" s="5" t="n">
        <v>2020</v>
      </c>
      <c r="B21" s="5" t="n">
        <v>395536</v>
      </c>
    </row>
    <row r="22" spans="1:4">
      <c r="A22" s="5" t="n">
        <v>2021</v>
      </c>
      <c r="B22" s="5" t="n">
        <v>393571</v>
      </c>
    </row>
    <row r="23" spans="1:4">
      <c r="A23" s="4" t="s">
        <v>460</v>
      </c>
      <c r="B23" s="5" t="n">
        <v>3783909</v>
      </c>
    </row>
    <row r="24" spans="1:4">
      <c r="A24" s="4" t="s">
        <v>461</v>
      </c>
      <c r="B24" s="5" t="n">
        <v>5763765</v>
      </c>
    </row>
    <row r="25" spans="1:4">
      <c r="A25" s="4" t="s">
        <v>462</v>
      </c>
    </row>
    <row r="26" spans="1:4">
      <c r="A26" s="3" t="s">
        <v>454</v>
      </c>
    </row>
    <row r="27" spans="1:4">
      <c r="A27" s="5" t="n">
        <v>2017</v>
      </c>
      <c r="B27" s="5" t="n">
        <v>1200</v>
      </c>
    </row>
    <row r="28" spans="1:4">
      <c r="A28" s="5" t="n">
        <v>2018</v>
      </c>
      <c r="B28" s="5" t="n">
        <v>1200</v>
      </c>
    </row>
    <row r="29" spans="1:4">
      <c r="A29" s="5" t="n">
        <v>2019</v>
      </c>
      <c r="B29" s="5" t="n">
        <v>1200</v>
      </c>
    </row>
    <row r="30" spans="1:4">
      <c r="A30" s="5" t="n">
        <v>2020</v>
      </c>
      <c r="B30" s="5" t="n">
        <v>1200</v>
      </c>
    </row>
    <row r="31" spans="1:4">
      <c r="A31" s="5" t="n">
        <v>2021</v>
      </c>
      <c r="B31" s="5" t="n">
        <v>600</v>
      </c>
    </row>
    <row r="32" spans="1:4">
      <c r="A32" s="4" t="s">
        <v>463</v>
      </c>
    </row>
    <row r="33" spans="1:4">
      <c r="A33" s="3" t="s">
        <v>451</v>
      </c>
    </row>
    <row r="34" spans="1:4">
      <c r="A34" s="4" t="s">
        <v>464</v>
      </c>
      <c r="B34" s="5" t="n">
        <v>6400</v>
      </c>
      <c r="C34" s="5" t="n">
        <v>5900</v>
      </c>
      <c r="D34" s="7" t="n">
        <v>4000</v>
      </c>
    </row>
    <row r="35" spans="1:4">
      <c r="A35" s="4" t="s">
        <v>465</v>
      </c>
    </row>
    <row r="36" spans="1:4">
      <c r="A36" s="3" t="s">
        <v>451</v>
      </c>
    </row>
    <row r="37" spans="1:4">
      <c r="A37" s="4" t="s">
        <v>34</v>
      </c>
      <c r="B37" s="7" t="n">
        <v>61634</v>
      </c>
      <c r="C37" s="5" t="n">
        <v>58403</v>
      </c>
    </row>
    <row r="38" spans="1:4">
      <c r="A38" s="3" t="s">
        <v>454</v>
      </c>
    </row>
    <row r="39" spans="1:4">
      <c r="A39" s="4" t="s">
        <v>466</v>
      </c>
      <c r="B39" s="4" t="s">
        <v>467</v>
      </c>
    </row>
    <row r="40" spans="1:4">
      <c r="A40" s="4" t="s">
        <v>468</v>
      </c>
    </row>
    <row r="41" spans="1:4">
      <c r="A41" s="3" t="s">
        <v>451</v>
      </c>
    </row>
    <row r="42" spans="1:4">
      <c r="A42" s="4" t="s">
        <v>34</v>
      </c>
      <c r="B42" s="7" t="n">
        <v>20430</v>
      </c>
      <c r="C42" s="5" t="n">
        <v>20048</v>
      </c>
    </row>
    <row r="43" spans="1:4">
      <c r="A43" s="3" t="s">
        <v>454</v>
      </c>
    </row>
    <row r="44" spans="1:4">
      <c r="A44" s="4" t="s">
        <v>466</v>
      </c>
      <c r="B44" s="4" t="s">
        <v>469</v>
      </c>
    </row>
    <row r="45" spans="1:4">
      <c r="A45" s="4" t="s">
        <v>470</v>
      </c>
    </row>
    <row r="46" spans="1:4">
      <c r="A46" s="3" t="s">
        <v>451</v>
      </c>
    </row>
    <row r="47" spans="1:4">
      <c r="A47" s="4" t="s">
        <v>34</v>
      </c>
      <c r="B47" s="7" t="n">
        <v>10273</v>
      </c>
      <c r="C47" s="5" t="n">
        <v>10273</v>
      </c>
    </row>
    <row r="48" spans="1:4">
      <c r="A48" s="3" t="s">
        <v>454</v>
      </c>
    </row>
    <row r="49" spans="1:4">
      <c r="A49" s="4" t="s">
        <v>466</v>
      </c>
      <c r="B49" s="4" t="s">
        <v>471</v>
      </c>
    </row>
    <row r="50" spans="1:4">
      <c r="A50" s="4" t="s">
        <v>472</v>
      </c>
    </row>
    <row r="51" spans="1:4">
      <c r="A51" s="3" t="s">
        <v>451</v>
      </c>
    </row>
    <row r="52" spans="1:4">
      <c r="A52" s="4" t="s">
        <v>464</v>
      </c>
      <c r="B52" s="7" t="n">
        <v>1200</v>
      </c>
      <c r="C52" s="7" t="n">
        <v>1100</v>
      </c>
      <c r="D52" s="7" t="n">
        <v>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73</v>
      </c>
      <c r="B1" s="2" t="s">
        <v>1</v>
      </c>
    </row>
    <row r="2" spans="1:3">
      <c r="B2" s="2" t="s">
        <v>474</v>
      </c>
      <c r="C2" s="2" t="s">
        <v>449</v>
      </c>
    </row>
    <row r="3" spans="1:3">
      <c r="A3" s="3" t="s">
        <v>38</v>
      </c>
    </row>
    <row r="4" spans="1:3">
      <c r="A4" s="4" t="s">
        <v>475</v>
      </c>
      <c r="B4" s="5" t="n">
        <v>26</v>
      </c>
    </row>
    <row r="5" spans="1:3">
      <c r="A5" s="4" t="s">
        <v>382</v>
      </c>
      <c r="B5" s="5" t="n">
        <v>29</v>
      </c>
    </row>
    <row r="6" spans="1:3">
      <c r="A6" s="4" t="s">
        <v>476</v>
      </c>
      <c r="B6" s="7" t="n">
        <v>146200</v>
      </c>
    </row>
    <row r="7" spans="1:3">
      <c r="A7" s="4" t="s">
        <v>477</v>
      </c>
      <c r="B7" s="5" t="n">
        <v>18</v>
      </c>
    </row>
    <row r="8" spans="1:3">
      <c r="A8" s="4" t="s">
        <v>478</v>
      </c>
      <c r="B8" s="5" t="n">
        <v>8</v>
      </c>
    </row>
    <row r="9" spans="1:3">
      <c r="A9" s="4" t="s">
        <v>479</v>
      </c>
      <c r="B9" s="5" t="n">
        <v>5</v>
      </c>
    </row>
    <row r="10" spans="1:3">
      <c r="A10" s="4" t="s">
        <v>480</v>
      </c>
      <c r="B10" s="4" t="s">
        <v>312</v>
      </c>
    </row>
    <row r="11" spans="1:3">
      <c r="A11" s="4" t="s">
        <v>481</v>
      </c>
      <c r="B11" s="7" t="n">
        <v>135774</v>
      </c>
      <c r="C11" s="7" t="n">
        <v>96038</v>
      </c>
    </row>
    <row r="12" spans="1:3">
      <c r="A12" s="4" t="s">
        <v>481</v>
      </c>
      <c r="B12" s="5" t="n">
        <v>136733</v>
      </c>
    </row>
    <row r="13" spans="1:3">
      <c r="A13" s="4" t="s">
        <v>482</v>
      </c>
      <c r="B13" s="5" t="n">
        <v>145007</v>
      </c>
      <c r="C13" s="5" t="n">
        <v>100237</v>
      </c>
    </row>
    <row r="14" spans="1:3">
      <c r="A14" s="4" t="s">
        <v>483</v>
      </c>
      <c r="B14" s="5" t="n">
        <v>1205</v>
      </c>
      <c r="C14" s="5" t="n">
        <v>1190</v>
      </c>
    </row>
    <row r="15" spans="1:3">
      <c r="A15" s="4" t="s">
        <v>484</v>
      </c>
      <c r="B15" s="5" t="n">
        <v>122998</v>
      </c>
      <c r="C15" s="5" t="n">
        <v>111915</v>
      </c>
    </row>
    <row r="16" spans="1:3">
      <c r="A16" s="4" t="s">
        <v>485</v>
      </c>
      <c r="B16" s="7" t="n">
        <v>269210</v>
      </c>
      <c r="C16" s="5" t="n">
        <v>213342</v>
      </c>
    </row>
    <row r="17" spans="1:3">
      <c r="A17" s="4" t="s">
        <v>486</v>
      </c>
    </row>
    <row r="18" spans="1:3">
      <c r="A18" s="3" t="s">
        <v>38</v>
      </c>
    </row>
    <row r="19" spans="1:3">
      <c r="A19" s="4" t="s">
        <v>487</v>
      </c>
      <c r="B19" s="4" t="s">
        <v>299</v>
      </c>
    </row>
    <row r="20" spans="1:3">
      <c r="A20" s="4" t="s">
        <v>488</v>
      </c>
    </row>
    <row r="21" spans="1:3">
      <c r="A21" s="3" t="s">
        <v>38</v>
      </c>
    </row>
    <row r="22" spans="1:3">
      <c r="A22" s="4" t="s">
        <v>487</v>
      </c>
      <c r="B22" s="4" t="s">
        <v>489</v>
      </c>
    </row>
    <row r="23" spans="1:3">
      <c r="A23" s="4" t="s">
        <v>490</v>
      </c>
    </row>
    <row r="24" spans="1:3">
      <c r="A24" s="3" t="s">
        <v>38</v>
      </c>
    </row>
    <row r="25" spans="1:3">
      <c r="A25" s="4" t="s">
        <v>491</v>
      </c>
      <c r="B25" s="4" t="s">
        <v>492</v>
      </c>
    </row>
    <row r="26" spans="1:3">
      <c r="A26" s="4" t="s">
        <v>481</v>
      </c>
      <c r="B26" s="7" t="n">
        <v>2131</v>
      </c>
      <c r="C26" s="5" t="n">
        <v>2781</v>
      </c>
    </row>
    <row r="27" spans="1:3">
      <c r="A27" s="4" t="s">
        <v>493</v>
      </c>
    </row>
    <row r="28" spans="1:3">
      <c r="A28" s="3" t="s">
        <v>38</v>
      </c>
    </row>
    <row r="29" spans="1:3">
      <c r="A29" s="4" t="s">
        <v>491</v>
      </c>
      <c r="B29" s="4" t="s">
        <v>494</v>
      </c>
    </row>
    <row r="30" spans="1:3">
      <c r="A30" s="4" t="s">
        <v>481</v>
      </c>
      <c r="B30" s="7" t="n">
        <v>13014</v>
      </c>
    </row>
    <row r="31" spans="1:3">
      <c r="A31" s="4" t="s">
        <v>495</v>
      </c>
    </row>
    <row r="32" spans="1:3">
      <c r="A32" s="3" t="s">
        <v>38</v>
      </c>
    </row>
    <row r="33" spans="1:3">
      <c r="A33" s="4" t="s">
        <v>491</v>
      </c>
      <c r="B33" s="4" t="s">
        <v>433</v>
      </c>
    </row>
    <row r="34" spans="1:3">
      <c r="A34" s="4" t="s">
        <v>481</v>
      </c>
      <c r="B34" s="7" t="n">
        <v>1000</v>
      </c>
      <c r="C34" s="5" t="n">
        <v>1000</v>
      </c>
    </row>
    <row r="35" spans="1:3">
      <c r="A35" s="4" t="s">
        <v>496</v>
      </c>
    </row>
    <row r="36" spans="1:3">
      <c r="A36" s="3" t="s">
        <v>38</v>
      </c>
    </row>
    <row r="37" spans="1:3">
      <c r="A37" s="4" t="s">
        <v>481</v>
      </c>
      <c r="C37" s="5" t="n">
        <v>134</v>
      </c>
    </row>
    <row r="38" spans="1:3">
      <c r="A38" s="4" t="s">
        <v>497</v>
      </c>
    </row>
    <row r="39" spans="1:3">
      <c r="A39" s="3" t="s">
        <v>38</v>
      </c>
    </row>
    <row r="40" spans="1:3">
      <c r="A40" s="4" t="s">
        <v>491</v>
      </c>
      <c r="B40" s="4" t="s">
        <v>498</v>
      </c>
    </row>
    <row r="41" spans="1:3">
      <c r="A41" s="4" t="s">
        <v>481</v>
      </c>
      <c r="B41" s="7" t="n">
        <v>4454</v>
      </c>
    </row>
    <row r="42" spans="1:3">
      <c r="A42" s="4" t="s">
        <v>499</v>
      </c>
    </row>
    <row r="43" spans="1:3">
      <c r="A43" s="3" t="s">
        <v>38</v>
      </c>
    </row>
    <row r="44" spans="1:3">
      <c r="A44" s="4" t="s">
        <v>491</v>
      </c>
      <c r="B44" s="4" t="s">
        <v>500</v>
      </c>
    </row>
    <row r="45" spans="1:3">
      <c r="A45" s="4" t="s">
        <v>481</v>
      </c>
      <c r="B45" s="7" t="n">
        <v>2000</v>
      </c>
      <c r="C45" s="5" t="n">
        <v>2000</v>
      </c>
    </row>
    <row r="46" spans="1:3">
      <c r="A46" s="4" t="s">
        <v>501</v>
      </c>
    </row>
    <row r="47" spans="1:3">
      <c r="A47" s="3" t="s">
        <v>38</v>
      </c>
    </row>
    <row r="48" spans="1:3">
      <c r="A48" s="4" t="s">
        <v>481</v>
      </c>
      <c r="C48" s="5" t="n">
        <v>3761</v>
      </c>
    </row>
    <row r="49" spans="1:3">
      <c r="A49" s="4" t="s">
        <v>502</v>
      </c>
    </row>
    <row r="50" spans="1:3">
      <c r="A50" s="3" t="s">
        <v>38</v>
      </c>
    </row>
    <row r="51" spans="1:3">
      <c r="A51" s="4" t="s">
        <v>491</v>
      </c>
      <c r="B51" s="4" t="s">
        <v>503</v>
      </c>
    </row>
    <row r="52" spans="1:3">
      <c r="A52" s="4" t="s">
        <v>481</v>
      </c>
      <c r="B52" s="7" t="n">
        <v>23802</v>
      </c>
      <c r="C52" s="5" t="n">
        <v>23900</v>
      </c>
    </row>
    <row r="53" spans="1:3">
      <c r="A53" s="4" t="s">
        <v>504</v>
      </c>
    </row>
    <row r="54" spans="1:3">
      <c r="A54" s="3" t="s">
        <v>38</v>
      </c>
    </row>
    <row r="55" spans="1:3">
      <c r="A55" s="4" t="s">
        <v>491</v>
      </c>
      <c r="B55" s="4" t="s">
        <v>426</v>
      </c>
    </row>
    <row r="56" spans="1:3">
      <c r="A56" s="4" t="s">
        <v>481</v>
      </c>
      <c r="B56" s="7" t="n">
        <v>14492</v>
      </c>
      <c r="C56" s="5" t="n">
        <v>14543</v>
      </c>
    </row>
    <row r="57" spans="1:3">
      <c r="A57" s="4" t="s">
        <v>505</v>
      </c>
    </row>
    <row r="58" spans="1:3">
      <c r="A58" s="3" t="s">
        <v>38</v>
      </c>
    </row>
    <row r="59" spans="1:3">
      <c r="A59" s="4" t="s">
        <v>491</v>
      </c>
      <c r="B59" s="4" t="s">
        <v>503</v>
      </c>
    </row>
    <row r="60" spans="1:3">
      <c r="A60" s="4" t="s">
        <v>481</v>
      </c>
      <c r="B60" s="7" t="n">
        <v>6315</v>
      </c>
      <c r="C60" s="5" t="n">
        <v>6336</v>
      </c>
    </row>
    <row r="61" spans="1:3">
      <c r="A61" s="4" t="s">
        <v>506</v>
      </c>
    </row>
    <row r="62" spans="1:3">
      <c r="A62" s="3" t="s">
        <v>38</v>
      </c>
    </row>
    <row r="63" spans="1:3">
      <c r="A63" s="4" t="s">
        <v>491</v>
      </c>
      <c r="B63" s="4" t="s">
        <v>507</v>
      </c>
    </row>
    <row r="64" spans="1:3">
      <c r="A64" s="4" t="s">
        <v>481</v>
      </c>
      <c r="B64" s="7" t="n">
        <v>2141</v>
      </c>
    </row>
    <row r="65" spans="1:3">
      <c r="A65" s="4" t="s">
        <v>508</v>
      </c>
    </row>
    <row r="66" spans="1:3">
      <c r="A66" s="3" t="s">
        <v>38</v>
      </c>
    </row>
    <row r="67" spans="1:3">
      <c r="A67" s="4" t="s">
        <v>491</v>
      </c>
      <c r="B67" s="4" t="s">
        <v>509</v>
      </c>
    </row>
    <row r="68" spans="1:3">
      <c r="A68" s="4" t="s">
        <v>481</v>
      </c>
      <c r="B68" s="7" t="n">
        <v>5663</v>
      </c>
    </row>
    <row r="69" spans="1:3">
      <c r="A69" s="4" t="s">
        <v>510</v>
      </c>
    </row>
    <row r="70" spans="1:3">
      <c r="A70" s="3" t="s">
        <v>38</v>
      </c>
    </row>
    <row r="71" spans="1:3">
      <c r="A71" s="4" t="s">
        <v>491</v>
      </c>
      <c r="B71" s="4" t="s">
        <v>511</v>
      </c>
    </row>
    <row r="72" spans="1:3">
      <c r="A72" s="4" t="s">
        <v>481</v>
      </c>
      <c r="B72" s="7" t="n">
        <v>9000</v>
      </c>
    </row>
    <row r="73" spans="1:3">
      <c r="A73" s="4" t="s">
        <v>512</v>
      </c>
    </row>
    <row r="74" spans="1:3">
      <c r="A74" s="3" t="s">
        <v>38</v>
      </c>
    </row>
    <row r="75" spans="1:3">
      <c r="A75" s="4" t="s">
        <v>491</v>
      </c>
      <c r="B75" s="4" t="s">
        <v>511</v>
      </c>
    </row>
    <row r="76" spans="1:3">
      <c r="A76" s="4" t="s">
        <v>481</v>
      </c>
      <c r="B76" s="7" t="n">
        <v>6711</v>
      </c>
      <c r="C76" s="5" t="n">
        <v>6737</v>
      </c>
    </row>
    <row r="77" spans="1:3">
      <c r="A77" s="4" t="s">
        <v>513</v>
      </c>
    </row>
    <row r="78" spans="1:3">
      <c r="A78" s="3" t="s">
        <v>38</v>
      </c>
    </row>
    <row r="79" spans="1:3">
      <c r="A79" s="4" t="s">
        <v>491</v>
      </c>
      <c r="B79" s="4" t="s">
        <v>514</v>
      </c>
    </row>
    <row r="80" spans="1:3">
      <c r="A80" s="4" t="s">
        <v>481</v>
      </c>
      <c r="B80" s="7" t="n">
        <v>2396</v>
      </c>
    </row>
    <row r="81" spans="1:3">
      <c r="A81" s="4" t="s">
        <v>515</v>
      </c>
    </row>
    <row r="82" spans="1:3">
      <c r="A82" s="3" t="s">
        <v>38</v>
      </c>
    </row>
    <row r="83" spans="1:3">
      <c r="A83" s="4" t="s">
        <v>491</v>
      </c>
      <c r="B83" s="4" t="s">
        <v>516</v>
      </c>
    </row>
    <row r="84" spans="1:3">
      <c r="A84" s="4" t="s">
        <v>481</v>
      </c>
      <c r="B84" s="7" t="n">
        <v>3312</v>
      </c>
      <c r="C84" s="5" t="n">
        <v>3325</v>
      </c>
    </row>
    <row r="85" spans="1:3">
      <c r="A85" s="4" t="s">
        <v>517</v>
      </c>
    </row>
    <row r="86" spans="1:3">
      <c r="A86" s="3" t="s">
        <v>38</v>
      </c>
    </row>
    <row r="87" spans="1:3">
      <c r="A87" s="4" t="s">
        <v>475</v>
      </c>
      <c r="B87" s="5" t="n">
        <v>2</v>
      </c>
    </row>
    <row r="88" spans="1:3">
      <c r="A88" s="4" t="s">
        <v>491</v>
      </c>
      <c r="B88" s="4" t="s">
        <v>511</v>
      </c>
    </row>
    <row r="89" spans="1:3">
      <c r="A89" s="4" t="s">
        <v>481</v>
      </c>
      <c r="B89" s="7" t="n">
        <v>28341</v>
      </c>
      <c r="C89" s="5" t="n">
        <v>28435</v>
      </c>
    </row>
    <row r="90" spans="1:3">
      <c r="A90" s="4" t="s">
        <v>518</v>
      </c>
    </row>
    <row r="91" spans="1:3">
      <c r="A91" s="3" t="s">
        <v>38</v>
      </c>
    </row>
    <row r="92" spans="1:3">
      <c r="A92" s="4" t="s">
        <v>519</v>
      </c>
      <c r="B92" s="4" t="s">
        <v>489</v>
      </c>
    </row>
    <row r="93" spans="1:3">
      <c r="A93" s="4" t="s">
        <v>520</v>
      </c>
    </row>
    <row r="94" spans="1:3">
      <c r="A94" s="3" t="s">
        <v>38</v>
      </c>
    </row>
    <row r="95" spans="1:3">
      <c r="A95" s="4" t="s">
        <v>519</v>
      </c>
      <c r="B95" s="4" t="s">
        <v>521</v>
      </c>
    </row>
    <row r="96" spans="1:3">
      <c r="A96" s="4" t="s">
        <v>522</v>
      </c>
    </row>
    <row r="97" spans="1:3">
      <c r="A97" s="3" t="s">
        <v>38</v>
      </c>
    </row>
    <row r="98" spans="1:3">
      <c r="A98" s="4" t="s">
        <v>491</v>
      </c>
      <c r="B98" s="4" t="s">
        <v>523</v>
      </c>
    </row>
    <row r="99" spans="1:3">
      <c r="A99" s="4" t="s">
        <v>481</v>
      </c>
      <c r="B99" s="7" t="n">
        <v>3074</v>
      </c>
      <c r="C99" s="5" t="n">
        <v>3086</v>
      </c>
    </row>
    <row r="100" spans="1:3">
      <c r="A100" s="4" t="s">
        <v>524</v>
      </c>
    </row>
    <row r="101" spans="1:3">
      <c r="A101" s="3" t="s">
        <v>38</v>
      </c>
    </row>
    <row r="102" spans="1:3">
      <c r="A102" s="4" t="s">
        <v>491</v>
      </c>
      <c r="B102" s="4" t="s">
        <v>426</v>
      </c>
    </row>
    <row r="103" spans="1:3">
      <c r="A103" s="4" t="s">
        <v>481</v>
      </c>
      <c r="B103" s="7" t="n">
        <v>7928</v>
      </c>
    </row>
    <row r="104" spans="1:3">
      <c r="A104" s="4" t="s">
        <v>525</v>
      </c>
    </row>
    <row r="105" spans="1:3">
      <c r="A105" s="3" t="s">
        <v>38</v>
      </c>
    </row>
    <row r="106" spans="1:3">
      <c r="A106" s="4" t="s">
        <v>491</v>
      </c>
      <c r="B106" s="4" t="s">
        <v>526</v>
      </c>
    </row>
    <row r="107" spans="1:3">
      <c r="A107" s="4" t="s">
        <v>527</v>
      </c>
      <c r="B107" s="7" t="n">
        <v>9233</v>
      </c>
      <c r="C107" s="7" t="n">
        <v>41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356081</v>
      </c>
      <c r="C4" s="7" t="n">
        <v>270780</v>
      </c>
      <c r="D4" s="7" t="n">
        <v>181972</v>
      </c>
    </row>
    <row r="5" spans="1:4">
      <c r="A5" s="4" t="s">
        <v>67</v>
      </c>
      <c r="B5" s="5" t="n">
        <v>19677</v>
      </c>
      <c r="C5" s="5" t="n">
        <v>13861</v>
      </c>
      <c r="D5" s="5" t="n">
        <v>8069</v>
      </c>
    </row>
    <row r="6" spans="1:4">
      <c r="A6" s="4" t="s">
        <v>68</v>
      </c>
      <c r="B6" s="5" t="n">
        <v>585</v>
      </c>
      <c r="C6" s="5" t="n">
        <v>121</v>
      </c>
      <c r="D6" s="5" t="n">
        <v>400</v>
      </c>
    </row>
    <row r="7" spans="1:4">
      <c r="A7" s="4" t="s">
        <v>69</v>
      </c>
      <c r="B7" s="5" t="n">
        <v>376343</v>
      </c>
      <c r="C7" s="5" t="n">
        <v>284762</v>
      </c>
      <c r="D7" s="5" t="n">
        <v>190441</v>
      </c>
    </row>
    <row r="8" spans="1:4">
      <c r="A8" s="3" t="s">
        <v>70</v>
      </c>
    </row>
    <row r="9" spans="1:4">
      <c r="A9" s="4" t="s">
        <v>71</v>
      </c>
      <c r="B9" s="5" t="n">
        <v>105180</v>
      </c>
      <c r="C9" s="5" t="n">
        <v>81782</v>
      </c>
      <c r="D9" s="5" t="n">
        <v>67959</v>
      </c>
    </row>
    <row r="10" spans="1:4">
      <c r="A10" s="4" t="s">
        <v>72</v>
      </c>
      <c r="B10" s="5" t="n">
        <v>523</v>
      </c>
      <c r="C10" s="5" t="n">
        <v>1156</v>
      </c>
      <c r="D10" s="5" t="n">
        <v>2804</v>
      </c>
    </row>
    <row r="11" spans="1:4">
      <c r="A11" s="4" t="s">
        <v>73</v>
      </c>
      <c r="B11" s="5" t="n">
        <v>4067</v>
      </c>
      <c r="C11" s="5" t="n">
        <v>1515</v>
      </c>
      <c r="D11" s="5" t="n">
        <v>473</v>
      </c>
    </row>
    <row r="12" spans="1:4">
      <c r="A12" s="4" t="s">
        <v>74</v>
      </c>
      <c r="B12" s="5" t="n">
        <v>33972</v>
      </c>
      <c r="C12" s="5" t="n">
        <v>27972</v>
      </c>
      <c r="D12" s="5" t="n">
        <v>19494</v>
      </c>
    </row>
    <row r="13" spans="1:4">
      <c r="A13" s="4" t="s">
        <v>75</v>
      </c>
      <c r="B13" s="5" t="n">
        <v>800</v>
      </c>
    </row>
    <row r="14" spans="1:4">
      <c r="A14" s="4" t="s">
        <v>76</v>
      </c>
      <c r="B14" s="5" t="n">
        <v>119618</v>
      </c>
      <c r="C14" s="5" t="n">
        <v>88615</v>
      </c>
      <c r="D14" s="5" t="n">
        <v>57025</v>
      </c>
    </row>
    <row r="15" spans="1:4">
      <c r="A15" s="4" t="s">
        <v>77</v>
      </c>
      <c r="B15" s="5" t="n">
        <v>1720</v>
      </c>
      <c r="C15" s="5" t="n">
        <v>1000</v>
      </c>
    </row>
    <row r="16" spans="1:4">
      <c r="A16" s="4" t="s">
        <v>78</v>
      </c>
      <c r="B16" s="5" t="n">
        <v>265880</v>
      </c>
      <c r="C16" s="5" t="n">
        <v>202040</v>
      </c>
      <c r="D16" s="5" t="n">
        <v>147755</v>
      </c>
    </row>
    <row r="17" spans="1:4">
      <c r="A17" s="4" t="s">
        <v>79</v>
      </c>
      <c r="B17" s="5" t="n">
        <v>110463</v>
      </c>
      <c r="C17" s="5" t="n">
        <v>82722</v>
      </c>
      <c r="D17" s="5" t="n">
        <v>42686</v>
      </c>
    </row>
    <row r="18" spans="1:4">
      <c r="A18" s="4" t="s">
        <v>80</v>
      </c>
      <c r="B18" s="5" t="n">
        <v>358</v>
      </c>
      <c r="C18" s="5" t="n">
        <v>274</v>
      </c>
      <c r="D18" s="5" t="n">
        <v>180</v>
      </c>
    </row>
    <row r="19" spans="1:4">
      <c r="A19" s="4" t="s">
        <v>81</v>
      </c>
      <c r="B19" s="5" t="n">
        <v>110105</v>
      </c>
      <c r="C19" s="5" t="n">
        <v>82448</v>
      </c>
      <c r="D19" s="5" t="n">
        <v>42506</v>
      </c>
    </row>
    <row r="20" spans="1:4">
      <c r="A20" s="4" t="s">
        <v>82</v>
      </c>
      <c r="D20" s="5" t="n">
        <v>1140</v>
      </c>
    </row>
    <row r="21" spans="1:4">
      <c r="A21" s="4" t="s">
        <v>83</v>
      </c>
      <c r="B21" s="5" t="n">
        <v>110105</v>
      </c>
      <c r="C21" s="5" t="n">
        <v>82448</v>
      </c>
      <c r="D21" s="5" t="n">
        <v>43646</v>
      </c>
    </row>
    <row r="22" spans="1:4">
      <c r="A22" s="4" t="s">
        <v>84</v>
      </c>
      <c r="B22" s="5" t="n">
        <v>13220</v>
      </c>
      <c r="C22" s="5" t="n">
        <v>1322</v>
      </c>
      <c r="D22" s="5" t="n">
        <v>4493</v>
      </c>
    </row>
    <row r="23" spans="1:4">
      <c r="A23" s="4" t="s">
        <v>85</v>
      </c>
      <c r="B23" s="7" t="n">
        <v>123325</v>
      </c>
      <c r="C23" s="7" t="n">
        <v>83770</v>
      </c>
      <c r="D23" s="7" t="n">
        <v>48139</v>
      </c>
    </row>
    <row r="24" spans="1:4">
      <c r="A24" s="3" t="s">
        <v>86</v>
      </c>
    </row>
    <row r="25" spans="1:4">
      <c r="A25" s="4" t="s">
        <v>87</v>
      </c>
      <c r="B25" s="8" t="n">
        <v>0.82</v>
      </c>
      <c r="C25" s="8" t="n">
        <v>0.68</v>
      </c>
      <c r="D25" s="8" t="n">
        <v>0.59</v>
      </c>
    </row>
    <row r="26" spans="1:4">
      <c r="A26" s="4" t="s">
        <v>88</v>
      </c>
      <c r="D26" s="9" t="n">
        <v>0.01</v>
      </c>
    </row>
    <row r="27" spans="1:4">
      <c r="A27" s="4" t="s">
        <v>89</v>
      </c>
      <c r="B27" s="8" t="n">
        <v>0.82</v>
      </c>
      <c r="C27" s="8" t="n">
        <v>0.68</v>
      </c>
      <c r="D27" s="8" t="n">
        <v>0.61</v>
      </c>
    </row>
    <row r="28" spans="1:4">
      <c r="A28" s="3" t="s">
        <v>90</v>
      </c>
    </row>
    <row r="29" spans="1:4">
      <c r="A29" s="4" t="s">
        <v>91</v>
      </c>
      <c r="B29" s="5" t="n">
        <v>148878504</v>
      </c>
      <c r="C29" s="5" t="n">
        <v>122180650</v>
      </c>
      <c r="D29" s="5" t="n">
        <v>78454599</v>
      </c>
    </row>
    <row r="30" spans="1:4">
      <c r="A30" s="4" t="s">
        <v>92</v>
      </c>
      <c r="B30" s="5" t="n">
        <v>149124010</v>
      </c>
      <c r="C30" s="5" t="n">
        <v>122207505</v>
      </c>
      <c r="D30" s="5" t="n">
        <v>78454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30</v>
      </c>
    </row>
    <row r="2" spans="1:3">
      <c r="A2" s="3" t="s">
        <v>529</v>
      </c>
    </row>
    <row r="3" spans="1:3">
      <c r="A3" s="5" t="n">
        <v>2017</v>
      </c>
      <c r="B3" s="7" t="n">
        <v>19776</v>
      </c>
    </row>
    <row r="4" spans="1:3">
      <c r="A4" s="5" t="n">
        <v>2018</v>
      </c>
      <c r="B4" s="5" t="n">
        <v>1965</v>
      </c>
    </row>
    <row r="5" spans="1:3">
      <c r="A5" s="5" t="n">
        <v>2019</v>
      </c>
      <c r="B5" s="5" t="n">
        <v>5739</v>
      </c>
    </row>
    <row r="6" spans="1:3">
      <c r="A6" s="5" t="n">
        <v>2020</v>
      </c>
      <c r="B6" s="5" t="n">
        <v>3361</v>
      </c>
    </row>
    <row r="7" spans="1:3">
      <c r="A7" s="5" t="n">
        <v>2021</v>
      </c>
      <c r="B7" s="5" t="n">
        <v>2369</v>
      </c>
    </row>
    <row r="8" spans="1:3">
      <c r="A8" s="4" t="s">
        <v>460</v>
      </c>
      <c r="B8" s="5" t="n">
        <v>111797</v>
      </c>
    </row>
    <row r="9" spans="1:3">
      <c r="A9" s="4" t="s">
        <v>482</v>
      </c>
      <c r="B9" s="5" t="n">
        <v>145007</v>
      </c>
      <c r="C9" s="7" t="n">
        <v>100237</v>
      </c>
    </row>
    <row r="10" spans="1:3">
      <c r="A10" s="3" t="s">
        <v>530</v>
      </c>
    </row>
    <row r="11" spans="1:3">
      <c r="A11" s="4" t="s">
        <v>531</v>
      </c>
      <c r="B11" s="5" t="n">
        <v>300832</v>
      </c>
      <c r="C11" s="5" t="n">
        <v>284287</v>
      </c>
    </row>
    <row r="12" spans="1:3">
      <c r="A12" s="4" t="s">
        <v>532</v>
      </c>
      <c r="B12" s="5" t="n">
        <v>14500</v>
      </c>
      <c r="C12" s="5" t="n">
        <v>13374</v>
      </c>
    </row>
    <row r="13" spans="1:3">
      <c r="A13" s="4" t="s">
        <v>533</v>
      </c>
      <c r="B13" s="5" t="n">
        <v>-192334</v>
      </c>
      <c r="C13" s="5" t="n">
        <v>-185746</v>
      </c>
    </row>
    <row r="14" spans="1:3">
      <c r="A14" s="4" t="s">
        <v>534</v>
      </c>
      <c r="B14" s="5" t="n">
        <v>122998</v>
      </c>
      <c r="C14" s="7" t="n">
        <v>111915</v>
      </c>
    </row>
    <row r="15" spans="1:3">
      <c r="A15" s="3" t="s">
        <v>535</v>
      </c>
    </row>
    <row r="16" spans="1:3">
      <c r="A16" s="5" t="n">
        <v>2017</v>
      </c>
      <c r="B16" s="5" t="n">
        <v>11900</v>
      </c>
    </row>
    <row r="17" spans="1:3">
      <c r="A17" s="5" t="n">
        <v>2018</v>
      </c>
      <c r="B17" s="5" t="n">
        <v>11900</v>
      </c>
    </row>
    <row r="18" spans="1:3">
      <c r="A18" s="5" t="n">
        <v>2019</v>
      </c>
      <c r="B18" s="5" t="n">
        <v>11900</v>
      </c>
    </row>
    <row r="19" spans="1:3">
      <c r="A19" s="5" t="n">
        <v>2020</v>
      </c>
      <c r="B19" s="5" t="n">
        <v>11900</v>
      </c>
    </row>
    <row r="20" spans="1:3">
      <c r="A20" s="5" t="n">
        <v>2021</v>
      </c>
      <c r="B20" s="5" t="n">
        <v>11900</v>
      </c>
    </row>
    <row r="21" spans="1:3">
      <c r="A21" s="4" t="s">
        <v>536</v>
      </c>
    </row>
    <row r="22" spans="1:3">
      <c r="A22" s="3" t="s">
        <v>529</v>
      </c>
    </row>
    <row r="23" spans="1:3">
      <c r="A23" s="5" t="n">
        <v>2017</v>
      </c>
      <c r="B23" s="5" t="n">
        <v>616</v>
      </c>
    </row>
    <row r="24" spans="1:3">
      <c r="A24" s="5" t="n">
        <v>2018</v>
      </c>
      <c r="B24" s="5" t="n">
        <v>1115</v>
      </c>
    </row>
    <row r="25" spans="1:3">
      <c r="A25" s="5" t="n">
        <v>2019</v>
      </c>
      <c r="B25" s="5" t="n">
        <v>1365</v>
      </c>
    </row>
    <row r="26" spans="1:3">
      <c r="A26" s="5" t="n">
        <v>2020</v>
      </c>
      <c r="B26" s="5" t="n">
        <v>1460</v>
      </c>
    </row>
    <row r="27" spans="1:3">
      <c r="A27" s="5" t="n">
        <v>2021</v>
      </c>
      <c r="B27" s="5" t="n">
        <v>885</v>
      </c>
    </row>
    <row r="28" spans="1:3">
      <c r="A28" s="4" t="s">
        <v>460</v>
      </c>
      <c r="B28" s="5" t="n">
        <v>75608</v>
      </c>
    </row>
    <row r="29" spans="1:3">
      <c r="A29" s="4" t="s">
        <v>482</v>
      </c>
      <c r="B29" s="5" t="n">
        <v>81049</v>
      </c>
    </row>
    <row r="30" spans="1:3">
      <c r="A30" s="4" t="s">
        <v>537</v>
      </c>
    </row>
    <row r="31" spans="1:3">
      <c r="A31" s="3" t="s">
        <v>529</v>
      </c>
    </row>
    <row r="32" spans="1:3">
      <c r="A32" s="5" t="n">
        <v>2017</v>
      </c>
      <c r="B32" s="5" t="n">
        <v>19160</v>
      </c>
    </row>
    <row r="33" spans="1:3">
      <c r="A33" s="5" t="n">
        <v>2018</v>
      </c>
      <c r="B33" s="5" t="n">
        <v>850</v>
      </c>
    </row>
    <row r="34" spans="1:3">
      <c r="A34" s="5" t="n">
        <v>2019</v>
      </c>
      <c r="B34" s="5" t="n">
        <v>4374</v>
      </c>
    </row>
    <row r="35" spans="1:3">
      <c r="A35" s="5" t="n">
        <v>2020</v>
      </c>
      <c r="B35" s="5" t="n">
        <v>1901</v>
      </c>
    </row>
    <row r="36" spans="1:3">
      <c r="A36" s="5" t="n">
        <v>2021</v>
      </c>
      <c r="B36" s="5" t="n">
        <v>1484</v>
      </c>
    </row>
    <row r="37" spans="1:3">
      <c r="A37" s="4" t="s">
        <v>460</v>
      </c>
      <c r="B37" s="5" t="n">
        <v>36189</v>
      </c>
    </row>
    <row r="38" spans="1:3">
      <c r="A38" s="4" t="s">
        <v>482</v>
      </c>
      <c r="B38" s="7" t="n">
        <v>63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6"/>
    <col customWidth="1" max="5" min="5" width="21"/>
    <col customWidth="1" max="6" min="6" width="25"/>
    <col customWidth="1" max="7" min="7" width="21"/>
    <col customWidth="1" max="8" min="8" width="21"/>
    <col customWidth="1" max="9" min="9" width="34"/>
    <col customWidth="1" max="10" min="10" width="21"/>
    <col customWidth="1" max="11" min="11" width="21"/>
    <col customWidth="1" max="12" min="12" width="21"/>
  </cols>
  <sheetData>
    <row r="1" spans="1:12">
      <c r="A1" s="1" t="s">
        <v>538</v>
      </c>
      <c r="B1" s="2" t="s">
        <v>539</v>
      </c>
      <c r="C1" s="2" t="s">
        <v>540</v>
      </c>
      <c r="D1" s="2" t="s">
        <v>541</v>
      </c>
      <c r="E1" s="2" t="s">
        <v>542</v>
      </c>
      <c r="F1" s="2" t="s">
        <v>543</v>
      </c>
      <c r="G1" s="2" t="s">
        <v>544</v>
      </c>
      <c r="H1" s="2" t="s">
        <v>544</v>
      </c>
      <c r="I1" s="2" t="s">
        <v>545</v>
      </c>
      <c r="J1" s="2" t="s">
        <v>546</v>
      </c>
      <c r="K1" s="2" t="s">
        <v>449</v>
      </c>
      <c r="L1" s="2" t="s">
        <v>547</v>
      </c>
    </row>
    <row r="2" spans="1:12">
      <c r="A2" s="3" t="s">
        <v>548</v>
      </c>
    </row>
    <row r="3" spans="1:12">
      <c r="A3" s="4" t="s">
        <v>549</v>
      </c>
      <c r="I3" s="7" t="n">
        <v>48000</v>
      </c>
    </row>
    <row r="4" spans="1:12">
      <c r="A4" s="4" t="s">
        <v>550</v>
      </c>
      <c r="G4" s="4" t="s">
        <v>551</v>
      </c>
      <c r="H4" s="4" t="s">
        <v>551</v>
      </c>
    </row>
    <row r="5" spans="1:12">
      <c r="A5" s="4" t="s">
        <v>552</v>
      </c>
      <c r="I5" s="5" t="n">
        <v>4810</v>
      </c>
      <c r="K5" s="7" t="n">
        <v>2558</v>
      </c>
    </row>
    <row r="6" spans="1:12">
      <c r="A6" s="4" t="s">
        <v>553</v>
      </c>
    </row>
    <row r="7" spans="1:12">
      <c r="A7" s="3" t="s">
        <v>548</v>
      </c>
    </row>
    <row r="8" spans="1:12">
      <c r="A8" s="4" t="s">
        <v>552</v>
      </c>
      <c r="I8" s="7" t="n">
        <v>2700</v>
      </c>
      <c r="K8" s="7" t="n">
        <v>3200</v>
      </c>
    </row>
    <row r="9" spans="1:12">
      <c r="A9" s="4" t="s">
        <v>554</v>
      </c>
    </row>
    <row r="10" spans="1:12">
      <c r="A10" s="3" t="s">
        <v>548</v>
      </c>
    </row>
    <row r="11" spans="1:12">
      <c r="A11" s="4" t="s">
        <v>555</v>
      </c>
      <c r="E11" s="4" t="s">
        <v>556</v>
      </c>
    </row>
    <row r="12" spans="1:12">
      <c r="A12" s="3" t="s">
        <v>557</v>
      </c>
    </row>
    <row r="13" spans="1:12">
      <c r="A13" s="4" t="s">
        <v>558</v>
      </c>
      <c r="F13" s="4" t="s">
        <v>299</v>
      </c>
    </row>
    <row r="14" spans="1:12">
      <c r="A14" s="4" t="s">
        <v>559</v>
      </c>
      <c r="F14" s="4" t="s">
        <v>560</v>
      </c>
    </row>
    <row r="15" spans="1:12">
      <c r="A15" s="4" t="s">
        <v>561</v>
      </c>
      <c r="F15" s="4" t="s">
        <v>408</v>
      </c>
    </row>
    <row r="16" spans="1:12">
      <c r="A16" s="4" t="s">
        <v>562</v>
      </c>
      <c r="E16" s="7" t="n">
        <v>100000</v>
      </c>
    </row>
    <row r="17" spans="1:12">
      <c r="A17" s="4" t="s">
        <v>563</v>
      </c>
    </row>
    <row r="18" spans="1:12">
      <c r="A18" s="3" t="s">
        <v>548</v>
      </c>
    </row>
    <row r="19" spans="1:12">
      <c r="A19" s="4" t="s">
        <v>564</v>
      </c>
      <c r="E19" s="4" t="s">
        <v>565</v>
      </c>
    </row>
    <row r="20" spans="1:12">
      <c r="A20" s="4" t="s">
        <v>566</v>
      </c>
      <c r="I20" s="4" t="s">
        <v>567</v>
      </c>
    </row>
    <row r="21" spans="1:12">
      <c r="A21" s="4" t="s">
        <v>568</v>
      </c>
    </row>
    <row r="22" spans="1:12">
      <c r="A22" s="3" t="s">
        <v>548</v>
      </c>
    </row>
    <row r="23" spans="1:12">
      <c r="A23" s="4" t="s">
        <v>566</v>
      </c>
      <c r="E23" s="4" t="s">
        <v>567</v>
      </c>
    </row>
    <row r="24" spans="1:12">
      <c r="A24" s="4" t="s">
        <v>569</v>
      </c>
    </row>
    <row r="25" spans="1:12">
      <c r="A25" s="3" t="s">
        <v>548</v>
      </c>
    </row>
    <row r="26" spans="1:12">
      <c r="A26" s="4" t="s">
        <v>566</v>
      </c>
      <c r="E26" s="4" t="s">
        <v>570</v>
      </c>
    </row>
    <row r="27" spans="1:12">
      <c r="A27" s="4" t="s">
        <v>571</v>
      </c>
    </row>
    <row r="28" spans="1:12">
      <c r="A28" s="3" t="s">
        <v>557</v>
      </c>
    </row>
    <row r="29" spans="1:12">
      <c r="A29" s="4" t="s">
        <v>562</v>
      </c>
      <c r="F29" s="7" t="n">
        <v>175000</v>
      </c>
      <c r="J29" s="7" t="n">
        <v>200000</v>
      </c>
    </row>
    <row r="30" spans="1:12">
      <c r="A30" s="4" t="s">
        <v>572</v>
      </c>
      <c r="F30" s="5" t="n">
        <v>2</v>
      </c>
    </row>
    <row r="31" spans="1:12">
      <c r="A31" s="4" t="s">
        <v>318</v>
      </c>
    </row>
    <row r="32" spans="1:12">
      <c r="A32" s="3" t="s">
        <v>548</v>
      </c>
    </row>
    <row r="33" spans="1:12">
      <c r="A33" s="4" t="s">
        <v>319</v>
      </c>
      <c r="I33" s="5" t="n">
        <v>4</v>
      </c>
    </row>
    <row r="34" spans="1:12">
      <c r="A34" s="4" t="s">
        <v>573</v>
      </c>
    </row>
    <row r="35" spans="1:12">
      <c r="A35" s="3" t="s">
        <v>548</v>
      </c>
    </row>
    <row r="36" spans="1:12">
      <c r="A36" s="4" t="s">
        <v>574</v>
      </c>
      <c r="I36" s="5" t="n">
        <v>2</v>
      </c>
    </row>
    <row r="37" spans="1:12">
      <c r="A37" s="4" t="s">
        <v>575</v>
      </c>
    </row>
    <row r="38" spans="1:12">
      <c r="A38" s="3" t="s">
        <v>548</v>
      </c>
    </row>
    <row r="39" spans="1:12">
      <c r="A39" s="4" t="s">
        <v>549</v>
      </c>
      <c r="I39" s="7" t="n">
        <v>48000</v>
      </c>
    </row>
    <row r="40" spans="1:12">
      <c r="A40" s="4" t="s">
        <v>576</v>
      </c>
      <c r="I40" s="7" t="n">
        <v>2200000</v>
      </c>
    </row>
    <row r="41" spans="1:12">
      <c r="A41" s="4" t="s">
        <v>577</v>
      </c>
    </row>
    <row r="42" spans="1:12">
      <c r="A42" s="3" t="s">
        <v>548</v>
      </c>
    </row>
    <row r="43" spans="1:12">
      <c r="A43" s="4" t="s">
        <v>564</v>
      </c>
      <c r="B43" s="4" t="s">
        <v>578</v>
      </c>
      <c r="G43" s="4" t="s">
        <v>578</v>
      </c>
    </row>
    <row r="44" spans="1:12">
      <c r="A44" s="4" t="s">
        <v>579</v>
      </c>
    </row>
    <row r="45" spans="1:12">
      <c r="A45" s="3" t="s">
        <v>548</v>
      </c>
    </row>
    <row r="46" spans="1:12">
      <c r="A46" s="4" t="s">
        <v>566</v>
      </c>
      <c r="H46" s="4" t="s">
        <v>580</v>
      </c>
    </row>
    <row r="47" spans="1:12">
      <c r="A47" s="4" t="s">
        <v>581</v>
      </c>
    </row>
    <row r="48" spans="1:12">
      <c r="A48" s="3" t="s">
        <v>548</v>
      </c>
    </row>
    <row r="49" spans="1:12">
      <c r="A49" s="4" t="s">
        <v>566</v>
      </c>
      <c r="H49" s="4" t="s">
        <v>582</v>
      </c>
    </row>
    <row r="50" spans="1:12">
      <c r="A50" s="4" t="s">
        <v>583</v>
      </c>
    </row>
    <row r="51" spans="1:12">
      <c r="A51" s="3" t="s">
        <v>548</v>
      </c>
    </row>
    <row r="52" spans="1:12">
      <c r="A52" s="4" t="s">
        <v>564</v>
      </c>
      <c r="C52" s="4" t="s">
        <v>565</v>
      </c>
      <c r="I52" s="4" t="s">
        <v>584</v>
      </c>
    </row>
    <row r="53" spans="1:12">
      <c r="A53" s="4" t="s">
        <v>585</v>
      </c>
    </row>
    <row r="54" spans="1:12">
      <c r="A54" s="3" t="s">
        <v>548</v>
      </c>
    </row>
    <row r="55" spans="1:12">
      <c r="A55" s="4" t="s">
        <v>566</v>
      </c>
      <c r="H55" s="4" t="s">
        <v>586</v>
      </c>
    </row>
    <row r="56" spans="1:12">
      <c r="A56" s="4" t="s">
        <v>587</v>
      </c>
    </row>
    <row r="57" spans="1:12">
      <c r="A57" s="3" t="s">
        <v>548</v>
      </c>
    </row>
    <row r="58" spans="1:12">
      <c r="A58" s="4" t="s">
        <v>566</v>
      </c>
      <c r="H58" s="4" t="s">
        <v>588</v>
      </c>
    </row>
    <row r="59" spans="1:12">
      <c r="A59" s="4" t="s">
        <v>589</v>
      </c>
    </row>
    <row r="60" spans="1:12">
      <c r="A60" s="3" t="s">
        <v>548</v>
      </c>
    </row>
    <row r="61" spans="1:12">
      <c r="A61" s="4" t="s">
        <v>590</v>
      </c>
      <c r="G61" s="10" t="n">
        <v>1.5</v>
      </c>
    </row>
    <row r="62" spans="1:12">
      <c r="A62" s="4" t="s">
        <v>591</v>
      </c>
    </row>
    <row r="63" spans="1:12">
      <c r="A63" s="3" t="s">
        <v>548</v>
      </c>
    </row>
    <row r="64" spans="1:12">
      <c r="A64" s="4" t="s">
        <v>592</v>
      </c>
      <c r="E64" s="7" t="n">
        <v>400000</v>
      </c>
      <c r="I64" s="7" t="n">
        <v>500000</v>
      </c>
    </row>
    <row r="65" spans="1:12">
      <c r="A65" s="4" t="s">
        <v>593</v>
      </c>
      <c r="I65" s="7" t="n">
        <v>800000</v>
      </c>
    </row>
    <row r="66" spans="1:12">
      <c r="A66" s="4" t="s">
        <v>594</v>
      </c>
      <c r="E66" s="7" t="n">
        <v>100000</v>
      </c>
    </row>
    <row r="67" spans="1:12">
      <c r="A67" s="4" t="s">
        <v>595</v>
      </c>
      <c r="I67" s="4" t="s">
        <v>596</v>
      </c>
    </row>
    <row r="68" spans="1:12">
      <c r="A68" s="4" t="s">
        <v>597</v>
      </c>
      <c r="I68" s="4" t="s">
        <v>295</v>
      </c>
    </row>
    <row r="69" spans="1:12">
      <c r="A69" s="4" t="s">
        <v>598</v>
      </c>
      <c r="I69" s="4" t="s">
        <v>599</v>
      </c>
    </row>
    <row r="70" spans="1:12">
      <c r="A70" s="4" t="s">
        <v>600</v>
      </c>
      <c r="I70" s="4" t="s">
        <v>551</v>
      </c>
    </row>
    <row r="71" spans="1:12">
      <c r="A71" s="4" t="s">
        <v>601</v>
      </c>
      <c r="G71" s="4" t="s">
        <v>602</v>
      </c>
      <c r="H71" s="4" t="s">
        <v>602</v>
      </c>
    </row>
    <row r="72" spans="1:12">
      <c r="A72" s="4" t="s">
        <v>603</v>
      </c>
      <c r="G72" s="7" t="n">
        <v>1000000</v>
      </c>
      <c r="H72" s="7" t="n">
        <v>1000000</v>
      </c>
    </row>
    <row r="73" spans="1:12">
      <c r="A73" s="4" t="s">
        <v>604</v>
      </c>
      <c r="G73" s="5" t="n">
        <v>75</v>
      </c>
      <c r="H73" s="5" t="n">
        <v>75</v>
      </c>
    </row>
    <row r="74" spans="1:12">
      <c r="A74" s="4" t="s">
        <v>605</v>
      </c>
      <c r="G74" s="5" t="n">
        <v>95</v>
      </c>
    </row>
    <row r="75" spans="1:12">
      <c r="A75" s="4" t="s">
        <v>606</v>
      </c>
    </row>
    <row r="76" spans="1:12">
      <c r="A76" s="3" t="s">
        <v>548</v>
      </c>
    </row>
    <row r="77" spans="1:12">
      <c r="A77" s="4" t="s">
        <v>607</v>
      </c>
      <c r="I77" s="4" t="s">
        <v>599</v>
      </c>
    </row>
    <row r="78" spans="1:12">
      <c r="A78" s="4" t="s">
        <v>608</v>
      </c>
    </row>
    <row r="79" spans="1:12">
      <c r="A79" s="3" t="s">
        <v>548</v>
      </c>
    </row>
    <row r="80" spans="1:12">
      <c r="A80" s="4" t="s">
        <v>607</v>
      </c>
      <c r="I80" s="4" t="s">
        <v>609</v>
      </c>
    </row>
    <row r="81" spans="1:12">
      <c r="A81" s="4" t="s">
        <v>610</v>
      </c>
    </row>
    <row r="82" spans="1:12">
      <c r="A82" s="3" t="s">
        <v>548</v>
      </c>
    </row>
    <row r="83" spans="1:12">
      <c r="A83" s="4" t="s">
        <v>564</v>
      </c>
      <c r="I83" s="4" t="s">
        <v>584</v>
      </c>
    </row>
    <row r="84" spans="1:12">
      <c r="A84" s="4" t="s">
        <v>566</v>
      </c>
      <c r="I84" s="4" t="s">
        <v>567</v>
      </c>
    </row>
    <row r="85" spans="1:12">
      <c r="A85" s="4" t="s">
        <v>611</v>
      </c>
    </row>
    <row r="86" spans="1:12">
      <c r="A86" s="3" t="s">
        <v>548</v>
      </c>
    </row>
    <row r="87" spans="1:12">
      <c r="A87" s="4" t="s">
        <v>566</v>
      </c>
      <c r="I87" s="4" t="s">
        <v>567</v>
      </c>
    </row>
    <row r="88" spans="1:12">
      <c r="A88" s="4" t="s">
        <v>612</v>
      </c>
    </row>
    <row r="89" spans="1:12">
      <c r="A89" s="3" t="s">
        <v>548</v>
      </c>
    </row>
    <row r="90" spans="1:12">
      <c r="A90" s="4" t="s">
        <v>566</v>
      </c>
      <c r="I90" s="4" t="s">
        <v>570</v>
      </c>
    </row>
    <row r="91" spans="1:12">
      <c r="A91" s="4" t="s">
        <v>613</v>
      </c>
    </row>
    <row r="92" spans="1:12">
      <c r="A92" s="3" t="s">
        <v>548</v>
      </c>
    </row>
    <row r="93" spans="1:12">
      <c r="A93" s="4" t="s">
        <v>566</v>
      </c>
      <c r="I93" s="4" t="s">
        <v>614</v>
      </c>
    </row>
    <row r="94" spans="1:12">
      <c r="A94" s="4" t="s">
        <v>615</v>
      </c>
    </row>
    <row r="95" spans="1:12">
      <c r="A95" s="3" t="s">
        <v>548</v>
      </c>
    </row>
    <row r="96" spans="1:12">
      <c r="A96" s="4" t="s">
        <v>566</v>
      </c>
      <c r="I96" s="4" t="s">
        <v>616</v>
      </c>
    </row>
    <row r="97" spans="1:12">
      <c r="A97" s="4" t="s">
        <v>617</v>
      </c>
    </row>
    <row r="98" spans="1:12">
      <c r="A98" s="3" t="s">
        <v>548</v>
      </c>
    </row>
    <row r="99" spans="1:12">
      <c r="A99" s="4" t="s">
        <v>592</v>
      </c>
      <c r="L99" s="7" t="n">
        <v>50000</v>
      </c>
    </row>
    <row r="100" spans="1:12">
      <c r="A100" s="4" t="s">
        <v>618</v>
      </c>
    </row>
    <row r="101" spans="1:12">
      <c r="A101" s="3" t="s">
        <v>548</v>
      </c>
    </row>
    <row r="102" spans="1:12">
      <c r="A102" s="4" t="s">
        <v>592</v>
      </c>
      <c r="C102" s="7" t="n">
        <v>300000</v>
      </c>
    </row>
    <row r="103" spans="1:12">
      <c r="A103" s="4" t="s">
        <v>619</v>
      </c>
      <c r="C103" s="5" t="n">
        <v>2</v>
      </c>
    </row>
    <row r="104" spans="1:12">
      <c r="A104" s="4" t="s">
        <v>620</v>
      </c>
    </row>
    <row r="105" spans="1:12">
      <c r="A105" s="3" t="s">
        <v>548</v>
      </c>
    </row>
    <row r="106" spans="1:12">
      <c r="A106" s="4" t="s">
        <v>564</v>
      </c>
      <c r="D106" s="4" t="s">
        <v>565</v>
      </c>
    </row>
    <row r="107" spans="1:12">
      <c r="A107" s="4" t="s">
        <v>621</v>
      </c>
    </row>
    <row r="108" spans="1:12">
      <c r="A108" s="3" t="s">
        <v>548</v>
      </c>
    </row>
    <row r="109" spans="1:12">
      <c r="A109" s="4" t="s">
        <v>566</v>
      </c>
      <c r="C109" s="4" t="s">
        <v>622</v>
      </c>
    </row>
    <row r="110" spans="1:12">
      <c r="A110" s="4" t="s">
        <v>623</v>
      </c>
    </row>
    <row r="111" spans="1:12">
      <c r="A111" s="3" t="s">
        <v>548</v>
      </c>
    </row>
    <row r="112" spans="1:12">
      <c r="A112" s="4" t="s">
        <v>566</v>
      </c>
      <c r="C112" s="4" t="s">
        <v>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624</v>
      </c>
      <c r="B1" s="2" t="s">
        <v>625</v>
      </c>
      <c r="D1" s="2" t="s">
        <v>1</v>
      </c>
    </row>
    <row r="2" spans="1:7">
      <c r="B2" s="2" t="s">
        <v>626</v>
      </c>
      <c r="C2" s="2" t="s">
        <v>542</v>
      </c>
      <c r="D2" s="2" t="s">
        <v>545</v>
      </c>
      <c r="E2" s="2" t="s">
        <v>546</v>
      </c>
      <c r="F2" s="2" t="s">
        <v>449</v>
      </c>
      <c r="G2" s="2" t="s">
        <v>627</v>
      </c>
    </row>
    <row r="3" spans="1:7">
      <c r="A3" s="3" t="s">
        <v>628</v>
      </c>
    </row>
    <row r="4" spans="1:7">
      <c r="A4" s="4" t="s">
        <v>304</v>
      </c>
      <c r="D4" s="7" t="n">
        <v>2341359</v>
      </c>
    </row>
    <row r="5" spans="1:7">
      <c r="A5" s="4" t="s">
        <v>629</v>
      </c>
      <c r="D5" s="5" t="n">
        <v>-336</v>
      </c>
      <c r="F5" s="7" t="n">
        <v>27</v>
      </c>
    </row>
    <row r="6" spans="1:7">
      <c r="A6" s="4" t="s">
        <v>630</v>
      </c>
      <c r="D6" s="5" t="n">
        <v>-4810</v>
      </c>
      <c r="F6" s="5" t="n">
        <v>-2558</v>
      </c>
    </row>
    <row r="7" spans="1:7">
      <c r="A7" s="4" t="s">
        <v>631</v>
      </c>
      <c r="D7" s="5" t="n">
        <v>470190</v>
      </c>
      <c r="F7" s="5" t="n">
        <v>172442</v>
      </c>
    </row>
    <row r="8" spans="1:7">
      <c r="A8" s="3" t="s">
        <v>632</v>
      </c>
    </row>
    <row r="9" spans="1:7">
      <c r="A9" s="5" t="n">
        <v>2017</v>
      </c>
      <c r="D9" s="5" t="n">
        <v>36870</v>
      </c>
    </row>
    <row r="10" spans="1:7">
      <c r="A10" s="5" t="n">
        <v>2018</v>
      </c>
      <c r="D10" s="5" t="n">
        <v>34613</v>
      </c>
    </row>
    <row r="11" spans="1:7">
      <c r="A11" s="5" t="n">
        <v>2019</v>
      </c>
      <c r="D11" s="5" t="n">
        <v>240399</v>
      </c>
    </row>
    <row r="12" spans="1:7">
      <c r="A12" s="5" t="n">
        <v>2020</v>
      </c>
      <c r="D12" s="5" t="n">
        <v>317259</v>
      </c>
    </row>
    <row r="13" spans="1:7">
      <c r="A13" s="5" t="n">
        <v>2021</v>
      </c>
      <c r="D13" s="5" t="n">
        <v>247630</v>
      </c>
    </row>
    <row r="14" spans="1:7">
      <c r="A14" s="4" t="s">
        <v>460</v>
      </c>
      <c r="D14" s="5" t="n">
        <v>1464588</v>
      </c>
    </row>
    <row r="15" spans="1:7">
      <c r="A15" s="4" t="s">
        <v>633</v>
      </c>
      <c r="D15" s="5" t="n">
        <v>2341359</v>
      </c>
    </row>
    <row r="16" spans="1:7">
      <c r="A16" s="4" t="s">
        <v>536</v>
      </c>
    </row>
    <row r="17" spans="1:7">
      <c r="A17" s="3" t="s">
        <v>628</v>
      </c>
    </row>
    <row r="18" spans="1:7">
      <c r="A18" s="4" t="s">
        <v>304</v>
      </c>
      <c r="D18" s="5" t="n">
        <v>181819</v>
      </c>
    </row>
    <row r="19" spans="1:7">
      <c r="A19" s="3" t="s">
        <v>632</v>
      </c>
    </row>
    <row r="20" spans="1:7">
      <c r="A20" s="5" t="n">
        <v>2017</v>
      </c>
      <c r="D20" s="5" t="n">
        <v>26949</v>
      </c>
    </row>
    <row r="21" spans="1:7">
      <c r="A21" s="5" t="n">
        <v>2018</v>
      </c>
      <c r="D21" s="5" t="n">
        <v>27949</v>
      </c>
    </row>
    <row r="22" spans="1:7">
      <c r="A22" s="5" t="n">
        <v>2019</v>
      </c>
      <c r="D22" s="5" t="n">
        <v>26860</v>
      </c>
    </row>
    <row r="23" spans="1:7">
      <c r="A23" s="5" t="n">
        <v>2020</v>
      </c>
      <c r="D23" s="5" t="n">
        <v>21254</v>
      </c>
    </row>
    <row r="24" spans="1:7">
      <c r="A24" s="5" t="n">
        <v>2021</v>
      </c>
      <c r="D24" s="5" t="n">
        <v>18264</v>
      </c>
    </row>
    <row r="25" spans="1:7">
      <c r="A25" s="4" t="s">
        <v>460</v>
      </c>
      <c r="D25" s="5" t="n">
        <v>60543</v>
      </c>
    </row>
    <row r="26" spans="1:7">
      <c r="A26" s="4" t="s">
        <v>633</v>
      </c>
      <c r="D26" s="5" t="n">
        <v>181819</v>
      </c>
    </row>
    <row r="27" spans="1:7">
      <c r="A27" s="4" t="s">
        <v>537</v>
      </c>
    </row>
    <row r="28" spans="1:7">
      <c r="A28" s="3" t="s">
        <v>628</v>
      </c>
    </row>
    <row r="29" spans="1:7">
      <c r="A29" s="4" t="s">
        <v>304</v>
      </c>
      <c r="D29" s="5" t="n">
        <v>2159540</v>
      </c>
    </row>
    <row r="30" spans="1:7">
      <c r="A30" s="3" t="s">
        <v>632</v>
      </c>
    </row>
    <row r="31" spans="1:7">
      <c r="A31" s="5" t="n">
        <v>2017</v>
      </c>
      <c r="D31" s="5" t="n">
        <v>9921</v>
      </c>
    </row>
    <row r="32" spans="1:7">
      <c r="A32" s="5" t="n">
        <v>2018</v>
      </c>
      <c r="D32" s="5" t="n">
        <v>6664</v>
      </c>
    </row>
    <row r="33" spans="1:7">
      <c r="A33" s="5" t="n">
        <v>2019</v>
      </c>
      <c r="D33" s="5" t="n">
        <v>213539</v>
      </c>
    </row>
    <row r="34" spans="1:7">
      <c r="A34" s="5" t="n">
        <v>2020</v>
      </c>
      <c r="D34" s="5" t="n">
        <v>296005</v>
      </c>
    </row>
    <row r="35" spans="1:7">
      <c r="A35" s="5" t="n">
        <v>2021</v>
      </c>
      <c r="D35" s="5" t="n">
        <v>229366</v>
      </c>
    </row>
    <row r="36" spans="1:7">
      <c r="A36" s="4" t="s">
        <v>460</v>
      </c>
      <c r="D36" s="5" t="n">
        <v>1404045</v>
      </c>
    </row>
    <row r="37" spans="1:7">
      <c r="A37" s="4" t="s">
        <v>633</v>
      </c>
      <c r="D37" s="7" t="n">
        <v>2159540</v>
      </c>
    </row>
    <row r="38" spans="1:7">
      <c r="A38" s="4" t="s">
        <v>318</v>
      </c>
    </row>
    <row r="39" spans="1:7">
      <c r="A39" s="3" t="s">
        <v>628</v>
      </c>
    </row>
    <row r="40" spans="1:7">
      <c r="A40" s="4" t="s">
        <v>319</v>
      </c>
      <c r="D40" s="5" t="n">
        <v>4</v>
      </c>
    </row>
    <row r="41" spans="1:7">
      <c r="A41" s="4" t="s">
        <v>634</v>
      </c>
    </row>
    <row r="42" spans="1:7">
      <c r="A42" s="3" t="s">
        <v>628</v>
      </c>
    </row>
    <row r="43" spans="1:7">
      <c r="A43" s="4" t="s">
        <v>562</v>
      </c>
      <c r="B43" s="7" t="n">
        <v>135000</v>
      </c>
    </row>
    <row r="44" spans="1:7">
      <c r="A44" s="4" t="s">
        <v>635</v>
      </c>
      <c r="B44" s="4" t="s">
        <v>636</v>
      </c>
    </row>
    <row r="45" spans="1:7">
      <c r="A45" s="4" t="s">
        <v>637</v>
      </c>
    </row>
    <row r="46" spans="1:7">
      <c r="A46" s="3" t="s">
        <v>628</v>
      </c>
    </row>
    <row r="47" spans="1:7">
      <c r="A47" s="4" t="s">
        <v>304</v>
      </c>
      <c r="D47" s="7" t="n">
        <v>75000</v>
      </c>
      <c r="F47" s="5" t="n">
        <v>75000</v>
      </c>
    </row>
    <row r="48" spans="1:7">
      <c r="A48" s="3" t="s">
        <v>632</v>
      </c>
    </row>
    <row r="49" spans="1:7">
      <c r="A49" s="4" t="s">
        <v>633</v>
      </c>
      <c r="D49" s="5" t="n">
        <v>75000</v>
      </c>
      <c r="F49" s="5" t="n">
        <v>75000</v>
      </c>
    </row>
    <row r="50" spans="1:7">
      <c r="A50" s="4" t="s">
        <v>638</v>
      </c>
    </row>
    <row r="51" spans="1:7">
      <c r="A51" s="3" t="s">
        <v>628</v>
      </c>
    </row>
    <row r="52" spans="1:7">
      <c r="A52" s="4" t="s">
        <v>304</v>
      </c>
      <c r="D52" s="5" t="n">
        <v>100000</v>
      </c>
      <c r="F52" s="5" t="n">
        <v>100000</v>
      </c>
    </row>
    <row r="53" spans="1:7">
      <c r="A53" s="3" t="s">
        <v>632</v>
      </c>
    </row>
    <row r="54" spans="1:7">
      <c r="A54" s="4" t="s">
        <v>633</v>
      </c>
      <c r="D54" s="5" t="n">
        <v>100000</v>
      </c>
      <c r="F54" s="5" t="n">
        <v>100000</v>
      </c>
    </row>
    <row r="55" spans="1:7">
      <c r="A55" s="4" t="s">
        <v>639</v>
      </c>
    </row>
    <row r="56" spans="1:7">
      <c r="A56" s="3" t="s">
        <v>628</v>
      </c>
    </row>
    <row r="57" spans="1:7">
      <c r="A57" s="4" t="s">
        <v>304</v>
      </c>
      <c r="D57" s="5" t="n">
        <v>200000</v>
      </c>
    </row>
    <row r="58" spans="1:7">
      <c r="A58" s="3" t="s">
        <v>632</v>
      </c>
    </row>
    <row r="59" spans="1:7">
      <c r="A59" s="4" t="s">
        <v>633</v>
      </c>
      <c r="D59" s="7" t="n">
        <v>200000</v>
      </c>
    </row>
    <row r="60" spans="1:7">
      <c r="A60" s="4" t="s">
        <v>571</v>
      </c>
    </row>
    <row r="61" spans="1:7">
      <c r="A61" s="3" t="s">
        <v>628</v>
      </c>
    </row>
    <row r="62" spans="1:7">
      <c r="A62" s="4" t="s">
        <v>562</v>
      </c>
      <c r="E62" s="7" t="n">
        <v>200000</v>
      </c>
      <c r="G62" s="7" t="n">
        <v>175000</v>
      </c>
    </row>
    <row r="63" spans="1:7">
      <c r="A63" s="4" t="s">
        <v>322</v>
      </c>
    </row>
    <row r="64" spans="1:7">
      <c r="A64" s="3" t="s">
        <v>628</v>
      </c>
    </row>
    <row r="65" spans="1:7">
      <c r="A65" s="4" t="s">
        <v>491</v>
      </c>
      <c r="D65" s="4" t="s">
        <v>640</v>
      </c>
    </row>
    <row r="66" spans="1:7">
      <c r="A66" s="4" t="s">
        <v>304</v>
      </c>
      <c r="D66" s="7" t="n">
        <v>100000</v>
      </c>
    </row>
    <row r="67" spans="1:7">
      <c r="A67" s="3" t="s">
        <v>632</v>
      </c>
    </row>
    <row r="68" spans="1:7">
      <c r="A68" s="4" t="s">
        <v>633</v>
      </c>
      <c r="D68" s="5" t="n">
        <v>100000</v>
      </c>
    </row>
    <row r="69" spans="1:7">
      <c r="A69" s="4" t="s">
        <v>554</v>
      </c>
    </row>
    <row r="70" spans="1:7">
      <c r="A70" s="3" t="s">
        <v>628</v>
      </c>
    </row>
    <row r="71" spans="1:7">
      <c r="A71" s="4" t="s">
        <v>562</v>
      </c>
      <c r="C71" s="7" t="n">
        <v>100000</v>
      </c>
    </row>
    <row r="72" spans="1:7">
      <c r="A72" s="4" t="s">
        <v>635</v>
      </c>
      <c r="C72" s="4" t="s">
        <v>556</v>
      </c>
    </row>
    <row r="73" spans="1:7">
      <c r="A73" s="4" t="s">
        <v>304</v>
      </c>
      <c r="D73" s="5" t="n">
        <v>100000</v>
      </c>
    </row>
    <row r="74" spans="1:7">
      <c r="A74" s="3" t="s">
        <v>632</v>
      </c>
    </row>
    <row r="75" spans="1:7">
      <c r="A75" s="4" t="s">
        <v>633</v>
      </c>
      <c r="D75" s="7" t="n">
        <v>100000</v>
      </c>
    </row>
    <row r="76" spans="1:7">
      <c r="A76" s="4" t="s">
        <v>641</v>
      </c>
    </row>
    <row r="77" spans="1:7">
      <c r="A77" s="3" t="s">
        <v>628</v>
      </c>
    </row>
    <row r="78" spans="1:7">
      <c r="A78" s="4" t="s">
        <v>574</v>
      </c>
      <c r="D78" s="5" t="n">
        <v>2</v>
      </c>
    </row>
    <row r="79" spans="1:7">
      <c r="A79" s="4" t="s">
        <v>563</v>
      </c>
    </row>
    <row r="80" spans="1:7">
      <c r="A80" s="3" t="s">
        <v>628</v>
      </c>
    </row>
    <row r="81" spans="1:7">
      <c r="A81" s="4" t="s">
        <v>642</v>
      </c>
      <c r="C81" s="4" t="s">
        <v>565</v>
      </c>
    </row>
    <row r="82" spans="1:7">
      <c r="A82" s="4" t="s">
        <v>566</v>
      </c>
      <c r="D82" s="4" t="s">
        <v>567</v>
      </c>
    </row>
    <row r="83" spans="1:7">
      <c r="A83" s="4" t="s">
        <v>643</v>
      </c>
    </row>
    <row r="84" spans="1:7">
      <c r="A84" s="3" t="s">
        <v>628</v>
      </c>
    </row>
    <row r="85" spans="1:7">
      <c r="A85" s="4" t="s">
        <v>491</v>
      </c>
      <c r="D85" s="4" t="s">
        <v>644</v>
      </c>
    </row>
    <row r="86" spans="1:7">
      <c r="A86" s="4" t="s">
        <v>645</v>
      </c>
    </row>
    <row r="87" spans="1:7">
      <c r="A87" s="3" t="s">
        <v>628</v>
      </c>
    </row>
    <row r="88" spans="1:7">
      <c r="A88" s="4" t="s">
        <v>491</v>
      </c>
      <c r="D88" s="4" t="s">
        <v>646</v>
      </c>
    </row>
    <row r="89" spans="1:7">
      <c r="A89" s="4" t="s">
        <v>647</v>
      </c>
    </row>
    <row r="90" spans="1:7">
      <c r="A90" s="3" t="s">
        <v>628</v>
      </c>
    </row>
    <row r="91" spans="1:7">
      <c r="A91" s="4" t="s">
        <v>491</v>
      </c>
      <c r="D91" s="4" t="s">
        <v>648</v>
      </c>
    </row>
    <row r="92" spans="1:7">
      <c r="A92" s="4" t="s">
        <v>649</v>
      </c>
    </row>
    <row r="93" spans="1:7">
      <c r="A93" s="3" t="s">
        <v>628</v>
      </c>
    </row>
    <row r="94" spans="1:7">
      <c r="A94" s="4" t="s">
        <v>650</v>
      </c>
      <c r="D94" s="7" t="n">
        <v>128000</v>
      </c>
    </row>
    <row r="95" spans="1:7">
      <c r="A95" s="4" t="s">
        <v>651</v>
      </c>
    </row>
    <row r="96" spans="1:7">
      <c r="A96" s="3" t="s">
        <v>628</v>
      </c>
    </row>
    <row r="97" spans="1:7">
      <c r="A97" s="4" t="s">
        <v>652</v>
      </c>
      <c r="D97" s="7" t="n">
        <v>200</v>
      </c>
    </row>
    <row r="98" spans="1:7">
      <c r="A98" s="4" t="s">
        <v>653</v>
      </c>
    </row>
    <row r="99" spans="1:7">
      <c r="A99" s="3" t="s">
        <v>628</v>
      </c>
    </row>
    <row r="100" spans="1:7">
      <c r="A100" s="4" t="s">
        <v>319</v>
      </c>
      <c r="D100" s="5" t="n">
        <v>2</v>
      </c>
    </row>
    <row r="101" spans="1:7">
      <c r="A101" s="4" t="s">
        <v>654</v>
      </c>
    </row>
    <row r="102" spans="1:7">
      <c r="A102" s="3" t="s">
        <v>628</v>
      </c>
    </row>
    <row r="103" spans="1:7">
      <c r="A103" s="4" t="s">
        <v>304</v>
      </c>
      <c r="D103" s="7" t="n">
        <v>12100</v>
      </c>
    </row>
    <row r="104" spans="1:7">
      <c r="A104" s="4" t="s">
        <v>655</v>
      </c>
      <c r="D104" s="4" t="s">
        <v>656</v>
      </c>
    </row>
    <row r="105" spans="1:7">
      <c r="A105" s="3" t="s">
        <v>632</v>
      </c>
    </row>
    <row r="106" spans="1:7">
      <c r="A106" s="4" t="s">
        <v>633</v>
      </c>
      <c r="D106" s="7" t="n">
        <v>12100</v>
      </c>
    </row>
    <row r="107" spans="1:7">
      <c r="A107" s="4" t="s">
        <v>657</v>
      </c>
    </row>
    <row r="108" spans="1:7">
      <c r="A108" s="3" t="s">
        <v>628</v>
      </c>
    </row>
    <row r="109" spans="1:7">
      <c r="A109" s="4" t="s">
        <v>304</v>
      </c>
      <c r="D109" s="7" t="n">
        <v>6300</v>
      </c>
    </row>
    <row r="110" spans="1:7">
      <c r="A110" s="4" t="s">
        <v>655</v>
      </c>
      <c r="D110" s="4" t="s">
        <v>658</v>
      </c>
    </row>
    <row r="111" spans="1:7">
      <c r="A111" s="3" t="s">
        <v>632</v>
      </c>
    </row>
    <row r="112" spans="1:7">
      <c r="A112" s="4" t="s">
        <v>633</v>
      </c>
      <c r="D112" s="7" t="n">
        <v>6300</v>
      </c>
    </row>
    <row r="113" spans="1:7">
      <c r="A113" s="4" t="s">
        <v>317</v>
      </c>
    </row>
    <row r="114" spans="1:7">
      <c r="A114" s="3" t="s">
        <v>628</v>
      </c>
    </row>
    <row r="115" spans="1:7">
      <c r="A115" s="4" t="s">
        <v>304</v>
      </c>
      <c r="D115" s="5" t="n">
        <v>375000</v>
      </c>
      <c r="F115" s="5" t="n">
        <v>175000</v>
      </c>
    </row>
    <row r="116" spans="1:7">
      <c r="A116" s="4" t="s">
        <v>630</v>
      </c>
      <c r="D116" s="5" t="n">
        <v>-32542</v>
      </c>
      <c r="F116" s="5" t="n">
        <v>-32996</v>
      </c>
    </row>
    <row r="117" spans="1:7">
      <c r="A117" s="4" t="s">
        <v>631</v>
      </c>
      <c r="D117" s="5" t="n">
        <v>1833481</v>
      </c>
      <c r="F117" s="5" t="n">
        <v>1597505</v>
      </c>
    </row>
    <row r="118" spans="1:7">
      <c r="A118" s="3" t="s">
        <v>632</v>
      </c>
    </row>
    <row r="119" spans="1:7">
      <c r="A119" s="4" t="s">
        <v>633</v>
      </c>
      <c r="D119" s="5" t="n">
        <v>375000</v>
      </c>
      <c r="F119" s="5" t="n">
        <v>175000</v>
      </c>
    </row>
    <row r="120" spans="1:7">
      <c r="A120" s="4" t="s">
        <v>659</v>
      </c>
    </row>
    <row r="121" spans="1:7">
      <c r="A121" s="3" t="s">
        <v>628</v>
      </c>
    </row>
    <row r="122" spans="1:7">
      <c r="A122" s="4" t="s">
        <v>660</v>
      </c>
      <c r="D122" s="5" t="n">
        <v>2500000</v>
      </c>
    </row>
    <row r="123" spans="1:7">
      <c r="A123" s="4" t="s">
        <v>304</v>
      </c>
      <c r="D123" s="5" t="n">
        <v>1616766</v>
      </c>
      <c r="F123" s="5" t="n">
        <v>1434660</v>
      </c>
    </row>
    <row r="124" spans="1:7">
      <c r="A124" s="3" t="s">
        <v>632</v>
      </c>
    </row>
    <row r="125" spans="1:7">
      <c r="A125" s="4" t="s">
        <v>633</v>
      </c>
      <c r="D125" s="5" t="n">
        <v>1616766</v>
      </c>
      <c r="F125" s="5" t="n">
        <v>1434660</v>
      </c>
    </row>
    <row r="126" spans="1:7">
      <c r="A126" s="4" t="s">
        <v>661</v>
      </c>
    </row>
    <row r="127" spans="1:7">
      <c r="A127" s="3" t="s">
        <v>628</v>
      </c>
    </row>
    <row r="128" spans="1:7">
      <c r="A128" s="4" t="s">
        <v>562</v>
      </c>
      <c r="D128" s="7" t="n">
        <v>214500</v>
      </c>
    </row>
    <row r="129" spans="1:7">
      <c r="A129" s="4" t="s">
        <v>491</v>
      </c>
      <c r="D129" s="4" t="s">
        <v>662</v>
      </c>
    </row>
    <row r="130" spans="1:7">
      <c r="A130" s="4" t="s">
        <v>304</v>
      </c>
      <c r="D130" s="7" t="n">
        <v>200749</v>
      </c>
      <c r="F130" s="5" t="n">
        <v>204218</v>
      </c>
    </row>
    <row r="131" spans="1:7">
      <c r="A131" s="3" t="s">
        <v>632</v>
      </c>
    </row>
    <row r="132" spans="1:7">
      <c r="A132" s="4" t="s">
        <v>633</v>
      </c>
      <c r="D132" s="5" t="n">
        <v>200749</v>
      </c>
      <c r="F132" s="5" t="n">
        <v>204218</v>
      </c>
    </row>
    <row r="133" spans="1:7">
      <c r="A133" s="4" t="s">
        <v>663</v>
      </c>
    </row>
    <row r="134" spans="1:7">
      <c r="A134" s="3" t="s">
        <v>628</v>
      </c>
    </row>
    <row r="135" spans="1:7">
      <c r="A135" s="4" t="s">
        <v>562</v>
      </c>
      <c r="D135" s="7" t="n">
        <v>150000</v>
      </c>
    </row>
    <row r="136" spans="1:7">
      <c r="A136" s="4" t="s">
        <v>491</v>
      </c>
      <c r="D136" s="4" t="s">
        <v>664</v>
      </c>
    </row>
    <row r="137" spans="1:7">
      <c r="A137" s="4" t="s">
        <v>304</v>
      </c>
      <c r="D137" s="7" t="n">
        <v>140724</v>
      </c>
      <c r="F137" s="5" t="n">
        <v>143361</v>
      </c>
    </row>
    <row r="138" spans="1:7">
      <c r="A138" s="3" t="s">
        <v>632</v>
      </c>
    </row>
    <row r="139" spans="1:7">
      <c r="A139" s="4" t="s">
        <v>633</v>
      </c>
      <c r="D139" s="5" t="n">
        <v>140724</v>
      </c>
      <c r="F139" s="5" t="n">
        <v>143361</v>
      </c>
    </row>
    <row r="140" spans="1:7">
      <c r="A140" s="4" t="s">
        <v>665</v>
      </c>
    </row>
    <row r="141" spans="1:7">
      <c r="A141" s="3" t="s">
        <v>628</v>
      </c>
    </row>
    <row r="142" spans="1:7">
      <c r="A142" s="4" t="s">
        <v>562</v>
      </c>
      <c r="D142" s="7" t="n">
        <v>107000</v>
      </c>
    </row>
    <row r="143" spans="1:7">
      <c r="A143" s="4" t="s">
        <v>491</v>
      </c>
      <c r="D143" s="4" t="s">
        <v>666</v>
      </c>
    </row>
    <row r="144" spans="1:7">
      <c r="A144" s="4" t="s">
        <v>304</v>
      </c>
      <c r="D144" s="7" t="n">
        <v>101265</v>
      </c>
      <c r="F144" s="5" t="n">
        <v>103046</v>
      </c>
    </row>
    <row r="145" spans="1:7">
      <c r="A145" s="3" t="s">
        <v>632</v>
      </c>
    </row>
    <row r="146" spans="1:7">
      <c r="A146" s="4" t="s">
        <v>633</v>
      </c>
      <c r="D146" s="5" t="n">
        <v>101265</v>
      </c>
      <c r="F146" s="5" t="n">
        <v>103046</v>
      </c>
    </row>
    <row r="147" spans="1:7">
      <c r="A147" s="4" t="s">
        <v>667</v>
      </c>
    </row>
    <row r="148" spans="1:7">
      <c r="A148" s="3" t="s">
        <v>628</v>
      </c>
    </row>
    <row r="149" spans="1:7">
      <c r="A149" s="4" t="s">
        <v>562</v>
      </c>
      <c r="D149" s="7" t="n">
        <v>77000</v>
      </c>
    </row>
    <row r="150" spans="1:7">
      <c r="A150" s="4" t="s">
        <v>491</v>
      </c>
      <c r="D150" s="4" t="s">
        <v>668</v>
      </c>
    </row>
    <row r="151" spans="1:7">
      <c r="A151" s="4" t="s">
        <v>304</v>
      </c>
      <c r="D151" s="7" t="n">
        <v>73307</v>
      </c>
      <c r="F151" s="5" t="n">
        <v>74568</v>
      </c>
    </row>
    <row r="152" spans="1:7">
      <c r="A152" s="3" t="s">
        <v>632</v>
      </c>
    </row>
    <row r="153" spans="1:7">
      <c r="A153" s="4" t="s">
        <v>633</v>
      </c>
      <c r="D153" s="5" t="n">
        <v>73307</v>
      </c>
      <c r="F153" s="5" t="n">
        <v>74568</v>
      </c>
    </row>
    <row r="154" spans="1:7">
      <c r="A154" s="4" t="s">
        <v>669</v>
      </c>
    </row>
    <row r="155" spans="1:7">
      <c r="A155" s="3" t="s">
        <v>628</v>
      </c>
    </row>
    <row r="156" spans="1:7">
      <c r="A156" s="4" t="s">
        <v>562</v>
      </c>
      <c r="D156" s="7" t="n">
        <v>120000</v>
      </c>
    </row>
    <row r="157" spans="1:7">
      <c r="A157" s="4" t="s">
        <v>491</v>
      </c>
      <c r="D157" s="4" t="s">
        <v>670</v>
      </c>
    </row>
    <row r="158" spans="1:7">
      <c r="A158" s="4" t="s">
        <v>304</v>
      </c>
      <c r="D158" s="7" t="n">
        <v>118450</v>
      </c>
      <c r="F158" s="5" t="n">
        <v>119050</v>
      </c>
    </row>
    <row r="159" spans="1:7">
      <c r="A159" s="3" t="s">
        <v>632</v>
      </c>
    </row>
    <row r="160" spans="1:7">
      <c r="A160" s="4" t="s">
        <v>633</v>
      </c>
      <c r="D160" s="5" t="n">
        <v>118450</v>
      </c>
      <c r="F160" s="5" t="n">
        <v>119050</v>
      </c>
    </row>
    <row r="161" spans="1:7">
      <c r="A161" s="4" t="s">
        <v>671</v>
      </c>
    </row>
    <row r="162" spans="1:7">
      <c r="A162" s="3" t="s">
        <v>628</v>
      </c>
    </row>
    <row r="163" spans="1:7">
      <c r="A163" s="4" t="s">
        <v>562</v>
      </c>
      <c r="D163" s="7" t="n">
        <v>95000</v>
      </c>
    </row>
    <row r="164" spans="1:7">
      <c r="A164" s="4" t="s">
        <v>491</v>
      </c>
      <c r="D164" s="4" t="s">
        <v>672</v>
      </c>
    </row>
    <row r="165" spans="1:7">
      <c r="A165" s="4" t="s">
        <v>304</v>
      </c>
      <c r="D165" s="7" t="n">
        <v>94208</v>
      </c>
      <c r="F165" s="5" t="n">
        <v>94683</v>
      </c>
    </row>
    <row r="166" spans="1:7">
      <c r="A166" s="3" t="s">
        <v>632</v>
      </c>
    </row>
    <row r="167" spans="1:7">
      <c r="A167" s="4" t="s">
        <v>633</v>
      </c>
      <c r="D167" s="5" t="n">
        <v>94208</v>
      </c>
      <c r="F167" s="5" t="n">
        <v>94683</v>
      </c>
    </row>
    <row r="168" spans="1:7">
      <c r="A168" s="4" t="s">
        <v>673</v>
      </c>
    </row>
    <row r="169" spans="1:7">
      <c r="A169" s="3" t="s">
        <v>628</v>
      </c>
    </row>
    <row r="170" spans="1:7">
      <c r="A170" s="4" t="s">
        <v>562</v>
      </c>
      <c r="D170" s="7" t="n">
        <v>102000</v>
      </c>
    </row>
    <row r="171" spans="1:7">
      <c r="A171" s="4" t="s">
        <v>491</v>
      </c>
      <c r="D171" s="4" t="s">
        <v>674</v>
      </c>
    </row>
    <row r="172" spans="1:7">
      <c r="A172" s="4" t="s">
        <v>304</v>
      </c>
      <c r="D172" s="7" t="n">
        <v>95693</v>
      </c>
      <c r="F172" s="5" t="n">
        <v>97486</v>
      </c>
    </row>
    <row r="173" spans="1:7">
      <c r="A173" s="3" t="s">
        <v>632</v>
      </c>
    </row>
    <row r="174" spans="1:7">
      <c r="A174" s="4" t="s">
        <v>633</v>
      </c>
      <c r="D174" s="5" t="n">
        <v>95693</v>
      </c>
      <c r="F174" s="5" t="n">
        <v>97486</v>
      </c>
    </row>
    <row r="175" spans="1:7">
      <c r="A175" s="4" t="s">
        <v>675</v>
      </c>
    </row>
    <row r="176" spans="1:7">
      <c r="A176" s="3" t="s">
        <v>628</v>
      </c>
    </row>
    <row r="177" spans="1:7">
      <c r="A177" s="4" t="s">
        <v>562</v>
      </c>
      <c r="D177" s="7" t="n">
        <v>97000</v>
      </c>
    </row>
    <row r="178" spans="1:7">
      <c r="A178" s="4" t="s">
        <v>491</v>
      </c>
      <c r="D178" s="4" t="s">
        <v>676</v>
      </c>
    </row>
    <row r="179" spans="1:7">
      <c r="A179" s="4" t="s">
        <v>304</v>
      </c>
      <c r="D179" s="7" t="n">
        <v>91801</v>
      </c>
      <c r="F179" s="5" t="n">
        <v>93415</v>
      </c>
    </row>
    <row r="180" spans="1:7">
      <c r="A180" s="3" t="s">
        <v>632</v>
      </c>
    </row>
    <row r="181" spans="1:7">
      <c r="A181" s="4" t="s">
        <v>633</v>
      </c>
      <c r="D181" s="5" t="n">
        <v>91801</v>
      </c>
      <c r="F181" s="5" t="n">
        <v>93415</v>
      </c>
    </row>
    <row r="182" spans="1:7">
      <c r="A182" s="4" t="s">
        <v>677</v>
      </c>
    </row>
    <row r="183" spans="1:7">
      <c r="A183" s="3" t="s">
        <v>628</v>
      </c>
    </row>
    <row r="184" spans="1:7">
      <c r="A184" s="4" t="s">
        <v>562</v>
      </c>
      <c r="D184" s="7" t="n">
        <v>100000</v>
      </c>
    </row>
    <row r="185" spans="1:7">
      <c r="A185" s="4" t="s">
        <v>491</v>
      </c>
      <c r="D185" s="4" t="s">
        <v>678</v>
      </c>
    </row>
    <row r="186" spans="1:7">
      <c r="A186" s="4" t="s">
        <v>304</v>
      </c>
      <c r="D186" s="7" t="n">
        <v>95204</v>
      </c>
      <c r="F186" s="5" t="n">
        <v>96841</v>
      </c>
    </row>
    <row r="187" spans="1:7">
      <c r="A187" s="3" t="s">
        <v>632</v>
      </c>
    </row>
    <row r="188" spans="1:7">
      <c r="A188" s="4" t="s">
        <v>633</v>
      </c>
      <c r="D188" s="5" t="n">
        <v>95204</v>
      </c>
      <c r="F188" s="5" t="n">
        <v>96841</v>
      </c>
    </row>
    <row r="189" spans="1:7">
      <c r="A189" s="4" t="s">
        <v>679</v>
      </c>
    </row>
    <row r="190" spans="1:7">
      <c r="A190" s="3" t="s">
        <v>628</v>
      </c>
    </row>
    <row r="191" spans="1:7">
      <c r="A191" s="4" t="s">
        <v>562</v>
      </c>
      <c r="D191" s="7" t="n">
        <v>140000</v>
      </c>
    </row>
    <row r="192" spans="1:7">
      <c r="A192" s="4" t="s">
        <v>491</v>
      </c>
      <c r="D192" s="4" t="s">
        <v>560</v>
      </c>
    </row>
    <row r="193" spans="1:7">
      <c r="A193" s="4" t="s">
        <v>304</v>
      </c>
      <c r="D193" s="7" t="n">
        <v>138192</v>
      </c>
      <c r="F193" s="5" t="n">
        <v>138892</v>
      </c>
    </row>
    <row r="194" spans="1:7">
      <c r="A194" s="3" t="s">
        <v>632</v>
      </c>
    </row>
    <row r="195" spans="1:7">
      <c r="A195" s="4" t="s">
        <v>633</v>
      </c>
      <c r="D195" s="7" t="n">
        <v>138192</v>
      </c>
      <c r="F195" s="5" t="n">
        <v>138892</v>
      </c>
    </row>
    <row r="196" spans="1:7">
      <c r="A196" s="4" t="s">
        <v>680</v>
      </c>
    </row>
    <row r="197" spans="1:7">
      <c r="A197" s="3" t="s">
        <v>628</v>
      </c>
    </row>
    <row r="198" spans="1:7">
      <c r="A198" s="4" t="s">
        <v>562</v>
      </c>
      <c r="F198" s="5" t="n">
        <v>270000</v>
      </c>
    </row>
    <row r="199" spans="1:7">
      <c r="A199" s="4" t="s">
        <v>491</v>
      </c>
      <c r="D199" s="4" t="s">
        <v>681</v>
      </c>
    </row>
    <row r="200" spans="1:7">
      <c r="A200" s="4" t="s">
        <v>304</v>
      </c>
      <c r="D200" s="7" t="n">
        <v>267750</v>
      </c>
      <c r="F200" s="5" t="n">
        <v>269100</v>
      </c>
    </row>
    <row r="201" spans="1:7">
      <c r="A201" s="3" t="s">
        <v>632</v>
      </c>
    </row>
    <row r="202" spans="1:7">
      <c r="A202" s="4" t="s">
        <v>633</v>
      </c>
      <c r="D202" s="5" t="n">
        <v>267750</v>
      </c>
      <c r="F202" s="5" t="n">
        <v>269100</v>
      </c>
    </row>
    <row r="203" spans="1:7">
      <c r="A203" s="4" t="s">
        <v>682</v>
      </c>
    </row>
    <row r="204" spans="1:7">
      <c r="A204" s="3" t="s">
        <v>628</v>
      </c>
    </row>
    <row r="205" spans="1:7">
      <c r="A205" s="4" t="s">
        <v>562</v>
      </c>
      <c r="D205" s="7" t="n">
        <v>200000</v>
      </c>
    </row>
    <row r="206" spans="1:7">
      <c r="A206" s="4" t="s">
        <v>491</v>
      </c>
      <c r="D206" s="4" t="s">
        <v>683</v>
      </c>
    </row>
    <row r="207" spans="1:7">
      <c r="A207" s="4" t="s">
        <v>304</v>
      </c>
      <c r="D207" s="7" t="n">
        <v>199423</v>
      </c>
    </row>
    <row r="208" spans="1:7">
      <c r="A208" s="3" t="s">
        <v>632</v>
      </c>
    </row>
    <row r="209" spans="1:7">
      <c r="A209" s="4" t="s">
        <v>633</v>
      </c>
      <c r="D209" s="5" t="n">
        <v>199423</v>
      </c>
    </row>
    <row r="210" spans="1:7">
      <c r="A210" s="4" t="s">
        <v>684</v>
      </c>
    </row>
    <row r="211" spans="1:7">
      <c r="A211" s="3" t="s">
        <v>628</v>
      </c>
    </row>
    <row r="212" spans="1:7">
      <c r="A212" s="4" t="s">
        <v>660</v>
      </c>
      <c r="D212" s="5" t="n">
        <v>421400</v>
      </c>
    </row>
    <row r="213" spans="1:7">
      <c r="A213" s="4" t="s">
        <v>562</v>
      </c>
      <c r="D213" s="5" t="n">
        <v>65000</v>
      </c>
    </row>
    <row r="214" spans="1:7">
      <c r="A214" s="4" t="s">
        <v>304</v>
      </c>
      <c r="D214" s="5" t="n">
        <v>249593</v>
      </c>
      <c r="F214" s="5" t="n">
        <v>195814</v>
      </c>
    </row>
    <row r="215" spans="1:7">
      <c r="A215" s="3" t="s">
        <v>632</v>
      </c>
    </row>
    <row r="216" spans="1:7">
      <c r="A216" s="4" t="s">
        <v>633</v>
      </c>
      <c r="D216" s="7" t="n">
        <v>249593</v>
      </c>
      <c r="F216" s="5" t="n">
        <v>195814</v>
      </c>
    </row>
    <row r="217" spans="1:7">
      <c r="A217" s="4" t="s">
        <v>685</v>
      </c>
    </row>
    <row r="218" spans="1:7">
      <c r="A218" s="3" t="s">
        <v>628</v>
      </c>
    </row>
    <row r="219" spans="1:7">
      <c r="A219" s="4" t="s">
        <v>562</v>
      </c>
      <c r="F219" s="5" t="n">
        <v>4000</v>
      </c>
    </row>
    <row r="220" spans="1:7">
      <c r="A220" s="4" t="s">
        <v>304</v>
      </c>
      <c r="F220" s="5" t="n">
        <v>3208</v>
      </c>
    </row>
    <row r="221" spans="1:7">
      <c r="A221" s="3" t="s">
        <v>632</v>
      </c>
    </row>
    <row r="222" spans="1:7">
      <c r="A222" s="4" t="s">
        <v>633</v>
      </c>
      <c r="F222" s="5" t="n">
        <v>3208</v>
      </c>
    </row>
    <row r="223" spans="1:7">
      <c r="A223" s="4" t="s">
        <v>686</v>
      </c>
    </row>
    <row r="224" spans="1:7">
      <c r="A224" s="3" t="s">
        <v>628</v>
      </c>
    </row>
    <row r="225" spans="1:7">
      <c r="A225" s="4" t="s">
        <v>562</v>
      </c>
      <c r="F225" s="5" t="n">
        <v>3800</v>
      </c>
    </row>
    <row r="226" spans="1:7">
      <c r="A226" s="4" t="s">
        <v>304</v>
      </c>
      <c r="F226" s="5" t="n">
        <v>3454</v>
      </c>
    </row>
    <row r="227" spans="1:7">
      <c r="A227" s="3" t="s">
        <v>632</v>
      </c>
    </row>
    <row r="228" spans="1:7">
      <c r="A228" s="4" t="s">
        <v>633</v>
      </c>
      <c r="F228" s="5" t="n">
        <v>3454</v>
      </c>
    </row>
    <row r="229" spans="1:7">
      <c r="A229" s="4" t="s">
        <v>687</v>
      </c>
    </row>
    <row r="230" spans="1:7">
      <c r="A230" s="3" t="s">
        <v>628</v>
      </c>
    </row>
    <row r="231" spans="1:7">
      <c r="A231" s="4" t="s">
        <v>562</v>
      </c>
      <c r="F231" s="5" t="n">
        <v>7088</v>
      </c>
    </row>
    <row r="232" spans="1:7">
      <c r="A232" s="4" t="s">
        <v>491</v>
      </c>
      <c r="D232" s="4" t="s">
        <v>417</v>
      </c>
    </row>
    <row r="233" spans="1:7">
      <c r="A233" s="4" t="s">
        <v>304</v>
      </c>
      <c r="D233" s="7" t="n">
        <v>6457</v>
      </c>
      <c r="F233" s="5" t="n">
        <v>6569</v>
      </c>
    </row>
    <row r="234" spans="1:7">
      <c r="A234" s="3" t="s">
        <v>632</v>
      </c>
    </row>
    <row r="235" spans="1:7">
      <c r="A235" s="4" t="s">
        <v>633</v>
      </c>
      <c r="D235" s="7" t="n">
        <v>6457</v>
      </c>
      <c r="F235" s="5" t="n">
        <v>6569</v>
      </c>
    </row>
    <row r="236" spans="1:7">
      <c r="A236" s="4" t="s">
        <v>688</v>
      </c>
    </row>
    <row r="237" spans="1:7">
      <c r="A237" s="3" t="s">
        <v>628</v>
      </c>
    </row>
    <row r="238" spans="1:7">
      <c r="A238" s="4" t="s">
        <v>562</v>
      </c>
      <c r="F238" s="5" t="n">
        <v>4400</v>
      </c>
    </row>
    <row r="239" spans="1:7">
      <c r="A239" s="4" t="s">
        <v>491</v>
      </c>
      <c r="D239" s="4" t="s">
        <v>689</v>
      </c>
    </row>
    <row r="240" spans="1:7">
      <c r="A240" s="4" t="s">
        <v>304</v>
      </c>
      <c r="D240" s="7" t="n">
        <v>3586</v>
      </c>
      <c r="F240" s="5" t="n">
        <v>3700</v>
      </c>
    </row>
    <row r="241" spans="1:7">
      <c r="A241" s="4" t="s">
        <v>690</v>
      </c>
      <c r="D241" s="4" t="s">
        <v>691</v>
      </c>
    </row>
    <row r="242" spans="1:7">
      <c r="A242" s="3" t="s">
        <v>632</v>
      </c>
    </row>
    <row r="243" spans="1:7">
      <c r="A243" s="4" t="s">
        <v>633</v>
      </c>
      <c r="D243" s="7" t="n">
        <v>3586</v>
      </c>
      <c r="F243" s="5" t="n">
        <v>3700</v>
      </c>
    </row>
    <row r="244" spans="1:7">
      <c r="A244" s="4" t="s">
        <v>692</v>
      </c>
    </row>
    <row r="245" spans="1:7">
      <c r="A245" s="3" t="s">
        <v>628</v>
      </c>
    </row>
    <row r="246" spans="1:7">
      <c r="A246" s="4" t="s">
        <v>562</v>
      </c>
      <c r="F246" s="5" t="n">
        <v>8000</v>
      </c>
    </row>
    <row r="247" spans="1:7">
      <c r="A247" s="4" t="s">
        <v>491</v>
      </c>
      <c r="D247" s="4" t="s">
        <v>693</v>
      </c>
    </row>
    <row r="248" spans="1:7">
      <c r="A248" s="4" t="s">
        <v>304</v>
      </c>
      <c r="D248" s="7" t="n">
        <v>6960</v>
      </c>
      <c r="F248" s="5" t="n">
        <v>7242</v>
      </c>
    </row>
    <row r="249" spans="1:7">
      <c r="A249" s="3" t="s">
        <v>632</v>
      </c>
    </row>
    <row r="250" spans="1:7">
      <c r="A250" s="4" t="s">
        <v>633</v>
      </c>
      <c r="D250" s="7" t="n">
        <v>6960</v>
      </c>
      <c r="F250" s="5" t="n">
        <v>7242</v>
      </c>
    </row>
    <row r="251" spans="1:7">
      <c r="A251" s="4" t="s">
        <v>694</v>
      </c>
    </row>
    <row r="252" spans="1:7">
      <c r="A252" s="3" t="s">
        <v>628</v>
      </c>
    </row>
    <row r="253" spans="1:7">
      <c r="A253" s="4" t="s">
        <v>562</v>
      </c>
      <c r="F253" s="5" t="n">
        <v>20530</v>
      </c>
    </row>
    <row r="254" spans="1:7">
      <c r="A254" s="4" t="s">
        <v>491</v>
      </c>
      <c r="D254" s="4" t="s">
        <v>695</v>
      </c>
    </row>
    <row r="255" spans="1:7">
      <c r="A255" s="4" t="s">
        <v>304</v>
      </c>
      <c r="D255" s="7" t="n">
        <v>18359</v>
      </c>
      <c r="F255" s="5" t="n">
        <v>18851</v>
      </c>
    </row>
    <row r="256" spans="1:7">
      <c r="A256" s="4" t="s">
        <v>690</v>
      </c>
      <c r="D256" s="4" t="s">
        <v>696</v>
      </c>
    </row>
    <row r="257" spans="1:7">
      <c r="A257" s="3" t="s">
        <v>632</v>
      </c>
    </row>
    <row r="258" spans="1:7">
      <c r="A258" s="4" t="s">
        <v>633</v>
      </c>
      <c r="D258" s="7" t="n">
        <v>18359</v>
      </c>
      <c r="F258" s="5" t="n">
        <v>18851</v>
      </c>
    </row>
    <row r="259" spans="1:7">
      <c r="A259" s="4" t="s">
        <v>697</v>
      </c>
    </row>
    <row r="260" spans="1:7">
      <c r="A260" s="3" t="s">
        <v>628</v>
      </c>
    </row>
    <row r="261" spans="1:7">
      <c r="A261" s="4" t="s">
        <v>566</v>
      </c>
      <c r="D261" s="4" t="s">
        <v>698</v>
      </c>
    </row>
    <row r="262" spans="1:7">
      <c r="A262" s="4" t="s">
        <v>699</v>
      </c>
    </row>
    <row r="263" spans="1:7">
      <c r="A263" s="3" t="s">
        <v>628</v>
      </c>
    </row>
    <row r="264" spans="1:7">
      <c r="A264" s="4" t="s">
        <v>562</v>
      </c>
      <c r="F264" s="5" t="n">
        <v>6500</v>
      </c>
    </row>
    <row r="265" spans="1:7">
      <c r="A265" s="4" t="s">
        <v>491</v>
      </c>
      <c r="D265" s="4" t="s">
        <v>700</v>
      </c>
    </row>
    <row r="266" spans="1:7">
      <c r="A266" s="4" t="s">
        <v>304</v>
      </c>
      <c r="D266" s="7" t="n">
        <v>5900</v>
      </c>
      <c r="F266" s="5" t="n">
        <v>6057</v>
      </c>
    </row>
    <row r="267" spans="1:7">
      <c r="A267" s="3" t="s">
        <v>632</v>
      </c>
    </row>
    <row r="268" spans="1:7">
      <c r="A268" s="4" t="s">
        <v>633</v>
      </c>
      <c r="D268" s="5" t="n">
        <v>5900</v>
      </c>
      <c r="F268" s="5" t="n">
        <v>6057</v>
      </c>
    </row>
    <row r="269" spans="1:7">
      <c r="A269" s="4" t="s">
        <v>701</v>
      </c>
    </row>
    <row r="270" spans="1:7">
      <c r="A270" s="3" t="s">
        <v>628</v>
      </c>
    </row>
    <row r="271" spans="1:7">
      <c r="A271" s="4" t="s">
        <v>562</v>
      </c>
      <c r="D271" s="7" t="n">
        <v>2956</v>
      </c>
    </row>
    <row r="272" spans="1:7">
      <c r="A272" s="4" t="s">
        <v>491</v>
      </c>
      <c r="D272" s="4" t="s">
        <v>702</v>
      </c>
    </row>
    <row r="273" spans="1:7">
      <c r="A273" s="4" t="s">
        <v>304</v>
      </c>
      <c r="D273" s="7" t="n">
        <v>2663</v>
      </c>
      <c r="F273" s="5" t="n">
        <v>2744</v>
      </c>
    </row>
    <row r="274" spans="1:7">
      <c r="A274" s="3" t="s">
        <v>632</v>
      </c>
    </row>
    <row r="275" spans="1:7">
      <c r="A275" s="4" t="s">
        <v>633</v>
      </c>
      <c r="D275" s="7" t="n">
        <v>2663</v>
      </c>
      <c r="F275" s="5" t="n">
        <v>2744</v>
      </c>
    </row>
    <row r="276" spans="1:7">
      <c r="A276" s="4" t="s">
        <v>703</v>
      </c>
    </row>
    <row r="277" spans="1:7">
      <c r="A277" s="3" t="s">
        <v>628</v>
      </c>
    </row>
    <row r="278" spans="1:7">
      <c r="A278" s="4" t="s">
        <v>566</v>
      </c>
      <c r="D278" s="4" t="s">
        <v>421</v>
      </c>
    </row>
    <row r="279" spans="1:7">
      <c r="A279" s="4" t="s">
        <v>704</v>
      </c>
    </row>
    <row r="280" spans="1:7">
      <c r="A280" s="3" t="s">
        <v>628</v>
      </c>
    </row>
    <row r="281" spans="1:7">
      <c r="A281" s="4" t="s">
        <v>562</v>
      </c>
      <c r="D281" s="7" t="n">
        <v>16100</v>
      </c>
    </row>
    <row r="282" spans="1:7">
      <c r="A282" s="4" t="s">
        <v>491</v>
      </c>
      <c r="D282" s="4" t="s">
        <v>705</v>
      </c>
    </row>
    <row r="283" spans="1:7">
      <c r="A283" s="4" t="s">
        <v>304</v>
      </c>
      <c r="D283" s="7" t="n">
        <v>15159</v>
      </c>
      <c r="F283" s="5" t="n">
        <v>15516</v>
      </c>
    </row>
    <row r="284" spans="1:7">
      <c r="A284" s="3" t="s">
        <v>632</v>
      </c>
    </row>
    <row r="285" spans="1:7">
      <c r="A285" s="4" t="s">
        <v>633</v>
      </c>
      <c r="D285" s="5" t="n">
        <v>15159</v>
      </c>
      <c r="F285" s="5" t="n">
        <v>15516</v>
      </c>
    </row>
    <row r="286" spans="1:7">
      <c r="A286" s="4" t="s">
        <v>706</v>
      </c>
    </row>
    <row r="287" spans="1:7">
      <c r="A287" s="3" t="s">
        <v>628</v>
      </c>
    </row>
    <row r="288" spans="1:7">
      <c r="A288" s="4" t="s">
        <v>562</v>
      </c>
      <c r="D288" s="7" t="n">
        <v>13000</v>
      </c>
    </row>
    <row r="289" spans="1:7">
      <c r="A289" s="4" t="s">
        <v>491</v>
      </c>
      <c r="D289" s="4" t="s">
        <v>707</v>
      </c>
    </row>
    <row r="290" spans="1:7">
      <c r="A290" s="4" t="s">
        <v>304</v>
      </c>
      <c r="D290" s="7" t="n">
        <v>11737</v>
      </c>
      <c r="F290" s="5" t="n">
        <v>12038</v>
      </c>
    </row>
    <row r="291" spans="1:7">
      <c r="A291" s="3" t="s">
        <v>632</v>
      </c>
    </row>
    <row r="292" spans="1:7">
      <c r="A292" s="4" t="s">
        <v>633</v>
      </c>
      <c r="D292" s="5" t="n">
        <v>11737</v>
      </c>
      <c r="F292" s="5" t="n">
        <v>12038</v>
      </c>
    </row>
    <row r="293" spans="1:7">
      <c r="A293" s="4" t="s">
        <v>708</v>
      </c>
    </row>
    <row r="294" spans="1:7">
      <c r="A294" s="3" t="s">
        <v>628</v>
      </c>
    </row>
    <row r="295" spans="1:7">
      <c r="A295" s="4" t="s">
        <v>562</v>
      </c>
      <c r="D295" s="7" t="n">
        <v>14950</v>
      </c>
    </row>
    <row r="296" spans="1:7">
      <c r="A296" s="4" t="s">
        <v>491</v>
      </c>
      <c r="D296" s="4" t="s">
        <v>644</v>
      </c>
    </row>
    <row r="297" spans="1:7">
      <c r="A297" s="4" t="s">
        <v>304</v>
      </c>
      <c r="D297" s="7" t="n">
        <v>13135</v>
      </c>
      <c r="F297" s="5" t="n">
        <v>13507</v>
      </c>
    </row>
    <row r="298" spans="1:7">
      <c r="A298" s="3" t="s">
        <v>632</v>
      </c>
    </row>
    <row r="299" spans="1:7">
      <c r="A299" s="4" t="s">
        <v>633</v>
      </c>
      <c r="D299" s="5" t="n">
        <v>13135</v>
      </c>
      <c r="F299" s="5" t="n">
        <v>13507</v>
      </c>
    </row>
    <row r="300" spans="1:7">
      <c r="A300" s="4" t="s">
        <v>709</v>
      </c>
    </row>
    <row r="301" spans="1:7">
      <c r="A301" s="3" t="s">
        <v>628</v>
      </c>
    </row>
    <row r="302" spans="1:7">
      <c r="A302" s="4" t="s">
        <v>562</v>
      </c>
      <c r="D302" s="7" t="n">
        <v>26000</v>
      </c>
    </row>
    <row r="303" spans="1:7">
      <c r="A303" s="4" t="s">
        <v>491</v>
      </c>
      <c r="D303" s="4" t="s">
        <v>710</v>
      </c>
    </row>
    <row r="304" spans="1:7">
      <c r="A304" s="4" t="s">
        <v>304</v>
      </c>
      <c r="D304" s="7" t="n">
        <v>23625</v>
      </c>
      <c r="F304" s="5" t="n">
        <v>24229</v>
      </c>
    </row>
    <row r="305" spans="1:7">
      <c r="A305" s="3" t="s">
        <v>632</v>
      </c>
    </row>
    <row r="306" spans="1:7">
      <c r="A306" s="4" t="s">
        <v>633</v>
      </c>
      <c r="D306" s="5" t="n">
        <v>23625</v>
      </c>
      <c r="F306" s="5" t="n">
        <v>24229</v>
      </c>
    </row>
    <row r="307" spans="1:7">
      <c r="A307" s="4" t="s">
        <v>711</v>
      </c>
    </row>
    <row r="308" spans="1:7">
      <c r="A308" s="3" t="s">
        <v>628</v>
      </c>
    </row>
    <row r="309" spans="1:7">
      <c r="A309" s="4" t="s">
        <v>562</v>
      </c>
      <c r="D309" s="7" t="n">
        <v>6400</v>
      </c>
    </row>
    <row r="310" spans="1:7">
      <c r="A310" s="4" t="s">
        <v>491</v>
      </c>
      <c r="D310" s="4" t="s">
        <v>712</v>
      </c>
    </row>
    <row r="311" spans="1:7">
      <c r="A311" s="4" t="s">
        <v>304</v>
      </c>
      <c r="D311" s="7" t="n">
        <v>5827</v>
      </c>
      <c r="F311" s="5" t="n">
        <v>5980</v>
      </c>
    </row>
    <row r="312" spans="1:7">
      <c r="A312" s="3" t="s">
        <v>632</v>
      </c>
    </row>
    <row r="313" spans="1:7">
      <c r="A313" s="4" t="s">
        <v>633</v>
      </c>
      <c r="D313" s="5" t="n">
        <v>5827</v>
      </c>
      <c r="F313" s="5" t="n">
        <v>5980</v>
      </c>
    </row>
    <row r="314" spans="1:7">
      <c r="A314" s="4" t="s">
        <v>713</v>
      </c>
    </row>
    <row r="315" spans="1:7">
      <c r="A315" s="3" t="s">
        <v>628</v>
      </c>
    </row>
    <row r="316" spans="1:7">
      <c r="A316" s="4" t="s">
        <v>562</v>
      </c>
      <c r="D316" s="7" t="n">
        <v>11895</v>
      </c>
    </row>
    <row r="317" spans="1:7">
      <c r="A317" s="4" t="s">
        <v>491</v>
      </c>
      <c r="D317" s="4" t="s">
        <v>714</v>
      </c>
    </row>
    <row r="318" spans="1:7">
      <c r="A318" s="4" t="s">
        <v>304</v>
      </c>
      <c r="D318" s="7" t="n">
        <v>10931</v>
      </c>
      <c r="F318" s="5" t="n">
        <v>11210</v>
      </c>
    </row>
    <row r="319" spans="1:7">
      <c r="A319" s="3" t="s">
        <v>632</v>
      </c>
    </row>
    <row r="320" spans="1:7">
      <c r="A320" s="4" t="s">
        <v>633</v>
      </c>
      <c r="D320" s="5" t="n">
        <v>10931</v>
      </c>
      <c r="F320" s="5" t="n">
        <v>11210</v>
      </c>
    </row>
    <row r="321" spans="1:7">
      <c r="A321" s="4" t="s">
        <v>715</v>
      </c>
    </row>
    <row r="322" spans="1:7">
      <c r="A322" s="3" t="s">
        <v>628</v>
      </c>
    </row>
    <row r="323" spans="1:7">
      <c r="A323" s="4" t="s">
        <v>562</v>
      </c>
      <c r="D323" s="7" t="n">
        <v>17500</v>
      </c>
    </row>
    <row r="324" spans="1:7">
      <c r="A324" s="4" t="s">
        <v>491</v>
      </c>
      <c r="D324" s="4" t="s">
        <v>716</v>
      </c>
    </row>
    <row r="325" spans="1:7">
      <c r="A325" s="4" t="s">
        <v>304</v>
      </c>
      <c r="D325" s="7" t="n">
        <v>16380</v>
      </c>
      <c r="F325" s="5" t="n">
        <v>16744</v>
      </c>
    </row>
    <row r="326" spans="1:7">
      <c r="A326" s="3" t="s">
        <v>632</v>
      </c>
    </row>
    <row r="327" spans="1:7">
      <c r="A327" s="4" t="s">
        <v>633</v>
      </c>
      <c r="D327" s="5" t="n">
        <v>16380</v>
      </c>
      <c r="F327" s="5" t="n">
        <v>16744</v>
      </c>
    </row>
    <row r="328" spans="1:7">
      <c r="A328" s="4" t="s">
        <v>717</v>
      </c>
    </row>
    <row r="329" spans="1:7">
      <c r="A329" s="3" t="s">
        <v>628</v>
      </c>
    </row>
    <row r="330" spans="1:7">
      <c r="A330" s="4" t="s">
        <v>562</v>
      </c>
      <c r="D330" s="7" t="n">
        <v>10075</v>
      </c>
    </row>
    <row r="331" spans="1:7">
      <c r="A331" s="4" t="s">
        <v>491</v>
      </c>
      <c r="D331" s="4" t="s">
        <v>718</v>
      </c>
    </row>
    <row r="332" spans="1:7">
      <c r="A332" s="4" t="s">
        <v>304</v>
      </c>
      <c r="D332" s="7" t="n">
        <v>9691</v>
      </c>
      <c r="F332" s="5" t="n">
        <v>9841</v>
      </c>
    </row>
    <row r="333" spans="1:7">
      <c r="A333" s="3" t="s">
        <v>632</v>
      </c>
    </row>
    <row r="334" spans="1:7">
      <c r="A334" s="4" t="s">
        <v>633</v>
      </c>
      <c r="D334" s="5" t="n">
        <v>9691</v>
      </c>
      <c r="F334" s="5" t="n">
        <v>9841</v>
      </c>
    </row>
    <row r="335" spans="1:7">
      <c r="A335" s="4" t="s">
        <v>719</v>
      </c>
    </row>
    <row r="336" spans="1:7">
      <c r="A336" s="3" t="s">
        <v>628</v>
      </c>
    </row>
    <row r="337" spans="1:7">
      <c r="A337" s="4" t="s">
        <v>562</v>
      </c>
      <c r="D337" s="7" t="n">
        <v>21125</v>
      </c>
    </row>
    <row r="338" spans="1:7">
      <c r="A338" s="4" t="s">
        <v>491</v>
      </c>
      <c r="D338" s="4" t="s">
        <v>720</v>
      </c>
    </row>
    <row r="339" spans="1:7">
      <c r="A339" s="4" t="s">
        <v>304</v>
      </c>
      <c r="D339" s="7" t="n">
        <v>21125</v>
      </c>
      <c r="F339" s="5" t="n">
        <v>21125</v>
      </c>
    </row>
    <row r="340" spans="1:7">
      <c r="A340" s="3" t="s">
        <v>632</v>
      </c>
    </row>
    <row r="341" spans="1:7">
      <c r="A341" s="4" t="s">
        <v>633</v>
      </c>
      <c r="D341" s="7" t="n">
        <v>21125</v>
      </c>
      <c r="F341" s="5" t="n">
        <v>21125</v>
      </c>
    </row>
    <row r="342" spans="1:7">
      <c r="A342" s="4" t="s">
        <v>721</v>
      </c>
    </row>
    <row r="343" spans="1:7">
      <c r="A343" s="3" t="s">
        <v>628</v>
      </c>
    </row>
    <row r="344" spans="1:7">
      <c r="A344" s="4" t="s">
        <v>491</v>
      </c>
      <c r="D344" s="4" t="s">
        <v>722</v>
      </c>
    </row>
    <row r="345" spans="1:7">
      <c r="A345" s="4" t="s">
        <v>304</v>
      </c>
      <c r="D345" s="7" t="n">
        <v>64614</v>
      </c>
    </row>
    <row r="346" spans="1:7">
      <c r="A346" s="3" t="s">
        <v>632</v>
      </c>
    </row>
    <row r="347" spans="1:7">
      <c r="A347" s="4" t="s">
        <v>633</v>
      </c>
      <c r="D347" s="5" t="n">
        <v>64614</v>
      </c>
    </row>
    <row r="348" spans="1:7">
      <c r="A348" s="4" t="s">
        <v>723</v>
      </c>
    </row>
    <row r="349" spans="1:7">
      <c r="A349" s="3" t="s">
        <v>628</v>
      </c>
    </row>
    <row r="350" spans="1:7">
      <c r="A350" s="4" t="s">
        <v>562</v>
      </c>
      <c r="D350" s="7" t="n">
        <v>7750</v>
      </c>
    </row>
    <row r="351" spans="1:7">
      <c r="A351" s="4" t="s">
        <v>491</v>
      </c>
      <c r="D351" s="4" t="s">
        <v>724</v>
      </c>
    </row>
    <row r="352" spans="1:7">
      <c r="A352" s="4" t="s">
        <v>304</v>
      </c>
      <c r="D352" s="7" t="n">
        <v>7114</v>
      </c>
      <c r="F352" s="5" t="n">
        <v>7295</v>
      </c>
    </row>
    <row r="353" spans="1:7">
      <c r="A353" s="3" t="s">
        <v>632</v>
      </c>
    </row>
    <row r="354" spans="1:7">
      <c r="A354" s="4" t="s">
        <v>633</v>
      </c>
      <c r="D354" s="7" t="n">
        <v>7114</v>
      </c>
      <c r="F354" s="5" t="n">
        <v>7295</v>
      </c>
    </row>
    <row r="355" spans="1:7">
      <c r="A355" s="4" t="s">
        <v>725</v>
      </c>
    </row>
    <row r="356" spans="1:7">
      <c r="A356" s="3" t="s">
        <v>628</v>
      </c>
    </row>
    <row r="357" spans="1:7">
      <c r="A357" s="4" t="s">
        <v>566</v>
      </c>
      <c r="D357" s="4" t="s">
        <v>419</v>
      </c>
    </row>
    <row r="358" spans="1:7">
      <c r="A358" s="4" t="s">
        <v>726</v>
      </c>
    </row>
    <row r="359" spans="1:7">
      <c r="A359" s="3" t="s">
        <v>628</v>
      </c>
    </row>
    <row r="360" spans="1:7">
      <c r="A360" s="4" t="s">
        <v>566</v>
      </c>
      <c r="D360" s="4" t="s">
        <v>419</v>
      </c>
    </row>
    <row r="361" spans="1:7">
      <c r="A361" s="4" t="s">
        <v>727</v>
      </c>
    </row>
    <row r="362" spans="1:7">
      <c r="A362" s="3" t="s">
        <v>628</v>
      </c>
    </row>
    <row r="363" spans="1:7">
      <c r="A363" s="4" t="s">
        <v>562</v>
      </c>
      <c r="D363" s="7" t="n">
        <v>6944</v>
      </c>
    </row>
    <row r="364" spans="1:7">
      <c r="A364" s="4" t="s">
        <v>491</v>
      </c>
      <c r="D364" s="4" t="s">
        <v>728</v>
      </c>
    </row>
    <row r="365" spans="1:7">
      <c r="A365" s="4" t="s">
        <v>304</v>
      </c>
      <c r="D365" s="7" t="n">
        <v>6330</v>
      </c>
      <c r="F365" s="5" t="n">
        <v>6504</v>
      </c>
    </row>
    <row r="366" spans="1:7">
      <c r="A366" s="4" t="s">
        <v>729</v>
      </c>
      <c r="D366" s="4" t="s">
        <v>467</v>
      </c>
    </row>
    <row r="367" spans="1:7">
      <c r="A367" s="3" t="s">
        <v>632</v>
      </c>
    </row>
    <row r="368" spans="1:7">
      <c r="A368" s="4" t="s">
        <v>633</v>
      </c>
      <c r="D368" s="7" t="n">
        <v>6330</v>
      </c>
      <c r="F368" s="7" t="n">
        <v>65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0</v>
      </c>
      <c r="B1" s="2" t="s">
        <v>1</v>
      </c>
    </row>
    <row r="2" spans="1:4">
      <c r="B2" s="2" t="s">
        <v>2</v>
      </c>
      <c r="C2" s="2" t="s">
        <v>30</v>
      </c>
      <c r="D2" s="2" t="s">
        <v>64</v>
      </c>
    </row>
    <row r="3" spans="1:4">
      <c r="A3" s="3" t="s">
        <v>731</v>
      </c>
    </row>
    <row r="4" spans="1:4">
      <c r="A4" s="4" t="s">
        <v>732</v>
      </c>
      <c r="B4" s="7" t="n">
        <v>358000</v>
      </c>
      <c r="C4" s="7" t="n">
        <v>274000</v>
      </c>
      <c r="D4" s="7" t="n">
        <v>180000</v>
      </c>
    </row>
    <row r="5" spans="1:4">
      <c r="A5" s="4" t="s">
        <v>262</v>
      </c>
      <c r="B5" s="5" t="n">
        <v>358000</v>
      </c>
      <c r="C5" s="5" t="n">
        <v>274000</v>
      </c>
      <c r="D5" s="5" t="n">
        <v>180000</v>
      </c>
    </row>
    <row r="6" spans="1:4">
      <c r="A6" s="4" t="s">
        <v>80</v>
      </c>
      <c r="D6" s="5" t="n">
        <v>0</v>
      </c>
    </row>
    <row r="7" spans="1:4">
      <c r="A7" s="4" t="s">
        <v>733</v>
      </c>
      <c r="B7" s="5" t="n">
        <v>1500000</v>
      </c>
      <c r="C7" s="5" t="n">
        <v>1500000</v>
      </c>
      <c r="D7" s="5" t="n">
        <v>1500000</v>
      </c>
    </row>
    <row r="8" spans="1:4">
      <c r="A8" s="4" t="s">
        <v>734</v>
      </c>
      <c r="B8" s="5" t="n">
        <v>0</v>
      </c>
      <c r="C8" s="5" t="n">
        <v>0</v>
      </c>
    </row>
    <row r="9" spans="1:4">
      <c r="A9" s="4" t="s">
        <v>735</v>
      </c>
      <c r="B9" s="7" t="n">
        <v>0</v>
      </c>
      <c r="C9" s="7" t="n">
        <v>0</v>
      </c>
    </row>
    <row r="10" spans="1:4">
      <c r="A10" s="4" t="s">
        <v>736</v>
      </c>
      <c r="D10" s="7" t="n">
        <v>14000</v>
      </c>
    </row>
    <row r="11" spans="1:4">
      <c r="A11" s="4" t="s">
        <v>737</v>
      </c>
      <c r="B11" s="11" t="n">
        <v>0.9998</v>
      </c>
      <c r="C11" s="11" t="n">
        <v>0.8714</v>
      </c>
      <c r="D11" s="11" t="n">
        <v>0.7771</v>
      </c>
    </row>
    <row r="12" spans="1:4">
      <c r="A12" s="4" t="s">
        <v>738</v>
      </c>
      <c r="B12" s="12" t="n">
        <v>0.0755</v>
      </c>
      <c r="D12" s="12" t="n">
        <v>0.0561</v>
      </c>
    </row>
    <row r="13" spans="1:4">
      <c r="A13" s="4" t="s">
        <v>739</v>
      </c>
      <c r="B13" s="12" t="n">
        <v>0.0247</v>
      </c>
      <c r="C13" s="12" t="n">
        <v>0.0125</v>
      </c>
      <c r="D13" s="12" t="n">
        <v>0.0427</v>
      </c>
    </row>
    <row r="14" spans="1:4">
      <c r="A14" s="4" t="s">
        <v>106</v>
      </c>
      <c r="B14" s="11" t="n">
        <v>1.1</v>
      </c>
      <c r="C14" s="11" t="n">
        <v>0.8839</v>
      </c>
      <c r="D14" s="11" t="n">
        <v>0.87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3"/>
    <col customWidth="1" max="2" min="2" width="37"/>
    <col customWidth="1" max="3" min="3" width="30"/>
    <col customWidth="1" max="4" min="4" width="30"/>
    <col customWidth="1" max="5" min="5" width="14"/>
    <col customWidth="1" max="6" min="6" width="18"/>
    <col customWidth="1" max="7" min="7" width="27"/>
    <col customWidth="1" max="8" min="8" width="21"/>
    <col customWidth="1" max="9" min="9" width="37"/>
    <col customWidth="1" max="10" min="10" width="37"/>
    <col customWidth="1" max="11" min="11" width="37"/>
    <col customWidth="1" max="12" min="12" width="21"/>
  </cols>
  <sheetData>
    <row r="1" spans="1:12">
      <c r="A1" s="1" t="s">
        <v>740</v>
      </c>
      <c r="B1" s="2" t="s">
        <v>741</v>
      </c>
      <c r="C1" s="2" t="s">
        <v>742</v>
      </c>
      <c r="D1" s="2" t="s">
        <v>743</v>
      </c>
      <c r="E1" s="2" t="s">
        <v>744</v>
      </c>
      <c r="F1" s="2" t="s">
        <v>745</v>
      </c>
      <c r="G1" s="2" t="s">
        <v>746</v>
      </c>
      <c r="H1" s="2" t="s">
        <v>747</v>
      </c>
      <c r="I1" s="2" t="s">
        <v>741</v>
      </c>
      <c r="J1" s="2" t="s">
        <v>748</v>
      </c>
      <c r="K1" s="2" t="s">
        <v>749</v>
      </c>
      <c r="L1" s="2" t="s">
        <v>750</v>
      </c>
    </row>
    <row r="2" spans="1:12">
      <c r="A2" s="3" t="s">
        <v>751</v>
      </c>
    </row>
    <row r="3" spans="1:12">
      <c r="A3" s="4" t="s">
        <v>752</v>
      </c>
      <c r="E3" s="9" t="n">
        <v>1.67</v>
      </c>
    </row>
    <row r="4" spans="1:12">
      <c r="A4" s="4" t="s">
        <v>753</v>
      </c>
      <c r="F4" s="5" t="n">
        <v>3</v>
      </c>
    </row>
    <row r="5" spans="1:12">
      <c r="A5" s="4" t="s">
        <v>754</v>
      </c>
      <c r="G5" s="5" t="n">
        <v>12362500</v>
      </c>
    </row>
    <row r="6" spans="1:12">
      <c r="A6" s="4" t="s">
        <v>755</v>
      </c>
      <c r="I6" s="7" t="n">
        <v>478704000</v>
      </c>
      <c r="J6" s="7" t="n">
        <v>542142000</v>
      </c>
      <c r="K6" s="7" t="n">
        <v>875476000</v>
      </c>
    </row>
    <row r="7" spans="1:12">
      <c r="A7" s="4" t="s">
        <v>756</v>
      </c>
      <c r="G7" s="7" t="n">
        <v>304600000</v>
      </c>
    </row>
    <row r="8" spans="1:12">
      <c r="A8" s="4" t="s">
        <v>75</v>
      </c>
      <c r="H8" s="7" t="n">
        <v>800000</v>
      </c>
      <c r="I8" s="7" t="n">
        <v>800000</v>
      </c>
    </row>
    <row r="9" spans="1:12">
      <c r="A9" s="4" t="s">
        <v>757</v>
      </c>
      <c r="B9" s="7" t="n">
        <v>170800000</v>
      </c>
      <c r="J9" s="7" t="n">
        <v>132800000</v>
      </c>
      <c r="K9" s="7" t="n">
        <v>77700000</v>
      </c>
    </row>
    <row r="10" spans="1:12">
      <c r="A10" s="4" t="s">
        <v>758</v>
      </c>
      <c r="B10" s="8" t="n">
        <v>0.01</v>
      </c>
      <c r="I10" s="8" t="n">
        <v>0.01</v>
      </c>
      <c r="J10" s="8" t="n">
        <v>0.01</v>
      </c>
      <c r="K10" s="8" t="n">
        <v>0.01</v>
      </c>
    </row>
    <row r="11" spans="1:12">
      <c r="A11" s="4" t="s">
        <v>759</v>
      </c>
      <c r="B11" s="5" t="n">
        <v>159341955</v>
      </c>
      <c r="I11" s="5" t="n">
        <v>159341955</v>
      </c>
      <c r="J11" s="5" t="n">
        <v>140858765</v>
      </c>
    </row>
    <row r="12" spans="1:12">
      <c r="A12" s="3" t="s">
        <v>760</v>
      </c>
    </row>
    <row r="13" spans="1:12">
      <c r="A13" s="4" t="s">
        <v>736</v>
      </c>
      <c r="K13" s="7" t="n">
        <v>14000</v>
      </c>
    </row>
    <row r="14" spans="1:12">
      <c r="A14" s="4" t="s">
        <v>761</v>
      </c>
    </row>
    <row r="15" spans="1:12">
      <c r="A15" s="3" t="s">
        <v>751</v>
      </c>
    </row>
    <row r="16" spans="1:12">
      <c r="A16" s="4" t="s">
        <v>762</v>
      </c>
      <c r="L16" s="7" t="n">
        <v>400000000</v>
      </c>
    </row>
    <row r="17" spans="1:12">
      <c r="A17" s="4" t="s">
        <v>754</v>
      </c>
      <c r="I17" s="5" t="n">
        <v>6085101</v>
      </c>
    </row>
    <row r="18" spans="1:12">
      <c r="A18" s="4" t="s">
        <v>755</v>
      </c>
      <c r="I18" s="7" t="n">
        <v>162200000</v>
      </c>
    </row>
    <row r="19" spans="1:12">
      <c r="A19" s="4" t="s">
        <v>756</v>
      </c>
      <c r="I19" s="7" t="n">
        <v>159300000</v>
      </c>
    </row>
    <row r="20" spans="1:12">
      <c r="A20" s="4" t="s">
        <v>763</v>
      </c>
    </row>
    <row r="21" spans="1:12">
      <c r="A21" s="3" t="s">
        <v>751</v>
      </c>
    </row>
    <row r="22" spans="1:12">
      <c r="A22" s="4" t="s">
        <v>764</v>
      </c>
      <c r="B22" s="8" t="n">
        <v>26.66</v>
      </c>
      <c r="I22" s="8" t="n">
        <v>26.66</v>
      </c>
    </row>
    <row r="23" spans="1:12">
      <c r="A23" s="3" t="s">
        <v>760</v>
      </c>
    </row>
    <row r="24" spans="1:12">
      <c r="A24" s="4" t="s">
        <v>764</v>
      </c>
      <c r="B24" s="8" t="n">
        <v>26.66</v>
      </c>
      <c r="I24" s="8" t="n">
        <v>26.66</v>
      </c>
    </row>
    <row r="25" spans="1:12">
      <c r="A25" s="4" t="s">
        <v>101</v>
      </c>
    </row>
    <row r="26" spans="1:12">
      <c r="A26" s="3" t="s">
        <v>751</v>
      </c>
    </row>
    <row r="27" spans="1:12">
      <c r="A27" s="4" t="s">
        <v>764</v>
      </c>
      <c r="D27" s="7" t="n">
        <v>1000</v>
      </c>
    </row>
    <row r="28" spans="1:12">
      <c r="A28" s="3" t="s">
        <v>760</v>
      </c>
    </row>
    <row r="29" spans="1:12">
      <c r="A29" s="4" t="s">
        <v>765</v>
      </c>
      <c r="D29" s="5" t="n">
        <v>125</v>
      </c>
    </row>
    <row r="30" spans="1:12">
      <c r="A30" s="4" t="s">
        <v>766</v>
      </c>
      <c r="D30" s="4" t="s">
        <v>767</v>
      </c>
    </row>
    <row r="31" spans="1:12">
      <c r="A31" s="4" t="s">
        <v>764</v>
      </c>
      <c r="D31" s="7" t="n">
        <v>1000</v>
      </c>
    </row>
    <row r="32" spans="1:12">
      <c r="A32" s="4" t="s">
        <v>768</v>
      </c>
      <c r="C32" s="5" t="n">
        <v>125</v>
      </c>
      <c r="K32" s="5" t="n">
        <v>125</v>
      </c>
    </row>
    <row r="33" spans="1:12">
      <c r="A33" s="4" t="s">
        <v>769</v>
      </c>
      <c r="C33" s="7" t="n">
        <v>1000</v>
      </c>
    </row>
    <row r="34" spans="1:12">
      <c r="A34" s="4" t="s">
        <v>283</v>
      </c>
    </row>
    <row r="35" spans="1:12">
      <c r="A35" s="3" t="s">
        <v>751</v>
      </c>
    </row>
    <row r="36" spans="1:12">
      <c r="A36" s="4" t="s">
        <v>759</v>
      </c>
      <c r="B36" s="5" t="n">
        <v>0</v>
      </c>
      <c r="I36" s="5" t="n">
        <v>0</v>
      </c>
      <c r="J36" s="5" t="n">
        <v>703361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0</v>
      </c>
      <c r="B1" s="2" t="s">
        <v>625</v>
      </c>
      <c r="C1" s="2" t="s">
        <v>1</v>
      </c>
    </row>
    <row r="2" spans="1:6">
      <c r="B2" s="2" t="s">
        <v>744</v>
      </c>
      <c r="C2" s="2" t="s">
        <v>2</v>
      </c>
      <c r="D2" s="2" t="s">
        <v>30</v>
      </c>
      <c r="E2" s="2" t="s">
        <v>64</v>
      </c>
      <c r="F2" s="2" t="s">
        <v>771</v>
      </c>
    </row>
    <row r="3" spans="1:6">
      <c r="A3" s="3" t="s">
        <v>772</v>
      </c>
    </row>
    <row r="4" spans="1:6">
      <c r="A4" s="4" t="s">
        <v>773</v>
      </c>
      <c r="C4" s="5" t="n">
        <v>68497</v>
      </c>
      <c r="D4" s="5" t="n">
        <v>0</v>
      </c>
      <c r="E4" s="5" t="n">
        <v>0</v>
      </c>
    </row>
    <row r="5" spans="1:6">
      <c r="A5" s="3" t="s">
        <v>774</v>
      </c>
    </row>
    <row r="6" spans="1:6">
      <c r="A6" s="4" t="s">
        <v>337</v>
      </c>
      <c r="C6" s="4" t="s">
        <v>338</v>
      </c>
      <c r="D6" s="4" t="s">
        <v>339</v>
      </c>
    </row>
    <row r="7" spans="1:6">
      <c r="A7" s="4" t="s">
        <v>340</v>
      </c>
      <c r="C7" s="4" t="s">
        <v>341</v>
      </c>
      <c r="D7" s="4" t="s">
        <v>342</v>
      </c>
    </row>
    <row r="8" spans="1:6">
      <c r="A8" s="4" t="s">
        <v>343</v>
      </c>
      <c r="C8" s="4" t="s">
        <v>344</v>
      </c>
      <c r="D8" s="4" t="s">
        <v>344</v>
      </c>
    </row>
    <row r="9" spans="1:6">
      <c r="A9" s="4" t="s">
        <v>775</v>
      </c>
      <c r="C9" s="7" t="n">
        <v>7</v>
      </c>
      <c r="D9" s="6" t="n">
        <v>4.7</v>
      </c>
      <c r="E9" s="6" t="n">
        <v>2.3</v>
      </c>
    </row>
    <row r="10" spans="1:6">
      <c r="A10" s="4" t="s">
        <v>776</v>
      </c>
      <c r="C10" s="6" t="n">
        <v>12.2</v>
      </c>
    </row>
    <row r="11" spans="1:6">
      <c r="A11" s="4" t="s">
        <v>777</v>
      </c>
    </row>
    <row r="12" spans="1:6">
      <c r="A12" s="3" t="s">
        <v>772</v>
      </c>
    </row>
    <row r="13" spans="1:6">
      <c r="A13" s="4" t="s">
        <v>778</v>
      </c>
      <c r="F13" s="5" t="n">
        <v>1035400</v>
      </c>
    </row>
    <row r="14" spans="1:6">
      <c r="A14" s="4" t="s">
        <v>779</v>
      </c>
      <c r="C14" s="5" t="n">
        <v>252907</v>
      </c>
    </row>
    <row r="15" spans="1:6">
      <c r="A15" s="4" t="s">
        <v>780</v>
      </c>
    </row>
    <row r="16" spans="1:6">
      <c r="A16" s="3" t="s">
        <v>772</v>
      </c>
    </row>
    <row r="17" spans="1:6">
      <c r="A17" s="4" t="s">
        <v>778</v>
      </c>
      <c r="B17" s="5" t="n">
        <v>6903076</v>
      </c>
    </row>
    <row r="18" spans="1:6">
      <c r="A18" s="4" t="s">
        <v>779</v>
      </c>
      <c r="C18" s="5" t="n">
        <v>5992810</v>
      </c>
    </row>
    <row r="19" spans="1:6">
      <c r="A19" s="3" t="s">
        <v>774</v>
      </c>
    </row>
    <row r="20" spans="1:6">
      <c r="A20" s="4" t="s">
        <v>781</v>
      </c>
      <c r="B20" s="4" t="s">
        <v>417</v>
      </c>
    </row>
    <row r="21" spans="1:6">
      <c r="A21" s="4" t="s">
        <v>358</v>
      </c>
    </row>
    <row r="22" spans="1:6">
      <c r="A22" s="3" t="s">
        <v>782</v>
      </c>
    </row>
    <row r="23" spans="1:6">
      <c r="A23" s="4" t="s">
        <v>783</v>
      </c>
      <c r="C23" s="5" t="n">
        <v>577651</v>
      </c>
      <c r="D23" s="5" t="n">
        <v>655906</v>
      </c>
      <c r="E23" s="5" t="n">
        <v>336203</v>
      </c>
    </row>
    <row r="24" spans="1:6">
      <c r="A24" s="4" t="s">
        <v>784</v>
      </c>
      <c r="C24" s="5" t="n">
        <v>104086</v>
      </c>
      <c r="D24" s="5" t="n">
        <v>86746</v>
      </c>
      <c r="E24" s="5" t="n">
        <v>416403</v>
      </c>
    </row>
    <row r="25" spans="1:6">
      <c r="A25" s="4" t="s">
        <v>360</v>
      </c>
      <c r="C25" s="5" t="n">
        <v>-222021</v>
      </c>
      <c r="D25" s="5" t="n">
        <v>-161979</v>
      </c>
      <c r="E25" s="5" t="n">
        <v>-93160</v>
      </c>
    </row>
    <row r="26" spans="1:6">
      <c r="A26" s="4" t="s">
        <v>361</v>
      </c>
      <c r="D26" s="5" t="n">
        <v>-3022</v>
      </c>
      <c r="E26" s="5" t="n">
        <v>-3540</v>
      </c>
    </row>
    <row r="27" spans="1:6">
      <c r="A27" s="4" t="s">
        <v>785</v>
      </c>
      <c r="C27" s="5" t="n">
        <v>459716</v>
      </c>
      <c r="D27" s="5" t="n">
        <v>577651</v>
      </c>
      <c r="E27" s="5" t="n">
        <v>655906</v>
      </c>
    </row>
    <row r="28" spans="1:6">
      <c r="A28" s="3" t="s">
        <v>774</v>
      </c>
    </row>
    <row r="29" spans="1:6">
      <c r="A29" s="4" t="s">
        <v>783</v>
      </c>
      <c r="C29" s="8" t="n">
        <v>17.58</v>
      </c>
      <c r="D29" s="7" t="n">
        <v>16</v>
      </c>
      <c r="E29" s="8" t="n">
        <v>13.59</v>
      </c>
    </row>
    <row r="30" spans="1:6">
      <c r="A30" s="4" t="s">
        <v>784</v>
      </c>
      <c r="C30" s="9" t="n">
        <v>25.65</v>
      </c>
      <c r="D30" s="9" t="n">
        <v>22.96</v>
      </c>
      <c r="E30" s="9" t="n">
        <v>17.35</v>
      </c>
    </row>
    <row r="31" spans="1:6">
      <c r="A31" s="4" t="s">
        <v>786</v>
      </c>
      <c r="C31" s="9" t="n">
        <v>16.38</v>
      </c>
      <c r="D31" s="9" t="n">
        <v>14.13</v>
      </c>
      <c r="E31" s="9" t="n">
        <v>13.44</v>
      </c>
    </row>
    <row r="32" spans="1:6">
      <c r="A32" s="4" t="s">
        <v>787</v>
      </c>
      <c r="D32" s="9" t="n">
        <v>14.37</v>
      </c>
      <c r="E32" s="9" t="n">
        <v>14.3</v>
      </c>
    </row>
    <row r="33" spans="1:6">
      <c r="A33" s="4" t="s">
        <v>785</v>
      </c>
      <c r="C33" s="8" t="n">
        <v>19.95</v>
      </c>
      <c r="D33" s="8" t="n">
        <v>17.58</v>
      </c>
      <c r="E33" s="7" t="n">
        <v>16</v>
      </c>
    </row>
    <row r="34" spans="1:6">
      <c r="A34" s="4" t="s">
        <v>788</v>
      </c>
      <c r="C34" s="4" t="s">
        <v>364</v>
      </c>
    </row>
    <row r="35" spans="1:6">
      <c r="A35" s="4" t="s">
        <v>365</v>
      </c>
    </row>
    <row r="36" spans="1:6">
      <c r="A36" s="3" t="s">
        <v>782</v>
      </c>
    </row>
    <row r="37" spans="1:6">
      <c r="A37" s="4" t="s">
        <v>784</v>
      </c>
      <c r="C37" s="5" t="n">
        <v>371214</v>
      </c>
      <c r="D37" s="5" t="n">
        <v>348220</v>
      </c>
    </row>
    <row r="38" spans="1:6">
      <c r="A38" s="4" t="s">
        <v>785</v>
      </c>
      <c r="C38" s="5" t="n">
        <v>719434</v>
      </c>
    </row>
    <row r="39" spans="1:6">
      <c r="A39" s="4" t="s">
        <v>789</v>
      </c>
    </row>
    <row r="40" spans="1:6">
      <c r="A40" s="3" t="s">
        <v>774</v>
      </c>
    </row>
    <row r="41" spans="1:6">
      <c r="A41" s="4" t="s">
        <v>788</v>
      </c>
      <c r="C41" s="4" t="s">
        <v>551</v>
      </c>
    </row>
    <row r="42" spans="1:6">
      <c r="A42" s="4" t="s">
        <v>790</v>
      </c>
    </row>
    <row r="43" spans="1:6">
      <c r="A43" s="3" t="s">
        <v>774</v>
      </c>
    </row>
    <row r="44" spans="1:6">
      <c r="A44" s="4" t="s">
        <v>788</v>
      </c>
      <c r="C44" s="4" t="s">
        <v>551</v>
      </c>
    </row>
    <row r="45" spans="1:6">
      <c r="A45" s="4" t="s">
        <v>791</v>
      </c>
    </row>
    <row r="46" spans="1:6">
      <c r="A46" s="3" t="s">
        <v>782</v>
      </c>
    </row>
    <row r="47" spans="1:6">
      <c r="A47" s="4" t="s">
        <v>792</v>
      </c>
      <c r="C47" s="4" t="s">
        <v>551</v>
      </c>
    </row>
    <row r="48" spans="1:6">
      <c r="A48" s="4" t="s">
        <v>793</v>
      </c>
      <c r="C48" s="4" t="s">
        <v>551</v>
      </c>
    </row>
    <row r="49" spans="1:6">
      <c r="A49" s="3" t="s">
        <v>774</v>
      </c>
    </row>
    <row r="50" spans="1:6">
      <c r="A50" s="4" t="s">
        <v>794</v>
      </c>
      <c r="C50" s="4" t="s">
        <v>795</v>
      </c>
    </row>
    <row r="51" spans="1:6">
      <c r="A51" s="4" t="s">
        <v>796</v>
      </c>
      <c r="C51" s="6" t="n">
        <v>6.1</v>
      </c>
    </row>
    <row r="52" spans="1:6">
      <c r="A52" s="4" t="s">
        <v>797</v>
      </c>
    </row>
    <row r="53" spans="1:6">
      <c r="A53" s="3" t="s">
        <v>774</v>
      </c>
    </row>
    <row r="54" spans="1:6">
      <c r="A54" s="4" t="s">
        <v>798</v>
      </c>
      <c r="C54" s="4" t="s">
        <v>344</v>
      </c>
    </row>
    <row r="55" spans="1:6">
      <c r="A55" s="4" t="s">
        <v>799</v>
      </c>
    </row>
    <row r="56" spans="1:6">
      <c r="A56" s="3" t="s">
        <v>774</v>
      </c>
    </row>
    <row r="57" spans="1:6">
      <c r="A57" s="4" t="s">
        <v>798</v>
      </c>
      <c r="C57" s="4" t="s">
        <v>408</v>
      </c>
    </row>
    <row r="58" spans="1:6">
      <c r="A58" s="4" t="s">
        <v>800</v>
      </c>
    </row>
    <row r="59" spans="1:6">
      <c r="A59" s="3" t="s">
        <v>774</v>
      </c>
    </row>
    <row r="60" spans="1:6">
      <c r="A60" s="4" t="s">
        <v>794</v>
      </c>
      <c r="C60" s="4" t="s">
        <v>795</v>
      </c>
    </row>
    <row r="61" spans="1:6">
      <c r="A61" s="4" t="s">
        <v>796</v>
      </c>
      <c r="C61" s="6" t="n">
        <v>4.4</v>
      </c>
    </row>
    <row r="62" spans="1:6">
      <c r="A62" s="4" t="s">
        <v>801</v>
      </c>
    </row>
    <row r="63" spans="1:6">
      <c r="A63" s="3" t="s">
        <v>774</v>
      </c>
    </row>
    <row r="64" spans="1:6">
      <c r="A64" s="4" t="s">
        <v>798</v>
      </c>
      <c r="C64" s="4" t="s">
        <v>344</v>
      </c>
    </row>
    <row r="65" spans="1:6">
      <c r="A65" s="4" t="s">
        <v>802</v>
      </c>
    </row>
    <row r="66" spans="1:6">
      <c r="A66" s="3" t="s">
        <v>774</v>
      </c>
    </row>
    <row r="67" spans="1:6">
      <c r="A67" s="4" t="s">
        <v>798</v>
      </c>
      <c r="C67" s="4" t="s">
        <v>408</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03</v>
      </c>
      <c r="B1" s="2" t="s">
        <v>1</v>
      </c>
    </row>
    <row r="2" spans="1:2">
      <c r="B2" s="2" t="s">
        <v>450</v>
      </c>
    </row>
    <row r="3" spans="1:2">
      <c r="A3" s="3" t="s">
        <v>188</v>
      </c>
    </row>
    <row r="4" spans="1:2">
      <c r="A4" s="4" t="s">
        <v>804</v>
      </c>
      <c r="B4" s="7" t="n">
        <v>157000</v>
      </c>
    </row>
    <row r="5" spans="1:2">
      <c r="A5" s="3" t="s">
        <v>70</v>
      </c>
    </row>
    <row r="6" spans="1:2">
      <c r="A6" s="4" t="s">
        <v>74</v>
      </c>
      <c r="B6" s="5" t="n">
        <v>2000</v>
      </c>
    </row>
    <row r="7" spans="1:2">
      <c r="A7" s="4" t="s">
        <v>78</v>
      </c>
      <c r="B7" s="5" t="n">
        <v>2000</v>
      </c>
    </row>
    <row r="8" spans="1:2">
      <c r="A8" s="4" t="s">
        <v>805</v>
      </c>
      <c r="B8" s="5" t="n">
        <v>155000</v>
      </c>
    </row>
    <row r="9" spans="1:2">
      <c r="A9" s="4" t="s">
        <v>806</v>
      </c>
      <c r="B9" s="5" t="n">
        <v>985000</v>
      </c>
    </row>
    <row r="10" spans="1:2">
      <c r="A10" s="4" t="s">
        <v>80</v>
      </c>
      <c r="B10" s="5" t="n">
        <v>0</v>
      </c>
    </row>
    <row r="11" spans="1:2">
      <c r="A11" s="4" t="s">
        <v>807</v>
      </c>
      <c r="B11" s="7" t="n">
        <v>11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808</v>
      </c>
      <c r="B1" s="2" t="s">
        <v>1</v>
      </c>
    </row>
    <row r="2" spans="1:4">
      <c r="B2" s="2" t="s">
        <v>374</v>
      </c>
      <c r="C2" s="2" t="s">
        <v>449</v>
      </c>
      <c r="D2" s="2" t="s">
        <v>450</v>
      </c>
    </row>
    <row r="3" spans="1:4">
      <c r="A3" s="3" t="s">
        <v>809</v>
      </c>
    </row>
    <row r="4" spans="1:4">
      <c r="A4" s="4" t="s">
        <v>810</v>
      </c>
      <c r="B4" s="7" t="n">
        <v>395000</v>
      </c>
      <c r="C4" s="7" t="n">
        <v>270000</v>
      </c>
      <c r="D4" s="7" t="n">
        <v>252000</v>
      </c>
    </row>
    <row r="5" spans="1:4">
      <c r="A5" s="3" t="s">
        <v>811</v>
      </c>
    </row>
    <row r="6" spans="1:4">
      <c r="A6" s="4" t="s">
        <v>381</v>
      </c>
      <c r="B6" s="5" t="n">
        <v>17</v>
      </c>
    </row>
    <row r="7" spans="1:4">
      <c r="A7" s="4" t="s">
        <v>812</v>
      </c>
      <c r="B7" s="5" t="n">
        <v>2</v>
      </c>
    </row>
    <row r="8" spans="1:4">
      <c r="A8" s="4" t="s">
        <v>813</v>
      </c>
      <c r="B8" s="5" t="n">
        <v>1</v>
      </c>
    </row>
    <row r="9" spans="1:4">
      <c r="A9" s="4" t="s">
        <v>814</v>
      </c>
      <c r="B9" s="5" t="n">
        <v>5</v>
      </c>
    </row>
    <row r="10" spans="1:4">
      <c r="A10" s="4" t="s">
        <v>815</v>
      </c>
      <c r="B10" s="5" t="n">
        <v>1</v>
      </c>
    </row>
    <row r="11" spans="1:4">
      <c r="A11" s="3" t="s">
        <v>816</v>
      </c>
    </row>
    <row r="12" spans="1:4">
      <c r="A12" s="5" t="n">
        <v>2017</v>
      </c>
      <c r="B12" s="7" t="n">
        <v>1157000</v>
      </c>
    </row>
    <row r="13" spans="1:4">
      <c r="A13" s="5" t="n">
        <v>2018</v>
      </c>
      <c r="B13" s="5" t="n">
        <v>1168000</v>
      </c>
    </row>
    <row r="14" spans="1:4">
      <c r="A14" s="5" t="n">
        <v>2019</v>
      </c>
      <c r="B14" s="5" t="n">
        <v>1194000</v>
      </c>
    </row>
    <row r="15" spans="1:4">
      <c r="A15" s="5" t="n">
        <v>2020</v>
      </c>
      <c r="B15" s="5" t="n">
        <v>958000</v>
      </c>
    </row>
    <row r="16" spans="1:4">
      <c r="A16" s="5" t="n">
        <v>2021</v>
      </c>
      <c r="B16" s="5" t="n">
        <v>854000</v>
      </c>
    </row>
    <row r="17" spans="1:4">
      <c r="A17" s="4" t="s">
        <v>460</v>
      </c>
      <c r="B17" s="5" t="n">
        <v>29679000</v>
      </c>
    </row>
    <row r="18" spans="1:4">
      <c r="A18" s="4" t="s">
        <v>106</v>
      </c>
      <c r="B18" s="7" t="n">
        <v>35010000</v>
      </c>
    </row>
    <row r="19" spans="1:4">
      <c r="A19" s="4" t="s">
        <v>817</v>
      </c>
      <c r="B19" s="4" t="s">
        <v>419</v>
      </c>
    </row>
    <row r="20" spans="1:4">
      <c r="A20" s="4" t="s">
        <v>818</v>
      </c>
      <c r="B20" s="7" t="n">
        <v>308000</v>
      </c>
      <c r="C20" s="7" t="n">
        <v>265000</v>
      </c>
      <c r="D20" s="7" t="n">
        <v>258000</v>
      </c>
    </row>
    <row r="21" spans="1:4">
      <c r="A21" s="4" t="s">
        <v>819</v>
      </c>
    </row>
    <row r="22" spans="1:4">
      <c r="A22" s="3" t="s">
        <v>816</v>
      </c>
    </row>
    <row r="23" spans="1:4">
      <c r="A23" s="5" t="n">
        <v>2017</v>
      </c>
      <c r="B23" s="5" t="n">
        <v>560000</v>
      </c>
    </row>
    <row r="24" spans="1:4">
      <c r="A24" s="5" t="n">
        <v>2018</v>
      </c>
      <c r="B24" s="5" t="n">
        <v>616000</v>
      </c>
    </row>
    <row r="25" spans="1:4">
      <c r="A25" s="5" t="n">
        <v>2019</v>
      </c>
      <c r="B25" s="5" t="n">
        <v>627000</v>
      </c>
    </row>
    <row r="26" spans="1:4">
      <c r="A26" s="5" t="n">
        <v>2020</v>
      </c>
      <c r="B26" s="5" t="n">
        <v>639000</v>
      </c>
    </row>
    <row r="27" spans="1:4">
      <c r="A27" s="5" t="n">
        <v>2021</v>
      </c>
      <c r="B27" s="5" t="n">
        <v>651000</v>
      </c>
    </row>
    <row r="28" spans="1:4">
      <c r="A28" s="4" t="s">
        <v>460</v>
      </c>
      <c r="B28" s="7" t="n">
        <v>3900000</v>
      </c>
    </row>
    <row r="29" spans="1:4">
      <c r="A29" s="4" t="s">
        <v>820</v>
      </c>
    </row>
    <row r="30" spans="1:4">
      <c r="A30" s="3" t="s">
        <v>811</v>
      </c>
    </row>
    <row r="31" spans="1:4">
      <c r="A31" s="4" t="s">
        <v>814</v>
      </c>
      <c r="B31" s="5" t="n">
        <v>4</v>
      </c>
    </row>
    <row r="32" spans="1:4">
      <c r="A32" s="3" t="s">
        <v>816</v>
      </c>
    </row>
    <row r="33" spans="1:4">
      <c r="A33" s="5" t="n">
        <v>2017</v>
      </c>
      <c r="B33" s="7" t="n">
        <v>28000</v>
      </c>
    </row>
    <row r="34" spans="1:4">
      <c r="A34" s="5" t="n">
        <v>2018</v>
      </c>
      <c r="B34" s="5" t="n">
        <v>29000</v>
      </c>
    </row>
    <row r="35" spans="1:4">
      <c r="A35" s="5" t="n">
        <v>2019</v>
      </c>
      <c r="B35" s="5" t="n">
        <v>29000</v>
      </c>
    </row>
    <row r="36" spans="1:4">
      <c r="A36" s="5" t="n">
        <v>2020</v>
      </c>
      <c r="B36" s="5" t="n">
        <v>31000</v>
      </c>
    </row>
    <row r="37" spans="1:4">
      <c r="A37" s="5" t="n">
        <v>2021</v>
      </c>
      <c r="B37" s="5" t="n">
        <v>31000</v>
      </c>
    </row>
    <row r="38" spans="1:4">
      <c r="A38" s="4" t="s">
        <v>460</v>
      </c>
      <c r="B38" s="5" t="n">
        <v>3168000</v>
      </c>
    </row>
    <row r="39" spans="1:4">
      <c r="A39" s="4" t="s">
        <v>106</v>
      </c>
      <c r="B39" s="5" t="n">
        <v>3316000</v>
      </c>
    </row>
    <row r="40" spans="1:4">
      <c r="A40" s="4" t="s">
        <v>821</v>
      </c>
    </row>
    <row r="41" spans="1:4">
      <c r="A41" s="3" t="s">
        <v>811</v>
      </c>
    </row>
    <row r="42" spans="1:4">
      <c r="A42" s="4" t="s">
        <v>822</v>
      </c>
      <c r="B42" s="5" t="n">
        <v>16400000</v>
      </c>
    </row>
    <row r="43" spans="1:4">
      <c r="A43" s="3" t="s">
        <v>816</v>
      </c>
    </row>
    <row r="44" spans="1:4">
      <c r="A44" s="5" t="n">
        <v>2017</v>
      </c>
      <c r="B44" s="5" t="n">
        <v>1129000</v>
      </c>
    </row>
    <row r="45" spans="1:4">
      <c r="A45" s="5" t="n">
        <v>2018</v>
      </c>
      <c r="B45" s="5" t="n">
        <v>1139000</v>
      </c>
    </row>
    <row r="46" spans="1:4">
      <c r="A46" s="5" t="n">
        <v>2019</v>
      </c>
      <c r="B46" s="5" t="n">
        <v>1165000</v>
      </c>
    </row>
    <row r="47" spans="1:4">
      <c r="A47" s="5" t="n">
        <v>2020</v>
      </c>
      <c r="B47" s="5" t="n">
        <v>927000</v>
      </c>
    </row>
    <row r="48" spans="1:4">
      <c r="A48" s="5" t="n">
        <v>2021</v>
      </c>
      <c r="B48" s="5" t="n">
        <v>823000</v>
      </c>
    </row>
    <row r="49" spans="1:4">
      <c r="A49" s="4" t="s">
        <v>460</v>
      </c>
      <c r="B49" s="5" t="n">
        <v>26511000</v>
      </c>
    </row>
    <row r="50" spans="1:4">
      <c r="A50" s="4" t="s">
        <v>106</v>
      </c>
      <c r="B50" s="5" t="n">
        <v>31694000</v>
      </c>
    </row>
    <row r="51" spans="1:4">
      <c r="A51" s="4" t="s">
        <v>823</v>
      </c>
    </row>
    <row r="52" spans="1:4">
      <c r="A52" s="3" t="s">
        <v>809</v>
      </c>
    </row>
    <row r="53" spans="1:4">
      <c r="A53" s="4" t="s">
        <v>824</v>
      </c>
      <c r="B53" s="7" t="n">
        <v>56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25</v>
      </c>
      <c r="B1" s="2" t="s">
        <v>2</v>
      </c>
      <c r="C1" s="2" t="s">
        <v>30</v>
      </c>
    </row>
    <row r="2" spans="1:3">
      <c r="A2" s="3" t="s">
        <v>826</v>
      </c>
    </row>
    <row r="3" spans="1:3">
      <c r="A3" s="4" t="s">
        <v>827</v>
      </c>
      <c r="B3" s="7" t="n">
        <v>1600000</v>
      </c>
    </row>
    <row r="4" spans="1:3">
      <c r="A4" s="4" t="s">
        <v>828</v>
      </c>
      <c r="B4" s="5" t="n">
        <v>180000</v>
      </c>
      <c r="C4" s="7" t="n">
        <v>293000</v>
      </c>
    </row>
    <row r="5" spans="1:3">
      <c r="A5" s="4" t="s">
        <v>829</v>
      </c>
    </row>
    <row r="6" spans="1:3">
      <c r="A6" s="3" t="s">
        <v>826</v>
      </c>
    </row>
    <row r="7" spans="1:3">
      <c r="A7" s="4" t="s">
        <v>830</v>
      </c>
      <c r="B7" s="5" t="n">
        <v>2303700000</v>
      </c>
      <c r="C7" s="5" t="n">
        <v>1769900000</v>
      </c>
    </row>
    <row r="8" spans="1:3">
      <c r="A8" s="4" t="s">
        <v>831</v>
      </c>
    </row>
    <row r="9" spans="1:3">
      <c r="A9" s="3" t="s">
        <v>826</v>
      </c>
    </row>
    <row r="10" spans="1:3">
      <c r="A10" s="4" t="s">
        <v>830</v>
      </c>
      <c r="B10" s="7" t="n">
        <v>2353600000</v>
      </c>
      <c r="C10" s="7" t="n">
        <v>1820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29</v>
      </c>
      <c r="J1" s="2" t="s">
        <v>1</v>
      </c>
    </row>
    <row r="2" spans="1:12">
      <c r="B2" s="2" t="s">
        <v>2</v>
      </c>
      <c r="C2" s="2" t="s">
        <v>330</v>
      </c>
      <c r="D2" s="2" t="s">
        <v>4</v>
      </c>
      <c r="E2" s="2" t="s">
        <v>331</v>
      </c>
      <c r="F2" s="2" t="s">
        <v>30</v>
      </c>
      <c r="G2" s="2" t="s">
        <v>332</v>
      </c>
      <c r="H2" s="2" t="s">
        <v>333</v>
      </c>
      <c r="I2" s="2" t="s">
        <v>334</v>
      </c>
      <c r="J2" s="2" t="s">
        <v>2</v>
      </c>
      <c r="K2" s="2" t="s">
        <v>30</v>
      </c>
      <c r="L2" s="2" t="s">
        <v>64</v>
      </c>
    </row>
    <row r="3" spans="1:12">
      <c r="A3" s="3" t="s">
        <v>194</v>
      </c>
    </row>
    <row r="4" spans="1:12">
      <c r="A4" s="4" t="s">
        <v>804</v>
      </c>
      <c r="B4" s="7" t="n">
        <v>102141</v>
      </c>
      <c r="C4" s="7" t="n">
        <v>96998</v>
      </c>
      <c r="D4" s="7" t="n">
        <v>91970</v>
      </c>
      <c r="E4" s="7" t="n">
        <v>85234</v>
      </c>
      <c r="F4" s="7" t="n">
        <v>79612</v>
      </c>
      <c r="G4" s="7" t="n">
        <v>74791</v>
      </c>
      <c r="H4" s="7" t="n">
        <v>68900</v>
      </c>
      <c r="I4" s="7" t="n">
        <v>61459</v>
      </c>
      <c r="J4" s="7" t="n">
        <v>376343</v>
      </c>
      <c r="K4" s="7" t="n">
        <v>284762</v>
      </c>
      <c r="L4" s="7" t="n">
        <v>190441</v>
      </c>
    </row>
    <row r="5" spans="1:12">
      <c r="A5" s="4" t="s">
        <v>81</v>
      </c>
      <c r="B5" s="5" t="n">
        <v>28253</v>
      </c>
      <c r="C5" s="5" t="n">
        <v>29610</v>
      </c>
      <c r="D5" s="5" t="n">
        <v>27102</v>
      </c>
      <c r="E5" s="5" t="n">
        <v>25140</v>
      </c>
      <c r="F5" s="5" t="n">
        <v>24632</v>
      </c>
      <c r="G5" s="5" t="n">
        <v>22311</v>
      </c>
      <c r="H5" s="5" t="n">
        <v>18439</v>
      </c>
      <c r="I5" s="5" t="n">
        <v>17066</v>
      </c>
      <c r="J5" s="5" t="n">
        <v>110105</v>
      </c>
      <c r="K5" s="5" t="n">
        <v>82448</v>
      </c>
      <c r="L5" s="5" t="n">
        <v>42506</v>
      </c>
    </row>
    <row r="6" spans="1:12">
      <c r="A6" s="4" t="s">
        <v>85</v>
      </c>
      <c r="B6" s="7" t="n">
        <v>31940</v>
      </c>
      <c r="C6" s="7" t="n">
        <v>36343</v>
      </c>
      <c r="D6" s="7" t="n">
        <v>30249</v>
      </c>
      <c r="E6" s="7" t="n">
        <v>24793</v>
      </c>
      <c r="F6" s="7" t="n">
        <v>24072</v>
      </c>
      <c r="G6" s="7" t="n">
        <v>22998</v>
      </c>
      <c r="H6" s="7" t="n">
        <v>19634</v>
      </c>
      <c r="I6" s="7" t="n">
        <v>17066</v>
      </c>
      <c r="J6" s="7" t="n">
        <v>123325</v>
      </c>
      <c r="K6" s="7" t="n">
        <v>83770</v>
      </c>
      <c r="L6" s="7" t="n">
        <v>48139</v>
      </c>
    </row>
    <row r="7" spans="1:12">
      <c r="A7" s="3" t="s">
        <v>833</v>
      </c>
    </row>
    <row r="8" spans="1:12">
      <c r="A8" s="4" t="s">
        <v>834</v>
      </c>
      <c r="B8" s="8" t="n">
        <v>0.2</v>
      </c>
      <c r="C8" s="8" t="n">
        <v>0.24</v>
      </c>
      <c r="D8" s="8" t="n">
        <v>0.21</v>
      </c>
      <c r="E8" s="8" t="n">
        <v>0.18</v>
      </c>
      <c r="F8" s="8" t="n">
        <v>0.18</v>
      </c>
      <c r="G8" s="8" t="n">
        <v>0.18</v>
      </c>
      <c r="H8" s="8" t="n">
        <v>0.17</v>
      </c>
      <c r="I8" s="8" t="n">
        <v>0.15</v>
      </c>
      <c r="J8" s="8" t="n">
        <v>0.82</v>
      </c>
      <c r="K8" s="8" t="n">
        <v>0.68</v>
      </c>
      <c r="L8" s="8" t="n">
        <v>0.59</v>
      </c>
    </row>
    <row r="9" spans="1:12">
      <c r="A9" s="4" t="s">
        <v>85</v>
      </c>
      <c r="B9" s="9" t="n">
        <v>0.2</v>
      </c>
      <c r="C9" s="9" t="n">
        <v>0.24</v>
      </c>
      <c r="D9" s="9" t="n">
        <v>0.21</v>
      </c>
      <c r="E9" s="9" t="n">
        <v>0.18</v>
      </c>
      <c r="F9" s="9" t="n">
        <v>0.18</v>
      </c>
      <c r="G9" s="9" t="n">
        <v>0.18</v>
      </c>
      <c r="H9" s="9" t="n">
        <v>0.17</v>
      </c>
      <c r="I9" s="9" t="n">
        <v>0.15</v>
      </c>
      <c r="J9" s="9" t="n">
        <v>0.82</v>
      </c>
      <c r="K9" s="9" t="n">
        <v>0.68</v>
      </c>
      <c r="L9" s="8" t="n">
        <v>0.61</v>
      </c>
    </row>
    <row r="10" spans="1:12">
      <c r="A10" s="4" t="s">
        <v>835</v>
      </c>
      <c r="B10" s="8" t="n">
        <v>0.29</v>
      </c>
      <c r="C10" s="8" t="n">
        <v>0.29</v>
      </c>
      <c r="D10" s="8" t="n">
        <v>0.27</v>
      </c>
      <c r="E10" s="8" t="n">
        <v>0.27</v>
      </c>
      <c r="F10" s="8" t="n">
        <v>0.27</v>
      </c>
      <c r="G10" s="8" t="n">
        <v>0.27</v>
      </c>
      <c r="H10" s="8" t="n">
        <v>0.25</v>
      </c>
      <c r="I10" s="8" t="n">
        <v>0.25</v>
      </c>
      <c r="J10" s="8" t="n">
        <v>1.12</v>
      </c>
      <c r="K10" s="8" t="n">
        <v>1.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0</v>
      </c>
      <c r="D2" s="2" t="s">
        <v>64</v>
      </c>
    </row>
    <row r="3" spans="1:4">
      <c r="A3" s="3" t="s">
        <v>94</v>
      </c>
    </row>
    <row r="4" spans="1:4">
      <c r="A4" s="4" t="s">
        <v>85</v>
      </c>
      <c r="B4" s="7" t="n">
        <v>123325</v>
      </c>
      <c r="C4" s="7" t="n">
        <v>83770</v>
      </c>
      <c r="D4" s="7" t="n">
        <v>48139</v>
      </c>
    </row>
    <row r="5" spans="1:4">
      <c r="A5" s="3" t="s">
        <v>95</v>
      </c>
    </row>
    <row r="6" spans="1:4">
      <c r="A6" s="4" t="s">
        <v>96</v>
      </c>
      <c r="B6" s="5" t="n">
        <v>876</v>
      </c>
      <c r="C6" s="5" t="n">
        <v>-333</v>
      </c>
      <c r="D6" s="5" t="n">
        <v>-457</v>
      </c>
    </row>
    <row r="7" spans="1:4">
      <c r="A7" s="4" t="s">
        <v>97</v>
      </c>
      <c r="B7" s="5" t="n">
        <v>826</v>
      </c>
      <c r="C7" s="5" t="n">
        <v>306</v>
      </c>
      <c r="D7" s="5" t="n">
        <v>319</v>
      </c>
    </row>
    <row r="8" spans="1:4">
      <c r="A8" s="4" t="s">
        <v>98</v>
      </c>
      <c r="B8" s="5" t="n">
        <v>1702</v>
      </c>
      <c r="C8" s="5" t="n">
        <v>-27</v>
      </c>
      <c r="D8" s="5" t="n">
        <v>-138</v>
      </c>
    </row>
    <row r="9" spans="1:4">
      <c r="A9" s="4" t="s">
        <v>99</v>
      </c>
      <c r="B9" s="7" t="n">
        <v>125027</v>
      </c>
      <c r="C9" s="7" t="n">
        <v>83743</v>
      </c>
      <c r="D9" s="7" t="n">
        <v>48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8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836</v>
      </c>
      <c r="B1" s="2" t="s">
        <v>374</v>
      </c>
      <c r="C1" s="2" t="s">
        <v>375</v>
      </c>
      <c r="D1" s="2" t="s">
        <v>450</v>
      </c>
      <c r="E1" s="2" t="s">
        <v>837</v>
      </c>
    </row>
    <row r="2" spans="1:5">
      <c r="A2" s="3" t="s">
        <v>838</v>
      </c>
    </row>
    <row r="3" spans="1:5">
      <c r="A3" s="4" t="s">
        <v>839</v>
      </c>
      <c r="B3" s="7" t="n">
        <v>249593</v>
      </c>
    </row>
    <row r="4" spans="1:5">
      <c r="A4" s="4" t="s">
        <v>840</v>
      </c>
      <c r="B4" s="5" t="n">
        <v>1492941</v>
      </c>
    </row>
    <row r="5" spans="1:5">
      <c r="A5" s="4" t="s">
        <v>841</v>
      </c>
      <c r="B5" s="5" t="n">
        <v>2968659</v>
      </c>
    </row>
    <row r="6" spans="1:5">
      <c r="A6" s="4" t="s">
        <v>842</v>
      </c>
      <c r="B6" s="5" t="n">
        <v>43237</v>
      </c>
    </row>
    <row r="7" spans="1:5">
      <c r="A7" s="4" t="s">
        <v>843</v>
      </c>
      <c r="B7" s="5" t="n">
        <v>258132</v>
      </c>
    </row>
    <row r="8" spans="1:5">
      <c r="A8" s="4" t="s">
        <v>844</v>
      </c>
      <c r="B8" s="5" t="n">
        <v>1536178</v>
      </c>
    </row>
    <row r="9" spans="1:5">
      <c r="A9" s="4" t="s">
        <v>845</v>
      </c>
      <c r="B9" s="5" t="n">
        <v>3226791</v>
      </c>
    </row>
    <row r="10" spans="1:5">
      <c r="A10" s="4" t="s">
        <v>35</v>
      </c>
      <c r="B10" s="5" t="n">
        <v>4762969</v>
      </c>
      <c r="C10" s="7" t="n">
        <v>3677876</v>
      </c>
      <c r="D10" s="7" t="n">
        <v>2634373</v>
      </c>
      <c r="E10" s="7" t="n">
        <v>1604329</v>
      </c>
    </row>
    <row r="11" spans="1:5">
      <c r="A11" s="4" t="s">
        <v>846</v>
      </c>
      <c r="B11" s="7" t="n">
        <v>-279469</v>
      </c>
      <c r="C11" s="7" t="n">
        <v>-172145</v>
      </c>
      <c r="D11" s="7" t="n">
        <v>-92665</v>
      </c>
      <c r="E11" s="7" t="n">
        <v>-40578</v>
      </c>
    </row>
    <row r="12" spans="1:5">
      <c r="A12" s="4" t="s">
        <v>847</v>
      </c>
      <c r="B12" s="5" t="n">
        <v>1631</v>
      </c>
    </row>
    <row r="13" spans="1:5">
      <c r="A13" s="4" t="s">
        <v>848</v>
      </c>
      <c r="B13" s="5" t="n">
        <v>1614</v>
      </c>
      <c r="C13" s="5" t="n">
        <v>1614</v>
      </c>
    </row>
    <row r="14" spans="1:5">
      <c r="A14" s="4" t="s">
        <v>381</v>
      </c>
      <c r="B14" s="5" t="n">
        <v>17</v>
      </c>
    </row>
    <row r="15" spans="1:5">
      <c r="A15" s="4" t="s">
        <v>380</v>
      </c>
      <c r="B15" s="5" t="n">
        <v>37</v>
      </c>
    </row>
    <row r="16" spans="1:5">
      <c r="A16" s="4" t="s">
        <v>34</v>
      </c>
      <c r="B16" s="7" t="n">
        <v>92337</v>
      </c>
      <c r="C16" s="7" t="n">
        <v>88724</v>
      </c>
    </row>
    <row r="17" spans="1:5">
      <c r="A17" s="4" t="s">
        <v>849</v>
      </c>
      <c r="B17" s="5" t="n">
        <v>4823000</v>
      </c>
    </row>
    <row r="18" spans="1:5">
      <c r="A18" s="4" t="s">
        <v>850</v>
      </c>
    </row>
    <row r="19" spans="1:5">
      <c r="A19" s="3" t="s">
        <v>838</v>
      </c>
    </row>
    <row r="20" spans="1:5">
      <c r="A20" s="4" t="s">
        <v>840</v>
      </c>
      <c r="B20" s="5" t="n">
        <v>187</v>
      </c>
    </row>
    <row r="21" spans="1:5">
      <c r="A21" s="4" t="s">
        <v>841</v>
      </c>
      <c r="B21" s="5" t="n">
        <v>627</v>
      </c>
    </row>
    <row r="22" spans="1:5">
      <c r="A22" s="4" t="s">
        <v>843</v>
      </c>
      <c r="B22" s="5" t="n">
        <v>225</v>
      </c>
    </row>
    <row r="23" spans="1:5">
      <c r="A23" s="4" t="s">
        <v>844</v>
      </c>
      <c r="B23" s="5" t="n">
        <v>187</v>
      </c>
    </row>
    <row r="24" spans="1:5">
      <c r="A24" s="4" t="s">
        <v>845</v>
      </c>
      <c r="B24" s="5" t="n">
        <v>852</v>
      </c>
    </row>
    <row r="25" spans="1:5">
      <c r="A25" s="4" t="s">
        <v>35</v>
      </c>
      <c r="B25" s="5" t="n">
        <v>1039</v>
      </c>
    </row>
    <row r="26" spans="1:5">
      <c r="A26" s="4" t="s">
        <v>846</v>
      </c>
      <c r="B26" s="5" t="n">
        <v>-156</v>
      </c>
    </row>
    <row r="27" spans="1:5">
      <c r="A27" s="4" t="s">
        <v>851</v>
      </c>
    </row>
    <row r="28" spans="1:5">
      <c r="A28" s="3" t="s">
        <v>838</v>
      </c>
    </row>
    <row r="29" spans="1:5">
      <c r="A29" s="4" t="s">
        <v>840</v>
      </c>
      <c r="B29" s="5" t="n">
        <v>369</v>
      </c>
    </row>
    <row r="30" spans="1:5">
      <c r="A30" s="4" t="s">
        <v>841</v>
      </c>
      <c r="B30" s="5" t="n">
        <v>772</v>
      </c>
    </row>
    <row r="31" spans="1:5">
      <c r="A31" s="4" t="s">
        <v>843</v>
      </c>
      <c r="B31" s="5" t="n">
        <v>250</v>
      </c>
    </row>
    <row r="32" spans="1:5">
      <c r="A32" s="4" t="s">
        <v>844</v>
      </c>
      <c r="B32" s="5" t="n">
        <v>369</v>
      </c>
    </row>
    <row r="33" spans="1:5">
      <c r="A33" s="4" t="s">
        <v>845</v>
      </c>
      <c r="B33" s="5" t="n">
        <v>1022</v>
      </c>
    </row>
    <row r="34" spans="1:5">
      <c r="A34" s="4" t="s">
        <v>35</v>
      </c>
      <c r="B34" s="5" t="n">
        <v>1391</v>
      </c>
    </row>
    <row r="35" spans="1:5">
      <c r="A35" s="4" t="s">
        <v>846</v>
      </c>
      <c r="B35" s="5" t="n">
        <v>-194</v>
      </c>
    </row>
    <row r="36" spans="1:5">
      <c r="A36" s="4" t="s">
        <v>852</v>
      </c>
    </row>
    <row r="37" spans="1:5">
      <c r="A37" s="3" t="s">
        <v>838</v>
      </c>
    </row>
    <row r="38" spans="1:5">
      <c r="A38" s="4" t="s">
        <v>840</v>
      </c>
      <c r="B38" s="5" t="n">
        <v>456</v>
      </c>
    </row>
    <row r="39" spans="1:5">
      <c r="A39" s="4" t="s">
        <v>841</v>
      </c>
      <c r="B39" s="5" t="n">
        <v>803</v>
      </c>
    </row>
    <row r="40" spans="1:5">
      <c r="A40" s="4" t="s">
        <v>843</v>
      </c>
      <c r="B40" s="5" t="n">
        <v>225</v>
      </c>
    </row>
    <row r="41" spans="1:5">
      <c r="A41" s="4" t="s">
        <v>844</v>
      </c>
      <c r="B41" s="5" t="n">
        <v>456</v>
      </c>
    </row>
    <row r="42" spans="1:5">
      <c r="A42" s="4" t="s">
        <v>845</v>
      </c>
      <c r="B42" s="5" t="n">
        <v>1028</v>
      </c>
    </row>
    <row r="43" spans="1:5">
      <c r="A43" s="4" t="s">
        <v>35</v>
      </c>
      <c r="B43" s="5" t="n">
        <v>1484</v>
      </c>
    </row>
    <row r="44" spans="1:5">
      <c r="A44" s="4" t="s">
        <v>846</v>
      </c>
      <c r="B44" s="5" t="n">
        <v>-238</v>
      </c>
    </row>
    <row r="45" spans="1:5">
      <c r="A45" s="4" t="s">
        <v>853</v>
      </c>
    </row>
    <row r="46" spans="1:5">
      <c r="A46" s="3" t="s">
        <v>838</v>
      </c>
    </row>
    <row r="47" spans="1:5">
      <c r="A47" s="4" t="s">
        <v>840</v>
      </c>
      <c r="B47" s="5" t="n">
        <v>243</v>
      </c>
    </row>
    <row r="48" spans="1:5">
      <c r="A48" s="4" t="s">
        <v>841</v>
      </c>
      <c r="B48" s="5" t="n">
        <v>590</v>
      </c>
    </row>
    <row r="49" spans="1:5">
      <c r="A49" s="4" t="s">
        <v>842</v>
      </c>
      <c r="B49" s="5" t="n">
        <v>34</v>
      </c>
    </row>
    <row r="50" spans="1:5">
      <c r="A50" s="4" t="s">
        <v>843</v>
      </c>
      <c r="B50" s="5" t="n">
        <v>169</v>
      </c>
    </row>
    <row r="51" spans="1:5">
      <c r="A51" s="4" t="s">
        <v>844</v>
      </c>
      <c r="B51" s="5" t="n">
        <v>277</v>
      </c>
    </row>
    <row r="52" spans="1:5">
      <c r="A52" s="4" t="s">
        <v>845</v>
      </c>
      <c r="B52" s="5" t="n">
        <v>759</v>
      </c>
    </row>
    <row r="53" spans="1:5">
      <c r="A53" s="4" t="s">
        <v>35</v>
      </c>
      <c r="B53" s="5" t="n">
        <v>1036</v>
      </c>
    </row>
    <row r="54" spans="1:5">
      <c r="A54" s="4" t="s">
        <v>846</v>
      </c>
      <c r="B54" s="5" t="n">
        <v>-172</v>
      </c>
    </row>
    <row r="55" spans="1:5">
      <c r="A55" s="4" t="s">
        <v>854</v>
      </c>
    </row>
    <row r="56" spans="1:5">
      <c r="A56" s="3" t="s">
        <v>838</v>
      </c>
    </row>
    <row r="57" spans="1:5">
      <c r="A57" s="4" t="s">
        <v>840</v>
      </c>
      <c r="B57" s="5" t="n">
        <v>224</v>
      </c>
    </row>
    <row r="58" spans="1:5">
      <c r="A58" s="4" t="s">
        <v>841</v>
      </c>
      <c r="B58" s="5" t="n">
        <v>887</v>
      </c>
    </row>
    <row r="59" spans="1:5">
      <c r="A59" s="4" t="s">
        <v>843</v>
      </c>
      <c r="B59" s="5" t="n">
        <v>224</v>
      </c>
    </row>
    <row r="60" spans="1:5">
      <c r="A60" s="4" t="s">
        <v>844</v>
      </c>
      <c r="B60" s="5" t="n">
        <v>224</v>
      </c>
    </row>
    <row r="61" spans="1:5">
      <c r="A61" s="4" t="s">
        <v>845</v>
      </c>
      <c r="B61" s="5" t="n">
        <v>1111</v>
      </c>
    </row>
    <row r="62" spans="1:5">
      <c r="A62" s="4" t="s">
        <v>35</v>
      </c>
      <c r="B62" s="5" t="n">
        <v>1335</v>
      </c>
    </row>
    <row r="63" spans="1:5">
      <c r="A63" s="4" t="s">
        <v>846</v>
      </c>
      <c r="B63" s="5" t="n">
        <v>-188</v>
      </c>
    </row>
    <row r="64" spans="1:5">
      <c r="A64" s="4" t="s">
        <v>855</v>
      </c>
    </row>
    <row r="65" spans="1:5">
      <c r="A65" s="3" t="s">
        <v>838</v>
      </c>
    </row>
    <row r="66" spans="1:5">
      <c r="A66" s="4" t="s">
        <v>840</v>
      </c>
      <c r="B66" s="5" t="n">
        <v>213</v>
      </c>
    </row>
    <row r="67" spans="1:5">
      <c r="A67" s="4" t="s">
        <v>841</v>
      </c>
      <c r="B67" s="5" t="n">
        <v>729</v>
      </c>
    </row>
    <row r="68" spans="1:5">
      <c r="A68" s="4" t="s">
        <v>843</v>
      </c>
      <c r="B68" s="5" t="n">
        <v>225</v>
      </c>
    </row>
    <row r="69" spans="1:5">
      <c r="A69" s="4" t="s">
        <v>844</v>
      </c>
      <c r="B69" s="5" t="n">
        <v>213</v>
      </c>
    </row>
    <row r="70" spans="1:5">
      <c r="A70" s="4" t="s">
        <v>845</v>
      </c>
      <c r="B70" s="5" t="n">
        <v>954</v>
      </c>
    </row>
    <row r="71" spans="1:5">
      <c r="A71" s="4" t="s">
        <v>35</v>
      </c>
      <c r="B71" s="5" t="n">
        <v>1167</v>
      </c>
    </row>
    <row r="72" spans="1:5">
      <c r="A72" s="4" t="s">
        <v>846</v>
      </c>
      <c r="B72" s="5" t="n">
        <v>-172</v>
      </c>
    </row>
    <row r="73" spans="1:5">
      <c r="A73" s="4" t="s">
        <v>856</v>
      </c>
    </row>
    <row r="74" spans="1:5">
      <c r="A74" s="3" t="s">
        <v>838</v>
      </c>
    </row>
    <row r="75" spans="1:5">
      <c r="A75" s="4" t="s">
        <v>840</v>
      </c>
      <c r="B75" s="5" t="n">
        <v>171</v>
      </c>
    </row>
    <row r="76" spans="1:5">
      <c r="A76" s="4" t="s">
        <v>841</v>
      </c>
      <c r="B76" s="5" t="n">
        <v>731</v>
      </c>
    </row>
    <row r="77" spans="1:5">
      <c r="A77" s="4" t="s">
        <v>843</v>
      </c>
      <c r="B77" s="5" t="n">
        <v>242</v>
      </c>
    </row>
    <row r="78" spans="1:5">
      <c r="A78" s="4" t="s">
        <v>844</v>
      </c>
      <c r="B78" s="5" t="n">
        <v>171</v>
      </c>
    </row>
    <row r="79" spans="1:5">
      <c r="A79" s="4" t="s">
        <v>845</v>
      </c>
      <c r="B79" s="5" t="n">
        <v>973</v>
      </c>
    </row>
    <row r="80" spans="1:5">
      <c r="A80" s="4" t="s">
        <v>35</v>
      </c>
      <c r="B80" s="5" t="n">
        <v>1144</v>
      </c>
    </row>
    <row r="81" spans="1:5">
      <c r="A81" s="4" t="s">
        <v>846</v>
      </c>
      <c r="B81" s="5" t="n">
        <v>-155</v>
      </c>
    </row>
    <row r="82" spans="1:5">
      <c r="A82" s="4" t="s">
        <v>857</v>
      </c>
    </row>
    <row r="83" spans="1:5">
      <c r="A83" s="3" t="s">
        <v>838</v>
      </c>
    </row>
    <row r="84" spans="1:5">
      <c r="A84" s="4" t="s">
        <v>840</v>
      </c>
      <c r="B84" s="5" t="n">
        <v>217</v>
      </c>
    </row>
    <row r="85" spans="1:5">
      <c r="A85" s="4" t="s">
        <v>841</v>
      </c>
      <c r="B85" s="5" t="n">
        <v>676</v>
      </c>
    </row>
    <row r="86" spans="1:5">
      <c r="A86" s="4" t="s">
        <v>843</v>
      </c>
      <c r="B86" s="5" t="n">
        <v>225</v>
      </c>
    </row>
    <row r="87" spans="1:5">
      <c r="A87" s="4" t="s">
        <v>844</v>
      </c>
      <c r="B87" s="5" t="n">
        <v>217</v>
      </c>
    </row>
    <row r="88" spans="1:5">
      <c r="A88" s="4" t="s">
        <v>845</v>
      </c>
      <c r="B88" s="5" t="n">
        <v>901</v>
      </c>
    </row>
    <row r="89" spans="1:5">
      <c r="A89" s="4" t="s">
        <v>35</v>
      </c>
      <c r="B89" s="5" t="n">
        <v>1118</v>
      </c>
    </row>
    <row r="90" spans="1:5">
      <c r="A90" s="4" t="s">
        <v>846</v>
      </c>
      <c r="B90" s="5" t="n">
        <v>-184</v>
      </c>
    </row>
    <row r="91" spans="1:5">
      <c r="A91" s="4" t="s">
        <v>858</v>
      </c>
    </row>
    <row r="92" spans="1:5">
      <c r="A92" s="3" t="s">
        <v>838</v>
      </c>
    </row>
    <row r="93" spans="1:5">
      <c r="A93" s="4" t="s">
        <v>840</v>
      </c>
      <c r="B93" s="5" t="n">
        <v>314</v>
      </c>
    </row>
    <row r="94" spans="1:5">
      <c r="A94" s="4" t="s">
        <v>841</v>
      </c>
      <c r="B94" s="5" t="n">
        <v>589</v>
      </c>
    </row>
    <row r="95" spans="1:5">
      <c r="A95" s="4" t="s">
        <v>843</v>
      </c>
      <c r="B95" s="5" t="n">
        <v>225</v>
      </c>
    </row>
    <row r="96" spans="1:5">
      <c r="A96" s="4" t="s">
        <v>844</v>
      </c>
      <c r="B96" s="5" t="n">
        <v>314</v>
      </c>
    </row>
    <row r="97" spans="1:5">
      <c r="A97" s="4" t="s">
        <v>845</v>
      </c>
      <c r="B97" s="5" t="n">
        <v>814</v>
      </c>
    </row>
    <row r="98" spans="1:5">
      <c r="A98" s="4" t="s">
        <v>35</v>
      </c>
      <c r="B98" s="5" t="n">
        <v>1128</v>
      </c>
    </row>
    <row r="99" spans="1:5">
      <c r="A99" s="4" t="s">
        <v>846</v>
      </c>
      <c r="B99" s="5" t="n">
        <v>-149</v>
      </c>
    </row>
    <row r="100" spans="1:5">
      <c r="A100" s="4" t="s">
        <v>859</v>
      </c>
    </row>
    <row r="101" spans="1:5">
      <c r="A101" s="3" t="s">
        <v>838</v>
      </c>
    </row>
    <row r="102" spans="1:5">
      <c r="A102" s="4" t="s">
        <v>840</v>
      </c>
      <c r="B102" s="5" t="n">
        <v>231</v>
      </c>
    </row>
    <row r="103" spans="1:5">
      <c r="A103" s="4" t="s">
        <v>841</v>
      </c>
      <c r="B103" s="5" t="n">
        <v>599</v>
      </c>
    </row>
    <row r="104" spans="1:5">
      <c r="A104" s="4" t="s">
        <v>844</v>
      </c>
      <c r="B104" s="5" t="n">
        <v>231</v>
      </c>
    </row>
    <row r="105" spans="1:5">
      <c r="A105" s="4" t="s">
        <v>845</v>
      </c>
      <c r="B105" s="5" t="n">
        <v>599</v>
      </c>
    </row>
    <row r="106" spans="1:5">
      <c r="A106" s="4" t="s">
        <v>35</v>
      </c>
      <c r="B106" s="5" t="n">
        <v>830</v>
      </c>
    </row>
    <row r="107" spans="1:5">
      <c r="A107" s="4" t="s">
        <v>846</v>
      </c>
      <c r="B107" s="5" t="n">
        <v>-17</v>
      </c>
    </row>
    <row r="108" spans="1:5">
      <c r="A108" s="4" t="s">
        <v>860</v>
      </c>
    </row>
    <row r="109" spans="1:5">
      <c r="A109" s="3" t="s">
        <v>838</v>
      </c>
    </row>
    <row r="110" spans="1:5">
      <c r="A110" s="4" t="s">
        <v>840</v>
      </c>
      <c r="B110" s="5" t="n">
        <v>427</v>
      </c>
    </row>
    <row r="111" spans="1:5">
      <c r="A111" s="4" t="s">
        <v>841</v>
      </c>
      <c r="B111" s="5" t="n">
        <v>628</v>
      </c>
    </row>
    <row r="112" spans="1:5">
      <c r="A112" s="4" t="s">
        <v>844</v>
      </c>
      <c r="B112" s="5" t="n">
        <v>427</v>
      </c>
    </row>
    <row r="113" spans="1:5">
      <c r="A113" s="4" t="s">
        <v>845</v>
      </c>
      <c r="B113" s="5" t="n">
        <v>628</v>
      </c>
    </row>
    <row r="114" spans="1:5">
      <c r="A114" s="4" t="s">
        <v>35</v>
      </c>
      <c r="B114" s="5" t="n">
        <v>1055</v>
      </c>
    </row>
    <row r="115" spans="1:5">
      <c r="A115" s="4" t="s">
        <v>846</v>
      </c>
      <c r="B115" s="5" t="n">
        <v>-63</v>
      </c>
    </row>
    <row r="116" spans="1:5">
      <c r="A116" s="4" t="s">
        <v>861</v>
      </c>
    </row>
    <row r="117" spans="1:5">
      <c r="A117" s="3" t="s">
        <v>838</v>
      </c>
    </row>
    <row r="118" spans="1:5">
      <c r="A118" s="4" t="s">
        <v>840</v>
      </c>
      <c r="B118" s="5" t="n">
        <v>401</v>
      </c>
    </row>
    <row r="119" spans="1:5">
      <c r="A119" s="4" t="s">
        <v>841</v>
      </c>
      <c r="B119" s="5" t="n">
        <v>495</v>
      </c>
    </row>
    <row r="120" spans="1:5">
      <c r="A120" s="4" t="s">
        <v>844</v>
      </c>
      <c r="B120" s="5" t="n">
        <v>401</v>
      </c>
    </row>
    <row r="121" spans="1:5">
      <c r="A121" s="4" t="s">
        <v>845</v>
      </c>
      <c r="B121" s="5" t="n">
        <v>495</v>
      </c>
    </row>
    <row r="122" spans="1:5">
      <c r="A122" s="4" t="s">
        <v>35</v>
      </c>
      <c r="B122" s="5" t="n">
        <v>896</v>
      </c>
    </row>
    <row r="123" spans="1:5">
      <c r="A123" s="4" t="s">
        <v>846</v>
      </c>
      <c r="B123" s="5" t="n">
        <v>-54</v>
      </c>
    </row>
    <row r="124" spans="1:5">
      <c r="A124" s="4" t="s">
        <v>862</v>
      </c>
    </row>
    <row r="125" spans="1:5">
      <c r="A125" s="3" t="s">
        <v>838</v>
      </c>
    </row>
    <row r="126" spans="1:5">
      <c r="A126" s="4" t="s">
        <v>840</v>
      </c>
      <c r="B126" s="5" t="n">
        <v>201</v>
      </c>
    </row>
    <row r="127" spans="1:5">
      <c r="A127" s="4" t="s">
        <v>841</v>
      </c>
      <c r="B127" s="5" t="n">
        <v>221</v>
      </c>
    </row>
    <row r="128" spans="1:5">
      <c r="A128" s="4" t="s">
        <v>844</v>
      </c>
      <c r="B128" s="5" t="n">
        <v>201</v>
      </c>
    </row>
    <row r="129" spans="1:5">
      <c r="A129" s="4" t="s">
        <v>845</v>
      </c>
      <c r="B129" s="5" t="n">
        <v>221</v>
      </c>
    </row>
    <row r="130" spans="1:5">
      <c r="A130" s="4" t="s">
        <v>35</v>
      </c>
      <c r="B130" s="5" t="n">
        <v>422</v>
      </c>
    </row>
    <row r="131" spans="1:5">
      <c r="A131" s="4" t="s">
        <v>846</v>
      </c>
      <c r="B131" s="5" t="n">
        <v>-8</v>
      </c>
    </row>
    <row r="132" spans="1:5">
      <c r="A132" s="4" t="s">
        <v>863</v>
      </c>
    </row>
    <row r="133" spans="1:5">
      <c r="A133" s="3" t="s">
        <v>838</v>
      </c>
    </row>
    <row r="134" spans="1:5">
      <c r="A134" s="4" t="s">
        <v>840</v>
      </c>
      <c r="B134" s="5" t="n">
        <v>355</v>
      </c>
    </row>
    <row r="135" spans="1:5">
      <c r="A135" s="4" t="s">
        <v>841</v>
      </c>
      <c r="B135" s="5" t="n">
        <v>425</v>
      </c>
    </row>
    <row r="136" spans="1:5">
      <c r="A136" s="4" t="s">
        <v>844</v>
      </c>
      <c r="B136" s="5" t="n">
        <v>355</v>
      </c>
    </row>
    <row r="137" spans="1:5">
      <c r="A137" s="4" t="s">
        <v>845</v>
      </c>
      <c r="B137" s="5" t="n">
        <v>425</v>
      </c>
    </row>
    <row r="138" spans="1:5">
      <c r="A138" s="4" t="s">
        <v>35</v>
      </c>
      <c r="B138" s="5" t="n">
        <v>780</v>
      </c>
    </row>
    <row r="139" spans="1:5">
      <c r="A139" s="4" t="s">
        <v>846</v>
      </c>
      <c r="B139" s="5" t="n">
        <v>-14</v>
      </c>
    </row>
    <row r="140" spans="1:5">
      <c r="A140" s="4" t="s">
        <v>864</v>
      </c>
    </row>
    <row r="141" spans="1:5">
      <c r="A141" s="3" t="s">
        <v>838</v>
      </c>
    </row>
    <row r="142" spans="1:5">
      <c r="A142" s="4" t="s">
        <v>840</v>
      </c>
      <c r="B142" s="5" t="n">
        <v>221</v>
      </c>
    </row>
    <row r="143" spans="1:5">
      <c r="A143" s="4" t="s">
        <v>841</v>
      </c>
      <c r="B143" s="5" t="n">
        <v>309</v>
      </c>
    </row>
    <row r="144" spans="1:5">
      <c r="A144" s="4" t="s">
        <v>844</v>
      </c>
      <c r="B144" s="5" t="n">
        <v>221</v>
      </c>
    </row>
    <row r="145" spans="1:5">
      <c r="A145" s="4" t="s">
        <v>845</v>
      </c>
      <c r="B145" s="5" t="n">
        <v>309</v>
      </c>
    </row>
    <row r="146" spans="1:5">
      <c r="A146" s="4" t="s">
        <v>35</v>
      </c>
      <c r="B146" s="5" t="n">
        <v>530</v>
      </c>
    </row>
    <row r="147" spans="1:5">
      <c r="A147" s="4" t="s">
        <v>846</v>
      </c>
      <c r="B147" s="5" t="n">
        <v>-9</v>
      </c>
    </row>
    <row r="148" spans="1:5">
      <c r="A148" s="4" t="s">
        <v>865</v>
      </c>
    </row>
    <row r="149" spans="1:5">
      <c r="A149" s="3" t="s">
        <v>838</v>
      </c>
    </row>
    <row r="150" spans="1:5">
      <c r="A150" s="4" t="s">
        <v>840</v>
      </c>
      <c r="B150" s="5" t="n">
        <v>280</v>
      </c>
    </row>
    <row r="151" spans="1:5">
      <c r="A151" s="4" t="s">
        <v>841</v>
      </c>
      <c r="B151" s="5" t="n">
        <v>345</v>
      </c>
    </row>
    <row r="152" spans="1:5">
      <c r="A152" s="4" t="s">
        <v>844</v>
      </c>
      <c r="B152" s="5" t="n">
        <v>280</v>
      </c>
    </row>
    <row r="153" spans="1:5">
      <c r="A153" s="4" t="s">
        <v>845</v>
      </c>
      <c r="B153" s="5" t="n">
        <v>345</v>
      </c>
    </row>
    <row r="154" spans="1:5">
      <c r="A154" s="4" t="s">
        <v>35</v>
      </c>
      <c r="B154" s="5" t="n">
        <v>625</v>
      </c>
    </row>
    <row r="155" spans="1:5">
      <c r="A155" s="4" t="s">
        <v>846</v>
      </c>
      <c r="B155" s="5" t="n">
        <v>-11</v>
      </c>
    </row>
    <row r="156" spans="1:5">
      <c r="A156" s="4" t="s">
        <v>866</v>
      </c>
    </row>
    <row r="157" spans="1:5">
      <c r="A157" s="3" t="s">
        <v>838</v>
      </c>
    </row>
    <row r="158" spans="1:5">
      <c r="A158" s="4" t="s">
        <v>840</v>
      </c>
      <c r="B158" s="5" t="n">
        <v>247</v>
      </c>
    </row>
    <row r="159" spans="1:5">
      <c r="A159" s="4" t="s">
        <v>841</v>
      </c>
      <c r="B159" s="5" t="n">
        <v>317</v>
      </c>
    </row>
    <row r="160" spans="1:5">
      <c r="A160" s="4" t="s">
        <v>844</v>
      </c>
      <c r="B160" s="5" t="n">
        <v>247</v>
      </c>
    </row>
    <row r="161" spans="1:5">
      <c r="A161" s="4" t="s">
        <v>845</v>
      </c>
      <c r="B161" s="5" t="n">
        <v>317</v>
      </c>
    </row>
    <row r="162" spans="1:5">
      <c r="A162" s="4" t="s">
        <v>35</v>
      </c>
      <c r="B162" s="5" t="n">
        <v>564</v>
      </c>
    </row>
    <row r="163" spans="1:5">
      <c r="A163" s="4" t="s">
        <v>846</v>
      </c>
      <c r="B163" s="5" t="n">
        <v>-10</v>
      </c>
    </row>
    <row r="164" spans="1:5">
      <c r="A164" s="4" t="s">
        <v>867</v>
      </c>
    </row>
    <row r="165" spans="1:5">
      <c r="A165" s="3" t="s">
        <v>838</v>
      </c>
    </row>
    <row r="166" spans="1:5">
      <c r="A166" s="4" t="s">
        <v>840</v>
      </c>
      <c r="B166" s="5" t="n">
        <v>274</v>
      </c>
    </row>
    <row r="167" spans="1:5">
      <c r="A167" s="4" t="s">
        <v>841</v>
      </c>
      <c r="B167" s="5" t="n">
        <v>327</v>
      </c>
    </row>
    <row r="168" spans="1:5">
      <c r="A168" s="4" t="s">
        <v>844</v>
      </c>
      <c r="B168" s="5" t="n">
        <v>274</v>
      </c>
    </row>
    <row r="169" spans="1:5">
      <c r="A169" s="4" t="s">
        <v>845</v>
      </c>
      <c r="B169" s="5" t="n">
        <v>327</v>
      </c>
    </row>
    <row r="170" spans="1:5">
      <c r="A170" s="4" t="s">
        <v>35</v>
      </c>
      <c r="B170" s="5" t="n">
        <v>601</v>
      </c>
    </row>
    <row r="171" spans="1:5">
      <c r="A171" s="4" t="s">
        <v>846</v>
      </c>
      <c r="B171" s="5" t="n">
        <v>-10</v>
      </c>
    </row>
    <row r="172" spans="1:5">
      <c r="A172" s="4" t="s">
        <v>868</v>
      </c>
    </row>
    <row r="173" spans="1:5">
      <c r="A173" s="3" t="s">
        <v>838</v>
      </c>
    </row>
    <row r="174" spans="1:5">
      <c r="A174" s="4" t="s">
        <v>840</v>
      </c>
      <c r="B174" s="5" t="n">
        <v>226</v>
      </c>
    </row>
    <row r="175" spans="1:5">
      <c r="A175" s="4" t="s">
        <v>841</v>
      </c>
      <c r="B175" s="5" t="n">
        <v>247</v>
      </c>
    </row>
    <row r="176" spans="1:5">
      <c r="A176" s="4" t="s">
        <v>844</v>
      </c>
      <c r="B176" s="5" t="n">
        <v>226</v>
      </c>
    </row>
    <row r="177" spans="1:5">
      <c r="A177" s="4" t="s">
        <v>845</v>
      </c>
      <c r="B177" s="5" t="n">
        <v>247</v>
      </c>
    </row>
    <row r="178" spans="1:5">
      <c r="A178" s="4" t="s">
        <v>35</v>
      </c>
      <c r="B178" s="5" t="n">
        <v>473</v>
      </c>
    </row>
    <row r="179" spans="1:5">
      <c r="A179" s="4" t="s">
        <v>846</v>
      </c>
      <c r="B179" s="5" t="n">
        <v>-8</v>
      </c>
    </row>
    <row r="180" spans="1:5">
      <c r="A180" s="4" t="s">
        <v>869</v>
      </c>
    </row>
    <row r="181" spans="1:5">
      <c r="A181" s="3" t="s">
        <v>838</v>
      </c>
    </row>
    <row r="182" spans="1:5">
      <c r="A182" s="4" t="s">
        <v>840</v>
      </c>
      <c r="B182" s="5" t="n">
        <v>349</v>
      </c>
    </row>
    <row r="183" spans="1:5">
      <c r="A183" s="4" t="s">
        <v>841</v>
      </c>
      <c r="B183" s="5" t="n">
        <v>448</v>
      </c>
    </row>
    <row r="184" spans="1:5">
      <c r="A184" s="4" t="s">
        <v>844</v>
      </c>
      <c r="B184" s="5" t="n">
        <v>349</v>
      </c>
    </row>
    <row r="185" spans="1:5">
      <c r="A185" s="4" t="s">
        <v>845</v>
      </c>
      <c r="B185" s="5" t="n">
        <v>448</v>
      </c>
    </row>
    <row r="186" spans="1:5">
      <c r="A186" s="4" t="s">
        <v>35</v>
      </c>
      <c r="B186" s="5" t="n">
        <v>797</v>
      </c>
    </row>
    <row r="187" spans="1:5">
      <c r="A187" s="4" t="s">
        <v>846</v>
      </c>
      <c r="B187" s="5" t="n">
        <v>-14</v>
      </c>
    </row>
    <row r="188" spans="1:5">
      <c r="A188" s="4" t="s">
        <v>870</v>
      </c>
    </row>
    <row r="189" spans="1:5">
      <c r="A189" s="3" t="s">
        <v>838</v>
      </c>
    </row>
    <row r="190" spans="1:5">
      <c r="A190" s="4" t="s">
        <v>840</v>
      </c>
      <c r="B190" s="5" t="n">
        <v>341</v>
      </c>
    </row>
    <row r="191" spans="1:5">
      <c r="A191" s="4" t="s">
        <v>841</v>
      </c>
      <c r="B191" s="5" t="n">
        <v>432</v>
      </c>
    </row>
    <row r="192" spans="1:5">
      <c r="A192" s="4" t="s">
        <v>844</v>
      </c>
      <c r="B192" s="5" t="n">
        <v>341</v>
      </c>
    </row>
    <row r="193" spans="1:5">
      <c r="A193" s="4" t="s">
        <v>845</v>
      </c>
      <c r="B193" s="5" t="n">
        <v>432</v>
      </c>
    </row>
    <row r="194" spans="1:5">
      <c r="A194" s="4" t="s">
        <v>35</v>
      </c>
      <c r="B194" s="5" t="n">
        <v>773</v>
      </c>
    </row>
    <row r="195" spans="1:5">
      <c r="A195" s="4" t="s">
        <v>846</v>
      </c>
      <c r="B195" s="5" t="n">
        <v>-13</v>
      </c>
    </row>
    <row r="196" spans="1:5">
      <c r="A196" s="4" t="s">
        <v>871</v>
      </c>
    </row>
    <row r="197" spans="1:5">
      <c r="A197" s="3" t="s">
        <v>838</v>
      </c>
    </row>
    <row r="198" spans="1:5">
      <c r="A198" s="4" t="s">
        <v>840</v>
      </c>
      <c r="B198" s="5" t="n">
        <v>223</v>
      </c>
    </row>
    <row r="199" spans="1:5">
      <c r="A199" s="4" t="s">
        <v>841</v>
      </c>
      <c r="B199" s="5" t="n">
        <v>263</v>
      </c>
    </row>
    <row r="200" spans="1:5">
      <c r="A200" s="4" t="s">
        <v>844</v>
      </c>
      <c r="B200" s="5" t="n">
        <v>223</v>
      </c>
    </row>
    <row r="201" spans="1:5">
      <c r="A201" s="4" t="s">
        <v>845</v>
      </c>
      <c r="B201" s="5" t="n">
        <v>263</v>
      </c>
    </row>
    <row r="202" spans="1:5">
      <c r="A202" s="4" t="s">
        <v>35</v>
      </c>
      <c r="B202" s="5" t="n">
        <v>486</v>
      </c>
    </row>
    <row r="203" spans="1:5">
      <c r="A203" s="4" t="s">
        <v>846</v>
      </c>
      <c r="B203" s="5" t="n">
        <v>-9</v>
      </c>
    </row>
    <row r="204" spans="1:5">
      <c r="A204" s="4" t="s">
        <v>872</v>
      </c>
    </row>
    <row r="205" spans="1:5">
      <c r="A205" s="3" t="s">
        <v>838</v>
      </c>
    </row>
    <row r="206" spans="1:5">
      <c r="A206" s="4" t="s">
        <v>840</v>
      </c>
      <c r="B206" s="5" t="n">
        <v>308</v>
      </c>
    </row>
    <row r="207" spans="1:5">
      <c r="A207" s="4" t="s">
        <v>841</v>
      </c>
      <c r="B207" s="5" t="n">
        <v>339</v>
      </c>
    </row>
    <row r="208" spans="1:5">
      <c r="A208" s="4" t="s">
        <v>844</v>
      </c>
      <c r="B208" s="5" t="n">
        <v>308</v>
      </c>
    </row>
    <row r="209" spans="1:5">
      <c r="A209" s="4" t="s">
        <v>845</v>
      </c>
      <c r="B209" s="5" t="n">
        <v>339</v>
      </c>
    </row>
    <row r="210" spans="1:5">
      <c r="A210" s="4" t="s">
        <v>35</v>
      </c>
      <c r="B210" s="5" t="n">
        <v>647</v>
      </c>
    </row>
    <row r="211" spans="1:5">
      <c r="A211" s="4" t="s">
        <v>846</v>
      </c>
      <c r="B211" s="5" t="n">
        <v>-12</v>
      </c>
    </row>
    <row r="212" spans="1:5">
      <c r="A212" s="4" t="s">
        <v>873</v>
      </c>
    </row>
    <row r="213" spans="1:5">
      <c r="A213" s="3" t="s">
        <v>838</v>
      </c>
    </row>
    <row r="214" spans="1:5">
      <c r="A214" s="4" t="s">
        <v>840</v>
      </c>
      <c r="B214" s="5" t="n">
        <v>390</v>
      </c>
    </row>
    <row r="215" spans="1:5">
      <c r="A215" s="4" t="s">
        <v>841</v>
      </c>
      <c r="B215" s="5" t="n">
        <v>478</v>
      </c>
    </row>
    <row r="216" spans="1:5">
      <c r="A216" s="4" t="s">
        <v>844</v>
      </c>
      <c r="B216" s="5" t="n">
        <v>390</v>
      </c>
    </row>
    <row r="217" spans="1:5">
      <c r="A217" s="4" t="s">
        <v>845</v>
      </c>
      <c r="B217" s="5" t="n">
        <v>478</v>
      </c>
    </row>
    <row r="218" spans="1:5">
      <c r="A218" s="4" t="s">
        <v>35</v>
      </c>
      <c r="B218" s="5" t="n">
        <v>868</v>
      </c>
    </row>
    <row r="219" spans="1:5">
      <c r="A219" s="4" t="s">
        <v>846</v>
      </c>
      <c r="B219" s="5" t="n">
        <v>-15</v>
      </c>
    </row>
    <row r="220" spans="1:5">
      <c r="A220" s="4" t="s">
        <v>874</v>
      </c>
    </row>
    <row r="221" spans="1:5">
      <c r="A221" s="3" t="s">
        <v>838</v>
      </c>
    </row>
    <row r="222" spans="1:5">
      <c r="A222" s="4" t="s">
        <v>840</v>
      </c>
      <c r="B222" s="5" t="n">
        <v>266</v>
      </c>
    </row>
    <row r="223" spans="1:5">
      <c r="A223" s="4" t="s">
        <v>841</v>
      </c>
      <c r="B223" s="5" t="n">
        <v>701</v>
      </c>
    </row>
    <row r="224" spans="1:5">
      <c r="A224" s="4" t="s">
        <v>844</v>
      </c>
      <c r="B224" s="5" t="n">
        <v>266</v>
      </c>
    </row>
    <row r="225" spans="1:5">
      <c r="A225" s="4" t="s">
        <v>845</v>
      </c>
      <c r="B225" s="5" t="n">
        <v>701</v>
      </c>
    </row>
    <row r="226" spans="1:5">
      <c r="A226" s="4" t="s">
        <v>35</v>
      </c>
      <c r="B226" s="5" t="n">
        <v>967</v>
      </c>
    </row>
    <row r="227" spans="1:5">
      <c r="A227" s="4" t="s">
        <v>846</v>
      </c>
      <c r="B227" s="5" t="n">
        <v>-51</v>
      </c>
    </row>
    <row r="228" spans="1:5">
      <c r="A228" s="4" t="s">
        <v>875</v>
      </c>
    </row>
    <row r="229" spans="1:5">
      <c r="A229" s="3" t="s">
        <v>838</v>
      </c>
    </row>
    <row r="230" spans="1:5">
      <c r="A230" s="4" t="s">
        <v>840</v>
      </c>
      <c r="B230" s="5" t="n">
        <v>336</v>
      </c>
    </row>
    <row r="231" spans="1:5">
      <c r="A231" s="4" t="s">
        <v>841</v>
      </c>
      <c r="B231" s="5" t="n">
        <v>517</v>
      </c>
    </row>
    <row r="232" spans="1:5">
      <c r="A232" s="4" t="s">
        <v>843</v>
      </c>
      <c r="B232" s="5" t="n">
        <v>225</v>
      </c>
    </row>
    <row r="233" spans="1:5">
      <c r="A233" s="4" t="s">
        <v>844</v>
      </c>
      <c r="B233" s="5" t="n">
        <v>336</v>
      </c>
    </row>
    <row r="234" spans="1:5">
      <c r="A234" s="4" t="s">
        <v>845</v>
      </c>
      <c r="B234" s="5" t="n">
        <v>742</v>
      </c>
    </row>
    <row r="235" spans="1:5">
      <c r="A235" s="4" t="s">
        <v>35</v>
      </c>
      <c r="B235" s="5" t="n">
        <v>1078</v>
      </c>
    </row>
    <row r="236" spans="1:5">
      <c r="A236" s="4" t="s">
        <v>846</v>
      </c>
      <c r="B236" s="5" t="n">
        <v>-186</v>
      </c>
    </row>
    <row r="237" spans="1:5">
      <c r="A237" s="4" t="s">
        <v>876</v>
      </c>
    </row>
    <row r="238" spans="1:5">
      <c r="A238" s="3" t="s">
        <v>838</v>
      </c>
    </row>
    <row r="239" spans="1:5">
      <c r="A239" s="4" t="s">
        <v>840</v>
      </c>
      <c r="B239" s="5" t="n">
        <v>2212</v>
      </c>
    </row>
    <row r="240" spans="1:5">
      <c r="A240" s="4" t="s">
        <v>841</v>
      </c>
      <c r="B240" s="5" t="n">
        <v>3600</v>
      </c>
    </row>
    <row r="241" spans="1:5">
      <c r="A241" s="4" t="s">
        <v>844</v>
      </c>
      <c r="B241" s="5" t="n">
        <v>2212</v>
      </c>
    </row>
    <row r="242" spans="1:5">
      <c r="A242" s="4" t="s">
        <v>845</v>
      </c>
      <c r="B242" s="5" t="n">
        <v>3600</v>
      </c>
    </row>
    <row r="243" spans="1:5">
      <c r="A243" s="4" t="s">
        <v>35</v>
      </c>
      <c r="B243" s="5" t="n">
        <v>5812</v>
      </c>
    </row>
    <row r="244" spans="1:5">
      <c r="A244" s="4" t="s">
        <v>846</v>
      </c>
      <c r="B244" s="5" t="n">
        <v>-568</v>
      </c>
    </row>
    <row r="245" spans="1:5">
      <c r="A245" s="4" t="s">
        <v>877</v>
      </c>
    </row>
    <row r="246" spans="1:5">
      <c r="A246" s="3" t="s">
        <v>838</v>
      </c>
    </row>
    <row r="247" spans="1:5">
      <c r="A247" s="4" t="s">
        <v>840</v>
      </c>
      <c r="B247" s="5" t="n">
        <v>1885</v>
      </c>
    </row>
    <row r="248" spans="1:5">
      <c r="A248" s="4" t="s">
        <v>841</v>
      </c>
      <c r="B248" s="5" t="n">
        <v>3927</v>
      </c>
    </row>
    <row r="249" spans="1:5">
      <c r="A249" s="4" t="s">
        <v>844</v>
      </c>
      <c r="B249" s="5" t="n">
        <v>1885</v>
      </c>
    </row>
    <row r="250" spans="1:5">
      <c r="A250" s="4" t="s">
        <v>845</v>
      </c>
      <c r="B250" s="5" t="n">
        <v>3927</v>
      </c>
    </row>
    <row r="251" spans="1:5">
      <c r="A251" s="4" t="s">
        <v>35</v>
      </c>
      <c r="B251" s="5" t="n">
        <v>5812</v>
      </c>
    </row>
    <row r="252" spans="1:5">
      <c r="A252" s="4" t="s">
        <v>846</v>
      </c>
      <c r="B252" s="5" t="n">
        <v>-599</v>
      </c>
    </row>
    <row r="253" spans="1:5">
      <c r="A253" s="4" t="s">
        <v>878</v>
      </c>
    </row>
    <row r="254" spans="1:5">
      <c r="A254" s="3" t="s">
        <v>838</v>
      </c>
    </row>
    <row r="255" spans="1:5">
      <c r="A255" s="4" t="s">
        <v>840</v>
      </c>
      <c r="B255" s="5" t="n">
        <v>1692</v>
      </c>
    </row>
    <row r="256" spans="1:5">
      <c r="A256" s="4" t="s">
        <v>841</v>
      </c>
      <c r="B256" s="5" t="n">
        <v>6926</v>
      </c>
    </row>
    <row r="257" spans="1:5">
      <c r="A257" s="4" t="s">
        <v>844</v>
      </c>
      <c r="B257" s="5" t="n">
        <v>1692</v>
      </c>
    </row>
    <row r="258" spans="1:5">
      <c r="A258" s="4" t="s">
        <v>845</v>
      </c>
      <c r="B258" s="5" t="n">
        <v>6926</v>
      </c>
    </row>
    <row r="259" spans="1:5">
      <c r="A259" s="4" t="s">
        <v>35</v>
      </c>
      <c r="B259" s="5" t="n">
        <v>8618</v>
      </c>
    </row>
    <row r="260" spans="1:5">
      <c r="A260" s="4" t="s">
        <v>846</v>
      </c>
      <c r="B260" s="5" t="n">
        <v>-1402</v>
      </c>
    </row>
    <row r="261" spans="1:5">
      <c r="A261" s="4" t="s">
        <v>879</v>
      </c>
    </row>
    <row r="262" spans="1:5">
      <c r="A262" s="3" t="s">
        <v>838</v>
      </c>
    </row>
    <row r="263" spans="1:5">
      <c r="A263" s="4" t="s">
        <v>840</v>
      </c>
      <c r="B263" s="5" t="n">
        <v>2361</v>
      </c>
    </row>
    <row r="264" spans="1:5">
      <c r="A264" s="4" t="s">
        <v>841</v>
      </c>
      <c r="B264" s="5" t="n">
        <v>3952</v>
      </c>
    </row>
    <row r="265" spans="1:5">
      <c r="A265" s="4" t="s">
        <v>844</v>
      </c>
      <c r="B265" s="5" t="n">
        <v>2361</v>
      </c>
    </row>
    <row r="266" spans="1:5">
      <c r="A266" s="4" t="s">
        <v>845</v>
      </c>
      <c r="B266" s="5" t="n">
        <v>3952</v>
      </c>
    </row>
    <row r="267" spans="1:5">
      <c r="A267" s="4" t="s">
        <v>35</v>
      </c>
      <c r="B267" s="5" t="n">
        <v>6313</v>
      </c>
    </row>
    <row r="268" spans="1:5">
      <c r="A268" s="4" t="s">
        <v>846</v>
      </c>
      <c r="B268" s="5" t="n">
        <v>-629</v>
      </c>
    </row>
    <row r="269" spans="1:5">
      <c r="A269" s="4" t="s">
        <v>880</v>
      </c>
    </row>
    <row r="270" spans="1:5">
      <c r="A270" s="3" t="s">
        <v>838</v>
      </c>
    </row>
    <row r="271" spans="1:5">
      <c r="A271" s="4" t="s">
        <v>840</v>
      </c>
      <c r="B271" s="5" t="n">
        <v>398</v>
      </c>
    </row>
    <row r="272" spans="1:5">
      <c r="A272" s="4" t="s">
        <v>841</v>
      </c>
      <c r="B272" s="5" t="n">
        <v>540</v>
      </c>
    </row>
    <row r="273" spans="1:5">
      <c r="A273" s="4" t="s">
        <v>844</v>
      </c>
      <c r="B273" s="5" t="n">
        <v>398</v>
      </c>
    </row>
    <row r="274" spans="1:5">
      <c r="A274" s="4" t="s">
        <v>845</v>
      </c>
      <c r="B274" s="5" t="n">
        <v>540</v>
      </c>
    </row>
    <row r="275" spans="1:5">
      <c r="A275" s="4" t="s">
        <v>35</v>
      </c>
      <c r="B275" s="5" t="n">
        <v>938</v>
      </c>
    </row>
    <row r="276" spans="1:5">
      <c r="A276" s="4" t="s">
        <v>846</v>
      </c>
      <c r="B276" s="5" t="n">
        <v>-117</v>
      </c>
    </row>
    <row r="277" spans="1:5">
      <c r="A277" s="4" t="s">
        <v>881</v>
      </c>
    </row>
    <row r="278" spans="1:5">
      <c r="A278" s="3" t="s">
        <v>838</v>
      </c>
    </row>
    <row r="279" spans="1:5">
      <c r="A279" s="4" t="s">
        <v>840</v>
      </c>
      <c r="B279" s="5" t="n">
        <v>310</v>
      </c>
    </row>
    <row r="280" spans="1:5">
      <c r="A280" s="4" t="s">
        <v>841</v>
      </c>
      <c r="B280" s="5" t="n">
        <v>354</v>
      </c>
    </row>
    <row r="281" spans="1:5">
      <c r="A281" s="4" t="s">
        <v>844</v>
      </c>
      <c r="B281" s="5" t="n">
        <v>310</v>
      </c>
    </row>
    <row r="282" spans="1:5">
      <c r="A282" s="4" t="s">
        <v>845</v>
      </c>
      <c r="B282" s="5" t="n">
        <v>354</v>
      </c>
    </row>
    <row r="283" spans="1:5">
      <c r="A283" s="4" t="s">
        <v>35</v>
      </c>
      <c r="B283" s="5" t="n">
        <v>664</v>
      </c>
    </row>
    <row r="284" spans="1:5">
      <c r="A284" s="4" t="s">
        <v>846</v>
      </c>
      <c r="B284" s="5" t="n">
        <v>-75</v>
      </c>
    </row>
    <row r="285" spans="1:5">
      <c r="A285" s="4" t="s">
        <v>882</v>
      </c>
    </row>
    <row r="286" spans="1:5">
      <c r="A286" s="3" t="s">
        <v>838</v>
      </c>
    </row>
    <row r="287" spans="1:5">
      <c r="A287" s="4" t="s">
        <v>840</v>
      </c>
      <c r="B287" s="5" t="n">
        <v>310</v>
      </c>
    </row>
    <row r="288" spans="1:5">
      <c r="A288" s="4" t="s">
        <v>841</v>
      </c>
      <c r="B288" s="5" t="n">
        <v>325</v>
      </c>
    </row>
    <row r="289" spans="1:5">
      <c r="A289" s="4" t="s">
        <v>844</v>
      </c>
      <c r="B289" s="5" t="n">
        <v>310</v>
      </c>
    </row>
    <row r="290" spans="1:5">
      <c r="A290" s="4" t="s">
        <v>845</v>
      </c>
      <c r="B290" s="5" t="n">
        <v>325</v>
      </c>
    </row>
    <row r="291" spans="1:5">
      <c r="A291" s="4" t="s">
        <v>35</v>
      </c>
      <c r="B291" s="5" t="n">
        <v>635</v>
      </c>
    </row>
    <row r="292" spans="1:5">
      <c r="A292" s="4" t="s">
        <v>846</v>
      </c>
      <c r="B292" s="5" t="n">
        <v>-73</v>
      </c>
    </row>
    <row r="293" spans="1:5">
      <c r="A293" s="4" t="s">
        <v>883</v>
      </c>
    </row>
    <row r="294" spans="1:5">
      <c r="A294" s="3" t="s">
        <v>838</v>
      </c>
    </row>
    <row r="295" spans="1:5">
      <c r="A295" s="4" t="s">
        <v>840</v>
      </c>
      <c r="B295" s="5" t="n">
        <v>147</v>
      </c>
    </row>
    <row r="296" spans="1:5">
      <c r="A296" s="4" t="s">
        <v>841</v>
      </c>
      <c r="B296" s="5" t="n">
        <v>381</v>
      </c>
    </row>
    <row r="297" spans="1:5">
      <c r="A297" s="4" t="s">
        <v>844</v>
      </c>
      <c r="B297" s="5" t="n">
        <v>147</v>
      </c>
    </row>
    <row r="298" spans="1:5">
      <c r="A298" s="4" t="s">
        <v>845</v>
      </c>
      <c r="B298" s="5" t="n">
        <v>381</v>
      </c>
    </row>
    <row r="299" spans="1:5">
      <c r="A299" s="4" t="s">
        <v>35</v>
      </c>
      <c r="B299" s="5" t="n">
        <v>528</v>
      </c>
    </row>
    <row r="300" spans="1:5">
      <c r="A300" s="4" t="s">
        <v>846</v>
      </c>
      <c r="B300" s="5" t="n">
        <v>-84</v>
      </c>
    </row>
    <row r="301" spans="1:5">
      <c r="A301" s="4" t="s">
        <v>884</v>
      </c>
    </row>
    <row r="302" spans="1:5">
      <c r="A302" s="3" t="s">
        <v>838</v>
      </c>
    </row>
    <row r="303" spans="1:5">
      <c r="A303" s="4" t="s">
        <v>840</v>
      </c>
      <c r="B303" s="5" t="n">
        <v>348</v>
      </c>
    </row>
    <row r="304" spans="1:5">
      <c r="A304" s="4" t="s">
        <v>841</v>
      </c>
      <c r="B304" s="5" t="n">
        <v>366</v>
      </c>
    </row>
    <row r="305" spans="1:5">
      <c r="A305" s="4" t="s">
        <v>844</v>
      </c>
      <c r="B305" s="5" t="n">
        <v>348</v>
      </c>
    </row>
    <row r="306" spans="1:5">
      <c r="A306" s="4" t="s">
        <v>845</v>
      </c>
      <c r="B306" s="5" t="n">
        <v>366</v>
      </c>
    </row>
    <row r="307" spans="1:5">
      <c r="A307" s="4" t="s">
        <v>35</v>
      </c>
      <c r="B307" s="5" t="n">
        <v>714</v>
      </c>
    </row>
    <row r="308" spans="1:5">
      <c r="A308" s="4" t="s">
        <v>846</v>
      </c>
      <c r="B308" s="5" t="n">
        <v>-100</v>
      </c>
    </row>
    <row r="309" spans="1:5">
      <c r="A309" s="4" t="s">
        <v>885</v>
      </c>
    </row>
    <row r="310" spans="1:5">
      <c r="A310" s="3" t="s">
        <v>838</v>
      </c>
    </row>
    <row r="311" spans="1:5">
      <c r="A311" s="4" t="s">
        <v>840</v>
      </c>
      <c r="B311" s="5" t="n">
        <v>226</v>
      </c>
    </row>
    <row r="312" spans="1:5">
      <c r="A312" s="4" t="s">
        <v>841</v>
      </c>
      <c r="B312" s="5" t="n">
        <v>380</v>
      </c>
    </row>
    <row r="313" spans="1:5">
      <c r="A313" s="4" t="s">
        <v>844</v>
      </c>
      <c r="B313" s="5" t="n">
        <v>226</v>
      </c>
    </row>
    <row r="314" spans="1:5">
      <c r="A314" s="4" t="s">
        <v>845</v>
      </c>
      <c r="B314" s="5" t="n">
        <v>380</v>
      </c>
    </row>
    <row r="315" spans="1:5">
      <c r="A315" s="4" t="s">
        <v>35</v>
      </c>
      <c r="B315" s="5" t="n">
        <v>606</v>
      </c>
    </row>
    <row r="316" spans="1:5">
      <c r="A316" s="4" t="s">
        <v>846</v>
      </c>
      <c r="B316" s="5" t="n">
        <v>-97</v>
      </c>
    </row>
    <row r="317" spans="1:5">
      <c r="A317" s="4" t="s">
        <v>886</v>
      </c>
    </row>
    <row r="318" spans="1:5">
      <c r="A318" s="3" t="s">
        <v>838</v>
      </c>
    </row>
    <row r="319" spans="1:5">
      <c r="A319" s="4" t="s">
        <v>840</v>
      </c>
      <c r="B319" s="5" t="n">
        <v>310</v>
      </c>
    </row>
    <row r="320" spans="1:5">
      <c r="A320" s="4" t="s">
        <v>841</v>
      </c>
      <c r="B320" s="5" t="n">
        <v>383</v>
      </c>
    </row>
    <row r="321" spans="1:5">
      <c r="A321" s="4" t="s">
        <v>844</v>
      </c>
      <c r="B321" s="5" t="n">
        <v>310</v>
      </c>
    </row>
    <row r="322" spans="1:5">
      <c r="A322" s="4" t="s">
        <v>845</v>
      </c>
      <c r="B322" s="5" t="n">
        <v>383</v>
      </c>
    </row>
    <row r="323" spans="1:5">
      <c r="A323" s="4" t="s">
        <v>35</v>
      </c>
      <c r="B323" s="5" t="n">
        <v>693</v>
      </c>
    </row>
    <row r="324" spans="1:5">
      <c r="A324" s="4" t="s">
        <v>846</v>
      </c>
      <c r="B324" s="5" t="n">
        <v>-97</v>
      </c>
    </row>
    <row r="325" spans="1:5">
      <c r="A325" s="4" t="s">
        <v>887</v>
      </c>
    </row>
    <row r="326" spans="1:5">
      <c r="A326" s="3" t="s">
        <v>838</v>
      </c>
    </row>
    <row r="327" spans="1:5">
      <c r="A327" s="4" t="s">
        <v>840</v>
      </c>
      <c r="B327" s="5" t="n">
        <v>460</v>
      </c>
    </row>
    <row r="328" spans="1:5">
      <c r="A328" s="4" t="s">
        <v>841</v>
      </c>
      <c r="B328" s="5" t="n">
        <v>400</v>
      </c>
    </row>
    <row r="329" spans="1:5">
      <c r="A329" s="4" t="s">
        <v>844</v>
      </c>
      <c r="B329" s="5" t="n">
        <v>460</v>
      </c>
    </row>
    <row r="330" spans="1:5">
      <c r="A330" s="4" t="s">
        <v>845</v>
      </c>
      <c r="B330" s="5" t="n">
        <v>400</v>
      </c>
    </row>
    <row r="331" spans="1:5">
      <c r="A331" s="4" t="s">
        <v>35</v>
      </c>
      <c r="B331" s="5" t="n">
        <v>860</v>
      </c>
    </row>
    <row r="332" spans="1:5">
      <c r="A332" s="4" t="s">
        <v>846</v>
      </c>
      <c r="B332" s="5" t="n">
        <v>-96</v>
      </c>
    </row>
    <row r="333" spans="1:5">
      <c r="A333" s="4" t="s">
        <v>888</v>
      </c>
    </row>
    <row r="334" spans="1:5">
      <c r="A334" s="3" t="s">
        <v>838</v>
      </c>
    </row>
    <row r="335" spans="1:5">
      <c r="A335" s="4" t="s">
        <v>840</v>
      </c>
      <c r="B335" s="5" t="n">
        <v>253</v>
      </c>
    </row>
    <row r="336" spans="1:5">
      <c r="A336" s="4" t="s">
        <v>841</v>
      </c>
      <c r="B336" s="5" t="n">
        <v>460</v>
      </c>
    </row>
    <row r="337" spans="1:5">
      <c r="A337" s="4" t="s">
        <v>844</v>
      </c>
      <c r="B337" s="5" t="n">
        <v>253</v>
      </c>
    </row>
    <row r="338" spans="1:5">
      <c r="A338" s="4" t="s">
        <v>845</v>
      </c>
      <c r="B338" s="5" t="n">
        <v>460</v>
      </c>
    </row>
    <row r="339" spans="1:5">
      <c r="A339" s="4" t="s">
        <v>35</v>
      </c>
      <c r="B339" s="5" t="n">
        <v>713</v>
      </c>
    </row>
    <row r="340" spans="1:5">
      <c r="A340" s="4" t="s">
        <v>846</v>
      </c>
      <c r="B340" s="5" t="n">
        <v>-102</v>
      </c>
    </row>
    <row r="341" spans="1:5">
      <c r="A341" s="4" t="s">
        <v>889</v>
      </c>
    </row>
    <row r="342" spans="1:5">
      <c r="A342" s="3" t="s">
        <v>838</v>
      </c>
    </row>
    <row r="343" spans="1:5">
      <c r="A343" s="4" t="s">
        <v>840</v>
      </c>
      <c r="B343" s="5" t="n">
        <v>225</v>
      </c>
    </row>
    <row r="344" spans="1:5">
      <c r="A344" s="4" t="s">
        <v>841</v>
      </c>
      <c r="B344" s="5" t="n">
        <v>342</v>
      </c>
    </row>
    <row r="345" spans="1:5">
      <c r="A345" s="4" t="s">
        <v>844</v>
      </c>
      <c r="B345" s="5" t="n">
        <v>225</v>
      </c>
    </row>
    <row r="346" spans="1:5">
      <c r="A346" s="4" t="s">
        <v>845</v>
      </c>
      <c r="B346" s="5" t="n">
        <v>342</v>
      </c>
    </row>
    <row r="347" spans="1:5">
      <c r="A347" s="4" t="s">
        <v>35</v>
      </c>
      <c r="B347" s="5" t="n">
        <v>567</v>
      </c>
    </row>
    <row r="348" spans="1:5">
      <c r="A348" s="4" t="s">
        <v>846</v>
      </c>
      <c r="B348" s="5" t="n">
        <v>-72</v>
      </c>
    </row>
    <row r="349" spans="1:5">
      <c r="A349" s="4" t="s">
        <v>890</v>
      </c>
    </row>
    <row r="350" spans="1:5">
      <c r="A350" s="3" t="s">
        <v>838</v>
      </c>
    </row>
    <row r="351" spans="1:5">
      <c r="A351" s="4" t="s">
        <v>840</v>
      </c>
      <c r="B351" s="5" t="n">
        <v>148</v>
      </c>
    </row>
    <row r="352" spans="1:5">
      <c r="A352" s="4" t="s">
        <v>841</v>
      </c>
      <c r="B352" s="5" t="n">
        <v>467</v>
      </c>
    </row>
    <row r="353" spans="1:5">
      <c r="A353" s="4" t="s">
        <v>844</v>
      </c>
      <c r="B353" s="5" t="n">
        <v>148</v>
      </c>
    </row>
    <row r="354" spans="1:5">
      <c r="A354" s="4" t="s">
        <v>845</v>
      </c>
      <c r="B354" s="5" t="n">
        <v>467</v>
      </c>
    </row>
    <row r="355" spans="1:5">
      <c r="A355" s="4" t="s">
        <v>35</v>
      </c>
      <c r="B355" s="5" t="n">
        <v>615</v>
      </c>
    </row>
    <row r="356" spans="1:5">
      <c r="A356" s="4" t="s">
        <v>846</v>
      </c>
      <c r="B356" s="5" t="n">
        <v>-104</v>
      </c>
    </row>
    <row r="357" spans="1:5">
      <c r="A357" s="4" t="s">
        <v>891</v>
      </c>
    </row>
    <row r="358" spans="1:5">
      <c r="A358" s="3" t="s">
        <v>838</v>
      </c>
    </row>
    <row r="359" spans="1:5">
      <c r="A359" s="4" t="s">
        <v>840</v>
      </c>
      <c r="B359" s="5" t="n">
        <v>275</v>
      </c>
    </row>
    <row r="360" spans="1:5">
      <c r="A360" s="4" t="s">
        <v>841</v>
      </c>
      <c r="B360" s="5" t="n">
        <v>301</v>
      </c>
    </row>
    <row r="361" spans="1:5">
      <c r="A361" s="4" t="s">
        <v>844</v>
      </c>
      <c r="B361" s="5" t="n">
        <v>275</v>
      </c>
    </row>
    <row r="362" spans="1:5">
      <c r="A362" s="4" t="s">
        <v>845</v>
      </c>
      <c r="B362" s="5" t="n">
        <v>301</v>
      </c>
    </row>
    <row r="363" spans="1:5">
      <c r="A363" s="4" t="s">
        <v>35</v>
      </c>
      <c r="B363" s="5" t="n">
        <v>576</v>
      </c>
    </row>
    <row r="364" spans="1:5">
      <c r="A364" s="4" t="s">
        <v>846</v>
      </c>
      <c r="B364" s="5" t="n">
        <v>-67</v>
      </c>
    </row>
    <row r="365" spans="1:5">
      <c r="A365" s="4" t="s">
        <v>892</v>
      </c>
    </row>
    <row r="366" spans="1:5">
      <c r="A366" s="3" t="s">
        <v>838</v>
      </c>
    </row>
    <row r="367" spans="1:5">
      <c r="A367" s="4" t="s">
        <v>840</v>
      </c>
      <c r="B367" s="5" t="n">
        <v>209</v>
      </c>
    </row>
    <row r="368" spans="1:5">
      <c r="A368" s="4" t="s">
        <v>841</v>
      </c>
      <c r="B368" s="5" t="n">
        <v>328</v>
      </c>
    </row>
    <row r="369" spans="1:5">
      <c r="A369" s="4" t="s">
        <v>844</v>
      </c>
      <c r="B369" s="5" t="n">
        <v>209</v>
      </c>
    </row>
    <row r="370" spans="1:5">
      <c r="A370" s="4" t="s">
        <v>845</v>
      </c>
      <c r="B370" s="5" t="n">
        <v>328</v>
      </c>
    </row>
    <row r="371" spans="1:5">
      <c r="A371" s="4" t="s">
        <v>35</v>
      </c>
      <c r="B371" s="5" t="n">
        <v>537</v>
      </c>
    </row>
    <row r="372" spans="1:5">
      <c r="A372" s="4" t="s">
        <v>846</v>
      </c>
      <c r="B372" s="5" t="n">
        <v>-91</v>
      </c>
    </row>
    <row r="373" spans="1:5">
      <c r="A373" s="4" t="s">
        <v>893</v>
      </c>
    </row>
    <row r="374" spans="1:5">
      <c r="A374" s="3" t="s">
        <v>838</v>
      </c>
    </row>
    <row r="375" spans="1:5">
      <c r="A375" s="4" t="s">
        <v>840</v>
      </c>
      <c r="B375" s="5" t="n">
        <v>391</v>
      </c>
    </row>
    <row r="376" spans="1:5">
      <c r="A376" s="4" t="s">
        <v>841</v>
      </c>
      <c r="B376" s="5" t="n">
        <v>264</v>
      </c>
    </row>
    <row r="377" spans="1:5">
      <c r="A377" s="4" t="s">
        <v>843</v>
      </c>
      <c r="B377" s="5" t="n">
        <v>150</v>
      </c>
    </row>
    <row r="378" spans="1:5">
      <c r="A378" s="4" t="s">
        <v>844</v>
      </c>
      <c r="B378" s="5" t="n">
        <v>391</v>
      </c>
    </row>
    <row r="379" spans="1:5">
      <c r="A379" s="4" t="s">
        <v>845</v>
      </c>
      <c r="B379" s="5" t="n">
        <v>414</v>
      </c>
    </row>
    <row r="380" spans="1:5">
      <c r="A380" s="4" t="s">
        <v>35</v>
      </c>
      <c r="B380" s="5" t="n">
        <v>805</v>
      </c>
    </row>
    <row r="381" spans="1:5">
      <c r="A381" s="4" t="s">
        <v>846</v>
      </c>
      <c r="B381" s="5" t="n">
        <v>-71</v>
      </c>
    </row>
    <row r="382" spans="1:5">
      <c r="A382" s="4" t="s">
        <v>894</v>
      </c>
    </row>
    <row r="383" spans="1:5">
      <c r="A383" s="3" t="s">
        <v>838</v>
      </c>
    </row>
    <row r="384" spans="1:5">
      <c r="A384" s="4" t="s">
        <v>840</v>
      </c>
      <c r="B384" s="5" t="n">
        <v>239</v>
      </c>
    </row>
    <row r="385" spans="1:5">
      <c r="A385" s="4" t="s">
        <v>841</v>
      </c>
      <c r="B385" s="5" t="n">
        <v>425</v>
      </c>
    </row>
    <row r="386" spans="1:5">
      <c r="A386" s="4" t="s">
        <v>843</v>
      </c>
      <c r="B386" s="5" t="n">
        <v>124</v>
      </c>
    </row>
    <row r="387" spans="1:5">
      <c r="A387" s="4" t="s">
        <v>844</v>
      </c>
      <c r="B387" s="5" t="n">
        <v>239</v>
      </c>
    </row>
    <row r="388" spans="1:5">
      <c r="A388" s="4" t="s">
        <v>845</v>
      </c>
      <c r="B388" s="5" t="n">
        <v>549</v>
      </c>
    </row>
    <row r="389" spans="1:5">
      <c r="A389" s="4" t="s">
        <v>35</v>
      </c>
      <c r="B389" s="5" t="n">
        <v>788</v>
      </c>
    </row>
    <row r="390" spans="1:5">
      <c r="A390" s="4" t="s">
        <v>846</v>
      </c>
      <c r="B390" s="5" t="n">
        <v>-99</v>
      </c>
    </row>
    <row r="391" spans="1:5">
      <c r="A391" s="4" t="s">
        <v>895</v>
      </c>
    </row>
    <row r="392" spans="1:5">
      <c r="A392" s="3" t="s">
        <v>838</v>
      </c>
    </row>
    <row r="393" spans="1:5">
      <c r="A393" s="4" t="s">
        <v>840</v>
      </c>
      <c r="B393" s="5" t="n">
        <v>371</v>
      </c>
    </row>
    <row r="394" spans="1:5">
      <c r="A394" s="4" t="s">
        <v>841</v>
      </c>
      <c r="B394" s="5" t="n">
        <v>323</v>
      </c>
    </row>
    <row r="395" spans="1:5">
      <c r="A395" s="4" t="s">
        <v>844</v>
      </c>
      <c r="B395" s="5" t="n">
        <v>371</v>
      </c>
    </row>
    <row r="396" spans="1:5">
      <c r="A396" s="4" t="s">
        <v>845</v>
      </c>
      <c r="B396" s="5" t="n">
        <v>323</v>
      </c>
    </row>
    <row r="397" spans="1:5">
      <c r="A397" s="4" t="s">
        <v>35</v>
      </c>
      <c r="B397" s="5" t="n">
        <v>694</v>
      </c>
    </row>
    <row r="398" spans="1:5">
      <c r="A398" s="4" t="s">
        <v>846</v>
      </c>
      <c r="B398" s="5" t="n">
        <v>-77</v>
      </c>
    </row>
    <row r="399" spans="1:5">
      <c r="A399" s="4" t="s">
        <v>896</v>
      </c>
    </row>
    <row r="400" spans="1:5">
      <c r="A400" s="3" t="s">
        <v>838</v>
      </c>
    </row>
    <row r="401" spans="1:5">
      <c r="A401" s="4" t="s">
        <v>840</v>
      </c>
      <c r="B401" s="5" t="n">
        <v>246</v>
      </c>
    </row>
    <row r="402" spans="1:5">
      <c r="A402" s="4" t="s">
        <v>841</v>
      </c>
      <c r="B402" s="5" t="n">
        <v>408</v>
      </c>
    </row>
    <row r="403" spans="1:5">
      <c r="A403" s="4" t="s">
        <v>844</v>
      </c>
      <c r="B403" s="5" t="n">
        <v>246</v>
      </c>
    </row>
    <row r="404" spans="1:5">
      <c r="A404" s="4" t="s">
        <v>845</v>
      </c>
      <c r="B404" s="5" t="n">
        <v>408</v>
      </c>
    </row>
    <row r="405" spans="1:5">
      <c r="A405" s="4" t="s">
        <v>35</v>
      </c>
      <c r="B405" s="5" t="n">
        <v>654</v>
      </c>
    </row>
    <row r="406" spans="1:5">
      <c r="A406" s="4" t="s">
        <v>846</v>
      </c>
      <c r="B406" s="5" t="n">
        <v>-86</v>
      </c>
    </row>
    <row r="407" spans="1:5">
      <c r="A407" s="4" t="s">
        <v>897</v>
      </c>
    </row>
    <row r="408" spans="1:5">
      <c r="A408" s="3" t="s">
        <v>838</v>
      </c>
    </row>
    <row r="409" spans="1:5">
      <c r="A409" s="4" t="s">
        <v>840</v>
      </c>
      <c r="B409" s="5" t="n">
        <v>308</v>
      </c>
    </row>
    <row r="410" spans="1:5">
      <c r="A410" s="4" t="s">
        <v>841</v>
      </c>
      <c r="B410" s="5" t="n">
        <v>479</v>
      </c>
    </row>
    <row r="411" spans="1:5">
      <c r="A411" s="4" t="s">
        <v>844</v>
      </c>
      <c r="B411" s="5" t="n">
        <v>308</v>
      </c>
    </row>
    <row r="412" spans="1:5">
      <c r="A412" s="4" t="s">
        <v>845</v>
      </c>
      <c r="B412" s="5" t="n">
        <v>479</v>
      </c>
    </row>
    <row r="413" spans="1:5">
      <c r="A413" s="4" t="s">
        <v>35</v>
      </c>
      <c r="B413" s="5" t="n">
        <v>787</v>
      </c>
    </row>
    <row r="414" spans="1:5">
      <c r="A414" s="4" t="s">
        <v>846</v>
      </c>
      <c r="B414" s="5" t="n">
        <v>-102</v>
      </c>
    </row>
    <row r="415" spans="1:5">
      <c r="A415" s="4" t="s">
        <v>898</v>
      </c>
    </row>
    <row r="416" spans="1:5">
      <c r="A416" s="3" t="s">
        <v>838</v>
      </c>
    </row>
    <row r="417" spans="1:5">
      <c r="A417" s="4" t="s">
        <v>840</v>
      </c>
      <c r="B417" s="5" t="n">
        <v>879</v>
      </c>
    </row>
    <row r="418" spans="1:5">
      <c r="A418" s="4" t="s">
        <v>841</v>
      </c>
      <c r="B418" s="5" t="n">
        <v>167</v>
      </c>
    </row>
    <row r="419" spans="1:5">
      <c r="A419" s="4" t="s">
        <v>844</v>
      </c>
      <c r="B419" s="5" t="n">
        <v>879</v>
      </c>
    </row>
    <row r="420" spans="1:5">
      <c r="A420" s="4" t="s">
        <v>845</v>
      </c>
      <c r="B420" s="5" t="n">
        <v>167</v>
      </c>
    </row>
    <row r="421" spans="1:5">
      <c r="A421" s="4" t="s">
        <v>35</v>
      </c>
      <c r="B421" s="5" t="n">
        <v>1046</v>
      </c>
    </row>
    <row r="422" spans="1:5">
      <c r="A422" s="4" t="s">
        <v>846</v>
      </c>
      <c r="B422" s="5" t="n">
        <v>-53</v>
      </c>
    </row>
    <row r="423" spans="1:5">
      <c r="A423" s="4" t="s">
        <v>899</v>
      </c>
    </row>
    <row r="424" spans="1:5">
      <c r="A424" s="3" t="s">
        <v>838</v>
      </c>
    </row>
    <row r="425" spans="1:5">
      <c r="A425" s="4" t="s">
        <v>840</v>
      </c>
      <c r="B425" s="5" t="n">
        <v>2254</v>
      </c>
    </row>
    <row r="426" spans="1:5">
      <c r="A426" s="4" t="s">
        <v>841</v>
      </c>
      <c r="B426" s="5" t="n">
        <v>2526</v>
      </c>
    </row>
    <row r="427" spans="1:5">
      <c r="A427" s="4" t="s">
        <v>844</v>
      </c>
      <c r="B427" s="5" t="n">
        <v>2254</v>
      </c>
    </row>
    <row r="428" spans="1:5">
      <c r="A428" s="4" t="s">
        <v>845</v>
      </c>
      <c r="B428" s="5" t="n">
        <v>2526</v>
      </c>
    </row>
    <row r="429" spans="1:5">
      <c r="A429" s="4" t="s">
        <v>35</v>
      </c>
      <c r="B429" s="5" t="n">
        <v>4780</v>
      </c>
    </row>
    <row r="430" spans="1:5">
      <c r="A430" s="4" t="s">
        <v>846</v>
      </c>
      <c r="B430" s="5" t="n">
        <v>-516</v>
      </c>
    </row>
    <row r="431" spans="1:5">
      <c r="A431" s="4" t="s">
        <v>900</v>
      </c>
    </row>
    <row r="432" spans="1:5">
      <c r="A432" s="3" t="s">
        <v>838</v>
      </c>
    </row>
    <row r="433" spans="1:5">
      <c r="A433" s="4" t="s">
        <v>840</v>
      </c>
      <c r="B433" s="5" t="n">
        <v>2135</v>
      </c>
    </row>
    <row r="434" spans="1:5">
      <c r="A434" s="4" t="s">
        <v>841</v>
      </c>
      <c r="B434" s="5" t="n">
        <v>6355</v>
      </c>
    </row>
    <row r="435" spans="1:5">
      <c r="A435" s="4" t="s">
        <v>844</v>
      </c>
      <c r="B435" s="5" t="n">
        <v>2135</v>
      </c>
    </row>
    <row r="436" spans="1:5">
      <c r="A436" s="4" t="s">
        <v>845</v>
      </c>
      <c r="B436" s="5" t="n">
        <v>6355</v>
      </c>
    </row>
    <row r="437" spans="1:5">
      <c r="A437" s="4" t="s">
        <v>35</v>
      </c>
      <c r="B437" s="5" t="n">
        <v>8490</v>
      </c>
    </row>
    <row r="438" spans="1:5">
      <c r="A438" s="4" t="s">
        <v>846</v>
      </c>
      <c r="B438" s="5" t="n">
        <v>-1034</v>
      </c>
    </row>
    <row r="439" spans="1:5">
      <c r="A439" s="4" t="s">
        <v>901</v>
      </c>
    </row>
    <row r="440" spans="1:5">
      <c r="A440" s="3" t="s">
        <v>838</v>
      </c>
    </row>
    <row r="441" spans="1:5">
      <c r="A441" s="4" t="s">
        <v>840</v>
      </c>
      <c r="B441" s="5" t="n">
        <v>1427</v>
      </c>
    </row>
    <row r="442" spans="1:5">
      <c r="A442" s="4" t="s">
        <v>841</v>
      </c>
      <c r="B442" s="5" t="n">
        <v>3012</v>
      </c>
    </row>
    <row r="443" spans="1:5">
      <c r="A443" s="4" t="s">
        <v>842</v>
      </c>
      <c r="B443" s="5" t="n">
        <v>35</v>
      </c>
    </row>
    <row r="444" spans="1:5">
      <c r="A444" s="4" t="s">
        <v>843</v>
      </c>
      <c r="B444" s="5" t="n">
        <v>210</v>
      </c>
    </row>
    <row r="445" spans="1:5">
      <c r="A445" s="4" t="s">
        <v>844</v>
      </c>
      <c r="B445" s="5" t="n">
        <v>1462</v>
      </c>
    </row>
    <row r="446" spans="1:5">
      <c r="A446" s="4" t="s">
        <v>845</v>
      </c>
      <c r="B446" s="5" t="n">
        <v>3222</v>
      </c>
    </row>
    <row r="447" spans="1:5">
      <c r="A447" s="4" t="s">
        <v>35</v>
      </c>
      <c r="B447" s="5" t="n">
        <v>4684</v>
      </c>
    </row>
    <row r="448" spans="1:5">
      <c r="A448" s="4" t="s">
        <v>846</v>
      </c>
      <c r="B448" s="5" t="n">
        <v>-503</v>
      </c>
    </row>
    <row r="449" spans="1:5">
      <c r="A449" s="4" t="s">
        <v>902</v>
      </c>
    </row>
    <row r="450" spans="1:5">
      <c r="A450" s="3" t="s">
        <v>838</v>
      </c>
    </row>
    <row r="451" spans="1:5">
      <c r="A451" s="4" t="s">
        <v>840</v>
      </c>
      <c r="B451" s="5" t="n">
        <v>2212</v>
      </c>
    </row>
    <row r="452" spans="1:5">
      <c r="A452" s="4" t="s">
        <v>841</v>
      </c>
      <c r="B452" s="5" t="n">
        <v>4080</v>
      </c>
    </row>
    <row r="453" spans="1:5">
      <c r="A453" s="4" t="s">
        <v>844</v>
      </c>
      <c r="B453" s="5" t="n">
        <v>2212</v>
      </c>
    </row>
    <row r="454" spans="1:5">
      <c r="A454" s="4" t="s">
        <v>845</v>
      </c>
      <c r="B454" s="5" t="n">
        <v>4080</v>
      </c>
    </row>
    <row r="455" spans="1:5">
      <c r="A455" s="4" t="s">
        <v>35</v>
      </c>
      <c r="B455" s="5" t="n">
        <v>6292</v>
      </c>
    </row>
    <row r="456" spans="1:5">
      <c r="A456" s="4" t="s">
        <v>846</v>
      </c>
      <c r="B456" s="5" t="n">
        <v>-643</v>
      </c>
    </row>
    <row r="457" spans="1:5">
      <c r="A457" s="4" t="s">
        <v>903</v>
      </c>
    </row>
    <row r="458" spans="1:5">
      <c r="A458" s="3" t="s">
        <v>838</v>
      </c>
    </row>
    <row r="459" spans="1:5">
      <c r="A459" s="4" t="s">
        <v>840</v>
      </c>
      <c r="B459" s="5" t="n">
        <v>1397</v>
      </c>
    </row>
    <row r="460" spans="1:5">
      <c r="A460" s="4" t="s">
        <v>841</v>
      </c>
      <c r="B460" s="5" t="n">
        <v>2220</v>
      </c>
    </row>
    <row r="461" spans="1:5">
      <c r="A461" s="4" t="s">
        <v>844</v>
      </c>
      <c r="B461" s="5" t="n">
        <v>1397</v>
      </c>
    </row>
    <row r="462" spans="1:5">
      <c r="A462" s="4" t="s">
        <v>845</v>
      </c>
      <c r="B462" s="5" t="n">
        <v>2220</v>
      </c>
    </row>
    <row r="463" spans="1:5">
      <c r="A463" s="4" t="s">
        <v>35</v>
      </c>
      <c r="B463" s="5" t="n">
        <v>3617</v>
      </c>
    </row>
    <row r="464" spans="1:5">
      <c r="A464" s="4" t="s">
        <v>846</v>
      </c>
      <c r="B464" s="5" t="n">
        <v>-559</v>
      </c>
    </row>
    <row r="465" spans="1:5">
      <c r="A465" s="4" t="s">
        <v>904</v>
      </c>
    </row>
    <row r="466" spans="1:5">
      <c r="A466" s="3" t="s">
        <v>838</v>
      </c>
    </row>
    <row r="467" spans="1:5">
      <c r="A467" s="4" t="s">
        <v>840</v>
      </c>
      <c r="B467" s="5" t="n">
        <v>699</v>
      </c>
    </row>
    <row r="468" spans="1:5">
      <c r="A468" s="4" t="s">
        <v>841</v>
      </c>
      <c r="B468" s="5" t="n">
        <v>1362</v>
      </c>
    </row>
    <row r="469" spans="1:5">
      <c r="A469" s="4" t="s">
        <v>844</v>
      </c>
      <c r="B469" s="5" t="n">
        <v>699</v>
      </c>
    </row>
    <row r="470" spans="1:5">
      <c r="A470" s="4" t="s">
        <v>845</v>
      </c>
      <c r="B470" s="5" t="n">
        <v>1362</v>
      </c>
    </row>
    <row r="471" spans="1:5">
      <c r="A471" s="4" t="s">
        <v>35</v>
      </c>
      <c r="B471" s="5" t="n">
        <v>2061</v>
      </c>
    </row>
    <row r="472" spans="1:5">
      <c r="A472" s="4" t="s">
        <v>846</v>
      </c>
      <c r="B472" s="5" t="n">
        <v>-318</v>
      </c>
    </row>
    <row r="473" spans="1:5">
      <c r="A473" s="4" t="s">
        <v>905</v>
      </c>
    </row>
    <row r="474" spans="1:5">
      <c r="A474" s="3" t="s">
        <v>838</v>
      </c>
    </row>
    <row r="475" spans="1:5">
      <c r="A475" s="4" t="s">
        <v>840</v>
      </c>
      <c r="B475" s="5" t="n">
        <v>1101</v>
      </c>
    </row>
    <row r="476" spans="1:5">
      <c r="A476" s="4" t="s">
        <v>841</v>
      </c>
      <c r="B476" s="5" t="n">
        <v>973</v>
      </c>
    </row>
    <row r="477" spans="1:5">
      <c r="A477" s="4" t="s">
        <v>844</v>
      </c>
      <c r="B477" s="5" t="n">
        <v>1101</v>
      </c>
    </row>
    <row r="478" spans="1:5">
      <c r="A478" s="4" t="s">
        <v>845</v>
      </c>
      <c r="B478" s="5" t="n">
        <v>973</v>
      </c>
    </row>
    <row r="479" spans="1:5">
      <c r="A479" s="4" t="s">
        <v>35</v>
      </c>
      <c r="B479" s="5" t="n">
        <v>2074</v>
      </c>
    </row>
    <row r="480" spans="1:5">
      <c r="A480" s="4" t="s">
        <v>846</v>
      </c>
      <c r="B480" s="5" t="n">
        <v>-225</v>
      </c>
    </row>
    <row r="481" spans="1:5">
      <c r="A481" s="4" t="s">
        <v>906</v>
      </c>
    </row>
    <row r="482" spans="1:5">
      <c r="A482" s="3" t="s">
        <v>838</v>
      </c>
    </row>
    <row r="483" spans="1:5">
      <c r="A483" s="4" t="s">
        <v>840</v>
      </c>
      <c r="B483" s="5" t="n">
        <v>1155</v>
      </c>
    </row>
    <row r="484" spans="1:5">
      <c r="A484" s="4" t="s">
        <v>841</v>
      </c>
      <c r="B484" s="5" t="n">
        <v>1210</v>
      </c>
    </row>
    <row r="485" spans="1:5">
      <c r="A485" s="4" t="s">
        <v>844</v>
      </c>
      <c r="B485" s="5" t="n">
        <v>1155</v>
      </c>
    </row>
    <row r="486" spans="1:5">
      <c r="A486" s="4" t="s">
        <v>845</v>
      </c>
      <c r="B486" s="5" t="n">
        <v>1210</v>
      </c>
    </row>
    <row r="487" spans="1:5">
      <c r="A487" s="4" t="s">
        <v>35</v>
      </c>
      <c r="B487" s="5" t="n">
        <v>2365</v>
      </c>
    </row>
    <row r="488" spans="1:5">
      <c r="A488" s="4" t="s">
        <v>846</v>
      </c>
      <c r="B488" s="5" t="n">
        <v>-282</v>
      </c>
    </row>
    <row r="489" spans="1:5">
      <c r="A489" s="4" t="s">
        <v>907</v>
      </c>
    </row>
    <row r="490" spans="1:5">
      <c r="A490" s="3" t="s">
        <v>838</v>
      </c>
    </row>
    <row r="491" spans="1:5">
      <c r="A491" s="4" t="s">
        <v>840</v>
      </c>
      <c r="B491" s="5" t="n">
        <v>957</v>
      </c>
    </row>
    <row r="492" spans="1:5">
      <c r="A492" s="4" t="s">
        <v>841</v>
      </c>
      <c r="B492" s="5" t="n">
        <v>986</v>
      </c>
    </row>
    <row r="493" spans="1:5">
      <c r="A493" s="4" t="s">
        <v>844</v>
      </c>
      <c r="B493" s="5" t="n">
        <v>957</v>
      </c>
    </row>
    <row r="494" spans="1:5">
      <c r="A494" s="4" t="s">
        <v>845</v>
      </c>
      <c r="B494" s="5" t="n">
        <v>986</v>
      </c>
    </row>
    <row r="495" spans="1:5">
      <c r="A495" s="4" t="s">
        <v>35</v>
      </c>
      <c r="B495" s="5" t="n">
        <v>1943</v>
      </c>
    </row>
    <row r="496" spans="1:5">
      <c r="A496" s="4" t="s">
        <v>846</v>
      </c>
      <c r="B496" s="5" t="n">
        <v>-208</v>
      </c>
    </row>
    <row r="497" spans="1:5">
      <c r="A497" s="4" t="s">
        <v>908</v>
      </c>
    </row>
    <row r="498" spans="1:5">
      <c r="A498" s="3" t="s">
        <v>838</v>
      </c>
    </row>
    <row r="499" spans="1:5">
      <c r="A499" s="4" t="s">
        <v>840</v>
      </c>
      <c r="B499" s="5" t="n">
        <v>1135</v>
      </c>
    </row>
    <row r="500" spans="1:5">
      <c r="A500" s="4" t="s">
        <v>841</v>
      </c>
      <c r="B500" s="5" t="n">
        <v>1276</v>
      </c>
    </row>
    <row r="501" spans="1:5">
      <c r="A501" s="4" t="s">
        <v>844</v>
      </c>
      <c r="B501" s="5" t="n">
        <v>1135</v>
      </c>
    </row>
    <row r="502" spans="1:5">
      <c r="A502" s="4" t="s">
        <v>845</v>
      </c>
      <c r="B502" s="5" t="n">
        <v>1276</v>
      </c>
    </row>
    <row r="503" spans="1:5">
      <c r="A503" s="4" t="s">
        <v>35</v>
      </c>
      <c r="B503" s="5" t="n">
        <v>2411</v>
      </c>
    </row>
    <row r="504" spans="1:5">
      <c r="A504" s="4" t="s">
        <v>846</v>
      </c>
      <c r="B504" s="5" t="n">
        <v>-286</v>
      </c>
    </row>
    <row r="505" spans="1:5">
      <c r="A505" s="4" t="s">
        <v>909</v>
      </c>
    </row>
    <row r="506" spans="1:5">
      <c r="A506" s="3" t="s">
        <v>838</v>
      </c>
    </row>
    <row r="507" spans="1:5">
      <c r="A507" s="4" t="s">
        <v>840</v>
      </c>
      <c r="B507" s="5" t="n">
        <v>636</v>
      </c>
    </row>
    <row r="508" spans="1:5">
      <c r="A508" s="4" t="s">
        <v>841</v>
      </c>
      <c r="B508" s="5" t="n">
        <v>1297</v>
      </c>
    </row>
    <row r="509" spans="1:5">
      <c r="A509" s="4" t="s">
        <v>844</v>
      </c>
      <c r="B509" s="5" t="n">
        <v>636</v>
      </c>
    </row>
    <row r="510" spans="1:5">
      <c r="A510" s="4" t="s">
        <v>845</v>
      </c>
      <c r="B510" s="5" t="n">
        <v>1297</v>
      </c>
    </row>
    <row r="511" spans="1:5">
      <c r="A511" s="4" t="s">
        <v>35</v>
      </c>
      <c r="B511" s="5" t="n">
        <v>1933</v>
      </c>
    </row>
    <row r="512" spans="1:5">
      <c r="A512" s="4" t="s">
        <v>846</v>
      </c>
      <c r="B512" s="5" t="n">
        <v>-285</v>
      </c>
    </row>
    <row r="513" spans="1:5">
      <c r="A513" s="4" t="s">
        <v>910</v>
      </c>
    </row>
    <row r="514" spans="1:5">
      <c r="A514" s="3" t="s">
        <v>838</v>
      </c>
    </row>
    <row r="515" spans="1:5">
      <c r="A515" s="4" t="s">
        <v>840</v>
      </c>
      <c r="B515" s="5" t="n">
        <v>518</v>
      </c>
    </row>
    <row r="516" spans="1:5">
      <c r="A516" s="4" t="s">
        <v>841</v>
      </c>
      <c r="B516" s="5" t="n">
        <v>1196</v>
      </c>
    </row>
    <row r="517" spans="1:5">
      <c r="A517" s="4" t="s">
        <v>844</v>
      </c>
      <c r="B517" s="5" t="n">
        <v>518</v>
      </c>
    </row>
    <row r="518" spans="1:5">
      <c r="A518" s="4" t="s">
        <v>845</v>
      </c>
      <c r="B518" s="5" t="n">
        <v>1196</v>
      </c>
    </row>
    <row r="519" spans="1:5">
      <c r="A519" s="4" t="s">
        <v>35</v>
      </c>
      <c r="B519" s="5" t="n">
        <v>1714</v>
      </c>
    </row>
    <row r="520" spans="1:5">
      <c r="A520" s="4" t="s">
        <v>846</v>
      </c>
      <c r="B520" s="5" t="n">
        <v>-248</v>
      </c>
    </row>
    <row r="521" spans="1:5">
      <c r="A521" s="4" t="s">
        <v>911</v>
      </c>
    </row>
    <row r="522" spans="1:5">
      <c r="A522" s="3" t="s">
        <v>838</v>
      </c>
    </row>
    <row r="523" spans="1:5">
      <c r="A523" s="4" t="s">
        <v>840</v>
      </c>
      <c r="B523" s="5" t="n">
        <v>727</v>
      </c>
    </row>
    <row r="524" spans="1:5">
      <c r="A524" s="4" t="s">
        <v>841</v>
      </c>
      <c r="B524" s="5" t="n">
        <v>1076</v>
      </c>
    </row>
    <row r="525" spans="1:5">
      <c r="A525" s="4" t="s">
        <v>844</v>
      </c>
      <c r="B525" s="5" t="n">
        <v>727</v>
      </c>
    </row>
    <row r="526" spans="1:5">
      <c r="A526" s="4" t="s">
        <v>845</v>
      </c>
      <c r="B526" s="5" t="n">
        <v>1076</v>
      </c>
    </row>
    <row r="527" spans="1:5">
      <c r="A527" s="4" t="s">
        <v>35</v>
      </c>
      <c r="B527" s="5" t="n">
        <v>1803</v>
      </c>
    </row>
    <row r="528" spans="1:5">
      <c r="A528" s="4" t="s">
        <v>846</v>
      </c>
      <c r="B528" s="5" t="n">
        <v>-235</v>
      </c>
    </row>
    <row r="529" spans="1:5">
      <c r="A529" s="4" t="s">
        <v>912</v>
      </c>
    </row>
    <row r="530" spans="1:5">
      <c r="A530" s="3" t="s">
        <v>838</v>
      </c>
    </row>
    <row r="531" spans="1:5">
      <c r="A531" s="4" t="s">
        <v>840</v>
      </c>
      <c r="B531" s="5" t="n">
        <v>585</v>
      </c>
    </row>
    <row r="532" spans="1:5">
      <c r="A532" s="4" t="s">
        <v>841</v>
      </c>
      <c r="B532" s="5" t="n">
        <v>1427</v>
      </c>
    </row>
    <row r="533" spans="1:5">
      <c r="A533" s="4" t="s">
        <v>844</v>
      </c>
      <c r="B533" s="5" t="n">
        <v>585</v>
      </c>
    </row>
    <row r="534" spans="1:5">
      <c r="A534" s="4" t="s">
        <v>845</v>
      </c>
      <c r="B534" s="5" t="n">
        <v>1427</v>
      </c>
    </row>
    <row r="535" spans="1:5">
      <c r="A535" s="4" t="s">
        <v>35</v>
      </c>
      <c r="B535" s="5" t="n">
        <v>2012</v>
      </c>
    </row>
    <row r="536" spans="1:5">
      <c r="A536" s="4" t="s">
        <v>846</v>
      </c>
      <c r="B536" s="5" t="n">
        <v>-342</v>
      </c>
    </row>
    <row r="537" spans="1:5">
      <c r="A537" s="4" t="s">
        <v>913</v>
      </c>
    </row>
    <row r="538" spans="1:5">
      <c r="A538" s="3" t="s">
        <v>838</v>
      </c>
    </row>
    <row r="539" spans="1:5">
      <c r="A539" s="4" t="s">
        <v>840</v>
      </c>
      <c r="B539" s="5" t="n">
        <v>737</v>
      </c>
    </row>
    <row r="540" spans="1:5">
      <c r="A540" s="4" t="s">
        <v>841</v>
      </c>
      <c r="B540" s="5" t="n">
        <v>1087</v>
      </c>
    </row>
    <row r="541" spans="1:5">
      <c r="A541" s="4" t="s">
        <v>844</v>
      </c>
      <c r="B541" s="5" t="n">
        <v>737</v>
      </c>
    </row>
    <row r="542" spans="1:5">
      <c r="A542" s="4" t="s">
        <v>845</v>
      </c>
      <c r="B542" s="5" t="n">
        <v>1087</v>
      </c>
    </row>
    <row r="543" spans="1:5">
      <c r="A543" s="4" t="s">
        <v>35</v>
      </c>
      <c r="B543" s="5" t="n">
        <v>1824</v>
      </c>
    </row>
    <row r="544" spans="1:5">
      <c r="A544" s="4" t="s">
        <v>846</v>
      </c>
      <c r="B544" s="5" t="n">
        <v>-289</v>
      </c>
    </row>
    <row r="545" spans="1:5">
      <c r="A545" s="4" t="s">
        <v>914</v>
      </c>
    </row>
    <row r="546" spans="1:5">
      <c r="A546" s="3" t="s">
        <v>838</v>
      </c>
    </row>
    <row r="547" spans="1:5">
      <c r="A547" s="4" t="s">
        <v>840</v>
      </c>
      <c r="B547" s="5" t="n">
        <v>997</v>
      </c>
    </row>
    <row r="548" spans="1:5">
      <c r="A548" s="4" t="s">
        <v>841</v>
      </c>
      <c r="B548" s="5" t="n">
        <v>109</v>
      </c>
    </row>
    <row r="549" spans="1:5">
      <c r="A549" s="4" t="s">
        <v>844</v>
      </c>
      <c r="B549" s="5" t="n">
        <v>997</v>
      </c>
    </row>
    <row r="550" spans="1:5">
      <c r="A550" s="4" t="s">
        <v>845</v>
      </c>
      <c r="B550" s="5" t="n">
        <v>109</v>
      </c>
    </row>
    <row r="551" spans="1:5">
      <c r="A551" s="4" t="s">
        <v>35</v>
      </c>
      <c r="B551" s="5" t="n">
        <v>1106</v>
      </c>
    </row>
    <row r="552" spans="1:5">
      <c r="A552" s="4" t="s">
        <v>846</v>
      </c>
      <c r="B552" s="5" t="n">
        <v>-30</v>
      </c>
    </row>
    <row r="553" spans="1:5">
      <c r="A553" s="4" t="s">
        <v>915</v>
      </c>
    </row>
    <row r="554" spans="1:5">
      <c r="A554" s="3" t="s">
        <v>838</v>
      </c>
    </row>
    <row r="555" spans="1:5">
      <c r="A555" s="4" t="s">
        <v>840</v>
      </c>
      <c r="B555" s="5" t="n">
        <v>626</v>
      </c>
    </row>
    <row r="556" spans="1:5">
      <c r="A556" s="4" t="s">
        <v>841</v>
      </c>
      <c r="B556" s="5" t="n">
        <v>1039</v>
      </c>
    </row>
    <row r="557" spans="1:5">
      <c r="A557" s="4" t="s">
        <v>844</v>
      </c>
      <c r="B557" s="5" t="n">
        <v>626</v>
      </c>
    </row>
    <row r="558" spans="1:5">
      <c r="A558" s="4" t="s">
        <v>845</v>
      </c>
      <c r="B558" s="5" t="n">
        <v>1039</v>
      </c>
    </row>
    <row r="559" spans="1:5">
      <c r="A559" s="4" t="s">
        <v>35</v>
      </c>
      <c r="B559" s="5" t="n">
        <v>1665</v>
      </c>
    </row>
    <row r="560" spans="1:5">
      <c r="A560" s="4" t="s">
        <v>846</v>
      </c>
      <c r="B560" s="5" t="n">
        <v>-260</v>
      </c>
    </row>
    <row r="561" spans="1:5">
      <c r="A561" s="4" t="s">
        <v>916</v>
      </c>
    </row>
    <row r="562" spans="1:5">
      <c r="A562" s="3" t="s">
        <v>838</v>
      </c>
    </row>
    <row r="563" spans="1:5">
      <c r="A563" s="4" t="s">
        <v>840</v>
      </c>
      <c r="B563" s="5" t="n">
        <v>1369</v>
      </c>
    </row>
    <row r="564" spans="1:5">
      <c r="A564" s="4" t="s">
        <v>841</v>
      </c>
      <c r="B564" s="5" t="n">
        <v>1357</v>
      </c>
    </row>
    <row r="565" spans="1:5">
      <c r="A565" s="4" t="s">
        <v>844</v>
      </c>
      <c r="B565" s="5" t="n">
        <v>1369</v>
      </c>
    </row>
    <row r="566" spans="1:5">
      <c r="A566" s="4" t="s">
        <v>845</v>
      </c>
      <c r="B566" s="5" t="n">
        <v>1357</v>
      </c>
    </row>
    <row r="567" spans="1:5">
      <c r="A567" s="4" t="s">
        <v>35</v>
      </c>
      <c r="B567" s="5" t="n">
        <v>2726</v>
      </c>
    </row>
    <row r="568" spans="1:5">
      <c r="A568" s="4" t="s">
        <v>846</v>
      </c>
      <c r="B568" s="5" t="n">
        <v>-315</v>
      </c>
    </row>
    <row r="569" spans="1:5">
      <c r="A569" s="4" t="s">
        <v>917</v>
      </c>
    </row>
    <row r="570" spans="1:5">
      <c r="A570" s="3" t="s">
        <v>838</v>
      </c>
    </row>
    <row r="571" spans="1:5">
      <c r="A571" s="4" t="s">
        <v>840</v>
      </c>
      <c r="B571" s="5" t="n">
        <v>1286</v>
      </c>
    </row>
    <row r="572" spans="1:5">
      <c r="A572" s="4" t="s">
        <v>841</v>
      </c>
      <c r="B572" s="5" t="n">
        <v>897</v>
      </c>
    </row>
    <row r="573" spans="1:5">
      <c r="A573" s="4" t="s">
        <v>844</v>
      </c>
      <c r="B573" s="5" t="n">
        <v>1286</v>
      </c>
    </row>
    <row r="574" spans="1:5">
      <c r="A574" s="4" t="s">
        <v>845</v>
      </c>
      <c r="B574" s="5" t="n">
        <v>897</v>
      </c>
    </row>
    <row r="575" spans="1:5">
      <c r="A575" s="4" t="s">
        <v>35</v>
      </c>
      <c r="B575" s="5" t="n">
        <v>2183</v>
      </c>
    </row>
    <row r="576" spans="1:5">
      <c r="A576" s="4" t="s">
        <v>846</v>
      </c>
      <c r="B576" s="5" t="n">
        <v>-182</v>
      </c>
    </row>
    <row r="577" spans="1:5">
      <c r="A577" s="4" t="s">
        <v>918</v>
      </c>
    </row>
    <row r="578" spans="1:5">
      <c r="A578" s="3" t="s">
        <v>838</v>
      </c>
    </row>
    <row r="579" spans="1:5">
      <c r="A579" s="4" t="s">
        <v>840</v>
      </c>
      <c r="B579" s="5" t="n">
        <v>1528</v>
      </c>
    </row>
    <row r="580" spans="1:5">
      <c r="A580" s="4" t="s">
        <v>841</v>
      </c>
      <c r="B580" s="5" t="n">
        <v>1511</v>
      </c>
    </row>
    <row r="581" spans="1:5">
      <c r="A581" s="4" t="s">
        <v>842</v>
      </c>
      <c r="B581" s="5" t="n">
        <v>691</v>
      </c>
    </row>
    <row r="582" spans="1:5">
      <c r="A582" s="4" t="s">
        <v>844</v>
      </c>
      <c r="B582" s="5" t="n">
        <v>2219</v>
      </c>
    </row>
    <row r="583" spans="1:5">
      <c r="A583" s="4" t="s">
        <v>845</v>
      </c>
      <c r="B583" s="5" t="n">
        <v>1511</v>
      </c>
    </row>
    <row r="584" spans="1:5">
      <c r="A584" s="4" t="s">
        <v>35</v>
      </c>
      <c r="B584" s="5" t="n">
        <v>3730</v>
      </c>
    </row>
    <row r="585" spans="1:5">
      <c r="A585" s="4" t="s">
        <v>846</v>
      </c>
      <c r="B585" s="5" t="n">
        <v>-359</v>
      </c>
    </row>
    <row r="586" spans="1:5">
      <c r="A586" s="4" t="s">
        <v>919</v>
      </c>
    </row>
    <row r="587" spans="1:5">
      <c r="A587" s="3" t="s">
        <v>838</v>
      </c>
    </row>
    <row r="588" spans="1:5">
      <c r="A588" s="4" t="s">
        <v>840</v>
      </c>
      <c r="B588" s="5" t="n">
        <v>1161</v>
      </c>
    </row>
    <row r="589" spans="1:5">
      <c r="A589" s="4" t="s">
        <v>841</v>
      </c>
      <c r="B589" s="5" t="n">
        <v>1221</v>
      </c>
    </row>
    <row r="590" spans="1:5">
      <c r="A590" s="4" t="s">
        <v>844</v>
      </c>
      <c r="B590" s="5" t="n">
        <v>1161</v>
      </c>
    </row>
    <row r="591" spans="1:5">
      <c r="A591" s="4" t="s">
        <v>845</v>
      </c>
      <c r="B591" s="5" t="n">
        <v>1221</v>
      </c>
    </row>
    <row r="592" spans="1:5">
      <c r="A592" s="4" t="s">
        <v>35</v>
      </c>
      <c r="B592" s="5" t="n">
        <v>2382</v>
      </c>
    </row>
    <row r="593" spans="1:5">
      <c r="A593" s="4" t="s">
        <v>846</v>
      </c>
      <c r="B593" s="5" t="n">
        <v>-306</v>
      </c>
    </row>
    <row r="594" spans="1:5">
      <c r="A594" s="4" t="s">
        <v>920</v>
      </c>
    </row>
    <row r="595" spans="1:5">
      <c r="A595" s="3" t="s">
        <v>838</v>
      </c>
    </row>
    <row r="596" spans="1:5">
      <c r="A596" s="4" t="s">
        <v>840</v>
      </c>
      <c r="B596" s="5" t="n">
        <v>468</v>
      </c>
    </row>
    <row r="597" spans="1:5">
      <c r="A597" s="4" t="s">
        <v>841</v>
      </c>
      <c r="B597" s="5" t="n">
        <v>1067</v>
      </c>
    </row>
    <row r="598" spans="1:5">
      <c r="A598" s="4" t="s">
        <v>844</v>
      </c>
      <c r="B598" s="5" t="n">
        <v>468</v>
      </c>
    </row>
    <row r="599" spans="1:5">
      <c r="A599" s="4" t="s">
        <v>845</v>
      </c>
      <c r="B599" s="5" t="n">
        <v>1067</v>
      </c>
    </row>
    <row r="600" spans="1:5">
      <c r="A600" s="4" t="s">
        <v>35</v>
      </c>
      <c r="B600" s="5" t="n">
        <v>1535</v>
      </c>
    </row>
    <row r="601" spans="1:5">
      <c r="A601" s="4" t="s">
        <v>846</v>
      </c>
      <c r="B601" s="5" t="n">
        <v>-246</v>
      </c>
    </row>
    <row r="602" spans="1:5">
      <c r="A602" s="4" t="s">
        <v>921</v>
      </c>
    </row>
    <row r="603" spans="1:5">
      <c r="A603" s="3" t="s">
        <v>838</v>
      </c>
    </row>
    <row r="604" spans="1:5">
      <c r="A604" s="4" t="s">
        <v>839</v>
      </c>
      <c r="C604" s="5" t="n">
        <v>18359</v>
      </c>
    </row>
    <row r="605" spans="1:5">
      <c r="A605" s="4" t="s">
        <v>922</v>
      </c>
    </row>
    <row r="606" spans="1:5">
      <c r="A606" s="3" t="s">
        <v>838</v>
      </c>
    </row>
    <row r="607" spans="1:5">
      <c r="A607" s="4" t="s">
        <v>840</v>
      </c>
      <c r="B607" s="5" t="n">
        <v>230</v>
      </c>
    </row>
    <row r="608" spans="1:5">
      <c r="A608" s="4" t="s">
        <v>841</v>
      </c>
      <c r="B608" s="5" t="n">
        <v>1451</v>
      </c>
    </row>
    <row r="609" spans="1:5">
      <c r="A609" s="4" t="s">
        <v>844</v>
      </c>
      <c r="B609" s="5" t="n">
        <v>230</v>
      </c>
    </row>
    <row r="610" spans="1:5">
      <c r="A610" s="4" t="s">
        <v>845</v>
      </c>
      <c r="B610" s="5" t="n">
        <v>1451</v>
      </c>
    </row>
    <row r="611" spans="1:5">
      <c r="A611" s="4" t="s">
        <v>35</v>
      </c>
      <c r="B611" s="5" t="n">
        <v>1681</v>
      </c>
    </row>
    <row r="612" spans="1:5">
      <c r="A612" s="4" t="s">
        <v>846</v>
      </c>
      <c r="B612" s="5" t="n">
        <v>-280</v>
      </c>
    </row>
    <row r="613" spans="1:5">
      <c r="A613" s="4" t="s">
        <v>923</v>
      </c>
    </row>
    <row r="614" spans="1:5">
      <c r="A614" s="3" t="s">
        <v>838</v>
      </c>
    </row>
    <row r="615" spans="1:5">
      <c r="A615" s="4" t="s">
        <v>840</v>
      </c>
      <c r="B615" s="5" t="n">
        <v>853</v>
      </c>
    </row>
    <row r="616" spans="1:5">
      <c r="A616" s="4" t="s">
        <v>841</v>
      </c>
      <c r="B616" s="5" t="n">
        <v>1148</v>
      </c>
    </row>
    <row r="617" spans="1:5">
      <c r="A617" s="4" t="s">
        <v>844</v>
      </c>
      <c r="B617" s="5" t="n">
        <v>853</v>
      </c>
    </row>
    <row r="618" spans="1:5">
      <c r="A618" s="4" t="s">
        <v>845</v>
      </c>
      <c r="B618" s="5" t="n">
        <v>1148</v>
      </c>
    </row>
    <row r="619" spans="1:5">
      <c r="A619" s="4" t="s">
        <v>35</v>
      </c>
      <c r="B619" s="5" t="n">
        <v>2001</v>
      </c>
    </row>
    <row r="620" spans="1:5">
      <c r="A620" s="4" t="s">
        <v>846</v>
      </c>
      <c r="B620" s="5" t="n">
        <v>-246</v>
      </c>
    </row>
    <row r="621" spans="1:5">
      <c r="A621" s="4" t="s">
        <v>924</v>
      </c>
    </row>
    <row r="622" spans="1:5">
      <c r="A622" s="3" t="s">
        <v>838</v>
      </c>
    </row>
    <row r="623" spans="1:5">
      <c r="A623" s="4" t="s">
        <v>840</v>
      </c>
      <c r="B623" s="5" t="n">
        <v>1375</v>
      </c>
    </row>
    <row r="624" spans="1:5">
      <c r="A624" s="4" t="s">
        <v>841</v>
      </c>
      <c r="B624" s="5" t="n">
        <v>946</v>
      </c>
    </row>
    <row r="625" spans="1:5">
      <c r="A625" s="4" t="s">
        <v>844</v>
      </c>
      <c r="B625" s="5" t="n">
        <v>1375</v>
      </c>
    </row>
    <row r="626" spans="1:5">
      <c r="A626" s="4" t="s">
        <v>845</v>
      </c>
      <c r="B626" s="5" t="n">
        <v>946</v>
      </c>
    </row>
    <row r="627" spans="1:5">
      <c r="A627" s="4" t="s">
        <v>35</v>
      </c>
      <c r="B627" s="5" t="n">
        <v>2321</v>
      </c>
    </row>
    <row r="628" spans="1:5">
      <c r="A628" s="4" t="s">
        <v>846</v>
      </c>
      <c r="B628" s="5" t="n">
        <v>-228</v>
      </c>
    </row>
    <row r="629" spans="1:5">
      <c r="A629" s="4" t="s">
        <v>925</v>
      </c>
    </row>
    <row r="630" spans="1:5">
      <c r="A630" s="3" t="s">
        <v>838</v>
      </c>
    </row>
    <row r="631" spans="1:5">
      <c r="A631" s="4" t="s">
        <v>840</v>
      </c>
      <c r="B631" s="5" t="n">
        <v>985</v>
      </c>
    </row>
    <row r="632" spans="1:5">
      <c r="A632" s="4" t="s">
        <v>841</v>
      </c>
      <c r="B632" s="5" t="n">
        <v>879</v>
      </c>
    </row>
    <row r="633" spans="1:5">
      <c r="A633" s="4" t="s">
        <v>844</v>
      </c>
      <c r="B633" s="5" t="n">
        <v>985</v>
      </c>
    </row>
    <row r="634" spans="1:5">
      <c r="A634" s="4" t="s">
        <v>845</v>
      </c>
      <c r="B634" s="5" t="n">
        <v>879</v>
      </c>
    </row>
    <row r="635" spans="1:5">
      <c r="A635" s="4" t="s">
        <v>35</v>
      </c>
      <c r="B635" s="5" t="n">
        <v>1864</v>
      </c>
    </row>
    <row r="636" spans="1:5">
      <c r="A636" s="4" t="s">
        <v>846</v>
      </c>
      <c r="B636" s="5" t="n">
        <v>-200</v>
      </c>
    </row>
    <row r="637" spans="1:5">
      <c r="A637" s="4" t="s">
        <v>926</v>
      </c>
    </row>
    <row r="638" spans="1:5">
      <c r="A638" s="3" t="s">
        <v>838</v>
      </c>
    </row>
    <row r="639" spans="1:5">
      <c r="A639" s="4" t="s">
        <v>840</v>
      </c>
      <c r="B639" s="5" t="n">
        <v>1954</v>
      </c>
    </row>
    <row r="640" spans="1:5">
      <c r="A640" s="4" t="s">
        <v>841</v>
      </c>
      <c r="B640" s="5" t="n">
        <v>927</v>
      </c>
    </row>
    <row r="641" spans="1:5">
      <c r="A641" s="4" t="s">
        <v>844</v>
      </c>
      <c r="B641" s="5" t="n">
        <v>1954</v>
      </c>
    </row>
    <row r="642" spans="1:5">
      <c r="A642" s="4" t="s">
        <v>845</v>
      </c>
      <c r="B642" s="5" t="n">
        <v>927</v>
      </c>
    </row>
    <row r="643" spans="1:5">
      <c r="A643" s="4" t="s">
        <v>35</v>
      </c>
      <c r="B643" s="5" t="n">
        <v>2881</v>
      </c>
    </row>
    <row r="644" spans="1:5">
      <c r="A644" s="4" t="s">
        <v>846</v>
      </c>
      <c r="B644" s="5" t="n">
        <v>-220</v>
      </c>
    </row>
    <row r="645" spans="1:5">
      <c r="A645" s="4" t="s">
        <v>927</v>
      </c>
    </row>
    <row r="646" spans="1:5">
      <c r="A646" s="3" t="s">
        <v>838</v>
      </c>
    </row>
    <row r="647" spans="1:5">
      <c r="A647" s="4" t="s">
        <v>840</v>
      </c>
      <c r="B647" s="5" t="n">
        <v>955</v>
      </c>
    </row>
    <row r="648" spans="1:5">
      <c r="A648" s="4" t="s">
        <v>841</v>
      </c>
      <c r="B648" s="5" t="n">
        <v>916</v>
      </c>
    </row>
    <row r="649" spans="1:5">
      <c r="A649" s="4" t="s">
        <v>844</v>
      </c>
      <c r="B649" s="5" t="n">
        <v>955</v>
      </c>
    </row>
    <row r="650" spans="1:5">
      <c r="A650" s="4" t="s">
        <v>845</v>
      </c>
      <c r="B650" s="5" t="n">
        <v>916</v>
      </c>
    </row>
    <row r="651" spans="1:5">
      <c r="A651" s="4" t="s">
        <v>35</v>
      </c>
      <c r="B651" s="5" t="n">
        <v>1871</v>
      </c>
    </row>
    <row r="652" spans="1:5">
      <c r="A652" s="4" t="s">
        <v>846</v>
      </c>
      <c r="B652" s="5" t="n">
        <v>-216</v>
      </c>
    </row>
    <row r="653" spans="1:5">
      <c r="A653" s="4" t="s">
        <v>928</v>
      </c>
    </row>
    <row r="654" spans="1:5">
      <c r="A654" s="3" t="s">
        <v>838</v>
      </c>
    </row>
    <row r="655" spans="1:5">
      <c r="A655" s="4" t="s">
        <v>840</v>
      </c>
      <c r="B655" s="5" t="n">
        <v>533</v>
      </c>
    </row>
    <row r="656" spans="1:5">
      <c r="A656" s="4" t="s">
        <v>841</v>
      </c>
      <c r="B656" s="5" t="n">
        <v>1148</v>
      </c>
    </row>
    <row r="657" spans="1:5">
      <c r="A657" s="4" t="s">
        <v>844</v>
      </c>
      <c r="B657" s="5" t="n">
        <v>533</v>
      </c>
    </row>
    <row r="658" spans="1:5">
      <c r="A658" s="4" t="s">
        <v>845</v>
      </c>
      <c r="B658" s="5" t="n">
        <v>1148</v>
      </c>
    </row>
    <row r="659" spans="1:5">
      <c r="A659" s="4" t="s">
        <v>35</v>
      </c>
      <c r="B659" s="5" t="n">
        <v>1681</v>
      </c>
    </row>
    <row r="660" spans="1:5">
      <c r="A660" s="4" t="s">
        <v>846</v>
      </c>
      <c r="B660" s="5" t="n">
        <v>-238</v>
      </c>
    </row>
    <row r="661" spans="1:5">
      <c r="A661" s="4" t="s">
        <v>929</v>
      </c>
    </row>
    <row r="662" spans="1:5">
      <c r="A662" s="3" t="s">
        <v>838</v>
      </c>
    </row>
    <row r="663" spans="1:5">
      <c r="A663" s="4" t="s">
        <v>840</v>
      </c>
      <c r="B663" s="5" t="n">
        <v>1217</v>
      </c>
    </row>
    <row r="664" spans="1:5">
      <c r="A664" s="4" t="s">
        <v>841</v>
      </c>
      <c r="B664" s="5" t="n">
        <v>1028</v>
      </c>
    </row>
    <row r="665" spans="1:5">
      <c r="A665" s="4" t="s">
        <v>844</v>
      </c>
      <c r="B665" s="5" t="n">
        <v>1217</v>
      </c>
    </row>
    <row r="666" spans="1:5">
      <c r="A666" s="4" t="s">
        <v>845</v>
      </c>
      <c r="B666" s="5" t="n">
        <v>1028</v>
      </c>
    </row>
    <row r="667" spans="1:5">
      <c r="A667" s="4" t="s">
        <v>35</v>
      </c>
      <c r="B667" s="5" t="n">
        <v>2245</v>
      </c>
    </row>
    <row r="668" spans="1:5">
      <c r="A668" s="4" t="s">
        <v>846</v>
      </c>
      <c r="B668" s="5" t="n">
        <v>-226</v>
      </c>
    </row>
    <row r="669" spans="1:5">
      <c r="A669" s="4" t="s">
        <v>930</v>
      </c>
    </row>
    <row r="670" spans="1:5">
      <c r="A670" s="3" t="s">
        <v>838</v>
      </c>
    </row>
    <row r="671" spans="1:5">
      <c r="A671" s="4" t="s">
        <v>840</v>
      </c>
      <c r="B671" s="5" t="n">
        <v>725</v>
      </c>
    </row>
    <row r="672" spans="1:5">
      <c r="A672" s="4" t="s">
        <v>841</v>
      </c>
      <c r="B672" s="5" t="n">
        <v>1156</v>
      </c>
    </row>
    <row r="673" spans="1:5">
      <c r="A673" s="4" t="s">
        <v>844</v>
      </c>
      <c r="B673" s="5" t="n">
        <v>725</v>
      </c>
    </row>
    <row r="674" spans="1:5">
      <c r="A674" s="4" t="s">
        <v>845</v>
      </c>
      <c r="B674" s="5" t="n">
        <v>1156</v>
      </c>
    </row>
    <row r="675" spans="1:5">
      <c r="A675" s="4" t="s">
        <v>35</v>
      </c>
      <c r="B675" s="5" t="n">
        <v>1881</v>
      </c>
    </row>
    <row r="676" spans="1:5">
      <c r="A676" s="4" t="s">
        <v>846</v>
      </c>
      <c r="B676" s="5" t="n">
        <v>-281</v>
      </c>
    </row>
    <row r="677" spans="1:5">
      <c r="A677" s="4" t="s">
        <v>931</v>
      </c>
    </row>
    <row r="678" spans="1:5">
      <c r="A678" s="3" t="s">
        <v>838</v>
      </c>
    </row>
    <row r="679" spans="1:5">
      <c r="A679" s="4" t="s">
        <v>840</v>
      </c>
      <c r="B679" s="5" t="n">
        <v>889</v>
      </c>
    </row>
    <row r="680" spans="1:5">
      <c r="A680" s="4" t="s">
        <v>841</v>
      </c>
      <c r="B680" s="5" t="n">
        <v>1245</v>
      </c>
    </row>
    <row r="681" spans="1:5">
      <c r="A681" s="4" t="s">
        <v>844</v>
      </c>
      <c r="B681" s="5" t="n">
        <v>889</v>
      </c>
    </row>
    <row r="682" spans="1:5">
      <c r="A682" s="4" t="s">
        <v>845</v>
      </c>
      <c r="B682" s="5" t="n">
        <v>1245</v>
      </c>
    </row>
    <row r="683" spans="1:5">
      <c r="A683" s="4" t="s">
        <v>35</v>
      </c>
      <c r="B683" s="5" t="n">
        <v>2134</v>
      </c>
    </row>
    <row r="684" spans="1:5">
      <c r="A684" s="4" t="s">
        <v>846</v>
      </c>
      <c r="B684" s="5" t="n">
        <v>-307</v>
      </c>
    </row>
    <row r="685" spans="1:5">
      <c r="A685" s="4" t="s">
        <v>932</v>
      </c>
    </row>
    <row r="686" spans="1:5">
      <c r="A686" s="3" t="s">
        <v>838</v>
      </c>
    </row>
    <row r="687" spans="1:5">
      <c r="A687" s="4" t="s">
        <v>840</v>
      </c>
      <c r="B687" s="5" t="n">
        <v>1169</v>
      </c>
    </row>
    <row r="688" spans="1:5">
      <c r="A688" s="4" t="s">
        <v>841</v>
      </c>
      <c r="B688" s="5" t="n">
        <v>1346</v>
      </c>
    </row>
    <row r="689" spans="1:5">
      <c r="A689" s="4" t="s">
        <v>844</v>
      </c>
      <c r="B689" s="5" t="n">
        <v>1169</v>
      </c>
    </row>
    <row r="690" spans="1:5">
      <c r="A690" s="4" t="s">
        <v>845</v>
      </c>
      <c r="B690" s="5" t="n">
        <v>1346</v>
      </c>
    </row>
    <row r="691" spans="1:5">
      <c r="A691" s="4" t="s">
        <v>35</v>
      </c>
      <c r="B691" s="5" t="n">
        <v>2515</v>
      </c>
    </row>
    <row r="692" spans="1:5">
      <c r="A692" s="4" t="s">
        <v>846</v>
      </c>
      <c r="B692" s="5" t="n">
        <v>-339</v>
      </c>
    </row>
    <row r="693" spans="1:5">
      <c r="A693" s="4" t="s">
        <v>933</v>
      </c>
    </row>
    <row r="694" spans="1:5">
      <c r="A694" s="3" t="s">
        <v>838</v>
      </c>
    </row>
    <row r="695" spans="1:5">
      <c r="A695" s="4" t="s">
        <v>840</v>
      </c>
      <c r="B695" s="5" t="n">
        <v>933</v>
      </c>
    </row>
    <row r="696" spans="1:5">
      <c r="A696" s="4" t="s">
        <v>841</v>
      </c>
      <c r="B696" s="5" t="n">
        <v>1191</v>
      </c>
    </row>
    <row r="697" spans="1:5">
      <c r="A697" s="4" t="s">
        <v>844</v>
      </c>
      <c r="B697" s="5" t="n">
        <v>933</v>
      </c>
    </row>
    <row r="698" spans="1:5">
      <c r="A698" s="4" t="s">
        <v>845</v>
      </c>
      <c r="B698" s="5" t="n">
        <v>1191</v>
      </c>
    </row>
    <row r="699" spans="1:5">
      <c r="A699" s="4" t="s">
        <v>35</v>
      </c>
      <c r="B699" s="5" t="n">
        <v>2124</v>
      </c>
    </row>
    <row r="700" spans="1:5">
      <c r="A700" s="4" t="s">
        <v>846</v>
      </c>
      <c r="B700" s="5" t="n">
        <v>-260</v>
      </c>
    </row>
    <row r="701" spans="1:5">
      <c r="A701" s="4" t="s">
        <v>934</v>
      </c>
    </row>
    <row r="702" spans="1:5">
      <c r="A702" s="3" t="s">
        <v>838</v>
      </c>
    </row>
    <row r="703" spans="1:5">
      <c r="A703" s="4" t="s">
        <v>840</v>
      </c>
      <c r="B703" s="5" t="n">
        <v>1037</v>
      </c>
    </row>
    <row r="704" spans="1:5">
      <c r="A704" s="4" t="s">
        <v>841</v>
      </c>
      <c r="B704" s="5" t="n">
        <v>1134</v>
      </c>
    </row>
    <row r="705" spans="1:5">
      <c r="A705" s="4" t="s">
        <v>844</v>
      </c>
      <c r="B705" s="5" t="n">
        <v>1037</v>
      </c>
    </row>
    <row r="706" spans="1:5">
      <c r="A706" s="4" t="s">
        <v>845</v>
      </c>
      <c r="B706" s="5" t="n">
        <v>1134</v>
      </c>
    </row>
    <row r="707" spans="1:5">
      <c r="A707" s="4" t="s">
        <v>35</v>
      </c>
      <c r="B707" s="5" t="n">
        <v>2171</v>
      </c>
    </row>
    <row r="708" spans="1:5">
      <c r="A708" s="4" t="s">
        <v>846</v>
      </c>
      <c r="B708" s="5" t="n">
        <v>-269</v>
      </c>
    </row>
    <row r="709" spans="1:5">
      <c r="A709" s="4" t="s">
        <v>935</v>
      </c>
    </row>
    <row r="710" spans="1:5">
      <c r="A710" s="3" t="s">
        <v>838</v>
      </c>
    </row>
    <row r="711" spans="1:5">
      <c r="A711" s="4" t="s">
        <v>840</v>
      </c>
      <c r="B711" s="5" t="n">
        <v>803</v>
      </c>
    </row>
    <row r="712" spans="1:5">
      <c r="A712" s="4" t="s">
        <v>841</v>
      </c>
      <c r="B712" s="5" t="n">
        <v>1578</v>
      </c>
    </row>
    <row r="713" spans="1:5">
      <c r="A713" s="4" t="s">
        <v>844</v>
      </c>
      <c r="B713" s="5" t="n">
        <v>803</v>
      </c>
    </row>
    <row r="714" spans="1:5">
      <c r="A714" s="4" t="s">
        <v>845</v>
      </c>
      <c r="B714" s="5" t="n">
        <v>1578</v>
      </c>
    </row>
    <row r="715" spans="1:5">
      <c r="A715" s="4" t="s">
        <v>35</v>
      </c>
      <c r="B715" s="5" t="n">
        <v>2381</v>
      </c>
    </row>
    <row r="716" spans="1:5">
      <c r="A716" s="4" t="s">
        <v>846</v>
      </c>
      <c r="B716" s="5" t="n">
        <v>-388</v>
      </c>
    </row>
    <row r="717" spans="1:5">
      <c r="A717" s="4" t="s">
        <v>936</v>
      </c>
    </row>
    <row r="718" spans="1:5">
      <c r="A718" s="3" t="s">
        <v>838</v>
      </c>
    </row>
    <row r="719" spans="1:5">
      <c r="A719" s="4" t="s">
        <v>840</v>
      </c>
      <c r="B719" s="5" t="n">
        <v>903</v>
      </c>
    </row>
    <row r="720" spans="1:5">
      <c r="A720" s="4" t="s">
        <v>841</v>
      </c>
      <c r="B720" s="5" t="n">
        <v>1078</v>
      </c>
    </row>
    <row r="721" spans="1:5">
      <c r="A721" s="4" t="s">
        <v>844</v>
      </c>
      <c r="B721" s="5" t="n">
        <v>903</v>
      </c>
    </row>
    <row r="722" spans="1:5">
      <c r="A722" s="4" t="s">
        <v>845</v>
      </c>
      <c r="B722" s="5" t="n">
        <v>1078</v>
      </c>
    </row>
    <row r="723" spans="1:5">
      <c r="A723" s="4" t="s">
        <v>35</v>
      </c>
      <c r="B723" s="5" t="n">
        <v>1981</v>
      </c>
    </row>
    <row r="724" spans="1:5">
      <c r="A724" s="4" t="s">
        <v>846</v>
      </c>
      <c r="B724" s="5" t="n">
        <v>-319</v>
      </c>
    </row>
    <row r="725" spans="1:5">
      <c r="A725" s="4" t="s">
        <v>937</v>
      </c>
    </row>
    <row r="726" spans="1:5">
      <c r="A726" s="3" t="s">
        <v>838</v>
      </c>
    </row>
    <row r="727" spans="1:5">
      <c r="A727" s="4" t="s">
        <v>840</v>
      </c>
      <c r="B727" s="5" t="n">
        <v>785</v>
      </c>
    </row>
    <row r="728" spans="1:5">
      <c r="A728" s="4" t="s">
        <v>841</v>
      </c>
      <c r="B728" s="5" t="n">
        <v>276</v>
      </c>
    </row>
    <row r="729" spans="1:5">
      <c r="A729" s="4" t="s">
        <v>844</v>
      </c>
      <c r="B729" s="5" t="n">
        <v>785</v>
      </c>
    </row>
    <row r="730" spans="1:5">
      <c r="A730" s="4" t="s">
        <v>845</v>
      </c>
      <c r="B730" s="5" t="n">
        <v>276</v>
      </c>
    </row>
    <row r="731" spans="1:5">
      <c r="A731" s="4" t="s">
        <v>35</v>
      </c>
      <c r="B731" s="5" t="n">
        <v>1061</v>
      </c>
    </row>
    <row r="732" spans="1:5">
      <c r="A732" s="4" t="s">
        <v>846</v>
      </c>
      <c r="B732" s="5" t="n">
        <v>-169</v>
      </c>
    </row>
    <row r="733" spans="1:5">
      <c r="A733" s="4" t="s">
        <v>938</v>
      </c>
    </row>
    <row r="734" spans="1:5">
      <c r="A734" s="3" t="s">
        <v>838</v>
      </c>
    </row>
    <row r="735" spans="1:5">
      <c r="A735" s="4" t="s">
        <v>840</v>
      </c>
      <c r="B735" s="5" t="n">
        <v>848</v>
      </c>
    </row>
    <row r="736" spans="1:5">
      <c r="A736" s="4" t="s">
        <v>841</v>
      </c>
      <c r="B736" s="5" t="n">
        <v>410</v>
      </c>
    </row>
    <row r="737" spans="1:5">
      <c r="A737" s="4" t="s">
        <v>844</v>
      </c>
      <c r="B737" s="5" t="n">
        <v>848</v>
      </c>
    </row>
    <row r="738" spans="1:5">
      <c r="A738" s="4" t="s">
        <v>845</v>
      </c>
      <c r="B738" s="5" t="n">
        <v>410</v>
      </c>
    </row>
    <row r="739" spans="1:5">
      <c r="A739" s="4" t="s">
        <v>35</v>
      </c>
      <c r="B739" s="5" t="n">
        <v>1258</v>
      </c>
    </row>
    <row r="740" spans="1:5">
      <c r="A740" s="4" t="s">
        <v>846</v>
      </c>
      <c r="B740" s="5" t="n">
        <v>-224</v>
      </c>
    </row>
    <row r="741" spans="1:5">
      <c r="A741" s="4" t="s">
        <v>939</v>
      </c>
    </row>
    <row r="742" spans="1:5">
      <c r="A742" s="3" t="s">
        <v>838</v>
      </c>
    </row>
    <row r="743" spans="1:5">
      <c r="A743" s="4" t="s">
        <v>840</v>
      </c>
      <c r="B743" s="5" t="n">
        <v>241</v>
      </c>
    </row>
    <row r="744" spans="1:5">
      <c r="A744" s="4" t="s">
        <v>841</v>
      </c>
      <c r="B744" s="5" t="n">
        <v>259</v>
      </c>
    </row>
    <row r="745" spans="1:5">
      <c r="A745" s="4" t="s">
        <v>844</v>
      </c>
      <c r="B745" s="5" t="n">
        <v>241</v>
      </c>
    </row>
    <row r="746" spans="1:5">
      <c r="A746" s="4" t="s">
        <v>845</v>
      </c>
      <c r="B746" s="5" t="n">
        <v>259</v>
      </c>
    </row>
    <row r="747" spans="1:5">
      <c r="A747" s="4" t="s">
        <v>35</v>
      </c>
      <c r="B747" s="5" t="n">
        <v>500</v>
      </c>
    </row>
    <row r="748" spans="1:5">
      <c r="A748" s="4" t="s">
        <v>846</v>
      </c>
      <c r="B748" s="5" t="n">
        <v>-54</v>
      </c>
    </row>
    <row r="749" spans="1:5">
      <c r="A749" s="4" t="s">
        <v>940</v>
      </c>
    </row>
    <row r="750" spans="1:5">
      <c r="A750" s="3" t="s">
        <v>838</v>
      </c>
    </row>
    <row r="751" spans="1:5">
      <c r="A751" s="4" t="s">
        <v>840</v>
      </c>
      <c r="B751" s="5" t="n">
        <v>276</v>
      </c>
    </row>
    <row r="752" spans="1:5">
      <c r="A752" s="4" t="s">
        <v>841</v>
      </c>
      <c r="B752" s="5" t="n">
        <v>134</v>
      </c>
    </row>
    <row r="753" spans="1:5">
      <c r="A753" s="4" t="s">
        <v>844</v>
      </c>
      <c r="B753" s="5" t="n">
        <v>276</v>
      </c>
    </row>
    <row r="754" spans="1:5">
      <c r="A754" s="4" t="s">
        <v>845</v>
      </c>
      <c r="B754" s="5" t="n">
        <v>134</v>
      </c>
    </row>
    <row r="755" spans="1:5">
      <c r="A755" s="4" t="s">
        <v>35</v>
      </c>
      <c r="B755" s="5" t="n">
        <v>410</v>
      </c>
    </row>
    <row r="756" spans="1:5">
      <c r="A756" s="4" t="s">
        <v>846</v>
      </c>
      <c r="B756" s="5" t="n">
        <v>-31</v>
      </c>
    </row>
    <row r="757" spans="1:5">
      <c r="A757" s="4" t="s">
        <v>941</v>
      </c>
    </row>
    <row r="758" spans="1:5">
      <c r="A758" s="3" t="s">
        <v>838</v>
      </c>
    </row>
    <row r="759" spans="1:5">
      <c r="A759" s="4" t="s">
        <v>840</v>
      </c>
      <c r="B759" s="5" t="n">
        <v>1613</v>
      </c>
    </row>
    <row r="760" spans="1:5">
      <c r="A760" s="4" t="s">
        <v>841</v>
      </c>
      <c r="B760" s="5" t="n">
        <v>2210</v>
      </c>
    </row>
    <row r="761" spans="1:5">
      <c r="A761" s="4" t="s">
        <v>843</v>
      </c>
      <c r="B761" s="5" t="n">
        <v>141</v>
      </c>
    </row>
    <row r="762" spans="1:5">
      <c r="A762" s="4" t="s">
        <v>844</v>
      </c>
      <c r="B762" s="5" t="n">
        <v>1613</v>
      </c>
    </row>
    <row r="763" spans="1:5">
      <c r="A763" s="4" t="s">
        <v>845</v>
      </c>
      <c r="B763" s="5" t="n">
        <v>2351</v>
      </c>
    </row>
    <row r="764" spans="1:5">
      <c r="A764" s="4" t="s">
        <v>35</v>
      </c>
      <c r="B764" s="5" t="n">
        <v>3964</v>
      </c>
    </row>
    <row r="765" spans="1:5">
      <c r="A765" s="4" t="s">
        <v>846</v>
      </c>
      <c r="B765" s="5" t="n">
        <v>-527</v>
      </c>
    </row>
    <row r="766" spans="1:5">
      <c r="A766" s="4" t="s">
        <v>942</v>
      </c>
    </row>
    <row r="767" spans="1:5">
      <c r="A767" s="3" t="s">
        <v>838</v>
      </c>
    </row>
    <row r="768" spans="1:5">
      <c r="A768" s="4" t="s">
        <v>840</v>
      </c>
      <c r="B768" s="5" t="n">
        <v>1481</v>
      </c>
    </row>
    <row r="769" spans="1:5">
      <c r="A769" s="4" t="s">
        <v>841</v>
      </c>
      <c r="B769" s="5" t="n">
        <v>2958</v>
      </c>
    </row>
    <row r="770" spans="1:5">
      <c r="A770" s="4" t="s">
        <v>842</v>
      </c>
      <c r="B770" s="5" t="n">
        <v>14</v>
      </c>
    </row>
    <row r="771" spans="1:5">
      <c r="A771" s="4" t="s">
        <v>843</v>
      </c>
      <c r="B771" s="5" t="n">
        <v>137</v>
      </c>
    </row>
    <row r="772" spans="1:5">
      <c r="A772" s="4" t="s">
        <v>844</v>
      </c>
      <c r="B772" s="5" t="n">
        <v>1495</v>
      </c>
    </row>
    <row r="773" spans="1:5">
      <c r="A773" s="4" t="s">
        <v>845</v>
      </c>
      <c r="B773" s="5" t="n">
        <v>3095</v>
      </c>
    </row>
    <row r="774" spans="1:5">
      <c r="A774" s="4" t="s">
        <v>35</v>
      </c>
      <c r="B774" s="5" t="n">
        <v>4590</v>
      </c>
    </row>
    <row r="775" spans="1:5">
      <c r="A775" s="4" t="s">
        <v>846</v>
      </c>
      <c r="B775" s="5" t="n">
        <v>-481</v>
      </c>
    </row>
    <row r="776" spans="1:5">
      <c r="A776" s="4" t="s">
        <v>943</v>
      </c>
    </row>
    <row r="777" spans="1:5">
      <c r="A777" s="3" t="s">
        <v>838</v>
      </c>
    </row>
    <row r="778" spans="1:5">
      <c r="A778" s="4" t="s">
        <v>840</v>
      </c>
      <c r="B778" s="5" t="n">
        <v>865</v>
      </c>
    </row>
    <row r="779" spans="1:5">
      <c r="A779" s="4" t="s">
        <v>841</v>
      </c>
      <c r="B779" s="5" t="n">
        <v>4109</v>
      </c>
    </row>
    <row r="780" spans="1:5">
      <c r="A780" s="4" t="s">
        <v>843</v>
      </c>
      <c r="B780" s="5" t="n">
        <v>116</v>
      </c>
    </row>
    <row r="781" spans="1:5">
      <c r="A781" s="4" t="s">
        <v>844</v>
      </c>
      <c r="B781" s="5" t="n">
        <v>865</v>
      </c>
    </row>
    <row r="782" spans="1:5">
      <c r="A782" s="4" t="s">
        <v>845</v>
      </c>
      <c r="B782" s="5" t="n">
        <v>4225</v>
      </c>
    </row>
    <row r="783" spans="1:5">
      <c r="A783" s="4" t="s">
        <v>35</v>
      </c>
      <c r="B783" s="5" t="n">
        <v>5090</v>
      </c>
    </row>
    <row r="784" spans="1:5">
      <c r="A784" s="4" t="s">
        <v>846</v>
      </c>
      <c r="B784" s="5" t="n">
        <v>-814</v>
      </c>
    </row>
    <row r="785" spans="1:5">
      <c r="A785" s="4" t="s">
        <v>944</v>
      </c>
    </row>
    <row r="786" spans="1:5">
      <c r="A786" s="3" t="s">
        <v>838</v>
      </c>
    </row>
    <row r="787" spans="1:5">
      <c r="A787" s="4" t="s">
        <v>840</v>
      </c>
      <c r="B787" s="5" t="n">
        <v>1423</v>
      </c>
    </row>
    <row r="788" spans="1:5">
      <c r="A788" s="4" t="s">
        <v>841</v>
      </c>
      <c r="B788" s="5" t="n">
        <v>1540</v>
      </c>
    </row>
    <row r="789" spans="1:5">
      <c r="A789" s="4" t="s">
        <v>842</v>
      </c>
      <c r="B789" s="5" t="n">
        <v>391</v>
      </c>
    </row>
    <row r="790" spans="1:5">
      <c r="A790" s="4" t="s">
        <v>843</v>
      </c>
      <c r="B790" s="5" t="n">
        <v>779</v>
      </c>
    </row>
    <row r="791" spans="1:5">
      <c r="A791" s="4" t="s">
        <v>844</v>
      </c>
      <c r="B791" s="5" t="n">
        <v>1814</v>
      </c>
    </row>
    <row r="792" spans="1:5">
      <c r="A792" s="4" t="s">
        <v>845</v>
      </c>
      <c r="B792" s="5" t="n">
        <v>2319</v>
      </c>
    </row>
    <row r="793" spans="1:5">
      <c r="A793" s="4" t="s">
        <v>35</v>
      </c>
      <c r="B793" s="5" t="n">
        <v>4133</v>
      </c>
    </row>
    <row r="794" spans="1:5">
      <c r="A794" s="4" t="s">
        <v>846</v>
      </c>
      <c r="B794" s="5" t="n">
        <v>-322</v>
      </c>
    </row>
    <row r="795" spans="1:5">
      <c r="A795" s="4" t="s">
        <v>945</v>
      </c>
    </row>
    <row r="796" spans="1:5">
      <c r="A796" s="3" t="s">
        <v>838</v>
      </c>
    </row>
    <row r="797" spans="1:5">
      <c r="A797" s="4" t="s">
        <v>840</v>
      </c>
      <c r="B797" s="5" t="n">
        <v>692</v>
      </c>
    </row>
    <row r="798" spans="1:5">
      <c r="A798" s="4" t="s">
        <v>841</v>
      </c>
      <c r="B798" s="5" t="n">
        <v>2408</v>
      </c>
    </row>
    <row r="799" spans="1:5">
      <c r="A799" s="4" t="s">
        <v>843</v>
      </c>
      <c r="B799" s="5" t="n">
        <v>49</v>
      </c>
    </row>
    <row r="800" spans="1:5">
      <c r="A800" s="4" t="s">
        <v>844</v>
      </c>
      <c r="B800" s="5" t="n">
        <v>692</v>
      </c>
    </row>
    <row r="801" spans="1:5">
      <c r="A801" s="4" t="s">
        <v>845</v>
      </c>
      <c r="B801" s="5" t="n">
        <v>2457</v>
      </c>
    </row>
    <row r="802" spans="1:5">
      <c r="A802" s="4" t="s">
        <v>35</v>
      </c>
      <c r="B802" s="5" t="n">
        <v>3149</v>
      </c>
    </row>
    <row r="803" spans="1:5">
      <c r="A803" s="4" t="s">
        <v>846</v>
      </c>
      <c r="B803" s="5" t="n">
        <v>-406</v>
      </c>
    </row>
    <row r="804" spans="1:5">
      <c r="A804" s="4" t="s">
        <v>946</v>
      </c>
    </row>
    <row r="805" spans="1:5">
      <c r="A805" s="3" t="s">
        <v>838</v>
      </c>
    </row>
    <row r="806" spans="1:5">
      <c r="A806" s="4" t="s">
        <v>840</v>
      </c>
      <c r="B806" s="5" t="n">
        <v>986</v>
      </c>
    </row>
    <row r="807" spans="1:5">
      <c r="A807" s="4" t="s">
        <v>841</v>
      </c>
      <c r="B807" s="5" t="n">
        <v>3926</v>
      </c>
    </row>
    <row r="808" spans="1:5">
      <c r="A808" s="4" t="s">
        <v>844</v>
      </c>
      <c r="B808" s="5" t="n">
        <v>986</v>
      </c>
    </row>
    <row r="809" spans="1:5">
      <c r="A809" s="4" t="s">
        <v>845</v>
      </c>
      <c r="B809" s="5" t="n">
        <v>3926</v>
      </c>
    </row>
    <row r="810" spans="1:5">
      <c r="A810" s="4" t="s">
        <v>35</v>
      </c>
      <c r="B810" s="5" t="n">
        <v>4912</v>
      </c>
    </row>
    <row r="811" spans="1:5">
      <c r="A811" s="4" t="s">
        <v>846</v>
      </c>
      <c r="B811" s="5" t="n">
        <v>-846</v>
      </c>
    </row>
    <row r="812" spans="1:5">
      <c r="A812" s="4" t="s">
        <v>947</v>
      </c>
    </row>
    <row r="813" spans="1:5">
      <c r="A813" s="3" t="s">
        <v>838</v>
      </c>
    </row>
    <row r="814" spans="1:5">
      <c r="A814" s="4" t="s">
        <v>840</v>
      </c>
      <c r="B814" s="5" t="n">
        <v>604</v>
      </c>
    </row>
    <row r="815" spans="1:5">
      <c r="A815" s="4" t="s">
        <v>841</v>
      </c>
      <c r="B815" s="5" t="n">
        <v>1809</v>
      </c>
    </row>
    <row r="816" spans="1:5">
      <c r="A816" s="4" t="s">
        <v>844</v>
      </c>
      <c r="B816" s="5" t="n">
        <v>604</v>
      </c>
    </row>
    <row r="817" spans="1:5">
      <c r="A817" s="4" t="s">
        <v>845</v>
      </c>
      <c r="B817" s="5" t="n">
        <v>1809</v>
      </c>
    </row>
    <row r="818" spans="1:5">
      <c r="A818" s="4" t="s">
        <v>35</v>
      </c>
      <c r="B818" s="5" t="n">
        <v>2413</v>
      </c>
    </row>
    <row r="819" spans="1:5">
      <c r="A819" s="4" t="s">
        <v>846</v>
      </c>
      <c r="B819" s="5" t="n">
        <v>-375</v>
      </c>
    </row>
    <row r="820" spans="1:5">
      <c r="A820" s="4" t="s">
        <v>948</v>
      </c>
    </row>
    <row r="821" spans="1:5">
      <c r="A821" s="3" t="s">
        <v>838</v>
      </c>
    </row>
    <row r="822" spans="1:5">
      <c r="A822" s="4" t="s">
        <v>840</v>
      </c>
      <c r="B822" s="5" t="n">
        <v>492</v>
      </c>
    </row>
    <row r="823" spans="1:5">
      <c r="A823" s="4" t="s">
        <v>841</v>
      </c>
      <c r="B823" s="5" t="n">
        <v>2022</v>
      </c>
    </row>
    <row r="824" spans="1:5">
      <c r="A824" s="4" t="s">
        <v>844</v>
      </c>
      <c r="B824" s="5" t="n">
        <v>492</v>
      </c>
    </row>
    <row r="825" spans="1:5">
      <c r="A825" s="4" t="s">
        <v>845</v>
      </c>
      <c r="B825" s="5" t="n">
        <v>2022</v>
      </c>
    </row>
    <row r="826" spans="1:5">
      <c r="A826" s="4" t="s">
        <v>35</v>
      </c>
      <c r="B826" s="5" t="n">
        <v>2514</v>
      </c>
    </row>
    <row r="827" spans="1:5">
      <c r="A827" s="4" t="s">
        <v>846</v>
      </c>
      <c r="B827" s="5" t="n">
        <v>-390</v>
      </c>
    </row>
    <row r="828" spans="1:5">
      <c r="A828" s="4" t="s">
        <v>949</v>
      </c>
    </row>
    <row r="829" spans="1:5">
      <c r="A829" s="3" t="s">
        <v>838</v>
      </c>
    </row>
    <row r="830" spans="1:5">
      <c r="A830" s="4" t="s">
        <v>840</v>
      </c>
      <c r="B830" s="5" t="n">
        <v>510</v>
      </c>
    </row>
    <row r="831" spans="1:5">
      <c r="A831" s="4" t="s">
        <v>841</v>
      </c>
      <c r="B831" s="5" t="n">
        <v>2388</v>
      </c>
    </row>
    <row r="832" spans="1:5">
      <c r="A832" s="4" t="s">
        <v>844</v>
      </c>
      <c r="B832" s="5" t="n">
        <v>510</v>
      </c>
    </row>
    <row r="833" spans="1:5">
      <c r="A833" s="4" t="s">
        <v>845</v>
      </c>
      <c r="B833" s="5" t="n">
        <v>2388</v>
      </c>
    </row>
    <row r="834" spans="1:5">
      <c r="A834" s="4" t="s">
        <v>35</v>
      </c>
      <c r="B834" s="5" t="n">
        <v>2898</v>
      </c>
    </row>
    <row r="835" spans="1:5">
      <c r="A835" s="4" t="s">
        <v>846</v>
      </c>
      <c r="B835" s="5" t="n">
        <v>-665</v>
      </c>
    </row>
    <row r="836" spans="1:5">
      <c r="A836" s="4" t="s">
        <v>950</v>
      </c>
    </row>
    <row r="837" spans="1:5">
      <c r="A837" s="3" t="s">
        <v>838</v>
      </c>
    </row>
    <row r="838" spans="1:5">
      <c r="A838" s="4" t="s">
        <v>840</v>
      </c>
      <c r="B838" s="5" t="n">
        <v>547</v>
      </c>
    </row>
    <row r="839" spans="1:5">
      <c r="A839" s="4" t="s">
        <v>841</v>
      </c>
      <c r="B839" s="5" t="n">
        <v>1967</v>
      </c>
    </row>
    <row r="840" spans="1:5">
      <c r="A840" s="4" t="s">
        <v>844</v>
      </c>
      <c r="B840" s="5" t="n">
        <v>547</v>
      </c>
    </row>
    <row r="841" spans="1:5">
      <c r="A841" s="4" t="s">
        <v>845</v>
      </c>
      <c r="B841" s="5" t="n">
        <v>1967</v>
      </c>
    </row>
    <row r="842" spans="1:5">
      <c r="A842" s="4" t="s">
        <v>35</v>
      </c>
      <c r="B842" s="5" t="n">
        <v>2514</v>
      </c>
    </row>
    <row r="843" spans="1:5">
      <c r="A843" s="4" t="s">
        <v>846</v>
      </c>
      <c r="B843" s="5" t="n">
        <v>-399</v>
      </c>
    </row>
    <row r="844" spans="1:5">
      <c r="A844" s="4" t="s">
        <v>951</v>
      </c>
    </row>
    <row r="845" spans="1:5">
      <c r="A845" s="3" t="s">
        <v>838</v>
      </c>
    </row>
    <row r="846" spans="1:5">
      <c r="A846" s="4" t="s">
        <v>840</v>
      </c>
      <c r="B846" s="5" t="n">
        <v>177</v>
      </c>
    </row>
    <row r="847" spans="1:5">
      <c r="A847" s="4" t="s">
        <v>841</v>
      </c>
      <c r="B847" s="5" t="n">
        <v>740</v>
      </c>
    </row>
    <row r="848" spans="1:5">
      <c r="A848" s="4" t="s">
        <v>844</v>
      </c>
      <c r="B848" s="5" t="n">
        <v>177</v>
      </c>
    </row>
    <row r="849" spans="1:5">
      <c r="A849" s="4" t="s">
        <v>845</v>
      </c>
      <c r="B849" s="5" t="n">
        <v>740</v>
      </c>
    </row>
    <row r="850" spans="1:5">
      <c r="A850" s="4" t="s">
        <v>35</v>
      </c>
      <c r="B850" s="5" t="n">
        <v>917</v>
      </c>
    </row>
    <row r="851" spans="1:5">
      <c r="A851" s="4" t="s">
        <v>846</v>
      </c>
      <c r="B851" s="5" t="n">
        <v>-159</v>
      </c>
    </row>
    <row r="852" spans="1:5">
      <c r="A852" s="4" t="s">
        <v>952</v>
      </c>
    </row>
    <row r="853" spans="1:5">
      <c r="A853" s="3" t="s">
        <v>838</v>
      </c>
    </row>
    <row r="854" spans="1:5">
      <c r="A854" s="4" t="s">
        <v>840</v>
      </c>
      <c r="B854" s="5" t="n">
        <v>854</v>
      </c>
    </row>
    <row r="855" spans="1:5">
      <c r="A855" s="4" t="s">
        <v>841</v>
      </c>
      <c r="B855" s="5" t="n">
        <v>1460</v>
      </c>
    </row>
    <row r="856" spans="1:5">
      <c r="A856" s="4" t="s">
        <v>844</v>
      </c>
      <c r="B856" s="5" t="n">
        <v>854</v>
      </c>
    </row>
    <row r="857" spans="1:5">
      <c r="A857" s="4" t="s">
        <v>845</v>
      </c>
      <c r="B857" s="5" t="n">
        <v>1460</v>
      </c>
    </row>
    <row r="858" spans="1:5">
      <c r="A858" s="4" t="s">
        <v>35</v>
      </c>
      <c r="B858" s="5" t="n">
        <v>2314</v>
      </c>
    </row>
    <row r="859" spans="1:5">
      <c r="A859" s="4" t="s">
        <v>846</v>
      </c>
      <c r="B859" s="5" t="n">
        <v>-293</v>
      </c>
    </row>
    <row r="860" spans="1:5">
      <c r="A860" s="4" t="s">
        <v>953</v>
      </c>
    </row>
    <row r="861" spans="1:5">
      <c r="A861" s="3" t="s">
        <v>838</v>
      </c>
    </row>
    <row r="862" spans="1:5">
      <c r="A862" s="4" t="s">
        <v>840</v>
      </c>
      <c r="B862" s="5" t="n">
        <v>1463</v>
      </c>
    </row>
    <row r="863" spans="1:5">
      <c r="A863" s="4" t="s">
        <v>841</v>
      </c>
      <c r="B863" s="5" t="n">
        <v>3064</v>
      </c>
    </row>
    <row r="864" spans="1:5">
      <c r="A864" s="4" t="s">
        <v>844</v>
      </c>
      <c r="B864" s="5" t="n">
        <v>1463</v>
      </c>
    </row>
    <row r="865" spans="1:5">
      <c r="A865" s="4" t="s">
        <v>845</v>
      </c>
      <c r="B865" s="5" t="n">
        <v>3064</v>
      </c>
    </row>
    <row r="866" spans="1:5">
      <c r="A866" s="4" t="s">
        <v>35</v>
      </c>
      <c r="B866" s="5" t="n">
        <v>4527</v>
      </c>
    </row>
    <row r="867" spans="1:5">
      <c r="A867" s="4" t="s">
        <v>846</v>
      </c>
      <c r="B867" s="5" t="n">
        <v>-629</v>
      </c>
    </row>
    <row r="868" spans="1:5">
      <c r="A868" s="4" t="s">
        <v>954</v>
      </c>
    </row>
    <row r="869" spans="1:5">
      <c r="A869" s="3" t="s">
        <v>838</v>
      </c>
    </row>
    <row r="870" spans="1:5">
      <c r="A870" s="4" t="s">
        <v>840</v>
      </c>
      <c r="B870" s="5" t="n">
        <v>494</v>
      </c>
    </row>
    <row r="871" spans="1:5">
      <c r="A871" s="4" t="s">
        <v>841</v>
      </c>
      <c r="B871" s="5" t="n">
        <v>499</v>
      </c>
    </row>
    <row r="872" spans="1:5">
      <c r="A872" s="4" t="s">
        <v>844</v>
      </c>
      <c r="B872" s="5" t="n">
        <v>494</v>
      </c>
    </row>
    <row r="873" spans="1:5">
      <c r="A873" s="4" t="s">
        <v>845</v>
      </c>
      <c r="B873" s="5" t="n">
        <v>499</v>
      </c>
    </row>
    <row r="874" spans="1:5">
      <c r="A874" s="4" t="s">
        <v>35</v>
      </c>
      <c r="B874" s="5" t="n">
        <v>993</v>
      </c>
    </row>
    <row r="875" spans="1:5">
      <c r="A875" s="4" t="s">
        <v>846</v>
      </c>
      <c r="B875" s="5" t="n">
        <v>-125</v>
      </c>
    </row>
    <row r="876" spans="1:5">
      <c r="A876" s="4" t="s">
        <v>955</v>
      </c>
    </row>
    <row r="877" spans="1:5">
      <c r="A877" s="3" t="s">
        <v>838</v>
      </c>
    </row>
    <row r="878" spans="1:5">
      <c r="A878" s="4" t="s">
        <v>840</v>
      </c>
      <c r="B878" s="5" t="n">
        <v>395</v>
      </c>
    </row>
    <row r="879" spans="1:5">
      <c r="A879" s="4" t="s">
        <v>841</v>
      </c>
      <c r="B879" s="5" t="n">
        <v>393</v>
      </c>
    </row>
    <row r="880" spans="1:5">
      <c r="A880" s="4" t="s">
        <v>844</v>
      </c>
      <c r="B880" s="5" t="n">
        <v>395</v>
      </c>
    </row>
    <row r="881" spans="1:5">
      <c r="A881" s="4" t="s">
        <v>845</v>
      </c>
      <c r="B881" s="5" t="n">
        <v>393</v>
      </c>
    </row>
    <row r="882" spans="1:5">
      <c r="A882" s="4" t="s">
        <v>35</v>
      </c>
      <c r="B882" s="5" t="n">
        <v>788</v>
      </c>
    </row>
    <row r="883" spans="1:5">
      <c r="A883" s="4" t="s">
        <v>846</v>
      </c>
      <c r="B883" s="5" t="n">
        <v>-80</v>
      </c>
    </row>
    <row r="884" spans="1:5">
      <c r="A884" s="4" t="s">
        <v>956</v>
      </c>
    </row>
    <row r="885" spans="1:5">
      <c r="A885" s="3" t="s">
        <v>838</v>
      </c>
    </row>
    <row r="886" spans="1:5">
      <c r="A886" s="4" t="s">
        <v>840</v>
      </c>
      <c r="B886" s="5" t="n">
        <v>739</v>
      </c>
    </row>
    <row r="887" spans="1:5">
      <c r="A887" s="4" t="s">
        <v>841</v>
      </c>
      <c r="B887" s="5" t="n">
        <v>2463</v>
      </c>
    </row>
    <row r="888" spans="1:5">
      <c r="A888" s="4" t="s">
        <v>844</v>
      </c>
      <c r="B888" s="5" t="n">
        <v>739</v>
      </c>
    </row>
    <row r="889" spans="1:5">
      <c r="A889" s="4" t="s">
        <v>845</v>
      </c>
      <c r="B889" s="5" t="n">
        <v>2463</v>
      </c>
    </row>
    <row r="890" spans="1:5">
      <c r="A890" s="4" t="s">
        <v>35</v>
      </c>
      <c r="B890" s="5" t="n">
        <v>3202</v>
      </c>
    </row>
    <row r="891" spans="1:5">
      <c r="A891" s="4" t="s">
        <v>846</v>
      </c>
      <c r="B891" s="5" t="n">
        <v>-377</v>
      </c>
    </row>
    <row r="892" spans="1:5">
      <c r="A892" s="4" t="s">
        <v>957</v>
      </c>
    </row>
    <row r="893" spans="1:5">
      <c r="A893" s="3" t="s">
        <v>838</v>
      </c>
    </row>
    <row r="894" spans="1:5">
      <c r="A894" s="4" t="s">
        <v>840</v>
      </c>
      <c r="B894" s="5" t="n">
        <v>435</v>
      </c>
    </row>
    <row r="895" spans="1:5">
      <c r="A895" s="4" t="s">
        <v>841</v>
      </c>
      <c r="B895" s="5" t="n">
        <v>676</v>
      </c>
    </row>
    <row r="896" spans="1:5">
      <c r="A896" s="4" t="s">
        <v>844</v>
      </c>
      <c r="B896" s="5" t="n">
        <v>435</v>
      </c>
    </row>
    <row r="897" spans="1:5">
      <c r="A897" s="4" t="s">
        <v>845</v>
      </c>
      <c r="B897" s="5" t="n">
        <v>676</v>
      </c>
    </row>
    <row r="898" spans="1:5">
      <c r="A898" s="4" t="s">
        <v>35</v>
      </c>
      <c r="B898" s="5" t="n">
        <v>1111</v>
      </c>
    </row>
    <row r="899" spans="1:5">
      <c r="A899" s="4" t="s">
        <v>846</v>
      </c>
      <c r="B899" s="5" t="n">
        <v>-164</v>
      </c>
    </row>
    <row r="900" spans="1:5">
      <c r="A900" s="4" t="s">
        <v>958</v>
      </c>
    </row>
    <row r="901" spans="1:5">
      <c r="A901" s="3" t="s">
        <v>838</v>
      </c>
    </row>
    <row r="902" spans="1:5">
      <c r="A902" s="4" t="s">
        <v>840</v>
      </c>
      <c r="B902" s="5" t="n">
        <v>205</v>
      </c>
    </row>
    <row r="903" spans="1:5">
      <c r="A903" s="4" t="s">
        <v>841</v>
      </c>
      <c r="B903" s="5" t="n">
        <v>676</v>
      </c>
    </row>
    <row r="904" spans="1:5">
      <c r="A904" s="4" t="s">
        <v>844</v>
      </c>
      <c r="B904" s="5" t="n">
        <v>205</v>
      </c>
    </row>
    <row r="905" spans="1:5">
      <c r="A905" s="4" t="s">
        <v>845</v>
      </c>
      <c r="B905" s="5" t="n">
        <v>676</v>
      </c>
    </row>
    <row r="906" spans="1:5">
      <c r="A906" s="4" t="s">
        <v>35</v>
      </c>
      <c r="B906" s="5" t="n">
        <v>881</v>
      </c>
    </row>
    <row r="907" spans="1:5">
      <c r="A907" s="4" t="s">
        <v>846</v>
      </c>
      <c r="B907" s="5" t="n">
        <v>-144</v>
      </c>
    </row>
    <row r="908" spans="1:5">
      <c r="A908" s="4" t="s">
        <v>959</v>
      </c>
    </row>
    <row r="909" spans="1:5">
      <c r="A909" s="3" t="s">
        <v>838</v>
      </c>
    </row>
    <row r="910" spans="1:5">
      <c r="A910" s="4" t="s">
        <v>840</v>
      </c>
      <c r="B910" s="5" t="n">
        <v>328</v>
      </c>
    </row>
    <row r="911" spans="1:5">
      <c r="A911" s="4" t="s">
        <v>841</v>
      </c>
      <c r="B911" s="5" t="n">
        <v>612</v>
      </c>
    </row>
    <row r="912" spans="1:5">
      <c r="A912" s="4" t="s">
        <v>844</v>
      </c>
      <c r="B912" s="5" t="n">
        <v>328</v>
      </c>
    </row>
    <row r="913" spans="1:5">
      <c r="A913" s="4" t="s">
        <v>845</v>
      </c>
      <c r="B913" s="5" t="n">
        <v>612</v>
      </c>
    </row>
    <row r="914" spans="1:5">
      <c r="A914" s="4" t="s">
        <v>35</v>
      </c>
      <c r="B914" s="5" t="n">
        <v>940</v>
      </c>
    </row>
    <row r="915" spans="1:5">
      <c r="A915" s="4" t="s">
        <v>846</v>
      </c>
      <c r="B915" s="5" t="n">
        <v>-145</v>
      </c>
    </row>
    <row r="916" spans="1:5">
      <c r="A916" s="4" t="s">
        <v>960</v>
      </c>
    </row>
    <row r="917" spans="1:5">
      <c r="A917" s="3" t="s">
        <v>838</v>
      </c>
    </row>
    <row r="918" spans="1:5">
      <c r="A918" s="4" t="s">
        <v>840</v>
      </c>
      <c r="B918" s="5" t="n">
        <v>556</v>
      </c>
    </row>
    <row r="919" spans="1:5">
      <c r="A919" s="4" t="s">
        <v>841</v>
      </c>
      <c r="B919" s="5" t="n">
        <v>692</v>
      </c>
    </row>
    <row r="920" spans="1:5">
      <c r="A920" s="4" t="s">
        <v>844</v>
      </c>
      <c r="B920" s="5" t="n">
        <v>556</v>
      </c>
    </row>
    <row r="921" spans="1:5">
      <c r="A921" s="4" t="s">
        <v>845</v>
      </c>
      <c r="B921" s="5" t="n">
        <v>692</v>
      </c>
    </row>
    <row r="922" spans="1:5">
      <c r="A922" s="4" t="s">
        <v>35</v>
      </c>
      <c r="B922" s="5" t="n">
        <v>1248</v>
      </c>
    </row>
    <row r="923" spans="1:5">
      <c r="A923" s="4" t="s">
        <v>846</v>
      </c>
      <c r="B923" s="5" t="n">
        <v>-154</v>
      </c>
    </row>
    <row r="924" spans="1:5">
      <c r="A924" s="4" t="s">
        <v>961</v>
      </c>
    </row>
    <row r="925" spans="1:5">
      <c r="A925" s="3" t="s">
        <v>838</v>
      </c>
    </row>
    <row r="926" spans="1:5">
      <c r="A926" s="4" t="s">
        <v>840</v>
      </c>
      <c r="B926" s="5" t="n">
        <v>364</v>
      </c>
    </row>
    <row r="927" spans="1:5">
      <c r="A927" s="4" t="s">
        <v>841</v>
      </c>
      <c r="B927" s="5" t="n">
        <v>440</v>
      </c>
    </row>
    <row r="928" spans="1:5">
      <c r="A928" s="4" t="s">
        <v>844</v>
      </c>
      <c r="B928" s="5" t="n">
        <v>364</v>
      </c>
    </row>
    <row r="929" spans="1:5">
      <c r="A929" s="4" t="s">
        <v>845</v>
      </c>
      <c r="B929" s="5" t="n">
        <v>440</v>
      </c>
    </row>
    <row r="930" spans="1:5">
      <c r="A930" s="4" t="s">
        <v>35</v>
      </c>
      <c r="B930" s="5" t="n">
        <v>804</v>
      </c>
    </row>
    <row r="931" spans="1:5">
      <c r="A931" s="4" t="s">
        <v>846</v>
      </c>
      <c r="B931" s="5" t="n">
        <v>-95</v>
      </c>
    </row>
    <row r="932" spans="1:5">
      <c r="A932" s="4" t="s">
        <v>962</v>
      </c>
    </row>
    <row r="933" spans="1:5">
      <c r="A933" s="3" t="s">
        <v>838</v>
      </c>
    </row>
    <row r="934" spans="1:5">
      <c r="A934" s="4" t="s">
        <v>840</v>
      </c>
      <c r="B934" s="5" t="n">
        <v>454</v>
      </c>
    </row>
    <row r="935" spans="1:5">
      <c r="A935" s="4" t="s">
        <v>841</v>
      </c>
      <c r="B935" s="5" t="n">
        <v>653</v>
      </c>
    </row>
    <row r="936" spans="1:5">
      <c r="A936" s="4" t="s">
        <v>844</v>
      </c>
      <c r="B936" s="5" t="n">
        <v>454</v>
      </c>
    </row>
    <row r="937" spans="1:5">
      <c r="A937" s="4" t="s">
        <v>845</v>
      </c>
      <c r="B937" s="5" t="n">
        <v>653</v>
      </c>
    </row>
    <row r="938" spans="1:5">
      <c r="A938" s="4" t="s">
        <v>35</v>
      </c>
      <c r="B938" s="5" t="n">
        <v>1107</v>
      </c>
    </row>
    <row r="939" spans="1:5">
      <c r="A939" s="4" t="s">
        <v>846</v>
      </c>
      <c r="B939" s="5" t="n">
        <v>-160</v>
      </c>
    </row>
    <row r="940" spans="1:5">
      <c r="A940" s="4" t="s">
        <v>963</v>
      </c>
    </row>
    <row r="941" spans="1:5">
      <c r="A941" s="3" t="s">
        <v>838</v>
      </c>
    </row>
    <row r="942" spans="1:5">
      <c r="A942" s="4" t="s">
        <v>840</v>
      </c>
      <c r="B942" s="5" t="n">
        <v>1782</v>
      </c>
    </row>
    <row r="943" spans="1:5">
      <c r="A943" s="4" t="s">
        <v>841</v>
      </c>
      <c r="B943" s="5" t="n">
        <v>2422</v>
      </c>
    </row>
    <row r="944" spans="1:5">
      <c r="A944" s="4" t="s">
        <v>844</v>
      </c>
      <c r="B944" s="5" t="n">
        <v>1782</v>
      </c>
    </row>
    <row r="945" spans="1:5">
      <c r="A945" s="4" t="s">
        <v>845</v>
      </c>
      <c r="B945" s="5" t="n">
        <v>2422</v>
      </c>
    </row>
    <row r="946" spans="1:5">
      <c r="A946" s="4" t="s">
        <v>35</v>
      </c>
      <c r="B946" s="5" t="n">
        <v>4204</v>
      </c>
    </row>
    <row r="947" spans="1:5">
      <c r="A947" s="4" t="s">
        <v>846</v>
      </c>
      <c r="B947" s="5" t="n">
        <v>-529</v>
      </c>
    </row>
    <row r="948" spans="1:5">
      <c r="A948" s="4" t="s">
        <v>964</v>
      </c>
    </row>
    <row r="949" spans="1:5">
      <c r="A949" s="3" t="s">
        <v>838</v>
      </c>
    </row>
    <row r="950" spans="1:5">
      <c r="A950" s="4" t="s">
        <v>840</v>
      </c>
      <c r="B950" s="5" t="n">
        <v>566</v>
      </c>
    </row>
    <row r="951" spans="1:5">
      <c r="A951" s="4" t="s">
        <v>841</v>
      </c>
      <c r="B951" s="5" t="n">
        <v>490</v>
      </c>
    </row>
    <row r="952" spans="1:5">
      <c r="A952" s="4" t="s">
        <v>844</v>
      </c>
      <c r="B952" s="5" t="n">
        <v>566</v>
      </c>
    </row>
    <row r="953" spans="1:5">
      <c r="A953" s="4" t="s">
        <v>845</v>
      </c>
      <c r="B953" s="5" t="n">
        <v>490</v>
      </c>
    </row>
    <row r="954" spans="1:5">
      <c r="A954" s="4" t="s">
        <v>35</v>
      </c>
      <c r="B954" s="5" t="n">
        <v>1056</v>
      </c>
    </row>
    <row r="955" spans="1:5">
      <c r="A955" s="4" t="s">
        <v>846</v>
      </c>
      <c r="B955" s="5" t="n">
        <v>-136</v>
      </c>
    </row>
    <row r="956" spans="1:5">
      <c r="A956" s="4" t="s">
        <v>965</v>
      </c>
    </row>
    <row r="957" spans="1:5">
      <c r="A957" s="3" t="s">
        <v>838</v>
      </c>
    </row>
    <row r="958" spans="1:5">
      <c r="A958" s="4" t="s">
        <v>840</v>
      </c>
      <c r="B958" s="5" t="n">
        <v>405</v>
      </c>
    </row>
    <row r="959" spans="1:5">
      <c r="A959" s="4" t="s">
        <v>841</v>
      </c>
      <c r="B959" s="5" t="n">
        <v>702</v>
      </c>
    </row>
    <row r="960" spans="1:5">
      <c r="A960" s="4" t="s">
        <v>844</v>
      </c>
      <c r="B960" s="5" t="n">
        <v>405</v>
      </c>
    </row>
    <row r="961" spans="1:5">
      <c r="A961" s="4" t="s">
        <v>845</v>
      </c>
      <c r="B961" s="5" t="n">
        <v>702</v>
      </c>
    </row>
    <row r="962" spans="1:5">
      <c r="A962" s="4" t="s">
        <v>35</v>
      </c>
      <c r="B962" s="5" t="n">
        <v>1107</v>
      </c>
    </row>
    <row r="963" spans="1:5">
      <c r="A963" s="4" t="s">
        <v>846</v>
      </c>
      <c r="B963" s="5" t="n">
        <v>-178</v>
      </c>
    </row>
    <row r="964" spans="1:5">
      <c r="A964" s="4" t="s">
        <v>966</v>
      </c>
    </row>
    <row r="965" spans="1:5">
      <c r="A965" s="3" t="s">
        <v>838</v>
      </c>
    </row>
    <row r="966" spans="1:5">
      <c r="A966" s="4" t="s">
        <v>840</v>
      </c>
      <c r="B966" s="5" t="n">
        <v>775</v>
      </c>
    </row>
    <row r="967" spans="1:5">
      <c r="A967" s="4" t="s">
        <v>841</v>
      </c>
      <c r="B967" s="5" t="n">
        <v>734</v>
      </c>
    </row>
    <row r="968" spans="1:5">
      <c r="A968" s="4" t="s">
        <v>844</v>
      </c>
      <c r="B968" s="5" t="n">
        <v>775</v>
      </c>
    </row>
    <row r="969" spans="1:5">
      <c r="A969" s="4" t="s">
        <v>845</v>
      </c>
      <c r="B969" s="5" t="n">
        <v>734</v>
      </c>
    </row>
    <row r="970" spans="1:5">
      <c r="A970" s="4" t="s">
        <v>35</v>
      </c>
      <c r="B970" s="5" t="n">
        <v>1509</v>
      </c>
    </row>
    <row r="971" spans="1:5">
      <c r="A971" s="4" t="s">
        <v>846</v>
      </c>
      <c r="B971" s="5" t="n">
        <v>-171</v>
      </c>
    </row>
    <row r="972" spans="1:5">
      <c r="A972" s="4" t="s">
        <v>967</v>
      </c>
    </row>
    <row r="973" spans="1:5">
      <c r="A973" s="3" t="s">
        <v>838</v>
      </c>
    </row>
    <row r="974" spans="1:5">
      <c r="A974" s="4" t="s">
        <v>840</v>
      </c>
      <c r="B974" s="5" t="n">
        <v>542</v>
      </c>
    </row>
    <row r="975" spans="1:5">
      <c r="A975" s="4" t="s">
        <v>841</v>
      </c>
      <c r="B975" s="5" t="n">
        <v>414</v>
      </c>
    </row>
    <row r="976" spans="1:5">
      <c r="A976" s="4" t="s">
        <v>842</v>
      </c>
      <c r="B976" s="5" t="n">
        <v>45</v>
      </c>
    </row>
    <row r="977" spans="1:5">
      <c r="A977" s="4" t="s">
        <v>843</v>
      </c>
      <c r="B977" s="5" t="n">
        <v>309</v>
      </c>
    </row>
    <row r="978" spans="1:5">
      <c r="A978" s="4" t="s">
        <v>844</v>
      </c>
      <c r="B978" s="5" t="n">
        <v>587</v>
      </c>
    </row>
    <row r="979" spans="1:5">
      <c r="A979" s="4" t="s">
        <v>845</v>
      </c>
      <c r="B979" s="5" t="n">
        <v>723</v>
      </c>
    </row>
    <row r="980" spans="1:5">
      <c r="A980" s="4" t="s">
        <v>35</v>
      </c>
      <c r="B980" s="5" t="n">
        <v>1310</v>
      </c>
    </row>
    <row r="981" spans="1:5">
      <c r="A981" s="4" t="s">
        <v>846</v>
      </c>
      <c r="B981" s="5" t="n">
        <v>-153</v>
      </c>
    </row>
    <row r="982" spans="1:5">
      <c r="A982" s="4" t="s">
        <v>968</v>
      </c>
    </row>
    <row r="983" spans="1:5">
      <c r="A983" s="3" t="s">
        <v>838</v>
      </c>
    </row>
    <row r="984" spans="1:5">
      <c r="A984" s="4" t="s">
        <v>840</v>
      </c>
      <c r="B984" s="5" t="n">
        <v>484</v>
      </c>
    </row>
    <row r="985" spans="1:5">
      <c r="A985" s="4" t="s">
        <v>841</v>
      </c>
      <c r="B985" s="5" t="n">
        <v>623</v>
      </c>
    </row>
    <row r="986" spans="1:5">
      <c r="A986" s="4" t="s">
        <v>844</v>
      </c>
      <c r="B986" s="5" t="n">
        <v>484</v>
      </c>
    </row>
    <row r="987" spans="1:5">
      <c r="A987" s="4" t="s">
        <v>845</v>
      </c>
      <c r="B987" s="5" t="n">
        <v>623</v>
      </c>
    </row>
    <row r="988" spans="1:5">
      <c r="A988" s="4" t="s">
        <v>35</v>
      </c>
      <c r="B988" s="5" t="n">
        <v>1107</v>
      </c>
    </row>
    <row r="989" spans="1:5">
      <c r="A989" s="4" t="s">
        <v>846</v>
      </c>
      <c r="B989" s="5" t="n">
        <v>-171</v>
      </c>
    </row>
    <row r="990" spans="1:5">
      <c r="A990" s="4" t="s">
        <v>969</v>
      </c>
    </row>
    <row r="991" spans="1:5">
      <c r="A991" s="3" t="s">
        <v>838</v>
      </c>
    </row>
    <row r="992" spans="1:5">
      <c r="A992" s="4" t="s">
        <v>840</v>
      </c>
      <c r="B992" s="5" t="n">
        <v>269</v>
      </c>
    </row>
    <row r="993" spans="1:5">
      <c r="A993" s="4" t="s">
        <v>841</v>
      </c>
      <c r="B993" s="5" t="n">
        <v>475</v>
      </c>
    </row>
    <row r="994" spans="1:5">
      <c r="A994" s="4" t="s">
        <v>844</v>
      </c>
      <c r="B994" s="5" t="n">
        <v>269</v>
      </c>
    </row>
    <row r="995" spans="1:5">
      <c r="A995" s="4" t="s">
        <v>845</v>
      </c>
      <c r="B995" s="5" t="n">
        <v>475</v>
      </c>
    </row>
    <row r="996" spans="1:5">
      <c r="A996" s="4" t="s">
        <v>35</v>
      </c>
      <c r="B996" s="5" t="n">
        <v>744</v>
      </c>
    </row>
    <row r="997" spans="1:5">
      <c r="A997" s="4" t="s">
        <v>846</v>
      </c>
      <c r="B997" s="5" t="n">
        <v>-109</v>
      </c>
    </row>
    <row r="998" spans="1:5">
      <c r="A998" s="4" t="s">
        <v>970</v>
      </c>
    </row>
    <row r="999" spans="1:5">
      <c r="A999" s="3" t="s">
        <v>838</v>
      </c>
    </row>
    <row r="1000" spans="1:5">
      <c r="A1000" s="4" t="s">
        <v>840</v>
      </c>
      <c r="B1000" s="5" t="n">
        <v>245</v>
      </c>
    </row>
    <row r="1001" spans="1:5">
      <c r="A1001" s="4" t="s">
        <v>841</v>
      </c>
      <c r="B1001" s="5" t="n">
        <v>461</v>
      </c>
    </row>
    <row r="1002" spans="1:5">
      <c r="A1002" s="4" t="s">
        <v>844</v>
      </c>
      <c r="B1002" s="5" t="n">
        <v>245</v>
      </c>
    </row>
    <row r="1003" spans="1:5">
      <c r="A1003" s="4" t="s">
        <v>845</v>
      </c>
      <c r="B1003" s="5" t="n">
        <v>461</v>
      </c>
    </row>
    <row r="1004" spans="1:5">
      <c r="A1004" s="4" t="s">
        <v>35</v>
      </c>
      <c r="B1004" s="5" t="n">
        <v>706</v>
      </c>
    </row>
    <row r="1005" spans="1:5">
      <c r="A1005" s="4" t="s">
        <v>846</v>
      </c>
      <c r="B1005" s="5" t="n">
        <v>-102</v>
      </c>
    </row>
    <row r="1006" spans="1:5">
      <c r="A1006" s="4" t="s">
        <v>971</v>
      </c>
    </row>
    <row r="1007" spans="1:5">
      <c r="A1007" s="3" t="s">
        <v>838</v>
      </c>
    </row>
    <row r="1008" spans="1:5">
      <c r="A1008" s="4" t="s">
        <v>840</v>
      </c>
      <c r="B1008" s="5" t="n">
        <v>769</v>
      </c>
    </row>
    <row r="1009" spans="1:5">
      <c r="A1009" s="4" t="s">
        <v>841</v>
      </c>
      <c r="B1009" s="5" t="n">
        <v>301</v>
      </c>
    </row>
    <row r="1010" spans="1:5">
      <c r="A1010" s="4" t="s">
        <v>844</v>
      </c>
      <c r="B1010" s="5" t="n">
        <v>769</v>
      </c>
    </row>
    <row r="1011" spans="1:5">
      <c r="A1011" s="4" t="s">
        <v>845</v>
      </c>
      <c r="B1011" s="5" t="n">
        <v>301</v>
      </c>
    </row>
    <row r="1012" spans="1:5">
      <c r="A1012" s="4" t="s">
        <v>35</v>
      </c>
      <c r="B1012" s="5" t="n">
        <v>1070</v>
      </c>
    </row>
    <row r="1013" spans="1:5">
      <c r="A1013" s="4" t="s">
        <v>846</v>
      </c>
      <c r="B1013" s="5" t="n">
        <v>-83</v>
      </c>
    </row>
    <row r="1014" spans="1:5">
      <c r="A1014" s="4" t="s">
        <v>972</v>
      </c>
    </row>
    <row r="1015" spans="1:5">
      <c r="A1015" s="3" t="s">
        <v>838</v>
      </c>
    </row>
    <row r="1016" spans="1:5">
      <c r="A1016" s="4" t="s">
        <v>840</v>
      </c>
      <c r="B1016" s="5" t="n">
        <v>357</v>
      </c>
    </row>
    <row r="1017" spans="1:5">
      <c r="A1017" s="4" t="s">
        <v>841</v>
      </c>
      <c r="B1017" s="5" t="n">
        <v>714</v>
      </c>
    </row>
    <row r="1018" spans="1:5">
      <c r="A1018" s="4" t="s">
        <v>844</v>
      </c>
      <c r="B1018" s="5" t="n">
        <v>357</v>
      </c>
    </row>
    <row r="1019" spans="1:5">
      <c r="A1019" s="4" t="s">
        <v>845</v>
      </c>
      <c r="B1019" s="5" t="n">
        <v>714</v>
      </c>
    </row>
    <row r="1020" spans="1:5">
      <c r="A1020" s="4" t="s">
        <v>35</v>
      </c>
      <c r="B1020" s="5" t="n">
        <v>1071</v>
      </c>
    </row>
    <row r="1021" spans="1:5">
      <c r="A1021" s="4" t="s">
        <v>846</v>
      </c>
      <c r="B1021" s="5" t="n">
        <v>-171</v>
      </c>
    </row>
    <row r="1022" spans="1:5">
      <c r="A1022" s="4" t="s">
        <v>973</v>
      </c>
    </row>
    <row r="1023" spans="1:5">
      <c r="A1023" s="3" t="s">
        <v>838</v>
      </c>
    </row>
    <row r="1024" spans="1:5">
      <c r="A1024" s="4" t="s">
        <v>840</v>
      </c>
      <c r="B1024" s="5" t="n">
        <v>3705</v>
      </c>
    </row>
    <row r="1025" spans="1:5">
      <c r="A1025" s="4" t="s">
        <v>841</v>
      </c>
      <c r="B1025" s="5" t="n">
        <v>5109</v>
      </c>
    </row>
    <row r="1026" spans="1:5">
      <c r="A1026" s="4" t="s">
        <v>844</v>
      </c>
      <c r="B1026" s="5" t="n">
        <v>3705</v>
      </c>
    </row>
    <row r="1027" spans="1:5">
      <c r="A1027" s="4" t="s">
        <v>845</v>
      </c>
      <c r="B1027" s="5" t="n">
        <v>5109</v>
      </c>
    </row>
    <row r="1028" spans="1:5">
      <c r="A1028" s="4" t="s">
        <v>35</v>
      </c>
      <c r="B1028" s="5" t="n">
        <v>8814</v>
      </c>
    </row>
    <row r="1029" spans="1:5">
      <c r="A1029" s="4" t="s">
        <v>846</v>
      </c>
      <c r="B1029" s="5" t="n">
        <v>-858</v>
      </c>
    </row>
    <row r="1030" spans="1:5">
      <c r="A1030" s="4" t="s">
        <v>974</v>
      </c>
    </row>
    <row r="1031" spans="1:5">
      <c r="A1031" s="3" t="s">
        <v>838</v>
      </c>
    </row>
    <row r="1032" spans="1:5">
      <c r="A1032" s="4" t="s">
        <v>840</v>
      </c>
      <c r="B1032" s="5" t="n">
        <v>2056</v>
      </c>
    </row>
    <row r="1033" spans="1:5">
      <c r="A1033" s="4" t="s">
        <v>841</v>
      </c>
      <c r="B1033" s="5" t="n">
        <v>6658</v>
      </c>
    </row>
    <row r="1034" spans="1:5">
      <c r="A1034" s="4" t="s">
        <v>844</v>
      </c>
      <c r="B1034" s="5" t="n">
        <v>2056</v>
      </c>
    </row>
    <row r="1035" spans="1:5">
      <c r="A1035" s="4" t="s">
        <v>845</v>
      </c>
      <c r="B1035" s="5" t="n">
        <v>6658</v>
      </c>
    </row>
    <row r="1036" spans="1:5">
      <c r="A1036" s="4" t="s">
        <v>35</v>
      </c>
      <c r="B1036" s="5" t="n">
        <v>8714</v>
      </c>
    </row>
    <row r="1037" spans="1:5">
      <c r="A1037" s="4" t="s">
        <v>846</v>
      </c>
      <c r="B1037" s="5" t="n">
        <v>-1098</v>
      </c>
    </row>
    <row r="1038" spans="1:5">
      <c r="A1038" s="4" t="s">
        <v>975</v>
      </c>
    </row>
    <row r="1039" spans="1:5">
      <c r="A1039" s="3" t="s">
        <v>838</v>
      </c>
    </row>
    <row r="1040" spans="1:5">
      <c r="A1040" s="4" t="s">
        <v>839</v>
      </c>
      <c r="B1040" s="5" t="n">
        <v>11737</v>
      </c>
    </row>
    <row r="1041" spans="1:5">
      <c r="A1041" s="4" t="s">
        <v>976</v>
      </c>
    </row>
    <row r="1042" spans="1:5">
      <c r="A1042" s="3" t="s">
        <v>838</v>
      </c>
    </row>
    <row r="1043" spans="1:5">
      <c r="A1043" s="4" t="s">
        <v>840</v>
      </c>
      <c r="B1043" s="5" t="n">
        <v>5749</v>
      </c>
    </row>
    <row r="1044" spans="1:5">
      <c r="A1044" s="4" t="s">
        <v>841</v>
      </c>
      <c r="B1044" s="5" t="n">
        <v>8840</v>
      </c>
    </row>
    <row r="1045" spans="1:5">
      <c r="A1045" s="4" t="s">
        <v>842</v>
      </c>
      <c r="B1045" s="5" t="n">
        <v>1215</v>
      </c>
    </row>
    <row r="1046" spans="1:5">
      <c r="A1046" s="4" t="s">
        <v>843</v>
      </c>
      <c r="B1046" s="5" t="n">
        <v>4624</v>
      </c>
    </row>
    <row r="1047" spans="1:5">
      <c r="A1047" s="4" t="s">
        <v>844</v>
      </c>
      <c r="B1047" s="5" t="n">
        <v>6964</v>
      </c>
    </row>
    <row r="1048" spans="1:5">
      <c r="A1048" s="4" t="s">
        <v>845</v>
      </c>
      <c r="B1048" s="5" t="n">
        <v>13464</v>
      </c>
    </row>
    <row r="1049" spans="1:5">
      <c r="A1049" s="4" t="s">
        <v>35</v>
      </c>
      <c r="B1049" s="5" t="n">
        <v>20428</v>
      </c>
    </row>
    <row r="1050" spans="1:5">
      <c r="A1050" s="4" t="s">
        <v>846</v>
      </c>
      <c r="B1050" s="5" t="n">
        <v>-1421</v>
      </c>
    </row>
    <row r="1051" spans="1:5">
      <c r="A1051" s="4" t="s">
        <v>977</v>
      </c>
    </row>
    <row r="1052" spans="1:5">
      <c r="A1052" s="3" t="s">
        <v>838</v>
      </c>
    </row>
    <row r="1053" spans="1:5">
      <c r="A1053" s="4" t="s">
        <v>840</v>
      </c>
      <c r="B1053" s="5" t="n">
        <v>1789</v>
      </c>
    </row>
    <row r="1054" spans="1:5">
      <c r="A1054" s="4" t="s">
        <v>841</v>
      </c>
      <c r="B1054" s="5" t="n">
        <v>3557</v>
      </c>
    </row>
    <row r="1055" spans="1:5">
      <c r="A1055" s="4" t="s">
        <v>843</v>
      </c>
      <c r="B1055" s="5" t="n">
        <v>24</v>
      </c>
    </row>
    <row r="1056" spans="1:5">
      <c r="A1056" s="4" t="s">
        <v>844</v>
      </c>
      <c r="B1056" s="5" t="n">
        <v>1789</v>
      </c>
    </row>
    <row r="1057" spans="1:5">
      <c r="A1057" s="4" t="s">
        <v>845</v>
      </c>
      <c r="B1057" s="5" t="n">
        <v>3581</v>
      </c>
    </row>
    <row r="1058" spans="1:5">
      <c r="A1058" s="4" t="s">
        <v>35</v>
      </c>
      <c r="B1058" s="5" t="n">
        <v>5370</v>
      </c>
    </row>
    <row r="1059" spans="1:5">
      <c r="A1059" s="4" t="s">
        <v>846</v>
      </c>
      <c r="B1059" s="5" t="n">
        <v>-738</v>
      </c>
    </row>
    <row r="1060" spans="1:5">
      <c r="A1060" s="4" t="s">
        <v>978</v>
      </c>
    </row>
    <row r="1061" spans="1:5">
      <c r="A1061" s="3" t="s">
        <v>838</v>
      </c>
    </row>
    <row r="1062" spans="1:5">
      <c r="A1062" s="4" t="s">
        <v>840</v>
      </c>
      <c r="B1062" s="5" t="n">
        <v>1888</v>
      </c>
    </row>
    <row r="1063" spans="1:5">
      <c r="A1063" s="4" t="s">
        <v>841</v>
      </c>
      <c r="B1063" s="5" t="n">
        <v>5168</v>
      </c>
    </row>
    <row r="1064" spans="1:5">
      <c r="A1064" s="4" t="s">
        <v>844</v>
      </c>
      <c r="B1064" s="5" t="n">
        <v>1888</v>
      </c>
    </row>
    <row r="1065" spans="1:5">
      <c r="A1065" s="4" t="s">
        <v>845</v>
      </c>
      <c r="B1065" s="5" t="n">
        <v>5168</v>
      </c>
    </row>
    <row r="1066" spans="1:5">
      <c r="A1066" s="4" t="s">
        <v>35</v>
      </c>
      <c r="B1066" s="5" t="n">
        <v>7056</v>
      </c>
    </row>
    <row r="1067" spans="1:5">
      <c r="A1067" s="4" t="s">
        <v>846</v>
      </c>
      <c r="B1067" s="5" t="n">
        <v>-737</v>
      </c>
    </row>
    <row r="1068" spans="1:5">
      <c r="A1068" s="4" t="s">
        <v>979</v>
      </c>
    </row>
    <row r="1069" spans="1:5">
      <c r="A1069" s="3" t="s">
        <v>838</v>
      </c>
    </row>
    <row r="1070" spans="1:5">
      <c r="A1070" s="4" t="s">
        <v>840</v>
      </c>
      <c r="B1070" s="5" t="n">
        <v>461</v>
      </c>
    </row>
    <row r="1071" spans="1:5">
      <c r="A1071" s="4" t="s">
        <v>841</v>
      </c>
      <c r="B1071" s="5" t="n">
        <v>650</v>
      </c>
    </row>
    <row r="1072" spans="1:5">
      <c r="A1072" s="4" t="s">
        <v>844</v>
      </c>
      <c r="B1072" s="5" t="n">
        <v>461</v>
      </c>
    </row>
    <row r="1073" spans="1:5">
      <c r="A1073" s="4" t="s">
        <v>845</v>
      </c>
      <c r="B1073" s="5" t="n">
        <v>650</v>
      </c>
    </row>
    <row r="1074" spans="1:5">
      <c r="A1074" s="4" t="s">
        <v>35</v>
      </c>
      <c r="B1074" s="5" t="n">
        <v>1111</v>
      </c>
    </row>
    <row r="1075" spans="1:5">
      <c r="A1075" s="4" t="s">
        <v>846</v>
      </c>
      <c r="B1075" s="5" t="n">
        <v>-121</v>
      </c>
    </row>
    <row r="1076" spans="1:5">
      <c r="A1076" s="4" t="s">
        <v>980</v>
      </c>
    </row>
    <row r="1077" spans="1:5">
      <c r="A1077" s="3" t="s">
        <v>838</v>
      </c>
    </row>
    <row r="1078" spans="1:5">
      <c r="A1078" s="4" t="s">
        <v>840</v>
      </c>
      <c r="B1078" s="5" t="n">
        <v>215</v>
      </c>
    </row>
    <row r="1079" spans="1:5">
      <c r="A1079" s="4" t="s">
        <v>841</v>
      </c>
      <c r="B1079" s="5" t="n">
        <v>996</v>
      </c>
    </row>
    <row r="1080" spans="1:5">
      <c r="A1080" s="4" t="s">
        <v>844</v>
      </c>
      <c r="B1080" s="5" t="n">
        <v>215</v>
      </c>
    </row>
    <row r="1081" spans="1:5">
      <c r="A1081" s="4" t="s">
        <v>845</v>
      </c>
      <c r="B1081" s="5" t="n">
        <v>996</v>
      </c>
    </row>
    <row r="1082" spans="1:5">
      <c r="A1082" s="4" t="s">
        <v>35</v>
      </c>
      <c r="B1082" s="5" t="n">
        <v>1211</v>
      </c>
    </row>
    <row r="1083" spans="1:5">
      <c r="A1083" s="4" t="s">
        <v>846</v>
      </c>
      <c r="B1083" s="5" t="n">
        <v>-142</v>
      </c>
    </row>
    <row r="1084" spans="1:5">
      <c r="A1084" s="4" t="s">
        <v>981</v>
      </c>
    </row>
    <row r="1085" spans="1:5">
      <c r="A1085" s="3" t="s">
        <v>838</v>
      </c>
    </row>
    <row r="1086" spans="1:5">
      <c r="A1086" s="4" t="s">
        <v>840</v>
      </c>
      <c r="B1086" s="5" t="n">
        <v>557</v>
      </c>
    </row>
    <row r="1087" spans="1:5">
      <c r="A1087" s="4" t="s">
        <v>841</v>
      </c>
      <c r="B1087" s="5" t="n">
        <v>533</v>
      </c>
    </row>
    <row r="1088" spans="1:5">
      <c r="A1088" s="4" t="s">
        <v>844</v>
      </c>
      <c r="B1088" s="5" t="n">
        <v>557</v>
      </c>
    </row>
    <row r="1089" spans="1:5">
      <c r="A1089" s="4" t="s">
        <v>845</v>
      </c>
      <c r="B1089" s="5" t="n">
        <v>533</v>
      </c>
    </row>
    <row r="1090" spans="1:5">
      <c r="A1090" s="4" t="s">
        <v>35</v>
      </c>
      <c r="B1090" s="5" t="n">
        <v>1090</v>
      </c>
    </row>
    <row r="1091" spans="1:5">
      <c r="A1091" s="4" t="s">
        <v>846</v>
      </c>
      <c r="B1091" s="5" t="n">
        <v>-101</v>
      </c>
    </row>
    <row r="1092" spans="1:5">
      <c r="A1092" s="4" t="s">
        <v>982</v>
      </c>
    </row>
    <row r="1093" spans="1:5">
      <c r="A1093" s="3" t="s">
        <v>838</v>
      </c>
    </row>
    <row r="1094" spans="1:5">
      <c r="A1094" s="4" t="s">
        <v>840</v>
      </c>
      <c r="B1094" s="5" t="n">
        <v>322</v>
      </c>
    </row>
    <row r="1095" spans="1:5">
      <c r="A1095" s="4" t="s">
        <v>841</v>
      </c>
      <c r="B1095" s="5" t="n">
        <v>637</v>
      </c>
    </row>
    <row r="1096" spans="1:5">
      <c r="A1096" s="4" t="s">
        <v>844</v>
      </c>
      <c r="B1096" s="5" t="n">
        <v>322</v>
      </c>
    </row>
    <row r="1097" spans="1:5">
      <c r="A1097" s="4" t="s">
        <v>845</v>
      </c>
      <c r="B1097" s="5" t="n">
        <v>637</v>
      </c>
    </row>
    <row r="1098" spans="1:5">
      <c r="A1098" s="4" t="s">
        <v>35</v>
      </c>
      <c r="B1098" s="5" t="n">
        <v>959</v>
      </c>
    </row>
    <row r="1099" spans="1:5">
      <c r="A1099" s="4" t="s">
        <v>846</v>
      </c>
      <c r="B1099" s="5" t="n">
        <v>-116</v>
      </c>
    </row>
    <row r="1100" spans="1:5">
      <c r="A1100" s="4" t="s">
        <v>983</v>
      </c>
    </row>
    <row r="1101" spans="1:5">
      <c r="A1101" s="3" t="s">
        <v>838</v>
      </c>
    </row>
    <row r="1102" spans="1:5">
      <c r="A1102" s="4" t="s">
        <v>840</v>
      </c>
      <c r="B1102" s="5" t="n">
        <v>361</v>
      </c>
    </row>
    <row r="1103" spans="1:5">
      <c r="A1103" s="4" t="s">
        <v>841</v>
      </c>
      <c r="B1103" s="5" t="n">
        <v>720</v>
      </c>
    </row>
    <row r="1104" spans="1:5">
      <c r="A1104" s="4" t="s">
        <v>844</v>
      </c>
      <c r="B1104" s="5" t="n">
        <v>361</v>
      </c>
    </row>
    <row r="1105" spans="1:5">
      <c r="A1105" s="4" t="s">
        <v>845</v>
      </c>
      <c r="B1105" s="5" t="n">
        <v>720</v>
      </c>
    </row>
    <row r="1106" spans="1:5">
      <c r="A1106" s="4" t="s">
        <v>35</v>
      </c>
      <c r="B1106" s="5" t="n">
        <v>1081</v>
      </c>
    </row>
    <row r="1107" spans="1:5">
      <c r="A1107" s="4" t="s">
        <v>846</v>
      </c>
      <c r="B1107" s="5" t="n">
        <v>-132</v>
      </c>
    </row>
    <row r="1108" spans="1:5">
      <c r="A1108" s="4" t="s">
        <v>984</v>
      </c>
    </row>
    <row r="1109" spans="1:5">
      <c r="A1109" s="3" t="s">
        <v>838</v>
      </c>
    </row>
    <row r="1110" spans="1:5">
      <c r="A1110" s="4" t="s">
        <v>840</v>
      </c>
      <c r="B1110" s="5" t="n">
        <v>358</v>
      </c>
    </row>
    <row r="1111" spans="1:5">
      <c r="A1111" s="4" t="s">
        <v>841</v>
      </c>
      <c r="B1111" s="5" t="n">
        <v>854</v>
      </c>
    </row>
    <row r="1112" spans="1:5">
      <c r="A1112" s="4" t="s">
        <v>844</v>
      </c>
      <c r="B1112" s="5" t="n">
        <v>358</v>
      </c>
    </row>
    <row r="1113" spans="1:5">
      <c r="A1113" s="4" t="s">
        <v>845</v>
      </c>
      <c r="B1113" s="5" t="n">
        <v>854</v>
      </c>
    </row>
    <row r="1114" spans="1:5">
      <c r="A1114" s="4" t="s">
        <v>35</v>
      </c>
      <c r="B1114" s="5" t="n">
        <v>1212</v>
      </c>
    </row>
    <row r="1115" spans="1:5">
      <c r="A1115" s="4" t="s">
        <v>846</v>
      </c>
      <c r="B1115" s="5" t="n">
        <v>-152</v>
      </c>
    </row>
    <row r="1116" spans="1:5">
      <c r="A1116" s="4" t="s">
        <v>985</v>
      </c>
    </row>
    <row r="1117" spans="1:5">
      <c r="A1117" s="3" t="s">
        <v>838</v>
      </c>
    </row>
    <row r="1118" spans="1:5">
      <c r="A1118" s="4" t="s">
        <v>840</v>
      </c>
      <c r="B1118" s="5" t="n">
        <v>1869</v>
      </c>
    </row>
    <row r="1119" spans="1:5">
      <c r="A1119" s="4" t="s">
        <v>841</v>
      </c>
      <c r="B1119" s="5" t="n">
        <v>3154</v>
      </c>
    </row>
    <row r="1120" spans="1:5">
      <c r="A1120" s="4" t="s">
        <v>844</v>
      </c>
      <c r="B1120" s="5" t="n">
        <v>1869</v>
      </c>
    </row>
    <row r="1121" spans="1:5">
      <c r="A1121" s="4" t="s">
        <v>845</v>
      </c>
      <c r="B1121" s="5" t="n">
        <v>3154</v>
      </c>
    </row>
    <row r="1122" spans="1:5">
      <c r="A1122" s="4" t="s">
        <v>35</v>
      </c>
      <c r="B1122" s="5" t="n">
        <v>5023</v>
      </c>
    </row>
    <row r="1123" spans="1:5">
      <c r="A1123" s="4" t="s">
        <v>846</v>
      </c>
      <c r="B1123" s="5" t="n">
        <v>-426</v>
      </c>
    </row>
    <row r="1124" spans="1:5">
      <c r="A1124" s="4" t="s">
        <v>986</v>
      </c>
    </row>
    <row r="1125" spans="1:5">
      <c r="A1125" s="3" t="s">
        <v>838</v>
      </c>
    </row>
    <row r="1126" spans="1:5">
      <c r="A1126" s="4" t="s">
        <v>840</v>
      </c>
      <c r="B1126" s="5" t="n">
        <v>824</v>
      </c>
    </row>
    <row r="1127" spans="1:5">
      <c r="A1127" s="4" t="s">
        <v>841</v>
      </c>
      <c r="B1127" s="5" t="n">
        <v>2441</v>
      </c>
    </row>
    <row r="1128" spans="1:5">
      <c r="A1128" s="4" t="s">
        <v>844</v>
      </c>
      <c r="B1128" s="5" t="n">
        <v>824</v>
      </c>
    </row>
    <row r="1129" spans="1:5">
      <c r="A1129" s="4" t="s">
        <v>845</v>
      </c>
      <c r="B1129" s="5" t="n">
        <v>2441</v>
      </c>
    </row>
    <row r="1130" spans="1:5">
      <c r="A1130" s="4" t="s">
        <v>35</v>
      </c>
      <c r="B1130" s="5" t="n">
        <v>3265</v>
      </c>
    </row>
    <row r="1131" spans="1:5">
      <c r="A1131" s="4" t="s">
        <v>846</v>
      </c>
      <c r="B1131" s="5" t="n">
        <v>-290</v>
      </c>
    </row>
    <row r="1132" spans="1:5">
      <c r="A1132" s="4" t="s">
        <v>987</v>
      </c>
    </row>
    <row r="1133" spans="1:5">
      <c r="A1133" s="3" t="s">
        <v>838</v>
      </c>
    </row>
    <row r="1134" spans="1:5">
      <c r="A1134" s="4" t="s">
        <v>840</v>
      </c>
      <c r="B1134" s="5" t="n">
        <v>183</v>
      </c>
    </row>
    <row r="1135" spans="1:5">
      <c r="A1135" s="4" t="s">
        <v>841</v>
      </c>
      <c r="B1135" s="5" t="n">
        <v>574</v>
      </c>
    </row>
    <row r="1136" spans="1:5">
      <c r="A1136" s="4" t="s">
        <v>844</v>
      </c>
      <c r="B1136" s="5" t="n">
        <v>183</v>
      </c>
    </row>
    <row r="1137" spans="1:5">
      <c r="A1137" s="4" t="s">
        <v>845</v>
      </c>
      <c r="B1137" s="5" t="n">
        <v>574</v>
      </c>
    </row>
    <row r="1138" spans="1:5">
      <c r="A1138" s="4" t="s">
        <v>35</v>
      </c>
      <c r="B1138" s="5" t="n">
        <v>757</v>
      </c>
    </row>
    <row r="1139" spans="1:5">
      <c r="A1139" s="4" t="s">
        <v>846</v>
      </c>
      <c r="B1139" s="5" t="n">
        <v>-152</v>
      </c>
    </row>
    <row r="1140" spans="1:5">
      <c r="A1140" s="4" t="s">
        <v>988</v>
      </c>
    </row>
    <row r="1141" spans="1:5">
      <c r="A1141" s="3" t="s">
        <v>838</v>
      </c>
    </row>
    <row r="1142" spans="1:5">
      <c r="A1142" s="4" t="s">
        <v>840</v>
      </c>
      <c r="B1142" s="5" t="n">
        <v>285</v>
      </c>
    </row>
    <row r="1143" spans="1:5">
      <c r="A1143" s="4" t="s">
        <v>841</v>
      </c>
      <c r="B1143" s="5" t="n">
        <v>569</v>
      </c>
    </row>
    <row r="1144" spans="1:5">
      <c r="A1144" s="4" t="s">
        <v>844</v>
      </c>
      <c r="B1144" s="5" t="n">
        <v>285</v>
      </c>
    </row>
    <row r="1145" spans="1:5">
      <c r="A1145" s="4" t="s">
        <v>845</v>
      </c>
      <c r="B1145" s="5" t="n">
        <v>569</v>
      </c>
    </row>
    <row r="1146" spans="1:5">
      <c r="A1146" s="4" t="s">
        <v>35</v>
      </c>
      <c r="B1146" s="5" t="n">
        <v>854</v>
      </c>
    </row>
    <row r="1147" spans="1:5">
      <c r="A1147" s="4" t="s">
        <v>846</v>
      </c>
      <c r="B1147" s="5" t="n">
        <v>-151</v>
      </c>
    </row>
    <row r="1148" spans="1:5">
      <c r="A1148" s="4" t="s">
        <v>989</v>
      </c>
    </row>
    <row r="1149" spans="1:5">
      <c r="A1149" s="3" t="s">
        <v>838</v>
      </c>
    </row>
    <row r="1150" spans="1:5">
      <c r="A1150" s="4" t="s">
        <v>840</v>
      </c>
      <c r="B1150" s="5" t="n">
        <v>292</v>
      </c>
    </row>
    <row r="1151" spans="1:5">
      <c r="A1151" s="4" t="s">
        <v>841</v>
      </c>
      <c r="B1151" s="5" t="n">
        <v>581</v>
      </c>
    </row>
    <row r="1152" spans="1:5">
      <c r="A1152" s="4" t="s">
        <v>844</v>
      </c>
      <c r="B1152" s="5" t="n">
        <v>292</v>
      </c>
    </row>
    <row r="1153" spans="1:5">
      <c r="A1153" s="4" t="s">
        <v>845</v>
      </c>
      <c r="B1153" s="5" t="n">
        <v>581</v>
      </c>
    </row>
    <row r="1154" spans="1:5">
      <c r="A1154" s="4" t="s">
        <v>35</v>
      </c>
      <c r="B1154" s="5" t="n">
        <v>873</v>
      </c>
    </row>
    <row r="1155" spans="1:5">
      <c r="A1155" s="4" t="s">
        <v>846</v>
      </c>
      <c r="B1155" s="5" t="n">
        <v>-158</v>
      </c>
    </row>
    <row r="1156" spans="1:5">
      <c r="A1156" s="4" t="s">
        <v>990</v>
      </c>
    </row>
    <row r="1157" spans="1:5">
      <c r="A1157" s="3" t="s">
        <v>838</v>
      </c>
    </row>
    <row r="1158" spans="1:5">
      <c r="A1158" s="4" t="s">
        <v>840</v>
      </c>
      <c r="B1158" s="5" t="n">
        <v>362</v>
      </c>
    </row>
    <row r="1159" spans="1:5">
      <c r="A1159" s="4" t="s">
        <v>841</v>
      </c>
      <c r="B1159" s="5" t="n">
        <v>415</v>
      </c>
    </row>
    <row r="1160" spans="1:5">
      <c r="A1160" s="4" t="s">
        <v>844</v>
      </c>
      <c r="B1160" s="5" t="n">
        <v>362</v>
      </c>
    </row>
    <row r="1161" spans="1:5">
      <c r="A1161" s="4" t="s">
        <v>845</v>
      </c>
      <c r="B1161" s="5" t="n">
        <v>415</v>
      </c>
    </row>
    <row r="1162" spans="1:5">
      <c r="A1162" s="4" t="s">
        <v>35</v>
      </c>
      <c r="B1162" s="5" t="n">
        <v>777</v>
      </c>
    </row>
    <row r="1163" spans="1:5">
      <c r="A1163" s="4" t="s">
        <v>846</v>
      </c>
      <c r="B1163" s="5" t="n">
        <v>-111</v>
      </c>
    </row>
    <row r="1164" spans="1:5">
      <c r="A1164" s="4" t="s">
        <v>991</v>
      </c>
    </row>
    <row r="1165" spans="1:5">
      <c r="A1165" s="3" t="s">
        <v>838</v>
      </c>
    </row>
    <row r="1166" spans="1:5">
      <c r="A1166" s="4" t="s">
        <v>840</v>
      </c>
      <c r="B1166" s="5" t="n">
        <v>174</v>
      </c>
    </row>
    <row r="1167" spans="1:5">
      <c r="A1167" s="4" t="s">
        <v>841</v>
      </c>
      <c r="B1167" s="5" t="n">
        <v>622</v>
      </c>
    </row>
    <row r="1168" spans="1:5">
      <c r="A1168" s="4" t="s">
        <v>844</v>
      </c>
      <c r="B1168" s="5" t="n">
        <v>174</v>
      </c>
    </row>
    <row r="1169" spans="1:5">
      <c r="A1169" s="4" t="s">
        <v>845</v>
      </c>
      <c r="B1169" s="5" t="n">
        <v>622</v>
      </c>
    </row>
    <row r="1170" spans="1:5">
      <c r="A1170" s="4" t="s">
        <v>35</v>
      </c>
      <c r="B1170" s="5" t="n">
        <v>796</v>
      </c>
    </row>
    <row r="1171" spans="1:5">
      <c r="A1171" s="4" t="s">
        <v>846</v>
      </c>
      <c r="B1171" s="5" t="n">
        <v>-167</v>
      </c>
    </row>
    <row r="1172" spans="1:5">
      <c r="A1172" s="4" t="s">
        <v>992</v>
      </c>
    </row>
    <row r="1173" spans="1:5">
      <c r="A1173" s="3" t="s">
        <v>838</v>
      </c>
    </row>
    <row r="1174" spans="1:5">
      <c r="A1174" s="4" t="s">
        <v>840</v>
      </c>
      <c r="B1174" s="5" t="n">
        <v>2213</v>
      </c>
    </row>
    <row r="1175" spans="1:5">
      <c r="A1175" s="4" t="s">
        <v>841</v>
      </c>
      <c r="B1175" s="5" t="n">
        <v>3319</v>
      </c>
    </row>
    <row r="1176" spans="1:5">
      <c r="A1176" s="4" t="s">
        <v>843</v>
      </c>
      <c r="B1176" s="5" t="n">
        <v>817</v>
      </c>
    </row>
    <row r="1177" spans="1:5">
      <c r="A1177" s="4" t="s">
        <v>844</v>
      </c>
      <c r="B1177" s="5" t="n">
        <v>2213</v>
      </c>
    </row>
    <row r="1178" spans="1:5">
      <c r="A1178" s="4" t="s">
        <v>845</v>
      </c>
      <c r="B1178" s="5" t="n">
        <v>4136</v>
      </c>
    </row>
    <row r="1179" spans="1:5">
      <c r="A1179" s="4" t="s">
        <v>35</v>
      </c>
      <c r="B1179" s="5" t="n">
        <v>6349</v>
      </c>
    </row>
    <row r="1180" spans="1:5">
      <c r="A1180" s="4" t="s">
        <v>846</v>
      </c>
      <c r="B1180" s="5" t="n">
        <v>-554</v>
      </c>
    </row>
    <row r="1181" spans="1:5">
      <c r="A1181" s="4" t="s">
        <v>993</v>
      </c>
    </row>
    <row r="1182" spans="1:5">
      <c r="A1182" s="3" t="s">
        <v>838</v>
      </c>
    </row>
    <row r="1183" spans="1:5">
      <c r="A1183" s="4" t="s">
        <v>840</v>
      </c>
      <c r="B1183" s="5" t="n">
        <v>574</v>
      </c>
    </row>
    <row r="1184" spans="1:5">
      <c r="A1184" s="4" t="s">
        <v>841</v>
      </c>
      <c r="B1184" s="5" t="n">
        <v>1937</v>
      </c>
    </row>
    <row r="1185" spans="1:5">
      <c r="A1185" s="4" t="s">
        <v>844</v>
      </c>
      <c r="B1185" s="5" t="n">
        <v>574</v>
      </c>
    </row>
    <row r="1186" spans="1:5">
      <c r="A1186" s="4" t="s">
        <v>845</v>
      </c>
      <c r="B1186" s="5" t="n">
        <v>1937</v>
      </c>
    </row>
    <row r="1187" spans="1:5">
      <c r="A1187" s="4" t="s">
        <v>35</v>
      </c>
      <c r="B1187" s="5" t="n">
        <v>2511</v>
      </c>
    </row>
    <row r="1188" spans="1:5">
      <c r="A1188" s="4" t="s">
        <v>846</v>
      </c>
      <c r="B1188" s="5" t="n">
        <v>-352</v>
      </c>
    </row>
    <row r="1189" spans="1:5">
      <c r="A1189" s="4" t="s">
        <v>994</v>
      </c>
    </row>
    <row r="1190" spans="1:5">
      <c r="A1190" s="3" t="s">
        <v>838</v>
      </c>
    </row>
    <row r="1191" spans="1:5">
      <c r="A1191" s="4" t="s">
        <v>840</v>
      </c>
      <c r="B1191" s="5" t="n">
        <v>2674</v>
      </c>
    </row>
    <row r="1192" spans="1:5">
      <c r="A1192" s="4" t="s">
        <v>841</v>
      </c>
      <c r="B1192" s="5" t="n">
        <v>4120</v>
      </c>
    </row>
    <row r="1193" spans="1:5">
      <c r="A1193" s="4" t="s">
        <v>844</v>
      </c>
      <c r="B1193" s="5" t="n">
        <v>2674</v>
      </c>
    </row>
    <row r="1194" spans="1:5">
      <c r="A1194" s="4" t="s">
        <v>845</v>
      </c>
      <c r="B1194" s="5" t="n">
        <v>4120</v>
      </c>
    </row>
    <row r="1195" spans="1:5">
      <c r="A1195" s="4" t="s">
        <v>35</v>
      </c>
      <c r="B1195" s="5" t="n">
        <v>6794</v>
      </c>
    </row>
    <row r="1196" spans="1:5">
      <c r="A1196" s="4" t="s">
        <v>846</v>
      </c>
      <c r="B1196" s="5" t="n">
        <v>-879</v>
      </c>
    </row>
    <row r="1197" spans="1:5">
      <c r="A1197" s="4" t="s">
        <v>995</v>
      </c>
    </row>
    <row r="1198" spans="1:5">
      <c r="A1198" s="3" t="s">
        <v>838</v>
      </c>
    </row>
    <row r="1199" spans="1:5">
      <c r="A1199" s="4" t="s">
        <v>840</v>
      </c>
      <c r="B1199" s="5" t="n">
        <v>1371</v>
      </c>
    </row>
    <row r="1200" spans="1:5">
      <c r="A1200" s="4" t="s">
        <v>841</v>
      </c>
      <c r="B1200" s="5" t="n">
        <v>4170</v>
      </c>
    </row>
    <row r="1201" spans="1:5">
      <c r="A1201" s="4" t="s">
        <v>844</v>
      </c>
      <c r="B1201" s="5" t="n">
        <v>1371</v>
      </c>
    </row>
    <row r="1202" spans="1:5">
      <c r="A1202" s="4" t="s">
        <v>845</v>
      </c>
      <c r="B1202" s="5" t="n">
        <v>4170</v>
      </c>
    </row>
    <row r="1203" spans="1:5">
      <c r="A1203" s="4" t="s">
        <v>35</v>
      </c>
      <c r="B1203" s="5" t="n">
        <v>5541</v>
      </c>
    </row>
    <row r="1204" spans="1:5">
      <c r="A1204" s="4" t="s">
        <v>846</v>
      </c>
      <c r="B1204" s="5" t="n">
        <v>-686</v>
      </c>
    </row>
    <row r="1205" spans="1:5">
      <c r="A1205" s="4" t="s">
        <v>996</v>
      </c>
    </row>
    <row r="1206" spans="1:5">
      <c r="A1206" s="3" t="s">
        <v>838</v>
      </c>
    </row>
    <row r="1207" spans="1:5">
      <c r="A1207" s="4" t="s">
        <v>840</v>
      </c>
      <c r="B1207" s="5" t="n">
        <v>1503</v>
      </c>
    </row>
    <row r="1208" spans="1:5">
      <c r="A1208" s="4" t="s">
        <v>841</v>
      </c>
      <c r="B1208" s="5" t="n">
        <v>2506</v>
      </c>
    </row>
    <row r="1209" spans="1:5">
      <c r="A1209" s="4" t="s">
        <v>843</v>
      </c>
      <c r="B1209" s="5" t="n">
        <v>120</v>
      </c>
    </row>
    <row r="1210" spans="1:5">
      <c r="A1210" s="4" t="s">
        <v>844</v>
      </c>
      <c r="B1210" s="5" t="n">
        <v>1503</v>
      </c>
    </row>
    <row r="1211" spans="1:5">
      <c r="A1211" s="4" t="s">
        <v>845</v>
      </c>
      <c r="B1211" s="5" t="n">
        <v>2626</v>
      </c>
    </row>
    <row r="1212" spans="1:5">
      <c r="A1212" s="4" t="s">
        <v>35</v>
      </c>
      <c r="B1212" s="5" t="n">
        <v>4129</v>
      </c>
    </row>
    <row r="1213" spans="1:5">
      <c r="A1213" s="4" t="s">
        <v>846</v>
      </c>
      <c r="B1213" s="5" t="n">
        <v>-293</v>
      </c>
    </row>
    <row r="1214" spans="1:5">
      <c r="A1214" s="4" t="s">
        <v>997</v>
      </c>
    </row>
    <row r="1215" spans="1:5">
      <c r="A1215" s="3" t="s">
        <v>838</v>
      </c>
    </row>
    <row r="1216" spans="1:5">
      <c r="A1216" s="4" t="s">
        <v>840</v>
      </c>
      <c r="B1216" s="5" t="n">
        <v>1302</v>
      </c>
    </row>
    <row r="1217" spans="1:5">
      <c r="A1217" s="4" t="s">
        <v>841</v>
      </c>
      <c r="B1217" s="5" t="n">
        <v>3095</v>
      </c>
    </row>
    <row r="1218" spans="1:5">
      <c r="A1218" s="4" t="s">
        <v>844</v>
      </c>
      <c r="B1218" s="5" t="n">
        <v>1302</v>
      </c>
    </row>
    <row r="1219" spans="1:5">
      <c r="A1219" s="4" t="s">
        <v>845</v>
      </c>
      <c r="B1219" s="5" t="n">
        <v>3095</v>
      </c>
    </row>
    <row r="1220" spans="1:5">
      <c r="A1220" s="4" t="s">
        <v>35</v>
      </c>
      <c r="B1220" s="5" t="n">
        <v>4397</v>
      </c>
    </row>
    <row r="1221" spans="1:5">
      <c r="A1221" s="4" t="s">
        <v>846</v>
      </c>
      <c r="B1221" s="5" t="n">
        <v>-493</v>
      </c>
    </row>
    <row r="1222" spans="1:5">
      <c r="A1222" s="4" t="s">
        <v>998</v>
      </c>
    </row>
    <row r="1223" spans="1:5">
      <c r="A1223" s="3" t="s">
        <v>838</v>
      </c>
    </row>
    <row r="1224" spans="1:5">
      <c r="A1224" s="4" t="s">
        <v>840</v>
      </c>
      <c r="B1224" s="5" t="n">
        <v>467</v>
      </c>
    </row>
    <row r="1225" spans="1:5">
      <c r="A1225" s="4" t="s">
        <v>841</v>
      </c>
      <c r="B1225" s="5" t="n">
        <v>627</v>
      </c>
    </row>
    <row r="1226" spans="1:5">
      <c r="A1226" s="4" t="s">
        <v>843</v>
      </c>
      <c r="B1226" s="5" t="n">
        <v>191</v>
      </c>
    </row>
    <row r="1227" spans="1:5">
      <c r="A1227" s="4" t="s">
        <v>844</v>
      </c>
      <c r="B1227" s="5" t="n">
        <v>467</v>
      </c>
    </row>
    <row r="1228" spans="1:5">
      <c r="A1228" s="4" t="s">
        <v>845</v>
      </c>
      <c r="B1228" s="5" t="n">
        <v>818</v>
      </c>
    </row>
    <row r="1229" spans="1:5">
      <c r="A1229" s="4" t="s">
        <v>35</v>
      </c>
      <c r="B1229" s="5" t="n">
        <v>1285</v>
      </c>
    </row>
    <row r="1230" spans="1:5">
      <c r="A1230" s="4" t="s">
        <v>846</v>
      </c>
      <c r="B1230" s="5" t="n">
        <v>-114</v>
      </c>
    </row>
    <row r="1231" spans="1:5">
      <c r="A1231" s="4" t="s">
        <v>999</v>
      </c>
    </row>
    <row r="1232" spans="1:5">
      <c r="A1232" s="3" t="s">
        <v>838</v>
      </c>
    </row>
    <row r="1233" spans="1:5">
      <c r="A1233" s="4" t="s">
        <v>840</v>
      </c>
      <c r="B1233" s="5" t="n">
        <v>319</v>
      </c>
    </row>
    <row r="1234" spans="1:5">
      <c r="A1234" s="4" t="s">
        <v>841</v>
      </c>
      <c r="B1234" s="5" t="n">
        <v>502</v>
      </c>
    </row>
    <row r="1235" spans="1:5">
      <c r="A1235" s="4" t="s">
        <v>843</v>
      </c>
      <c r="B1235" s="5" t="n">
        <v>140</v>
      </c>
    </row>
    <row r="1236" spans="1:5">
      <c r="A1236" s="4" t="s">
        <v>844</v>
      </c>
      <c r="B1236" s="5" t="n">
        <v>319</v>
      </c>
    </row>
    <row r="1237" spans="1:5">
      <c r="A1237" s="4" t="s">
        <v>845</v>
      </c>
      <c r="B1237" s="5" t="n">
        <v>642</v>
      </c>
    </row>
    <row r="1238" spans="1:5">
      <c r="A1238" s="4" t="s">
        <v>35</v>
      </c>
      <c r="B1238" s="5" t="n">
        <v>961</v>
      </c>
    </row>
    <row r="1239" spans="1:5">
      <c r="A1239" s="4" t="s">
        <v>846</v>
      </c>
      <c r="B1239" s="5" t="n">
        <v>-93</v>
      </c>
    </row>
    <row r="1240" spans="1:5">
      <c r="A1240" s="4" t="s">
        <v>1000</v>
      </c>
    </row>
    <row r="1241" spans="1:5">
      <c r="A1241" s="3" t="s">
        <v>838</v>
      </c>
    </row>
    <row r="1242" spans="1:5">
      <c r="A1242" s="4" t="s">
        <v>840</v>
      </c>
      <c r="B1242" s="5" t="n">
        <v>918</v>
      </c>
    </row>
    <row r="1243" spans="1:5">
      <c r="A1243" s="4" t="s">
        <v>841</v>
      </c>
      <c r="B1243" s="5" t="n">
        <v>227</v>
      </c>
    </row>
    <row r="1244" spans="1:5">
      <c r="A1244" s="4" t="s">
        <v>843</v>
      </c>
      <c r="B1244" s="5" t="n">
        <v>128</v>
      </c>
    </row>
    <row r="1245" spans="1:5">
      <c r="A1245" s="4" t="s">
        <v>844</v>
      </c>
      <c r="B1245" s="5" t="n">
        <v>918</v>
      </c>
    </row>
    <row r="1246" spans="1:5">
      <c r="A1246" s="4" t="s">
        <v>845</v>
      </c>
      <c r="B1246" s="5" t="n">
        <v>355</v>
      </c>
    </row>
    <row r="1247" spans="1:5">
      <c r="A1247" s="4" t="s">
        <v>35</v>
      </c>
      <c r="B1247" s="5" t="n">
        <v>1273</v>
      </c>
    </row>
    <row r="1248" spans="1:5">
      <c r="A1248" s="4" t="s">
        <v>846</v>
      </c>
      <c r="B1248" s="5" t="n">
        <v>-42</v>
      </c>
    </row>
    <row r="1249" spans="1:5">
      <c r="A1249" s="4" t="s">
        <v>1001</v>
      </c>
    </row>
    <row r="1250" spans="1:5">
      <c r="A1250" s="3" t="s">
        <v>838</v>
      </c>
    </row>
    <row r="1251" spans="1:5">
      <c r="A1251" s="4" t="s">
        <v>840</v>
      </c>
      <c r="B1251" s="5" t="n">
        <v>337</v>
      </c>
    </row>
    <row r="1252" spans="1:5">
      <c r="A1252" s="4" t="s">
        <v>841</v>
      </c>
      <c r="B1252" s="5" t="n">
        <v>483</v>
      </c>
    </row>
    <row r="1253" spans="1:5">
      <c r="A1253" s="4" t="s">
        <v>843</v>
      </c>
      <c r="B1253" s="5" t="n">
        <v>113</v>
      </c>
    </row>
    <row r="1254" spans="1:5">
      <c r="A1254" s="4" t="s">
        <v>844</v>
      </c>
      <c r="B1254" s="5" t="n">
        <v>337</v>
      </c>
    </row>
    <row r="1255" spans="1:5">
      <c r="A1255" s="4" t="s">
        <v>845</v>
      </c>
      <c r="B1255" s="5" t="n">
        <v>596</v>
      </c>
    </row>
    <row r="1256" spans="1:5">
      <c r="A1256" s="4" t="s">
        <v>35</v>
      </c>
      <c r="B1256" s="5" t="n">
        <v>933</v>
      </c>
    </row>
    <row r="1257" spans="1:5">
      <c r="A1257" s="4" t="s">
        <v>846</v>
      </c>
      <c r="B1257" s="5" t="n">
        <v>-90</v>
      </c>
    </row>
    <row r="1258" spans="1:5">
      <c r="A1258" s="4" t="s">
        <v>1002</v>
      </c>
    </row>
    <row r="1259" spans="1:5">
      <c r="A1259" s="3" t="s">
        <v>838</v>
      </c>
    </row>
    <row r="1260" spans="1:5">
      <c r="A1260" s="4" t="s">
        <v>840</v>
      </c>
      <c r="B1260" s="5" t="n">
        <v>378</v>
      </c>
    </row>
    <row r="1261" spans="1:5">
      <c r="A1261" s="4" t="s">
        <v>841</v>
      </c>
      <c r="B1261" s="5" t="n">
        <v>484</v>
      </c>
    </row>
    <row r="1262" spans="1:5">
      <c r="A1262" s="4" t="s">
        <v>843</v>
      </c>
      <c r="B1262" s="5" t="n">
        <v>115</v>
      </c>
    </row>
    <row r="1263" spans="1:5">
      <c r="A1263" s="4" t="s">
        <v>844</v>
      </c>
      <c r="B1263" s="5" t="n">
        <v>378</v>
      </c>
    </row>
    <row r="1264" spans="1:5">
      <c r="A1264" s="4" t="s">
        <v>845</v>
      </c>
      <c r="B1264" s="5" t="n">
        <v>599</v>
      </c>
    </row>
    <row r="1265" spans="1:5">
      <c r="A1265" s="4" t="s">
        <v>35</v>
      </c>
      <c r="B1265" s="5" t="n">
        <v>977</v>
      </c>
    </row>
    <row r="1266" spans="1:5">
      <c r="A1266" s="4" t="s">
        <v>846</v>
      </c>
      <c r="B1266" s="5" t="n">
        <v>-130</v>
      </c>
    </row>
    <row r="1267" spans="1:5">
      <c r="A1267" s="4" t="s">
        <v>1003</v>
      </c>
    </row>
    <row r="1268" spans="1:5">
      <c r="A1268" s="3" t="s">
        <v>838</v>
      </c>
    </row>
    <row r="1269" spans="1:5">
      <c r="A1269" s="4" t="s">
        <v>840</v>
      </c>
      <c r="B1269" s="5" t="n">
        <v>469</v>
      </c>
    </row>
    <row r="1270" spans="1:5">
      <c r="A1270" s="4" t="s">
        <v>841</v>
      </c>
      <c r="B1270" s="5" t="n">
        <v>706</v>
      </c>
    </row>
    <row r="1271" spans="1:5">
      <c r="A1271" s="4" t="s">
        <v>843</v>
      </c>
      <c r="B1271" s="5" t="n">
        <v>158</v>
      </c>
    </row>
    <row r="1272" spans="1:5">
      <c r="A1272" s="4" t="s">
        <v>844</v>
      </c>
      <c r="B1272" s="5" t="n">
        <v>469</v>
      </c>
    </row>
    <row r="1273" spans="1:5">
      <c r="A1273" s="4" t="s">
        <v>845</v>
      </c>
      <c r="B1273" s="5" t="n">
        <v>864</v>
      </c>
    </row>
    <row r="1274" spans="1:5">
      <c r="A1274" s="4" t="s">
        <v>35</v>
      </c>
      <c r="B1274" s="5" t="n">
        <v>1333</v>
      </c>
    </row>
    <row r="1275" spans="1:5">
      <c r="A1275" s="4" t="s">
        <v>846</v>
      </c>
      <c r="B1275" s="5" t="n">
        <v>-181</v>
      </c>
    </row>
    <row r="1276" spans="1:5">
      <c r="A1276" s="4" t="s">
        <v>1004</v>
      </c>
    </row>
    <row r="1277" spans="1:5">
      <c r="A1277" s="3" t="s">
        <v>838</v>
      </c>
    </row>
    <row r="1278" spans="1:5">
      <c r="A1278" s="4" t="s">
        <v>840</v>
      </c>
      <c r="B1278" s="5" t="n">
        <v>379</v>
      </c>
    </row>
    <row r="1279" spans="1:5">
      <c r="A1279" s="4" t="s">
        <v>841</v>
      </c>
      <c r="B1279" s="5" t="n">
        <v>715</v>
      </c>
    </row>
    <row r="1280" spans="1:5">
      <c r="A1280" s="4" t="s">
        <v>843</v>
      </c>
      <c r="B1280" s="5" t="n">
        <v>133</v>
      </c>
    </row>
    <row r="1281" spans="1:5">
      <c r="A1281" s="4" t="s">
        <v>844</v>
      </c>
      <c r="B1281" s="5" t="n">
        <v>379</v>
      </c>
    </row>
    <row r="1282" spans="1:5">
      <c r="A1282" s="4" t="s">
        <v>845</v>
      </c>
      <c r="B1282" s="5" t="n">
        <v>848</v>
      </c>
    </row>
    <row r="1283" spans="1:5">
      <c r="A1283" s="4" t="s">
        <v>35</v>
      </c>
      <c r="B1283" s="5" t="n">
        <v>1227</v>
      </c>
    </row>
    <row r="1284" spans="1:5">
      <c r="A1284" s="4" t="s">
        <v>846</v>
      </c>
      <c r="B1284" s="5" t="n">
        <v>-183</v>
      </c>
    </row>
    <row r="1285" spans="1:5">
      <c r="A1285" s="4" t="s">
        <v>1005</v>
      </c>
    </row>
    <row r="1286" spans="1:5">
      <c r="A1286" s="3" t="s">
        <v>838</v>
      </c>
    </row>
    <row r="1287" spans="1:5">
      <c r="A1287" s="4" t="s">
        <v>840</v>
      </c>
      <c r="B1287" s="5" t="n">
        <v>304</v>
      </c>
    </row>
    <row r="1288" spans="1:5">
      <c r="A1288" s="4" t="s">
        <v>841</v>
      </c>
      <c r="B1288" s="5" t="n">
        <v>719</v>
      </c>
    </row>
    <row r="1289" spans="1:5">
      <c r="A1289" s="4" t="s">
        <v>843</v>
      </c>
      <c r="B1289" s="5" t="n">
        <v>140</v>
      </c>
    </row>
    <row r="1290" spans="1:5">
      <c r="A1290" s="4" t="s">
        <v>844</v>
      </c>
      <c r="B1290" s="5" t="n">
        <v>304</v>
      </c>
    </row>
    <row r="1291" spans="1:5">
      <c r="A1291" s="4" t="s">
        <v>845</v>
      </c>
      <c r="B1291" s="5" t="n">
        <v>859</v>
      </c>
    </row>
    <row r="1292" spans="1:5">
      <c r="A1292" s="4" t="s">
        <v>35</v>
      </c>
      <c r="B1292" s="5" t="n">
        <v>1163</v>
      </c>
    </row>
    <row r="1293" spans="1:5">
      <c r="A1293" s="4" t="s">
        <v>846</v>
      </c>
      <c r="B1293" s="5" t="n">
        <v>-131</v>
      </c>
    </row>
    <row r="1294" spans="1:5">
      <c r="A1294" s="4" t="s">
        <v>1006</v>
      </c>
    </row>
    <row r="1295" spans="1:5">
      <c r="A1295" s="3" t="s">
        <v>838</v>
      </c>
    </row>
    <row r="1296" spans="1:5">
      <c r="A1296" s="4" t="s">
        <v>840</v>
      </c>
      <c r="B1296" s="5" t="n">
        <v>241</v>
      </c>
    </row>
    <row r="1297" spans="1:5">
      <c r="A1297" s="4" t="s">
        <v>841</v>
      </c>
      <c r="B1297" s="5" t="n">
        <v>873</v>
      </c>
    </row>
    <row r="1298" spans="1:5">
      <c r="A1298" s="4" t="s">
        <v>843</v>
      </c>
      <c r="B1298" s="5" t="n">
        <v>400</v>
      </c>
    </row>
    <row r="1299" spans="1:5">
      <c r="A1299" s="4" t="s">
        <v>844</v>
      </c>
      <c r="B1299" s="5" t="n">
        <v>241</v>
      </c>
    </row>
    <row r="1300" spans="1:5">
      <c r="A1300" s="4" t="s">
        <v>845</v>
      </c>
      <c r="B1300" s="5" t="n">
        <v>1273</v>
      </c>
    </row>
    <row r="1301" spans="1:5">
      <c r="A1301" s="4" t="s">
        <v>35</v>
      </c>
      <c r="B1301" s="5" t="n">
        <v>1514</v>
      </c>
    </row>
    <row r="1302" spans="1:5">
      <c r="A1302" s="4" t="s">
        <v>846</v>
      </c>
      <c r="B1302" s="5" t="n">
        <v>-224</v>
      </c>
    </row>
    <row r="1303" spans="1:5">
      <c r="A1303" s="4" t="s">
        <v>1007</v>
      </c>
    </row>
    <row r="1304" spans="1:5">
      <c r="A1304" s="3" t="s">
        <v>838</v>
      </c>
    </row>
    <row r="1305" spans="1:5">
      <c r="A1305" s="4" t="s">
        <v>840</v>
      </c>
      <c r="B1305" s="5" t="n">
        <v>422</v>
      </c>
    </row>
    <row r="1306" spans="1:5">
      <c r="A1306" s="4" t="s">
        <v>841</v>
      </c>
      <c r="B1306" s="5" t="n">
        <v>946</v>
      </c>
    </row>
    <row r="1307" spans="1:5">
      <c r="A1307" s="4" t="s">
        <v>843</v>
      </c>
      <c r="B1307" s="5" t="n">
        <v>400</v>
      </c>
    </row>
    <row r="1308" spans="1:5">
      <c r="A1308" s="4" t="s">
        <v>844</v>
      </c>
      <c r="B1308" s="5" t="n">
        <v>422</v>
      </c>
    </row>
    <row r="1309" spans="1:5">
      <c r="A1309" s="4" t="s">
        <v>845</v>
      </c>
      <c r="B1309" s="5" t="n">
        <v>1346</v>
      </c>
    </row>
    <row r="1310" spans="1:5">
      <c r="A1310" s="4" t="s">
        <v>35</v>
      </c>
      <c r="B1310" s="5" t="n">
        <v>1768</v>
      </c>
    </row>
    <row r="1311" spans="1:5">
      <c r="A1311" s="4" t="s">
        <v>846</v>
      </c>
      <c r="B1311" s="5" t="n">
        <v>-171</v>
      </c>
    </row>
    <row r="1312" spans="1:5">
      <c r="A1312" s="4" t="s">
        <v>1008</v>
      </c>
    </row>
    <row r="1313" spans="1:5">
      <c r="A1313" s="3" t="s">
        <v>838</v>
      </c>
    </row>
    <row r="1314" spans="1:5">
      <c r="A1314" s="4" t="s">
        <v>840</v>
      </c>
      <c r="B1314" s="5" t="n">
        <v>458</v>
      </c>
    </row>
    <row r="1315" spans="1:5">
      <c r="A1315" s="4" t="s">
        <v>841</v>
      </c>
      <c r="B1315" s="5" t="n">
        <v>687</v>
      </c>
    </row>
    <row r="1316" spans="1:5">
      <c r="A1316" s="4" t="s">
        <v>844</v>
      </c>
      <c r="B1316" s="5" t="n">
        <v>458</v>
      </c>
    </row>
    <row r="1317" spans="1:5">
      <c r="A1317" s="4" t="s">
        <v>845</v>
      </c>
      <c r="B1317" s="5" t="n">
        <v>687</v>
      </c>
    </row>
    <row r="1318" spans="1:5">
      <c r="A1318" s="4" t="s">
        <v>35</v>
      </c>
      <c r="B1318" s="5" t="n">
        <v>1145</v>
      </c>
    </row>
    <row r="1319" spans="1:5">
      <c r="A1319" s="4" t="s">
        <v>846</v>
      </c>
      <c r="B1319" s="5" t="n">
        <v>-124</v>
      </c>
    </row>
    <row r="1320" spans="1:5">
      <c r="A1320" s="4" t="s">
        <v>1009</v>
      </c>
    </row>
    <row r="1321" spans="1:5">
      <c r="A1321" s="3" t="s">
        <v>838</v>
      </c>
    </row>
    <row r="1322" spans="1:5">
      <c r="A1322" s="4" t="s">
        <v>840</v>
      </c>
      <c r="B1322" s="5" t="n">
        <v>1259</v>
      </c>
    </row>
    <row r="1323" spans="1:5">
      <c r="A1323" s="4" t="s">
        <v>841</v>
      </c>
      <c r="B1323" s="5" t="n">
        <v>895</v>
      </c>
    </row>
    <row r="1324" spans="1:5">
      <c r="A1324" s="4" t="s">
        <v>842</v>
      </c>
      <c r="B1324" s="5" t="n">
        <v>28</v>
      </c>
    </row>
    <row r="1325" spans="1:5">
      <c r="A1325" s="4" t="s">
        <v>843</v>
      </c>
      <c r="B1325" s="5" t="n">
        <v>1510</v>
      </c>
    </row>
    <row r="1326" spans="1:5">
      <c r="A1326" s="4" t="s">
        <v>844</v>
      </c>
      <c r="B1326" s="5" t="n">
        <v>1287</v>
      </c>
    </row>
    <row r="1327" spans="1:5">
      <c r="A1327" s="4" t="s">
        <v>845</v>
      </c>
      <c r="B1327" s="5" t="n">
        <v>2405</v>
      </c>
    </row>
    <row r="1328" spans="1:5">
      <c r="A1328" s="4" t="s">
        <v>35</v>
      </c>
      <c r="B1328" s="5" t="n">
        <v>3692</v>
      </c>
    </row>
    <row r="1329" spans="1:5">
      <c r="A1329" s="4" t="s">
        <v>846</v>
      </c>
      <c r="B1329" s="5" t="n">
        <v>-353</v>
      </c>
    </row>
    <row r="1330" spans="1:5">
      <c r="A1330" s="4" t="s">
        <v>1010</v>
      </c>
    </row>
    <row r="1331" spans="1:5">
      <c r="A1331" s="3" t="s">
        <v>838</v>
      </c>
    </row>
    <row r="1332" spans="1:5">
      <c r="A1332" s="4" t="s">
        <v>840</v>
      </c>
      <c r="B1332" s="5" t="n">
        <v>573</v>
      </c>
    </row>
    <row r="1333" spans="1:5">
      <c r="A1333" s="4" t="s">
        <v>841</v>
      </c>
      <c r="B1333" s="5" t="n">
        <v>1087</v>
      </c>
    </row>
    <row r="1334" spans="1:5">
      <c r="A1334" s="4" t="s">
        <v>844</v>
      </c>
      <c r="B1334" s="5" t="n">
        <v>573</v>
      </c>
    </row>
    <row r="1335" spans="1:5">
      <c r="A1335" s="4" t="s">
        <v>845</v>
      </c>
      <c r="B1335" s="5" t="n">
        <v>1087</v>
      </c>
    </row>
    <row r="1336" spans="1:5">
      <c r="A1336" s="4" t="s">
        <v>35</v>
      </c>
      <c r="B1336" s="5" t="n">
        <v>1660</v>
      </c>
    </row>
    <row r="1337" spans="1:5">
      <c r="A1337" s="4" t="s">
        <v>846</v>
      </c>
      <c r="B1337" s="5" t="n">
        <v>-219</v>
      </c>
    </row>
    <row r="1338" spans="1:5">
      <c r="A1338" s="4" t="s">
        <v>1011</v>
      </c>
    </row>
    <row r="1339" spans="1:5">
      <c r="A1339" s="3" t="s">
        <v>838</v>
      </c>
    </row>
    <row r="1340" spans="1:5">
      <c r="A1340" s="4" t="s">
        <v>840</v>
      </c>
      <c r="B1340" s="5" t="n">
        <v>1125</v>
      </c>
    </row>
    <row r="1341" spans="1:5">
      <c r="A1341" s="4" t="s">
        <v>841</v>
      </c>
      <c r="B1341" s="5" t="n">
        <v>708</v>
      </c>
    </row>
    <row r="1342" spans="1:5">
      <c r="A1342" s="4" t="s">
        <v>844</v>
      </c>
      <c r="B1342" s="5" t="n">
        <v>1125</v>
      </c>
    </row>
    <row r="1343" spans="1:5">
      <c r="A1343" s="4" t="s">
        <v>845</v>
      </c>
      <c r="B1343" s="5" t="n">
        <v>708</v>
      </c>
    </row>
    <row r="1344" spans="1:5">
      <c r="A1344" s="4" t="s">
        <v>35</v>
      </c>
      <c r="B1344" s="5" t="n">
        <v>1833</v>
      </c>
    </row>
    <row r="1345" spans="1:5">
      <c r="A1345" s="4" t="s">
        <v>846</v>
      </c>
      <c r="B1345" s="5" t="n">
        <v>-134</v>
      </c>
    </row>
    <row r="1346" spans="1:5">
      <c r="A1346" s="4" t="s">
        <v>1012</v>
      </c>
    </row>
    <row r="1347" spans="1:5">
      <c r="A1347" s="3" t="s">
        <v>838</v>
      </c>
    </row>
    <row r="1348" spans="1:5">
      <c r="A1348" s="4" t="s">
        <v>840</v>
      </c>
      <c r="B1348" s="5" t="n">
        <v>1111</v>
      </c>
    </row>
    <row r="1349" spans="1:5">
      <c r="A1349" s="4" t="s">
        <v>841</v>
      </c>
      <c r="B1349" s="5" t="n">
        <v>870</v>
      </c>
    </row>
    <row r="1350" spans="1:5">
      <c r="A1350" s="4" t="s">
        <v>844</v>
      </c>
      <c r="B1350" s="5" t="n">
        <v>1111</v>
      </c>
    </row>
    <row r="1351" spans="1:5">
      <c r="A1351" s="4" t="s">
        <v>845</v>
      </c>
      <c r="B1351" s="5" t="n">
        <v>870</v>
      </c>
    </row>
    <row r="1352" spans="1:5">
      <c r="A1352" s="4" t="s">
        <v>35</v>
      </c>
      <c r="B1352" s="5" t="n">
        <v>1981</v>
      </c>
    </row>
    <row r="1353" spans="1:5">
      <c r="A1353" s="4" t="s">
        <v>846</v>
      </c>
      <c r="B1353" s="5" t="n">
        <v>-167</v>
      </c>
    </row>
    <row r="1354" spans="1:5">
      <c r="A1354" s="4" t="s">
        <v>1013</v>
      </c>
    </row>
    <row r="1355" spans="1:5">
      <c r="A1355" s="3" t="s">
        <v>838</v>
      </c>
    </row>
    <row r="1356" spans="1:5">
      <c r="A1356" s="4" t="s">
        <v>840</v>
      </c>
      <c r="B1356" s="5" t="n">
        <v>1009</v>
      </c>
    </row>
    <row r="1357" spans="1:5">
      <c r="A1357" s="4" t="s">
        <v>841</v>
      </c>
      <c r="B1357" s="5" t="n">
        <v>974</v>
      </c>
    </row>
    <row r="1358" spans="1:5">
      <c r="A1358" s="4" t="s">
        <v>844</v>
      </c>
      <c r="B1358" s="5" t="n">
        <v>1009</v>
      </c>
    </row>
    <row r="1359" spans="1:5">
      <c r="A1359" s="4" t="s">
        <v>845</v>
      </c>
      <c r="B1359" s="5" t="n">
        <v>974</v>
      </c>
    </row>
    <row r="1360" spans="1:5">
      <c r="A1360" s="4" t="s">
        <v>35</v>
      </c>
      <c r="B1360" s="5" t="n">
        <v>1983</v>
      </c>
    </row>
    <row r="1361" spans="1:5">
      <c r="A1361" s="4" t="s">
        <v>846</v>
      </c>
      <c r="B1361" s="5" t="n">
        <v>-194</v>
      </c>
    </row>
    <row r="1362" spans="1:5">
      <c r="A1362" s="4" t="s">
        <v>1014</v>
      </c>
    </row>
    <row r="1363" spans="1:5">
      <c r="A1363" s="3" t="s">
        <v>838</v>
      </c>
    </row>
    <row r="1364" spans="1:5">
      <c r="A1364" s="4" t="s">
        <v>840</v>
      </c>
      <c r="B1364" s="5" t="n">
        <v>1121</v>
      </c>
    </row>
    <row r="1365" spans="1:5">
      <c r="A1365" s="4" t="s">
        <v>841</v>
      </c>
      <c r="B1365" s="5" t="n">
        <v>778</v>
      </c>
    </row>
    <row r="1366" spans="1:5">
      <c r="A1366" s="4" t="s">
        <v>844</v>
      </c>
      <c r="B1366" s="5" t="n">
        <v>1121</v>
      </c>
    </row>
    <row r="1367" spans="1:5">
      <c r="A1367" s="4" t="s">
        <v>845</v>
      </c>
      <c r="B1367" s="5" t="n">
        <v>778</v>
      </c>
    </row>
    <row r="1368" spans="1:5">
      <c r="A1368" s="4" t="s">
        <v>35</v>
      </c>
      <c r="B1368" s="5" t="n">
        <v>1899</v>
      </c>
    </row>
    <row r="1369" spans="1:5">
      <c r="A1369" s="4" t="s">
        <v>846</v>
      </c>
      <c r="B1369" s="5" t="n">
        <v>-147</v>
      </c>
    </row>
    <row r="1370" spans="1:5">
      <c r="A1370" s="4" t="s">
        <v>1015</v>
      </c>
    </row>
    <row r="1371" spans="1:5">
      <c r="A1371" s="3" t="s">
        <v>838</v>
      </c>
    </row>
    <row r="1372" spans="1:5">
      <c r="A1372" s="4" t="s">
        <v>840</v>
      </c>
      <c r="B1372" s="5" t="n">
        <v>1345</v>
      </c>
    </row>
    <row r="1373" spans="1:5">
      <c r="A1373" s="4" t="s">
        <v>841</v>
      </c>
      <c r="B1373" s="5" t="n">
        <v>6258</v>
      </c>
    </row>
    <row r="1374" spans="1:5">
      <c r="A1374" s="4" t="s">
        <v>842</v>
      </c>
      <c r="B1374" s="5" t="n">
        <v>608</v>
      </c>
    </row>
    <row r="1375" spans="1:5">
      <c r="A1375" s="4" t="s">
        <v>843</v>
      </c>
      <c r="B1375" s="5" t="n">
        <v>2526</v>
      </c>
    </row>
    <row r="1376" spans="1:5">
      <c r="A1376" s="4" t="s">
        <v>844</v>
      </c>
      <c r="B1376" s="5" t="n">
        <v>1953</v>
      </c>
    </row>
    <row r="1377" spans="1:5">
      <c r="A1377" s="4" t="s">
        <v>845</v>
      </c>
      <c r="B1377" s="5" t="n">
        <v>8784</v>
      </c>
    </row>
    <row r="1378" spans="1:5">
      <c r="A1378" s="4" t="s">
        <v>35</v>
      </c>
      <c r="B1378" s="5" t="n">
        <v>10737</v>
      </c>
    </row>
    <row r="1379" spans="1:5">
      <c r="A1379" s="4" t="s">
        <v>846</v>
      </c>
      <c r="B1379" s="5" t="n">
        <v>-1044</v>
      </c>
    </row>
    <row r="1380" spans="1:5">
      <c r="A1380" s="4" t="s">
        <v>1016</v>
      </c>
    </row>
    <row r="1381" spans="1:5">
      <c r="A1381" s="3" t="s">
        <v>838</v>
      </c>
    </row>
    <row r="1382" spans="1:5">
      <c r="A1382" s="4" t="s">
        <v>840</v>
      </c>
      <c r="B1382" s="5" t="n">
        <v>547</v>
      </c>
    </row>
    <row r="1383" spans="1:5">
      <c r="A1383" s="4" t="s">
        <v>841</v>
      </c>
      <c r="B1383" s="5" t="n">
        <v>1587</v>
      </c>
    </row>
    <row r="1384" spans="1:5">
      <c r="A1384" s="4" t="s">
        <v>844</v>
      </c>
      <c r="B1384" s="5" t="n">
        <v>547</v>
      </c>
    </row>
    <row r="1385" spans="1:5">
      <c r="A1385" s="4" t="s">
        <v>845</v>
      </c>
      <c r="B1385" s="5" t="n">
        <v>1587</v>
      </c>
    </row>
    <row r="1386" spans="1:5">
      <c r="A1386" s="4" t="s">
        <v>35</v>
      </c>
      <c r="B1386" s="5" t="n">
        <v>2134</v>
      </c>
    </row>
    <row r="1387" spans="1:5">
      <c r="A1387" s="4" t="s">
        <v>846</v>
      </c>
      <c r="B1387" s="5" t="n">
        <v>-241</v>
      </c>
    </row>
    <row r="1388" spans="1:5">
      <c r="A1388" s="4" t="s">
        <v>1017</v>
      </c>
    </row>
    <row r="1389" spans="1:5">
      <c r="A1389" s="3" t="s">
        <v>838</v>
      </c>
    </row>
    <row r="1390" spans="1:5">
      <c r="A1390" s="4" t="s">
        <v>840</v>
      </c>
      <c r="B1390" s="5" t="n">
        <v>1564</v>
      </c>
    </row>
    <row r="1391" spans="1:5">
      <c r="A1391" s="4" t="s">
        <v>841</v>
      </c>
      <c r="B1391" s="5" t="n">
        <v>1949</v>
      </c>
    </row>
    <row r="1392" spans="1:5">
      <c r="A1392" s="4" t="s">
        <v>842</v>
      </c>
      <c r="B1392" s="5" t="n">
        <v>542</v>
      </c>
    </row>
    <row r="1393" spans="1:5">
      <c r="A1393" s="4" t="s">
        <v>843</v>
      </c>
      <c r="B1393" s="5" t="n">
        <v>1758</v>
      </c>
    </row>
    <row r="1394" spans="1:5">
      <c r="A1394" s="4" t="s">
        <v>844</v>
      </c>
      <c r="B1394" s="5" t="n">
        <v>2106</v>
      </c>
    </row>
    <row r="1395" spans="1:5">
      <c r="A1395" s="4" t="s">
        <v>845</v>
      </c>
      <c r="B1395" s="5" t="n">
        <v>3707</v>
      </c>
    </row>
    <row r="1396" spans="1:5">
      <c r="A1396" s="4" t="s">
        <v>35</v>
      </c>
      <c r="B1396" s="5" t="n">
        <v>5813</v>
      </c>
    </row>
    <row r="1397" spans="1:5">
      <c r="A1397" s="4" t="s">
        <v>846</v>
      </c>
      <c r="B1397" s="5" t="n">
        <v>-521</v>
      </c>
    </row>
    <row r="1398" spans="1:5">
      <c r="A1398" s="4" t="s">
        <v>1018</v>
      </c>
    </row>
    <row r="1399" spans="1:5">
      <c r="A1399" s="3" t="s">
        <v>838</v>
      </c>
    </row>
    <row r="1400" spans="1:5">
      <c r="A1400" s="4" t="s">
        <v>840</v>
      </c>
      <c r="B1400" s="5" t="n">
        <v>438</v>
      </c>
    </row>
    <row r="1401" spans="1:5">
      <c r="A1401" s="4" t="s">
        <v>844</v>
      </c>
      <c r="B1401" s="5" t="n">
        <v>438</v>
      </c>
    </row>
    <row r="1402" spans="1:5">
      <c r="A1402" s="4" t="s">
        <v>35</v>
      </c>
      <c r="B1402" s="5" t="n">
        <v>438</v>
      </c>
    </row>
    <row r="1403" spans="1:5">
      <c r="A1403" s="4" t="s">
        <v>1019</v>
      </c>
    </row>
    <row r="1404" spans="1:5">
      <c r="A1404" s="3" t="s">
        <v>838</v>
      </c>
    </row>
    <row r="1405" spans="1:5">
      <c r="A1405" s="4" t="s">
        <v>840</v>
      </c>
      <c r="B1405" s="5" t="n">
        <v>550</v>
      </c>
    </row>
    <row r="1406" spans="1:5">
      <c r="A1406" s="4" t="s">
        <v>844</v>
      </c>
      <c r="B1406" s="5" t="n">
        <v>550</v>
      </c>
    </row>
    <row r="1407" spans="1:5">
      <c r="A1407" s="4" t="s">
        <v>35</v>
      </c>
      <c r="B1407" s="5" t="n">
        <v>550</v>
      </c>
    </row>
    <row r="1408" spans="1:5">
      <c r="A1408" s="4" t="s">
        <v>1020</v>
      </c>
    </row>
    <row r="1409" spans="1:5">
      <c r="A1409" s="3" t="s">
        <v>838</v>
      </c>
    </row>
    <row r="1410" spans="1:5">
      <c r="A1410" s="4" t="s">
        <v>840</v>
      </c>
      <c r="B1410" s="5" t="n">
        <v>153</v>
      </c>
    </row>
    <row r="1411" spans="1:5">
      <c r="A1411" s="4" t="s">
        <v>844</v>
      </c>
      <c r="B1411" s="5" t="n">
        <v>153</v>
      </c>
    </row>
    <row r="1412" spans="1:5">
      <c r="A1412" s="4" t="s">
        <v>35</v>
      </c>
      <c r="B1412" s="5" t="n">
        <v>153</v>
      </c>
    </row>
    <row r="1413" spans="1:5">
      <c r="A1413" s="4" t="s">
        <v>1021</v>
      </c>
    </row>
    <row r="1414" spans="1:5">
      <c r="A1414" s="3" t="s">
        <v>838</v>
      </c>
    </row>
    <row r="1415" spans="1:5">
      <c r="A1415" s="4" t="s">
        <v>840</v>
      </c>
      <c r="B1415" s="5" t="n">
        <v>550</v>
      </c>
    </row>
    <row r="1416" spans="1:5">
      <c r="A1416" s="4" t="s">
        <v>844</v>
      </c>
      <c r="B1416" s="5" t="n">
        <v>550</v>
      </c>
    </row>
    <row r="1417" spans="1:5">
      <c r="A1417" s="4" t="s">
        <v>35</v>
      </c>
      <c r="B1417" s="5" t="n">
        <v>550</v>
      </c>
    </row>
    <row r="1418" spans="1:5">
      <c r="A1418" s="4" t="s">
        <v>1021</v>
      </c>
    </row>
    <row r="1419" spans="1:5">
      <c r="A1419" s="3" t="s">
        <v>838</v>
      </c>
    </row>
    <row r="1420" spans="1:5">
      <c r="A1420" s="4" t="s">
        <v>840</v>
      </c>
      <c r="B1420" s="5" t="n">
        <v>234</v>
      </c>
    </row>
    <row r="1421" spans="1:5">
      <c r="A1421" s="4" t="s">
        <v>844</v>
      </c>
      <c r="B1421" s="5" t="n">
        <v>234</v>
      </c>
    </row>
    <row r="1422" spans="1:5">
      <c r="A1422" s="4" t="s">
        <v>35</v>
      </c>
      <c r="B1422" s="5" t="n">
        <v>234</v>
      </c>
    </row>
    <row r="1423" spans="1:5">
      <c r="A1423" s="4" t="s">
        <v>1021</v>
      </c>
    </row>
    <row r="1424" spans="1:5">
      <c r="A1424" s="3" t="s">
        <v>838</v>
      </c>
    </row>
    <row r="1425" spans="1:5">
      <c r="A1425" s="4" t="s">
        <v>840</v>
      </c>
      <c r="B1425" s="5" t="n">
        <v>326</v>
      </c>
    </row>
    <row r="1426" spans="1:5">
      <c r="A1426" s="4" t="s">
        <v>844</v>
      </c>
      <c r="B1426" s="5" t="n">
        <v>326</v>
      </c>
    </row>
    <row r="1427" spans="1:5">
      <c r="A1427" s="4" t="s">
        <v>35</v>
      </c>
      <c r="B1427" s="5" t="n">
        <v>326</v>
      </c>
    </row>
    <row r="1428" spans="1:5">
      <c r="A1428" s="4" t="s">
        <v>1021</v>
      </c>
    </row>
    <row r="1429" spans="1:5">
      <c r="A1429" s="3" t="s">
        <v>838</v>
      </c>
    </row>
    <row r="1430" spans="1:5">
      <c r="A1430" s="4" t="s">
        <v>840</v>
      </c>
      <c r="B1430" s="5" t="n">
        <v>275</v>
      </c>
    </row>
    <row r="1431" spans="1:5">
      <c r="A1431" s="4" t="s">
        <v>844</v>
      </c>
      <c r="B1431" s="5" t="n">
        <v>275</v>
      </c>
    </row>
    <row r="1432" spans="1:5">
      <c r="A1432" s="4" t="s">
        <v>35</v>
      </c>
      <c r="B1432" s="5" t="n">
        <v>275</v>
      </c>
    </row>
    <row r="1433" spans="1:5">
      <c r="A1433" s="4" t="s">
        <v>1022</v>
      </c>
    </row>
    <row r="1434" spans="1:5">
      <c r="A1434" s="3" t="s">
        <v>838</v>
      </c>
    </row>
    <row r="1435" spans="1:5">
      <c r="A1435" s="4" t="s">
        <v>840</v>
      </c>
      <c r="B1435" s="5" t="n">
        <v>285</v>
      </c>
    </row>
    <row r="1436" spans="1:5">
      <c r="A1436" s="4" t="s">
        <v>844</v>
      </c>
      <c r="B1436" s="5" t="n">
        <v>285</v>
      </c>
    </row>
    <row r="1437" spans="1:5">
      <c r="A1437" s="4" t="s">
        <v>35</v>
      </c>
      <c r="B1437" s="5" t="n">
        <v>285</v>
      </c>
    </row>
    <row r="1438" spans="1:5">
      <c r="A1438" s="4" t="s">
        <v>1023</v>
      </c>
    </row>
    <row r="1439" spans="1:5">
      <c r="A1439" s="3" t="s">
        <v>838</v>
      </c>
    </row>
    <row r="1440" spans="1:5">
      <c r="A1440" s="4" t="s">
        <v>840</v>
      </c>
      <c r="B1440" s="5" t="n">
        <v>601</v>
      </c>
    </row>
    <row r="1441" spans="1:5">
      <c r="A1441" s="4" t="s">
        <v>844</v>
      </c>
      <c r="B1441" s="5" t="n">
        <v>601</v>
      </c>
    </row>
    <row r="1442" spans="1:5">
      <c r="A1442" s="4" t="s">
        <v>35</v>
      </c>
      <c r="B1442" s="5" t="n">
        <v>601</v>
      </c>
    </row>
    <row r="1443" spans="1:5">
      <c r="A1443" s="4" t="s">
        <v>1024</v>
      </c>
    </row>
    <row r="1444" spans="1:5">
      <c r="A1444" s="3" t="s">
        <v>838</v>
      </c>
    </row>
    <row r="1445" spans="1:5">
      <c r="A1445" s="4" t="s">
        <v>840</v>
      </c>
      <c r="B1445" s="5" t="n">
        <v>224</v>
      </c>
    </row>
    <row r="1446" spans="1:5">
      <c r="A1446" s="4" t="s">
        <v>844</v>
      </c>
      <c r="B1446" s="5" t="n">
        <v>224</v>
      </c>
    </row>
    <row r="1447" spans="1:5">
      <c r="A1447" s="4" t="s">
        <v>35</v>
      </c>
      <c r="B1447" s="5" t="n">
        <v>224</v>
      </c>
    </row>
    <row r="1448" spans="1:5">
      <c r="A1448" s="4" t="s">
        <v>1025</v>
      </c>
    </row>
    <row r="1449" spans="1:5">
      <c r="A1449" s="3" t="s">
        <v>838</v>
      </c>
    </row>
    <row r="1450" spans="1:5">
      <c r="A1450" s="4" t="s">
        <v>840</v>
      </c>
      <c r="B1450" s="5" t="n">
        <v>316</v>
      </c>
    </row>
    <row r="1451" spans="1:5">
      <c r="A1451" s="4" t="s">
        <v>844</v>
      </c>
      <c r="B1451" s="5" t="n">
        <v>316</v>
      </c>
    </row>
    <row r="1452" spans="1:5">
      <c r="A1452" s="4" t="s">
        <v>35</v>
      </c>
      <c r="B1452" s="5" t="n">
        <v>316</v>
      </c>
    </row>
    <row r="1453" spans="1:5">
      <c r="A1453" s="4" t="s">
        <v>1026</v>
      </c>
    </row>
    <row r="1454" spans="1:5">
      <c r="A1454" s="3" t="s">
        <v>838</v>
      </c>
    </row>
    <row r="1455" spans="1:5">
      <c r="A1455" s="4" t="s">
        <v>840</v>
      </c>
      <c r="B1455" s="5" t="n">
        <v>326</v>
      </c>
    </row>
    <row r="1456" spans="1:5">
      <c r="A1456" s="4" t="s">
        <v>844</v>
      </c>
      <c r="B1456" s="5" t="n">
        <v>326</v>
      </c>
    </row>
    <row r="1457" spans="1:5">
      <c r="A1457" s="4" t="s">
        <v>35</v>
      </c>
      <c r="B1457" s="5" t="n">
        <v>326</v>
      </c>
    </row>
    <row r="1458" spans="1:5">
      <c r="A1458" s="4" t="s">
        <v>1027</v>
      </c>
    </row>
    <row r="1459" spans="1:5">
      <c r="A1459" s="3" t="s">
        <v>838</v>
      </c>
    </row>
    <row r="1460" spans="1:5">
      <c r="A1460" s="4" t="s">
        <v>840</v>
      </c>
      <c r="B1460" s="5" t="n">
        <v>285</v>
      </c>
    </row>
    <row r="1461" spans="1:5">
      <c r="A1461" s="4" t="s">
        <v>844</v>
      </c>
      <c r="B1461" s="5" t="n">
        <v>285</v>
      </c>
    </row>
    <row r="1462" spans="1:5">
      <c r="A1462" s="4" t="s">
        <v>35</v>
      </c>
      <c r="B1462" s="5" t="n">
        <v>285</v>
      </c>
    </row>
    <row r="1463" spans="1:5">
      <c r="A1463" s="4" t="s">
        <v>1028</v>
      </c>
    </row>
    <row r="1464" spans="1:5">
      <c r="A1464" s="3" t="s">
        <v>838</v>
      </c>
    </row>
    <row r="1465" spans="1:5">
      <c r="A1465" s="4" t="s">
        <v>840</v>
      </c>
      <c r="B1465" s="5" t="n">
        <v>1110</v>
      </c>
    </row>
    <row r="1466" spans="1:5">
      <c r="A1466" s="4" t="s">
        <v>844</v>
      </c>
      <c r="B1466" s="5" t="n">
        <v>1110</v>
      </c>
    </row>
    <row r="1467" spans="1:5">
      <c r="A1467" s="4" t="s">
        <v>35</v>
      </c>
      <c r="B1467" s="5" t="n">
        <v>1110</v>
      </c>
    </row>
    <row r="1468" spans="1:5">
      <c r="A1468" s="4" t="s">
        <v>1029</v>
      </c>
    </row>
    <row r="1469" spans="1:5">
      <c r="A1469" s="3" t="s">
        <v>838</v>
      </c>
    </row>
    <row r="1470" spans="1:5">
      <c r="A1470" s="4" t="s">
        <v>840</v>
      </c>
      <c r="B1470" s="5" t="n">
        <v>621</v>
      </c>
    </row>
    <row r="1471" spans="1:5">
      <c r="A1471" s="4" t="s">
        <v>844</v>
      </c>
      <c r="B1471" s="5" t="n">
        <v>621</v>
      </c>
    </row>
    <row r="1472" spans="1:5">
      <c r="A1472" s="4" t="s">
        <v>35</v>
      </c>
      <c r="B1472" s="5" t="n">
        <v>621</v>
      </c>
    </row>
    <row r="1473" spans="1:5">
      <c r="A1473" s="4" t="s">
        <v>1030</v>
      </c>
    </row>
    <row r="1474" spans="1:5">
      <c r="A1474" s="3" t="s">
        <v>838</v>
      </c>
    </row>
    <row r="1475" spans="1:5">
      <c r="A1475" s="4" t="s">
        <v>840</v>
      </c>
      <c r="B1475" s="5" t="n">
        <v>408</v>
      </c>
    </row>
    <row r="1476" spans="1:5">
      <c r="A1476" s="4" t="s">
        <v>844</v>
      </c>
      <c r="B1476" s="5" t="n">
        <v>408</v>
      </c>
    </row>
    <row r="1477" spans="1:5">
      <c r="A1477" s="4" t="s">
        <v>35</v>
      </c>
      <c r="B1477" s="5" t="n">
        <v>408</v>
      </c>
    </row>
    <row r="1478" spans="1:5">
      <c r="A1478" s="4" t="s">
        <v>1031</v>
      </c>
    </row>
    <row r="1479" spans="1:5">
      <c r="A1479" s="3" t="s">
        <v>838</v>
      </c>
    </row>
    <row r="1480" spans="1:5">
      <c r="A1480" s="4" t="s">
        <v>840</v>
      </c>
      <c r="B1480" s="5" t="n">
        <v>306</v>
      </c>
    </row>
    <row r="1481" spans="1:5">
      <c r="A1481" s="4" t="s">
        <v>844</v>
      </c>
      <c r="B1481" s="5" t="n">
        <v>306</v>
      </c>
    </row>
    <row r="1482" spans="1:5">
      <c r="A1482" s="4" t="s">
        <v>35</v>
      </c>
      <c r="B1482" s="5" t="n">
        <v>306</v>
      </c>
    </row>
    <row r="1483" spans="1:5">
      <c r="A1483" s="4" t="s">
        <v>1032</v>
      </c>
    </row>
    <row r="1484" spans="1:5">
      <c r="A1484" s="3" t="s">
        <v>838</v>
      </c>
    </row>
    <row r="1485" spans="1:5">
      <c r="A1485" s="4" t="s">
        <v>840</v>
      </c>
      <c r="B1485" s="5" t="n">
        <v>326</v>
      </c>
    </row>
    <row r="1486" spans="1:5">
      <c r="A1486" s="4" t="s">
        <v>844</v>
      </c>
      <c r="B1486" s="5" t="n">
        <v>326</v>
      </c>
    </row>
    <row r="1487" spans="1:5">
      <c r="A1487" s="4" t="s">
        <v>35</v>
      </c>
      <c r="B1487" s="5" t="n">
        <v>326</v>
      </c>
    </row>
    <row r="1488" spans="1:5">
      <c r="A1488" s="4" t="s">
        <v>1033</v>
      </c>
    </row>
    <row r="1489" spans="1:5">
      <c r="A1489" s="3" t="s">
        <v>838</v>
      </c>
    </row>
    <row r="1490" spans="1:5">
      <c r="A1490" s="4" t="s">
        <v>840</v>
      </c>
      <c r="B1490" s="5" t="n">
        <v>574</v>
      </c>
    </row>
    <row r="1491" spans="1:5">
      <c r="A1491" s="4" t="s">
        <v>841</v>
      </c>
      <c r="B1491" s="5" t="n">
        <v>2508</v>
      </c>
    </row>
    <row r="1492" spans="1:5">
      <c r="A1492" s="4" t="s">
        <v>844</v>
      </c>
      <c r="B1492" s="5" t="n">
        <v>574</v>
      </c>
    </row>
    <row r="1493" spans="1:5">
      <c r="A1493" s="4" t="s">
        <v>845</v>
      </c>
      <c r="B1493" s="5" t="n">
        <v>2508</v>
      </c>
    </row>
    <row r="1494" spans="1:5">
      <c r="A1494" s="4" t="s">
        <v>35</v>
      </c>
      <c r="B1494" s="5" t="n">
        <v>3082</v>
      </c>
    </row>
    <row r="1495" spans="1:5">
      <c r="A1495" s="4" t="s">
        <v>846</v>
      </c>
      <c r="B1495" s="5" t="n">
        <v>-334</v>
      </c>
    </row>
    <row r="1496" spans="1:5">
      <c r="A1496" s="4" t="s">
        <v>1034</v>
      </c>
    </row>
    <row r="1497" spans="1:5">
      <c r="A1497" s="3" t="s">
        <v>838</v>
      </c>
    </row>
    <row r="1498" spans="1:5">
      <c r="A1498" s="4" t="s">
        <v>840</v>
      </c>
      <c r="B1498" s="5" t="n">
        <v>266</v>
      </c>
    </row>
    <row r="1499" spans="1:5">
      <c r="A1499" s="4" t="s">
        <v>844</v>
      </c>
      <c r="B1499" s="5" t="n">
        <v>266</v>
      </c>
    </row>
    <row r="1500" spans="1:5">
      <c r="A1500" s="4" t="s">
        <v>35</v>
      </c>
      <c r="B1500" s="5" t="n">
        <v>266</v>
      </c>
    </row>
    <row r="1501" spans="1:5">
      <c r="A1501" s="4" t="s">
        <v>1035</v>
      </c>
    </row>
    <row r="1502" spans="1:5">
      <c r="A1502" s="3" t="s">
        <v>838</v>
      </c>
    </row>
    <row r="1503" spans="1:5">
      <c r="A1503" s="4" t="s">
        <v>840</v>
      </c>
      <c r="B1503" s="5" t="n">
        <v>511</v>
      </c>
    </row>
    <row r="1504" spans="1:5">
      <c r="A1504" s="4" t="s">
        <v>844</v>
      </c>
      <c r="B1504" s="5" t="n">
        <v>511</v>
      </c>
    </row>
    <row r="1505" spans="1:5">
      <c r="A1505" s="4" t="s">
        <v>35</v>
      </c>
      <c r="B1505" s="5" t="n">
        <v>511</v>
      </c>
    </row>
    <row r="1506" spans="1:5">
      <c r="A1506" s="4" t="s">
        <v>1036</v>
      </c>
    </row>
    <row r="1507" spans="1:5">
      <c r="A1507" s="3" t="s">
        <v>838</v>
      </c>
    </row>
    <row r="1508" spans="1:5">
      <c r="A1508" s="4" t="s">
        <v>840</v>
      </c>
      <c r="B1508" s="5" t="n">
        <v>337</v>
      </c>
    </row>
    <row r="1509" spans="1:5">
      <c r="A1509" s="4" t="s">
        <v>844</v>
      </c>
      <c r="B1509" s="5" t="n">
        <v>337</v>
      </c>
    </row>
    <row r="1510" spans="1:5">
      <c r="A1510" s="4" t="s">
        <v>35</v>
      </c>
      <c r="B1510" s="5" t="n">
        <v>337</v>
      </c>
    </row>
    <row r="1511" spans="1:5">
      <c r="A1511" s="4" t="s">
        <v>1037</v>
      </c>
    </row>
    <row r="1512" spans="1:5">
      <c r="A1512" s="3" t="s">
        <v>838</v>
      </c>
    </row>
    <row r="1513" spans="1:5">
      <c r="A1513" s="4" t="s">
        <v>840</v>
      </c>
      <c r="B1513" s="5" t="n">
        <v>306</v>
      </c>
    </row>
    <row r="1514" spans="1:5">
      <c r="A1514" s="4" t="s">
        <v>844</v>
      </c>
      <c r="B1514" s="5" t="n">
        <v>306</v>
      </c>
    </row>
    <row r="1515" spans="1:5">
      <c r="A1515" s="4" t="s">
        <v>35</v>
      </c>
      <c r="B1515" s="5" t="n">
        <v>306</v>
      </c>
    </row>
    <row r="1516" spans="1:5">
      <c r="A1516" s="4" t="s">
        <v>1038</v>
      </c>
    </row>
    <row r="1517" spans="1:5">
      <c r="A1517" s="3" t="s">
        <v>838</v>
      </c>
    </row>
    <row r="1518" spans="1:5">
      <c r="A1518" s="4" t="s">
        <v>840</v>
      </c>
      <c r="B1518" s="5" t="n">
        <v>133</v>
      </c>
    </row>
    <row r="1519" spans="1:5">
      <c r="A1519" s="4" t="s">
        <v>844</v>
      </c>
      <c r="B1519" s="5" t="n">
        <v>133</v>
      </c>
    </row>
    <row r="1520" spans="1:5">
      <c r="A1520" s="4" t="s">
        <v>35</v>
      </c>
      <c r="B1520" s="5" t="n">
        <v>133</v>
      </c>
    </row>
    <row r="1521" spans="1:5">
      <c r="A1521" s="4" t="s">
        <v>1039</v>
      </c>
    </row>
    <row r="1522" spans="1:5">
      <c r="A1522" s="3" t="s">
        <v>838</v>
      </c>
    </row>
    <row r="1523" spans="1:5">
      <c r="A1523" s="4" t="s">
        <v>840</v>
      </c>
      <c r="B1523" s="5" t="n">
        <v>276</v>
      </c>
    </row>
    <row r="1524" spans="1:5">
      <c r="A1524" s="4" t="s">
        <v>844</v>
      </c>
      <c r="B1524" s="5" t="n">
        <v>276</v>
      </c>
    </row>
    <row r="1525" spans="1:5">
      <c r="A1525" s="4" t="s">
        <v>35</v>
      </c>
      <c r="B1525" s="5" t="n">
        <v>276</v>
      </c>
    </row>
    <row r="1526" spans="1:5">
      <c r="A1526" s="4" t="s">
        <v>1040</v>
      </c>
    </row>
    <row r="1527" spans="1:5">
      <c r="A1527" s="3" t="s">
        <v>838</v>
      </c>
    </row>
    <row r="1528" spans="1:5">
      <c r="A1528" s="4" t="s">
        <v>840</v>
      </c>
      <c r="B1528" s="5" t="n">
        <v>337</v>
      </c>
    </row>
    <row r="1529" spans="1:5">
      <c r="A1529" s="4" t="s">
        <v>844</v>
      </c>
      <c r="B1529" s="5" t="n">
        <v>337</v>
      </c>
    </row>
    <row r="1530" spans="1:5">
      <c r="A1530" s="4" t="s">
        <v>35</v>
      </c>
      <c r="B1530" s="5" t="n">
        <v>337</v>
      </c>
    </row>
    <row r="1531" spans="1:5">
      <c r="A1531" s="4" t="s">
        <v>1041</v>
      </c>
    </row>
    <row r="1532" spans="1:5">
      <c r="A1532" s="3" t="s">
        <v>838</v>
      </c>
    </row>
    <row r="1533" spans="1:5">
      <c r="A1533" s="4" t="s">
        <v>840</v>
      </c>
      <c r="B1533" s="5" t="n">
        <v>337</v>
      </c>
    </row>
    <row r="1534" spans="1:5">
      <c r="A1534" s="4" t="s">
        <v>844</v>
      </c>
      <c r="B1534" s="5" t="n">
        <v>337</v>
      </c>
    </row>
    <row r="1535" spans="1:5">
      <c r="A1535" s="4" t="s">
        <v>35</v>
      </c>
      <c r="B1535" s="5" t="n">
        <v>337</v>
      </c>
    </row>
    <row r="1536" spans="1:5">
      <c r="A1536" s="4" t="s">
        <v>1042</v>
      </c>
    </row>
    <row r="1537" spans="1:5">
      <c r="A1537" s="3" t="s">
        <v>838</v>
      </c>
    </row>
    <row r="1538" spans="1:5">
      <c r="A1538" s="4" t="s">
        <v>840</v>
      </c>
      <c r="B1538" s="5" t="n">
        <v>184</v>
      </c>
    </row>
    <row r="1539" spans="1:5">
      <c r="A1539" s="4" t="s">
        <v>844</v>
      </c>
      <c r="B1539" s="5" t="n">
        <v>184</v>
      </c>
    </row>
    <row r="1540" spans="1:5">
      <c r="A1540" s="4" t="s">
        <v>35</v>
      </c>
      <c r="B1540" s="5" t="n">
        <v>184</v>
      </c>
    </row>
    <row r="1541" spans="1:5">
      <c r="A1541" s="4" t="s">
        <v>1043</v>
      </c>
    </row>
    <row r="1542" spans="1:5">
      <c r="A1542" s="3" t="s">
        <v>838</v>
      </c>
    </row>
    <row r="1543" spans="1:5">
      <c r="A1543" s="4" t="s">
        <v>840</v>
      </c>
      <c r="B1543" s="5" t="n">
        <v>317</v>
      </c>
    </row>
    <row r="1544" spans="1:5">
      <c r="A1544" s="4" t="s">
        <v>844</v>
      </c>
      <c r="B1544" s="5" t="n">
        <v>317</v>
      </c>
    </row>
    <row r="1545" spans="1:5">
      <c r="A1545" s="4" t="s">
        <v>35</v>
      </c>
      <c r="B1545" s="5" t="n">
        <v>317</v>
      </c>
    </row>
    <row r="1546" spans="1:5">
      <c r="A1546" s="4" t="s">
        <v>1044</v>
      </c>
    </row>
    <row r="1547" spans="1:5">
      <c r="A1547" s="3" t="s">
        <v>838</v>
      </c>
    </row>
    <row r="1548" spans="1:5">
      <c r="A1548" s="4" t="s">
        <v>840</v>
      </c>
      <c r="B1548" s="5" t="n">
        <v>403</v>
      </c>
    </row>
    <row r="1549" spans="1:5">
      <c r="A1549" s="4" t="s">
        <v>841</v>
      </c>
      <c r="B1549" s="5" t="n">
        <v>2527</v>
      </c>
    </row>
    <row r="1550" spans="1:5">
      <c r="A1550" s="4" t="s">
        <v>844</v>
      </c>
      <c r="B1550" s="5" t="n">
        <v>403</v>
      </c>
    </row>
    <row r="1551" spans="1:5">
      <c r="A1551" s="4" t="s">
        <v>845</v>
      </c>
      <c r="B1551" s="5" t="n">
        <v>2527</v>
      </c>
    </row>
    <row r="1552" spans="1:5">
      <c r="A1552" s="4" t="s">
        <v>35</v>
      </c>
      <c r="B1552" s="5" t="n">
        <v>2930</v>
      </c>
    </row>
    <row r="1553" spans="1:5">
      <c r="A1553" s="4" t="s">
        <v>846</v>
      </c>
      <c r="B1553" s="5" t="n">
        <v>-327</v>
      </c>
    </row>
    <row r="1554" spans="1:5">
      <c r="A1554" s="4" t="s">
        <v>1045</v>
      </c>
    </row>
    <row r="1555" spans="1:5">
      <c r="A1555" s="3" t="s">
        <v>838</v>
      </c>
    </row>
    <row r="1556" spans="1:5">
      <c r="A1556" s="4" t="s">
        <v>840</v>
      </c>
      <c r="B1556" s="5" t="n">
        <v>546</v>
      </c>
    </row>
    <row r="1557" spans="1:5">
      <c r="A1557" s="4" t="s">
        <v>841</v>
      </c>
      <c r="B1557" s="5" t="n">
        <v>2182</v>
      </c>
    </row>
    <row r="1558" spans="1:5">
      <c r="A1558" s="4" t="s">
        <v>844</v>
      </c>
      <c r="B1558" s="5" t="n">
        <v>546</v>
      </c>
    </row>
    <row r="1559" spans="1:5">
      <c r="A1559" s="4" t="s">
        <v>845</v>
      </c>
      <c r="B1559" s="5" t="n">
        <v>2182</v>
      </c>
    </row>
    <row r="1560" spans="1:5">
      <c r="A1560" s="4" t="s">
        <v>35</v>
      </c>
      <c r="B1560" s="5" t="n">
        <v>2728</v>
      </c>
    </row>
    <row r="1561" spans="1:5">
      <c r="A1561" s="4" t="s">
        <v>846</v>
      </c>
      <c r="B1561" s="5" t="n">
        <v>-289</v>
      </c>
    </row>
    <row r="1562" spans="1:5">
      <c r="A1562" s="4" t="s">
        <v>1046</v>
      </c>
    </row>
    <row r="1563" spans="1:5">
      <c r="A1563" s="3" t="s">
        <v>838</v>
      </c>
    </row>
    <row r="1564" spans="1:5">
      <c r="A1564" s="4" t="s">
        <v>840</v>
      </c>
      <c r="B1564" s="5" t="n">
        <v>777</v>
      </c>
    </row>
    <row r="1565" spans="1:5">
      <c r="A1565" s="4" t="s">
        <v>841</v>
      </c>
      <c r="B1565" s="5" t="n">
        <v>2204</v>
      </c>
    </row>
    <row r="1566" spans="1:5">
      <c r="A1566" s="4" t="s">
        <v>842</v>
      </c>
      <c r="B1566" s="5" t="n">
        <v>219</v>
      </c>
    </row>
    <row r="1567" spans="1:5">
      <c r="A1567" s="4" t="s">
        <v>844</v>
      </c>
      <c r="B1567" s="5" t="n">
        <v>996</v>
      </c>
    </row>
    <row r="1568" spans="1:5">
      <c r="A1568" s="4" t="s">
        <v>845</v>
      </c>
      <c r="B1568" s="5" t="n">
        <v>2204</v>
      </c>
    </row>
    <row r="1569" spans="1:5">
      <c r="A1569" s="4" t="s">
        <v>35</v>
      </c>
      <c r="B1569" s="5" t="n">
        <v>3200</v>
      </c>
    </row>
    <row r="1570" spans="1:5">
      <c r="A1570" s="4" t="s">
        <v>846</v>
      </c>
      <c r="B1570" s="5" t="n">
        <v>-416</v>
      </c>
    </row>
    <row r="1571" spans="1:5">
      <c r="A1571" s="4" t="s">
        <v>1047</v>
      </c>
    </row>
    <row r="1572" spans="1:5">
      <c r="A1572" s="3" t="s">
        <v>838</v>
      </c>
    </row>
    <row r="1573" spans="1:5">
      <c r="A1573" s="4" t="s">
        <v>840</v>
      </c>
      <c r="B1573" s="5" t="n">
        <v>487</v>
      </c>
    </row>
    <row r="1574" spans="1:5">
      <c r="A1574" s="4" t="s">
        <v>841</v>
      </c>
      <c r="B1574" s="5" t="n">
        <v>2872</v>
      </c>
    </row>
    <row r="1575" spans="1:5">
      <c r="A1575" s="4" t="s">
        <v>844</v>
      </c>
      <c r="B1575" s="5" t="n">
        <v>487</v>
      </c>
    </row>
    <row r="1576" spans="1:5">
      <c r="A1576" s="4" t="s">
        <v>845</v>
      </c>
      <c r="B1576" s="5" t="n">
        <v>2872</v>
      </c>
    </row>
    <row r="1577" spans="1:5">
      <c r="A1577" s="4" t="s">
        <v>35</v>
      </c>
      <c r="B1577" s="5" t="n">
        <v>3359</v>
      </c>
    </row>
    <row r="1578" spans="1:5">
      <c r="A1578" s="4" t="s">
        <v>846</v>
      </c>
      <c r="B1578" s="5" t="n">
        <v>-481</v>
      </c>
    </row>
    <row r="1579" spans="1:5">
      <c r="A1579" s="4" t="s">
        <v>1048</v>
      </c>
    </row>
    <row r="1580" spans="1:5">
      <c r="A1580" s="3" t="s">
        <v>838</v>
      </c>
    </row>
    <row r="1581" spans="1:5">
      <c r="A1581" s="4" t="s">
        <v>840</v>
      </c>
      <c r="B1581" s="5" t="n">
        <v>292</v>
      </c>
    </row>
    <row r="1582" spans="1:5">
      <c r="A1582" s="4" t="s">
        <v>841</v>
      </c>
      <c r="B1582" s="5" t="n">
        <v>1568</v>
      </c>
    </row>
    <row r="1583" spans="1:5">
      <c r="A1583" s="4" t="s">
        <v>844</v>
      </c>
      <c r="B1583" s="5" t="n">
        <v>292</v>
      </c>
    </row>
    <row r="1584" spans="1:5">
      <c r="A1584" s="4" t="s">
        <v>845</v>
      </c>
      <c r="B1584" s="5" t="n">
        <v>1568</v>
      </c>
    </row>
    <row r="1585" spans="1:5">
      <c r="A1585" s="4" t="s">
        <v>35</v>
      </c>
      <c r="B1585" s="5" t="n">
        <v>1860</v>
      </c>
    </row>
    <row r="1586" spans="1:5">
      <c r="A1586" s="4" t="s">
        <v>846</v>
      </c>
      <c r="B1586" s="5" t="n">
        <v>-259</v>
      </c>
    </row>
    <row r="1587" spans="1:5">
      <c r="A1587" s="4" t="s">
        <v>1049</v>
      </c>
    </row>
    <row r="1588" spans="1:5">
      <c r="A1588" s="3" t="s">
        <v>838</v>
      </c>
    </row>
    <row r="1589" spans="1:5">
      <c r="A1589" s="4" t="s">
        <v>840</v>
      </c>
      <c r="B1589" s="5" t="n">
        <v>234</v>
      </c>
    </row>
    <row r="1590" spans="1:5">
      <c r="A1590" s="4" t="s">
        <v>841</v>
      </c>
      <c r="B1590" s="5" t="n">
        <v>1625</v>
      </c>
    </row>
    <row r="1591" spans="1:5">
      <c r="A1591" s="4" t="s">
        <v>844</v>
      </c>
      <c r="B1591" s="5" t="n">
        <v>234</v>
      </c>
    </row>
    <row r="1592" spans="1:5">
      <c r="A1592" s="4" t="s">
        <v>845</v>
      </c>
      <c r="B1592" s="5" t="n">
        <v>1625</v>
      </c>
    </row>
    <row r="1593" spans="1:5">
      <c r="A1593" s="4" t="s">
        <v>35</v>
      </c>
      <c r="B1593" s="5" t="n">
        <v>1859</v>
      </c>
    </row>
    <row r="1594" spans="1:5">
      <c r="A1594" s="4" t="s">
        <v>846</v>
      </c>
      <c r="B1594" s="5" t="n">
        <v>-269</v>
      </c>
    </row>
    <row r="1595" spans="1:5">
      <c r="A1595" s="4" t="s">
        <v>1050</v>
      </c>
    </row>
    <row r="1596" spans="1:5">
      <c r="A1596" s="3" t="s">
        <v>838</v>
      </c>
    </row>
    <row r="1597" spans="1:5">
      <c r="A1597" s="4" t="s">
        <v>840</v>
      </c>
      <c r="B1597" s="5" t="n">
        <v>744</v>
      </c>
    </row>
    <row r="1598" spans="1:5">
      <c r="A1598" s="4" t="s">
        <v>841</v>
      </c>
      <c r="B1598" s="5" t="n">
        <v>2045</v>
      </c>
    </row>
    <row r="1599" spans="1:5">
      <c r="A1599" s="4" t="s">
        <v>844</v>
      </c>
      <c r="B1599" s="5" t="n">
        <v>744</v>
      </c>
    </row>
    <row r="1600" spans="1:5">
      <c r="A1600" s="4" t="s">
        <v>845</v>
      </c>
      <c r="B1600" s="5" t="n">
        <v>2045</v>
      </c>
    </row>
    <row r="1601" spans="1:5">
      <c r="A1601" s="4" t="s">
        <v>35</v>
      </c>
      <c r="B1601" s="5" t="n">
        <v>2789</v>
      </c>
    </row>
    <row r="1602" spans="1:5">
      <c r="A1602" s="4" t="s">
        <v>846</v>
      </c>
      <c r="B1602" s="5" t="n">
        <v>-371</v>
      </c>
    </row>
    <row r="1603" spans="1:5">
      <c r="A1603" s="4" t="s">
        <v>1051</v>
      </c>
    </row>
    <row r="1604" spans="1:5">
      <c r="A1604" s="3" t="s">
        <v>838</v>
      </c>
    </row>
    <row r="1605" spans="1:5">
      <c r="A1605" s="4" t="s">
        <v>840</v>
      </c>
      <c r="B1605" s="5" t="n">
        <v>234</v>
      </c>
    </row>
    <row r="1606" spans="1:5">
      <c r="A1606" s="4" t="s">
        <v>841</v>
      </c>
      <c r="B1606" s="5" t="n">
        <v>1425</v>
      </c>
    </row>
    <row r="1607" spans="1:5">
      <c r="A1607" s="4" t="s">
        <v>844</v>
      </c>
      <c r="B1607" s="5" t="n">
        <v>234</v>
      </c>
    </row>
    <row r="1608" spans="1:5">
      <c r="A1608" s="4" t="s">
        <v>845</v>
      </c>
      <c r="B1608" s="5" t="n">
        <v>1425</v>
      </c>
    </row>
    <row r="1609" spans="1:5">
      <c r="A1609" s="4" t="s">
        <v>35</v>
      </c>
      <c r="B1609" s="5" t="n">
        <v>1659</v>
      </c>
    </row>
    <row r="1610" spans="1:5">
      <c r="A1610" s="4" t="s">
        <v>846</v>
      </c>
      <c r="B1610" s="5" t="n">
        <v>-237</v>
      </c>
    </row>
    <row r="1611" spans="1:5">
      <c r="A1611" s="4" t="s">
        <v>1052</v>
      </c>
    </row>
    <row r="1612" spans="1:5">
      <c r="A1612" s="3" t="s">
        <v>838</v>
      </c>
    </row>
    <row r="1613" spans="1:5">
      <c r="A1613" s="4" t="s">
        <v>840</v>
      </c>
      <c r="B1613" s="5" t="n">
        <v>521</v>
      </c>
    </row>
    <row r="1614" spans="1:5">
      <c r="A1614" s="4" t="s">
        <v>841</v>
      </c>
      <c r="B1614" s="5" t="n">
        <v>2089</v>
      </c>
    </row>
    <row r="1615" spans="1:5">
      <c r="A1615" s="4" t="s">
        <v>844</v>
      </c>
      <c r="B1615" s="5" t="n">
        <v>521</v>
      </c>
    </row>
    <row r="1616" spans="1:5">
      <c r="A1616" s="4" t="s">
        <v>845</v>
      </c>
      <c r="B1616" s="5" t="n">
        <v>2089</v>
      </c>
    </row>
    <row r="1617" spans="1:5">
      <c r="A1617" s="4" t="s">
        <v>35</v>
      </c>
      <c r="B1617" s="5" t="n">
        <v>2610</v>
      </c>
    </row>
    <row r="1618" spans="1:5">
      <c r="A1618" s="4" t="s">
        <v>846</v>
      </c>
      <c r="B1618" s="5" t="n">
        <v>-355</v>
      </c>
    </row>
    <row r="1619" spans="1:5">
      <c r="A1619" s="4" t="s">
        <v>1053</v>
      </c>
    </row>
    <row r="1620" spans="1:5">
      <c r="A1620" s="3" t="s">
        <v>838</v>
      </c>
    </row>
    <row r="1621" spans="1:5">
      <c r="A1621" s="4" t="s">
        <v>840</v>
      </c>
      <c r="B1621" s="5" t="n">
        <v>511</v>
      </c>
    </row>
    <row r="1622" spans="1:5">
      <c r="A1622" s="4" t="s">
        <v>841</v>
      </c>
      <c r="B1622" s="5" t="n">
        <v>2209</v>
      </c>
    </row>
    <row r="1623" spans="1:5">
      <c r="A1623" s="4" t="s">
        <v>844</v>
      </c>
      <c r="B1623" s="5" t="n">
        <v>511</v>
      </c>
    </row>
    <row r="1624" spans="1:5">
      <c r="A1624" s="4" t="s">
        <v>845</v>
      </c>
      <c r="B1624" s="5" t="n">
        <v>2209</v>
      </c>
    </row>
    <row r="1625" spans="1:5">
      <c r="A1625" s="4" t="s">
        <v>35</v>
      </c>
      <c r="B1625" s="5" t="n">
        <v>2720</v>
      </c>
    </row>
    <row r="1626" spans="1:5">
      <c r="A1626" s="4" t="s">
        <v>846</v>
      </c>
      <c r="B1626" s="5" t="n">
        <v>-391</v>
      </c>
    </row>
    <row r="1627" spans="1:5">
      <c r="A1627" s="4" t="s">
        <v>1054</v>
      </c>
    </row>
    <row r="1628" spans="1:5">
      <c r="A1628" s="3" t="s">
        <v>838</v>
      </c>
    </row>
    <row r="1629" spans="1:5">
      <c r="A1629" s="4" t="s">
        <v>840</v>
      </c>
      <c r="B1629" s="5" t="n">
        <v>628</v>
      </c>
    </row>
    <row r="1630" spans="1:5">
      <c r="A1630" s="4" t="s">
        <v>841</v>
      </c>
      <c r="B1630" s="5" t="n">
        <v>2571</v>
      </c>
    </row>
    <row r="1631" spans="1:5">
      <c r="A1631" s="4" t="s">
        <v>844</v>
      </c>
      <c r="B1631" s="5" t="n">
        <v>628</v>
      </c>
    </row>
    <row r="1632" spans="1:5">
      <c r="A1632" s="4" t="s">
        <v>845</v>
      </c>
      <c r="B1632" s="5" t="n">
        <v>2571</v>
      </c>
    </row>
    <row r="1633" spans="1:5">
      <c r="A1633" s="4" t="s">
        <v>35</v>
      </c>
      <c r="B1633" s="5" t="n">
        <v>3199</v>
      </c>
    </row>
    <row r="1634" spans="1:5">
      <c r="A1634" s="4" t="s">
        <v>846</v>
      </c>
      <c r="B1634" s="5" t="n">
        <v>-427</v>
      </c>
    </row>
    <row r="1635" spans="1:5">
      <c r="A1635" s="4" t="s">
        <v>1055</v>
      </c>
    </row>
    <row r="1636" spans="1:5">
      <c r="A1636" s="3" t="s">
        <v>838</v>
      </c>
    </row>
    <row r="1637" spans="1:5">
      <c r="A1637" s="4" t="s">
        <v>840</v>
      </c>
      <c r="B1637" s="5" t="n">
        <v>652</v>
      </c>
    </row>
    <row r="1638" spans="1:5">
      <c r="A1638" s="4" t="s">
        <v>841</v>
      </c>
      <c r="B1638" s="5" t="n">
        <v>2317</v>
      </c>
    </row>
    <row r="1639" spans="1:5">
      <c r="A1639" s="4" t="s">
        <v>844</v>
      </c>
      <c r="B1639" s="5" t="n">
        <v>652</v>
      </c>
    </row>
    <row r="1640" spans="1:5">
      <c r="A1640" s="4" t="s">
        <v>845</v>
      </c>
      <c r="B1640" s="5" t="n">
        <v>2317</v>
      </c>
    </row>
    <row r="1641" spans="1:5">
      <c r="A1641" s="4" t="s">
        <v>35</v>
      </c>
      <c r="B1641" s="5" t="n">
        <v>2969</v>
      </c>
    </row>
    <row r="1642" spans="1:5">
      <c r="A1642" s="4" t="s">
        <v>846</v>
      </c>
      <c r="B1642" s="5" t="n">
        <v>-393</v>
      </c>
    </row>
    <row r="1643" spans="1:5">
      <c r="A1643" s="4" t="s">
        <v>1056</v>
      </c>
    </row>
    <row r="1644" spans="1:5">
      <c r="A1644" s="3" t="s">
        <v>838</v>
      </c>
    </row>
    <row r="1645" spans="1:5">
      <c r="A1645" s="4" t="s">
        <v>840</v>
      </c>
      <c r="B1645" s="5" t="n">
        <v>5451</v>
      </c>
    </row>
    <row r="1646" spans="1:5">
      <c r="A1646" s="4" t="s">
        <v>841</v>
      </c>
      <c r="B1646" s="5" t="n">
        <v>3275</v>
      </c>
    </row>
    <row r="1647" spans="1:5">
      <c r="A1647" s="4" t="s">
        <v>842</v>
      </c>
      <c r="B1647" s="5" t="n">
        <v>438</v>
      </c>
    </row>
    <row r="1648" spans="1:5">
      <c r="A1648" s="4" t="s">
        <v>843</v>
      </c>
      <c r="B1648" s="5" t="n">
        <v>1227</v>
      </c>
    </row>
    <row r="1649" spans="1:5">
      <c r="A1649" s="4" t="s">
        <v>844</v>
      </c>
      <c r="B1649" s="5" t="n">
        <v>5889</v>
      </c>
    </row>
    <row r="1650" spans="1:5">
      <c r="A1650" s="4" t="s">
        <v>845</v>
      </c>
      <c r="B1650" s="5" t="n">
        <v>4502</v>
      </c>
    </row>
    <row r="1651" spans="1:5">
      <c r="A1651" s="4" t="s">
        <v>35</v>
      </c>
      <c r="B1651" s="5" t="n">
        <v>10391</v>
      </c>
    </row>
    <row r="1652" spans="1:5">
      <c r="A1652" s="4" t="s">
        <v>846</v>
      </c>
      <c r="B1652" s="5" t="n">
        <v>-1878</v>
      </c>
    </row>
    <row r="1653" spans="1:5">
      <c r="A1653" s="4" t="s">
        <v>1057</v>
      </c>
    </row>
    <row r="1654" spans="1:5">
      <c r="A1654" s="3" t="s">
        <v>838</v>
      </c>
    </row>
    <row r="1655" spans="1:5">
      <c r="A1655" s="4" t="s">
        <v>840</v>
      </c>
      <c r="B1655" s="5" t="n">
        <v>1382</v>
      </c>
    </row>
    <row r="1656" spans="1:5">
      <c r="A1656" s="4" t="s">
        <v>841</v>
      </c>
      <c r="B1656" s="5" t="n">
        <v>4928</v>
      </c>
    </row>
    <row r="1657" spans="1:5">
      <c r="A1657" s="4" t="s">
        <v>844</v>
      </c>
      <c r="B1657" s="5" t="n">
        <v>1382</v>
      </c>
    </row>
    <row r="1658" spans="1:5">
      <c r="A1658" s="4" t="s">
        <v>845</v>
      </c>
      <c r="B1658" s="5" t="n">
        <v>4928</v>
      </c>
    </row>
    <row r="1659" spans="1:5">
      <c r="A1659" s="4" t="s">
        <v>35</v>
      </c>
      <c r="B1659" s="5" t="n">
        <v>6310</v>
      </c>
    </row>
    <row r="1660" spans="1:5">
      <c r="A1660" s="4" t="s">
        <v>846</v>
      </c>
      <c r="B1660" s="5" t="n">
        <v>-867</v>
      </c>
    </row>
    <row r="1661" spans="1:5">
      <c r="A1661" s="4" t="s">
        <v>1058</v>
      </c>
    </row>
    <row r="1662" spans="1:5">
      <c r="A1662" s="3" t="s">
        <v>838</v>
      </c>
    </row>
    <row r="1663" spans="1:5">
      <c r="A1663" s="4" t="s">
        <v>840</v>
      </c>
      <c r="B1663" s="5" t="n">
        <v>866</v>
      </c>
    </row>
    <row r="1664" spans="1:5">
      <c r="A1664" s="4" t="s">
        <v>841</v>
      </c>
      <c r="B1664" s="5" t="n">
        <v>3520</v>
      </c>
    </row>
    <row r="1665" spans="1:5">
      <c r="A1665" s="4" t="s">
        <v>844</v>
      </c>
      <c r="B1665" s="5" t="n">
        <v>866</v>
      </c>
    </row>
    <row r="1666" spans="1:5">
      <c r="A1666" s="4" t="s">
        <v>845</v>
      </c>
      <c r="B1666" s="5" t="n">
        <v>3520</v>
      </c>
    </row>
    <row r="1667" spans="1:5">
      <c r="A1667" s="4" t="s">
        <v>35</v>
      </c>
      <c r="B1667" s="5" t="n">
        <v>4386</v>
      </c>
    </row>
    <row r="1668" spans="1:5">
      <c r="A1668" s="4" t="s">
        <v>846</v>
      </c>
      <c r="B1668" s="5" t="n">
        <v>-566</v>
      </c>
    </row>
    <row r="1669" spans="1:5">
      <c r="A1669" s="4" t="s">
        <v>1059</v>
      </c>
    </row>
    <row r="1670" spans="1:5">
      <c r="A1670" s="3" t="s">
        <v>838</v>
      </c>
    </row>
    <row r="1671" spans="1:5">
      <c r="A1671" s="4" t="s">
        <v>840</v>
      </c>
      <c r="B1671" s="5" t="n">
        <v>1114</v>
      </c>
    </row>
    <row r="1672" spans="1:5">
      <c r="A1672" s="4" t="s">
        <v>841</v>
      </c>
      <c r="B1672" s="5" t="n">
        <v>1847</v>
      </c>
    </row>
    <row r="1673" spans="1:5">
      <c r="A1673" s="4" t="s">
        <v>843</v>
      </c>
      <c r="B1673" s="5" t="n">
        <v>73</v>
      </c>
    </row>
    <row r="1674" spans="1:5">
      <c r="A1674" s="4" t="s">
        <v>844</v>
      </c>
      <c r="B1674" s="5" t="n">
        <v>1114</v>
      </c>
    </row>
    <row r="1675" spans="1:5">
      <c r="A1675" s="4" t="s">
        <v>845</v>
      </c>
      <c r="B1675" s="5" t="n">
        <v>1920</v>
      </c>
    </row>
    <row r="1676" spans="1:5">
      <c r="A1676" s="4" t="s">
        <v>35</v>
      </c>
      <c r="B1676" s="5" t="n">
        <v>3034</v>
      </c>
    </row>
    <row r="1677" spans="1:5">
      <c r="A1677" s="4" t="s">
        <v>846</v>
      </c>
      <c r="B1677" s="5" t="n">
        <v>-340</v>
      </c>
    </row>
    <row r="1678" spans="1:5">
      <c r="A1678" s="4" t="s">
        <v>1060</v>
      </c>
    </row>
    <row r="1679" spans="1:5">
      <c r="A1679" s="3" t="s">
        <v>838</v>
      </c>
    </row>
    <row r="1680" spans="1:5">
      <c r="A1680" s="4" t="s">
        <v>840</v>
      </c>
      <c r="B1680" s="5" t="n">
        <v>1280</v>
      </c>
    </row>
    <row r="1681" spans="1:5">
      <c r="A1681" s="4" t="s">
        <v>841</v>
      </c>
      <c r="B1681" s="5" t="n">
        <v>1750</v>
      </c>
    </row>
    <row r="1682" spans="1:5">
      <c r="A1682" s="4" t="s">
        <v>843</v>
      </c>
      <c r="B1682" s="5" t="n">
        <v>81</v>
      </c>
    </row>
    <row r="1683" spans="1:5">
      <c r="A1683" s="4" t="s">
        <v>844</v>
      </c>
      <c r="B1683" s="5" t="n">
        <v>1280</v>
      </c>
    </row>
    <row r="1684" spans="1:5">
      <c r="A1684" s="4" t="s">
        <v>845</v>
      </c>
      <c r="B1684" s="5" t="n">
        <v>1831</v>
      </c>
    </row>
    <row r="1685" spans="1:5">
      <c r="A1685" s="4" t="s">
        <v>35</v>
      </c>
      <c r="B1685" s="5" t="n">
        <v>3111</v>
      </c>
    </row>
    <row r="1686" spans="1:5">
      <c r="A1686" s="4" t="s">
        <v>846</v>
      </c>
      <c r="B1686" s="5" t="n">
        <v>-357</v>
      </c>
    </row>
    <row r="1687" spans="1:5">
      <c r="A1687" s="4" t="s">
        <v>1061</v>
      </c>
    </row>
    <row r="1688" spans="1:5">
      <c r="A1688" s="3" t="s">
        <v>838</v>
      </c>
    </row>
    <row r="1689" spans="1:5">
      <c r="A1689" s="4" t="s">
        <v>840</v>
      </c>
      <c r="B1689" s="5" t="n">
        <v>1325</v>
      </c>
    </row>
    <row r="1690" spans="1:5">
      <c r="A1690" s="4" t="s">
        <v>841</v>
      </c>
      <c r="B1690" s="5" t="n">
        <v>1954</v>
      </c>
    </row>
    <row r="1691" spans="1:5">
      <c r="A1691" s="4" t="s">
        <v>843</v>
      </c>
      <c r="B1691" s="5" t="n">
        <v>38</v>
      </c>
    </row>
    <row r="1692" spans="1:5">
      <c r="A1692" s="4" t="s">
        <v>844</v>
      </c>
      <c r="B1692" s="5" t="n">
        <v>1325</v>
      </c>
    </row>
    <row r="1693" spans="1:5">
      <c r="A1693" s="4" t="s">
        <v>845</v>
      </c>
      <c r="B1693" s="5" t="n">
        <v>1992</v>
      </c>
    </row>
    <row r="1694" spans="1:5">
      <c r="A1694" s="4" t="s">
        <v>35</v>
      </c>
      <c r="B1694" s="5" t="n">
        <v>3317</v>
      </c>
    </row>
    <row r="1695" spans="1:5">
      <c r="A1695" s="4" t="s">
        <v>846</v>
      </c>
      <c r="B1695" s="5" t="n">
        <v>-349</v>
      </c>
    </row>
    <row r="1696" spans="1:5">
      <c r="A1696" s="4" t="s">
        <v>1062</v>
      </c>
    </row>
    <row r="1697" spans="1:5">
      <c r="A1697" s="3" t="s">
        <v>838</v>
      </c>
    </row>
    <row r="1698" spans="1:5">
      <c r="A1698" s="4" t="s">
        <v>840</v>
      </c>
      <c r="B1698" s="5" t="n">
        <v>1168</v>
      </c>
    </row>
    <row r="1699" spans="1:5">
      <c r="A1699" s="4" t="s">
        <v>841</v>
      </c>
      <c r="B1699" s="5" t="n">
        <v>1624</v>
      </c>
    </row>
    <row r="1700" spans="1:5">
      <c r="A1700" s="4" t="s">
        <v>843</v>
      </c>
      <c r="B1700" s="5" t="n">
        <v>32</v>
      </c>
    </row>
    <row r="1701" spans="1:5">
      <c r="A1701" s="4" t="s">
        <v>844</v>
      </c>
      <c r="B1701" s="5" t="n">
        <v>1168</v>
      </c>
    </row>
    <row r="1702" spans="1:5">
      <c r="A1702" s="4" t="s">
        <v>845</v>
      </c>
      <c r="B1702" s="5" t="n">
        <v>1656</v>
      </c>
    </row>
    <row r="1703" spans="1:5">
      <c r="A1703" s="4" t="s">
        <v>35</v>
      </c>
      <c r="B1703" s="5" t="n">
        <v>2824</v>
      </c>
    </row>
    <row r="1704" spans="1:5">
      <c r="A1704" s="4" t="s">
        <v>846</v>
      </c>
      <c r="B1704" s="5" t="n">
        <v>-310</v>
      </c>
    </row>
    <row r="1705" spans="1:5">
      <c r="A1705" s="4" t="s">
        <v>1063</v>
      </c>
    </row>
    <row r="1706" spans="1:5">
      <c r="A1706" s="3" t="s">
        <v>838</v>
      </c>
    </row>
    <row r="1707" spans="1:5">
      <c r="A1707" s="4" t="s">
        <v>840</v>
      </c>
      <c r="B1707" s="5" t="n">
        <v>357</v>
      </c>
    </row>
    <row r="1708" spans="1:5">
      <c r="A1708" s="4" t="s">
        <v>841</v>
      </c>
      <c r="B1708" s="5" t="n">
        <v>498</v>
      </c>
    </row>
    <row r="1709" spans="1:5">
      <c r="A1709" s="4" t="s">
        <v>842</v>
      </c>
      <c r="B1709" s="5" t="n">
        <v>60</v>
      </c>
    </row>
    <row r="1710" spans="1:5">
      <c r="A1710" s="4" t="s">
        <v>843</v>
      </c>
      <c r="B1710" s="5" t="n">
        <v>240</v>
      </c>
    </row>
    <row r="1711" spans="1:5">
      <c r="A1711" s="4" t="s">
        <v>844</v>
      </c>
      <c r="B1711" s="5" t="n">
        <v>417</v>
      </c>
    </row>
    <row r="1712" spans="1:5">
      <c r="A1712" s="4" t="s">
        <v>845</v>
      </c>
      <c r="B1712" s="5" t="n">
        <v>738</v>
      </c>
    </row>
    <row r="1713" spans="1:5">
      <c r="A1713" s="4" t="s">
        <v>35</v>
      </c>
      <c r="B1713" s="5" t="n">
        <v>1155</v>
      </c>
    </row>
    <row r="1714" spans="1:5">
      <c r="A1714" s="4" t="s">
        <v>846</v>
      </c>
      <c r="B1714" s="5" t="n">
        <v>-200</v>
      </c>
    </row>
    <row r="1715" spans="1:5">
      <c r="A1715" s="4" t="s">
        <v>1064</v>
      </c>
    </row>
    <row r="1716" spans="1:5">
      <c r="A1716" s="3" t="s">
        <v>838</v>
      </c>
    </row>
    <row r="1717" spans="1:5">
      <c r="A1717" s="4" t="s">
        <v>840</v>
      </c>
      <c r="B1717" s="5" t="n">
        <v>3729</v>
      </c>
    </row>
    <row r="1718" spans="1:5">
      <c r="A1718" s="4" t="s">
        <v>841</v>
      </c>
      <c r="B1718" s="5" t="n">
        <v>6288</v>
      </c>
    </row>
    <row r="1719" spans="1:5">
      <c r="A1719" s="4" t="s">
        <v>844</v>
      </c>
      <c r="B1719" s="5" t="n">
        <v>3729</v>
      </c>
    </row>
    <row r="1720" spans="1:5">
      <c r="A1720" s="4" t="s">
        <v>845</v>
      </c>
      <c r="B1720" s="5" t="n">
        <v>6288</v>
      </c>
    </row>
    <row r="1721" spans="1:5">
      <c r="A1721" s="4" t="s">
        <v>35</v>
      </c>
      <c r="B1721" s="5" t="n">
        <v>10017</v>
      </c>
    </row>
    <row r="1722" spans="1:5">
      <c r="A1722" s="4" t="s">
        <v>846</v>
      </c>
      <c r="B1722" s="5" t="n">
        <v>-1025</v>
      </c>
    </row>
    <row r="1723" spans="1:5">
      <c r="A1723" s="4" t="s">
        <v>1065</v>
      </c>
    </row>
    <row r="1724" spans="1:5">
      <c r="A1724" s="3" t="s">
        <v>838</v>
      </c>
    </row>
    <row r="1725" spans="1:5">
      <c r="A1725" s="4" t="s">
        <v>840</v>
      </c>
      <c r="B1725" s="5" t="n">
        <v>369</v>
      </c>
    </row>
    <row r="1726" spans="1:5">
      <c r="A1726" s="4" t="s">
        <v>841</v>
      </c>
      <c r="B1726" s="5" t="n">
        <v>1318</v>
      </c>
    </row>
    <row r="1727" spans="1:5">
      <c r="A1727" s="4" t="s">
        <v>844</v>
      </c>
      <c r="B1727" s="5" t="n">
        <v>369</v>
      </c>
    </row>
    <row r="1728" spans="1:5">
      <c r="A1728" s="4" t="s">
        <v>845</v>
      </c>
      <c r="B1728" s="5" t="n">
        <v>1318</v>
      </c>
    </row>
    <row r="1729" spans="1:5">
      <c r="A1729" s="4" t="s">
        <v>35</v>
      </c>
      <c r="B1729" s="5" t="n">
        <v>1687</v>
      </c>
    </row>
    <row r="1730" spans="1:5">
      <c r="A1730" s="4" t="s">
        <v>846</v>
      </c>
      <c r="B1730" s="5" t="n">
        <v>-231</v>
      </c>
    </row>
    <row r="1731" spans="1:5">
      <c r="A1731" s="4" t="s">
        <v>1066</v>
      </c>
    </row>
    <row r="1732" spans="1:5">
      <c r="A1732" s="3" t="s">
        <v>838</v>
      </c>
    </row>
    <row r="1733" spans="1:5">
      <c r="A1733" s="4" t="s">
        <v>840</v>
      </c>
      <c r="B1733" s="5" t="n">
        <v>418</v>
      </c>
    </row>
    <row r="1734" spans="1:5">
      <c r="A1734" s="4" t="s">
        <v>841</v>
      </c>
      <c r="B1734" s="5" t="n">
        <v>872</v>
      </c>
    </row>
    <row r="1735" spans="1:5">
      <c r="A1735" s="4" t="s">
        <v>844</v>
      </c>
      <c r="B1735" s="5" t="n">
        <v>418</v>
      </c>
    </row>
    <row r="1736" spans="1:5">
      <c r="A1736" s="4" t="s">
        <v>845</v>
      </c>
      <c r="B1736" s="5" t="n">
        <v>872</v>
      </c>
    </row>
    <row r="1737" spans="1:5">
      <c r="A1737" s="4" t="s">
        <v>35</v>
      </c>
      <c r="B1737" s="5" t="n">
        <v>1290</v>
      </c>
    </row>
    <row r="1738" spans="1:5">
      <c r="A1738" s="4" t="s">
        <v>846</v>
      </c>
      <c r="B1738" s="5" t="n">
        <v>-151</v>
      </c>
    </row>
    <row r="1739" spans="1:5">
      <c r="A1739" s="4" t="s">
        <v>1067</v>
      </c>
    </row>
    <row r="1740" spans="1:5">
      <c r="A1740" s="3" t="s">
        <v>838</v>
      </c>
    </row>
    <row r="1741" spans="1:5">
      <c r="A1741" s="4" t="s">
        <v>840</v>
      </c>
      <c r="B1741" s="5" t="n">
        <v>818</v>
      </c>
    </row>
    <row r="1742" spans="1:5">
      <c r="A1742" s="4" t="s">
        <v>841</v>
      </c>
      <c r="B1742" s="5" t="n">
        <v>1171</v>
      </c>
    </row>
    <row r="1743" spans="1:5">
      <c r="A1743" s="4" t="s">
        <v>844</v>
      </c>
      <c r="B1743" s="5" t="n">
        <v>818</v>
      </c>
    </row>
    <row r="1744" spans="1:5">
      <c r="A1744" s="4" t="s">
        <v>845</v>
      </c>
      <c r="B1744" s="5" t="n">
        <v>1171</v>
      </c>
    </row>
    <row r="1745" spans="1:5">
      <c r="A1745" s="4" t="s">
        <v>35</v>
      </c>
      <c r="B1745" s="5" t="n">
        <v>1989</v>
      </c>
    </row>
    <row r="1746" spans="1:5">
      <c r="A1746" s="4" t="s">
        <v>846</v>
      </c>
      <c r="B1746" s="5" t="n">
        <v>-183</v>
      </c>
    </row>
    <row r="1747" spans="1:5">
      <c r="A1747" s="4" t="s">
        <v>1068</v>
      </c>
    </row>
    <row r="1748" spans="1:5">
      <c r="A1748" s="3" t="s">
        <v>838</v>
      </c>
    </row>
    <row r="1749" spans="1:5">
      <c r="A1749" s="4" t="s">
        <v>840</v>
      </c>
      <c r="B1749" s="5" t="n">
        <v>853</v>
      </c>
    </row>
    <row r="1750" spans="1:5">
      <c r="A1750" s="4" t="s">
        <v>841</v>
      </c>
      <c r="B1750" s="5" t="n">
        <v>1655</v>
      </c>
    </row>
    <row r="1751" spans="1:5">
      <c r="A1751" s="4" t="s">
        <v>844</v>
      </c>
      <c r="B1751" s="5" t="n">
        <v>853</v>
      </c>
    </row>
    <row r="1752" spans="1:5">
      <c r="A1752" s="4" t="s">
        <v>845</v>
      </c>
      <c r="B1752" s="5" t="n">
        <v>1655</v>
      </c>
    </row>
    <row r="1753" spans="1:5">
      <c r="A1753" s="4" t="s">
        <v>35</v>
      </c>
      <c r="B1753" s="5" t="n">
        <v>2508</v>
      </c>
    </row>
    <row r="1754" spans="1:5">
      <c r="A1754" s="4" t="s">
        <v>846</v>
      </c>
      <c r="B1754" s="5" t="n">
        <v>-318</v>
      </c>
    </row>
    <row r="1755" spans="1:5">
      <c r="A1755" s="4" t="s">
        <v>1069</v>
      </c>
    </row>
    <row r="1756" spans="1:5">
      <c r="A1756" s="3" t="s">
        <v>838</v>
      </c>
    </row>
    <row r="1757" spans="1:5">
      <c r="A1757" s="4" t="s">
        <v>839</v>
      </c>
      <c r="B1757" s="5" t="n">
        <v>23625</v>
      </c>
    </row>
    <row r="1758" spans="1:5">
      <c r="A1758" s="4" t="s">
        <v>1070</v>
      </c>
    </row>
    <row r="1759" spans="1:5">
      <c r="A1759" s="3" t="s">
        <v>838</v>
      </c>
    </row>
    <row r="1760" spans="1:5">
      <c r="A1760" s="4" t="s">
        <v>840</v>
      </c>
      <c r="B1760" s="5" t="n">
        <v>5954</v>
      </c>
    </row>
    <row r="1761" spans="1:5">
      <c r="A1761" s="4" t="s">
        <v>841</v>
      </c>
      <c r="B1761" s="5" t="n">
        <v>9373</v>
      </c>
    </row>
    <row r="1762" spans="1:5">
      <c r="A1762" s="4" t="s">
        <v>844</v>
      </c>
      <c r="B1762" s="5" t="n">
        <v>5954</v>
      </c>
    </row>
    <row r="1763" spans="1:5">
      <c r="A1763" s="4" t="s">
        <v>845</v>
      </c>
      <c r="B1763" s="5" t="n">
        <v>9373</v>
      </c>
    </row>
    <row r="1764" spans="1:5">
      <c r="A1764" s="4" t="s">
        <v>35</v>
      </c>
      <c r="B1764" s="5" t="n">
        <v>15327</v>
      </c>
    </row>
    <row r="1765" spans="1:5">
      <c r="A1765" s="4" t="s">
        <v>846</v>
      </c>
      <c r="B1765" s="5" t="n">
        <v>-2207</v>
      </c>
    </row>
    <row r="1766" spans="1:5">
      <c r="A1766" s="4" t="s">
        <v>1071</v>
      </c>
    </row>
    <row r="1767" spans="1:5">
      <c r="A1767" s="3" t="s">
        <v>838</v>
      </c>
    </row>
    <row r="1768" spans="1:5">
      <c r="A1768" s="4" t="s">
        <v>840</v>
      </c>
      <c r="B1768" s="5" t="n">
        <v>2740</v>
      </c>
    </row>
    <row r="1769" spans="1:5">
      <c r="A1769" s="4" t="s">
        <v>841</v>
      </c>
      <c r="B1769" s="5" t="n">
        <v>2904</v>
      </c>
    </row>
    <row r="1770" spans="1:5">
      <c r="A1770" s="4" t="s">
        <v>844</v>
      </c>
      <c r="B1770" s="5" t="n">
        <v>2740</v>
      </c>
    </row>
    <row r="1771" spans="1:5">
      <c r="A1771" s="4" t="s">
        <v>845</v>
      </c>
      <c r="B1771" s="5" t="n">
        <v>2904</v>
      </c>
    </row>
    <row r="1772" spans="1:5">
      <c r="A1772" s="4" t="s">
        <v>35</v>
      </c>
      <c r="B1772" s="5" t="n">
        <v>5644</v>
      </c>
    </row>
    <row r="1773" spans="1:5">
      <c r="A1773" s="4" t="s">
        <v>846</v>
      </c>
      <c r="B1773" s="5" t="n">
        <v>-542</v>
      </c>
    </row>
    <row r="1774" spans="1:5">
      <c r="A1774" s="4" t="s">
        <v>1072</v>
      </c>
    </row>
    <row r="1775" spans="1:5">
      <c r="A1775" s="3" t="s">
        <v>838</v>
      </c>
    </row>
    <row r="1776" spans="1:5">
      <c r="A1776" s="4" t="s">
        <v>840</v>
      </c>
      <c r="B1776" s="5" t="n">
        <v>3105</v>
      </c>
    </row>
    <row r="1777" spans="1:5">
      <c r="A1777" s="4" t="s">
        <v>841</v>
      </c>
      <c r="B1777" s="5" t="n">
        <v>7677</v>
      </c>
    </row>
    <row r="1778" spans="1:5">
      <c r="A1778" s="4" t="s">
        <v>844</v>
      </c>
      <c r="B1778" s="5" t="n">
        <v>3105</v>
      </c>
    </row>
    <row r="1779" spans="1:5">
      <c r="A1779" s="4" t="s">
        <v>845</v>
      </c>
      <c r="B1779" s="5" t="n">
        <v>7677</v>
      </c>
    </row>
    <row r="1780" spans="1:5">
      <c r="A1780" s="4" t="s">
        <v>35</v>
      </c>
      <c r="B1780" s="5" t="n">
        <v>10782</v>
      </c>
    </row>
    <row r="1781" spans="1:5">
      <c r="A1781" s="4" t="s">
        <v>846</v>
      </c>
      <c r="B1781" s="5" t="n">
        <v>-1382</v>
      </c>
    </row>
    <row r="1782" spans="1:5">
      <c r="A1782" s="4" t="s">
        <v>1073</v>
      </c>
    </row>
    <row r="1783" spans="1:5">
      <c r="A1783" s="3" t="s">
        <v>838</v>
      </c>
    </row>
    <row r="1784" spans="1:5">
      <c r="A1784" s="4" t="s">
        <v>840</v>
      </c>
      <c r="B1784" s="5" t="n">
        <v>1976</v>
      </c>
    </row>
    <row r="1785" spans="1:5">
      <c r="A1785" s="4" t="s">
        <v>841</v>
      </c>
      <c r="B1785" s="5" t="n">
        <v>1172</v>
      </c>
    </row>
    <row r="1786" spans="1:5">
      <c r="A1786" s="4" t="s">
        <v>844</v>
      </c>
      <c r="B1786" s="5" t="n">
        <v>1976</v>
      </c>
    </row>
    <row r="1787" spans="1:5">
      <c r="A1787" s="4" t="s">
        <v>845</v>
      </c>
      <c r="B1787" s="5" t="n">
        <v>1172</v>
      </c>
    </row>
    <row r="1788" spans="1:5">
      <c r="A1788" s="4" t="s">
        <v>35</v>
      </c>
      <c r="B1788" s="5" t="n">
        <v>3148</v>
      </c>
    </row>
    <row r="1789" spans="1:5">
      <c r="A1789" s="4" t="s">
        <v>846</v>
      </c>
      <c r="B1789" s="5" t="n">
        <v>-278</v>
      </c>
    </row>
    <row r="1790" spans="1:5">
      <c r="A1790" s="4" t="s">
        <v>1074</v>
      </c>
    </row>
    <row r="1791" spans="1:5">
      <c r="A1791" s="3" t="s">
        <v>838</v>
      </c>
    </row>
    <row r="1792" spans="1:5">
      <c r="A1792" s="4" t="s">
        <v>840</v>
      </c>
      <c r="B1792" s="5" t="n">
        <v>1933</v>
      </c>
    </row>
    <row r="1793" spans="1:5">
      <c r="A1793" s="4" t="s">
        <v>841</v>
      </c>
      <c r="B1793" s="5" t="n">
        <v>3196</v>
      </c>
    </row>
    <row r="1794" spans="1:5">
      <c r="A1794" s="4" t="s">
        <v>844</v>
      </c>
      <c r="B1794" s="5" t="n">
        <v>1933</v>
      </c>
    </row>
    <row r="1795" spans="1:5">
      <c r="A1795" s="4" t="s">
        <v>845</v>
      </c>
      <c r="B1795" s="5" t="n">
        <v>3196</v>
      </c>
    </row>
    <row r="1796" spans="1:5">
      <c r="A1796" s="4" t="s">
        <v>35</v>
      </c>
      <c r="B1796" s="5" t="n">
        <v>5129</v>
      </c>
    </row>
    <row r="1797" spans="1:5">
      <c r="A1797" s="4" t="s">
        <v>846</v>
      </c>
      <c r="B1797" s="5" t="n">
        <v>-587</v>
      </c>
    </row>
    <row r="1798" spans="1:5">
      <c r="A1798" s="4" t="s">
        <v>1075</v>
      </c>
    </row>
    <row r="1799" spans="1:5">
      <c r="A1799" s="3" t="s">
        <v>838</v>
      </c>
    </row>
    <row r="1800" spans="1:5">
      <c r="A1800" s="4" t="s">
        <v>840</v>
      </c>
      <c r="B1800" s="5" t="n">
        <v>490</v>
      </c>
    </row>
    <row r="1801" spans="1:5">
      <c r="A1801" s="4" t="s">
        <v>841</v>
      </c>
      <c r="B1801" s="5" t="n">
        <v>347</v>
      </c>
    </row>
    <row r="1802" spans="1:5">
      <c r="A1802" s="4" t="s">
        <v>844</v>
      </c>
      <c r="B1802" s="5" t="n">
        <v>490</v>
      </c>
    </row>
    <row r="1803" spans="1:5">
      <c r="A1803" s="4" t="s">
        <v>845</v>
      </c>
      <c r="B1803" s="5" t="n">
        <v>347</v>
      </c>
    </row>
    <row r="1804" spans="1:5">
      <c r="A1804" s="4" t="s">
        <v>35</v>
      </c>
      <c r="B1804" s="5" t="n">
        <v>837</v>
      </c>
    </row>
    <row r="1805" spans="1:5">
      <c r="A1805" s="4" t="s">
        <v>846</v>
      </c>
      <c r="B1805" s="5" t="n">
        <v>-81</v>
      </c>
    </row>
    <row r="1806" spans="1:5">
      <c r="A1806" s="4" t="s">
        <v>1076</v>
      </c>
    </row>
    <row r="1807" spans="1:5">
      <c r="A1807" s="3" t="s">
        <v>838</v>
      </c>
    </row>
    <row r="1808" spans="1:5">
      <c r="A1808" s="4" t="s">
        <v>840</v>
      </c>
      <c r="B1808" s="5" t="n">
        <v>539</v>
      </c>
    </row>
    <row r="1809" spans="1:5">
      <c r="A1809" s="4" t="s">
        <v>841</v>
      </c>
      <c r="B1809" s="5" t="n">
        <v>666</v>
      </c>
    </row>
    <row r="1810" spans="1:5">
      <c r="A1810" s="4" t="s">
        <v>844</v>
      </c>
      <c r="B1810" s="5" t="n">
        <v>539</v>
      </c>
    </row>
    <row r="1811" spans="1:5">
      <c r="A1811" s="4" t="s">
        <v>845</v>
      </c>
      <c r="B1811" s="5" t="n">
        <v>666</v>
      </c>
    </row>
    <row r="1812" spans="1:5">
      <c r="A1812" s="4" t="s">
        <v>35</v>
      </c>
      <c r="B1812" s="5" t="n">
        <v>1205</v>
      </c>
    </row>
    <row r="1813" spans="1:5">
      <c r="A1813" s="4" t="s">
        <v>846</v>
      </c>
      <c r="B1813" s="5" t="n">
        <v>-130</v>
      </c>
    </row>
    <row r="1814" spans="1:5">
      <c r="A1814" s="4" t="s">
        <v>1077</v>
      </c>
    </row>
    <row r="1815" spans="1:5">
      <c r="A1815" s="3" t="s">
        <v>838</v>
      </c>
    </row>
    <row r="1816" spans="1:5">
      <c r="A1816" s="4" t="s">
        <v>840</v>
      </c>
      <c r="B1816" s="5" t="n">
        <v>767</v>
      </c>
    </row>
    <row r="1817" spans="1:5">
      <c r="A1817" s="4" t="s">
        <v>841</v>
      </c>
      <c r="B1817" s="5" t="n">
        <v>638</v>
      </c>
    </row>
    <row r="1818" spans="1:5">
      <c r="A1818" s="4" t="s">
        <v>844</v>
      </c>
      <c r="B1818" s="5" t="n">
        <v>767</v>
      </c>
    </row>
    <row r="1819" spans="1:5">
      <c r="A1819" s="4" t="s">
        <v>845</v>
      </c>
      <c r="B1819" s="5" t="n">
        <v>638</v>
      </c>
    </row>
    <row r="1820" spans="1:5">
      <c r="A1820" s="4" t="s">
        <v>35</v>
      </c>
      <c r="B1820" s="5" t="n">
        <v>1405</v>
      </c>
    </row>
    <row r="1821" spans="1:5">
      <c r="A1821" s="4" t="s">
        <v>846</v>
      </c>
      <c r="B1821" s="5" t="n">
        <v>-131</v>
      </c>
    </row>
    <row r="1822" spans="1:5">
      <c r="A1822" s="4" t="s">
        <v>1078</v>
      </c>
    </row>
    <row r="1823" spans="1:5">
      <c r="A1823" s="3" t="s">
        <v>838</v>
      </c>
    </row>
    <row r="1824" spans="1:5">
      <c r="A1824" s="4" t="s">
        <v>839</v>
      </c>
      <c r="B1824" s="5" t="n">
        <v>5900</v>
      </c>
    </row>
    <row r="1825" spans="1:5">
      <c r="A1825" s="4" t="s">
        <v>1079</v>
      </c>
    </row>
    <row r="1826" spans="1:5">
      <c r="A1826" s="3" t="s">
        <v>838</v>
      </c>
    </row>
    <row r="1827" spans="1:5">
      <c r="A1827" s="4" t="s">
        <v>840</v>
      </c>
      <c r="B1827" s="5" t="n">
        <v>453</v>
      </c>
    </row>
    <row r="1828" spans="1:5">
      <c r="A1828" s="4" t="s">
        <v>841</v>
      </c>
      <c r="B1828" s="5" t="n">
        <v>1639</v>
      </c>
    </row>
    <row r="1829" spans="1:5">
      <c r="A1829" s="4" t="s">
        <v>844</v>
      </c>
      <c r="B1829" s="5" t="n">
        <v>453</v>
      </c>
    </row>
    <row r="1830" spans="1:5">
      <c r="A1830" s="4" t="s">
        <v>845</v>
      </c>
      <c r="B1830" s="5" t="n">
        <v>1639</v>
      </c>
    </row>
    <row r="1831" spans="1:5">
      <c r="A1831" s="4" t="s">
        <v>35</v>
      </c>
      <c r="B1831" s="5" t="n">
        <v>2092</v>
      </c>
    </row>
    <row r="1832" spans="1:5">
      <c r="A1832" s="4" t="s">
        <v>846</v>
      </c>
      <c r="B1832" s="5" t="n">
        <v>-207</v>
      </c>
    </row>
    <row r="1833" spans="1:5">
      <c r="A1833" s="4" t="s">
        <v>1079</v>
      </c>
    </row>
    <row r="1834" spans="1:5">
      <c r="A1834" s="3" t="s">
        <v>838</v>
      </c>
    </row>
    <row r="1835" spans="1:5">
      <c r="A1835" s="4" t="s">
        <v>840</v>
      </c>
      <c r="B1835" s="5" t="n">
        <v>393</v>
      </c>
    </row>
    <row r="1836" spans="1:5">
      <c r="A1836" s="4" t="s">
        <v>841</v>
      </c>
      <c r="B1836" s="5" t="n">
        <v>1699</v>
      </c>
    </row>
    <row r="1837" spans="1:5">
      <c r="A1837" s="4" t="s">
        <v>844</v>
      </c>
      <c r="B1837" s="5" t="n">
        <v>393</v>
      </c>
    </row>
    <row r="1838" spans="1:5">
      <c r="A1838" s="4" t="s">
        <v>845</v>
      </c>
      <c r="B1838" s="5" t="n">
        <v>1699</v>
      </c>
    </row>
    <row r="1839" spans="1:5">
      <c r="A1839" s="4" t="s">
        <v>35</v>
      </c>
      <c r="B1839" s="5" t="n">
        <v>2092</v>
      </c>
    </row>
    <row r="1840" spans="1:5">
      <c r="A1840" s="4" t="s">
        <v>846</v>
      </c>
      <c r="B1840" s="5" t="n">
        <v>-205</v>
      </c>
    </row>
    <row r="1841" spans="1:5">
      <c r="A1841" s="4" t="s">
        <v>1080</v>
      </c>
    </row>
    <row r="1842" spans="1:5">
      <c r="A1842" s="3" t="s">
        <v>838</v>
      </c>
    </row>
    <row r="1843" spans="1:5">
      <c r="A1843" s="4" t="s">
        <v>840</v>
      </c>
      <c r="B1843" s="5" t="n">
        <v>877</v>
      </c>
    </row>
    <row r="1844" spans="1:5">
      <c r="A1844" s="4" t="s">
        <v>841</v>
      </c>
      <c r="B1844" s="5" t="n">
        <v>2311</v>
      </c>
    </row>
    <row r="1845" spans="1:5">
      <c r="A1845" s="4" t="s">
        <v>844</v>
      </c>
      <c r="B1845" s="5" t="n">
        <v>877</v>
      </c>
    </row>
    <row r="1846" spans="1:5">
      <c r="A1846" s="4" t="s">
        <v>845</v>
      </c>
      <c r="B1846" s="5" t="n">
        <v>2311</v>
      </c>
    </row>
    <row r="1847" spans="1:5">
      <c r="A1847" s="4" t="s">
        <v>35</v>
      </c>
      <c r="B1847" s="5" t="n">
        <v>3188</v>
      </c>
    </row>
    <row r="1848" spans="1:5">
      <c r="A1848" s="4" t="s">
        <v>846</v>
      </c>
      <c r="B1848" s="5" t="n">
        <v>-329</v>
      </c>
    </row>
    <row r="1849" spans="1:5">
      <c r="A1849" s="4" t="s">
        <v>1080</v>
      </c>
    </row>
    <row r="1850" spans="1:5">
      <c r="A1850" s="3" t="s">
        <v>838</v>
      </c>
    </row>
    <row r="1851" spans="1:5">
      <c r="A1851" s="4" t="s">
        <v>840</v>
      </c>
      <c r="B1851" s="5" t="n">
        <v>595</v>
      </c>
    </row>
    <row r="1852" spans="1:5">
      <c r="A1852" s="4" t="s">
        <v>841</v>
      </c>
      <c r="B1852" s="5" t="n">
        <v>2094</v>
      </c>
    </row>
    <row r="1853" spans="1:5">
      <c r="A1853" s="4" t="s">
        <v>844</v>
      </c>
      <c r="B1853" s="5" t="n">
        <v>595</v>
      </c>
    </row>
    <row r="1854" spans="1:5">
      <c r="A1854" s="4" t="s">
        <v>845</v>
      </c>
      <c r="B1854" s="5" t="n">
        <v>2094</v>
      </c>
    </row>
    <row r="1855" spans="1:5">
      <c r="A1855" s="4" t="s">
        <v>35</v>
      </c>
      <c r="B1855" s="5" t="n">
        <v>2689</v>
      </c>
    </row>
    <row r="1856" spans="1:5">
      <c r="A1856" s="4" t="s">
        <v>846</v>
      </c>
      <c r="B1856" s="5" t="n">
        <v>-274</v>
      </c>
    </row>
    <row r="1857" spans="1:5">
      <c r="A1857" s="4" t="s">
        <v>1081</v>
      </c>
    </row>
    <row r="1858" spans="1:5">
      <c r="A1858" s="3" t="s">
        <v>838</v>
      </c>
    </row>
    <row r="1859" spans="1:5">
      <c r="A1859" s="4" t="s">
        <v>840</v>
      </c>
      <c r="B1859" s="5" t="n">
        <v>2163</v>
      </c>
    </row>
    <row r="1860" spans="1:5">
      <c r="A1860" s="4" t="s">
        <v>841</v>
      </c>
      <c r="B1860" s="5" t="n">
        <v>342</v>
      </c>
    </row>
    <row r="1861" spans="1:5">
      <c r="A1861" s="4" t="s">
        <v>842</v>
      </c>
      <c r="B1861" s="5" t="n">
        <v>1602</v>
      </c>
    </row>
    <row r="1862" spans="1:5">
      <c r="A1862" s="4" t="s">
        <v>843</v>
      </c>
      <c r="B1862" s="5" t="n">
        <v>2002</v>
      </c>
    </row>
    <row r="1863" spans="1:5">
      <c r="A1863" s="4" t="s">
        <v>844</v>
      </c>
      <c r="B1863" s="5" t="n">
        <v>3765</v>
      </c>
    </row>
    <row r="1864" spans="1:5">
      <c r="A1864" s="4" t="s">
        <v>845</v>
      </c>
      <c r="B1864" s="5" t="n">
        <v>2344</v>
      </c>
    </row>
    <row r="1865" spans="1:5">
      <c r="A1865" s="4" t="s">
        <v>35</v>
      </c>
      <c r="B1865" s="5" t="n">
        <v>6109</v>
      </c>
    </row>
    <row r="1866" spans="1:5">
      <c r="A1866" s="4" t="s">
        <v>846</v>
      </c>
      <c r="B1866" s="5" t="n">
        <v>-374</v>
      </c>
    </row>
    <row r="1867" spans="1:5">
      <c r="A1867" s="4" t="s">
        <v>1082</v>
      </c>
    </row>
    <row r="1868" spans="1:5">
      <c r="A1868" s="3" t="s">
        <v>838</v>
      </c>
    </row>
    <row r="1869" spans="1:5">
      <c r="A1869" s="4" t="s">
        <v>840</v>
      </c>
      <c r="B1869" s="5" t="n">
        <v>1462</v>
      </c>
    </row>
    <row r="1870" spans="1:5">
      <c r="A1870" s="4" t="s">
        <v>841</v>
      </c>
      <c r="B1870" s="5" t="n">
        <v>1437</v>
      </c>
    </row>
    <row r="1871" spans="1:5">
      <c r="A1871" s="4" t="s">
        <v>844</v>
      </c>
      <c r="B1871" s="5" t="n">
        <v>1462</v>
      </c>
    </row>
    <row r="1872" spans="1:5">
      <c r="A1872" s="4" t="s">
        <v>845</v>
      </c>
      <c r="B1872" s="5" t="n">
        <v>1437</v>
      </c>
    </row>
    <row r="1873" spans="1:5">
      <c r="A1873" s="4" t="s">
        <v>35</v>
      </c>
      <c r="B1873" s="5" t="n">
        <v>2899</v>
      </c>
    </row>
    <row r="1874" spans="1:5">
      <c r="A1874" s="4" t="s">
        <v>846</v>
      </c>
      <c r="B1874" s="5" t="n">
        <v>-340</v>
      </c>
    </row>
    <row r="1875" spans="1:5">
      <c r="A1875" s="4" t="s">
        <v>1083</v>
      </c>
    </row>
    <row r="1876" spans="1:5">
      <c r="A1876" s="3" t="s">
        <v>838</v>
      </c>
    </row>
    <row r="1877" spans="1:5">
      <c r="A1877" s="4" t="s">
        <v>840</v>
      </c>
      <c r="B1877" s="5" t="n">
        <v>2764</v>
      </c>
    </row>
    <row r="1878" spans="1:5">
      <c r="A1878" s="4" t="s">
        <v>841</v>
      </c>
      <c r="B1878" s="5" t="n">
        <v>3552</v>
      </c>
    </row>
    <row r="1879" spans="1:5">
      <c r="A1879" s="4" t="s">
        <v>842</v>
      </c>
      <c r="B1879" s="5" t="n">
        <v>212</v>
      </c>
    </row>
    <row r="1880" spans="1:5">
      <c r="A1880" s="4" t="s">
        <v>843</v>
      </c>
      <c r="B1880" s="5" t="n">
        <v>5788</v>
      </c>
    </row>
    <row r="1881" spans="1:5">
      <c r="A1881" s="4" t="s">
        <v>844</v>
      </c>
      <c r="B1881" s="5" t="n">
        <v>2976</v>
      </c>
    </row>
    <row r="1882" spans="1:5">
      <c r="A1882" s="4" t="s">
        <v>845</v>
      </c>
      <c r="B1882" s="5" t="n">
        <v>9340</v>
      </c>
    </row>
    <row r="1883" spans="1:5">
      <c r="A1883" s="4" t="s">
        <v>35</v>
      </c>
      <c r="B1883" s="5" t="n">
        <v>12316</v>
      </c>
    </row>
    <row r="1884" spans="1:5">
      <c r="A1884" s="4" t="s">
        <v>846</v>
      </c>
      <c r="B1884" s="5" t="n">
        <v>-1099</v>
      </c>
    </row>
    <row r="1885" spans="1:5">
      <c r="A1885" s="4" t="s">
        <v>1084</v>
      </c>
    </row>
    <row r="1886" spans="1:5">
      <c r="A1886" s="3" t="s">
        <v>838</v>
      </c>
    </row>
    <row r="1887" spans="1:5">
      <c r="A1887" s="4" t="s">
        <v>840</v>
      </c>
      <c r="B1887" s="5" t="n">
        <v>676</v>
      </c>
    </row>
    <row r="1888" spans="1:5">
      <c r="A1888" s="4" t="s">
        <v>841</v>
      </c>
      <c r="B1888" s="5" t="n">
        <v>451</v>
      </c>
    </row>
    <row r="1889" spans="1:5">
      <c r="A1889" s="4" t="s">
        <v>844</v>
      </c>
      <c r="B1889" s="5" t="n">
        <v>676</v>
      </c>
    </row>
    <row r="1890" spans="1:5">
      <c r="A1890" s="4" t="s">
        <v>845</v>
      </c>
      <c r="B1890" s="5" t="n">
        <v>451</v>
      </c>
    </row>
    <row r="1891" spans="1:5">
      <c r="A1891" s="4" t="s">
        <v>35</v>
      </c>
      <c r="B1891" s="5" t="n">
        <v>1127</v>
      </c>
    </row>
    <row r="1892" spans="1:5">
      <c r="A1892" s="4" t="s">
        <v>846</v>
      </c>
      <c r="B1892" s="5" t="n">
        <v>-85</v>
      </c>
    </row>
    <row r="1893" spans="1:5">
      <c r="A1893" s="4" t="s">
        <v>1085</v>
      </c>
    </row>
    <row r="1894" spans="1:5">
      <c r="A1894" s="3" t="s">
        <v>838</v>
      </c>
    </row>
    <row r="1895" spans="1:5">
      <c r="A1895" s="4" t="s">
        <v>840</v>
      </c>
      <c r="B1895" s="5" t="n">
        <v>891</v>
      </c>
    </row>
    <row r="1896" spans="1:5">
      <c r="A1896" s="4" t="s">
        <v>841</v>
      </c>
      <c r="B1896" s="5" t="n">
        <v>235</v>
      </c>
    </row>
    <row r="1897" spans="1:5">
      <c r="A1897" s="4" t="s">
        <v>844</v>
      </c>
      <c r="B1897" s="5" t="n">
        <v>891</v>
      </c>
    </row>
    <row r="1898" spans="1:5">
      <c r="A1898" s="4" t="s">
        <v>845</v>
      </c>
      <c r="B1898" s="5" t="n">
        <v>235</v>
      </c>
    </row>
    <row r="1899" spans="1:5">
      <c r="A1899" s="4" t="s">
        <v>35</v>
      </c>
      <c r="B1899" s="5" t="n">
        <v>1126</v>
      </c>
    </row>
    <row r="1900" spans="1:5">
      <c r="A1900" s="4" t="s">
        <v>846</v>
      </c>
      <c r="B1900" s="5" t="n">
        <v>-53</v>
      </c>
    </row>
    <row r="1901" spans="1:5">
      <c r="A1901" s="4" t="s">
        <v>1086</v>
      </c>
    </row>
    <row r="1902" spans="1:5">
      <c r="A1902" s="3" t="s">
        <v>838</v>
      </c>
    </row>
    <row r="1903" spans="1:5">
      <c r="A1903" s="4" t="s">
        <v>840</v>
      </c>
      <c r="B1903" s="5" t="n">
        <v>464</v>
      </c>
    </row>
    <row r="1904" spans="1:5">
      <c r="A1904" s="4" t="s">
        <v>841</v>
      </c>
      <c r="B1904" s="5" t="n">
        <v>471</v>
      </c>
    </row>
    <row r="1905" spans="1:5">
      <c r="A1905" s="4" t="s">
        <v>844</v>
      </c>
      <c r="B1905" s="5" t="n">
        <v>464</v>
      </c>
    </row>
    <row r="1906" spans="1:5">
      <c r="A1906" s="4" t="s">
        <v>845</v>
      </c>
      <c r="B1906" s="5" t="n">
        <v>471</v>
      </c>
    </row>
    <row r="1907" spans="1:5">
      <c r="A1907" s="4" t="s">
        <v>35</v>
      </c>
      <c r="B1907" s="5" t="n">
        <v>935</v>
      </c>
    </row>
    <row r="1908" spans="1:5">
      <c r="A1908" s="4" t="s">
        <v>846</v>
      </c>
      <c r="B1908" s="5" t="n">
        <v>-87</v>
      </c>
    </row>
    <row r="1909" spans="1:5">
      <c r="A1909" s="4" t="s">
        <v>1087</v>
      </c>
    </row>
    <row r="1910" spans="1:5">
      <c r="A1910" s="3" t="s">
        <v>838</v>
      </c>
    </row>
    <row r="1911" spans="1:5">
      <c r="A1911" s="4" t="s">
        <v>840</v>
      </c>
      <c r="B1911" s="5" t="n">
        <v>593</v>
      </c>
    </row>
    <row r="1912" spans="1:5">
      <c r="A1912" s="4" t="s">
        <v>841</v>
      </c>
      <c r="B1912" s="5" t="n">
        <v>403</v>
      </c>
    </row>
    <row r="1913" spans="1:5">
      <c r="A1913" s="4" t="s">
        <v>844</v>
      </c>
      <c r="B1913" s="5" t="n">
        <v>593</v>
      </c>
    </row>
    <row r="1914" spans="1:5">
      <c r="A1914" s="4" t="s">
        <v>845</v>
      </c>
      <c r="B1914" s="5" t="n">
        <v>403</v>
      </c>
    </row>
    <row r="1915" spans="1:5">
      <c r="A1915" s="4" t="s">
        <v>35</v>
      </c>
      <c r="B1915" s="5" t="n">
        <v>996</v>
      </c>
    </row>
    <row r="1916" spans="1:5">
      <c r="A1916" s="4" t="s">
        <v>846</v>
      </c>
      <c r="B1916" s="5" t="n">
        <v>-80</v>
      </c>
    </row>
    <row r="1917" spans="1:5">
      <c r="A1917" s="4" t="s">
        <v>1088</v>
      </c>
    </row>
    <row r="1918" spans="1:5">
      <c r="A1918" s="3" t="s">
        <v>838</v>
      </c>
    </row>
    <row r="1919" spans="1:5">
      <c r="A1919" s="4" t="s">
        <v>840</v>
      </c>
      <c r="B1919" s="5" t="n">
        <v>702</v>
      </c>
    </row>
    <row r="1920" spans="1:5">
      <c r="A1920" s="4" t="s">
        <v>841</v>
      </c>
      <c r="B1920" s="5" t="n">
        <v>384</v>
      </c>
    </row>
    <row r="1921" spans="1:5">
      <c r="A1921" s="4" t="s">
        <v>844</v>
      </c>
      <c r="B1921" s="5" t="n">
        <v>702</v>
      </c>
    </row>
    <row r="1922" spans="1:5">
      <c r="A1922" s="4" t="s">
        <v>845</v>
      </c>
      <c r="B1922" s="5" t="n">
        <v>384</v>
      </c>
    </row>
    <row r="1923" spans="1:5">
      <c r="A1923" s="4" t="s">
        <v>35</v>
      </c>
      <c r="B1923" s="5" t="n">
        <v>1086</v>
      </c>
    </row>
    <row r="1924" spans="1:5">
      <c r="A1924" s="4" t="s">
        <v>846</v>
      </c>
      <c r="B1924" s="5" t="n">
        <v>-83</v>
      </c>
    </row>
    <row r="1925" spans="1:5">
      <c r="A1925" s="4" t="s">
        <v>1089</v>
      </c>
    </row>
    <row r="1926" spans="1:5">
      <c r="A1926" s="3" t="s">
        <v>838</v>
      </c>
    </row>
    <row r="1927" spans="1:5">
      <c r="A1927" s="4" t="s">
        <v>840</v>
      </c>
      <c r="B1927" s="5" t="n">
        <v>631</v>
      </c>
    </row>
    <row r="1928" spans="1:5">
      <c r="A1928" s="4" t="s">
        <v>841</v>
      </c>
      <c r="B1928" s="5" t="n">
        <v>304</v>
      </c>
    </row>
    <row r="1929" spans="1:5">
      <c r="A1929" s="4" t="s">
        <v>844</v>
      </c>
      <c r="B1929" s="5" t="n">
        <v>631</v>
      </c>
    </row>
    <row r="1930" spans="1:5">
      <c r="A1930" s="4" t="s">
        <v>845</v>
      </c>
      <c r="B1930" s="5" t="n">
        <v>304</v>
      </c>
    </row>
    <row r="1931" spans="1:5">
      <c r="A1931" s="4" t="s">
        <v>35</v>
      </c>
      <c r="B1931" s="5" t="n">
        <v>935</v>
      </c>
    </row>
    <row r="1932" spans="1:5">
      <c r="A1932" s="4" t="s">
        <v>846</v>
      </c>
      <c r="B1932" s="5" t="n">
        <v>-63</v>
      </c>
    </row>
    <row r="1933" spans="1:5">
      <c r="A1933" s="4" t="s">
        <v>1090</v>
      </c>
    </row>
    <row r="1934" spans="1:5">
      <c r="A1934" s="3" t="s">
        <v>838</v>
      </c>
    </row>
    <row r="1935" spans="1:5">
      <c r="A1935" s="4" t="s">
        <v>840</v>
      </c>
      <c r="B1935" s="5" t="n">
        <v>496</v>
      </c>
    </row>
    <row r="1936" spans="1:5">
      <c r="A1936" s="4" t="s">
        <v>841</v>
      </c>
      <c r="B1936" s="5" t="n">
        <v>399</v>
      </c>
    </row>
    <row r="1937" spans="1:5">
      <c r="A1937" s="4" t="s">
        <v>844</v>
      </c>
      <c r="B1937" s="5" t="n">
        <v>496</v>
      </c>
    </row>
    <row r="1938" spans="1:5">
      <c r="A1938" s="4" t="s">
        <v>845</v>
      </c>
      <c r="B1938" s="5" t="n">
        <v>399</v>
      </c>
    </row>
    <row r="1939" spans="1:5">
      <c r="A1939" s="4" t="s">
        <v>35</v>
      </c>
      <c r="B1939" s="5" t="n">
        <v>895</v>
      </c>
    </row>
    <row r="1940" spans="1:5">
      <c r="A1940" s="4" t="s">
        <v>846</v>
      </c>
      <c r="B1940" s="5" t="n">
        <v>-75</v>
      </c>
    </row>
    <row r="1941" spans="1:5">
      <c r="A1941" s="4" t="s">
        <v>1091</v>
      </c>
    </row>
    <row r="1942" spans="1:5">
      <c r="A1942" s="3" t="s">
        <v>838</v>
      </c>
    </row>
    <row r="1943" spans="1:5">
      <c r="A1943" s="4" t="s">
        <v>840</v>
      </c>
      <c r="B1943" s="5" t="n">
        <v>253</v>
      </c>
    </row>
    <row r="1944" spans="1:5">
      <c r="A1944" s="4" t="s">
        <v>841</v>
      </c>
      <c r="B1944" s="5" t="n">
        <v>943</v>
      </c>
    </row>
    <row r="1945" spans="1:5">
      <c r="A1945" s="4" t="s">
        <v>844</v>
      </c>
      <c r="B1945" s="5" t="n">
        <v>253</v>
      </c>
    </row>
    <row r="1946" spans="1:5">
      <c r="A1946" s="4" t="s">
        <v>845</v>
      </c>
      <c r="B1946" s="5" t="n">
        <v>943</v>
      </c>
    </row>
    <row r="1947" spans="1:5">
      <c r="A1947" s="4" t="s">
        <v>35</v>
      </c>
      <c r="B1947" s="5" t="n">
        <v>1196</v>
      </c>
    </row>
    <row r="1948" spans="1:5">
      <c r="A1948" s="4" t="s">
        <v>846</v>
      </c>
      <c r="B1948" s="5" t="n">
        <v>-111</v>
      </c>
    </row>
    <row r="1949" spans="1:5">
      <c r="A1949" s="4" t="s">
        <v>1092</v>
      </c>
    </row>
    <row r="1950" spans="1:5">
      <c r="A1950" s="3" t="s">
        <v>838</v>
      </c>
    </row>
    <row r="1951" spans="1:5">
      <c r="A1951" s="4" t="s">
        <v>839</v>
      </c>
      <c r="B1951" s="5" t="n">
        <v>5827</v>
      </c>
    </row>
    <row r="1952" spans="1:5">
      <c r="A1952" s="4" t="s">
        <v>1093</v>
      </c>
    </row>
    <row r="1953" spans="1:5">
      <c r="A1953" s="3" t="s">
        <v>838</v>
      </c>
    </row>
    <row r="1954" spans="1:5">
      <c r="A1954" s="4" t="s">
        <v>840</v>
      </c>
      <c r="B1954" s="5" t="n">
        <v>2618</v>
      </c>
    </row>
    <row r="1955" spans="1:5">
      <c r="A1955" s="4" t="s">
        <v>841</v>
      </c>
      <c r="B1955" s="5" t="n">
        <v>2633</v>
      </c>
    </row>
    <row r="1956" spans="1:5">
      <c r="A1956" s="4" t="s">
        <v>844</v>
      </c>
      <c r="B1956" s="5" t="n">
        <v>2618</v>
      </c>
    </row>
    <row r="1957" spans="1:5">
      <c r="A1957" s="4" t="s">
        <v>845</v>
      </c>
      <c r="B1957" s="5" t="n">
        <v>2633</v>
      </c>
    </row>
    <row r="1958" spans="1:5">
      <c r="A1958" s="4" t="s">
        <v>35</v>
      </c>
      <c r="B1958" s="5" t="n">
        <v>5251</v>
      </c>
    </row>
    <row r="1959" spans="1:5">
      <c r="A1959" s="4" t="s">
        <v>846</v>
      </c>
      <c r="B1959" s="5" t="n">
        <v>-409</v>
      </c>
    </row>
    <row r="1960" spans="1:5">
      <c r="A1960" s="4" t="s">
        <v>1094</v>
      </c>
    </row>
    <row r="1961" spans="1:5">
      <c r="A1961" s="3" t="s">
        <v>838</v>
      </c>
    </row>
    <row r="1962" spans="1:5">
      <c r="A1962" s="4" t="s">
        <v>840</v>
      </c>
      <c r="B1962" s="5" t="n">
        <v>2115</v>
      </c>
    </row>
    <row r="1963" spans="1:5">
      <c r="A1963" s="4" t="s">
        <v>841</v>
      </c>
      <c r="B1963" s="5" t="n">
        <v>3362</v>
      </c>
    </row>
    <row r="1964" spans="1:5">
      <c r="A1964" s="4" t="s">
        <v>844</v>
      </c>
      <c r="B1964" s="5" t="n">
        <v>2115</v>
      </c>
    </row>
    <row r="1965" spans="1:5">
      <c r="A1965" s="4" t="s">
        <v>845</v>
      </c>
      <c r="B1965" s="5" t="n">
        <v>3362</v>
      </c>
    </row>
    <row r="1966" spans="1:5">
      <c r="A1966" s="4" t="s">
        <v>35</v>
      </c>
      <c r="B1966" s="5" t="n">
        <v>5477</v>
      </c>
    </row>
    <row r="1967" spans="1:5">
      <c r="A1967" s="4" t="s">
        <v>846</v>
      </c>
      <c r="B1967" s="5" t="n">
        <v>-515</v>
      </c>
    </row>
    <row r="1968" spans="1:5">
      <c r="A1968" s="4" t="s">
        <v>1095</v>
      </c>
    </row>
    <row r="1969" spans="1:5">
      <c r="A1969" s="3" t="s">
        <v>838</v>
      </c>
    </row>
    <row r="1970" spans="1:5">
      <c r="A1970" s="4" t="s">
        <v>840</v>
      </c>
      <c r="B1970" s="5" t="n">
        <v>781</v>
      </c>
    </row>
    <row r="1971" spans="1:5">
      <c r="A1971" s="4" t="s">
        <v>841</v>
      </c>
      <c r="B1971" s="5" t="n">
        <v>1657</v>
      </c>
    </row>
    <row r="1972" spans="1:5">
      <c r="A1972" s="4" t="s">
        <v>844</v>
      </c>
      <c r="B1972" s="5" t="n">
        <v>781</v>
      </c>
    </row>
    <row r="1973" spans="1:5">
      <c r="A1973" s="4" t="s">
        <v>845</v>
      </c>
      <c r="B1973" s="5" t="n">
        <v>1657</v>
      </c>
    </row>
    <row r="1974" spans="1:5">
      <c r="A1974" s="4" t="s">
        <v>35</v>
      </c>
      <c r="B1974" s="5" t="n">
        <v>2438</v>
      </c>
    </row>
    <row r="1975" spans="1:5">
      <c r="A1975" s="4" t="s">
        <v>846</v>
      </c>
      <c r="B1975" s="5" t="n">
        <v>-239</v>
      </c>
    </row>
    <row r="1976" spans="1:5">
      <c r="A1976" s="4" t="s">
        <v>1096</v>
      </c>
    </row>
    <row r="1977" spans="1:5">
      <c r="A1977" s="3" t="s">
        <v>838</v>
      </c>
    </row>
    <row r="1978" spans="1:5">
      <c r="A1978" s="4" t="s">
        <v>840</v>
      </c>
      <c r="B1978" s="5" t="n">
        <v>750</v>
      </c>
    </row>
    <row r="1979" spans="1:5">
      <c r="A1979" s="4" t="s">
        <v>841</v>
      </c>
      <c r="B1979" s="5" t="n">
        <v>1420</v>
      </c>
    </row>
    <row r="1980" spans="1:5">
      <c r="A1980" s="4" t="s">
        <v>844</v>
      </c>
      <c r="B1980" s="5" t="n">
        <v>750</v>
      </c>
    </row>
    <row r="1981" spans="1:5">
      <c r="A1981" s="4" t="s">
        <v>845</v>
      </c>
      <c r="B1981" s="5" t="n">
        <v>1420</v>
      </c>
    </row>
    <row r="1982" spans="1:5">
      <c r="A1982" s="4" t="s">
        <v>35</v>
      </c>
      <c r="B1982" s="5" t="n">
        <v>2170</v>
      </c>
    </row>
    <row r="1983" spans="1:5">
      <c r="A1983" s="4" t="s">
        <v>846</v>
      </c>
      <c r="B1983" s="5" t="n">
        <v>-265</v>
      </c>
    </row>
    <row r="1984" spans="1:5">
      <c r="A1984" s="4" t="s">
        <v>1097</v>
      </c>
    </row>
    <row r="1985" spans="1:5">
      <c r="A1985" s="3" t="s">
        <v>838</v>
      </c>
    </row>
    <row r="1986" spans="1:5">
      <c r="A1986" s="4" t="s">
        <v>840</v>
      </c>
      <c r="B1986" s="5" t="n">
        <v>946</v>
      </c>
    </row>
    <row r="1987" spans="1:5">
      <c r="A1987" s="4" t="s">
        <v>841</v>
      </c>
      <c r="B1987" s="5" t="n">
        <v>1335</v>
      </c>
    </row>
    <row r="1988" spans="1:5">
      <c r="A1988" s="4" t="s">
        <v>844</v>
      </c>
      <c r="B1988" s="5" t="n">
        <v>946</v>
      </c>
    </row>
    <row r="1989" spans="1:5">
      <c r="A1989" s="4" t="s">
        <v>845</v>
      </c>
      <c r="B1989" s="5" t="n">
        <v>1335</v>
      </c>
    </row>
    <row r="1990" spans="1:5">
      <c r="A1990" s="4" t="s">
        <v>35</v>
      </c>
      <c r="B1990" s="5" t="n">
        <v>2281</v>
      </c>
    </row>
    <row r="1991" spans="1:5">
      <c r="A1991" s="4" t="s">
        <v>846</v>
      </c>
      <c r="B1991" s="5" t="n">
        <v>-226</v>
      </c>
    </row>
    <row r="1992" spans="1:5">
      <c r="A1992" s="4" t="s">
        <v>1097</v>
      </c>
    </row>
    <row r="1993" spans="1:5">
      <c r="A1993" s="3" t="s">
        <v>838</v>
      </c>
    </row>
    <row r="1994" spans="1:5">
      <c r="A1994" s="4" t="s">
        <v>840</v>
      </c>
      <c r="B1994" s="5" t="n">
        <v>964</v>
      </c>
    </row>
    <row r="1995" spans="1:5">
      <c r="A1995" s="4" t="s">
        <v>841</v>
      </c>
      <c r="B1995" s="5" t="n">
        <v>1337</v>
      </c>
    </row>
    <row r="1996" spans="1:5">
      <c r="A1996" s="4" t="s">
        <v>844</v>
      </c>
      <c r="B1996" s="5" t="n">
        <v>964</v>
      </c>
    </row>
    <row r="1997" spans="1:5">
      <c r="A1997" s="4" t="s">
        <v>845</v>
      </c>
      <c r="B1997" s="5" t="n">
        <v>1337</v>
      </c>
    </row>
    <row r="1998" spans="1:5">
      <c r="A1998" s="4" t="s">
        <v>35</v>
      </c>
      <c r="B1998" s="5" t="n">
        <v>2301</v>
      </c>
    </row>
    <row r="1999" spans="1:5">
      <c r="A1999" s="4" t="s">
        <v>846</v>
      </c>
      <c r="B1999" s="5" t="n">
        <v>-223</v>
      </c>
    </row>
    <row r="2000" spans="1:5">
      <c r="A2000" s="4" t="s">
        <v>1098</v>
      </c>
    </row>
    <row r="2001" spans="1:5">
      <c r="A2001" s="3" t="s">
        <v>838</v>
      </c>
    </row>
    <row r="2002" spans="1:5">
      <c r="A2002" s="4" t="s">
        <v>840</v>
      </c>
      <c r="B2002" s="5" t="n">
        <v>1239</v>
      </c>
    </row>
    <row r="2003" spans="1:5">
      <c r="A2003" s="4" t="s">
        <v>841</v>
      </c>
      <c r="B2003" s="5" t="n">
        <v>1614</v>
      </c>
    </row>
    <row r="2004" spans="1:5">
      <c r="A2004" s="4" t="s">
        <v>844</v>
      </c>
      <c r="B2004" s="5" t="n">
        <v>1239</v>
      </c>
    </row>
    <row r="2005" spans="1:5">
      <c r="A2005" s="4" t="s">
        <v>845</v>
      </c>
      <c r="B2005" s="5" t="n">
        <v>1614</v>
      </c>
    </row>
    <row r="2006" spans="1:5">
      <c r="A2006" s="4" t="s">
        <v>35</v>
      </c>
      <c r="B2006" s="5" t="n">
        <v>2853</v>
      </c>
    </row>
    <row r="2007" spans="1:5">
      <c r="A2007" s="4" t="s">
        <v>846</v>
      </c>
      <c r="B2007" s="5" t="n">
        <v>-258</v>
      </c>
    </row>
    <row r="2008" spans="1:5">
      <c r="A2008" s="4" t="s">
        <v>1099</v>
      </c>
    </row>
    <row r="2009" spans="1:5">
      <c r="A2009" s="3" t="s">
        <v>838</v>
      </c>
    </row>
    <row r="2010" spans="1:5">
      <c r="A2010" s="4" t="s">
        <v>840</v>
      </c>
      <c r="B2010" s="5" t="n">
        <v>639</v>
      </c>
    </row>
    <row r="2011" spans="1:5">
      <c r="A2011" s="4" t="s">
        <v>841</v>
      </c>
      <c r="B2011" s="5" t="n">
        <v>1451</v>
      </c>
    </row>
    <row r="2012" spans="1:5">
      <c r="A2012" s="4" t="s">
        <v>844</v>
      </c>
      <c r="B2012" s="5" t="n">
        <v>639</v>
      </c>
    </row>
    <row r="2013" spans="1:5">
      <c r="A2013" s="4" t="s">
        <v>845</v>
      </c>
      <c r="B2013" s="5" t="n">
        <v>1451</v>
      </c>
    </row>
    <row r="2014" spans="1:5">
      <c r="A2014" s="4" t="s">
        <v>35</v>
      </c>
      <c r="B2014" s="5" t="n">
        <v>2090</v>
      </c>
    </row>
    <row r="2015" spans="1:5">
      <c r="A2015" s="4" t="s">
        <v>846</v>
      </c>
      <c r="B2015" s="5" t="n">
        <v>-264</v>
      </c>
    </row>
    <row r="2016" spans="1:5">
      <c r="A2016" s="4" t="s">
        <v>1100</v>
      </c>
    </row>
    <row r="2017" spans="1:5">
      <c r="A2017" s="3" t="s">
        <v>838</v>
      </c>
    </row>
    <row r="2018" spans="1:5">
      <c r="A2018" s="4" t="s">
        <v>840</v>
      </c>
      <c r="B2018" s="5" t="n">
        <v>778</v>
      </c>
    </row>
    <row r="2019" spans="1:5">
      <c r="A2019" s="4" t="s">
        <v>841</v>
      </c>
      <c r="B2019" s="5" t="n">
        <v>1222</v>
      </c>
    </row>
    <row r="2020" spans="1:5">
      <c r="A2020" s="4" t="s">
        <v>844</v>
      </c>
      <c r="B2020" s="5" t="n">
        <v>778</v>
      </c>
    </row>
    <row r="2021" spans="1:5">
      <c r="A2021" s="4" t="s">
        <v>845</v>
      </c>
      <c r="B2021" s="5" t="n">
        <v>1222</v>
      </c>
    </row>
    <row r="2022" spans="1:5">
      <c r="A2022" s="4" t="s">
        <v>35</v>
      </c>
      <c r="B2022" s="5" t="n">
        <v>2000</v>
      </c>
    </row>
    <row r="2023" spans="1:5">
      <c r="A2023" s="4" t="s">
        <v>846</v>
      </c>
      <c r="B2023" s="5" t="n">
        <v>-217</v>
      </c>
    </row>
    <row r="2024" spans="1:5">
      <c r="A2024" s="4" t="s">
        <v>1101</v>
      </c>
    </row>
    <row r="2025" spans="1:5">
      <c r="A2025" s="3" t="s">
        <v>838</v>
      </c>
    </row>
    <row r="2026" spans="1:5">
      <c r="A2026" s="4" t="s">
        <v>840</v>
      </c>
      <c r="B2026" s="5" t="n">
        <v>555</v>
      </c>
    </row>
    <row r="2027" spans="1:5">
      <c r="A2027" s="4" t="s">
        <v>841</v>
      </c>
      <c r="B2027" s="5" t="n">
        <v>1374</v>
      </c>
    </row>
    <row r="2028" spans="1:5">
      <c r="A2028" s="4" t="s">
        <v>844</v>
      </c>
      <c r="B2028" s="5" t="n">
        <v>555</v>
      </c>
    </row>
    <row r="2029" spans="1:5">
      <c r="A2029" s="4" t="s">
        <v>845</v>
      </c>
      <c r="B2029" s="5" t="n">
        <v>1374</v>
      </c>
    </row>
    <row r="2030" spans="1:5">
      <c r="A2030" s="4" t="s">
        <v>35</v>
      </c>
      <c r="B2030" s="5" t="n">
        <v>1929</v>
      </c>
    </row>
    <row r="2031" spans="1:5">
      <c r="A2031" s="4" t="s">
        <v>846</v>
      </c>
      <c r="B2031" s="5" t="n">
        <v>-243</v>
      </c>
    </row>
    <row r="2032" spans="1:5">
      <c r="A2032" s="4" t="s">
        <v>1102</v>
      </c>
    </row>
    <row r="2033" spans="1:5">
      <c r="A2033" s="3" t="s">
        <v>838</v>
      </c>
    </row>
    <row r="2034" spans="1:5">
      <c r="A2034" s="4" t="s">
        <v>840</v>
      </c>
      <c r="B2034" s="5" t="n">
        <v>543</v>
      </c>
    </row>
    <row r="2035" spans="1:5">
      <c r="A2035" s="4" t="s">
        <v>841</v>
      </c>
      <c r="B2035" s="5" t="n">
        <v>1356</v>
      </c>
    </row>
    <row r="2036" spans="1:5">
      <c r="A2036" s="4" t="s">
        <v>844</v>
      </c>
      <c r="B2036" s="5" t="n">
        <v>543</v>
      </c>
    </row>
    <row r="2037" spans="1:5">
      <c r="A2037" s="4" t="s">
        <v>845</v>
      </c>
      <c r="B2037" s="5" t="n">
        <v>1356</v>
      </c>
    </row>
    <row r="2038" spans="1:5">
      <c r="A2038" s="4" t="s">
        <v>35</v>
      </c>
      <c r="B2038" s="5" t="n">
        <v>1899</v>
      </c>
    </row>
    <row r="2039" spans="1:5">
      <c r="A2039" s="4" t="s">
        <v>846</v>
      </c>
      <c r="B2039" s="5" t="n">
        <v>-232</v>
      </c>
    </row>
    <row r="2040" spans="1:5">
      <c r="A2040" s="4" t="s">
        <v>1103</v>
      </c>
    </row>
    <row r="2041" spans="1:5">
      <c r="A2041" s="3" t="s">
        <v>838</v>
      </c>
    </row>
    <row r="2042" spans="1:5">
      <c r="A2042" s="4" t="s">
        <v>840</v>
      </c>
      <c r="B2042" s="5" t="n">
        <v>675</v>
      </c>
    </row>
    <row r="2043" spans="1:5">
      <c r="A2043" s="4" t="s">
        <v>841</v>
      </c>
      <c r="B2043" s="5" t="n">
        <v>1394</v>
      </c>
    </row>
    <row r="2044" spans="1:5">
      <c r="A2044" s="4" t="s">
        <v>844</v>
      </c>
      <c r="B2044" s="5" t="n">
        <v>675</v>
      </c>
    </row>
    <row r="2045" spans="1:5">
      <c r="A2045" s="4" t="s">
        <v>845</v>
      </c>
      <c r="B2045" s="5" t="n">
        <v>1394</v>
      </c>
    </row>
    <row r="2046" spans="1:5">
      <c r="A2046" s="4" t="s">
        <v>35</v>
      </c>
      <c r="B2046" s="5" t="n">
        <v>2069</v>
      </c>
    </row>
    <row r="2047" spans="1:5">
      <c r="A2047" s="4" t="s">
        <v>846</v>
      </c>
      <c r="B2047" s="5" t="n">
        <v>-246</v>
      </c>
    </row>
    <row r="2048" spans="1:5">
      <c r="A2048" s="4" t="s">
        <v>1104</v>
      </c>
    </row>
    <row r="2049" spans="1:5">
      <c r="A2049" s="3" t="s">
        <v>838</v>
      </c>
    </row>
    <row r="2050" spans="1:5">
      <c r="A2050" s="4" t="s">
        <v>840</v>
      </c>
      <c r="B2050" s="5" t="n">
        <v>507</v>
      </c>
    </row>
    <row r="2051" spans="1:5">
      <c r="A2051" s="4" t="s">
        <v>841</v>
      </c>
      <c r="B2051" s="5" t="n">
        <v>1502</v>
      </c>
    </row>
    <row r="2052" spans="1:5">
      <c r="A2052" s="4" t="s">
        <v>844</v>
      </c>
      <c r="B2052" s="5" t="n">
        <v>507</v>
      </c>
    </row>
    <row r="2053" spans="1:5">
      <c r="A2053" s="4" t="s">
        <v>845</v>
      </c>
      <c r="B2053" s="5" t="n">
        <v>1502</v>
      </c>
    </row>
    <row r="2054" spans="1:5">
      <c r="A2054" s="4" t="s">
        <v>35</v>
      </c>
      <c r="B2054" s="5" t="n">
        <v>2009</v>
      </c>
    </row>
    <row r="2055" spans="1:5">
      <c r="A2055" s="4" t="s">
        <v>846</v>
      </c>
      <c r="B2055" s="5" t="n">
        <v>-260</v>
      </c>
    </row>
    <row r="2056" spans="1:5">
      <c r="A2056" s="4" t="s">
        <v>1105</v>
      </c>
    </row>
    <row r="2057" spans="1:5">
      <c r="A2057" s="3" t="s">
        <v>838</v>
      </c>
    </row>
    <row r="2058" spans="1:5">
      <c r="A2058" s="4" t="s">
        <v>840</v>
      </c>
      <c r="B2058" s="5" t="n">
        <v>728</v>
      </c>
    </row>
    <row r="2059" spans="1:5">
      <c r="A2059" s="4" t="s">
        <v>841</v>
      </c>
      <c r="B2059" s="5" t="n">
        <v>1443</v>
      </c>
    </row>
    <row r="2060" spans="1:5">
      <c r="A2060" s="4" t="s">
        <v>844</v>
      </c>
      <c r="B2060" s="5" t="n">
        <v>728</v>
      </c>
    </row>
    <row r="2061" spans="1:5">
      <c r="A2061" s="4" t="s">
        <v>845</v>
      </c>
      <c r="B2061" s="5" t="n">
        <v>1443</v>
      </c>
    </row>
    <row r="2062" spans="1:5">
      <c r="A2062" s="4" t="s">
        <v>35</v>
      </c>
      <c r="B2062" s="5" t="n">
        <v>2171</v>
      </c>
    </row>
    <row r="2063" spans="1:5">
      <c r="A2063" s="4" t="s">
        <v>846</v>
      </c>
      <c r="B2063" s="5" t="n">
        <v>-245</v>
      </c>
    </row>
    <row r="2064" spans="1:5">
      <c r="A2064" s="4" t="s">
        <v>1106</v>
      </c>
    </row>
    <row r="2065" spans="1:5">
      <c r="A2065" s="3" t="s">
        <v>838</v>
      </c>
    </row>
    <row r="2066" spans="1:5">
      <c r="A2066" s="4" t="s">
        <v>840</v>
      </c>
      <c r="B2066" s="5" t="n">
        <v>765</v>
      </c>
    </row>
    <row r="2067" spans="1:5">
      <c r="A2067" s="4" t="s">
        <v>841</v>
      </c>
      <c r="B2067" s="5" t="n">
        <v>1576</v>
      </c>
    </row>
    <row r="2068" spans="1:5">
      <c r="A2068" s="4" t="s">
        <v>844</v>
      </c>
      <c r="B2068" s="5" t="n">
        <v>765</v>
      </c>
    </row>
    <row r="2069" spans="1:5">
      <c r="A2069" s="4" t="s">
        <v>845</v>
      </c>
      <c r="B2069" s="5" t="n">
        <v>1576</v>
      </c>
    </row>
    <row r="2070" spans="1:5">
      <c r="A2070" s="4" t="s">
        <v>35</v>
      </c>
      <c r="B2070" s="5" t="n">
        <v>2341</v>
      </c>
    </row>
    <row r="2071" spans="1:5">
      <c r="A2071" s="4" t="s">
        <v>846</v>
      </c>
      <c r="B2071" s="5" t="n">
        <v>-260</v>
      </c>
    </row>
    <row r="2072" spans="1:5">
      <c r="A2072" s="4" t="s">
        <v>1106</v>
      </c>
    </row>
    <row r="2073" spans="1:5">
      <c r="A2073" s="3" t="s">
        <v>838</v>
      </c>
    </row>
    <row r="2074" spans="1:5">
      <c r="A2074" s="4" t="s">
        <v>840</v>
      </c>
      <c r="B2074" s="5" t="n">
        <v>755</v>
      </c>
    </row>
    <row r="2075" spans="1:5">
      <c r="A2075" s="4" t="s">
        <v>841</v>
      </c>
      <c r="B2075" s="5" t="n">
        <v>1536</v>
      </c>
    </row>
    <row r="2076" spans="1:5">
      <c r="A2076" s="4" t="s">
        <v>844</v>
      </c>
      <c r="B2076" s="5" t="n">
        <v>755</v>
      </c>
    </row>
    <row r="2077" spans="1:5">
      <c r="A2077" s="4" t="s">
        <v>845</v>
      </c>
      <c r="B2077" s="5" t="n">
        <v>1536</v>
      </c>
    </row>
    <row r="2078" spans="1:5">
      <c r="A2078" s="4" t="s">
        <v>35</v>
      </c>
      <c r="B2078" s="5" t="n">
        <v>2291</v>
      </c>
    </row>
    <row r="2079" spans="1:5">
      <c r="A2079" s="4" t="s">
        <v>846</v>
      </c>
      <c r="B2079" s="5" t="n">
        <v>-255</v>
      </c>
    </row>
    <row r="2080" spans="1:5">
      <c r="A2080" s="4" t="s">
        <v>1107</v>
      </c>
    </row>
    <row r="2081" spans="1:5">
      <c r="A2081" s="3" t="s">
        <v>838</v>
      </c>
    </row>
    <row r="2082" spans="1:5">
      <c r="A2082" s="4" t="s">
        <v>840</v>
      </c>
      <c r="B2082" s="5" t="n">
        <v>657</v>
      </c>
    </row>
    <row r="2083" spans="1:5">
      <c r="A2083" s="4" t="s">
        <v>841</v>
      </c>
      <c r="B2083" s="5" t="n">
        <v>1684</v>
      </c>
    </row>
    <row r="2084" spans="1:5">
      <c r="A2084" s="4" t="s">
        <v>844</v>
      </c>
      <c r="B2084" s="5" t="n">
        <v>657</v>
      </c>
    </row>
    <row r="2085" spans="1:5">
      <c r="A2085" s="4" t="s">
        <v>845</v>
      </c>
      <c r="B2085" s="5" t="n">
        <v>1684</v>
      </c>
    </row>
    <row r="2086" spans="1:5">
      <c r="A2086" s="4" t="s">
        <v>35</v>
      </c>
      <c r="B2086" s="5" t="n">
        <v>2341</v>
      </c>
    </row>
    <row r="2087" spans="1:5">
      <c r="A2087" s="4" t="s">
        <v>846</v>
      </c>
      <c r="B2087" s="5" t="n">
        <v>-279</v>
      </c>
    </row>
    <row r="2088" spans="1:5">
      <c r="A2088" s="4" t="s">
        <v>1108</v>
      </c>
    </row>
    <row r="2089" spans="1:5">
      <c r="A2089" s="3" t="s">
        <v>838</v>
      </c>
    </row>
    <row r="2090" spans="1:5">
      <c r="A2090" s="4" t="s">
        <v>840</v>
      </c>
      <c r="B2090" s="5" t="n">
        <v>615</v>
      </c>
    </row>
    <row r="2091" spans="1:5">
      <c r="A2091" s="4" t="s">
        <v>841</v>
      </c>
      <c r="B2091" s="5" t="n">
        <v>1716</v>
      </c>
    </row>
    <row r="2092" spans="1:5">
      <c r="A2092" s="4" t="s">
        <v>844</v>
      </c>
      <c r="B2092" s="5" t="n">
        <v>615</v>
      </c>
    </row>
    <row r="2093" spans="1:5">
      <c r="A2093" s="4" t="s">
        <v>845</v>
      </c>
      <c r="B2093" s="5" t="n">
        <v>1716</v>
      </c>
    </row>
    <row r="2094" spans="1:5">
      <c r="A2094" s="4" t="s">
        <v>35</v>
      </c>
      <c r="B2094" s="5" t="n">
        <v>2331</v>
      </c>
    </row>
    <row r="2095" spans="1:5">
      <c r="A2095" s="4" t="s">
        <v>846</v>
      </c>
      <c r="B2095" s="5" t="n">
        <v>-286</v>
      </c>
    </row>
    <row r="2096" spans="1:5">
      <c r="A2096" s="4" t="s">
        <v>1109</v>
      </c>
    </row>
    <row r="2097" spans="1:5">
      <c r="A2097" s="3" t="s">
        <v>838</v>
      </c>
    </row>
    <row r="2098" spans="1:5">
      <c r="A2098" s="4" t="s">
        <v>840</v>
      </c>
      <c r="B2098" s="5" t="n">
        <v>754</v>
      </c>
    </row>
    <row r="2099" spans="1:5">
      <c r="A2099" s="4" t="s">
        <v>841</v>
      </c>
      <c r="B2099" s="5" t="n">
        <v>1587</v>
      </c>
    </row>
    <row r="2100" spans="1:5">
      <c r="A2100" s="4" t="s">
        <v>844</v>
      </c>
      <c r="B2100" s="5" t="n">
        <v>754</v>
      </c>
    </row>
    <row r="2101" spans="1:5">
      <c r="A2101" s="4" t="s">
        <v>845</v>
      </c>
      <c r="B2101" s="5" t="n">
        <v>1587</v>
      </c>
    </row>
    <row r="2102" spans="1:5">
      <c r="A2102" s="4" t="s">
        <v>35</v>
      </c>
      <c r="B2102" s="5" t="n">
        <v>2341</v>
      </c>
    </row>
    <row r="2103" spans="1:5">
      <c r="A2103" s="4" t="s">
        <v>846</v>
      </c>
      <c r="B2103" s="5" t="n">
        <v>-276</v>
      </c>
    </row>
    <row r="2104" spans="1:5">
      <c r="A2104" s="4" t="s">
        <v>1110</v>
      </c>
    </row>
    <row r="2105" spans="1:5">
      <c r="A2105" s="3" t="s">
        <v>838</v>
      </c>
    </row>
    <row r="2106" spans="1:5">
      <c r="A2106" s="4" t="s">
        <v>840</v>
      </c>
      <c r="B2106" s="5" t="n">
        <v>545</v>
      </c>
    </row>
    <row r="2107" spans="1:5">
      <c r="A2107" s="4" t="s">
        <v>841</v>
      </c>
      <c r="B2107" s="5" t="n">
        <v>2149</v>
      </c>
    </row>
    <row r="2108" spans="1:5">
      <c r="A2108" s="4" t="s">
        <v>844</v>
      </c>
      <c r="B2108" s="5" t="n">
        <v>545</v>
      </c>
    </row>
    <row r="2109" spans="1:5">
      <c r="A2109" s="4" t="s">
        <v>845</v>
      </c>
      <c r="B2109" s="5" t="n">
        <v>2149</v>
      </c>
    </row>
    <row r="2110" spans="1:5">
      <c r="A2110" s="4" t="s">
        <v>35</v>
      </c>
      <c r="B2110" s="5" t="n">
        <v>2694</v>
      </c>
    </row>
    <row r="2111" spans="1:5">
      <c r="A2111" s="4" t="s">
        <v>846</v>
      </c>
      <c r="B2111" s="5" t="n">
        <v>-365</v>
      </c>
    </row>
    <row r="2112" spans="1:5">
      <c r="A2112" s="4" t="s">
        <v>1111</v>
      </c>
    </row>
    <row r="2113" spans="1:5">
      <c r="A2113" s="3" t="s">
        <v>838</v>
      </c>
    </row>
    <row r="2114" spans="1:5">
      <c r="A2114" s="4" t="s">
        <v>840</v>
      </c>
      <c r="C2114" s="5" t="n">
        <v>761</v>
      </c>
    </row>
    <row r="2115" spans="1:5">
      <c r="A2115" s="4" t="s">
        <v>841</v>
      </c>
      <c r="C2115" s="5" t="n">
        <v>178</v>
      </c>
    </row>
    <row r="2116" spans="1:5">
      <c r="A2116" s="4" t="s">
        <v>842</v>
      </c>
      <c r="C2116" s="5" t="n">
        <v>603</v>
      </c>
    </row>
    <row r="2117" spans="1:5">
      <c r="A2117" s="4" t="s">
        <v>843</v>
      </c>
      <c r="C2117" s="5" t="n">
        <v>2116</v>
      </c>
    </row>
    <row r="2118" spans="1:5">
      <c r="A2118" s="4" t="s">
        <v>844</v>
      </c>
      <c r="C2118" s="5" t="n">
        <v>1364</v>
      </c>
    </row>
    <row r="2119" spans="1:5">
      <c r="A2119" s="4" t="s">
        <v>845</v>
      </c>
      <c r="C2119" s="5" t="n">
        <v>2294</v>
      </c>
    </row>
    <row r="2120" spans="1:5">
      <c r="A2120" s="4" t="s">
        <v>35</v>
      </c>
      <c r="C2120" s="5" t="n">
        <v>3658</v>
      </c>
    </row>
    <row r="2121" spans="1:5">
      <c r="A2121" s="4" t="s">
        <v>846</v>
      </c>
      <c r="C2121" s="5" t="n">
        <v>-80</v>
      </c>
    </row>
    <row r="2122" spans="1:5">
      <c r="A2122" s="4" t="s">
        <v>1111</v>
      </c>
    </row>
    <row r="2123" spans="1:5">
      <c r="A2123" s="3" t="s">
        <v>838</v>
      </c>
    </row>
    <row r="2124" spans="1:5">
      <c r="A2124" s="4" t="s">
        <v>840</v>
      </c>
      <c r="B2124" s="5" t="n">
        <v>900</v>
      </c>
    </row>
    <row r="2125" spans="1:5">
      <c r="A2125" s="4" t="s">
        <v>841</v>
      </c>
      <c r="B2125" s="5" t="n">
        <v>2410</v>
      </c>
    </row>
    <row r="2126" spans="1:5">
      <c r="A2126" s="4" t="s">
        <v>844</v>
      </c>
      <c r="B2126" s="5" t="n">
        <v>900</v>
      </c>
    </row>
    <row r="2127" spans="1:5">
      <c r="A2127" s="4" t="s">
        <v>845</v>
      </c>
      <c r="B2127" s="5" t="n">
        <v>2410</v>
      </c>
    </row>
    <row r="2128" spans="1:5">
      <c r="A2128" s="4" t="s">
        <v>35</v>
      </c>
      <c r="B2128" s="5" t="n">
        <v>3310</v>
      </c>
    </row>
    <row r="2129" spans="1:5">
      <c r="A2129" s="4" t="s">
        <v>846</v>
      </c>
      <c r="B2129" s="5" t="n">
        <v>-374</v>
      </c>
    </row>
    <row r="2130" spans="1:5">
      <c r="A2130" s="4" t="s">
        <v>1112</v>
      </c>
    </row>
    <row r="2131" spans="1:5">
      <c r="A2131" s="3" t="s">
        <v>838</v>
      </c>
    </row>
    <row r="2132" spans="1:5">
      <c r="A2132" s="4" t="s">
        <v>840</v>
      </c>
      <c r="B2132" s="5" t="n">
        <v>810</v>
      </c>
    </row>
    <row r="2133" spans="1:5">
      <c r="A2133" s="4" t="s">
        <v>841</v>
      </c>
      <c r="B2133" s="5" t="n">
        <v>5559</v>
      </c>
    </row>
    <row r="2134" spans="1:5">
      <c r="A2134" s="4" t="s">
        <v>844</v>
      </c>
      <c r="B2134" s="5" t="n">
        <v>810</v>
      </c>
    </row>
    <row r="2135" spans="1:5">
      <c r="A2135" s="4" t="s">
        <v>845</v>
      </c>
      <c r="B2135" s="5" t="n">
        <v>5559</v>
      </c>
    </row>
    <row r="2136" spans="1:5">
      <c r="A2136" s="4" t="s">
        <v>35</v>
      </c>
      <c r="B2136" s="5" t="n">
        <v>6369</v>
      </c>
    </row>
    <row r="2137" spans="1:5">
      <c r="A2137" s="4" t="s">
        <v>846</v>
      </c>
      <c r="B2137" s="5" t="n">
        <v>-634</v>
      </c>
    </row>
    <row r="2138" spans="1:5">
      <c r="A2138" s="4" t="s">
        <v>1113</v>
      </c>
    </row>
    <row r="2139" spans="1:5">
      <c r="A2139" s="3" t="s">
        <v>838</v>
      </c>
    </row>
    <row r="2140" spans="1:5">
      <c r="A2140" s="4" t="s">
        <v>840</v>
      </c>
      <c r="B2140" s="5" t="n">
        <v>700</v>
      </c>
    </row>
    <row r="2141" spans="1:5">
      <c r="A2141" s="4" t="s">
        <v>841</v>
      </c>
      <c r="B2141" s="5" t="n">
        <v>162</v>
      </c>
    </row>
    <row r="2142" spans="1:5">
      <c r="A2142" s="4" t="s">
        <v>844</v>
      </c>
      <c r="B2142" s="5" t="n">
        <v>700</v>
      </c>
    </row>
    <row r="2143" spans="1:5">
      <c r="A2143" s="4" t="s">
        <v>845</v>
      </c>
      <c r="B2143" s="5" t="n">
        <v>162</v>
      </c>
    </row>
    <row r="2144" spans="1:5">
      <c r="A2144" s="4" t="s">
        <v>35</v>
      </c>
      <c r="B2144" s="5" t="n">
        <v>862</v>
      </c>
    </row>
    <row r="2145" spans="1:5">
      <c r="A2145" s="4" t="s">
        <v>846</v>
      </c>
      <c r="B2145" s="5" t="n">
        <v>-41</v>
      </c>
    </row>
    <row r="2146" spans="1:5">
      <c r="A2146" s="4" t="s">
        <v>1113</v>
      </c>
    </row>
    <row r="2147" spans="1:5">
      <c r="A2147" s="3" t="s">
        <v>838</v>
      </c>
    </row>
    <row r="2148" spans="1:5">
      <c r="A2148" s="4" t="s">
        <v>840</v>
      </c>
      <c r="B2148" s="5" t="n">
        <v>742</v>
      </c>
    </row>
    <row r="2149" spans="1:5">
      <c r="A2149" s="4" t="s">
        <v>841</v>
      </c>
      <c r="B2149" s="5" t="n">
        <v>212</v>
      </c>
    </row>
    <row r="2150" spans="1:5">
      <c r="A2150" s="4" t="s">
        <v>844</v>
      </c>
      <c r="B2150" s="5" t="n">
        <v>742</v>
      </c>
    </row>
    <row r="2151" spans="1:5">
      <c r="A2151" s="4" t="s">
        <v>845</v>
      </c>
      <c r="B2151" s="5" t="n">
        <v>212</v>
      </c>
    </row>
    <row r="2152" spans="1:5">
      <c r="A2152" s="4" t="s">
        <v>35</v>
      </c>
      <c r="B2152" s="5" t="n">
        <v>954</v>
      </c>
    </row>
    <row r="2153" spans="1:5">
      <c r="A2153" s="4" t="s">
        <v>846</v>
      </c>
      <c r="B2153" s="5" t="n">
        <v>-57</v>
      </c>
    </row>
    <row r="2154" spans="1:5">
      <c r="A2154" s="4" t="s">
        <v>1114</v>
      </c>
    </row>
    <row r="2155" spans="1:5">
      <c r="A2155" s="3" t="s">
        <v>838</v>
      </c>
    </row>
    <row r="2156" spans="1:5">
      <c r="A2156" s="4" t="s">
        <v>840</v>
      </c>
      <c r="B2156" s="5" t="n">
        <v>831</v>
      </c>
    </row>
    <row r="2157" spans="1:5">
      <c r="A2157" s="4" t="s">
        <v>841</v>
      </c>
      <c r="B2157" s="5" t="n">
        <v>444</v>
      </c>
    </row>
    <row r="2158" spans="1:5">
      <c r="A2158" s="4" t="s">
        <v>844</v>
      </c>
      <c r="B2158" s="5" t="n">
        <v>831</v>
      </c>
    </row>
    <row r="2159" spans="1:5">
      <c r="A2159" s="4" t="s">
        <v>845</v>
      </c>
      <c r="B2159" s="5" t="n">
        <v>444</v>
      </c>
    </row>
    <row r="2160" spans="1:5">
      <c r="A2160" s="4" t="s">
        <v>35</v>
      </c>
      <c r="B2160" s="5" t="n">
        <v>1275</v>
      </c>
    </row>
    <row r="2161" spans="1:5">
      <c r="A2161" s="4" t="s">
        <v>846</v>
      </c>
      <c r="B2161" s="5" t="n">
        <v>-116</v>
      </c>
    </row>
    <row r="2162" spans="1:5">
      <c r="A2162" s="4" t="s">
        <v>1115</v>
      </c>
    </row>
    <row r="2163" spans="1:5">
      <c r="A2163" s="3" t="s">
        <v>838</v>
      </c>
    </row>
    <row r="2164" spans="1:5">
      <c r="A2164" s="4" t="s">
        <v>840</v>
      </c>
      <c r="B2164" s="5" t="n">
        <v>327</v>
      </c>
    </row>
    <row r="2165" spans="1:5">
      <c r="A2165" s="4" t="s">
        <v>841</v>
      </c>
      <c r="B2165" s="5" t="n">
        <v>562</v>
      </c>
    </row>
    <row r="2166" spans="1:5">
      <c r="A2166" s="4" t="s">
        <v>844</v>
      </c>
      <c r="B2166" s="5" t="n">
        <v>327</v>
      </c>
    </row>
    <row r="2167" spans="1:5">
      <c r="A2167" s="4" t="s">
        <v>845</v>
      </c>
      <c r="B2167" s="5" t="n">
        <v>562</v>
      </c>
    </row>
    <row r="2168" spans="1:5">
      <c r="A2168" s="4" t="s">
        <v>35</v>
      </c>
      <c r="B2168" s="5" t="n">
        <v>889</v>
      </c>
    </row>
    <row r="2169" spans="1:5">
      <c r="A2169" s="4" t="s">
        <v>846</v>
      </c>
      <c r="B2169" s="5" t="n">
        <v>-138</v>
      </c>
    </row>
    <row r="2170" spans="1:5">
      <c r="A2170" s="4" t="s">
        <v>1116</v>
      </c>
    </row>
    <row r="2171" spans="1:5">
      <c r="A2171" s="3" t="s">
        <v>838</v>
      </c>
    </row>
    <row r="2172" spans="1:5">
      <c r="A2172" s="4" t="s">
        <v>840</v>
      </c>
      <c r="B2172" s="5" t="n">
        <v>547</v>
      </c>
    </row>
    <row r="2173" spans="1:5">
      <c r="A2173" s="4" t="s">
        <v>841</v>
      </c>
      <c r="B2173" s="5" t="n">
        <v>599</v>
      </c>
    </row>
    <row r="2174" spans="1:5">
      <c r="A2174" s="4" t="s">
        <v>844</v>
      </c>
      <c r="B2174" s="5" t="n">
        <v>547</v>
      </c>
    </row>
    <row r="2175" spans="1:5">
      <c r="A2175" s="4" t="s">
        <v>845</v>
      </c>
      <c r="B2175" s="5" t="n">
        <v>599</v>
      </c>
    </row>
    <row r="2176" spans="1:5">
      <c r="A2176" s="4" t="s">
        <v>35</v>
      </c>
      <c r="B2176" s="5" t="n">
        <v>1146</v>
      </c>
    </row>
    <row r="2177" spans="1:5">
      <c r="A2177" s="4" t="s">
        <v>846</v>
      </c>
      <c r="B2177" s="5" t="n">
        <v>-134</v>
      </c>
    </row>
    <row r="2178" spans="1:5">
      <c r="A2178" s="4" t="s">
        <v>1116</v>
      </c>
    </row>
    <row r="2179" spans="1:5">
      <c r="A2179" s="3" t="s">
        <v>838</v>
      </c>
    </row>
    <row r="2180" spans="1:5">
      <c r="A2180" s="4" t="s">
        <v>840</v>
      </c>
      <c r="B2180" s="5" t="n">
        <v>617</v>
      </c>
    </row>
    <row r="2181" spans="1:5">
      <c r="A2181" s="4" t="s">
        <v>841</v>
      </c>
      <c r="B2181" s="5" t="n">
        <v>419</v>
      </c>
    </row>
    <row r="2182" spans="1:5">
      <c r="A2182" s="4" t="s">
        <v>844</v>
      </c>
      <c r="B2182" s="5" t="n">
        <v>617</v>
      </c>
    </row>
    <row r="2183" spans="1:5">
      <c r="A2183" s="4" t="s">
        <v>845</v>
      </c>
      <c r="B2183" s="5" t="n">
        <v>419</v>
      </c>
    </row>
    <row r="2184" spans="1:5">
      <c r="A2184" s="4" t="s">
        <v>35</v>
      </c>
      <c r="B2184" s="5" t="n">
        <v>1036</v>
      </c>
    </row>
    <row r="2185" spans="1:5">
      <c r="A2185" s="4" t="s">
        <v>846</v>
      </c>
      <c r="B2185" s="5" t="n">
        <v>-104</v>
      </c>
    </row>
    <row r="2186" spans="1:5">
      <c r="A2186" s="4" t="s">
        <v>1117</v>
      </c>
    </row>
    <row r="2187" spans="1:5">
      <c r="A2187" s="3" t="s">
        <v>838</v>
      </c>
    </row>
    <row r="2188" spans="1:5">
      <c r="A2188" s="4" t="s">
        <v>840</v>
      </c>
      <c r="B2188" s="5" t="n">
        <v>243</v>
      </c>
    </row>
    <row r="2189" spans="1:5">
      <c r="A2189" s="4" t="s">
        <v>841</v>
      </c>
      <c r="B2189" s="5" t="n">
        <v>600</v>
      </c>
    </row>
    <row r="2190" spans="1:5">
      <c r="A2190" s="4" t="s">
        <v>844</v>
      </c>
      <c r="B2190" s="5" t="n">
        <v>243</v>
      </c>
    </row>
    <row r="2191" spans="1:5">
      <c r="A2191" s="4" t="s">
        <v>845</v>
      </c>
      <c r="B2191" s="5" t="n">
        <v>600</v>
      </c>
    </row>
    <row r="2192" spans="1:5">
      <c r="A2192" s="4" t="s">
        <v>35</v>
      </c>
      <c r="B2192" s="5" t="n">
        <v>843</v>
      </c>
    </row>
    <row r="2193" spans="1:5">
      <c r="A2193" s="4" t="s">
        <v>846</v>
      </c>
      <c r="B2193" s="5" t="n">
        <v>-111</v>
      </c>
    </row>
    <row r="2194" spans="1:5">
      <c r="A2194" s="4" t="s">
        <v>1118</v>
      </c>
    </row>
    <row r="2195" spans="1:5">
      <c r="A2195" s="3" t="s">
        <v>838</v>
      </c>
    </row>
    <row r="2196" spans="1:5">
      <c r="A2196" s="4" t="s">
        <v>840</v>
      </c>
      <c r="B2196" s="5" t="n">
        <v>418</v>
      </c>
    </row>
    <row r="2197" spans="1:5">
      <c r="A2197" s="4" t="s">
        <v>841</v>
      </c>
      <c r="B2197" s="5" t="n">
        <v>756</v>
      </c>
    </row>
    <row r="2198" spans="1:5">
      <c r="A2198" s="4" t="s">
        <v>844</v>
      </c>
      <c r="B2198" s="5" t="n">
        <v>418</v>
      </c>
    </row>
    <row r="2199" spans="1:5">
      <c r="A2199" s="4" t="s">
        <v>845</v>
      </c>
      <c r="B2199" s="5" t="n">
        <v>756</v>
      </c>
    </row>
    <row r="2200" spans="1:5">
      <c r="A2200" s="4" t="s">
        <v>35</v>
      </c>
      <c r="B2200" s="5" t="n">
        <v>1174</v>
      </c>
    </row>
    <row r="2201" spans="1:5">
      <c r="A2201" s="4" t="s">
        <v>846</v>
      </c>
      <c r="B2201" s="5" t="n">
        <v>-196</v>
      </c>
    </row>
    <row r="2202" spans="1:5">
      <c r="A2202" s="4" t="s">
        <v>1119</v>
      </c>
    </row>
    <row r="2203" spans="1:5">
      <c r="A2203" s="3" t="s">
        <v>838</v>
      </c>
    </row>
    <row r="2204" spans="1:5">
      <c r="A2204" s="4" t="s">
        <v>840</v>
      </c>
      <c r="B2204" s="5" t="n">
        <v>692</v>
      </c>
    </row>
    <row r="2205" spans="1:5">
      <c r="A2205" s="4" t="s">
        <v>841</v>
      </c>
      <c r="B2205" s="5" t="n">
        <v>207</v>
      </c>
    </row>
    <row r="2206" spans="1:5">
      <c r="A2206" s="4" t="s">
        <v>844</v>
      </c>
      <c r="B2206" s="5" t="n">
        <v>692</v>
      </c>
    </row>
    <row r="2207" spans="1:5">
      <c r="A2207" s="4" t="s">
        <v>845</v>
      </c>
      <c r="B2207" s="5" t="n">
        <v>207</v>
      </c>
    </row>
    <row r="2208" spans="1:5">
      <c r="A2208" s="4" t="s">
        <v>35</v>
      </c>
      <c r="B2208" s="5" t="n">
        <v>899</v>
      </c>
    </row>
    <row r="2209" spans="1:5">
      <c r="A2209" s="4" t="s">
        <v>846</v>
      </c>
      <c r="B2209" s="5" t="n">
        <v>-46</v>
      </c>
    </row>
    <row r="2210" spans="1:5">
      <c r="A2210" s="4" t="s">
        <v>1120</v>
      </c>
    </row>
    <row r="2211" spans="1:5">
      <c r="A2211" s="3" t="s">
        <v>838</v>
      </c>
    </row>
    <row r="2212" spans="1:5">
      <c r="A2212" s="4" t="s">
        <v>840</v>
      </c>
      <c r="B2212" s="5" t="n">
        <v>724</v>
      </c>
    </row>
    <row r="2213" spans="1:5">
      <c r="A2213" s="4" t="s">
        <v>841</v>
      </c>
      <c r="B2213" s="5" t="n">
        <v>165</v>
      </c>
    </row>
    <row r="2214" spans="1:5">
      <c r="A2214" s="4" t="s">
        <v>844</v>
      </c>
      <c r="B2214" s="5" t="n">
        <v>724</v>
      </c>
    </row>
    <row r="2215" spans="1:5">
      <c r="A2215" s="4" t="s">
        <v>845</v>
      </c>
      <c r="B2215" s="5" t="n">
        <v>165</v>
      </c>
    </row>
    <row r="2216" spans="1:5">
      <c r="A2216" s="4" t="s">
        <v>35</v>
      </c>
      <c r="B2216" s="5" t="n">
        <v>889</v>
      </c>
    </row>
    <row r="2217" spans="1:5">
      <c r="A2217" s="4" t="s">
        <v>846</v>
      </c>
      <c r="B2217" s="5" t="n">
        <v>-62</v>
      </c>
    </row>
    <row r="2218" spans="1:5">
      <c r="A2218" s="4" t="s">
        <v>1121</v>
      </c>
    </row>
    <row r="2219" spans="1:5">
      <c r="A2219" s="3" t="s">
        <v>838</v>
      </c>
    </row>
    <row r="2220" spans="1:5">
      <c r="A2220" s="4" t="s">
        <v>840</v>
      </c>
      <c r="B2220" s="5" t="n">
        <v>508</v>
      </c>
    </row>
    <row r="2221" spans="1:5">
      <c r="A2221" s="4" t="s">
        <v>841</v>
      </c>
      <c r="B2221" s="5" t="n">
        <v>776</v>
      </c>
    </row>
    <row r="2222" spans="1:5">
      <c r="A2222" s="4" t="s">
        <v>844</v>
      </c>
      <c r="B2222" s="5" t="n">
        <v>508</v>
      </c>
    </row>
    <row r="2223" spans="1:5">
      <c r="A2223" s="4" t="s">
        <v>845</v>
      </c>
      <c r="B2223" s="5" t="n">
        <v>776</v>
      </c>
    </row>
    <row r="2224" spans="1:5">
      <c r="A2224" s="4" t="s">
        <v>35</v>
      </c>
      <c r="B2224" s="5" t="n">
        <v>1284</v>
      </c>
    </row>
    <row r="2225" spans="1:5">
      <c r="A2225" s="4" t="s">
        <v>846</v>
      </c>
      <c r="B2225" s="5" t="n">
        <v>-204</v>
      </c>
    </row>
    <row r="2226" spans="1:5">
      <c r="A2226" s="4" t="s">
        <v>1122</v>
      </c>
    </row>
    <row r="2227" spans="1:5">
      <c r="A2227" s="3" t="s">
        <v>838</v>
      </c>
    </row>
    <row r="2228" spans="1:5">
      <c r="A2228" s="4" t="s">
        <v>839</v>
      </c>
      <c r="B2228" s="5" t="n">
        <v>7114</v>
      </c>
    </row>
    <row r="2229" spans="1:5">
      <c r="A2229" s="4" t="s">
        <v>840</v>
      </c>
      <c r="B2229" s="5" t="n">
        <v>5201</v>
      </c>
    </row>
    <row r="2230" spans="1:5">
      <c r="A2230" s="4" t="s">
        <v>841</v>
      </c>
      <c r="B2230" s="5" t="n">
        <v>8925</v>
      </c>
    </row>
    <row r="2231" spans="1:5">
      <c r="A2231" s="4" t="s">
        <v>844</v>
      </c>
      <c r="B2231" s="5" t="n">
        <v>5201</v>
      </c>
    </row>
    <row r="2232" spans="1:5">
      <c r="A2232" s="4" t="s">
        <v>845</v>
      </c>
      <c r="B2232" s="5" t="n">
        <v>8925</v>
      </c>
    </row>
    <row r="2233" spans="1:5">
      <c r="A2233" s="4" t="s">
        <v>35</v>
      </c>
      <c r="B2233" s="5" t="n">
        <v>14126</v>
      </c>
    </row>
    <row r="2234" spans="1:5">
      <c r="A2234" s="4" t="s">
        <v>846</v>
      </c>
      <c r="B2234" s="5" t="n">
        <v>-1215</v>
      </c>
    </row>
    <row r="2235" spans="1:5">
      <c r="A2235" s="4" t="s">
        <v>1123</v>
      </c>
    </row>
    <row r="2236" spans="1:5">
      <c r="A2236" s="3" t="s">
        <v>838</v>
      </c>
    </row>
    <row r="2237" spans="1:5">
      <c r="A2237" s="4" t="s">
        <v>839</v>
      </c>
      <c r="B2237" s="5" t="n">
        <v>10931</v>
      </c>
    </row>
    <row r="2238" spans="1:5">
      <c r="A2238" s="4" t="s">
        <v>840</v>
      </c>
      <c r="B2238" s="5" t="n">
        <v>807</v>
      </c>
    </row>
    <row r="2239" spans="1:5">
      <c r="A2239" s="4" t="s">
        <v>841</v>
      </c>
      <c r="B2239" s="5" t="n">
        <v>13794</v>
      </c>
    </row>
    <row r="2240" spans="1:5">
      <c r="A2240" s="4" t="s">
        <v>843</v>
      </c>
      <c r="B2240" s="5" t="n">
        <v>620</v>
      </c>
    </row>
    <row r="2241" spans="1:5">
      <c r="A2241" s="4" t="s">
        <v>844</v>
      </c>
      <c r="B2241" s="5" t="n">
        <v>807</v>
      </c>
    </row>
    <row r="2242" spans="1:5">
      <c r="A2242" s="4" t="s">
        <v>845</v>
      </c>
      <c r="B2242" s="5" t="n">
        <v>14414</v>
      </c>
    </row>
    <row r="2243" spans="1:5">
      <c r="A2243" s="4" t="s">
        <v>35</v>
      </c>
      <c r="B2243" s="5" t="n">
        <v>15221</v>
      </c>
    </row>
    <row r="2244" spans="1:5">
      <c r="A2244" s="4" t="s">
        <v>846</v>
      </c>
      <c r="B2244" s="5" t="n">
        <v>-1368</v>
      </c>
    </row>
    <row r="2245" spans="1:5">
      <c r="A2245" s="4" t="s">
        <v>1124</v>
      </c>
    </row>
    <row r="2246" spans="1:5">
      <c r="A2246" s="3" t="s">
        <v>838</v>
      </c>
    </row>
    <row r="2247" spans="1:5">
      <c r="A2247" s="4" t="s">
        <v>840</v>
      </c>
      <c r="B2247" s="5" t="n">
        <v>1267</v>
      </c>
    </row>
    <row r="2248" spans="1:5">
      <c r="A2248" s="4" t="s">
        <v>841</v>
      </c>
      <c r="B2248" s="5" t="n">
        <v>4320</v>
      </c>
    </row>
    <row r="2249" spans="1:5">
      <c r="A2249" s="4" t="s">
        <v>844</v>
      </c>
      <c r="B2249" s="5" t="n">
        <v>1267</v>
      </c>
    </row>
    <row r="2250" spans="1:5">
      <c r="A2250" s="4" t="s">
        <v>845</v>
      </c>
      <c r="B2250" s="5" t="n">
        <v>4320</v>
      </c>
    </row>
    <row r="2251" spans="1:5">
      <c r="A2251" s="4" t="s">
        <v>35</v>
      </c>
      <c r="B2251" s="5" t="n">
        <v>5587</v>
      </c>
    </row>
    <row r="2252" spans="1:5">
      <c r="A2252" s="4" t="s">
        <v>846</v>
      </c>
      <c r="B2252" s="5" t="n">
        <v>-477</v>
      </c>
    </row>
    <row r="2253" spans="1:5">
      <c r="A2253" s="4" t="s">
        <v>1125</v>
      </c>
    </row>
    <row r="2254" spans="1:5">
      <c r="A2254" s="3" t="s">
        <v>838</v>
      </c>
    </row>
    <row r="2255" spans="1:5">
      <c r="A2255" s="4" t="s">
        <v>840</v>
      </c>
      <c r="B2255" s="5" t="n">
        <v>1074</v>
      </c>
    </row>
    <row r="2256" spans="1:5">
      <c r="A2256" s="4" t="s">
        <v>841</v>
      </c>
      <c r="B2256" s="5" t="n">
        <v>1610</v>
      </c>
    </row>
    <row r="2257" spans="1:5">
      <c r="A2257" s="4" t="s">
        <v>844</v>
      </c>
      <c r="B2257" s="5" t="n">
        <v>1074</v>
      </c>
    </row>
    <row r="2258" spans="1:5">
      <c r="A2258" s="4" t="s">
        <v>845</v>
      </c>
      <c r="B2258" s="5" t="n">
        <v>1610</v>
      </c>
    </row>
    <row r="2259" spans="1:5">
      <c r="A2259" s="4" t="s">
        <v>35</v>
      </c>
      <c r="B2259" s="5" t="n">
        <v>2684</v>
      </c>
    </row>
    <row r="2260" spans="1:5">
      <c r="A2260" s="4" t="s">
        <v>846</v>
      </c>
      <c r="B2260" s="5" t="n">
        <v>-268</v>
      </c>
    </row>
    <row r="2261" spans="1:5">
      <c r="A2261" s="4" t="s">
        <v>1126</v>
      </c>
    </row>
    <row r="2262" spans="1:5">
      <c r="A2262" s="3" t="s">
        <v>838</v>
      </c>
    </row>
    <row r="2263" spans="1:5">
      <c r="A2263" s="4" t="s">
        <v>840</v>
      </c>
      <c r="B2263" s="5" t="n">
        <v>1102</v>
      </c>
    </row>
    <row r="2264" spans="1:5">
      <c r="A2264" s="4" t="s">
        <v>841</v>
      </c>
      <c r="B2264" s="5" t="n">
        <v>1602</v>
      </c>
    </row>
    <row r="2265" spans="1:5">
      <c r="A2265" s="4" t="s">
        <v>844</v>
      </c>
      <c r="B2265" s="5" t="n">
        <v>1102</v>
      </c>
    </row>
    <row r="2266" spans="1:5">
      <c r="A2266" s="4" t="s">
        <v>845</v>
      </c>
      <c r="B2266" s="5" t="n">
        <v>1602</v>
      </c>
    </row>
    <row r="2267" spans="1:5">
      <c r="A2267" s="4" t="s">
        <v>35</v>
      </c>
      <c r="B2267" s="5" t="n">
        <v>2704</v>
      </c>
    </row>
    <row r="2268" spans="1:5">
      <c r="A2268" s="4" t="s">
        <v>846</v>
      </c>
      <c r="B2268" s="5" t="n">
        <v>-266</v>
      </c>
    </row>
    <row r="2269" spans="1:5">
      <c r="A2269" s="4" t="s">
        <v>1127</v>
      </c>
    </row>
    <row r="2270" spans="1:5">
      <c r="A2270" s="3" t="s">
        <v>838</v>
      </c>
    </row>
    <row r="2271" spans="1:5">
      <c r="A2271" s="4" t="s">
        <v>840</v>
      </c>
      <c r="B2271" s="5" t="n">
        <v>938</v>
      </c>
    </row>
    <row r="2272" spans="1:5">
      <c r="A2272" s="4" t="s">
        <v>841</v>
      </c>
      <c r="B2272" s="5" t="n">
        <v>2580</v>
      </c>
    </row>
    <row r="2273" spans="1:5">
      <c r="A2273" s="4" t="s">
        <v>844</v>
      </c>
      <c r="B2273" s="5" t="n">
        <v>938</v>
      </c>
    </row>
    <row r="2274" spans="1:5">
      <c r="A2274" s="4" t="s">
        <v>845</v>
      </c>
      <c r="B2274" s="5" t="n">
        <v>2580</v>
      </c>
    </row>
    <row r="2275" spans="1:5">
      <c r="A2275" s="4" t="s">
        <v>35</v>
      </c>
      <c r="B2275" s="5" t="n">
        <v>3518</v>
      </c>
    </row>
    <row r="2276" spans="1:5">
      <c r="A2276" s="4" t="s">
        <v>846</v>
      </c>
      <c r="B2276" s="5" t="n">
        <v>-390</v>
      </c>
    </row>
    <row r="2277" spans="1:5">
      <c r="A2277" s="4" t="s">
        <v>1128</v>
      </c>
    </row>
    <row r="2278" spans="1:5">
      <c r="A2278" s="3" t="s">
        <v>838</v>
      </c>
    </row>
    <row r="2279" spans="1:5">
      <c r="A2279" s="4" t="s">
        <v>840</v>
      </c>
      <c r="B2279" s="5" t="n">
        <v>418</v>
      </c>
    </row>
    <row r="2280" spans="1:5">
      <c r="A2280" s="4" t="s">
        <v>841</v>
      </c>
      <c r="B2280" s="5" t="n">
        <v>1133</v>
      </c>
    </row>
    <row r="2281" spans="1:5">
      <c r="A2281" s="4" t="s">
        <v>844</v>
      </c>
      <c r="B2281" s="5" t="n">
        <v>418</v>
      </c>
    </row>
    <row r="2282" spans="1:5">
      <c r="A2282" s="4" t="s">
        <v>845</v>
      </c>
      <c r="B2282" s="5" t="n">
        <v>1133</v>
      </c>
    </row>
    <row r="2283" spans="1:5">
      <c r="A2283" s="4" t="s">
        <v>35</v>
      </c>
      <c r="B2283" s="5" t="n">
        <v>1551</v>
      </c>
    </row>
    <row r="2284" spans="1:5">
      <c r="A2284" s="4" t="s">
        <v>846</v>
      </c>
      <c r="B2284" s="5" t="n">
        <v>-177</v>
      </c>
    </row>
    <row r="2285" spans="1:5">
      <c r="A2285" s="4" t="s">
        <v>1129</v>
      </c>
    </row>
    <row r="2286" spans="1:5">
      <c r="A2286" s="3" t="s">
        <v>838</v>
      </c>
    </row>
    <row r="2287" spans="1:5">
      <c r="A2287" s="4" t="s">
        <v>840</v>
      </c>
      <c r="B2287" s="5" t="n">
        <v>426</v>
      </c>
    </row>
    <row r="2288" spans="1:5">
      <c r="A2288" s="4" t="s">
        <v>841</v>
      </c>
      <c r="B2288" s="5" t="n">
        <v>984</v>
      </c>
    </row>
    <row r="2289" spans="1:5">
      <c r="A2289" s="4" t="s">
        <v>844</v>
      </c>
      <c r="B2289" s="5" t="n">
        <v>426</v>
      </c>
    </row>
    <row r="2290" spans="1:5">
      <c r="A2290" s="4" t="s">
        <v>845</v>
      </c>
      <c r="B2290" s="5" t="n">
        <v>984</v>
      </c>
    </row>
    <row r="2291" spans="1:5">
      <c r="A2291" s="4" t="s">
        <v>35</v>
      </c>
      <c r="B2291" s="5" t="n">
        <v>1410</v>
      </c>
    </row>
    <row r="2292" spans="1:5">
      <c r="A2292" s="4" t="s">
        <v>846</v>
      </c>
      <c r="B2292" s="5" t="n">
        <v>-30156</v>
      </c>
    </row>
    <row r="2293" spans="1:5">
      <c r="A2293" s="4" t="s">
        <v>1130</v>
      </c>
    </row>
    <row r="2294" spans="1:5">
      <c r="A2294" s="3" t="s">
        <v>838</v>
      </c>
    </row>
    <row r="2295" spans="1:5">
      <c r="A2295" s="4" t="s">
        <v>840</v>
      </c>
      <c r="B2295" s="5" t="n">
        <v>481</v>
      </c>
    </row>
    <row r="2296" spans="1:5">
      <c r="A2296" s="4" t="s">
        <v>841</v>
      </c>
      <c r="B2296" s="5" t="n">
        <v>807</v>
      </c>
    </row>
    <row r="2297" spans="1:5">
      <c r="A2297" s="4" t="s">
        <v>844</v>
      </c>
      <c r="B2297" s="5" t="n">
        <v>481</v>
      </c>
    </row>
    <row r="2298" spans="1:5">
      <c r="A2298" s="4" t="s">
        <v>845</v>
      </c>
      <c r="B2298" s="5" t="n">
        <v>807</v>
      </c>
    </row>
    <row r="2299" spans="1:5">
      <c r="A2299" s="4" t="s">
        <v>35</v>
      </c>
      <c r="B2299" s="5" t="n">
        <v>1288</v>
      </c>
    </row>
    <row r="2300" spans="1:5">
      <c r="A2300" s="4" t="s">
        <v>846</v>
      </c>
      <c r="B2300" s="5" t="n">
        <v>-133</v>
      </c>
    </row>
    <row r="2301" spans="1:5">
      <c r="A2301" s="4" t="s">
        <v>1131</v>
      </c>
    </row>
    <row r="2302" spans="1:5">
      <c r="A2302" s="3" t="s">
        <v>838</v>
      </c>
    </row>
    <row r="2303" spans="1:5">
      <c r="A2303" s="4" t="s">
        <v>840</v>
      </c>
      <c r="B2303" s="5" t="n">
        <v>593</v>
      </c>
    </row>
    <row r="2304" spans="1:5">
      <c r="A2304" s="4" t="s">
        <v>841</v>
      </c>
      <c r="B2304" s="5" t="n">
        <v>2023</v>
      </c>
    </row>
    <row r="2305" spans="1:5">
      <c r="A2305" s="4" t="s">
        <v>844</v>
      </c>
      <c r="B2305" s="5" t="n">
        <v>593</v>
      </c>
    </row>
    <row r="2306" spans="1:5">
      <c r="A2306" s="4" t="s">
        <v>845</v>
      </c>
      <c r="B2306" s="5" t="n">
        <v>2023</v>
      </c>
    </row>
    <row r="2307" spans="1:5">
      <c r="A2307" s="4" t="s">
        <v>35</v>
      </c>
      <c r="B2307" s="5" t="n">
        <v>2616</v>
      </c>
    </row>
    <row r="2308" spans="1:5">
      <c r="A2308" s="4" t="s">
        <v>846</v>
      </c>
      <c r="B2308" s="5" t="n">
        <v>-337</v>
      </c>
    </row>
    <row r="2309" spans="1:5">
      <c r="A2309" s="4" t="s">
        <v>1132</v>
      </c>
    </row>
    <row r="2310" spans="1:5">
      <c r="A2310" s="3" t="s">
        <v>838</v>
      </c>
    </row>
    <row r="2311" spans="1:5">
      <c r="A2311" s="4" t="s">
        <v>840</v>
      </c>
      <c r="B2311" s="5" t="n">
        <v>1112</v>
      </c>
    </row>
    <row r="2312" spans="1:5">
      <c r="A2312" s="4" t="s">
        <v>841</v>
      </c>
      <c r="B2312" s="5" t="n">
        <v>3684</v>
      </c>
    </row>
    <row r="2313" spans="1:5">
      <c r="A2313" s="4" t="s">
        <v>844</v>
      </c>
      <c r="B2313" s="5" t="n">
        <v>1112</v>
      </c>
    </row>
    <row r="2314" spans="1:5">
      <c r="A2314" s="4" t="s">
        <v>845</v>
      </c>
      <c r="B2314" s="5" t="n">
        <v>3684</v>
      </c>
    </row>
    <row r="2315" spans="1:5">
      <c r="A2315" s="4" t="s">
        <v>35</v>
      </c>
      <c r="B2315" s="5" t="n">
        <v>4796</v>
      </c>
    </row>
    <row r="2316" spans="1:5">
      <c r="A2316" s="4" t="s">
        <v>846</v>
      </c>
      <c r="B2316" s="5" t="n">
        <v>-438</v>
      </c>
    </row>
    <row r="2317" spans="1:5">
      <c r="A2317" s="4" t="s">
        <v>1133</v>
      </c>
    </row>
    <row r="2318" spans="1:5">
      <c r="A2318" s="3" t="s">
        <v>838</v>
      </c>
    </row>
    <row r="2319" spans="1:5">
      <c r="A2319" s="4" t="s">
        <v>840</v>
      </c>
      <c r="B2319" s="5" t="n">
        <v>2029</v>
      </c>
    </row>
    <row r="2320" spans="1:5">
      <c r="A2320" s="4" t="s">
        <v>841</v>
      </c>
      <c r="B2320" s="5" t="n">
        <v>4716</v>
      </c>
    </row>
    <row r="2321" spans="1:5">
      <c r="A2321" s="4" t="s">
        <v>844</v>
      </c>
      <c r="B2321" s="5" t="n">
        <v>2029</v>
      </c>
    </row>
    <row r="2322" spans="1:5">
      <c r="A2322" s="4" t="s">
        <v>845</v>
      </c>
      <c r="B2322" s="5" t="n">
        <v>4716</v>
      </c>
    </row>
    <row r="2323" spans="1:5">
      <c r="A2323" s="4" t="s">
        <v>35</v>
      </c>
      <c r="B2323" s="5" t="n">
        <v>6745</v>
      </c>
    </row>
    <row r="2324" spans="1:5">
      <c r="A2324" s="4" t="s">
        <v>846</v>
      </c>
      <c r="B2324" s="5" t="n">
        <v>-598</v>
      </c>
    </row>
    <row r="2325" spans="1:5">
      <c r="A2325" s="4" t="s">
        <v>1134</v>
      </c>
    </row>
    <row r="2326" spans="1:5">
      <c r="A2326" s="3" t="s">
        <v>838</v>
      </c>
    </row>
    <row r="2327" spans="1:5">
      <c r="A2327" s="4" t="s">
        <v>840</v>
      </c>
      <c r="B2327" s="5" t="n">
        <v>931</v>
      </c>
    </row>
    <row r="2328" spans="1:5">
      <c r="A2328" s="4" t="s">
        <v>841</v>
      </c>
      <c r="B2328" s="5" t="n">
        <v>854</v>
      </c>
    </row>
    <row r="2329" spans="1:5">
      <c r="A2329" s="4" t="s">
        <v>844</v>
      </c>
      <c r="B2329" s="5" t="n">
        <v>931</v>
      </c>
    </row>
    <row r="2330" spans="1:5">
      <c r="A2330" s="4" t="s">
        <v>845</v>
      </c>
      <c r="B2330" s="5" t="n">
        <v>854</v>
      </c>
    </row>
    <row r="2331" spans="1:5">
      <c r="A2331" s="4" t="s">
        <v>35</v>
      </c>
      <c r="B2331" s="5" t="n">
        <v>1785</v>
      </c>
    </row>
    <row r="2332" spans="1:5">
      <c r="A2332" s="4" t="s">
        <v>846</v>
      </c>
      <c r="B2332" s="5" t="n">
        <v>-130</v>
      </c>
    </row>
    <row r="2333" spans="1:5">
      <c r="A2333" s="4" t="s">
        <v>1135</v>
      </c>
    </row>
    <row r="2334" spans="1:5">
      <c r="A2334" s="3" t="s">
        <v>838</v>
      </c>
    </row>
    <row r="2335" spans="1:5">
      <c r="A2335" s="4" t="s">
        <v>840</v>
      </c>
      <c r="B2335" s="5" t="n">
        <v>559</v>
      </c>
    </row>
    <row r="2336" spans="1:5">
      <c r="A2336" s="4" t="s">
        <v>841</v>
      </c>
      <c r="B2336" s="5" t="n">
        <v>615</v>
      </c>
    </row>
    <row r="2337" spans="1:5">
      <c r="A2337" s="4" t="s">
        <v>844</v>
      </c>
      <c r="B2337" s="5" t="n">
        <v>559</v>
      </c>
    </row>
    <row r="2338" spans="1:5">
      <c r="A2338" s="4" t="s">
        <v>845</v>
      </c>
      <c r="B2338" s="5" t="n">
        <v>615</v>
      </c>
    </row>
    <row r="2339" spans="1:5">
      <c r="A2339" s="4" t="s">
        <v>35</v>
      </c>
      <c r="B2339" s="5" t="n">
        <v>1174</v>
      </c>
    </row>
    <row r="2340" spans="1:5">
      <c r="A2340" s="4" t="s">
        <v>846</v>
      </c>
      <c r="B2340" s="5" t="n">
        <v>-102</v>
      </c>
    </row>
    <row r="2341" spans="1:5">
      <c r="A2341" s="4" t="s">
        <v>1136</v>
      </c>
    </row>
    <row r="2342" spans="1:5">
      <c r="A2342" s="3" t="s">
        <v>838</v>
      </c>
    </row>
    <row r="2343" spans="1:5">
      <c r="A2343" s="4" t="s">
        <v>840</v>
      </c>
      <c r="B2343" s="5" t="n">
        <v>615</v>
      </c>
    </row>
    <row r="2344" spans="1:5">
      <c r="A2344" s="4" t="s">
        <v>841</v>
      </c>
      <c r="B2344" s="5" t="n">
        <v>747</v>
      </c>
    </row>
    <row r="2345" spans="1:5">
      <c r="A2345" s="4" t="s">
        <v>844</v>
      </c>
      <c r="B2345" s="5" t="n">
        <v>615</v>
      </c>
    </row>
    <row r="2346" spans="1:5">
      <c r="A2346" s="4" t="s">
        <v>845</v>
      </c>
      <c r="B2346" s="5" t="n">
        <v>747</v>
      </c>
    </row>
    <row r="2347" spans="1:5">
      <c r="A2347" s="4" t="s">
        <v>35</v>
      </c>
      <c r="B2347" s="5" t="n">
        <v>1362</v>
      </c>
    </row>
    <row r="2348" spans="1:5">
      <c r="A2348" s="4" t="s">
        <v>846</v>
      </c>
      <c r="B2348" s="5" t="n">
        <v>-142</v>
      </c>
    </row>
    <row r="2349" spans="1:5">
      <c r="A2349" s="4" t="s">
        <v>1137</v>
      </c>
    </row>
    <row r="2350" spans="1:5">
      <c r="A2350" s="3" t="s">
        <v>838</v>
      </c>
    </row>
    <row r="2351" spans="1:5">
      <c r="A2351" s="4" t="s">
        <v>840</v>
      </c>
      <c r="B2351" s="5" t="n">
        <v>514</v>
      </c>
    </row>
    <row r="2352" spans="1:5">
      <c r="A2352" s="4" t="s">
        <v>841</v>
      </c>
      <c r="B2352" s="5" t="n">
        <v>717</v>
      </c>
    </row>
    <row r="2353" spans="1:5">
      <c r="A2353" s="4" t="s">
        <v>844</v>
      </c>
      <c r="B2353" s="5" t="n">
        <v>514</v>
      </c>
    </row>
    <row r="2354" spans="1:5">
      <c r="A2354" s="4" t="s">
        <v>845</v>
      </c>
      <c r="B2354" s="5" t="n">
        <v>717</v>
      </c>
    </row>
    <row r="2355" spans="1:5">
      <c r="A2355" s="4" t="s">
        <v>35</v>
      </c>
      <c r="B2355" s="5" t="n">
        <v>1231</v>
      </c>
    </row>
    <row r="2356" spans="1:5">
      <c r="A2356" s="4" t="s">
        <v>846</v>
      </c>
      <c r="B2356" s="5" t="n">
        <v>-121</v>
      </c>
    </row>
    <row r="2357" spans="1:5">
      <c r="A2357" s="4" t="s">
        <v>1138</v>
      </c>
    </row>
    <row r="2358" spans="1:5">
      <c r="A2358" s="3" t="s">
        <v>838</v>
      </c>
    </row>
    <row r="2359" spans="1:5">
      <c r="A2359" s="4" t="s">
        <v>840</v>
      </c>
      <c r="B2359" s="5" t="n">
        <v>554</v>
      </c>
    </row>
    <row r="2360" spans="1:5">
      <c r="A2360" s="4" t="s">
        <v>841</v>
      </c>
      <c r="B2360" s="5" t="n">
        <v>856</v>
      </c>
    </row>
    <row r="2361" spans="1:5">
      <c r="A2361" s="4" t="s">
        <v>844</v>
      </c>
      <c r="B2361" s="5" t="n">
        <v>554</v>
      </c>
    </row>
    <row r="2362" spans="1:5">
      <c r="A2362" s="4" t="s">
        <v>845</v>
      </c>
      <c r="B2362" s="5" t="n">
        <v>856</v>
      </c>
    </row>
    <row r="2363" spans="1:5">
      <c r="A2363" s="4" t="s">
        <v>35</v>
      </c>
      <c r="B2363" s="5" t="n">
        <v>1410</v>
      </c>
    </row>
    <row r="2364" spans="1:5">
      <c r="A2364" s="4" t="s">
        <v>846</v>
      </c>
      <c r="B2364" s="5" t="n">
        <v>-167</v>
      </c>
    </row>
    <row r="2365" spans="1:5">
      <c r="A2365" s="4" t="s">
        <v>1139</v>
      </c>
    </row>
    <row r="2366" spans="1:5">
      <c r="A2366" s="3" t="s">
        <v>838</v>
      </c>
    </row>
    <row r="2367" spans="1:5">
      <c r="A2367" s="4" t="s">
        <v>840</v>
      </c>
      <c r="B2367" s="5" t="n">
        <v>925</v>
      </c>
    </row>
    <row r="2368" spans="1:5">
      <c r="A2368" s="4" t="s">
        <v>841</v>
      </c>
      <c r="B2368" s="5" t="n">
        <v>250</v>
      </c>
    </row>
    <row r="2369" spans="1:5">
      <c r="A2369" s="4" t="s">
        <v>844</v>
      </c>
      <c r="B2369" s="5" t="n">
        <v>925</v>
      </c>
    </row>
    <row r="2370" spans="1:5">
      <c r="A2370" s="4" t="s">
        <v>845</v>
      </c>
      <c r="B2370" s="5" t="n">
        <v>250</v>
      </c>
    </row>
    <row r="2371" spans="1:5">
      <c r="A2371" s="4" t="s">
        <v>35</v>
      </c>
      <c r="B2371" s="5" t="n">
        <v>1175</v>
      </c>
    </row>
    <row r="2372" spans="1:5">
      <c r="A2372" s="4" t="s">
        <v>846</v>
      </c>
      <c r="B2372" s="5" t="n">
        <v>-49</v>
      </c>
    </row>
    <row r="2373" spans="1:5">
      <c r="A2373" s="4" t="s">
        <v>1140</v>
      </c>
    </row>
    <row r="2374" spans="1:5">
      <c r="A2374" s="3" t="s">
        <v>838</v>
      </c>
    </row>
    <row r="2375" spans="1:5">
      <c r="A2375" s="4" t="s">
        <v>840</v>
      </c>
      <c r="B2375" s="5" t="n">
        <v>737</v>
      </c>
    </row>
    <row r="2376" spans="1:5">
      <c r="A2376" s="4" t="s">
        <v>841</v>
      </c>
      <c r="B2376" s="5" t="n">
        <v>1189</v>
      </c>
    </row>
    <row r="2377" spans="1:5">
      <c r="A2377" s="4" t="s">
        <v>844</v>
      </c>
      <c r="B2377" s="5" t="n">
        <v>737</v>
      </c>
    </row>
    <row r="2378" spans="1:5">
      <c r="A2378" s="4" t="s">
        <v>845</v>
      </c>
      <c r="B2378" s="5" t="n">
        <v>1189</v>
      </c>
    </row>
    <row r="2379" spans="1:5">
      <c r="A2379" s="4" t="s">
        <v>35</v>
      </c>
      <c r="B2379" s="5" t="n">
        <v>1926</v>
      </c>
    </row>
    <row r="2380" spans="1:5">
      <c r="A2380" s="4" t="s">
        <v>846</v>
      </c>
      <c r="B2380" s="5" t="n">
        <v>-192</v>
      </c>
    </row>
    <row r="2381" spans="1:5">
      <c r="A2381" s="4" t="s">
        <v>1141</v>
      </c>
    </row>
    <row r="2382" spans="1:5">
      <c r="A2382" s="3" t="s">
        <v>838</v>
      </c>
    </row>
    <row r="2383" spans="1:5">
      <c r="A2383" s="4" t="s">
        <v>840</v>
      </c>
      <c r="B2383" s="5" t="n">
        <v>814</v>
      </c>
    </row>
    <row r="2384" spans="1:5">
      <c r="A2384" s="4" t="s">
        <v>841</v>
      </c>
      <c r="B2384" s="5" t="n">
        <v>1369</v>
      </c>
    </row>
    <row r="2385" spans="1:5">
      <c r="A2385" s="4" t="s">
        <v>844</v>
      </c>
      <c r="B2385" s="5" t="n">
        <v>814</v>
      </c>
    </row>
    <row r="2386" spans="1:5">
      <c r="A2386" s="4" t="s">
        <v>845</v>
      </c>
      <c r="B2386" s="5" t="n">
        <v>1369</v>
      </c>
    </row>
    <row r="2387" spans="1:5">
      <c r="A2387" s="4" t="s">
        <v>35</v>
      </c>
      <c r="B2387" s="5" t="n">
        <v>2183</v>
      </c>
    </row>
    <row r="2388" spans="1:5">
      <c r="A2388" s="4" t="s">
        <v>846</v>
      </c>
      <c r="B2388" s="5" t="n">
        <v>-239</v>
      </c>
    </row>
    <row r="2389" spans="1:5">
      <c r="A2389" s="4" t="s">
        <v>1142</v>
      </c>
    </row>
    <row r="2390" spans="1:5">
      <c r="A2390" s="3" t="s">
        <v>838</v>
      </c>
    </row>
    <row r="2391" spans="1:5">
      <c r="A2391" s="4" t="s">
        <v>840</v>
      </c>
      <c r="B2391" s="5" t="n">
        <v>981</v>
      </c>
    </row>
    <row r="2392" spans="1:5">
      <c r="A2392" s="4" t="s">
        <v>841</v>
      </c>
      <c r="B2392" s="5" t="n">
        <v>1795</v>
      </c>
    </row>
    <row r="2393" spans="1:5">
      <c r="A2393" s="4" t="s">
        <v>844</v>
      </c>
      <c r="B2393" s="5" t="n">
        <v>981</v>
      </c>
    </row>
    <row r="2394" spans="1:5">
      <c r="A2394" s="4" t="s">
        <v>845</v>
      </c>
      <c r="B2394" s="5" t="n">
        <v>1795</v>
      </c>
    </row>
    <row r="2395" spans="1:5">
      <c r="A2395" s="4" t="s">
        <v>35</v>
      </c>
      <c r="B2395" s="5" t="n">
        <v>2776</v>
      </c>
    </row>
    <row r="2396" spans="1:5">
      <c r="A2396" s="4" t="s">
        <v>846</v>
      </c>
      <c r="B2396" s="5" t="n">
        <v>-327</v>
      </c>
    </row>
    <row r="2397" spans="1:5">
      <c r="A2397" s="4" t="s">
        <v>1143</v>
      </c>
    </row>
    <row r="2398" spans="1:5">
      <c r="A2398" s="3" t="s">
        <v>838</v>
      </c>
    </row>
    <row r="2399" spans="1:5">
      <c r="A2399" s="4" t="s">
        <v>840</v>
      </c>
      <c r="B2399" s="5" t="n">
        <v>730</v>
      </c>
    </row>
    <row r="2400" spans="1:5">
      <c r="A2400" s="4" t="s">
        <v>841</v>
      </c>
      <c r="B2400" s="5" t="n">
        <v>1541</v>
      </c>
    </row>
    <row r="2401" spans="1:5">
      <c r="A2401" s="4" t="s">
        <v>844</v>
      </c>
      <c r="B2401" s="5" t="n">
        <v>730</v>
      </c>
    </row>
    <row r="2402" spans="1:5">
      <c r="A2402" s="4" t="s">
        <v>845</v>
      </c>
      <c r="B2402" s="5" t="n">
        <v>1541</v>
      </c>
    </row>
    <row r="2403" spans="1:5">
      <c r="A2403" s="4" t="s">
        <v>35</v>
      </c>
      <c r="B2403" s="5" t="n">
        <v>2271</v>
      </c>
    </row>
    <row r="2404" spans="1:5">
      <c r="A2404" s="4" t="s">
        <v>846</v>
      </c>
      <c r="B2404" s="5" t="n">
        <v>-320</v>
      </c>
    </row>
    <row r="2405" spans="1:5">
      <c r="A2405" s="4" t="s">
        <v>1144</v>
      </c>
    </row>
    <row r="2406" spans="1:5">
      <c r="A2406" s="3" t="s">
        <v>838</v>
      </c>
    </row>
    <row r="2407" spans="1:5">
      <c r="A2407" s="4" t="s">
        <v>840</v>
      </c>
      <c r="B2407" s="5" t="n">
        <v>783</v>
      </c>
    </row>
    <row r="2408" spans="1:5">
      <c r="A2408" s="4" t="s">
        <v>841</v>
      </c>
      <c r="B2408" s="5" t="n">
        <v>2054</v>
      </c>
    </row>
    <row r="2409" spans="1:5">
      <c r="A2409" s="4" t="s">
        <v>844</v>
      </c>
      <c r="B2409" s="5" t="n">
        <v>783</v>
      </c>
    </row>
    <row r="2410" spans="1:5">
      <c r="A2410" s="4" t="s">
        <v>845</v>
      </c>
      <c r="B2410" s="5" t="n">
        <v>2054</v>
      </c>
    </row>
    <row r="2411" spans="1:5">
      <c r="A2411" s="4" t="s">
        <v>35</v>
      </c>
      <c r="B2411" s="5" t="n">
        <v>2837</v>
      </c>
    </row>
    <row r="2412" spans="1:5">
      <c r="A2412" s="4" t="s">
        <v>846</v>
      </c>
      <c r="B2412" s="5" t="n">
        <v>-423</v>
      </c>
    </row>
    <row r="2413" spans="1:5">
      <c r="A2413" s="4" t="s">
        <v>1145</v>
      </c>
    </row>
    <row r="2414" spans="1:5">
      <c r="A2414" s="3" t="s">
        <v>838</v>
      </c>
    </row>
    <row r="2415" spans="1:5">
      <c r="A2415" s="4" t="s">
        <v>840</v>
      </c>
      <c r="B2415" s="5" t="n">
        <v>1161</v>
      </c>
    </row>
    <row r="2416" spans="1:5">
      <c r="A2416" s="4" t="s">
        <v>841</v>
      </c>
      <c r="B2416" s="5" t="n">
        <v>1290</v>
      </c>
    </row>
    <row r="2417" spans="1:5">
      <c r="A2417" s="4" t="s">
        <v>844</v>
      </c>
      <c r="B2417" s="5" t="n">
        <v>1161</v>
      </c>
    </row>
    <row r="2418" spans="1:5">
      <c r="A2418" s="4" t="s">
        <v>845</v>
      </c>
      <c r="B2418" s="5" t="n">
        <v>1290</v>
      </c>
    </row>
    <row r="2419" spans="1:5">
      <c r="A2419" s="4" t="s">
        <v>35</v>
      </c>
      <c r="B2419" s="5" t="n">
        <v>2451</v>
      </c>
    </row>
    <row r="2420" spans="1:5">
      <c r="A2420" s="4" t="s">
        <v>846</v>
      </c>
      <c r="B2420" s="5" t="n">
        <v>-313</v>
      </c>
    </row>
    <row r="2421" spans="1:5">
      <c r="A2421" s="4" t="s">
        <v>1146</v>
      </c>
    </row>
    <row r="2422" spans="1:5">
      <c r="A2422" s="3" t="s">
        <v>838</v>
      </c>
    </row>
    <row r="2423" spans="1:5">
      <c r="A2423" s="4" t="s">
        <v>840</v>
      </c>
      <c r="B2423" s="5" t="n">
        <v>1127</v>
      </c>
    </row>
    <row r="2424" spans="1:5">
      <c r="A2424" s="4" t="s">
        <v>841</v>
      </c>
      <c r="B2424" s="5" t="n">
        <v>1577</v>
      </c>
    </row>
    <row r="2425" spans="1:5">
      <c r="A2425" s="4" t="s">
        <v>844</v>
      </c>
      <c r="B2425" s="5" t="n">
        <v>1127</v>
      </c>
    </row>
    <row r="2426" spans="1:5">
      <c r="A2426" s="4" t="s">
        <v>845</v>
      </c>
      <c r="B2426" s="5" t="n">
        <v>1577</v>
      </c>
    </row>
    <row r="2427" spans="1:5">
      <c r="A2427" s="4" t="s">
        <v>35</v>
      </c>
      <c r="B2427" s="5" t="n">
        <v>2704</v>
      </c>
    </row>
    <row r="2428" spans="1:5">
      <c r="A2428" s="4" t="s">
        <v>846</v>
      </c>
      <c r="B2428" s="5" t="n">
        <v>-304</v>
      </c>
    </row>
    <row r="2429" spans="1:5">
      <c r="A2429" s="4" t="s">
        <v>1147</v>
      </c>
    </row>
    <row r="2430" spans="1:5">
      <c r="A2430" s="3" t="s">
        <v>838</v>
      </c>
    </row>
    <row r="2431" spans="1:5">
      <c r="A2431" s="4" t="s">
        <v>840</v>
      </c>
      <c r="B2431" s="5" t="n">
        <v>1122</v>
      </c>
    </row>
    <row r="2432" spans="1:5">
      <c r="A2432" s="4" t="s">
        <v>841</v>
      </c>
      <c r="B2432" s="5" t="n">
        <v>1415</v>
      </c>
    </row>
    <row r="2433" spans="1:5">
      <c r="A2433" s="4" t="s">
        <v>844</v>
      </c>
      <c r="B2433" s="5" t="n">
        <v>1122</v>
      </c>
    </row>
    <row r="2434" spans="1:5">
      <c r="A2434" s="4" t="s">
        <v>845</v>
      </c>
      <c r="B2434" s="5" t="n">
        <v>1415</v>
      </c>
    </row>
    <row r="2435" spans="1:5">
      <c r="A2435" s="4" t="s">
        <v>35</v>
      </c>
      <c r="B2435" s="5" t="n">
        <v>2537</v>
      </c>
    </row>
    <row r="2436" spans="1:5">
      <c r="A2436" s="4" t="s">
        <v>846</v>
      </c>
      <c r="B2436" s="5" t="n">
        <v>-281</v>
      </c>
    </row>
    <row r="2437" spans="1:5">
      <c r="A2437" s="4" t="s">
        <v>1148</v>
      </c>
    </row>
    <row r="2438" spans="1:5">
      <c r="A2438" s="3" t="s">
        <v>838</v>
      </c>
    </row>
    <row r="2439" spans="1:5">
      <c r="A2439" s="4" t="s">
        <v>840</v>
      </c>
      <c r="B2439" s="5" t="n">
        <v>682</v>
      </c>
    </row>
    <row r="2440" spans="1:5">
      <c r="A2440" s="4" t="s">
        <v>841</v>
      </c>
      <c r="B2440" s="5" t="n">
        <v>1727</v>
      </c>
    </row>
    <row r="2441" spans="1:5">
      <c r="A2441" s="4" t="s">
        <v>844</v>
      </c>
      <c r="B2441" s="5" t="n">
        <v>682</v>
      </c>
    </row>
    <row r="2442" spans="1:5">
      <c r="A2442" s="4" t="s">
        <v>845</v>
      </c>
      <c r="B2442" s="5" t="n">
        <v>1727</v>
      </c>
    </row>
    <row r="2443" spans="1:5">
      <c r="A2443" s="4" t="s">
        <v>35</v>
      </c>
      <c r="B2443" s="5" t="n">
        <v>2409</v>
      </c>
    </row>
    <row r="2444" spans="1:5">
      <c r="A2444" s="4" t="s">
        <v>846</v>
      </c>
      <c r="B2444" s="5" t="n">
        <v>-301</v>
      </c>
    </row>
    <row r="2445" spans="1:5">
      <c r="A2445" s="4" t="s">
        <v>1149</v>
      </c>
    </row>
    <row r="2446" spans="1:5">
      <c r="A2446" s="3" t="s">
        <v>838</v>
      </c>
    </row>
    <row r="2447" spans="1:5">
      <c r="A2447" s="4" t="s">
        <v>840</v>
      </c>
      <c r="B2447" s="5" t="n">
        <v>628</v>
      </c>
    </row>
    <row r="2448" spans="1:5">
      <c r="A2448" s="4" t="s">
        <v>841</v>
      </c>
      <c r="B2448" s="5" t="n">
        <v>1401</v>
      </c>
    </row>
    <row r="2449" spans="1:5">
      <c r="A2449" s="4" t="s">
        <v>844</v>
      </c>
      <c r="B2449" s="5" t="n">
        <v>628</v>
      </c>
    </row>
    <row r="2450" spans="1:5">
      <c r="A2450" s="4" t="s">
        <v>845</v>
      </c>
      <c r="B2450" s="5" t="n">
        <v>1401</v>
      </c>
    </row>
    <row r="2451" spans="1:5">
      <c r="A2451" s="4" t="s">
        <v>35</v>
      </c>
      <c r="B2451" s="5" t="n">
        <v>2029</v>
      </c>
    </row>
    <row r="2452" spans="1:5">
      <c r="A2452" s="4" t="s">
        <v>846</v>
      </c>
      <c r="B2452" s="5" t="n">
        <v>-198</v>
      </c>
    </row>
    <row r="2453" spans="1:5">
      <c r="A2453" s="4" t="s">
        <v>1150</v>
      </c>
    </row>
    <row r="2454" spans="1:5">
      <c r="A2454" s="3" t="s">
        <v>838</v>
      </c>
    </row>
    <row r="2455" spans="1:5">
      <c r="A2455" s="4" t="s">
        <v>840</v>
      </c>
      <c r="B2455" s="5" t="n">
        <v>749</v>
      </c>
    </row>
    <row r="2456" spans="1:5">
      <c r="A2456" s="4" t="s">
        <v>841</v>
      </c>
      <c r="B2456" s="5" t="n">
        <v>1922</v>
      </c>
    </row>
    <row r="2457" spans="1:5">
      <c r="A2457" s="4" t="s">
        <v>844</v>
      </c>
      <c r="B2457" s="5" t="n">
        <v>749</v>
      </c>
    </row>
    <row r="2458" spans="1:5">
      <c r="A2458" s="4" t="s">
        <v>845</v>
      </c>
      <c r="B2458" s="5" t="n">
        <v>1922</v>
      </c>
    </row>
    <row r="2459" spans="1:5">
      <c r="A2459" s="4" t="s">
        <v>35</v>
      </c>
      <c r="B2459" s="5" t="n">
        <v>2671</v>
      </c>
    </row>
    <row r="2460" spans="1:5">
      <c r="A2460" s="4" t="s">
        <v>846</v>
      </c>
      <c r="B2460" s="5" t="n">
        <v>-272</v>
      </c>
    </row>
    <row r="2461" spans="1:5">
      <c r="A2461" s="4" t="s">
        <v>1151</v>
      </c>
    </row>
    <row r="2462" spans="1:5">
      <c r="A2462" s="3" t="s">
        <v>838</v>
      </c>
    </row>
    <row r="2463" spans="1:5">
      <c r="A2463" s="4" t="s">
        <v>840</v>
      </c>
      <c r="B2463" s="5" t="n">
        <v>718</v>
      </c>
    </row>
    <row r="2464" spans="1:5">
      <c r="A2464" s="4" t="s">
        <v>841</v>
      </c>
      <c r="B2464" s="5" t="n">
        <v>2236</v>
      </c>
    </row>
    <row r="2465" spans="1:5">
      <c r="A2465" s="4" t="s">
        <v>844</v>
      </c>
      <c r="B2465" s="5" t="n">
        <v>718</v>
      </c>
    </row>
    <row r="2466" spans="1:5">
      <c r="A2466" s="4" t="s">
        <v>845</v>
      </c>
      <c r="B2466" s="5" t="n">
        <v>2236</v>
      </c>
    </row>
    <row r="2467" spans="1:5">
      <c r="A2467" s="4" t="s">
        <v>35</v>
      </c>
      <c r="B2467" s="5" t="n">
        <v>2954</v>
      </c>
    </row>
    <row r="2468" spans="1:5">
      <c r="A2468" s="4" t="s">
        <v>846</v>
      </c>
      <c r="B2468" s="5" t="n">
        <v>-316</v>
      </c>
    </row>
    <row r="2469" spans="1:5">
      <c r="A2469" s="4" t="s">
        <v>1152</v>
      </c>
    </row>
    <row r="2470" spans="1:5">
      <c r="A2470" s="3" t="s">
        <v>838</v>
      </c>
    </row>
    <row r="2471" spans="1:5">
      <c r="A2471" s="4" t="s">
        <v>840</v>
      </c>
      <c r="B2471" s="5" t="n">
        <v>672</v>
      </c>
    </row>
    <row r="2472" spans="1:5">
      <c r="A2472" s="4" t="s">
        <v>841</v>
      </c>
      <c r="B2472" s="5" t="n">
        <v>1539</v>
      </c>
    </row>
    <row r="2473" spans="1:5">
      <c r="A2473" s="4" t="s">
        <v>844</v>
      </c>
      <c r="B2473" s="5" t="n">
        <v>672</v>
      </c>
    </row>
    <row r="2474" spans="1:5">
      <c r="A2474" s="4" t="s">
        <v>845</v>
      </c>
      <c r="B2474" s="5" t="n">
        <v>1539</v>
      </c>
    </row>
    <row r="2475" spans="1:5">
      <c r="A2475" s="4" t="s">
        <v>35</v>
      </c>
      <c r="B2475" s="5" t="n">
        <v>2211</v>
      </c>
    </row>
    <row r="2476" spans="1:5">
      <c r="A2476" s="4" t="s">
        <v>846</v>
      </c>
      <c r="B2476" s="5" t="n">
        <v>-245</v>
      </c>
    </row>
    <row r="2477" spans="1:5">
      <c r="A2477" s="4" t="s">
        <v>1152</v>
      </c>
    </row>
    <row r="2478" spans="1:5">
      <c r="A2478" s="3" t="s">
        <v>838</v>
      </c>
    </row>
    <row r="2479" spans="1:5">
      <c r="A2479" s="4" t="s">
        <v>840</v>
      </c>
      <c r="B2479" s="5" t="n">
        <v>726</v>
      </c>
    </row>
    <row r="2480" spans="1:5">
      <c r="A2480" s="4" t="s">
        <v>841</v>
      </c>
      <c r="B2480" s="5" t="n">
        <v>1775</v>
      </c>
    </row>
    <row r="2481" spans="1:5">
      <c r="A2481" s="4" t="s">
        <v>844</v>
      </c>
      <c r="B2481" s="5" t="n">
        <v>726</v>
      </c>
    </row>
    <row r="2482" spans="1:5">
      <c r="A2482" s="4" t="s">
        <v>845</v>
      </c>
      <c r="B2482" s="5" t="n">
        <v>1775</v>
      </c>
    </row>
    <row r="2483" spans="1:5">
      <c r="A2483" s="4" t="s">
        <v>35</v>
      </c>
      <c r="B2483" s="5" t="n">
        <v>2501</v>
      </c>
    </row>
    <row r="2484" spans="1:5">
      <c r="A2484" s="4" t="s">
        <v>846</v>
      </c>
      <c r="B2484" s="5" t="n">
        <v>-251</v>
      </c>
    </row>
    <row r="2485" spans="1:5">
      <c r="A2485" s="4" t="s">
        <v>1153</v>
      </c>
    </row>
    <row r="2486" spans="1:5">
      <c r="A2486" s="3" t="s">
        <v>838</v>
      </c>
    </row>
    <row r="2487" spans="1:5">
      <c r="A2487" s="4" t="s">
        <v>840</v>
      </c>
      <c r="B2487" s="5" t="n">
        <v>960</v>
      </c>
    </row>
    <row r="2488" spans="1:5">
      <c r="A2488" s="4" t="s">
        <v>841</v>
      </c>
      <c r="B2488" s="5" t="n">
        <v>1088</v>
      </c>
    </row>
    <row r="2489" spans="1:5">
      <c r="A2489" s="4" t="s">
        <v>844</v>
      </c>
      <c r="B2489" s="5" t="n">
        <v>960</v>
      </c>
    </row>
    <row r="2490" spans="1:5">
      <c r="A2490" s="4" t="s">
        <v>845</v>
      </c>
      <c r="B2490" s="5" t="n">
        <v>1088</v>
      </c>
    </row>
    <row r="2491" spans="1:5">
      <c r="A2491" s="4" t="s">
        <v>35</v>
      </c>
      <c r="B2491" s="5" t="n">
        <v>2048</v>
      </c>
    </row>
    <row r="2492" spans="1:5">
      <c r="A2492" s="4" t="s">
        <v>846</v>
      </c>
      <c r="B2492" s="5" t="n">
        <v>-281</v>
      </c>
    </row>
    <row r="2493" spans="1:5">
      <c r="A2493" s="4" t="s">
        <v>1154</v>
      </c>
    </row>
    <row r="2494" spans="1:5">
      <c r="A2494" s="3" t="s">
        <v>838</v>
      </c>
    </row>
    <row r="2495" spans="1:5">
      <c r="A2495" s="4" t="s">
        <v>839</v>
      </c>
      <c r="B2495" s="5" t="n">
        <v>1552</v>
      </c>
    </row>
    <row r="2496" spans="1:5">
      <c r="A2496" s="4" t="s">
        <v>840</v>
      </c>
      <c r="B2496" s="5" t="n">
        <v>1252</v>
      </c>
    </row>
    <row r="2497" spans="1:5">
      <c r="A2497" s="4" t="s">
        <v>841</v>
      </c>
      <c r="B2497" s="5" t="n">
        <v>1438</v>
      </c>
    </row>
    <row r="2498" spans="1:5">
      <c r="A2498" s="4" t="s">
        <v>844</v>
      </c>
      <c r="B2498" s="5" t="n">
        <v>1252</v>
      </c>
    </row>
    <row r="2499" spans="1:5">
      <c r="A2499" s="4" t="s">
        <v>845</v>
      </c>
      <c r="B2499" s="5" t="n">
        <v>1438</v>
      </c>
    </row>
    <row r="2500" spans="1:5">
      <c r="A2500" s="4" t="s">
        <v>35</v>
      </c>
      <c r="B2500" s="5" t="n">
        <v>2690</v>
      </c>
    </row>
    <row r="2501" spans="1:5">
      <c r="A2501" s="4" t="s">
        <v>846</v>
      </c>
      <c r="B2501" s="5" t="n">
        <v>-224</v>
      </c>
    </row>
    <row r="2502" spans="1:5">
      <c r="A2502" s="4" t="s">
        <v>1155</v>
      </c>
    </row>
    <row r="2503" spans="1:5">
      <c r="A2503" s="3" t="s">
        <v>838</v>
      </c>
    </row>
    <row r="2504" spans="1:5">
      <c r="A2504" s="4" t="s">
        <v>839</v>
      </c>
      <c r="B2504" s="5" t="n">
        <v>1084</v>
      </c>
    </row>
    <row r="2505" spans="1:5">
      <c r="A2505" s="4" t="s">
        <v>840</v>
      </c>
      <c r="B2505" s="5" t="n">
        <v>732</v>
      </c>
    </row>
    <row r="2506" spans="1:5">
      <c r="A2506" s="4" t="s">
        <v>841</v>
      </c>
      <c r="B2506" s="5" t="n">
        <v>1147</v>
      </c>
    </row>
    <row r="2507" spans="1:5">
      <c r="A2507" s="4" t="s">
        <v>844</v>
      </c>
      <c r="B2507" s="5" t="n">
        <v>732</v>
      </c>
    </row>
    <row r="2508" spans="1:5">
      <c r="A2508" s="4" t="s">
        <v>845</v>
      </c>
      <c r="B2508" s="5" t="n">
        <v>1147</v>
      </c>
    </row>
    <row r="2509" spans="1:5">
      <c r="A2509" s="4" t="s">
        <v>35</v>
      </c>
      <c r="B2509" s="5" t="n">
        <v>1879</v>
      </c>
    </row>
    <row r="2510" spans="1:5">
      <c r="A2510" s="4" t="s">
        <v>846</v>
      </c>
      <c r="B2510" s="5" t="n">
        <v>-182</v>
      </c>
    </row>
    <row r="2511" spans="1:5">
      <c r="A2511" s="4" t="s">
        <v>1156</v>
      </c>
    </row>
    <row r="2512" spans="1:5">
      <c r="A2512" s="3" t="s">
        <v>838</v>
      </c>
    </row>
    <row r="2513" spans="1:5">
      <c r="A2513" s="4" t="s">
        <v>840</v>
      </c>
      <c r="B2513" s="5" t="n">
        <v>946</v>
      </c>
    </row>
    <row r="2514" spans="1:5">
      <c r="A2514" s="4" t="s">
        <v>841</v>
      </c>
      <c r="B2514" s="5" t="n">
        <v>1539</v>
      </c>
    </row>
    <row r="2515" spans="1:5">
      <c r="A2515" s="4" t="s">
        <v>844</v>
      </c>
      <c r="B2515" s="5" t="n">
        <v>946</v>
      </c>
    </row>
    <row r="2516" spans="1:5">
      <c r="A2516" s="4" t="s">
        <v>845</v>
      </c>
      <c r="B2516" s="5" t="n">
        <v>1539</v>
      </c>
    </row>
    <row r="2517" spans="1:5">
      <c r="A2517" s="4" t="s">
        <v>35</v>
      </c>
      <c r="B2517" s="5" t="n">
        <v>2485</v>
      </c>
    </row>
    <row r="2518" spans="1:5">
      <c r="A2518" s="4" t="s">
        <v>846</v>
      </c>
      <c r="B2518" s="5" t="n">
        <v>-262</v>
      </c>
    </row>
    <row r="2519" spans="1:5">
      <c r="A2519" s="4" t="s">
        <v>1157</v>
      </c>
    </row>
    <row r="2520" spans="1:5">
      <c r="A2520" s="3" t="s">
        <v>838</v>
      </c>
    </row>
    <row r="2521" spans="1:5">
      <c r="A2521" s="4" t="s">
        <v>839</v>
      </c>
      <c r="B2521" s="5" t="n">
        <v>1258</v>
      </c>
    </row>
    <row r="2522" spans="1:5">
      <c r="A2522" s="4" t="s">
        <v>840</v>
      </c>
      <c r="B2522" s="5" t="n">
        <v>923</v>
      </c>
    </row>
    <row r="2523" spans="1:5">
      <c r="A2523" s="4" t="s">
        <v>841</v>
      </c>
      <c r="B2523" s="5" t="n">
        <v>1258</v>
      </c>
    </row>
    <row r="2524" spans="1:5">
      <c r="A2524" s="4" t="s">
        <v>844</v>
      </c>
      <c r="B2524" s="5" t="n">
        <v>923</v>
      </c>
    </row>
    <row r="2525" spans="1:5">
      <c r="A2525" s="4" t="s">
        <v>845</v>
      </c>
      <c r="B2525" s="5" t="n">
        <v>1258</v>
      </c>
    </row>
    <row r="2526" spans="1:5">
      <c r="A2526" s="4" t="s">
        <v>35</v>
      </c>
      <c r="B2526" s="5" t="n">
        <v>2181</v>
      </c>
    </row>
    <row r="2527" spans="1:5">
      <c r="A2527" s="4" t="s">
        <v>846</v>
      </c>
      <c r="B2527" s="5" t="n">
        <v>-245</v>
      </c>
    </row>
    <row r="2528" spans="1:5">
      <c r="A2528" s="4" t="s">
        <v>1158</v>
      </c>
    </row>
    <row r="2529" spans="1:5">
      <c r="A2529" s="3" t="s">
        <v>838</v>
      </c>
    </row>
    <row r="2530" spans="1:5">
      <c r="A2530" s="4" t="s">
        <v>840</v>
      </c>
      <c r="B2530" s="5" t="n">
        <v>969</v>
      </c>
    </row>
    <row r="2531" spans="1:5">
      <c r="A2531" s="4" t="s">
        <v>841</v>
      </c>
      <c r="B2531" s="5" t="n">
        <v>1616</v>
      </c>
    </row>
    <row r="2532" spans="1:5">
      <c r="A2532" s="4" t="s">
        <v>844</v>
      </c>
      <c r="B2532" s="5" t="n">
        <v>969</v>
      </c>
    </row>
    <row r="2533" spans="1:5">
      <c r="A2533" s="4" t="s">
        <v>845</v>
      </c>
      <c r="B2533" s="5" t="n">
        <v>1616</v>
      </c>
    </row>
    <row r="2534" spans="1:5">
      <c r="A2534" s="4" t="s">
        <v>35</v>
      </c>
      <c r="B2534" s="5" t="n">
        <v>2585</v>
      </c>
    </row>
    <row r="2535" spans="1:5">
      <c r="A2535" s="4" t="s">
        <v>846</v>
      </c>
      <c r="B2535" s="5" t="n">
        <v>-347</v>
      </c>
    </row>
    <row r="2536" spans="1:5">
      <c r="A2536" s="4" t="s">
        <v>1159</v>
      </c>
    </row>
    <row r="2537" spans="1:5">
      <c r="A2537" s="3" t="s">
        <v>838</v>
      </c>
    </row>
    <row r="2538" spans="1:5">
      <c r="A2538" s="4" t="s">
        <v>840</v>
      </c>
      <c r="B2538" s="5" t="n">
        <v>1244</v>
      </c>
    </row>
    <row r="2539" spans="1:5">
      <c r="A2539" s="4" t="s">
        <v>841</v>
      </c>
      <c r="B2539" s="5" t="n">
        <v>1580</v>
      </c>
    </row>
    <row r="2540" spans="1:5">
      <c r="A2540" s="4" t="s">
        <v>844</v>
      </c>
      <c r="B2540" s="5" t="n">
        <v>1244</v>
      </c>
    </row>
    <row r="2541" spans="1:5">
      <c r="A2541" s="4" t="s">
        <v>845</v>
      </c>
      <c r="B2541" s="5" t="n">
        <v>1580</v>
      </c>
    </row>
    <row r="2542" spans="1:5">
      <c r="A2542" s="4" t="s">
        <v>35</v>
      </c>
      <c r="B2542" s="5" t="n">
        <v>2824</v>
      </c>
    </row>
    <row r="2543" spans="1:5">
      <c r="A2543" s="4" t="s">
        <v>846</v>
      </c>
      <c r="B2543" s="5" t="n">
        <v>-329</v>
      </c>
    </row>
    <row r="2544" spans="1:5">
      <c r="A2544" s="4" t="s">
        <v>1160</v>
      </c>
    </row>
    <row r="2545" spans="1:5">
      <c r="A2545" s="3" t="s">
        <v>838</v>
      </c>
    </row>
    <row r="2546" spans="1:5">
      <c r="A2546" s="4" t="s">
        <v>840</v>
      </c>
      <c r="B2546" s="5" t="n">
        <v>626</v>
      </c>
    </row>
    <row r="2547" spans="1:5">
      <c r="A2547" s="4" t="s">
        <v>841</v>
      </c>
      <c r="B2547" s="5" t="n">
        <v>2270</v>
      </c>
    </row>
    <row r="2548" spans="1:5">
      <c r="A2548" s="4" t="s">
        <v>844</v>
      </c>
      <c r="B2548" s="5" t="n">
        <v>626</v>
      </c>
    </row>
    <row r="2549" spans="1:5">
      <c r="A2549" s="4" t="s">
        <v>845</v>
      </c>
      <c r="B2549" s="5" t="n">
        <v>2270</v>
      </c>
    </row>
    <row r="2550" spans="1:5">
      <c r="A2550" s="4" t="s">
        <v>35</v>
      </c>
      <c r="B2550" s="5" t="n">
        <v>2896</v>
      </c>
    </row>
    <row r="2551" spans="1:5">
      <c r="A2551" s="4" t="s">
        <v>846</v>
      </c>
      <c r="B2551" s="5" t="n">
        <v>-329</v>
      </c>
    </row>
    <row r="2552" spans="1:5">
      <c r="A2552" s="4" t="s">
        <v>1161</v>
      </c>
    </row>
    <row r="2553" spans="1:5">
      <c r="A2553" s="3" t="s">
        <v>838</v>
      </c>
    </row>
    <row r="2554" spans="1:5">
      <c r="A2554" s="4" t="s">
        <v>839</v>
      </c>
      <c r="B2554" s="5" t="n">
        <v>1263</v>
      </c>
    </row>
    <row r="2555" spans="1:5">
      <c r="A2555" s="4" t="s">
        <v>840</v>
      </c>
      <c r="B2555" s="5" t="n">
        <v>927</v>
      </c>
    </row>
    <row r="2556" spans="1:5">
      <c r="A2556" s="4" t="s">
        <v>841</v>
      </c>
      <c r="B2556" s="5" t="n">
        <v>1330</v>
      </c>
    </row>
    <row r="2557" spans="1:5">
      <c r="A2557" s="4" t="s">
        <v>844</v>
      </c>
      <c r="B2557" s="5" t="n">
        <v>927</v>
      </c>
    </row>
    <row r="2558" spans="1:5">
      <c r="A2558" s="4" t="s">
        <v>845</v>
      </c>
      <c r="B2558" s="5" t="n">
        <v>1330</v>
      </c>
    </row>
    <row r="2559" spans="1:5">
      <c r="A2559" s="4" t="s">
        <v>35</v>
      </c>
      <c r="B2559" s="5" t="n">
        <v>2257</v>
      </c>
    </row>
    <row r="2560" spans="1:5">
      <c r="A2560" s="4" t="s">
        <v>846</v>
      </c>
      <c r="B2560" s="5" t="n">
        <v>-255</v>
      </c>
    </row>
    <row r="2561" spans="1:5">
      <c r="A2561" s="4" t="s">
        <v>1162</v>
      </c>
    </row>
    <row r="2562" spans="1:5">
      <c r="A2562" s="3" t="s">
        <v>838</v>
      </c>
    </row>
    <row r="2563" spans="1:5">
      <c r="A2563" s="4" t="s">
        <v>839</v>
      </c>
      <c r="B2563" s="5" t="n">
        <v>1173</v>
      </c>
    </row>
    <row r="2564" spans="1:5">
      <c r="A2564" s="4" t="s">
        <v>840</v>
      </c>
      <c r="B2564" s="5" t="n">
        <v>1289</v>
      </c>
    </row>
    <row r="2565" spans="1:5">
      <c r="A2565" s="4" t="s">
        <v>841</v>
      </c>
      <c r="B2565" s="5" t="n">
        <v>808</v>
      </c>
    </row>
    <row r="2566" spans="1:5">
      <c r="A2566" s="4" t="s">
        <v>844</v>
      </c>
      <c r="B2566" s="5" t="n">
        <v>1289</v>
      </c>
    </row>
    <row r="2567" spans="1:5">
      <c r="A2567" s="4" t="s">
        <v>845</v>
      </c>
      <c r="B2567" s="5" t="n">
        <v>808</v>
      </c>
    </row>
    <row r="2568" spans="1:5">
      <c r="A2568" s="4" t="s">
        <v>35</v>
      </c>
      <c r="B2568" s="5" t="n">
        <v>2097</v>
      </c>
    </row>
    <row r="2569" spans="1:5">
      <c r="A2569" s="4" t="s">
        <v>846</v>
      </c>
      <c r="B2569" s="5" t="n">
        <v>-157</v>
      </c>
    </row>
    <row r="2570" spans="1:5">
      <c r="A2570" s="4" t="s">
        <v>1163</v>
      </c>
    </row>
    <row r="2571" spans="1:5">
      <c r="A2571" s="3" t="s">
        <v>838</v>
      </c>
    </row>
    <row r="2572" spans="1:5">
      <c r="A2572" s="4" t="s">
        <v>840</v>
      </c>
      <c r="B2572" s="5" t="n">
        <v>932</v>
      </c>
    </row>
    <row r="2573" spans="1:5">
      <c r="A2573" s="4" t="s">
        <v>841</v>
      </c>
      <c r="B2573" s="5" t="n">
        <v>1569</v>
      </c>
    </row>
    <row r="2574" spans="1:5">
      <c r="A2574" s="4" t="s">
        <v>844</v>
      </c>
      <c r="B2574" s="5" t="n">
        <v>932</v>
      </c>
    </row>
    <row r="2575" spans="1:5">
      <c r="A2575" s="4" t="s">
        <v>845</v>
      </c>
      <c r="B2575" s="5" t="n">
        <v>1569</v>
      </c>
    </row>
    <row r="2576" spans="1:5">
      <c r="A2576" s="4" t="s">
        <v>35</v>
      </c>
      <c r="B2576" s="5" t="n">
        <v>2501</v>
      </c>
    </row>
    <row r="2577" spans="1:5">
      <c r="A2577" s="4" t="s">
        <v>846</v>
      </c>
      <c r="B2577" s="5" t="n">
        <v>-266</v>
      </c>
    </row>
    <row r="2578" spans="1:5">
      <c r="A2578" s="4" t="s">
        <v>1164</v>
      </c>
    </row>
    <row r="2579" spans="1:5">
      <c r="A2579" s="3" t="s">
        <v>838</v>
      </c>
    </row>
    <row r="2580" spans="1:5">
      <c r="A2580" s="4" t="s">
        <v>840</v>
      </c>
      <c r="B2580" s="5" t="n">
        <v>1322</v>
      </c>
    </row>
    <row r="2581" spans="1:5">
      <c r="A2581" s="4" t="s">
        <v>841</v>
      </c>
      <c r="B2581" s="5" t="n">
        <v>1990</v>
      </c>
    </row>
    <row r="2582" spans="1:5">
      <c r="A2582" s="4" t="s">
        <v>844</v>
      </c>
      <c r="B2582" s="5" t="n">
        <v>1322</v>
      </c>
    </row>
    <row r="2583" spans="1:5">
      <c r="A2583" s="4" t="s">
        <v>845</v>
      </c>
      <c r="B2583" s="5" t="n">
        <v>1990</v>
      </c>
    </row>
    <row r="2584" spans="1:5">
      <c r="A2584" s="4" t="s">
        <v>35</v>
      </c>
      <c r="B2584" s="5" t="n">
        <v>3312</v>
      </c>
    </row>
    <row r="2585" spans="1:5">
      <c r="A2585" s="4" t="s">
        <v>846</v>
      </c>
      <c r="B2585" s="5" t="n">
        <v>-338</v>
      </c>
    </row>
    <row r="2586" spans="1:5">
      <c r="A2586" s="4" t="s">
        <v>1165</v>
      </c>
    </row>
    <row r="2587" spans="1:5">
      <c r="A2587" s="3" t="s">
        <v>838</v>
      </c>
    </row>
    <row r="2588" spans="1:5">
      <c r="A2588" s="4" t="s">
        <v>840</v>
      </c>
      <c r="B2588" s="5" t="n">
        <v>923</v>
      </c>
    </row>
    <row r="2589" spans="1:5">
      <c r="A2589" s="4" t="s">
        <v>841</v>
      </c>
      <c r="B2589" s="5" t="n">
        <v>1081</v>
      </c>
    </row>
    <row r="2590" spans="1:5">
      <c r="A2590" s="4" t="s">
        <v>844</v>
      </c>
      <c r="B2590" s="5" t="n">
        <v>923</v>
      </c>
    </row>
    <row r="2591" spans="1:5">
      <c r="A2591" s="4" t="s">
        <v>845</v>
      </c>
      <c r="B2591" s="5" t="n">
        <v>1081</v>
      </c>
    </row>
    <row r="2592" spans="1:5">
      <c r="A2592" s="4" t="s">
        <v>35</v>
      </c>
      <c r="B2592" s="5" t="n">
        <v>2004</v>
      </c>
    </row>
    <row r="2593" spans="1:5">
      <c r="A2593" s="4" t="s">
        <v>846</v>
      </c>
      <c r="B2593" s="5" t="n">
        <v>-179</v>
      </c>
    </row>
    <row r="2594" spans="1:5">
      <c r="A2594" s="4" t="s">
        <v>1166</v>
      </c>
    </row>
    <row r="2595" spans="1:5">
      <c r="A2595" s="3" t="s">
        <v>838</v>
      </c>
    </row>
    <row r="2596" spans="1:5">
      <c r="A2596" s="4" t="s">
        <v>840</v>
      </c>
      <c r="B2596" s="5" t="n">
        <v>920</v>
      </c>
    </row>
    <row r="2597" spans="1:5">
      <c r="A2597" s="4" t="s">
        <v>841</v>
      </c>
      <c r="B2597" s="5" t="n">
        <v>1324</v>
      </c>
    </row>
    <row r="2598" spans="1:5">
      <c r="A2598" s="4" t="s">
        <v>844</v>
      </c>
      <c r="B2598" s="5" t="n">
        <v>920</v>
      </c>
    </row>
    <row r="2599" spans="1:5">
      <c r="A2599" s="4" t="s">
        <v>845</v>
      </c>
      <c r="B2599" s="5" t="n">
        <v>1324</v>
      </c>
    </row>
    <row r="2600" spans="1:5">
      <c r="A2600" s="4" t="s">
        <v>35</v>
      </c>
      <c r="B2600" s="5" t="n">
        <v>2244</v>
      </c>
    </row>
    <row r="2601" spans="1:5">
      <c r="A2601" s="4" t="s">
        <v>846</v>
      </c>
      <c r="B2601" s="5" t="n">
        <v>-224</v>
      </c>
    </row>
    <row r="2602" spans="1:5">
      <c r="A2602" s="4" t="s">
        <v>1167</v>
      </c>
    </row>
    <row r="2603" spans="1:5">
      <c r="A2603" s="3" t="s">
        <v>838</v>
      </c>
    </row>
    <row r="2604" spans="1:5">
      <c r="A2604" s="4" t="s">
        <v>840</v>
      </c>
      <c r="B2604" s="5" t="n">
        <v>507</v>
      </c>
    </row>
    <row r="2605" spans="1:5">
      <c r="A2605" s="4" t="s">
        <v>841</v>
      </c>
      <c r="B2605" s="5" t="n">
        <v>556</v>
      </c>
    </row>
    <row r="2606" spans="1:5">
      <c r="A2606" s="4" t="s">
        <v>844</v>
      </c>
      <c r="B2606" s="5" t="n">
        <v>507</v>
      </c>
    </row>
    <row r="2607" spans="1:5">
      <c r="A2607" s="4" t="s">
        <v>845</v>
      </c>
      <c r="B2607" s="5" t="n">
        <v>556</v>
      </c>
    </row>
    <row r="2608" spans="1:5">
      <c r="A2608" s="4" t="s">
        <v>35</v>
      </c>
      <c r="B2608" s="5" t="n">
        <v>1063</v>
      </c>
    </row>
    <row r="2609" spans="1:5">
      <c r="A2609" s="4" t="s">
        <v>846</v>
      </c>
      <c r="B2609" s="5" t="n">
        <v>-134</v>
      </c>
    </row>
    <row r="2610" spans="1:5">
      <c r="A2610" s="4" t="s">
        <v>1167</v>
      </c>
    </row>
    <row r="2611" spans="1:5">
      <c r="A2611" s="3" t="s">
        <v>838</v>
      </c>
    </row>
    <row r="2612" spans="1:5">
      <c r="A2612" s="4" t="s">
        <v>840</v>
      </c>
      <c r="B2612" s="5" t="n">
        <v>186</v>
      </c>
    </row>
    <row r="2613" spans="1:5">
      <c r="A2613" s="4" t="s">
        <v>841</v>
      </c>
      <c r="B2613" s="5" t="n">
        <v>390</v>
      </c>
    </row>
    <row r="2614" spans="1:5">
      <c r="A2614" s="4" t="s">
        <v>844</v>
      </c>
      <c r="B2614" s="5" t="n">
        <v>186</v>
      </c>
    </row>
    <row r="2615" spans="1:5">
      <c r="A2615" s="4" t="s">
        <v>845</v>
      </c>
      <c r="B2615" s="5" t="n">
        <v>390</v>
      </c>
    </row>
    <row r="2616" spans="1:5">
      <c r="A2616" s="4" t="s">
        <v>35</v>
      </c>
      <c r="B2616" s="5" t="n">
        <v>576</v>
      </c>
    </row>
    <row r="2617" spans="1:5">
      <c r="A2617" s="4" t="s">
        <v>846</v>
      </c>
      <c r="B2617" s="5" t="n">
        <v>-78</v>
      </c>
    </row>
    <row r="2618" spans="1:5">
      <c r="A2618" s="4" t="s">
        <v>1167</v>
      </c>
    </row>
    <row r="2619" spans="1:5">
      <c r="A2619" s="3" t="s">
        <v>838</v>
      </c>
    </row>
    <row r="2620" spans="1:5">
      <c r="A2620" s="4" t="s">
        <v>840</v>
      </c>
      <c r="B2620" s="5" t="n">
        <v>500</v>
      </c>
    </row>
    <row r="2621" spans="1:5">
      <c r="A2621" s="4" t="s">
        <v>841</v>
      </c>
      <c r="B2621" s="5" t="n">
        <v>603</v>
      </c>
    </row>
    <row r="2622" spans="1:5">
      <c r="A2622" s="4" t="s">
        <v>844</v>
      </c>
      <c r="B2622" s="5" t="n">
        <v>500</v>
      </c>
    </row>
    <row r="2623" spans="1:5">
      <c r="A2623" s="4" t="s">
        <v>845</v>
      </c>
      <c r="B2623" s="5" t="n">
        <v>603</v>
      </c>
    </row>
    <row r="2624" spans="1:5">
      <c r="A2624" s="4" t="s">
        <v>35</v>
      </c>
      <c r="B2624" s="5" t="n">
        <v>1103</v>
      </c>
    </row>
    <row r="2625" spans="1:5">
      <c r="A2625" s="4" t="s">
        <v>846</v>
      </c>
      <c r="B2625" s="5" t="n">
        <v>-133</v>
      </c>
    </row>
    <row r="2626" spans="1:5">
      <c r="A2626" s="4" t="s">
        <v>1167</v>
      </c>
    </row>
    <row r="2627" spans="1:5">
      <c r="A2627" s="3" t="s">
        <v>838</v>
      </c>
    </row>
    <row r="2628" spans="1:5">
      <c r="A2628" s="4" t="s">
        <v>840</v>
      </c>
      <c r="B2628" s="5" t="n">
        <v>398</v>
      </c>
    </row>
    <row r="2629" spans="1:5">
      <c r="A2629" s="4" t="s">
        <v>841</v>
      </c>
      <c r="B2629" s="5" t="n">
        <v>427</v>
      </c>
    </row>
    <row r="2630" spans="1:5">
      <c r="A2630" s="4" t="s">
        <v>844</v>
      </c>
      <c r="B2630" s="5" t="n">
        <v>398</v>
      </c>
    </row>
    <row r="2631" spans="1:5">
      <c r="A2631" s="4" t="s">
        <v>845</v>
      </c>
      <c r="B2631" s="5" t="n">
        <v>427</v>
      </c>
    </row>
    <row r="2632" spans="1:5">
      <c r="A2632" s="4" t="s">
        <v>35</v>
      </c>
      <c r="B2632" s="5" t="n">
        <v>825</v>
      </c>
    </row>
    <row r="2633" spans="1:5">
      <c r="A2633" s="4" t="s">
        <v>846</v>
      </c>
      <c r="B2633" s="5" t="n">
        <v>-91</v>
      </c>
    </row>
    <row r="2634" spans="1:5">
      <c r="A2634" s="4" t="s">
        <v>1167</v>
      </c>
    </row>
    <row r="2635" spans="1:5">
      <c r="A2635" s="3" t="s">
        <v>838</v>
      </c>
    </row>
    <row r="2636" spans="1:5">
      <c r="A2636" s="4" t="s">
        <v>840</v>
      </c>
      <c r="B2636" s="5" t="n">
        <v>291</v>
      </c>
    </row>
    <row r="2637" spans="1:5">
      <c r="A2637" s="4" t="s">
        <v>841</v>
      </c>
      <c r="B2637" s="5" t="n">
        <v>385</v>
      </c>
    </row>
    <row r="2638" spans="1:5">
      <c r="A2638" s="4" t="s">
        <v>844</v>
      </c>
      <c r="B2638" s="5" t="n">
        <v>291</v>
      </c>
    </row>
    <row r="2639" spans="1:5">
      <c r="A2639" s="4" t="s">
        <v>845</v>
      </c>
      <c r="B2639" s="5" t="n">
        <v>385</v>
      </c>
    </row>
    <row r="2640" spans="1:5">
      <c r="A2640" s="4" t="s">
        <v>35</v>
      </c>
      <c r="B2640" s="5" t="n">
        <v>676</v>
      </c>
    </row>
    <row r="2641" spans="1:5">
      <c r="A2641" s="4" t="s">
        <v>846</v>
      </c>
      <c r="B2641" s="5" t="n">
        <v>-86</v>
      </c>
    </row>
    <row r="2642" spans="1:5">
      <c r="A2642" s="4" t="s">
        <v>1167</v>
      </c>
    </row>
    <row r="2643" spans="1:5">
      <c r="A2643" s="3" t="s">
        <v>838</v>
      </c>
    </row>
    <row r="2644" spans="1:5">
      <c r="A2644" s="4" t="s">
        <v>840</v>
      </c>
      <c r="B2644" s="5" t="n">
        <v>271</v>
      </c>
    </row>
    <row r="2645" spans="1:5">
      <c r="A2645" s="4" t="s">
        <v>841</v>
      </c>
      <c r="B2645" s="5" t="n">
        <v>404</v>
      </c>
    </row>
    <row r="2646" spans="1:5">
      <c r="A2646" s="4" t="s">
        <v>844</v>
      </c>
      <c r="B2646" s="5" t="n">
        <v>271</v>
      </c>
    </row>
    <row r="2647" spans="1:5">
      <c r="A2647" s="4" t="s">
        <v>845</v>
      </c>
      <c r="B2647" s="5" t="n">
        <v>404</v>
      </c>
    </row>
    <row r="2648" spans="1:5">
      <c r="A2648" s="4" t="s">
        <v>35</v>
      </c>
      <c r="B2648" s="5" t="n">
        <v>675</v>
      </c>
    </row>
    <row r="2649" spans="1:5">
      <c r="A2649" s="4" t="s">
        <v>846</v>
      </c>
      <c r="B2649" s="5" t="n">
        <v>-102</v>
      </c>
    </row>
    <row r="2650" spans="1:5">
      <c r="A2650" s="4" t="s">
        <v>1168</v>
      </c>
    </row>
    <row r="2651" spans="1:5">
      <c r="A2651" s="3" t="s">
        <v>838</v>
      </c>
    </row>
    <row r="2652" spans="1:5">
      <c r="A2652" s="4" t="s">
        <v>840</v>
      </c>
      <c r="B2652" s="5" t="n">
        <v>719</v>
      </c>
    </row>
    <row r="2653" spans="1:5">
      <c r="A2653" s="4" t="s">
        <v>841</v>
      </c>
      <c r="B2653" s="5" t="n">
        <v>35</v>
      </c>
    </row>
    <row r="2654" spans="1:5">
      <c r="A2654" s="4" t="s">
        <v>843</v>
      </c>
      <c r="B2654" s="5" t="n">
        <v>536</v>
      </c>
    </row>
    <row r="2655" spans="1:5">
      <c r="A2655" s="4" t="s">
        <v>844</v>
      </c>
      <c r="B2655" s="5" t="n">
        <v>719</v>
      </c>
    </row>
    <row r="2656" spans="1:5">
      <c r="A2656" s="4" t="s">
        <v>845</v>
      </c>
      <c r="B2656" s="5" t="n">
        <v>571</v>
      </c>
    </row>
    <row r="2657" spans="1:5">
      <c r="A2657" s="4" t="s">
        <v>35</v>
      </c>
      <c r="B2657" s="5" t="n">
        <v>1290</v>
      </c>
    </row>
    <row r="2658" spans="1:5">
      <c r="A2658" s="4" t="s">
        <v>1169</v>
      </c>
    </row>
    <row r="2659" spans="1:5">
      <c r="A2659" s="3" t="s">
        <v>838</v>
      </c>
    </row>
    <row r="2660" spans="1:5">
      <c r="A2660" s="4" t="s">
        <v>840</v>
      </c>
      <c r="B2660" s="5" t="n">
        <v>408</v>
      </c>
    </row>
    <row r="2661" spans="1:5">
      <c r="A2661" s="4" t="s">
        <v>841</v>
      </c>
      <c r="B2661" s="5" t="n">
        <v>426</v>
      </c>
    </row>
    <row r="2662" spans="1:5">
      <c r="A2662" s="4" t="s">
        <v>844</v>
      </c>
      <c r="B2662" s="5" t="n">
        <v>408</v>
      </c>
    </row>
    <row r="2663" spans="1:5">
      <c r="A2663" s="4" t="s">
        <v>845</v>
      </c>
      <c r="B2663" s="5" t="n">
        <v>426</v>
      </c>
    </row>
    <row r="2664" spans="1:5">
      <c r="A2664" s="4" t="s">
        <v>35</v>
      </c>
      <c r="B2664" s="5" t="n">
        <v>834</v>
      </c>
    </row>
    <row r="2665" spans="1:5">
      <c r="A2665" s="4" t="s">
        <v>846</v>
      </c>
      <c r="B2665" s="5" t="n">
        <v>-107</v>
      </c>
    </row>
    <row r="2666" spans="1:5">
      <c r="A2666" s="4" t="s">
        <v>1170</v>
      </c>
    </row>
    <row r="2667" spans="1:5">
      <c r="A2667" s="3" t="s">
        <v>838</v>
      </c>
    </row>
    <row r="2668" spans="1:5">
      <c r="A2668" s="4" t="s">
        <v>840</v>
      </c>
      <c r="C2668" s="5" t="n">
        <v>915</v>
      </c>
    </row>
    <row r="2669" spans="1:5">
      <c r="A2669" s="4" t="s">
        <v>841</v>
      </c>
      <c r="C2669" s="5" t="n">
        <v>1636</v>
      </c>
    </row>
    <row r="2670" spans="1:5">
      <c r="A2670" s="4" t="s">
        <v>844</v>
      </c>
      <c r="C2670" s="5" t="n">
        <v>915</v>
      </c>
    </row>
    <row r="2671" spans="1:5">
      <c r="A2671" s="4" t="s">
        <v>845</v>
      </c>
      <c r="C2671" s="5" t="n">
        <v>1636</v>
      </c>
    </row>
    <row r="2672" spans="1:5">
      <c r="A2672" s="4" t="s">
        <v>35</v>
      </c>
      <c r="C2672" s="5" t="n">
        <v>2551</v>
      </c>
    </row>
    <row r="2673" spans="1:5">
      <c r="A2673" s="4" t="s">
        <v>846</v>
      </c>
      <c r="C2673" s="5" t="n">
        <v>-89</v>
      </c>
    </row>
    <row r="2674" spans="1:5">
      <c r="A2674" s="4" t="s">
        <v>1171</v>
      </c>
    </row>
    <row r="2675" spans="1:5">
      <c r="A2675" s="3" t="s">
        <v>838</v>
      </c>
    </row>
    <row r="2676" spans="1:5">
      <c r="A2676" s="4" t="s">
        <v>840</v>
      </c>
      <c r="B2676" s="5" t="n">
        <v>1182</v>
      </c>
    </row>
    <row r="2677" spans="1:5">
      <c r="A2677" s="4" t="s">
        <v>841</v>
      </c>
      <c r="B2677" s="5" t="n">
        <v>1297</v>
      </c>
    </row>
    <row r="2678" spans="1:5">
      <c r="A2678" s="4" t="s">
        <v>844</v>
      </c>
      <c r="B2678" s="5" t="n">
        <v>1182</v>
      </c>
    </row>
    <row r="2679" spans="1:5">
      <c r="A2679" s="4" t="s">
        <v>845</v>
      </c>
      <c r="B2679" s="5" t="n">
        <v>1297</v>
      </c>
    </row>
    <row r="2680" spans="1:5">
      <c r="A2680" s="4" t="s">
        <v>35</v>
      </c>
      <c r="B2680" s="5" t="n">
        <v>2479</v>
      </c>
    </row>
    <row r="2681" spans="1:5">
      <c r="A2681" s="4" t="s">
        <v>846</v>
      </c>
      <c r="B2681" s="5" t="n">
        <v>-242</v>
      </c>
    </row>
    <row r="2682" spans="1:5">
      <c r="A2682" s="4" t="s">
        <v>1172</v>
      </c>
    </row>
    <row r="2683" spans="1:5">
      <c r="A2683" s="3" t="s">
        <v>838</v>
      </c>
    </row>
    <row r="2684" spans="1:5">
      <c r="A2684" s="4" t="s">
        <v>840</v>
      </c>
      <c r="B2684" s="5" t="n">
        <v>132</v>
      </c>
    </row>
    <row r="2685" spans="1:5">
      <c r="A2685" s="4" t="s">
        <v>841</v>
      </c>
      <c r="B2685" s="5" t="n">
        <v>956</v>
      </c>
    </row>
    <row r="2686" spans="1:5">
      <c r="A2686" s="4" t="s">
        <v>844</v>
      </c>
      <c r="B2686" s="5" t="n">
        <v>132</v>
      </c>
    </row>
    <row r="2687" spans="1:5">
      <c r="A2687" s="4" t="s">
        <v>845</v>
      </c>
      <c r="B2687" s="5" t="n">
        <v>956</v>
      </c>
    </row>
    <row r="2688" spans="1:5">
      <c r="A2688" s="4" t="s">
        <v>35</v>
      </c>
      <c r="B2688" s="5" t="n">
        <v>1088</v>
      </c>
    </row>
    <row r="2689" spans="1:5">
      <c r="A2689" s="4" t="s">
        <v>846</v>
      </c>
      <c r="B2689" s="5" t="n">
        <v>-90</v>
      </c>
    </row>
    <row r="2690" spans="1:5">
      <c r="A2690" s="4" t="s">
        <v>1173</v>
      </c>
    </row>
    <row r="2691" spans="1:5">
      <c r="A2691" s="3" t="s">
        <v>838</v>
      </c>
    </row>
    <row r="2692" spans="1:5">
      <c r="A2692" s="4" t="s">
        <v>840</v>
      </c>
      <c r="B2692" s="5" t="n">
        <v>383</v>
      </c>
    </row>
    <row r="2693" spans="1:5">
      <c r="A2693" s="4" t="s">
        <v>841</v>
      </c>
      <c r="B2693" s="5" t="n">
        <v>686</v>
      </c>
    </row>
    <row r="2694" spans="1:5">
      <c r="A2694" s="4" t="s">
        <v>844</v>
      </c>
      <c r="B2694" s="5" t="n">
        <v>383</v>
      </c>
    </row>
    <row r="2695" spans="1:5">
      <c r="A2695" s="4" t="s">
        <v>845</v>
      </c>
      <c r="B2695" s="5" t="n">
        <v>686</v>
      </c>
    </row>
    <row r="2696" spans="1:5">
      <c r="A2696" s="4" t="s">
        <v>35</v>
      </c>
      <c r="B2696" s="5" t="n">
        <v>1069</v>
      </c>
    </row>
    <row r="2697" spans="1:5">
      <c r="A2697" s="4" t="s">
        <v>846</v>
      </c>
      <c r="B2697" s="5" t="n">
        <v>-92</v>
      </c>
    </row>
    <row r="2698" spans="1:5">
      <c r="A2698" s="4" t="s">
        <v>1174</v>
      </c>
    </row>
    <row r="2699" spans="1:5">
      <c r="A2699" s="3" t="s">
        <v>838</v>
      </c>
    </row>
    <row r="2700" spans="1:5">
      <c r="A2700" s="4" t="s">
        <v>840</v>
      </c>
      <c r="B2700" s="5" t="n">
        <v>371</v>
      </c>
    </row>
    <row r="2701" spans="1:5">
      <c r="A2701" s="4" t="s">
        <v>841</v>
      </c>
      <c r="B2701" s="5" t="n">
        <v>1207</v>
      </c>
    </row>
    <row r="2702" spans="1:5">
      <c r="A2702" s="4" t="s">
        <v>844</v>
      </c>
      <c r="B2702" s="5" t="n">
        <v>371</v>
      </c>
    </row>
    <row r="2703" spans="1:5">
      <c r="A2703" s="4" t="s">
        <v>845</v>
      </c>
      <c r="B2703" s="5" t="n">
        <v>1207</v>
      </c>
    </row>
    <row r="2704" spans="1:5">
      <c r="A2704" s="4" t="s">
        <v>35</v>
      </c>
      <c r="B2704" s="5" t="n">
        <v>1578</v>
      </c>
    </row>
    <row r="2705" spans="1:5">
      <c r="A2705" s="4" t="s">
        <v>846</v>
      </c>
      <c r="B2705" s="5" t="n">
        <v>-123</v>
      </c>
    </row>
    <row r="2706" spans="1:5">
      <c r="A2706" s="4" t="s">
        <v>1175</v>
      </c>
    </row>
    <row r="2707" spans="1:5">
      <c r="A2707" s="3" t="s">
        <v>838</v>
      </c>
    </row>
    <row r="2708" spans="1:5">
      <c r="A2708" s="4" t="s">
        <v>840</v>
      </c>
      <c r="B2708" s="5" t="n">
        <v>2458</v>
      </c>
    </row>
    <row r="2709" spans="1:5">
      <c r="A2709" s="4" t="s">
        <v>841</v>
      </c>
      <c r="B2709" s="5" t="n">
        <v>2687</v>
      </c>
    </row>
    <row r="2710" spans="1:5">
      <c r="A2710" s="4" t="s">
        <v>842</v>
      </c>
      <c r="B2710" s="5" t="n">
        <v>1570</v>
      </c>
    </row>
    <row r="2711" spans="1:5">
      <c r="A2711" s="4" t="s">
        <v>843</v>
      </c>
      <c r="B2711" s="5" t="n">
        <v>2068</v>
      </c>
    </row>
    <row r="2712" spans="1:5">
      <c r="A2712" s="4" t="s">
        <v>844</v>
      </c>
      <c r="B2712" s="5" t="n">
        <v>4028</v>
      </c>
    </row>
    <row r="2713" spans="1:5">
      <c r="A2713" s="4" t="s">
        <v>845</v>
      </c>
      <c r="B2713" s="5" t="n">
        <v>4755</v>
      </c>
    </row>
    <row r="2714" spans="1:5">
      <c r="A2714" s="4" t="s">
        <v>35</v>
      </c>
      <c r="B2714" s="5" t="n">
        <v>8783</v>
      </c>
    </row>
    <row r="2715" spans="1:5">
      <c r="A2715" s="4" t="s">
        <v>846</v>
      </c>
      <c r="B2715" s="5" t="n">
        <v>-663</v>
      </c>
    </row>
    <row r="2716" spans="1:5">
      <c r="A2716" s="4" t="s">
        <v>1176</v>
      </c>
    </row>
    <row r="2717" spans="1:5">
      <c r="A2717" s="3" t="s">
        <v>838</v>
      </c>
    </row>
    <row r="2718" spans="1:5">
      <c r="A2718" s="4" t="s">
        <v>840</v>
      </c>
      <c r="B2718" s="5" t="n">
        <v>542</v>
      </c>
    </row>
    <row r="2719" spans="1:5">
      <c r="A2719" s="4" t="s">
        <v>841</v>
      </c>
      <c r="B2719" s="5" t="n">
        <v>997</v>
      </c>
    </row>
    <row r="2720" spans="1:5">
      <c r="A2720" s="4" t="s">
        <v>844</v>
      </c>
      <c r="B2720" s="5" t="n">
        <v>542</v>
      </c>
    </row>
    <row r="2721" spans="1:5">
      <c r="A2721" s="4" t="s">
        <v>845</v>
      </c>
      <c r="B2721" s="5" t="n">
        <v>997</v>
      </c>
    </row>
    <row r="2722" spans="1:5">
      <c r="A2722" s="4" t="s">
        <v>35</v>
      </c>
      <c r="B2722" s="5" t="n">
        <v>1539</v>
      </c>
    </row>
    <row r="2723" spans="1:5">
      <c r="A2723" s="4" t="s">
        <v>846</v>
      </c>
      <c r="B2723" s="5" t="n">
        <v>-120</v>
      </c>
    </row>
    <row r="2724" spans="1:5">
      <c r="A2724" s="4" t="s">
        <v>1177</v>
      </c>
    </row>
    <row r="2725" spans="1:5">
      <c r="A2725" s="3" t="s">
        <v>838</v>
      </c>
    </row>
    <row r="2726" spans="1:5">
      <c r="A2726" s="4" t="s">
        <v>840</v>
      </c>
      <c r="B2726" s="5" t="n">
        <v>477</v>
      </c>
    </row>
    <row r="2727" spans="1:5">
      <c r="A2727" s="4" t="s">
        <v>841</v>
      </c>
      <c r="B2727" s="5" t="n">
        <v>664</v>
      </c>
    </row>
    <row r="2728" spans="1:5">
      <c r="A2728" s="4" t="s">
        <v>844</v>
      </c>
      <c r="B2728" s="5" t="n">
        <v>477</v>
      </c>
    </row>
    <row r="2729" spans="1:5">
      <c r="A2729" s="4" t="s">
        <v>845</v>
      </c>
      <c r="B2729" s="5" t="n">
        <v>664</v>
      </c>
    </row>
    <row r="2730" spans="1:5">
      <c r="A2730" s="4" t="s">
        <v>35</v>
      </c>
      <c r="B2730" s="5" t="n">
        <v>1141</v>
      </c>
    </row>
    <row r="2731" spans="1:5">
      <c r="A2731" s="4" t="s">
        <v>846</v>
      </c>
      <c r="B2731" s="5" t="n">
        <v>-125</v>
      </c>
    </row>
    <row r="2732" spans="1:5">
      <c r="A2732" s="4" t="s">
        <v>1178</v>
      </c>
    </row>
    <row r="2733" spans="1:5">
      <c r="A2733" s="3" t="s">
        <v>838</v>
      </c>
    </row>
    <row r="2734" spans="1:5">
      <c r="A2734" s="4" t="s">
        <v>840</v>
      </c>
      <c r="B2734" s="5" t="n">
        <v>675</v>
      </c>
    </row>
    <row r="2735" spans="1:5">
      <c r="A2735" s="4" t="s">
        <v>841</v>
      </c>
      <c r="B2735" s="5" t="n">
        <v>447</v>
      </c>
    </row>
    <row r="2736" spans="1:5">
      <c r="A2736" s="4" t="s">
        <v>843</v>
      </c>
      <c r="B2736" s="5" t="n">
        <v>175</v>
      </c>
    </row>
    <row r="2737" spans="1:5">
      <c r="A2737" s="4" t="s">
        <v>844</v>
      </c>
      <c r="B2737" s="5" t="n">
        <v>675</v>
      </c>
    </row>
    <row r="2738" spans="1:5">
      <c r="A2738" s="4" t="s">
        <v>845</v>
      </c>
      <c r="B2738" s="5" t="n">
        <v>622</v>
      </c>
    </row>
    <row r="2739" spans="1:5">
      <c r="A2739" s="4" t="s">
        <v>35</v>
      </c>
      <c r="B2739" s="5" t="n">
        <v>1297</v>
      </c>
    </row>
    <row r="2740" spans="1:5">
      <c r="A2740" s="4" t="s">
        <v>846</v>
      </c>
      <c r="B2740" s="5" t="n">
        <v>-85</v>
      </c>
    </row>
    <row r="2741" spans="1:5">
      <c r="A2741" s="4" t="s">
        <v>1179</v>
      </c>
    </row>
    <row r="2742" spans="1:5">
      <c r="A2742" s="3" t="s">
        <v>838</v>
      </c>
    </row>
    <row r="2743" spans="1:5">
      <c r="A2743" s="4" t="s">
        <v>840</v>
      </c>
      <c r="B2743" s="5" t="n">
        <v>368</v>
      </c>
    </row>
    <row r="2744" spans="1:5">
      <c r="A2744" s="4" t="s">
        <v>841</v>
      </c>
      <c r="B2744" s="5" t="n">
        <v>468</v>
      </c>
    </row>
    <row r="2745" spans="1:5">
      <c r="A2745" s="4" t="s">
        <v>844</v>
      </c>
      <c r="B2745" s="5" t="n">
        <v>368</v>
      </c>
    </row>
    <row r="2746" spans="1:5">
      <c r="A2746" s="4" t="s">
        <v>845</v>
      </c>
      <c r="B2746" s="5" t="n">
        <v>468</v>
      </c>
    </row>
    <row r="2747" spans="1:5">
      <c r="A2747" s="4" t="s">
        <v>35</v>
      </c>
      <c r="B2747" s="5" t="n">
        <v>836</v>
      </c>
    </row>
    <row r="2748" spans="1:5">
      <c r="A2748" s="4" t="s">
        <v>846</v>
      </c>
      <c r="B2748" s="5" t="n">
        <v>-72</v>
      </c>
    </row>
    <row r="2749" spans="1:5">
      <c r="A2749" s="4" t="s">
        <v>1180</v>
      </c>
    </row>
    <row r="2750" spans="1:5">
      <c r="A2750" s="3" t="s">
        <v>838</v>
      </c>
    </row>
    <row r="2751" spans="1:5">
      <c r="A2751" s="4" t="s">
        <v>840</v>
      </c>
      <c r="B2751" s="5" t="n">
        <v>423</v>
      </c>
    </row>
    <row r="2752" spans="1:5">
      <c r="A2752" s="4" t="s">
        <v>841</v>
      </c>
      <c r="B2752" s="5" t="n">
        <v>474</v>
      </c>
    </row>
    <row r="2753" spans="1:5">
      <c r="A2753" s="4" t="s">
        <v>844</v>
      </c>
      <c r="B2753" s="5" t="n">
        <v>423</v>
      </c>
    </row>
    <row r="2754" spans="1:5">
      <c r="A2754" s="4" t="s">
        <v>845</v>
      </c>
      <c r="B2754" s="5" t="n">
        <v>474</v>
      </c>
    </row>
    <row r="2755" spans="1:5">
      <c r="A2755" s="4" t="s">
        <v>35</v>
      </c>
      <c r="B2755" s="5" t="n">
        <v>897</v>
      </c>
    </row>
    <row r="2756" spans="1:5">
      <c r="A2756" s="4" t="s">
        <v>846</v>
      </c>
      <c r="B2756" s="5" t="n">
        <v>-88</v>
      </c>
    </row>
    <row r="2757" spans="1:5">
      <c r="A2757" s="4" t="s">
        <v>1181</v>
      </c>
    </row>
    <row r="2758" spans="1:5">
      <c r="A2758" s="3" t="s">
        <v>838</v>
      </c>
    </row>
    <row r="2759" spans="1:5">
      <c r="A2759" s="4" t="s">
        <v>840</v>
      </c>
      <c r="B2759" s="5" t="n">
        <v>308</v>
      </c>
    </row>
    <row r="2760" spans="1:5">
      <c r="A2760" s="4" t="s">
        <v>841</v>
      </c>
      <c r="B2760" s="5" t="n">
        <v>538</v>
      </c>
    </row>
    <row r="2761" spans="1:5">
      <c r="A2761" s="4" t="s">
        <v>844</v>
      </c>
      <c r="B2761" s="5" t="n">
        <v>308</v>
      </c>
    </row>
    <row r="2762" spans="1:5">
      <c r="A2762" s="4" t="s">
        <v>845</v>
      </c>
      <c r="B2762" s="5" t="n">
        <v>538</v>
      </c>
    </row>
    <row r="2763" spans="1:5">
      <c r="A2763" s="4" t="s">
        <v>35</v>
      </c>
      <c r="B2763" s="5" t="n">
        <v>846</v>
      </c>
    </row>
    <row r="2764" spans="1:5">
      <c r="A2764" s="4" t="s">
        <v>846</v>
      </c>
      <c r="B2764" s="5" t="n">
        <v>-77</v>
      </c>
    </row>
    <row r="2765" spans="1:5">
      <c r="A2765" s="4" t="s">
        <v>1182</v>
      </c>
    </row>
    <row r="2766" spans="1:5">
      <c r="A2766" s="3" t="s">
        <v>838</v>
      </c>
    </row>
    <row r="2767" spans="1:5">
      <c r="A2767" s="4" t="s">
        <v>840</v>
      </c>
      <c r="B2767" s="5" t="n">
        <v>419</v>
      </c>
    </row>
    <row r="2768" spans="1:5">
      <c r="A2768" s="4" t="s">
        <v>841</v>
      </c>
      <c r="B2768" s="5" t="n">
        <v>901</v>
      </c>
    </row>
    <row r="2769" spans="1:5">
      <c r="A2769" s="4" t="s">
        <v>844</v>
      </c>
      <c r="B2769" s="5" t="n">
        <v>419</v>
      </c>
    </row>
    <row r="2770" spans="1:5">
      <c r="A2770" s="4" t="s">
        <v>845</v>
      </c>
      <c r="B2770" s="5" t="n">
        <v>901</v>
      </c>
    </row>
    <row r="2771" spans="1:5">
      <c r="A2771" s="4" t="s">
        <v>35</v>
      </c>
      <c r="B2771" s="5" t="n">
        <v>1320</v>
      </c>
    </row>
    <row r="2772" spans="1:5">
      <c r="A2772" s="4" t="s">
        <v>846</v>
      </c>
      <c r="B2772" s="5" t="n">
        <v>-129</v>
      </c>
    </row>
    <row r="2773" spans="1:5">
      <c r="A2773" s="4" t="s">
        <v>1183</v>
      </c>
    </row>
    <row r="2774" spans="1:5">
      <c r="A2774" s="3" t="s">
        <v>838</v>
      </c>
    </row>
    <row r="2775" spans="1:5">
      <c r="A2775" s="4" t="s">
        <v>840</v>
      </c>
      <c r="B2775" s="5" t="n">
        <v>382</v>
      </c>
    </row>
    <row r="2776" spans="1:5">
      <c r="A2776" s="4" t="s">
        <v>841</v>
      </c>
      <c r="B2776" s="5" t="n">
        <v>555</v>
      </c>
    </row>
    <row r="2777" spans="1:5">
      <c r="A2777" s="4" t="s">
        <v>844</v>
      </c>
      <c r="B2777" s="5" t="n">
        <v>382</v>
      </c>
    </row>
    <row r="2778" spans="1:5">
      <c r="A2778" s="4" t="s">
        <v>845</v>
      </c>
      <c r="B2778" s="5" t="n">
        <v>555</v>
      </c>
    </row>
    <row r="2779" spans="1:5">
      <c r="A2779" s="4" t="s">
        <v>35</v>
      </c>
      <c r="B2779" s="5" t="n">
        <v>937</v>
      </c>
    </row>
    <row r="2780" spans="1:5">
      <c r="A2780" s="4" t="s">
        <v>846</v>
      </c>
      <c r="B2780" s="5" t="n">
        <v>-98</v>
      </c>
    </row>
    <row r="2781" spans="1:5">
      <c r="A2781" s="4" t="s">
        <v>1183</v>
      </c>
    </row>
    <row r="2782" spans="1:5">
      <c r="A2782" s="3" t="s">
        <v>838</v>
      </c>
    </row>
    <row r="2783" spans="1:5">
      <c r="A2783" s="4" t="s">
        <v>840</v>
      </c>
      <c r="B2783" s="5" t="n">
        <v>250</v>
      </c>
    </row>
    <row r="2784" spans="1:5">
      <c r="A2784" s="4" t="s">
        <v>841</v>
      </c>
      <c r="B2784" s="5" t="n">
        <v>536</v>
      </c>
    </row>
    <row r="2785" spans="1:5">
      <c r="A2785" s="4" t="s">
        <v>844</v>
      </c>
      <c r="B2785" s="5" t="n">
        <v>250</v>
      </c>
    </row>
    <row r="2786" spans="1:5">
      <c r="A2786" s="4" t="s">
        <v>845</v>
      </c>
      <c r="B2786" s="5" t="n">
        <v>536</v>
      </c>
    </row>
    <row r="2787" spans="1:5">
      <c r="A2787" s="4" t="s">
        <v>35</v>
      </c>
      <c r="B2787" s="5" t="n">
        <v>786</v>
      </c>
    </row>
    <row r="2788" spans="1:5">
      <c r="A2788" s="4" t="s">
        <v>846</v>
      </c>
      <c r="B2788" s="5" t="n">
        <v>-93</v>
      </c>
    </row>
    <row r="2789" spans="1:5">
      <c r="A2789" s="4" t="s">
        <v>1184</v>
      </c>
    </row>
    <row r="2790" spans="1:5">
      <c r="A2790" s="3" t="s">
        <v>838</v>
      </c>
    </row>
    <row r="2791" spans="1:5">
      <c r="A2791" s="4" t="s">
        <v>840</v>
      </c>
      <c r="B2791" s="5" t="n">
        <v>366</v>
      </c>
    </row>
    <row r="2792" spans="1:5">
      <c r="A2792" s="4" t="s">
        <v>841</v>
      </c>
      <c r="B2792" s="5" t="n">
        <v>652</v>
      </c>
    </row>
    <row r="2793" spans="1:5">
      <c r="A2793" s="4" t="s">
        <v>844</v>
      </c>
      <c r="B2793" s="5" t="n">
        <v>366</v>
      </c>
    </row>
    <row r="2794" spans="1:5">
      <c r="A2794" s="4" t="s">
        <v>845</v>
      </c>
      <c r="B2794" s="5" t="n">
        <v>652</v>
      </c>
    </row>
    <row r="2795" spans="1:5">
      <c r="A2795" s="4" t="s">
        <v>35</v>
      </c>
      <c r="B2795" s="5" t="n">
        <v>1018</v>
      </c>
    </row>
    <row r="2796" spans="1:5">
      <c r="A2796" s="4" t="s">
        <v>846</v>
      </c>
      <c r="B2796" s="5" t="n">
        <v>-96</v>
      </c>
    </row>
    <row r="2797" spans="1:5">
      <c r="A2797" s="4" t="s">
        <v>1184</v>
      </c>
    </row>
    <row r="2798" spans="1:5">
      <c r="A2798" s="3" t="s">
        <v>838</v>
      </c>
    </row>
    <row r="2799" spans="1:5">
      <c r="A2799" s="4" t="s">
        <v>840</v>
      </c>
      <c r="B2799" s="5" t="n">
        <v>490</v>
      </c>
    </row>
    <row r="2800" spans="1:5">
      <c r="A2800" s="4" t="s">
        <v>841</v>
      </c>
      <c r="B2800" s="5" t="n">
        <v>628</v>
      </c>
    </row>
    <row r="2801" spans="1:5">
      <c r="A2801" s="4" t="s">
        <v>844</v>
      </c>
      <c r="B2801" s="5" t="n">
        <v>490</v>
      </c>
    </row>
    <row r="2802" spans="1:5">
      <c r="A2802" s="4" t="s">
        <v>845</v>
      </c>
      <c r="B2802" s="5" t="n">
        <v>628</v>
      </c>
    </row>
    <row r="2803" spans="1:5">
      <c r="A2803" s="4" t="s">
        <v>35</v>
      </c>
      <c r="B2803" s="5" t="n">
        <v>1118</v>
      </c>
    </row>
    <row r="2804" spans="1:5">
      <c r="A2804" s="4" t="s">
        <v>846</v>
      </c>
      <c r="B2804" s="5" t="n">
        <v>-94</v>
      </c>
    </row>
    <row r="2805" spans="1:5">
      <c r="A2805" s="4" t="s">
        <v>1185</v>
      </c>
    </row>
    <row r="2806" spans="1:5">
      <c r="A2806" s="3" t="s">
        <v>838</v>
      </c>
    </row>
    <row r="2807" spans="1:5">
      <c r="A2807" s="4" t="s">
        <v>840</v>
      </c>
      <c r="B2807" s="5" t="n">
        <v>750</v>
      </c>
    </row>
    <row r="2808" spans="1:5">
      <c r="A2808" s="4" t="s">
        <v>841</v>
      </c>
      <c r="B2808" s="5" t="n">
        <v>1622</v>
      </c>
    </row>
    <row r="2809" spans="1:5">
      <c r="A2809" s="4" t="s">
        <v>843</v>
      </c>
      <c r="B2809" s="5" t="n">
        <v>440</v>
      </c>
    </row>
    <row r="2810" spans="1:5">
      <c r="A2810" s="4" t="s">
        <v>844</v>
      </c>
      <c r="B2810" s="5" t="n">
        <v>750</v>
      </c>
    </row>
    <row r="2811" spans="1:5">
      <c r="A2811" s="4" t="s">
        <v>845</v>
      </c>
      <c r="B2811" s="5" t="n">
        <v>2062</v>
      </c>
    </row>
    <row r="2812" spans="1:5">
      <c r="A2812" s="4" t="s">
        <v>35</v>
      </c>
      <c r="B2812" s="5" t="n">
        <v>2812</v>
      </c>
    </row>
    <row r="2813" spans="1:5">
      <c r="A2813" s="4" t="s">
        <v>846</v>
      </c>
      <c r="B2813" s="5" t="n">
        <v>-295</v>
      </c>
    </row>
    <row r="2814" spans="1:5">
      <c r="A2814" s="4" t="s">
        <v>1185</v>
      </c>
    </row>
    <row r="2815" spans="1:5">
      <c r="A2815" s="3" t="s">
        <v>838</v>
      </c>
    </row>
    <row r="2816" spans="1:5">
      <c r="A2816" s="4" t="s">
        <v>840</v>
      </c>
      <c r="B2816" s="5" t="n">
        <v>730</v>
      </c>
    </row>
    <row r="2817" spans="1:5">
      <c r="A2817" s="4" t="s">
        <v>841</v>
      </c>
      <c r="B2817" s="5" t="n">
        <v>1181</v>
      </c>
    </row>
    <row r="2818" spans="1:5">
      <c r="A2818" s="4" t="s">
        <v>842</v>
      </c>
      <c r="B2818" s="5" t="n">
        <v>8</v>
      </c>
    </row>
    <row r="2819" spans="1:5">
      <c r="A2819" s="4" t="s">
        <v>844</v>
      </c>
      <c r="B2819" s="5" t="n">
        <v>738</v>
      </c>
    </row>
    <row r="2820" spans="1:5">
      <c r="A2820" s="4" t="s">
        <v>845</v>
      </c>
      <c r="B2820" s="5" t="n">
        <v>1181</v>
      </c>
    </row>
    <row r="2821" spans="1:5">
      <c r="A2821" s="4" t="s">
        <v>35</v>
      </c>
      <c r="B2821" s="5" t="n">
        <v>1919</v>
      </c>
    </row>
    <row r="2822" spans="1:5">
      <c r="A2822" s="4" t="s">
        <v>846</v>
      </c>
      <c r="B2822" s="5" t="n">
        <v>-156</v>
      </c>
    </row>
    <row r="2823" spans="1:5">
      <c r="A2823" s="4" t="s">
        <v>1186</v>
      </c>
    </row>
    <row r="2824" spans="1:5">
      <c r="A2824" s="3" t="s">
        <v>838</v>
      </c>
    </row>
    <row r="2825" spans="1:5">
      <c r="A2825" s="4" t="s">
        <v>840</v>
      </c>
      <c r="B2825" s="5" t="n">
        <v>1418</v>
      </c>
    </row>
    <row r="2826" spans="1:5">
      <c r="A2826" s="4" t="s">
        <v>841</v>
      </c>
      <c r="B2826" s="5" t="n">
        <v>1194</v>
      </c>
    </row>
    <row r="2827" spans="1:5">
      <c r="A2827" s="4" t="s">
        <v>843</v>
      </c>
      <c r="B2827" s="5" t="n">
        <v>164</v>
      </c>
    </row>
    <row r="2828" spans="1:5">
      <c r="A2828" s="4" t="s">
        <v>844</v>
      </c>
      <c r="B2828" s="5" t="n">
        <v>1418</v>
      </c>
    </row>
    <row r="2829" spans="1:5">
      <c r="A2829" s="4" t="s">
        <v>845</v>
      </c>
      <c r="B2829" s="5" t="n">
        <v>1358</v>
      </c>
    </row>
    <row r="2830" spans="1:5">
      <c r="A2830" s="4" t="s">
        <v>35</v>
      </c>
      <c r="B2830" s="5" t="n">
        <v>2776</v>
      </c>
    </row>
    <row r="2831" spans="1:5">
      <c r="A2831" s="4" t="s">
        <v>846</v>
      </c>
      <c r="B2831" s="5" t="n">
        <v>-321</v>
      </c>
    </row>
    <row r="2832" spans="1:5">
      <c r="A2832" s="4" t="s">
        <v>1187</v>
      </c>
    </row>
    <row r="2833" spans="1:5">
      <c r="A2833" s="3" t="s">
        <v>838</v>
      </c>
    </row>
    <row r="2834" spans="1:5">
      <c r="A2834" s="4" t="s">
        <v>840</v>
      </c>
      <c r="B2834" s="5" t="n">
        <v>679</v>
      </c>
    </row>
    <row r="2835" spans="1:5">
      <c r="A2835" s="4" t="s">
        <v>841</v>
      </c>
      <c r="B2835" s="5" t="n">
        <v>1953</v>
      </c>
    </row>
    <row r="2836" spans="1:5">
      <c r="A2836" s="4" t="s">
        <v>842</v>
      </c>
      <c r="B2836" s="5" t="n">
        <v>198</v>
      </c>
    </row>
    <row r="2837" spans="1:5">
      <c r="A2837" s="4" t="s">
        <v>843</v>
      </c>
      <c r="B2837" s="5" t="n">
        <v>388</v>
      </c>
    </row>
    <row r="2838" spans="1:5">
      <c r="A2838" s="4" t="s">
        <v>844</v>
      </c>
      <c r="B2838" s="5" t="n">
        <v>877</v>
      </c>
    </row>
    <row r="2839" spans="1:5">
      <c r="A2839" s="4" t="s">
        <v>845</v>
      </c>
      <c r="B2839" s="5" t="n">
        <v>2341</v>
      </c>
    </row>
    <row r="2840" spans="1:5">
      <c r="A2840" s="4" t="s">
        <v>35</v>
      </c>
      <c r="B2840" s="5" t="n">
        <v>3218</v>
      </c>
    </row>
    <row r="2841" spans="1:5">
      <c r="A2841" s="4" t="s">
        <v>846</v>
      </c>
      <c r="B2841" s="5" t="n">
        <v>-314</v>
      </c>
    </row>
    <row r="2842" spans="1:5">
      <c r="A2842" s="4" t="s">
        <v>1188</v>
      </c>
    </row>
    <row r="2843" spans="1:5">
      <c r="A2843" s="3" t="s">
        <v>838</v>
      </c>
    </row>
    <row r="2844" spans="1:5">
      <c r="A2844" s="4" t="s">
        <v>840</v>
      </c>
      <c r="B2844" s="5" t="n">
        <v>945</v>
      </c>
    </row>
    <row r="2845" spans="1:5">
      <c r="A2845" s="4" t="s">
        <v>841</v>
      </c>
      <c r="B2845" s="5" t="n">
        <v>1324</v>
      </c>
    </row>
    <row r="2846" spans="1:5">
      <c r="A2846" s="4" t="s">
        <v>844</v>
      </c>
      <c r="B2846" s="5" t="n">
        <v>945</v>
      </c>
    </row>
    <row r="2847" spans="1:5">
      <c r="A2847" s="4" t="s">
        <v>845</v>
      </c>
      <c r="B2847" s="5" t="n">
        <v>1324</v>
      </c>
    </row>
    <row r="2848" spans="1:5">
      <c r="A2848" s="4" t="s">
        <v>35</v>
      </c>
      <c r="B2848" s="5" t="n">
        <v>2269</v>
      </c>
    </row>
    <row r="2849" spans="1:5">
      <c r="A2849" s="4" t="s">
        <v>846</v>
      </c>
      <c r="B2849" s="5" t="n">
        <v>-251</v>
      </c>
    </row>
    <row r="2850" spans="1:5">
      <c r="A2850" s="4" t="s">
        <v>1189</v>
      </c>
    </row>
    <row r="2851" spans="1:5">
      <c r="A2851" s="3" t="s">
        <v>838</v>
      </c>
    </row>
    <row r="2852" spans="1:5">
      <c r="A2852" s="4" t="s">
        <v>840</v>
      </c>
      <c r="B2852" s="5" t="n">
        <v>853</v>
      </c>
    </row>
    <row r="2853" spans="1:5">
      <c r="A2853" s="4" t="s">
        <v>841</v>
      </c>
      <c r="B2853" s="5" t="n">
        <v>1120</v>
      </c>
    </row>
    <row r="2854" spans="1:5">
      <c r="A2854" s="4" t="s">
        <v>844</v>
      </c>
      <c r="B2854" s="5" t="n">
        <v>853</v>
      </c>
    </row>
    <row r="2855" spans="1:5">
      <c r="A2855" s="4" t="s">
        <v>845</v>
      </c>
      <c r="B2855" s="5" t="n">
        <v>1120</v>
      </c>
    </row>
    <row r="2856" spans="1:5">
      <c r="A2856" s="4" t="s">
        <v>35</v>
      </c>
      <c r="B2856" s="5" t="n">
        <v>1973</v>
      </c>
    </row>
    <row r="2857" spans="1:5">
      <c r="A2857" s="4" t="s">
        <v>846</v>
      </c>
      <c r="B2857" s="5" t="n">
        <v>-205</v>
      </c>
    </row>
    <row r="2858" spans="1:5">
      <c r="A2858" s="4" t="s">
        <v>1190</v>
      </c>
    </row>
    <row r="2859" spans="1:5">
      <c r="A2859" s="3" t="s">
        <v>838</v>
      </c>
    </row>
    <row r="2860" spans="1:5">
      <c r="A2860" s="4" t="s">
        <v>840</v>
      </c>
      <c r="B2860" s="5" t="n">
        <v>1609</v>
      </c>
    </row>
    <row r="2861" spans="1:5">
      <c r="A2861" s="4" t="s">
        <v>841</v>
      </c>
      <c r="B2861" s="5" t="n">
        <v>6621</v>
      </c>
    </row>
    <row r="2862" spans="1:5">
      <c r="A2862" s="4" t="s">
        <v>844</v>
      </c>
      <c r="B2862" s="5" t="n">
        <v>1609</v>
      </c>
    </row>
    <row r="2863" spans="1:5">
      <c r="A2863" s="4" t="s">
        <v>845</v>
      </c>
      <c r="B2863" s="5" t="n">
        <v>6621</v>
      </c>
    </row>
    <row r="2864" spans="1:5">
      <c r="A2864" s="4" t="s">
        <v>35</v>
      </c>
      <c r="B2864" s="5" t="n">
        <v>8230</v>
      </c>
    </row>
    <row r="2865" spans="1:5">
      <c r="A2865" s="4" t="s">
        <v>846</v>
      </c>
      <c r="B2865" s="5" t="n">
        <v>-701</v>
      </c>
    </row>
    <row r="2866" spans="1:5">
      <c r="A2866" s="4" t="s">
        <v>1191</v>
      </c>
    </row>
    <row r="2867" spans="1:5">
      <c r="A2867" s="3" t="s">
        <v>838</v>
      </c>
    </row>
    <row r="2868" spans="1:5">
      <c r="A2868" s="4" t="s">
        <v>840</v>
      </c>
      <c r="B2868" s="5" t="n">
        <v>510</v>
      </c>
    </row>
    <row r="2869" spans="1:5">
      <c r="A2869" s="4" t="s">
        <v>841</v>
      </c>
      <c r="B2869" s="5" t="n">
        <v>1630</v>
      </c>
    </row>
    <row r="2870" spans="1:5">
      <c r="A2870" s="4" t="s">
        <v>844</v>
      </c>
      <c r="B2870" s="5" t="n">
        <v>510</v>
      </c>
    </row>
    <row r="2871" spans="1:5">
      <c r="A2871" s="4" t="s">
        <v>845</v>
      </c>
      <c r="B2871" s="5" t="n">
        <v>1630</v>
      </c>
    </row>
    <row r="2872" spans="1:5">
      <c r="A2872" s="4" t="s">
        <v>35</v>
      </c>
      <c r="B2872" s="5" t="n">
        <v>2140</v>
      </c>
    </row>
    <row r="2873" spans="1:5">
      <c r="A2873" s="4" t="s">
        <v>846</v>
      </c>
      <c r="B2873" s="5" t="n">
        <v>-230</v>
      </c>
    </row>
    <row r="2874" spans="1:5">
      <c r="A2874" s="4" t="s">
        <v>1192</v>
      </c>
    </row>
    <row r="2875" spans="1:5">
      <c r="A2875" s="3" t="s">
        <v>838</v>
      </c>
    </row>
    <row r="2876" spans="1:5">
      <c r="A2876" s="4" t="s">
        <v>840</v>
      </c>
      <c r="B2876" s="5" t="n">
        <v>843</v>
      </c>
    </row>
    <row r="2877" spans="1:5">
      <c r="A2877" s="4" t="s">
        <v>841</v>
      </c>
      <c r="B2877" s="5" t="n">
        <v>1017</v>
      </c>
    </row>
    <row r="2878" spans="1:5">
      <c r="A2878" s="4" t="s">
        <v>844</v>
      </c>
      <c r="B2878" s="5" t="n">
        <v>843</v>
      </c>
    </row>
    <row r="2879" spans="1:5">
      <c r="A2879" s="4" t="s">
        <v>845</v>
      </c>
      <c r="B2879" s="5" t="n">
        <v>1017</v>
      </c>
    </row>
    <row r="2880" spans="1:5">
      <c r="A2880" s="4" t="s">
        <v>35</v>
      </c>
      <c r="B2880" s="5" t="n">
        <v>1860</v>
      </c>
    </row>
    <row r="2881" spans="1:5">
      <c r="A2881" s="4" t="s">
        <v>846</v>
      </c>
      <c r="B2881" s="5" t="n">
        <v>-154</v>
      </c>
    </row>
    <row r="2882" spans="1:5">
      <c r="A2882" s="4" t="s">
        <v>1193</v>
      </c>
    </row>
    <row r="2883" spans="1:5">
      <c r="A2883" s="3" t="s">
        <v>838</v>
      </c>
    </row>
    <row r="2884" spans="1:5">
      <c r="A2884" s="4" t="s">
        <v>840</v>
      </c>
      <c r="B2884" s="5" t="n">
        <v>782</v>
      </c>
    </row>
    <row r="2885" spans="1:5">
      <c r="A2885" s="4" t="s">
        <v>841</v>
      </c>
      <c r="B2885" s="5" t="n">
        <v>1812</v>
      </c>
    </row>
    <row r="2886" spans="1:5">
      <c r="A2886" s="4" t="s">
        <v>844</v>
      </c>
      <c r="B2886" s="5" t="n">
        <v>782</v>
      </c>
    </row>
    <row r="2887" spans="1:5">
      <c r="A2887" s="4" t="s">
        <v>845</v>
      </c>
      <c r="B2887" s="5" t="n">
        <v>1812</v>
      </c>
    </row>
    <row r="2888" spans="1:5">
      <c r="A2888" s="4" t="s">
        <v>35</v>
      </c>
      <c r="B2888" s="5" t="n">
        <v>2594</v>
      </c>
    </row>
    <row r="2889" spans="1:5">
      <c r="A2889" s="4" t="s">
        <v>846</v>
      </c>
      <c r="B2889" s="5" t="n">
        <v>-310</v>
      </c>
    </row>
    <row r="2890" spans="1:5">
      <c r="A2890" s="4" t="s">
        <v>1194</v>
      </c>
    </row>
    <row r="2891" spans="1:5">
      <c r="A2891" s="3" t="s">
        <v>838</v>
      </c>
    </row>
    <row r="2892" spans="1:5">
      <c r="A2892" s="4" t="s">
        <v>840</v>
      </c>
      <c r="B2892" s="5" t="n">
        <v>882</v>
      </c>
    </row>
    <row r="2893" spans="1:5">
      <c r="A2893" s="4" t="s">
        <v>841</v>
      </c>
      <c r="B2893" s="5" t="n">
        <v>1594</v>
      </c>
    </row>
    <row r="2894" spans="1:5">
      <c r="A2894" s="4" t="s">
        <v>844</v>
      </c>
      <c r="B2894" s="5" t="n">
        <v>882</v>
      </c>
    </row>
    <row r="2895" spans="1:5">
      <c r="A2895" s="4" t="s">
        <v>845</v>
      </c>
      <c r="B2895" s="5" t="n">
        <v>1594</v>
      </c>
    </row>
    <row r="2896" spans="1:5">
      <c r="A2896" s="4" t="s">
        <v>35</v>
      </c>
      <c r="B2896" s="5" t="n">
        <v>2476</v>
      </c>
    </row>
    <row r="2897" spans="1:5">
      <c r="A2897" s="4" t="s">
        <v>846</v>
      </c>
      <c r="B2897" s="5" t="n">
        <v>-204</v>
      </c>
    </row>
    <row r="2898" spans="1:5">
      <c r="A2898" s="4" t="s">
        <v>1195</v>
      </c>
    </row>
    <row r="2899" spans="1:5">
      <c r="A2899" s="3" t="s">
        <v>838</v>
      </c>
    </row>
    <row r="2900" spans="1:5">
      <c r="A2900" s="4" t="s">
        <v>840</v>
      </c>
      <c r="B2900" s="5" t="n">
        <v>259</v>
      </c>
    </row>
    <row r="2901" spans="1:5">
      <c r="A2901" s="4" t="s">
        <v>841</v>
      </c>
      <c r="B2901" s="5" t="n">
        <v>717</v>
      </c>
    </row>
    <row r="2902" spans="1:5">
      <c r="A2902" s="4" t="s">
        <v>844</v>
      </c>
      <c r="B2902" s="5" t="n">
        <v>259</v>
      </c>
    </row>
    <row r="2903" spans="1:5">
      <c r="A2903" s="4" t="s">
        <v>845</v>
      </c>
      <c r="B2903" s="5" t="n">
        <v>717</v>
      </c>
    </row>
    <row r="2904" spans="1:5">
      <c r="A2904" s="4" t="s">
        <v>35</v>
      </c>
      <c r="B2904" s="5" t="n">
        <v>976</v>
      </c>
    </row>
    <row r="2905" spans="1:5">
      <c r="A2905" s="4" t="s">
        <v>846</v>
      </c>
      <c r="B2905" s="5" t="n">
        <v>-130</v>
      </c>
    </row>
    <row r="2906" spans="1:5">
      <c r="A2906" s="4" t="s">
        <v>1196</v>
      </c>
    </row>
    <row r="2907" spans="1:5">
      <c r="A2907" s="3" t="s">
        <v>838</v>
      </c>
    </row>
    <row r="2908" spans="1:5">
      <c r="A2908" s="4" t="s">
        <v>840</v>
      </c>
      <c r="B2908" s="5" t="n">
        <v>1350</v>
      </c>
    </row>
    <row r="2909" spans="1:5">
      <c r="A2909" s="4" t="s">
        <v>841</v>
      </c>
      <c r="B2909" s="5" t="n">
        <v>4043</v>
      </c>
    </row>
    <row r="2910" spans="1:5">
      <c r="A2910" s="4" t="s">
        <v>844</v>
      </c>
      <c r="B2910" s="5" t="n">
        <v>1350</v>
      </c>
    </row>
    <row r="2911" spans="1:5">
      <c r="A2911" s="4" t="s">
        <v>845</v>
      </c>
      <c r="B2911" s="5" t="n">
        <v>4043</v>
      </c>
    </row>
    <row r="2912" spans="1:5">
      <c r="A2912" s="4" t="s">
        <v>35</v>
      </c>
      <c r="B2912" s="5" t="n">
        <v>5393</v>
      </c>
    </row>
    <row r="2913" spans="1:5">
      <c r="A2913" s="4" t="s">
        <v>846</v>
      </c>
      <c r="B2913" s="5" t="n">
        <v>-455</v>
      </c>
    </row>
    <row r="2914" spans="1:5">
      <c r="A2914" s="4" t="s">
        <v>1197</v>
      </c>
    </row>
    <row r="2915" spans="1:5">
      <c r="A2915" s="3" t="s">
        <v>838</v>
      </c>
    </row>
    <row r="2916" spans="1:5">
      <c r="A2916" s="4" t="s">
        <v>840</v>
      </c>
      <c r="B2916" s="5" t="n">
        <v>1538</v>
      </c>
    </row>
    <row r="2917" spans="1:5">
      <c r="A2917" s="4" t="s">
        <v>841</v>
      </c>
      <c r="B2917" s="5" t="n">
        <v>4829</v>
      </c>
    </row>
    <row r="2918" spans="1:5">
      <c r="A2918" s="4" t="s">
        <v>842</v>
      </c>
      <c r="B2918" s="5" t="n">
        <v>61</v>
      </c>
    </row>
    <row r="2919" spans="1:5">
      <c r="A2919" s="4" t="s">
        <v>843</v>
      </c>
      <c r="B2919" s="5" t="n">
        <v>483</v>
      </c>
    </row>
    <row r="2920" spans="1:5">
      <c r="A2920" s="4" t="s">
        <v>844</v>
      </c>
      <c r="B2920" s="5" t="n">
        <v>1599</v>
      </c>
    </row>
    <row r="2921" spans="1:5">
      <c r="A2921" s="4" t="s">
        <v>845</v>
      </c>
      <c r="B2921" s="5" t="n">
        <v>5312</v>
      </c>
    </row>
    <row r="2922" spans="1:5">
      <c r="A2922" s="4" t="s">
        <v>35</v>
      </c>
      <c r="B2922" s="5" t="n">
        <v>6911</v>
      </c>
    </row>
    <row r="2923" spans="1:5">
      <c r="A2923" s="4" t="s">
        <v>846</v>
      </c>
      <c r="B2923" s="5" t="n">
        <v>-571</v>
      </c>
    </row>
    <row r="2924" spans="1:5">
      <c r="A2924" s="4" t="s">
        <v>1198</v>
      </c>
    </row>
    <row r="2925" spans="1:5">
      <c r="A2925" s="3" t="s">
        <v>838</v>
      </c>
    </row>
    <row r="2926" spans="1:5">
      <c r="A2926" s="4" t="s">
        <v>840</v>
      </c>
      <c r="B2926" s="5" t="n">
        <v>1321</v>
      </c>
    </row>
    <row r="2927" spans="1:5">
      <c r="A2927" s="4" t="s">
        <v>841</v>
      </c>
      <c r="B2927" s="5" t="n">
        <v>2917</v>
      </c>
    </row>
    <row r="2928" spans="1:5">
      <c r="A2928" s="4" t="s">
        <v>844</v>
      </c>
      <c r="B2928" s="5" t="n">
        <v>1321</v>
      </c>
    </row>
    <row r="2929" spans="1:5">
      <c r="A2929" s="4" t="s">
        <v>845</v>
      </c>
      <c r="B2929" s="5" t="n">
        <v>2917</v>
      </c>
    </row>
    <row r="2930" spans="1:5">
      <c r="A2930" s="4" t="s">
        <v>35</v>
      </c>
      <c r="B2930" s="5" t="n">
        <v>4238</v>
      </c>
    </row>
    <row r="2931" spans="1:5">
      <c r="A2931" s="4" t="s">
        <v>846</v>
      </c>
      <c r="B2931" s="5" t="n">
        <v>-334</v>
      </c>
    </row>
    <row r="2932" spans="1:5">
      <c r="A2932" s="4" t="s">
        <v>1199</v>
      </c>
    </row>
    <row r="2933" spans="1:5">
      <c r="A2933" s="3" t="s">
        <v>838</v>
      </c>
    </row>
    <row r="2934" spans="1:5">
      <c r="A2934" s="4" t="s">
        <v>840</v>
      </c>
      <c r="B2934" s="5" t="n">
        <v>1795</v>
      </c>
    </row>
    <row r="2935" spans="1:5">
      <c r="A2935" s="4" t="s">
        <v>841</v>
      </c>
      <c r="B2935" s="5" t="n">
        <v>5838</v>
      </c>
    </row>
    <row r="2936" spans="1:5">
      <c r="A2936" s="4" t="s">
        <v>844</v>
      </c>
      <c r="B2936" s="5" t="n">
        <v>1795</v>
      </c>
    </row>
    <row r="2937" spans="1:5">
      <c r="A2937" s="4" t="s">
        <v>845</v>
      </c>
      <c r="B2937" s="5" t="n">
        <v>5838</v>
      </c>
    </row>
    <row r="2938" spans="1:5">
      <c r="A2938" s="4" t="s">
        <v>35</v>
      </c>
      <c r="B2938" s="5" t="n">
        <v>7633</v>
      </c>
    </row>
    <row r="2939" spans="1:5">
      <c r="A2939" s="4" t="s">
        <v>846</v>
      </c>
      <c r="B2939" s="5" t="n">
        <v>-610</v>
      </c>
    </row>
    <row r="2940" spans="1:5">
      <c r="A2940" s="4" t="s">
        <v>1200</v>
      </c>
    </row>
    <row r="2941" spans="1:5">
      <c r="A2941" s="3" t="s">
        <v>838</v>
      </c>
    </row>
    <row r="2942" spans="1:5">
      <c r="A2942" s="4" t="s">
        <v>840</v>
      </c>
      <c r="B2942" s="5" t="n">
        <v>499</v>
      </c>
    </row>
    <row r="2943" spans="1:5">
      <c r="A2943" s="4" t="s">
        <v>841</v>
      </c>
      <c r="B2943" s="5" t="n">
        <v>190</v>
      </c>
    </row>
    <row r="2944" spans="1:5">
      <c r="A2944" s="4" t="s">
        <v>842</v>
      </c>
      <c r="B2944" s="5" t="n">
        <v>2</v>
      </c>
    </row>
    <row r="2945" spans="1:5">
      <c r="A2945" s="4" t="s">
        <v>843</v>
      </c>
      <c r="B2945" s="5" t="n">
        <v>31</v>
      </c>
    </row>
    <row r="2946" spans="1:5">
      <c r="A2946" s="4" t="s">
        <v>844</v>
      </c>
      <c r="B2946" s="5" t="n">
        <v>501</v>
      </c>
    </row>
    <row r="2947" spans="1:5">
      <c r="A2947" s="4" t="s">
        <v>845</v>
      </c>
      <c r="B2947" s="5" t="n">
        <v>221</v>
      </c>
    </row>
    <row r="2948" spans="1:5">
      <c r="A2948" s="4" t="s">
        <v>35</v>
      </c>
      <c r="B2948" s="5" t="n">
        <v>722</v>
      </c>
    </row>
    <row r="2949" spans="1:5">
      <c r="A2949" s="4" t="s">
        <v>846</v>
      </c>
      <c r="B2949" s="5" t="n">
        <v>-41</v>
      </c>
    </row>
    <row r="2950" spans="1:5">
      <c r="A2950" s="4" t="s">
        <v>1200</v>
      </c>
    </row>
    <row r="2951" spans="1:5">
      <c r="A2951" s="3" t="s">
        <v>838</v>
      </c>
    </row>
    <row r="2952" spans="1:5">
      <c r="A2952" s="4" t="s">
        <v>840</v>
      </c>
      <c r="B2952" s="5" t="n">
        <v>687</v>
      </c>
    </row>
    <row r="2953" spans="1:5">
      <c r="A2953" s="4" t="s">
        <v>841</v>
      </c>
      <c r="B2953" s="5" t="n">
        <v>351</v>
      </c>
    </row>
    <row r="2954" spans="1:5">
      <c r="A2954" s="4" t="s">
        <v>842</v>
      </c>
      <c r="B2954" s="5" t="n">
        <v>5</v>
      </c>
    </row>
    <row r="2955" spans="1:5">
      <c r="A2955" s="4" t="s">
        <v>843</v>
      </c>
      <c r="B2955" s="5" t="n">
        <v>92</v>
      </c>
    </row>
    <row r="2956" spans="1:5">
      <c r="A2956" s="4" t="s">
        <v>844</v>
      </c>
      <c r="B2956" s="5" t="n">
        <v>692</v>
      </c>
    </row>
    <row r="2957" spans="1:5">
      <c r="A2957" s="4" t="s">
        <v>845</v>
      </c>
      <c r="B2957" s="5" t="n">
        <v>443</v>
      </c>
    </row>
    <row r="2958" spans="1:5">
      <c r="A2958" s="4" t="s">
        <v>35</v>
      </c>
      <c r="B2958" s="5" t="n">
        <v>1135</v>
      </c>
    </row>
    <row r="2959" spans="1:5">
      <c r="A2959" s="4" t="s">
        <v>846</v>
      </c>
      <c r="B2959" s="5" t="n">
        <v>-81</v>
      </c>
    </row>
    <row r="2960" spans="1:5">
      <c r="A2960" s="4" t="s">
        <v>1201</v>
      </c>
    </row>
    <row r="2961" spans="1:5">
      <c r="A2961" s="3" t="s">
        <v>838</v>
      </c>
    </row>
    <row r="2962" spans="1:5">
      <c r="A2962" s="4" t="s">
        <v>840</v>
      </c>
      <c r="B2962" s="5" t="n">
        <v>704</v>
      </c>
    </row>
    <row r="2963" spans="1:5">
      <c r="A2963" s="4" t="s">
        <v>841</v>
      </c>
      <c r="B2963" s="5" t="n">
        <v>1274</v>
      </c>
    </row>
    <row r="2964" spans="1:5">
      <c r="A2964" s="4" t="s">
        <v>842</v>
      </c>
      <c r="B2964" s="5" t="n">
        <v>6</v>
      </c>
    </row>
    <row r="2965" spans="1:5">
      <c r="A2965" s="4" t="s">
        <v>843</v>
      </c>
      <c r="B2965" s="5" t="n">
        <v>104</v>
      </c>
    </row>
    <row r="2966" spans="1:5">
      <c r="A2966" s="4" t="s">
        <v>844</v>
      </c>
      <c r="B2966" s="5" t="n">
        <v>710</v>
      </c>
    </row>
    <row r="2967" spans="1:5">
      <c r="A2967" s="4" t="s">
        <v>845</v>
      </c>
      <c r="B2967" s="5" t="n">
        <v>1378</v>
      </c>
    </row>
    <row r="2968" spans="1:5">
      <c r="A2968" s="4" t="s">
        <v>35</v>
      </c>
      <c r="B2968" s="5" t="n">
        <v>2088</v>
      </c>
    </row>
    <row r="2969" spans="1:5">
      <c r="A2969" s="4" t="s">
        <v>846</v>
      </c>
      <c r="B2969" s="5" t="n">
        <v>-230</v>
      </c>
    </row>
    <row r="2970" spans="1:5">
      <c r="A2970" s="4" t="s">
        <v>1202</v>
      </c>
    </row>
    <row r="2971" spans="1:5">
      <c r="A2971" s="3" t="s">
        <v>838</v>
      </c>
    </row>
    <row r="2972" spans="1:5">
      <c r="A2972" s="4" t="s">
        <v>840</v>
      </c>
      <c r="B2972" s="5" t="n">
        <v>1330</v>
      </c>
    </row>
    <row r="2973" spans="1:5">
      <c r="A2973" s="4" t="s">
        <v>841</v>
      </c>
      <c r="B2973" s="5" t="n">
        <v>3294</v>
      </c>
    </row>
    <row r="2974" spans="1:5">
      <c r="A2974" s="4" t="s">
        <v>844</v>
      </c>
      <c r="B2974" s="5" t="n">
        <v>1330</v>
      </c>
    </row>
    <row r="2975" spans="1:5">
      <c r="A2975" s="4" t="s">
        <v>845</v>
      </c>
      <c r="B2975" s="5" t="n">
        <v>3294</v>
      </c>
    </row>
    <row r="2976" spans="1:5">
      <c r="A2976" s="4" t="s">
        <v>35</v>
      </c>
      <c r="B2976" s="5" t="n">
        <v>4624</v>
      </c>
    </row>
    <row r="2977" spans="1:5">
      <c r="A2977" s="4" t="s">
        <v>846</v>
      </c>
      <c r="B2977" s="5" t="n">
        <v>-542</v>
      </c>
    </row>
    <row r="2978" spans="1:5">
      <c r="A2978" s="4" t="s">
        <v>1203</v>
      </c>
    </row>
    <row r="2979" spans="1:5">
      <c r="A2979" s="3" t="s">
        <v>838</v>
      </c>
    </row>
    <row r="2980" spans="1:5">
      <c r="A2980" s="4" t="s">
        <v>840</v>
      </c>
      <c r="B2980" s="5" t="n">
        <v>682</v>
      </c>
    </row>
    <row r="2981" spans="1:5">
      <c r="A2981" s="4" t="s">
        <v>841</v>
      </c>
      <c r="B2981" s="5" t="n">
        <v>1441</v>
      </c>
    </row>
    <row r="2982" spans="1:5">
      <c r="A2982" s="4" t="s">
        <v>843</v>
      </c>
      <c r="B2982" s="5" t="n">
        <v>305</v>
      </c>
    </row>
    <row r="2983" spans="1:5">
      <c r="A2983" s="4" t="s">
        <v>844</v>
      </c>
      <c r="B2983" s="5" t="n">
        <v>682</v>
      </c>
    </row>
    <row r="2984" spans="1:5">
      <c r="A2984" s="4" t="s">
        <v>845</v>
      </c>
      <c r="B2984" s="5" t="n">
        <v>1746</v>
      </c>
    </row>
    <row r="2985" spans="1:5">
      <c r="A2985" s="4" t="s">
        <v>35</v>
      </c>
      <c r="B2985" s="5" t="n">
        <v>2428</v>
      </c>
    </row>
    <row r="2986" spans="1:5">
      <c r="A2986" s="4" t="s">
        <v>846</v>
      </c>
      <c r="B2986" s="5" t="n">
        <v>-252</v>
      </c>
    </row>
    <row r="2987" spans="1:5">
      <c r="A2987" s="4" t="s">
        <v>1204</v>
      </c>
    </row>
    <row r="2988" spans="1:5">
      <c r="A2988" s="3" t="s">
        <v>838</v>
      </c>
    </row>
    <row r="2989" spans="1:5">
      <c r="A2989" s="4" t="s">
        <v>840</v>
      </c>
      <c r="B2989" s="5" t="n">
        <v>1545</v>
      </c>
    </row>
    <row r="2990" spans="1:5">
      <c r="A2990" s="4" t="s">
        <v>841</v>
      </c>
      <c r="B2990" s="5" t="n">
        <v>2176</v>
      </c>
    </row>
    <row r="2991" spans="1:5">
      <c r="A2991" s="4" t="s">
        <v>844</v>
      </c>
      <c r="B2991" s="5" t="n">
        <v>1545</v>
      </c>
    </row>
    <row r="2992" spans="1:5">
      <c r="A2992" s="4" t="s">
        <v>845</v>
      </c>
      <c r="B2992" s="5" t="n">
        <v>2176</v>
      </c>
    </row>
    <row r="2993" spans="1:5">
      <c r="A2993" s="4" t="s">
        <v>35</v>
      </c>
      <c r="B2993" s="5" t="n">
        <v>3721</v>
      </c>
    </row>
    <row r="2994" spans="1:5">
      <c r="A2994" s="4" t="s">
        <v>846</v>
      </c>
      <c r="B2994" s="5" t="n">
        <v>-341</v>
      </c>
    </row>
    <row r="2995" spans="1:5">
      <c r="A2995" s="4" t="s">
        <v>1204</v>
      </c>
    </row>
    <row r="2996" spans="1:5">
      <c r="A2996" s="3" t="s">
        <v>838</v>
      </c>
    </row>
    <row r="2997" spans="1:5">
      <c r="A2997" s="4" t="s">
        <v>840</v>
      </c>
      <c r="B2997" s="5" t="n">
        <v>978</v>
      </c>
    </row>
    <row r="2998" spans="1:5">
      <c r="A2998" s="4" t="s">
        <v>841</v>
      </c>
      <c r="B2998" s="5" t="n">
        <v>128</v>
      </c>
    </row>
    <row r="2999" spans="1:5">
      <c r="A2999" s="4" t="s">
        <v>844</v>
      </c>
      <c r="B2999" s="5" t="n">
        <v>978</v>
      </c>
    </row>
    <row r="3000" spans="1:5">
      <c r="A3000" s="4" t="s">
        <v>845</v>
      </c>
      <c r="B3000" s="5" t="n">
        <v>128</v>
      </c>
    </row>
    <row r="3001" spans="1:5">
      <c r="A3001" s="4" t="s">
        <v>35</v>
      </c>
      <c r="B3001" s="5" t="n">
        <v>1106</v>
      </c>
    </row>
    <row r="3002" spans="1:5">
      <c r="A3002" s="4" t="s">
        <v>846</v>
      </c>
      <c r="B3002" s="5" t="n">
        <v>-35</v>
      </c>
    </row>
    <row r="3003" spans="1:5">
      <c r="A3003" s="4" t="s">
        <v>1205</v>
      </c>
    </row>
    <row r="3004" spans="1:5">
      <c r="A3004" s="3" t="s">
        <v>838</v>
      </c>
    </row>
    <row r="3005" spans="1:5">
      <c r="A3005" s="4" t="s">
        <v>840</v>
      </c>
      <c r="B3005" s="5" t="n">
        <v>703</v>
      </c>
    </row>
    <row r="3006" spans="1:5">
      <c r="A3006" s="4" t="s">
        <v>841</v>
      </c>
      <c r="B3006" s="5" t="n">
        <v>244</v>
      </c>
    </row>
    <row r="3007" spans="1:5">
      <c r="A3007" s="4" t="s">
        <v>844</v>
      </c>
      <c r="B3007" s="5" t="n">
        <v>703</v>
      </c>
    </row>
    <row r="3008" spans="1:5">
      <c r="A3008" s="4" t="s">
        <v>845</v>
      </c>
      <c r="B3008" s="5" t="n">
        <v>244</v>
      </c>
    </row>
    <row r="3009" spans="1:5">
      <c r="A3009" s="4" t="s">
        <v>35</v>
      </c>
      <c r="B3009" s="5" t="n">
        <v>947</v>
      </c>
    </row>
    <row r="3010" spans="1:5">
      <c r="A3010" s="4" t="s">
        <v>846</v>
      </c>
      <c r="B3010" s="5" t="n">
        <v>-62</v>
      </c>
    </row>
    <row r="3011" spans="1:5">
      <c r="A3011" s="4" t="s">
        <v>1206</v>
      </c>
    </row>
    <row r="3012" spans="1:5">
      <c r="A3012" s="3" t="s">
        <v>838</v>
      </c>
    </row>
    <row r="3013" spans="1:5">
      <c r="A3013" s="4" t="s">
        <v>840</v>
      </c>
      <c r="B3013" s="5" t="n">
        <v>830</v>
      </c>
    </row>
    <row r="3014" spans="1:5">
      <c r="A3014" s="4" t="s">
        <v>841</v>
      </c>
      <c r="B3014" s="5" t="n">
        <v>78</v>
      </c>
    </row>
    <row r="3015" spans="1:5">
      <c r="A3015" s="4" t="s">
        <v>844</v>
      </c>
      <c r="B3015" s="5" t="n">
        <v>830</v>
      </c>
    </row>
    <row r="3016" spans="1:5">
      <c r="A3016" s="4" t="s">
        <v>845</v>
      </c>
      <c r="B3016" s="5" t="n">
        <v>78</v>
      </c>
    </row>
    <row r="3017" spans="1:5">
      <c r="A3017" s="4" t="s">
        <v>35</v>
      </c>
      <c r="B3017" s="5" t="n">
        <v>908</v>
      </c>
    </row>
    <row r="3018" spans="1:5">
      <c r="A3018" s="4" t="s">
        <v>846</v>
      </c>
      <c r="B3018" s="5" t="n">
        <v>-22</v>
      </c>
    </row>
    <row r="3019" spans="1:5">
      <c r="A3019" s="4" t="s">
        <v>1207</v>
      </c>
    </row>
    <row r="3020" spans="1:5">
      <c r="A3020" s="3" t="s">
        <v>838</v>
      </c>
    </row>
    <row r="3021" spans="1:5">
      <c r="A3021" s="4" t="s">
        <v>840</v>
      </c>
      <c r="B3021" s="5" t="n">
        <v>572</v>
      </c>
    </row>
    <row r="3022" spans="1:5">
      <c r="A3022" s="4" t="s">
        <v>841</v>
      </c>
      <c r="B3022" s="5" t="n">
        <v>60</v>
      </c>
    </row>
    <row r="3023" spans="1:5">
      <c r="A3023" s="4" t="s">
        <v>844</v>
      </c>
      <c r="B3023" s="5" t="n">
        <v>572</v>
      </c>
    </row>
    <row r="3024" spans="1:5">
      <c r="A3024" s="4" t="s">
        <v>845</v>
      </c>
      <c r="B3024" s="5" t="n">
        <v>60</v>
      </c>
    </row>
    <row r="3025" spans="1:5">
      <c r="A3025" s="4" t="s">
        <v>35</v>
      </c>
      <c r="B3025" s="5" t="n">
        <v>632</v>
      </c>
    </row>
    <row r="3026" spans="1:5">
      <c r="A3026" s="4" t="s">
        <v>846</v>
      </c>
      <c r="B3026" s="5" t="n">
        <v>-15</v>
      </c>
    </row>
    <row r="3027" spans="1:5">
      <c r="A3027" s="4" t="s">
        <v>1208</v>
      </c>
    </row>
    <row r="3028" spans="1:5">
      <c r="A3028" s="3" t="s">
        <v>838</v>
      </c>
    </row>
    <row r="3029" spans="1:5">
      <c r="A3029" s="4" t="s">
        <v>840</v>
      </c>
      <c r="B3029" s="5" t="n">
        <v>874</v>
      </c>
    </row>
    <row r="3030" spans="1:5">
      <c r="A3030" s="4" t="s">
        <v>841</v>
      </c>
      <c r="B3030" s="5" t="n">
        <v>34</v>
      </c>
    </row>
    <row r="3031" spans="1:5">
      <c r="A3031" s="4" t="s">
        <v>844</v>
      </c>
      <c r="B3031" s="5" t="n">
        <v>874</v>
      </c>
    </row>
    <row r="3032" spans="1:5">
      <c r="A3032" s="4" t="s">
        <v>845</v>
      </c>
      <c r="B3032" s="5" t="n">
        <v>34</v>
      </c>
    </row>
    <row r="3033" spans="1:5">
      <c r="A3033" s="4" t="s">
        <v>35</v>
      </c>
      <c r="B3033" s="5" t="n">
        <v>908</v>
      </c>
    </row>
    <row r="3034" spans="1:5">
      <c r="A3034" s="4" t="s">
        <v>846</v>
      </c>
      <c r="B3034" s="5" t="n">
        <v>-10</v>
      </c>
    </row>
    <row r="3035" spans="1:5">
      <c r="A3035" s="4" t="s">
        <v>1209</v>
      </c>
    </row>
    <row r="3036" spans="1:5">
      <c r="A3036" s="3" t="s">
        <v>838</v>
      </c>
    </row>
    <row r="3037" spans="1:5">
      <c r="A3037" s="4" t="s">
        <v>840</v>
      </c>
      <c r="B3037" s="5" t="n">
        <v>703</v>
      </c>
    </row>
    <row r="3038" spans="1:5">
      <c r="A3038" s="4" t="s">
        <v>841</v>
      </c>
      <c r="B3038" s="5" t="n">
        <v>28</v>
      </c>
    </row>
    <row r="3039" spans="1:5">
      <c r="A3039" s="4" t="s">
        <v>844</v>
      </c>
      <c r="B3039" s="5" t="n">
        <v>703</v>
      </c>
    </row>
    <row r="3040" spans="1:5">
      <c r="A3040" s="4" t="s">
        <v>845</v>
      </c>
      <c r="B3040" s="5" t="n">
        <v>28</v>
      </c>
    </row>
    <row r="3041" spans="1:5">
      <c r="A3041" s="4" t="s">
        <v>35</v>
      </c>
      <c r="B3041" s="5" t="n">
        <v>731</v>
      </c>
    </row>
    <row r="3042" spans="1:5">
      <c r="A3042" s="4" t="s">
        <v>846</v>
      </c>
      <c r="B3042" s="5" t="n">
        <v>-9</v>
      </c>
    </row>
    <row r="3043" spans="1:5">
      <c r="A3043" s="4" t="s">
        <v>1210</v>
      </c>
    </row>
    <row r="3044" spans="1:5">
      <c r="A3044" s="3" t="s">
        <v>838</v>
      </c>
    </row>
    <row r="3045" spans="1:5">
      <c r="A3045" s="4" t="s">
        <v>840</v>
      </c>
      <c r="B3045" s="5" t="n">
        <v>594</v>
      </c>
    </row>
    <row r="3046" spans="1:5">
      <c r="A3046" s="4" t="s">
        <v>841</v>
      </c>
      <c r="B3046" s="5" t="n">
        <v>403</v>
      </c>
    </row>
    <row r="3047" spans="1:5">
      <c r="A3047" s="4" t="s">
        <v>844</v>
      </c>
      <c r="B3047" s="5" t="n">
        <v>594</v>
      </c>
    </row>
    <row r="3048" spans="1:5">
      <c r="A3048" s="4" t="s">
        <v>845</v>
      </c>
      <c r="B3048" s="5" t="n">
        <v>403</v>
      </c>
    </row>
    <row r="3049" spans="1:5">
      <c r="A3049" s="4" t="s">
        <v>35</v>
      </c>
      <c r="B3049" s="5" t="n">
        <v>997</v>
      </c>
    </row>
    <row r="3050" spans="1:5">
      <c r="A3050" s="4" t="s">
        <v>846</v>
      </c>
      <c r="B3050" s="5" t="n">
        <v>-113</v>
      </c>
    </row>
    <row r="3051" spans="1:5">
      <c r="A3051" s="4" t="s">
        <v>1211</v>
      </c>
    </row>
    <row r="3052" spans="1:5">
      <c r="A3052" s="3" t="s">
        <v>838</v>
      </c>
    </row>
    <row r="3053" spans="1:5">
      <c r="A3053" s="4" t="s">
        <v>840</v>
      </c>
      <c r="B3053" s="5" t="n">
        <v>395</v>
      </c>
    </row>
    <row r="3054" spans="1:5">
      <c r="A3054" s="4" t="s">
        <v>841</v>
      </c>
      <c r="B3054" s="5" t="n">
        <v>59</v>
      </c>
    </row>
    <row r="3055" spans="1:5">
      <c r="A3055" s="4" t="s">
        <v>844</v>
      </c>
      <c r="B3055" s="5" t="n">
        <v>395</v>
      </c>
    </row>
    <row r="3056" spans="1:5">
      <c r="A3056" s="4" t="s">
        <v>845</v>
      </c>
      <c r="B3056" s="5" t="n">
        <v>59</v>
      </c>
    </row>
    <row r="3057" spans="1:5">
      <c r="A3057" s="4" t="s">
        <v>35</v>
      </c>
      <c r="B3057" s="5" t="n">
        <v>454</v>
      </c>
    </row>
    <row r="3058" spans="1:5">
      <c r="A3058" s="4" t="s">
        <v>846</v>
      </c>
      <c r="B3058" s="5" t="n">
        <v>-19</v>
      </c>
    </row>
    <row r="3059" spans="1:5">
      <c r="A3059" s="4" t="s">
        <v>1212</v>
      </c>
    </row>
    <row r="3060" spans="1:5">
      <c r="A3060" s="3" t="s">
        <v>838</v>
      </c>
    </row>
    <row r="3061" spans="1:5">
      <c r="A3061" s="4" t="s">
        <v>840</v>
      </c>
      <c r="B3061" s="5" t="n">
        <v>2898</v>
      </c>
    </row>
    <row r="3062" spans="1:5">
      <c r="A3062" s="4" t="s">
        <v>841</v>
      </c>
      <c r="B3062" s="5" t="n">
        <v>5889</v>
      </c>
    </row>
    <row r="3063" spans="1:5">
      <c r="A3063" s="4" t="s">
        <v>844</v>
      </c>
      <c r="B3063" s="5" t="n">
        <v>2898</v>
      </c>
    </row>
    <row r="3064" spans="1:5">
      <c r="A3064" s="4" t="s">
        <v>845</v>
      </c>
      <c r="B3064" s="5" t="n">
        <v>5889</v>
      </c>
    </row>
    <row r="3065" spans="1:5">
      <c r="A3065" s="4" t="s">
        <v>35</v>
      </c>
      <c r="B3065" s="5" t="n">
        <v>8787</v>
      </c>
    </row>
    <row r="3066" spans="1:5">
      <c r="A3066" s="4" t="s">
        <v>846</v>
      </c>
      <c r="B3066" s="5" t="n">
        <v>-946</v>
      </c>
    </row>
    <row r="3067" spans="1:5">
      <c r="A3067" s="4" t="s">
        <v>1213</v>
      </c>
    </row>
    <row r="3068" spans="1:5">
      <c r="A3068" s="3" t="s">
        <v>838</v>
      </c>
    </row>
    <row r="3069" spans="1:5">
      <c r="A3069" s="4" t="s">
        <v>840</v>
      </c>
      <c r="B3069" s="5" t="n">
        <v>3406</v>
      </c>
    </row>
    <row r="3070" spans="1:5">
      <c r="A3070" s="4" t="s">
        <v>841</v>
      </c>
      <c r="B3070" s="5" t="n">
        <v>5373</v>
      </c>
    </row>
    <row r="3071" spans="1:5">
      <c r="A3071" s="4" t="s">
        <v>844</v>
      </c>
      <c r="B3071" s="5" t="n">
        <v>3406</v>
      </c>
    </row>
    <row r="3072" spans="1:5">
      <c r="A3072" s="4" t="s">
        <v>845</v>
      </c>
      <c r="B3072" s="5" t="n">
        <v>5373</v>
      </c>
    </row>
    <row r="3073" spans="1:5">
      <c r="A3073" s="4" t="s">
        <v>35</v>
      </c>
      <c r="B3073" s="5" t="n">
        <v>8779</v>
      </c>
    </row>
    <row r="3074" spans="1:5">
      <c r="A3074" s="4" t="s">
        <v>846</v>
      </c>
      <c r="B3074" s="5" t="n">
        <v>-931</v>
      </c>
    </row>
    <row r="3075" spans="1:5">
      <c r="A3075" s="4" t="s">
        <v>1214</v>
      </c>
    </row>
    <row r="3076" spans="1:5">
      <c r="A3076" s="3" t="s">
        <v>838</v>
      </c>
    </row>
    <row r="3077" spans="1:5">
      <c r="A3077" s="4" t="s">
        <v>840</v>
      </c>
      <c r="B3077" s="5" t="n">
        <v>1624</v>
      </c>
    </row>
    <row r="3078" spans="1:5">
      <c r="A3078" s="4" t="s">
        <v>844</v>
      </c>
      <c r="B3078" s="5" t="n">
        <v>1624</v>
      </c>
    </row>
    <row r="3079" spans="1:5">
      <c r="A3079" s="4" t="s">
        <v>35</v>
      </c>
      <c r="B3079" s="5" t="n">
        <v>1624</v>
      </c>
    </row>
    <row r="3080" spans="1:5">
      <c r="A3080" s="4" t="s">
        <v>1215</v>
      </c>
    </row>
    <row r="3081" spans="1:5">
      <c r="A3081" s="3" t="s">
        <v>838</v>
      </c>
    </row>
    <row r="3082" spans="1:5">
      <c r="A3082" s="4" t="s">
        <v>840</v>
      </c>
      <c r="B3082" s="5" t="n">
        <v>2112</v>
      </c>
    </row>
    <row r="3083" spans="1:5">
      <c r="A3083" s="4" t="s">
        <v>841</v>
      </c>
      <c r="B3083" s="5" t="n">
        <v>4111</v>
      </c>
    </row>
    <row r="3084" spans="1:5">
      <c r="A3084" s="4" t="s">
        <v>844</v>
      </c>
      <c r="B3084" s="5" t="n">
        <v>2112</v>
      </c>
    </row>
    <row r="3085" spans="1:5">
      <c r="A3085" s="4" t="s">
        <v>845</v>
      </c>
      <c r="B3085" s="5" t="n">
        <v>4111</v>
      </c>
    </row>
    <row r="3086" spans="1:5">
      <c r="A3086" s="4" t="s">
        <v>35</v>
      </c>
      <c r="B3086" s="5" t="n">
        <v>6223</v>
      </c>
    </row>
    <row r="3087" spans="1:5">
      <c r="A3087" s="4" t="s">
        <v>846</v>
      </c>
      <c r="B3087" s="5" t="n">
        <v>-530</v>
      </c>
    </row>
    <row r="3088" spans="1:5">
      <c r="A3088" s="4" t="s">
        <v>1216</v>
      </c>
    </row>
    <row r="3089" spans="1:5">
      <c r="A3089" s="3" t="s">
        <v>838</v>
      </c>
    </row>
    <row r="3090" spans="1:5">
      <c r="A3090" s="4" t="s">
        <v>840</v>
      </c>
      <c r="B3090" s="5" t="n">
        <v>1937</v>
      </c>
    </row>
    <row r="3091" spans="1:5">
      <c r="A3091" s="4" t="s">
        <v>841</v>
      </c>
      <c r="B3091" s="5" t="n">
        <v>3216</v>
      </c>
    </row>
    <row r="3092" spans="1:5">
      <c r="A3092" s="4" t="s">
        <v>844</v>
      </c>
      <c r="B3092" s="5" t="n">
        <v>1937</v>
      </c>
    </row>
    <row r="3093" spans="1:5">
      <c r="A3093" s="4" t="s">
        <v>845</v>
      </c>
      <c r="B3093" s="5" t="n">
        <v>3216</v>
      </c>
    </row>
    <row r="3094" spans="1:5">
      <c r="A3094" s="4" t="s">
        <v>35</v>
      </c>
      <c r="B3094" s="5" t="n">
        <v>5153</v>
      </c>
    </row>
    <row r="3095" spans="1:5">
      <c r="A3095" s="4" t="s">
        <v>846</v>
      </c>
      <c r="B3095" s="5" t="n">
        <v>-398</v>
      </c>
    </row>
    <row r="3096" spans="1:5">
      <c r="A3096" s="4" t="s">
        <v>1217</v>
      </c>
    </row>
    <row r="3097" spans="1:5">
      <c r="A3097" s="3" t="s">
        <v>838</v>
      </c>
    </row>
    <row r="3098" spans="1:5">
      <c r="A3098" s="4" t="s">
        <v>840</v>
      </c>
      <c r="B3098" s="5" t="n">
        <v>968</v>
      </c>
    </row>
    <row r="3099" spans="1:5">
      <c r="A3099" s="4" t="s">
        <v>841</v>
      </c>
      <c r="B3099" s="5" t="n">
        <v>2227</v>
      </c>
    </row>
    <row r="3100" spans="1:5">
      <c r="A3100" s="4" t="s">
        <v>844</v>
      </c>
      <c r="B3100" s="5" t="n">
        <v>968</v>
      </c>
    </row>
    <row r="3101" spans="1:5">
      <c r="A3101" s="4" t="s">
        <v>845</v>
      </c>
      <c r="B3101" s="5" t="n">
        <v>2227</v>
      </c>
    </row>
    <row r="3102" spans="1:5">
      <c r="A3102" s="4" t="s">
        <v>35</v>
      </c>
      <c r="B3102" s="5" t="n">
        <v>3195</v>
      </c>
    </row>
    <row r="3103" spans="1:5">
      <c r="A3103" s="4" t="s">
        <v>846</v>
      </c>
      <c r="B3103" s="5" t="n">
        <v>-285</v>
      </c>
    </row>
    <row r="3104" spans="1:5">
      <c r="A3104" s="4" t="s">
        <v>1218</v>
      </c>
    </row>
    <row r="3105" spans="1:5">
      <c r="A3105" s="3" t="s">
        <v>838</v>
      </c>
    </row>
    <row r="3106" spans="1:5">
      <c r="A3106" s="4" t="s">
        <v>840</v>
      </c>
      <c r="B3106" s="5" t="n">
        <v>224</v>
      </c>
    </row>
    <row r="3107" spans="1:5">
      <c r="A3107" s="4" t="s">
        <v>841</v>
      </c>
      <c r="B3107" s="5" t="n">
        <v>1322</v>
      </c>
    </row>
    <row r="3108" spans="1:5">
      <c r="A3108" s="4" t="s">
        <v>844</v>
      </c>
      <c r="B3108" s="5" t="n">
        <v>224</v>
      </c>
    </row>
    <row r="3109" spans="1:5">
      <c r="A3109" s="4" t="s">
        <v>845</v>
      </c>
      <c r="B3109" s="5" t="n">
        <v>1322</v>
      </c>
    </row>
    <row r="3110" spans="1:5">
      <c r="A3110" s="4" t="s">
        <v>35</v>
      </c>
      <c r="B3110" s="5" t="n">
        <v>1546</v>
      </c>
    </row>
    <row r="3111" spans="1:5">
      <c r="A3111" s="4" t="s">
        <v>846</v>
      </c>
      <c r="B3111" s="5" t="n">
        <v>-190</v>
      </c>
    </row>
    <row r="3112" spans="1:5">
      <c r="A3112" s="4" t="s">
        <v>1218</v>
      </c>
    </row>
    <row r="3113" spans="1:5">
      <c r="A3113" s="3" t="s">
        <v>838</v>
      </c>
    </row>
    <row r="3114" spans="1:5">
      <c r="A3114" s="4" t="s">
        <v>840</v>
      </c>
      <c r="B3114" s="5" t="n">
        <v>920</v>
      </c>
    </row>
    <row r="3115" spans="1:5">
      <c r="A3115" s="4" t="s">
        <v>841</v>
      </c>
      <c r="B3115" s="5" t="n">
        <v>2378</v>
      </c>
    </row>
    <row r="3116" spans="1:5">
      <c r="A3116" s="4" t="s">
        <v>844</v>
      </c>
      <c r="B3116" s="5" t="n">
        <v>920</v>
      </c>
    </row>
    <row r="3117" spans="1:5">
      <c r="A3117" s="4" t="s">
        <v>845</v>
      </c>
      <c r="B3117" s="5" t="n">
        <v>2378</v>
      </c>
    </row>
    <row r="3118" spans="1:5">
      <c r="A3118" s="4" t="s">
        <v>35</v>
      </c>
      <c r="B3118" s="5" t="n">
        <v>3298</v>
      </c>
    </row>
    <row r="3119" spans="1:5">
      <c r="A3119" s="4" t="s">
        <v>846</v>
      </c>
      <c r="B3119" s="5" t="n">
        <v>-475</v>
      </c>
    </row>
    <row r="3120" spans="1:5">
      <c r="A3120" s="4" t="s">
        <v>1218</v>
      </c>
    </row>
    <row r="3121" spans="1:5">
      <c r="A3121" s="3" t="s">
        <v>838</v>
      </c>
    </row>
    <row r="3122" spans="1:5">
      <c r="A3122" s="4" t="s">
        <v>840</v>
      </c>
      <c r="B3122" s="5" t="n">
        <v>211</v>
      </c>
    </row>
    <row r="3123" spans="1:5">
      <c r="A3123" s="4" t="s">
        <v>841</v>
      </c>
      <c r="B3123" s="5" t="n">
        <v>1438</v>
      </c>
    </row>
    <row r="3124" spans="1:5">
      <c r="A3124" s="4" t="s">
        <v>844</v>
      </c>
      <c r="B3124" s="5" t="n">
        <v>211</v>
      </c>
    </row>
    <row r="3125" spans="1:5">
      <c r="A3125" s="4" t="s">
        <v>845</v>
      </c>
      <c r="B3125" s="5" t="n">
        <v>1438</v>
      </c>
    </row>
    <row r="3126" spans="1:5">
      <c r="A3126" s="4" t="s">
        <v>35</v>
      </c>
      <c r="B3126" s="5" t="n">
        <v>1649</v>
      </c>
    </row>
    <row r="3127" spans="1:5">
      <c r="A3127" s="4" t="s">
        <v>846</v>
      </c>
      <c r="B3127" s="5" t="n">
        <v>-200</v>
      </c>
    </row>
    <row r="3128" spans="1:5">
      <c r="A3128" s="4" t="s">
        <v>1219</v>
      </c>
    </row>
    <row r="3129" spans="1:5">
      <c r="A3129" s="3" t="s">
        <v>838</v>
      </c>
    </row>
    <row r="3130" spans="1:5">
      <c r="A3130" s="4" t="s">
        <v>840</v>
      </c>
      <c r="B3130" s="5" t="n">
        <v>1224</v>
      </c>
    </row>
    <row r="3131" spans="1:5">
      <c r="A3131" s="4" t="s">
        <v>841</v>
      </c>
      <c r="B3131" s="5" t="n">
        <v>1986</v>
      </c>
    </row>
    <row r="3132" spans="1:5">
      <c r="A3132" s="4" t="s">
        <v>844</v>
      </c>
      <c r="B3132" s="5" t="n">
        <v>1224</v>
      </c>
    </row>
    <row r="3133" spans="1:5">
      <c r="A3133" s="4" t="s">
        <v>845</v>
      </c>
      <c r="B3133" s="5" t="n">
        <v>1986</v>
      </c>
    </row>
    <row r="3134" spans="1:5">
      <c r="A3134" s="4" t="s">
        <v>35</v>
      </c>
      <c r="B3134" s="5" t="n">
        <v>3210</v>
      </c>
    </row>
    <row r="3135" spans="1:5">
      <c r="A3135" s="4" t="s">
        <v>846</v>
      </c>
      <c r="B3135" s="5" t="n">
        <v>-326</v>
      </c>
    </row>
    <row r="3136" spans="1:5">
      <c r="A3136" s="4" t="s">
        <v>1220</v>
      </c>
    </row>
    <row r="3137" spans="1:5">
      <c r="A3137" s="3" t="s">
        <v>838</v>
      </c>
    </row>
    <row r="3138" spans="1:5">
      <c r="A3138" s="4" t="s">
        <v>840</v>
      </c>
      <c r="B3138" s="5" t="n">
        <v>542</v>
      </c>
    </row>
    <row r="3139" spans="1:5">
      <c r="A3139" s="4" t="s">
        <v>841</v>
      </c>
      <c r="B3139" s="5" t="n">
        <v>571</v>
      </c>
    </row>
    <row r="3140" spans="1:5">
      <c r="A3140" s="4" t="s">
        <v>844</v>
      </c>
      <c r="B3140" s="5" t="n">
        <v>542</v>
      </c>
    </row>
    <row r="3141" spans="1:5">
      <c r="A3141" s="4" t="s">
        <v>845</v>
      </c>
      <c r="B3141" s="5" t="n">
        <v>571</v>
      </c>
    </row>
    <row r="3142" spans="1:5">
      <c r="A3142" s="4" t="s">
        <v>35</v>
      </c>
      <c r="B3142" s="5" t="n">
        <v>1113</v>
      </c>
    </row>
    <row r="3143" spans="1:5">
      <c r="A3143" s="4" t="s">
        <v>846</v>
      </c>
      <c r="B3143" s="5" t="n">
        <v>-224</v>
      </c>
    </row>
    <row r="3144" spans="1:5">
      <c r="A3144" s="4" t="s">
        <v>1221</v>
      </c>
    </row>
    <row r="3145" spans="1:5">
      <c r="A3145" s="3" t="s">
        <v>838</v>
      </c>
    </row>
    <row r="3146" spans="1:5">
      <c r="A3146" s="4" t="s">
        <v>840</v>
      </c>
      <c r="B3146" s="5" t="n">
        <v>171</v>
      </c>
    </row>
    <row r="3147" spans="1:5">
      <c r="A3147" s="4" t="s">
        <v>841</v>
      </c>
      <c r="B3147" s="5" t="n">
        <v>415</v>
      </c>
    </row>
    <row r="3148" spans="1:5">
      <c r="A3148" s="4" t="s">
        <v>843</v>
      </c>
      <c r="B3148" s="5" t="n">
        <v>376</v>
      </c>
    </row>
    <row r="3149" spans="1:5">
      <c r="A3149" s="4" t="s">
        <v>844</v>
      </c>
      <c r="B3149" s="5" t="n">
        <v>171</v>
      </c>
    </row>
    <row r="3150" spans="1:5">
      <c r="A3150" s="4" t="s">
        <v>845</v>
      </c>
      <c r="B3150" s="5" t="n">
        <v>791</v>
      </c>
    </row>
    <row r="3151" spans="1:5">
      <c r="A3151" s="4" t="s">
        <v>35</v>
      </c>
      <c r="B3151" s="5" t="n">
        <v>962</v>
      </c>
    </row>
    <row r="3152" spans="1:5">
      <c r="A3152" s="4" t="s">
        <v>846</v>
      </c>
      <c r="B3152" s="5" t="n">
        <v>-61</v>
      </c>
    </row>
    <row r="3153" spans="1:5">
      <c r="A3153" s="4" t="s">
        <v>1222</v>
      </c>
    </row>
    <row r="3154" spans="1:5">
      <c r="A3154" s="3" t="s">
        <v>838</v>
      </c>
    </row>
    <row r="3155" spans="1:5">
      <c r="A3155" s="4" t="s">
        <v>840</v>
      </c>
      <c r="B3155" s="5" t="n">
        <v>384</v>
      </c>
    </row>
    <row r="3156" spans="1:5">
      <c r="A3156" s="4" t="s">
        <v>841</v>
      </c>
      <c r="B3156" s="5" t="n">
        <v>597</v>
      </c>
    </row>
    <row r="3157" spans="1:5">
      <c r="A3157" s="4" t="s">
        <v>844</v>
      </c>
      <c r="B3157" s="5" t="n">
        <v>384</v>
      </c>
    </row>
    <row r="3158" spans="1:5">
      <c r="A3158" s="4" t="s">
        <v>845</v>
      </c>
      <c r="B3158" s="5" t="n">
        <v>597</v>
      </c>
    </row>
    <row r="3159" spans="1:5">
      <c r="A3159" s="4" t="s">
        <v>35</v>
      </c>
      <c r="B3159" s="5" t="n">
        <v>981</v>
      </c>
    </row>
    <row r="3160" spans="1:5">
      <c r="A3160" s="4" t="s">
        <v>846</v>
      </c>
      <c r="B3160" s="5" t="n">
        <v>-88</v>
      </c>
    </row>
    <row r="3161" spans="1:5">
      <c r="A3161" s="4" t="s">
        <v>1223</v>
      </c>
    </row>
    <row r="3162" spans="1:5">
      <c r="A3162" s="3" t="s">
        <v>838</v>
      </c>
    </row>
    <row r="3163" spans="1:5">
      <c r="A3163" s="4" t="s">
        <v>840</v>
      </c>
      <c r="B3163" s="5" t="n">
        <v>1176</v>
      </c>
    </row>
    <row r="3164" spans="1:5">
      <c r="A3164" s="4" t="s">
        <v>841</v>
      </c>
      <c r="B3164" s="5" t="n">
        <v>1359</v>
      </c>
    </row>
    <row r="3165" spans="1:5">
      <c r="A3165" s="4" t="s">
        <v>844</v>
      </c>
      <c r="B3165" s="5" t="n">
        <v>1176</v>
      </c>
    </row>
    <row r="3166" spans="1:5">
      <c r="A3166" s="4" t="s">
        <v>845</v>
      </c>
      <c r="B3166" s="5" t="n">
        <v>1359</v>
      </c>
    </row>
    <row r="3167" spans="1:5">
      <c r="A3167" s="4" t="s">
        <v>35</v>
      </c>
      <c r="B3167" s="5" t="n">
        <v>2535</v>
      </c>
    </row>
    <row r="3168" spans="1:5">
      <c r="A3168" s="4" t="s">
        <v>846</v>
      </c>
      <c r="B3168" s="5" t="n">
        <v>-290</v>
      </c>
    </row>
    <row r="3169" spans="1:5">
      <c r="A3169" s="4" t="s">
        <v>1224</v>
      </c>
    </row>
    <row r="3170" spans="1:5">
      <c r="A3170" s="3" t="s">
        <v>838</v>
      </c>
    </row>
    <row r="3171" spans="1:5">
      <c r="A3171" s="4" t="s">
        <v>840</v>
      </c>
      <c r="B3171" s="5" t="n">
        <v>989</v>
      </c>
    </row>
    <row r="3172" spans="1:5">
      <c r="A3172" s="4" t="s">
        <v>841</v>
      </c>
      <c r="B3172" s="5" t="n">
        <v>825</v>
      </c>
    </row>
    <row r="3173" spans="1:5">
      <c r="A3173" s="4" t="s">
        <v>842</v>
      </c>
      <c r="B3173" s="5" t="n">
        <v>163</v>
      </c>
    </row>
    <row r="3174" spans="1:5">
      <c r="A3174" s="4" t="s">
        <v>843</v>
      </c>
      <c r="B3174" s="5" t="n">
        <v>1069</v>
      </c>
    </row>
    <row r="3175" spans="1:5">
      <c r="A3175" s="4" t="s">
        <v>844</v>
      </c>
      <c r="B3175" s="5" t="n">
        <v>1152</v>
      </c>
    </row>
    <row r="3176" spans="1:5">
      <c r="A3176" s="4" t="s">
        <v>845</v>
      </c>
      <c r="B3176" s="5" t="n">
        <v>1894</v>
      </c>
    </row>
    <row r="3177" spans="1:5">
      <c r="A3177" s="4" t="s">
        <v>35</v>
      </c>
      <c r="B3177" s="5" t="n">
        <v>3046</v>
      </c>
    </row>
    <row r="3178" spans="1:5">
      <c r="A3178" s="4" t="s">
        <v>846</v>
      </c>
      <c r="B3178" s="5" t="n">
        <v>-196</v>
      </c>
    </row>
    <row r="3179" spans="1:5">
      <c r="A3179" s="4" t="s">
        <v>1225</v>
      </c>
    </row>
    <row r="3180" spans="1:5">
      <c r="A3180" s="3" t="s">
        <v>838</v>
      </c>
    </row>
    <row r="3181" spans="1:5">
      <c r="A3181" s="4" t="s">
        <v>840</v>
      </c>
      <c r="B3181" s="5" t="n">
        <v>188</v>
      </c>
    </row>
    <row r="3182" spans="1:5">
      <c r="A3182" s="4" t="s">
        <v>841</v>
      </c>
      <c r="B3182" s="5" t="n">
        <v>377</v>
      </c>
    </row>
    <row r="3183" spans="1:5">
      <c r="A3183" s="4" t="s">
        <v>844</v>
      </c>
      <c r="B3183" s="5" t="n">
        <v>188</v>
      </c>
    </row>
    <row r="3184" spans="1:5">
      <c r="A3184" s="4" t="s">
        <v>845</v>
      </c>
      <c r="B3184" s="5" t="n">
        <v>377</v>
      </c>
    </row>
    <row r="3185" spans="1:5">
      <c r="A3185" s="4" t="s">
        <v>35</v>
      </c>
      <c r="B3185" s="5" t="n">
        <v>565</v>
      </c>
    </row>
    <row r="3186" spans="1:5">
      <c r="A3186" s="4" t="s">
        <v>846</v>
      </c>
      <c r="B3186" s="5" t="n">
        <v>-54</v>
      </c>
    </row>
    <row r="3187" spans="1:5">
      <c r="A3187" s="4" t="s">
        <v>1226</v>
      </c>
    </row>
    <row r="3188" spans="1:5">
      <c r="A3188" s="3" t="s">
        <v>838</v>
      </c>
    </row>
    <row r="3189" spans="1:5">
      <c r="A3189" s="4" t="s">
        <v>840</v>
      </c>
      <c r="B3189" s="5" t="n">
        <v>1126</v>
      </c>
    </row>
    <row r="3190" spans="1:5">
      <c r="A3190" s="4" t="s">
        <v>841</v>
      </c>
      <c r="B3190" s="5" t="n">
        <v>1688</v>
      </c>
    </row>
    <row r="3191" spans="1:5">
      <c r="A3191" s="4" t="s">
        <v>844</v>
      </c>
      <c r="B3191" s="5" t="n">
        <v>1126</v>
      </c>
    </row>
    <row r="3192" spans="1:5">
      <c r="A3192" s="4" t="s">
        <v>845</v>
      </c>
      <c r="B3192" s="5" t="n">
        <v>1688</v>
      </c>
    </row>
    <row r="3193" spans="1:5">
      <c r="A3193" s="4" t="s">
        <v>35</v>
      </c>
      <c r="B3193" s="5" t="n">
        <v>2814</v>
      </c>
    </row>
    <row r="3194" spans="1:5">
      <c r="A3194" s="4" t="s">
        <v>846</v>
      </c>
      <c r="B3194" s="5" t="n">
        <v>-346</v>
      </c>
    </row>
    <row r="3195" spans="1:5">
      <c r="A3195" s="4" t="s">
        <v>1227</v>
      </c>
    </row>
    <row r="3196" spans="1:5">
      <c r="A3196" s="3" t="s">
        <v>838</v>
      </c>
    </row>
    <row r="3197" spans="1:5">
      <c r="A3197" s="4" t="s">
        <v>840</v>
      </c>
      <c r="B3197" s="5" t="n">
        <v>704</v>
      </c>
    </row>
    <row r="3198" spans="1:5">
      <c r="A3198" s="4" t="s">
        <v>841</v>
      </c>
      <c r="B3198" s="5" t="n">
        <v>769</v>
      </c>
    </row>
    <row r="3199" spans="1:5">
      <c r="A3199" s="4" t="s">
        <v>844</v>
      </c>
      <c r="B3199" s="5" t="n">
        <v>704</v>
      </c>
    </row>
    <row r="3200" spans="1:5">
      <c r="A3200" s="4" t="s">
        <v>845</v>
      </c>
      <c r="B3200" s="5" t="n">
        <v>769</v>
      </c>
    </row>
    <row r="3201" spans="1:5">
      <c r="A3201" s="4" t="s">
        <v>35</v>
      </c>
      <c r="B3201" s="5" t="n">
        <v>1473</v>
      </c>
    </row>
    <row r="3202" spans="1:5">
      <c r="A3202" s="4" t="s">
        <v>846</v>
      </c>
      <c r="B3202" s="5" t="n">
        <v>-117</v>
      </c>
    </row>
    <row r="3203" spans="1:5">
      <c r="A3203" s="4" t="s">
        <v>1228</v>
      </c>
    </row>
    <row r="3204" spans="1:5">
      <c r="A3204" s="3" t="s">
        <v>838</v>
      </c>
    </row>
    <row r="3205" spans="1:5">
      <c r="A3205" s="4" t="s">
        <v>840</v>
      </c>
      <c r="B3205" s="5" t="n">
        <v>237</v>
      </c>
    </row>
    <row r="3206" spans="1:5">
      <c r="A3206" s="4" t="s">
        <v>841</v>
      </c>
      <c r="B3206" s="5" t="n">
        <v>1928</v>
      </c>
    </row>
    <row r="3207" spans="1:5">
      <c r="A3207" s="4" t="s">
        <v>842</v>
      </c>
      <c r="B3207" s="5" t="n">
        <v>650</v>
      </c>
    </row>
    <row r="3208" spans="1:5">
      <c r="A3208" s="4" t="s">
        <v>844</v>
      </c>
      <c r="B3208" s="5" t="n">
        <v>887</v>
      </c>
    </row>
    <row r="3209" spans="1:5">
      <c r="A3209" s="4" t="s">
        <v>845</v>
      </c>
      <c r="B3209" s="5" t="n">
        <v>1928</v>
      </c>
    </row>
    <row r="3210" spans="1:5">
      <c r="A3210" s="4" t="s">
        <v>35</v>
      </c>
      <c r="B3210" s="5" t="n">
        <v>2815</v>
      </c>
    </row>
    <row r="3211" spans="1:5">
      <c r="A3211" s="4" t="s">
        <v>846</v>
      </c>
      <c r="B3211" s="5" t="n">
        <v>-243</v>
      </c>
    </row>
    <row r="3212" spans="1:5">
      <c r="A3212" s="4" t="s">
        <v>1229</v>
      </c>
    </row>
    <row r="3213" spans="1:5">
      <c r="A3213" s="3" t="s">
        <v>838</v>
      </c>
    </row>
    <row r="3214" spans="1:5">
      <c r="A3214" s="4" t="s">
        <v>840</v>
      </c>
      <c r="B3214" s="5" t="n">
        <v>450</v>
      </c>
    </row>
    <row r="3215" spans="1:5">
      <c r="A3215" s="4" t="s">
        <v>841</v>
      </c>
      <c r="B3215" s="5" t="n">
        <v>440</v>
      </c>
    </row>
    <row r="3216" spans="1:5">
      <c r="A3216" s="4" t="s">
        <v>844</v>
      </c>
      <c r="B3216" s="5" t="n">
        <v>450</v>
      </c>
    </row>
    <row r="3217" spans="1:5">
      <c r="A3217" s="4" t="s">
        <v>845</v>
      </c>
      <c r="B3217" s="5" t="n">
        <v>440</v>
      </c>
    </row>
    <row r="3218" spans="1:5">
      <c r="A3218" s="4" t="s">
        <v>35</v>
      </c>
      <c r="B3218" s="5" t="n">
        <v>890</v>
      </c>
    </row>
    <row r="3219" spans="1:5">
      <c r="A3219" s="4" t="s">
        <v>846</v>
      </c>
      <c r="B3219" s="5" t="n">
        <v>-65</v>
      </c>
    </row>
    <row r="3220" spans="1:5">
      <c r="A3220" s="4" t="s">
        <v>1230</v>
      </c>
    </row>
    <row r="3221" spans="1:5">
      <c r="A3221" s="3" t="s">
        <v>838</v>
      </c>
    </row>
    <row r="3222" spans="1:5">
      <c r="A3222" s="4" t="s">
        <v>840</v>
      </c>
      <c r="B3222" s="5" t="n">
        <v>195</v>
      </c>
    </row>
    <row r="3223" spans="1:5">
      <c r="A3223" s="4" t="s">
        <v>841</v>
      </c>
      <c r="B3223" s="5" t="n">
        <v>726</v>
      </c>
    </row>
    <row r="3224" spans="1:5">
      <c r="A3224" s="4" t="s">
        <v>844</v>
      </c>
      <c r="B3224" s="5" t="n">
        <v>195</v>
      </c>
    </row>
    <row r="3225" spans="1:5">
      <c r="A3225" s="4" t="s">
        <v>845</v>
      </c>
      <c r="B3225" s="5" t="n">
        <v>726</v>
      </c>
    </row>
    <row r="3226" spans="1:5">
      <c r="A3226" s="4" t="s">
        <v>35</v>
      </c>
      <c r="B3226" s="5" t="n">
        <v>921</v>
      </c>
    </row>
    <row r="3227" spans="1:5">
      <c r="A3227" s="4" t="s">
        <v>846</v>
      </c>
      <c r="B3227" s="5" t="n">
        <v>-107</v>
      </c>
    </row>
    <row r="3228" spans="1:5">
      <c r="A3228" s="4" t="s">
        <v>1231</v>
      </c>
    </row>
    <row r="3229" spans="1:5">
      <c r="A3229" s="3" t="s">
        <v>838</v>
      </c>
    </row>
    <row r="3230" spans="1:5">
      <c r="A3230" s="4" t="s">
        <v>840</v>
      </c>
      <c r="B3230" s="5" t="n">
        <v>1490</v>
      </c>
    </row>
    <row r="3231" spans="1:5">
      <c r="A3231" s="4" t="s">
        <v>841</v>
      </c>
      <c r="B3231" s="5" t="n">
        <v>2067</v>
      </c>
    </row>
    <row r="3232" spans="1:5">
      <c r="A3232" s="4" t="s">
        <v>844</v>
      </c>
      <c r="B3232" s="5" t="n">
        <v>1490</v>
      </c>
    </row>
    <row r="3233" spans="1:5">
      <c r="A3233" s="4" t="s">
        <v>845</v>
      </c>
      <c r="B3233" s="5" t="n">
        <v>2067</v>
      </c>
    </row>
    <row r="3234" spans="1:5">
      <c r="A3234" s="4" t="s">
        <v>35</v>
      </c>
      <c r="B3234" s="5" t="n">
        <v>3557</v>
      </c>
    </row>
    <row r="3235" spans="1:5">
      <c r="A3235" s="4" t="s">
        <v>846</v>
      </c>
      <c r="B3235" s="5" t="n">
        <v>-368</v>
      </c>
    </row>
    <row r="3236" spans="1:5">
      <c r="A3236" s="4" t="s">
        <v>1232</v>
      </c>
    </row>
    <row r="3237" spans="1:5">
      <c r="A3237" s="3" t="s">
        <v>838</v>
      </c>
    </row>
    <row r="3238" spans="1:5">
      <c r="A3238" s="4" t="s">
        <v>840</v>
      </c>
      <c r="B3238" s="5" t="n">
        <v>1042</v>
      </c>
    </row>
    <row r="3239" spans="1:5">
      <c r="A3239" s="4" t="s">
        <v>841</v>
      </c>
      <c r="B3239" s="5" t="n">
        <v>2287</v>
      </c>
    </row>
    <row r="3240" spans="1:5">
      <c r="A3240" s="4" t="s">
        <v>844</v>
      </c>
      <c r="B3240" s="5" t="n">
        <v>1042</v>
      </c>
    </row>
    <row r="3241" spans="1:5">
      <c r="A3241" s="4" t="s">
        <v>845</v>
      </c>
      <c r="B3241" s="5" t="n">
        <v>2287</v>
      </c>
    </row>
    <row r="3242" spans="1:5">
      <c r="A3242" s="4" t="s">
        <v>35</v>
      </c>
      <c r="B3242" s="5" t="n">
        <v>3329</v>
      </c>
    </row>
    <row r="3243" spans="1:5">
      <c r="A3243" s="4" t="s">
        <v>846</v>
      </c>
      <c r="B3243" s="5" t="n">
        <v>-376</v>
      </c>
    </row>
    <row r="3244" spans="1:5">
      <c r="A3244" s="4" t="s">
        <v>1233</v>
      </c>
    </row>
    <row r="3245" spans="1:5">
      <c r="A3245" s="3" t="s">
        <v>838</v>
      </c>
    </row>
    <row r="3246" spans="1:5">
      <c r="A3246" s="4" t="s">
        <v>839</v>
      </c>
      <c r="B3246" s="5" t="n">
        <v>16380</v>
      </c>
    </row>
    <row r="3247" spans="1:5">
      <c r="A3247" s="4" t="s">
        <v>840</v>
      </c>
      <c r="B3247" s="5" t="n">
        <v>4528</v>
      </c>
    </row>
    <row r="3248" spans="1:5">
      <c r="A3248" s="4" t="s">
        <v>841</v>
      </c>
      <c r="B3248" s="5" t="n">
        <v>22213</v>
      </c>
    </row>
    <row r="3249" spans="1:5">
      <c r="A3249" s="4" t="s">
        <v>844</v>
      </c>
      <c r="B3249" s="5" t="n">
        <v>4528</v>
      </c>
    </row>
    <row r="3250" spans="1:5">
      <c r="A3250" s="4" t="s">
        <v>845</v>
      </c>
      <c r="B3250" s="5" t="n">
        <v>22213</v>
      </c>
    </row>
    <row r="3251" spans="1:5">
      <c r="A3251" s="4" t="s">
        <v>35</v>
      </c>
      <c r="B3251" s="5" t="n">
        <v>26741</v>
      </c>
    </row>
    <row r="3252" spans="1:5">
      <c r="A3252" s="4" t="s">
        <v>846</v>
      </c>
      <c r="B3252" s="5" t="n">
        <v>-1883</v>
      </c>
    </row>
    <row r="3253" spans="1:5">
      <c r="A3253" s="4" t="s">
        <v>1234</v>
      </c>
    </row>
    <row r="3254" spans="1:5">
      <c r="A3254" s="3" t="s">
        <v>838</v>
      </c>
    </row>
    <row r="3255" spans="1:5">
      <c r="A3255" s="4" t="s">
        <v>840</v>
      </c>
      <c r="B3255" s="5" t="n">
        <v>590</v>
      </c>
    </row>
    <row r="3256" spans="1:5">
      <c r="A3256" s="4" t="s">
        <v>841</v>
      </c>
      <c r="B3256" s="5" t="n">
        <v>211</v>
      </c>
    </row>
    <row r="3257" spans="1:5">
      <c r="A3257" s="4" t="s">
        <v>844</v>
      </c>
      <c r="B3257" s="5" t="n">
        <v>590</v>
      </c>
    </row>
    <row r="3258" spans="1:5">
      <c r="A3258" s="4" t="s">
        <v>845</v>
      </c>
      <c r="B3258" s="5" t="n">
        <v>211</v>
      </c>
    </row>
    <row r="3259" spans="1:5">
      <c r="A3259" s="4" t="s">
        <v>35</v>
      </c>
      <c r="B3259" s="5" t="n">
        <v>801</v>
      </c>
    </row>
    <row r="3260" spans="1:5">
      <c r="A3260" s="4" t="s">
        <v>846</v>
      </c>
      <c r="B3260" s="5" t="n">
        <v>-47</v>
      </c>
    </row>
    <row r="3261" spans="1:5">
      <c r="A3261" s="4" t="s">
        <v>1235</v>
      </c>
    </row>
    <row r="3262" spans="1:5">
      <c r="A3262" s="3" t="s">
        <v>838</v>
      </c>
    </row>
    <row r="3263" spans="1:5">
      <c r="A3263" s="4" t="s">
        <v>840</v>
      </c>
      <c r="B3263" s="5" t="n">
        <v>747</v>
      </c>
    </row>
    <row r="3264" spans="1:5">
      <c r="A3264" s="4" t="s">
        <v>841</v>
      </c>
      <c r="B3264" s="5" t="n">
        <v>215</v>
      </c>
    </row>
    <row r="3265" spans="1:5">
      <c r="A3265" s="4" t="s">
        <v>844</v>
      </c>
      <c r="B3265" s="5" t="n">
        <v>747</v>
      </c>
    </row>
    <row r="3266" spans="1:5">
      <c r="A3266" s="4" t="s">
        <v>845</v>
      </c>
      <c r="B3266" s="5" t="n">
        <v>215</v>
      </c>
    </row>
    <row r="3267" spans="1:5">
      <c r="A3267" s="4" t="s">
        <v>35</v>
      </c>
      <c r="B3267" s="5" t="n">
        <v>962</v>
      </c>
    </row>
    <row r="3268" spans="1:5">
      <c r="A3268" s="4" t="s">
        <v>846</v>
      </c>
      <c r="B3268" s="5" t="n">
        <v>-101</v>
      </c>
    </row>
    <row r="3269" spans="1:5">
      <c r="A3269" s="4" t="s">
        <v>1236</v>
      </c>
    </row>
    <row r="3270" spans="1:5">
      <c r="A3270" s="3" t="s">
        <v>838</v>
      </c>
    </row>
    <row r="3271" spans="1:5">
      <c r="A3271" s="4" t="s">
        <v>840</v>
      </c>
      <c r="B3271" s="5" t="n">
        <v>257</v>
      </c>
    </row>
    <row r="3272" spans="1:5">
      <c r="A3272" s="4" t="s">
        <v>841</v>
      </c>
      <c r="B3272" s="5" t="n">
        <v>435</v>
      </c>
    </row>
    <row r="3273" spans="1:5">
      <c r="A3273" s="4" t="s">
        <v>844</v>
      </c>
      <c r="B3273" s="5" t="n">
        <v>257</v>
      </c>
    </row>
    <row r="3274" spans="1:5">
      <c r="A3274" s="4" t="s">
        <v>845</v>
      </c>
      <c r="B3274" s="5" t="n">
        <v>435</v>
      </c>
    </row>
    <row r="3275" spans="1:5">
      <c r="A3275" s="4" t="s">
        <v>35</v>
      </c>
      <c r="B3275" s="5" t="n">
        <v>692</v>
      </c>
    </row>
    <row r="3276" spans="1:5">
      <c r="A3276" s="4" t="s">
        <v>846</v>
      </c>
      <c r="B3276" s="5" t="n">
        <v>-179</v>
      </c>
    </row>
    <row r="3277" spans="1:5">
      <c r="A3277" s="4" t="s">
        <v>1237</v>
      </c>
    </row>
    <row r="3278" spans="1:5">
      <c r="A3278" s="3" t="s">
        <v>838</v>
      </c>
    </row>
    <row r="3279" spans="1:5">
      <c r="A3279" s="4" t="s">
        <v>840</v>
      </c>
      <c r="B3279" s="5" t="n">
        <v>427</v>
      </c>
    </row>
    <row r="3280" spans="1:5">
      <c r="A3280" s="4" t="s">
        <v>841</v>
      </c>
      <c r="B3280" s="5" t="n">
        <v>1005</v>
      </c>
    </row>
    <row r="3281" spans="1:5">
      <c r="A3281" s="4" t="s">
        <v>842</v>
      </c>
      <c r="B3281" s="5" t="n">
        <v>4</v>
      </c>
    </row>
    <row r="3282" spans="1:5">
      <c r="A3282" s="4" t="s">
        <v>843</v>
      </c>
      <c r="B3282" s="5" t="n">
        <v>65</v>
      </c>
    </row>
    <row r="3283" spans="1:5">
      <c r="A3283" s="4" t="s">
        <v>844</v>
      </c>
      <c r="B3283" s="5" t="n">
        <v>431</v>
      </c>
    </row>
    <row r="3284" spans="1:5">
      <c r="A3284" s="4" t="s">
        <v>845</v>
      </c>
      <c r="B3284" s="5" t="n">
        <v>1070</v>
      </c>
    </row>
    <row r="3285" spans="1:5">
      <c r="A3285" s="4" t="s">
        <v>35</v>
      </c>
      <c r="B3285" s="5" t="n">
        <v>1501</v>
      </c>
    </row>
    <row r="3286" spans="1:5">
      <c r="A3286" s="4" t="s">
        <v>846</v>
      </c>
      <c r="B3286" s="5" t="n">
        <v>-170</v>
      </c>
    </row>
    <row r="3287" spans="1:5">
      <c r="A3287" s="4" t="s">
        <v>1238</v>
      </c>
    </row>
    <row r="3288" spans="1:5">
      <c r="A3288" s="3" t="s">
        <v>838</v>
      </c>
    </row>
    <row r="3289" spans="1:5">
      <c r="A3289" s="4" t="s">
        <v>840</v>
      </c>
      <c r="B3289" s="5" t="n">
        <v>894</v>
      </c>
    </row>
    <row r="3290" spans="1:5">
      <c r="A3290" s="4" t="s">
        <v>841</v>
      </c>
      <c r="B3290" s="5" t="n">
        <v>1148</v>
      </c>
    </row>
    <row r="3291" spans="1:5">
      <c r="A3291" s="4" t="s">
        <v>842</v>
      </c>
      <c r="B3291" s="5" t="n">
        <v>6</v>
      </c>
    </row>
    <row r="3292" spans="1:5">
      <c r="A3292" s="4" t="s">
        <v>843</v>
      </c>
      <c r="B3292" s="5" t="n">
        <v>108</v>
      </c>
    </row>
    <row r="3293" spans="1:5">
      <c r="A3293" s="4" t="s">
        <v>844</v>
      </c>
      <c r="B3293" s="5" t="n">
        <v>900</v>
      </c>
    </row>
    <row r="3294" spans="1:5">
      <c r="A3294" s="4" t="s">
        <v>845</v>
      </c>
      <c r="B3294" s="5" t="n">
        <v>1256</v>
      </c>
    </row>
    <row r="3295" spans="1:5">
      <c r="A3295" s="4" t="s">
        <v>35</v>
      </c>
      <c r="B3295" s="5" t="n">
        <v>2156</v>
      </c>
    </row>
    <row r="3296" spans="1:5">
      <c r="A3296" s="4" t="s">
        <v>846</v>
      </c>
      <c r="B3296" s="5" t="n">
        <v>-201</v>
      </c>
    </row>
    <row r="3297" spans="1:5">
      <c r="A3297" s="4" t="s">
        <v>1239</v>
      </c>
    </row>
    <row r="3298" spans="1:5">
      <c r="A3298" s="3" t="s">
        <v>838</v>
      </c>
    </row>
    <row r="3299" spans="1:5">
      <c r="A3299" s="4" t="s">
        <v>840</v>
      </c>
      <c r="B3299" s="5" t="n">
        <v>780</v>
      </c>
    </row>
    <row r="3300" spans="1:5">
      <c r="A3300" s="4" t="s">
        <v>841</v>
      </c>
      <c r="B3300" s="5" t="n">
        <v>2415</v>
      </c>
    </row>
    <row r="3301" spans="1:5">
      <c r="A3301" s="4" t="s">
        <v>844</v>
      </c>
      <c r="B3301" s="5" t="n">
        <v>780</v>
      </c>
    </row>
    <row r="3302" spans="1:5">
      <c r="A3302" s="4" t="s">
        <v>845</v>
      </c>
      <c r="B3302" s="5" t="n">
        <v>2415</v>
      </c>
    </row>
    <row r="3303" spans="1:5">
      <c r="A3303" s="4" t="s">
        <v>35</v>
      </c>
      <c r="B3303" s="5" t="n">
        <v>3195</v>
      </c>
    </row>
    <row r="3304" spans="1:5">
      <c r="A3304" s="4" t="s">
        <v>846</v>
      </c>
      <c r="B3304" s="5" t="n">
        <v>-576</v>
      </c>
    </row>
    <row r="3305" spans="1:5">
      <c r="A3305" s="4" t="s">
        <v>1240</v>
      </c>
    </row>
    <row r="3306" spans="1:5">
      <c r="A3306" s="3" t="s">
        <v>838</v>
      </c>
    </row>
    <row r="3307" spans="1:5">
      <c r="A3307" s="4" t="s">
        <v>840</v>
      </c>
      <c r="B3307" s="5" t="n">
        <v>299</v>
      </c>
    </row>
    <row r="3308" spans="1:5">
      <c r="A3308" s="4" t="s">
        <v>841</v>
      </c>
      <c r="B3308" s="5" t="n">
        <v>783</v>
      </c>
    </row>
    <row r="3309" spans="1:5">
      <c r="A3309" s="4" t="s">
        <v>844</v>
      </c>
      <c r="B3309" s="5" t="n">
        <v>299</v>
      </c>
    </row>
    <row r="3310" spans="1:5">
      <c r="A3310" s="4" t="s">
        <v>845</v>
      </c>
      <c r="B3310" s="5" t="n">
        <v>783</v>
      </c>
    </row>
    <row r="3311" spans="1:5">
      <c r="A3311" s="4" t="s">
        <v>35</v>
      </c>
      <c r="B3311" s="5" t="n">
        <v>1082</v>
      </c>
    </row>
    <row r="3312" spans="1:5">
      <c r="A3312" s="4" t="s">
        <v>846</v>
      </c>
      <c r="B3312" s="5" t="n">
        <v>-165</v>
      </c>
    </row>
    <row r="3313" spans="1:5">
      <c r="A3313" s="4" t="s">
        <v>1241</v>
      </c>
    </row>
    <row r="3314" spans="1:5">
      <c r="A3314" s="3" t="s">
        <v>838</v>
      </c>
    </row>
    <row r="3315" spans="1:5">
      <c r="A3315" s="4" t="s">
        <v>840</v>
      </c>
      <c r="B3315" s="5" t="n">
        <v>1185</v>
      </c>
    </row>
    <row r="3316" spans="1:5">
      <c r="A3316" s="4" t="s">
        <v>841</v>
      </c>
      <c r="B3316" s="5" t="n">
        <v>829</v>
      </c>
    </row>
    <row r="3317" spans="1:5">
      <c r="A3317" s="4" t="s">
        <v>844</v>
      </c>
      <c r="B3317" s="5" t="n">
        <v>1185</v>
      </c>
    </row>
    <row r="3318" spans="1:5">
      <c r="A3318" s="4" t="s">
        <v>845</v>
      </c>
      <c r="B3318" s="5" t="n">
        <v>829</v>
      </c>
    </row>
    <row r="3319" spans="1:5">
      <c r="A3319" s="4" t="s">
        <v>35</v>
      </c>
      <c r="B3319" s="5" t="n">
        <v>2014</v>
      </c>
    </row>
    <row r="3320" spans="1:5">
      <c r="A3320" s="4" t="s">
        <v>846</v>
      </c>
      <c r="B3320" s="5" t="n">
        <v>-331</v>
      </c>
    </row>
    <row r="3321" spans="1:5">
      <c r="A3321" s="4" t="s">
        <v>1242</v>
      </c>
    </row>
    <row r="3322" spans="1:5">
      <c r="A3322" s="3" t="s">
        <v>838</v>
      </c>
    </row>
    <row r="3323" spans="1:5">
      <c r="A3323" s="4" t="s">
        <v>840</v>
      </c>
      <c r="B3323" s="5" t="n">
        <v>401</v>
      </c>
    </row>
    <row r="3324" spans="1:5">
      <c r="A3324" s="4" t="s">
        <v>841</v>
      </c>
      <c r="B3324" s="5" t="n">
        <v>901</v>
      </c>
    </row>
    <row r="3325" spans="1:5">
      <c r="A3325" s="4" t="s">
        <v>844</v>
      </c>
      <c r="B3325" s="5" t="n">
        <v>401</v>
      </c>
    </row>
    <row r="3326" spans="1:5">
      <c r="A3326" s="4" t="s">
        <v>845</v>
      </c>
      <c r="B3326" s="5" t="n">
        <v>901</v>
      </c>
    </row>
    <row r="3327" spans="1:5">
      <c r="A3327" s="4" t="s">
        <v>35</v>
      </c>
      <c r="B3327" s="5" t="n">
        <v>1302</v>
      </c>
    </row>
    <row r="3328" spans="1:5">
      <c r="A3328" s="4" t="s">
        <v>846</v>
      </c>
      <c r="B3328" s="5" t="n">
        <v>-172</v>
      </c>
    </row>
    <row r="3329" spans="1:5">
      <c r="A3329" s="4" t="s">
        <v>1243</v>
      </c>
    </row>
    <row r="3330" spans="1:5">
      <c r="A3330" s="3" t="s">
        <v>838</v>
      </c>
    </row>
    <row r="3331" spans="1:5">
      <c r="A3331" s="4" t="s">
        <v>840</v>
      </c>
      <c r="B3331" s="5" t="n">
        <v>511</v>
      </c>
    </row>
    <row r="3332" spans="1:5">
      <c r="A3332" s="4" t="s">
        <v>841</v>
      </c>
      <c r="B3332" s="5" t="n">
        <v>451</v>
      </c>
    </row>
    <row r="3333" spans="1:5">
      <c r="A3333" s="4" t="s">
        <v>844</v>
      </c>
      <c r="B3333" s="5" t="n">
        <v>511</v>
      </c>
    </row>
    <row r="3334" spans="1:5">
      <c r="A3334" s="4" t="s">
        <v>845</v>
      </c>
      <c r="B3334" s="5" t="n">
        <v>451</v>
      </c>
    </row>
    <row r="3335" spans="1:5">
      <c r="A3335" s="4" t="s">
        <v>35</v>
      </c>
      <c r="B3335" s="5" t="n">
        <v>962</v>
      </c>
    </row>
    <row r="3336" spans="1:5">
      <c r="A3336" s="4" t="s">
        <v>846</v>
      </c>
      <c r="B3336" s="5" t="n">
        <v>-115</v>
      </c>
    </row>
    <row r="3337" spans="1:5">
      <c r="A3337" s="4" t="s">
        <v>1244</v>
      </c>
    </row>
    <row r="3338" spans="1:5">
      <c r="A3338" s="3" t="s">
        <v>838</v>
      </c>
    </row>
    <row r="3339" spans="1:5">
      <c r="A3339" s="4" t="s">
        <v>840</v>
      </c>
      <c r="B3339" s="5" t="n">
        <v>378</v>
      </c>
    </row>
    <row r="3340" spans="1:5">
      <c r="A3340" s="4" t="s">
        <v>841</v>
      </c>
      <c r="B3340" s="5" t="n">
        <v>323</v>
      </c>
    </row>
    <row r="3341" spans="1:5">
      <c r="A3341" s="4" t="s">
        <v>844</v>
      </c>
      <c r="B3341" s="5" t="n">
        <v>378</v>
      </c>
    </row>
    <row r="3342" spans="1:5">
      <c r="A3342" s="4" t="s">
        <v>845</v>
      </c>
      <c r="B3342" s="5" t="n">
        <v>323</v>
      </c>
    </row>
    <row r="3343" spans="1:5">
      <c r="A3343" s="4" t="s">
        <v>35</v>
      </c>
      <c r="B3343" s="5" t="n">
        <v>701</v>
      </c>
    </row>
    <row r="3344" spans="1:5">
      <c r="A3344" s="4" t="s">
        <v>846</v>
      </c>
      <c r="B3344" s="5" t="n">
        <v>-71</v>
      </c>
    </row>
    <row r="3345" spans="1:5">
      <c r="A3345" s="4" t="s">
        <v>1245</v>
      </c>
    </row>
    <row r="3346" spans="1:5">
      <c r="A3346" s="3" t="s">
        <v>838</v>
      </c>
    </row>
    <row r="3347" spans="1:5">
      <c r="A3347" s="4" t="s">
        <v>840</v>
      </c>
      <c r="B3347" s="5" t="n">
        <v>691</v>
      </c>
    </row>
    <row r="3348" spans="1:5">
      <c r="A3348" s="4" t="s">
        <v>841</v>
      </c>
      <c r="B3348" s="5" t="n">
        <v>170</v>
      </c>
    </row>
    <row r="3349" spans="1:5">
      <c r="A3349" s="4" t="s">
        <v>844</v>
      </c>
      <c r="B3349" s="5" t="n">
        <v>691</v>
      </c>
    </row>
    <row r="3350" spans="1:5">
      <c r="A3350" s="4" t="s">
        <v>845</v>
      </c>
      <c r="B3350" s="5" t="n">
        <v>170</v>
      </c>
    </row>
    <row r="3351" spans="1:5">
      <c r="A3351" s="4" t="s">
        <v>35</v>
      </c>
      <c r="B3351" s="5" t="n">
        <v>861</v>
      </c>
    </row>
    <row r="3352" spans="1:5">
      <c r="A3352" s="4" t="s">
        <v>846</v>
      </c>
      <c r="B3352" s="5" t="n">
        <v>-39</v>
      </c>
    </row>
    <row r="3353" spans="1:5">
      <c r="A3353" s="4" t="s">
        <v>1246</v>
      </c>
    </row>
    <row r="3354" spans="1:5">
      <c r="A3354" s="3" t="s">
        <v>838</v>
      </c>
    </row>
    <row r="3355" spans="1:5">
      <c r="A3355" s="4" t="s">
        <v>840</v>
      </c>
      <c r="B3355" s="5" t="n">
        <v>605</v>
      </c>
    </row>
    <row r="3356" spans="1:5">
      <c r="A3356" s="4" t="s">
        <v>841</v>
      </c>
      <c r="B3356" s="5" t="n">
        <v>276</v>
      </c>
    </row>
    <row r="3357" spans="1:5">
      <c r="A3357" s="4" t="s">
        <v>844</v>
      </c>
      <c r="B3357" s="5" t="n">
        <v>605</v>
      </c>
    </row>
    <row r="3358" spans="1:5">
      <c r="A3358" s="4" t="s">
        <v>845</v>
      </c>
      <c r="B3358" s="5" t="n">
        <v>276</v>
      </c>
    </row>
    <row r="3359" spans="1:5">
      <c r="A3359" s="4" t="s">
        <v>35</v>
      </c>
      <c r="B3359" s="5" t="n">
        <v>881</v>
      </c>
    </row>
    <row r="3360" spans="1:5">
      <c r="A3360" s="4" t="s">
        <v>846</v>
      </c>
      <c r="B3360" s="5" t="n">
        <v>-70</v>
      </c>
    </row>
    <row r="3361" spans="1:5">
      <c r="A3361" s="4" t="s">
        <v>1247</v>
      </c>
    </row>
    <row r="3362" spans="1:5">
      <c r="A3362" s="3" t="s">
        <v>838</v>
      </c>
    </row>
    <row r="3363" spans="1:5">
      <c r="A3363" s="4" t="s">
        <v>840</v>
      </c>
      <c r="B3363" s="5" t="n">
        <v>837</v>
      </c>
    </row>
    <row r="3364" spans="1:5">
      <c r="A3364" s="4" t="s">
        <v>841</v>
      </c>
      <c r="B3364" s="5" t="n">
        <v>666</v>
      </c>
    </row>
    <row r="3365" spans="1:5">
      <c r="A3365" s="4" t="s">
        <v>844</v>
      </c>
      <c r="B3365" s="5" t="n">
        <v>837</v>
      </c>
    </row>
    <row r="3366" spans="1:5">
      <c r="A3366" s="4" t="s">
        <v>845</v>
      </c>
      <c r="B3366" s="5" t="n">
        <v>666</v>
      </c>
    </row>
    <row r="3367" spans="1:5">
      <c r="A3367" s="4" t="s">
        <v>35</v>
      </c>
      <c r="B3367" s="5" t="n">
        <v>1503</v>
      </c>
    </row>
    <row r="3368" spans="1:5">
      <c r="A3368" s="4" t="s">
        <v>846</v>
      </c>
      <c r="B3368" s="5" t="n">
        <v>-137</v>
      </c>
    </row>
    <row r="3369" spans="1:5">
      <c r="A3369" s="4" t="s">
        <v>1248</v>
      </c>
    </row>
    <row r="3370" spans="1:5">
      <c r="A3370" s="3" t="s">
        <v>838</v>
      </c>
    </row>
    <row r="3371" spans="1:5">
      <c r="A3371" s="4" t="s">
        <v>840</v>
      </c>
      <c r="B3371" s="5" t="n">
        <v>1828</v>
      </c>
    </row>
    <row r="3372" spans="1:5">
      <c r="A3372" s="4" t="s">
        <v>841</v>
      </c>
      <c r="B3372" s="5" t="n">
        <v>3561</v>
      </c>
    </row>
    <row r="3373" spans="1:5">
      <c r="A3373" s="4" t="s">
        <v>844</v>
      </c>
      <c r="B3373" s="5" t="n">
        <v>1828</v>
      </c>
    </row>
    <row r="3374" spans="1:5">
      <c r="A3374" s="4" t="s">
        <v>845</v>
      </c>
      <c r="B3374" s="5" t="n">
        <v>3561</v>
      </c>
    </row>
    <row r="3375" spans="1:5">
      <c r="A3375" s="4" t="s">
        <v>35</v>
      </c>
      <c r="B3375" s="5" t="n">
        <v>5389</v>
      </c>
    </row>
    <row r="3376" spans="1:5">
      <c r="A3376" s="4" t="s">
        <v>846</v>
      </c>
      <c r="B3376" s="5" t="n">
        <v>-606</v>
      </c>
    </row>
    <row r="3377" spans="1:5">
      <c r="A3377" s="4" t="s">
        <v>1249</v>
      </c>
    </row>
    <row r="3378" spans="1:5">
      <c r="A3378" s="3" t="s">
        <v>838</v>
      </c>
    </row>
    <row r="3379" spans="1:5">
      <c r="A3379" s="4" t="s">
        <v>840</v>
      </c>
      <c r="B3379" s="5" t="n">
        <v>1620</v>
      </c>
    </row>
    <row r="3380" spans="1:5">
      <c r="A3380" s="4" t="s">
        <v>841</v>
      </c>
      <c r="B3380" s="5" t="n">
        <v>8166</v>
      </c>
    </row>
    <row r="3381" spans="1:5">
      <c r="A3381" s="4" t="s">
        <v>844</v>
      </c>
      <c r="B3381" s="5" t="n">
        <v>1620</v>
      </c>
    </row>
    <row r="3382" spans="1:5">
      <c r="A3382" s="4" t="s">
        <v>845</v>
      </c>
      <c r="B3382" s="5" t="n">
        <v>8166</v>
      </c>
    </row>
    <row r="3383" spans="1:5">
      <c r="A3383" s="4" t="s">
        <v>35</v>
      </c>
      <c r="B3383" s="5" t="n">
        <v>9786</v>
      </c>
    </row>
    <row r="3384" spans="1:5">
      <c r="A3384" s="4" t="s">
        <v>846</v>
      </c>
      <c r="B3384" s="5" t="n">
        <v>-1195</v>
      </c>
    </row>
    <row r="3385" spans="1:5">
      <c r="A3385" s="4" t="s">
        <v>1250</v>
      </c>
    </row>
    <row r="3386" spans="1:5">
      <c r="A3386" s="3" t="s">
        <v>838</v>
      </c>
    </row>
    <row r="3387" spans="1:5">
      <c r="A3387" s="4" t="s">
        <v>840</v>
      </c>
      <c r="B3387" s="5" t="n">
        <v>840</v>
      </c>
    </row>
    <row r="3388" spans="1:5">
      <c r="A3388" s="4" t="s">
        <v>841</v>
      </c>
      <c r="B3388" s="5" t="n">
        <v>1954</v>
      </c>
    </row>
    <row r="3389" spans="1:5">
      <c r="A3389" s="4" t="s">
        <v>844</v>
      </c>
      <c r="B3389" s="5" t="n">
        <v>840</v>
      </c>
    </row>
    <row r="3390" spans="1:5">
      <c r="A3390" s="4" t="s">
        <v>845</v>
      </c>
      <c r="B3390" s="5" t="n">
        <v>1954</v>
      </c>
    </row>
    <row r="3391" spans="1:5">
      <c r="A3391" s="4" t="s">
        <v>35</v>
      </c>
      <c r="B3391" s="5" t="n">
        <v>2794</v>
      </c>
    </row>
    <row r="3392" spans="1:5">
      <c r="A3392" s="4" t="s">
        <v>846</v>
      </c>
      <c r="B3392" s="5" t="n">
        <v>-280</v>
      </c>
    </row>
    <row r="3393" spans="1:5">
      <c r="A3393" s="4" t="s">
        <v>1251</v>
      </c>
    </row>
    <row r="3394" spans="1:5">
      <c r="A3394" s="3" t="s">
        <v>838</v>
      </c>
    </row>
    <row r="3395" spans="1:5">
      <c r="A3395" s="4" t="s">
        <v>840</v>
      </c>
      <c r="B3395" s="5" t="n">
        <v>766</v>
      </c>
    </row>
    <row r="3396" spans="1:5">
      <c r="A3396" s="4" t="s">
        <v>841</v>
      </c>
      <c r="B3396" s="5" t="n">
        <v>1657</v>
      </c>
    </row>
    <row r="3397" spans="1:5">
      <c r="A3397" s="4" t="s">
        <v>844</v>
      </c>
      <c r="B3397" s="5" t="n">
        <v>766</v>
      </c>
    </row>
    <row r="3398" spans="1:5">
      <c r="A3398" s="4" t="s">
        <v>845</v>
      </c>
      <c r="B3398" s="5" t="n">
        <v>1657</v>
      </c>
    </row>
    <row r="3399" spans="1:5">
      <c r="A3399" s="4" t="s">
        <v>35</v>
      </c>
      <c r="B3399" s="5" t="n">
        <v>2423</v>
      </c>
    </row>
    <row r="3400" spans="1:5">
      <c r="A3400" s="4" t="s">
        <v>846</v>
      </c>
      <c r="B3400" s="5" t="n">
        <v>-252</v>
      </c>
    </row>
    <row r="3401" spans="1:5">
      <c r="A3401" s="4" t="s">
        <v>1252</v>
      </c>
    </row>
    <row r="3402" spans="1:5">
      <c r="A3402" s="3" t="s">
        <v>838</v>
      </c>
    </row>
    <row r="3403" spans="1:5">
      <c r="A3403" s="4" t="s">
        <v>839</v>
      </c>
      <c r="B3403" s="5" t="n">
        <v>2663</v>
      </c>
    </row>
    <row r="3404" spans="1:5">
      <c r="A3404" s="4" t="s">
        <v>840</v>
      </c>
      <c r="B3404" s="5" t="n">
        <v>1726</v>
      </c>
    </row>
    <row r="3405" spans="1:5">
      <c r="A3405" s="4" t="s">
        <v>841</v>
      </c>
      <c r="B3405" s="5" t="n">
        <v>3656</v>
      </c>
    </row>
    <row r="3406" spans="1:5">
      <c r="A3406" s="4" t="s">
        <v>842</v>
      </c>
      <c r="B3406" s="5" t="n">
        <v>932</v>
      </c>
    </row>
    <row r="3407" spans="1:5">
      <c r="A3407" s="4" t="s">
        <v>844</v>
      </c>
      <c r="B3407" s="5" t="n">
        <v>2658</v>
      </c>
    </row>
    <row r="3408" spans="1:5">
      <c r="A3408" s="4" t="s">
        <v>845</v>
      </c>
      <c r="B3408" s="5" t="n">
        <v>3656</v>
      </c>
    </row>
    <row r="3409" spans="1:5">
      <c r="A3409" s="4" t="s">
        <v>35</v>
      </c>
      <c r="B3409" s="5" t="n">
        <v>6314</v>
      </c>
    </row>
    <row r="3410" spans="1:5">
      <c r="A3410" s="4" t="s">
        <v>846</v>
      </c>
      <c r="B3410" s="5" t="n">
        <v>-712</v>
      </c>
    </row>
    <row r="3411" spans="1:5">
      <c r="A3411" s="4" t="s">
        <v>1253</v>
      </c>
    </row>
    <row r="3412" spans="1:5">
      <c r="A3412" s="3" t="s">
        <v>838</v>
      </c>
    </row>
    <row r="3413" spans="1:5">
      <c r="A3413" s="4" t="s">
        <v>840</v>
      </c>
      <c r="B3413" s="5" t="n">
        <v>253</v>
      </c>
    </row>
    <row r="3414" spans="1:5">
      <c r="A3414" s="4" t="s">
        <v>841</v>
      </c>
      <c r="B3414" s="5" t="n">
        <v>787</v>
      </c>
    </row>
    <row r="3415" spans="1:5">
      <c r="A3415" s="4" t="s">
        <v>844</v>
      </c>
      <c r="B3415" s="5" t="n">
        <v>253</v>
      </c>
    </row>
    <row r="3416" spans="1:5">
      <c r="A3416" s="4" t="s">
        <v>845</v>
      </c>
      <c r="B3416" s="5" t="n">
        <v>787</v>
      </c>
    </row>
    <row r="3417" spans="1:5">
      <c r="A3417" s="4" t="s">
        <v>35</v>
      </c>
      <c r="B3417" s="5" t="n">
        <v>1040</v>
      </c>
    </row>
    <row r="3418" spans="1:5">
      <c r="A3418" s="4" t="s">
        <v>846</v>
      </c>
      <c r="B3418" s="5" t="n">
        <v>-128</v>
      </c>
    </row>
    <row r="3419" spans="1:5">
      <c r="A3419" s="4" t="s">
        <v>1254</v>
      </c>
    </row>
    <row r="3420" spans="1:5">
      <c r="A3420" s="3" t="s">
        <v>838</v>
      </c>
    </row>
    <row r="3421" spans="1:5">
      <c r="A3421" s="4" t="s">
        <v>840</v>
      </c>
      <c r="B3421" s="5" t="n">
        <v>518</v>
      </c>
    </row>
    <row r="3422" spans="1:5">
      <c r="A3422" s="4" t="s">
        <v>841</v>
      </c>
      <c r="B3422" s="5" t="n">
        <v>346</v>
      </c>
    </row>
    <row r="3423" spans="1:5">
      <c r="A3423" s="4" t="s">
        <v>842</v>
      </c>
      <c r="B3423" s="5" t="n">
        <v>72</v>
      </c>
    </row>
    <row r="3424" spans="1:5">
      <c r="A3424" s="4" t="s">
        <v>843</v>
      </c>
      <c r="B3424" s="5" t="n">
        <v>528</v>
      </c>
    </row>
    <row r="3425" spans="1:5">
      <c r="A3425" s="4" t="s">
        <v>844</v>
      </c>
      <c r="B3425" s="5" t="n">
        <v>590</v>
      </c>
    </row>
    <row r="3426" spans="1:5">
      <c r="A3426" s="4" t="s">
        <v>845</v>
      </c>
      <c r="B3426" s="5" t="n">
        <v>874</v>
      </c>
    </row>
    <row r="3427" spans="1:5">
      <c r="A3427" s="4" t="s">
        <v>35</v>
      </c>
      <c r="B3427" s="5" t="n">
        <v>1464</v>
      </c>
    </row>
    <row r="3428" spans="1:5">
      <c r="A3428" s="4" t="s">
        <v>846</v>
      </c>
      <c r="B3428" s="5" t="n">
        <v>-161</v>
      </c>
    </row>
    <row r="3429" spans="1:5">
      <c r="A3429" s="4" t="s">
        <v>1255</v>
      </c>
    </row>
    <row r="3430" spans="1:5">
      <c r="A3430" s="3" t="s">
        <v>838</v>
      </c>
    </row>
    <row r="3431" spans="1:5">
      <c r="A3431" s="4" t="s">
        <v>840</v>
      </c>
      <c r="B3431" s="5" t="n">
        <v>130</v>
      </c>
    </row>
    <row r="3432" spans="1:5">
      <c r="A3432" s="4" t="s">
        <v>841</v>
      </c>
      <c r="B3432" s="5" t="n">
        <v>508</v>
      </c>
    </row>
    <row r="3433" spans="1:5">
      <c r="A3433" s="4" t="s">
        <v>842</v>
      </c>
      <c r="B3433" s="5" t="n">
        <v>12</v>
      </c>
    </row>
    <row r="3434" spans="1:5">
      <c r="A3434" s="4" t="s">
        <v>843</v>
      </c>
      <c r="B3434" s="5" t="n">
        <v>188</v>
      </c>
    </row>
    <row r="3435" spans="1:5">
      <c r="A3435" s="4" t="s">
        <v>844</v>
      </c>
      <c r="B3435" s="5" t="n">
        <v>142</v>
      </c>
    </row>
    <row r="3436" spans="1:5">
      <c r="A3436" s="4" t="s">
        <v>845</v>
      </c>
      <c r="B3436" s="5" t="n">
        <v>696</v>
      </c>
    </row>
    <row r="3437" spans="1:5">
      <c r="A3437" s="4" t="s">
        <v>35</v>
      </c>
      <c r="B3437" s="5" t="n">
        <v>838</v>
      </c>
    </row>
    <row r="3438" spans="1:5">
      <c r="A3438" s="4" t="s">
        <v>846</v>
      </c>
      <c r="B3438" s="5" t="n">
        <v>-135</v>
      </c>
    </row>
    <row r="3439" spans="1:5">
      <c r="A3439" s="4" t="s">
        <v>1256</v>
      </c>
    </row>
    <row r="3440" spans="1:5">
      <c r="A3440" s="3" t="s">
        <v>838</v>
      </c>
    </row>
    <row r="3441" spans="1:5">
      <c r="A3441" s="4" t="s">
        <v>840</v>
      </c>
      <c r="B3441" s="5" t="n">
        <v>189</v>
      </c>
    </row>
    <row r="3442" spans="1:5">
      <c r="A3442" s="4" t="s">
        <v>841</v>
      </c>
      <c r="B3442" s="5" t="n">
        <v>449</v>
      </c>
    </row>
    <row r="3443" spans="1:5">
      <c r="A3443" s="4" t="s">
        <v>842</v>
      </c>
      <c r="B3443" s="5" t="n">
        <v>14</v>
      </c>
    </row>
    <row r="3444" spans="1:5">
      <c r="A3444" s="4" t="s">
        <v>843</v>
      </c>
      <c r="B3444" s="5" t="n">
        <v>411</v>
      </c>
    </row>
    <row r="3445" spans="1:5">
      <c r="A3445" s="4" t="s">
        <v>844</v>
      </c>
      <c r="B3445" s="5" t="n">
        <v>203</v>
      </c>
    </row>
    <row r="3446" spans="1:5">
      <c r="A3446" s="4" t="s">
        <v>845</v>
      </c>
      <c r="B3446" s="5" t="n">
        <v>860</v>
      </c>
    </row>
    <row r="3447" spans="1:5">
      <c r="A3447" s="4" t="s">
        <v>35</v>
      </c>
      <c r="B3447" s="5" t="n">
        <v>1063</v>
      </c>
    </row>
    <row r="3448" spans="1:5">
      <c r="A3448" s="4" t="s">
        <v>846</v>
      </c>
      <c r="B3448" s="5" t="n">
        <v>-148</v>
      </c>
    </row>
    <row r="3449" spans="1:5">
      <c r="A3449" s="4" t="s">
        <v>1257</v>
      </c>
    </row>
    <row r="3450" spans="1:5">
      <c r="A3450" s="3" t="s">
        <v>838</v>
      </c>
    </row>
    <row r="3451" spans="1:5">
      <c r="A3451" s="4" t="s">
        <v>840</v>
      </c>
      <c r="B3451" s="5" t="n">
        <v>473</v>
      </c>
    </row>
    <row r="3452" spans="1:5">
      <c r="A3452" s="4" t="s">
        <v>841</v>
      </c>
      <c r="B3452" s="5" t="n">
        <v>470</v>
      </c>
    </row>
    <row r="3453" spans="1:5">
      <c r="A3453" s="4" t="s">
        <v>843</v>
      </c>
      <c r="B3453" s="5" t="n">
        <v>225</v>
      </c>
    </row>
    <row r="3454" spans="1:5">
      <c r="A3454" s="4" t="s">
        <v>844</v>
      </c>
      <c r="B3454" s="5" t="n">
        <v>473</v>
      </c>
    </row>
    <row r="3455" spans="1:5">
      <c r="A3455" s="4" t="s">
        <v>845</v>
      </c>
      <c r="B3455" s="5" t="n">
        <v>695</v>
      </c>
    </row>
    <row r="3456" spans="1:5">
      <c r="A3456" s="4" t="s">
        <v>35</v>
      </c>
      <c r="B3456" s="5" t="n">
        <v>1168</v>
      </c>
    </row>
    <row r="3457" spans="1:5">
      <c r="A3457" s="4" t="s">
        <v>846</v>
      </c>
      <c r="B3457" s="5" t="n">
        <v>-138</v>
      </c>
    </row>
    <row r="3458" spans="1:5">
      <c r="A3458" s="4" t="s">
        <v>1258</v>
      </c>
    </row>
    <row r="3459" spans="1:5">
      <c r="A3459" s="3" t="s">
        <v>838</v>
      </c>
    </row>
    <row r="3460" spans="1:5">
      <c r="A3460" s="4" t="s">
        <v>840</v>
      </c>
      <c r="B3460" s="5" t="n">
        <v>344</v>
      </c>
    </row>
    <row r="3461" spans="1:5">
      <c r="A3461" s="4" t="s">
        <v>841</v>
      </c>
      <c r="B3461" s="5" t="n">
        <v>657</v>
      </c>
    </row>
    <row r="3462" spans="1:5">
      <c r="A3462" s="4" t="s">
        <v>843</v>
      </c>
      <c r="B3462" s="5" t="n">
        <v>12</v>
      </c>
    </row>
    <row r="3463" spans="1:5">
      <c r="A3463" s="4" t="s">
        <v>844</v>
      </c>
      <c r="B3463" s="5" t="n">
        <v>344</v>
      </c>
    </row>
    <row r="3464" spans="1:5">
      <c r="A3464" s="4" t="s">
        <v>845</v>
      </c>
      <c r="B3464" s="5" t="n">
        <v>669</v>
      </c>
    </row>
    <row r="3465" spans="1:5">
      <c r="A3465" s="4" t="s">
        <v>35</v>
      </c>
      <c r="B3465" s="5" t="n">
        <v>1013</v>
      </c>
    </row>
    <row r="3466" spans="1:5">
      <c r="A3466" s="4" t="s">
        <v>846</v>
      </c>
      <c r="B3466" s="5" t="n">
        <v>-141</v>
      </c>
    </row>
    <row r="3467" spans="1:5">
      <c r="A3467" s="4" t="s">
        <v>1259</v>
      </c>
    </row>
    <row r="3468" spans="1:5">
      <c r="A3468" s="3" t="s">
        <v>838</v>
      </c>
    </row>
    <row r="3469" spans="1:5">
      <c r="A3469" s="4" t="s">
        <v>840</v>
      </c>
      <c r="B3469" s="5" t="n">
        <v>220</v>
      </c>
    </row>
    <row r="3470" spans="1:5">
      <c r="A3470" s="4" t="s">
        <v>841</v>
      </c>
      <c r="B3470" s="5" t="n">
        <v>447</v>
      </c>
    </row>
    <row r="3471" spans="1:5">
      <c r="A3471" s="4" t="s">
        <v>842</v>
      </c>
      <c r="B3471" s="5" t="n">
        <v>13</v>
      </c>
    </row>
    <row r="3472" spans="1:5">
      <c r="A3472" s="4" t="s">
        <v>843</v>
      </c>
      <c r="B3472" s="5" t="n">
        <v>562</v>
      </c>
    </row>
    <row r="3473" spans="1:5">
      <c r="A3473" s="4" t="s">
        <v>844</v>
      </c>
      <c r="B3473" s="5" t="n">
        <v>233</v>
      </c>
    </row>
    <row r="3474" spans="1:5">
      <c r="A3474" s="4" t="s">
        <v>845</v>
      </c>
      <c r="B3474" s="5" t="n">
        <v>1009</v>
      </c>
    </row>
    <row r="3475" spans="1:5">
      <c r="A3475" s="4" t="s">
        <v>35</v>
      </c>
      <c r="B3475" s="5" t="n">
        <v>1242</v>
      </c>
    </row>
    <row r="3476" spans="1:5">
      <c r="A3476" s="4" t="s">
        <v>846</v>
      </c>
      <c r="B3476" s="5" t="n">
        <v>-190</v>
      </c>
    </row>
    <row r="3477" spans="1:5">
      <c r="A3477" s="4" t="s">
        <v>1260</v>
      </c>
    </row>
    <row r="3478" spans="1:5">
      <c r="A3478" s="3" t="s">
        <v>838</v>
      </c>
    </row>
    <row r="3479" spans="1:5">
      <c r="A3479" s="4" t="s">
        <v>840</v>
      </c>
      <c r="B3479" s="5" t="n">
        <v>1334</v>
      </c>
    </row>
    <row r="3480" spans="1:5">
      <c r="A3480" s="4" t="s">
        <v>841</v>
      </c>
      <c r="B3480" s="5" t="n">
        <v>1669</v>
      </c>
    </row>
    <row r="3481" spans="1:5">
      <c r="A3481" s="4" t="s">
        <v>844</v>
      </c>
      <c r="B3481" s="5" t="n">
        <v>1334</v>
      </c>
    </row>
    <row r="3482" spans="1:5">
      <c r="A3482" s="4" t="s">
        <v>845</v>
      </c>
      <c r="B3482" s="5" t="n">
        <v>1669</v>
      </c>
    </row>
    <row r="3483" spans="1:5">
      <c r="A3483" s="4" t="s">
        <v>35</v>
      </c>
      <c r="B3483" s="5" t="n">
        <v>3003</v>
      </c>
    </row>
    <row r="3484" spans="1:5">
      <c r="A3484" s="4" t="s">
        <v>846</v>
      </c>
      <c r="B3484" s="5" t="n">
        <v>-241</v>
      </c>
    </row>
    <row r="3485" spans="1:5">
      <c r="A3485" s="4" t="s">
        <v>1261</v>
      </c>
    </row>
    <row r="3486" spans="1:5">
      <c r="A3486" s="3" t="s">
        <v>838</v>
      </c>
    </row>
    <row r="3487" spans="1:5">
      <c r="A3487" s="4" t="s">
        <v>840</v>
      </c>
      <c r="B3487" s="5" t="n">
        <v>286</v>
      </c>
    </row>
    <row r="3488" spans="1:5">
      <c r="A3488" s="4" t="s">
        <v>841</v>
      </c>
      <c r="B3488" s="5" t="n">
        <v>2683</v>
      </c>
    </row>
    <row r="3489" spans="1:5">
      <c r="A3489" s="4" t="s">
        <v>844</v>
      </c>
      <c r="B3489" s="5" t="n">
        <v>286</v>
      </c>
    </row>
    <row r="3490" spans="1:5">
      <c r="A3490" s="4" t="s">
        <v>845</v>
      </c>
      <c r="B3490" s="5" t="n">
        <v>2683</v>
      </c>
    </row>
    <row r="3491" spans="1:5">
      <c r="A3491" s="4" t="s">
        <v>35</v>
      </c>
      <c r="B3491" s="5" t="n">
        <v>2969</v>
      </c>
    </row>
    <row r="3492" spans="1:5">
      <c r="A3492" s="4" t="s">
        <v>846</v>
      </c>
      <c r="B3492" s="5" t="n">
        <v>-111</v>
      </c>
    </row>
    <row r="3493" spans="1:5">
      <c r="A3493" s="4" t="s">
        <v>1262</v>
      </c>
    </row>
    <row r="3494" spans="1:5">
      <c r="A3494" s="3" t="s">
        <v>838</v>
      </c>
    </row>
    <row r="3495" spans="1:5">
      <c r="A3495" s="4" t="s">
        <v>840</v>
      </c>
      <c r="B3495" s="5" t="n">
        <v>947</v>
      </c>
    </row>
    <row r="3496" spans="1:5">
      <c r="A3496" s="4" t="s">
        <v>844</v>
      </c>
      <c r="B3496" s="5" t="n">
        <v>947</v>
      </c>
    </row>
    <row r="3497" spans="1:5">
      <c r="A3497" s="4" t="s">
        <v>35</v>
      </c>
      <c r="B3497" s="5" t="n">
        <v>947</v>
      </c>
    </row>
    <row r="3498" spans="1:5">
      <c r="A3498" s="4" t="s">
        <v>1263</v>
      </c>
    </row>
    <row r="3499" spans="1:5">
      <c r="A3499" s="3" t="s">
        <v>838</v>
      </c>
    </row>
    <row r="3500" spans="1:5">
      <c r="A3500" s="4" t="s">
        <v>840</v>
      </c>
      <c r="B3500" s="5" t="n">
        <v>498</v>
      </c>
    </row>
    <row r="3501" spans="1:5">
      <c r="A3501" s="4" t="s">
        <v>841</v>
      </c>
      <c r="B3501" s="5" t="n">
        <v>790</v>
      </c>
    </row>
    <row r="3502" spans="1:5">
      <c r="A3502" s="4" t="s">
        <v>844</v>
      </c>
      <c r="B3502" s="5" t="n">
        <v>498</v>
      </c>
    </row>
    <row r="3503" spans="1:5">
      <c r="A3503" s="4" t="s">
        <v>845</v>
      </c>
      <c r="B3503" s="5" t="n">
        <v>790</v>
      </c>
    </row>
    <row r="3504" spans="1:5">
      <c r="A3504" s="4" t="s">
        <v>35</v>
      </c>
      <c r="B3504" s="5" t="n">
        <v>1288</v>
      </c>
    </row>
    <row r="3505" spans="1:5">
      <c r="A3505" s="4" t="s">
        <v>846</v>
      </c>
      <c r="B3505" s="5" t="n">
        <v>-137</v>
      </c>
    </row>
    <row r="3506" spans="1:5">
      <c r="A3506" s="4" t="s">
        <v>1264</v>
      </c>
    </row>
    <row r="3507" spans="1:5">
      <c r="A3507" s="3" t="s">
        <v>838</v>
      </c>
    </row>
    <row r="3508" spans="1:5">
      <c r="A3508" s="4" t="s">
        <v>840</v>
      </c>
      <c r="B3508" s="5" t="n">
        <v>1357</v>
      </c>
    </row>
    <row r="3509" spans="1:5">
      <c r="A3509" s="4" t="s">
        <v>844</v>
      </c>
      <c r="B3509" s="5" t="n">
        <v>1357</v>
      </c>
    </row>
    <row r="3510" spans="1:5">
      <c r="A3510" s="4" t="s">
        <v>35</v>
      </c>
      <c r="B3510" s="5" t="n">
        <v>1357</v>
      </c>
    </row>
    <row r="3511" spans="1:5">
      <c r="A3511" s="4" t="s">
        <v>1265</v>
      </c>
    </row>
    <row r="3512" spans="1:5">
      <c r="A3512" s="3" t="s">
        <v>838</v>
      </c>
    </row>
    <row r="3513" spans="1:5">
      <c r="A3513" s="4" t="s">
        <v>840</v>
      </c>
      <c r="B3513" s="5" t="n">
        <v>614</v>
      </c>
    </row>
    <row r="3514" spans="1:5">
      <c r="A3514" s="4" t="s">
        <v>841</v>
      </c>
      <c r="B3514" s="5" t="n">
        <v>668</v>
      </c>
    </row>
    <row r="3515" spans="1:5">
      <c r="A3515" s="4" t="s">
        <v>844</v>
      </c>
      <c r="B3515" s="5" t="n">
        <v>614</v>
      </c>
    </row>
    <row r="3516" spans="1:5">
      <c r="A3516" s="4" t="s">
        <v>845</v>
      </c>
      <c r="B3516" s="5" t="n">
        <v>668</v>
      </c>
    </row>
    <row r="3517" spans="1:5">
      <c r="A3517" s="4" t="s">
        <v>35</v>
      </c>
      <c r="B3517" s="5" t="n">
        <v>1282</v>
      </c>
    </row>
    <row r="3518" spans="1:5">
      <c r="A3518" s="4" t="s">
        <v>846</v>
      </c>
      <c r="B3518" s="5" t="n">
        <v>-124</v>
      </c>
    </row>
    <row r="3519" spans="1:5">
      <c r="A3519" s="4" t="s">
        <v>1266</v>
      </c>
    </row>
    <row r="3520" spans="1:5">
      <c r="A3520" s="3" t="s">
        <v>838</v>
      </c>
    </row>
    <row r="3521" spans="1:5">
      <c r="A3521" s="4" t="s">
        <v>840</v>
      </c>
      <c r="B3521" s="5" t="n">
        <v>132</v>
      </c>
    </row>
    <row r="3522" spans="1:5">
      <c r="A3522" s="4" t="s">
        <v>844</v>
      </c>
      <c r="B3522" s="5" t="n">
        <v>132</v>
      </c>
    </row>
    <row r="3523" spans="1:5">
      <c r="A3523" s="4" t="s">
        <v>35</v>
      </c>
      <c r="B3523" s="5" t="n">
        <v>132</v>
      </c>
    </row>
    <row r="3524" spans="1:5">
      <c r="A3524" s="4" t="s">
        <v>1267</v>
      </c>
    </row>
    <row r="3525" spans="1:5">
      <c r="A3525" s="3" t="s">
        <v>838</v>
      </c>
    </row>
    <row r="3526" spans="1:5">
      <c r="A3526" s="4" t="s">
        <v>840</v>
      </c>
      <c r="B3526" s="5" t="n">
        <v>614</v>
      </c>
    </row>
    <row r="3527" spans="1:5">
      <c r="A3527" s="4" t="s">
        <v>844</v>
      </c>
      <c r="B3527" s="5" t="n">
        <v>614</v>
      </c>
    </row>
    <row r="3528" spans="1:5">
      <c r="A3528" s="4" t="s">
        <v>35</v>
      </c>
      <c r="B3528" s="5" t="n">
        <v>614</v>
      </c>
    </row>
    <row r="3529" spans="1:5">
      <c r="A3529" s="4" t="s">
        <v>1268</v>
      </c>
    </row>
    <row r="3530" spans="1:5">
      <c r="A3530" s="3" t="s">
        <v>838</v>
      </c>
    </row>
    <row r="3531" spans="1:5">
      <c r="A3531" s="4" t="s">
        <v>840</v>
      </c>
      <c r="B3531" s="5" t="n">
        <v>396</v>
      </c>
    </row>
    <row r="3532" spans="1:5">
      <c r="A3532" s="4" t="s">
        <v>841</v>
      </c>
      <c r="B3532" s="5" t="n">
        <v>1051</v>
      </c>
    </row>
    <row r="3533" spans="1:5">
      <c r="A3533" s="4" t="s">
        <v>844</v>
      </c>
      <c r="B3533" s="5" t="n">
        <v>396</v>
      </c>
    </row>
    <row r="3534" spans="1:5">
      <c r="A3534" s="4" t="s">
        <v>845</v>
      </c>
      <c r="B3534" s="5" t="n">
        <v>1051</v>
      </c>
    </row>
    <row r="3535" spans="1:5">
      <c r="A3535" s="4" t="s">
        <v>35</v>
      </c>
      <c r="B3535" s="5" t="n">
        <v>1447</v>
      </c>
    </row>
    <row r="3536" spans="1:5">
      <c r="A3536" s="4" t="s">
        <v>846</v>
      </c>
      <c r="B3536" s="5" t="n">
        <v>-177</v>
      </c>
    </row>
    <row r="3537" spans="1:5">
      <c r="A3537" s="4" t="s">
        <v>1269</v>
      </c>
    </row>
    <row r="3538" spans="1:5">
      <c r="A3538" s="3" t="s">
        <v>838</v>
      </c>
    </row>
    <row r="3539" spans="1:5">
      <c r="A3539" s="4" t="s">
        <v>840</v>
      </c>
      <c r="B3539" s="5" t="n">
        <v>365</v>
      </c>
    </row>
    <row r="3540" spans="1:5">
      <c r="A3540" s="4" t="s">
        <v>841</v>
      </c>
      <c r="B3540" s="5" t="n">
        <v>754</v>
      </c>
    </row>
    <row r="3541" spans="1:5">
      <c r="A3541" s="4" t="s">
        <v>844</v>
      </c>
      <c r="B3541" s="5" t="n">
        <v>365</v>
      </c>
    </row>
    <row r="3542" spans="1:5">
      <c r="A3542" s="4" t="s">
        <v>845</v>
      </c>
      <c r="B3542" s="5" t="n">
        <v>754</v>
      </c>
    </row>
    <row r="3543" spans="1:5">
      <c r="A3543" s="4" t="s">
        <v>35</v>
      </c>
      <c r="B3543" s="5" t="n">
        <v>1119</v>
      </c>
    </row>
    <row r="3544" spans="1:5">
      <c r="A3544" s="4" t="s">
        <v>846</v>
      </c>
      <c r="B3544" s="5" t="n">
        <v>-137</v>
      </c>
    </row>
    <row r="3545" spans="1:5">
      <c r="A3545" s="4" t="s">
        <v>1270</v>
      </c>
    </row>
    <row r="3546" spans="1:5">
      <c r="A3546" s="3" t="s">
        <v>838</v>
      </c>
    </row>
    <row r="3547" spans="1:5">
      <c r="A3547" s="4" t="s">
        <v>840</v>
      </c>
      <c r="B3547" s="5" t="n">
        <v>337</v>
      </c>
    </row>
    <row r="3548" spans="1:5">
      <c r="A3548" s="4" t="s">
        <v>841</v>
      </c>
      <c r="B3548" s="5" t="n">
        <v>1066</v>
      </c>
    </row>
    <row r="3549" spans="1:5">
      <c r="A3549" s="4" t="s">
        <v>844</v>
      </c>
      <c r="B3549" s="5" t="n">
        <v>337</v>
      </c>
    </row>
    <row r="3550" spans="1:5">
      <c r="A3550" s="4" t="s">
        <v>845</v>
      </c>
      <c r="B3550" s="5" t="n">
        <v>1066</v>
      </c>
    </row>
    <row r="3551" spans="1:5">
      <c r="A3551" s="4" t="s">
        <v>35</v>
      </c>
      <c r="B3551" s="5" t="n">
        <v>1403</v>
      </c>
    </row>
    <row r="3552" spans="1:5">
      <c r="A3552" s="4" t="s">
        <v>846</v>
      </c>
      <c r="B3552" s="5" t="n">
        <v>-174</v>
      </c>
    </row>
    <row r="3553" spans="1:5">
      <c r="A3553" s="4" t="s">
        <v>1271</v>
      </c>
    </row>
    <row r="3554" spans="1:5">
      <c r="A3554" s="3" t="s">
        <v>838</v>
      </c>
    </row>
    <row r="3555" spans="1:5">
      <c r="A3555" s="4" t="s">
        <v>840</v>
      </c>
      <c r="B3555" s="5" t="n">
        <v>764</v>
      </c>
    </row>
    <row r="3556" spans="1:5">
      <c r="A3556" s="4" t="s">
        <v>841</v>
      </c>
      <c r="B3556" s="5" t="n">
        <v>1037</v>
      </c>
    </row>
    <row r="3557" spans="1:5">
      <c r="A3557" s="4" t="s">
        <v>844</v>
      </c>
      <c r="B3557" s="5" t="n">
        <v>764</v>
      </c>
    </row>
    <row r="3558" spans="1:5">
      <c r="A3558" s="4" t="s">
        <v>845</v>
      </c>
      <c r="B3558" s="5" t="n">
        <v>1037</v>
      </c>
    </row>
    <row r="3559" spans="1:5">
      <c r="A3559" s="4" t="s">
        <v>35</v>
      </c>
      <c r="B3559" s="5" t="n">
        <v>1801</v>
      </c>
    </row>
    <row r="3560" spans="1:5">
      <c r="A3560" s="4" t="s">
        <v>846</v>
      </c>
      <c r="B3560" s="5" t="n">
        <v>-173</v>
      </c>
    </row>
    <row r="3561" spans="1:5">
      <c r="A3561" s="4" t="s">
        <v>1272</v>
      </c>
    </row>
    <row r="3562" spans="1:5">
      <c r="A3562" s="3" t="s">
        <v>838</v>
      </c>
    </row>
    <row r="3563" spans="1:5">
      <c r="A3563" s="4" t="s">
        <v>840</v>
      </c>
      <c r="B3563" s="5" t="n">
        <v>361</v>
      </c>
    </row>
    <row r="3564" spans="1:5">
      <c r="A3564" s="4" t="s">
        <v>841</v>
      </c>
      <c r="B3564" s="5" t="n">
        <v>915</v>
      </c>
    </row>
    <row r="3565" spans="1:5">
      <c r="A3565" s="4" t="s">
        <v>844</v>
      </c>
      <c r="B3565" s="5" t="n">
        <v>361</v>
      </c>
    </row>
    <row r="3566" spans="1:5">
      <c r="A3566" s="4" t="s">
        <v>845</v>
      </c>
      <c r="B3566" s="5" t="n">
        <v>915</v>
      </c>
    </row>
    <row r="3567" spans="1:5">
      <c r="A3567" s="4" t="s">
        <v>35</v>
      </c>
      <c r="B3567" s="5" t="n">
        <v>1276</v>
      </c>
    </row>
    <row r="3568" spans="1:5">
      <c r="A3568" s="4" t="s">
        <v>846</v>
      </c>
      <c r="B3568" s="5" t="n">
        <v>-157</v>
      </c>
    </row>
    <row r="3569" spans="1:5">
      <c r="A3569" s="4" t="s">
        <v>1273</v>
      </c>
    </row>
    <row r="3570" spans="1:5">
      <c r="A3570" s="3" t="s">
        <v>838</v>
      </c>
    </row>
    <row r="3571" spans="1:5">
      <c r="A3571" s="4" t="s">
        <v>840</v>
      </c>
      <c r="B3571" s="5" t="n">
        <v>646</v>
      </c>
    </row>
    <row r="3572" spans="1:5">
      <c r="A3572" s="4" t="s">
        <v>841</v>
      </c>
      <c r="B3572" s="5" t="n">
        <v>995</v>
      </c>
    </row>
    <row r="3573" spans="1:5">
      <c r="A3573" s="4" t="s">
        <v>844</v>
      </c>
      <c r="B3573" s="5" t="n">
        <v>646</v>
      </c>
    </row>
    <row r="3574" spans="1:5">
      <c r="A3574" s="4" t="s">
        <v>845</v>
      </c>
      <c r="B3574" s="5" t="n">
        <v>995</v>
      </c>
    </row>
    <row r="3575" spans="1:5">
      <c r="A3575" s="4" t="s">
        <v>35</v>
      </c>
      <c r="B3575" s="5" t="n">
        <v>1641</v>
      </c>
    </row>
    <row r="3576" spans="1:5">
      <c r="A3576" s="4" t="s">
        <v>846</v>
      </c>
      <c r="B3576" s="5" t="n">
        <v>-159</v>
      </c>
    </row>
    <row r="3577" spans="1:5">
      <c r="A3577" s="4" t="s">
        <v>1274</v>
      </c>
    </row>
    <row r="3578" spans="1:5">
      <c r="A3578" s="3" t="s">
        <v>838</v>
      </c>
    </row>
    <row r="3579" spans="1:5">
      <c r="A3579" s="4" t="s">
        <v>840</v>
      </c>
      <c r="B3579" s="5" t="n">
        <v>417</v>
      </c>
    </row>
    <row r="3580" spans="1:5">
      <c r="A3580" s="4" t="s">
        <v>841</v>
      </c>
      <c r="B3580" s="5" t="n">
        <v>901</v>
      </c>
    </row>
    <row r="3581" spans="1:5">
      <c r="A3581" s="4" t="s">
        <v>844</v>
      </c>
      <c r="B3581" s="5" t="n">
        <v>417</v>
      </c>
    </row>
    <row r="3582" spans="1:5">
      <c r="A3582" s="4" t="s">
        <v>845</v>
      </c>
      <c r="B3582" s="5" t="n">
        <v>901</v>
      </c>
    </row>
    <row r="3583" spans="1:5">
      <c r="A3583" s="4" t="s">
        <v>35</v>
      </c>
      <c r="B3583" s="5" t="n">
        <v>1318</v>
      </c>
    </row>
    <row r="3584" spans="1:5">
      <c r="A3584" s="4" t="s">
        <v>846</v>
      </c>
      <c r="B3584" s="5" t="n">
        <v>-152</v>
      </c>
    </row>
    <row r="3585" spans="1:5">
      <c r="A3585" s="4" t="s">
        <v>1275</v>
      </c>
    </row>
    <row r="3586" spans="1:5">
      <c r="A3586" s="3" t="s">
        <v>838</v>
      </c>
    </row>
    <row r="3587" spans="1:5">
      <c r="A3587" s="4" t="s">
        <v>840</v>
      </c>
      <c r="B3587" s="5" t="n">
        <v>1313</v>
      </c>
    </row>
    <row r="3588" spans="1:5">
      <c r="A3588" s="4" t="s">
        <v>841</v>
      </c>
      <c r="B3588" s="5" t="n">
        <v>1629</v>
      </c>
    </row>
    <row r="3589" spans="1:5">
      <c r="A3589" s="4" t="s">
        <v>844</v>
      </c>
      <c r="B3589" s="5" t="n">
        <v>1313</v>
      </c>
    </row>
    <row r="3590" spans="1:5">
      <c r="A3590" s="4" t="s">
        <v>845</v>
      </c>
      <c r="B3590" s="5" t="n">
        <v>1629</v>
      </c>
    </row>
    <row r="3591" spans="1:5">
      <c r="A3591" s="4" t="s">
        <v>35</v>
      </c>
      <c r="B3591" s="5" t="n">
        <v>2942</v>
      </c>
    </row>
    <row r="3592" spans="1:5">
      <c r="A3592" s="4" t="s">
        <v>846</v>
      </c>
      <c r="B3592" s="5" t="n">
        <v>-235</v>
      </c>
    </row>
    <row r="3593" spans="1:5">
      <c r="A3593" s="4" t="s">
        <v>1276</v>
      </c>
    </row>
    <row r="3594" spans="1:5">
      <c r="A3594" s="3" t="s">
        <v>838</v>
      </c>
    </row>
    <row r="3595" spans="1:5">
      <c r="A3595" s="4" t="s">
        <v>840</v>
      </c>
      <c r="B3595" s="5" t="n">
        <v>452</v>
      </c>
    </row>
    <row r="3596" spans="1:5">
      <c r="A3596" s="4" t="s">
        <v>841</v>
      </c>
      <c r="B3596" s="5" t="n">
        <v>1687</v>
      </c>
    </row>
    <row r="3597" spans="1:5">
      <c r="A3597" s="4" t="s">
        <v>844</v>
      </c>
      <c r="B3597" s="5" t="n">
        <v>452</v>
      </c>
    </row>
    <row r="3598" spans="1:5">
      <c r="A3598" s="4" t="s">
        <v>845</v>
      </c>
      <c r="B3598" s="5" t="n">
        <v>1687</v>
      </c>
    </row>
    <row r="3599" spans="1:5">
      <c r="A3599" s="4" t="s">
        <v>35</v>
      </c>
      <c r="B3599" s="5" t="n">
        <v>2139</v>
      </c>
    </row>
    <row r="3600" spans="1:5">
      <c r="A3600" s="4" t="s">
        <v>846</v>
      </c>
      <c r="B3600" s="5" t="n">
        <v>-199</v>
      </c>
    </row>
    <row r="3601" spans="1:5">
      <c r="A3601" s="4" t="s">
        <v>1277</v>
      </c>
    </row>
    <row r="3602" spans="1:5">
      <c r="A3602" s="3" t="s">
        <v>838</v>
      </c>
    </row>
    <row r="3603" spans="1:5">
      <c r="A3603" s="4" t="s">
        <v>840</v>
      </c>
      <c r="B3603" s="5" t="n">
        <v>937</v>
      </c>
    </row>
    <row r="3604" spans="1:5">
      <c r="A3604" s="4" t="s">
        <v>841</v>
      </c>
      <c r="B3604" s="5" t="n">
        <v>1135</v>
      </c>
    </row>
    <row r="3605" spans="1:5">
      <c r="A3605" s="4" t="s">
        <v>844</v>
      </c>
      <c r="B3605" s="5" t="n">
        <v>937</v>
      </c>
    </row>
    <row r="3606" spans="1:5">
      <c r="A3606" s="4" t="s">
        <v>845</v>
      </c>
      <c r="B3606" s="5" t="n">
        <v>1135</v>
      </c>
    </row>
    <row r="3607" spans="1:5">
      <c r="A3607" s="4" t="s">
        <v>35</v>
      </c>
      <c r="B3607" s="5" t="n">
        <v>2072</v>
      </c>
    </row>
    <row r="3608" spans="1:5">
      <c r="A3608" s="4" t="s">
        <v>846</v>
      </c>
      <c r="B3608" s="5" t="n">
        <v>-199</v>
      </c>
    </row>
    <row r="3609" spans="1:5">
      <c r="A3609" s="4" t="s">
        <v>1278</v>
      </c>
    </row>
    <row r="3610" spans="1:5">
      <c r="A3610" s="3" t="s">
        <v>838</v>
      </c>
    </row>
    <row r="3611" spans="1:5">
      <c r="A3611" s="4" t="s">
        <v>840</v>
      </c>
      <c r="B3611" s="5" t="n">
        <v>1130</v>
      </c>
    </row>
    <row r="3612" spans="1:5">
      <c r="A3612" s="4" t="s">
        <v>841</v>
      </c>
      <c r="B3612" s="5" t="n">
        <v>1029</v>
      </c>
    </row>
    <row r="3613" spans="1:5">
      <c r="A3613" s="4" t="s">
        <v>844</v>
      </c>
      <c r="B3613" s="5" t="n">
        <v>1130</v>
      </c>
    </row>
    <row r="3614" spans="1:5">
      <c r="A3614" s="4" t="s">
        <v>845</v>
      </c>
      <c r="B3614" s="5" t="n">
        <v>1029</v>
      </c>
    </row>
    <row r="3615" spans="1:5">
      <c r="A3615" s="4" t="s">
        <v>35</v>
      </c>
      <c r="B3615" s="5" t="n">
        <v>2159</v>
      </c>
    </row>
    <row r="3616" spans="1:5">
      <c r="A3616" s="4" t="s">
        <v>846</v>
      </c>
      <c r="B3616" s="5" t="n">
        <v>-136</v>
      </c>
    </row>
    <row r="3617" spans="1:5">
      <c r="A3617" s="4" t="s">
        <v>1278</v>
      </c>
    </row>
    <row r="3618" spans="1:5">
      <c r="A3618" s="3" t="s">
        <v>838</v>
      </c>
    </row>
    <row r="3619" spans="1:5">
      <c r="A3619" s="4" t="s">
        <v>840</v>
      </c>
      <c r="B3619" s="5" t="n">
        <v>647</v>
      </c>
    </row>
    <row r="3620" spans="1:5">
      <c r="A3620" s="4" t="s">
        <v>841</v>
      </c>
      <c r="B3620" s="5" t="n">
        <v>590</v>
      </c>
    </row>
    <row r="3621" spans="1:5">
      <c r="A3621" s="4" t="s">
        <v>844</v>
      </c>
      <c r="B3621" s="5" t="n">
        <v>647</v>
      </c>
    </row>
    <row r="3622" spans="1:5">
      <c r="A3622" s="4" t="s">
        <v>845</v>
      </c>
      <c r="B3622" s="5" t="n">
        <v>590</v>
      </c>
    </row>
    <row r="3623" spans="1:5">
      <c r="A3623" s="4" t="s">
        <v>35</v>
      </c>
      <c r="B3623" s="5" t="n">
        <v>1237</v>
      </c>
    </row>
    <row r="3624" spans="1:5">
      <c r="A3624" s="4" t="s">
        <v>846</v>
      </c>
      <c r="B3624" s="5" t="n">
        <v>-78</v>
      </c>
    </row>
    <row r="3625" spans="1:5">
      <c r="A3625" s="4" t="s">
        <v>1279</v>
      </c>
    </row>
    <row r="3626" spans="1:5">
      <c r="A3626" s="3" t="s">
        <v>838</v>
      </c>
    </row>
    <row r="3627" spans="1:5">
      <c r="A3627" s="4" t="s">
        <v>840</v>
      </c>
      <c r="B3627" s="5" t="n">
        <v>840</v>
      </c>
    </row>
    <row r="3628" spans="1:5">
      <c r="A3628" s="4" t="s">
        <v>841</v>
      </c>
      <c r="B3628" s="5" t="n">
        <v>1011</v>
      </c>
    </row>
    <row r="3629" spans="1:5">
      <c r="A3629" s="4" t="s">
        <v>844</v>
      </c>
      <c r="B3629" s="5" t="n">
        <v>840</v>
      </c>
    </row>
    <row r="3630" spans="1:5">
      <c r="A3630" s="4" t="s">
        <v>845</v>
      </c>
      <c r="B3630" s="5" t="n">
        <v>1011</v>
      </c>
    </row>
    <row r="3631" spans="1:5">
      <c r="A3631" s="4" t="s">
        <v>35</v>
      </c>
      <c r="B3631" s="5" t="n">
        <v>1851</v>
      </c>
    </row>
    <row r="3632" spans="1:5">
      <c r="A3632" s="4" t="s">
        <v>846</v>
      </c>
      <c r="B3632" s="5" t="n">
        <v>-168</v>
      </c>
    </row>
    <row r="3633" spans="1:5">
      <c r="A3633" s="4" t="s">
        <v>1280</v>
      </c>
    </row>
    <row r="3634" spans="1:5">
      <c r="A3634" s="3" t="s">
        <v>838</v>
      </c>
    </row>
    <row r="3635" spans="1:5">
      <c r="A3635" s="4" t="s">
        <v>840</v>
      </c>
      <c r="B3635" s="5" t="n">
        <v>278</v>
      </c>
    </row>
    <row r="3636" spans="1:5">
      <c r="A3636" s="4" t="s">
        <v>841</v>
      </c>
      <c r="B3636" s="5" t="n">
        <v>852</v>
      </c>
    </row>
    <row r="3637" spans="1:5">
      <c r="A3637" s="4" t="s">
        <v>844</v>
      </c>
      <c r="B3637" s="5" t="n">
        <v>278</v>
      </c>
    </row>
    <row r="3638" spans="1:5">
      <c r="A3638" s="4" t="s">
        <v>845</v>
      </c>
      <c r="B3638" s="5" t="n">
        <v>852</v>
      </c>
    </row>
    <row r="3639" spans="1:5">
      <c r="A3639" s="4" t="s">
        <v>35</v>
      </c>
      <c r="B3639" s="5" t="n">
        <v>1130</v>
      </c>
    </row>
    <row r="3640" spans="1:5">
      <c r="A3640" s="4" t="s">
        <v>846</v>
      </c>
      <c r="B3640" s="5" t="n">
        <v>-105</v>
      </c>
    </row>
    <row r="3641" spans="1:5">
      <c r="A3641" s="4" t="s">
        <v>1280</v>
      </c>
    </row>
    <row r="3642" spans="1:5">
      <c r="A3642" s="3" t="s">
        <v>838</v>
      </c>
    </row>
    <row r="3643" spans="1:5">
      <c r="A3643" s="4" t="s">
        <v>840</v>
      </c>
      <c r="B3643" s="5" t="n">
        <v>485</v>
      </c>
    </row>
    <row r="3644" spans="1:5">
      <c r="A3644" s="4" t="s">
        <v>841</v>
      </c>
      <c r="B3644" s="5" t="n">
        <v>1485</v>
      </c>
    </row>
    <row r="3645" spans="1:5">
      <c r="A3645" s="4" t="s">
        <v>844</v>
      </c>
      <c r="B3645" s="5" t="n">
        <v>485</v>
      </c>
    </row>
    <row r="3646" spans="1:5">
      <c r="A3646" s="4" t="s">
        <v>845</v>
      </c>
      <c r="B3646" s="5" t="n">
        <v>1485</v>
      </c>
    </row>
    <row r="3647" spans="1:5">
      <c r="A3647" s="4" t="s">
        <v>35</v>
      </c>
      <c r="B3647" s="5" t="n">
        <v>1970</v>
      </c>
    </row>
    <row r="3648" spans="1:5">
      <c r="A3648" s="4" t="s">
        <v>846</v>
      </c>
      <c r="B3648" s="5" t="n">
        <v>-184</v>
      </c>
    </row>
    <row r="3649" spans="1:5">
      <c r="A3649" s="4" t="s">
        <v>1281</v>
      </c>
    </row>
    <row r="3650" spans="1:5">
      <c r="A3650" s="3" t="s">
        <v>838</v>
      </c>
    </row>
    <row r="3651" spans="1:5">
      <c r="A3651" s="4" t="s">
        <v>840</v>
      </c>
      <c r="B3651" s="5" t="n">
        <v>237</v>
      </c>
    </row>
    <row r="3652" spans="1:5">
      <c r="A3652" s="4" t="s">
        <v>841</v>
      </c>
      <c r="B3652" s="5" t="n">
        <v>949</v>
      </c>
    </row>
    <row r="3653" spans="1:5">
      <c r="A3653" s="4" t="s">
        <v>844</v>
      </c>
      <c r="B3653" s="5" t="n">
        <v>237</v>
      </c>
    </row>
    <row r="3654" spans="1:5">
      <c r="A3654" s="4" t="s">
        <v>845</v>
      </c>
      <c r="B3654" s="5" t="n">
        <v>949</v>
      </c>
    </row>
    <row r="3655" spans="1:5">
      <c r="A3655" s="4" t="s">
        <v>35</v>
      </c>
      <c r="B3655" s="5" t="n">
        <v>1186</v>
      </c>
    </row>
    <row r="3656" spans="1:5">
      <c r="A3656" s="4" t="s">
        <v>846</v>
      </c>
      <c r="B3656" s="5" t="n">
        <v>-111</v>
      </c>
    </row>
    <row r="3657" spans="1:5">
      <c r="A3657" s="4" t="s">
        <v>1281</v>
      </c>
    </row>
    <row r="3658" spans="1:5">
      <c r="A3658" s="3" t="s">
        <v>838</v>
      </c>
    </row>
    <row r="3659" spans="1:5">
      <c r="A3659" s="4" t="s">
        <v>840</v>
      </c>
      <c r="B3659" s="5" t="n">
        <v>424</v>
      </c>
    </row>
    <row r="3660" spans="1:5">
      <c r="A3660" s="4" t="s">
        <v>841</v>
      </c>
      <c r="B3660" s="5" t="n">
        <v>1696</v>
      </c>
    </row>
    <row r="3661" spans="1:5">
      <c r="A3661" s="4" t="s">
        <v>844</v>
      </c>
      <c r="B3661" s="5" t="n">
        <v>424</v>
      </c>
    </row>
    <row r="3662" spans="1:5">
      <c r="A3662" s="4" t="s">
        <v>845</v>
      </c>
      <c r="B3662" s="5" t="n">
        <v>1696</v>
      </c>
    </row>
    <row r="3663" spans="1:5">
      <c r="A3663" s="4" t="s">
        <v>35</v>
      </c>
      <c r="B3663" s="5" t="n">
        <v>2120</v>
      </c>
    </row>
    <row r="3664" spans="1:5">
      <c r="A3664" s="4" t="s">
        <v>846</v>
      </c>
      <c r="B3664" s="5" t="n">
        <v>-198</v>
      </c>
    </row>
    <row r="3665" spans="1:5">
      <c r="A3665" s="4" t="s">
        <v>1126</v>
      </c>
    </row>
    <row r="3666" spans="1:5">
      <c r="A3666" s="3" t="s">
        <v>838</v>
      </c>
    </row>
    <row r="3667" spans="1:5">
      <c r="A3667" s="4" t="s">
        <v>840</v>
      </c>
      <c r="B3667" s="5" t="n">
        <v>735</v>
      </c>
    </row>
    <row r="3668" spans="1:5">
      <c r="A3668" s="4" t="s">
        <v>841</v>
      </c>
      <c r="B3668" s="5" t="n">
        <v>2303</v>
      </c>
    </row>
    <row r="3669" spans="1:5">
      <c r="A3669" s="4" t="s">
        <v>844</v>
      </c>
      <c r="B3669" s="5" t="n">
        <v>735</v>
      </c>
    </row>
    <row r="3670" spans="1:5">
      <c r="A3670" s="4" t="s">
        <v>845</v>
      </c>
      <c r="B3670" s="5" t="n">
        <v>2303</v>
      </c>
    </row>
    <row r="3671" spans="1:5">
      <c r="A3671" s="4" t="s">
        <v>35</v>
      </c>
      <c r="B3671" s="5" t="n">
        <v>3038</v>
      </c>
    </row>
    <row r="3672" spans="1:5">
      <c r="A3672" s="4" t="s">
        <v>846</v>
      </c>
      <c r="B3672" s="5" t="n">
        <v>-284</v>
      </c>
    </row>
    <row r="3673" spans="1:5">
      <c r="A3673" s="4" t="s">
        <v>1282</v>
      </c>
    </row>
    <row r="3674" spans="1:5">
      <c r="A3674" s="3" t="s">
        <v>838</v>
      </c>
    </row>
    <row r="3675" spans="1:5">
      <c r="A3675" s="4" t="s">
        <v>840</v>
      </c>
      <c r="B3675" s="5" t="n">
        <v>286</v>
      </c>
    </row>
    <row r="3676" spans="1:5">
      <c r="A3676" s="4" t="s">
        <v>841</v>
      </c>
      <c r="B3676" s="5" t="n">
        <v>895</v>
      </c>
    </row>
    <row r="3677" spans="1:5">
      <c r="A3677" s="4" t="s">
        <v>844</v>
      </c>
      <c r="B3677" s="5" t="n">
        <v>286</v>
      </c>
    </row>
    <row r="3678" spans="1:5">
      <c r="A3678" s="4" t="s">
        <v>845</v>
      </c>
      <c r="B3678" s="5" t="n">
        <v>895</v>
      </c>
    </row>
    <row r="3679" spans="1:5">
      <c r="A3679" s="4" t="s">
        <v>35</v>
      </c>
      <c r="B3679" s="5" t="n">
        <v>1181</v>
      </c>
    </row>
    <row r="3680" spans="1:5">
      <c r="A3680" s="4" t="s">
        <v>846</v>
      </c>
      <c r="B3680" s="5" t="n">
        <v>-110</v>
      </c>
    </row>
    <row r="3681" spans="1:5">
      <c r="A3681" s="4" t="s">
        <v>1283</v>
      </c>
    </row>
    <row r="3682" spans="1:5">
      <c r="A3682" s="3" t="s">
        <v>838</v>
      </c>
    </row>
    <row r="3683" spans="1:5">
      <c r="A3683" s="4" t="s">
        <v>840</v>
      </c>
      <c r="B3683" s="5" t="n">
        <v>315</v>
      </c>
    </row>
    <row r="3684" spans="1:5">
      <c r="A3684" s="4" t="s">
        <v>841</v>
      </c>
      <c r="B3684" s="5" t="n">
        <v>918</v>
      </c>
    </row>
    <row r="3685" spans="1:5">
      <c r="A3685" s="4" t="s">
        <v>844</v>
      </c>
      <c r="B3685" s="5" t="n">
        <v>315</v>
      </c>
    </row>
    <row r="3686" spans="1:5">
      <c r="A3686" s="4" t="s">
        <v>845</v>
      </c>
      <c r="B3686" s="5" t="n">
        <v>918</v>
      </c>
    </row>
    <row r="3687" spans="1:5">
      <c r="A3687" s="4" t="s">
        <v>35</v>
      </c>
      <c r="B3687" s="5" t="n">
        <v>1233</v>
      </c>
    </row>
    <row r="3688" spans="1:5">
      <c r="A3688" s="4" t="s">
        <v>846</v>
      </c>
      <c r="B3688" s="5" t="n">
        <v>-115</v>
      </c>
    </row>
    <row r="3689" spans="1:5">
      <c r="A3689" s="4" t="s">
        <v>1283</v>
      </c>
    </row>
    <row r="3690" spans="1:5">
      <c r="A3690" s="3" t="s">
        <v>838</v>
      </c>
    </row>
    <row r="3691" spans="1:5">
      <c r="A3691" s="4" t="s">
        <v>840</v>
      </c>
      <c r="B3691" s="5" t="n">
        <v>550</v>
      </c>
    </row>
    <row r="3692" spans="1:5">
      <c r="A3692" s="4" t="s">
        <v>841</v>
      </c>
      <c r="B3692" s="5" t="n">
        <v>1601</v>
      </c>
    </row>
    <row r="3693" spans="1:5">
      <c r="A3693" s="4" t="s">
        <v>844</v>
      </c>
      <c r="B3693" s="5" t="n">
        <v>550</v>
      </c>
    </row>
    <row r="3694" spans="1:5">
      <c r="A3694" s="4" t="s">
        <v>845</v>
      </c>
      <c r="B3694" s="5" t="n">
        <v>1601</v>
      </c>
    </row>
    <row r="3695" spans="1:5">
      <c r="A3695" s="4" t="s">
        <v>35</v>
      </c>
      <c r="B3695" s="5" t="n">
        <v>2151</v>
      </c>
    </row>
    <row r="3696" spans="1:5">
      <c r="A3696" s="4" t="s">
        <v>846</v>
      </c>
      <c r="B3696" s="5" t="n">
        <v>-200</v>
      </c>
    </row>
    <row r="3697" spans="1:5">
      <c r="A3697" s="4" t="s">
        <v>1284</v>
      </c>
    </row>
    <row r="3698" spans="1:5">
      <c r="A3698" s="3" t="s">
        <v>838</v>
      </c>
    </row>
    <row r="3699" spans="1:5">
      <c r="A3699" s="4" t="s">
        <v>840</v>
      </c>
      <c r="B3699" s="5" t="n">
        <v>730</v>
      </c>
    </row>
    <row r="3700" spans="1:5">
      <c r="A3700" s="4" t="s">
        <v>841</v>
      </c>
      <c r="B3700" s="5" t="n">
        <v>2037</v>
      </c>
    </row>
    <row r="3701" spans="1:5">
      <c r="A3701" s="4" t="s">
        <v>844</v>
      </c>
      <c r="B3701" s="5" t="n">
        <v>730</v>
      </c>
    </row>
    <row r="3702" spans="1:5">
      <c r="A3702" s="4" t="s">
        <v>845</v>
      </c>
      <c r="B3702" s="5" t="n">
        <v>2037</v>
      </c>
    </row>
    <row r="3703" spans="1:5">
      <c r="A3703" s="4" t="s">
        <v>35</v>
      </c>
      <c r="B3703" s="5" t="n">
        <v>2767</v>
      </c>
    </row>
    <row r="3704" spans="1:5">
      <c r="A3704" s="4" t="s">
        <v>846</v>
      </c>
      <c r="B3704" s="5" t="n">
        <v>-270</v>
      </c>
    </row>
    <row r="3705" spans="1:5">
      <c r="A3705" s="4" t="s">
        <v>1285</v>
      </c>
    </row>
    <row r="3706" spans="1:5">
      <c r="A3706" s="3" t="s">
        <v>838</v>
      </c>
    </row>
    <row r="3707" spans="1:5">
      <c r="A3707" s="4" t="s">
        <v>840</v>
      </c>
      <c r="B3707" s="5" t="n">
        <v>1115</v>
      </c>
    </row>
    <row r="3708" spans="1:5">
      <c r="A3708" s="4" t="s">
        <v>841</v>
      </c>
      <c r="B3708" s="5" t="n">
        <v>1267</v>
      </c>
    </row>
    <row r="3709" spans="1:5">
      <c r="A3709" s="4" t="s">
        <v>844</v>
      </c>
      <c r="B3709" s="5" t="n">
        <v>1115</v>
      </c>
    </row>
    <row r="3710" spans="1:5">
      <c r="A3710" s="4" t="s">
        <v>845</v>
      </c>
      <c r="B3710" s="5" t="n">
        <v>1267</v>
      </c>
    </row>
    <row r="3711" spans="1:5">
      <c r="A3711" s="4" t="s">
        <v>35</v>
      </c>
      <c r="B3711" s="5" t="n">
        <v>2382</v>
      </c>
    </row>
    <row r="3712" spans="1:5">
      <c r="A3712" s="4" t="s">
        <v>846</v>
      </c>
      <c r="B3712" s="5" t="n">
        <v>-184</v>
      </c>
    </row>
    <row r="3713" spans="1:5">
      <c r="A3713" s="4" t="s">
        <v>1286</v>
      </c>
    </row>
    <row r="3714" spans="1:5">
      <c r="A3714" s="3" t="s">
        <v>838</v>
      </c>
    </row>
    <row r="3715" spans="1:5">
      <c r="A3715" s="4" t="s">
        <v>840</v>
      </c>
      <c r="B3715" s="5" t="n">
        <v>2444</v>
      </c>
    </row>
    <row r="3716" spans="1:5">
      <c r="A3716" s="4" t="s">
        <v>841</v>
      </c>
      <c r="B3716" s="5" t="n">
        <v>2723</v>
      </c>
    </row>
    <row r="3717" spans="1:5">
      <c r="A3717" s="4" t="s">
        <v>842</v>
      </c>
      <c r="B3717" s="5" t="n">
        <v>1501</v>
      </c>
    </row>
    <row r="3718" spans="1:5">
      <c r="A3718" s="4" t="s">
        <v>843</v>
      </c>
      <c r="B3718" s="5" t="n">
        <v>1201</v>
      </c>
    </row>
    <row r="3719" spans="1:5">
      <c r="A3719" s="4" t="s">
        <v>844</v>
      </c>
      <c r="B3719" s="5" t="n">
        <v>3945</v>
      </c>
    </row>
    <row r="3720" spans="1:5">
      <c r="A3720" s="4" t="s">
        <v>845</v>
      </c>
      <c r="B3720" s="5" t="n">
        <v>3924</v>
      </c>
    </row>
    <row r="3721" spans="1:5">
      <c r="A3721" s="4" t="s">
        <v>35</v>
      </c>
      <c r="B3721" s="5" t="n">
        <v>7869</v>
      </c>
    </row>
    <row r="3722" spans="1:5">
      <c r="A3722" s="4" t="s">
        <v>846</v>
      </c>
      <c r="B3722" s="5" t="n">
        <v>-468</v>
      </c>
    </row>
    <row r="3723" spans="1:5">
      <c r="A3723" s="4" t="s">
        <v>1287</v>
      </c>
    </row>
    <row r="3724" spans="1:5">
      <c r="A3724" s="3" t="s">
        <v>838</v>
      </c>
    </row>
    <row r="3725" spans="1:5">
      <c r="A3725" s="4" t="s">
        <v>840</v>
      </c>
      <c r="B3725" s="5" t="n">
        <v>1758</v>
      </c>
    </row>
    <row r="3726" spans="1:5">
      <c r="A3726" s="4" t="s">
        <v>841</v>
      </c>
      <c r="B3726" s="5" t="n">
        <v>2450</v>
      </c>
    </row>
    <row r="3727" spans="1:5">
      <c r="A3727" s="4" t="s">
        <v>842</v>
      </c>
      <c r="B3727" s="5" t="n">
        <v>460</v>
      </c>
    </row>
    <row r="3728" spans="1:5">
      <c r="A3728" s="4" t="s">
        <v>843</v>
      </c>
      <c r="B3728" s="5" t="n">
        <v>1375</v>
      </c>
    </row>
    <row r="3729" spans="1:5">
      <c r="A3729" s="4" t="s">
        <v>844</v>
      </c>
      <c r="B3729" s="5" t="n">
        <v>2218</v>
      </c>
    </row>
    <row r="3730" spans="1:5">
      <c r="A3730" s="4" t="s">
        <v>845</v>
      </c>
      <c r="B3730" s="5" t="n">
        <v>3825</v>
      </c>
    </row>
    <row r="3731" spans="1:5">
      <c r="A3731" s="4" t="s">
        <v>35</v>
      </c>
      <c r="B3731" s="5" t="n">
        <v>6043</v>
      </c>
    </row>
    <row r="3732" spans="1:5">
      <c r="A3732" s="4" t="s">
        <v>846</v>
      </c>
      <c r="B3732" s="5" t="n">
        <v>-540</v>
      </c>
    </row>
    <row r="3733" spans="1:5">
      <c r="A3733" s="4" t="s">
        <v>1288</v>
      </c>
    </row>
    <row r="3734" spans="1:5">
      <c r="A3734" s="3" t="s">
        <v>838</v>
      </c>
    </row>
    <row r="3735" spans="1:5">
      <c r="A3735" s="4" t="s">
        <v>840</v>
      </c>
      <c r="B3735" s="5" t="n">
        <v>685</v>
      </c>
    </row>
    <row r="3736" spans="1:5">
      <c r="A3736" s="4" t="s">
        <v>841</v>
      </c>
      <c r="B3736" s="5" t="n">
        <v>1575</v>
      </c>
    </row>
    <row r="3737" spans="1:5">
      <c r="A3737" s="4" t="s">
        <v>844</v>
      </c>
      <c r="B3737" s="5" t="n">
        <v>685</v>
      </c>
    </row>
    <row r="3738" spans="1:5">
      <c r="A3738" s="4" t="s">
        <v>845</v>
      </c>
      <c r="B3738" s="5" t="n">
        <v>1575</v>
      </c>
    </row>
    <row r="3739" spans="1:5">
      <c r="A3739" s="4" t="s">
        <v>35</v>
      </c>
      <c r="B3739" s="5" t="n">
        <v>2260</v>
      </c>
    </row>
    <row r="3740" spans="1:5">
      <c r="A3740" s="4" t="s">
        <v>846</v>
      </c>
      <c r="B3740" s="5" t="n">
        <v>-238</v>
      </c>
    </row>
    <row r="3741" spans="1:5">
      <c r="A3741" s="4" t="s">
        <v>1289</v>
      </c>
    </row>
    <row r="3742" spans="1:5">
      <c r="A3742" s="3" t="s">
        <v>838</v>
      </c>
    </row>
    <row r="3743" spans="1:5">
      <c r="A3743" s="4" t="s">
        <v>840</v>
      </c>
      <c r="B3743" s="5" t="n">
        <v>410</v>
      </c>
    </row>
    <row r="3744" spans="1:5">
      <c r="A3744" s="4" t="s">
        <v>841</v>
      </c>
      <c r="B3744" s="5" t="n">
        <v>2356</v>
      </c>
    </row>
    <row r="3745" spans="1:5">
      <c r="A3745" s="4" t="s">
        <v>844</v>
      </c>
      <c r="B3745" s="5" t="n">
        <v>410</v>
      </c>
    </row>
    <row r="3746" spans="1:5">
      <c r="A3746" s="4" t="s">
        <v>845</v>
      </c>
      <c r="B3746" s="5" t="n">
        <v>2356</v>
      </c>
    </row>
    <row r="3747" spans="1:5">
      <c r="A3747" s="4" t="s">
        <v>35</v>
      </c>
      <c r="B3747" s="5" t="n">
        <v>2766</v>
      </c>
    </row>
    <row r="3748" spans="1:5">
      <c r="A3748" s="4" t="s">
        <v>846</v>
      </c>
      <c r="B3748" s="5" t="n">
        <v>-228</v>
      </c>
    </row>
    <row r="3749" spans="1:5">
      <c r="A3749" s="4" t="s">
        <v>1290</v>
      </c>
    </row>
    <row r="3750" spans="1:5">
      <c r="A3750" s="3" t="s">
        <v>838</v>
      </c>
    </row>
    <row r="3751" spans="1:5">
      <c r="A3751" s="4" t="s">
        <v>840</v>
      </c>
      <c r="B3751" s="5" t="n">
        <v>2184</v>
      </c>
    </row>
    <row r="3752" spans="1:5">
      <c r="A3752" s="4" t="s">
        <v>844</v>
      </c>
      <c r="B3752" s="5" t="n">
        <v>2184</v>
      </c>
    </row>
    <row r="3753" spans="1:5">
      <c r="A3753" s="4" t="s">
        <v>35</v>
      </c>
      <c r="B3753" s="5" t="n">
        <v>2184</v>
      </c>
    </row>
    <row r="3754" spans="1:5">
      <c r="A3754" s="4" t="s">
        <v>1291</v>
      </c>
    </row>
    <row r="3755" spans="1:5">
      <c r="A3755" s="3" t="s">
        <v>838</v>
      </c>
    </row>
    <row r="3756" spans="1:5">
      <c r="A3756" s="4" t="s">
        <v>840</v>
      </c>
      <c r="B3756" s="5" t="n">
        <v>1951</v>
      </c>
    </row>
    <row r="3757" spans="1:5">
      <c r="A3757" s="4" t="s">
        <v>844</v>
      </c>
      <c r="B3757" s="5" t="n">
        <v>1951</v>
      </c>
    </row>
    <row r="3758" spans="1:5">
      <c r="A3758" s="4" t="s">
        <v>35</v>
      </c>
      <c r="B3758" s="5" t="n">
        <v>1951</v>
      </c>
    </row>
    <row r="3759" spans="1:5">
      <c r="A3759" s="4" t="s">
        <v>1292</v>
      </c>
    </row>
    <row r="3760" spans="1:5">
      <c r="A3760" s="3" t="s">
        <v>838</v>
      </c>
    </row>
    <row r="3761" spans="1:5">
      <c r="A3761" s="4" t="s">
        <v>840</v>
      </c>
      <c r="B3761" s="5" t="n">
        <v>860</v>
      </c>
    </row>
    <row r="3762" spans="1:5">
      <c r="A3762" s="4" t="s">
        <v>841</v>
      </c>
      <c r="B3762" s="5" t="n">
        <v>149</v>
      </c>
    </row>
    <row r="3763" spans="1:5">
      <c r="A3763" s="4" t="s">
        <v>842</v>
      </c>
      <c r="B3763" s="5" t="n">
        <v>577</v>
      </c>
    </row>
    <row r="3764" spans="1:5">
      <c r="A3764" s="4" t="s">
        <v>843</v>
      </c>
      <c r="B3764" s="5" t="n">
        <v>1811</v>
      </c>
    </row>
    <row r="3765" spans="1:5">
      <c r="A3765" s="4" t="s">
        <v>844</v>
      </c>
      <c r="B3765" s="5" t="n">
        <v>1437</v>
      </c>
    </row>
    <row r="3766" spans="1:5">
      <c r="A3766" s="4" t="s">
        <v>845</v>
      </c>
      <c r="B3766" s="5" t="n">
        <v>1960</v>
      </c>
    </row>
    <row r="3767" spans="1:5">
      <c r="A3767" s="4" t="s">
        <v>35</v>
      </c>
      <c r="B3767" s="5" t="n">
        <v>3397</v>
      </c>
    </row>
    <row r="3768" spans="1:5">
      <c r="A3768" s="4" t="s">
        <v>846</v>
      </c>
      <c r="B3768" s="5" t="n">
        <v>-207</v>
      </c>
    </row>
    <row r="3769" spans="1:5">
      <c r="A3769" s="4" t="s">
        <v>1293</v>
      </c>
    </row>
    <row r="3770" spans="1:5">
      <c r="A3770" s="3" t="s">
        <v>838</v>
      </c>
    </row>
    <row r="3771" spans="1:5">
      <c r="A3771" s="4" t="s">
        <v>840</v>
      </c>
      <c r="B3771" s="5" t="n">
        <v>366</v>
      </c>
    </row>
    <row r="3772" spans="1:5">
      <c r="A3772" s="4" t="s">
        <v>841</v>
      </c>
      <c r="B3772" s="5" t="n">
        <v>597</v>
      </c>
    </row>
    <row r="3773" spans="1:5">
      <c r="A3773" s="4" t="s">
        <v>844</v>
      </c>
      <c r="B3773" s="5" t="n">
        <v>366</v>
      </c>
    </row>
    <row r="3774" spans="1:5">
      <c r="A3774" s="4" t="s">
        <v>845</v>
      </c>
      <c r="B3774" s="5" t="n">
        <v>597</v>
      </c>
    </row>
    <row r="3775" spans="1:5">
      <c r="A3775" s="4" t="s">
        <v>35</v>
      </c>
      <c r="B3775" s="5" t="n">
        <v>963</v>
      </c>
    </row>
    <row r="3776" spans="1:5">
      <c r="A3776" s="4" t="s">
        <v>846</v>
      </c>
      <c r="B3776" s="5" t="n">
        <v>-76</v>
      </c>
    </row>
    <row r="3777" spans="1:5">
      <c r="A3777" s="4" t="s">
        <v>1294</v>
      </c>
    </row>
    <row r="3778" spans="1:5">
      <c r="A3778" s="3" t="s">
        <v>838</v>
      </c>
    </row>
    <row r="3779" spans="1:5">
      <c r="A3779" s="4" t="s">
        <v>840</v>
      </c>
      <c r="B3779" s="5" t="n">
        <v>179</v>
      </c>
    </row>
    <row r="3780" spans="1:5">
      <c r="A3780" s="4" t="s">
        <v>841</v>
      </c>
      <c r="B3780" s="5" t="n">
        <v>744</v>
      </c>
    </row>
    <row r="3781" spans="1:5">
      <c r="A3781" s="4" t="s">
        <v>844</v>
      </c>
      <c r="B3781" s="5" t="n">
        <v>179</v>
      </c>
    </row>
    <row r="3782" spans="1:5">
      <c r="A3782" s="4" t="s">
        <v>845</v>
      </c>
      <c r="B3782" s="5" t="n">
        <v>744</v>
      </c>
    </row>
    <row r="3783" spans="1:5">
      <c r="A3783" s="4" t="s">
        <v>35</v>
      </c>
      <c r="B3783" s="5" t="n">
        <v>923</v>
      </c>
    </row>
    <row r="3784" spans="1:5">
      <c r="A3784" s="4" t="s">
        <v>846</v>
      </c>
      <c r="B3784" s="5" t="n">
        <v>-86</v>
      </c>
    </row>
    <row r="3785" spans="1:5">
      <c r="A3785" s="4" t="s">
        <v>1295</v>
      </c>
    </row>
    <row r="3786" spans="1:5">
      <c r="A3786" s="3" t="s">
        <v>838</v>
      </c>
    </row>
    <row r="3787" spans="1:5">
      <c r="A3787" s="4" t="s">
        <v>840</v>
      </c>
      <c r="B3787" s="5" t="n">
        <v>400</v>
      </c>
    </row>
    <row r="3788" spans="1:5">
      <c r="A3788" s="4" t="s">
        <v>841</v>
      </c>
      <c r="B3788" s="5" t="n">
        <v>473</v>
      </c>
    </row>
    <row r="3789" spans="1:5">
      <c r="A3789" s="4" t="s">
        <v>844</v>
      </c>
      <c r="B3789" s="5" t="n">
        <v>400</v>
      </c>
    </row>
    <row r="3790" spans="1:5">
      <c r="A3790" s="4" t="s">
        <v>845</v>
      </c>
      <c r="B3790" s="5" t="n">
        <v>473</v>
      </c>
    </row>
    <row r="3791" spans="1:5">
      <c r="A3791" s="4" t="s">
        <v>35</v>
      </c>
      <c r="B3791" s="5" t="n">
        <v>873</v>
      </c>
    </row>
    <row r="3792" spans="1:5">
      <c r="A3792" s="4" t="s">
        <v>846</v>
      </c>
      <c r="B3792" s="5" t="n">
        <v>-76</v>
      </c>
    </row>
    <row r="3793" spans="1:5">
      <c r="A3793" s="4" t="s">
        <v>1296</v>
      </c>
    </row>
    <row r="3794" spans="1:5">
      <c r="A3794" s="3" t="s">
        <v>838</v>
      </c>
    </row>
    <row r="3795" spans="1:5">
      <c r="A3795" s="4" t="s">
        <v>840</v>
      </c>
      <c r="B3795" s="5" t="n">
        <v>305</v>
      </c>
    </row>
    <row r="3796" spans="1:5">
      <c r="A3796" s="4" t="s">
        <v>841</v>
      </c>
      <c r="B3796" s="5" t="n">
        <v>417</v>
      </c>
    </row>
    <row r="3797" spans="1:5">
      <c r="A3797" s="4" t="s">
        <v>844</v>
      </c>
      <c r="B3797" s="5" t="n">
        <v>305</v>
      </c>
    </row>
    <row r="3798" spans="1:5">
      <c r="A3798" s="4" t="s">
        <v>845</v>
      </c>
      <c r="B3798" s="5" t="n">
        <v>417</v>
      </c>
    </row>
    <row r="3799" spans="1:5">
      <c r="A3799" s="4" t="s">
        <v>35</v>
      </c>
      <c r="B3799" s="5" t="n">
        <v>722</v>
      </c>
    </row>
    <row r="3800" spans="1:5">
      <c r="A3800" s="4" t="s">
        <v>846</v>
      </c>
      <c r="B3800" s="5" t="n">
        <v>-38</v>
      </c>
    </row>
    <row r="3801" spans="1:5">
      <c r="A3801" s="4" t="s">
        <v>1297</v>
      </c>
    </row>
    <row r="3802" spans="1:5">
      <c r="A3802" s="3" t="s">
        <v>838</v>
      </c>
    </row>
    <row r="3803" spans="1:5">
      <c r="A3803" s="4" t="s">
        <v>840</v>
      </c>
      <c r="C3803" s="5" t="n">
        <v>1502</v>
      </c>
    </row>
    <row r="3804" spans="1:5">
      <c r="A3804" s="4" t="s">
        <v>841</v>
      </c>
      <c r="C3804" s="5" t="n">
        <v>1694</v>
      </c>
    </row>
    <row r="3805" spans="1:5">
      <c r="A3805" s="4" t="s">
        <v>844</v>
      </c>
      <c r="C3805" s="5" t="n">
        <v>1502</v>
      </c>
    </row>
    <row r="3806" spans="1:5">
      <c r="A3806" s="4" t="s">
        <v>845</v>
      </c>
      <c r="C3806" s="5" t="n">
        <v>1694</v>
      </c>
    </row>
    <row r="3807" spans="1:5">
      <c r="A3807" s="4" t="s">
        <v>35</v>
      </c>
      <c r="C3807" s="5" t="n">
        <v>3196</v>
      </c>
    </row>
    <row r="3808" spans="1:5">
      <c r="A3808" s="4" t="s">
        <v>846</v>
      </c>
      <c r="C3808" s="5" t="n">
        <v>-99</v>
      </c>
    </row>
    <row r="3809" spans="1:5">
      <c r="A3809" s="4" t="s">
        <v>1298</v>
      </c>
    </row>
    <row r="3810" spans="1:5">
      <c r="A3810" s="3" t="s">
        <v>838</v>
      </c>
    </row>
    <row r="3811" spans="1:5">
      <c r="A3811" s="4" t="s">
        <v>840</v>
      </c>
      <c r="B3811" s="5" t="n">
        <v>1041</v>
      </c>
    </row>
    <row r="3812" spans="1:5">
      <c r="A3812" s="4" t="s">
        <v>841</v>
      </c>
      <c r="B3812" s="5" t="n">
        <v>1101</v>
      </c>
    </row>
    <row r="3813" spans="1:5">
      <c r="A3813" s="4" t="s">
        <v>844</v>
      </c>
      <c r="B3813" s="5" t="n">
        <v>1041</v>
      </c>
    </row>
    <row r="3814" spans="1:5">
      <c r="A3814" s="4" t="s">
        <v>845</v>
      </c>
      <c r="B3814" s="5" t="n">
        <v>1101</v>
      </c>
    </row>
    <row r="3815" spans="1:5">
      <c r="A3815" s="4" t="s">
        <v>35</v>
      </c>
      <c r="B3815" s="5" t="n">
        <v>2142</v>
      </c>
    </row>
    <row r="3816" spans="1:5">
      <c r="A3816" s="4" t="s">
        <v>846</v>
      </c>
      <c r="B3816" s="5" t="n">
        <v>-163</v>
      </c>
    </row>
    <row r="3817" spans="1:5">
      <c r="A3817" s="4" t="s">
        <v>1299</v>
      </c>
    </row>
    <row r="3818" spans="1:5">
      <c r="A3818" s="3" t="s">
        <v>838</v>
      </c>
    </row>
    <row r="3819" spans="1:5">
      <c r="A3819" s="4" t="s">
        <v>840</v>
      </c>
      <c r="B3819" s="5" t="n">
        <v>1641</v>
      </c>
    </row>
    <row r="3820" spans="1:5">
      <c r="A3820" s="4" t="s">
        <v>841</v>
      </c>
      <c r="B3820" s="5" t="n">
        <v>1358</v>
      </c>
    </row>
    <row r="3821" spans="1:5">
      <c r="A3821" s="4" t="s">
        <v>844</v>
      </c>
      <c r="B3821" s="5" t="n">
        <v>1641</v>
      </c>
    </row>
    <row r="3822" spans="1:5">
      <c r="A3822" s="4" t="s">
        <v>845</v>
      </c>
      <c r="B3822" s="5" t="n">
        <v>1358</v>
      </c>
    </row>
    <row r="3823" spans="1:5">
      <c r="A3823" s="4" t="s">
        <v>35</v>
      </c>
      <c r="B3823" s="5" t="n">
        <v>2999</v>
      </c>
    </row>
    <row r="3824" spans="1:5">
      <c r="A3824" s="4" t="s">
        <v>846</v>
      </c>
      <c r="B3824" s="5" t="n">
        <v>-200</v>
      </c>
    </row>
    <row r="3825" spans="1:5">
      <c r="A3825" s="4" t="s">
        <v>1300</v>
      </c>
    </row>
    <row r="3826" spans="1:5">
      <c r="A3826" s="3" t="s">
        <v>838</v>
      </c>
    </row>
    <row r="3827" spans="1:5">
      <c r="A3827" s="4" t="s">
        <v>840</v>
      </c>
      <c r="B3827" s="5" t="n">
        <v>1292</v>
      </c>
    </row>
    <row r="3828" spans="1:5">
      <c r="A3828" s="4" t="s">
        <v>841</v>
      </c>
      <c r="B3828" s="5" t="n">
        <v>1228</v>
      </c>
    </row>
    <row r="3829" spans="1:5">
      <c r="A3829" s="4" t="s">
        <v>844</v>
      </c>
      <c r="B3829" s="5" t="n">
        <v>1292</v>
      </c>
    </row>
    <row r="3830" spans="1:5">
      <c r="A3830" s="4" t="s">
        <v>845</v>
      </c>
      <c r="B3830" s="5" t="n">
        <v>1228</v>
      </c>
    </row>
    <row r="3831" spans="1:5">
      <c r="A3831" s="4" t="s">
        <v>35</v>
      </c>
      <c r="B3831" s="5" t="n">
        <v>2520</v>
      </c>
    </row>
    <row r="3832" spans="1:5">
      <c r="A3832" s="4" t="s">
        <v>846</v>
      </c>
      <c r="B3832" s="5" t="n">
        <v>-186</v>
      </c>
    </row>
    <row r="3833" spans="1:5">
      <c r="A3833" s="4" t="s">
        <v>1301</v>
      </c>
    </row>
    <row r="3834" spans="1:5">
      <c r="A3834" s="3" t="s">
        <v>838</v>
      </c>
    </row>
    <row r="3835" spans="1:5">
      <c r="A3835" s="4" t="s">
        <v>840</v>
      </c>
      <c r="B3835" s="5" t="n">
        <v>1072</v>
      </c>
    </row>
    <row r="3836" spans="1:5">
      <c r="A3836" s="4" t="s">
        <v>841</v>
      </c>
      <c r="B3836" s="5" t="n">
        <v>1169</v>
      </c>
    </row>
    <row r="3837" spans="1:5">
      <c r="A3837" s="4" t="s">
        <v>844</v>
      </c>
      <c r="B3837" s="5" t="n">
        <v>1072</v>
      </c>
    </row>
    <row r="3838" spans="1:5">
      <c r="A3838" s="4" t="s">
        <v>845</v>
      </c>
      <c r="B3838" s="5" t="n">
        <v>1169</v>
      </c>
    </row>
    <row r="3839" spans="1:5">
      <c r="A3839" s="4" t="s">
        <v>35</v>
      </c>
      <c r="B3839" s="5" t="n">
        <v>2241</v>
      </c>
    </row>
    <row r="3840" spans="1:5">
      <c r="A3840" s="4" t="s">
        <v>846</v>
      </c>
      <c r="B3840" s="5" t="n">
        <v>-175</v>
      </c>
    </row>
    <row r="3841" spans="1:5">
      <c r="A3841" s="4" t="s">
        <v>1302</v>
      </c>
    </row>
    <row r="3842" spans="1:5">
      <c r="A3842" s="3" t="s">
        <v>838</v>
      </c>
    </row>
    <row r="3843" spans="1:5">
      <c r="A3843" s="4" t="s">
        <v>840</v>
      </c>
      <c r="B3843" s="5" t="n">
        <v>250</v>
      </c>
    </row>
    <row r="3844" spans="1:5">
      <c r="A3844" s="4" t="s">
        <v>841</v>
      </c>
      <c r="B3844" s="5" t="n">
        <v>644</v>
      </c>
    </row>
    <row r="3845" spans="1:5">
      <c r="A3845" s="4" t="s">
        <v>844</v>
      </c>
      <c r="B3845" s="5" t="n">
        <v>250</v>
      </c>
    </row>
    <row r="3846" spans="1:5">
      <c r="A3846" s="4" t="s">
        <v>845</v>
      </c>
      <c r="B3846" s="5" t="n">
        <v>644</v>
      </c>
    </row>
    <row r="3847" spans="1:5">
      <c r="A3847" s="4" t="s">
        <v>35</v>
      </c>
      <c r="B3847" s="5" t="n">
        <v>894</v>
      </c>
    </row>
    <row r="3848" spans="1:5">
      <c r="A3848" s="4" t="s">
        <v>846</v>
      </c>
      <c r="B3848" s="5" t="n">
        <v>-90</v>
      </c>
    </row>
    <row r="3849" spans="1:5">
      <c r="A3849" s="4" t="s">
        <v>1302</v>
      </c>
    </row>
    <row r="3850" spans="1:5">
      <c r="A3850" s="3" t="s">
        <v>838</v>
      </c>
    </row>
    <row r="3851" spans="1:5">
      <c r="A3851" s="4" t="s">
        <v>840</v>
      </c>
      <c r="B3851" s="5" t="n">
        <v>257</v>
      </c>
    </row>
    <row r="3852" spans="1:5">
      <c r="A3852" s="4" t="s">
        <v>841</v>
      </c>
      <c r="B3852" s="5" t="n">
        <v>780</v>
      </c>
    </row>
    <row r="3853" spans="1:5">
      <c r="A3853" s="4" t="s">
        <v>844</v>
      </c>
      <c r="B3853" s="5" t="n">
        <v>257</v>
      </c>
    </row>
    <row r="3854" spans="1:5">
      <c r="A3854" s="4" t="s">
        <v>845</v>
      </c>
      <c r="B3854" s="5" t="n">
        <v>780</v>
      </c>
    </row>
    <row r="3855" spans="1:5">
      <c r="A3855" s="4" t="s">
        <v>35</v>
      </c>
      <c r="B3855" s="5" t="n">
        <v>1037</v>
      </c>
    </row>
    <row r="3856" spans="1:5">
      <c r="A3856" s="4" t="s">
        <v>846</v>
      </c>
      <c r="B3856" s="5" t="n">
        <v>-113</v>
      </c>
    </row>
    <row r="3857" spans="1:5">
      <c r="A3857" s="4" t="s">
        <v>1303</v>
      </c>
    </row>
    <row r="3858" spans="1:5">
      <c r="A3858" s="3" t="s">
        <v>838</v>
      </c>
    </row>
    <row r="3859" spans="1:5">
      <c r="A3859" s="4" t="s">
        <v>840</v>
      </c>
      <c r="B3859" s="5" t="n">
        <v>73</v>
      </c>
    </row>
    <row r="3860" spans="1:5">
      <c r="A3860" s="4" t="s">
        <v>841</v>
      </c>
      <c r="B3860" s="5" t="n">
        <v>413</v>
      </c>
    </row>
    <row r="3861" spans="1:5">
      <c r="A3861" s="4" t="s">
        <v>844</v>
      </c>
      <c r="B3861" s="5" t="n">
        <v>73</v>
      </c>
    </row>
    <row r="3862" spans="1:5">
      <c r="A3862" s="4" t="s">
        <v>845</v>
      </c>
      <c r="B3862" s="5" t="n">
        <v>413</v>
      </c>
    </row>
    <row r="3863" spans="1:5">
      <c r="A3863" s="4" t="s">
        <v>35</v>
      </c>
      <c r="B3863" s="5" t="n">
        <v>486</v>
      </c>
    </row>
    <row r="3864" spans="1:5">
      <c r="A3864" s="4" t="s">
        <v>846</v>
      </c>
      <c r="B3864" s="5" t="n">
        <v>-60</v>
      </c>
    </row>
    <row r="3865" spans="1:5">
      <c r="A3865" s="4" t="s">
        <v>1304</v>
      </c>
    </row>
    <row r="3866" spans="1:5">
      <c r="A3866" s="3" t="s">
        <v>838</v>
      </c>
    </row>
    <row r="3867" spans="1:5">
      <c r="A3867" s="4" t="s">
        <v>840</v>
      </c>
      <c r="B3867" s="5" t="n">
        <v>219</v>
      </c>
    </row>
    <row r="3868" spans="1:5">
      <c r="A3868" s="4" t="s">
        <v>841</v>
      </c>
      <c r="B3868" s="5" t="n">
        <v>321</v>
      </c>
    </row>
    <row r="3869" spans="1:5">
      <c r="A3869" s="4" t="s">
        <v>844</v>
      </c>
      <c r="B3869" s="5" t="n">
        <v>219</v>
      </c>
    </row>
    <row r="3870" spans="1:5">
      <c r="A3870" s="4" t="s">
        <v>845</v>
      </c>
      <c r="B3870" s="5" t="n">
        <v>321</v>
      </c>
    </row>
    <row r="3871" spans="1:5">
      <c r="A3871" s="4" t="s">
        <v>35</v>
      </c>
      <c r="B3871" s="5" t="n">
        <v>540</v>
      </c>
    </row>
    <row r="3872" spans="1:5">
      <c r="A3872" s="4" t="s">
        <v>846</v>
      </c>
      <c r="B3872" s="5" t="n">
        <v>-68</v>
      </c>
    </row>
    <row r="3873" spans="1:5">
      <c r="A3873" s="4" t="s">
        <v>1305</v>
      </c>
    </row>
    <row r="3874" spans="1:5">
      <c r="A3874" s="3" t="s">
        <v>838</v>
      </c>
    </row>
    <row r="3875" spans="1:5">
      <c r="A3875" s="4" t="s">
        <v>840</v>
      </c>
      <c r="B3875" s="5" t="n">
        <v>601</v>
      </c>
    </row>
    <row r="3876" spans="1:5">
      <c r="A3876" s="4" t="s">
        <v>841</v>
      </c>
      <c r="B3876" s="5" t="n">
        <v>568</v>
      </c>
    </row>
    <row r="3877" spans="1:5">
      <c r="A3877" s="4" t="s">
        <v>844</v>
      </c>
      <c r="B3877" s="5" t="n">
        <v>601</v>
      </c>
    </row>
    <row r="3878" spans="1:5">
      <c r="A3878" s="4" t="s">
        <v>845</v>
      </c>
      <c r="B3878" s="5" t="n">
        <v>568</v>
      </c>
    </row>
    <row r="3879" spans="1:5">
      <c r="A3879" s="4" t="s">
        <v>35</v>
      </c>
      <c r="B3879" s="5" t="n">
        <v>1169</v>
      </c>
    </row>
    <row r="3880" spans="1:5">
      <c r="A3880" s="4" t="s">
        <v>846</v>
      </c>
      <c r="B3880" s="5" t="n">
        <v>-83</v>
      </c>
    </row>
    <row r="3881" spans="1:5">
      <c r="A3881" s="4" t="s">
        <v>1306</v>
      </c>
    </row>
    <row r="3882" spans="1:5">
      <c r="A3882" s="3" t="s">
        <v>838</v>
      </c>
    </row>
    <row r="3883" spans="1:5">
      <c r="A3883" s="4" t="s">
        <v>840</v>
      </c>
      <c r="B3883" s="5" t="n">
        <v>708</v>
      </c>
    </row>
    <row r="3884" spans="1:5">
      <c r="A3884" s="4" t="s">
        <v>841</v>
      </c>
      <c r="B3884" s="5" t="n">
        <v>328</v>
      </c>
    </row>
    <row r="3885" spans="1:5">
      <c r="A3885" s="4" t="s">
        <v>844</v>
      </c>
      <c r="B3885" s="5" t="n">
        <v>708</v>
      </c>
    </row>
    <row r="3886" spans="1:5">
      <c r="A3886" s="4" t="s">
        <v>845</v>
      </c>
      <c r="B3886" s="5" t="n">
        <v>328</v>
      </c>
    </row>
    <row r="3887" spans="1:5">
      <c r="A3887" s="4" t="s">
        <v>35</v>
      </c>
      <c r="B3887" s="5" t="n">
        <v>1036</v>
      </c>
    </row>
    <row r="3888" spans="1:5">
      <c r="A3888" s="4" t="s">
        <v>846</v>
      </c>
      <c r="B3888" s="5" t="n">
        <v>-62</v>
      </c>
    </row>
    <row r="3889" spans="1:5">
      <c r="A3889" s="4" t="s">
        <v>1306</v>
      </c>
    </row>
    <row r="3890" spans="1:5">
      <c r="A3890" s="3" t="s">
        <v>838</v>
      </c>
    </row>
    <row r="3891" spans="1:5">
      <c r="A3891" s="4" t="s">
        <v>840</v>
      </c>
      <c r="B3891" s="5" t="n">
        <v>959</v>
      </c>
    </row>
    <row r="3892" spans="1:5">
      <c r="A3892" s="4" t="s">
        <v>841</v>
      </c>
      <c r="B3892" s="5" t="n">
        <v>123</v>
      </c>
    </row>
    <row r="3893" spans="1:5">
      <c r="A3893" s="4" t="s">
        <v>844</v>
      </c>
      <c r="B3893" s="5" t="n">
        <v>959</v>
      </c>
    </row>
    <row r="3894" spans="1:5">
      <c r="A3894" s="4" t="s">
        <v>845</v>
      </c>
      <c r="B3894" s="5" t="n">
        <v>123</v>
      </c>
    </row>
    <row r="3895" spans="1:5">
      <c r="A3895" s="4" t="s">
        <v>35</v>
      </c>
      <c r="B3895" s="5" t="n">
        <v>1082</v>
      </c>
    </row>
    <row r="3896" spans="1:5">
      <c r="A3896" s="4" t="s">
        <v>846</v>
      </c>
      <c r="B3896" s="5" t="n">
        <v>-28</v>
      </c>
    </row>
    <row r="3897" spans="1:5">
      <c r="A3897" s="4" t="s">
        <v>1307</v>
      </c>
    </row>
    <row r="3898" spans="1:5">
      <c r="A3898" s="3" t="s">
        <v>838</v>
      </c>
    </row>
    <row r="3899" spans="1:5">
      <c r="A3899" s="4" t="s">
        <v>840</v>
      </c>
      <c r="B3899" s="5" t="n">
        <v>1615</v>
      </c>
    </row>
    <row r="3900" spans="1:5">
      <c r="A3900" s="4" t="s">
        <v>841</v>
      </c>
      <c r="B3900" s="5" t="n">
        <v>1444</v>
      </c>
    </row>
    <row r="3901" spans="1:5">
      <c r="A3901" s="4" t="s">
        <v>844</v>
      </c>
      <c r="B3901" s="5" t="n">
        <v>1615</v>
      </c>
    </row>
    <row r="3902" spans="1:5">
      <c r="A3902" s="4" t="s">
        <v>845</v>
      </c>
      <c r="B3902" s="5" t="n">
        <v>1444</v>
      </c>
    </row>
    <row r="3903" spans="1:5">
      <c r="A3903" s="4" t="s">
        <v>35</v>
      </c>
      <c r="B3903" s="5" t="n">
        <v>3059</v>
      </c>
    </row>
    <row r="3904" spans="1:5">
      <c r="A3904" s="4" t="s">
        <v>846</v>
      </c>
      <c r="B3904" s="5" t="n">
        <v>-244</v>
      </c>
    </row>
    <row r="3905" spans="1:5">
      <c r="A3905" s="4" t="s">
        <v>1308</v>
      </c>
    </row>
    <row r="3906" spans="1:5">
      <c r="A3906" s="3" t="s">
        <v>838</v>
      </c>
    </row>
    <row r="3907" spans="1:5">
      <c r="A3907" s="4" t="s">
        <v>840</v>
      </c>
      <c r="B3907" s="5" t="n">
        <v>777</v>
      </c>
    </row>
    <row r="3908" spans="1:5">
      <c r="A3908" s="4" t="s">
        <v>841</v>
      </c>
      <c r="B3908" s="5" t="n">
        <v>1640</v>
      </c>
    </row>
    <row r="3909" spans="1:5">
      <c r="A3909" s="4" t="s">
        <v>844</v>
      </c>
      <c r="B3909" s="5" t="n">
        <v>777</v>
      </c>
    </row>
    <row r="3910" spans="1:5">
      <c r="A3910" s="4" t="s">
        <v>845</v>
      </c>
      <c r="B3910" s="5" t="n">
        <v>1640</v>
      </c>
    </row>
    <row r="3911" spans="1:5">
      <c r="A3911" s="4" t="s">
        <v>35</v>
      </c>
      <c r="B3911" s="5" t="n">
        <v>2417</v>
      </c>
    </row>
    <row r="3912" spans="1:5">
      <c r="A3912" s="4" t="s">
        <v>846</v>
      </c>
      <c r="B3912" s="5" t="n">
        <v>-256</v>
      </c>
    </row>
    <row r="3913" spans="1:5">
      <c r="A3913" s="4" t="s">
        <v>1309</v>
      </c>
    </row>
    <row r="3914" spans="1:5">
      <c r="A3914" s="3" t="s">
        <v>838</v>
      </c>
    </row>
    <row r="3915" spans="1:5">
      <c r="A3915" s="4" t="s">
        <v>840</v>
      </c>
      <c r="B3915" s="5" t="n">
        <v>1122</v>
      </c>
    </row>
    <row r="3916" spans="1:5">
      <c r="A3916" s="4" t="s">
        <v>841</v>
      </c>
      <c r="B3916" s="5" t="n">
        <v>1304</v>
      </c>
    </row>
    <row r="3917" spans="1:5">
      <c r="A3917" s="4" t="s">
        <v>844</v>
      </c>
      <c r="B3917" s="5" t="n">
        <v>1122</v>
      </c>
    </row>
    <row r="3918" spans="1:5">
      <c r="A3918" s="4" t="s">
        <v>845</v>
      </c>
      <c r="B3918" s="5" t="n">
        <v>1304</v>
      </c>
    </row>
    <row r="3919" spans="1:5">
      <c r="A3919" s="4" t="s">
        <v>35</v>
      </c>
      <c r="B3919" s="5" t="n">
        <v>2426</v>
      </c>
    </row>
    <row r="3920" spans="1:5">
      <c r="A3920" s="4" t="s">
        <v>846</v>
      </c>
      <c r="B3920" s="5" t="n">
        <v>-202</v>
      </c>
    </row>
    <row r="3921" spans="1:5">
      <c r="A3921" s="4" t="s">
        <v>1310</v>
      </c>
    </row>
    <row r="3922" spans="1:5">
      <c r="A3922" s="3" t="s">
        <v>838</v>
      </c>
    </row>
    <row r="3923" spans="1:5">
      <c r="A3923" s="4" t="s">
        <v>840</v>
      </c>
      <c r="B3923" s="5" t="n">
        <v>1012</v>
      </c>
    </row>
    <row r="3924" spans="1:5">
      <c r="A3924" s="4" t="s">
        <v>841</v>
      </c>
      <c r="B3924" s="5" t="n">
        <v>1643</v>
      </c>
    </row>
    <row r="3925" spans="1:5">
      <c r="A3925" s="4" t="s">
        <v>844</v>
      </c>
      <c r="B3925" s="5" t="n">
        <v>1012</v>
      </c>
    </row>
    <row r="3926" spans="1:5">
      <c r="A3926" s="4" t="s">
        <v>845</v>
      </c>
      <c r="B3926" s="5" t="n">
        <v>1643</v>
      </c>
    </row>
    <row r="3927" spans="1:5">
      <c r="A3927" s="4" t="s">
        <v>35</v>
      </c>
      <c r="B3927" s="5" t="n">
        <v>2655</v>
      </c>
    </row>
    <row r="3928" spans="1:5">
      <c r="A3928" s="4" t="s">
        <v>846</v>
      </c>
      <c r="B3928" s="5" t="n">
        <v>-214</v>
      </c>
    </row>
    <row r="3929" spans="1:5">
      <c r="A3929" s="4" t="s">
        <v>1311</v>
      </c>
    </row>
    <row r="3930" spans="1:5">
      <c r="A3930" s="3" t="s">
        <v>838</v>
      </c>
    </row>
    <row r="3931" spans="1:5">
      <c r="A3931" s="4" t="s">
        <v>840</v>
      </c>
      <c r="B3931" s="5" t="n">
        <v>2288</v>
      </c>
    </row>
    <row r="3932" spans="1:5">
      <c r="A3932" s="4" t="s">
        <v>841</v>
      </c>
      <c r="B3932" s="5" t="n">
        <v>1674</v>
      </c>
    </row>
    <row r="3933" spans="1:5">
      <c r="A3933" s="4" t="s">
        <v>844</v>
      </c>
      <c r="B3933" s="5" t="n">
        <v>2288</v>
      </c>
    </row>
    <row r="3934" spans="1:5">
      <c r="A3934" s="4" t="s">
        <v>845</v>
      </c>
      <c r="B3934" s="5" t="n">
        <v>1674</v>
      </c>
    </row>
    <row r="3935" spans="1:5">
      <c r="A3935" s="4" t="s">
        <v>35</v>
      </c>
      <c r="B3935" s="5" t="n">
        <v>3962</v>
      </c>
    </row>
    <row r="3936" spans="1:5">
      <c r="A3936" s="4" t="s">
        <v>846</v>
      </c>
      <c r="B3936" s="5" t="n">
        <v>-266</v>
      </c>
    </row>
    <row r="3937" spans="1:5">
      <c r="A3937" s="4" t="s">
        <v>1312</v>
      </c>
    </row>
    <row r="3938" spans="1:5">
      <c r="A3938" s="3" t="s">
        <v>838</v>
      </c>
    </row>
    <row r="3939" spans="1:5">
      <c r="A3939" s="4" t="s">
        <v>840</v>
      </c>
      <c r="B3939" s="5" t="n">
        <v>341</v>
      </c>
    </row>
    <row r="3940" spans="1:5">
      <c r="A3940" s="4" t="s">
        <v>841</v>
      </c>
      <c r="B3940" s="5" t="n">
        <v>948</v>
      </c>
    </row>
    <row r="3941" spans="1:5">
      <c r="A3941" s="4" t="s">
        <v>844</v>
      </c>
      <c r="B3941" s="5" t="n">
        <v>341</v>
      </c>
    </row>
    <row r="3942" spans="1:5">
      <c r="A3942" s="4" t="s">
        <v>845</v>
      </c>
      <c r="B3942" s="5" t="n">
        <v>948</v>
      </c>
    </row>
    <row r="3943" spans="1:5">
      <c r="A3943" s="4" t="s">
        <v>35</v>
      </c>
      <c r="B3943" s="5" t="n">
        <v>1289</v>
      </c>
    </row>
    <row r="3944" spans="1:5">
      <c r="A3944" s="4" t="s">
        <v>846</v>
      </c>
      <c r="B3944" s="5" t="n">
        <v>-132</v>
      </c>
    </row>
    <row r="3945" spans="1:5">
      <c r="A3945" s="4" t="s">
        <v>1313</v>
      </c>
    </row>
    <row r="3946" spans="1:5">
      <c r="A3946" s="3" t="s">
        <v>838</v>
      </c>
    </row>
    <row r="3947" spans="1:5">
      <c r="A3947" s="4" t="s">
        <v>840</v>
      </c>
      <c r="B3947" s="5" t="n">
        <v>687</v>
      </c>
    </row>
    <row r="3948" spans="1:5">
      <c r="A3948" s="4" t="s">
        <v>841</v>
      </c>
      <c r="B3948" s="5" t="n">
        <v>654</v>
      </c>
    </row>
    <row r="3949" spans="1:5">
      <c r="A3949" s="4" t="s">
        <v>844</v>
      </c>
      <c r="B3949" s="5" t="n">
        <v>687</v>
      </c>
    </row>
    <row r="3950" spans="1:5">
      <c r="A3950" s="4" t="s">
        <v>845</v>
      </c>
      <c r="B3950" s="5" t="n">
        <v>654</v>
      </c>
    </row>
    <row r="3951" spans="1:5">
      <c r="A3951" s="4" t="s">
        <v>35</v>
      </c>
      <c r="B3951" s="5" t="n">
        <v>1341</v>
      </c>
    </row>
    <row r="3952" spans="1:5">
      <c r="A3952" s="4" t="s">
        <v>846</v>
      </c>
      <c r="B3952" s="5" t="n">
        <v>-84</v>
      </c>
    </row>
    <row r="3953" spans="1:5">
      <c r="A3953" s="4" t="s">
        <v>1314</v>
      </c>
    </row>
    <row r="3954" spans="1:5">
      <c r="A3954" s="3" t="s">
        <v>838</v>
      </c>
    </row>
    <row r="3955" spans="1:5">
      <c r="A3955" s="4" t="s">
        <v>840</v>
      </c>
      <c r="B3955" s="5" t="n">
        <v>1696</v>
      </c>
    </row>
    <row r="3956" spans="1:5">
      <c r="A3956" s="4" t="s">
        <v>841</v>
      </c>
      <c r="B3956" s="5" t="n">
        <v>545</v>
      </c>
    </row>
    <row r="3957" spans="1:5">
      <c r="A3957" s="4" t="s">
        <v>844</v>
      </c>
      <c r="B3957" s="5" t="n">
        <v>1696</v>
      </c>
    </row>
    <row r="3958" spans="1:5">
      <c r="A3958" s="4" t="s">
        <v>845</v>
      </c>
      <c r="B3958" s="5" t="n">
        <v>545</v>
      </c>
    </row>
    <row r="3959" spans="1:5">
      <c r="A3959" s="4" t="s">
        <v>35</v>
      </c>
      <c r="B3959" s="5" t="n">
        <v>2241</v>
      </c>
    </row>
    <row r="3960" spans="1:5">
      <c r="A3960" s="4" t="s">
        <v>846</v>
      </c>
      <c r="B3960" s="5" t="n">
        <v>-221</v>
      </c>
    </row>
    <row r="3961" spans="1:5">
      <c r="A3961" s="4" t="s">
        <v>1315</v>
      </c>
    </row>
    <row r="3962" spans="1:5">
      <c r="A3962" s="3" t="s">
        <v>838</v>
      </c>
    </row>
    <row r="3963" spans="1:5">
      <c r="A3963" s="4" t="s">
        <v>840</v>
      </c>
      <c r="B3963" s="5" t="n">
        <v>1115</v>
      </c>
    </row>
    <row r="3964" spans="1:5">
      <c r="A3964" s="4" t="s">
        <v>841</v>
      </c>
      <c r="B3964" s="5" t="n">
        <v>331</v>
      </c>
    </row>
    <row r="3965" spans="1:5">
      <c r="A3965" s="4" t="s">
        <v>842</v>
      </c>
      <c r="B3965" s="5" t="n">
        <v>747</v>
      </c>
    </row>
    <row r="3966" spans="1:5">
      <c r="A3966" s="4" t="s">
        <v>843</v>
      </c>
      <c r="B3966" s="5" t="n">
        <v>5305</v>
      </c>
    </row>
    <row r="3967" spans="1:5">
      <c r="A3967" s="4" t="s">
        <v>844</v>
      </c>
      <c r="B3967" s="5" t="n">
        <v>1862</v>
      </c>
    </row>
    <row r="3968" spans="1:5">
      <c r="A3968" s="4" t="s">
        <v>845</v>
      </c>
      <c r="B3968" s="5" t="n">
        <v>5636</v>
      </c>
    </row>
    <row r="3969" spans="1:5">
      <c r="A3969" s="4" t="s">
        <v>35</v>
      </c>
      <c r="B3969" s="5" t="n">
        <v>7498</v>
      </c>
    </row>
    <row r="3970" spans="1:5">
      <c r="A3970" s="4" t="s">
        <v>846</v>
      </c>
      <c r="B3970" s="5" t="n">
        <v>-508</v>
      </c>
    </row>
    <row r="3971" spans="1:5">
      <c r="A3971" s="4" t="s">
        <v>1316</v>
      </c>
    </row>
    <row r="3972" spans="1:5">
      <c r="A3972" s="3" t="s">
        <v>838</v>
      </c>
    </row>
    <row r="3973" spans="1:5">
      <c r="A3973" s="4" t="s">
        <v>840</v>
      </c>
      <c r="B3973" s="5" t="n">
        <v>2563</v>
      </c>
    </row>
    <row r="3974" spans="1:5">
      <c r="A3974" s="4" t="s">
        <v>841</v>
      </c>
      <c r="B3974" s="5" t="n">
        <v>4327</v>
      </c>
    </row>
    <row r="3975" spans="1:5">
      <c r="A3975" s="4" t="s">
        <v>844</v>
      </c>
      <c r="B3975" s="5" t="n">
        <v>2563</v>
      </c>
    </row>
    <row r="3976" spans="1:5">
      <c r="A3976" s="4" t="s">
        <v>845</v>
      </c>
      <c r="B3976" s="5" t="n">
        <v>4327</v>
      </c>
    </row>
    <row r="3977" spans="1:5">
      <c r="A3977" s="4" t="s">
        <v>35</v>
      </c>
      <c r="B3977" s="5" t="n">
        <v>6890</v>
      </c>
    </row>
    <row r="3978" spans="1:5">
      <c r="A3978" s="4" t="s">
        <v>846</v>
      </c>
      <c r="B3978" s="5" t="n">
        <v>-1053</v>
      </c>
    </row>
    <row r="3979" spans="1:5">
      <c r="A3979" s="4" t="s">
        <v>1317</v>
      </c>
    </row>
    <row r="3980" spans="1:5">
      <c r="A3980" s="3" t="s">
        <v>838</v>
      </c>
    </row>
    <row r="3981" spans="1:5">
      <c r="A3981" s="4" t="s">
        <v>840</v>
      </c>
      <c r="B3981" s="5" t="n">
        <v>2198</v>
      </c>
    </row>
    <row r="3982" spans="1:5">
      <c r="A3982" s="4" t="s">
        <v>841</v>
      </c>
      <c r="B3982" s="5" t="n">
        <v>1973</v>
      </c>
    </row>
    <row r="3983" spans="1:5">
      <c r="A3983" s="4" t="s">
        <v>843</v>
      </c>
      <c r="B3983" s="5" t="n">
        <v>2403</v>
      </c>
    </row>
    <row r="3984" spans="1:5">
      <c r="A3984" s="4" t="s">
        <v>844</v>
      </c>
      <c r="B3984" s="5" t="n">
        <v>2198</v>
      </c>
    </row>
    <row r="3985" spans="1:5">
      <c r="A3985" s="4" t="s">
        <v>845</v>
      </c>
      <c r="B3985" s="5" t="n">
        <v>4376</v>
      </c>
    </row>
    <row r="3986" spans="1:5">
      <c r="A3986" s="4" t="s">
        <v>35</v>
      </c>
      <c r="B3986" s="5" t="n">
        <v>6574</v>
      </c>
    </row>
    <row r="3987" spans="1:5">
      <c r="A3987" s="4" t="s">
        <v>846</v>
      </c>
      <c r="B3987" s="5" t="n">
        <v>-213</v>
      </c>
    </row>
    <row r="3988" spans="1:5">
      <c r="A3988" s="4" t="s">
        <v>1318</v>
      </c>
    </row>
    <row r="3989" spans="1:5">
      <c r="A3989" s="3" t="s">
        <v>838</v>
      </c>
    </row>
    <row r="3990" spans="1:5">
      <c r="A3990" s="4" t="s">
        <v>840</v>
      </c>
      <c r="B3990" s="5" t="n">
        <v>1384</v>
      </c>
    </row>
    <row r="3991" spans="1:5">
      <c r="A3991" s="4" t="s">
        <v>841</v>
      </c>
      <c r="B3991" s="5" t="n">
        <v>4797</v>
      </c>
    </row>
    <row r="3992" spans="1:5">
      <c r="A3992" s="4" t="s">
        <v>844</v>
      </c>
      <c r="B3992" s="5" t="n">
        <v>1384</v>
      </c>
    </row>
    <row r="3993" spans="1:5">
      <c r="A3993" s="4" t="s">
        <v>845</v>
      </c>
      <c r="B3993" s="5" t="n">
        <v>4797</v>
      </c>
    </row>
    <row r="3994" spans="1:5">
      <c r="A3994" s="4" t="s">
        <v>35</v>
      </c>
      <c r="B3994" s="5" t="n">
        <v>6181</v>
      </c>
    </row>
    <row r="3995" spans="1:5">
      <c r="A3995" s="4" t="s">
        <v>846</v>
      </c>
      <c r="B3995" s="5" t="n">
        <v>-452</v>
      </c>
    </row>
    <row r="3996" spans="1:5">
      <c r="A3996" s="4" t="s">
        <v>1319</v>
      </c>
    </row>
    <row r="3997" spans="1:5">
      <c r="A3997" s="3" t="s">
        <v>838</v>
      </c>
    </row>
    <row r="3998" spans="1:5">
      <c r="A3998" s="4" t="s">
        <v>840</v>
      </c>
      <c r="B3998" s="5" t="n">
        <v>2063</v>
      </c>
    </row>
    <row r="3999" spans="1:5">
      <c r="A3999" s="4" t="s">
        <v>841</v>
      </c>
      <c r="B3999" s="5" t="n">
        <v>4869</v>
      </c>
    </row>
    <row r="4000" spans="1:5">
      <c r="A4000" s="4" t="s">
        <v>842</v>
      </c>
      <c r="B4000" s="5" t="n">
        <v>318</v>
      </c>
    </row>
    <row r="4001" spans="1:5">
      <c r="A4001" s="4" t="s">
        <v>843</v>
      </c>
      <c r="B4001" s="5" t="n">
        <v>1182</v>
      </c>
    </row>
    <row r="4002" spans="1:5">
      <c r="A4002" s="4" t="s">
        <v>844</v>
      </c>
      <c r="B4002" s="5" t="n">
        <v>2381</v>
      </c>
    </row>
    <row r="4003" spans="1:5">
      <c r="A4003" s="4" t="s">
        <v>845</v>
      </c>
      <c r="B4003" s="5" t="n">
        <v>6051</v>
      </c>
    </row>
    <row r="4004" spans="1:5">
      <c r="A4004" s="4" t="s">
        <v>35</v>
      </c>
      <c r="B4004" s="5" t="n">
        <v>8432</v>
      </c>
    </row>
    <row r="4005" spans="1:5">
      <c r="A4005" s="4" t="s">
        <v>846</v>
      </c>
      <c r="B4005" s="5" t="n">
        <v>-684</v>
      </c>
    </row>
    <row r="4006" spans="1:5">
      <c r="A4006" s="4" t="s">
        <v>1320</v>
      </c>
    </row>
    <row r="4007" spans="1:5">
      <c r="A4007" s="3" t="s">
        <v>838</v>
      </c>
    </row>
    <row r="4008" spans="1:5">
      <c r="A4008" s="4" t="s">
        <v>840</v>
      </c>
      <c r="B4008" s="5" t="n">
        <v>1812</v>
      </c>
    </row>
    <row r="4009" spans="1:5">
      <c r="A4009" s="4" t="s">
        <v>841</v>
      </c>
      <c r="B4009" s="5" t="n">
        <v>4314</v>
      </c>
    </row>
    <row r="4010" spans="1:5">
      <c r="A4010" s="4" t="s">
        <v>844</v>
      </c>
      <c r="B4010" s="5" t="n">
        <v>1812</v>
      </c>
    </row>
    <row r="4011" spans="1:5">
      <c r="A4011" s="4" t="s">
        <v>845</v>
      </c>
      <c r="B4011" s="5" t="n">
        <v>4314</v>
      </c>
    </row>
    <row r="4012" spans="1:5">
      <c r="A4012" s="4" t="s">
        <v>35</v>
      </c>
      <c r="B4012" s="5" t="n">
        <v>6126</v>
      </c>
    </row>
    <row r="4013" spans="1:5">
      <c r="A4013" s="4" t="s">
        <v>846</v>
      </c>
      <c r="B4013" s="5" t="n">
        <v>-466</v>
      </c>
    </row>
    <row r="4014" spans="1:5">
      <c r="A4014" s="4" t="s">
        <v>1321</v>
      </c>
    </row>
    <row r="4015" spans="1:5">
      <c r="A4015" s="3" t="s">
        <v>838</v>
      </c>
    </row>
    <row r="4016" spans="1:5">
      <c r="A4016" s="4" t="s">
        <v>840</v>
      </c>
      <c r="B4016" s="5" t="n">
        <v>1273</v>
      </c>
    </row>
    <row r="4017" spans="1:5">
      <c r="A4017" s="4" t="s">
        <v>841</v>
      </c>
      <c r="B4017" s="5" t="n">
        <v>3856</v>
      </c>
    </row>
    <row r="4018" spans="1:5">
      <c r="A4018" s="4" t="s">
        <v>844</v>
      </c>
      <c r="B4018" s="5" t="n">
        <v>1273</v>
      </c>
    </row>
    <row r="4019" spans="1:5">
      <c r="A4019" s="4" t="s">
        <v>845</v>
      </c>
      <c r="B4019" s="5" t="n">
        <v>3856</v>
      </c>
    </row>
    <row r="4020" spans="1:5">
      <c r="A4020" s="4" t="s">
        <v>35</v>
      </c>
      <c r="B4020" s="5" t="n">
        <v>5129</v>
      </c>
    </row>
    <row r="4021" spans="1:5">
      <c r="A4021" s="4" t="s">
        <v>846</v>
      </c>
      <c r="B4021" s="5" t="n">
        <v>-350</v>
      </c>
    </row>
    <row r="4022" spans="1:5">
      <c r="A4022" s="4" t="s">
        <v>1322</v>
      </c>
    </row>
    <row r="4023" spans="1:5">
      <c r="A4023" s="3" t="s">
        <v>838</v>
      </c>
    </row>
    <row r="4024" spans="1:5">
      <c r="A4024" s="4" t="s">
        <v>840</v>
      </c>
      <c r="B4024" s="5" t="n">
        <v>1009</v>
      </c>
    </row>
    <row r="4025" spans="1:5">
      <c r="A4025" s="4" t="s">
        <v>841</v>
      </c>
      <c r="B4025" s="5" t="n">
        <v>1955</v>
      </c>
    </row>
    <row r="4026" spans="1:5">
      <c r="A4026" s="4" t="s">
        <v>844</v>
      </c>
      <c r="B4026" s="5" t="n">
        <v>1009</v>
      </c>
    </row>
    <row r="4027" spans="1:5">
      <c r="A4027" s="4" t="s">
        <v>845</v>
      </c>
      <c r="B4027" s="5" t="n">
        <v>1955</v>
      </c>
    </row>
    <row r="4028" spans="1:5">
      <c r="A4028" s="4" t="s">
        <v>35</v>
      </c>
      <c r="B4028" s="5" t="n">
        <v>2964</v>
      </c>
    </row>
    <row r="4029" spans="1:5">
      <c r="A4029" s="4" t="s">
        <v>846</v>
      </c>
      <c r="B4029" s="5" t="n">
        <v>-328</v>
      </c>
    </row>
    <row r="4030" spans="1:5">
      <c r="A4030" s="4" t="s">
        <v>1323</v>
      </c>
    </row>
    <row r="4031" spans="1:5">
      <c r="A4031" s="3" t="s">
        <v>838</v>
      </c>
    </row>
    <row r="4032" spans="1:5">
      <c r="A4032" s="4" t="s">
        <v>840</v>
      </c>
      <c r="B4032" s="5" t="n">
        <v>3210</v>
      </c>
    </row>
    <row r="4033" spans="1:5">
      <c r="A4033" s="4" t="s">
        <v>841</v>
      </c>
      <c r="B4033" s="5" t="n">
        <v>3773</v>
      </c>
    </row>
    <row r="4034" spans="1:5">
      <c r="A4034" s="4" t="s">
        <v>842</v>
      </c>
      <c r="B4034" s="5" t="n">
        <v>20</v>
      </c>
    </row>
    <row r="4035" spans="1:5">
      <c r="A4035" s="4" t="s">
        <v>843</v>
      </c>
      <c r="B4035" s="5" t="n">
        <v>826</v>
      </c>
    </row>
    <row r="4036" spans="1:5">
      <c r="A4036" s="4" t="s">
        <v>844</v>
      </c>
      <c r="B4036" s="5" t="n">
        <v>3230</v>
      </c>
    </row>
    <row r="4037" spans="1:5">
      <c r="A4037" s="4" t="s">
        <v>845</v>
      </c>
      <c r="B4037" s="5" t="n">
        <v>4599</v>
      </c>
    </row>
    <row r="4038" spans="1:5">
      <c r="A4038" s="4" t="s">
        <v>35</v>
      </c>
      <c r="B4038" s="5" t="n">
        <v>7829</v>
      </c>
    </row>
    <row r="4039" spans="1:5">
      <c r="A4039" s="4" t="s">
        <v>846</v>
      </c>
      <c r="B4039" s="5" t="n">
        <v>-811</v>
      </c>
    </row>
    <row r="4040" spans="1:5">
      <c r="A4040" s="4" t="s">
        <v>1324</v>
      </c>
    </row>
    <row r="4041" spans="1:5">
      <c r="A4041" s="3" t="s">
        <v>838</v>
      </c>
    </row>
    <row r="4042" spans="1:5">
      <c r="A4042" s="4" t="s">
        <v>840</v>
      </c>
      <c r="B4042" s="5" t="n">
        <v>1005</v>
      </c>
    </row>
    <row r="4043" spans="1:5">
      <c r="A4043" s="4" t="s">
        <v>841</v>
      </c>
      <c r="B4043" s="5" t="n">
        <v>1802</v>
      </c>
    </row>
    <row r="4044" spans="1:5">
      <c r="A4044" s="4" t="s">
        <v>844</v>
      </c>
      <c r="B4044" s="5" t="n">
        <v>1005</v>
      </c>
    </row>
    <row r="4045" spans="1:5">
      <c r="A4045" s="4" t="s">
        <v>845</v>
      </c>
      <c r="B4045" s="5" t="n">
        <v>1802</v>
      </c>
    </row>
    <row r="4046" spans="1:5">
      <c r="A4046" s="4" t="s">
        <v>35</v>
      </c>
      <c r="B4046" s="5" t="n">
        <v>2807</v>
      </c>
    </row>
    <row r="4047" spans="1:5">
      <c r="A4047" s="4" t="s">
        <v>846</v>
      </c>
      <c r="B4047" s="5" t="n">
        <v>-177</v>
      </c>
    </row>
    <row r="4048" spans="1:5">
      <c r="A4048" s="4" t="s">
        <v>1325</v>
      </c>
    </row>
    <row r="4049" spans="1:5">
      <c r="A4049" s="3" t="s">
        <v>838</v>
      </c>
    </row>
    <row r="4050" spans="1:5">
      <c r="A4050" s="4" t="s">
        <v>840</v>
      </c>
      <c r="B4050" s="5" t="n">
        <v>318</v>
      </c>
    </row>
    <row r="4051" spans="1:5">
      <c r="A4051" s="4" t="s">
        <v>844</v>
      </c>
      <c r="B4051" s="5" t="n">
        <v>318</v>
      </c>
    </row>
    <row r="4052" spans="1:5">
      <c r="A4052" s="4" t="s">
        <v>35</v>
      </c>
      <c r="B4052" s="5" t="n">
        <v>318</v>
      </c>
    </row>
    <row r="4053" spans="1:5">
      <c r="A4053" s="4" t="s">
        <v>1326</v>
      </c>
    </row>
    <row r="4054" spans="1:5">
      <c r="A4054" s="3" t="s">
        <v>838</v>
      </c>
    </row>
    <row r="4055" spans="1:5">
      <c r="A4055" s="4" t="s">
        <v>840</v>
      </c>
      <c r="B4055" s="5" t="n">
        <v>346</v>
      </c>
    </row>
    <row r="4056" spans="1:5">
      <c r="A4056" s="4" t="s">
        <v>844</v>
      </c>
      <c r="B4056" s="5" t="n">
        <v>346</v>
      </c>
    </row>
    <row r="4057" spans="1:5">
      <c r="A4057" s="4" t="s">
        <v>35</v>
      </c>
      <c r="B4057" s="5" t="n">
        <v>346</v>
      </c>
    </row>
    <row r="4058" spans="1:5">
      <c r="A4058" s="4" t="s">
        <v>1327</v>
      </c>
    </row>
    <row r="4059" spans="1:5">
      <c r="A4059" s="3" t="s">
        <v>838</v>
      </c>
    </row>
    <row r="4060" spans="1:5">
      <c r="A4060" s="4" t="s">
        <v>840</v>
      </c>
      <c r="B4060" s="5" t="n">
        <v>271</v>
      </c>
    </row>
    <row r="4061" spans="1:5">
      <c r="A4061" s="4" t="s">
        <v>844</v>
      </c>
      <c r="B4061" s="5" t="n">
        <v>271</v>
      </c>
    </row>
    <row r="4062" spans="1:5">
      <c r="A4062" s="4" t="s">
        <v>35</v>
      </c>
      <c r="B4062" s="5" t="n">
        <v>271</v>
      </c>
    </row>
    <row r="4063" spans="1:5">
      <c r="A4063" s="4" t="s">
        <v>1328</v>
      </c>
    </row>
    <row r="4064" spans="1:5">
      <c r="A4064" s="3" t="s">
        <v>838</v>
      </c>
    </row>
    <row r="4065" spans="1:5">
      <c r="A4065" s="4" t="s">
        <v>840</v>
      </c>
      <c r="B4065" s="5" t="n">
        <v>271</v>
      </c>
    </row>
    <row r="4066" spans="1:5">
      <c r="A4066" s="4" t="s">
        <v>844</v>
      </c>
      <c r="B4066" s="5" t="n">
        <v>271</v>
      </c>
    </row>
    <row r="4067" spans="1:5">
      <c r="A4067" s="4" t="s">
        <v>35</v>
      </c>
      <c r="B4067" s="5" t="n">
        <v>271</v>
      </c>
    </row>
    <row r="4068" spans="1:5">
      <c r="A4068" s="4" t="s">
        <v>1329</v>
      </c>
    </row>
    <row r="4069" spans="1:5">
      <c r="A4069" s="3" t="s">
        <v>838</v>
      </c>
    </row>
    <row r="4070" spans="1:5">
      <c r="A4070" s="4" t="s">
        <v>840</v>
      </c>
      <c r="B4070" s="5" t="n">
        <v>243</v>
      </c>
    </row>
    <row r="4071" spans="1:5">
      <c r="A4071" s="4" t="s">
        <v>844</v>
      </c>
      <c r="B4071" s="5" t="n">
        <v>243</v>
      </c>
    </row>
    <row r="4072" spans="1:5">
      <c r="A4072" s="4" t="s">
        <v>35</v>
      </c>
      <c r="B4072" s="5" t="n">
        <v>243</v>
      </c>
    </row>
    <row r="4073" spans="1:5">
      <c r="A4073" s="4" t="s">
        <v>1330</v>
      </c>
    </row>
    <row r="4074" spans="1:5">
      <c r="A4074" s="3" t="s">
        <v>838</v>
      </c>
    </row>
    <row r="4075" spans="1:5">
      <c r="A4075" s="4" t="s">
        <v>840</v>
      </c>
      <c r="B4075" s="5" t="n">
        <v>3783</v>
      </c>
    </row>
    <row r="4076" spans="1:5">
      <c r="A4076" s="4" t="s">
        <v>841</v>
      </c>
      <c r="B4076" s="5" t="n">
        <v>9559</v>
      </c>
    </row>
    <row r="4077" spans="1:5">
      <c r="A4077" s="4" t="s">
        <v>844</v>
      </c>
      <c r="B4077" s="5" t="n">
        <v>3783</v>
      </c>
    </row>
    <row r="4078" spans="1:5">
      <c r="A4078" s="4" t="s">
        <v>845</v>
      </c>
      <c r="B4078" s="5" t="n">
        <v>9559</v>
      </c>
    </row>
    <row r="4079" spans="1:5">
      <c r="A4079" s="4" t="s">
        <v>35</v>
      </c>
      <c r="B4079" s="5" t="n">
        <v>13342</v>
      </c>
    </row>
    <row r="4080" spans="1:5">
      <c r="A4080" s="4" t="s">
        <v>846</v>
      </c>
      <c r="B4080" s="5" t="n">
        <v>-971</v>
      </c>
    </row>
    <row r="4081" spans="1:5">
      <c r="A4081" s="4" t="s">
        <v>1331</v>
      </c>
    </row>
    <row r="4082" spans="1:5">
      <c r="A4082" s="3" t="s">
        <v>838</v>
      </c>
    </row>
    <row r="4083" spans="1:5">
      <c r="A4083" s="4" t="s">
        <v>840</v>
      </c>
      <c r="B4083" s="5" t="n">
        <v>919</v>
      </c>
    </row>
    <row r="4084" spans="1:5">
      <c r="A4084" s="4" t="s">
        <v>841</v>
      </c>
      <c r="B4084" s="5" t="n">
        <v>6382</v>
      </c>
    </row>
    <row r="4085" spans="1:5">
      <c r="A4085" s="4" t="s">
        <v>844</v>
      </c>
      <c r="B4085" s="5" t="n">
        <v>919</v>
      </c>
    </row>
    <row r="4086" spans="1:5">
      <c r="A4086" s="4" t="s">
        <v>845</v>
      </c>
      <c r="B4086" s="5" t="n">
        <v>6382</v>
      </c>
    </row>
    <row r="4087" spans="1:5">
      <c r="A4087" s="4" t="s">
        <v>35</v>
      </c>
      <c r="B4087" s="5" t="n">
        <v>7301</v>
      </c>
    </row>
    <row r="4088" spans="1:5">
      <c r="A4088" s="4" t="s">
        <v>846</v>
      </c>
      <c r="B4088" s="5" t="n">
        <v>-1137</v>
      </c>
    </row>
    <row r="4089" spans="1:5">
      <c r="A4089" s="4" t="s">
        <v>1332</v>
      </c>
    </row>
    <row r="4090" spans="1:5">
      <c r="A4090" s="3" t="s">
        <v>838</v>
      </c>
    </row>
    <row r="4091" spans="1:5">
      <c r="A4091" s="4" t="s">
        <v>840</v>
      </c>
      <c r="B4091" s="5" t="n">
        <v>1935</v>
      </c>
    </row>
    <row r="4092" spans="1:5">
      <c r="A4092" s="4" t="s">
        <v>841</v>
      </c>
      <c r="B4092" s="5" t="n">
        <v>1473</v>
      </c>
    </row>
    <row r="4093" spans="1:5">
      <c r="A4093" s="4" t="s">
        <v>844</v>
      </c>
      <c r="B4093" s="5" t="n">
        <v>1935</v>
      </c>
    </row>
    <row r="4094" spans="1:5">
      <c r="A4094" s="4" t="s">
        <v>845</v>
      </c>
      <c r="B4094" s="5" t="n">
        <v>1473</v>
      </c>
    </row>
    <row r="4095" spans="1:5">
      <c r="A4095" s="4" t="s">
        <v>35</v>
      </c>
      <c r="B4095" s="5" t="n">
        <v>3408</v>
      </c>
    </row>
    <row r="4096" spans="1:5">
      <c r="A4096" s="4" t="s">
        <v>846</v>
      </c>
      <c r="B4096" s="5" t="n">
        <v>-236</v>
      </c>
    </row>
    <row r="4097" spans="1:5">
      <c r="A4097" s="4" t="s">
        <v>1333</v>
      </c>
    </row>
    <row r="4098" spans="1:5">
      <c r="A4098" s="3" t="s">
        <v>838</v>
      </c>
    </row>
    <row r="4099" spans="1:5">
      <c r="A4099" s="4" t="s">
        <v>840</v>
      </c>
      <c r="B4099" s="5" t="n">
        <v>145</v>
      </c>
    </row>
    <row r="4100" spans="1:5">
      <c r="A4100" s="4" t="s">
        <v>841</v>
      </c>
      <c r="B4100" s="5" t="n">
        <v>768</v>
      </c>
    </row>
    <row r="4101" spans="1:5">
      <c r="A4101" s="4" t="s">
        <v>844</v>
      </c>
      <c r="B4101" s="5" t="n">
        <v>145</v>
      </c>
    </row>
    <row r="4102" spans="1:5">
      <c r="A4102" s="4" t="s">
        <v>845</v>
      </c>
      <c r="B4102" s="5" t="n">
        <v>768</v>
      </c>
    </row>
    <row r="4103" spans="1:5">
      <c r="A4103" s="4" t="s">
        <v>35</v>
      </c>
      <c r="B4103" s="5" t="n">
        <v>913</v>
      </c>
    </row>
    <row r="4104" spans="1:5">
      <c r="A4104" s="4" t="s">
        <v>846</v>
      </c>
      <c r="B4104" s="5" t="n">
        <v>-70</v>
      </c>
    </row>
    <row r="4105" spans="1:5">
      <c r="A4105" s="4" t="s">
        <v>1334</v>
      </c>
    </row>
    <row r="4106" spans="1:5">
      <c r="A4106" s="3" t="s">
        <v>838</v>
      </c>
    </row>
    <row r="4107" spans="1:5">
      <c r="A4107" s="4" t="s">
        <v>840</v>
      </c>
      <c r="B4107" s="5" t="n">
        <v>850</v>
      </c>
    </row>
    <row r="4108" spans="1:5">
      <c r="A4108" s="4" t="s">
        <v>841</v>
      </c>
      <c r="B4108" s="5" t="n">
        <v>2768</v>
      </c>
    </row>
    <row r="4109" spans="1:5">
      <c r="A4109" s="4" t="s">
        <v>844</v>
      </c>
      <c r="B4109" s="5" t="n">
        <v>850</v>
      </c>
    </row>
    <row r="4110" spans="1:5">
      <c r="A4110" s="4" t="s">
        <v>845</v>
      </c>
      <c r="B4110" s="5" t="n">
        <v>2768</v>
      </c>
    </row>
    <row r="4111" spans="1:5">
      <c r="A4111" s="4" t="s">
        <v>35</v>
      </c>
      <c r="B4111" s="5" t="n">
        <v>3618</v>
      </c>
    </row>
    <row r="4112" spans="1:5">
      <c r="A4112" s="4" t="s">
        <v>846</v>
      </c>
      <c r="B4112" s="5" t="n">
        <v>-265</v>
      </c>
    </row>
    <row r="4113" spans="1:5">
      <c r="A4113" s="4" t="s">
        <v>1335</v>
      </c>
    </row>
    <row r="4114" spans="1:5">
      <c r="A4114" s="3" t="s">
        <v>838</v>
      </c>
    </row>
    <row r="4115" spans="1:5">
      <c r="A4115" s="4" t="s">
        <v>840</v>
      </c>
      <c r="B4115" s="5" t="n">
        <v>3437</v>
      </c>
    </row>
    <row r="4116" spans="1:5">
      <c r="A4116" s="4" t="s">
        <v>841</v>
      </c>
      <c r="B4116" s="5" t="n">
        <v>4634</v>
      </c>
    </row>
    <row r="4117" spans="1:5">
      <c r="A4117" s="4" t="s">
        <v>844</v>
      </c>
      <c r="B4117" s="5" t="n">
        <v>3437</v>
      </c>
    </row>
    <row r="4118" spans="1:5">
      <c r="A4118" s="4" t="s">
        <v>845</v>
      </c>
      <c r="B4118" s="5" t="n">
        <v>4634</v>
      </c>
    </row>
    <row r="4119" spans="1:5">
      <c r="A4119" s="4" t="s">
        <v>35</v>
      </c>
      <c r="B4119" s="5" t="n">
        <v>8071</v>
      </c>
    </row>
    <row r="4120" spans="1:5">
      <c r="A4120" s="4" t="s">
        <v>846</v>
      </c>
      <c r="B4120" s="5" t="n">
        <v>-509</v>
      </c>
    </row>
    <row r="4121" spans="1:5">
      <c r="A4121" s="4" t="s">
        <v>1336</v>
      </c>
    </row>
    <row r="4122" spans="1:5">
      <c r="A4122" s="3" t="s">
        <v>838</v>
      </c>
    </row>
    <row r="4123" spans="1:5">
      <c r="A4123" s="4" t="s">
        <v>840</v>
      </c>
      <c r="B4123" s="5" t="n">
        <v>1565</v>
      </c>
    </row>
    <row r="4124" spans="1:5">
      <c r="A4124" s="4" t="s">
        <v>841</v>
      </c>
      <c r="B4124" s="5" t="n">
        <v>224</v>
      </c>
    </row>
    <row r="4125" spans="1:5">
      <c r="A4125" s="4" t="s">
        <v>842</v>
      </c>
      <c r="B4125" s="5" t="n">
        <v>354</v>
      </c>
    </row>
    <row r="4126" spans="1:5">
      <c r="A4126" s="4" t="s">
        <v>843</v>
      </c>
      <c r="B4126" s="5" t="n">
        <v>3020</v>
      </c>
    </row>
    <row r="4127" spans="1:5">
      <c r="A4127" s="4" t="s">
        <v>844</v>
      </c>
      <c r="B4127" s="5" t="n">
        <v>1919</v>
      </c>
    </row>
    <row r="4128" spans="1:5">
      <c r="A4128" s="4" t="s">
        <v>845</v>
      </c>
      <c r="B4128" s="5" t="n">
        <v>3244</v>
      </c>
    </row>
    <row r="4129" spans="1:5">
      <c r="A4129" s="4" t="s">
        <v>35</v>
      </c>
      <c r="B4129" s="5" t="n">
        <v>5163</v>
      </c>
    </row>
    <row r="4130" spans="1:5">
      <c r="A4130" s="4" t="s">
        <v>846</v>
      </c>
      <c r="B4130" s="5" t="n">
        <v>-270</v>
      </c>
    </row>
    <row r="4131" spans="1:5">
      <c r="A4131" s="4" t="s">
        <v>1337</v>
      </c>
    </row>
    <row r="4132" spans="1:5">
      <c r="A4132" s="3" t="s">
        <v>838</v>
      </c>
    </row>
    <row r="4133" spans="1:5">
      <c r="A4133" s="4" t="s">
        <v>840</v>
      </c>
      <c r="B4133" s="5" t="n">
        <v>365</v>
      </c>
    </row>
    <row r="4134" spans="1:5">
      <c r="A4134" s="4" t="s">
        <v>841</v>
      </c>
      <c r="B4134" s="5" t="n">
        <v>524</v>
      </c>
    </row>
    <row r="4135" spans="1:5">
      <c r="A4135" s="4" t="s">
        <v>844</v>
      </c>
      <c r="B4135" s="5" t="n">
        <v>365</v>
      </c>
    </row>
    <row r="4136" spans="1:5">
      <c r="A4136" s="4" t="s">
        <v>845</v>
      </c>
      <c r="B4136" s="5" t="n">
        <v>524</v>
      </c>
    </row>
    <row r="4137" spans="1:5">
      <c r="A4137" s="4" t="s">
        <v>35</v>
      </c>
      <c r="B4137" s="5" t="n">
        <v>889</v>
      </c>
    </row>
    <row r="4138" spans="1:5">
      <c r="A4138" s="4" t="s">
        <v>846</v>
      </c>
      <c r="B4138" s="5" t="n">
        <v>-67</v>
      </c>
    </row>
    <row r="4139" spans="1:5">
      <c r="A4139" s="4" t="s">
        <v>1338</v>
      </c>
    </row>
    <row r="4140" spans="1:5">
      <c r="A4140" s="3" t="s">
        <v>838</v>
      </c>
    </row>
    <row r="4141" spans="1:5">
      <c r="A4141" s="4" t="s">
        <v>840</v>
      </c>
      <c r="B4141" s="5" t="n">
        <v>533</v>
      </c>
    </row>
    <row r="4142" spans="1:5">
      <c r="A4142" s="4" t="s">
        <v>841</v>
      </c>
      <c r="B4142" s="5" t="n">
        <v>752</v>
      </c>
    </row>
    <row r="4143" spans="1:5">
      <c r="A4143" s="4" t="s">
        <v>844</v>
      </c>
      <c r="B4143" s="5" t="n">
        <v>533</v>
      </c>
    </row>
    <row r="4144" spans="1:5">
      <c r="A4144" s="4" t="s">
        <v>845</v>
      </c>
      <c r="B4144" s="5" t="n">
        <v>752</v>
      </c>
    </row>
    <row r="4145" spans="1:5">
      <c r="A4145" s="4" t="s">
        <v>35</v>
      </c>
      <c r="B4145" s="5" t="n">
        <v>1285</v>
      </c>
    </row>
    <row r="4146" spans="1:5">
      <c r="A4146" s="4" t="s">
        <v>846</v>
      </c>
      <c r="B4146" s="5" t="n">
        <v>-104</v>
      </c>
    </row>
    <row r="4147" spans="1:5">
      <c r="A4147" s="4" t="s">
        <v>1339</v>
      </c>
    </row>
    <row r="4148" spans="1:5">
      <c r="A4148" s="3" t="s">
        <v>838</v>
      </c>
    </row>
    <row r="4149" spans="1:5">
      <c r="A4149" s="4" t="s">
        <v>840</v>
      </c>
      <c r="B4149" s="5" t="n">
        <v>192</v>
      </c>
    </row>
    <row r="4150" spans="1:5">
      <c r="A4150" s="4" t="s">
        <v>841</v>
      </c>
      <c r="B4150" s="5" t="n">
        <v>465</v>
      </c>
    </row>
    <row r="4151" spans="1:5">
      <c r="A4151" s="4" t="s">
        <v>844</v>
      </c>
      <c r="B4151" s="5" t="n">
        <v>192</v>
      </c>
    </row>
    <row r="4152" spans="1:5">
      <c r="A4152" s="4" t="s">
        <v>845</v>
      </c>
      <c r="B4152" s="5" t="n">
        <v>465</v>
      </c>
    </row>
    <row r="4153" spans="1:5">
      <c r="A4153" s="4" t="s">
        <v>35</v>
      </c>
      <c r="B4153" s="5" t="n">
        <v>657</v>
      </c>
    </row>
    <row r="4154" spans="1:5">
      <c r="A4154" s="4" t="s">
        <v>846</v>
      </c>
      <c r="B4154" s="5" t="n">
        <v>-58</v>
      </c>
    </row>
    <row r="4155" spans="1:5">
      <c r="A4155" s="4" t="s">
        <v>1340</v>
      </c>
    </row>
    <row r="4156" spans="1:5">
      <c r="A4156" s="3" t="s">
        <v>838</v>
      </c>
    </row>
    <row r="4157" spans="1:5">
      <c r="A4157" s="4" t="s">
        <v>840</v>
      </c>
      <c r="B4157" s="5" t="n">
        <v>412</v>
      </c>
    </row>
    <row r="4158" spans="1:5">
      <c r="A4158" s="4" t="s">
        <v>841</v>
      </c>
      <c r="B4158" s="5" t="n">
        <v>985</v>
      </c>
    </row>
    <row r="4159" spans="1:5">
      <c r="A4159" s="4" t="s">
        <v>844</v>
      </c>
      <c r="B4159" s="5" t="n">
        <v>412</v>
      </c>
    </row>
    <row r="4160" spans="1:5">
      <c r="A4160" s="4" t="s">
        <v>845</v>
      </c>
      <c r="B4160" s="5" t="n">
        <v>985</v>
      </c>
    </row>
    <row r="4161" spans="1:5">
      <c r="A4161" s="4" t="s">
        <v>35</v>
      </c>
      <c r="B4161" s="5" t="n">
        <v>1397</v>
      </c>
    </row>
    <row r="4162" spans="1:5">
      <c r="A4162" s="4" t="s">
        <v>846</v>
      </c>
      <c r="B4162" s="5" t="n">
        <v>-130</v>
      </c>
    </row>
    <row r="4163" spans="1:5">
      <c r="A4163" s="4" t="s">
        <v>1341</v>
      </c>
    </row>
    <row r="4164" spans="1:5">
      <c r="A4164" s="3" t="s">
        <v>838</v>
      </c>
    </row>
    <row r="4165" spans="1:5">
      <c r="A4165" s="4" t="s">
        <v>840</v>
      </c>
      <c r="B4165" s="5" t="n">
        <v>752</v>
      </c>
    </row>
    <row r="4166" spans="1:5">
      <c r="A4166" s="4" t="s">
        <v>841</v>
      </c>
      <c r="B4166" s="5" t="n">
        <v>4014</v>
      </c>
    </row>
    <row r="4167" spans="1:5">
      <c r="A4167" s="4" t="s">
        <v>844</v>
      </c>
      <c r="B4167" s="5" t="n">
        <v>752</v>
      </c>
    </row>
    <row r="4168" spans="1:5">
      <c r="A4168" s="4" t="s">
        <v>845</v>
      </c>
      <c r="B4168" s="5" t="n">
        <v>4014</v>
      </c>
    </row>
    <row r="4169" spans="1:5">
      <c r="A4169" s="4" t="s">
        <v>35</v>
      </c>
      <c r="B4169" s="5" t="n">
        <v>4766</v>
      </c>
    </row>
    <row r="4170" spans="1:5">
      <c r="A4170" s="4" t="s">
        <v>846</v>
      </c>
      <c r="B4170" s="5" t="n">
        <v>-490</v>
      </c>
    </row>
    <row r="4171" spans="1:5">
      <c r="A4171" s="4" t="s">
        <v>1341</v>
      </c>
    </row>
    <row r="4172" spans="1:5">
      <c r="A4172" s="3" t="s">
        <v>838</v>
      </c>
    </row>
    <row r="4173" spans="1:5">
      <c r="A4173" s="4" t="s">
        <v>840</v>
      </c>
      <c r="B4173" s="5" t="n">
        <v>139</v>
      </c>
    </row>
    <row r="4174" spans="1:5">
      <c r="A4174" s="4" t="s">
        <v>841</v>
      </c>
      <c r="B4174" s="5" t="n">
        <v>457</v>
      </c>
    </row>
    <row r="4175" spans="1:5">
      <c r="A4175" s="4" t="s">
        <v>844</v>
      </c>
      <c r="B4175" s="5" t="n">
        <v>139</v>
      </c>
    </row>
    <row r="4176" spans="1:5">
      <c r="A4176" s="4" t="s">
        <v>845</v>
      </c>
      <c r="B4176" s="5" t="n">
        <v>457</v>
      </c>
    </row>
    <row r="4177" spans="1:5">
      <c r="A4177" s="4" t="s">
        <v>35</v>
      </c>
      <c r="B4177" s="5" t="n">
        <v>596</v>
      </c>
    </row>
    <row r="4178" spans="1:5">
      <c r="A4178" s="4" t="s">
        <v>846</v>
      </c>
      <c r="B4178" s="5" t="n">
        <v>-57</v>
      </c>
    </row>
    <row r="4179" spans="1:5">
      <c r="A4179" s="4" t="s">
        <v>1341</v>
      </c>
    </row>
    <row r="4180" spans="1:5">
      <c r="A4180" s="3" t="s">
        <v>838</v>
      </c>
    </row>
    <row r="4181" spans="1:5">
      <c r="A4181" s="4" t="s">
        <v>840</v>
      </c>
      <c r="B4181" s="5" t="n">
        <v>347</v>
      </c>
    </row>
    <row r="4182" spans="1:5">
      <c r="A4182" s="4" t="s">
        <v>841</v>
      </c>
      <c r="B4182" s="5" t="n">
        <v>380</v>
      </c>
    </row>
    <row r="4183" spans="1:5">
      <c r="A4183" s="4" t="s">
        <v>844</v>
      </c>
      <c r="B4183" s="5" t="n">
        <v>347</v>
      </c>
    </row>
    <row r="4184" spans="1:5">
      <c r="A4184" s="4" t="s">
        <v>845</v>
      </c>
      <c r="B4184" s="5" t="n">
        <v>380</v>
      </c>
    </row>
    <row r="4185" spans="1:5">
      <c r="A4185" s="4" t="s">
        <v>35</v>
      </c>
      <c r="B4185" s="5" t="n">
        <v>727</v>
      </c>
    </row>
    <row r="4186" spans="1:5">
      <c r="A4186" s="4" t="s">
        <v>846</v>
      </c>
      <c r="B4186" s="5" t="n">
        <v>-59</v>
      </c>
    </row>
    <row r="4187" spans="1:5">
      <c r="A4187" s="4" t="s">
        <v>1342</v>
      </c>
    </row>
    <row r="4188" spans="1:5">
      <c r="A4188" s="3" t="s">
        <v>838</v>
      </c>
    </row>
    <row r="4189" spans="1:5">
      <c r="A4189" s="4" t="s">
        <v>840</v>
      </c>
      <c r="B4189" s="5" t="n">
        <v>102</v>
      </c>
    </row>
    <row r="4190" spans="1:5">
      <c r="A4190" s="4" t="s">
        <v>841</v>
      </c>
      <c r="B4190" s="5" t="n">
        <v>544</v>
      </c>
    </row>
    <row r="4191" spans="1:5">
      <c r="A4191" s="4" t="s">
        <v>844</v>
      </c>
      <c r="B4191" s="5" t="n">
        <v>102</v>
      </c>
    </row>
    <row r="4192" spans="1:5">
      <c r="A4192" s="4" t="s">
        <v>845</v>
      </c>
      <c r="B4192" s="5" t="n">
        <v>544</v>
      </c>
    </row>
    <row r="4193" spans="1:5">
      <c r="A4193" s="4" t="s">
        <v>35</v>
      </c>
      <c r="B4193" s="5" t="n">
        <v>646</v>
      </c>
    </row>
    <row r="4194" spans="1:5">
      <c r="A4194" s="4" t="s">
        <v>846</v>
      </c>
      <c r="B4194" s="5" t="n">
        <v>-68</v>
      </c>
    </row>
    <row r="4195" spans="1:5">
      <c r="A4195" s="4" t="s">
        <v>1343</v>
      </c>
    </row>
    <row r="4196" spans="1:5">
      <c r="A4196" s="3" t="s">
        <v>838</v>
      </c>
    </row>
    <row r="4197" spans="1:5">
      <c r="A4197" s="4" t="s">
        <v>840</v>
      </c>
      <c r="B4197" s="5" t="n">
        <v>142</v>
      </c>
    </row>
    <row r="4198" spans="1:5">
      <c r="A4198" s="4" t="s">
        <v>841</v>
      </c>
      <c r="B4198" s="5" t="n">
        <v>1072</v>
      </c>
    </row>
    <row r="4199" spans="1:5">
      <c r="A4199" s="4" t="s">
        <v>844</v>
      </c>
      <c r="B4199" s="5" t="n">
        <v>142</v>
      </c>
    </row>
    <row r="4200" spans="1:5">
      <c r="A4200" s="4" t="s">
        <v>845</v>
      </c>
      <c r="B4200" s="5" t="n">
        <v>1072</v>
      </c>
    </row>
    <row r="4201" spans="1:5">
      <c r="A4201" s="4" t="s">
        <v>35</v>
      </c>
      <c r="B4201" s="5" t="n">
        <v>1214</v>
      </c>
    </row>
    <row r="4202" spans="1:5">
      <c r="A4202" s="4" t="s">
        <v>846</v>
      </c>
      <c r="B4202" s="5" t="n">
        <v>-127</v>
      </c>
    </row>
    <row r="4203" spans="1:5">
      <c r="A4203" s="4" t="s">
        <v>1344</v>
      </c>
    </row>
    <row r="4204" spans="1:5">
      <c r="A4204" s="3" t="s">
        <v>838</v>
      </c>
    </row>
    <row r="4205" spans="1:5">
      <c r="A4205" s="4" t="s">
        <v>840</v>
      </c>
      <c r="B4205" s="5" t="n">
        <v>233</v>
      </c>
    </row>
    <row r="4206" spans="1:5">
      <c r="A4206" s="4" t="s">
        <v>841</v>
      </c>
      <c r="B4206" s="5" t="n">
        <v>1297</v>
      </c>
    </row>
    <row r="4207" spans="1:5">
      <c r="A4207" s="4" t="s">
        <v>844</v>
      </c>
      <c r="B4207" s="5" t="n">
        <v>233</v>
      </c>
    </row>
    <row r="4208" spans="1:5">
      <c r="A4208" s="4" t="s">
        <v>845</v>
      </c>
      <c r="B4208" s="5" t="n">
        <v>1297</v>
      </c>
    </row>
    <row r="4209" spans="1:5">
      <c r="A4209" s="4" t="s">
        <v>35</v>
      </c>
      <c r="B4209" s="5" t="n">
        <v>1530</v>
      </c>
    </row>
    <row r="4210" spans="1:5">
      <c r="A4210" s="4" t="s">
        <v>846</v>
      </c>
      <c r="B4210" s="5" t="n">
        <v>-109</v>
      </c>
    </row>
    <row r="4211" spans="1:5">
      <c r="A4211" s="4" t="s">
        <v>1345</v>
      </c>
    </row>
    <row r="4212" spans="1:5">
      <c r="A4212" s="3" t="s">
        <v>838</v>
      </c>
    </row>
    <row r="4213" spans="1:5">
      <c r="A4213" s="4" t="s">
        <v>840</v>
      </c>
      <c r="B4213" s="5" t="n">
        <v>610</v>
      </c>
    </row>
    <row r="4214" spans="1:5">
      <c r="A4214" s="4" t="s">
        <v>841</v>
      </c>
      <c r="B4214" s="5" t="n">
        <v>3390</v>
      </c>
    </row>
    <row r="4215" spans="1:5">
      <c r="A4215" s="4" t="s">
        <v>844</v>
      </c>
      <c r="B4215" s="5" t="n">
        <v>610</v>
      </c>
    </row>
    <row r="4216" spans="1:5">
      <c r="A4216" s="4" t="s">
        <v>845</v>
      </c>
      <c r="B4216" s="5" t="n">
        <v>3390</v>
      </c>
    </row>
    <row r="4217" spans="1:5">
      <c r="A4217" s="4" t="s">
        <v>35</v>
      </c>
      <c r="B4217" s="5" t="n">
        <v>4000</v>
      </c>
    </row>
    <row r="4218" spans="1:5">
      <c r="A4218" s="4" t="s">
        <v>846</v>
      </c>
      <c r="B4218" s="5" t="n">
        <v>-285</v>
      </c>
    </row>
    <row r="4219" spans="1:5">
      <c r="A4219" s="4" t="s">
        <v>1346</v>
      </c>
    </row>
    <row r="4220" spans="1:5">
      <c r="A4220" s="3" t="s">
        <v>838</v>
      </c>
    </row>
    <row r="4221" spans="1:5">
      <c r="A4221" s="4" t="s">
        <v>840</v>
      </c>
      <c r="B4221" s="5" t="n">
        <v>547</v>
      </c>
    </row>
    <row r="4222" spans="1:5">
      <c r="A4222" s="4" t="s">
        <v>841</v>
      </c>
      <c r="B4222" s="5" t="n">
        <v>1825</v>
      </c>
    </row>
    <row r="4223" spans="1:5">
      <c r="A4223" s="4" t="s">
        <v>844</v>
      </c>
      <c r="B4223" s="5" t="n">
        <v>547</v>
      </c>
    </row>
    <row r="4224" spans="1:5">
      <c r="A4224" s="4" t="s">
        <v>845</v>
      </c>
      <c r="B4224" s="5" t="n">
        <v>1825</v>
      </c>
    </row>
    <row r="4225" spans="1:5">
      <c r="A4225" s="4" t="s">
        <v>35</v>
      </c>
      <c r="B4225" s="5" t="n">
        <v>2372</v>
      </c>
    </row>
    <row r="4226" spans="1:5">
      <c r="A4226" s="4" t="s">
        <v>846</v>
      </c>
      <c r="B4226" s="5" t="n">
        <v>-253</v>
      </c>
    </row>
    <row r="4227" spans="1:5">
      <c r="A4227" s="4" t="s">
        <v>1347</v>
      </c>
    </row>
    <row r="4228" spans="1:5">
      <c r="A4228" s="3" t="s">
        <v>838</v>
      </c>
    </row>
    <row r="4229" spans="1:5">
      <c r="A4229" s="4" t="s">
        <v>840</v>
      </c>
      <c r="B4229" s="5" t="n">
        <v>236</v>
      </c>
    </row>
    <row r="4230" spans="1:5">
      <c r="A4230" s="4" t="s">
        <v>841</v>
      </c>
      <c r="B4230" s="5" t="n">
        <v>835</v>
      </c>
    </row>
    <row r="4231" spans="1:5">
      <c r="A4231" s="4" t="s">
        <v>844</v>
      </c>
      <c r="B4231" s="5" t="n">
        <v>236</v>
      </c>
    </row>
    <row r="4232" spans="1:5">
      <c r="A4232" s="4" t="s">
        <v>845</v>
      </c>
      <c r="B4232" s="5" t="n">
        <v>835</v>
      </c>
    </row>
    <row r="4233" spans="1:5">
      <c r="A4233" s="4" t="s">
        <v>35</v>
      </c>
      <c r="B4233" s="5" t="n">
        <v>1071</v>
      </c>
    </row>
    <row r="4234" spans="1:5">
      <c r="A4234" s="4" t="s">
        <v>846</v>
      </c>
      <c r="B4234" s="5" t="n">
        <v>-88</v>
      </c>
    </row>
    <row r="4235" spans="1:5">
      <c r="A4235" s="4" t="s">
        <v>1348</v>
      </c>
    </row>
    <row r="4236" spans="1:5">
      <c r="A4236" s="3" t="s">
        <v>838</v>
      </c>
    </row>
    <row r="4237" spans="1:5">
      <c r="A4237" s="4" t="s">
        <v>840</v>
      </c>
      <c r="B4237" s="5" t="n">
        <v>298</v>
      </c>
    </row>
    <row r="4238" spans="1:5">
      <c r="A4238" s="4" t="s">
        <v>841</v>
      </c>
      <c r="B4238" s="5" t="n">
        <v>711</v>
      </c>
    </row>
    <row r="4239" spans="1:5">
      <c r="A4239" s="4" t="s">
        <v>844</v>
      </c>
      <c r="B4239" s="5" t="n">
        <v>298</v>
      </c>
    </row>
    <row r="4240" spans="1:5">
      <c r="A4240" s="4" t="s">
        <v>845</v>
      </c>
      <c r="B4240" s="5" t="n">
        <v>711</v>
      </c>
    </row>
    <row r="4241" spans="1:5">
      <c r="A4241" s="4" t="s">
        <v>35</v>
      </c>
      <c r="B4241" s="5" t="n">
        <v>1009</v>
      </c>
    </row>
    <row r="4242" spans="1:5">
      <c r="A4242" s="4" t="s">
        <v>846</v>
      </c>
      <c r="B4242" s="5" t="n">
        <v>-100</v>
      </c>
    </row>
    <row r="4243" spans="1:5">
      <c r="A4243" s="4" t="s">
        <v>1349</v>
      </c>
    </row>
    <row r="4244" spans="1:5">
      <c r="A4244" s="3" t="s">
        <v>838</v>
      </c>
    </row>
    <row r="4245" spans="1:5">
      <c r="A4245" s="4" t="s">
        <v>840</v>
      </c>
      <c r="B4245" s="5" t="n">
        <v>451</v>
      </c>
    </row>
    <row r="4246" spans="1:5">
      <c r="A4246" s="4" t="s">
        <v>841</v>
      </c>
      <c r="B4246" s="5" t="n">
        <v>569</v>
      </c>
    </row>
    <row r="4247" spans="1:5">
      <c r="A4247" s="4" t="s">
        <v>844</v>
      </c>
      <c r="B4247" s="5" t="n">
        <v>451</v>
      </c>
    </row>
    <row r="4248" spans="1:5">
      <c r="A4248" s="4" t="s">
        <v>845</v>
      </c>
      <c r="B4248" s="5" t="n">
        <v>569</v>
      </c>
    </row>
    <row r="4249" spans="1:5">
      <c r="A4249" s="4" t="s">
        <v>35</v>
      </c>
      <c r="B4249" s="5" t="n">
        <v>1020</v>
      </c>
    </row>
    <row r="4250" spans="1:5">
      <c r="A4250" s="4" t="s">
        <v>846</v>
      </c>
      <c r="B4250" s="5" t="n">
        <v>-92</v>
      </c>
    </row>
    <row r="4251" spans="1:5">
      <c r="A4251" s="4" t="s">
        <v>1350</v>
      </c>
    </row>
    <row r="4252" spans="1:5">
      <c r="A4252" s="3" t="s">
        <v>838</v>
      </c>
    </row>
    <row r="4253" spans="1:5">
      <c r="A4253" s="4" t="s">
        <v>840</v>
      </c>
      <c r="B4253" s="5" t="n">
        <v>535</v>
      </c>
    </row>
    <row r="4254" spans="1:5">
      <c r="A4254" s="4" t="s">
        <v>841</v>
      </c>
      <c r="B4254" s="5" t="n">
        <v>259</v>
      </c>
    </row>
    <row r="4255" spans="1:5">
      <c r="A4255" s="4" t="s">
        <v>844</v>
      </c>
      <c r="B4255" s="5" t="n">
        <v>535</v>
      </c>
    </row>
    <row r="4256" spans="1:5">
      <c r="A4256" s="4" t="s">
        <v>845</v>
      </c>
      <c r="B4256" s="5" t="n">
        <v>259</v>
      </c>
    </row>
    <row r="4257" spans="1:5">
      <c r="A4257" s="4" t="s">
        <v>35</v>
      </c>
      <c r="B4257" s="5" t="n">
        <v>794</v>
      </c>
    </row>
    <row r="4258" spans="1:5">
      <c r="A4258" s="4" t="s">
        <v>846</v>
      </c>
      <c r="B4258" s="5" t="n">
        <v>-36</v>
      </c>
    </row>
    <row r="4259" spans="1:5">
      <c r="A4259" s="4" t="s">
        <v>1351</v>
      </c>
    </row>
    <row r="4260" spans="1:5">
      <c r="A4260" s="3" t="s">
        <v>838</v>
      </c>
    </row>
    <row r="4261" spans="1:5">
      <c r="A4261" s="4" t="s">
        <v>840</v>
      </c>
      <c r="B4261" s="5" t="n">
        <v>353</v>
      </c>
    </row>
    <row r="4262" spans="1:5">
      <c r="A4262" s="4" t="s">
        <v>841</v>
      </c>
      <c r="B4262" s="5" t="n">
        <v>3103</v>
      </c>
    </row>
    <row r="4263" spans="1:5">
      <c r="A4263" s="4" t="s">
        <v>844</v>
      </c>
      <c r="B4263" s="5" t="n">
        <v>353</v>
      </c>
    </row>
    <row r="4264" spans="1:5">
      <c r="A4264" s="4" t="s">
        <v>845</v>
      </c>
      <c r="B4264" s="5" t="n">
        <v>3103</v>
      </c>
    </row>
    <row r="4265" spans="1:5">
      <c r="A4265" s="4" t="s">
        <v>35</v>
      </c>
      <c r="B4265" s="5" t="n">
        <v>3456</v>
      </c>
    </row>
    <row r="4266" spans="1:5">
      <c r="A4266" s="4" t="s">
        <v>846</v>
      </c>
      <c r="B4266" s="5" t="n">
        <v>-345</v>
      </c>
    </row>
    <row r="4267" spans="1:5">
      <c r="A4267" s="4" t="s">
        <v>1352</v>
      </c>
    </row>
    <row r="4268" spans="1:5">
      <c r="A4268" s="3" t="s">
        <v>838</v>
      </c>
    </row>
    <row r="4269" spans="1:5">
      <c r="A4269" s="4" t="s">
        <v>840</v>
      </c>
      <c r="B4269" s="5" t="n">
        <v>1220</v>
      </c>
    </row>
    <row r="4270" spans="1:5">
      <c r="A4270" s="4" t="s">
        <v>841</v>
      </c>
      <c r="B4270" s="5" t="n">
        <v>3513</v>
      </c>
    </row>
    <row r="4271" spans="1:5">
      <c r="A4271" s="4" t="s">
        <v>844</v>
      </c>
      <c r="B4271" s="5" t="n">
        <v>1220</v>
      </c>
    </row>
    <row r="4272" spans="1:5">
      <c r="A4272" s="4" t="s">
        <v>845</v>
      </c>
      <c r="B4272" s="5" t="n">
        <v>3513</v>
      </c>
    </row>
    <row r="4273" spans="1:5">
      <c r="A4273" s="4" t="s">
        <v>35</v>
      </c>
      <c r="B4273" s="5" t="n">
        <v>4733</v>
      </c>
    </row>
    <row r="4274" spans="1:5">
      <c r="A4274" s="4" t="s">
        <v>846</v>
      </c>
      <c r="B4274" s="5" t="n">
        <v>-629</v>
      </c>
    </row>
    <row r="4275" spans="1:5">
      <c r="A4275" s="4" t="s">
        <v>1353</v>
      </c>
    </row>
    <row r="4276" spans="1:5">
      <c r="A4276" s="3" t="s">
        <v>838</v>
      </c>
    </row>
    <row r="4277" spans="1:5">
      <c r="A4277" s="4" t="s">
        <v>840</v>
      </c>
      <c r="B4277" s="5" t="n">
        <v>1372</v>
      </c>
    </row>
    <row r="4278" spans="1:5">
      <c r="A4278" s="4" t="s">
        <v>841</v>
      </c>
      <c r="B4278" s="5" t="n">
        <v>6666</v>
      </c>
    </row>
    <row r="4279" spans="1:5">
      <c r="A4279" s="4" t="s">
        <v>842</v>
      </c>
      <c r="B4279" s="5" t="n">
        <v>3579</v>
      </c>
    </row>
    <row r="4280" spans="1:5">
      <c r="A4280" s="4" t="s">
        <v>843</v>
      </c>
      <c r="B4280" s="5" t="n">
        <v>18675</v>
      </c>
    </row>
    <row r="4281" spans="1:5">
      <c r="A4281" s="4" t="s">
        <v>844</v>
      </c>
      <c r="B4281" s="5" t="n">
        <v>4951</v>
      </c>
    </row>
    <row r="4282" spans="1:5">
      <c r="A4282" s="4" t="s">
        <v>845</v>
      </c>
      <c r="B4282" s="5" t="n">
        <v>25341</v>
      </c>
    </row>
    <row r="4283" spans="1:5">
      <c r="A4283" s="4" t="s">
        <v>35</v>
      </c>
      <c r="B4283" s="5" t="n">
        <v>30292</v>
      </c>
    </row>
    <row r="4284" spans="1:5">
      <c r="A4284" s="4" t="s">
        <v>846</v>
      </c>
      <c r="B4284" s="5" t="n">
        <v>-1082</v>
      </c>
    </row>
    <row r="4285" spans="1:5">
      <c r="A4285" s="4" t="s">
        <v>1354</v>
      </c>
    </row>
    <row r="4286" spans="1:5">
      <c r="A4286" s="3" t="s">
        <v>838</v>
      </c>
    </row>
    <row r="4287" spans="1:5">
      <c r="A4287" s="4" t="s">
        <v>840</v>
      </c>
      <c r="B4287" s="5" t="n">
        <v>3403</v>
      </c>
    </row>
    <row r="4288" spans="1:5">
      <c r="A4288" s="4" t="s">
        <v>841</v>
      </c>
      <c r="B4288" s="5" t="n">
        <v>2796</v>
      </c>
    </row>
    <row r="4289" spans="1:5">
      <c r="A4289" s="4" t="s">
        <v>844</v>
      </c>
      <c r="B4289" s="5" t="n">
        <v>3403</v>
      </c>
    </row>
    <row r="4290" spans="1:5">
      <c r="A4290" s="4" t="s">
        <v>845</v>
      </c>
      <c r="B4290" s="5" t="n">
        <v>2796</v>
      </c>
    </row>
    <row r="4291" spans="1:5">
      <c r="A4291" s="4" t="s">
        <v>35</v>
      </c>
      <c r="B4291" s="5" t="n">
        <v>6199</v>
      </c>
    </row>
    <row r="4292" spans="1:5">
      <c r="A4292" s="4" t="s">
        <v>846</v>
      </c>
      <c r="B4292" s="5" t="n">
        <v>-293</v>
      </c>
    </row>
    <row r="4293" spans="1:5">
      <c r="A4293" s="4" t="s">
        <v>1355</v>
      </c>
    </row>
    <row r="4294" spans="1:5">
      <c r="A4294" s="3" t="s">
        <v>838</v>
      </c>
    </row>
    <row r="4295" spans="1:5">
      <c r="A4295" s="4" t="s">
        <v>840</v>
      </c>
      <c r="B4295" s="5" t="n">
        <v>2134</v>
      </c>
    </row>
    <row r="4296" spans="1:5">
      <c r="A4296" s="4" t="s">
        <v>841</v>
      </c>
      <c r="B4296" s="5" t="n">
        <v>4246</v>
      </c>
    </row>
    <row r="4297" spans="1:5">
      <c r="A4297" s="4" t="s">
        <v>844</v>
      </c>
      <c r="B4297" s="5" t="n">
        <v>2134</v>
      </c>
    </row>
    <row r="4298" spans="1:5">
      <c r="A4298" s="4" t="s">
        <v>845</v>
      </c>
      <c r="B4298" s="5" t="n">
        <v>4246</v>
      </c>
    </row>
    <row r="4299" spans="1:5">
      <c r="A4299" s="4" t="s">
        <v>35</v>
      </c>
      <c r="B4299" s="5" t="n">
        <v>6380</v>
      </c>
    </row>
    <row r="4300" spans="1:5">
      <c r="A4300" s="4" t="s">
        <v>846</v>
      </c>
      <c r="B4300" s="5" t="n">
        <v>-691</v>
      </c>
    </row>
    <row r="4301" spans="1:5">
      <c r="A4301" s="4" t="s">
        <v>1356</v>
      </c>
    </row>
    <row r="4302" spans="1:5">
      <c r="A4302" s="3" t="s">
        <v>838</v>
      </c>
    </row>
    <row r="4303" spans="1:5">
      <c r="A4303" s="4" t="s">
        <v>840</v>
      </c>
      <c r="B4303" s="5" t="n">
        <v>1285</v>
      </c>
    </row>
    <row r="4304" spans="1:5">
      <c r="A4304" s="4" t="s">
        <v>841</v>
      </c>
      <c r="B4304" s="5" t="n">
        <v>3249</v>
      </c>
    </row>
    <row r="4305" spans="1:5">
      <c r="A4305" s="4" t="s">
        <v>844</v>
      </c>
      <c r="B4305" s="5" t="n">
        <v>1285</v>
      </c>
    </row>
    <row r="4306" spans="1:5">
      <c r="A4306" s="4" t="s">
        <v>845</v>
      </c>
      <c r="B4306" s="5" t="n">
        <v>3249</v>
      </c>
    </row>
    <row r="4307" spans="1:5">
      <c r="A4307" s="4" t="s">
        <v>35</v>
      </c>
      <c r="B4307" s="5" t="n">
        <v>4534</v>
      </c>
    </row>
    <row r="4308" spans="1:5">
      <c r="A4308" s="4" t="s">
        <v>846</v>
      </c>
      <c r="B4308" s="5" t="n">
        <v>-407</v>
      </c>
    </row>
    <row r="4309" spans="1:5">
      <c r="A4309" s="4" t="s">
        <v>1357</v>
      </c>
    </row>
    <row r="4310" spans="1:5">
      <c r="A4310" s="3" t="s">
        <v>838</v>
      </c>
    </row>
    <row r="4311" spans="1:5">
      <c r="A4311" s="4" t="s">
        <v>840</v>
      </c>
      <c r="B4311" s="5" t="n">
        <v>593</v>
      </c>
    </row>
    <row r="4312" spans="1:5">
      <c r="A4312" s="4" t="s">
        <v>841</v>
      </c>
      <c r="B4312" s="5" t="n">
        <v>2234</v>
      </c>
    </row>
    <row r="4313" spans="1:5">
      <c r="A4313" s="4" t="s">
        <v>844</v>
      </c>
      <c r="B4313" s="5" t="n">
        <v>593</v>
      </c>
    </row>
    <row r="4314" spans="1:5">
      <c r="A4314" s="4" t="s">
        <v>845</v>
      </c>
      <c r="B4314" s="5" t="n">
        <v>2234</v>
      </c>
    </row>
    <row r="4315" spans="1:5">
      <c r="A4315" s="4" t="s">
        <v>35</v>
      </c>
      <c r="B4315" s="5" t="n">
        <v>2827</v>
      </c>
    </row>
    <row r="4316" spans="1:5">
      <c r="A4316" s="4" t="s">
        <v>846</v>
      </c>
      <c r="B4316" s="5" t="n">
        <v>-265</v>
      </c>
    </row>
    <row r="4317" spans="1:5">
      <c r="A4317" s="4" t="s">
        <v>1357</v>
      </c>
    </row>
    <row r="4318" spans="1:5">
      <c r="A4318" s="3" t="s">
        <v>838</v>
      </c>
    </row>
    <row r="4319" spans="1:5">
      <c r="A4319" s="4" t="s">
        <v>840</v>
      </c>
      <c r="B4319" s="5" t="n">
        <v>770</v>
      </c>
    </row>
    <row r="4320" spans="1:5">
      <c r="A4320" s="4" t="s">
        <v>841</v>
      </c>
      <c r="B4320" s="5" t="n">
        <v>1055</v>
      </c>
    </row>
    <row r="4321" spans="1:5">
      <c r="A4321" s="4" t="s">
        <v>844</v>
      </c>
      <c r="B4321" s="5" t="n">
        <v>770</v>
      </c>
    </row>
    <row r="4322" spans="1:5">
      <c r="A4322" s="4" t="s">
        <v>845</v>
      </c>
      <c r="B4322" s="5" t="n">
        <v>1055</v>
      </c>
    </row>
    <row r="4323" spans="1:5">
      <c r="A4323" s="4" t="s">
        <v>35</v>
      </c>
      <c r="B4323" s="5" t="n">
        <v>1825</v>
      </c>
    </row>
    <row r="4324" spans="1:5">
      <c r="A4324" s="4" t="s">
        <v>846</v>
      </c>
      <c r="B4324" s="5" t="n">
        <v>-162</v>
      </c>
    </row>
    <row r="4325" spans="1:5">
      <c r="A4325" s="4" t="s">
        <v>1358</v>
      </c>
    </row>
    <row r="4326" spans="1:5">
      <c r="A4326" s="3" t="s">
        <v>838</v>
      </c>
    </row>
    <row r="4327" spans="1:5">
      <c r="A4327" s="4" t="s">
        <v>840</v>
      </c>
      <c r="B4327" s="5" t="n">
        <v>513</v>
      </c>
    </row>
    <row r="4328" spans="1:5">
      <c r="A4328" s="4" t="s">
        <v>841</v>
      </c>
      <c r="B4328" s="5" t="n">
        <v>1211</v>
      </c>
    </row>
    <row r="4329" spans="1:5">
      <c r="A4329" s="4" t="s">
        <v>844</v>
      </c>
      <c r="B4329" s="5" t="n">
        <v>513</v>
      </c>
    </row>
    <row r="4330" spans="1:5">
      <c r="A4330" s="4" t="s">
        <v>845</v>
      </c>
      <c r="B4330" s="5" t="n">
        <v>1211</v>
      </c>
    </row>
    <row r="4331" spans="1:5">
      <c r="A4331" s="4" t="s">
        <v>35</v>
      </c>
      <c r="B4331" s="5" t="n">
        <v>1724</v>
      </c>
    </row>
    <row r="4332" spans="1:5">
      <c r="A4332" s="4" t="s">
        <v>846</v>
      </c>
      <c r="B4332" s="5" t="n">
        <v>-150</v>
      </c>
    </row>
    <row r="4333" spans="1:5">
      <c r="A4333" s="4" t="s">
        <v>1359</v>
      </c>
    </row>
    <row r="4334" spans="1:5">
      <c r="A4334" s="3" t="s">
        <v>838</v>
      </c>
    </row>
    <row r="4335" spans="1:5">
      <c r="A4335" s="4" t="s">
        <v>840</v>
      </c>
      <c r="B4335" s="5" t="n">
        <v>359</v>
      </c>
    </row>
    <row r="4336" spans="1:5">
      <c r="A4336" s="4" t="s">
        <v>841</v>
      </c>
      <c r="B4336" s="5" t="n">
        <v>1464</v>
      </c>
    </row>
    <row r="4337" spans="1:5">
      <c r="A4337" s="4" t="s">
        <v>844</v>
      </c>
      <c r="B4337" s="5" t="n">
        <v>359</v>
      </c>
    </row>
    <row r="4338" spans="1:5">
      <c r="A4338" s="4" t="s">
        <v>845</v>
      </c>
      <c r="B4338" s="5" t="n">
        <v>1464</v>
      </c>
    </row>
    <row r="4339" spans="1:5">
      <c r="A4339" s="4" t="s">
        <v>35</v>
      </c>
      <c r="B4339" s="5" t="n">
        <v>1823</v>
      </c>
    </row>
    <row r="4340" spans="1:5">
      <c r="A4340" s="4" t="s">
        <v>846</v>
      </c>
      <c r="B4340" s="5" t="n">
        <v>-200</v>
      </c>
    </row>
    <row r="4341" spans="1:5">
      <c r="A4341" s="4" t="s">
        <v>1360</v>
      </c>
    </row>
    <row r="4342" spans="1:5">
      <c r="A4342" s="3" t="s">
        <v>838</v>
      </c>
    </row>
    <row r="4343" spans="1:5">
      <c r="A4343" s="4" t="s">
        <v>840</v>
      </c>
      <c r="B4343" s="5" t="n">
        <v>659</v>
      </c>
    </row>
    <row r="4344" spans="1:5">
      <c r="A4344" s="4" t="s">
        <v>841</v>
      </c>
      <c r="B4344" s="5" t="n">
        <v>1475</v>
      </c>
    </row>
    <row r="4345" spans="1:5">
      <c r="A4345" s="4" t="s">
        <v>844</v>
      </c>
      <c r="B4345" s="5" t="n">
        <v>659</v>
      </c>
    </row>
    <row r="4346" spans="1:5">
      <c r="A4346" s="4" t="s">
        <v>845</v>
      </c>
      <c r="B4346" s="5" t="n">
        <v>1475</v>
      </c>
    </row>
    <row r="4347" spans="1:5">
      <c r="A4347" s="4" t="s">
        <v>35</v>
      </c>
      <c r="B4347" s="5" t="n">
        <v>2134</v>
      </c>
    </row>
    <row r="4348" spans="1:5">
      <c r="A4348" s="4" t="s">
        <v>846</v>
      </c>
      <c r="B4348" s="5" t="n">
        <v>-226</v>
      </c>
    </row>
    <row r="4349" spans="1:5">
      <c r="A4349" s="4" t="s">
        <v>1361</v>
      </c>
    </row>
    <row r="4350" spans="1:5">
      <c r="A4350" s="3" t="s">
        <v>838</v>
      </c>
    </row>
    <row r="4351" spans="1:5">
      <c r="A4351" s="4" t="s">
        <v>840</v>
      </c>
      <c r="B4351" s="5" t="n">
        <v>757</v>
      </c>
    </row>
    <row r="4352" spans="1:5">
      <c r="A4352" s="4" t="s">
        <v>841</v>
      </c>
      <c r="B4352" s="5" t="n">
        <v>2484</v>
      </c>
    </row>
    <row r="4353" spans="1:5">
      <c r="A4353" s="4" t="s">
        <v>844</v>
      </c>
      <c r="B4353" s="5" t="n">
        <v>757</v>
      </c>
    </row>
    <row r="4354" spans="1:5">
      <c r="A4354" s="4" t="s">
        <v>845</v>
      </c>
      <c r="B4354" s="5" t="n">
        <v>2484</v>
      </c>
    </row>
    <row r="4355" spans="1:5">
      <c r="A4355" s="4" t="s">
        <v>35</v>
      </c>
      <c r="B4355" s="5" t="n">
        <v>3241</v>
      </c>
    </row>
    <row r="4356" spans="1:5">
      <c r="A4356" s="4" t="s">
        <v>846</v>
      </c>
      <c r="B4356" s="5" t="n">
        <v>-383</v>
      </c>
    </row>
    <row r="4357" spans="1:5">
      <c r="A4357" s="4" t="s">
        <v>1362</v>
      </c>
    </row>
    <row r="4358" spans="1:5">
      <c r="A4358" s="3" t="s">
        <v>838</v>
      </c>
    </row>
    <row r="4359" spans="1:5">
      <c r="A4359" s="4" t="s">
        <v>840</v>
      </c>
      <c r="B4359" s="5" t="n">
        <v>1440</v>
      </c>
    </row>
    <row r="4360" spans="1:5">
      <c r="A4360" s="4" t="s">
        <v>841</v>
      </c>
      <c r="B4360" s="5" t="n">
        <v>3296</v>
      </c>
    </row>
    <row r="4361" spans="1:5">
      <c r="A4361" s="4" t="s">
        <v>844</v>
      </c>
      <c r="B4361" s="5" t="n">
        <v>1440</v>
      </c>
    </row>
    <row r="4362" spans="1:5">
      <c r="A4362" s="4" t="s">
        <v>845</v>
      </c>
      <c r="B4362" s="5" t="n">
        <v>3296</v>
      </c>
    </row>
    <row r="4363" spans="1:5">
      <c r="A4363" s="4" t="s">
        <v>35</v>
      </c>
      <c r="B4363" s="5" t="n">
        <v>4736</v>
      </c>
    </row>
    <row r="4364" spans="1:5">
      <c r="A4364" s="4" t="s">
        <v>846</v>
      </c>
      <c r="B4364" s="5" t="n">
        <v>-395</v>
      </c>
    </row>
    <row r="4365" spans="1:5">
      <c r="A4365" s="4" t="s">
        <v>1363</v>
      </c>
    </row>
    <row r="4366" spans="1:5">
      <c r="A4366" s="3" t="s">
        <v>838</v>
      </c>
    </row>
    <row r="4367" spans="1:5">
      <c r="A4367" s="4" t="s">
        <v>840</v>
      </c>
      <c r="B4367" s="5" t="n">
        <v>447</v>
      </c>
    </row>
    <row r="4368" spans="1:5">
      <c r="A4368" s="4" t="s">
        <v>841</v>
      </c>
      <c r="B4368" s="5" t="n">
        <v>2098</v>
      </c>
    </row>
    <row r="4369" spans="1:5">
      <c r="A4369" s="4" t="s">
        <v>844</v>
      </c>
      <c r="B4369" s="5" t="n">
        <v>447</v>
      </c>
    </row>
    <row r="4370" spans="1:5">
      <c r="A4370" s="4" t="s">
        <v>845</v>
      </c>
      <c r="B4370" s="5" t="n">
        <v>2098</v>
      </c>
    </row>
    <row r="4371" spans="1:5">
      <c r="A4371" s="4" t="s">
        <v>35</v>
      </c>
      <c r="B4371" s="5" t="n">
        <v>2545</v>
      </c>
    </row>
    <row r="4372" spans="1:5">
      <c r="A4372" s="4" t="s">
        <v>846</v>
      </c>
      <c r="B4372" s="5" t="n">
        <v>-260</v>
      </c>
    </row>
    <row r="4373" spans="1:5">
      <c r="A4373" s="4" t="s">
        <v>1364</v>
      </c>
    </row>
    <row r="4374" spans="1:5">
      <c r="A4374" s="3" t="s">
        <v>838</v>
      </c>
    </row>
    <row r="4375" spans="1:5">
      <c r="A4375" s="4" t="s">
        <v>840</v>
      </c>
      <c r="B4375" s="5" t="n">
        <v>1969</v>
      </c>
    </row>
    <row r="4376" spans="1:5">
      <c r="A4376" s="4" t="s">
        <v>841</v>
      </c>
      <c r="B4376" s="5" t="n">
        <v>4553</v>
      </c>
    </row>
    <row r="4377" spans="1:5">
      <c r="A4377" s="4" t="s">
        <v>844</v>
      </c>
      <c r="B4377" s="5" t="n">
        <v>1969</v>
      </c>
    </row>
    <row r="4378" spans="1:5">
      <c r="A4378" s="4" t="s">
        <v>845</v>
      </c>
      <c r="B4378" s="5" t="n">
        <v>4553</v>
      </c>
    </row>
    <row r="4379" spans="1:5">
      <c r="A4379" s="4" t="s">
        <v>35</v>
      </c>
      <c r="B4379" s="5" t="n">
        <v>6522</v>
      </c>
    </row>
    <row r="4380" spans="1:5">
      <c r="A4380" s="4" t="s">
        <v>846</v>
      </c>
      <c r="B4380" s="5" t="n">
        <v>-407</v>
      </c>
    </row>
    <row r="4381" spans="1:5">
      <c r="A4381" s="4" t="s">
        <v>1365</v>
      </c>
    </row>
    <row r="4382" spans="1:5">
      <c r="A4382" s="3" t="s">
        <v>838</v>
      </c>
    </row>
    <row r="4383" spans="1:5">
      <c r="A4383" s="4" t="s">
        <v>840</v>
      </c>
      <c r="B4383" s="5" t="n">
        <v>2897</v>
      </c>
    </row>
    <row r="4384" spans="1:5">
      <c r="A4384" s="4" t="s">
        <v>841</v>
      </c>
      <c r="B4384" s="5" t="n">
        <v>3891</v>
      </c>
    </row>
    <row r="4385" spans="1:5">
      <c r="A4385" s="4" t="s">
        <v>844</v>
      </c>
      <c r="B4385" s="5" t="n">
        <v>2897</v>
      </c>
    </row>
    <row r="4386" spans="1:5">
      <c r="A4386" s="4" t="s">
        <v>845</v>
      </c>
      <c r="B4386" s="5" t="n">
        <v>3891</v>
      </c>
    </row>
    <row r="4387" spans="1:5">
      <c r="A4387" s="4" t="s">
        <v>35</v>
      </c>
      <c r="B4387" s="5" t="n">
        <v>6788</v>
      </c>
    </row>
    <row r="4388" spans="1:5">
      <c r="A4388" s="4" t="s">
        <v>846</v>
      </c>
      <c r="B4388" s="5" t="n">
        <v>-448</v>
      </c>
    </row>
    <row r="4389" spans="1:5">
      <c r="A4389" s="4" t="s">
        <v>1366</v>
      </c>
    </row>
    <row r="4390" spans="1:5">
      <c r="A4390" s="3" t="s">
        <v>838</v>
      </c>
    </row>
    <row r="4391" spans="1:5">
      <c r="A4391" s="4" t="s">
        <v>840</v>
      </c>
      <c r="B4391" s="5" t="n">
        <v>1956</v>
      </c>
    </row>
    <row r="4392" spans="1:5">
      <c r="A4392" s="4" t="s">
        <v>841</v>
      </c>
      <c r="B4392" s="5" t="n">
        <v>3757</v>
      </c>
    </row>
    <row r="4393" spans="1:5">
      <c r="A4393" s="4" t="s">
        <v>844</v>
      </c>
      <c r="B4393" s="5" t="n">
        <v>1956</v>
      </c>
    </row>
    <row r="4394" spans="1:5">
      <c r="A4394" s="4" t="s">
        <v>845</v>
      </c>
      <c r="B4394" s="5" t="n">
        <v>3757</v>
      </c>
    </row>
    <row r="4395" spans="1:5">
      <c r="A4395" s="4" t="s">
        <v>35</v>
      </c>
      <c r="B4395" s="5" t="n">
        <v>5713</v>
      </c>
    </row>
    <row r="4396" spans="1:5">
      <c r="A4396" s="4" t="s">
        <v>846</v>
      </c>
      <c r="B4396" s="5" t="n">
        <v>-407</v>
      </c>
    </row>
    <row r="4397" spans="1:5">
      <c r="A4397" s="4" t="s">
        <v>1367</v>
      </c>
    </row>
    <row r="4398" spans="1:5">
      <c r="A4398" s="3" t="s">
        <v>838</v>
      </c>
    </row>
    <row r="4399" spans="1:5">
      <c r="A4399" s="4" t="s">
        <v>840</v>
      </c>
      <c r="B4399" s="5" t="n">
        <v>871</v>
      </c>
    </row>
    <row r="4400" spans="1:5">
      <c r="A4400" s="4" t="s">
        <v>841</v>
      </c>
      <c r="B4400" s="5" t="n">
        <v>6889</v>
      </c>
    </row>
    <row r="4401" spans="1:5">
      <c r="A4401" s="4" t="s">
        <v>844</v>
      </c>
      <c r="B4401" s="5" t="n">
        <v>871</v>
      </c>
    </row>
    <row r="4402" spans="1:5">
      <c r="A4402" s="4" t="s">
        <v>845</v>
      </c>
      <c r="B4402" s="5" t="n">
        <v>6889</v>
      </c>
    </row>
    <row r="4403" spans="1:5">
      <c r="A4403" s="4" t="s">
        <v>35</v>
      </c>
      <c r="B4403" s="5" t="n">
        <v>7760</v>
      </c>
    </row>
    <row r="4404" spans="1:5">
      <c r="A4404" s="4" t="s">
        <v>846</v>
      </c>
      <c r="B4404" s="5" t="n">
        <v>-828</v>
      </c>
    </row>
    <row r="4405" spans="1:5">
      <c r="A4405" s="4" t="s">
        <v>1367</v>
      </c>
    </row>
    <row r="4406" spans="1:5">
      <c r="A4406" s="3" t="s">
        <v>838</v>
      </c>
    </row>
    <row r="4407" spans="1:5">
      <c r="A4407" s="4" t="s">
        <v>840</v>
      </c>
      <c r="B4407" s="5" t="n">
        <v>795</v>
      </c>
    </row>
    <row r="4408" spans="1:5">
      <c r="A4408" s="4" t="s">
        <v>841</v>
      </c>
      <c r="B4408" s="5" t="n">
        <v>4877</v>
      </c>
    </row>
    <row r="4409" spans="1:5">
      <c r="A4409" s="4" t="s">
        <v>844</v>
      </c>
      <c r="B4409" s="5" t="n">
        <v>795</v>
      </c>
    </row>
    <row r="4410" spans="1:5">
      <c r="A4410" s="4" t="s">
        <v>845</v>
      </c>
      <c r="B4410" s="5" t="n">
        <v>4877</v>
      </c>
    </row>
    <row r="4411" spans="1:5">
      <c r="A4411" s="4" t="s">
        <v>35</v>
      </c>
      <c r="B4411" s="5" t="n">
        <v>5672</v>
      </c>
    </row>
    <row r="4412" spans="1:5">
      <c r="A4412" s="4" t="s">
        <v>846</v>
      </c>
      <c r="B4412" s="5" t="n">
        <v>-864</v>
      </c>
    </row>
    <row r="4413" spans="1:5">
      <c r="A4413" s="4" t="s">
        <v>1368</v>
      </c>
    </row>
    <row r="4414" spans="1:5">
      <c r="A4414" s="3" t="s">
        <v>838</v>
      </c>
    </row>
    <row r="4415" spans="1:5">
      <c r="A4415" s="4" t="s">
        <v>840</v>
      </c>
      <c r="B4415" s="5" t="n">
        <v>2024</v>
      </c>
    </row>
    <row r="4416" spans="1:5">
      <c r="A4416" s="4" t="s">
        <v>841</v>
      </c>
      <c r="B4416" s="5" t="n">
        <v>7151</v>
      </c>
    </row>
    <row r="4417" spans="1:5">
      <c r="A4417" s="4" t="s">
        <v>844</v>
      </c>
      <c r="B4417" s="5" t="n">
        <v>2024</v>
      </c>
    </row>
    <row r="4418" spans="1:5">
      <c r="A4418" s="4" t="s">
        <v>845</v>
      </c>
      <c r="B4418" s="5" t="n">
        <v>7151</v>
      </c>
    </row>
    <row r="4419" spans="1:5">
      <c r="A4419" s="4" t="s">
        <v>35</v>
      </c>
      <c r="B4419" s="5" t="n">
        <v>9175</v>
      </c>
    </row>
    <row r="4420" spans="1:5">
      <c r="A4420" s="4" t="s">
        <v>846</v>
      </c>
      <c r="B4420" s="5" t="n">
        <v>-765</v>
      </c>
    </row>
    <row r="4421" spans="1:5">
      <c r="A4421" s="4" t="s">
        <v>1369</v>
      </c>
    </row>
    <row r="4422" spans="1:5">
      <c r="A4422" s="3" t="s">
        <v>838</v>
      </c>
    </row>
    <row r="4423" spans="1:5">
      <c r="A4423" s="4" t="s">
        <v>839</v>
      </c>
      <c r="B4423" s="5" t="n">
        <v>13135</v>
      </c>
    </row>
    <row r="4424" spans="1:5">
      <c r="A4424" s="4" t="s">
        <v>1370</v>
      </c>
    </row>
    <row r="4425" spans="1:5">
      <c r="A4425" s="3" t="s">
        <v>838</v>
      </c>
    </row>
    <row r="4426" spans="1:5">
      <c r="A4426" s="4" t="s">
        <v>840</v>
      </c>
      <c r="B4426" s="5" t="n">
        <v>4044</v>
      </c>
    </row>
    <row r="4427" spans="1:5">
      <c r="A4427" s="4" t="s">
        <v>841</v>
      </c>
      <c r="B4427" s="5" t="n">
        <v>8057</v>
      </c>
    </row>
    <row r="4428" spans="1:5">
      <c r="A4428" s="4" t="s">
        <v>844</v>
      </c>
      <c r="B4428" s="5" t="n">
        <v>4044</v>
      </c>
    </row>
    <row r="4429" spans="1:5">
      <c r="A4429" s="4" t="s">
        <v>845</v>
      </c>
      <c r="B4429" s="5" t="n">
        <v>8057</v>
      </c>
    </row>
    <row r="4430" spans="1:5">
      <c r="A4430" s="4" t="s">
        <v>35</v>
      </c>
      <c r="B4430" s="5" t="n">
        <v>12101</v>
      </c>
    </row>
    <row r="4431" spans="1:5">
      <c r="A4431" s="4" t="s">
        <v>846</v>
      </c>
      <c r="B4431" s="5" t="n">
        <v>-764</v>
      </c>
    </row>
    <row r="4432" spans="1:5">
      <c r="A4432" s="4" t="s">
        <v>1371</v>
      </c>
    </row>
    <row r="4433" spans="1:5">
      <c r="A4433" s="3" t="s">
        <v>838</v>
      </c>
    </row>
    <row r="4434" spans="1:5">
      <c r="A4434" s="4" t="s">
        <v>840</v>
      </c>
      <c r="B4434" s="5" t="n">
        <v>3264</v>
      </c>
    </row>
    <row r="4435" spans="1:5">
      <c r="A4435" s="4" t="s">
        <v>841</v>
      </c>
      <c r="B4435" s="5" t="n">
        <v>6622</v>
      </c>
    </row>
    <row r="4436" spans="1:5">
      <c r="A4436" s="4" t="s">
        <v>844</v>
      </c>
      <c r="B4436" s="5" t="n">
        <v>3264</v>
      </c>
    </row>
    <row r="4437" spans="1:5">
      <c r="A4437" s="4" t="s">
        <v>845</v>
      </c>
      <c r="B4437" s="5" t="n">
        <v>6622</v>
      </c>
    </row>
    <row r="4438" spans="1:5">
      <c r="A4438" s="4" t="s">
        <v>35</v>
      </c>
      <c r="B4438" s="5" t="n">
        <v>9886</v>
      </c>
    </row>
    <row r="4439" spans="1:5">
      <c r="A4439" s="4" t="s">
        <v>846</v>
      </c>
      <c r="B4439" s="5" t="n">
        <v>-547</v>
      </c>
    </row>
    <row r="4440" spans="1:5">
      <c r="A4440" s="4" t="s">
        <v>1372</v>
      </c>
    </row>
    <row r="4441" spans="1:5">
      <c r="A4441" s="3" t="s">
        <v>838</v>
      </c>
    </row>
    <row r="4442" spans="1:5">
      <c r="A4442" s="4" t="s">
        <v>840</v>
      </c>
      <c r="B4442" s="5" t="n">
        <v>1849</v>
      </c>
    </row>
    <row r="4443" spans="1:5">
      <c r="A4443" s="4" t="s">
        <v>841</v>
      </c>
      <c r="B4443" s="5" t="n">
        <v>299</v>
      </c>
    </row>
    <row r="4444" spans="1:5">
      <c r="A4444" s="4" t="s">
        <v>842</v>
      </c>
      <c r="B4444" s="5" t="n">
        <v>297</v>
      </c>
    </row>
    <row r="4445" spans="1:5">
      <c r="A4445" s="4" t="s">
        <v>843</v>
      </c>
      <c r="B4445" s="5" t="n">
        <v>4003</v>
      </c>
    </row>
    <row r="4446" spans="1:5">
      <c r="A4446" s="4" t="s">
        <v>844</v>
      </c>
      <c r="B4446" s="5" t="n">
        <v>2146</v>
      </c>
    </row>
    <row r="4447" spans="1:5">
      <c r="A4447" s="4" t="s">
        <v>845</v>
      </c>
      <c r="B4447" s="5" t="n">
        <v>4302</v>
      </c>
    </row>
    <row r="4448" spans="1:5">
      <c r="A4448" s="4" t="s">
        <v>35</v>
      </c>
      <c r="B4448" s="5" t="n">
        <v>6448</v>
      </c>
    </row>
    <row r="4449" spans="1:5">
      <c r="A4449" s="4" t="s">
        <v>846</v>
      </c>
      <c r="B4449" s="5" t="n">
        <v>-340</v>
      </c>
    </row>
    <row r="4450" spans="1:5">
      <c r="A4450" s="4" t="s">
        <v>1373</v>
      </c>
    </row>
    <row r="4451" spans="1:5">
      <c r="A4451" s="3" t="s">
        <v>838</v>
      </c>
    </row>
    <row r="4452" spans="1:5">
      <c r="A4452" s="4" t="s">
        <v>840</v>
      </c>
      <c r="B4452" s="5" t="n">
        <v>681</v>
      </c>
    </row>
    <row r="4453" spans="1:5">
      <c r="A4453" s="4" t="s">
        <v>841</v>
      </c>
      <c r="B4453" s="5" t="n">
        <v>2905</v>
      </c>
    </row>
    <row r="4454" spans="1:5">
      <c r="A4454" s="4" t="s">
        <v>844</v>
      </c>
      <c r="B4454" s="5" t="n">
        <v>681</v>
      </c>
    </row>
    <row r="4455" spans="1:5">
      <c r="A4455" s="4" t="s">
        <v>845</v>
      </c>
      <c r="B4455" s="5" t="n">
        <v>2905</v>
      </c>
    </row>
    <row r="4456" spans="1:5">
      <c r="A4456" s="4" t="s">
        <v>35</v>
      </c>
      <c r="B4456" s="5" t="n">
        <v>3586</v>
      </c>
    </row>
    <row r="4457" spans="1:5">
      <c r="A4457" s="4" t="s">
        <v>846</v>
      </c>
      <c r="B4457" s="5" t="n">
        <v>-260</v>
      </c>
    </row>
    <row r="4458" spans="1:5">
      <c r="A4458" s="4" t="s">
        <v>1374</v>
      </c>
    </row>
    <row r="4459" spans="1:5">
      <c r="A4459" s="3" t="s">
        <v>838</v>
      </c>
    </row>
    <row r="4460" spans="1:5">
      <c r="A4460" s="4" t="s">
        <v>840</v>
      </c>
      <c r="B4460" s="5" t="n">
        <v>572</v>
      </c>
    </row>
    <row r="4461" spans="1:5">
      <c r="A4461" s="4" t="s">
        <v>841</v>
      </c>
      <c r="B4461" s="5" t="n">
        <v>1295</v>
      </c>
    </row>
    <row r="4462" spans="1:5">
      <c r="A4462" s="4" t="s">
        <v>844</v>
      </c>
      <c r="B4462" s="5" t="n">
        <v>572</v>
      </c>
    </row>
    <row r="4463" spans="1:5">
      <c r="A4463" s="4" t="s">
        <v>845</v>
      </c>
      <c r="B4463" s="5" t="n">
        <v>1295</v>
      </c>
    </row>
    <row r="4464" spans="1:5">
      <c r="A4464" s="4" t="s">
        <v>35</v>
      </c>
      <c r="B4464" s="5" t="n">
        <v>1867</v>
      </c>
    </row>
    <row r="4465" spans="1:5">
      <c r="A4465" s="4" t="s">
        <v>846</v>
      </c>
      <c r="B4465" s="5" t="n">
        <v>-168</v>
      </c>
    </row>
    <row r="4466" spans="1:5">
      <c r="A4466" s="4" t="s">
        <v>1375</v>
      </c>
    </row>
    <row r="4467" spans="1:5">
      <c r="A4467" s="3" t="s">
        <v>838</v>
      </c>
    </row>
    <row r="4468" spans="1:5">
      <c r="A4468" s="4" t="s">
        <v>840</v>
      </c>
      <c r="B4468" s="5" t="n">
        <v>861</v>
      </c>
    </row>
    <row r="4469" spans="1:5">
      <c r="A4469" s="4" t="s">
        <v>841</v>
      </c>
      <c r="B4469" s="5" t="n">
        <v>2073</v>
      </c>
    </row>
    <row r="4470" spans="1:5">
      <c r="A4470" s="4" t="s">
        <v>844</v>
      </c>
      <c r="B4470" s="5" t="n">
        <v>861</v>
      </c>
    </row>
    <row r="4471" spans="1:5">
      <c r="A4471" s="4" t="s">
        <v>845</v>
      </c>
      <c r="B4471" s="5" t="n">
        <v>2073</v>
      </c>
    </row>
    <row r="4472" spans="1:5">
      <c r="A4472" s="4" t="s">
        <v>35</v>
      </c>
      <c r="B4472" s="5" t="n">
        <v>2934</v>
      </c>
    </row>
    <row r="4473" spans="1:5">
      <c r="A4473" s="4" t="s">
        <v>846</v>
      </c>
      <c r="B4473" s="5" t="n">
        <v>-281</v>
      </c>
    </row>
    <row r="4474" spans="1:5">
      <c r="A4474" s="4" t="s">
        <v>1376</v>
      </c>
    </row>
    <row r="4475" spans="1:5">
      <c r="A4475" s="3" t="s">
        <v>838</v>
      </c>
    </row>
    <row r="4476" spans="1:5">
      <c r="A4476" s="4" t="s">
        <v>840</v>
      </c>
      <c r="B4476" s="5" t="n">
        <v>1209</v>
      </c>
    </row>
    <row r="4477" spans="1:5">
      <c r="A4477" s="4" t="s">
        <v>841</v>
      </c>
      <c r="B4477" s="5" t="n">
        <v>2816</v>
      </c>
    </row>
    <row r="4478" spans="1:5">
      <c r="A4478" s="4" t="s">
        <v>844</v>
      </c>
      <c r="B4478" s="5" t="n">
        <v>1209</v>
      </c>
    </row>
    <row r="4479" spans="1:5">
      <c r="A4479" s="4" t="s">
        <v>845</v>
      </c>
      <c r="B4479" s="5" t="n">
        <v>2816</v>
      </c>
    </row>
    <row r="4480" spans="1:5">
      <c r="A4480" s="4" t="s">
        <v>35</v>
      </c>
      <c r="B4480" s="5" t="n">
        <v>4025</v>
      </c>
    </row>
    <row r="4481" spans="1:5">
      <c r="A4481" s="4" t="s">
        <v>846</v>
      </c>
      <c r="B4481" s="5" t="n">
        <v>-277</v>
      </c>
    </row>
    <row r="4482" spans="1:5">
      <c r="A4482" s="4" t="s">
        <v>1377</v>
      </c>
    </row>
    <row r="4483" spans="1:5">
      <c r="A4483" s="3" t="s">
        <v>838</v>
      </c>
    </row>
    <row r="4484" spans="1:5">
      <c r="A4484" s="4" t="s">
        <v>840</v>
      </c>
      <c r="B4484" s="5" t="n">
        <v>1976</v>
      </c>
    </row>
    <row r="4485" spans="1:5">
      <c r="A4485" s="4" t="s">
        <v>841</v>
      </c>
      <c r="B4485" s="5" t="n">
        <v>180</v>
      </c>
    </row>
    <row r="4486" spans="1:5">
      <c r="A4486" s="4" t="s">
        <v>842</v>
      </c>
      <c r="B4486" s="5" t="n">
        <v>1475</v>
      </c>
    </row>
    <row r="4487" spans="1:5">
      <c r="A4487" s="4" t="s">
        <v>843</v>
      </c>
      <c r="B4487" s="5" t="n">
        <v>6596</v>
      </c>
    </row>
    <row r="4488" spans="1:5">
      <c r="A4488" s="4" t="s">
        <v>844</v>
      </c>
      <c r="B4488" s="5" t="n">
        <v>3451</v>
      </c>
    </row>
    <row r="4489" spans="1:5">
      <c r="A4489" s="4" t="s">
        <v>845</v>
      </c>
      <c r="B4489" s="5" t="n">
        <v>6776</v>
      </c>
    </row>
    <row r="4490" spans="1:5">
      <c r="A4490" s="4" t="s">
        <v>35</v>
      </c>
      <c r="B4490" s="5" t="n">
        <v>10227</v>
      </c>
    </row>
    <row r="4491" spans="1:5">
      <c r="A4491" s="4" t="s">
        <v>846</v>
      </c>
      <c r="B4491" s="5" t="n">
        <v>-424</v>
      </c>
    </row>
    <row r="4492" spans="1:5">
      <c r="A4492" s="4" t="s">
        <v>1378</v>
      </c>
    </row>
    <row r="4493" spans="1:5">
      <c r="A4493" s="3" t="s">
        <v>838</v>
      </c>
    </row>
    <row r="4494" spans="1:5">
      <c r="A4494" s="4" t="s">
        <v>839</v>
      </c>
      <c r="B4494" s="5" t="n">
        <v>6960</v>
      </c>
    </row>
    <row r="4495" spans="1:5">
      <c r="A4495" s="4" t="s">
        <v>840</v>
      </c>
      <c r="B4495" s="5" t="n">
        <v>3839</v>
      </c>
    </row>
    <row r="4496" spans="1:5">
      <c r="A4496" s="4" t="s">
        <v>841</v>
      </c>
      <c r="B4496" s="5" t="n">
        <v>6201</v>
      </c>
    </row>
    <row r="4497" spans="1:5">
      <c r="A4497" s="4" t="s">
        <v>844</v>
      </c>
      <c r="B4497" s="5" t="n">
        <v>3839</v>
      </c>
    </row>
    <row r="4498" spans="1:5">
      <c r="A4498" s="4" t="s">
        <v>845</v>
      </c>
      <c r="B4498" s="5" t="n">
        <v>6201</v>
      </c>
    </row>
    <row r="4499" spans="1:5">
      <c r="A4499" s="4" t="s">
        <v>35</v>
      </c>
      <c r="B4499" s="5" t="n">
        <v>10040</v>
      </c>
    </row>
    <row r="4500" spans="1:5">
      <c r="A4500" s="4" t="s">
        <v>846</v>
      </c>
      <c r="B4500" s="5" t="n">
        <v>-522</v>
      </c>
    </row>
    <row r="4501" spans="1:5">
      <c r="A4501" s="4" t="s">
        <v>1379</v>
      </c>
    </row>
    <row r="4502" spans="1:5">
      <c r="A4502" s="3" t="s">
        <v>838</v>
      </c>
    </row>
    <row r="4503" spans="1:5">
      <c r="A4503" s="4" t="s">
        <v>840</v>
      </c>
      <c r="B4503" s="5" t="n">
        <v>888</v>
      </c>
    </row>
    <row r="4504" spans="1:5">
      <c r="A4504" s="4" t="s">
        <v>841</v>
      </c>
      <c r="B4504" s="5" t="n">
        <v>123</v>
      </c>
    </row>
    <row r="4505" spans="1:5">
      <c r="A4505" s="4" t="s">
        <v>842</v>
      </c>
      <c r="B4505" s="5" t="n">
        <v>654</v>
      </c>
    </row>
    <row r="4506" spans="1:5">
      <c r="A4506" s="4" t="s">
        <v>843</v>
      </c>
      <c r="B4506" s="5" t="n">
        <v>2040</v>
      </c>
    </row>
    <row r="4507" spans="1:5">
      <c r="A4507" s="4" t="s">
        <v>844</v>
      </c>
      <c r="B4507" s="5" t="n">
        <v>1542</v>
      </c>
    </row>
    <row r="4508" spans="1:5">
      <c r="A4508" s="4" t="s">
        <v>845</v>
      </c>
      <c r="B4508" s="5" t="n">
        <v>2163</v>
      </c>
    </row>
    <row r="4509" spans="1:5">
      <c r="A4509" s="4" t="s">
        <v>35</v>
      </c>
      <c r="B4509" s="5" t="n">
        <v>3705</v>
      </c>
    </row>
    <row r="4510" spans="1:5">
      <c r="A4510" s="4" t="s">
        <v>846</v>
      </c>
      <c r="B4510" s="5" t="n">
        <v>-236</v>
      </c>
    </row>
    <row r="4511" spans="1:5">
      <c r="A4511" s="4" t="s">
        <v>1380</v>
      </c>
    </row>
    <row r="4512" spans="1:5">
      <c r="A4512" s="3" t="s">
        <v>838</v>
      </c>
    </row>
    <row r="4513" spans="1:5">
      <c r="A4513" s="4" t="s">
        <v>840</v>
      </c>
      <c r="B4513" s="5" t="n">
        <v>1727</v>
      </c>
    </row>
    <row r="4514" spans="1:5">
      <c r="A4514" s="4" t="s">
        <v>841</v>
      </c>
      <c r="B4514" s="5" t="n">
        <v>3668</v>
      </c>
    </row>
    <row r="4515" spans="1:5">
      <c r="A4515" s="4" t="s">
        <v>844</v>
      </c>
      <c r="B4515" s="5" t="n">
        <v>1727</v>
      </c>
    </row>
    <row r="4516" spans="1:5">
      <c r="A4516" s="4" t="s">
        <v>845</v>
      </c>
      <c r="B4516" s="5" t="n">
        <v>3668</v>
      </c>
    </row>
    <row r="4517" spans="1:5">
      <c r="A4517" s="4" t="s">
        <v>35</v>
      </c>
      <c r="B4517" s="5" t="n">
        <v>5395</v>
      </c>
    </row>
    <row r="4518" spans="1:5">
      <c r="A4518" s="4" t="s">
        <v>846</v>
      </c>
      <c r="B4518" s="5" t="n">
        <v>-617</v>
      </c>
    </row>
    <row r="4519" spans="1:5">
      <c r="A4519" s="4" t="s">
        <v>1381</v>
      </c>
    </row>
    <row r="4520" spans="1:5">
      <c r="A4520" s="3" t="s">
        <v>838</v>
      </c>
    </row>
    <row r="4521" spans="1:5">
      <c r="A4521" s="4" t="s">
        <v>840</v>
      </c>
      <c r="B4521" s="5" t="n">
        <v>577</v>
      </c>
    </row>
    <row r="4522" spans="1:5">
      <c r="A4522" s="4" t="s">
        <v>841</v>
      </c>
      <c r="B4522" s="5" t="n">
        <v>1405</v>
      </c>
    </row>
    <row r="4523" spans="1:5">
      <c r="A4523" s="4" t="s">
        <v>844</v>
      </c>
      <c r="B4523" s="5" t="n">
        <v>577</v>
      </c>
    </row>
    <row r="4524" spans="1:5">
      <c r="A4524" s="4" t="s">
        <v>845</v>
      </c>
      <c r="B4524" s="5" t="n">
        <v>1405</v>
      </c>
    </row>
    <row r="4525" spans="1:5">
      <c r="A4525" s="4" t="s">
        <v>35</v>
      </c>
      <c r="B4525" s="5" t="n">
        <v>1982</v>
      </c>
    </row>
    <row r="4526" spans="1:5">
      <c r="A4526" s="4" t="s">
        <v>846</v>
      </c>
      <c r="B4526" s="5" t="n">
        <v>-176</v>
      </c>
    </row>
    <row r="4527" spans="1:5">
      <c r="A4527" s="4" t="s">
        <v>1382</v>
      </c>
    </row>
    <row r="4528" spans="1:5">
      <c r="A4528" s="3" t="s">
        <v>838</v>
      </c>
    </row>
    <row r="4529" spans="1:5">
      <c r="A4529" s="4" t="s">
        <v>840</v>
      </c>
      <c r="B4529" s="5" t="n">
        <v>578</v>
      </c>
    </row>
    <row r="4530" spans="1:5">
      <c r="A4530" s="4" t="s">
        <v>841</v>
      </c>
      <c r="B4530" s="5" t="n">
        <v>1335</v>
      </c>
    </row>
    <row r="4531" spans="1:5">
      <c r="A4531" s="4" t="s">
        <v>844</v>
      </c>
      <c r="B4531" s="5" t="n">
        <v>578</v>
      </c>
    </row>
    <row r="4532" spans="1:5">
      <c r="A4532" s="4" t="s">
        <v>845</v>
      </c>
      <c r="B4532" s="5" t="n">
        <v>1335</v>
      </c>
    </row>
    <row r="4533" spans="1:5">
      <c r="A4533" s="4" t="s">
        <v>35</v>
      </c>
      <c r="B4533" s="5" t="n">
        <v>1913</v>
      </c>
    </row>
    <row r="4534" spans="1:5">
      <c r="A4534" s="4" t="s">
        <v>846</v>
      </c>
      <c r="B4534" s="5" t="n">
        <v>-173</v>
      </c>
    </row>
    <row r="4535" spans="1:5">
      <c r="A4535" s="4" t="s">
        <v>1383</v>
      </c>
    </row>
    <row r="4536" spans="1:5">
      <c r="A4536" s="3" t="s">
        <v>838</v>
      </c>
    </row>
    <row r="4537" spans="1:5">
      <c r="A4537" s="4" t="s">
        <v>839</v>
      </c>
      <c r="B4537" s="5" t="n">
        <v>6457</v>
      </c>
    </row>
    <row r="4538" spans="1:5">
      <c r="A4538" s="4" t="s">
        <v>840</v>
      </c>
      <c r="B4538" s="5" t="n">
        <v>1933</v>
      </c>
    </row>
    <row r="4539" spans="1:5">
      <c r="A4539" s="4" t="s">
        <v>841</v>
      </c>
      <c r="B4539" s="5" t="n">
        <v>7013</v>
      </c>
    </row>
    <row r="4540" spans="1:5">
      <c r="A4540" s="4" t="s">
        <v>844</v>
      </c>
      <c r="B4540" s="5" t="n">
        <v>1933</v>
      </c>
    </row>
    <row r="4541" spans="1:5">
      <c r="A4541" s="4" t="s">
        <v>845</v>
      </c>
      <c r="B4541" s="5" t="n">
        <v>7013</v>
      </c>
    </row>
    <row r="4542" spans="1:5">
      <c r="A4542" s="4" t="s">
        <v>35</v>
      </c>
      <c r="B4542" s="5" t="n">
        <v>8946</v>
      </c>
    </row>
    <row r="4543" spans="1:5">
      <c r="A4543" s="4" t="s">
        <v>846</v>
      </c>
      <c r="B4543" s="5" t="n">
        <v>-677</v>
      </c>
    </row>
    <row r="4544" spans="1:5">
      <c r="A4544" s="4" t="s">
        <v>1384</v>
      </c>
    </row>
    <row r="4545" spans="1:5">
      <c r="A4545" s="3" t="s">
        <v>838</v>
      </c>
    </row>
    <row r="4546" spans="1:5">
      <c r="A4546" s="4" t="s">
        <v>840</v>
      </c>
      <c r="B4546" s="5" t="n">
        <v>608</v>
      </c>
    </row>
    <row r="4547" spans="1:5">
      <c r="A4547" s="4" t="s">
        <v>841</v>
      </c>
      <c r="B4547" s="5" t="n">
        <v>4393</v>
      </c>
    </row>
    <row r="4548" spans="1:5">
      <c r="A4548" s="4" t="s">
        <v>842</v>
      </c>
      <c r="B4548" s="5" t="n">
        <v>12</v>
      </c>
    </row>
    <row r="4549" spans="1:5">
      <c r="A4549" s="4" t="s">
        <v>843</v>
      </c>
      <c r="B4549" s="5" t="n">
        <v>453</v>
      </c>
    </row>
    <row r="4550" spans="1:5">
      <c r="A4550" s="4" t="s">
        <v>844</v>
      </c>
      <c r="B4550" s="5" t="n">
        <v>620</v>
      </c>
    </row>
    <row r="4551" spans="1:5">
      <c r="A4551" s="4" t="s">
        <v>845</v>
      </c>
      <c r="B4551" s="5" t="n">
        <v>4846</v>
      </c>
    </row>
    <row r="4552" spans="1:5">
      <c r="A4552" s="4" t="s">
        <v>35</v>
      </c>
      <c r="B4552" s="5" t="n">
        <v>5466</v>
      </c>
    </row>
    <row r="4553" spans="1:5">
      <c r="A4553" s="4" t="s">
        <v>846</v>
      </c>
      <c r="B4553" s="5" t="n">
        <v>-567</v>
      </c>
    </row>
    <row r="4554" spans="1:5">
      <c r="A4554" s="4" t="s">
        <v>1385</v>
      </c>
    </row>
    <row r="4555" spans="1:5">
      <c r="A4555" s="3" t="s">
        <v>838</v>
      </c>
    </row>
    <row r="4556" spans="1:5">
      <c r="A4556" s="4" t="s">
        <v>840</v>
      </c>
      <c r="B4556" s="5" t="n">
        <v>381</v>
      </c>
    </row>
    <row r="4557" spans="1:5">
      <c r="A4557" s="4" t="s">
        <v>841</v>
      </c>
      <c r="B4557" s="5" t="n">
        <v>840</v>
      </c>
    </row>
    <row r="4558" spans="1:5">
      <c r="A4558" s="4" t="s">
        <v>844</v>
      </c>
      <c r="B4558" s="5" t="n">
        <v>381</v>
      </c>
    </row>
    <row r="4559" spans="1:5">
      <c r="A4559" s="4" t="s">
        <v>845</v>
      </c>
      <c r="B4559" s="5" t="n">
        <v>840</v>
      </c>
    </row>
    <row r="4560" spans="1:5">
      <c r="A4560" s="4" t="s">
        <v>35</v>
      </c>
      <c r="B4560" s="5" t="n">
        <v>1221</v>
      </c>
    </row>
    <row r="4561" spans="1:5">
      <c r="A4561" s="4" t="s">
        <v>846</v>
      </c>
      <c r="B4561" s="5" t="n">
        <v>-113</v>
      </c>
    </row>
    <row r="4562" spans="1:5">
      <c r="A4562" s="4" t="s">
        <v>1386</v>
      </c>
    </row>
    <row r="4563" spans="1:5">
      <c r="A4563" s="3" t="s">
        <v>838</v>
      </c>
    </row>
    <row r="4564" spans="1:5">
      <c r="A4564" s="4" t="s">
        <v>840</v>
      </c>
      <c r="B4564" s="5" t="n">
        <v>223</v>
      </c>
    </row>
    <row r="4565" spans="1:5">
      <c r="A4565" s="4" t="s">
        <v>841</v>
      </c>
      <c r="B4565" s="5" t="n">
        <v>1508</v>
      </c>
    </row>
    <row r="4566" spans="1:5">
      <c r="A4566" s="4" t="s">
        <v>844</v>
      </c>
      <c r="B4566" s="5" t="n">
        <v>223</v>
      </c>
    </row>
    <row r="4567" spans="1:5">
      <c r="A4567" s="4" t="s">
        <v>845</v>
      </c>
      <c r="B4567" s="5" t="n">
        <v>1508</v>
      </c>
    </row>
    <row r="4568" spans="1:5">
      <c r="A4568" s="4" t="s">
        <v>35</v>
      </c>
      <c r="B4568" s="5" t="n">
        <v>1731</v>
      </c>
    </row>
    <row r="4569" spans="1:5">
      <c r="A4569" s="4" t="s">
        <v>846</v>
      </c>
      <c r="B4569" s="5" t="n">
        <v>-185</v>
      </c>
    </row>
    <row r="4570" spans="1:5">
      <c r="A4570" s="4" t="s">
        <v>1386</v>
      </c>
    </row>
    <row r="4571" spans="1:5">
      <c r="A4571" s="3" t="s">
        <v>838</v>
      </c>
    </row>
    <row r="4572" spans="1:5">
      <c r="A4572" s="4" t="s">
        <v>840</v>
      </c>
      <c r="B4572" s="5" t="n">
        <v>214</v>
      </c>
    </row>
    <row r="4573" spans="1:5">
      <c r="A4573" s="4" t="s">
        <v>841</v>
      </c>
      <c r="B4573" s="5" t="n">
        <v>1444</v>
      </c>
    </row>
    <row r="4574" spans="1:5">
      <c r="A4574" s="4" t="s">
        <v>844</v>
      </c>
      <c r="B4574" s="5" t="n">
        <v>214</v>
      </c>
    </row>
    <row r="4575" spans="1:5">
      <c r="A4575" s="4" t="s">
        <v>845</v>
      </c>
      <c r="B4575" s="5" t="n">
        <v>1444</v>
      </c>
    </row>
    <row r="4576" spans="1:5">
      <c r="A4576" s="4" t="s">
        <v>35</v>
      </c>
      <c r="B4576" s="5" t="n">
        <v>1658</v>
      </c>
    </row>
    <row r="4577" spans="1:5">
      <c r="A4577" s="4" t="s">
        <v>846</v>
      </c>
      <c r="B4577" s="5" t="n">
        <v>-177</v>
      </c>
    </row>
    <row r="4578" spans="1:5">
      <c r="A4578" s="4" t="s">
        <v>1386</v>
      </c>
    </row>
    <row r="4579" spans="1:5">
      <c r="A4579" s="3" t="s">
        <v>838</v>
      </c>
    </row>
    <row r="4580" spans="1:5">
      <c r="A4580" s="4" t="s">
        <v>840</v>
      </c>
      <c r="B4580" s="5" t="n">
        <v>72</v>
      </c>
    </row>
    <row r="4581" spans="1:5">
      <c r="A4581" s="4" t="s">
        <v>841</v>
      </c>
      <c r="B4581" s="5" t="n">
        <v>485</v>
      </c>
    </row>
    <row r="4582" spans="1:5">
      <c r="A4582" s="4" t="s">
        <v>844</v>
      </c>
      <c r="B4582" s="5" t="n">
        <v>72</v>
      </c>
    </row>
    <row r="4583" spans="1:5">
      <c r="A4583" s="4" t="s">
        <v>845</v>
      </c>
      <c r="B4583" s="5" t="n">
        <v>485</v>
      </c>
    </row>
    <row r="4584" spans="1:5">
      <c r="A4584" s="4" t="s">
        <v>35</v>
      </c>
      <c r="B4584" s="5" t="n">
        <v>557</v>
      </c>
    </row>
    <row r="4585" spans="1:5">
      <c r="A4585" s="4" t="s">
        <v>846</v>
      </c>
      <c r="B4585" s="5" t="n">
        <v>-59</v>
      </c>
    </row>
    <row r="4586" spans="1:5">
      <c r="A4586" s="4" t="s">
        <v>1387</v>
      </c>
    </row>
    <row r="4587" spans="1:5">
      <c r="A4587" s="3" t="s">
        <v>838</v>
      </c>
    </row>
    <row r="4588" spans="1:5">
      <c r="A4588" s="4" t="s">
        <v>840</v>
      </c>
      <c r="B4588" s="5" t="n">
        <v>473</v>
      </c>
    </row>
    <row r="4589" spans="1:5">
      <c r="A4589" s="4" t="s">
        <v>841</v>
      </c>
      <c r="B4589" s="5" t="n">
        <v>501</v>
      </c>
    </row>
    <row r="4590" spans="1:5">
      <c r="A4590" s="4" t="s">
        <v>844</v>
      </c>
      <c r="B4590" s="5" t="n">
        <v>473</v>
      </c>
    </row>
    <row r="4591" spans="1:5">
      <c r="A4591" s="4" t="s">
        <v>845</v>
      </c>
      <c r="B4591" s="5" t="n">
        <v>501</v>
      </c>
    </row>
    <row r="4592" spans="1:5">
      <c r="A4592" s="4" t="s">
        <v>35</v>
      </c>
      <c r="B4592" s="5" t="n">
        <v>974</v>
      </c>
    </row>
    <row r="4593" spans="1:5">
      <c r="A4593" s="4" t="s">
        <v>846</v>
      </c>
      <c r="B4593" s="5" t="n">
        <v>-66</v>
      </c>
    </row>
    <row r="4594" spans="1:5">
      <c r="A4594" s="4" t="s">
        <v>1388</v>
      </c>
    </row>
    <row r="4595" spans="1:5">
      <c r="A4595" s="3" t="s">
        <v>838</v>
      </c>
    </row>
    <row r="4596" spans="1:5">
      <c r="A4596" s="4" t="s">
        <v>840</v>
      </c>
      <c r="B4596" s="5" t="n">
        <v>345</v>
      </c>
    </row>
    <row r="4597" spans="1:5">
      <c r="A4597" s="4" t="s">
        <v>841</v>
      </c>
      <c r="B4597" s="5" t="n">
        <v>401</v>
      </c>
    </row>
    <row r="4598" spans="1:5">
      <c r="A4598" s="4" t="s">
        <v>844</v>
      </c>
      <c r="B4598" s="5" t="n">
        <v>345</v>
      </c>
    </row>
    <row r="4599" spans="1:5">
      <c r="A4599" s="4" t="s">
        <v>845</v>
      </c>
      <c r="B4599" s="5" t="n">
        <v>401</v>
      </c>
    </row>
    <row r="4600" spans="1:5">
      <c r="A4600" s="4" t="s">
        <v>35</v>
      </c>
      <c r="B4600" s="5" t="n">
        <v>746</v>
      </c>
    </row>
    <row r="4601" spans="1:5">
      <c r="A4601" s="4" t="s">
        <v>846</v>
      </c>
      <c r="B4601" s="5" t="n">
        <v>-55</v>
      </c>
    </row>
    <row r="4602" spans="1:5">
      <c r="A4602" s="4" t="s">
        <v>1389</v>
      </c>
    </row>
    <row r="4603" spans="1:5">
      <c r="A4603" s="3" t="s">
        <v>838</v>
      </c>
    </row>
    <row r="4604" spans="1:5">
      <c r="A4604" s="4" t="s">
        <v>840</v>
      </c>
      <c r="B4604" s="5" t="n">
        <v>346</v>
      </c>
    </row>
    <row r="4605" spans="1:5">
      <c r="A4605" s="4" t="s">
        <v>841</v>
      </c>
      <c r="B4605" s="5" t="n">
        <v>349</v>
      </c>
    </row>
    <row r="4606" spans="1:5">
      <c r="A4606" s="4" t="s">
        <v>844</v>
      </c>
      <c r="B4606" s="5" t="n">
        <v>346</v>
      </c>
    </row>
    <row r="4607" spans="1:5">
      <c r="A4607" s="4" t="s">
        <v>845</v>
      </c>
      <c r="B4607" s="5" t="n">
        <v>349</v>
      </c>
    </row>
    <row r="4608" spans="1:5">
      <c r="A4608" s="4" t="s">
        <v>35</v>
      </c>
      <c r="B4608" s="5" t="n">
        <v>695</v>
      </c>
    </row>
    <row r="4609" spans="1:5">
      <c r="A4609" s="4" t="s">
        <v>846</v>
      </c>
      <c r="B4609" s="5" t="n">
        <v>-52</v>
      </c>
    </row>
    <row r="4610" spans="1:5">
      <c r="A4610" s="4" t="s">
        <v>1390</v>
      </c>
    </row>
    <row r="4611" spans="1:5">
      <c r="A4611" s="3" t="s">
        <v>838</v>
      </c>
    </row>
    <row r="4612" spans="1:5">
      <c r="A4612" s="4" t="s">
        <v>840</v>
      </c>
      <c r="B4612" s="5" t="n">
        <v>270</v>
      </c>
    </row>
    <row r="4613" spans="1:5">
      <c r="A4613" s="4" t="s">
        <v>841</v>
      </c>
      <c r="B4613" s="5" t="n">
        <v>396</v>
      </c>
    </row>
    <row r="4614" spans="1:5">
      <c r="A4614" s="4" t="s">
        <v>844</v>
      </c>
      <c r="B4614" s="5" t="n">
        <v>270</v>
      </c>
    </row>
    <row r="4615" spans="1:5">
      <c r="A4615" s="4" t="s">
        <v>845</v>
      </c>
      <c r="B4615" s="5" t="n">
        <v>396</v>
      </c>
    </row>
    <row r="4616" spans="1:5">
      <c r="A4616" s="4" t="s">
        <v>35</v>
      </c>
      <c r="B4616" s="5" t="n">
        <v>666</v>
      </c>
    </row>
    <row r="4617" spans="1:5">
      <c r="A4617" s="4" t="s">
        <v>846</v>
      </c>
      <c r="B4617" s="5" t="n">
        <v>-42</v>
      </c>
    </row>
    <row r="4618" spans="1:5">
      <c r="A4618" s="4" t="s">
        <v>1391</v>
      </c>
    </row>
    <row r="4619" spans="1:5">
      <c r="A4619" s="3" t="s">
        <v>838</v>
      </c>
    </row>
    <row r="4620" spans="1:5">
      <c r="A4620" s="4" t="s">
        <v>840</v>
      </c>
      <c r="B4620" s="5" t="n">
        <v>114</v>
      </c>
    </row>
    <row r="4621" spans="1:5">
      <c r="A4621" s="4" t="s">
        <v>841</v>
      </c>
      <c r="B4621" s="5" t="n">
        <v>602</v>
      </c>
    </row>
    <row r="4622" spans="1:5">
      <c r="A4622" s="4" t="s">
        <v>844</v>
      </c>
      <c r="B4622" s="5" t="n">
        <v>114</v>
      </c>
    </row>
    <row r="4623" spans="1:5">
      <c r="A4623" s="4" t="s">
        <v>845</v>
      </c>
      <c r="B4623" s="5" t="n">
        <v>602</v>
      </c>
    </row>
    <row r="4624" spans="1:5">
      <c r="A4624" s="4" t="s">
        <v>35</v>
      </c>
      <c r="B4624" s="5" t="n">
        <v>716</v>
      </c>
    </row>
    <row r="4625" spans="1:5">
      <c r="A4625" s="4" t="s">
        <v>846</v>
      </c>
      <c r="B4625" s="5" t="n">
        <v>-71</v>
      </c>
    </row>
    <row r="4626" spans="1:5">
      <c r="A4626" s="4" t="s">
        <v>1392</v>
      </c>
    </row>
    <row r="4627" spans="1:5">
      <c r="A4627" s="3" t="s">
        <v>838</v>
      </c>
    </row>
    <row r="4628" spans="1:5">
      <c r="A4628" s="4" t="s">
        <v>840</v>
      </c>
      <c r="B4628" s="5" t="n">
        <v>394</v>
      </c>
    </row>
    <row r="4629" spans="1:5">
      <c r="A4629" s="4" t="s">
        <v>841</v>
      </c>
      <c r="B4629" s="5" t="n">
        <v>1038</v>
      </c>
    </row>
    <row r="4630" spans="1:5">
      <c r="A4630" s="4" t="s">
        <v>844</v>
      </c>
      <c r="B4630" s="5" t="n">
        <v>394</v>
      </c>
    </row>
    <row r="4631" spans="1:5">
      <c r="A4631" s="4" t="s">
        <v>845</v>
      </c>
      <c r="B4631" s="5" t="n">
        <v>1038</v>
      </c>
    </row>
    <row r="4632" spans="1:5">
      <c r="A4632" s="4" t="s">
        <v>35</v>
      </c>
      <c r="B4632" s="5" t="n">
        <v>1432</v>
      </c>
    </row>
    <row r="4633" spans="1:5">
      <c r="A4633" s="4" t="s">
        <v>846</v>
      </c>
      <c r="B4633" s="5" t="n">
        <v>-126</v>
      </c>
    </row>
    <row r="4634" spans="1:5">
      <c r="A4634" s="4" t="s">
        <v>1393</v>
      </c>
    </row>
    <row r="4635" spans="1:5">
      <c r="A4635" s="3" t="s">
        <v>838</v>
      </c>
    </row>
    <row r="4636" spans="1:5">
      <c r="A4636" s="4" t="s">
        <v>840</v>
      </c>
      <c r="B4636" s="5" t="n">
        <v>231</v>
      </c>
    </row>
    <row r="4637" spans="1:5">
      <c r="A4637" s="4" t="s">
        <v>841</v>
      </c>
      <c r="B4637" s="5" t="n">
        <v>614</v>
      </c>
    </row>
    <row r="4638" spans="1:5">
      <c r="A4638" s="4" t="s">
        <v>844</v>
      </c>
      <c r="B4638" s="5" t="n">
        <v>231</v>
      </c>
    </row>
    <row r="4639" spans="1:5">
      <c r="A4639" s="4" t="s">
        <v>845</v>
      </c>
      <c r="B4639" s="5" t="n">
        <v>614</v>
      </c>
    </row>
    <row r="4640" spans="1:5">
      <c r="A4640" s="4" t="s">
        <v>35</v>
      </c>
      <c r="B4640" s="5" t="n">
        <v>845</v>
      </c>
    </row>
    <row r="4641" spans="1:5">
      <c r="A4641" s="4" t="s">
        <v>846</v>
      </c>
      <c r="B4641" s="5" t="n">
        <v>-71</v>
      </c>
    </row>
    <row r="4642" spans="1:5">
      <c r="A4642" s="4" t="s">
        <v>1394</v>
      </c>
    </row>
    <row r="4643" spans="1:5">
      <c r="A4643" s="3" t="s">
        <v>838</v>
      </c>
    </row>
    <row r="4644" spans="1:5">
      <c r="A4644" s="4" t="s">
        <v>840</v>
      </c>
      <c r="B4644" s="5" t="n">
        <v>678</v>
      </c>
    </row>
    <row r="4645" spans="1:5">
      <c r="A4645" s="4" t="s">
        <v>841</v>
      </c>
      <c r="B4645" s="5" t="n">
        <v>376</v>
      </c>
    </row>
    <row r="4646" spans="1:5">
      <c r="A4646" s="4" t="s">
        <v>844</v>
      </c>
      <c r="B4646" s="5" t="n">
        <v>678</v>
      </c>
    </row>
    <row r="4647" spans="1:5">
      <c r="A4647" s="4" t="s">
        <v>845</v>
      </c>
      <c r="B4647" s="5" t="n">
        <v>376</v>
      </c>
    </row>
    <row r="4648" spans="1:5">
      <c r="A4648" s="4" t="s">
        <v>35</v>
      </c>
      <c r="B4648" s="5" t="n">
        <v>1054</v>
      </c>
    </row>
    <row r="4649" spans="1:5">
      <c r="A4649" s="4" t="s">
        <v>846</v>
      </c>
      <c r="B4649" s="5" t="n">
        <v>-55</v>
      </c>
    </row>
    <row r="4650" spans="1:5">
      <c r="A4650" s="4" t="s">
        <v>1395</v>
      </c>
    </row>
    <row r="4651" spans="1:5">
      <c r="A4651" s="3" t="s">
        <v>838</v>
      </c>
    </row>
    <row r="4652" spans="1:5">
      <c r="A4652" s="4" t="s">
        <v>840</v>
      </c>
      <c r="B4652" s="5" t="n">
        <v>255</v>
      </c>
    </row>
    <row r="4653" spans="1:5">
      <c r="A4653" s="4" t="s">
        <v>841</v>
      </c>
      <c r="B4653" s="5" t="n">
        <v>629</v>
      </c>
    </row>
    <row r="4654" spans="1:5">
      <c r="A4654" s="4" t="s">
        <v>844</v>
      </c>
      <c r="B4654" s="5" t="n">
        <v>255</v>
      </c>
    </row>
    <row r="4655" spans="1:5">
      <c r="A4655" s="4" t="s">
        <v>845</v>
      </c>
      <c r="B4655" s="5" t="n">
        <v>629</v>
      </c>
    </row>
    <row r="4656" spans="1:5">
      <c r="A4656" s="4" t="s">
        <v>35</v>
      </c>
      <c r="B4656" s="5" t="n">
        <v>884</v>
      </c>
    </row>
    <row r="4657" spans="1:5">
      <c r="A4657" s="4" t="s">
        <v>846</v>
      </c>
      <c r="B4657" s="5" t="n">
        <v>-88</v>
      </c>
    </row>
    <row r="4658" spans="1:5">
      <c r="A4658" s="4" t="s">
        <v>1396</v>
      </c>
    </row>
    <row r="4659" spans="1:5">
      <c r="A4659" s="3" t="s">
        <v>838</v>
      </c>
    </row>
    <row r="4660" spans="1:5">
      <c r="A4660" s="4" t="s">
        <v>840</v>
      </c>
      <c r="B4660" s="5" t="n">
        <v>316</v>
      </c>
    </row>
    <row r="4661" spans="1:5">
      <c r="A4661" s="4" t="s">
        <v>841</v>
      </c>
      <c r="B4661" s="5" t="n">
        <v>917</v>
      </c>
    </row>
    <row r="4662" spans="1:5">
      <c r="A4662" s="4" t="s">
        <v>844</v>
      </c>
      <c r="B4662" s="5" t="n">
        <v>316</v>
      </c>
    </row>
    <row r="4663" spans="1:5">
      <c r="A4663" s="4" t="s">
        <v>845</v>
      </c>
      <c r="B4663" s="5" t="n">
        <v>917</v>
      </c>
    </row>
    <row r="4664" spans="1:5">
      <c r="A4664" s="4" t="s">
        <v>35</v>
      </c>
      <c r="B4664" s="5" t="n">
        <v>1233</v>
      </c>
    </row>
    <row r="4665" spans="1:5">
      <c r="A4665" s="4" t="s">
        <v>846</v>
      </c>
      <c r="B4665" s="5" t="n">
        <v>-109</v>
      </c>
    </row>
    <row r="4666" spans="1:5">
      <c r="A4666" s="4" t="s">
        <v>1397</v>
      </c>
    </row>
    <row r="4667" spans="1:5">
      <c r="A4667" s="3" t="s">
        <v>838</v>
      </c>
    </row>
    <row r="4668" spans="1:5">
      <c r="A4668" s="4" t="s">
        <v>840</v>
      </c>
      <c r="B4668" s="5" t="n">
        <v>220</v>
      </c>
    </row>
    <row r="4669" spans="1:5">
      <c r="A4669" s="4" t="s">
        <v>841</v>
      </c>
      <c r="B4669" s="5" t="n">
        <v>376</v>
      </c>
    </row>
    <row r="4670" spans="1:5">
      <c r="A4670" s="4" t="s">
        <v>844</v>
      </c>
      <c r="B4670" s="5" t="n">
        <v>220</v>
      </c>
    </row>
    <row r="4671" spans="1:5">
      <c r="A4671" s="4" t="s">
        <v>845</v>
      </c>
      <c r="B4671" s="5" t="n">
        <v>376</v>
      </c>
    </row>
    <row r="4672" spans="1:5">
      <c r="A4672" s="4" t="s">
        <v>35</v>
      </c>
      <c r="B4672" s="5" t="n">
        <v>596</v>
      </c>
    </row>
    <row r="4673" spans="1:5">
      <c r="A4673" s="4" t="s">
        <v>846</v>
      </c>
      <c r="B4673" s="5" t="n">
        <v>-56</v>
      </c>
    </row>
    <row r="4674" spans="1:5">
      <c r="A4674" s="4" t="s">
        <v>1397</v>
      </c>
    </row>
    <row r="4675" spans="1:5">
      <c r="A4675" s="3" t="s">
        <v>838</v>
      </c>
    </row>
    <row r="4676" spans="1:5">
      <c r="A4676" s="4" t="s">
        <v>840</v>
      </c>
      <c r="B4676" s="5" t="n">
        <v>463</v>
      </c>
    </row>
    <row r="4677" spans="1:5">
      <c r="A4677" s="4" t="s">
        <v>841</v>
      </c>
      <c r="B4677" s="5" t="n">
        <v>432</v>
      </c>
    </row>
    <row r="4678" spans="1:5">
      <c r="A4678" s="4" t="s">
        <v>844</v>
      </c>
      <c r="B4678" s="5" t="n">
        <v>463</v>
      </c>
    </row>
    <row r="4679" spans="1:5">
      <c r="A4679" s="4" t="s">
        <v>845</v>
      </c>
      <c r="B4679" s="5" t="n">
        <v>432</v>
      </c>
    </row>
    <row r="4680" spans="1:5">
      <c r="A4680" s="4" t="s">
        <v>35</v>
      </c>
      <c r="B4680" s="5" t="n">
        <v>895</v>
      </c>
    </row>
    <row r="4681" spans="1:5">
      <c r="A4681" s="4" t="s">
        <v>846</v>
      </c>
      <c r="B4681" s="5" t="n">
        <v>-79</v>
      </c>
    </row>
    <row r="4682" spans="1:5">
      <c r="A4682" s="4" t="s">
        <v>1398</v>
      </c>
    </row>
    <row r="4683" spans="1:5">
      <c r="A4683" s="3" t="s">
        <v>838</v>
      </c>
    </row>
    <row r="4684" spans="1:5">
      <c r="A4684" s="4" t="s">
        <v>840</v>
      </c>
      <c r="B4684" s="5" t="n">
        <v>502</v>
      </c>
    </row>
    <row r="4685" spans="1:5">
      <c r="A4685" s="4" t="s">
        <v>841</v>
      </c>
      <c r="B4685" s="5" t="n">
        <v>432</v>
      </c>
    </row>
    <row r="4686" spans="1:5">
      <c r="A4686" s="4" t="s">
        <v>844</v>
      </c>
      <c r="B4686" s="5" t="n">
        <v>502</v>
      </c>
    </row>
    <row r="4687" spans="1:5">
      <c r="A4687" s="4" t="s">
        <v>845</v>
      </c>
      <c r="B4687" s="5" t="n">
        <v>432</v>
      </c>
    </row>
    <row r="4688" spans="1:5">
      <c r="A4688" s="4" t="s">
        <v>35</v>
      </c>
      <c r="B4688" s="5" t="n">
        <v>934</v>
      </c>
    </row>
    <row r="4689" spans="1:5">
      <c r="A4689" s="4" t="s">
        <v>846</v>
      </c>
      <c r="B4689" s="5" t="n">
        <v>-67</v>
      </c>
    </row>
    <row r="4690" spans="1:5">
      <c r="A4690" s="4" t="s">
        <v>1399</v>
      </c>
    </row>
    <row r="4691" spans="1:5">
      <c r="A4691" s="3" t="s">
        <v>838</v>
      </c>
    </row>
    <row r="4692" spans="1:5">
      <c r="A4692" s="4" t="s">
        <v>840</v>
      </c>
      <c r="B4692" s="5" t="n">
        <v>184</v>
      </c>
    </row>
    <row r="4693" spans="1:5">
      <c r="A4693" s="4" t="s">
        <v>841</v>
      </c>
      <c r="B4693" s="5" t="n">
        <v>472</v>
      </c>
    </row>
    <row r="4694" spans="1:5">
      <c r="A4694" s="4" t="s">
        <v>844</v>
      </c>
      <c r="B4694" s="5" t="n">
        <v>184</v>
      </c>
    </row>
    <row r="4695" spans="1:5">
      <c r="A4695" s="4" t="s">
        <v>845</v>
      </c>
      <c r="B4695" s="5" t="n">
        <v>472</v>
      </c>
    </row>
    <row r="4696" spans="1:5">
      <c r="A4696" s="4" t="s">
        <v>35</v>
      </c>
      <c r="B4696" s="5" t="n">
        <v>656</v>
      </c>
    </row>
    <row r="4697" spans="1:5">
      <c r="A4697" s="4" t="s">
        <v>846</v>
      </c>
      <c r="B4697" s="5" t="n">
        <v>-66</v>
      </c>
    </row>
    <row r="4698" spans="1:5">
      <c r="A4698" s="4" t="s">
        <v>1400</v>
      </c>
    </row>
    <row r="4699" spans="1:5">
      <c r="A4699" s="3" t="s">
        <v>838</v>
      </c>
    </row>
    <row r="4700" spans="1:5">
      <c r="A4700" s="4" t="s">
        <v>840</v>
      </c>
      <c r="B4700" s="5" t="n">
        <v>365</v>
      </c>
    </row>
    <row r="4701" spans="1:5">
      <c r="A4701" s="4" t="s">
        <v>841</v>
      </c>
      <c r="B4701" s="5" t="n">
        <v>232</v>
      </c>
    </row>
    <row r="4702" spans="1:5">
      <c r="A4702" s="4" t="s">
        <v>844</v>
      </c>
      <c r="B4702" s="5" t="n">
        <v>365</v>
      </c>
    </row>
    <row r="4703" spans="1:5">
      <c r="A4703" s="4" t="s">
        <v>845</v>
      </c>
      <c r="B4703" s="5" t="n">
        <v>232</v>
      </c>
    </row>
    <row r="4704" spans="1:5">
      <c r="A4704" s="4" t="s">
        <v>35</v>
      </c>
      <c r="B4704" s="5" t="n">
        <v>597</v>
      </c>
    </row>
    <row r="4705" spans="1:5">
      <c r="A4705" s="4" t="s">
        <v>846</v>
      </c>
      <c r="B4705" s="5" t="n">
        <v>-38</v>
      </c>
    </row>
    <row r="4706" spans="1:5">
      <c r="A4706" s="4" t="s">
        <v>1401</v>
      </c>
    </row>
    <row r="4707" spans="1:5">
      <c r="A4707" s="3" t="s">
        <v>838</v>
      </c>
    </row>
    <row r="4708" spans="1:5">
      <c r="A4708" s="4" t="s">
        <v>840</v>
      </c>
      <c r="B4708" s="5" t="n">
        <v>2108</v>
      </c>
    </row>
    <row r="4709" spans="1:5">
      <c r="A4709" s="4" t="s">
        <v>841</v>
      </c>
      <c r="B4709" s="5" t="n">
        <v>2897</v>
      </c>
    </row>
    <row r="4710" spans="1:5">
      <c r="A4710" s="4" t="s">
        <v>844</v>
      </c>
      <c r="B4710" s="5" t="n">
        <v>2108</v>
      </c>
    </row>
    <row r="4711" spans="1:5">
      <c r="A4711" s="4" t="s">
        <v>845</v>
      </c>
      <c r="B4711" s="5" t="n">
        <v>2897</v>
      </c>
    </row>
    <row r="4712" spans="1:5">
      <c r="A4712" s="4" t="s">
        <v>35</v>
      </c>
      <c r="B4712" s="5" t="n">
        <v>5005</v>
      </c>
    </row>
    <row r="4713" spans="1:5">
      <c r="A4713" s="4" t="s">
        <v>846</v>
      </c>
      <c r="B4713" s="5" t="n">
        <v>-439</v>
      </c>
    </row>
    <row r="4714" spans="1:5">
      <c r="A4714" s="4" t="s">
        <v>1402</v>
      </c>
    </row>
    <row r="4715" spans="1:5">
      <c r="A4715" s="3" t="s">
        <v>838</v>
      </c>
    </row>
    <row r="4716" spans="1:5">
      <c r="A4716" s="4" t="s">
        <v>840</v>
      </c>
      <c r="B4716" s="5" t="n">
        <v>1373</v>
      </c>
    </row>
    <row r="4717" spans="1:5">
      <c r="A4717" s="4" t="s">
        <v>841</v>
      </c>
      <c r="B4717" s="5" t="n">
        <v>14648</v>
      </c>
    </row>
    <row r="4718" spans="1:5">
      <c r="A4718" s="4" t="s">
        <v>843</v>
      </c>
      <c r="B4718" s="5" t="n">
        <v>100</v>
      </c>
    </row>
    <row r="4719" spans="1:5">
      <c r="A4719" s="4" t="s">
        <v>844</v>
      </c>
      <c r="B4719" s="5" t="n">
        <v>1373</v>
      </c>
    </row>
    <row r="4720" spans="1:5">
      <c r="A4720" s="4" t="s">
        <v>845</v>
      </c>
      <c r="B4720" s="5" t="n">
        <v>14748</v>
      </c>
    </row>
    <row r="4721" spans="1:5">
      <c r="A4721" s="4" t="s">
        <v>35</v>
      </c>
      <c r="B4721" s="5" t="n">
        <v>16121</v>
      </c>
    </row>
    <row r="4722" spans="1:5">
      <c r="A4722" s="4" t="s">
        <v>846</v>
      </c>
      <c r="B4722" s="5" t="n">
        <v>-1534</v>
      </c>
    </row>
    <row r="4723" spans="1:5">
      <c r="A4723" s="4" t="s">
        <v>1403</v>
      </c>
    </row>
    <row r="4724" spans="1:5">
      <c r="A4724" s="3" t="s">
        <v>838</v>
      </c>
    </row>
    <row r="4725" spans="1:5">
      <c r="A4725" s="4" t="s">
        <v>840</v>
      </c>
      <c r="B4725" s="5" t="n">
        <v>787</v>
      </c>
    </row>
    <row r="4726" spans="1:5">
      <c r="A4726" s="4" t="s">
        <v>841</v>
      </c>
      <c r="B4726" s="5" t="n">
        <v>2119</v>
      </c>
    </row>
    <row r="4727" spans="1:5">
      <c r="A4727" s="4" t="s">
        <v>844</v>
      </c>
      <c r="B4727" s="5" t="n">
        <v>787</v>
      </c>
    </row>
    <row r="4728" spans="1:5">
      <c r="A4728" s="4" t="s">
        <v>845</v>
      </c>
      <c r="B4728" s="5" t="n">
        <v>2119</v>
      </c>
    </row>
    <row r="4729" spans="1:5">
      <c r="A4729" s="4" t="s">
        <v>35</v>
      </c>
      <c r="B4729" s="5" t="n">
        <v>2906</v>
      </c>
    </row>
    <row r="4730" spans="1:5">
      <c r="A4730" s="4" t="s">
        <v>846</v>
      </c>
      <c r="B4730" s="5" t="n">
        <v>-253</v>
      </c>
    </row>
    <row r="4731" spans="1:5">
      <c r="A4731" s="4" t="s">
        <v>1404</v>
      </c>
    </row>
    <row r="4732" spans="1:5">
      <c r="A4732" s="3" t="s">
        <v>838</v>
      </c>
    </row>
    <row r="4733" spans="1:5">
      <c r="A4733" s="4" t="s">
        <v>840</v>
      </c>
      <c r="B4733" s="5" t="n">
        <v>1684</v>
      </c>
    </row>
    <row r="4734" spans="1:5">
      <c r="A4734" s="4" t="s">
        <v>841</v>
      </c>
      <c r="B4734" s="5" t="n">
        <v>5405</v>
      </c>
    </row>
    <row r="4735" spans="1:5">
      <c r="A4735" s="4" t="s">
        <v>842</v>
      </c>
      <c r="B4735" s="5" t="n">
        <v>86</v>
      </c>
    </row>
    <row r="4736" spans="1:5">
      <c r="A4736" s="4" t="s">
        <v>843</v>
      </c>
      <c r="B4736" s="5" t="n">
        <v>201</v>
      </c>
    </row>
    <row r="4737" spans="1:5">
      <c r="A4737" s="4" t="s">
        <v>844</v>
      </c>
      <c r="B4737" s="5" t="n">
        <v>1770</v>
      </c>
    </row>
    <row r="4738" spans="1:5">
      <c r="A4738" s="4" t="s">
        <v>845</v>
      </c>
      <c r="B4738" s="5" t="n">
        <v>5606</v>
      </c>
    </row>
    <row r="4739" spans="1:5">
      <c r="A4739" s="4" t="s">
        <v>35</v>
      </c>
      <c r="B4739" s="5" t="n">
        <v>7376</v>
      </c>
    </row>
    <row r="4740" spans="1:5">
      <c r="A4740" s="4" t="s">
        <v>846</v>
      </c>
      <c r="B4740" s="5" t="n">
        <v>-652</v>
      </c>
    </row>
    <row r="4741" spans="1:5">
      <c r="A4741" s="4" t="s">
        <v>1405</v>
      </c>
    </row>
    <row r="4742" spans="1:5">
      <c r="A4742" s="3" t="s">
        <v>838</v>
      </c>
    </row>
    <row r="4743" spans="1:5">
      <c r="A4743" s="4" t="s">
        <v>839</v>
      </c>
      <c r="B4743" s="5" t="n">
        <v>9691</v>
      </c>
    </row>
    <row r="4744" spans="1:5">
      <c r="A4744" s="4" t="s">
        <v>840</v>
      </c>
      <c r="B4744" s="5" t="n">
        <v>4398</v>
      </c>
    </row>
    <row r="4745" spans="1:5">
      <c r="A4745" s="4" t="s">
        <v>841</v>
      </c>
      <c r="B4745" s="5" t="n">
        <v>11502</v>
      </c>
    </row>
    <row r="4746" spans="1:5">
      <c r="A4746" s="4" t="s">
        <v>844</v>
      </c>
      <c r="B4746" s="5" t="n">
        <v>4398</v>
      </c>
    </row>
    <row r="4747" spans="1:5">
      <c r="A4747" s="4" t="s">
        <v>845</v>
      </c>
      <c r="B4747" s="5" t="n">
        <v>11502</v>
      </c>
    </row>
    <row r="4748" spans="1:5">
      <c r="A4748" s="4" t="s">
        <v>35</v>
      </c>
      <c r="B4748" s="5" t="n">
        <v>15900</v>
      </c>
    </row>
    <row r="4749" spans="1:5">
      <c r="A4749" s="4" t="s">
        <v>846</v>
      </c>
      <c r="B4749" s="5" t="n">
        <v>-2079</v>
      </c>
    </row>
    <row r="4750" spans="1:5">
      <c r="A4750" s="4" t="s">
        <v>1406</v>
      </c>
    </row>
    <row r="4751" spans="1:5">
      <c r="A4751" s="3" t="s">
        <v>838</v>
      </c>
    </row>
    <row r="4752" spans="1:5">
      <c r="A4752" s="4" t="s">
        <v>840</v>
      </c>
      <c r="B4752" s="5" t="n">
        <v>744</v>
      </c>
    </row>
    <row r="4753" spans="1:5">
      <c r="A4753" s="4" t="s">
        <v>841</v>
      </c>
      <c r="B4753" s="5" t="n">
        <v>5783</v>
      </c>
    </row>
    <row r="4754" spans="1:5">
      <c r="A4754" s="4" t="s">
        <v>844</v>
      </c>
      <c r="B4754" s="5" t="n">
        <v>744</v>
      </c>
    </row>
    <row r="4755" spans="1:5">
      <c r="A4755" s="4" t="s">
        <v>845</v>
      </c>
      <c r="B4755" s="5" t="n">
        <v>5783</v>
      </c>
    </row>
    <row r="4756" spans="1:5">
      <c r="A4756" s="4" t="s">
        <v>35</v>
      </c>
      <c r="B4756" s="5" t="n">
        <v>6527</v>
      </c>
    </row>
    <row r="4757" spans="1:5">
      <c r="A4757" s="4" t="s">
        <v>846</v>
      </c>
      <c r="B4757" s="5" t="n">
        <v>-489</v>
      </c>
    </row>
    <row r="4758" spans="1:5">
      <c r="A4758" s="4" t="s">
        <v>1407</v>
      </c>
    </row>
    <row r="4759" spans="1:5">
      <c r="A4759" s="3" t="s">
        <v>838</v>
      </c>
    </row>
    <row r="4760" spans="1:5">
      <c r="A4760" s="4" t="s">
        <v>840</v>
      </c>
      <c r="B4760" s="5" t="n">
        <v>706</v>
      </c>
    </row>
    <row r="4761" spans="1:5">
      <c r="A4761" s="4" t="s">
        <v>841</v>
      </c>
      <c r="B4761" s="5" t="n">
        <v>2798</v>
      </c>
    </row>
    <row r="4762" spans="1:5">
      <c r="A4762" s="4" t="s">
        <v>844</v>
      </c>
      <c r="B4762" s="5" t="n">
        <v>706</v>
      </c>
    </row>
    <row r="4763" spans="1:5">
      <c r="A4763" s="4" t="s">
        <v>845</v>
      </c>
      <c r="B4763" s="5" t="n">
        <v>2798</v>
      </c>
    </row>
    <row r="4764" spans="1:5">
      <c r="A4764" s="4" t="s">
        <v>35</v>
      </c>
      <c r="B4764" s="5" t="n">
        <v>3504</v>
      </c>
    </row>
    <row r="4765" spans="1:5">
      <c r="A4765" s="4" t="s">
        <v>846</v>
      </c>
      <c r="B4765" s="5" t="n">
        <v>-241</v>
      </c>
    </row>
    <row r="4766" spans="1:5">
      <c r="A4766" s="4" t="s">
        <v>1408</v>
      </c>
    </row>
    <row r="4767" spans="1:5">
      <c r="A4767" s="3" t="s">
        <v>838</v>
      </c>
    </row>
    <row r="4768" spans="1:5">
      <c r="A4768" s="4" t="s">
        <v>840</v>
      </c>
      <c r="B4768" s="5" t="n">
        <v>1532</v>
      </c>
    </row>
    <row r="4769" spans="1:5">
      <c r="A4769" s="4" t="s">
        <v>841</v>
      </c>
      <c r="B4769" s="5" t="n">
        <v>1720</v>
      </c>
    </row>
    <row r="4770" spans="1:5">
      <c r="A4770" s="4" t="s">
        <v>842</v>
      </c>
      <c r="B4770" s="5" t="n">
        <v>1691</v>
      </c>
    </row>
    <row r="4771" spans="1:5">
      <c r="A4771" s="4" t="s">
        <v>843</v>
      </c>
      <c r="B4771" s="5" t="n">
        <v>5759</v>
      </c>
    </row>
    <row r="4772" spans="1:5">
      <c r="A4772" s="4" t="s">
        <v>844</v>
      </c>
      <c r="B4772" s="5" t="n">
        <v>3223</v>
      </c>
    </row>
    <row r="4773" spans="1:5">
      <c r="A4773" s="4" t="s">
        <v>845</v>
      </c>
      <c r="B4773" s="5" t="n">
        <v>7479</v>
      </c>
    </row>
    <row r="4774" spans="1:5">
      <c r="A4774" s="4" t="s">
        <v>35</v>
      </c>
      <c r="B4774" s="5" t="n">
        <v>10702</v>
      </c>
    </row>
    <row r="4775" spans="1:5">
      <c r="A4775" s="4" t="s">
        <v>846</v>
      </c>
      <c r="B4775" s="5" t="n">
        <v>-649</v>
      </c>
    </row>
    <row r="4776" spans="1:5">
      <c r="A4776" s="4" t="s">
        <v>1409</v>
      </c>
    </row>
    <row r="4777" spans="1:5">
      <c r="A4777" s="3" t="s">
        <v>838</v>
      </c>
    </row>
    <row r="4778" spans="1:5">
      <c r="A4778" s="4" t="s">
        <v>840</v>
      </c>
      <c r="B4778" s="5" t="n">
        <v>731</v>
      </c>
    </row>
    <row r="4779" spans="1:5">
      <c r="A4779" s="4" t="s">
        <v>841</v>
      </c>
      <c r="B4779" s="5" t="n">
        <v>724</v>
      </c>
    </row>
    <row r="4780" spans="1:5">
      <c r="A4780" s="4" t="s">
        <v>844</v>
      </c>
      <c r="B4780" s="5" t="n">
        <v>731</v>
      </c>
    </row>
    <row r="4781" spans="1:5">
      <c r="A4781" s="4" t="s">
        <v>845</v>
      </c>
      <c r="B4781" s="5" t="n">
        <v>724</v>
      </c>
    </row>
    <row r="4782" spans="1:5">
      <c r="A4782" s="4" t="s">
        <v>35</v>
      </c>
      <c r="B4782" s="5" t="n">
        <v>1455</v>
      </c>
    </row>
    <row r="4783" spans="1:5">
      <c r="A4783" s="4" t="s">
        <v>846</v>
      </c>
      <c r="B4783" s="5" t="n">
        <v>-174</v>
      </c>
    </row>
    <row r="4784" spans="1:5">
      <c r="A4784" s="4" t="s">
        <v>1410</v>
      </c>
    </row>
    <row r="4785" spans="1:5">
      <c r="A4785" s="3" t="s">
        <v>838</v>
      </c>
    </row>
    <row r="4786" spans="1:5">
      <c r="A4786" s="4" t="s">
        <v>840</v>
      </c>
      <c r="B4786" s="5" t="n">
        <v>461</v>
      </c>
    </row>
    <row r="4787" spans="1:5">
      <c r="A4787" s="4" t="s">
        <v>841</v>
      </c>
      <c r="B4787" s="5" t="n">
        <v>282</v>
      </c>
    </row>
    <row r="4788" spans="1:5">
      <c r="A4788" s="4" t="s">
        <v>844</v>
      </c>
      <c r="B4788" s="5" t="n">
        <v>461</v>
      </c>
    </row>
    <row r="4789" spans="1:5">
      <c r="A4789" s="4" t="s">
        <v>845</v>
      </c>
      <c r="B4789" s="5" t="n">
        <v>282</v>
      </c>
    </row>
    <row r="4790" spans="1:5">
      <c r="A4790" s="4" t="s">
        <v>35</v>
      </c>
      <c r="B4790" s="5" t="n">
        <v>743</v>
      </c>
    </row>
    <row r="4791" spans="1:5">
      <c r="A4791" s="4" t="s">
        <v>846</v>
      </c>
      <c r="B4791" s="5" t="n">
        <v>-63</v>
      </c>
    </row>
    <row r="4792" spans="1:5">
      <c r="A4792" s="4" t="s">
        <v>1411</v>
      </c>
    </row>
    <row r="4793" spans="1:5">
      <c r="A4793" s="3" t="s">
        <v>838</v>
      </c>
    </row>
    <row r="4794" spans="1:5">
      <c r="A4794" s="4" t="s">
        <v>840</v>
      </c>
      <c r="B4794" s="5" t="n">
        <v>503</v>
      </c>
    </row>
    <row r="4795" spans="1:5">
      <c r="A4795" s="4" t="s">
        <v>841</v>
      </c>
      <c r="B4795" s="5" t="n">
        <v>611</v>
      </c>
    </row>
    <row r="4796" spans="1:5">
      <c r="A4796" s="4" t="s">
        <v>844</v>
      </c>
      <c r="B4796" s="5" t="n">
        <v>503</v>
      </c>
    </row>
    <row r="4797" spans="1:5">
      <c r="A4797" s="4" t="s">
        <v>845</v>
      </c>
      <c r="B4797" s="5" t="n">
        <v>611</v>
      </c>
    </row>
    <row r="4798" spans="1:5">
      <c r="A4798" s="4" t="s">
        <v>35</v>
      </c>
      <c r="B4798" s="5" t="n">
        <v>1114</v>
      </c>
    </row>
    <row r="4799" spans="1:5">
      <c r="A4799" s="4" t="s">
        <v>846</v>
      </c>
      <c r="B4799" s="5" t="n">
        <v>-106</v>
      </c>
    </row>
    <row r="4800" spans="1:5">
      <c r="A4800" s="4" t="s">
        <v>1412</v>
      </c>
    </row>
    <row r="4801" spans="1:5">
      <c r="A4801" s="3" t="s">
        <v>838</v>
      </c>
    </row>
    <row r="4802" spans="1:5">
      <c r="A4802" s="4" t="s">
        <v>840</v>
      </c>
      <c r="B4802" s="5" t="n">
        <v>316</v>
      </c>
    </row>
    <row r="4803" spans="1:5">
      <c r="A4803" s="4" t="s">
        <v>841</v>
      </c>
      <c r="B4803" s="5" t="n">
        <v>206</v>
      </c>
    </row>
    <row r="4804" spans="1:5">
      <c r="A4804" s="4" t="s">
        <v>844</v>
      </c>
      <c r="B4804" s="5" t="n">
        <v>316</v>
      </c>
    </row>
    <row r="4805" spans="1:5">
      <c r="A4805" s="4" t="s">
        <v>845</v>
      </c>
      <c r="B4805" s="5" t="n">
        <v>206</v>
      </c>
    </row>
    <row r="4806" spans="1:5">
      <c r="A4806" s="4" t="s">
        <v>35</v>
      </c>
      <c r="B4806" s="5" t="n">
        <v>522</v>
      </c>
    </row>
    <row r="4807" spans="1:5">
      <c r="A4807" s="4" t="s">
        <v>846</v>
      </c>
      <c r="B4807" s="5" t="n">
        <v>-49</v>
      </c>
    </row>
    <row r="4808" spans="1:5">
      <c r="A4808" s="4" t="s">
        <v>1413</v>
      </c>
    </row>
    <row r="4809" spans="1:5">
      <c r="A4809" s="3" t="s">
        <v>838</v>
      </c>
    </row>
    <row r="4810" spans="1:5">
      <c r="A4810" s="4" t="s">
        <v>840</v>
      </c>
      <c r="B4810" s="5" t="n">
        <v>640</v>
      </c>
    </row>
    <row r="4811" spans="1:5">
      <c r="A4811" s="4" t="s">
        <v>841</v>
      </c>
      <c r="B4811" s="5" t="n">
        <v>635</v>
      </c>
    </row>
    <row r="4812" spans="1:5">
      <c r="A4812" s="4" t="s">
        <v>844</v>
      </c>
      <c r="B4812" s="5" t="n">
        <v>640</v>
      </c>
    </row>
    <row r="4813" spans="1:5">
      <c r="A4813" s="4" t="s">
        <v>845</v>
      </c>
      <c r="B4813" s="5" t="n">
        <v>635</v>
      </c>
    </row>
    <row r="4814" spans="1:5">
      <c r="A4814" s="4" t="s">
        <v>35</v>
      </c>
      <c r="B4814" s="5" t="n">
        <v>1275</v>
      </c>
    </row>
    <row r="4815" spans="1:5">
      <c r="A4815" s="4" t="s">
        <v>846</v>
      </c>
      <c r="B4815" s="5" t="n">
        <v>-136</v>
      </c>
    </row>
    <row r="4816" spans="1:5">
      <c r="A4816" s="4" t="s">
        <v>1414</v>
      </c>
    </row>
    <row r="4817" spans="1:5">
      <c r="A4817" s="3" t="s">
        <v>838</v>
      </c>
    </row>
    <row r="4818" spans="1:5">
      <c r="A4818" s="4" t="s">
        <v>840</v>
      </c>
      <c r="B4818" s="5" t="n">
        <v>603</v>
      </c>
    </row>
    <row r="4819" spans="1:5">
      <c r="A4819" s="4" t="s">
        <v>841</v>
      </c>
      <c r="B4819" s="5" t="n">
        <v>882</v>
      </c>
    </row>
    <row r="4820" spans="1:5">
      <c r="A4820" s="4" t="s">
        <v>844</v>
      </c>
      <c r="B4820" s="5" t="n">
        <v>603</v>
      </c>
    </row>
    <row r="4821" spans="1:5">
      <c r="A4821" s="4" t="s">
        <v>845</v>
      </c>
      <c r="B4821" s="5" t="n">
        <v>882</v>
      </c>
    </row>
    <row r="4822" spans="1:5">
      <c r="A4822" s="4" t="s">
        <v>35</v>
      </c>
      <c r="B4822" s="5" t="n">
        <v>1485</v>
      </c>
    </row>
    <row r="4823" spans="1:5">
      <c r="A4823" s="4" t="s">
        <v>846</v>
      </c>
      <c r="B4823" s="5" t="n">
        <v>-147</v>
      </c>
    </row>
    <row r="4824" spans="1:5">
      <c r="A4824" s="4" t="s">
        <v>1415</v>
      </c>
    </row>
    <row r="4825" spans="1:5">
      <c r="A4825" s="3" t="s">
        <v>838</v>
      </c>
    </row>
    <row r="4826" spans="1:5">
      <c r="A4826" s="4" t="s">
        <v>840</v>
      </c>
      <c r="B4826" s="5" t="n">
        <v>317</v>
      </c>
    </row>
    <row r="4827" spans="1:5">
      <c r="A4827" s="4" t="s">
        <v>841</v>
      </c>
      <c r="B4827" s="5" t="n">
        <v>852</v>
      </c>
    </row>
    <row r="4828" spans="1:5">
      <c r="A4828" s="4" t="s">
        <v>844</v>
      </c>
      <c r="B4828" s="5" t="n">
        <v>317</v>
      </c>
    </row>
    <row r="4829" spans="1:5">
      <c r="A4829" s="4" t="s">
        <v>845</v>
      </c>
      <c r="B4829" s="5" t="n">
        <v>852</v>
      </c>
    </row>
    <row r="4830" spans="1:5">
      <c r="A4830" s="4" t="s">
        <v>35</v>
      </c>
      <c r="B4830" s="5" t="n">
        <v>1169</v>
      </c>
    </row>
    <row r="4831" spans="1:5">
      <c r="A4831" s="4" t="s">
        <v>846</v>
      </c>
      <c r="B4831" s="5" t="n">
        <v>-100</v>
      </c>
    </row>
    <row r="4832" spans="1:5">
      <c r="A4832" s="4" t="s">
        <v>1416</v>
      </c>
    </row>
    <row r="4833" spans="1:5">
      <c r="A4833" s="3" t="s">
        <v>838</v>
      </c>
    </row>
    <row r="4834" spans="1:5">
      <c r="A4834" s="4" t="s">
        <v>840</v>
      </c>
      <c r="B4834" s="5" t="n">
        <v>240</v>
      </c>
    </row>
    <row r="4835" spans="1:5">
      <c r="A4835" s="4" t="s">
        <v>841</v>
      </c>
      <c r="B4835" s="5" t="n">
        <v>989</v>
      </c>
    </row>
    <row r="4836" spans="1:5">
      <c r="A4836" s="4" t="s">
        <v>844</v>
      </c>
      <c r="B4836" s="5" t="n">
        <v>240</v>
      </c>
    </row>
    <row r="4837" spans="1:5">
      <c r="A4837" s="4" t="s">
        <v>845</v>
      </c>
      <c r="B4837" s="5" t="n">
        <v>989</v>
      </c>
    </row>
    <row r="4838" spans="1:5">
      <c r="A4838" s="4" t="s">
        <v>35</v>
      </c>
      <c r="B4838" s="5" t="n">
        <v>1229</v>
      </c>
    </row>
    <row r="4839" spans="1:5">
      <c r="A4839" s="4" t="s">
        <v>846</v>
      </c>
      <c r="B4839" s="5" t="n">
        <v>-100</v>
      </c>
    </row>
    <row r="4840" spans="1:5">
      <c r="A4840" s="4" t="s">
        <v>1417</v>
      </c>
    </row>
    <row r="4841" spans="1:5">
      <c r="A4841" s="3" t="s">
        <v>838</v>
      </c>
    </row>
    <row r="4842" spans="1:5">
      <c r="A4842" s="4" t="s">
        <v>840</v>
      </c>
      <c r="B4842" s="5" t="n">
        <v>205</v>
      </c>
    </row>
    <row r="4843" spans="1:5">
      <c r="A4843" s="4" t="s">
        <v>841</v>
      </c>
      <c r="B4843" s="5" t="n">
        <v>692</v>
      </c>
    </row>
    <row r="4844" spans="1:5">
      <c r="A4844" s="4" t="s">
        <v>844</v>
      </c>
      <c r="B4844" s="5" t="n">
        <v>205</v>
      </c>
    </row>
    <row r="4845" spans="1:5">
      <c r="A4845" s="4" t="s">
        <v>845</v>
      </c>
      <c r="B4845" s="5" t="n">
        <v>692</v>
      </c>
    </row>
    <row r="4846" spans="1:5">
      <c r="A4846" s="4" t="s">
        <v>35</v>
      </c>
      <c r="B4846" s="5" t="n">
        <v>897</v>
      </c>
    </row>
    <row r="4847" spans="1:5">
      <c r="A4847" s="4" t="s">
        <v>846</v>
      </c>
      <c r="B4847" s="5" t="n">
        <v>-88</v>
      </c>
    </row>
    <row r="4848" spans="1:5">
      <c r="A4848" s="4" t="s">
        <v>1418</v>
      </c>
    </row>
    <row r="4849" spans="1:5">
      <c r="A4849" s="3" t="s">
        <v>838</v>
      </c>
    </row>
    <row r="4850" spans="1:5">
      <c r="A4850" s="4" t="s">
        <v>840</v>
      </c>
      <c r="B4850" s="5" t="n">
        <v>566</v>
      </c>
    </row>
    <row r="4851" spans="1:5">
      <c r="A4851" s="4" t="s">
        <v>841</v>
      </c>
      <c r="B4851" s="5" t="n">
        <v>1862</v>
      </c>
    </row>
    <row r="4852" spans="1:5">
      <c r="A4852" s="4" t="s">
        <v>844</v>
      </c>
      <c r="B4852" s="5" t="n">
        <v>566</v>
      </c>
    </row>
    <row r="4853" spans="1:5">
      <c r="A4853" s="4" t="s">
        <v>845</v>
      </c>
      <c r="B4853" s="5" t="n">
        <v>1862</v>
      </c>
    </row>
    <row r="4854" spans="1:5">
      <c r="A4854" s="4" t="s">
        <v>35</v>
      </c>
      <c r="B4854" s="5" t="n">
        <v>2428</v>
      </c>
    </row>
    <row r="4855" spans="1:5">
      <c r="A4855" s="4" t="s">
        <v>846</v>
      </c>
      <c r="B4855" s="5" t="n">
        <v>-185</v>
      </c>
    </row>
    <row r="4856" spans="1:5">
      <c r="A4856" s="4" t="s">
        <v>1419</v>
      </c>
    </row>
    <row r="4857" spans="1:5">
      <c r="A4857" s="3" t="s">
        <v>838</v>
      </c>
    </row>
    <row r="4858" spans="1:5">
      <c r="A4858" s="4" t="s">
        <v>840</v>
      </c>
      <c r="B4858" s="5" t="n">
        <v>295</v>
      </c>
    </row>
    <row r="4859" spans="1:5">
      <c r="A4859" s="4" t="s">
        <v>841</v>
      </c>
      <c r="B4859" s="5" t="n">
        <v>1277</v>
      </c>
    </row>
    <row r="4860" spans="1:5">
      <c r="A4860" s="4" t="s">
        <v>844</v>
      </c>
      <c r="B4860" s="5" t="n">
        <v>295</v>
      </c>
    </row>
    <row r="4861" spans="1:5">
      <c r="A4861" s="4" t="s">
        <v>845</v>
      </c>
      <c r="B4861" s="5" t="n">
        <v>1277</v>
      </c>
    </row>
    <row r="4862" spans="1:5">
      <c r="A4862" s="4" t="s">
        <v>35</v>
      </c>
      <c r="B4862" s="5" t="n">
        <v>1572</v>
      </c>
    </row>
    <row r="4863" spans="1:5">
      <c r="A4863" s="4" t="s">
        <v>846</v>
      </c>
      <c r="B4863" s="5" t="n">
        <v>-144</v>
      </c>
    </row>
    <row r="4864" spans="1:5">
      <c r="A4864" s="4" t="s">
        <v>1420</v>
      </c>
    </row>
    <row r="4865" spans="1:5">
      <c r="A4865" s="3" t="s">
        <v>838</v>
      </c>
    </row>
    <row r="4866" spans="1:5">
      <c r="A4866" s="4" t="s">
        <v>840</v>
      </c>
      <c r="B4866" s="5" t="n">
        <v>418</v>
      </c>
    </row>
    <row r="4867" spans="1:5">
      <c r="A4867" s="4" t="s">
        <v>841</v>
      </c>
      <c r="B4867" s="5" t="n">
        <v>1426</v>
      </c>
    </row>
    <row r="4868" spans="1:5">
      <c r="A4868" s="4" t="s">
        <v>844</v>
      </c>
      <c r="B4868" s="5" t="n">
        <v>418</v>
      </c>
    </row>
    <row r="4869" spans="1:5">
      <c r="A4869" s="4" t="s">
        <v>845</v>
      </c>
      <c r="B4869" s="5" t="n">
        <v>1426</v>
      </c>
    </row>
    <row r="4870" spans="1:5">
      <c r="A4870" s="4" t="s">
        <v>35</v>
      </c>
      <c r="B4870" s="5" t="n">
        <v>1844</v>
      </c>
    </row>
    <row r="4871" spans="1:5">
      <c r="A4871" s="4" t="s">
        <v>846</v>
      </c>
      <c r="B4871" s="5" t="n">
        <v>-164</v>
      </c>
    </row>
    <row r="4872" spans="1:5">
      <c r="A4872" s="4" t="s">
        <v>1420</v>
      </c>
    </row>
    <row r="4873" spans="1:5">
      <c r="A4873" s="3" t="s">
        <v>838</v>
      </c>
    </row>
    <row r="4874" spans="1:5">
      <c r="A4874" s="4" t="s">
        <v>840</v>
      </c>
      <c r="B4874" s="5" t="n">
        <v>289</v>
      </c>
    </row>
    <row r="4875" spans="1:5">
      <c r="A4875" s="4" t="s">
        <v>841</v>
      </c>
      <c r="B4875" s="5" t="n">
        <v>699</v>
      </c>
    </row>
    <row r="4876" spans="1:5">
      <c r="A4876" s="4" t="s">
        <v>844</v>
      </c>
      <c r="B4876" s="5" t="n">
        <v>289</v>
      </c>
    </row>
    <row r="4877" spans="1:5">
      <c r="A4877" s="4" t="s">
        <v>845</v>
      </c>
      <c r="B4877" s="5" t="n">
        <v>699</v>
      </c>
    </row>
    <row r="4878" spans="1:5">
      <c r="A4878" s="4" t="s">
        <v>35</v>
      </c>
      <c r="B4878" s="5" t="n">
        <v>988</v>
      </c>
    </row>
    <row r="4879" spans="1:5">
      <c r="A4879" s="4" t="s">
        <v>846</v>
      </c>
      <c r="B4879" s="5" t="n">
        <v>-95</v>
      </c>
    </row>
    <row r="4880" spans="1:5">
      <c r="A4880" s="4" t="s">
        <v>1421</v>
      </c>
    </row>
    <row r="4881" spans="1:5">
      <c r="A4881" s="3" t="s">
        <v>838</v>
      </c>
    </row>
    <row r="4882" spans="1:5">
      <c r="A4882" s="4" t="s">
        <v>840</v>
      </c>
      <c r="B4882" s="5" t="n">
        <v>350</v>
      </c>
    </row>
    <row r="4883" spans="1:5">
      <c r="A4883" s="4" t="s">
        <v>841</v>
      </c>
      <c r="B4883" s="5" t="n">
        <v>1555</v>
      </c>
    </row>
    <row r="4884" spans="1:5">
      <c r="A4884" s="4" t="s">
        <v>844</v>
      </c>
      <c r="B4884" s="5" t="n">
        <v>350</v>
      </c>
    </row>
    <row r="4885" spans="1:5">
      <c r="A4885" s="4" t="s">
        <v>845</v>
      </c>
      <c r="B4885" s="5" t="n">
        <v>1555</v>
      </c>
    </row>
    <row r="4886" spans="1:5">
      <c r="A4886" s="4" t="s">
        <v>35</v>
      </c>
      <c r="B4886" s="5" t="n">
        <v>1905</v>
      </c>
    </row>
    <row r="4887" spans="1:5">
      <c r="A4887" s="4" t="s">
        <v>846</v>
      </c>
      <c r="B4887" s="5" t="n">
        <v>-177</v>
      </c>
    </row>
    <row r="4888" spans="1:5">
      <c r="A4888" s="4" t="s">
        <v>1422</v>
      </c>
    </row>
    <row r="4889" spans="1:5">
      <c r="A4889" s="3" t="s">
        <v>838</v>
      </c>
    </row>
    <row r="4890" spans="1:5">
      <c r="A4890" s="4" t="s">
        <v>840</v>
      </c>
      <c r="B4890" s="5" t="n">
        <v>440</v>
      </c>
    </row>
    <row r="4891" spans="1:5">
      <c r="A4891" s="4" t="s">
        <v>841</v>
      </c>
      <c r="B4891" s="5" t="n">
        <v>1142</v>
      </c>
    </row>
    <row r="4892" spans="1:5">
      <c r="A4892" s="4" t="s">
        <v>844</v>
      </c>
      <c r="B4892" s="5" t="n">
        <v>440</v>
      </c>
    </row>
    <row r="4893" spans="1:5">
      <c r="A4893" s="4" t="s">
        <v>845</v>
      </c>
      <c r="B4893" s="5" t="n">
        <v>1142</v>
      </c>
    </row>
    <row r="4894" spans="1:5">
      <c r="A4894" s="4" t="s">
        <v>35</v>
      </c>
      <c r="B4894" s="5" t="n">
        <v>1582</v>
      </c>
    </row>
    <row r="4895" spans="1:5">
      <c r="A4895" s="4" t="s">
        <v>846</v>
      </c>
      <c r="B4895" s="5" t="n">
        <v>-154</v>
      </c>
    </row>
    <row r="4896" spans="1:5">
      <c r="A4896" s="4" t="s">
        <v>1423</v>
      </c>
    </row>
    <row r="4897" spans="1:5">
      <c r="A4897" s="3" t="s">
        <v>838</v>
      </c>
    </row>
    <row r="4898" spans="1:5">
      <c r="A4898" s="4" t="s">
        <v>840</v>
      </c>
      <c r="B4898" s="5" t="n">
        <v>658</v>
      </c>
    </row>
    <row r="4899" spans="1:5">
      <c r="A4899" s="4" t="s">
        <v>841</v>
      </c>
      <c r="B4899" s="5" t="n">
        <v>752</v>
      </c>
    </row>
    <row r="4900" spans="1:5">
      <c r="A4900" s="4" t="s">
        <v>844</v>
      </c>
      <c r="B4900" s="5" t="n">
        <v>658</v>
      </c>
    </row>
    <row r="4901" spans="1:5">
      <c r="A4901" s="4" t="s">
        <v>845</v>
      </c>
      <c r="B4901" s="5" t="n">
        <v>752</v>
      </c>
    </row>
    <row r="4902" spans="1:5">
      <c r="A4902" s="4" t="s">
        <v>35</v>
      </c>
      <c r="B4902" s="5" t="n">
        <v>1410</v>
      </c>
    </row>
    <row r="4903" spans="1:5">
      <c r="A4903" s="4" t="s">
        <v>846</v>
      </c>
      <c r="B4903" s="5" t="n">
        <v>-108</v>
      </c>
    </row>
    <row r="4904" spans="1:5">
      <c r="A4904" s="4" t="s">
        <v>1424</v>
      </c>
    </row>
    <row r="4905" spans="1:5">
      <c r="A4905" s="3" t="s">
        <v>838</v>
      </c>
    </row>
    <row r="4906" spans="1:5">
      <c r="A4906" s="4" t="s">
        <v>840</v>
      </c>
      <c r="B4906" s="5" t="n">
        <v>269</v>
      </c>
    </row>
    <row r="4907" spans="1:5">
      <c r="A4907" s="4" t="s">
        <v>841</v>
      </c>
      <c r="B4907" s="5" t="n">
        <v>1253</v>
      </c>
    </row>
    <row r="4908" spans="1:5">
      <c r="A4908" s="4" t="s">
        <v>844</v>
      </c>
      <c r="B4908" s="5" t="n">
        <v>269</v>
      </c>
    </row>
    <row r="4909" spans="1:5">
      <c r="A4909" s="4" t="s">
        <v>845</v>
      </c>
      <c r="B4909" s="5" t="n">
        <v>1253</v>
      </c>
    </row>
    <row r="4910" spans="1:5">
      <c r="A4910" s="4" t="s">
        <v>35</v>
      </c>
      <c r="B4910" s="5" t="n">
        <v>1522</v>
      </c>
    </row>
    <row r="4911" spans="1:5">
      <c r="A4911" s="4" t="s">
        <v>846</v>
      </c>
      <c r="B4911" s="5" t="n">
        <v>-135</v>
      </c>
    </row>
    <row r="4912" spans="1:5">
      <c r="A4912" s="4" t="s">
        <v>1425</v>
      </c>
    </row>
    <row r="4913" spans="1:5">
      <c r="A4913" s="3" t="s">
        <v>838</v>
      </c>
    </row>
    <row r="4914" spans="1:5">
      <c r="A4914" s="4" t="s">
        <v>840</v>
      </c>
      <c r="B4914" s="5" t="n">
        <v>401</v>
      </c>
    </row>
    <row r="4915" spans="1:5">
      <c r="A4915" s="4" t="s">
        <v>841</v>
      </c>
      <c r="B4915" s="5" t="n">
        <v>8703</v>
      </c>
    </row>
    <row r="4916" spans="1:5">
      <c r="A4916" s="4" t="s">
        <v>844</v>
      </c>
      <c r="B4916" s="5" t="n">
        <v>401</v>
      </c>
    </row>
    <row r="4917" spans="1:5">
      <c r="A4917" s="4" t="s">
        <v>845</v>
      </c>
      <c r="B4917" s="5" t="n">
        <v>8703</v>
      </c>
    </row>
    <row r="4918" spans="1:5">
      <c r="A4918" s="4" t="s">
        <v>35</v>
      </c>
      <c r="B4918" s="5" t="n">
        <v>9104</v>
      </c>
    </row>
    <row r="4919" spans="1:5">
      <c r="A4919" s="4" t="s">
        <v>846</v>
      </c>
      <c r="B4919" s="5" t="n">
        <v>-679</v>
      </c>
    </row>
    <row r="4920" spans="1:5">
      <c r="A4920" s="4" t="s">
        <v>1426</v>
      </c>
    </row>
    <row r="4921" spans="1:5">
      <c r="A4921" s="3" t="s">
        <v>838</v>
      </c>
    </row>
    <row r="4922" spans="1:5">
      <c r="A4922" s="4" t="s">
        <v>840</v>
      </c>
      <c r="B4922" s="5" t="n">
        <v>702</v>
      </c>
    </row>
    <row r="4923" spans="1:5">
      <c r="A4923" s="4" t="s">
        <v>841</v>
      </c>
      <c r="B4923" s="5" t="n">
        <v>16128</v>
      </c>
    </row>
    <row r="4924" spans="1:5">
      <c r="A4924" s="4" t="s">
        <v>844</v>
      </c>
      <c r="B4924" s="5" t="n">
        <v>702</v>
      </c>
    </row>
    <row r="4925" spans="1:5">
      <c r="A4925" s="4" t="s">
        <v>845</v>
      </c>
      <c r="B4925" s="5" t="n">
        <v>16128</v>
      </c>
    </row>
    <row r="4926" spans="1:5">
      <c r="A4926" s="4" t="s">
        <v>35</v>
      </c>
      <c r="B4926" s="5" t="n">
        <v>16830</v>
      </c>
    </row>
    <row r="4927" spans="1:5">
      <c r="A4927" s="4" t="s">
        <v>846</v>
      </c>
      <c r="B4927" s="5" t="n">
        <v>-1208</v>
      </c>
    </row>
    <row r="4928" spans="1:5">
      <c r="A4928" s="4" t="s">
        <v>1426</v>
      </c>
    </row>
    <row r="4929" spans="1:5">
      <c r="A4929" s="3" t="s">
        <v>838</v>
      </c>
    </row>
    <row r="4930" spans="1:5">
      <c r="A4930" s="4" t="s">
        <v>840</v>
      </c>
      <c r="B4930" s="5" t="n">
        <v>212</v>
      </c>
    </row>
    <row r="4931" spans="1:5">
      <c r="A4931" s="4" t="s">
        <v>841</v>
      </c>
      <c r="B4931" s="5" t="n">
        <v>588</v>
      </c>
    </row>
    <row r="4932" spans="1:5">
      <c r="A4932" s="4" t="s">
        <v>844</v>
      </c>
      <c r="B4932" s="5" t="n">
        <v>212</v>
      </c>
    </row>
    <row r="4933" spans="1:5">
      <c r="A4933" s="4" t="s">
        <v>845</v>
      </c>
      <c r="B4933" s="5" t="n">
        <v>588</v>
      </c>
    </row>
    <row r="4934" spans="1:5">
      <c r="A4934" s="4" t="s">
        <v>35</v>
      </c>
      <c r="B4934" s="5" t="n">
        <v>800</v>
      </c>
    </row>
    <row r="4935" spans="1:5">
      <c r="A4935" s="4" t="s">
        <v>846</v>
      </c>
      <c r="B4935" s="5" t="n">
        <v>-95</v>
      </c>
    </row>
    <row r="4936" spans="1:5">
      <c r="A4936" s="4" t="s">
        <v>1426</v>
      </c>
    </row>
    <row r="4937" spans="1:5">
      <c r="A4937" s="3" t="s">
        <v>838</v>
      </c>
    </row>
    <row r="4938" spans="1:5">
      <c r="A4938" s="4" t="s">
        <v>840</v>
      </c>
      <c r="B4938" s="5" t="n">
        <v>105</v>
      </c>
    </row>
    <row r="4939" spans="1:5">
      <c r="A4939" s="4" t="s">
        <v>842</v>
      </c>
      <c r="B4939" s="5" t="n">
        <v>534</v>
      </c>
    </row>
    <row r="4940" spans="1:5">
      <c r="A4940" s="4" t="s">
        <v>843</v>
      </c>
      <c r="B4940" s="5" t="n">
        <v>972</v>
      </c>
    </row>
    <row r="4941" spans="1:5">
      <c r="A4941" s="4" t="s">
        <v>844</v>
      </c>
      <c r="B4941" s="5" t="n">
        <v>639</v>
      </c>
    </row>
    <row r="4942" spans="1:5">
      <c r="A4942" s="4" t="s">
        <v>845</v>
      </c>
      <c r="B4942" s="5" t="n">
        <v>972</v>
      </c>
    </row>
    <row r="4943" spans="1:5">
      <c r="A4943" s="4" t="s">
        <v>35</v>
      </c>
      <c r="B4943" s="5" t="n">
        <v>1611</v>
      </c>
    </row>
    <row r="4944" spans="1:5">
      <c r="A4944" s="4" t="s">
        <v>846</v>
      </c>
      <c r="B4944" s="5" t="n">
        <v>-40</v>
      </c>
    </row>
    <row r="4945" spans="1:5">
      <c r="A4945" s="4" t="s">
        <v>1427</v>
      </c>
    </row>
    <row r="4946" spans="1:5">
      <c r="A4946" s="3" t="s">
        <v>838</v>
      </c>
    </row>
    <row r="4947" spans="1:5">
      <c r="A4947" s="4" t="s">
        <v>840</v>
      </c>
      <c r="B4947" s="5" t="n">
        <v>477</v>
      </c>
    </row>
    <row r="4948" spans="1:5">
      <c r="A4948" s="4" t="s">
        <v>841</v>
      </c>
      <c r="B4948" s="5" t="n">
        <v>730</v>
      </c>
    </row>
    <row r="4949" spans="1:5">
      <c r="A4949" s="4" t="s">
        <v>844</v>
      </c>
      <c r="B4949" s="5" t="n">
        <v>477</v>
      </c>
    </row>
    <row r="4950" spans="1:5">
      <c r="A4950" s="4" t="s">
        <v>845</v>
      </c>
      <c r="B4950" s="5" t="n">
        <v>730</v>
      </c>
    </row>
    <row r="4951" spans="1:5">
      <c r="A4951" s="4" t="s">
        <v>35</v>
      </c>
      <c r="B4951" s="5" t="n">
        <v>1207</v>
      </c>
    </row>
    <row r="4952" spans="1:5">
      <c r="A4952" s="4" t="s">
        <v>846</v>
      </c>
      <c r="B4952" s="5" t="n">
        <v>-121</v>
      </c>
    </row>
    <row r="4953" spans="1:5">
      <c r="A4953" s="4" t="s">
        <v>1428</v>
      </c>
    </row>
    <row r="4954" spans="1:5">
      <c r="A4954" s="3" t="s">
        <v>838</v>
      </c>
    </row>
    <row r="4955" spans="1:5">
      <c r="A4955" s="4" t="s">
        <v>840</v>
      </c>
      <c r="B4955" s="5" t="n">
        <v>291</v>
      </c>
    </row>
    <row r="4956" spans="1:5">
      <c r="A4956" s="4" t="s">
        <v>841</v>
      </c>
      <c r="B4956" s="5" t="n">
        <v>5521</v>
      </c>
    </row>
    <row r="4957" spans="1:5">
      <c r="A4957" s="4" t="s">
        <v>844</v>
      </c>
      <c r="B4957" s="5" t="n">
        <v>291</v>
      </c>
    </row>
    <row r="4958" spans="1:5">
      <c r="A4958" s="4" t="s">
        <v>845</v>
      </c>
      <c r="B4958" s="5" t="n">
        <v>5521</v>
      </c>
    </row>
    <row r="4959" spans="1:5">
      <c r="A4959" s="4" t="s">
        <v>35</v>
      </c>
      <c r="B4959" s="5" t="n">
        <v>5812</v>
      </c>
    </row>
    <row r="4960" spans="1:5">
      <c r="A4960" s="4" t="s">
        <v>846</v>
      </c>
      <c r="B4960" s="5" t="n">
        <v>-571</v>
      </c>
    </row>
    <row r="4961" spans="1:5">
      <c r="A4961" s="4" t="s">
        <v>1429</v>
      </c>
    </row>
    <row r="4962" spans="1:5">
      <c r="A4962" s="3" t="s">
        <v>838</v>
      </c>
    </row>
    <row r="4963" spans="1:5">
      <c r="A4963" s="4" t="s">
        <v>839</v>
      </c>
      <c r="B4963" s="5" t="n">
        <v>15159</v>
      </c>
    </row>
    <row r="4964" spans="1:5">
      <c r="A4964" s="4" t="s">
        <v>1430</v>
      </c>
    </row>
    <row r="4965" spans="1:5">
      <c r="A4965" s="3" t="s">
        <v>838</v>
      </c>
    </row>
    <row r="4966" spans="1:5">
      <c r="A4966" s="4" t="s">
        <v>840</v>
      </c>
      <c r="B4966" s="5" t="n">
        <v>1164</v>
      </c>
    </row>
    <row r="4967" spans="1:5">
      <c r="A4967" s="4" t="s">
        <v>841</v>
      </c>
      <c r="B4967" s="5" t="n">
        <v>8000</v>
      </c>
    </row>
    <row r="4968" spans="1:5">
      <c r="A4968" s="4" t="s">
        <v>844</v>
      </c>
      <c r="B4968" s="5" t="n">
        <v>1164</v>
      </c>
    </row>
    <row r="4969" spans="1:5">
      <c r="A4969" s="4" t="s">
        <v>845</v>
      </c>
      <c r="B4969" s="5" t="n">
        <v>8000</v>
      </c>
    </row>
    <row r="4970" spans="1:5">
      <c r="A4970" s="4" t="s">
        <v>35</v>
      </c>
      <c r="B4970" s="5" t="n">
        <v>9164</v>
      </c>
    </row>
    <row r="4971" spans="1:5">
      <c r="A4971" s="4" t="s">
        <v>846</v>
      </c>
      <c r="B4971" s="5" t="n">
        <v>-649</v>
      </c>
    </row>
    <row r="4972" spans="1:5">
      <c r="A4972" s="4" t="s">
        <v>1430</v>
      </c>
    </row>
    <row r="4973" spans="1:5">
      <c r="A4973" s="3" t="s">
        <v>838</v>
      </c>
    </row>
    <row r="4974" spans="1:5">
      <c r="A4974" s="4" t="s">
        <v>840</v>
      </c>
      <c r="B4974" s="5" t="n">
        <v>1251</v>
      </c>
    </row>
    <row r="4975" spans="1:5">
      <c r="A4975" s="4" t="s">
        <v>841</v>
      </c>
      <c r="B4975" s="5" t="n">
        <v>6619</v>
      </c>
    </row>
    <row r="4976" spans="1:5">
      <c r="A4976" s="4" t="s">
        <v>844</v>
      </c>
      <c r="B4976" s="5" t="n">
        <v>1251</v>
      </c>
    </row>
    <row r="4977" spans="1:5">
      <c r="A4977" s="4" t="s">
        <v>845</v>
      </c>
      <c r="B4977" s="5" t="n">
        <v>6619</v>
      </c>
    </row>
    <row r="4978" spans="1:5">
      <c r="A4978" s="4" t="s">
        <v>35</v>
      </c>
      <c r="B4978" s="5" t="n">
        <v>7870</v>
      </c>
    </row>
    <row r="4979" spans="1:5">
      <c r="A4979" s="4" t="s">
        <v>846</v>
      </c>
      <c r="B4979" s="5" t="n">
        <v>-536</v>
      </c>
    </row>
    <row r="4980" spans="1:5">
      <c r="A4980" s="4" t="s">
        <v>1431</v>
      </c>
    </row>
    <row r="4981" spans="1:5">
      <c r="A4981" s="3" t="s">
        <v>838</v>
      </c>
    </row>
    <row r="4982" spans="1:5">
      <c r="A4982" s="4" t="s">
        <v>840</v>
      </c>
      <c r="B4982" s="5" t="n">
        <v>1400</v>
      </c>
    </row>
    <row r="4983" spans="1:5">
      <c r="A4983" s="4" t="s">
        <v>841</v>
      </c>
      <c r="B4983" s="5" t="n">
        <v>5388</v>
      </c>
    </row>
    <row r="4984" spans="1:5">
      <c r="A4984" s="4" t="s">
        <v>844</v>
      </c>
      <c r="B4984" s="5" t="n">
        <v>1400</v>
      </c>
    </row>
    <row r="4985" spans="1:5">
      <c r="A4985" s="4" t="s">
        <v>845</v>
      </c>
      <c r="B4985" s="5" t="n">
        <v>5388</v>
      </c>
    </row>
    <row r="4986" spans="1:5">
      <c r="A4986" s="4" t="s">
        <v>35</v>
      </c>
      <c r="B4986" s="5" t="n">
        <v>6788</v>
      </c>
    </row>
    <row r="4987" spans="1:5">
      <c r="A4987" s="4" t="s">
        <v>846</v>
      </c>
      <c r="B4987" s="5" t="n">
        <v>-500</v>
      </c>
    </row>
    <row r="4988" spans="1:5">
      <c r="A4988" s="4" t="s">
        <v>1432</v>
      </c>
    </row>
    <row r="4989" spans="1:5">
      <c r="A4989" s="3" t="s">
        <v>838</v>
      </c>
    </row>
    <row r="4990" spans="1:5">
      <c r="A4990" s="4" t="s">
        <v>840</v>
      </c>
      <c r="B4990" s="5" t="n">
        <v>465</v>
      </c>
    </row>
    <row r="4991" spans="1:5">
      <c r="A4991" s="4" t="s">
        <v>841</v>
      </c>
      <c r="B4991" s="5" t="n">
        <v>1866</v>
      </c>
    </row>
    <row r="4992" spans="1:5">
      <c r="A4992" s="4" t="s">
        <v>844</v>
      </c>
      <c r="B4992" s="5" t="n">
        <v>465</v>
      </c>
    </row>
    <row r="4993" spans="1:5">
      <c r="A4993" s="4" t="s">
        <v>845</v>
      </c>
      <c r="B4993" s="5" t="n">
        <v>1866</v>
      </c>
    </row>
    <row r="4994" spans="1:5">
      <c r="A4994" s="4" t="s">
        <v>35</v>
      </c>
      <c r="B4994" s="5" t="n">
        <v>2331</v>
      </c>
    </row>
    <row r="4995" spans="1:5">
      <c r="A4995" s="4" t="s">
        <v>846</v>
      </c>
      <c r="B4995" s="5" t="n">
        <v>-178</v>
      </c>
    </row>
    <row r="4996" spans="1:5">
      <c r="A4996" s="4" t="s">
        <v>1433</v>
      </c>
    </row>
    <row r="4997" spans="1:5">
      <c r="A4997" s="3" t="s">
        <v>838</v>
      </c>
    </row>
    <row r="4998" spans="1:5">
      <c r="A4998" s="4" t="s">
        <v>840</v>
      </c>
      <c r="B4998" s="5" t="n">
        <v>1405</v>
      </c>
    </row>
    <row r="4999" spans="1:5">
      <c r="A4999" s="4" t="s">
        <v>841</v>
      </c>
      <c r="B4999" s="5" t="n">
        <v>2162</v>
      </c>
    </row>
    <row r="5000" spans="1:5">
      <c r="A5000" s="4" t="s">
        <v>844</v>
      </c>
      <c r="B5000" s="5" t="n">
        <v>1405</v>
      </c>
    </row>
    <row r="5001" spans="1:5">
      <c r="A5001" s="4" t="s">
        <v>845</v>
      </c>
      <c r="B5001" s="5" t="n">
        <v>2162</v>
      </c>
    </row>
    <row r="5002" spans="1:5">
      <c r="A5002" s="4" t="s">
        <v>35</v>
      </c>
      <c r="B5002" s="5" t="n">
        <v>3567</v>
      </c>
    </row>
    <row r="5003" spans="1:5">
      <c r="A5003" s="4" t="s">
        <v>846</v>
      </c>
      <c r="B5003" s="5" t="n">
        <v>-200</v>
      </c>
    </row>
    <row r="5004" spans="1:5">
      <c r="A5004" s="4" t="s">
        <v>1434</v>
      </c>
    </row>
    <row r="5005" spans="1:5">
      <c r="A5005" s="3" t="s">
        <v>838</v>
      </c>
    </row>
    <row r="5006" spans="1:5">
      <c r="A5006" s="4" t="s">
        <v>840</v>
      </c>
      <c r="B5006" s="5" t="n">
        <v>915</v>
      </c>
    </row>
    <row r="5007" spans="1:5">
      <c r="A5007" s="4" t="s">
        <v>841</v>
      </c>
      <c r="B5007" s="5" t="n">
        <v>1848</v>
      </c>
    </row>
    <row r="5008" spans="1:5">
      <c r="A5008" s="4" t="s">
        <v>844</v>
      </c>
      <c r="B5008" s="5" t="n">
        <v>915</v>
      </c>
    </row>
    <row r="5009" spans="1:5">
      <c r="A5009" s="4" t="s">
        <v>845</v>
      </c>
      <c r="B5009" s="5" t="n">
        <v>1848</v>
      </c>
    </row>
    <row r="5010" spans="1:5">
      <c r="A5010" s="4" t="s">
        <v>35</v>
      </c>
      <c r="B5010" s="5" t="n">
        <v>2763</v>
      </c>
    </row>
    <row r="5011" spans="1:5">
      <c r="A5011" s="4" t="s">
        <v>846</v>
      </c>
      <c r="B5011" s="5" t="n">
        <v>-173</v>
      </c>
    </row>
    <row r="5012" spans="1:5">
      <c r="A5012" s="4" t="s">
        <v>1435</v>
      </c>
    </row>
    <row r="5013" spans="1:5">
      <c r="A5013" s="3" t="s">
        <v>838</v>
      </c>
    </row>
    <row r="5014" spans="1:5">
      <c r="A5014" s="4" t="s">
        <v>840</v>
      </c>
      <c r="B5014" s="5" t="n">
        <v>2000</v>
      </c>
    </row>
    <row r="5015" spans="1:5">
      <c r="A5015" s="4" t="s">
        <v>841</v>
      </c>
      <c r="B5015" s="5" t="n">
        <v>489</v>
      </c>
    </row>
    <row r="5016" spans="1:5">
      <c r="A5016" s="4" t="s">
        <v>842</v>
      </c>
      <c r="B5016" s="5" t="n">
        <v>501</v>
      </c>
    </row>
    <row r="5017" spans="1:5">
      <c r="A5017" s="4" t="s">
        <v>843</v>
      </c>
      <c r="B5017" s="5" t="n">
        <v>1564</v>
      </c>
    </row>
    <row r="5018" spans="1:5">
      <c r="A5018" s="4" t="s">
        <v>844</v>
      </c>
      <c r="B5018" s="5" t="n">
        <v>2501</v>
      </c>
    </row>
    <row r="5019" spans="1:5">
      <c r="A5019" s="4" t="s">
        <v>845</v>
      </c>
      <c r="B5019" s="5" t="n">
        <v>2053</v>
      </c>
    </row>
    <row r="5020" spans="1:5">
      <c r="A5020" s="4" t="s">
        <v>35</v>
      </c>
      <c r="B5020" s="5" t="n">
        <v>4554</v>
      </c>
    </row>
    <row r="5021" spans="1:5">
      <c r="A5021" s="4" t="s">
        <v>846</v>
      </c>
      <c r="B5021" s="5" t="n">
        <v>-204</v>
      </c>
    </row>
    <row r="5022" spans="1:5">
      <c r="A5022" s="4" t="s">
        <v>1436</v>
      </c>
    </row>
    <row r="5023" spans="1:5">
      <c r="A5023" s="3" t="s">
        <v>838</v>
      </c>
    </row>
    <row r="5024" spans="1:5">
      <c r="A5024" s="4" t="s">
        <v>840</v>
      </c>
      <c r="B5024" s="5" t="n">
        <v>562</v>
      </c>
    </row>
    <row r="5025" spans="1:5">
      <c r="A5025" s="4" t="s">
        <v>841</v>
      </c>
      <c r="B5025" s="5" t="n">
        <v>11878</v>
      </c>
    </row>
    <row r="5026" spans="1:5">
      <c r="A5026" s="4" t="s">
        <v>843</v>
      </c>
      <c r="B5026" s="5" t="n">
        <v>810</v>
      </c>
    </row>
    <row r="5027" spans="1:5">
      <c r="A5027" s="4" t="s">
        <v>844</v>
      </c>
      <c r="B5027" s="5" t="n">
        <v>562</v>
      </c>
    </row>
    <row r="5028" spans="1:5">
      <c r="A5028" s="4" t="s">
        <v>845</v>
      </c>
      <c r="B5028" s="5" t="n">
        <v>12688</v>
      </c>
    </row>
    <row r="5029" spans="1:5">
      <c r="A5029" s="4" t="s">
        <v>35</v>
      </c>
      <c r="B5029" s="5" t="n">
        <v>13250</v>
      </c>
    </row>
    <row r="5030" spans="1:5">
      <c r="A5030" s="4" t="s">
        <v>846</v>
      </c>
      <c r="B5030" s="5" t="n">
        <v>-1204</v>
      </c>
    </row>
    <row r="5031" spans="1:5">
      <c r="A5031" s="4" t="s">
        <v>1436</v>
      </c>
    </row>
    <row r="5032" spans="1:5">
      <c r="A5032" s="3" t="s">
        <v>838</v>
      </c>
    </row>
    <row r="5033" spans="1:5">
      <c r="A5033" s="4" t="s">
        <v>840</v>
      </c>
      <c r="B5033" s="5" t="n">
        <v>638</v>
      </c>
    </row>
    <row r="5034" spans="1:5">
      <c r="A5034" s="4" t="s">
        <v>841</v>
      </c>
      <c r="B5034" s="5" t="n">
        <v>5017</v>
      </c>
    </row>
    <row r="5035" spans="1:5">
      <c r="A5035" s="4" t="s">
        <v>844</v>
      </c>
      <c r="B5035" s="5" t="n">
        <v>638</v>
      </c>
    </row>
    <row r="5036" spans="1:5">
      <c r="A5036" s="4" t="s">
        <v>845</v>
      </c>
      <c r="B5036" s="5" t="n">
        <v>5017</v>
      </c>
    </row>
    <row r="5037" spans="1:5">
      <c r="A5037" s="4" t="s">
        <v>35</v>
      </c>
      <c r="B5037" s="5" t="n">
        <v>5655</v>
      </c>
    </row>
    <row r="5038" spans="1:5">
      <c r="A5038" s="4" t="s">
        <v>846</v>
      </c>
      <c r="B5038" s="5" t="n">
        <v>-484</v>
      </c>
    </row>
    <row r="5039" spans="1:5">
      <c r="A5039" s="4" t="s">
        <v>1436</v>
      </c>
    </row>
    <row r="5040" spans="1:5">
      <c r="A5040" s="3" t="s">
        <v>838</v>
      </c>
    </row>
    <row r="5041" spans="1:5">
      <c r="A5041" s="4" t="s">
        <v>840</v>
      </c>
      <c r="B5041" s="5" t="n">
        <v>244</v>
      </c>
    </row>
    <row r="5042" spans="1:5">
      <c r="A5042" s="4" t="s">
        <v>842</v>
      </c>
      <c r="B5042" s="5" t="n">
        <v>766</v>
      </c>
    </row>
    <row r="5043" spans="1:5">
      <c r="A5043" s="4" t="s">
        <v>843</v>
      </c>
      <c r="B5043" s="5" t="n">
        <v>3351</v>
      </c>
    </row>
    <row r="5044" spans="1:5">
      <c r="A5044" s="4" t="s">
        <v>844</v>
      </c>
      <c r="B5044" s="5" t="n">
        <v>1010</v>
      </c>
    </row>
    <row r="5045" spans="1:5">
      <c r="A5045" s="4" t="s">
        <v>845</v>
      </c>
      <c r="B5045" s="5" t="n">
        <v>3351</v>
      </c>
    </row>
    <row r="5046" spans="1:5">
      <c r="A5046" s="4" t="s">
        <v>35</v>
      </c>
      <c r="B5046" s="5" t="n">
        <v>4361</v>
      </c>
    </row>
    <row r="5047" spans="1:5">
      <c r="A5047" s="4" t="s">
        <v>846</v>
      </c>
      <c r="B5047" s="5" t="n">
        <v>-247</v>
      </c>
    </row>
    <row r="5048" spans="1:5">
      <c r="A5048" s="4" t="s">
        <v>1437</v>
      </c>
    </row>
    <row r="5049" spans="1:5">
      <c r="A5049" s="3" t="s">
        <v>838</v>
      </c>
    </row>
    <row r="5050" spans="1:5">
      <c r="A5050" s="4" t="s">
        <v>840</v>
      </c>
      <c r="B5050" s="5" t="n">
        <v>920</v>
      </c>
    </row>
    <row r="5051" spans="1:5">
      <c r="A5051" s="4" t="s">
        <v>841</v>
      </c>
      <c r="B5051" s="5" t="n">
        <v>1591</v>
      </c>
    </row>
    <row r="5052" spans="1:5">
      <c r="A5052" s="4" t="s">
        <v>844</v>
      </c>
      <c r="B5052" s="5" t="n">
        <v>920</v>
      </c>
    </row>
    <row r="5053" spans="1:5">
      <c r="A5053" s="4" t="s">
        <v>845</v>
      </c>
      <c r="B5053" s="5" t="n">
        <v>1591</v>
      </c>
    </row>
    <row r="5054" spans="1:5">
      <c r="A5054" s="4" t="s">
        <v>35</v>
      </c>
      <c r="B5054" s="5" t="n">
        <v>2511</v>
      </c>
    </row>
    <row r="5055" spans="1:5">
      <c r="A5055" s="4" t="s">
        <v>846</v>
      </c>
      <c r="B5055" s="5" t="n">
        <v>-135</v>
      </c>
    </row>
    <row r="5056" spans="1:5">
      <c r="A5056" s="4" t="s">
        <v>1438</v>
      </c>
    </row>
    <row r="5057" spans="1:5">
      <c r="A5057" s="3" t="s">
        <v>838</v>
      </c>
    </row>
    <row r="5058" spans="1:5">
      <c r="A5058" s="4" t="s">
        <v>840</v>
      </c>
      <c r="B5058" s="5" t="n">
        <v>826</v>
      </c>
    </row>
    <row r="5059" spans="1:5">
      <c r="A5059" s="4" t="s">
        <v>841</v>
      </c>
      <c r="B5059" s="5" t="n">
        <v>3449</v>
      </c>
    </row>
    <row r="5060" spans="1:5">
      <c r="A5060" s="4" t="s">
        <v>844</v>
      </c>
      <c r="B5060" s="5" t="n">
        <v>826</v>
      </c>
    </row>
    <row r="5061" spans="1:5">
      <c r="A5061" s="4" t="s">
        <v>845</v>
      </c>
      <c r="B5061" s="5" t="n">
        <v>3449</v>
      </c>
    </row>
    <row r="5062" spans="1:5">
      <c r="A5062" s="4" t="s">
        <v>35</v>
      </c>
      <c r="B5062" s="5" t="n">
        <v>4275</v>
      </c>
    </row>
    <row r="5063" spans="1:5">
      <c r="A5063" s="4" t="s">
        <v>846</v>
      </c>
      <c r="B5063" s="5" t="n">
        <v>-273</v>
      </c>
    </row>
    <row r="5064" spans="1:5">
      <c r="A5064" s="4" t="s">
        <v>1439</v>
      </c>
    </row>
    <row r="5065" spans="1:5">
      <c r="A5065" s="3" t="s">
        <v>838</v>
      </c>
    </row>
    <row r="5066" spans="1:5">
      <c r="A5066" s="4" t="s">
        <v>840</v>
      </c>
      <c r="B5066" s="5" t="n">
        <v>1299</v>
      </c>
    </row>
    <row r="5067" spans="1:5">
      <c r="A5067" s="4" t="s">
        <v>841</v>
      </c>
      <c r="B5067" s="5" t="n">
        <v>6199</v>
      </c>
    </row>
    <row r="5068" spans="1:5">
      <c r="A5068" s="4" t="s">
        <v>844</v>
      </c>
      <c r="B5068" s="5" t="n">
        <v>1299</v>
      </c>
    </row>
    <row r="5069" spans="1:5">
      <c r="A5069" s="4" t="s">
        <v>845</v>
      </c>
      <c r="B5069" s="5" t="n">
        <v>6199</v>
      </c>
    </row>
    <row r="5070" spans="1:5">
      <c r="A5070" s="4" t="s">
        <v>35</v>
      </c>
      <c r="B5070" s="5" t="n">
        <v>7498</v>
      </c>
    </row>
    <row r="5071" spans="1:5">
      <c r="A5071" s="4" t="s">
        <v>846</v>
      </c>
      <c r="B5071" s="5" t="n">
        <v>-496</v>
      </c>
    </row>
    <row r="5072" spans="1:5">
      <c r="A5072" s="4" t="s">
        <v>1440</v>
      </c>
    </row>
    <row r="5073" spans="1:5">
      <c r="A5073" s="3" t="s">
        <v>838</v>
      </c>
    </row>
    <row r="5074" spans="1:5">
      <c r="A5074" s="4" t="s">
        <v>840</v>
      </c>
      <c r="B5074" s="5" t="n">
        <v>731</v>
      </c>
    </row>
    <row r="5075" spans="1:5">
      <c r="A5075" s="4" t="s">
        <v>841</v>
      </c>
      <c r="B5075" s="5" t="n">
        <v>1065</v>
      </c>
    </row>
    <row r="5076" spans="1:5">
      <c r="A5076" s="4" t="s">
        <v>844</v>
      </c>
      <c r="B5076" s="5" t="n">
        <v>731</v>
      </c>
    </row>
    <row r="5077" spans="1:5">
      <c r="A5077" s="4" t="s">
        <v>845</v>
      </c>
      <c r="B5077" s="5" t="n">
        <v>1065</v>
      </c>
    </row>
    <row r="5078" spans="1:5">
      <c r="A5078" s="4" t="s">
        <v>35</v>
      </c>
      <c r="B5078" s="5" t="n">
        <v>1796</v>
      </c>
    </row>
    <row r="5079" spans="1:5">
      <c r="A5079" s="4" t="s">
        <v>846</v>
      </c>
      <c r="B5079" s="5" t="n">
        <v>-122</v>
      </c>
    </row>
    <row r="5080" spans="1:5">
      <c r="A5080" s="4" t="s">
        <v>1441</v>
      </c>
    </row>
    <row r="5081" spans="1:5">
      <c r="A5081" s="3" t="s">
        <v>838</v>
      </c>
    </row>
    <row r="5082" spans="1:5">
      <c r="A5082" s="4" t="s">
        <v>840</v>
      </c>
      <c r="B5082" s="5" t="n">
        <v>752</v>
      </c>
    </row>
    <row r="5083" spans="1:5">
      <c r="A5083" s="4" t="s">
        <v>841</v>
      </c>
      <c r="B5083" s="5" t="n">
        <v>1045</v>
      </c>
    </row>
    <row r="5084" spans="1:5">
      <c r="A5084" s="4" t="s">
        <v>844</v>
      </c>
      <c r="B5084" s="5" t="n">
        <v>752</v>
      </c>
    </row>
    <row r="5085" spans="1:5">
      <c r="A5085" s="4" t="s">
        <v>845</v>
      </c>
      <c r="B5085" s="5" t="n">
        <v>1045</v>
      </c>
    </row>
    <row r="5086" spans="1:5">
      <c r="A5086" s="4" t="s">
        <v>35</v>
      </c>
      <c r="B5086" s="5" t="n">
        <v>1797</v>
      </c>
    </row>
    <row r="5087" spans="1:5">
      <c r="A5087" s="4" t="s">
        <v>846</v>
      </c>
      <c r="B5087" s="5" t="n">
        <v>-87</v>
      </c>
    </row>
    <row r="5088" spans="1:5">
      <c r="A5088" s="4" t="s">
        <v>1442</v>
      </c>
    </row>
    <row r="5089" spans="1:5">
      <c r="A5089" s="3" t="s">
        <v>838</v>
      </c>
    </row>
    <row r="5090" spans="1:5">
      <c r="A5090" s="4" t="s">
        <v>840</v>
      </c>
      <c r="B5090" s="5" t="n">
        <v>4181</v>
      </c>
    </row>
    <row r="5091" spans="1:5">
      <c r="A5091" s="4" t="s">
        <v>841</v>
      </c>
      <c r="B5091" s="5" t="n">
        <v>8942</v>
      </c>
    </row>
    <row r="5092" spans="1:5">
      <c r="A5092" s="4" t="s">
        <v>844</v>
      </c>
      <c r="B5092" s="5" t="n">
        <v>4181</v>
      </c>
    </row>
    <row r="5093" spans="1:5">
      <c r="A5093" s="4" t="s">
        <v>845</v>
      </c>
      <c r="B5093" s="5" t="n">
        <v>8942</v>
      </c>
    </row>
    <row r="5094" spans="1:5">
      <c r="A5094" s="4" t="s">
        <v>35</v>
      </c>
      <c r="B5094" s="5" t="n">
        <v>13123</v>
      </c>
    </row>
    <row r="5095" spans="1:5">
      <c r="A5095" s="4" t="s">
        <v>846</v>
      </c>
      <c r="B5095" s="5" t="n">
        <v>-647</v>
      </c>
    </row>
    <row r="5096" spans="1:5">
      <c r="A5096" s="4" t="s">
        <v>1443</v>
      </c>
    </row>
    <row r="5097" spans="1:5">
      <c r="A5097" s="3" t="s">
        <v>838</v>
      </c>
    </row>
    <row r="5098" spans="1:5">
      <c r="A5098" s="4" t="s">
        <v>840</v>
      </c>
      <c r="B5098" s="5" t="n">
        <v>975</v>
      </c>
    </row>
    <row r="5099" spans="1:5">
      <c r="A5099" s="4" t="s">
        <v>841</v>
      </c>
      <c r="B5099" s="5" t="n">
        <v>1065</v>
      </c>
    </row>
    <row r="5100" spans="1:5">
      <c r="A5100" s="4" t="s">
        <v>844</v>
      </c>
      <c r="B5100" s="5" t="n">
        <v>975</v>
      </c>
    </row>
    <row r="5101" spans="1:5">
      <c r="A5101" s="4" t="s">
        <v>845</v>
      </c>
      <c r="B5101" s="5" t="n">
        <v>1065</v>
      </c>
    </row>
    <row r="5102" spans="1:5">
      <c r="A5102" s="4" t="s">
        <v>35</v>
      </c>
      <c r="B5102" s="5" t="n">
        <v>2040</v>
      </c>
    </row>
    <row r="5103" spans="1:5">
      <c r="A5103" s="4" t="s">
        <v>846</v>
      </c>
      <c r="B5103" s="5" t="n">
        <v>-90</v>
      </c>
    </row>
    <row r="5104" spans="1:5">
      <c r="A5104" s="4" t="s">
        <v>1444</v>
      </c>
    </row>
    <row r="5105" spans="1:5">
      <c r="A5105" s="3" t="s">
        <v>838</v>
      </c>
    </row>
    <row r="5106" spans="1:5">
      <c r="A5106" s="4" t="s">
        <v>840</v>
      </c>
      <c r="B5106" s="5" t="n">
        <v>900</v>
      </c>
    </row>
    <row r="5107" spans="1:5">
      <c r="A5107" s="4" t="s">
        <v>841</v>
      </c>
      <c r="B5107" s="5" t="n">
        <v>825</v>
      </c>
    </row>
    <row r="5108" spans="1:5">
      <c r="A5108" s="4" t="s">
        <v>844</v>
      </c>
      <c r="B5108" s="5" t="n">
        <v>900</v>
      </c>
    </row>
    <row r="5109" spans="1:5">
      <c r="A5109" s="4" t="s">
        <v>845</v>
      </c>
      <c r="B5109" s="5" t="n">
        <v>825</v>
      </c>
    </row>
    <row r="5110" spans="1:5">
      <c r="A5110" s="4" t="s">
        <v>35</v>
      </c>
      <c r="B5110" s="5" t="n">
        <v>1725</v>
      </c>
    </row>
    <row r="5111" spans="1:5">
      <c r="A5111" s="4" t="s">
        <v>846</v>
      </c>
      <c r="B5111" s="5" t="n">
        <v>-103</v>
      </c>
    </row>
    <row r="5112" spans="1:5">
      <c r="A5112" s="4" t="s">
        <v>1445</v>
      </c>
    </row>
    <row r="5113" spans="1:5">
      <c r="A5113" s="3" t="s">
        <v>838</v>
      </c>
    </row>
    <row r="5114" spans="1:5">
      <c r="A5114" s="4" t="s">
        <v>840</v>
      </c>
      <c r="B5114" s="5" t="n">
        <v>765</v>
      </c>
    </row>
    <row r="5115" spans="1:5">
      <c r="A5115" s="4" t="s">
        <v>841</v>
      </c>
      <c r="B5115" s="5" t="n">
        <v>1275</v>
      </c>
    </row>
    <row r="5116" spans="1:5">
      <c r="A5116" s="4" t="s">
        <v>844</v>
      </c>
      <c r="B5116" s="5" t="n">
        <v>765</v>
      </c>
    </row>
    <row r="5117" spans="1:5">
      <c r="A5117" s="4" t="s">
        <v>845</v>
      </c>
      <c r="B5117" s="5" t="n">
        <v>1275</v>
      </c>
    </row>
    <row r="5118" spans="1:5">
      <c r="A5118" s="4" t="s">
        <v>35</v>
      </c>
      <c r="B5118" s="5" t="n">
        <v>2040</v>
      </c>
    </row>
    <row r="5119" spans="1:5">
      <c r="A5119" s="4" t="s">
        <v>846</v>
      </c>
      <c r="B5119" s="5" t="n">
        <v>-122</v>
      </c>
    </row>
    <row r="5120" spans="1:5">
      <c r="A5120" s="4" t="s">
        <v>1446</v>
      </c>
    </row>
    <row r="5121" spans="1:5">
      <c r="A5121" s="3" t="s">
        <v>838</v>
      </c>
    </row>
    <row r="5122" spans="1:5">
      <c r="A5122" s="4" t="s">
        <v>840</v>
      </c>
      <c r="B5122" s="5" t="n">
        <v>626</v>
      </c>
    </row>
    <row r="5123" spans="1:5">
      <c r="A5123" s="4" t="s">
        <v>841</v>
      </c>
      <c r="B5123" s="5" t="n">
        <v>947</v>
      </c>
    </row>
    <row r="5124" spans="1:5">
      <c r="A5124" s="4" t="s">
        <v>844</v>
      </c>
      <c r="B5124" s="5" t="n">
        <v>626</v>
      </c>
    </row>
    <row r="5125" spans="1:5">
      <c r="A5125" s="4" t="s">
        <v>845</v>
      </c>
      <c r="B5125" s="5" t="n">
        <v>947</v>
      </c>
    </row>
    <row r="5126" spans="1:5">
      <c r="A5126" s="4" t="s">
        <v>35</v>
      </c>
      <c r="B5126" s="5" t="n">
        <v>1573</v>
      </c>
    </row>
    <row r="5127" spans="1:5">
      <c r="A5127" s="4" t="s">
        <v>846</v>
      </c>
      <c r="B5127" s="5" t="n">
        <v>-89</v>
      </c>
    </row>
    <row r="5128" spans="1:5">
      <c r="A5128" s="4" t="s">
        <v>1447</v>
      </c>
    </row>
    <row r="5129" spans="1:5">
      <c r="A5129" s="3" t="s">
        <v>838</v>
      </c>
    </row>
    <row r="5130" spans="1:5">
      <c r="A5130" s="4" t="s">
        <v>840</v>
      </c>
      <c r="B5130" s="5" t="n">
        <v>697</v>
      </c>
    </row>
    <row r="5131" spans="1:5">
      <c r="A5131" s="4" t="s">
        <v>841</v>
      </c>
      <c r="B5131" s="5" t="n">
        <v>1515</v>
      </c>
    </row>
    <row r="5132" spans="1:5">
      <c r="A5132" s="4" t="s">
        <v>844</v>
      </c>
      <c r="B5132" s="5" t="n">
        <v>697</v>
      </c>
    </row>
    <row r="5133" spans="1:5">
      <c r="A5133" s="4" t="s">
        <v>845</v>
      </c>
      <c r="B5133" s="5" t="n">
        <v>1515</v>
      </c>
    </row>
    <row r="5134" spans="1:5">
      <c r="A5134" s="4" t="s">
        <v>35</v>
      </c>
      <c r="B5134" s="5" t="n">
        <v>2212</v>
      </c>
    </row>
    <row r="5135" spans="1:5">
      <c r="A5135" s="4" t="s">
        <v>846</v>
      </c>
      <c r="B5135" s="5" t="n">
        <v>-139</v>
      </c>
    </row>
    <row r="5136" spans="1:5">
      <c r="A5136" s="4" t="s">
        <v>1448</v>
      </c>
    </row>
    <row r="5137" spans="1:5">
      <c r="A5137" s="3" t="s">
        <v>838</v>
      </c>
    </row>
    <row r="5138" spans="1:5">
      <c r="A5138" s="4" t="s">
        <v>840</v>
      </c>
      <c r="B5138" s="5" t="n">
        <v>808</v>
      </c>
    </row>
    <row r="5139" spans="1:5">
      <c r="A5139" s="4" t="s">
        <v>841</v>
      </c>
      <c r="B5139" s="5" t="n">
        <v>1181</v>
      </c>
    </row>
    <row r="5140" spans="1:5">
      <c r="A5140" s="4" t="s">
        <v>844</v>
      </c>
      <c r="B5140" s="5" t="n">
        <v>808</v>
      </c>
    </row>
    <row r="5141" spans="1:5">
      <c r="A5141" s="4" t="s">
        <v>845</v>
      </c>
      <c r="B5141" s="5" t="n">
        <v>1181</v>
      </c>
    </row>
    <row r="5142" spans="1:5">
      <c r="A5142" s="4" t="s">
        <v>35</v>
      </c>
      <c r="B5142" s="5" t="n">
        <v>1989</v>
      </c>
    </row>
    <row r="5143" spans="1:5">
      <c r="A5143" s="4" t="s">
        <v>846</v>
      </c>
      <c r="B5143" s="5" t="n">
        <v>-147</v>
      </c>
    </row>
    <row r="5144" spans="1:5">
      <c r="A5144" s="4" t="s">
        <v>1449</v>
      </c>
    </row>
    <row r="5145" spans="1:5">
      <c r="A5145" s="3" t="s">
        <v>838</v>
      </c>
    </row>
    <row r="5146" spans="1:5">
      <c r="A5146" s="4" t="s">
        <v>840</v>
      </c>
      <c r="B5146" s="5" t="n">
        <v>776</v>
      </c>
    </row>
    <row r="5147" spans="1:5">
      <c r="A5147" s="4" t="s">
        <v>841</v>
      </c>
      <c r="B5147" s="5" t="n">
        <v>1020</v>
      </c>
    </row>
    <row r="5148" spans="1:5">
      <c r="A5148" s="4" t="s">
        <v>844</v>
      </c>
      <c r="B5148" s="5" t="n">
        <v>776</v>
      </c>
    </row>
    <row r="5149" spans="1:5">
      <c r="A5149" s="4" t="s">
        <v>845</v>
      </c>
      <c r="B5149" s="5" t="n">
        <v>1020</v>
      </c>
    </row>
    <row r="5150" spans="1:5">
      <c r="A5150" s="4" t="s">
        <v>35</v>
      </c>
      <c r="B5150" s="5" t="n">
        <v>1796</v>
      </c>
    </row>
    <row r="5151" spans="1:5">
      <c r="A5151" s="4" t="s">
        <v>846</v>
      </c>
      <c r="B5151" s="5" t="n">
        <v>-124</v>
      </c>
    </row>
    <row r="5152" spans="1:5">
      <c r="A5152" s="4" t="s">
        <v>1450</v>
      </c>
    </row>
    <row r="5153" spans="1:5">
      <c r="A5153" s="3" t="s">
        <v>838</v>
      </c>
    </row>
    <row r="5154" spans="1:5">
      <c r="A5154" s="4" t="s">
        <v>840</v>
      </c>
      <c r="B5154" s="5" t="n">
        <v>814</v>
      </c>
    </row>
    <row r="5155" spans="1:5">
      <c r="A5155" s="4" t="s">
        <v>841</v>
      </c>
      <c r="B5155" s="5" t="n">
        <v>1053</v>
      </c>
    </row>
    <row r="5156" spans="1:5">
      <c r="A5156" s="4" t="s">
        <v>844</v>
      </c>
      <c r="B5156" s="5" t="n">
        <v>814</v>
      </c>
    </row>
    <row r="5157" spans="1:5">
      <c r="A5157" s="4" t="s">
        <v>845</v>
      </c>
      <c r="B5157" s="5" t="n">
        <v>1053</v>
      </c>
    </row>
    <row r="5158" spans="1:5">
      <c r="A5158" s="4" t="s">
        <v>35</v>
      </c>
      <c r="B5158" s="5" t="n">
        <v>1867</v>
      </c>
    </row>
    <row r="5159" spans="1:5">
      <c r="A5159" s="4" t="s">
        <v>846</v>
      </c>
      <c r="B5159" s="5" t="n">
        <v>-123</v>
      </c>
    </row>
    <row r="5160" spans="1:5">
      <c r="A5160" s="4" t="s">
        <v>1451</v>
      </c>
    </row>
    <row r="5161" spans="1:5">
      <c r="A5161" s="3" t="s">
        <v>838</v>
      </c>
    </row>
    <row r="5162" spans="1:5">
      <c r="A5162" s="4" t="s">
        <v>840</v>
      </c>
      <c r="B5162" s="5" t="n">
        <v>947</v>
      </c>
    </row>
    <row r="5163" spans="1:5">
      <c r="A5163" s="4" t="s">
        <v>841</v>
      </c>
      <c r="B5163" s="5" t="n">
        <v>971</v>
      </c>
    </row>
    <row r="5164" spans="1:5">
      <c r="A5164" s="4" t="s">
        <v>844</v>
      </c>
      <c r="B5164" s="5" t="n">
        <v>947</v>
      </c>
    </row>
    <row r="5165" spans="1:5">
      <c r="A5165" s="4" t="s">
        <v>845</v>
      </c>
      <c r="B5165" s="5" t="n">
        <v>971</v>
      </c>
    </row>
    <row r="5166" spans="1:5">
      <c r="A5166" s="4" t="s">
        <v>35</v>
      </c>
      <c r="B5166" s="5" t="n">
        <v>1918</v>
      </c>
    </row>
    <row r="5167" spans="1:5">
      <c r="A5167" s="4" t="s">
        <v>846</v>
      </c>
      <c r="B5167" s="5" t="n">
        <v>-101</v>
      </c>
    </row>
    <row r="5168" spans="1:5">
      <c r="A5168" s="4" t="s">
        <v>1452</v>
      </c>
    </row>
    <row r="5169" spans="1:5">
      <c r="A5169" s="3" t="s">
        <v>838</v>
      </c>
    </row>
    <row r="5170" spans="1:5">
      <c r="A5170" s="4" t="s">
        <v>840</v>
      </c>
      <c r="B5170" s="5" t="n">
        <v>494</v>
      </c>
    </row>
    <row r="5171" spans="1:5">
      <c r="A5171" s="4" t="s">
        <v>844</v>
      </c>
      <c r="B5171" s="5" t="n">
        <v>494</v>
      </c>
    </row>
    <row r="5172" spans="1:5">
      <c r="A5172" s="4" t="s">
        <v>35</v>
      </c>
      <c r="B5172" s="5" t="n">
        <v>494</v>
      </c>
    </row>
    <row r="5173" spans="1:5">
      <c r="A5173" s="4" t="s">
        <v>1453</v>
      </c>
    </row>
    <row r="5174" spans="1:5">
      <c r="A5174" s="3" t="s">
        <v>838</v>
      </c>
    </row>
    <row r="5175" spans="1:5">
      <c r="A5175" s="4" t="s">
        <v>840</v>
      </c>
      <c r="B5175" s="5" t="n">
        <v>1210</v>
      </c>
    </row>
    <row r="5176" spans="1:5">
      <c r="A5176" s="4" t="s">
        <v>844</v>
      </c>
      <c r="B5176" s="5" t="n">
        <v>1210</v>
      </c>
    </row>
    <row r="5177" spans="1:5">
      <c r="A5177" s="4" t="s">
        <v>35</v>
      </c>
      <c r="B5177" s="5" t="n">
        <v>1210</v>
      </c>
    </row>
    <row r="5178" spans="1:5">
      <c r="A5178" s="4" t="s">
        <v>1454</v>
      </c>
    </row>
    <row r="5179" spans="1:5">
      <c r="A5179" s="3" t="s">
        <v>838</v>
      </c>
    </row>
    <row r="5180" spans="1:5">
      <c r="A5180" s="4" t="s">
        <v>840</v>
      </c>
      <c r="B5180" s="5" t="n">
        <v>625</v>
      </c>
    </row>
    <row r="5181" spans="1:5">
      <c r="A5181" s="4" t="s">
        <v>844</v>
      </c>
      <c r="B5181" s="5" t="n">
        <v>625</v>
      </c>
    </row>
    <row r="5182" spans="1:5">
      <c r="A5182" s="4" t="s">
        <v>35</v>
      </c>
      <c r="B5182" s="5" t="n">
        <v>625</v>
      </c>
    </row>
    <row r="5183" spans="1:5">
      <c r="A5183" s="4" t="s">
        <v>1455</v>
      </c>
    </row>
    <row r="5184" spans="1:5">
      <c r="A5184" s="3" t="s">
        <v>838</v>
      </c>
    </row>
    <row r="5185" spans="1:5">
      <c r="A5185" s="4" t="s">
        <v>840</v>
      </c>
      <c r="B5185" s="5" t="n">
        <v>474</v>
      </c>
    </row>
    <row r="5186" spans="1:5">
      <c r="A5186" s="4" t="s">
        <v>844</v>
      </c>
      <c r="B5186" s="5" t="n">
        <v>474</v>
      </c>
    </row>
    <row r="5187" spans="1:5">
      <c r="A5187" s="4" t="s">
        <v>35</v>
      </c>
      <c r="B5187" s="5" t="n">
        <v>474</v>
      </c>
    </row>
    <row r="5188" spans="1:5">
      <c r="A5188" s="4" t="s">
        <v>1456</v>
      </c>
    </row>
    <row r="5189" spans="1:5">
      <c r="A5189" s="3" t="s">
        <v>838</v>
      </c>
    </row>
    <row r="5190" spans="1:5">
      <c r="A5190" s="4" t="s">
        <v>840</v>
      </c>
      <c r="B5190" s="5" t="n">
        <v>373</v>
      </c>
    </row>
    <row r="5191" spans="1:5">
      <c r="A5191" s="4" t="s">
        <v>844</v>
      </c>
      <c r="B5191" s="5" t="n">
        <v>373</v>
      </c>
    </row>
    <row r="5192" spans="1:5">
      <c r="A5192" s="4" t="s">
        <v>35</v>
      </c>
      <c r="B5192" s="5" t="n">
        <v>373</v>
      </c>
    </row>
    <row r="5193" spans="1:5">
      <c r="A5193" s="4" t="s">
        <v>1457</v>
      </c>
    </row>
    <row r="5194" spans="1:5">
      <c r="A5194" s="3" t="s">
        <v>838</v>
      </c>
    </row>
    <row r="5195" spans="1:5">
      <c r="A5195" s="4" t="s">
        <v>840</v>
      </c>
      <c r="B5195" s="5" t="n">
        <v>1375</v>
      </c>
    </row>
    <row r="5196" spans="1:5">
      <c r="A5196" s="4" t="s">
        <v>841</v>
      </c>
      <c r="B5196" s="5" t="n">
        <v>4661</v>
      </c>
    </row>
    <row r="5197" spans="1:5">
      <c r="A5197" s="4" t="s">
        <v>844</v>
      </c>
      <c r="B5197" s="5" t="n">
        <v>1375</v>
      </c>
    </row>
    <row r="5198" spans="1:5">
      <c r="A5198" s="4" t="s">
        <v>845</v>
      </c>
      <c r="B5198" s="5" t="n">
        <v>4661</v>
      </c>
    </row>
    <row r="5199" spans="1:5">
      <c r="A5199" s="4" t="s">
        <v>35</v>
      </c>
      <c r="B5199" s="5" t="n">
        <v>6036</v>
      </c>
    </row>
    <row r="5200" spans="1:5">
      <c r="A5200" s="4" t="s">
        <v>846</v>
      </c>
      <c r="B5200" s="5" t="n">
        <v>-384</v>
      </c>
    </row>
    <row r="5201" spans="1:5">
      <c r="A5201" s="4" t="s">
        <v>1458</v>
      </c>
    </row>
    <row r="5202" spans="1:5">
      <c r="A5202" s="3" t="s">
        <v>838</v>
      </c>
    </row>
    <row r="5203" spans="1:5">
      <c r="A5203" s="4" t="s">
        <v>840</v>
      </c>
      <c r="B5203" s="5" t="n">
        <v>3288</v>
      </c>
    </row>
    <row r="5204" spans="1:5">
      <c r="A5204" s="4" t="s">
        <v>841</v>
      </c>
      <c r="B5204" s="5" t="n">
        <v>6268</v>
      </c>
    </row>
    <row r="5205" spans="1:5">
      <c r="A5205" s="4" t="s">
        <v>844</v>
      </c>
      <c r="B5205" s="5" t="n">
        <v>3288</v>
      </c>
    </row>
    <row r="5206" spans="1:5">
      <c r="A5206" s="4" t="s">
        <v>845</v>
      </c>
      <c r="B5206" s="5" t="n">
        <v>6268</v>
      </c>
    </row>
    <row r="5207" spans="1:5">
      <c r="A5207" s="4" t="s">
        <v>35</v>
      </c>
      <c r="B5207" s="5" t="n">
        <v>9556</v>
      </c>
    </row>
    <row r="5208" spans="1:5">
      <c r="A5208" s="4" t="s">
        <v>846</v>
      </c>
      <c r="B5208" s="5" t="n">
        <v>-612</v>
      </c>
    </row>
    <row r="5209" spans="1:5">
      <c r="A5209" s="4" t="s">
        <v>1459</v>
      </c>
    </row>
    <row r="5210" spans="1:5">
      <c r="A5210" s="3" t="s">
        <v>838</v>
      </c>
    </row>
    <row r="5211" spans="1:5">
      <c r="A5211" s="4" t="s">
        <v>840</v>
      </c>
      <c r="B5211" s="5" t="n">
        <v>250</v>
      </c>
    </row>
    <row r="5212" spans="1:5">
      <c r="A5212" s="4" t="s">
        <v>841</v>
      </c>
      <c r="B5212" s="5" t="n">
        <v>772</v>
      </c>
    </row>
    <row r="5213" spans="1:5">
      <c r="A5213" s="4" t="s">
        <v>842</v>
      </c>
      <c r="B5213" s="5" t="n">
        <v>14</v>
      </c>
    </row>
    <row r="5214" spans="1:5">
      <c r="A5214" s="4" t="s">
        <v>843</v>
      </c>
      <c r="B5214" s="5" t="n">
        <v>86</v>
      </c>
    </row>
    <row r="5215" spans="1:5">
      <c r="A5215" s="4" t="s">
        <v>844</v>
      </c>
      <c r="B5215" s="5" t="n">
        <v>264</v>
      </c>
    </row>
    <row r="5216" spans="1:5">
      <c r="A5216" s="4" t="s">
        <v>845</v>
      </c>
      <c r="B5216" s="5" t="n">
        <v>858</v>
      </c>
    </row>
    <row r="5217" spans="1:5">
      <c r="A5217" s="4" t="s">
        <v>35</v>
      </c>
      <c r="B5217" s="5" t="n">
        <v>1122</v>
      </c>
    </row>
    <row r="5218" spans="1:5">
      <c r="A5218" s="4" t="s">
        <v>846</v>
      </c>
      <c r="B5218" s="5" t="n">
        <v>-103</v>
      </c>
    </row>
    <row r="5219" spans="1:5">
      <c r="A5219" s="4" t="s">
        <v>1460</v>
      </c>
    </row>
    <row r="5220" spans="1:5">
      <c r="A5220" s="3" t="s">
        <v>838</v>
      </c>
    </row>
    <row r="5221" spans="1:5">
      <c r="A5221" s="4" t="s">
        <v>840</v>
      </c>
      <c r="B5221" s="5" t="n">
        <v>836</v>
      </c>
    </row>
    <row r="5222" spans="1:5">
      <c r="A5222" s="4" t="s">
        <v>841</v>
      </c>
      <c r="B5222" s="5" t="n">
        <v>2724</v>
      </c>
    </row>
    <row r="5223" spans="1:5">
      <c r="A5223" s="4" t="s">
        <v>844</v>
      </c>
      <c r="B5223" s="5" t="n">
        <v>836</v>
      </c>
    </row>
    <row r="5224" spans="1:5">
      <c r="A5224" s="4" t="s">
        <v>845</v>
      </c>
      <c r="B5224" s="5" t="n">
        <v>2724</v>
      </c>
    </row>
    <row r="5225" spans="1:5">
      <c r="A5225" s="4" t="s">
        <v>35</v>
      </c>
      <c r="B5225" s="5" t="n">
        <v>3560</v>
      </c>
    </row>
    <row r="5226" spans="1:5">
      <c r="A5226" s="4" t="s">
        <v>846</v>
      </c>
      <c r="B5226" s="5" t="n">
        <v>-263</v>
      </c>
    </row>
    <row r="5227" spans="1:5">
      <c r="A5227" s="4" t="s">
        <v>1461</v>
      </c>
    </row>
    <row r="5228" spans="1:5">
      <c r="A5228" s="3" t="s">
        <v>838</v>
      </c>
    </row>
    <row r="5229" spans="1:5">
      <c r="A5229" s="4" t="s">
        <v>840</v>
      </c>
      <c r="B5229" s="5" t="n">
        <v>868</v>
      </c>
    </row>
    <row r="5230" spans="1:5">
      <c r="A5230" s="4" t="s">
        <v>841</v>
      </c>
      <c r="B5230" s="5" t="n">
        <v>2694</v>
      </c>
    </row>
    <row r="5231" spans="1:5">
      <c r="A5231" s="4" t="s">
        <v>844</v>
      </c>
      <c r="B5231" s="5" t="n">
        <v>868</v>
      </c>
    </row>
    <row r="5232" spans="1:5">
      <c r="A5232" s="4" t="s">
        <v>845</v>
      </c>
      <c r="B5232" s="5" t="n">
        <v>2694</v>
      </c>
    </row>
    <row r="5233" spans="1:5">
      <c r="A5233" s="4" t="s">
        <v>35</v>
      </c>
      <c r="B5233" s="5" t="n">
        <v>3562</v>
      </c>
    </row>
    <row r="5234" spans="1:5">
      <c r="A5234" s="4" t="s">
        <v>846</v>
      </c>
      <c r="B5234" s="5" t="n">
        <v>-290</v>
      </c>
    </row>
    <row r="5235" spans="1:5">
      <c r="A5235" s="4" t="s">
        <v>1462</v>
      </c>
    </row>
    <row r="5236" spans="1:5">
      <c r="A5236" s="3" t="s">
        <v>838</v>
      </c>
    </row>
    <row r="5237" spans="1:5">
      <c r="A5237" s="4" t="s">
        <v>840</v>
      </c>
      <c r="B5237" s="5" t="n">
        <v>301</v>
      </c>
    </row>
    <row r="5238" spans="1:5">
      <c r="A5238" s="4" t="s">
        <v>841</v>
      </c>
      <c r="B5238" s="5" t="n">
        <v>4727</v>
      </c>
    </row>
    <row r="5239" spans="1:5">
      <c r="A5239" s="4" t="s">
        <v>844</v>
      </c>
      <c r="B5239" s="5" t="n">
        <v>301</v>
      </c>
    </row>
    <row r="5240" spans="1:5">
      <c r="A5240" s="4" t="s">
        <v>845</v>
      </c>
      <c r="B5240" s="5" t="n">
        <v>4727</v>
      </c>
    </row>
    <row r="5241" spans="1:5">
      <c r="A5241" s="4" t="s">
        <v>35</v>
      </c>
      <c r="B5241" s="5" t="n">
        <v>5028</v>
      </c>
    </row>
    <row r="5242" spans="1:5">
      <c r="A5242" s="4" t="s">
        <v>846</v>
      </c>
      <c r="B5242" s="5" t="n">
        <v>-523</v>
      </c>
    </row>
    <row r="5243" spans="1:5">
      <c r="A5243" s="4" t="s">
        <v>1463</v>
      </c>
    </row>
    <row r="5244" spans="1:5">
      <c r="A5244" s="3" t="s">
        <v>838</v>
      </c>
    </row>
    <row r="5245" spans="1:5">
      <c r="A5245" s="4" t="s">
        <v>840</v>
      </c>
      <c r="B5245" s="5" t="n">
        <v>158</v>
      </c>
    </row>
    <row r="5246" spans="1:5">
      <c r="A5246" s="4" t="s">
        <v>841</v>
      </c>
      <c r="B5246" s="5" t="n">
        <v>4457</v>
      </c>
    </row>
    <row r="5247" spans="1:5">
      <c r="A5247" s="4" t="s">
        <v>844</v>
      </c>
      <c r="B5247" s="5" t="n">
        <v>158</v>
      </c>
    </row>
    <row r="5248" spans="1:5">
      <c r="A5248" s="4" t="s">
        <v>845</v>
      </c>
      <c r="B5248" s="5" t="n">
        <v>4457</v>
      </c>
    </row>
    <row r="5249" spans="1:5">
      <c r="A5249" s="4" t="s">
        <v>35</v>
      </c>
      <c r="B5249" s="5" t="n">
        <v>4615</v>
      </c>
    </row>
    <row r="5250" spans="1:5">
      <c r="A5250" s="4" t="s">
        <v>846</v>
      </c>
      <c r="B5250" s="5" t="n">
        <v>-369</v>
      </c>
    </row>
    <row r="5251" spans="1:5">
      <c r="A5251" s="4" t="s">
        <v>1464</v>
      </c>
    </row>
    <row r="5252" spans="1:5">
      <c r="A5252" s="3" t="s">
        <v>838</v>
      </c>
    </row>
    <row r="5253" spans="1:5">
      <c r="A5253" s="4" t="s">
        <v>840</v>
      </c>
      <c r="B5253" s="5" t="n">
        <v>860</v>
      </c>
    </row>
    <row r="5254" spans="1:5">
      <c r="A5254" s="4" t="s">
        <v>841</v>
      </c>
      <c r="B5254" s="5" t="n">
        <v>4652</v>
      </c>
    </row>
    <row r="5255" spans="1:5">
      <c r="A5255" s="4" t="s">
        <v>844</v>
      </c>
      <c r="B5255" s="5" t="n">
        <v>860</v>
      </c>
    </row>
    <row r="5256" spans="1:5">
      <c r="A5256" s="4" t="s">
        <v>845</v>
      </c>
      <c r="B5256" s="5" t="n">
        <v>4652</v>
      </c>
    </row>
    <row r="5257" spans="1:5">
      <c r="A5257" s="4" t="s">
        <v>35</v>
      </c>
      <c r="B5257" s="5" t="n">
        <v>5512</v>
      </c>
    </row>
    <row r="5258" spans="1:5">
      <c r="A5258" s="4" t="s">
        <v>846</v>
      </c>
      <c r="B5258" s="5" t="n">
        <v>-438</v>
      </c>
    </row>
    <row r="5259" spans="1:5">
      <c r="A5259" s="4" t="s">
        <v>1465</v>
      </c>
    </row>
    <row r="5260" spans="1:5">
      <c r="A5260" s="3" t="s">
        <v>838</v>
      </c>
    </row>
    <row r="5261" spans="1:5">
      <c r="A5261" s="4" t="s">
        <v>840</v>
      </c>
      <c r="B5261" s="5" t="n">
        <v>2727</v>
      </c>
    </row>
    <row r="5262" spans="1:5">
      <c r="A5262" s="4" t="s">
        <v>841</v>
      </c>
      <c r="B5262" s="5" t="n">
        <v>4045</v>
      </c>
    </row>
    <row r="5263" spans="1:5">
      <c r="A5263" s="4" t="s">
        <v>844</v>
      </c>
      <c r="B5263" s="5" t="n">
        <v>2727</v>
      </c>
    </row>
    <row r="5264" spans="1:5">
      <c r="A5264" s="4" t="s">
        <v>845</v>
      </c>
      <c r="B5264" s="5" t="n">
        <v>4045</v>
      </c>
    </row>
    <row r="5265" spans="1:5">
      <c r="A5265" s="4" t="s">
        <v>35</v>
      </c>
      <c r="B5265" s="5" t="n">
        <v>6772</v>
      </c>
    </row>
    <row r="5266" spans="1:5">
      <c r="A5266" s="4" t="s">
        <v>846</v>
      </c>
      <c r="B5266" s="5" t="n">
        <v>-431</v>
      </c>
    </row>
    <row r="5267" spans="1:5">
      <c r="A5267" s="4" t="s">
        <v>1466</v>
      </c>
    </row>
    <row r="5268" spans="1:5">
      <c r="A5268" s="3" t="s">
        <v>838</v>
      </c>
    </row>
    <row r="5269" spans="1:5">
      <c r="A5269" s="4" t="s">
        <v>840</v>
      </c>
      <c r="B5269" s="5" t="n">
        <v>90</v>
      </c>
    </row>
    <row r="5270" spans="1:5">
      <c r="A5270" s="4" t="s">
        <v>841</v>
      </c>
      <c r="B5270" s="5" t="n">
        <v>1157</v>
      </c>
    </row>
    <row r="5271" spans="1:5">
      <c r="A5271" s="4" t="s">
        <v>842</v>
      </c>
      <c r="B5271" s="5" t="n">
        <v>731</v>
      </c>
    </row>
    <row r="5272" spans="1:5">
      <c r="A5272" s="4" t="s">
        <v>843</v>
      </c>
      <c r="B5272" s="5" t="n">
        <v>1928</v>
      </c>
    </row>
    <row r="5273" spans="1:5">
      <c r="A5273" s="4" t="s">
        <v>844</v>
      </c>
      <c r="B5273" s="5" t="n">
        <v>821</v>
      </c>
    </row>
    <row r="5274" spans="1:5">
      <c r="A5274" s="4" t="s">
        <v>845</v>
      </c>
      <c r="B5274" s="5" t="n">
        <v>3085</v>
      </c>
    </row>
    <row r="5275" spans="1:5">
      <c r="A5275" s="4" t="s">
        <v>35</v>
      </c>
      <c r="B5275" s="5" t="n">
        <v>3906</v>
      </c>
    </row>
    <row r="5276" spans="1:5">
      <c r="A5276" s="4" t="s">
        <v>846</v>
      </c>
      <c r="B5276" s="5" t="n">
        <v>-371</v>
      </c>
    </row>
    <row r="5277" spans="1:5">
      <c r="A5277" s="4" t="s">
        <v>1467</v>
      </c>
    </row>
    <row r="5278" spans="1:5">
      <c r="A5278" s="3" t="s">
        <v>838</v>
      </c>
    </row>
    <row r="5279" spans="1:5">
      <c r="A5279" s="4" t="s">
        <v>840</v>
      </c>
      <c r="B5279" s="5" t="n">
        <v>707</v>
      </c>
    </row>
    <row r="5280" spans="1:5">
      <c r="A5280" s="4" t="s">
        <v>841</v>
      </c>
      <c r="B5280" s="5" t="n">
        <v>3271</v>
      </c>
    </row>
    <row r="5281" spans="1:5">
      <c r="A5281" s="4" t="s">
        <v>844</v>
      </c>
      <c r="B5281" s="5" t="n">
        <v>707</v>
      </c>
    </row>
    <row r="5282" spans="1:5">
      <c r="A5282" s="4" t="s">
        <v>845</v>
      </c>
      <c r="B5282" s="5" t="n">
        <v>3271</v>
      </c>
    </row>
    <row r="5283" spans="1:5">
      <c r="A5283" s="4" t="s">
        <v>35</v>
      </c>
      <c r="B5283" s="5" t="n">
        <v>3978</v>
      </c>
    </row>
    <row r="5284" spans="1:5">
      <c r="A5284" s="4" t="s">
        <v>846</v>
      </c>
      <c r="B5284" s="5" t="n">
        <v>-288</v>
      </c>
    </row>
    <row r="5285" spans="1:5">
      <c r="A5285" s="4" t="s">
        <v>1468</v>
      </c>
    </row>
    <row r="5286" spans="1:5">
      <c r="A5286" s="3" t="s">
        <v>838</v>
      </c>
    </row>
    <row r="5287" spans="1:5">
      <c r="A5287" s="4" t="s">
        <v>840</v>
      </c>
      <c r="B5287" s="5" t="n">
        <v>1374</v>
      </c>
    </row>
    <row r="5288" spans="1:5">
      <c r="A5288" s="4" t="s">
        <v>841</v>
      </c>
      <c r="B5288" s="5" t="n">
        <v>714</v>
      </c>
    </row>
    <row r="5289" spans="1:5">
      <c r="A5289" s="4" t="s">
        <v>844</v>
      </c>
      <c r="B5289" s="5" t="n">
        <v>1374</v>
      </c>
    </row>
    <row r="5290" spans="1:5">
      <c r="A5290" s="4" t="s">
        <v>845</v>
      </c>
      <c r="B5290" s="5" t="n">
        <v>714</v>
      </c>
    </row>
    <row r="5291" spans="1:5">
      <c r="A5291" s="4" t="s">
        <v>35</v>
      </c>
      <c r="B5291" s="5" t="n">
        <v>2088</v>
      </c>
    </row>
    <row r="5292" spans="1:5">
      <c r="A5292" s="4" t="s">
        <v>846</v>
      </c>
      <c r="B5292" s="5" t="n">
        <v>-71</v>
      </c>
    </row>
    <row r="5293" spans="1:5">
      <c r="A5293" s="4" t="s">
        <v>1469</v>
      </c>
    </row>
    <row r="5294" spans="1:5">
      <c r="A5294" s="3" t="s">
        <v>838</v>
      </c>
    </row>
    <row r="5295" spans="1:5">
      <c r="A5295" s="4" t="s">
        <v>840</v>
      </c>
      <c r="B5295" s="5" t="n">
        <v>2127</v>
      </c>
    </row>
    <row r="5296" spans="1:5">
      <c r="A5296" s="4" t="s">
        <v>841</v>
      </c>
      <c r="B5296" s="5" t="n">
        <v>348</v>
      </c>
    </row>
    <row r="5297" spans="1:5">
      <c r="A5297" s="4" t="s">
        <v>844</v>
      </c>
      <c r="B5297" s="5" t="n">
        <v>2127</v>
      </c>
    </row>
    <row r="5298" spans="1:5">
      <c r="A5298" s="4" t="s">
        <v>845</v>
      </c>
      <c r="B5298" s="5" t="n">
        <v>348</v>
      </c>
    </row>
    <row r="5299" spans="1:5">
      <c r="A5299" s="4" t="s">
        <v>35</v>
      </c>
      <c r="B5299" s="5" t="n">
        <v>2475</v>
      </c>
    </row>
    <row r="5300" spans="1:5">
      <c r="A5300" s="4" t="s">
        <v>846</v>
      </c>
      <c r="B5300" s="5" t="n">
        <v>-71</v>
      </c>
    </row>
    <row r="5301" spans="1:5">
      <c r="A5301" s="4" t="s">
        <v>1470</v>
      </c>
    </row>
    <row r="5302" spans="1:5">
      <c r="A5302" s="3" t="s">
        <v>838</v>
      </c>
    </row>
    <row r="5303" spans="1:5">
      <c r="A5303" s="4" t="s">
        <v>840</v>
      </c>
      <c r="B5303" s="5" t="n">
        <v>4264</v>
      </c>
    </row>
    <row r="5304" spans="1:5">
      <c r="A5304" s="4" t="s">
        <v>841</v>
      </c>
      <c r="B5304" s="5" t="n">
        <v>4273</v>
      </c>
    </row>
    <row r="5305" spans="1:5">
      <c r="A5305" s="4" t="s">
        <v>844</v>
      </c>
      <c r="B5305" s="5" t="n">
        <v>4264</v>
      </c>
    </row>
    <row r="5306" spans="1:5">
      <c r="A5306" s="4" t="s">
        <v>845</v>
      </c>
      <c r="B5306" s="5" t="n">
        <v>4273</v>
      </c>
    </row>
    <row r="5307" spans="1:5">
      <c r="A5307" s="4" t="s">
        <v>35</v>
      </c>
      <c r="B5307" s="5" t="n">
        <v>8537</v>
      </c>
    </row>
    <row r="5308" spans="1:5">
      <c r="A5308" s="4" t="s">
        <v>846</v>
      </c>
      <c r="B5308" s="5" t="n">
        <v>-654</v>
      </c>
    </row>
    <row r="5309" spans="1:5">
      <c r="A5309" s="4" t="s">
        <v>1471</v>
      </c>
    </row>
    <row r="5310" spans="1:5">
      <c r="A5310" s="3" t="s">
        <v>838</v>
      </c>
    </row>
    <row r="5311" spans="1:5">
      <c r="A5311" s="4" t="s">
        <v>840</v>
      </c>
      <c r="B5311" s="5" t="n">
        <v>806</v>
      </c>
    </row>
    <row r="5312" spans="1:5">
      <c r="A5312" s="4" t="s">
        <v>841</v>
      </c>
      <c r="B5312" s="5" t="n">
        <v>2953</v>
      </c>
    </row>
    <row r="5313" spans="1:5">
      <c r="A5313" s="4" t="s">
        <v>844</v>
      </c>
      <c r="B5313" s="5" t="n">
        <v>806</v>
      </c>
    </row>
    <row r="5314" spans="1:5">
      <c r="A5314" s="4" t="s">
        <v>845</v>
      </c>
      <c r="B5314" s="5" t="n">
        <v>2953</v>
      </c>
    </row>
    <row r="5315" spans="1:5">
      <c r="A5315" s="4" t="s">
        <v>35</v>
      </c>
      <c r="B5315" s="5" t="n">
        <v>3759</v>
      </c>
    </row>
    <row r="5316" spans="1:5">
      <c r="A5316" s="4" t="s">
        <v>846</v>
      </c>
      <c r="B5316" s="5" t="n">
        <v>-406</v>
      </c>
    </row>
    <row r="5317" spans="1:5">
      <c r="A5317" s="4" t="s">
        <v>1472</v>
      </c>
    </row>
    <row r="5318" spans="1:5">
      <c r="A5318" s="3" t="s">
        <v>838</v>
      </c>
    </row>
    <row r="5319" spans="1:5">
      <c r="A5319" s="4" t="s">
        <v>840</v>
      </c>
      <c r="B5319" s="5" t="n">
        <v>43</v>
      </c>
    </row>
    <row r="5320" spans="1:5">
      <c r="A5320" s="4" t="s">
        <v>841</v>
      </c>
      <c r="B5320" s="5" t="n">
        <v>1337</v>
      </c>
    </row>
    <row r="5321" spans="1:5">
      <c r="A5321" s="4" t="s">
        <v>844</v>
      </c>
      <c r="B5321" s="5" t="n">
        <v>43</v>
      </c>
    </row>
    <row r="5322" spans="1:5">
      <c r="A5322" s="4" t="s">
        <v>845</v>
      </c>
      <c r="B5322" s="5" t="n">
        <v>1337</v>
      </c>
    </row>
    <row r="5323" spans="1:5">
      <c r="A5323" s="4" t="s">
        <v>35</v>
      </c>
      <c r="B5323" s="5" t="n">
        <v>1380</v>
      </c>
    </row>
    <row r="5324" spans="1:5">
      <c r="A5324" s="4" t="s">
        <v>846</v>
      </c>
      <c r="B5324" s="5" t="n">
        <v>-122</v>
      </c>
    </row>
    <row r="5325" spans="1:5">
      <c r="A5325" s="4" t="s">
        <v>1472</v>
      </c>
    </row>
    <row r="5326" spans="1:5">
      <c r="A5326" s="3" t="s">
        <v>838</v>
      </c>
    </row>
    <row r="5327" spans="1:5">
      <c r="A5327" s="4" t="s">
        <v>840</v>
      </c>
      <c r="B5327" s="5" t="n">
        <v>32</v>
      </c>
    </row>
    <row r="5328" spans="1:5">
      <c r="A5328" s="4" t="s">
        <v>841</v>
      </c>
      <c r="B5328" s="5" t="n">
        <v>1288</v>
      </c>
    </row>
    <row r="5329" spans="1:5">
      <c r="A5329" s="4" t="s">
        <v>844</v>
      </c>
      <c r="B5329" s="5" t="n">
        <v>32</v>
      </c>
    </row>
    <row r="5330" spans="1:5">
      <c r="A5330" s="4" t="s">
        <v>845</v>
      </c>
      <c r="B5330" s="5" t="n">
        <v>1288</v>
      </c>
    </row>
    <row r="5331" spans="1:5">
      <c r="A5331" s="4" t="s">
        <v>35</v>
      </c>
      <c r="B5331" s="5" t="n">
        <v>1320</v>
      </c>
    </row>
    <row r="5332" spans="1:5">
      <c r="A5332" s="4" t="s">
        <v>846</v>
      </c>
      <c r="B5332" s="5" t="n">
        <v>-131</v>
      </c>
    </row>
    <row r="5333" spans="1:5">
      <c r="A5333" s="4" t="s">
        <v>1473</v>
      </c>
    </row>
    <row r="5334" spans="1:5">
      <c r="A5334" s="3" t="s">
        <v>838</v>
      </c>
    </row>
    <row r="5335" spans="1:5">
      <c r="A5335" s="4" t="s">
        <v>840</v>
      </c>
      <c r="B5335" s="5" t="n">
        <v>233</v>
      </c>
    </row>
    <row r="5336" spans="1:5">
      <c r="A5336" s="4" t="s">
        <v>841</v>
      </c>
      <c r="B5336" s="5" t="n">
        <v>2529</v>
      </c>
    </row>
    <row r="5337" spans="1:5">
      <c r="A5337" s="4" t="s">
        <v>844</v>
      </c>
      <c r="B5337" s="5" t="n">
        <v>233</v>
      </c>
    </row>
    <row r="5338" spans="1:5">
      <c r="A5338" s="4" t="s">
        <v>845</v>
      </c>
      <c r="B5338" s="5" t="n">
        <v>2529</v>
      </c>
    </row>
    <row r="5339" spans="1:5">
      <c r="A5339" s="4" t="s">
        <v>35</v>
      </c>
      <c r="B5339" s="5" t="n">
        <v>2762</v>
      </c>
    </row>
    <row r="5340" spans="1:5">
      <c r="A5340" s="4" t="s">
        <v>846</v>
      </c>
      <c r="B5340" s="5" t="n">
        <v>-316</v>
      </c>
    </row>
    <row r="5341" spans="1:5">
      <c r="A5341" s="4" t="s">
        <v>1474</v>
      </c>
    </row>
    <row r="5342" spans="1:5">
      <c r="A5342" s="3" t="s">
        <v>838</v>
      </c>
    </row>
    <row r="5343" spans="1:5">
      <c r="A5343" s="4" t="s">
        <v>840</v>
      </c>
      <c r="B5343" s="5" t="n">
        <v>272</v>
      </c>
    </row>
    <row r="5344" spans="1:5">
      <c r="A5344" s="4" t="s">
        <v>841</v>
      </c>
      <c r="B5344" s="5" t="n">
        <v>1421</v>
      </c>
    </row>
    <row r="5345" spans="1:5">
      <c r="A5345" s="4" t="s">
        <v>844</v>
      </c>
      <c r="B5345" s="5" t="n">
        <v>272</v>
      </c>
    </row>
    <row r="5346" spans="1:5">
      <c r="A5346" s="4" t="s">
        <v>845</v>
      </c>
      <c r="B5346" s="5" t="n">
        <v>1421</v>
      </c>
    </row>
    <row r="5347" spans="1:5">
      <c r="A5347" s="4" t="s">
        <v>35</v>
      </c>
      <c r="B5347" s="5" t="n">
        <v>1693</v>
      </c>
    </row>
    <row r="5348" spans="1:5">
      <c r="A5348" s="4" t="s">
        <v>846</v>
      </c>
      <c r="B5348" s="5" t="n">
        <v>-82</v>
      </c>
    </row>
    <row r="5349" spans="1:5">
      <c r="A5349" s="4" t="s">
        <v>1475</v>
      </c>
    </row>
    <row r="5350" spans="1:5">
      <c r="A5350" s="3" t="s">
        <v>838</v>
      </c>
    </row>
    <row r="5351" spans="1:5">
      <c r="A5351" s="4" t="s">
        <v>842</v>
      </c>
      <c r="B5351" s="5" t="n">
        <v>1411</v>
      </c>
    </row>
    <row r="5352" spans="1:5">
      <c r="A5352" s="4" t="s">
        <v>843</v>
      </c>
      <c r="B5352" s="5" t="n">
        <v>4841</v>
      </c>
    </row>
    <row r="5353" spans="1:5">
      <c r="A5353" s="4" t="s">
        <v>844</v>
      </c>
      <c r="B5353" s="5" t="n">
        <v>1411</v>
      </c>
    </row>
    <row r="5354" spans="1:5">
      <c r="A5354" s="4" t="s">
        <v>845</v>
      </c>
      <c r="B5354" s="5" t="n">
        <v>4841</v>
      </c>
    </row>
    <row r="5355" spans="1:5">
      <c r="A5355" s="4" t="s">
        <v>35</v>
      </c>
      <c r="B5355" s="5" t="n">
        <v>6252</v>
      </c>
    </row>
    <row r="5356" spans="1:5">
      <c r="A5356" s="4" t="s">
        <v>846</v>
      </c>
      <c r="B5356" s="5" t="n">
        <v>-372</v>
      </c>
    </row>
    <row r="5357" spans="1:5">
      <c r="A5357" s="4" t="s">
        <v>1476</v>
      </c>
    </row>
    <row r="5358" spans="1:5">
      <c r="A5358" s="3" t="s">
        <v>838</v>
      </c>
    </row>
    <row r="5359" spans="1:5">
      <c r="A5359" s="4" t="s">
        <v>840</v>
      </c>
      <c r="B5359" s="5" t="n">
        <v>471</v>
      </c>
    </row>
    <row r="5360" spans="1:5">
      <c r="A5360" s="4" t="s">
        <v>841</v>
      </c>
      <c r="B5360" s="5" t="n">
        <v>5075</v>
      </c>
    </row>
    <row r="5361" spans="1:5">
      <c r="A5361" s="4" t="s">
        <v>843</v>
      </c>
      <c r="B5361" s="5" t="n">
        <v>1126</v>
      </c>
    </row>
    <row r="5362" spans="1:5">
      <c r="A5362" s="4" t="s">
        <v>844</v>
      </c>
      <c r="B5362" s="5" t="n">
        <v>471</v>
      </c>
    </row>
    <row r="5363" spans="1:5">
      <c r="A5363" s="4" t="s">
        <v>845</v>
      </c>
      <c r="B5363" s="5" t="n">
        <v>6201</v>
      </c>
    </row>
    <row r="5364" spans="1:5">
      <c r="A5364" s="4" t="s">
        <v>35</v>
      </c>
      <c r="B5364" s="5" t="n">
        <v>6672</v>
      </c>
    </row>
    <row r="5365" spans="1:5">
      <c r="A5365" s="4" t="s">
        <v>846</v>
      </c>
      <c r="B5365" s="5" t="n">
        <v>-456</v>
      </c>
    </row>
    <row r="5366" spans="1:5">
      <c r="A5366" s="4" t="s">
        <v>1477</v>
      </c>
    </row>
    <row r="5367" spans="1:5">
      <c r="A5367" s="3" t="s">
        <v>838</v>
      </c>
    </row>
    <row r="5368" spans="1:5">
      <c r="A5368" s="4" t="s">
        <v>840</v>
      </c>
      <c r="B5368" s="5" t="n">
        <v>1266</v>
      </c>
    </row>
    <row r="5369" spans="1:5">
      <c r="A5369" s="4" t="s">
        <v>841</v>
      </c>
      <c r="B5369" s="5" t="n">
        <v>4022</v>
      </c>
    </row>
    <row r="5370" spans="1:5">
      <c r="A5370" s="4" t="s">
        <v>844</v>
      </c>
      <c r="B5370" s="5" t="n">
        <v>1266</v>
      </c>
    </row>
    <row r="5371" spans="1:5">
      <c r="A5371" s="4" t="s">
        <v>845</v>
      </c>
      <c r="B5371" s="5" t="n">
        <v>4022</v>
      </c>
    </row>
    <row r="5372" spans="1:5">
      <c r="A5372" s="4" t="s">
        <v>35</v>
      </c>
      <c r="B5372" s="5" t="n">
        <v>5288</v>
      </c>
    </row>
    <row r="5373" spans="1:5">
      <c r="A5373" s="4" t="s">
        <v>846</v>
      </c>
      <c r="B5373" s="5" t="n">
        <v>-306</v>
      </c>
    </row>
    <row r="5374" spans="1:5">
      <c r="A5374" s="4" t="s">
        <v>1478</v>
      </c>
    </row>
    <row r="5375" spans="1:5">
      <c r="A5375" s="3" t="s">
        <v>838</v>
      </c>
    </row>
    <row r="5376" spans="1:5">
      <c r="A5376" s="4" t="s">
        <v>840</v>
      </c>
      <c r="B5376" s="5" t="n">
        <v>404</v>
      </c>
    </row>
    <row r="5377" spans="1:5">
      <c r="A5377" s="4" t="s">
        <v>841</v>
      </c>
      <c r="B5377" s="5" t="n">
        <v>5441</v>
      </c>
    </row>
    <row r="5378" spans="1:5">
      <c r="A5378" s="4" t="s">
        <v>843</v>
      </c>
      <c r="B5378" s="5" t="n">
        <v>371</v>
      </c>
    </row>
    <row r="5379" spans="1:5">
      <c r="A5379" s="4" t="s">
        <v>844</v>
      </c>
      <c r="B5379" s="5" t="n">
        <v>404</v>
      </c>
    </row>
    <row r="5380" spans="1:5">
      <c r="A5380" s="4" t="s">
        <v>845</v>
      </c>
      <c r="B5380" s="5" t="n">
        <v>5812</v>
      </c>
    </row>
    <row r="5381" spans="1:5">
      <c r="A5381" s="4" t="s">
        <v>35</v>
      </c>
      <c r="B5381" s="5" t="n">
        <v>6216</v>
      </c>
    </row>
    <row r="5382" spans="1:5">
      <c r="A5382" s="4" t="s">
        <v>846</v>
      </c>
      <c r="B5382" s="5" t="n">
        <v>-523</v>
      </c>
    </row>
    <row r="5383" spans="1:5">
      <c r="A5383" s="4" t="s">
        <v>1479</v>
      </c>
    </row>
    <row r="5384" spans="1:5">
      <c r="A5384" s="3" t="s">
        <v>838</v>
      </c>
    </row>
    <row r="5385" spans="1:5">
      <c r="A5385" s="4" t="s">
        <v>840</v>
      </c>
      <c r="B5385" s="5" t="n">
        <v>184</v>
      </c>
    </row>
    <row r="5386" spans="1:5">
      <c r="A5386" s="4" t="s">
        <v>841</v>
      </c>
      <c r="B5386" s="5" t="n">
        <v>1212</v>
      </c>
    </row>
    <row r="5387" spans="1:5">
      <c r="A5387" s="4" t="s">
        <v>844</v>
      </c>
      <c r="B5387" s="5" t="n">
        <v>184</v>
      </c>
    </row>
    <row r="5388" spans="1:5">
      <c r="A5388" s="4" t="s">
        <v>845</v>
      </c>
      <c r="B5388" s="5" t="n">
        <v>1212</v>
      </c>
    </row>
    <row r="5389" spans="1:5">
      <c r="A5389" s="4" t="s">
        <v>35</v>
      </c>
      <c r="B5389" s="5" t="n">
        <v>1396</v>
      </c>
    </row>
    <row r="5390" spans="1:5">
      <c r="A5390" s="4" t="s">
        <v>846</v>
      </c>
      <c r="B5390" s="5" t="n">
        <v>-121</v>
      </c>
    </row>
    <row r="5391" spans="1:5">
      <c r="A5391" s="4" t="s">
        <v>1480</v>
      </c>
    </row>
    <row r="5392" spans="1:5">
      <c r="A5392" s="3" t="s">
        <v>838</v>
      </c>
    </row>
    <row r="5393" spans="1:5">
      <c r="A5393" s="4" t="s">
        <v>840</v>
      </c>
      <c r="B5393" s="5" t="n">
        <v>812</v>
      </c>
    </row>
    <row r="5394" spans="1:5">
      <c r="A5394" s="4" t="s">
        <v>841</v>
      </c>
      <c r="B5394" s="5" t="n">
        <v>1211</v>
      </c>
    </row>
    <row r="5395" spans="1:5">
      <c r="A5395" s="4" t="s">
        <v>843</v>
      </c>
      <c r="B5395" s="5" t="n">
        <v>494</v>
      </c>
    </row>
    <row r="5396" spans="1:5">
      <c r="A5396" s="4" t="s">
        <v>844</v>
      </c>
      <c r="B5396" s="5" t="n">
        <v>812</v>
      </c>
    </row>
    <row r="5397" spans="1:5">
      <c r="A5397" s="4" t="s">
        <v>845</v>
      </c>
      <c r="B5397" s="5" t="n">
        <v>1705</v>
      </c>
    </row>
    <row r="5398" spans="1:5">
      <c r="A5398" s="4" t="s">
        <v>35</v>
      </c>
      <c r="B5398" s="5" t="n">
        <v>2517</v>
      </c>
    </row>
    <row r="5399" spans="1:5">
      <c r="A5399" s="4" t="s">
        <v>846</v>
      </c>
      <c r="B5399" s="5" t="n">
        <v>-158</v>
      </c>
    </row>
    <row r="5400" spans="1:5">
      <c r="A5400" s="4" t="s">
        <v>1481</v>
      </c>
    </row>
    <row r="5401" spans="1:5">
      <c r="A5401" s="3" t="s">
        <v>838</v>
      </c>
    </row>
    <row r="5402" spans="1:5">
      <c r="A5402" s="4" t="s">
        <v>840</v>
      </c>
      <c r="B5402" s="5" t="n">
        <v>742</v>
      </c>
    </row>
    <row r="5403" spans="1:5">
      <c r="A5403" s="4" t="s">
        <v>841</v>
      </c>
      <c r="B5403" s="5" t="n">
        <v>5525</v>
      </c>
    </row>
    <row r="5404" spans="1:5">
      <c r="A5404" s="4" t="s">
        <v>844</v>
      </c>
      <c r="B5404" s="5" t="n">
        <v>742</v>
      </c>
    </row>
    <row r="5405" spans="1:5">
      <c r="A5405" s="4" t="s">
        <v>845</v>
      </c>
      <c r="B5405" s="5" t="n">
        <v>5525</v>
      </c>
    </row>
    <row r="5406" spans="1:5">
      <c r="A5406" s="4" t="s">
        <v>35</v>
      </c>
      <c r="B5406" s="5" t="n">
        <v>6267</v>
      </c>
    </row>
    <row r="5407" spans="1:5">
      <c r="A5407" s="4" t="s">
        <v>846</v>
      </c>
      <c r="B5407" s="5" t="n">
        <v>-454</v>
      </c>
    </row>
    <row r="5408" spans="1:5">
      <c r="A5408" s="4" t="s">
        <v>1482</v>
      </c>
    </row>
    <row r="5409" spans="1:5">
      <c r="A5409" s="3" t="s">
        <v>838</v>
      </c>
    </row>
    <row r="5410" spans="1:5">
      <c r="A5410" s="4" t="s">
        <v>840</v>
      </c>
      <c r="B5410" s="5" t="n">
        <v>753</v>
      </c>
    </row>
    <row r="5411" spans="1:5">
      <c r="A5411" s="4" t="s">
        <v>841</v>
      </c>
      <c r="B5411" s="5" t="n">
        <v>1047</v>
      </c>
    </row>
    <row r="5412" spans="1:5">
      <c r="A5412" s="4" t="s">
        <v>844</v>
      </c>
      <c r="B5412" s="5" t="n">
        <v>753</v>
      </c>
    </row>
    <row r="5413" spans="1:5">
      <c r="A5413" s="4" t="s">
        <v>845</v>
      </c>
      <c r="B5413" s="5" t="n">
        <v>1047</v>
      </c>
    </row>
    <row r="5414" spans="1:5">
      <c r="A5414" s="4" t="s">
        <v>35</v>
      </c>
      <c r="B5414" s="5" t="n">
        <v>1800</v>
      </c>
    </row>
    <row r="5415" spans="1:5">
      <c r="A5415" s="4" t="s">
        <v>846</v>
      </c>
      <c r="B5415" s="5" t="n">
        <v>-96</v>
      </c>
    </row>
    <row r="5416" spans="1:5">
      <c r="A5416" s="4" t="s">
        <v>1483</v>
      </c>
    </row>
    <row r="5417" spans="1:5">
      <c r="A5417" s="3" t="s">
        <v>838</v>
      </c>
    </row>
    <row r="5418" spans="1:5">
      <c r="A5418" s="4" t="s">
        <v>840</v>
      </c>
      <c r="B5418" s="5" t="n">
        <v>1343</v>
      </c>
    </row>
    <row r="5419" spans="1:5">
      <c r="A5419" s="4" t="s">
        <v>841</v>
      </c>
      <c r="B5419" s="5" t="n">
        <v>1863</v>
      </c>
    </row>
    <row r="5420" spans="1:5">
      <c r="A5420" s="4" t="s">
        <v>844</v>
      </c>
      <c r="B5420" s="5" t="n">
        <v>1343</v>
      </c>
    </row>
    <row r="5421" spans="1:5">
      <c r="A5421" s="4" t="s">
        <v>845</v>
      </c>
      <c r="B5421" s="5" t="n">
        <v>1863</v>
      </c>
    </row>
    <row r="5422" spans="1:5">
      <c r="A5422" s="4" t="s">
        <v>35</v>
      </c>
      <c r="B5422" s="5" t="n">
        <v>3206</v>
      </c>
    </row>
    <row r="5423" spans="1:5">
      <c r="A5423" s="4" t="s">
        <v>846</v>
      </c>
      <c r="B5423" s="5" t="n">
        <v>-196</v>
      </c>
    </row>
    <row r="5424" spans="1:5">
      <c r="A5424" s="4" t="s">
        <v>1484</v>
      </c>
    </row>
    <row r="5425" spans="1:5">
      <c r="A5425" s="3" t="s">
        <v>838</v>
      </c>
    </row>
    <row r="5426" spans="1:5">
      <c r="A5426" s="4" t="s">
        <v>840</v>
      </c>
      <c r="B5426" s="5" t="n">
        <v>1529</v>
      </c>
    </row>
    <row r="5427" spans="1:5">
      <c r="A5427" s="4" t="s">
        <v>841</v>
      </c>
      <c r="B5427" s="5" t="n">
        <v>6239</v>
      </c>
    </row>
    <row r="5428" spans="1:5">
      <c r="A5428" s="4" t="s">
        <v>844</v>
      </c>
      <c r="B5428" s="5" t="n">
        <v>1529</v>
      </c>
    </row>
    <row r="5429" spans="1:5">
      <c r="A5429" s="4" t="s">
        <v>845</v>
      </c>
      <c r="B5429" s="5" t="n">
        <v>6239</v>
      </c>
    </row>
    <row r="5430" spans="1:5">
      <c r="A5430" s="4" t="s">
        <v>35</v>
      </c>
      <c r="B5430" s="5" t="n">
        <v>7768</v>
      </c>
    </row>
    <row r="5431" spans="1:5">
      <c r="A5431" s="4" t="s">
        <v>846</v>
      </c>
      <c r="B5431" s="5" t="n">
        <v>-622</v>
      </c>
    </row>
    <row r="5432" spans="1:5">
      <c r="A5432" s="4" t="s">
        <v>1485</v>
      </c>
    </row>
    <row r="5433" spans="1:5">
      <c r="A5433" s="3" t="s">
        <v>838</v>
      </c>
    </row>
    <row r="5434" spans="1:5">
      <c r="A5434" s="4" t="s">
        <v>840</v>
      </c>
      <c r="B5434" s="5" t="n">
        <v>2063</v>
      </c>
    </row>
    <row r="5435" spans="1:5">
      <c r="A5435" s="4" t="s">
        <v>842</v>
      </c>
      <c r="B5435" s="5" t="n">
        <v>1056</v>
      </c>
    </row>
    <row r="5436" spans="1:5">
      <c r="A5436" s="4" t="s">
        <v>843</v>
      </c>
      <c r="B5436" s="5" t="n">
        <v>1623</v>
      </c>
    </row>
    <row r="5437" spans="1:5">
      <c r="A5437" s="4" t="s">
        <v>844</v>
      </c>
      <c r="B5437" s="5" t="n">
        <v>3119</v>
      </c>
    </row>
    <row r="5438" spans="1:5">
      <c r="A5438" s="4" t="s">
        <v>845</v>
      </c>
      <c r="B5438" s="5" t="n">
        <v>1623</v>
      </c>
    </row>
    <row r="5439" spans="1:5">
      <c r="A5439" s="4" t="s">
        <v>35</v>
      </c>
      <c r="B5439" s="5" t="n">
        <v>4742</v>
      </c>
    </row>
    <row r="5440" spans="1:5">
      <c r="A5440" s="4" t="s">
        <v>846</v>
      </c>
      <c r="B5440" s="5" t="n">
        <v>-203</v>
      </c>
    </row>
    <row r="5441" spans="1:5">
      <c r="A5441" s="4" t="s">
        <v>1486</v>
      </c>
    </row>
    <row r="5442" spans="1:5">
      <c r="A5442" s="3" t="s">
        <v>838</v>
      </c>
    </row>
    <row r="5443" spans="1:5">
      <c r="A5443" s="4" t="s">
        <v>840</v>
      </c>
      <c r="B5443" s="5" t="n">
        <v>537</v>
      </c>
    </row>
    <row r="5444" spans="1:5">
      <c r="A5444" s="4" t="s">
        <v>841</v>
      </c>
      <c r="B5444" s="5" t="n">
        <v>1766</v>
      </c>
    </row>
    <row r="5445" spans="1:5">
      <c r="A5445" s="4" t="s">
        <v>844</v>
      </c>
      <c r="B5445" s="5" t="n">
        <v>537</v>
      </c>
    </row>
    <row r="5446" spans="1:5">
      <c r="A5446" s="4" t="s">
        <v>845</v>
      </c>
      <c r="B5446" s="5" t="n">
        <v>1766</v>
      </c>
    </row>
    <row r="5447" spans="1:5">
      <c r="A5447" s="4" t="s">
        <v>35</v>
      </c>
      <c r="B5447" s="5" t="n">
        <v>2303</v>
      </c>
    </row>
    <row r="5448" spans="1:5">
      <c r="A5448" s="4" t="s">
        <v>846</v>
      </c>
      <c r="B5448" s="5" t="n">
        <v>-138</v>
      </c>
    </row>
    <row r="5449" spans="1:5">
      <c r="A5449" s="4" t="s">
        <v>1487</v>
      </c>
    </row>
    <row r="5450" spans="1:5">
      <c r="A5450" s="3" t="s">
        <v>838</v>
      </c>
    </row>
    <row r="5451" spans="1:5">
      <c r="A5451" s="4" t="s">
        <v>840</v>
      </c>
      <c r="B5451" s="5" t="n">
        <v>2009</v>
      </c>
    </row>
    <row r="5452" spans="1:5">
      <c r="A5452" s="4" t="s">
        <v>842</v>
      </c>
      <c r="B5452" s="5" t="n">
        <v>1295</v>
      </c>
    </row>
    <row r="5453" spans="1:5">
      <c r="A5453" s="4" t="s">
        <v>843</v>
      </c>
      <c r="B5453" s="5" t="n">
        <v>4642</v>
      </c>
    </row>
    <row r="5454" spans="1:5">
      <c r="A5454" s="4" t="s">
        <v>844</v>
      </c>
      <c r="B5454" s="5" t="n">
        <v>3304</v>
      </c>
    </row>
    <row r="5455" spans="1:5">
      <c r="A5455" s="4" t="s">
        <v>845</v>
      </c>
      <c r="B5455" s="5" t="n">
        <v>4642</v>
      </c>
    </row>
    <row r="5456" spans="1:5">
      <c r="A5456" s="4" t="s">
        <v>35</v>
      </c>
      <c r="B5456" s="5" t="n">
        <v>7946</v>
      </c>
    </row>
    <row r="5457" spans="1:5">
      <c r="A5457" s="4" t="s">
        <v>846</v>
      </c>
      <c r="B5457" s="5" t="n">
        <v>-387</v>
      </c>
    </row>
    <row r="5458" spans="1:5">
      <c r="A5458" s="4" t="s">
        <v>1488</v>
      </c>
    </row>
    <row r="5459" spans="1:5">
      <c r="A5459" s="3" t="s">
        <v>838</v>
      </c>
    </row>
    <row r="5460" spans="1:5">
      <c r="A5460" s="4" t="s">
        <v>840</v>
      </c>
      <c r="B5460" s="5" t="n">
        <v>1107</v>
      </c>
    </row>
    <row r="5461" spans="1:5">
      <c r="A5461" s="4" t="s">
        <v>841</v>
      </c>
      <c r="B5461" s="5" t="n">
        <v>932</v>
      </c>
    </row>
    <row r="5462" spans="1:5">
      <c r="A5462" s="4" t="s">
        <v>844</v>
      </c>
      <c r="B5462" s="5" t="n">
        <v>1107</v>
      </c>
    </row>
    <row r="5463" spans="1:5">
      <c r="A5463" s="4" t="s">
        <v>845</v>
      </c>
      <c r="B5463" s="5" t="n">
        <v>932</v>
      </c>
    </row>
    <row r="5464" spans="1:5">
      <c r="A5464" s="4" t="s">
        <v>35</v>
      </c>
      <c r="B5464" s="5" t="n">
        <v>2039</v>
      </c>
    </row>
    <row r="5465" spans="1:5">
      <c r="A5465" s="4" t="s">
        <v>846</v>
      </c>
      <c r="B5465" s="5" t="n">
        <v>-135</v>
      </c>
    </row>
    <row r="5466" spans="1:5">
      <c r="A5466" s="4" t="s">
        <v>1489</v>
      </c>
    </row>
    <row r="5467" spans="1:5">
      <c r="A5467" s="3" t="s">
        <v>838</v>
      </c>
    </row>
    <row r="5468" spans="1:5">
      <c r="A5468" s="4" t="s">
        <v>840</v>
      </c>
      <c r="B5468" s="5" t="n">
        <v>492</v>
      </c>
    </row>
    <row r="5469" spans="1:5">
      <c r="A5469" s="4" t="s">
        <v>841</v>
      </c>
      <c r="B5469" s="5" t="n">
        <v>634</v>
      </c>
    </row>
    <row r="5470" spans="1:5">
      <c r="A5470" s="4" t="s">
        <v>844</v>
      </c>
      <c r="B5470" s="5" t="n">
        <v>492</v>
      </c>
    </row>
    <row r="5471" spans="1:5">
      <c r="A5471" s="4" t="s">
        <v>845</v>
      </c>
      <c r="B5471" s="5" t="n">
        <v>634</v>
      </c>
    </row>
    <row r="5472" spans="1:5">
      <c r="A5472" s="4" t="s">
        <v>35</v>
      </c>
      <c r="B5472" s="5" t="n">
        <v>1126</v>
      </c>
    </row>
    <row r="5473" spans="1:5">
      <c r="A5473" s="4" t="s">
        <v>846</v>
      </c>
      <c r="B5473" s="5" t="n">
        <v>-55</v>
      </c>
    </row>
    <row r="5474" spans="1:5">
      <c r="A5474" s="4" t="s">
        <v>1490</v>
      </c>
    </row>
    <row r="5475" spans="1:5">
      <c r="A5475" s="3" t="s">
        <v>838</v>
      </c>
    </row>
    <row r="5476" spans="1:5">
      <c r="A5476" s="4" t="s">
        <v>840</v>
      </c>
      <c r="B5476" s="5" t="n">
        <v>821</v>
      </c>
    </row>
    <row r="5477" spans="1:5">
      <c r="A5477" s="4" t="s">
        <v>841</v>
      </c>
      <c r="B5477" s="5" t="n">
        <v>1285</v>
      </c>
    </row>
    <row r="5478" spans="1:5">
      <c r="A5478" s="4" t="s">
        <v>844</v>
      </c>
      <c r="B5478" s="5" t="n">
        <v>821</v>
      </c>
    </row>
    <row r="5479" spans="1:5">
      <c r="A5479" s="4" t="s">
        <v>845</v>
      </c>
      <c r="B5479" s="5" t="n">
        <v>1285</v>
      </c>
    </row>
    <row r="5480" spans="1:5">
      <c r="A5480" s="4" t="s">
        <v>35</v>
      </c>
      <c r="B5480" s="5" t="n">
        <v>2106</v>
      </c>
    </row>
    <row r="5481" spans="1:5">
      <c r="A5481" s="4" t="s">
        <v>846</v>
      </c>
      <c r="B5481" s="5" t="n">
        <v>-126</v>
      </c>
    </row>
    <row r="5482" spans="1:5">
      <c r="A5482" s="4" t="s">
        <v>1491</v>
      </c>
    </row>
    <row r="5483" spans="1:5">
      <c r="A5483" s="3" t="s">
        <v>838</v>
      </c>
    </row>
    <row r="5484" spans="1:5">
      <c r="A5484" s="4" t="s">
        <v>840</v>
      </c>
      <c r="B5484" s="5" t="n">
        <v>902</v>
      </c>
    </row>
    <row r="5485" spans="1:5">
      <c r="A5485" s="4" t="s">
        <v>841</v>
      </c>
      <c r="B5485" s="5" t="n">
        <v>3827</v>
      </c>
    </row>
    <row r="5486" spans="1:5">
      <c r="A5486" s="4" t="s">
        <v>844</v>
      </c>
      <c r="B5486" s="5" t="n">
        <v>902</v>
      </c>
    </row>
    <row r="5487" spans="1:5">
      <c r="A5487" s="4" t="s">
        <v>845</v>
      </c>
      <c r="B5487" s="5" t="n">
        <v>3827</v>
      </c>
    </row>
    <row r="5488" spans="1:5">
      <c r="A5488" s="4" t="s">
        <v>35</v>
      </c>
      <c r="B5488" s="5" t="n">
        <v>4729</v>
      </c>
    </row>
    <row r="5489" spans="1:5">
      <c r="A5489" s="4" t="s">
        <v>846</v>
      </c>
      <c r="B5489" s="5" t="n">
        <v>-454</v>
      </c>
    </row>
    <row r="5490" spans="1:5">
      <c r="A5490" s="4" t="s">
        <v>1492</v>
      </c>
    </row>
    <row r="5491" spans="1:5">
      <c r="A5491" s="3" t="s">
        <v>838</v>
      </c>
    </row>
    <row r="5492" spans="1:5">
      <c r="A5492" s="4" t="s">
        <v>840</v>
      </c>
      <c r="B5492" s="5" t="n">
        <v>548</v>
      </c>
    </row>
    <row r="5493" spans="1:5">
      <c r="A5493" s="4" t="s">
        <v>841</v>
      </c>
      <c r="B5493" s="5" t="n">
        <v>578</v>
      </c>
    </row>
    <row r="5494" spans="1:5">
      <c r="A5494" s="4" t="s">
        <v>844</v>
      </c>
      <c r="B5494" s="5" t="n">
        <v>548</v>
      </c>
    </row>
    <row r="5495" spans="1:5">
      <c r="A5495" s="4" t="s">
        <v>845</v>
      </c>
      <c r="B5495" s="5" t="n">
        <v>578</v>
      </c>
    </row>
    <row r="5496" spans="1:5">
      <c r="A5496" s="4" t="s">
        <v>35</v>
      </c>
      <c r="B5496" s="5" t="n">
        <v>1126</v>
      </c>
    </row>
    <row r="5497" spans="1:5">
      <c r="A5497" s="4" t="s">
        <v>846</v>
      </c>
      <c r="B5497" s="5" t="n">
        <v>-47</v>
      </c>
    </row>
    <row r="5498" spans="1:5">
      <c r="A5498" s="4" t="s">
        <v>1493</v>
      </c>
    </row>
    <row r="5499" spans="1:5">
      <c r="A5499" s="3" t="s">
        <v>838</v>
      </c>
    </row>
    <row r="5500" spans="1:5">
      <c r="A5500" s="4" t="s">
        <v>840</v>
      </c>
      <c r="B5500" s="5" t="n">
        <v>570</v>
      </c>
    </row>
    <row r="5501" spans="1:5">
      <c r="A5501" s="4" t="s">
        <v>841</v>
      </c>
      <c r="B5501" s="5" t="n">
        <v>934</v>
      </c>
    </row>
    <row r="5502" spans="1:5">
      <c r="A5502" s="4" t="s">
        <v>844</v>
      </c>
      <c r="B5502" s="5" t="n">
        <v>570</v>
      </c>
    </row>
    <row r="5503" spans="1:5">
      <c r="A5503" s="4" t="s">
        <v>845</v>
      </c>
      <c r="B5503" s="5" t="n">
        <v>934</v>
      </c>
    </row>
    <row r="5504" spans="1:5">
      <c r="A5504" s="4" t="s">
        <v>35</v>
      </c>
      <c r="B5504" s="5" t="n">
        <v>1504</v>
      </c>
    </row>
    <row r="5505" spans="1:5">
      <c r="A5505" s="4" t="s">
        <v>846</v>
      </c>
      <c r="B5505" s="5" t="n">
        <v>-106</v>
      </c>
    </row>
    <row r="5506" spans="1:5">
      <c r="A5506" s="4" t="s">
        <v>1494</v>
      </c>
    </row>
    <row r="5507" spans="1:5">
      <c r="A5507" s="3" t="s">
        <v>838</v>
      </c>
    </row>
    <row r="5508" spans="1:5">
      <c r="A5508" s="4" t="s">
        <v>840</v>
      </c>
      <c r="B5508" s="5" t="n">
        <v>259</v>
      </c>
    </row>
    <row r="5509" spans="1:5">
      <c r="A5509" s="4" t="s">
        <v>841</v>
      </c>
      <c r="B5509" s="5" t="n">
        <v>865</v>
      </c>
    </row>
    <row r="5510" spans="1:5">
      <c r="A5510" s="4" t="s">
        <v>844</v>
      </c>
      <c r="B5510" s="5" t="n">
        <v>259</v>
      </c>
    </row>
    <row r="5511" spans="1:5">
      <c r="A5511" s="4" t="s">
        <v>845</v>
      </c>
      <c r="B5511" s="5" t="n">
        <v>865</v>
      </c>
    </row>
    <row r="5512" spans="1:5">
      <c r="A5512" s="4" t="s">
        <v>35</v>
      </c>
      <c r="B5512" s="5" t="n">
        <v>1124</v>
      </c>
    </row>
    <row r="5513" spans="1:5">
      <c r="A5513" s="4" t="s">
        <v>846</v>
      </c>
      <c r="B5513" s="5" t="n">
        <v>-61</v>
      </c>
    </row>
    <row r="5514" spans="1:5">
      <c r="A5514" s="4" t="s">
        <v>1495</v>
      </c>
    </row>
    <row r="5515" spans="1:5">
      <c r="A5515" s="3" t="s">
        <v>838</v>
      </c>
    </row>
    <row r="5516" spans="1:5">
      <c r="A5516" s="4" t="s">
        <v>840</v>
      </c>
      <c r="B5516" s="5" t="n">
        <v>1431</v>
      </c>
    </row>
    <row r="5517" spans="1:5">
      <c r="A5517" s="4" t="s">
        <v>841</v>
      </c>
      <c r="B5517" s="5" t="n">
        <v>7215</v>
      </c>
    </row>
    <row r="5518" spans="1:5">
      <c r="A5518" s="4" t="s">
        <v>844</v>
      </c>
      <c r="B5518" s="5" t="n">
        <v>1431</v>
      </c>
    </row>
    <row r="5519" spans="1:5">
      <c r="A5519" s="4" t="s">
        <v>845</v>
      </c>
      <c r="B5519" s="5" t="n">
        <v>7215</v>
      </c>
    </row>
    <row r="5520" spans="1:5">
      <c r="A5520" s="4" t="s">
        <v>35</v>
      </c>
      <c r="B5520" s="5" t="n">
        <v>8646</v>
      </c>
    </row>
    <row r="5521" spans="1:5">
      <c r="A5521" s="4" t="s">
        <v>846</v>
      </c>
      <c r="B5521" s="5" t="n">
        <v>-545</v>
      </c>
    </row>
    <row r="5522" spans="1:5">
      <c r="A5522" s="4" t="s">
        <v>1496</v>
      </c>
    </row>
    <row r="5523" spans="1:5">
      <c r="A5523" s="3" t="s">
        <v>838</v>
      </c>
    </row>
    <row r="5524" spans="1:5">
      <c r="A5524" s="4" t="s">
        <v>840</v>
      </c>
      <c r="B5524" s="5" t="n">
        <v>1283</v>
      </c>
    </row>
    <row r="5525" spans="1:5">
      <c r="A5525" s="4" t="s">
        <v>841</v>
      </c>
      <c r="B5525" s="5" t="n">
        <v>1448</v>
      </c>
    </row>
    <row r="5526" spans="1:5">
      <c r="A5526" s="4" t="s">
        <v>842</v>
      </c>
      <c r="B5526" s="5" t="n">
        <v>103</v>
      </c>
    </row>
    <row r="5527" spans="1:5">
      <c r="A5527" s="4" t="s">
        <v>843</v>
      </c>
      <c r="B5527" s="5" t="n">
        <v>1035</v>
      </c>
    </row>
    <row r="5528" spans="1:5">
      <c r="A5528" s="4" t="s">
        <v>844</v>
      </c>
      <c r="B5528" s="5" t="n">
        <v>1386</v>
      </c>
    </row>
    <row r="5529" spans="1:5">
      <c r="A5529" s="4" t="s">
        <v>845</v>
      </c>
      <c r="B5529" s="5" t="n">
        <v>2483</v>
      </c>
    </row>
    <row r="5530" spans="1:5">
      <c r="A5530" s="4" t="s">
        <v>35</v>
      </c>
      <c r="B5530" s="5" t="n">
        <v>3869</v>
      </c>
    </row>
    <row r="5531" spans="1:5">
      <c r="A5531" s="4" t="s">
        <v>846</v>
      </c>
      <c r="B5531" s="5" t="n">
        <v>-247</v>
      </c>
    </row>
    <row r="5532" spans="1:5">
      <c r="A5532" s="4" t="s">
        <v>1497</v>
      </c>
    </row>
    <row r="5533" spans="1:5">
      <c r="A5533" s="3" t="s">
        <v>838</v>
      </c>
    </row>
    <row r="5534" spans="1:5">
      <c r="A5534" s="4" t="s">
        <v>840</v>
      </c>
      <c r="B5534" s="5" t="n">
        <v>1860</v>
      </c>
    </row>
    <row r="5535" spans="1:5">
      <c r="A5535" s="4" t="s">
        <v>841</v>
      </c>
      <c r="B5535" s="5" t="n">
        <v>442</v>
      </c>
    </row>
    <row r="5536" spans="1:5">
      <c r="A5536" s="4" t="s">
        <v>842</v>
      </c>
      <c r="B5536" s="5" t="n">
        <v>927</v>
      </c>
    </row>
    <row r="5537" spans="1:5">
      <c r="A5537" s="4" t="s">
        <v>843</v>
      </c>
      <c r="B5537" s="5" t="n">
        <v>7468</v>
      </c>
    </row>
    <row r="5538" spans="1:5">
      <c r="A5538" s="4" t="s">
        <v>844</v>
      </c>
      <c r="B5538" s="5" t="n">
        <v>2787</v>
      </c>
    </row>
    <row r="5539" spans="1:5">
      <c r="A5539" s="4" t="s">
        <v>845</v>
      </c>
      <c r="B5539" s="5" t="n">
        <v>7910</v>
      </c>
    </row>
    <row r="5540" spans="1:5">
      <c r="A5540" s="4" t="s">
        <v>35</v>
      </c>
      <c r="B5540" s="5" t="n">
        <v>10697</v>
      </c>
    </row>
    <row r="5541" spans="1:5">
      <c r="A5541" s="4" t="s">
        <v>846</v>
      </c>
      <c r="B5541" s="5" t="n">
        <v>-411</v>
      </c>
    </row>
    <row r="5542" spans="1:5">
      <c r="A5542" s="4" t="s">
        <v>1498</v>
      </c>
    </row>
    <row r="5543" spans="1:5">
      <c r="A5543" s="3" t="s">
        <v>838</v>
      </c>
    </row>
    <row r="5544" spans="1:5">
      <c r="A5544" s="4" t="s">
        <v>840</v>
      </c>
      <c r="B5544" s="5" t="n">
        <v>605</v>
      </c>
    </row>
    <row r="5545" spans="1:5">
      <c r="A5545" s="4" t="s">
        <v>841</v>
      </c>
      <c r="B5545" s="5" t="n">
        <v>15409</v>
      </c>
    </row>
    <row r="5546" spans="1:5">
      <c r="A5546" s="4" t="s">
        <v>844</v>
      </c>
      <c r="B5546" s="5" t="n">
        <v>605</v>
      </c>
    </row>
    <row r="5547" spans="1:5">
      <c r="A5547" s="4" t="s">
        <v>845</v>
      </c>
      <c r="B5547" s="5" t="n">
        <v>15409</v>
      </c>
    </row>
    <row r="5548" spans="1:5">
      <c r="A5548" s="4" t="s">
        <v>35</v>
      </c>
      <c r="B5548" s="5" t="n">
        <v>16014</v>
      </c>
    </row>
    <row r="5549" spans="1:5">
      <c r="A5549" s="4" t="s">
        <v>846</v>
      </c>
      <c r="B5549" s="5" t="n">
        <v>-1391</v>
      </c>
    </row>
    <row r="5550" spans="1:5">
      <c r="A5550" s="4" t="s">
        <v>1499</v>
      </c>
    </row>
    <row r="5551" spans="1:5">
      <c r="A5551" s="3" t="s">
        <v>838</v>
      </c>
    </row>
    <row r="5552" spans="1:5">
      <c r="A5552" s="4" t="s">
        <v>840</v>
      </c>
      <c r="B5552" s="5" t="n">
        <v>192</v>
      </c>
    </row>
    <row r="5553" spans="1:5">
      <c r="A5553" s="4" t="s">
        <v>841</v>
      </c>
      <c r="B5553" s="5" t="n">
        <v>1016</v>
      </c>
    </row>
    <row r="5554" spans="1:5">
      <c r="A5554" s="4" t="s">
        <v>844</v>
      </c>
      <c r="B5554" s="5" t="n">
        <v>192</v>
      </c>
    </row>
    <row r="5555" spans="1:5">
      <c r="A5555" s="4" t="s">
        <v>845</v>
      </c>
      <c r="B5555" s="5" t="n">
        <v>1016</v>
      </c>
    </row>
    <row r="5556" spans="1:5">
      <c r="A5556" s="4" t="s">
        <v>35</v>
      </c>
      <c r="B5556" s="5" t="n">
        <v>1208</v>
      </c>
    </row>
    <row r="5557" spans="1:5">
      <c r="A5557" s="4" t="s">
        <v>846</v>
      </c>
      <c r="B5557" s="5" t="n">
        <v>-83</v>
      </c>
    </row>
    <row r="5558" spans="1:5">
      <c r="A5558" s="4" t="s">
        <v>1500</v>
      </c>
    </row>
    <row r="5559" spans="1:5">
      <c r="A5559" s="3" t="s">
        <v>838</v>
      </c>
    </row>
    <row r="5560" spans="1:5">
      <c r="A5560" s="4" t="s">
        <v>840</v>
      </c>
      <c r="B5560" s="5" t="n">
        <v>617</v>
      </c>
    </row>
    <row r="5561" spans="1:5">
      <c r="A5561" s="4" t="s">
        <v>841</v>
      </c>
      <c r="B5561" s="5" t="n">
        <v>2725</v>
      </c>
    </row>
    <row r="5562" spans="1:5">
      <c r="A5562" s="4" t="s">
        <v>844</v>
      </c>
      <c r="B5562" s="5" t="n">
        <v>617</v>
      </c>
    </row>
    <row r="5563" spans="1:5">
      <c r="A5563" s="4" t="s">
        <v>845</v>
      </c>
      <c r="B5563" s="5" t="n">
        <v>2725</v>
      </c>
    </row>
    <row r="5564" spans="1:5">
      <c r="A5564" s="4" t="s">
        <v>35</v>
      </c>
      <c r="B5564" s="5" t="n">
        <v>3342</v>
      </c>
    </row>
    <row r="5565" spans="1:5">
      <c r="A5565" s="4" t="s">
        <v>846</v>
      </c>
      <c r="B5565" s="5" t="n">
        <v>-371</v>
      </c>
    </row>
    <row r="5566" spans="1:5">
      <c r="A5566" s="4" t="s">
        <v>1501</v>
      </c>
    </row>
    <row r="5567" spans="1:5">
      <c r="A5567" s="3" t="s">
        <v>838</v>
      </c>
    </row>
    <row r="5568" spans="1:5">
      <c r="A5568" s="4" t="s">
        <v>840</v>
      </c>
      <c r="B5568" s="5" t="n">
        <v>1027</v>
      </c>
    </row>
    <row r="5569" spans="1:5">
      <c r="A5569" s="4" t="s">
        <v>841</v>
      </c>
      <c r="B5569" s="5" t="n">
        <v>2862</v>
      </c>
    </row>
    <row r="5570" spans="1:5">
      <c r="A5570" s="4" t="s">
        <v>842</v>
      </c>
      <c r="B5570" s="5" t="n">
        <v>1119</v>
      </c>
    </row>
    <row r="5571" spans="1:5">
      <c r="A5571" s="4" t="s">
        <v>843</v>
      </c>
      <c r="B5571" s="5" t="n">
        <v>1255</v>
      </c>
    </row>
    <row r="5572" spans="1:5">
      <c r="A5572" s="4" t="s">
        <v>844</v>
      </c>
      <c r="B5572" s="5" t="n">
        <v>2146</v>
      </c>
    </row>
    <row r="5573" spans="1:5">
      <c r="A5573" s="4" t="s">
        <v>845</v>
      </c>
      <c r="B5573" s="5" t="n">
        <v>4117</v>
      </c>
    </row>
    <row r="5574" spans="1:5">
      <c r="A5574" s="4" t="s">
        <v>35</v>
      </c>
      <c r="B5574" s="5" t="n">
        <v>6263</v>
      </c>
    </row>
    <row r="5575" spans="1:5">
      <c r="A5575" s="4" t="s">
        <v>846</v>
      </c>
      <c r="B5575" s="5" t="n">
        <v>-490</v>
      </c>
    </row>
    <row r="5576" spans="1:5">
      <c r="A5576" s="4" t="s">
        <v>1502</v>
      </c>
    </row>
    <row r="5577" spans="1:5">
      <c r="A5577" s="3" t="s">
        <v>838</v>
      </c>
    </row>
    <row r="5578" spans="1:5">
      <c r="A5578" s="4" t="s">
        <v>840</v>
      </c>
      <c r="B5578" s="5" t="n">
        <v>377</v>
      </c>
    </row>
    <row r="5579" spans="1:5">
      <c r="A5579" s="4" t="s">
        <v>841</v>
      </c>
      <c r="B5579" s="5" t="n">
        <v>1007</v>
      </c>
    </row>
    <row r="5580" spans="1:5">
      <c r="A5580" s="4" t="s">
        <v>844</v>
      </c>
      <c r="B5580" s="5" t="n">
        <v>377</v>
      </c>
    </row>
    <row r="5581" spans="1:5">
      <c r="A5581" s="4" t="s">
        <v>845</v>
      </c>
      <c r="B5581" s="5" t="n">
        <v>1007</v>
      </c>
    </row>
    <row r="5582" spans="1:5">
      <c r="A5582" s="4" t="s">
        <v>35</v>
      </c>
      <c r="B5582" s="5" t="n">
        <v>1384</v>
      </c>
    </row>
    <row r="5583" spans="1:5">
      <c r="A5583" s="4" t="s">
        <v>846</v>
      </c>
      <c r="B5583" s="5" t="n">
        <v>-82</v>
      </c>
    </row>
    <row r="5584" spans="1:5">
      <c r="A5584" s="4" t="s">
        <v>1503</v>
      </c>
    </row>
    <row r="5585" spans="1:5">
      <c r="A5585" s="3" t="s">
        <v>838</v>
      </c>
    </row>
    <row r="5586" spans="1:5">
      <c r="A5586" s="4" t="s">
        <v>840</v>
      </c>
      <c r="B5586" s="5" t="n">
        <v>2680</v>
      </c>
    </row>
    <row r="5587" spans="1:5">
      <c r="A5587" s="4" t="s">
        <v>841</v>
      </c>
      <c r="B5587" s="5" t="n">
        <v>24103</v>
      </c>
    </row>
    <row r="5588" spans="1:5">
      <c r="A5588" s="4" t="s">
        <v>844</v>
      </c>
      <c r="B5588" s="5" t="n">
        <v>2680</v>
      </c>
    </row>
    <row r="5589" spans="1:5">
      <c r="A5589" s="4" t="s">
        <v>845</v>
      </c>
      <c r="B5589" s="5" t="n">
        <v>24103</v>
      </c>
    </row>
    <row r="5590" spans="1:5">
      <c r="A5590" s="4" t="s">
        <v>35</v>
      </c>
      <c r="B5590" s="5" t="n">
        <v>26783</v>
      </c>
    </row>
    <row r="5591" spans="1:5">
      <c r="A5591" s="4" t="s">
        <v>846</v>
      </c>
      <c r="B5591" s="5" t="n">
        <v>-1615</v>
      </c>
    </row>
    <row r="5592" spans="1:5">
      <c r="A5592" s="4" t="s">
        <v>1503</v>
      </c>
    </row>
    <row r="5593" spans="1:5">
      <c r="A5593" s="3" t="s">
        <v>838</v>
      </c>
    </row>
    <row r="5594" spans="1:5">
      <c r="A5594" s="4" t="s">
        <v>840</v>
      </c>
      <c r="B5594" s="5" t="n">
        <v>225</v>
      </c>
    </row>
    <row r="5595" spans="1:5">
      <c r="A5595" s="4" t="s">
        <v>841</v>
      </c>
      <c r="B5595" s="5" t="n">
        <v>2681</v>
      </c>
    </row>
    <row r="5596" spans="1:5">
      <c r="A5596" s="4" t="s">
        <v>844</v>
      </c>
      <c r="B5596" s="5" t="n">
        <v>225</v>
      </c>
    </row>
    <row r="5597" spans="1:5">
      <c r="A5597" s="4" t="s">
        <v>845</v>
      </c>
      <c r="B5597" s="5" t="n">
        <v>2681</v>
      </c>
    </row>
    <row r="5598" spans="1:5">
      <c r="A5598" s="4" t="s">
        <v>35</v>
      </c>
      <c r="B5598" s="5" t="n">
        <v>2906</v>
      </c>
    </row>
    <row r="5599" spans="1:5">
      <c r="A5599" s="4" t="s">
        <v>846</v>
      </c>
      <c r="B5599" s="5" t="n">
        <v>-233</v>
      </c>
    </row>
    <row r="5600" spans="1:5">
      <c r="A5600" s="4" t="s">
        <v>1504</v>
      </c>
    </row>
    <row r="5601" spans="1:5">
      <c r="A5601" s="3" t="s">
        <v>838</v>
      </c>
    </row>
    <row r="5602" spans="1:5">
      <c r="A5602" s="4" t="s">
        <v>840</v>
      </c>
      <c r="B5602" s="5" t="n">
        <v>1710</v>
      </c>
    </row>
    <row r="5603" spans="1:5">
      <c r="A5603" s="4" t="s">
        <v>841</v>
      </c>
      <c r="B5603" s="5" t="n">
        <v>7126</v>
      </c>
    </row>
    <row r="5604" spans="1:5">
      <c r="A5604" s="4" t="s">
        <v>844</v>
      </c>
      <c r="B5604" s="5" t="n">
        <v>1710</v>
      </c>
    </row>
    <row r="5605" spans="1:5">
      <c r="A5605" s="4" t="s">
        <v>845</v>
      </c>
      <c r="B5605" s="5" t="n">
        <v>7126</v>
      </c>
    </row>
    <row r="5606" spans="1:5">
      <c r="A5606" s="4" t="s">
        <v>35</v>
      </c>
      <c r="B5606" s="5" t="n">
        <v>8836</v>
      </c>
    </row>
    <row r="5607" spans="1:5">
      <c r="A5607" s="4" t="s">
        <v>846</v>
      </c>
      <c r="B5607" s="5" t="n">
        <v>-663</v>
      </c>
    </row>
    <row r="5608" spans="1:5">
      <c r="A5608" s="4" t="s">
        <v>1505</v>
      </c>
    </row>
    <row r="5609" spans="1:5">
      <c r="A5609" s="3" t="s">
        <v>838</v>
      </c>
    </row>
    <row r="5610" spans="1:5">
      <c r="A5610" s="4" t="s">
        <v>840</v>
      </c>
      <c r="B5610" s="5" t="n">
        <v>1541</v>
      </c>
    </row>
    <row r="5611" spans="1:5">
      <c r="A5611" s="4" t="s">
        <v>841</v>
      </c>
      <c r="B5611" s="5" t="n">
        <v>8900</v>
      </c>
    </row>
    <row r="5612" spans="1:5">
      <c r="A5612" s="4" t="s">
        <v>844</v>
      </c>
      <c r="B5612" s="5" t="n">
        <v>1541</v>
      </c>
    </row>
    <row r="5613" spans="1:5">
      <c r="A5613" s="4" t="s">
        <v>845</v>
      </c>
      <c r="B5613" s="5" t="n">
        <v>8900</v>
      </c>
    </row>
    <row r="5614" spans="1:5">
      <c r="A5614" s="4" t="s">
        <v>35</v>
      </c>
      <c r="B5614" s="5" t="n">
        <v>10441</v>
      </c>
    </row>
    <row r="5615" spans="1:5">
      <c r="A5615" s="4" t="s">
        <v>846</v>
      </c>
      <c r="B5615" s="5" t="n">
        <v>-633</v>
      </c>
    </row>
    <row r="5616" spans="1:5">
      <c r="A5616" s="4" t="s">
        <v>1506</v>
      </c>
    </row>
    <row r="5617" spans="1:5">
      <c r="A5617" s="3" t="s">
        <v>838</v>
      </c>
    </row>
    <row r="5618" spans="1:5">
      <c r="A5618" s="4" t="s">
        <v>840</v>
      </c>
      <c r="B5618" s="5" t="n">
        <v>526</v>
      </c>
    </row>
    <row r="5619" spans="1:5">
      <c r="A5619" s="4" t="s">
        <v>841</v>
      </c>
      <c r="B5619" s="5" t="n">
        <v>311</v>
      </c>
    </row>
    <row r="5620" spans="1:5">
      <c r="A5620" s="4" t="s">
        <v>844</v>
      </c>
      <c r="B5620" s="5" t="n">
        <v>526</v>
      </c>
    </row>
    <row r="5621" spans="1:5">
      <c r="A5621" s="4" t="s">
        <v>845</v>
      </c>
      <c r="B5621" s="5" t="n">
        <v>311</v>
      </c>
    </row>
    <row r="5622" spans="1:5">
      <c r="A5622" s="4" t="s">
        <v>35</v>
      </c>
      <c r="B5622" s="5" t="n">
        <v>837</v>
      </c>
    </row>
    <row r="5623" spans="1:5">
      <c r="A5623" s="4" t="s">
        <v>846</v>
      </c>
      <c r="B5623" s="5" t="n">
        <v>-41</v>
      </c>
    </row>
    <row r="5624" spans="1:5">
      <c r="A5624" s="4" t="s">
        <v>1507</v>
      </c>
    </row>
    <row r="5625" spans="1:5">
      <c r="A5625" s="3" t="s">
        <v>838</v>
      </c>
    </row>
    <row r="5626" spans="1:5">
      <c r="A5626" s="4" t="s">
        <v>840</v>
      </c>
      <c r="B5626" s="5" t="n">
        <v>269</v>
      </c>
    </row>
    <row r="5627" spans="1:5">
      <c r="A5627" s="4" t="s">
        <v>841</v>
      </c>
      <c r="B5627" s="5" t="n">
        <v>457</v>
      </c>
    </row>
    <row r="5628" spans="1:5">
      <c r="A5628" s="4" t="s">
        <v>844</v>
      </c>
      <c r="B5628" s="5" t="n">
        <v>269</v>
      </c>
    </row>
    <row r="5629" spans="1:5">
      <c r="A5629" s="4" t="s">
        <v>845</v>
      </c>
      <c r="B5629" s="5" t="n">
        <v>457</v>
      </c>
    </row>
    <row r="5630" spans="1:5">
      <c r="A5630" s="4" t="s">
        <v>35</v>
      </c>
      <c r="B5630" s="5" t="n">
        <v>726</v>
      </c>
    </row>
    <row r="5631" spans="1:5">
      <c r="A5631" s="4" t="s">
        <v>846</v>
      </c>
      <c r="B5631" s="5" t="n">
        <v>-31</v>
      </c>
    </row>
    <row r="5632" spans="1:5">
      <c r="A5632" s="4" t="s">
        <v>1508</v>
      </c>
    </row>
    <row r="5633" spans="1:5">
      <c r="A5633" s="3" t="s">
        <v>838</v>
      </c>
    </row>
    <row r="5634" spans="1:5">
      <c r="A5634" s="4" t="s">
        <v>840</v>
      </c>
      <c r="B5634" s="5" t="n">
        <v>269</v>
      </c>
    </row>
    <row r="5635" spans="1:5">
      <c r="A5635" s="4" t="s">
        <v>841</v>
      </c>
      <c r="B5635" s="5" t="n">
        <v>467</v>
      </c>
    </row>
    <row r="5636" spans="1:5">
      <c r="A5636" s="4" t="s">
        <v>844</v>
      </c>
      <c r="B5636" s="5" t="n">
        <v>269</v>
      </c>
    </row>
    <row r="5637" spans="1:5">
      <c r="A5637" s="4" t="s">
        <v>845</v>
      </c>
      <c r="B5637" s="5" t="n">
        <v>467</v>
      </c>
    </row>
    <row r="5638" spans="1:5">
      <c r="A5638" s="4" t="s">
        <v>35</v>
      </c>
      <c r="B5638" s="5" t="n">
        <v>736</v>
      </c>
    </row>
    <row r="5639" spans="1:5">
      <c r="A5639" s="4" t="s">
        <v>846</v>
      </c>
      <c r="B5639" s="5" t="n">
        <v>-47</v>
      </c>
    </row>
    <row r="5640" spans="1:5">
      <c r="A5640" s="4" t="s">
        <v>1509</v>
      </c>
    </row>
    <row r="5641" spans="1:5">
      <c r="A5641" s="3" t="s">
        <v>838</v>
      </c>
    </row>
    <row r="5642" spans="1:5">
      <c r="A5642" s="4" t="s">
        <v>840</v>
      </c>
      <c r="B5642" s="5" t="n">
        <v>515</v>
      </c>
    </row>
    <row r="5643" spans="1:5">
      <c r="A5643" s="4" t="s">
        <v>841</v>
      </c>
      <c r="B5643" s="5" t="n">
        <v>3318</v>
      </c>
    </row>
    <row r="5644" spans="1:5">
      <c r="A5644" s="4" t="s">
        <v>844</v>
      </c>
      <c r="B5644" s="5" t="n">
        <v>515</v>
      </c>
    </row>
    <row r="5645" spans="1:5">
      <c r="A5645" s="4" t="s">
        <v>845</v>
      </c>
      <c r="B5645" s="5" t="n">
        <v>3318</v>
      </c>
    </row>
    <row r="5646" spans="1:5">
      <c r="A5646" s="4" t="s">
        <v>35</v>
      </c>
      <c r="B5646" s="5" t="n">
        <v>3833</v>
      </c>
    </row>
    <row r="5647" spans="1:5">
      <c r="A5647" s="4" t="s">
        <v>846</v>
      </c>
      <c r="B5647" s="5" t="n">
        <v>-305</v>
      </c>
    </row>
    <row r="5648" spans="1:5">
      <c r="A5648" s="4" t="s">
        <v>1510</v>
      </c>
    </row>
    <row r="5649" spans="1:5">
      <c r="A5649" s="3" t="s">
        <v>838</v>
      </c>
    </row>
    <row r="5650" spans="1:5">
      <c r="A5650" s="4" t="s">
        <v>840</v>
      </c>
      <c r="B5650" s="5" t="n">
        <v>521</v>
      </c>
    </row>
    <row r="5651" spans="1:5">
      <c r="A5651" s="4" t="s">
        <v>841</v>
      </c>
      <c r="B5651" s="5" t="n">
        <v>983</v>
      </c>
    </row>
    <row r="5652" spans="1:5">
      <c r="A5652" s="4" t="s">
        <v>844</v>
      </c>
      <c r="B5652" s="5" t="n">
        <v>521</v>
      </c>
    </row>
    <row r="5653" spans="1:5">
      <c r="A5653" s="4" t="s">
        <v>845</v>
      </c>
      <c r="B5653" s="5" t="n">
        <v>983</v>
      </c>
    </row>
    <row r="5654" spans="1:5">
      <c r="A5654" s="4" t="s">
        <v>35</v>
      </c>
      <c r="B5654" s="5" t="n">
        <v>1504</v>
      </c>
    </row>
    <row r="5655" spans="1:5">
      <c r="A5655" s="4" t="s">
        <v>846</v>
      </c>
      <c r="B5655" s="5" t="n">
        <v>-102</v>
      </c>
    </row>
    <row r="5656" spans="1:5">
      <c r="A5656" s="4" t="s">
        <v>1511</v>
      </c>
    </row>
    <row r="5657" spans="1:5">
      <c r="A5657" s="3" t="s">
        <v>838</v>
      </c>
    </row>
    <row r="5658" spans="1:5">
      <c r="A5658" s="4" t="s">
        <v>840</v>
      </c>
      <c r="B5658" s="5" t="n">
        <v>406</v>
      </c>
    </row>
    <row r="5659" spans="1:5">
      <c r="A5659" s="4" t="s">
        <v>841</v>
      </c>
      <c r="B5659" s="5" t="n">
        <v>877</v>
      </c>
    </row>
    <row r="5660" spans="1:5">
      <c r="A5660" s="4" t="s">
        <v>842</v>
      </c>
      <c r="B5660" s="5" t="n">
        <v>74</v>
      </c>
    </row>
    <row r="5661" spans="1:5">
      <c r="A5661" s="4" t="s">
        <v>844</v>
      </c>
      <c r="B5661" s="5" t="n">
        <v>480</v>
      </c>
    </row>
    <row r="5662" spans="1:5">
      <c r="A5662" s="4" t="s">
        <v>845</v>
      </c>
      <c r="B5662" s="5" t="n">
        <v>877</v>
      </c>
    </row>
    <row r="5663" spans="1:5">
      <c r="A5663" s="4" t="s">
        <v>35</v>
      </c>
      <c r="B5663" s="5" t="n">
        <v>1357</v>
      </c>
    </row>
    <row r="5664" spans="1:5">
      <c r="A5664" s="4" t="s">
        <v>846</v>
      </c>
      <c r="B5664" s="5" t="n">
        <v>-129</v>
      </c>
    </row>
    <row r="5665" spans="1:5">
      <c r="A5665" s="4" t="s">
        <v>1344</v>
      </c>
    </row>
    <row r="5666" spans="1:5">
      <c r="A5666" s="3" t="s">
        <v>838</v>
      </c>
    </row>
    <row r="5667" spans="1:5">
      <c r="A5667" s="4" t="s">
        <v>840</v>
      </c>
      <c r="B5667" s="5" t="n">
        <v>696</v>
      </c>
    </row>
    <row r="5668" spans="1:5">
      <c r="A5668" s="4" t="s">
        <v>841</v>
      </c>
      <c r="B5668" s="5" t="n">
        <v>1814</v>
      </c>
    </row>
    <row r="5669" spans="1:5">
      <c r="A5669" s="4" t="s">
        <v>844</v>
      </c>
      <c r="B5669" s="5" t="n">
        <v>696</v>
      </c>
    </row>
    <row r="5670" spans="1:5">
      <c r="A5670" s="4" t="s">
        <v>845</v>
      </c>
      <c r="B5670" s="5" t="n">
        <v>1814</v>
      </c>
    </row>
    <row r="5671" spans="1:5">
      <c r="A5671" s="4" t="s">
        <v>35</v>
      </c>
      <c r="B5671" s="5" t="n">
        <v>2510</v>
      </c>
    </row>
    <row r="5672" spans="1:5">
      <c r="A5672" s="4" t="s">
        <v>846</v>
      </c>
      <c r="B5672" s="5" t="n">
        <v>-174</v>
      </c>
    </row>
    <row r="5673" spans="1:5">
      <c r="A5673" s="4" t="s">
        <v>1512</v>
      </c>
    </row>
    <row r="5674" spans="1:5">
      <c r="A5674" s="3" t="s">
        <v>838</v>
      </c>
    </row>
    <row r="5675" spans="1:5">
      <c r="A5675" s="4" t="s">
        <v>840</v>
      </c>
      <c r="B5675" s="5" t="n">
        <v>400</v>
      </c>
    </row>
    <row r="5676" spans="1:5">
      <c r="A5676" s="4" t="s">
        <v>841</v>
      </c>
      <c r="B5676" s="5" t="n">
        <v>3768</v>
      </c>
    </row>
    <row r="5677" spans="1:5">
      <c r="A5677" s="4" t="s">
        <v>844</v>
      </c>
      <c r="B5677" s="5" t="n">
        <v>400</v>
      </c>
    </row>
    <row r="5678" spans="1:5">
      <c r="A5678" s="4" t="s">
        <v>845</v>
      </c>
      <c r="B5678" s="5" t="n">
        <v>3768</v>
      </c>
    </row>
    <row r="5679" spans="1:5">
      <c r="A5679" s="4" t="s">
        <v>35</v>
      </c>
      <c r="B5679" s="5" t="n">
        <v>4168</v>
      </c>
    </row>
    <row r="5680" spans="1:5">
      <c r="A5680" s="4" t="s">
        <v>846</v>
      </c>
      <c r="B5680" s="5" t="n">
        <v>-492</v>
      </c>
    </row>
    <row r="5681" spans="1:5">
      <c r="A5681" s="4" t="s">
        <v>1513</v>
      </c>
    </row>
    <row r="5682" spans="1:5">
      <c r="A5682" s="3" t="s">
        <v>838</v>
      </c>
    </row>
    <row r="5683" spans="1:5">
      <c r="A5683" s="4" t="s">
        <v>840</v>
      </c>
      <c r="B5683" s="5" t="n">
        <v>239</v>
      </c>
    </row>
    <row r="5684" spans="1:5">
      <c r="A5684" s="4" t="s">
        <v>841</v>
      </c>
      <c r="B5684" s="5" t="n">
        <v>409</v>
      </c>
    </row>
    <row r="5685" spans="1:5">
      <c r="A5685" s="4" t="s">
        <v>844</v>
      </c>
      <c r="B5685" s="5" t="n">
        <v>239</v>
      </c>
    </row>
    <row r="5686" spans="1:5">
      <c r="A5686" s="4" t="s">
        <v>845</v>
      </c>
      <c r="B5686" s="5" t="n">
        <v>409</v>
      </c>
    </row>
    <row r="5687" spans="1:5">
      <c r="A5687" s="4" t="s">
        <v>35</v>
      </c>
      <c r="B5687" s="5" t="n">
        <v>648</v>
      </c>
    </row>
    <row r="5688" spans="1:5">
      <c r="A5688" s="4" t="s">
        <v>846</v>
      </c>
      <c r="B5688" s="5" t="n">
        <v>-67</v>
      </c>
    </row>
    <row r="5689" spans="1:5">
      <c r="A5689" s="4" t="s">
        <v>1514</v>
      </c>
    </row>
    <row r="5690" spans="1:5">
      <c r="A5690" s="3" t="s">
        <v>838</v>
      </c>
    </row>
    <row r="5691" spans="1:5">
      <c r="A5691" s="4" t="s">
        <v>840</v>
      </c>
      <c r="B5691" s="5" t="n">
        <v>218</v>
      </c>
    </row>
    <row r="5692" spans="1:5">
      <c r="A5692" s="4" t="s">
        <v>841</v>
      </c>
      <c r="B5692" s="5" t="n">
        <v>528</v>
      </c>
    </row>
    <row r="5693" spans="1:5">
      <c r="A5693" s="4" t="s">
        <v>844</v>
      </c>
      <c r="B5693" s="5" t="n">
        <v>218</v>
      </c>
    </row>
    <row r="5694" spans="1:5">
      <c r="A5694" s="4" t="s">
        <v>845</v>
      </c>
      <c r="B5694" s="5" t="n">
        <v>528</v>
      </c>
    </row>
    <row r="5695" spans="1:5">
      <c r="A5695" s="4" t="s">
        <v>35</v>
      </c>
      <c r="B5695" s="5" t="n">
        <v>746</v>
      </c>
    </row>
    <row r="5696" spans="1:5">
      <c r="A5696" s="4" t="s">
        <v>846</v>
      </c>
      <c r="B5696" s="5" t="n">
        <v>-82</v>
      </c>
    </row>
    <row r="5697" spans="1:5">
      <c r="A5697" s="4" t="s">
        <v>1515</v>
      </c>
    </row>
    <row r="5698" spans="1:5">
      <c r="A5698" s="3" t="s">
        <v>838</v>
      </c>
    </row>
    <row r="5699" spans="1:5">
      <c r="A5699" s="4" t="s">
        <v>840</v>
      </c>
      <c r="B5699" s="5" t="n">
        <v>226</v>
      </c>
    </row>
    <row r="5700" spans="1:5">
      <c r="A5700" s="4" t="s">
        <v>841</v>
      </c>
      <c r="B5700" s="5" t="n">
        <v>432</v>
      </c>
    </row>
    <row r="5701" spans="1:5">
      <c r="A5701" s="4" t="s">
        <v>844</v>
      </c>
      <c r="B5701" s="5" t="n">
        <v>226</v>
      </c>
    </row>
    <row r="5702" spans="1:5">
      <c r="A5702" s="4" t="s">
        <v>845</v>
      </c>
      <c r="B5702" s="5" t="n">
        <v>432</v>
      </c>
    </row>
    <row r="5703" spans="1:5">
      <c r="A5703" s="4" t="s">
        <v>35</v>
      </c>
      <c r="B5703" s="5" t="n">
        <v>658</v>
      </c>
    </row>
    <row r="5704" spans="1:5">
      <c r="A5704" s="4" t="s">
        <v>846</v>
      </c>
      <c r="B5704" s="5" t="n">
        <v>-70</v>
      </c>
    </row>
    <row r="5705" spans="1:5">
      <c r="A5705" s="4" t="s">
        <v>1516</v>
      </c>
    </row>
    <row r="5706" spans="1:5">
      <c r="A5706" s="3" t="s">
        <v>838</v>
      </c>
    </row>
    <row r="5707" spans="1:5">
      <c r="A5707" s="4" t="s">
        <v>840</v>
      </c>
      <c r="B5707" s="5" t="n">
        <v>344</v>
      </c>
    </row>
    <row r="5708" spans="1:5">
      <c r="A5708" s="4" t="s">
        <v>841</v>
      </c>
      <c r="B5708" s="5" t="n">
        <v>711</v>
      </c>
    </row>
    <row r="5709" spans="1:5">
      <c r="A5709" s="4" t="s">
        <v>844</v>
      </c>
      <c r="B5709" s="5" t="n">
        <v>344</v>
      </c>
    </row>
    <row r="5710" spans="1:5">
      <c r="A5710" s="4" t="s">
        <v>845</v>
      </c>
      <c r="B5710" s="5" t="n">
        <v>711</v>
      </c>
    </row>
    <row r="5711" spans="1:5">
      <c r="A5711" s="4" t="s">
        <v>35</v>
      </c>
      <c r="B5711" s="5" t="n">
        <v>1055</v>
      </c>
    </row>
    <row r="5712" spans="1:5">
      <c r="A5712" s="4" t="s">
        <v>846</v>
      </c>
      <c r="B5712" s="5" t="n">
        <v>-91</v>
      </c>
    </row>
    <row r="5713" spans="1:5">
      <c r="A5713" s="4" t="s">
        <v>1517</v>
      </c>
    </row>
    <row r="5714" spans="1:5">
      <c r="A5714" s="3" t="s">
        <v>838</v>
      </c>
    </row>
    <row r="5715" spans="1:5">
      <c r="A5715" s="4" t="s">
        <v>840</v>
      </c>
      <c r="B5715" s="5" t="n">
        <v>943</v>
      </c>
    </row>
    <row r="5716" spans="1:5">
      <c r="A5716" s="4" t="s">
        <v>841</v>
      </c>
      <c r="B5716" s="5" t="n">
        <v>1967</v>
      </c>
    </row>
    <row r="5717" spans="1:5">
      <c r="A5717" s="4" t="s">
        <v>844</v>
      </c>
      <c r="B5717" s="5" t="n">
        <v>943</v>
      </c>
    </row>
    <row r="5718" spans="1:5">
      <c r="A5718" s="4" t="s">
        <v>845</v>
      </c>
      <c r="B5718" s="5" t="n">
        <v>1967</v>
      </c>
    </row>
    <row r="5719" spans="1:5">
      <c r="A5719" s="4" t="s">
        <v>35</v>
      </c>
      <c r="B5719" s="5" t="n">
        <v>2910</v>
      </c>
    </row>
    <row r="5720" spans="1:5">
      <c r="A5720" s="4" t="s">
        <v>846</v>
      </c>
      <c r="B5720" s="5" t="n">
        <v>-155</v>
      </c>
    </row>
    <row r="5721" spans="1:5">
      <c r="A5721" s="4" t="s">
        <v>1518</v>
      </c>
    </row>
    <row r="5722" spans="1:5">
      <c r="A5722" s="3" t="s">
        <v>838</v>
      </c>
    </row>
    <row r="5723" spans="1:5">
      <c r="A5723" s="4" t="s">
        <v>840</v>
      </c>
      <c r="B5723" s="5" t="n">
        <v>1419</v>
      </c>
    </row>
    <row r="5724" spans="1:5">
      <c r="A5724" s="4" t="s">
        <v>841</v>
      </c>
      <c r="B5724" s="5" t="n">
        <v>5648</v>
      </c>
    </row>
    <row r="5725" spans="1:5">
      <c r="A5725" s="4" t="s">
        <v>844</v>
      </c>
      <c r="B5725" s="5" t="n">
        <v>1419</v>
      </c>
    </row>
    <row r="5726" spans="1:5">
      <c r="A5726" s="4" t="s">
        <v>845</v>
      </c>
      <c r="B5726" s="5" t="n">
        <v>5648</v>
      </c>
    </row>
    <row r="5727" spans="1:5">
      <c r="A5727" s="4" t="s">
        <v>35</v>
      </c>
      <c r="B5727" s="5" t="n">
        <v>7067</v>
      </c>
    </row>
    <row r="5728" spans="1:5">
      <c r="A5728" s="4" t="s">
        <v>846</v>
      </c>
      <c r="B5728" s="5" t="n">
        <v>-526</v>
      </c>
    </row>
    <row r="5729" spans="1:5">
      <c r="A5729" s="4" t="s">
        <v>1519</v>
      </c>
    </row>
    <row r="5730" spans="1:5">
      <c r="A5730" s="3" t="s">
        <v>838</v>
      </c>
    </row>
    <row r="5731" spans="1:5">
      <c r="A5731" s="4" t="s">
        <v>839</v>
      </c>
      <c r="B5731" s="5" t="n">
        <v>21125</v>
      </c>
    </row>
    <row r="5732" spans="1:5">
      <c r="A5732" s="4" t="s">
        <v>840</v>
      </c>
      <c r="B5732" s="5" t="n">
        <v>6396</v>
      </c>
    </row>
    <row r="5733" spans="1:5">
      <c r="A5733" s="4" t="s">
        <v>841</v>
      </c>
      <c r="B5733" s="5" t="n">
        <v>23189</v>
      </c>
    </row>
    <row r="5734" spans="1:5">
      <c r="A5734" s="4" t="s">
        <v>844</v>
      </c>
      <c r="B5734" s="5" t="n">
        <v>6396</v>
      </c>
    </row>
    <row r="5735" spans="1:5">
      <c r="A5735" s="4" t="s">
        <v>845</v>
      </c>
      <c r="B5735" s="5" t="n">
        <v>23189</v>
      </c>
    </row>
    <row r="5736" spans="1:5">
      <c r="A5736" s="4" t="s">
        <v>35</v>
      </c>
      <c r="B5736" s="5" t="n">
        <v>29585</v>
      </c>
    </row>
    <row r="5737" spans="1:5">
      <c r="A5737" s="4" t="s">
        <v>846</v>
      </c>
      <c r="B5737" s="5" t="n">
        <v>-2139</v>
      </c>
    </row>
    <row r="5738" spans="1:5">
      <c r="A5738" s="4" t="s">
        <v>1520</v>
      </c>
    </row>
    <row r="5739" spans="1:5">
      <c r="A5739" s="3" t="s">
        <v>838</v>
      </c>
    </row>
    <row r="5740" spans="1:5">
      <c r="A5740" s="4" t="s">
        <v>840</v>
      </c>
      <c r="B5740" s="5" t="n">
        <v>273</v>
      </c>
    </row>
    <row r="5741" spans="1:5">
      <c r="A5741" s="4" t="s">
        <v>841</v>
      </c>
      <c r="B5741" s="5" t="n">
        <v>830</v>
      </c>
    </row>
    <row r="5742" spans="1:5">
      <c r="A5742" s="4" t="s">
        <v>844</v>
      </c>
      <c r="B5742" s="5" t="n">
        <v>273</v>
      </c>
    </row>
    <row r="5743" spans="1:5">
      <c r="A5743" s="4" t="s">
        <v>845</v>
      </c>
      <c r="B5743" s="5" t="n">
        <v>830</v>
      </c>
    </row>
    <row r="5744" spans="1:5">
      <c r="A5744" s="4" t="s">
        <v>35</v>
      </c>
      <c r="B5744" s="5" t="n">
        <v>1103</v>
      </c>
    </row>
    <row r="5745" spans="1:5">
      <c r="A5745" s="4" t="s">
        <v>846</v>
      </c>
      <c r="B5745" s="5" t="n">
        <v>-91</v>
      </c>
    </row>
    <row r="5746" spans="1:5">
      <c r="A5746" s="4" t="s">
        <v>1521</v>
      </c>
    </row>
    <row r="5747" spans="1:5">
      <c r="A5747" s="3" t="s">
        <v>838</v>
      </c>
    </row>
    <row r="5748" spans="1:5">
      <c r="A5748" s="4" t="s">
        <v>840</v>
      </c>
      <c r="B5748" s="5" t="n">
        <v>511</v>
      </c>
    </row>
    <row r="5749" spans="1:5">
      <c r="A5749" s="4" t="s">
        <v>841</v>
      </c>
      <c r="B5749" s="5" t="n">
        <v>2785</v>
      </c>
    </row>
    <row r="5750" spans="1:5">
      <c r="A5750" s="4" t="s">
        <v>844</v>
      </c>
      <c r="B5750" s="5" t="n">
        <v>511</v>
      </c>
    </row>
    <row r="5751" spans="1:5">
      <c r="A5751" s="4" t="s">
        <v>845</v>
      </c>
      <c r="B5751" s="5" t="n">
        <v>2785</v>
      </c>
    </row>
    <row r="5752" spans="1:5">
      <c r="A5752" s="4" t="s">
        <v>35</v>
      </c>
      <c r="B5752" s="5" t="n">
        <v>3296</v>
      </c>
    </row>
    <row r="5753" spans="1:5">
      <c r="A5753" s="4" t="s">
        <v>846</v>
      </c>
      <c r="B5753" s="5" t="n">
        <v>-182</v>
      </c>
    </row>
    <row r="5754" spans="1:5">
      <c r="A5754" s="4" t="s">
        <v>1522</v>
      </c>
    </row>
    <row r="5755" spans="1:5">
      <c r="A5755" s="3" t="s">
        <v>838</v>
      </c>
    </row>
    <row r="5756" spans="1:5">
      <c r="A5756" s="4" t="s">
        <v>840</v>
      </c>
      <c r="B5756" s="5" t="n">
        <v>1073</v>
      </c>
    </row>
    <row r="5757" spans="1:5">
      <c r="A5757" s="4" t="s">
        <v>841</v>
      </c>
      <c r="B5757" s="5" t="n">
        <v>4560</v>
      </c>
    </row>
    <row r="5758" spans="1:5">
      <c r="A5758" s="4" t="s">
        <v>844</v>
      </c>
      <c r="B5758" s="5" t="n">
        <v>1073</v>
      </c>
    </row>
    <row r="5759" spans="1:5">
      <c r="A5759" s="4" t="s">
        <v>845</v>
      </c>
      <c r="B5759" s="5" t="n">
        <v>4560</v>
      </c>
    </row>
    <row r="5760" spans="1:5">
      <c r="A5760" s="4" t="s">
        <v>35</v>
      </c>
      <c r="B5760" s="5" t="n">
        <v>5633</v>
      </c>
    </row>
    <row r="5761" spans="1:5">
      <c r="A5761" s="4" t="s">
        <v>846</v>
      </c>
      <c r="B5761" s="5" t="n">
        <v>-437</v>
      </c>
    </row>
    <row r="5762" spans="1:5">
      <c r="A5762" s="4" t="s">
        <v>1523</v>
      </c>
    </row>
    <row r="5763" spans="1:5">
      <c r="A5763" s="3" t="s">
        <v>838</v>
      </c>
    </row>
    <row r="5764" spans="1:5">
      <c r="A5764" s="4" t="s">
        <v>840</v>
      </c>
      <c r="B5764" s="5" t="n">
        <v>461</v>
      </c>
    </row>
    <row r="5765" spans="1:5">
      <c r="A5765" s="4" t="s">
        <v>841</v>
      </c>
      <c r="B5765" s="5" t="n">
        <v>385</v>
      </c>
    </row>
    <row r="5766" spans="1:5">
      <c r="A5766" s="4" t="s">
        <v>844</v>
      </c>
      <c r="B5766" s="5" t="n">
        <v>461</v>
      </c>
    </row>
    <row r="5767" spans="1:5">
      <c r="A5767" s="4" t="s">
        <v>845</v>
      </c>
      <c r="B5767" s="5" t="n">
        <v>385</v>
      </c>
    </row>
    <row r="5768" spans="1:5">
      <c r="A5768" s="4" t="s">
        <v>35</v>
      </c>
      <c r="B5768" s="5" t="n">
        <v>846</v>
      </c>
    </row>
    <row r="5769" spans="1:5">
      <c r="A5769" s="4" t="s">
        <v>846</v>
      </c>
      <c r="B5769" s="5" t="n">
        <v>-43</v>
      </c>
    </row>
    <row r="5770" spans="1:5">
      <c r="A5770" s="4" t="s">
        <v>1524</v>
      </c>
    </row>
    <row r="5771" spans="1:5">
      <c r="A5771" s="3" t="s">
        <v>838</v>
      </c>
    </row>
    <row r="5772" spans="1:5">
      <c r="A5772" s="4" t="s">
        <v>840</v>
      </c>
      <c r="B5772" s="5" t="n">
        <v>264</v>
      </c>
    </row>
    <row r="5773" spans="1:5">
      <c r="A5773" s="4" t="s">
        <v>841</v>
      </c>
      <c r="B5773" s="5" t="n">
        <v>921</v>
      </c>
    </row>
    <row r="5774" spans="1:5">
      <c r="A5774" s="4" t="s">
        <v>844</v>
      </c>
      <c r="B5774" s="5" t="n">
        <v>264</v>
      </c>
    </row>
    <row r="5775" spans="1:5">
      <c r="A5775" s="4" t="s">
        <v>845</v>
      </c>
      <c r="B5775" s="5" t="n">
        <v>921</v>
      </c>
    </row>
    <row r="5776" spans="1:5">
      <c r="A5776" s="4" t="s">
        <v>35</v>
      </c>
      <c r="B5776" s="5" t="n">
        <v>1185</v>
      </c>
    </row>
    <row r="5777" spans="1:5">
      <c r="A5777" s="4" t="s">
        <v>846</v>
      </c>
      <c r="B5777" s="5" t="n">
        <v>-129</v>
      </c>
    </row>
    <row r="5778" spans="1:5">
      <c r="A5778" s="4" t="s">
        <v>1525</v>
      </c>
    </row>
    <row r="5779" spans="1:5">
      <c r="A5779" s="3" t="s">
        <v>838</v>
      </c>
    </row>
    <row r="5780" spans="1:5">
      <c r="A5780" s="4" t="s">
        <v>840</v>
      </c>
      <c r="B5780" s="5" t="n">
        <v>511</v>
      </c>
    </row>
    <row r="5781" spans="1:5">
      <c r="A5781" s="4" t="s">
        <v>841</v>
      </c>
      <c r="B5781" s="5" t="n">
        <v>2168</v>
      </c>
    </row>
    <row r="5782" spans="1:5">
      <c r="A5782" s="4" t="s">
        <v>844</v>
      </c>
      <c r="B5782" s="5" t="n">
        <v>511</v>
      </c>
    </row>
    <row r="5783" spans="1:5">
      <c r="A5783" s="4" t="s">
        <v>845</v>
      </c>
      <c r="B5783" s="5" t="n">
        <v>2168</v>
      </c>
    </row>
    <row r="5784" spans="1:5">
      <c r="A5784" s="4" t="s">
        <v>35</v>
      </c>
      <c r="B5784" s="5" t="n">
        <v>2679</v>
      </c>
    </row>
    <row r="5785" spans="1:5">
      <c r="A5785" s="4" t="s">
        <v>846</v>
      </c>
      <c r="B5785" s="5" t="n">
        <v>-152</v>
      </c>
    </row>
    <row r="5786" spans="1:5">
      <c r="A5786" s="4" t="s">
        <v>1526</v>
      </c>
    </row>
    <row r="5787" spans="1:5">
      <c r="A5787" s="3" t="s">
        <v>838</v>
      </c>
    </row>
    <row r="5788" spans="1:5">
      <c r="A5788" s="4" t="s">
        <v>840</v>
      </c>
      <c r="B5788" s="5" t="n">
        <v>1372</v>
      </c>
    </row>
    <row r="5789" spans="1:5">
      <c r="A5789" s="4" t="s">
        <v>841</v>
      </c>
      <c r="B5789" s="5" t="n">
        <v>1386</v>
      </c>
    </row>
    <row r="5790" spans="1:5">
      <c r="A5790" s="4" t="s">
        <v>844</v>
      </c>
      <c r="B5790" s="5" t="n">
        <v>1372</v>
      </c>
    </row>
    <row r="5791" spans="1:5">
      <c r="A5791" s="4" t="s">
        <v>845</v>
      </c>
      <c r="B5791" s="5" t="n">
        <v>1386</v>
      </c>
    </row>
    <row r="5792" spans="1:5">
      <c r="A5792" s="4" t="s">
        <v>35</v>
      </c>
      <c r="B5792" s="5" t="n">
        <v>2758</v>
      </c>
    </row>
    <row r="5793" spans="1:5">
      <c r="A5793" s="4" t="s">
        <v>846</v>
      </c>
      <c r="B5793" s="5" t="n">
        <v>-217</v>
      </c>
    </row>
    <row r="5794" spans="1:5">
      <c r="A5794" s="4" t="s">
        <v>1527</v>
      </c>
    </row>
    <row r="5795" spans="1:5">
      <c r="A5795" s="3" t="s">
        <v>838</v>
      </c>
    </row>
    <row r="5796" spans="1:5">
      <c r="A5796" s="4" t="s">
        <v>840</v>
      </c>
      <c r="B5796" s="5" t="n">
        <v>1198</v>
      </c>
    </row>
    <row r="5797" spans="1:5">
      <c r="A5797" s="4" t="s">
        <v>841</v>
      </c>
      <c r="B5797" s="5" t="n">
        <v>1926</v>
      </c>
    </row>
    <row r="5798" spans="1:5">
      <c r="A5798" s="4" t="s">
        <v>843</v>
      </c>
      <c r="B5798" s="5" t="n">
        <v>106</v>
      </c>
    </row>
    <row r="5799" spans="1:5">
      <c r="A5799" s="4" t="s">
        <v>844</v>
      </c>
      <c r="B5799" s="5" t="n">
        <v>1198</v>
      </c>
    </row>
    <row r="5800" spans="1:5">
      <c r="A5800" s="4" t="s">
        <v>845</v>
      </c>
      <c r="B5800" s="5" t="n">
        <v>2032</v>
      </c>
    </row>
    <row r="5801" spans="1:5">
      <c r="A5801" s="4" t="s">
        <v>35</v>
      </c>
      <c r="B5801" s="5" t="n">
        <v>3230</v>
      </c>
    </row>
    <row r="5802" spans="1:5">
      <c r="A5802" s="4" t="s">
        <v>846</v>
      </c>
      <c r="B5802" s="5" t="n">
        <v>-223</v>
      </c>
    </row>
    <row r="5803" spans="1:5">
      <c r="A5803" s="4" t="s">
        <v>1528</v>
      </c>
    </row>
    <row r="5804" spans="1:5">
      <c r="A5804" s="3" t="s">
        <v>838</v>
      </c>
    </row>
    <row r="5805" spans="1:5">
      <c r="A5805" s="4" t="s">
        <v>840</v>
      </c>
      <c r="B5805" s="5" t="n">
        <v>412</v>
      </c>
    </row>
    <row r="5806" spans="1:5">
      <c r="A5806" s="4" t="s">
        <v>841</v>
      </c>
      <c r="B5806" s="5" t="n">
        <v>722</v>
      </c>
    </row>
    <row r="5807" spans="1:5">
      <c r="A5807" s="4" t="s">
        <v>843</v>
      </c>
      <c r="B5807" s="5" t="n">
        <v>29</v>
      </c>
    </row>
    <row r="5808" spans="1:5">
      <c r="A5808" s="4" t="s">
        <v>844</v>
      </c>
      <c r="B5808" s="5" t="n">
        <v>412</v>
      </c>
    </row>
    <row r="5809" spans="1:5">
      <c r="A5809" s="4" t="s">
        <v>845</v>
      </c>
      <c r="B5809" s="5" t="n">
        <v>751</v>
      </c>
    </row>
    <row r="5810" spans="1:5">
      <c r="A5810" s="4" t="s">
        <v>35</v>
      </c>
      <c r="B5810" s="5" t="n">
        <v>1163</v>
      </c>
    </row>
    <row r="5811" spans="1:5">
      <c r="A5811" s="4" t="s">
        <v>846</v>
      </c>
      <c r="B5811" s="5" t="n">
        <v>-76</v>
      </c>
    </row>
    <row r="5812" spans="1:5">
      <c r="A5812" s="4" t="s">
        <v>1529</v>
      </c>
    </row>
    <row r="5813" spans="1:5">
      <c r="A5813" s="3" t="s">
        <v>838</v>
      </c>
    </row>
    <row r="5814" spans="1:5">
      <c r="A5814" s="4" t="s">
        <v>840</v>
      </c>
      <c r="B5814" s="5" t="n">
        <v>1615</v>
      </c>
    </row>
    <row r="5815" spans="1:5">
      <c r="A5815" s="4" t="s">
        <v>841</v>
      </c>
      <c r="B5815" s="5" t="n">
        <v>1943</v>
      </c>
    </row>
    <row r="5816" spans="1:5">
      <c r="A5816" s="4" t="s">
        <v>843</v>
      </c>
      <c r="B5816" s="5" t="n">
        <v>196</v>
      </c>
    </row>
    <row r="5817" spans="1:5">
      <c r="A5817" s="4" t="s">
        <v>844</v>
      </c>
      <c r="B5817" s="5" t="n">
        <v>1615</v>
      </c>
    </row>
    <row r="5818" spans="1:5">
      <c r="A5818" s="4" t="s">
        <v>845</v>
      </c>
      <c r="B5818" s="5" t="n">
        <v>2139</v>
      </c>
    </row>
    <row r="5819" spans="1:5">
      <c r="A5819" s="4" t="s">
        <v>35</v>
      </c>
      <c r="B5819" s="5" t="n">
        <v>3754</v>
      </c>
    </row>
    <row r="5820" spans="1:5">
      <c r="A5820" s="4" t="s">
        <v>846</v>
      </c>
      <c r="B5820" s="5" t="n">
        <v>-157</v>
      </c>
    </row>
    <row r="5821" spans="1:5">
      <c r="A5821" s="4" t="s">
        <v>1529</v>
      </c>
    </row>
    <row r="5822" spans="1:5">
      <c r="A5822" s="3" t="s">
        <v>838</v>
      </c>
    </row>
    <row r="5823" spans="1:5">
      <c r="A5823" s="4" t="s">
        <v>840</v>
      </c>
      <c r="B5823" s="5" t="n">
        <v>1427</v>
      </c>
    </row>
    <row r="5824" spans="1:5">
      <c r="A5824" s="4" t="s">
        <v>841</v>
      </c>
      <c r="B5824" s="5" t="n">
        <v>3281</v>
      </c>
    </row>
    <row r="5825" spans="1:5">
      <c r="A5825" s="4" t="s">
        <v>843</v>
      </c>
      <c r="B5825" s="5" t="n">
        <v>109</v>
      </c>
    </row>
    <row r="5826" spans="1:5">
      <c r="A5826" s="4" t="s">
        <v>844</v>
      </c>
      <c r="B5826" s="5" t="n">
        <v>1427</v>
      </c>
    </row>
    <row r="5827" spans="1:5">
      <c r="A5827" s="4" t="s">
        <v>845</v>
      </c>
      <c r="B5827" s="5" t="n">
        <v>3390</v>
      </c>
    </row>
    <row r="5828" spans="1:5">
      <c r="A5828" s="4" t="s">
        <v>35</v>
      </c>
      <c r="B5828" s="5" t="n">
        <v>4817</v>
      </c>
    </row>
    <row r="5829" spans="1:5">
      <c r="A5829" s="4" t="s">
        <v>846</v>
      </c>
      <c r="B5829" s="5" t="n">
        <v>-229</v>
      </c>
    </row>
    <row r="5830" spans="1:5">
      <c r="A5830" s="4" t="s">
        <v>1530</v>
      </c>
    </row>
    <row r="5831" spans="1:5">
      <c r="A5831" s="3" t="s">
        <v>838</v>
      </c>
    </row>
    <row r="5832" spans="1:5">
      <c r="A5832" s="4" t="s">
        <v>840</v>
      </c>
      <c r="B5832" s="5" t="n">
        <v>1618</v>
      </c>
    </row>
    <row r="5833" spans="1:5">
      <c r="A5833" s="4" t="s">
        <v>841</v>
      </c>
      <c r="B5833" s="5" t="n">
        <v>800</v>
      </c>
    </row>
    <row r="5834" spans="1:5">
      <c r="A5834" s="4" t="s">
        <v>843</v>
      </c>
      <c r="B5834" s="5" t="n">
        <v>327</v>
      </c>
    </row>
    <row r="5835" spans="1:5">
      <c r="A5835" s="4" t="s">
        <v>844</v>
      </c>
      <c r="B5835" s="5" t="n">
        <v>1618</v>
      </c>
    </row>
    <row r="5836" spans="1:5">
      <c r="A5836" s="4" t="s">
        <v>845</v>
      </c>
      <c r="B5836" s="5" t="n">
        <v>1127</v>
      </c>
    </row>
    <row r="5837" spans="1:5">
      <c r="A5837" s="4" t="s">
        <v>35</v>
      </c>
      <c r="B5837" s="5" t="n">
        <v>2745</v>
      </c>
    </row>
    <row r="5838" spans="1:5">
      <c r="A5838" s="4" t="s">
        <v>846</v>
      </c>
      <c r="B5838" s="5" t="n">
        <v>-98</v>
      </c>
    </row>
    <row r="5839" spans="1:5">
      <c r="A5839" s="4" t="s">
        <v>1531</v>
      </c>
    </row>
    <row r="5840" spans="1:5">
      <c r="A5840" s="3" t="s">
        <v>838</v>
      </c>
    </row>
    <row r="5841" spans="1:5">
      <c r="A5841" s="4" t="s">
        <v>840</v>
      </c>
      <c r="B5841" s="5" t="n">
        <v>855</v>
      </c>
    </row>
    <row r="5842" spans="1:5">
      <c r="A5842" s="4" t="s">
        <v>841</v>
      </c>
      <c r="B5842" s="5" t="n">
        <v>1851</v>
      </c>
    </row>
    <row r="5843" spans="1:5">
      <c r="A5843" s="4" t="s">
        <v>843</v>
      </c>
      <c r="B5843" s="5" t="n">
        <v>25</v>
      </c>
    </row>
    <row r="5844" spans="1:5">
      <c r="A5844" s="4" t="s">
        <v>844</v>
      </c>
      <c r="B5844" s="5" t="n">
        <v>855</v>
      </c>
    </row>
    <row r="5845" spans="1:5">
      <c r="A5845" s="4" t="s">
        <v>845</v>
      </c>
      <c r="B5845" s="5" t="n">
        <v>1876</v>
      </c>
    </row>
    <row r="5846" spans="1:5">
      <c r="A5846" s="4" t="s">
        <v>35</v>
      </c>
      <c r="B5846" s="5" t="n">
        <v>2731</v>
      </c>
    </row>
    <row r="5847" spans="1:5">
      <c r="A5847" s="4" t="s">
        <v>846</v>
      </c>
      <c r="B5847" s="5" t="n">
        <v>-133</v>
      </c>
    </row>
    <row r="5848" spans="1:5">
      <c r="A5848" s="4" t="s">
        <v>1532</v>
      </c>
    </row>
    <row r="5849" spans="1:5">
      <c r="A5849" s="3" t="s">
        <v>838</v>
      </c>
    </row>
    <row r="5850" spans="1:5">
      <c r="A5850" s="4" t="s">
        <v>840</v>
      </c>
      <c r="B5850" s="5" t="n">
        <v>629</v>
      </c>
    </row>
    <row r="5851" spans="1:5">
      <c r="A5851" s="4" t="s">
        <v>841</v>
      </c>
      <c r="B5851" s="5" t="n">
        <v>1005</v>
      </c>
    </row>
    <row r="5852" spans="1:5">
      <c r="A5852" s="4" t="s">
        <v>843</v>
      </c>
      <c r="B5852" s="5" t="n">
        <v>26</v>
      </c>
    </row>
    <row r="5853" spans="1:5">
      <c r="A5853" s="4" t="s">
        <v>844</v>
      </c>
      <c r="B5853" s="5" t="n">
        <v>629</v>
      </c>
    </row>
    <row r="5854" spans="1:5">
      <c r="A5854" s="4" t="s">
        <v>845</v>
      </c>
      <c r="B5854" s="5" t="n">
        <v>1031</v>
      </c>
    </row>
    <row r="5855" spans="1:5">
      <c r="A5855" s="4" t="s">
        <v>35</v>
      </c>
      <c r="B5855" s="5" t="n">
        <v>1660</v>
      </c>
    </row>
    <row r="5856" spans="1:5">
      <c r="A5856" s="4" t="s">
        <v>846</v>
      </c>
      <c r="B5856" s="5" t="n">
        <v>-97</v>
      </c>
    </row>
    <row r="5857" spans="1:5">
      <c r="A5857" s="4" t="s">
        <v>1533</v>
      </c>
    </row>
    <row r="5858" spans="1:5">
      <c r="A5858" s="3" t="s">
        <v>838</v>
      </c>
    </row>
    <row r="5859" spans="1:5">
      <c r="A5859" s="4" t="s">
        <v>840</v>
      </c>
      <c r="B5859" s="5" t="n">
        <v>343</v>
      </c>
    </row>
    <row r="5860" spans="1:5">
      <c r="A5860" s="4" t="s">
        <v>841</v>
      </c>
      <c r="B5860" s="5" t="n">
        <v>601</v>
      </c>
    </row>
    <row r="5861" spans="1:5">
      <c r="A5861" s="4" t="s">
        <v>843</v>
      </c>
      <c r="B5861" s="5" t="n">
        <v>46</v>
      </c>
    </row>
    <row r="5862" spans="1:5">
      <c r="A5862" s="4" t="s">
        <v>844</v>
      </c>
      <c r="B5862" s="5" t="n">
        <v>343</v>
      </c>
    </row>
    <row r="5863" spans="1:5">
      <c r="A5863" s="4" t="s">
        <v>845</v>
      </c>
      <c r="B5863" s="5" t="n">
        <v>647</v>
      </c>
    </row>
    <row r="5864" spans="1:5">
      <c r="A5864" s="4" t="s">
        <v>35</v>
      </c>
      <c r="B5864" s="5" t="n">
        <v>990</v>
      </c>
    </row>
    <row r="5865" spans="1:5">
      <c r="A5865" s="4" t="s">
        <v>846</v>
      </c>
      <c r="B5865" s="5" t="n">
        <v>-61</v>
      </c>
    </row>
    <row r="5866" spans="1:5">
      <c r="A5866" s="4" t="s">
        <v>1534</v>
      </c>
    </row>
    <row r="5867" spans="1:5">
      <c r="A5867" s="3" t="s">
        <v>838</v>
      </c>
    </row>
    <row r="5868" spans="1:5">
      <c r="A5868" s="4" t="s">
        <v>840</v>
      </c>
      <c r="B5868" s="5" t="n">
        <v>557</v>
      </c>
    </row>
    <row r="5869" spans="1:5">
      <c r="A5869" s="4" t="s">
        <v>841</v>
      </c>
      <c r="B5869" s="5" t="n">
        <v>714</v>
      </c>
    </row>
    <row r="5870" spans="1:5">
      <c r="A5870" s="4" t="s">
        <v>843</v>
      </c>
      <c r="B5870" s="5" t="n">
        <v>71</v>
      </c>
    </row>
    <row r="5871" spans="1:5">
      <c r="A5871" s="4" t="s">
        <v>844</v>
      </c>
      <c r="B5871" s="5" t="n">
        <v>557</v>
      </c>
    </row>
    <row r="5872" spans="1:5">
      <c r="A5872" s="4" t="s">
        <v>845</v>
      </c>
      <c r="B5872" s="5" t="n">
        <v>785</v>
      </c>
    </row>
    <row r="5873" spans="1:5">
      <c r="A5873" s="4" t="s">
        <v>35</v>
      </c>
      <c r="B5873" s="5" t="n">
        <v>1342</v>
      </c>
    </row>
    <row r="5874" spans="1:5">
      <c r="A5874" s="4" t="s">
        <v>846</v>
      </c>
      <c r="B5874" s="5" t="n">
        <v>-69</v>
      </c>
    </row>
    <row r="5875" spans="1:5">
      <c r="A5875" s="4" t="s">
        <v>1535</v>
      </c>
    </row>
    <row r="5876" spans="1:5">
      <c r="A5876" s="3" t="s">
        <v>838</v>
      </c>
    </row>
    <row r="5877" spans="1:5">
      <c r="A5877" s="4" t="s">
        <v>840</v>
      </c>
      <c r="B5877" s="5" t="n">
        <v>487</v>
      </c>
    </row>
    <row r="5878" spans="1:5">
      <c r="A5878" s="4" t="s">
        <v>841</v>
      </c>
      <c r="B5878" s="5" t="n">
        <v>521</v>
      </c>
    </row>
    <row r="5879" spans="1:5">
      <c r="A5879" s="4" t="s">
        <v>843</v>
      </c>
      <c r="B5879" s="5" t="n">
        <v>11</v>
      </c>
    </row>
    <row r="5880" spans="1:5">
      <c r="A5880" s="4" t="s">
        <v>844</v>
      </c>
      <c r="B5880" s="5" t="n">
        <v>487</v>
      </c>
    </row>
    <row r="5881" spans="1:5">
      <c r="A5881" s="4" t="s">
        <v>845</v>
      </c>
      <c r="B5881" s="5" t="n">
        <v>532</v>
      </c>
    </row>
    <row r="5882" spans="1:5">
      <c r="A5882" s="4" t="s">
        <v>35</v>
      </c>
      <c r="B5882" s="5" t="n">
        <v>1019</v>
      </c>
    </row>
    <row r="5883" spans="1:5">
      <c r="A5883" s="4" t="s">
        <v>846</v>
      </c>
      <c r="B5883" s="5" t="n">
        <v>-50</v>
      </c>
    </row>
    <row r="5884" spans="1:5">
      <c r="A5884" s="4" t="s">
        <v>1536</v>
      </c>
    </row>
    <row r="5885" spans="1:5">
      <c r="A5885" s="3" t="s">
        <v>838</v>
      </c>
    </row>
    <row r="5886" spans="1:5">
      <c r="A5886" s="4" t="s">
        <v>840</v>
      </c>
      <c r="B5886" s="5" t="n">
        <v>426</v>
      </c>
    </row>
    <row r="5887" spans="1:5">
      <c r="A5887" s="4" t="s">
        <v>841</v>
      </c>
      <c r="B5887" s="5" t="n">
        <v>891</v>
      </c>
    </row>
    <row r="5888" spans="1:5">
      <c r="A5888" s="4" t="s">
        <v>843</v>
      </c>
      <c r="B5888" s="5" t="n">
        <v>87</v>
      </c>
    </row>
    <row r="5889" spans="1:5">
      <c r="A5889" s="4" t="s">
        <v>844</v>
      </c>
      <c r="B5889" s="5" t="n">
        <v>426</v>
      </c>
    </row>
    <row r="5890" spans="1:5">
      <c r="A5890" s="4" t="s">
        <v>845</v>
      </c>
      <c r="B5890" s="5" t="n">
        <v>978</v>
      </c>
    </row>
    <row r="5891" spans="1:5">
      <c r="A5891" s="4" t="s">
        <v>35</v>
      </c>
      <c r="B5891" s="5" t="n">
        <v>1404</v>
      </c>
    </row>
    <row r="5892" spans="1:5">
      <c r="A5892" s="4" t="s">
        <v>846</v>
      </c>
      <c r="B5892" s="5" t="n">
        <v>-85</v>
      </c>
    </row>
    <row r="5893" spans="1:5">
      <c r="A5893" s="4" t="s">
        <v>1537</v>
      </c>
    </row>
    <row r="5894" spans="1:5">
      <c r="A5894" s="3" t="s">
        <v>838</v>
      </c>
    </row>
    <row r="5895" spans="1:5">
      <c r="A5895" s="4" t="s">
        <v>840</v>
      </c>
      <c r="B5895" s="5" t="n">
        <v>450</v>
      </c>
    </row>
    <row r="5896" spans="1:5">
      <c r="A5896" s="4" t="s">
        <v>841</v>
      </c>
      <c r="B5896" s="5" t="n">
        <v>585</v>
      </c>
    </row>
    <row r="5897" spans="1:5">
      <c r="A5897" s="4" t="s">
        <v>843</v>
      </c>
      <c r="B5897" s="5" t="n">
        <v>68</v>
      </c>
    </row>
    <row r="5898" spans="1:5">
      <c r="A5898" s="4" t="s">
        <v>844</v>
      </c>
      <c r="B5898" s="5" t="n">
        <v>450</v>
      </c>
    </row>
    <row r="5899" spans="1:5">
      <c r="A5899" s="4" t="s">
        <v>845</v>
      </c>
      <c r="B5899" s="5" t="n">
        <v>653</v>
      </c>
    </row>
    <row r="5900" spans="1:5">
      <c r="A5900" s="4" t="s">
        <v>35</v>
      </c>
      <c r="B5900" s="5" t="n">
        <v>1103</v>
      </c>
    </row>
    <row r="5901" spans="1:5">
      <c r="A5901" s="4" t="s">
        <v>846</v>
      </c>
      <c r="B5901" s="5" t="n">
        <v>-57</v>
      </c>
    </row>
    <row r="5902" spans="1:5">
      <c r="A5902" s="4" t="s">
        <v>1538</v>
      </c>
    </row>
    <row r="5903" spans="1:5">
      <c r="A5903" s="3" t="s">
        <v>838</v>
      </c>
    </row>
    <row r="5904" spans="1:5">
      <c r="A5904" s="4" t="s">
        <v>840</v>
      </c>
      <c r="B5904" s="5" t="n">
        <v>537</v>
      </c>
    </row>
    <row r="5905" spans="1:5">
      <c r="A5905" s="4" t="s">
        <v>841</v>
      </c>
      <c r="B5905" s="5" t="n">
        <v>299</v>
      </c>
    </row>
    <row r="5906" spans="1:5">
      <c r="A5906" s="4" t="s">
        <v>843</v>
      </c>
      <c r="B5906" s="5" t="n">
        <v>83</v>
      </c>
    </row>
    <row r="5907" spans="1:5">
      <c r="A5907" s="4" t="s">
        <v>844</v>
      </c>
      <c r="B5907" s="5" t="n">
        <v>537</v>
      </c>
    </row>
    <row r="5908" spans="1:5">
      <c r="A5908" s="4" t="s">
        <v>845</v>
      </c>
      <c r="B5908" s="5" t="n">
        <v>382</v>
      </c>
    </row>
    <row r="5909" spans="1:5">
      <c r="A5909" s="4" t="s">
        <v>35</v>
      </c>
      <c r="B5909" s="5" t="n">
        <v>919</v>
      </c>
    </row>
    <row r="5910" spans="1:5">
      <c r="A5910" s="4" t="s">
        <v>846</v>
      </c>
      <c r="B5910" s="5" t="n">
        <v>-32</v>
      </c>
    </row>
    <row r="5911" spans="1:5">
      <c r="A5911" s="4" t="s">
        <v>1539</v>
      </c>
    </row>
    <row r="5912" spans="1:5">
      <c r="A5912" s="3" t="s">
        <v>838</v>
      </c>
    </row>
    <row r="5913" spans="1:5">
      <c r="A5913" s="4" t="s">
        <v>840</v>
      </c>
      <c r="B5913" s="5" t="n">
        <v>625</v>
      </c>
    </row>
    <row r="5914" spans="1:5">
      <c r="A5914" s="4" t="s">
        <v>841</v>
      </c>
      <c r="B5914" s="5" t="n">
        <v>783</v>
      </c>
    </row>
    <row r="5915" spans="1:5">
      <c r="A5915" s="4" t="s">
        <v>843</v>
      </c>
      <c r="B5915" s="5" t="n">
        <v>29</v>
      </c>
    </row>
    <row r="5916" spans="1:5">
      <c r="A5916" s="4" t="s">
        <v>844</v>
      </c>
      <c r="B5916" s="5" t="n">
        <v>625</v>
      </c>
    </row>
    <row r="5917" spans="1:5">
      <c r="A5917" s="4" t="s">
        <v>845</v>
      </c>
      <c r="B5917" s="5" t="n">
        <v>812</v>
      </c>
    </row>
    <row r="5918" spans="1:5">
      <c r="A5918" s="4" t="s">
        <v>35</v>
      </c>
      <c r="B5918" s="5" t="n">
        <v>1437</v>
      </c>
    </row>
    <row r="5919" spans="1:5">
      <c r="A5919" s="4" t="s">
        <v>846</v>
      </c>
      <c r="B5919" s="5" t="n">
        <v>-80</v>
      </c>
    </row>
    <row r="5920" spans="1:5">
      <c r="A5920" s="4" t="s">
        <v>1540</v>
      </c>
    </row>
    <row r="5921" spans="1:5">
      <c r="A5921" s="3" t="s">
        <v>838</v>
      </c>
    </row>
    <row r="5922" spans="1:5">
      <c r="A5922" s="4" t="s">
        <v>840</v>
      </c>
      <c r="B5922" s="5" t="n">
        <v>325</v>
      </c>
    </row>
    <row r="5923" spans="1:5">
      <c r="A5923" s="4" t="s">
        <v>841</v>
      </c>
      <c r="B5923" s="5" t="n">
        <v>193</v>
      </c>
    </row>
    <row r="5924" spans="1:5">
      <c r="A5924" s="4" t="s">
        <v>843</v>
      </c>
      <c r="B5924" s="5" t="n">
        <v>100</v>
      </c>
    </row>
    <row r="5925" spans="1:5">
      <c r="A5925" s="4" t="s">
        <v>844</v>
      </c>
      <c r="B5925" s="5" t="n">
        <v>325</v>
      </c>
    </row>
    <row r="5926" spans="1:5">
      <c r="A5926" s="4" t="s">
        <v>845</v>
      </c>
      <c r="B5926" s="5" t="n">
        <v>293</v>
      </c>
    </row>
    <row r="5927" spans="1:5">
      <c r="A5927" s="4" t="s">
        <v>35</v>
      </c>
      <c r="B5927" s="5" t="n">
        <v>618</v>
      </c>
    </row>
    <row r="5928" spans="1:5">
      <c r="A5928" s="4" t="s">
        <v>846</v>
      </c>
      <c r="B5928" s="5" t="n">
        <v>-24</v>
      </c>
    </row>
    <row r="5929" spans="1:5">
      <c r="A5929" s="4" t="s">
        <v>1540</v>
      </c>
    </row>
    <row r="5930" spans="1:5">
      <c r="A5930" s="3" t="s">
        <v>838</v>
      </c>
    </row>
    <row r="5931" spans="1:5">
      <c r="A5931" s="4" t="s">
        <v>840</v>
      </c>
      <c r="B5931" s="5" t="n">
        <v>628</v>
      </c>
    </row>
    <row r="5932" spans="1:5">
      <c r="A5932" s="4" t="s">
        <v>841</v>
      </c>
      <c r="B5932" s="5" t="n">
        <v>244</v>
      </c>
    </row>
    <row r="5933" spans="1:5">
      <c r="A5933" s="4" t="s">
        <v>843</v>
      </c>
      <c r="B5933" s="5" t="n">
        <v>182</v>
      </c>
    </row>
    <row r="5934" spans="1:5">
      <c r="A5934" s="4" t="s">
        <v>844</v>
      </c>
      <c r="B5934" s="5" t="n">
        <v>628</v>
      </c>
    </row>
    <row r="5935" spans="1:5">
      <c r="A5935" s="4" t="s">
        <v>845</v>
      </c>
      <c r="B5935" s="5" t="n">
        <v>426</v>
      </c>
    </row>
    <row r="5936" spans="1:5">
      <c r="A5936" s="4" t="s">
        <v>35</v>
      </c>
      <c r="B5936" s="5" t="n">
        <v>1054</v>
      </c>
    </row>
    <row r="5937" spans="1:5">
      <c r="A5937" s="4" t="s">
        <v>846</v>
      </c>
      <c r="B5937" s="5" t="n">
        <v>-28</v>
      </c>
    </row>
    <row r="5938" spans="1:5">
      <c r="A5938" s="4" t="s">
        <v>1540</v>
      </c>
    </row>
    <row r="5939" spans="1:5">
      <c r="A5939" s="3" t="s">
        <v>838</v>
      </c>
    </row>
    <row r="5940" spans="1:5">
      <c r="A5940" s="4" t="s">
        <v>840</v>
      </c>
      <c r="B5940" s="5" t="n">
        <v>330</v>
      </c>
    </row>
    <row r="5941" spans="1:5">
      <c r="A5941" s="4" t="s">
        <v>841</v>
      </c>
      <c r="B5941" s="5" t="n">
        <v>360</v>
      </c>
    </row>
    <row r="5942" spans="1:5">
      <c r="A5942" s="4" t="s">
        <v>843</v>
      </c>
      <c r="B5942" s="5" t="n">
        <v>174</v>
      </c>
    </row>
    <row r="5943" spans="1:5">
      <c r="A5943" s="4" t="s">
        <v>844</v>
      </c>
      <c r="B5943" s="5" t="n">
        <v>330</v>
      </c>
    </row>
    <row r="5944" spans="1:5">
      <c r="A5944" s="4" t="s">
        <v>845</v>
      </c>
      <c r="B5944" s="5" t="n">
        <v>534</v>
      </c>
    </row>
    <row r="5945" spans="1:5">
      <c r="A5945" s="4" t="s">
        <v>35</v>
      </c>
      <c r="B5945" s="5" t="n">
        <v>864</v>
      </c>
    </row>
    <row r="5946" spans="1:5">
      <c r="A5946" s="4" t="s">
        <v>846</v>
      </c>
      <c r="B5946" s="5" t="n">
        <v>-36</v>
      </c>
    </row>
    <row r="5947" spans="1:5">
      <c r="A5947" s="4" t="s">
        <v>1540</v>
      </c>
    </row>
    <row r="5948" spans="1:5">
      <c r="A5948" s="3" t="s">
        <v>838</v>
      </c>
    </row>
    <row r="5949" spans="1:5">
      <c r="A5949" s="4" t="s">
        <v>840</v>
      </c>
      <c r="B5949" s="5" t="n">
        <v>500</v>
      </c>
    </row>
    <row r="5950" spans="1:5">
      <c r="A5950" s="4" t="s">
        <v>841</v>
      </c>
      <c r="B5950" s="5" t="n">
        <v>300</v>
      </c>
    </row>
    <row r="5951" spans="1:5">
      <c r="A5951" s="4" t="s">
        <v>843</v>
      </c>
      <c r="B5951" s="5" t="n">
        <v>91</v>
      </c>
    </row>
    <row r="5952" spans="1:5">
      <c r="A5952" s="4" t="s">
        <v>844</v>
      </c>
      <c r="B5952" s="5" t="n">
        <v>500</v>
      </c>
    </row>
    <row r="5953" spans="1:5">
      <c r="A5953" s="4" t="s">
        <v>845</v>
      </c>
      <c r="B5953" s="5" t="n">
        <v>391</v>
      </c>
    </row>
    <row r="5954" spans="1:5">
      <c r="A5954" s="4" t="s">
        <v>35</v>
      </c>
      <c r="B5954" s="5" t="n">
        <v>891</v>
      </c>
    </row>
    <row r="5955" spans="1:5">
      <c r="A5955" s="4" t="s">
        <v>846</v>
      </c>
      <c r="B5955" s="5" t="n">
        <v>-33</v>
      </c>
    </row>
    <row r="5956" spans="1:5">
      <c r="A5956" s="4" t="s">
        <v>1541</v>
      </c>
    </row>
    <row r="5957" spans="1:5">
      <c r="A5957" s="3" t="s">
        <v>838</v>
      </c>
    </row>
    <row r="5958" spans="1:5">
      <c r="A5958" s="4" t="s">
        <v>840</v>
      </c>
      <c r="B5958" s="5" t="n">
        <v>544</v>
      </c>
    </row>
    <row r="5959" spans="1:5">
      <c r="A5959" s="4" t="s">
        <v>841</v>
      </c>
      <c r="B5959" s="5" t="n">
        <v>173</v>
      </c>
    </row>
    <row r="5960" spans="1:5">
      <c r="A5960" s="4" t="s">
        <v>843</v>
      </c>
      <c r="B5960" s="5" t="n">
        <v>108</v>
      </c>
    </row>
    <row r="5961" spans="1:5">
      <c r="A5961" s="4" t="s">
        <v>844</v>
      </c>
      <c r="B5961" s="5" t="n">
        <v>544</v>
      </c>
    </row>
    <row r="5962" spans="1:5">
      <c r="A5962" s="4" t="s">
        <v>845</v>
      </c>
      <c r="B5962" s="5" t="n">
        <v>281</v>
      </c>
    </row>
    <row r="5963" spans="1:5">
      <c r="A5963" s="4" t="s">
        <v>35</v>
      </c>
      <c r="B5963" s="5" t="n">
        <v>825</v>
      </c>
    </row>
    <row r="5964" spans="1:5">
      <c r="A5964" s="4" t="s">
        <v>846</v>
      </c>
      <c r="B5964" s="5" t="n">
        <v>-23</v>
      </c>
    </row>
    <row r="5965" spans="1:5">
      <c r="A5965" s="4" t="s">
        <v>1542</v>
      </c>
    </row>
    <row r="5966" spans="1:5">
      <c r="A5966" s="3" t="s">
        <v>838</v>
      </c>
    </row>
    <row r="5967" spans="1:5">
      <c r="A5967" s="4" t="s">
        <v>840</v>
      </c>
      <c r="B5967" s="5" t="n">
        <v>519</v>
      </c>
    </row>
    <row r="5968" spans="1:5">
      <c r="A5968" s="4" t="s">
        <v>841</v>
      </c>
      <c r="B5968" s="5" t="n">
        <v>362</v>
      </c>
    </row>
    <row r="5969" spans="1:5">
      <c r="A5969" s="4" t="s">
        <v>843</v>
      </c>
      <c r="B5969" s="5" t="n">
        <v>108</v>
      </c>
    </row>
    <row r="5970" spans="1:5">
      <c r="A5970" s="4" t="s">
        <v>844</v>
      </c>
      <c r="B5970" s="5" t="n">
        <v>519</v>
      </c>
    </row>
    <row r="5971" spans="1:5">
      <c r="A5971" s="4" t="s">
        <v>845</v>
      </c>
      <c r="B5971" s="5" t="n">
        <v>470</v>
      </c>
    </row>
    <row r="5972" spans="1:5">
      <c r="A5972" s="4" t="s">
        <v>35</v>
      </c>
      <c r="B5972" s="5" t="n">
        <v>989</v>
      </c>
    </row>
    <row r="5973" spans="1:5">
      <c r="A5973" s="4" t="s">
        <v>846</v>
      </c>
      <c r="B5973" s="5" t="n">
        <v>-46</v>
      </c>
    </row>
    <row r="5974" spans="1:5">
      <c r="A5974" s="4" t="s">
        <v>1542</v>
      </c>
    </row>
    <row r="5975" spans="1:5">
      <c r="A5975" s="3" t="s">
        <v>838</v>
      </c>
    </row>
    <row r="5976" spans="1:5">
      <c r="A5976" s="4" t="s">
        <v>840</v>
      </c>
      <c r="B5976" s="5" t="n">
        <v>364</v>
      </c>
    </row>
    <row r="5977" spans="1:5">
      <c r="A5977" s="4" t="s">
        <v>841</v>
      </c>
      <c r="B5977" s="5" t="n">
        <v>517</v>
      </c>
    </row>
    <row r="5978" spans="1:5">
      <c r="A5978" s="4" t="s">
        <v>843</v>
      </c>
      <c r="B5978" s="5" t="n">
        <v>221</v>
      </c>
    </row>
    <row r="5979" spans="1:5">
      <c r="A5979" s="4" t="s">
        <v>844</v>
      </c>
      <c r="B5979" s="5" t="n">
        <v>364</v>
      </c>
    </row>
    <row r="5980" spans="1:5">
      <c r="A5980" s="4" t="s">
        <v>845</v>
      </c>
      <c r="B5980" s="5" t="n">
        <v>738</v>
      </c>
    </row>
    <row r="5981" spans="1:5">
      <c r="A5981" s="4" t="s">
        <v>35</v>
      </c>
      <c r="B5981" s="5" t="n">
        <v>1102</v>
      </c>
    </row>
    <row r="5982" spans="1:5">
      <c r="A5982" s="4" t="s">
        <v>846</v>
      </c>
      <c r="B5982" s="5" t="n">
        <v>-54</v>
      </c>
    </row>
    <row r="5983" spans="1:5">
      <c r="A5983" s="4" t="s">
        <v>1543</v>
      </c>
    </row>
    <row r="5984" spans="1:5">
      <c r="A5984" s="3" t="s">
        <v>838</v>
      </c>
    </row>
    <row r="5985" spans="1:5">
      <c r="A5985" s="4" t="s">
        <v>840</v>
      </c>
      <c r="B5985" s="5" t="n">
        <v>164</v>
      </c>
    </row>
    <row r="5986" spans="1:5">
      <c r="A5986" s="4" t="s">
        <v>841</v>
      </c>
      <c r="B5986" s="5" t="n">
        <v>508</v>
      </c>
    </row>
    <row r="5987" spans="1:5">
      <c r="A5987" s="4" t="s">
        <v>843</v>
      </c>
      <c r="B5987" s="5" t="n">
        <v>166</v>
      </c>
    </row>
    <row r="5988" spans="1:5">
      <c r="A5988" s="4" t="s">
        <v>844</v>
      </c>
      <c r="B5988" s="5" t="n">
        <v>164</v>
      </c>
    </row>
    <row r="5989" spans="1:5">
      <c r="A5989" s="4" t="s">
        <v>845</v>
      </c>
      <c r="B5989" s="5" t="n">
        <v>674</v>
      </c>
    </row>
    <row r="5990" spans="1:5">
      <c r="A5990" s="4" t="s">
        <v>35</v>
      </c>
      <c r="B5990" s="5" t="n">
        <v>838</v>
      </c>
    </row>
    <row r="5991" spans="1:5">
      <c r="A5991" s="4" t="s">
        <v>846</v>
      </c>
      <c r="B5991" s="5" t="n">
        <v>-51</v>
      </c>
    </row>
    <row r="5992" spans="1:5">
      <c r="A5992" s="4" t="s">
        <v>1543</v>
      </c>
    </row>
    <row r="5993" spans="1:5">
      <c r="A5993" s="3" t="s">
        <v>838</v>
      </c>
    </row>
    <row r="5994" spans="1:5">
      <c r="A5994" s="4" t="s">
        <v>840</v>
      </c>
      <c r="B5994" s="5" t="n">
        <v>281</v>
      </c>
    </row>
    <row r="5995" spans="1:5">
      <c r="A5995" s="4" t="s">
        <v>841</v>
      </c>
      <c r="B5995" s="5" t="n">
        <v>563</v>
      </c>
    </row>
    <row r="5996" spans="1:5">
      <c r="A5996" s="4" t="s">
        <v>843</v>
      </c>
      <c r="B5996" s="5" t="n">
        <v>47</v>
      </c>
    </row>
    <row r="5997" spans="1:5">
      <c r="A5997" s="4" t="s">
        <v>844</v>
      </c>
      <c r="B5997" s="5" t="n">
        <v>281</v>
      </c>
    </row>
    <row r="5998" spans="1:5">
      <c r="A5998" s="4" t="s">
        <v>845</v>
      </c>
      <c r="B5998" s="5" t="n">
        <v>610</v>
      </c>
    </row>
    <row r="5999" spans="1:5">
      <c r="A5999" s="4" t="s">
        <v>35</v>
      </c>
      <c r="B5999" s="5" t="n">
        <v>891</v>
      </c>
    </row>
    <row r="6000" spans="1:5">
      <c r="A6000" s="4" t="s">
        <v>846</v>
      </c>
      <c r="B6000" s="5" t="n">
        <v>-61</v>
      </c>
    </row>
    <row r="6001" spans="1:5">
      <c r="A6001" s="4" t="s">
        <v>1544</v>
      </c>
    </row>
    <row r="6002" spans="1:5">
      <c r="A6002" s="3" t="s">
        <v>838</v>
      </c>
    </row>
    <row r="6003" spans="1:5">
      <c r="A6003" s="4" t="s">
        <v>840</v>
      </c>
      <c r="B6003" s="5" t="n">
        <v>428</v>
      </c>
    </row>
    <row r="6004" spans="1:5">
      <c r="A6004" s="4" t="s">
        <v>841</v>
      </c>
      <c r="B6004" s="5" t="n">
        <v>326</v>
      </c>
    </row>
    <row r="6005" spans="1:5">
      <c r="A6005" s="4" t="s">
        <v>843</v>
      </c>
      <c r="B6005" s="5" t="n">
        <v>105</v>
      </c>
    </row>
    <row r="6006" spans="1:5">
      <c r="A6006" s="4" t="s">
        <v>844</v>
      </c>
      <c r="B6006" s="5" t="n">
        <v>428</v>
      </c>
    </row>
    <row r="6007" spans="1:5">
      <c r="A6007" s="4" t="s">
        <v>845</v>
      </c>
      <c r="B6007" s="5" t="n">
        <v>431</v>
      </c>
    </row>
    <row r="6008" spans="1:5">
      <c r="A6008" s="4" t="s">
        <v>35</v>
      </c>
      <c r="B6008" s="5" t="n">
        <v>859</v>
      </c>
    </row>
    <row r="6009" spans="1:5">
      <c r="A6009" s="4" t="s">
        <v>846</v>
      </c>
      <c r="B6009" s="5" t="n">
        <v>-54</v>
      </c>
    </row>
    <row r="6010" spans="1:5">
      <c r="A6010" s="4" t="s">
        <v>1545</v>
      </c>
    </row>
    <row r="6011" spans="1:5">
      <c r="A6011" s="3" t="s">
        <v>838</v>
      </c>
    </row>
    <row r="6012" spans="1:5">
      <c r="A6012" s="4" t="s">
        <v>840</v>
      </c>
      <c r="B6012" s="5" t="n">
        <v>147</v>
      </c>
    </row>
    <row r="6013" spans="1:5">
      <c r="A6013" s="4" t="s">
        <v>841</v>
      </c>
      <c r="B6013" s="5" t="n">
        <v>489</v>
      </c>
    </row>
    <row r="6014" spans="1:5">
      <c r="A6014" s="4" t="s">
        <v>843</v>
      </c>
      <c r="B6014" s="5" t="n">
        <v>73</v>
      </c>
    </row>
    <row r="6015" spans="1:5">
      <c r="A6015" s="4" t="s">
        <v>844</v>
      </c>
      <c r="B6015" s="5" t="n">
        <v>147</v>
      </c>
    </row>
    <row r="6016" spans="1:5">
      <c r="A6016" s="4" t="s">
        <v>845</v>
      </c>
      <c r="B6016" s="5" t="n">
        <v>562</v>
      </c>
    </row>
    <row r="6017" spans="1:5">
      <c r="A6017" s="4" t="s">
        <v>35</v>
      </c>
      <c r="B6017" s="5" t="n">
        <v>709</v>
      </c>
    </row>
    <row r="6018" spans="1:5">
      <c r="A6018" s="4" t="s">
        <v>846</v>
      </c>
      <c r="B6018" s="5" t="n">
        <v>-47</v>
      </c>
    </row>
    <row r="6019" spans="1:5">
      <c r="A6019" s="4" t="s">
        <v>1546</v>
      </c>
    </row>
    <row r="6020" spans="1:5">
      <c r="A6020" s="3" t="s">
        <v>838</v>
      </c>
    </row>
    <row r="6021" spans="1:5">
      <c r="A6021" s="4" t="s">
        <v>840</v>
      </c>
      <c r="B6021" s="5" t="n">
        <v>317</v>
      </c>
    </row>
    <row r="6022" spans="1:5">
      <c r="A6022" s="4" t="s">
        <v>841</v>
      </c>
      <c r="B6022" s="5" t="n">
        <v>183</v>
      </c>
    </row>
    <row r="6023" spans="1:5">
      <c r="A6023" s="4" t="s">
        <v>843</v>
      </c>
      <c r="B6023" s="5" t="n">
        <v>54</v>
      </c>
    </row>
    <row r="6024" spans="1:5">
      <c r="A6024" s="4" t="s">
        <v>844</v>
      </c>
      <c r="B6024" s="5" t="n">
        <v>317</v>
      </c>
    </row>
    <row r="6025" spans="1:5">
      <c r="A6025" s="4" t="s">
        <v>845</v>
      </c>
      <c r="B6025" s="5" t="n">
        <v>237</v>
      </c>
    </row>
    <row r="6026" spans="1:5">
      <c r="A6026" s="4" t="s">
        <v>35</v>
      </c>
      <c r="B6026" s="5" t="n">
        <v>554</v>
      </c>
    </row>
    <row r="6027" spans="1:5">
      <c r="A6027" s="4" t="s">
        <v>846</v>
      </c>
      <c r="B6027" s="5" t="n">
        <v>-23</v>
      </c>
    </row>
    <row r="6028" spans="1:5">
      <c r="A6028" s="4" t="s">
        <v>1546</v>
      </c>
    </row>
    <row r="6029" spans="1:5">
      <c r="A6029" s="3" t="s">
        <v>838</v>
      </c>
    </row>
    <row r="6030" spans="1:5">
      <c r="A6030" s="4" t="s">
        <v>840</v>
      </c>
      <c r="B6030" s="5" t="n">
        <v>367</v>
      </c>
    </row>
    <row r="6031" spans="1:5">
      <c r="A6031" s="4" t="s">
        <v>841</v>
      </c>
      <c r="B6031" s="5" t="n">
        <v>396</v>
      </c>
    </row>
    <row r="6032" spans="1:5">
      <c r="A6032" s="4" t="s">
        <v>843</v>
      </c>
      <c r="B6032" s="5" t="n">
        <v>35</v>
      </c>
    </row>
    <row r="6033" spans="1:5">
      <c r="A6033" s="4" t="s">
        <v>844</v>
      </c>
      <c r="B6033" s="5" t="n">
        <v>367</v>
      </c>
    </row>
    <row r="6034" spans="1:5">
      <c r="A6034" s="4" t="s">
        <v>845</v>
      </c>
      <c r="B6034" s="5" t="n">
        <v>431</v>
      </c>
    </row>
    <row r="6035" spans="1:5">
      <c r="A6035" s="4" t="s">
        <v>35</v>
      </c>
      <c r="B6035" s="5" t="n">
        <v>798</v>
      </c>
    </row>
    <row r="6036" spans="1:5">
      <c r="A6036" s="4" t="s">
        <v>846</v>
      </c>
      <c r="B6036" s="5" t="n">
        <v>-45</v>
      </c>
    </row>
    <row r="6037" spans="1:5">
      <c r="A6037" s="4" t="s">
        <v>1547</v>
      </c>
    </row>
    <row r="6038" spans="1:5">
      <c r="A6038" s="3" t="s">
        <v>838</v>
      </c>
    </row>
    <row r="6039" spans="1:5">
      <c r="A6039" s="4" t="s">
        <v>840</v>
      </c>
      <c r="B6039" s="5" t="n">
        <v>125</v>
      </c>
    </row>
    <row r="6040" spans="1:5">
      <c r="A6040" s="4" t="s">
        <v>841</v>
      </c>
      <c r="B6040" s="5" t="n">
        <v>633</v>
      </c>
    </row>
    <row r="6041" spans="1:5">
      <c r="A6041" s="4" t="s">
        <v>843</v>
      </c>
      <c r="B6041" s="5" t="n">
        <v>63</v>
      </c>
    </row>
    <row r="6042" spans="1:5">
      <c r="A6042" s="4" t="s">
        <v>844</v>
      </c>
      <c r="B6042" s="5" t="n">
        <v>125</v>
      </c>
    </row>
    <row r="6043" spans="1:5">
      <c r="A6043" s="4" t="s">
        <v>845</v>
      </c>
      <c r="B6043" s="5" t="n">
        <v>696</v>
      </c>
    </row>
    <row r="6044" spans="1:5">
      <c r="A6044" s="4" t="s">
        <v>35</v>
      </c>
      <c r="B6044" s="5" t="n">
        <v>821</v>
      </c>
    </row>
    <row r="6045" spans="1:5">
      <c r="A6045" s="4" t="s">
        <v>846</v>
      </c>
      <c r="B6045" s="5" t="n">
        <v>-70</v>
      </c>
    </row>
    <row r="6046" spans="1:5">
      <c r="A6046" s="4" t="s">
        <v>1548</v>
      </c>
    </row>
    <row r="6047" spans="1:5">
      <c r="A6047" s="3" t="s">
        <v>838</v>
      </c>
    </row>
    <row r="6048" spans="1:5">
      <c r="A6048" s="4" t="s">
        <v>840</v>
      </c>
      <c r="B6048" s="5" t="n">
        <v>296</v>
      </c>
    </row>
    <row r="6049" spans="1:5">
      <c r="A6049" s="4" t="s">
        <v>841</v>
      </c>
      <c r="B6049" s="5" t="n">
        <v>231</v>
      </c>
    </row>
    <row r="6050" spans="1:5">
      <c r="A6050" s="4" t="s">
        <v>843</v>
      </c>
      <c r="B6050" s="5" t="n">
        <v>128</v>
      </c>
    </row>
    <row r="6051" spans="1:5">
      <c r="A6051" s="4" t="s">
        <v>844</v>
      </c>
      <c r="B6051" s="5" t="n">
        <v>296</v>
      </c>
    </row>
    <row r="6052" spans="1:5">
      <c r="A6052" s="4" t="s">
        <v>845</v>
      </c>
      <c r="B6052" s="5" t="n">
        <v>359</v>
      </c>
    </row>
    <row r="6053" spans="1:5">
      <c r="A6053" s="4" t="s">
        <v>35</v>
      </c>
      <c r="B6053" s="5" t="n">
        <v>655</v>
      </c>
    </row>
    <row r="6054" spans="1:5">
      <c r="A6054" s="4" t="s">
        <v>846</v>
      </c>
      <c r="B6054" s="5" t="n">
        <v>-27</v>
      </c>
    </row>
    <row r="6055" spans="1:5">
      <c r="A6055" s="4" t="s">
        <v>1549</v>
      </c>
    </row>
    <row r="6056" spans="1:5">
      <c r="A6056" s="3" t="s">
        <v>838</v>
      </c>
    </row>
    <row r="6057" spans="1:5">
      <c r="A6057" s="4" t="s">
        <v>840</v>
      </c>
      <c r="B6057" s="5" t="n">
        <v>257</v>
      </c>
    </row>
    <row r="6058" spans="1:5">
      <c r="A6058" s="4" t="s">
        <v>841</v>
      </c>
      <c r="B6058" s="5" t="n">
        <v>561</v>
      </c>
    </row>
    <row r="6059" spans="1:5">
      <c r="A6059" s="4" t="s">
        <v>843</v>
      </c>
      <c r="B6059" s="5" t="n">
        <v>89</v>
      </c>
    </row>
    <row r="6060" spans="1:5">
      <c r="A6060" s="4" t="s">
        <v>844</v>
      </c>
      <c r="B6060" s="5" t="n">
        <v>257</v>
      </c>
    </row>
    <row r="6061" spans="1:5">
      <c r="A6061" s="4" t="s">
        <v>845</v>
      </c>
      <c r="B6061" s="5" t="n">
        <v>650</v>
      </c>
    </row>
    <row r="6062" spans="1:5">
      <c r="A6062" s="4" t="s">
        <v>35</v>
      </c>
      <c r="B6062" s="5" t="n">
        <v>907</v>
      </c>
    </row>
    <row r="6063" spans="1:5">
      <c r="A6063" s="4" t="s">
        <v>846</v>
      </c>
      <c r="B6063" s="5" t="n">
        <v>-57</v>
      </c>
    </row>
    <row r="6064" spans="1:5">
      <c r="A6064" s="4" t="s">
        <v>1550</v>
      </c>
    </row>
    <row r="6065" spans="1:5">
      <c r="A6065" s="3" t="s">
        <v>838</v>
      </c>
    </row>
    <row r="6066" spans="1:5">
      <c r="A6066" s="4" t="s">
        <v>840</v>
      </c>
      <c r="B6066" s="5" t="n">
        <v>272</v>
      </c>
    </row>
    <row r="6067" spans="1:5">
      <c r="A6067" s="4" t="s">
        <v>841</v>
      </c>
      <c r="B6067" s="5" t="n">
        <v>300</v>
      </c>
    </row>
    <row r="6068" spans="1:5">
      <c r="A6068" s="4" t="s">
        <v>843</v>
      </c>
      <c r="B6068" s="5" t="n">
        <v>78</v>
      </c>
    </row>
    <row r="6069" spans="1:5">
      <c r="A6069" s="4" t="s">
        <v>844</v>
      </c>
      <c r="B6069" s="5" t="n">
        <v>272</v>
      </c>
    </row>
    <row r="6070" spans="1:5">
      <c r="A6070" s="4" t="s">
        <v>845</v>
      </c>
      <c r="B6070" s="5" t="n">
        <v>378</v>
      </c>
    </row>
    <row r="6071" spans="1:5">
      <c r="A6071" s="4" t="s">
        <v>35</v>
      </c>
      <c r="B6071" s="5" t="n">
        <v>650</v>
      </c>
    </row>
    <row r="6072" spans="1:5">
      <c r="A6072" s="4" t="s">
        <v>846</v>
      </c>
      <c r="B6072" s="5" t="n">
        <v>-34</v>
      </c>
    </row>
    <row r="6073" spans="1:5">
      <c r="A6073" s="4" t="s">
        <v>1551</v>
      </c>
    </row>
    <row r="6074" spans="1:5">
      <c r="A6074" s="3" t="s">
        <v>838</v>
      </c>
    </row>
    <row r="6075" spans="1:5">
      <c r="A6075" s="4" t="s">
        <v>840</v>
      </c>
      <c r="B6075" s="5" t="n">
        <v>334</v>
      </c>
    </row>
    <row r="6076" spans="1:5">
      <c r="A6076" s="4" t="s">
        <v>841</v>
      </c>
      <c r="B6076" s="5" t="n">
        <v>293</v>
      </c>
    </row>
    <row r="6077" spans="1:5">
      <c r="A6077" s="4" t="s">
        <v>843</v>
      </c>
      <c r="B6077" s="5" t="n">
        <v>16</v>
      </c>
    </row>
    <row r="6078" spans="1:5">
      <c r="A6078" s="4" t="s">
        <v>844</v>
      </c>
      <c r="B6078" s="5" t="n">
        <v>334</v>
      </c>
    </row>
    <row r="6079" spans="1:5">
      <c r="A6079" s="4" t="s">
        <v>845</v>
      </c>
      <c r="B6079" s="5" t="n">
        <v>309</v>
      </c>
    </row>
    <row r="6080" spans="1:5">
      <c r="A6080" s="4" t="s">
        <v>35</v>
      </c>
      <c r="B6080" s="5" t="n">
        <v>643</v>
      </c>
    </row>
    <row r="6081" spans="1:5">
      <c r="A6081" s="4" t="s">
        <v>846</v>
      </c>
      <c r="B6081" s="5" t="n">
        <v>-35</v>
      </c>
    </row>
    <row r="6082" spans="1:5">
      <c r="A6082" s="4" t="s">
        <v>1551</v>
      </c>
    </row>
    <row r="6083" spans="1:5">
      <c r="A6083" s="3" t="s">
        <v>838</v>
      </c>
    </row>
    <row r="6084" spans="1:5">
      <c r="A6084" s="4" t="s">
        <v>840</v>
      </c>
      <c r="B6084" s="5" t="n">
        <v>185</v>
      </c>
    </row>
    <row r="6085" spans="1:5">
      <c r="A6085" s="4" t="s">
        <v>841</v>
      </c>
      <c r="B6085" s="5" t="n">
        <v>560</v>
      </c>
    </row>
    <row r="6086" spans="1:5">
      <c r="A6086" s="4" t="s">
        <v>843</v>
      </c>
      <c r="B6086" s="5" t="n">
        <v>144</v>
      </c>
    </row>
    <row r="6087" spans="1:5">
      <c r="A6087" s="4" t="s">
        <v>844</v>
      </c>
      <c r="B6087" s="5" t="n">
        <v>185</v>
      </c>
    </row>
    <row r="6088" spans="1:5">
      <c r="A6088" s="4" t="s">
        <v>845</v>
      </c>
      <c r="B6088" s="5" t="n">
        <v>704</v>
      </c>
    </row>
    <row r="6089" spans="1:5">
      <c r="A6089" s="4" t="s">
        <v>35</v>
      </c>
      <c r="B6089" s="5" t="n">
        <v>889</v>
      </c>
    </row>
    <row r="6090" spans="1:5">
      <c r="A6090" s="4" t="s">
        <v>846</v>
      </c>
      <c r="B6090" s="5" t="n">
        <v>-52</v>
      </c>
    </row>
    <row r="6091" spans="1:5">
      <c r="A6091" s="4" t="s">
        <v>1552</v>
      </c>
    </row>
    <row r="6092" spans="1:5">
      <c r="A6092" s="3" t="s">
        <v>838</v>
      </c>
    </row>
    <row r="6093" spans="1:5">
      <c r="A6093" s="4" t="s">
        <v>840</v>
      </c>
      <c r="B6093" s="5" t="n">
        <v>678</v>
      </c>
    </row>
    <row r="6094" spans="1:5">
      <c r="A6094" s="4" t="s">
        <v>841</v>
      </c>
      <c r="B6094" s="5" t="n">
        <v>185</v>
      </c>
    </row>
    <row r="6095" spans="1:5">
      <c r="A6095" s="4" t="s">
        <v>843</v>
      </c>
      <c r="B6095" s="5" t="n">
        <v>147</v>
      </c>
    </row>
    <row r="6096" spans="1:5">
      <c r="A6096" s="4" t="s">
        <v>844</v>
      </c>
      <c r="B6096" s="5" t="n">
        <v>678</v>
      </c>
    </row>
    <row r="6097" spans="1:5">
      <c r="A6097" s="4" t="s">
        <v>845</v>
      </c>
      <c r="B6097" s="5" t="n">
        <v>332</v>
      </c>
    </row>
    <row r="6098" spans="1:5">
      <c r="A6098" s="4" t="s">
        <v>35</v>
      </c>
      <c r="B6098" s="5" t="n">
        <v>1010</v>
      </c>
    </row>
    <row r="6099" spans="1:5">
      <c r="A6099" s="4" t="s">
        <v>846</v>
      </c>
      <c r="B6099" s="5" t="n">
        <v>-26</v>
      </c>
    </row>
    <row r="6100" spans="1:5">
      <c r="A6100" s="4" t="s">
        <v>1553</v>
      </c>
    </row>
    <row r="6101" spans="1:5">
      <c r="A6101" s="3" t="s">
        <v>838</v>
      </c>
    </row>
    <row r="6102" spans="1:5">
      <c r="A6102" s="4" t="s">
        <v>840</v>
      </c>
      <c r="B6102" s="5" t="n">
        <v>454</v>
      </c>
    </row>
    <row r="6103" spans="1:5">
      <c r="A6103" s="4" t="s">
        <v>841</v>
      </c>
      <c r="B6103" s="5" t="n">
        <v>1018</v>
      </c>
    </row>
    <row r="6104" spans="1:5">
      <c r="A6104" s="4" t="s">
        <v>843</v>
      </c>
      <c r="B6104" s="5" t="n">
        <v>163</v>
      </c>
    </row>
    <row r="6105" spans="1:5">
      <c r="A6105" s="4" t="s">
        <v>844</v>
      </c>
      <c r="B6105" s="5" t="n">
        <v>454</v>
      </c>
    </row>
    <row r="6106" spans="1:5">
      <c r="A6106" s="4" t="s">
        <v>845</v>
      </c>
      <c r="B6106" s="5" t="n">
        <v>1181</v>
      </c>
    </row>
    <row r="6107" spans="1:5">
      <c r="A6107" s="4" t="s">
        <v>35</v>
      </c>
      <c r="B6107" s="5" t="n">
        <v>1635</v>
      </c>
    </row>
    <row r="6108" spans="1:5">
      <c r="A6108" s="4" t="s">
        <v>846</v>
      </c>
      <c r="B6108" s="5" t="n">
        <v>-91</v>
      </c>
    </row>
    <row r="6109" spans="1:5">
      <c r="A6109" s="4" t="s">
        <v>1554</v>
      </c>
    </row>
    <row r="6110" spans="1:5">
      <c r="A6110" s="3" t="s">
        <v>838</v>
      </c>
    </row>
    <row r="6111" spans="1:5">
      <c r="A6111" s="4" t="s">
        <v>840</v>
      </c>
      <c r="B6111" s="5" t="n">
        <v>369</v>
      </c>
    </row>
    <row r="6112" spans="1:5">
      <c r="A6112" s="4" t="s">
        <v>841</v>
      </c>
      <c r="B6112" s="5" t="n">
        <v>1015</v>
      </c>
    </row>
    <row r="6113" spans="1:5">
      <c r="A6113" s="4" t="s">
        <v>844</v>
      </c>
      <c r="B6113" s="5" t="n">
        <v>369</v>
      </c>
    </row>
    <row r="6114" spans="1:5">
      <c r="A6114" s="4" t="s">
        <v>845</v>
      </c>
      <c r="B6114" s="5" t="n">
        <v>1015</v>
      </c>
    </row>
    <row r="6115" spans="1:5">
      <c r="A6115" s="4" t="s">
        <v>35</v>
      </c>
      <c r="B6115" s="5" t="n">
        <v>1384</v>
      </c>
    </row>
    <row r="6116" spans="1:5">
      <c r="A6116" s="4" t="s">
        <v>846</v>
      </c>
      <c r="B6116" s="5" t="n">
        <v>-101</v>
      </c>
    </row>
    <row r="6117" spans="1:5">
      <c r="A6117" s="4" t="s">
        <v>1555</v>
      </c>
    </row>
    <row r="6118" spans="1:5">
      <c r="A6118" s="3" t="s">
        <v>838</v>
      </c>
    </row>
    <row r="6119" spans="1:5">
      <c r="A6119" s="4" t="s">
        <v>840</v>
      </c>
      <c r="B6119" s="5" t="n">
        <v>2440</v>
      </c>
    </row>
    <row r="6120" spans="1:5">
      <c r="A6120" s="4" t="s">
        <v>841</v>
      </c>
      <c r="B6120" s="5" t="n">
        <v>10171</v>
      </c>
    </row>
    <row r="6121" spans="1:5">
      <c r="A6121" s="4" t="s">
        <v>844</v>
      </c>
      <c r="B6121" s="5" t="n">
        <v>2440</v>
      </c>
    </row>
    <row r="6122" spans="1:5">
      <c r="A6122" s="4" t="s">
        <v>845</v>
      </c>
      <c r="B6122" s="5" t="n">
        <v>10171</v>
      </c>
    </row>
    <row r="6123" spans="1:5">
      <c r="A6123" s="4" t="s">
        <v>35</v>
      </c>
      <c r="B6123" s="5" t="n">
        <v>12611</v>
      </c>
    </row>
    <row r="6124" spans="1:5">
      <c r="A6124" s="4" t="s">
        <v>846</v>
      </c>
      <c r="B6124" s="5" t="n">
        <v>-749</v>
      </c>
    </row>
    <row r="6125" spans="1:5">
      <c r="A6125" s="4" t="s">
        <v>1556</v>
      </c>
    </row>
    <row r="6126" spans="1:5">
      <c r="A6126" s="3" t="s">
        <v>838</v>
      </c>
    </row>
    <row r="6127" spans="1:5">
      <c r="A6127" s="4" t="s">
        <v>840</v>
      </c>
      <c r="B6127" s="5" t="n">
        <v>1421</v>
      </c>
    </row>
    <row r="6128" spans="1:5">
      <c r="A6128" s="4" t="s">
        <v>841</v>
      </c>
      <c r="B6128" s="5" t="n">
        <v>7109</v>
      </c>
    </row>
    <row r="6129" spans="1:5">
      <c r="A6129" s="4" t="s">
        <v>844</v>
      </c>
      <c r="B6129" s="5" t="n">
        <v>1421</v>
      </c>
    </row>
    <row r="6130" spans="1:5">
      <c r="A6130" s="4" t="s">
        <v>845</v>
      </c>
      <c r="B6130" s="5" t="n">
        <v>7109</v>
      </c>
    </row>
    <row r="6131" spans="1:5">
      <c r="A6131" s="4" t="s">
        <v>35</v>
      </c>
      <c r="B6131" s="5" t="n">
        <v>8530</v>
      </c>
    </row>
    <row r="6132" spans="1:5">
      <c r="A6132" s="4" t="s">
        <v>846</v>
      </c>
      <c r="B6132" s="5" t="n">
        <v>-610</v>
      </c>
    </row>
    <row r="6133" spans="1:5">
      <c r="A6133" s="4" t="s">
        <v>1557</v>
      </c>
    </row>
    <row r="6134" spans="1:5">
      <c r="A6134" s="3" t="s">
        <v>838</v>
      </c>
    </row>
    <row r="6135" spans="1:5">
      <c r="A6135" s="4" t="s">
        <v>840</v>
      </c>
      <c r="B6135" s="5" t="n">
        <v>3480</v>
      </c>
    </row>
    <row r="6136" spans="1:5">
      <c r="A6136" s="4" t="s">
        <v>841</v>
      </c>
      <c r="B6136" s="5" t="n">
        <v>3209</v>
      </c>
    </row>
    <row r="6137" spans="1:5">
      <c r="A6137" s="4" t="s">
        <v>844</v>
      </c>
      <c r="B6137" s="5" t="n">
        <v>3480</v>
      </c>
    </row>
    <row r="6138" spans="1:5">
      <c r="A6138" s="4" t="s">
        <v>845</v>
      </c>
      <c r="B6138" s="5" t="n">
        <v>3209</v>
      </c>
    </row>
    <row r="6139" spans="1:5">
      <c r="A6139" s="4" t="s">
        <v>35</v>
      </c>
      <c r="B6139" s="5" t="n">
        <v>6689</v>
      </c>
    </row>
    <row r="6140" spans="1:5">
      <c r="A6140" s="4" t="s">
        <v>846</v>
      </c>
      <c r="B6140" s="5" t="n">
        <v>-251</v>
      </c>
    </row>
    <row r="6141" spans="1:5">
      <c r="A6141" s="4" t="s">
        <v>1558</v>
      </c>
    </row>
    <row r="6142" spans="1:5">
      <c r="A6142" s="3" t="s">
        <v>838</v>
      </c>
    </row>
    <row r="6143" spans="1:5">
      <c r="A6143" s="4" t="s">
        <v>840</v>
      </c>
      <c r="B6143" s="5" t="n">
        <v>2223</v>
      </c>
    </row>
    <row r="6144" spans="1:5">
      <c r="A6144" s="4" t="s">
        <v>841</v>
      </c>
      <c r="B6144" s="5" t="n">
        <v>4197</v>
      </c>
    </row>
    <row r="6145" spans="1:5">
      <c r="A6145" s="4" t="s">
        <v>844</v>
      </c>
      <c r="B6145" s="5" t="n">
        <v>2223</v>
      </c>
    </row>
    <row r="6146" spans="1:5">
      <c r="A6146" s="4" t="s">
        <v>845</v>
      </c>
      <c r="B6146" s="5" t="n">
        <v>4197</v>
      </c>
    </row>
    <row r="6147" spans="1:5">
      <c r="A6147" s="4" t="s">
        <v>35</v>
      </c>
      <c r="B6147" s="5" t="n">
        <v>6420</v>
      </c>
    </row>
    <row r="6148" spans="1:5">
      <c r="A6148" s="4" t="s">
        <v>846</v>
      </c>
      <c r="B6148" s="5" t="n">
        <v>-307</v>
      </c>
    </row>
    <row r="6149" spans="1:5">
      <c r="A6149" s="4" t="s">
        <v>1559</v>
      </c>
    </row>
    <row r="6150" spans="1:5">
      <c r="A6150" s="3" t="s">
        <v>838</v>
      </c>
    </row>
    <row r="6151" spans="1:5">
      <c r="A6151" s="4" t="s">
        <v>840</v>
      </c>
      <c r="B6151" s="5" t="n">
        <v>2937</v>
      </c>
    </row>
    <row r="6152" spans="1:5">
      <c r="A6152" s="4" t="s">
        <v>841</v>
      </c>
      <c r="B6152" s="5" t="n">
        <v>6719</v>
      </c>
    </row>
    <row r="6153" spans="1:5">
      <c r="A6153" s="4" t="s">
        <v>844</v>
      </c>
      <c r="B6153" s="5" t="n">
        <v>2937</v>
      </c>
    </row>
    <row r="6154" spans="1:5">
      <c r="A6154" s="4" t="s">
        <v>845</v>
      </c>
      <c r="B6154" s="5" t="n">
        <v>6719</v>
      </c>
    </row>
    <row r="6155" spans="1:5">
      <c r="A6155" s="4" t="s">
        <v>35</v>
      </c>
      <c r="B6155" s="5" t="n">
        <v>9656</v>
      </c>
    </row>
    <row r="6156" spans="1:5">
      <c r="A6156" s="4" t="s">
        <v>846</v>
      </c>
      <c r="B6156" s="5" t="n">
        <v>-748</v>
      </c>
    </row>
    <row r="6157" spans="1:5">
      <c r="A6157" s="4" t="s">
        <v>1560</v>
      </c>
    </row>
    <row r="6158" spans="1:5">
      <c r="A6158" s="3" t="s">
        <v>838</v>
      </c>
    </row>
    <row r="6159" spans="1:5">
      <c r="A6159" s="4" t="s">
        <v>840</v>
      </c>
      <c r="B6159" s="5" t="n">
        <v>1658</v>
      </c>
    </row>
    <row r="6160" spans="1:5">
      <c r="A6160" s="4" t="s">
        <v>841</v>
      </c>
      <c r="B6160" s="5" t="n">
        <v>4507</v>
      </c>
    </row>
    <row r="6161" spans="1:5">
      <c r="A6161" s="4" t="s">
        <v>844</v>
      </c>
      <c r="B6161" s="5" t="n">
        <v>1658</v>
      </c>
    </row>
    <row r="6162" spans="1:5">
      <c r="A6162" s="4" t="s">
        <v>845</v>
      </c>
      <c r="B6162" s="5" t="n">
        <v>4507</v>
      </c>
    </row>
    <row r="6163" spans="1:5">
      <c r="A6163" s="4" t="s">
        <v>35</v>
      </c>
      <c r="B6163" s="5" t="n">
        <v>6165</v>
      </c>
    </row>
    <row r="6164" spans="1:5">
      <c r="A6164" s="4" t="s">
        <v>846</v>
      </c>
      <c r="B6164" s="5" t="n">
        <v>-459</v>
      </c>
    </row>
    <row r="6165" spans="1:5">
      <c r="A6165" s="4" t="s">
        <v>1561</v>
      </c>
    </row>
    <row r="6166" spans="1:5">
      <c r="A6166" s="3" t="s">
        <v>838</v>
      </c>
    </row>
    <row r="6167" spans="1:5">
      <c r="A6167" s="4" t="s">
        <v>840</v>
      </c>
      <c r="B6167" s="5" t="n">
        <v>2299</v>
      </c>
    </row>
    <row r="6168" spans="1:5">
      <c r="A6168" s="4" t="s">
        <v>841</v>
      </c>
      <c r="B6168" s="5" t="n">
        <v>7487</v>
      </c>
    </row>
    <row r="6169" spans="1:5">
      <c r="A6169" s="4" t="s">
        <v>844</v>
      </c>
      <c r="B6169" s="5" t="n">
        <v>2299</v>
      </c>
    </row>
    <row r="6170" spans="1:5">
      <c r="A6170" s="4" t="s">
        <v>845</v>
      </c>
      <c r="B6170" s="5" t="n">
        <v>7487</v>
      </c>
    </row>
    <row r="6171" spans="1:5">
      <c r="A6171" s="4" t="s">
        <v>35</v>
      </c>
      <c r="B6171" s="5" t="n">
        <v>9786</v>
      </c>
    </row>
    <row r="6172" spans="1:5">
      <c r="A6172" s="4" t="s">
        <v>846</v>
      </c>
      <c r="B6172" s="5" t="n">
        <v>-520</v>
      </c>
    </row>
    <row r="6173" spans="1:5">
      <c r="A6173" s="4" t="s">
        <v>1562</v>
      </c>
    </row>
    <row r="6174" spans="1:5">
      <c r="A6174" s="3" t="s">
        <v>838</v>
      </c>
    </row>
    <row r="6175" spans="1:5">
      <c r="A6175" s="4" t="s">
        <v>840</v>
      </c>
      <c r="B6175" s="5" t="n">
        <v>44</v>
      </c>
    </row>
    <row r="6176" spans="1:5">
      <c r="A6176" s="4" t="s">
        <v>841</v>
      </c>
      <c r="B6176" s="5" t="n">
        <v>10848</v>
      </c>
    </row>
    <row r="6177" spans="1:5">
      <c r="A6177" s="4" t="s">
        <v>844</v>
      </c>
      <c r="B6177" s="5" t="n">
        <v>44</v>
      </c>
    </row>
    <row r="6178" spans="1:5">
      <c r="A6178" s="4" t="s">
        <v>845</v>
      </c>
      <c r="B6178" s="5" t="n">
        <v>10848</v>
      </c>
    </row>
    <row r="6179" spans="1:5">
      <c r="A6179" s="4" t="s">
        <v>35</v>
      </c>
      <c r="B6179" s="5" t="n">
        <v>10892</v>
      </c>
    </row>
    <row r="6180" spans="1:5">
      <c r="A6180" s="4" t="s">
        <v>846</v>
      </c>
      <c r="B6180" s="5" t="n">
        <v>-881</v>
      </c>
    </row>
    <row r="6181" spans="1:5">
      <c r="A6181" s="4" t="s">
        <v>1563</v>
      </c>
    </row>
    <row r="6182" spans="1:5">
      <c r="A6182" s="3" t="s">
        <v>838</v>
      </c>
    </row>
    <row r="6183" spans="1:5">
      <c r="A6183" s="4" t="s">
        <v>840</v>
      </c>
      <c r="B6183" s="5" t="n">
        <v>4186</v>
      </c>
    </row>
    <row r="6184" spans="1:5">
      <c r="A6184" s="4" t="s">
        <v>841</v>
      </c>
      <c r="B6184" s="5" t="n">
        <v>3413</v>
      </c>
    </row>
    <row r="6185" spans="1:5">
      <c r="A6185" s="4" t="s">
        <v>844</v>
      </c>
      <c r="B6185" s="5" t="n">
        <v>4186</v>
      </c>
    </row>
    <row r="6186" spans="1:5">
      <c r="A6186" s="4" t="s">
        <v>845</v>
      </c>
      <c r="B6186" s="5" t="n">
        <v>3413</v>
      </c>
    </row>
    <row r="6187" spans="1:5">
      <c r="A6187" s="4" t="s">
        <v>35</v>
      </c>
      <c r="B6187" s="5" t="n">
        <v>7599</v>
      </c>
    </row>
    <row r="6188" spans="1:5">
      <c r="A6188" s="4" t="s">
        <v>846</v>
      </c>
      <c r="B6188" s="5" t="n">
        <v>-458</v>
      </c>
    </row>
    <row r="6189" spans="1:5">
      <c r="A6189" s="4" t="s">
        <v>1564</v>
      </c>
    </row>
    <row r="6190" spans="1:5">
      <c r="A6190" s="3" t="s">
        <v>838</v>
      </c>
    </row>
    <row r="6191" spans="1:5">
      <c r="A6191" s="4" t="s">
        <v>840</v>
      </c>
      <c r="B6191" s="5" t="n">
        <v>2517</v>
      </c>
    </row>
    <row r="6192" spans="1:5">
      <c r="A6192" s="4" t="s">
        <v>841</v>
      </c>
      <c r="B6192" s="5" t="n">
        <v>4173</v>
      </c>
    </row>
    <row r="6193" spans="1:5">
      <c r="A6193" s="4" t="s">
        <v>844</v>
      </c>
      <c r="B6193" s="5" t="n">
        <v>2517</v>
      </c>
    </row>
    <row r="6194" spans="1:5">
      <c r="A6194" s="4" t="s">
        <v>845</v>
      </c>
      <c r="B6194" s="5" t="n">
        <v>4173</v>
      </c>
    </row>
    <row r="6195" spans="1:5">
      <c r="A6195" s="4" t="s">
        <v>35</v>
      </c>
      <c r="B6195" s="5" t="n">
        <v>6690</v>
      </c>
    </row>
    <row r="6196" spans="1:5">
      <c r="A6196" s="4" t="s">
        <v>846</v>
      </c>
      <c r="B6196" s="5" t="n">
        <v>-416</v>
      </c>
    </row>
    <row r="6197" spans="1:5">
      <c r="A6197" s="4" t="s">
        <v>1565</v>
      </c>
    </row>
    <row r="6198" spans="1:5">
      <c r="A6198" s="3" t="s">
        <v>838</v>
      </c>
    </row>
    <row r="6199" spans="1:5">
      <c r="A6199" s="4" t="s">
        <v>840</v>
      </c>
      <c r="B6199" s="5" t="n">
        <v>2650</v>
      </c>
    </row>
    <row r="6200" spans="1:5">
      <c r="A6200" s="4" t="s">
        <v>841</v>
      </c>
      <c r="B6200" s="5" t="n">
        <v>3644</v>
      </c>
    </row>
    <row r="6201" spans="1:5">
      <c r="A6201" s="4" t="s">
        <v>844</v>
      </c>
      <c r="B6201" s="5" t="n">
        <v>2650</v>
      </c>
    </row>
    <row r="6202" spans="1:5">
      <c r="A6202" s="4" t="s">
        <v>845</v>
      </c>
      <c r="B6202" s="5" t="n">
        <v>3644</v>
      </c>
    </row>
    <row r="6203" spans="1:5">
      <c r="A6203" s="4" t="s">
        <v>35</v>
      </c>
      <c r="B6203" s="5" t="n">
        <v>6294</v>
      </c>
    </row>
    <row r="6204" spans="1:5">
      <c r="A6204" s="4" t="s">
        <v>846</v>
      </c>
      <c r="B6204" s="5" t="n">
        <v>-381</v>
      </c>
    </row>
    <row r="6205" spans="1:5">
      <c r="A6205" s="4" t="s">
        <v>1566</v>
      </c>
    </row>
    <row r="6206" spans="1:5">
      <c r="A6206" s="3" t="s">
        <v>838</v>
      </c>
    </row>
    <row r="6207" spans="1:5">
      <c r="A6207" s="4" t="s">
        <v>840</v>
      </c>
      <c r="B6207" s="5" t="n">
        <v>2220</v>
      </c>
    </row>
    <row r="6208" spans="1:5">
      <c r="A6208" s="4" t="s">
        <v>841</v>
      </c>
      <c r="B6208" s="5" t="n">
        <v>4148</v>
      </c>
    </row>
    <row r="6209" spans="1:5">
      <c r="A6209" s="4" t="s">
        <v>844</v>
      </c>
      <c r="B6209" s="5" t="n">
        <v>2220</v>
      </c>
    </row>
    <row r="6210" spans="1:5">
      <c r="A6210" s="4" t="s">
        <v>845</v>
      </c>
      <c r="B6210" s="5" t="n">
        <v>4148</v>
      </c>
    </row>
    <row r="6211" spans="1:5">
      <c r="A6211" s="4" t="s">
        <v>35</v>
      </c>
      <c r="B6211" s="5" t="n">
        <v>6368</v>
      </c>
    </row>
    <row r="6212" spans="1:5">
      <c r="A6212" s="4" t="s">
        <v>846</v>
      </c>
      <c r="B6212" s="5" t="n">
        <v>-320</v>
      </c>
    </row>
    <row r="6213" spans="1:5">
      <c r="A6213" s="4" t="s">
        <v>1567</v>
      </c>
    </row>
    <row r="6214" spans="1:5">
      <c r="A6214" s="3" t="s">
        <v>838</v>
      </c>
    </row>
    <row r="6215" spans="1:5">
      <c r="A6215" s="4" t="s">
        <v>840</v>
      </c>
      <c r="B6215" s="5" t="n">
        <v>753</v>
      </c>
    </row>
    <row r="6216" spans="1:5">
      <c r="A6216" s="4" t="s">
        <v>841</v>
      </c>
      <c r="B6216" s="5" t="n">
        <v>1560</v>
      </c>
    </row>
    <row r="6217" spans="1:5">
      <c r="A6217" s="4" t="s">
        <v>844</v>
      </c>
      <c r="B6217" s="5" t="n">
        <v>753</v>
      </c>
    </row>
    <row r="6218" spans="1:5">
      <c r="A6218" s="4" t="s">
        <v>845</v>
      </c>
      <c r="B6218" s="5" t="n">
        <v>1560</v>
      </c>
    </row>
    <row r="6219" spans="1:5">
      <c r="A6219" s="4" t="s">
        <v>35</v>
      </c>
      <c r="B6219" s="5" t="n">
        <v>2313</v>
      </c>
    </row>
    <row r="6220" spans="1:5">
      <c r="A6220" s="4" t="s">
        <v>846</v>
      </c>
      <c r="B6220" s="5" t="n">
        <v>-138</v>
      </c>
    </row>
    <row r="6221" spans="1:5">
      <c r="A6221" s="4" t="s">
        <v>1568</v>
      </c>
    </row>
    <row r="6222" spans="1:5">
      <c r="A6222" s="3" t="s">
        <v>838</v>
      </c>
    </row>
    <row r="6223" spans="1:5">
      <c r="A6223" s="4" t="s">
        <v>840</v>
      </c>
      <c r="B6223" s="5" t="n">
        <v>1693</v>
      </c>
    </row>
    <row r="6224" spans="1:5">
      <c r="A6224" s="4" t="s">
        <v>841</v>
      </c>
      <c r="B6224" s="5" t="n">
        <v>1769</v>
      </c>
    </row>
    <row r="6225" spans="1:5">
      <c r="A6225" s="4" t="s">
        <v>843</v>
      </c>
      <c r="B6225" s="5" t="n">
        <v>1554</v>
      </c>
    </row>
    <row r="6226" spans="1:5">
      <c r="A6226" s="4" t="s">
        <v>844</v>
      </c>
      <c r="B6226" s="5" t="n">
        <v>1693</v>
      </c>
    </row>
    <row r="6227" spans="1:5">
      <c r="A6227" s="4" t="s">
        <v>845</v>
      </c>
      <c r="B6227" s="5" t="n">
        <v>3323</v>
      </c>
    </row>
    <row r="6228" spans="1:5">
      <c r="A6228" s="4" t="s">
        <v>35</v>
      </c>
      <c r="B6228" s="5" t="n">
        <v>5016</v>
      </c>
    </row>
    <row r="6229" spans="1:5">
      <c r="A6229" s="4" t="s">
        <v>846</v>
      </c>
      <c r="B6229" s="5" t="n">
        <v>-211</v>
      </c>
    </row>
    <row r="6230" spans="1:5">
      <c r="A6230" s="4" t="s">
        <v>1569</v>
      </c>
    </row>
    <row r="6231" spans="1:5">
      <c r="A6231" s="3" t="s">
        <v>838</v>
      </c>
    </row>
    <row r="6232" spans="1:5">
      <c r="A6232" s="4" t="s">
        <v>840</v>
      </c>
      <c r="B6232" s="5" t="n">
        <v>310</v>
      </c>
    </row>
    <row r="6233" spans="1:5">
      <c r="A6233" s="4" t="s">
        <v>841</v>
      </c>
      <c r="B6233" s="5" t="n">
        <v>812</v>
      </c>
    </row>
    <row r="6234" spans="1:5">
      <c r="A6234" s="4" t="s">
        <v>844</v>
      </c>
      <c r="B6234" s="5" t="n">
        <v>310</v>
      </c>
    </row>
    <row r="6235" spans="1:5">
      <c r="A6235" s="4" t="s">
        <v>845</v>
      </c>
      <c r="B6235" s="5" t="n">
        <v>812</v>
      </c>
    </row>
    <row r="6236" spans="1:5">
      <c r="A6236" s="4" t="s">
        <v>35</v>
      </c>
      <c r="B6236" s="5" t="n">
        <v>1122</v>
      </c>
    </row>
    <row r="6237" spans="1:5">
      <c r="A6237" s="4" t="s">
        <v>846</v>
      </c>
      <c r="B6237" s="5" t="n">
        <v>-71</v>
      </c>
    </row>
    <row r="6238" spans="1:5">
      <c r="A6238" s="4" t="s">
        <v>1570</v>
      </c>
    </row>
    <row r="6239" spans="1:5">
      <c r="A6239" s="3" t="s">
        <v>838</v>
      </c>
    </row>
    <row r="6240" spans="1:5">
      <c r="A6240" s="4" t="s">
        <v>840</v>
      </c>
      <c r="B6240" s="5" t="n">
        <v>1200</v>
      </c>
    </row>
    <row r="6241" spans="1:5">
      <c r="A6241" s="4" t="s">
        <v>841</v>
      </c>
      <c r="B6241" s="5" t="n">
        <v>5810</v>
      </c>
    </row>
    <row r="6242" spans="1:5">
      <c r="A6242" s="4" t="s">
        <v>844</v>
      </c>
      <c r="B6242" s="5" t="n">
        <v>1200</v>
      </c>
    </row>
    <row r="6243" spans="1:5">
      <c r="A6243" s="4" t="s">
        <v>845</v>
      </c>
      <c r="B6243" s="5" t="n">
        <v>5810</v>
      </c>
    </row>
    <row r="6244" spans="1:5">
      <c r="A6244" s="4" t="s">
        <v>35</v>
      </c>
      <c r="B6244" s="5" t="n">
        <v>7010</v>
      </c>
    </row>
    <row r="6245" spans="1:5">
      <c r="A6245" s="4" t="s">
        <v>846</v>
      </c>
      <c r="B6245" s="5" t="n">
        <v>-392</v>
      </c>
    </row>
    <row r="6246" spans="1:5">
      <c r="A6246" s="4" t="s">
        <v>1571</v>
      </c>
    </row>
    <row r="6247" spans="1:5">
      <c r="A6247" s="3" t="s">
        <v>838</v>
      </c>
    </row>
    <row r="6248" spans="1:5">
      <c r="A6248" s="4" t="s">
        <v>840</v>
      </c>
      <c r="B6248" s="5" t="n">
        <v>1235</v>
      </c>
    </row>
    <row r="6249" spans="1:5">
      <c r="A6249" s="4" t="s">
        <v>841</v>
      </c>
      <c r="B6249" s="5" t="n">
        <v>1347</v>
      </c>
    </row>
    <row r="6250" spans="1:5">
      <c r="A6250" s="4" t="s">
        <v>844</v>
      </c>
      <c r="B6250" s="5" t="n">
        <v>1235</v>
      </c>
    </row>
    <row r="6251" spans="1:5">
      <c r="A6251" s="4" t="s">
        <v>845</v>
      </c>
      <c r="B6251" s="5" t="n">
        <v>1347</v>
      </c>
    </row>
    <row r="6252" spans="1:5">
      <c r="A6252" s="4" t="s">
        <v>35</v>
      </c>
      <c r="B6252" s="5" t="n">
        <v>2582</v>
      </c>
    </row>
    <row r="6253" spans="1:5">
      <c r="A6253" s="4" t="s">
        <v>846</v>
      </c>
      <c r="B6253" s="5" t="n">
        <v>-163</v>
      </c>
    </row>
    <row r="6254" spans="1:5">
      <c r="A6254" s="4" t="s">
        <v>1572</v>
      </c>
    </row>
    <row r="6255" spans="1:5">
      <c r="A6255" s="3" t="s">
        <v>838</v>
      </c>
    </row>
    <row r="6256" spans="1:5">
      <c r="A6256" s="4" t="s">
        <v>840</v>
      </c>
      <c r="B6256" s="5" t="n">
        <v>1367</v>
      </c>
    </row>
    <row r="6257" spans="1:5">
      <c r="A6257" s="4" t="s">
        <v>841</v>
      </c>
      <c r="B6257" s="5" t="n">
        <v>3771</v>
      </c>
    </row>
    <row r="6258" spans="1:5">
      <c r="A6258" s="4" t="s">
        <v>844</v>
      </c>
      <c r="B6258" s="5" t="n">
        <v>1367</v>
      </c>
    </row>
    <row r="6259" spans="1:5">
      <c r="A6259" s="4" t="s">
        <v>845</v>
      </c>
      <c r="B6259" s="5" t="n">
        <v>3771</v>
      </c>
    </row>
    <row r="6260" spans="1:5">
      <c r="A6260" s="4" t="s">
        <v>35</v>
      </c>
      <c r="B6260" s="5" t="n">
        <v>5138</v>
      </c>
    </row>
    <row r="6261" spans="1:5">
      <c r="A6261" s="4" t="s">
        <v>846</v>
      </c>
      <c r="B6261" s="5" t="n">
        <v>-249</v>
      </c>
    </row>
    <row r="6262" spans="1:5">
      <c r="A6262" s="4" t="s">
        <v>1573</v>
      </c>
    </row>
    <row r="6263" spans="1:5">
      <c r="A6263" s="3" t="s">
        <v>838</v>
      </c>
    </row>
    <row r="6264" spans="1:5">
      <c r="A6264" s="4" t="s">
        <v>840</v>
      </c>
      <c r="B6264" s="5" t="n">
        <v>1118</v>
      </c>
    </row>
    <row r="6265" spans="1:5">
      <c r="A6265" s="4" t="s">
        <v>841</v>
      </c>
      <c r="B6265" s="5" t="n">
        <v>1719</v>
      </c>
    </row>
    <row r="6266" spans="1:5">
      <c r="A6266" s="4" t="s">
        <v>844</v>
      </c>
      <c r="B6266" s="5" t="n">
        <v>1118</v>
      </c>
    </row>
    <row r="6267" spans="1:5">
      <c r="A6267" s="4" t="s">
        <v>845</v>
      </c>
      <c r="B6267" s="5" t="n">
        <v>1719</v>
      </c>
    </row>
    <row r="6268" spans="1:5">
      <c r="A6268" s="4" t="s">
        <v>35</v>
      </c>
      <c r="B6268" s="5" t="n">
        <v>2837</v>
      </c>
    </row>
    <row r="6269" spans="1:5">
      <c r="A6269" s="4" t="s">
        <v>846</v>
      </c>
      <c r="B6269" s="5" t="n">
        <v>-115</v>
      </c>
    </row>
    <row r="6270" spans="1:5">
      <c r="A6270" s="4" t="s">
        <v>1574</v>
      </c>
    </row>
    <row r="6271" spans="1:5">
      <c r="A6271" s="3" t="s">
        <v>838</v>
      </c>
    </row>
    <row r="6272" spans="1:5">
      <c r="A6272" s="4" t="s">
        <v>840</v>
      </c>
      <c r="B6272" s="5" t="n">
        <v>548</v>
      </c>
    </row>
    <row r="6273" spans="1:5">
      <c r="A6273" s="4" t="s">
        <v>841</v>
      </c>
      <c r="B6273" s="5" t="n">
        <v>686</v>
      </c>
    </row>
    <row r="6274" spans="1:5">
      <c r="A6274" s="4" t="s">
        <v>844</v>
      </c>
      <c r="B6274" s="5" t="n">
        <v>548</v>
      </c>
    </row>
    <row r="6275" spans="1:5">
      <c r="A6275" s="4" t="s">
        <v>845</v>
      </c>
      <c r="B6275" s="5" t="n">
        <v>686</v>
      </c>
    </row>
    <row r="6276" spans="1:5">
      <c r="A6276" s="4" t="s">
        <v>35</v>
      </c>
      <c r="B6276" s="5" t="n">
        <v>1234</v>
      </c>
    </row>
    <row r="6277" spans="1:5">
      <c r="A6277" s="4" t="s">
        <v>846</v>
      </c>
      <c r="B6277" s="5" t="n">
        <v>-47</v>
      </c>
    </row>
    <row r="6278" spans="1:5">
      <c r="A6278" s="4" t="s">
        <v>1575</v>
      </c>
    </row>
    <row r="6279" spans="1:5">
      <c r="A6279" s="3" t="s">
        <v>838</v>
      </c>
    </row>
    <row r="6280" spans="1:5">
      <c r="A6280" s="4" t="s">
        <v>840</v>
      </c>
      <c r="B6280" s="5" t="n">
        <v>390</v>
      </c>
    </row>
    <row r="6281" spans="1:5">
      <c r="A6281" s="4" t="s">
        <v>841</v>
      </c>
      <c r="B6281" s="5" t="n">
        <v>996</v>
      </c>
    </row>
    <row r="6282" spans="1:5">
      <c r="A6282" s="4" t="s">
        <v>844</v>
      </c>
      <c r="B6282" s="5" t="n">
        <v>390</v>
      </c>
    </row>
    <row r="6283" spans="1:5">
      <c r="A6283" s="4" t="s">
        <v>845</v>
      </c>
      <c r="B6283" s="5" t="n">
        <v>996</v>
      </c>
    </row>
    <row r="6284" spans="1:5">
      <c r="A6284" s="4" t="s">
        <v>35</v>
      </c>
      <c r="B6284" s="5" t="n">
        <v>1386</v>
      </c>
    </row>
    <row r="6285" spans="1:5">
      <c r="A6285" s="4" t="s">
        <v>846</v>
      </c>
      <c r="B6285" s="5" t="n">
        <v>-99</v>
      </c>
    </row>
    <row r="6286" spans="1:5">
      <c r="A6286" s="4" t="s">
        <v>1576</v>
      </c>
    </row>
    <row r="6287" spans="1:5">
      <c r="A6287" s="3" t="s">
        <v>838</v>
      </c>
    </row>
    <row r="6288" spans="1:5">
      <c r="A6288" s="4" t="s">
        <v>840</v>
      </c>
      <c r="B6288" s="5" t="n">
        <v>45</v>
      </c>
    </row>
    <row r="6289" spans="1:5">
      <c r="A6289" s="4" t="s">
        <v>841</v>
      </c>
      <c r="B6289" s="5" t="n">
        <v>513</v>
      </c>
    </row>
    <row r="6290" spans="1:5">
      <c r="A6290" s="4" t="s">
        <v>844</v>
      </c>
      <c r="B6290" s="5" t="n">
        <v>45</v>
      </c>
    </row>
    <row r="6291" spans="1:5">
      <c r="A6291" s="4" t="s">
        <v>845</v>
      </c>
      <c r="B6291" s="5" t="n">
        <v>513</v>
      </c>
    </row>
    <row r="6292" spans="1:5">
      <c r="A6292" s="4" t="s">
        <v>35</v>
      </c>
      <c r="B6292" s="5" t="n">
        <v>558</v>
      </c>
    </row>
    <row r="6293" spans="1:5">
      <c r="A6293" s="4" t="s">
        <v>846</v>
      </c>
      <c r="B6293" s="5" t="n">
        <v>-60</v>
      </c>
    </row>
    <row r="6294" spans="1:5">
      <c r="A6294" s="4" t="s">
        <v>1577</v>
      </c>
    </row>
    <row r="6295" spans="1:5">
      <c r="A6295" s="3" t="s">
        <v>838</v>
      </c>
    </row>
    <row r="6296" spans="1:5">
      <c r="A6296" s="4" t="s">
        <v>840</v>
      </c>
      <c r="B6296" s="5" t="n">
        <v>459</v>
      </c>
    </row>
    <row r="6297" spans="1:5">
      <c r="A6297" s="4" t="s">
        <v>841</v>
      </c>
      <c r="B6297" s="5" t="n">
        <v>1034</v>
      </c>
    </row>
    <row r="6298" spans="1:5">
      <c r="A6298" s="4" t="s">
        <v>844</v>
      </c>
      <c r="B6298" s="5" t="n">
        <v>459</v>
      </c>
    </row>
    <row r="6299" spans="1:5">
      <c r="A6299" s="4" t="s">
        <v>845</v>
      </c>
      <c r="B6299" s="5" t="n">
        <v>1034</v>
      </c>
    </row>
    <row r="6300" spans="1:5">
      <c r="A6300" s="4" t="s">
        <v>35</v>
      </c>
      <c r="B6300" s="5" t="n">
        <v>1493</v>
      </c>
    </row>
    <row r="6301" spans="1:5">
      <c r="A6301" s="4" t="s">
        <v>846</v>
      </c>
      <c r="B6301" s="5" t="n">
        <v>-104</v>
      </c>
    </row>
    <row r="6302" spans="1:5">
      <c r="A6302" s="4" t="s">
        <v>1578</v>
      </c>
    </row>
    <row r="6303" spans="1:5">
      <c r="A6303" s="3" t="s">
        <v>838</v>
      </c>
    </row>
    <row r="6304" spans="1:5">
      <c r="A6304" s="4" t="s">
        <v>840</v>
      </c>
      <c r="B6304" s="5" t="n">
        <v>506</v>
      </c>
    </row>
    <row r="6305" spans="1:5">
      <c r="A6305" s="4" t="s">
        <v>841</v>
      </c>
      <c r="B6305" s="5" t="n">
        <v>846</v>
      </c>
    </row>
    <row r="6306" spans="1:5">
      <c r="A6306" s="4" t="s">
        <v>844</v>
      </c>
      <c r="B6306" s="5" t="n">
        <v>506</v>
      </c>
    </row>
    <row r="6307" spans="1:5">
      <c r="A6307" s="4" t="s">
        <v>845</v>
      </c>
      <c r="B6307" s="5" t="n">
        <v>846</v>
      </c>
    </row>
    <row r="6308" spans="1:5">
      <c r="A6308" s="4" t="s">
        <v>35</v>
      </c>
      <c r="B6308" s="5" t="n">
        <v>1352</v>
      </c>
    </row>
    <row r="6309" spans="1:5">
      <c r="A6309" s="4" t="s">
        <v>846</v>
      </c>
      <c r="B6309" s="5" t="n">
        <v>-86</v>
      </c>
    </row>
    <row r="6310" spans="1:5">
      <c r="A6310" s="4" t="s">
        <v>1579</v>
      </c>
    </row>
    <row r="6311" spans="1:5">
      <c r="A6311" s="3" t="s">
        <v>838</v>
      </c>
    </row>
    <row r="6312" spans="1:5">
      <c r="A6312" s="4" t="s">
        <v>840</v>
      </c>
      <c r="B6312" s="5" t="n">
        <v>25</v>
      </c>
    </row>
    <row r="6313" spans="1:5">
      <c r="A6313" s="4" t="s">
        <v>841</v>
      </c>
      <c r="B6313" s="5" t="n">
        <v>2769</v>
      </c>
    </row>
    <row r="6314" spans="1:5">
      <c r="A6314" s="4" t="s">
        <v>844</v>
      </c>
      <c r="B6314" s="5" t="n">
        <v>25</v>
      </c>
    </row>
    <row r="6315" spans="1:5">
      <c r="A6315" s="4" t="s">
        <v>845</v>
      </c>
      <c r="B6315" s="5" t="n">
        <v>2769</v>
      </c>
    </row>
    <row r="6316" spans="1:5">
      <c r="A6316" s="4" t="s">
        <v>35</v>
      </c>
      <c r="B6316" s="5" t="n">
        <v>2794</v>
      </c>
    </row>
    <row r="6317" spans="1:5">
      <c r="A6317" s="4" t="s">
        <v>846</v>
      </c>
      <c r="B6317" s="5" t="n">
        <v>-215</v>
      </c>
    </row>
    <row r="6318" spans="1:5">
      <c r="A6318" s="4" t="s">
        <v>1580</v>
      </c>
    </row>
    <row r="6319" spans="1:5">
      <c r="A6319" s="3" t="s">
        <v>838</v>
      </c>
    </row>
    <row r="6320" spans="1:5">
      <c r="A6320" s="4" t="s">
        <v>840</v>
      </c>
      <c r="B6320" s="5" t="n">
        <v>743</v>
      </c>
    </row>
    <row r="6321" spans="1:5">
      <c r="A6321" s="4" t="s">
        <v>841</v>
      </c>
      <c r="B6321" s="5" t="n">
        <v>392</v>
      </c>
    </row>
    <row r="6322" spans="1:5">
      <c r="A6322" s="4" t="s">
        <v>844</v>
      </c>
      <c r="B6322" s="5" t="n">
        <v>743</v>
      </c>
    </row>
    <row r="6323" spans="1:5">
      <c r="A6323" s="4" t="s">
        <v>845</v>
      </c>
      <c r="B6323" s="5" t="n">
        <v>392</v>
      </c>
    </row>
    <row r="6324" spans="1:5">
      <c r="A6324" s="4" t="s">
        <v>35</v>
      </c>
      <c r="B6324" s="5" t="n">
        <v>1135</v>
      </c>
    </row>
    <row r="6325" spans="1:5">
      <c r="A6325" s="4" t="s">
        <v>846</v>
      </c>
      <c r="B6325" s="5" t="n">
        <v>-59</v>
      </c>
    </row>
    <row r="6326" spans="1:5">
      <c r="A6326" s="4" t="s">
        <v>1581</v>
      </c>
    </row>
    <row r="6327" spans="1:5">
      <c r="A6327" s="3" t="s">
        <v>838</v>
      </c>
    </row>
    <row r="6328" spans="1:5">
      <c r="A6328" s="4" t="s">
        <v>840</v>
      </c>
      <c r="B6328" s="5" t="n">
        <v>176</v>
      </c>
    </row>
    <row r="6329" spans="1:5">
      <c r="A6329" s="4" t="s">
        <v>841</v>
      </c>
      <c r="B6329" s="5" t="n">
        <v>438</v>
      </c>
    </row>
    <row r="6330" spans="1:5">
      <c r="A6330" s="4" t="s">
        <v>844</v>
      </c>
      <c r="B6330" s="5" t="n">
        <v>176</v>
      </c>
    </row>
    <row r="6331" spans="1:5">
      <c r="A6331" s="4" t="s">
        <v>845</v>
      </c>
      <c r="B6331" s="5" t="n">
        <v>438</v>
      </c>
    </row>
    <row r="6332" spans="1:5">
      <c r="A6332" s="4" t="s">
        <v>35</v>
      </c>
      <c r="B6332" s="5" t="n">
        <v>614</v>
      </c>
    </row>
    <row r="6333" spans="1:5">
      <c r="A6333" s="4" t="s">
        <v>846</v>
      </c>
      <c r="B6333" s="5" t="n">
        <v>-42</v>
      </c>
    </row>
    <row r="6334" spans="1:5">
      <c r="A6334" s="4" t="s">
        <v>1582</v>
      </c>
    </row>
    <row r="6335" spans="1:5">
      <c r="A6335" s="3" t="s">
        <v>838</v>
      </c>
    </row>
    <row r="6336" spans="1:5">
      <c r="A6336" s="4" t="s">
        <v>840</v>
      </c>
      <c r="B6336" s="5" t="n">
        <v>2264</v>
      </c>
    </row>
    <row r="6337" spans="1:5">
      <c r="A6337" s="4" t="s">
        <v>841</v>
      </c>
      <c r="B6337" s="5" t="n">
        <v>3039</v>
      </c>
    </row>
    <row r="6338" spans="1:5">
      <c r="A6338" s="4" t="s">
        <v>844</v>
      </c>
      <c r="B6338" s="5" t="n">
        <v>2264</v>
      </c>
    </row>
    <row r="6339" spans="1:5">
      <c r="A6339" s="4" t="s">
        <v>845</v>
      </c>
      <c r="B6339" s="5" t="n">
        <v>3039</v>
      </c>
    </row>
    <row r="6340" spans="1:5">
      <c r="A6340" s="4" t="s">
        <v>35</v>
      </c>
      <c r="B6340" s="5" t="n">
        <v>5303</v>
      </c>
    </row>
    <row r="6341" spans="1:5">
      <c r="A6341" s="4" t="s">
        <v>846</v>
      </c>
      <c r="B6341" s="5" t="n">
        <v>-317</v>
      </c>
    </row>
    <row r="6342" spans="1:5">
      <c r="A6342" s="4" t="s">
        <v>1583</v>
      </c>
    </row>
    <row r="6343" spans="1:5">
      <c r="A6343" s="3" t="s">
        <v>838</v>
      </c>
    </row>
    <row r="6344" spans="1:5">
      <c r="A6344" s="4" t="s">
        <v>839</v>
      </c>
      <c r="B6344" s="5" t="n">
        <v>3586</v>
      </c>
    </row>
    <row r="6345" spans="1:5">
      <c r="A6345" s="4" t="s">
        <v>840</v>
      </c>
      <c r="B6345" s="5" t="n">
        <v>1773</v>
      </c>
    </row>
    <row r="6346" spans="1:5">
      <c r="A6346" s="4" t="s">
        <v>841</v>
      </c>
      <c r="B6346" s="5" t="n">
        <v>4252</v>
      </c>
    </row>
    <row r="6347" spans="1:5">
      <c r="A6347" s="4" t="s">
        <v>844</v>
      </c>
      <c r="B6347" s="5" t="n">
        <v>1773</v>
      </c>
    </row>
    <row r="6348" spans="1:5">
      <c r="A6348" s="4" t="s">
        <v>845</v>
      </c>
      <c r="B6348" s="5" t="n">
        <v>4252</v>
      </c>
    </row>
    <row r="6349" spans="1:5">
      <c r="A6349" s="4" t="s">
        <v>35</v>
      </c>
      <c r="B6349" s="5" t="n">
        <v>6025</v>
      </c>
    </row>
    <row r="6350" spans="1:5">
      <c r="A6350" s="4" t="s">
        <v>846</v>
      </c>
      <c r="B6350" s="5" t="n">
        <v>-373</v>
      </c>
    </row>
    <row r="6351" spans="1:5">
      <c r="A6351" s="4" t="s">
        <v>1584</v>
      </c>
    </row>
    <row r="6352" spans="1:5">
      <c r="A6352" s="3" t="s">
        <v>838</v>
      </c>
    </row>
    <row r="6353" spans="1:5">
      <c r="A6353" s="4" t="s">
        <v>840</v>
      </c>
      <c r="B6353" s="5" t="n">
        <v>552</v>
      </c>
    </row>
    <row r="6354" spans="1:5">
      <c r="A6354" s="4" t="s">
        <v>841</v>
      </c>
      <c r="B6354" s="5" t="n">
        <v>958</v>
      </c>
    </row>
    <row r="6355" spans="1:5">
      <c r="A6355" s="4" t="s">
        <v>844</v>
      </c>
      <c r="B6355" s="5" t="n">
        <v>552</v>
      </c>
    </row>
    <row r="6356" spans="1:5">
      <c r="A6356" s="4" t="s">
        <v>845</v>
      </c>
      <c r="B6356" s="5" t="n">
        <v>958</v>
      </c>
    </row>
    <row r="6357" spans="1:5">
      <c r="A6357" s="4" t="s">
        <v>35</v>
      </c>
      <c r="B6357" s="5" t="n">
        <v>1510</v>
      </c>
    </row>
    <row r="6358" spans="1:5">
      <c r="A6358" s="4" t="s">
        <v>846</v>
      </c>
      <c r="B6358" s="5" t="n">
        <v>-94</v>
      </c>
    </row>
    <row r="6359" spans="1:5">
      <c r="A6359" s="4" t="s">
        <v>1585</v>
      </c>
    </row>
    <row r="6360" spans="1:5">
      <c r="A6360" s="3" t="s">
        <v>838</v>
      </c>
    </row>
    <row r="6361" spans="1:5">
      <c r="A6361" s="4" t="s">
        <v>840</v>
      </c>
      <c r="B6361" s="5" t="n">
        <v>316</v>
      </c>
    </row>
    <row r="6362" spans="1:5">
      <c r="A6362" s="4" t="s">
        <v>841</v>
      </c>
      <c r="B6362" s="5" t="n">
        <v>1628</v>
      </c>
    </row>
    <row r="6363" spans="1:5">
      <c r="A6363" s="4" t="s">
        <v>844</v>
      </c>
      <c r="B6363" s="5" t="n">
        <v>316</v>
      </c>
    </row>
    <row r="6364" spans="1:5">
      <c r="A6364" s="4" t="s">
        <v>845</v>
      </c>
      <c r="B6364" s="5" t="n">
        <v>1628</v>
      </c>
    </row>
    <row r="6365" spans="1:5">
      <c r="A6365" s="4" t="s">
        <v>35</v>
      </c>
      <c r="B6365" s="5" t="n">
        <v>1944</v>
      </c>
    </row>
    <row r="6366" spans="1:5">
      <c r="A6366" s="4" t="s">
        <v>846</v>
      </c>
      <c r="B6366" s="5" t="n">
        <v>-101</v>
      </c>
    </row>
    <row r="6367" spans="1:5">
      <c r="A6367" s="4" t="s">
        <v>1586</v>
      </c>
    </row>
    <row r="6368" spans="1:5">
      <c r="A6368" s="3" t="s">
        <v>838</v>
      </c>
    </row>
    <row r="6369" spans="1:5">
      <c r="A6369" s="4" t="s">
        <v>840</v>
      </c>
      <c r="B6369" s="5" t="n">
        <v>357</v>
      </c>
    </row>
    <row r="6370" spans="1:5">
      <c r="A6370" s="4" t="s">
        <v>841</v>
      </c>
      <c r="B6370" s="5" t="n">
        <v>3099</v>
      </c>
    </row>
    <row r="6371" spans="1:5">
      <c r="A6371" s="4" t="s">
        <v>844</v>
      </c>
      <c r="B6371" s="5" t="n">
        <v>357</v>
      </c>
    </row>
    <row r="6372" spans="1:5">
      <c r="A6372" s="4" t="s">
        <v>845</v>
      </c>
      <c r="B6372" s="5" t="n">
        <v>3099</v>
      </c>
    </row>
    <row r="6373" spans="1:5">
      <c r="A6373" s="4" t="s">
        <v>35</v>
      </c>
      <c r="B6373" s="5" t="n">
        <v>3456</v>
      </c>
    </row>
    <row r="6374" spans="1:5">
      <c r="A6374" s="4" t="s">
        <v>846</v>
      </c>
      <c r="B6374" s="5" t="n">
        <v>-189</v>
      </c>
    </row>
    <row r="6375" spans="1:5">
      <c r="A6375" s="4" t="s">
        <v>1586</v>
      </c>
    </row>
    <row r="6376" spans="1:5">
      <c r="A6376" s="3" t="s">
        <v>838</v>
      </c>
    </row>
    <row r="6377" spans="1:5">
      <c r="A6377" s="4" t="s">
        <v>840</v>
      </c>
      <c r="B6377" s="5" t="n">
        <v>283</v>
      </c>
    </row>
    <row r="6378" spans="1:5">
      <c r="A6378" s="4" t="s">
        <v>841</v>
      </c>
      <c r="B6378" s="5" t="n">
        <v>1510</v>
      </c>
    </row>
    <row r="6379" spans="1:5">
      <c r="A6379" s="4" t="s">
        <v>844</v>
      </c>
      <c r="B6379" s="5" t="n">
        <v>283</v>
      </c>
    </row>
    <row r="6380" spans="1:5">
      <c r="A6380" s="4" t="s">
        <v>845</v>
      </c>
      <c r="B6380" s="5" t="n">
        <v>1510</v>
      </c>
    </row>
    <row r="6381" spans="1:5">
      <c r="A6381" s="4" t="s">
        <v>35</v>
      </c>
      <c r="B6381" s="5" t="n">
        <v>1793</v>
      </c>
    </row>
    <row r="6382" spans="1:5">
      <c r="A6382" s="4" t="s">
        <v>846</v>
      </c>
      <c r="B6382" s="5" t="n">
        <v>-126</v>
      </c>
    </row>
    <row r="6383" spans="1:5">
      <c r="A6383" s="4" t="s">
        <v>1587</v>
      </c>
    </row>
    <row r="6384" spans="1:5">
      <c r="A6384" s="3" t="s">
        <v>838</v>
      </c>
    </row>
    <row r="6385" spans="1:5">
      <c r="A6385" s="4" t="s">
        <v>840</v>
      </c>
      <c r="B6385" s="5" t="n">
        <v>946</v>
      </c>
    </row>
    <row r="6386" spans="1:5">
      <c r="A6386" s="4" t="s">
        <v>841</v>
      </c>
      <c r="B6386" s="5" t="n">
        <v>2010</v>
      </c>
    </row>
    <row r="6387" spans="1:5">
      <c r="A6387" s="4" t="s">
        <v>844</v>
      </c>
      <c r="B6387" s="5" t="n">
        <v>946</v>
      </c>
    </row>
    <row r="6388" spans="1:5">
      <c r="A6388" s="4" t="s">
        <v>845</v>
      </c>
      <c r="B6388" s="5" t="n">
        <v>2010</v>
      </c>
    </row>
    <row r="6389" spans="1:5">
      <c r="A6389" s="4" t="s">
        <v>35</v>
      </c>
      <c r="B6389" s="5" t="n">
        <v>2956</v>
      </c>
    </row>
    <row r="6390" spans="1:5">
      <c r="A6390" s="4" t="s">
        <v>846</v>
      </c>
      <c r="B6390" s="5" t="n">
        <v>-151</v>
      </c>
    </row>
    <row r="6391" spans="1:5">
      <c r="A6391" s="4" t="s">
        <v>1588</v>
      </c>
    </row>
    <row r="6392" spans="1:5">
      <c r="A6392" s="3" t="s">
        <v>838</v>
      </c>
    </row>
    <row r="6393" spans="1:5">
      <c r="A6393" s="4" t="s">
        <v>840</v>
      </c>
      <c r="B6393" s="5" t="n">
        <v>139</v>
      </c>
    </row>
    <row r="6394" spans="1:5">
      <c r="A6394" s="4" t="s">
        <v>841</v>
      </c>
      <c r="B6394" s="5" t="n">
        <v>1204</v>
      </c>
    </row>
    <row r="6395" spans="1:5">
      <c r="A6395" s="4" t="s">
        <v>844</v>
      </c>
      <c r="B6395" s="5" t="n">
        <v>139</v>
      </c>
    </row>
    <row r="6396" spans="1:5">
      <c r="A6396" s="4" t="s">
        <v>845</v>
      </c>
      <c r="B6396" s="5" t="n">
        <v>1204</v>
      </c>
    </row>
    <row r="6397" spans="1:5">
      <c r="A6397" s="4" t="s">
        <v>35</v>
      </c>
      <c r="B6397" s="5" t="n">
        <v>1343</v>
      </c>
    </row>
    <row r="6398" spans="1:5">
      <c r="A6398" s="4" t="s">
        <v>846</v>
      </c>
      <c r="B6398" s="5" t="n">
        <v>-92</v>
      </c>
    </row>
    <row r="6399" spans="1:5">
      <c r="A6399" s="4" t="s">
        <v>1589</v>
      </c>
    </row>
    <row r="6400" spans="1:5">
      <c r="A6400" s="3" t="s">
        <v>838</v>
      </c>
    </row>
    <row r="6401" spans="1:5">
      <c r="A6401" s="4" t="s">
        <v>840</v>
      </c>
      <c r="B6401" s="5" t="n">
        <v>5403</v>
      </c>
    </row>
    <row r="6402" spans="1:5">
      <c r="A6402" s="4" t="s">
        <v>841</v>
      </c>
      <c r="B6402" s="5" t="n">
        <v>7570</v>
      </c>
    </row>
    <row r="6403" spans="1:5">
      <c r="A6403" s="4" t="s">
        <v>844</v>
      </c>
      <c r="B6403" s="5" t="n">
        <v>5403</v>
      </c>
    </row>
    <row r="6404" spans="1:5">
      <c r="A6404" s="4" t="s">
        <v>845</v>
      </c>
      <c r="B6404" s="5" t="n">
        <v>7570</v>
      </c>
    </row>
    <row r="6405" spans="1:5">
      <c r="A6405" s="4" t="s">
        <v>35</v>
      </c>
      <c r="B6405" s="5" t="n">
        <v>12973</v>
      </c>
    </row>
    <row r="6406" spans="1:5">
      <c r="A6406" s="4" t="s">
        <v>846</v>
      </c>
      <c r="B6406" s="5" t="n">
        <v>-620</v>
      </c>
    </row>
    <row r="6407" spans="1:5">
      <c r="A6407" s="4" t="s">
        <v>1590</v>
      </c>
    </row>
    <row r="6408" spans="1:5">
      <c r="A6408" s="3" t="s">
        <v>838</v>
      </c>
    </row>
    <row r="6409" spans="1:5">
      <c r="A6409" s="4" t="s">
        <v>840</v>
      </c>
      <c r="B6409" s="5" t="n">
        <v>274</v>
      </c>
    </row>
    <row r="6410" spans="1:5">
      <c r="A6410" s="4" t="s">
        <v>841</v>
      </c>
      <c r="B6410" s="5" t="n">
        <v>1990</v>
      </c>
    </row>
    <row r="6411" spans="1:5">
      <c r="A6411" s="4" t="s">
        <v>844</v>
      </c>
      <c r="B6411" s="5" t="n">
        <v>274</v>
      </c>
    </row>
    <row r="6412" spans="1:5">
      <c r="A6412" s="4" t="s">
        <v>845</v>
      </c>
      <c r="B6412" s="5" t="n">
        <v>1990</v>
      </c>
    </row>
    <row r="6413" spans="1:5">
      <c r="A6413" s="4" t="s">
        <v>35</v>
      </c>
      <c r="B6413" s="5" t="n">
        <v>2264</v>
      </c>
    </row>
    <row r="6414" spans="1:5">
      <c r="A6414" s="4" t="s">
        <v>846</v>
      </c>
      <c r="B6414" s="5" t="n">
        <v>-137</v>
      </c>
    </row>
    <row r="6415" spans="1:5">
      <c r="A6415" s="4" t="s">
        <v>1591</v>
      </c>
    </row>
    <row r="6416" spans="1:5">
      <c r="A6416" s="3" t="s">
        <v>838</v>
      </c>
    </row>
    <row r="6417" spans="1:5">
      <c r="A6417" s="4" t="s">
        <v>840</v>
      </c>
      <c r="B6417" s="5" t="n">
        <v>1584</v>
      </c>
    </row>
    <row r="6418" spans="1:5">
      <c r="A6418" s="4" t="s">
        <v>841</v>
      </c>
      <c r="B6418" s="5" t="n">
        <v>2053</v>
      </c>
    </row>
    <row r="6419" spans="1:5">
      <c r="A6419" s="4" t="s">
        <v>844</v>
      </c>
      <c r="B6419" s="5" t="n">
        <v>1584</v>
      </c>
    </row>
    <row r="6420" spans="1:5">
      <c r="A6420" s="4" t="s">
        <v>845</v>
      </c>
      <c r="B6420" s="5" t="n">
        <v>2053</v>
      </c>
    </row>
    <row r="6421" spans="1:5">
      <c r="A6421" s="4" t="s">
        <v>35</v>
      </c>
      <c r="B6421" s="5" t="n">
        <v>3637</v>
      </c>
    </row>
    <row r="6422" spans="1:5">
      <c r="A6422" s="4" t="s">
        <v>846</v>
      </c>
      <c r="B6422" s="5" t="n">
        <v>-137</v>
      </c>
    </row>
    <row r="6423" spans="1:5">
      <c r="A6423" s="4" t="s">
        <v>1592</v>
      </c>
    </row>
    <row r="6424" spans="1:5">
      <c r="A6424" s="3" t="s">
        <v>838</v>
      </c>
    </row>
    <row r="6425" spans="1:5">
      <c r="A6425" s="4" t="s">
        <v>840</v>
      </c>
      <c r="B6425" s="5" t="n">
        <v>543</v>
      </c>
    </row>
    <row r="6426" spans="1:5">
      <c r="A6426" s="4" t="s">
        <v>841</v>
      </c>
      <c r="B6426" s="5" t="n">
        <v>649</v>
      </c>
    </row>
    <row r="6427" spans="1:5">
      <c r="A6427" s="4" t="s">
        <v>844</v>
      </c>
      <c r="B6427" s="5" t="n">
        <v>543</v>
      </c>
    </row>
    <row r="6428" spans="1:5">
      <c r="A6428" s="4" t="s">
        <v>845</v>
      </c>
      <c r="B6428" s="5" t="n">
        <v>649</v>
      </c>
    </row>
    <row r="6429" spans="1:5">
      <c r="A6429" s="4" t="s">
        <v>35</v>
      </c>
      <c r="B6429" s="5" t="n">
        <v>1192</v>
      </c>
    </row>
    <row r="6430" spans="1:5">
      <c r="A6430" s="4" t="s">
        <v>846</v>
      </c>
      <c r="B6430" s="5" t="n">
        <v>-55</v>
      </c>
    </row>
    <row r="6431" spans="1:5">
      <c r="A6431" s="4" t="s">
        <v>1593</v>
      </c>
    </row>
    <row r="6432" spans="1:5">
      <c r="A6432" s="3" t="s">
        <v>838</v>
      </c>
    </row>
    <row r="6433" spans="1:5">
      <c r="A6433" s="4" t="s">
        <v>840</v>
      </c>
      <c r="B6433" s="5" t="n">
        <v>506</v>
      </c>
    </row>
    <row r="6434" spans="1:5">
      <c r="A6434" s="4" t="s">
        <v>841</v>
      </c>
      <c r="B6434" s="5" t="n">
        <v>547</v>
      </c>
    </row>
    <row r="6435" spans="1:5">
      <c r="A6435" s="4" t="s">
        <v>844</v>
      </c>
      <c r="B6435" s="5" t="n">
        <v>506</v>
      </c>
    </row>
    <row r="6436" spans="1:5">
      <c r="A6436" s="4" t="s">
        <v>845</v>
      </c>
      <c r="B6436" s="5" t="n">
        <v>547</v>
      </c>
    </row>
    <row r="6437" spans="1:5">
      <c r="A6437" s="4" t="s">
        <v>35</v>
      </c>
      <c r="B6437" s="5" t="n">
        <v>1053</v>
      </c>
    </row>
    <row r="6438" spans="1:5">
      <c r="A6438" s="4" t="s">
        <v>846</v>
      </c>
      <c r="B6438" s="5" t="n">
        <v>-53</v>
      </c>
    </row>
    <row r="6439" spans="1:5">
      <c r="A6439" s="4" t="s">
        <v>1594</v>
      </c>
    </row>
    <row r="6440" spans="1:5">
      <c r="A6440" s="3" t="s">
        <v>838</v>
      </c>
    </row>
    <row r="6441" spans="1:5">
      <c r="A6441" s="4" t="s">
        <v>840</v>
      </c>
      <c r="B6441" s="5" t="n">
        <v>249</v>
      </c>
    </row>
    <row r="6442" spans="1:5">
      <c r="A6442" s="4" t="s">
        <v>841</v>
      </c>
      <c r="B6442" s="5" t="n">
        <v>552</v>
      </c>
    </row>
    <row r="6443" spans="1:5">
      <c r="A6443" s="4" t="s">
        <v>844</v>
      </c>
      <c r="B6443" s="5" t="n">
        <v>249</v>
      </c>
    </row>
    <row r="6444" spans="1:5">
      <c r="A6444" s="4" t="s">
        <v>845</v>
      </c>
      <c r="B6444" s="5" t="n">
        <v>552</v>
      </c>
    </row>
    <row r="6445" spans="1:5">
      <c r="A6445" s="4" t="s">
        <v>35</v>
      </c>
      <c r="B6445" s="5" t="n">
        <v>801</v>
      </c>
    </row>
    <row r="6446" spans="1:5">
      <c r="A6446" s="4" t="s">
        <v>846</v>
      </c>
      <c r="B6446" s="5" t="n">
        <v>-71</v>
      </c>
    </row>
    <row r="6447" spans="1:5">
      <c r="A6447" s="4" t="s">
        <v>1595</v>
      </c>
    </row>
    <row r="6448" spans="1:5">
      <c r="A6448" s="3" t="s">
        <v>838</v>
      </c>
    </row>
    <row r="6449" spans="1:5">
      <c r="A6449" s="4" t="s">
        <v>840</v>
      </c>
      <c r="B6449" s="5" t="n">
        <v>365</v>
      </c>
    </row>
    <row r="6450" spans="1:5">
      <c r="A6450" s="4" t="s">
        <v>841</v>
      </c>
      <c r="B6450" s="5" t="n">
        <v>648</v>
      </c>
    </row>
    <row r="6451" spans="1:5">
      <c r="A6451" s="4" t="s">
        <v>844</v>
      </c>
      <c r="B6451" s="5" t="n">
        <v>365</v>
      </c>
    </row>
    <row r="6452" spans="1:5">
      <c r="A6452" s="4" t="s">
        <v>845</v>
      </c>
      <c r="B6452" s="5" t="n">
        <v>648</v>
      </c>
    </row>
    <row r="6453" spans="1:5">
      <c r="A6453" s="4" t="s">
        <v>35</v>
      </c>
      <c r="B6453" s="5" t="n">
        <v>1013</v>
      </c>
    </row>
    <row r="6454" spans="1:5">
      <c r="A6454" s="4" t="s">
        <v>846</v>
      </c>
      <c r="B6454" s="5" t="n">
        <v>-65</v>
      </c>
    </row>
    <row r="6455" spans="1:5">
      <c r="A6455" s="4" t="s">
        <v>1596</v>
      </c>
    </row>
    <row r="6456" spans="1:5">
      <c r="A6456" s="3" t="s">
        <v>838</v>
      </c>
    </row>
    <row r="6457" spans="1:5">
      <c r="A6457" s="4" t="s">
        <v>840</v>
      </c>
      <c r="B6457" s="5" t="n">
        <v>172</v>
      </c>
    </row>
    <row r="6458" spans="1:5">
      <c r="A6458" s="4" t="s">
        <v>841</v>
      </c>
      <c r="B6458" s="5" t="n">
        <v>416</v>
      </c>
    </row>
    <row r="6459" spans="1:5">
      <c r="A6459" s="4" t="s">
        <v>844</v>
      </c>
      <c r="B6459" s="5" t="n">
        <v>172</v>
      </c>
    </row>
    <row r="6460" spans="1:5">
      <c r="A6460" s="4" t="s">
        <v>845</v>
      </c>
      <c r="B6460" s="5" t="n">
        <v>416</v>
      </c>
    </row>
    <row r="6461" spans="1:5">
      <c r="A6461" s="4" t="s">
        <v>35</v>
      </c>
      <c r="B6461" s="5" t="n">
        <v>588</v>
      </c>
    </row>
    <row r="6462" spans="1:5">
      <c r="A6462" s="4" t="s">
        <v>846</v>
      </c>
      <c r="B6462" s="5" t="n">
        <v>-59</v>
      </c>
    </row>
    <row r="6463" spans="1:5">
      <c r="A6463" s="4" t="s">
        <v>1597</v>
      </c>
    </row>
    <row r="6464" spans="1:5">
      <c r="A6464" s="3" t="s">
        <v>838</v>
      </c>
    </row>
    <row r="6465" spans="1:5">
      <c r="A6465" s="4" t="s">
        <v>840</v>
      </c>
      <c r="B6465" s="5" t="n">
        <v>563</v>
      </c>
    </row>
    <row r="6466" spans="1:5">
      <c r="A6466" s="4" t="s">
        <v>841</v>
      </c>
      <c r="B6466" s="5" t="n">
        <v>359</v>
      </c>
    </row>
    <row r="6467" spans="1:5">
      <c r="A6467" s="4" t="s">
        <v>844</v>
      </c>
      <c r="B6467" s="5" t="n">
        <v>563</v>
      </c>
    </row>
    <row r="6468" spans="1:5">
      <c r="A6468" s="4" t="s">
        <v>845</v>
      </c>
      <c r="B6468" s="5" t="n">
        <v>359</v>
      </c>
    </row>
    <row r="6469" spans="1:5">
      <c r="A6469" s="4" t="s">
        <v>35</v>
      </c>
      <c r="B6469" s="5" t="n">
        <v>922</v>
      </c>
    </row>
    <row r="6470" spans="1:5">
      <c r="A6470" s="4" t="s">
        <v>846</v>
      </c>
      <c r="B6470" s="5" t="n">
        <v>-52</v>
      </c>
    </row>
    <row r="6471" spans="1:5">
      <c r="A6471" s="4" t="s">
        <v>1598</v>
      </c>
    </row>
    <row r="6472" spans="1:5">
      <c r="A6472" s="3" t="s">
        <v>838</v>
      </c>
    </row>
    <row r="6473" spans="1:5">
      <c r="A6473" s="4" t="s">
        <v>840</v>
      </c>
      <c r="B6473" s="5" t="n">
        <v>832</v>
      </c>
    </row>
    <row r="6474" spans="1:5">
      <c r="A6474" s="4" t="s">
        <v>841</v>
      </c>
      <c r="B6474" s="5" t="n">
        <v>678</v>
      </c>
    </row>
    <row r="6475" spans="1:5">
      <c r="A6475" s="4" t="s">
        <v>844</v>
      </c>
      <c r="B6475" s="5" t="n">
        <v>832</v>
      </c>
    </row>
    <row r="6476" spans="1:5">
      <c r="A6476" s="4" t="s">
        <v>845</v>
      </c>
      <c r="B6476" s="5" t="n">
        <v>678</v>
      </c>
    </row>
    <row r="6477" spans="1:5">
      <c r="A6477" s="4" t="s">
        <v>35</v>
      </c>
      <c r="B6477" s="5" t="n">
        <v>1510</v>
      </c>
    </row>
    <row r="6478" spans="1:5">
      <c r="A6478" s="4" t="s">
        <v>846</v>
      </c>
      <c r="B6478" s="5" t="n">
        <v>-89</v>
      </c>
    </row>
    <row r="6479" spans="1:5">
      <c r="A6479" s="4" t="s">
        <v>1599</v>
      </c>
    </row>
    <row r="6480" spans="1:5">
      <c r="A6480" s="3" t="s">
        <v>838</v>
      </c>
    </row>
    <row r="6481" spans="1:5">
      <c r="A6481" s="4" t="s">
        <v>840</v>
      </c>
      <c r="B6481" s="5" t="n">
        <v>418</v>
      </c>
    </row>
    <row r="6482" spans="1:5">
      <c r="A6482" s="4" t="s">
        <v>841</v>
      </c>
      <c r="B6482" s="5" t="n">
        <v>362</v>
      </c>
    </row>
    <row r="6483" spans="1:5">
      <c r="A6483" s="4" t="s">
        <v>844</v>
      </c>
      <c r="B6483" s="5" t="n">
        <v>418</v>
      </c>
    </row>
    <row r="6484" spans="1:5">
      <c r="A6484" s="4" t="s">
        <v>845</v>
      </c>
      <c r="B6484" s="5" t="n">
        <v>362</v>
      </c>
    </row>
    <row r="6485" spans="1:5">
      <c r="A6485" s="4" t="s">
        <v>35</v>
      </c>
      <c r="B6485" s="5" t="n">
        <v>780</v>
      </c>
    </row>
    <row r="6486" spans="1:5">
      <c r="A6486" s="4" t="s">
        <v>846</v>
      </c>
      <c r="B6486" s="5" t="n">
        <v>-50</v>
      </c>
    </row>
    <row r="6487" spans="1:5">
      <c r="A6487" s="4" t="s">
        <v>1600</v>
      </c>
    </row>
    <row r="6488" spans="1:5">
      <c r="A6488" s="3" t="s">
        <v>838</v>
      </c>
    </row>
    <row r="6489" spans="1:5">
      <c r="A6489" s="4" t="s">
        <v>840</v>
      </c>
      <c r="B6489" s="5" t="n">
        <v>508</v>
      </c>
    </row>
    <row r="6490" spans="1:5">
      <c r="A6490" s="4" t="s">
        <v>841</v>
      </c>
      <c r="B6490" s="5" t="n">
        <v>668</v>
      </c>
    </row>
    <row r="6491" spans="1:5">
      <c r="A6491" s="4" t="s">
        <v>844</v>
      </c>
      <c r="B6491" s="5" t="n">
        <v>508</v>
      </c>
    </row>
    <row r="6492" spans="1:5">
      <c r="A6492" s="4" t="s">
        <v>845</v>
      </c>
      <c r="B6492" s="5" t="n">
        <v>668</v>
      </c>
    </row>
    <row r="6493" spans="1:5">
      <c r="A6493" s="4" t="s">
        <v>35</v>
      </c>
      <c r="B6493" s="5" t="n">
        <v>1176</v>
      </c>
    </row>
    <row r="6494" spans="1:5">
      <c r="A6494" s="4" t="s">
        <v>846</v>
      </c>
      <c r="B6494" s="5" t="n">
        <v>-62</v>
      </c>
    </row>
    <row r="6495" spans="1:5">
      <c r="A6495" s="4" t="s">
        <v>1601</v>
      </c>
    </row>
    <row r="6496" spans="1:5">
      <c r="A6496" s="3" t="s">
        <v>838</v>
      </c>
    </row>
    <row r="6497" spans="1:5">
      <c r="A6497" s="4" t="s">
        <v>840</v>
      </c>
      <c r="B6497" s="5" t="n">
        <v>819</v>
      </c>
    </row>
    <row r="6498" spans="1:5">
      <c r="A6498" s="4" t="s">
        <v>841</v>
      </c>
      <c r="B6498" s="5" t="n">
        <v>498</v>
      </c>
    </row>
    <row r="6499" spans="1:5">
      <c r="A6499" s="4" t="s">
        <v>844</v>
      </c>
      <c r="B6499" s="5" t="n">
        <v>819</v>
      </c>
    </row>
    <row r="6500" spans="1:5">
      <c r="A6500" s="4" t="s">
        <v>845</v>
      </c>
      <c r="B6500" s="5" t="n">
        <v>498</v>
      </c>
    </row>
    <row r="6501" spans="1:5">
      <c r="A6501" s="4" t="s">
        <v>35</v>
      </c>
      <c r="B6501" s="5" t="n">
        <v>1317</v>
      </c>
    </row>
    <row r="6502" spans="1:5">
      <c r="A6502" s="4" t="s">
        <v>846</v>
      </c>
      <c r="B6502" s="5" t="n">
        <v>-67</v>
      </c>
    </row>
    <row r="6503" spans="1:5">
      <c r="A6503" s="4" t="s">
        <v>1602</v>
      </c>
    </row>
    <row r="6504" spans="1:5">
      <c r="A6504" s="3" t="s">
        <v>838</v>
      </c>
    </row>
    <row r="6505" spans="1:5">
      <c r="A6505" s="4" t="s">
        <v>840</v>
      </c>
      <c r="B6505" s="5" t="n">
        <v>480</v>
      </c>
    </row>
    <row r="6506" spans="1:5">
      <c r="A6506" s="4" t="s">
        <v>841</v>
      </c>
      <c r="B6506" s="5" t="n">
        <v>482</v>
      </c>
    </row>
    <row r="6507" spans="1:5">
      <c r="A6507" s="4" t="s">
        <v>844</v>
      </c>
      <c r="B6507" s="5" t="n">
        <v>480</v>
      </c>
    </row>
    <row r="6508" spans="1:5">
      <c r="A6508" s="4" t="s">
        <v>845</v>
      </c>
      <c r="B6508" s="5" t="n">
        <v>482</v>
      </c>
    </row>
    <row r="6509" spans="1:5">
      <c r="A6509" s="4" t="s">
        <v>35</v>
      </c>
      <c r="B6509" s="5" t="n">
        <v>962</v>
      </c>
    </row>
    <row r="6510" spans="1:5">
      <c r="A6510" s="4" t="s">
        <v>846</v>
      </c>
      <c r="B6510" s="5" t="n">
        <v>-66</v>
      </c>
    </row>
    <row r="6511" spans="1:5">
      <c r="A6511" s="4" t="s">
        <v>1603</v>
      </c>
    </row>
    <row r="6512" spans="1:5">
      <c r="A6512" s="3" t="s">
        <v>838</v>
      </c>
    </row>
    <row r="6513" spans="1:5">
      <c r="A6513" s="4" t="s">
        <v>840</v>
      </c>
      <c r="B6513" s="5" t="n">
        <v>475</v>
      </c>
    </row>
    <row r="6514" spans="1:5">
      <c r="A6514" s="4" t="s">
        <v>841</v>
      </c>
      <c r="B6514" s="5" t="n">
        <v>346</v>
      </c>
    </row>
    <row r="6515" spans="1:5">
      <c r="A6515" s="4" t="s">
        <v>844</v>
      </c>
      <c r="B6515" s="5" t="n">
        <v>475</v>
      </c>
    </row>
    <row r="6516" spans="1:5">
      <c r="A6516" s="4" t="s">
        <v>845</v>
      </c>
      <c r="B6516" s="5" t="n">
        <v>346</v>
      </c>
    </row>
    <row r="6517" spans="1:5">
      <c r="A6517" s="4" t="s">
        <v>35</v>
      </c>
      <c r="B6517" s="5" t="n">
        <v>821</v>
      </c>
    </row>
    <row r="6518" spans="1:5">
      <c r="A6518" s="4" t="s">
        <v>846</v>
      </c>
      <c r="B6518" s="5" t="n">
        <v>-46</v>
      </c>
    </row>
    <row r="6519" spans="1:5">
      <c r="A6519" s="4" t="s">
        <v>1604</v>
      </c>
    </row>
    <row r="6520" spans="1:5">
      <c r="A6520" s="3" t="s">
        <v>838</v>
      </c>
    </row>
    <row r="6521" spans="1:5">
      <c r="A6521" s="4" t="s">
        <v>840</v>
      </c>
      <c r="B6521" s="5" t="n">
        <v>1252</v>
      </c>
    </row>
    <row r="6522" spans="1:5">
      <c r="A6522" s="4" t="s">
        <v>841</v>
      </c>
      <c r="B6522" s="5" t="n">
        <v>2873</v>
      </c>
    </row>
    <row r="6523" spans="1:5">
      <c r="A6523" s="4" t="s">
        <v>844</v>
      </c>
      <c r="B6523" s="5" t="n">
        <v>1252</v>
      </c>
    </row>
    <row r="6524" spans="1:5">
      <c r="A6524" s="4" t="s">
        <v>845</v>
      </c>
      <c r="B6524" s="5" t="n">
        <v>2873</v>
      </c>
    </row>
    <row r="6525" spans="1:5">
      <c r="A6525" s="4" t="s">
        <v>35</v>
      </c>
      <c r="B6525" s="5" t="n">
        <v>4125</v>
      </c>
    </row>
    <row r="6526" spans="1:5">
      <c r="A6526" s="4" t="s">
        <v>846</v>
      </c>
      <c r="B6526" s="5" t="n">
        <v>-185</v>
      </c>
    </row>
    <row r="6527" spans="1:5">
      <c r="A6527" s="4" t="s">
        <v>1605</v>
      </c>
    </row>
    <row r="6528" spans="1:5">
      <c r="A6528" s="3" t="s">
        <v>838</v>
      </c>
    </row>
    <row r="6529" spans="1:5">
      <c r="A6529" s="4" t="s">
        <v>840</v>
      </c>
      <c r="B6529" s="5" t="n">
        <v>2425</v>
      </c>
    </row>
    <row r="6530" spans="1:5">
      <c r="A6530" s="4" t="s">
        <v>841</v>
      </c>
      <c r="B6530" s="5" t="n">
        <v>7933</v>
      </c>
    </row>
    <row r="6531" spans="1:5">
      <c r="A6531" s="4" t="s">
        <v>844</v>
      </c>
      <c r="B6531" s="5" t="n">
        <v>2425</v>
      </c>
    </row>
    <row r="6532" spans="1:5">
      <c r="A6532" s="4" t="s">
        <v>845</v>
      </c>
      <c r="B6532" s="5" t="n">
        <v>7933</v>
      </c>
    </row>
    <row r="6533" spans="1:5">
      <c r="A6533" s="4" t="s">
        <v>35</v>
      </c>
      <c r="B6533" s="5" t="n">
        <v>10358</v>
      </c>
    </row>
    <row r="6534" spans="1:5">
      <c r="A6534" s="4" t="s">
        <v>846</v>
      </c>
      <c r="B6534" s="5" t="n">
        <v>-734</v>
      </c>
    </row>
    <row r="6535" spans="1:5">
      <c r="A6535" s="4" t="s">
        <v>1606</v>
      </c>
    </row>
    <row r="6536" spans="1:5">
      <c r="A6536" s="3" t="s">
        <v>838</v>
      </c>
    </row>
    <row r="6537" spans="1:5">
      <c r="A6537" s="4" t="s">
        <v>840</v>
      </c>
      <c r="B6537" s="5" t="n">
        <v>1475</v>
      </c>
    </row>
    <row r="6538" spans="1:5">
      <c r="A6538" s="4" t="s">
        <v>841</v>
      </c>
      <c r="B6538" s="5" t="n">
        <v>3704</v>
      </c>
    </row>
    <row r="6539" spans="1:5">
      <c r="A6539" s="4" t="s">
        <v>844</v>
      </c>
      <c r="B6539" s="5" t="n">
        <v>1475</v>
      </c>
    </row>
    <row r="6540" spans="1:5">
      <c r="A6540" s="4" t="s">
        <v>845</v>
      </c>
      <c r="B6540" s="5" t="n">
        <v>3704</v>
      </c>
    </row>
    <row r="6541" spans="1:5">
      <c r="A6541" s="4" t="s">
        <v>35</v>
      </c>
      <c r="B6541" s="5" t="n">
        <v>5179</v>
      </c>
    </row>
    <row r="6542" spans="1:5">
      <c r="A6542" s="4" t="s">
        <v>846</v>
      </c>
      <c r="B6542" s="5" t="n">
        <v>-533</v>
      </c>
    </row>
    <row r="6543" spans="1:5">
      <c r="A6543" s="4" t="s">
        <v>1607</v>
      </c>
    </row>
    <row r="6544" spans="1:5">
      <c r="A6544" s="3" t="s">
        <v>838</v>
      </c>
    </row>
    <row r="6545" spans="1:5">
      <c r="A6545" s="4" t="s">
        <v>840</v>
      </c>
      <c r="B6545" s="5" t="n">
        <v>195</v>
      </c>
    </row>
    <row r="6546" spans="1:5">
      <c r="A6546" s="4" t="s">
        <v>841</v>
      </c>
      <c r="B6546" s="5" t="n">
        <v>340</v>
      </c>
    </row>
    <row r="6547" spans="1:5">
      <c r="A6547" s="4" t="s">
        <v>843</v>
      </c>
      <c r="B6547" s="5" t="n">
        <v>943</v>
      </c>
    </row>
    <row r="6548" spans="1:5">
      <c r="A6548" s="4" t="s">
        <v>844</v>
      </c>
      <c r="B6548" s="5" t="n">
        <v>195</v>
      </c>
    </row>
    <row r="6549" spans="1:5">
      <c r="A6549" s="4" t="s">
        <v>845</v>
      </c>
      <c r="B6549" s="5" t="n">
        <v>1283</v>
      </c>
    </row>
    <row r="6550" spans="1:5">
      <c r="A6550" s="4" t="s">
        <v>35</v>
      </c>
      <c r="B6550" s="5" t="n">
        <v>1478</v>
      </c>
    </row>
    <row r="6551" spans="1:5">
      <c r="A6551" s="4" t="s">
        <v>846</v>
      </c>
      <c r="B6551" s="5" t="n">
        <v>-80</v>
      </c>
    </row>
    <row r="6552" spans="1:5">
      <c r="A6552" s="4" t="s">
        <v>1608</v>
      </c>
    </row>
    <row r="6553" spans="1:5">
      <c r="A6553" s="3" t="s">
        <v>838</v>
      </c>
    </row>
    <row r="6554" spans="1:5">
      <c r="A6554" s="4" t="s">
        <v>840</v>
      </c>
      <c r="B6554" s="5" t="n">
        <v>872</v>
      </c>
    </row>
    <row r="6555" spans="1:5">
      <c r="A6555" s="4" t="s">
        <v>841</v>
      </c>
      <c r="B6555" s="5" t="n">
        <v>664</v>
      </c>
    </row>
    <row r="6556" spans="1:5">
      <c r="A6556" s="4" t="s">
        <v>844</v>
      </c>
      <c r="B6556" s="5" t="n">
        <v>872</v>
      </c>
    </row>
    <row r="6557" spans="1:5">
      <c r="A6557" s="4" t="s">
        <v>845</v>
      </c>
      <c r="B6557" s="5" t="n">
        <v>664</v>
      </c>
    </row>
    <row r="6558" spans="1:5">
      <c r="A6558" s="4" t="s">
        <v>35</v>
      </c>
      <c r="B6558" s="5" t="n">
        <v>1536</v>
      </c>
    </row>
    <row r="6559" spans="1:5">
      <c r="A6559" s="4" t="s">
        <v>846</v>
      </c>
      <c r="B6559" s="5" t="n">
        <v>-90</v>
      </c>
    </row>
    <row r="6560" spans="1:5">
      <c r="A6560" s="4" t="s">
        <v>1609</v>
      </c>
    </row>
    <row r="6561" spans="1:5">
      <c r="A6561" s="3" t="s">
        <v>838</v>
      </c>
    </row>
    <row r="6562" spans="1:5">
      <c r="A6562" s="4" t="s">
        <v>840</v>
      </c>
      <c r="B6562" s="5" t="n">
        <v>1301</v>
      </c>
    </row>
    <row r="6563" spans="1:5">
      <c r="A6563" s="4" t="s">
        <v>841</v>
      </c>
      <c r="B6563" s="5" t="n">
        <v>3840</v>
      </c>
    </row>
    <row r="6564" spans="1:5">
      <c r="A6564" s="4" t="s">
        <v>844</v>
      </c>
      <c r="B6564" s="5" t="n">
        <v>1301</v>
      </c>
    </row>
    <row r="6565" spans="1:5">
      <c r="A6565" s="4" t="s">
        <v>845</v>
      </c>
      <c r="B6565" s="5" t="n">
        <v>3840</v>
      </c>
    </row>
    <row r="6566" spans="1:5">
      <c r="A6566" s="4" t="s">
        <v>35</v>
      </c>
      <c r="B6566" s="5" t="n">
        <v>5141</v>
      </c>
    </row>
    <row r="6567" spans="1:5">
      <c r="A6567" s="4" t="s">
        <v>846</v>
      </c>
      <c r="B6567" s="5" t="n">
        <v>-320</v>
      </c>
    </row>
    <row r="6568" spans="1:5">
      <c r="A6568" s="4" t="s">
        <v>1610</v>
      </c>
    </row>
    <row r="6569" spans="1:5">
      <c r="A6569" s="3" t="s">
        <v>838</v>
      </c>
    </row>
    <row r="6570" spans="1:5">
      <c r="A6570" s="4" t="s">
        <v>840</v>
      </c>
      <c r="B6570" s="5" t="n">
        <v>468</v>
      </c>
    </row>
    <row r="6571" spans="1:5">
      <c r="A6571" s="4" t="s">
        <v>841</v>
      </c>
      <c r="B6571" s="5" t="n">
        <v>1570</v>
      </c>
    </row>
    <row r="6572" spans="1:5">
      <c r="A6572" s="4" t="s">
        <v>844</v>
      </c>
      <c r="B6572" s="5" t="n">
        <v>468</v>
      </c>
    </row>
    <row r="6573" spans="1:5">
      <c r="A6573" s="4" t="s">
        <v>845</v>
      </c>
      <c r="B6573" s="5" t="n">
        <v>1570</v>
      </c>
    </row>
    <row r="6574" spans="1:5">
      <c r="A6574" s="4" t="s">
        <v>35</v>
      </c>
      <c r="B6574" s="5" t="n">
        <v>2038</v>
      </c>
    </row>
    <row r="6575" spans="1:5">
      <c r="A6575" s="4" t="s">
        <v>846</v>
      </c>
      <c r="B6575" s="5" t="n">
        <v>-127</v>
      </c>
    </row>
    <row r="6576" spans="1:5">
      <c r="A6576" s="4" t="s">
        <v>1611</v>
      </c>
    </row>
    <row r="6577" spans="1:5">
      <c r="A6577" s="3" t="s">
        <v>838</v>
      </c>
    </row>
    <row r="6578" spans="1:5">
      <c r="A6578" s="4" t="s">
        <v>840</v>
      </c>
      <c r="B6578" s="5" t="n">
        <v>624</v>
      </c>
    </row>
    <row r="6579" spans="1:5">
      <c r="A6579" s="4" t="s">
        <v>841</v>
      </c>
      <c r="B6579" s="5" t="n">
        <v>1294</v>
      </c>
    </row>
    <row r="6580" spans="1:5">
      <c r="A6580" s="4" t="s">
        <v>844</v>
      </c>
      <c r="B6580" s="5" t="n">
        <v>624</v>
      </c>
    </row>
    <row r="6581" spans="1:5">
      <c r="A6581" s="4" t="s">
        <v>845</v>
      </c>
      <c r="B6581" s="5" t="n">
        <v>1294</v>
      </c>
    </row>
    <row r="6582" spans="1:5">
      <c r="A6582" s="4" t="s">
        <v>35</v>
      </c>
      <c r="B6582" s="5" t="n">
        <v>1918</v>
      </c>
    </row>
    <row r="6583" spans="1:5">
      <c r="A6583" s="4" t="s">
        <v>846</v>
      </c>
      <c r="B6583" s="5" t="n">
        <v>-102</v>
      </c>
    </row>
    <row r="6584" spans="1:5">
      <c r="A6584" s="4" t="s">
        <v>1612</v>
      </c>
    </row>
    <row r="6585" spans="1:5">
      <c r="A6585" s="3" t="s">
        <v>838</v>
      </c>
    </row>
    <row r="6586" spans="1:5">
      <c r="A6586" s="4" t="s">
        <v>840</v>
      </c>
      <c r="B6586" s="5" t="n">
        <v>807</v>
      </c>
    </row>
    <row r="6587" spans="1:5">
      <c r="A6587" s="4" t="s">
        <v>841</v>
      </c>
      <c r="B6587" s="5" t="n">
        <v>251</v>
      </c>
    </row>
    <row r="6588" spans="1:5">
      <c r="A6588" s="4" t="s">
        <v>842</v>
      </c>
      <c r="B6588" s="5" t="n">
        <v>504</v>
      </c>
    </row>
    <row r="6589" spans="1:5">
      <c r="A6589" s="4" t="s">
        <v>843</v>
      </c>
      <c r="B6589" s="5" t="n">
        <v>7175</v>
      </c>
    </row>
    <row r="6590" spans="1:5">
      <c r="A6590" s="4" t="s">
        <v>844</v>
      </c>
      <c r="B6590" s="5" t="n">
        <v>1311</v>
      </c>
    </row>
    <row r="6591" spans="1:5">
      <c r="A6591" s="4" t="s">
        <v>845</v>
      </c>
      <c r="B6591" s="5" t="n">
        <v>7426</v>
      </c>
    </row>
    <row r="6592" spans="1:5">
      <c r="A6592" s="4" t="s">
        <v>35</v>
      </c>
      <c r="B6592" s="5" t="n">
        <v>8737</v>
      </c>
    </row>
    <row r="6593" spans="1:5">
      <c r="A6593" s="4" t="s">
        <v>846</v>
      </c>
      <c r="B6593" s="5" t="n">
        <v>-256</v>
      </c>
    </row>
    <row r="6594" spans="1:5">
      <c r="A6594" s="4" t="s">
        <v>1613</v>
      </c>
    </row>
    <row r="6595" spans="1:5">
      <c r="A6595" s="3" t="s">
        <v>838</v>
      </c>
    </row>
    <row r="6596" spans="1:5">
      <c r="A6596" s="4" t="s">
        <v>840</v>
      </c>
      <c r="B6596" s="5" t="n">
        <v>544</v>
      </c>
    </row>
    <row r="6597" spans="1:5">
      <c r="A6597" s="4" t="s">
        <v>841</v>
      </c>
      <c r="B6597" s="5" t="n">
        <v>1986</v>
      </c>
    </row>
    <row r="6598" spans="1:5">
      <c r="A6598" s="4" t="s">
        <v>844</v>
      </c>
      <c r="B6598" s="5" t="n">
        <v>544</v>
      </c>
    </row>
    <row r="6599" spans="1:5">
      <c r="A6599" s="4" t="s">
        <v>845</v>
      </c>
      <c r="B6599" s="5" t="n">
        <v>1986</v>
      </c>
    </row>
    <row r="6600" spans="1:5">
      <c r="A6600" s="4" t="s">
        <v>35</v>
      </c>
      <c r="B6600" s="5" t="n">
        <v>2530</v>
      </c>
    </row>
    <row r="6601" spans="1:5">
      <c r="A6601" s="4" t="s">
        <v>846</v>
      </c>
      <c r="B6601" s="5" t="n">
        <v>-157</v>
      </c>
    </row>
    <row r="6602" spans="1:5">
      <c r="A6602" s="4" t="s">
        <v>1613</v>
      </c>
    </row>
    <row r="6603" spans="1:5">
      <c r="A6603" s="3" t="s">
        <v>838</v>
      </c>
    </row>
    <row r="6604" spans="1:5">
      <c r="A6604" s="4" t="s">
        <v>840</v>
      </c>
      <c r="B6604" s="5" t="n">
        <v>579</v>
      </c>
    </row>
    <row r="6605" spans="1:5">
      <c r="A6605" s="4" t="s">
        <v>841</v>
      </c>
      <c r="B6605" s="5" t="n">
        <v>1316</v>
      </c>
    </row>
    <row r="6606" spans="1:5">
      <c r="A6606" s="4" t="s">
        <v>844</v>
      </c>
      <c r="B6606" s="5" t="n">
        <v>579</v>
      </c>
    </row>
    <row r="6607" spans="1:5">
      <c r="A6607" s="4" t="s">
        <v>845</v>
      </c>
      <c r="B6607" s="5" t="n">
        <v>1316</v>
      </c>
    </row>
    <row r="6608" spans="1:5">
      <c r="A6608" s="4" t="s">
        <v>35</v>
      </c>
      <c r="B6608" s="5" t="n">
        <v>1895</v>
      </c>
    </row>
    <row r="6609" spans="1:5">
      <c r="A6609" s="4" t="s">
        <v>846</v>
      </c>
      <c r="B6609" s="5" t="n">
        <v>-90</v>
      </c>
    </row>
    <row r="6610" spans="1:5">
      <c r="A6610" s="4" t="s">
        <v>1614</v>
      </c>
    </row>
    <row r="6611" spans="1:5">
      <c r="A6611" s="3" t="s">
        <v>838</v>
      </c>
    </row>
    <row r="6612" spans="1:5">
      <c r="A6612" s="4" t="s">
        <v>840</v>
      </c>
      <c r="B6612" s="5" t="n">
        <v>1198</v>
      </c>
    </row>
    <row r="6613" spans="1:5">
      <c r="A6613" s="4" t="s">
        <v>841</v>
      </c>
      <c r="B6613" s="5" t="n">
        <v>5038</v>
      </c>
    </row>
    <row r="6614" spans="1:5">
      <c r="A6614" s="4" t="s">
        <v>843</v>
      </c>
      <c r="B6614" s="5" t="n">
        <v>240</v>
      </c>
    </row>
    <row r="6615" spans="1:5">
      <c r="A6615" s="4" t="s">
        <v>844</v>
      </c>
      <c r="B6615" s="5" t="n">
        <v>1198</v>
      </c>
    </row>
    <row r="6616" spans="1:5">
      <c r="A6616" s="4" t="s">
        <v>845</v>
      </c>
      <c r="B6616" s="5" t="n">
        <v>5278</v>
      </c>
    </row>
    <row r="6617" spans="1:5">
      <c r="A6617" s="4" t="s">
        <v>35</v>
      </c>
      <c r="B6617" s="5" t="n">
        <v>6476</v>
      </c>
    </row>
    <row r="6618" spans="1:5">
      <c r="A6618" s="4" t="s">
        <v>846</v>
      </c>
      <c r="B6618" s="5" t="n">
        <v>-306</v>
      </c>
    </row>
    <row r="6619" spans="1:5">
      <c r="A6619" s="4" t="s">
        <v>1615</v>
      </c>
    </row>
    <row r="6620" spans="1:5">
      <c r="A6620" s="3" t="s">
        <v>838</v>
      </c>
    </row>
    <row r="6621" spans="1:5">
      <c r="A6621" s="4" t="s">
        <v>840</v>
      </c>
      <c r="B6621" s="5" t="n">
        <v>593</v>
      </c>
    </row>
    <row r="6622" spans="1:5">
      <c r="A6622" s="4" t="s">
        <v>841</v>
      </c>
      <c r="B6622" s="5" t="n">
        <v>777</v>
      </c>
    </row>
    <row r="6623" spans="1:5">
      <c r="A6623" s="4" t="s">
        <v>844</v>
      </c>
      <c r="B6623" s="5" t="n">
        <v>593</v>
      </c>
    </row>
    <row r="6624" spans="1:5">
      <c r="A6624" s="4" t="s">
        <v>845</v>
      </c>
      <c r="B6624" s="5" t="n">
        <v>777</v>
      </c>
    </row>
    <row r="6625" spans="1:5">
      <c r="A6625" s="4" t="s">
        <v>35</v>
      </c>
      <c r="B6625" s="5" t="n">
        <v>1370</v>
      </c>
    </row>
    <row r="6626" spans="1:5">
      <c r="A6626" s="4" t="s">
        <v>846</v>
      </c>
      <c r="B6626" s="5" t="n">
        <v>-57</v>
      </c>
    </row>
    <row r="6627" spans="1:5">
      <c r="A6627" s="4" t="s">
        <v>1616</v>
      </c>
    </row>
    <row r="6628" spans="1:5">
      <c r="A6628" s="3" t="s">
        <v>838</v>
      </c>
    </row>
    <row r="6629" spans="1:5">
      <c r="A6629" s="4" t="s">
        <v>840</v>
      </c>
      <c r="B6629" s="5" t="n">
        <v>206</v>
      </c>
    </row>
    <row r="6630" spans="1:5">
      <c r="A6630" s="4" t="s">
        <v>841</v>
      </c>
      <c r="B6630" s="5" t="n">
        <v>315</v>
      </c>
    </row>
    <row r="6631" spans="1:5">
      <c r="A6631" s="4" t="s">
        <v>842</v>
      </c>
      <c r="B6631" s="5" t="n">
        <v>80</v>
      </c>
    </row>
    <row r="6632" spans="1:5">
      <c r="A6632" s="4" t="s">
        <v>843</v>
      </c>
      <c r="B6632" s="5" t="n">
        <v>269</v>
      </c>
    </row>
    <row r="6633" spans="1:5">
      <c r="A6633" s="4" t="s">
        <v>844</v>
      </c>
      <c r="B6633" s="5" t="n">
        <v>286</v>
      </c>
    </row>
    <row r="6634" spans="1:5">
      <c r="A6634" s="4" t="s">
        <v>845</v>
      </c>
      <c r="B6634" s="5" t="n">
        <v>584</v>
      </c>
    </row>
    <row r="6635" spans="1:5">
      <c r="A6635" s="4" t="s">
        <v>35</v>
      </c>
      <c r="B6635" s="5" t="n">
        <v>870</v>
      </c>
    </row>
    <row r="6636" spans="1:5">
      <c r="A6636" s="4" t="s">
        <v>846</v>
      </c>
      <c r="B6636" s="5" t="n">
        <v>-32</v>
      </c>
    </row>
    <row r="6637" spans="1:5">
      <c r="A6637" s="4" t="s">
        <v>1617</v>
      </c>
    </row>
    <row r="6638" spans="1:5">
      <c r="A6638" s="3" t="s">
        <v>838</v>
      </c>
    </row>
    <row r="6639" spans="1:5">
      <c r="A6639" s="4" t="s">
        <v>840</v>
      </c>
      <c r="B6639" s="5" t="n">
        <v>605</v>
      </c>
    </row>
    <row r="6640" spans="1:5">
      <c r="A6640" s="4" t="s">
        <v>841</v>
      </c>
      <c r="B6640" s="5" t="n">
        <v>1002</v>
      </c>
    </row>
    <row r="6641" spans="1:5">
      <c r="A6641" s="4" t="s">
        <v>843</v>
      </c>
      <c r="B6641" s="5" t="n">
        <v>154</v>
      </c>
    </row>
    <row r="6642" spans="1:5">
      <c r="A6642" s="4" t="s">
        <v>844</v>
      </c>
      <c r="B6642" s="5" t="n">
        <v>605</v>
      </c>
    </row>
    <row r="6643" spans="1:5">
      <c r="A6643" s="4" t="s">
        <v>845</v>
      </c>
      <c r="B6643" s="5" t="n">
        <v>1156</v>
      </c>
    </row>
    <row r="6644" spans="1:5">
      <c r="A6644" s="4" t="s">
        <v>35</v>
      </c>
      <c r="B6644" s="5" t="n">
        <v>1761</v>
      </c>
    </row>
    <row r="6645" spans="1:5">
      <c r="A6645" s="4" t="s">
        <v>846</v>
      </c>
      <c r="B6645" s="5" t="n">
        <v>-85</v>
      </c>
    </row>
    <row r="6646" spans="1:5">
      <c r="A6646" s="4" t="s">
        <v>1618</v>
      </c>
    </row>
    <row r="6647" spans="1:5">
      <c r="A6647" s="3" t="s">
        <v>838</v>
      </c>
    </row>
    <row r="6648" spans="1:5">
      <c r="A6648" s="4" t="s">
        <v>840</v>
      </c>
      <c r="B6648" s="5" t="n">
        <v>451</v>
      </c>
    </row>
    <row r="6649" spans="1:5">
      <c r="A6649" s="4" t="s">
        <v>841</v>
      </c>
      <c r="B6649" s="5" t="n">
        <v>2513</v>
      </c>
    </row>
    <row r="6650" spans="1:5">
      <c r="A6650" s="4" t="s">
        <v>844</v>
      </c>
      <c r="B6650" s="5" t="n">
        <v>451</v>
      </c>
    </row>
    <row r="6651" spans="1:5">
      <c r="A6651" s="4" t="s">
        <v>845</v>
      </c>
      <c r="B6651" s="5" t="n">
        <v>2513</v>
      </c>
    </row>
    <row r="6652" spans="1:5">
      <c r="A6652" s="4" t="s">
        <v>35</v>
      </c>
      <c r="B6652" s="5" t="n">
        <v>2964</v>
      </c>
    </row>
    <row r="6653" spans="1:5">
      <c r="A6653" s="4" t="s">
        <v>846</v>
      </c>
      <c r="B6653" s="5" t="n">
        <v>-183</v>
      </c>
    </row>
    <row r="6654" spans="1:5">
      <c r="A6654" s="4" t="s">
        <v>1619</v>
      </c>
    </row>
    <row r="6655" spans="1:5">
      <c r="A6655" s="3" t="s">
        <v>838</v>
      </c>
    </row>
    <row r="6656" spans="1:5">
      <c r="A6656" s="4" t="s">
        <v>840</v>
      </c>
      <c r="B6656" s="5" t="n">
        <v>666</v>
      </c>
    </row>
    <row r="6657" spans="1:5">
      <c r="A6657" s="4" t="s">
        <v>841</v>
      </c>
      <c r="B6657" s="5" t="n">
        <v>2275</v>
      </c>
    </row>
    <row r="6658" spans="1:5">
      <c r="A6658" s="4" t="s">
        <v>844</v>
      </c>
      <c r="B6658" s="5" t="n">
        <v>666</v>
      </c>
    </row>
    <row r="6659" spans="1:5">
      <c r="A6659" s="4" t="s">
        <v>845</v>
      </c>
      <c r="B6659" s="5" t="n">
        <v>2275</v>
      </c>
    </row>
    <row r="6660" spans="1:5">
      <c r="A6660" s="4" t="s">
        <v>35</v>
      </c>
      <c r="B6660" s="5" t="n">
        <v>2941</v>
      </c>
    </row>
    <row r="6661" spans="1:5">
      <c r="A6661" s="4" t="s">
        <v>846</v>
      </c>
      <c r="B6661" s="5" t="n">
        <v>-124</v>
      </c>
    </row>
    <row r="6662" spans="1:5">
      <c r="A6662" s="4" t="s">
        <v>1620</v>
      </c>
    </row>
    <row r="6663" spans="1:5">
      <c r="A6663" s="3" t="s">
        <v>838</v>
      </c>
    </row>
    <row r="6664" spans="1:5">
      <c r="A6664" s="4" t="s">
        <v>840</v>
      </c>
      <c r="B6664" s="5" t="n">
        <v>1130</v>
      </c>
    </row>
    <row r="6665" spans="1:5">
      <c r="A6665" s="4" t="s">
        <v>841</v>
      </c>
      <c r="B6665" s="5" t="n">
        <v>3699</v>
      </c>
    </row>
    <row r="6666" spans="1:5">
      <c r="A6666" s="4" t="s">
        <v>844</v>
      </c>
      <c r="B6666" s="5" t="n">
        <v>1130</v>
      </c>
    </row>
    <row r="6667" spans="1:5">
      <c r="A6667" s="4" t="s">
        <v>845</v>
      </c>
      <c r="B6667" s="5" t="n">
        <v>3699</v>
      </c>
    </row>
    <row r="6668" spans="1:5">
      <c r="A6668" s="4" t="s">
        <v>35</v>
      </c>
      <c r="B6668" s="5" t="n">
        <v>4829</v>
      </c>
    </row>
    <row r="6669" spans="1:5">
      <c r="A6669" s="4" t="s">
        <v>846</v>
      </c>
      <c r="B6669" s="5" t="n">
        <v>-196</v>
      </c>
    </row>
    <row r="6670" spans="1:5">
      <c r="A6670" s="4" t="s">
        <v>1621</v>
      </c>
    </row>
    <row r="6671" spans="1:5">
      <c r="A6671" s="3" t="s">
        <v>838</v>
      </c>
    </row>
    <row r="6672" spans="1:5">
      <c r="A6672" s="4" t="s">
        <v>840</v>
      </c>
      <c r="C6672" s="5" t="n">
        <v>668</v>
      </c>
    </row>
    <row r="6673" spans="1:5">
      <c r="A6673" s="4" t="s">
        <v>841</v>
      </c>
      <c r="C6673" s="5" t="n">
        <v>902</v>
      </c>
    </row>
    <row r="6674" spans="1:5">
      <c r="A6674" s="4" t="s">
        <v>844</v>
      </c>
      <c r="C6674" s="5" t="n">
        <v>668</v>
      </c>
    </row>
    <row r="6675" spans="1:5">
      <c r="A6675" s="4" t="s">
        <v>845</v>
      </c>
      <c r="C6675" s="5" t="n">
        <v>902</v>
      </c>
    </row>
    <row r="6676" spans="1:5">
      <c r="A6676" s="4" t="s">
        <v>35</v>
      </c>
      <c r="C6676" s="5" t="n">
        <v>1570</v>
      </c>
    </row>
    <row r="6677" spans="1:5">
      <c r="A6677" s="4" t="s">
        <v>846</v>
      </c>
      <c r="C6677" s="5" t="n">
        <v>-45</v>
      </c>
    </row>
    <row r="6678" spans="1:5">
      <c r="A6678" s="4" t="s">
        <v>1622</v>
      </c>
    </row>
    <row r="6679" spans="1:5">
      <c r="A6679" s="3" t="s">
        <v>838</v>
      </c>
    </row>
    <row r="6680" spans="1:5">
      <c r="A6680" s="4" t="s">
        <v>840</v>
      </c>
      <c r="B6680" s="5" t="n">
        <v>1697</v>
      </c>
    </row>
    <row r="6681" spans="1:5">
      <c r="A6681" s="4" t="s">
        <v>841</v>
      </c>
      <c r="B6681" s="5" t="n">
        <v>3360</v>
      </c>
    </row>
    <row r="6682" spans="1:5">
      <c r="A6682" s="4" t="s">
        <v>844</v>
      </c>
      <c r="B6682" s="5" t="n">
        <v>1697</v>
      </c>
    </row>
    <row r="6683" spans="1:5">
      <c r="A6683" s="4" t="s">
        <v>845</v>
      </c>
      <c r="B6683" s="5" t="n">
        <v>3360</v>
      </c>
    </row>
    <row r="6684" spans="1:5">
      <c r="A6684" s="4" t="s">
        <v>35</v>
      </c>
      <c r="B6684" s="5" t="n">
        <v>5057</v>
      </c>
    </row>
    <row r="6685" spans="1:5">
      <c r="A6685" s="4" t="s">
        <v>846</v>
      </c>
      <c r="B6685" s="5" t="n">
        <v>-184</v>
      </c>
    </row>
    <row r="6686" spans="1:5">
      <c r="A6686" s="4" t="s">
        <v>1623</v>
      </c>
    </row>
    <row r="6687" spans="1:5">
      <c r="A6687" s="3" t="s">
        <v>838</v>
      </c>
    </row>
    <row r="6688" spans="1:5">
      <c r="A6688" s="4" t="s">
        <v>840</v>
      </c>
      <c r="B6688" s="5" t="n">
        <v>504</v>
      </c>
    </row>
    <row r="6689" spans="1:5">
      <c r="A6689" s="4" t="s">
        <v>841</v>
      </c>
      <c r="B6689" s="5" t="n">
        <v>3959</v>
      </c>
    </row>
    <row r="6690" spans="1:5">
      <c r="A6690" s="4" t="s">
        <v>844</v>
      </c>
      <c r="B6690" s="5" t="n">
        <v>504</v>
      </c>
    </row>
    <row r="6691" spans="1:5">
      <c r="A6691" s="4" t="s">
        <v>845</v>
      </c>
      <c r="B6691" s="5" t="n">
        <v>3959</v>
      </c>
    </row>
    <row r="6692" spans="1:5">
      <c r="A6692" s="4" t="s">
        <v>35</v>
      </c>
      <c r="B6692" s="5" t="n">
        <v>4463</v>
      </c>
    </row>
    <row r="6693" spans="1:5">
      <c r="A6693" s="4" t="s">
        <v>846</v>
      </c>
      <c r="B6693" s="5" t="n">
        <v>-456</v>
      </c>
    </row>
    <row r="6694" spans="1:5">
      <c r="A6694" s="4" t="s">
        <v>1624</v>
      </c>
    </row>
    <row r="6695" spans="1:5">
      <c r="A6695" s="3" t="s">
        <v>838</v>
      </c>
    </row>
    <row r="6696" spans="1:5">
      <c r="A6696" s="4" t="s">
        <v>840</v>
      </c>
      <c r="B6696" s="5" t="n">
        <v>9019</v>
      </c>
    </row>
    <row r="6697" spans="1:5">
      <c r="A6697" s="4" t="s">
        <v>841</v>
      </c>
      <c r="B6697" s="5" t="n">
        <v>1771</v>
      </c>
    </row>
    <row r="6698" spans="1:5">
      <c r="A6698" s="4" t="s">
        <v>844</v>
      </c>
      <c r="B6698" s="5" t="n">
        <v>9019</v>
      </c>
    </row>
    <row r="6699" spans="1:5">
      <c r="A6699" s="4" t="s">
        <v>845</v>
      </c>
      <c r="B6699" s="5" t="n">
        <v>1771</v>
      </c>
    </row>
    <row r="6700" spans="1:5">
      <c r="A6700" s="4" t="s">
        <v>35</v>
      </c>
      <c r="B6700" s="5" t="n">
        <v>10790</v>
      </c>
    </row>
    <row r="6701" spans="1:5">
      <c r="A6701" s="4" t="s">
        <v>846</v>
      </c>
      <c r="B6701" s="5" t="n">
        <v>-463</v>
      </c>
    </row>
    <row r="6702" spans="1:5">
      <c r="A6702" s="4" t="s">
        <v>1625</v>
      </c>
    </row>
    <row r="6703" spans="1:5">
      <c r="A6703" s="3" t="s">
        <v>838</v>
      </c>
    </row>
    <row r="6704" spans="1:5">
      <c r="A6704" s="4" t="s">
        <v>840</v>
      </c>
      <c r="B6704" s="5" t="n">
        <v>6508</v>
      </c>
    </row>
    <row r="6705" spans="1:5">
      <c r="A6705" s="4" t="s">
        <v>841</v>
      </c>
      <c r="B6705" s="5" t="n">
        <v>1380</v>
      </c>
    </row>
    <row r="6706" spans="1:5">
      <c r="A6706" s="4" t="s">
        <v>842</v>
      </c>
      <c r="B6706" s="5" t="n">
        <v>165</v>
      </c>
    </row>
    <row r="6707" spans="1:5">
      <c r="A6707" s="4" t="s">
        <v>843</v>
      </c>
      <c r="B6707" s="5" t="n">
        <v>1233</v>
      </c>
    </row>
    <row r="6708" spans="1:5">
      <c r="A6708" s="4" t="s">
        <v>844</v>
      </c>
      <c r="B6708" s="5" t="n">
        <v>6673</v>
      </c>
    </row>
    <row r="6709" spans="1:5">
      <c r="A6709" s="4" t="s">
        <v>845</v>
      </c>
      <c r="B6709" s="5" t="n">
        <v>2613</v>
      </c>
    </row>
    <row r="6710" spans="1:5">
      <c r="A6710" s="4" t="s">
        <v>35</v>
      </c>
      <c r="B6710" s="5" t="n">
        <v>9286</v>
      </c>
    </row>
    <row r="6711" spans="1:5">
      <c r="A6711" s="4" t="s">
        <v>846</v>
      </c>
      <c r="B6711" s="5" t="n">
        <v>-946</v>
      </c>
    </row>
    <row r="6712" spans="1:5">
      <c r="A6712" s="4" t="s">
        <v>1626</v>
      </c>
    </row>
    <row r="6713" spans="1:5">
      <c r="A6713" s="3" t="s">
        <v>838</v>
      </c>
    </row>
    <row r="6714" spans="1:5">
      <c r="A6714" s="4" t="s">
        <v>840</v>
      </c>
      <c r="B6714" s="5" t="n">
        <v>517</v>
      </c>
    </row>
    <row r="6715" spans="1:5">
      <c r="A6715" s="4" t="s">
        <v>841</v>
      </c>
      <c r="B6715" s="5" t="n">
        <v>830</v>
      </c>
    </row>
    <row r="6716" spans="1:5">
      <c r="A6716" s="4" t="s">
        <v>844</v>
      </c>
      <c r="B6716" s="5" t="n">
        <v>517</v>
      </c>
    </row>
    <row r="6717" spans="1:5">
      <c r="A6717" s="4" t="s">
        <v>845</v>
      </c>
      <c r="B6717" s="5" t="n">
        <v>830</v>
      </c>
    </row>
    <row r="6718" spans="1:5">
      <c r="A6718" s="4" t="s">
        <v>35</v>
      </c>
      <c r="B6718" s="5" t="n">
        <v>1347</v>
      </c>
    </row>
    <row r="6719" spans="1:5">
      <c r="A6719" s="4" t="s">
        <v>846</v>
      </c>
      <c r="B6719" s="5" t="n">
        <v>-71</v>
      </c>
    </row>
    <row r="6720" spans="1:5">
      <c r="A6720" s="4" t="s">
        <v>1627</v>
      </c>
    </row>
    <row r="6721" spans="1:5">
      <c r="A6721" s="3" t="s">
        <v>838</v>
      </c>
    </row>
    <row r="6722" spans="1:5">
      <c r="A6722" s="4" t="s">
        <v>840</v>
      </c>
      <c r="B6722" s="5" t="n">
        <v>701</v>
      </c>
    </row>
    <row r="6723" spans="1:5">
      <c r="A6723" s="4" t="s">
        <v>841</v>
      </c>
      <c r="B6723" s="5" t="n">
        <v>706</v>
      </c>
    </row>
    <row r="6724" spans="1:5">
      <c r="A6724" s="4" t="s">
        <v>844</v>
      </c>
      <c r="B6724" s="5" t="n">
        <v>701</v>
      </c>
    </row>
    <row r="6725" spans="1:5">
      <c r="A6725" s="4" t="s">
        <v>845</v>
      </c>
      <c r="B6725" s="5" t="n">
        <v>706</v>
      </c>
    </row>
    <row r="6726" spans="1:5">
      <c r="A6726" s="4" t="s">
        <v>35</v>
      </c>
      <c r="B6726" s="5" t="n">
        <v>1407</v>
      </c>
    </row>
    <row r="6727" spans="1:5">
      <c r="A6727" s="4" t="s">
        <v>846</v>
      </c>
      <c r="B6727" s="5" t="n">
        <v>-64</v>
      </c>
    </row>
    <row r="6728" spans="1:5">
      <c r="A6728" s="4" t="s">
        <v>1627</v>
      </c>
    </row>
    <row r="6729" spans="1:5">
      <c r="A6729" s="3" t="s">
        <v>838</v>
      </c>
    </row>
    <row r="6730" spans="1:5">
      <c r="A6730" s="4" t="s">
        <v>840</v>
      </c>
      <c r="B6730" s="5" t="n">
        <v>726</v>
      </c>
    </row>
    <row r="6731" spans="1:5">
      <c r="A6731" s="4" t="s">
        <v>841</v>
      </c>
      <c r="B6731" s="5" t="n">
        <v>752</v>
      </c>
    </row>
    <row r="6732" spans="1:5">
      <c r="A6732" s="4" t="s">
        <v>844</v>
      </c>
      <c r="B6732" s="5" t="n">
        <v>726</v>
      </c>
    </row>
    <row r="6733" spans="1:5">
      <c r="A6733" s="4" t="s">
        <v>845</v>
      </c>
      <c r="B6733" s="5" t="n">
        <v>752</v>
      </c>
    </row>
    <row r="6734" spans="1:5">
      <c r="A6734" s="4" t="s">
        <v>35</v>
      </c>
      <c r="B6734" s="5" t="n">
        <v>1478</v>
      </c>
    </row>
    <row r="6735" spans="1:5">
      <c r="A6735" s="4" t="s">
        <v>846</v>
      </c>
      <c r="B6735" s="5" t="n">
        <v>-68</v>
      </c>
    </row>
    <row r="6736" spans="1:5">
      <c r="A6736" s="4" t="s">
        <v>1627</v>
      </c>
    </row>
    <row r="6737" spans="1:5">
      <c r="A6737" s="3" t="s">
        <v>838</v>
      </c>
    </row>
    <row r="6738" spans="1:5">
      <c r="A6738" s="4" t="s">
        <v>840</v>
      </c>
      <c r="B6738" s="5" t="n">
        <v>566</v>
      </c>
    </row>
    <row r="6739" spans="1:5">
      <c r="A6739" s="4" t="s">
        <v>841</v>
      </c>
      <c r="B6739" s="5" t="n">
        <v>841</v>
      </c>
    </row>
    <row r="6740" spans="1:5">
      <c r="A6740" s="4" t="s">
        <v>844</v>
      </c>
      <c r="B6740" s="5" t="n">
        <v>566</v>
      </c>
    </row>
    <row r="6741" spans="1:5">
      <c r="A6741" s="4" t="s">
        <v>845</v>
      </c>
      <c r="B6741" s="5" t="n">
        <v>841</v>
      </c>
    </row>
    <row r="6742" spans="1:5">
      <c r="A6742" s="4" t="s">
        <v>35</v>
      </c>
      <c r="B6742" s="5" t="n">
        <v>1407</v>
      </c>
    </row>
    <row r="6743" spans="1:5">
      <c r="A6743" s="4" t="s">
        <v>846</v>
      </c>
      <c r="B6743" s="5" t="n">
        <v>-73</v>
      </c>
    </row>
    <row r="6744" spans="1:5">
      <c r="A6744" s="4" t="s">
        <v>1628</v>
      </c>
    </row>
    <row r="6745" spans="1:5">
      <c r="A6745" s="3" t="s">
        <v>838</v>
      </c>
    </row>
    <row r="6746" spans="1:5">
      <c r="A6746" s="4" t="s">
        <v>840</v>
      </c>
      <c r="B6746" s="5" t="n">
        <v>235</v>
      </c>
    </row>
    <row r="6747" spans="1:5">
      <c r="A6747" s="4" t="s">
        <v>841</v>
      </c>
      <c r="B6747" s="5" t="n">
        <v>1012</v>
      </c>
    </row>
    <row r="6748" spans="1:5">
      <c r="A6748" s="4" t="s">
        <v>844</v>
      </c>
      <c r="B6748" s="5" t="n">
        <v>235</v>
      </c>
    </row>
    <row r="6749" spans="1:5">
      <c r="A6749" s="4" t="s">
        <v>845</v>
      </c>
      <c r="B6749" s="5" t="n">
        <v>1012</v>
      </c>
    </row>
    <row r="6750" spans="1:5">
      <c r="A6750" s="4" t="s">
        <v>35</v>
      </c>
      <c r="B6750" s="5" t="n">
        <v>1247</v>
      </c>
    </row>
    <row r="6751" spans="1:5">
      <c r="A6751" s="4" t="s">
        <v>846</v>
      </c>
      <c r="B6751" s="5" t="n">
        <v>-82</v>
      </c>
    </row>
    <row r="6752" spans="1:5">
      <c r="A6752" s="4" t="s">
        <v>1629</v>
      </c>
    </row>
    <row r="6753" spans="1:5">
      <c r="A6753" s="3" t="s">
        <v>838</v>
      </c>
    </row>
    <row r="6754" spans="1:5">
      <c r="A6754" s="4" t="s">
        <v>840</v>
      </c>
      <c r="B6754" s="5" t="n">
        <v>583</v>
      </c>
    </row>
    <row r="6755" spans="1:5">
      <c r="A6755" s="4" t="s">
        <v>841</v>
      </c>
      <c r="B6755" s="5" t="n">
        <v>765</v>
      </c>
    </row>
    <row r="6756" spans="1:5">
      <c r="A6756" s="4" t="s">
        <v>844</v>
      </c>
      <c r="B6756" s="5" t="n">
        <v>583</v>
      </c>
    </row>
    <row r="6757" spans="1:5">
      <c r="A6757" s="4" t="s">
        <v>845</v>
      </c>
      <c r="B6757" s="5" t="n">
        <v>765</v>
      </c>
    </row>
    <row r="6758" spans="1:5">
      <c r="A6758" s="4" t="s">
        <v>35</v>
      </c>
      <c r="B6758" s="5" t="n">
        <v>1348</v>
      </c>
    </row>
    <row r="6759" spans="1:5">
      <c r="A6759" s="4" t="s">
        <v>846</v>
      </c>
      <c r="B6759" s="5" t="n">
        <v>-66</v>
      </c>
    </row>
    <row r="6760" spans="1:5">
      <c r="A6760" s="4" t="s">
        <v>1630</v>
      </c>
    </row>
    <row r="6761" spans="1:5">
      <c r="A6761" s="3" t="s">
        <v>838</v>
      </c>
    </row>
    <row r="6762" spans="1:5">
      <c r="A6762" s="4" t="s">
        <v>840</v>
      </c>
      <c r="B6762" s="5" t="n">
        <v>559</v>
      </c>
    </row>
    <row r="6763" spans="1:5">
      <c r="A6763" s="4" t="s">
        <v>841</v>
      </c>
      <c r="B6763" s="5" t="n">
        <v>769</v>
      </c>
    </row>
    <row r="6764" spans="1:5">
      <c r="A6764" s="4" t="s">
        <v>844</v>
      </c>
      <c r="B6764" s="5" t="n">
        <v>559</v>
      </c>
    </row>
    <row r="6765" spans="1:5">
      <c r="A6765" s="4" t="s">
        <v>845</v>
      </c>
      <c r="B6765" s="5" t="n">
        <v>769</v>
      </c>
    </row>
    <row r="6766" spans="1:5">
      <c r="A6766" s="4" t="s">
        <v>35</v>
      </c>
      <c r="B6766" s="5" t="n">
        <v>1328</v>
      </c>
    </row>
    <row r="6767" spans="1:5">
      <c r="A6767" s="4" t="s">
        <v>846</v>
      </c>
      <c r="B6767" s="5" t="n">
        <v>-66</v>
      </c>
    </row>
    <row r="6768" spans="1:5">
      <c r="A6768" s="4" t="s">
        <v>1631</v>
      </c>
    </row>
    <row r="6769" spans="1:5">
      <c r="A6769" s="3" t="s">
        <v>838</v>
      </c>
    </row>
    <row r="6770" spans="1:5">
      <c r="A6770" s="4" t="s">
        <v>840</v>
      </c>
      <c r="B6770" s="5" t="n">
        <v>915</v>
      </c>
    </row>
    <row r="6771" spans="1:5">
      <c r="A6771" s="4" t="s">
        <v>841</v>
      </c>
      <c r="B6771" s="5" t="n">
        <v>492</v>
      </c>
    </row>
    <row r="6772" spans="1:5">
      <c r="A6772" s="4" t="s">
        <v>844</v>
      </c>
      <c r="B6772" s="5" t="n">
        <v>915</v>
      </c>
    </row>
    <row r="6773" spans="1:5">
      <c r="A6773" s="4" t="s">
        <v>845</v>
      </c>
      <c r="B6773" s="5" t="n">
        <v>492</v>
      </c>
    </row>
    <row r="6774" spans="1:5">
      <c r="A6774" s="4" t="s">
        <v>35</v>
      </c>
      <c r="B6774" s="5" t="n">
        <v>1407</v>
      </c>
    </row>
    <row r="6775" spans="1:5">
      <c r="A6775" s="4" t="s">
        <v>846</v>
      </c>
      <c r="B6775" s="5" t="n">
        <v>-49</v>
      </c>
    </row>
    <row r="6776" spans="1:5">
      <c r="A6776" s="4" t="s">
        <v>1632</v>
      </c>
    </row>
    <row r="6777" spans="1:5">
      <c r="A6777" s="3" t="s">
        <v>838</v>
      </c>
    </row>
    <row r="6778" spans="1:5">
      <c r="A6778" s="4" t="s">
        <v>840</v>
      </c>
      <c r="B6778" s="5" t="n">
        <v>886</v>
      </c>
    </row>
    <row r="6779" spans="1:5">
      <c r="A6779" s="4" t="s">
        <v>841</v>
      </c>
      <c r="B6779" s="5" t="n">
        <v>282</v>
      </c>
    </row>
    <row r="6780" spans="1:5">
      <c r="A6780" s="4" t="s">
        <v>844</v>
      </c>
      <c r="B6780" s="5" t="n">
        <v>886</v>
      </c>
    </row>
    <row r="6781" spans="1:5">
      <c r="A6781" s="4" t="s">
        <v>845</v>
      </c>
      <c r="B6781" s="5" t="n">
        <v>282</v>
      </c>
    </row>
    <row r="6782" spans="1:5">
      <c r="A6782" s="4" t="s">
        <v>35</v>
      </c>
      <c r="B6782" s="5" t="n">
        <v>1168</v>
      </c>
    </row>
    <row r="6783" spans="1:5">
      <c r="A6783" s="4" t="s">
        <v>846</v>
      </c>
      <c r="B6783" s="5" t="n">
        <v>-42</v>
      </c>
    </row>
    <row r="6784" spans="1:5">
      <c r="A6784" s="4" t="s">
        <v>1633</v>
      </c>
    </row>
    <row r="6785" spans="1:5">
      <c r="A6785" s="3" t="s">
        <v>838</v>
      </c>
    </row>
    <row r="6786" spans="1:5">
      <c r="A6786" s="4" t="s">
        <v>840</v>
      </c>
      <c r="B6786" s="5" t="n">
        <v>368</v>
      </c>
    </row>
    <row r="6787" spans="1:5">
      <c r="A6787" s="4" t="s">
        <v>841</v>
      </c>
      <c r="B6787" s="5" t="n">
        <v>910</v>
      </c>
    </row>
    <row r="6788" spans="1:5">
      <c r="A6788" s="4" t="s">
        <v>844</v>
      </c>
      <c r="B6788" s="5" t="n">
        <v>368</v>
      </c>
    </row>
    <row r="6789" spans="1:5">
      <c r="A6789" s="4" t="s">
        <v>845</v>
      </c>
      <c r="B6789" s="5" t="n">
        <v>910</v>
      </c>
    </row>
    <row r="6790" spans="1:5">
      <c r="A6790" s="4" t="s">
        <v>35</v>
      </c>
      <c r="B6790" s="5" t="n">
        <v>1278</v>
      </c>
    </row>
    <row r="6791" spans="1:5">
      <c r="A6791" s="4" t="s">
        <v>846</v>
      </c>
      <c r="B6791" s="5" t="n">
        <v>-74</v>
      </c>
    </row>
    <row r="6792" spans="1:5">
      <c r="A6792" s="4" t="s">
        <v>1634</v>
      </c>
    </row>
    <row r="6793" spans="1:5">
      <c r="A6793" s="3" t="s">
        <v>838</v>
      </c>
    </row>
    <row r="6794" spans="1:5">
      <c r="A6794" s="4" t="s">
        <v>840</v>
      </c>
      <c r="B6794" s="5" t="n">
        <v>404</v>
      </c>
    </row>
    <row r="6795" spans="1:5">
      <c r="A6795" s="4" t="s">
        <v>841</v>
      </c>
      <c r="B6795" s="5" t="n">
        <v>873</v>
      </c>
    </row>
    <row r="6796" spans="1:5">
      <c r="A6796" s="4" t="s">
        <v>844</v>
      </c>
      <c r="B6796" s="5" t="n">
        <v>404</v>
      </c>
    </row>
    <row r="6797" spans="1:5">
      <c r="A6797" s="4" t="s">
        <v>845</v>
      </c>
      <c r="B6797" s="5" t="n">
        <v>873</v>
      </c>
    </row>
    <row r="6798" spans="1:5">
      <c r="A6798" s="4" t="s">
        <v>35</v>
      </c>
      <c r="B6798" s="5" t="n">
        <v>1277</v>
      </c>
    </row>
    <row r="6799" spans="1:5">
      <c r="A6799" s="4" t="s">
        <v>846</v>
      </c>
      <c r="B6799" s="5" t="n">
        <v>-75</v>
      </c>
    </row>
    <row r="6800" spans="1:5">
      <c r="A6800" s="4" t="s">
        <v>1635</v>
      </c>
    </row>
    <row r="6801" spans="1:5">
      <c r="A6801" s="3" t="s">
        <v>838</v>
      </c>
    </row>
    <row r="6802" spans="1:5">
      <c r="A6802" s="4" t="s">
        <v>840</v>
      </c>
      <c r="B6802" s="5" t="n">
        <v>511</v>
      </c>
    </row>
    <row r="6803" spans="1:5">
      <c r="A6803" s="4" t="s">
        <v>841</v>
      </c>
      <c r="B6803" s="5" t="n">
        <v>756</v>
      </c>
    </row>
    <row r="6804" spans="1:5">
      <c r="A6804" s="4" t="s">
        <v>844</v>
      </c>
      <c r="B6804" s="5" t="n">
        <v>511</v>
      </c>
    </row>
    <row r="6805" spans="1:5">
      <c r="A6805" s="4" t="s">
        <v>845</v>
      </c>
      <c r="B6805" s="5" t="n">
        <v>756</v>
      </c>
    </row>
    <row r="6806" spans="1:5">
      <c r="A6806" s="4" t="s">
        <v>35</v>
      </c>
      <c r="B6806" s="5" t="n">
        <v>1267</v>
      </c>
    </row>
    <row r="6807" spans="1:5">
      <c r="A6807" s="4" t="s">
        <v>846</v>
      </c>
      <c r="B6807" s="5" t="n">
        <v>-69</v>
      </c>
    </row>
    <row r="6808" spans="1:5">
      <c r="A6808" s="4" t="s">
        <v>1635</v>
      </c>
    </row>
    <row r="6809" spans="1:5">
      <c r="A6809" s="3" t="s">
        <v>838</v>
      </c>
    </row>
    <row r="6810" spans="1:5">
      <c r="A6810" s="4" t="s">
        <v>840</v>
      </c>
      <c r="B6810" s="5" t="n">
        <v>468</v>
      </c>
    </row>
    <row r="6811" spans="1:5">
      <c r="A6811" s="4" t="s">
        <v>841</v>
      </c>
      <c r="B6811" s="5" t="n">
        <v>1009</v>
      </c>
    </row>
    <row r="6812" spans="1:5">
      <c r="A6812" s="4" t="s">
        <v>844</v>
      </c>
      <c r="B6812" s="5" t="n">
        <v>468</v>
      </c>
    </row>
    <row r="6813" spans="1:5">
      <c r="A6813" s="4" t="s">
        <v>845</v>
      </c>
      <c r="B6813" s="5" t="n">
        <v>1009</v>
      </c>
    </row>
    <row r="6814" spans="1:5">
      <c r="A6814" s="4" t="s">
        <v>35</v>
      </c>
      <c r="B6814" s="5" t="n">
        <v>1477</v>
      </c>
    </row>
    <row r="6815" spans="1:5">
      <c r="A6815" s="4" t="s">
        <v>846</v>
      </c>
      <c r="B6815" s="5" t="n">
        <v>-91</v>
      </c>
    </row>
    <row r="6816" spans="1:5">
      <c r="A6816" s="4" t="s">
        <v>1636</v>
      </c>
    </row>
    <row r="6817" spans="1:5">
      <c r="A6817" s="3" t="s">
        <v>838</v>
      </c>
    </row>
    <row r="6818" spans="1:5">
      <c r="A6818" s="4" t="s">
        <v>840</v>
      </c>
      <c r="B6818" s="5" t="n">
        <v>598</v>
      </c>
    </row>
    <row r="6819" spans="1:5">
      <c r="A6819" s="4" t="s">
        <v>841</v>
      </c>
      <c r="B6819" s="5" t="n">
        <v>1358</v>
      </c>
    </row>
    <row r="6820" spans="1:5">
      <c r="A6820" s="4" t="s">
        <v>844</v>
      </c>
      <c r="B6820" s="5" t="n">
        <v>598</v>
      </c>
    </row>
    <row r="6821" spans="1:5">
      <c r="A6821" s="4" t="s">
        <v>845</v>
      </c>
      <c r="B6821" s="5" t="n">
        <v>1358</v>
      </c>
    </row>
    <row r="6822" spans="1:5">
      <c r="A6822" s="4" t="s">
        <v>35</v>
      </c>
      <c r="B6822" s="5" t="n">
        <v>1956</v>
      </c>
    </row>
    <row r="6823" spans="1:5">
      <c r="A6823" s="4" t="s">
        <v>846</v>
      </c>
      <c r="B6823" s="5" t="n">
        <v>-113</v>
      </c>
    </row>
    <row r="6824" spans="1:5">
      <c r="A6824" s="4" t="s">
        <v>1637</v>
      </c>
    </row>
    <row r="6825" spans="1:5">
      <c r="A6825" s="3" t="s">
        <v>838</v>
      </c>
    </row>
    <row r="6826" spans="1:5">
      <c r="A6826" s="4" t="s">
        <v>840</v>
      </c>
      <c r="B6826" s="5" t="n">
        <v>539</v>
      </c>
    </row>
    <row r="6827" spans="1:5">
      <c r="A6827" s="4" t="s">
        <v>841</v>
      </c>
      <c r="B6827" s="5" t="n">
        <v>294</v>
      </c>
    </row>
    <row r="6828" spans="1:5">
      <c r="A6828" s="4" t="s">
        <v>842</v>
      </c>
      <c r="B6828" s="5" t="n">
        <v>500</v>
      </c>
    </row>
    <row r="6829" spans="1:5">
      <c r="A6829" s="4" t="s">
        <v>843</v>
      </c>
      <c r="B6829" s="5" t="n">
        <v>779</v>
      </c>
    </row>
    <row r="6830" spans="1:5">
      <c r="A6830" s="4" t="s">
        <v>844</v>
      </c>
      <c r="B6830" s="5" t="n">
        <v>1039</v>
      </c>
    </row>
    <row r="6831" spans="1:5">
      <c r="A6831" s="4" t="s">
        <v>845</v>
      </c>
      <c r="B6831" s="5" t="n">
        <v>1073</v>
      </c>
    </row>
    <row r="6832" spans="1:5">
      <c r="A6832" s="4" t="s">
        <v>35</v>
      </c>
      <c r="B6832" s="5" t="n">
        <v>2112</v>
      </c>
    </row>
    <row r="6833" spans="1:5">
      <c r="A6833" s="4" t="s">
        <v>846</v>
      </c>
      <c r="B6833" s="5" t="n">
        <v>-90</v>
      </c>
    </row>
    <row r="6834" spans="1:5">
      <c r="A6834" s="4" t="s">
        <v>1638</v>
      </c>
    </row>
    <row r="6835" spans="1:5">
      <c r="A6835" s="3" t="s">
        <v>838</v>
      </c>
    </row>
    <row r="6836" spans="1:5">
      <c r="A6836" s="4" t="s">
        <v>840</v>
      </c>
      <c r="B6836" s="5" t="n">
        <v>298</v>
      </c>
    </row>
    <row r="6837" spans="1:5">
      <c r="A6837" s="4" t="s">
        <v>841</v>
      </c>
      <c r="B6837" s="5" t="n">
        <v>1188</v>
      </c>
    </row>
    <row r="6838" spans="1:5">
      <c r="A6838" s="4" t="s">
        <v>844</v>
      </c>
      <c r="B6838" s="5" t="n">
        <v>298</v>
      </c>
    </row>
    <row r="6839" spans="1:5">
      <c r="A6839" s="4" t="s">
        <v>845</v>
      </c>
      <c r="B6839" s="5" t="n">
        <v>1188</v>
      </c>
    </row>
    <row r="6840" spans="1:5">
      <c r="A6840" s="4" t="s">
        <v>35</v>
      </c>
      <c r="B6840" s="5" t="n">
        <v>1486</v>
      </c>
    </row>
    <row r="6841" spans="1:5">
      <c r="A6841" s="4" t="s">
        <v>846</v>
      </c>
      <c r="B6841" s="5" t="n">
        <v>-93</v>
      </c>
    </row>
    <row r="6842" spans="1:5">
      <c r="A6842" s="4" t="s">
        <v>1638</v>
      </c>
    </row>
    <row r="6843" spans="1:5">
      <c r="A6843" s="3" t="s">
        <v>838</v>
      </c>
    </row>
    <row r="6844" spans="1:5">
      <c r="A6844" s="4" t="s">
        <v>840</v>
      </c>
      <c r="B6844" s="5" t="n">
        <v>694</v>
      </c>
    </row>
    <row r="6845" spans="1:5">
      <c r="A6845" s="4" t="s">
        <v>841</v>
      </c>
      <c r="B6845" s="5" t="n">
        <v>1181</v>
      </c>
    </row>
    <row r="6846" spans="1:5">
      <c r="A6846" s="4" t="s">
        <v>844</v>
      </c>
      <c r="B6846" s="5" t="n">
        <v>694</v>
      </c>
    </row>
    <row r="6847" spans="1:5">
      <c r="A6847" s="4" t="s">
        <v>845</v>
      </c>
      <c r="B6847" s="5" t="n">
        <v>1181</v>
      </c>
    </row>
    <row r="6848" spans="1:5">
      <c r="A6848" s="4" t="s">
        <v>35</v>
      </c>
      <c r="B6848" s="5" t="n">
        <v>1875</v>
      </c>
    </row>
    <row r="6849" spans="1:5">
      <c r="A6849" s="4" t="s">
        <v>846</v>
      </c>
      <c r="B6849" s="5" t="n">
        <v>-91</v>
      </c>
    </row>
    <row r="6850" spans="1:5">
      <c r="A6850" s="4" t="s">
        <v>1639</v>
      </c>
    </row>
    <row r="6851" spans="1:5">
      <c r="A6851" s="3" t="s">
        <v>838</v>
      </c>
    </row>
    <row r="6852" spans="1:5">
      <c r="A6852" s="4" t="s">
        <v>840</v>
      </c>
      <c r="B6852" s="5" t="n">
        <v>543</v>
      </c>
    </row>
    <row r="6853" spans="1:5">
      <c r="A6853" s="4" t="s">
        <v>841</v>
      </c>
      <c r="B6853" s="5" t="n">
        <v>893</v>
      </c>
    </row>
    <row r="6854" spans="1:5">
      <c r="A6854" s="4" t="s">
        <v>844</v>
      </c>
      <c r="B6854" s="5" t="n">
        <v>543</v>
      </c>
    </row>
    <row r="6855" spans="1:5">
      <c r="A6855" s="4" t="s">
        <v>845</v>
      </c>
      <c r="B6855" s="5" t="n">
        <v>893</v>
      </c>
    </row>
    <row r="6856" spans="1:5">
      <c r="A6856" s="4" t="s">
        <v>35</v>
      </c>
      <c r="B6856" s="5" t="n">
        <v>1436</v>
      </c>
    </row>
    <row r="6857" spans="1:5">
      <c r="A6857" s="4" t="s">
        <v>846</v>
      </c>
      <c r="B6857" s="5" t="n">
        <v>-83</v>
      </c>
    </row>
    <row r="6858" spans="1:5">
      <c r="A6858" s="4" t="s">
        <v>1639</v>
      </c>
    </row>
    <row r="6859" spans="1:5">
      <c r="A6859" s="3" t="s">
        <v>838</v>
      </c>
    </row>
    <row r="6860" spans="1:5">
      <c r="A6860" s="4" t="s">
        <v>840</v>
      </c>
      <c r="B6860" s="5" t="n">
        <v>594</v>
      </c>
    </row>
    <row r="6861" spans="1:5">
      <c r="A6861" s="4" t="s">
        <v>841</v>
      </c>
      <c r="B6861" s="5" t="n">
        <v>1276</v>
      </c>
    </row>
    <row r="6862" spans="1:5">
      <c r="A6862" s="4" t="s">
        <v>844</v>
      </c>
      <c r="B6862" s="5" t="n">
        <v>594</v>
      </c>
    </row>
    <row r="6863" spans="1:5">
      <c r="A6863" s="4" t="s">
        <v>845</v>
      </c>
      <c r="B6863" s="5" t="n">
        <v>1276</v>
      </c>
    </row>
    <row r="6864" spans="1:5">
      <c r="A6864" s="4" t="s">
        <v>35</v>
      </c>
      <c r="B6864" s="5" t="n">
        <v>1870</v>
      </c>
    </row>
    <row r="6865" spans="1:5">
      <c r="A6865" s="4" t="s">
        <v>846</v>
      </c>
      <c r="B6865" s="5" t="n">
        <v>-103</v>
      </c>
    </row>
    <row r="6866" spans="1:5">
      <c r="A6866" s="4" t="s">
        <v>1640</v>
      </c>
    </row>
    <row r="6867" spans="1:5">
      <c r="A6867" s="3" t="s">
        <v>838</v>
      </c>
    </row>
    <row r="6868" spans="1:5">
      <c r="A6868" s="4" t="s">
        <v>840</v>
      </c>
      <c r="B6868" s="5" t="n">
        <v>147</v>
      </c>
    </row>
    <row r="6869" spans="1:5">
      <c r="A6869" s="4" t="s">
        <v>841</v>
      </c>
      <c r="B6869" s="5" t="n">
        <v>252</v>
      </c>
    </row>
    <row r="6870" spans="1:5">
      <c r="A6870" s="4" t="s">
        <v>844</v>
      </c>
      <c r="B6870" s="5" t="n">
        <v>147</v>
      </c>
    </row>
    <row r="6871" spans="1:5">
      <c r="A6871" s="4" t="s">
        <v>845</v>
      </c>
      <c r="B6871" s="5" t="n">
        <v>252</v>
      </c>
    </row>
    <row r="6872" spans="1:5">
      <c r="A6872" s="4" t="s">
        <v>35</v>
      </c>
      <c r="B6872" s="5" t="n">
        <v>399</v>
      </c>
    </row>
    <row r="6873" spans="1:5">
      <c r="A6873" s="4" t="s">
        <v>846</v>
      </c>
      <c r="B6873" s="5" t="n">
        <v>-19</v>
      </c>
    </row>
    <row r="6874" spans="1:5">
      <c r="A6874" s="4" t="s">
        <v>1640</v>
      </c>
    </row>
    <row r="6875" spans="1:5">
      <c r="A6875" s="3" t="s">
        <v>838</v>
      </c>
    </row>
    <row r="6876" spans="1:5">
      <c r="A6876" s="4" t="s">
        <v>840</v>
      </c>
      <c r="B6876" s="5" t="n">
        <v>139</v>
      </c>
    </row>
    <row r="6877" spans="1:5">
      <c r="A6877" s="4" t="s">
        <v>841</v>
      </c>
      <c r="B6877" s="5" t="n">
        <v>280</v>
      </c>
    </row>
    <row r="6878" spans="1:5">
      <c r="A6878" s="4" t="s">
        <v>844</v>
      </c>
      <c r="B6878" s="5" t="n">
        <v>139</v>
      </c>
    </row>
    <row r="6879" spans="1:5">
      <c r="A6879" s="4" t="s">
        <v>845</v>
      </c>
      <c r="B6879" s="5" t="n">
        <v>280</v>
      </c>
    </row>
    <row r="6880" spans="1:5">
      <c r="A6880" s="4" t="s">
        <v>35</v>
      </c>
      <c r="B6880" s="5" t="n">
        <v>419</v>
      </c>
    </row>
    <row r="6881" spans="1:5">
      <c r="A6881" s="4" t="s">
        <v>846</v>
      </c>
      <c r="B6881" s="5" t="n">
        <v>-25</v>
      </c>
    </row>
    <row r="6882" spans="1:5">
      <c r="A6882" s="4" t="s">
        <v>1640</v>
      </c>
    </row>
    <row r="6883" spans="1:5">
      <c r="A6883" s="3" t="s">
        <v>838</v>
      </c>
    </row>
    <row r="6884" spans="1:5">
      <c r="A6884" s="4" t="s">
        <v>840</v>
      </c>
      <c r="B6884" s="5" t="n">
        <v>107</v>
      </c>
    </row>
    <row r="6885" spans="1:5">
      <c r="A6885" s="4" t="s">
        <v>841</v>
      </c>
      <c r="B6885" s="5" t="n">
        <v>351</v>
      </c>
    </row>
    <row r="6886" spans="1:5">
      <c r="A6886" s="4" t="s">
        <v>844</v>
      </c>
      <c r="B6886" s="5" t="n">
        <v>107</v>
      </c>
    </row>
    <row r="6887" spans="1:5">
      <c r="A6887" s="4" t="s">
        <v>845</v>
      </c>
      <c r="B6887" s="5" t="n">
        <v>351</v>
      </c>
    </row>
    <row r="6888" spans="1:5">
      <c r="A6888" s="4" t="s">
        <v>35</v>
      </c>
      <c r="B6888" s="5" t="n">
        <v>458</v>
      </c>
    </row>
    <row r="6889" spans="1:5">
      <c r="A6889" s="4" t="s">
        <v>846</v>
      </c>
      <c r="B6889" s="5" t="n">
        <v>-25</v>
      </c>
    </row>
    <row r="6890" spans="1:5">
      <c r="A6890" s="4" t="s">
        <v>1640</v>
      </c>
    </row>
    <row r="6891" spans="1:5">
      <c r="A6891" s="3" t="s">
        <v>838</v>
      </c>
    </row>
    <row r="6892" spans="1:5">
      <c r="A6892" s="4" t="s">
        <v>840</v>
      </c>
      <c r="B6892" s="5" t="n">
        <v>165</v>
      </c>
    </row>
    <row r="6893" spans="1:5">
      <c r="A6893" s="4" t="s">
        <v>841</v>
      </c>
      <c r="B6893" s="5" t="n">
        <v>194</v>
      </c>
    </row>
    <row r="6894" spans="1:5">
      <c r="A6894" s="4" t="s">
        <v>844</v>
      </c>
      <c r="B6894" s="5" t="n">
        <v>165</v>
      </c>
    </row>
    <row r="6895" spans="1:5">
      <c r="A6895" s="4" t="s">
        <v>845</v>
      </c>
      <c r="B6895" s="5" t="n">
        <v>194</v>
      </c>
    </row>
    <row r="6896" spans="1:5">
      <c r="A6896" s="4" t="s">
        <v>35</v>
      </c>
      <c r="B6896" s="5" t="n">
        <v>359</v>
      </c>
    </row>
    <row r="6897" spans="1:5">
      <c r="A6897" s="4" t="s">
        <v>846</v>
      </c>
      <c r="B6897" s="5" t="n">
        <v>-19</v>
      </c>
    </row>
    <row r="6898" spans="1:5">
      <c r="A6898" s="4" t="s">
        <v>1640</v>
      </c>
    </row>
    <row r="6899" spans="1:5">
      <c r="A6899" s="3" t="s">
        <v>838</v>
      </c>
    </row>
    <row r="6900" spans="1:5">
      <c r="A6900" s="4" t="s">
        <v>840</v>
      </c>
      <c r="B6900" s="5" t="n">
        <v>194</v>
      </c>
    </row>
    <row r="6901" spans="1:5">
      <c r="A6901" s="4" t="s">
        <v>841</v>
      </c>
      <c r="B6901" s="5" t="n">
        <v>255</v>
      </c>
    </row>
    <row r="6902" spans="1:5">
      <c r="A6902" s="4" t="s">
        <v>844</v>
      </c>
      <c r="B6902" s="5" t="n">
        <v>194</v>
      </c>
    </row>
    <row r="6903" spans="1:5">
      <c r="A6903" s="4" t="s">
        <v>845</v>
      </c>
      <c r="B6903" s="5" t="n">
        <v>255</v>
      </c>
    </row>
    <row r="6904" spans="1:5">
      <c r="A6904" s="4" t="s">
        <v>35</v>
      </c>
      <c r="B6904" s="5" t="n">
        <v>449</v>
      </c>
    </row>
    <row r="6905" spans="1:5">
      <c r="A6905" s="4" t="s">
        <v>846</v>
      </c>
      <c r="B6905" s="5" t="n">
        <v>-28</v>
      </c>
    </row>
    <row r="6906" spans="1:5">
      <c r="A6906" s="4" t="s">
        <v>1640</v>
      </c>
    </row>
    <row r="6907" spans="1:5">
      <c r="A6907" s="3" t="s">
        <v>838</v>
      </c>
    </row>
    <row r="6908" spans="1:5">
      <c r="A6908" s="4" t="s">
        <v>840</v>
      </c>
      <c r="B6908" s="5" t="n">
        <v>183</v>
      </c>
    </row>
    <row r="6909" spans="1:5">
      <c r="A6909" s="4" t="s">
        <v>841</v>
      </c>
      <c r="B6909" s="5" t="n">
        <v>256</v>
      </c>
    </row>
    <row r="6910" spans="1:5">
      <c r="A6910" s="4" t="s">
        <v>844</v>
      </c>
      <c r="B6910" s="5" t="n">
        <v>183</v>
      </c>
    </row>
    <row r="6911" spans="1:5">
      <c r="A6911" s="4" t="s">
        <v>845</v>
      </c>
      <c r="B6911" s="5" t="n">
        <v>256</v>
      </c>
    </row>
    <row r="6912" spans="1:5">
      <c r="A6912" s="4" t="s">
        <v>35</v>
      </c>
      <c r="B6912" s="5" t="n">
        <v>439</v>
      </c>
    </row>
    <row r="6913" spans="1:5">
      <c r="A6913" s="4" t="s">
        <v>846</v>
      </c>
      <c r="B6913" s="5" t="n">
        <v>-28</v>
      </c>
    </row>
    <row r="6914" spans="1:5">
      <c r="A6914" s="4" t="s">
        <v>1640</v>
      </c>
    </row>
    <row r="6915" spans="1:5">
      <c r="A6915" s="3" t="s">
        <v>838</v>
      </c>
    </row>
    <row r="6916" spans="1:5">
      <c r="A6916" s="4" t="s">
        <v>840</v>
      </c>
      <c r="B6916" s="5" t="n">
        <v>269</v>
      </c>
    </row>
    <row r="6917" spans="1:5">
      <c r="A6917" s="4" t="s">
        <v>841</v>
      </c>
      <c r="B6917" s="5" t="n">
        <v>180</v>
      </c>
    </row>
    <row r="6918" spans="1:5">
      <c r="A6918" s="4" t="s">
        <v>844</v>
      </c>
      <c r="B6918" s="5" t="n">
        <v>269</v>
      </c>
    </row>
    <row r="6919" spans="1:5">
      <c r="A6919" s="4" t="s">
        <v>845</v>
      </c>
      <c r="B6919" s="5" t="n">
        <v>180</v>
      </c>
    </row>
    <row r="6920" spans="1:5">
      <c r="A6920" s="4" t="s">
        <v>35</v>
      </c>
      <c r="B6920" s="5" t="n">
        <v>449</v>
      </c>
    </row>
    <row r="6921" spans="1:5">
      <c r="A6921" s="4" t="s">
        <v>846</v>
      </c>
      <c r="B6921" s="5" t="n">
        <v>-29</v>
      </c>
    </row>
    <row r="6922" spans="1:5">
      <c r="A6922" s="4" t="s">
        <v>1640</v>
      </c>
    </row>
    <row r="6923" spans="1:5">
      <c r="A6923" s="3" t="s">
        <v>838</v>
      </c>
    </row>
    <row r="6924" spans="1:5">
      <c r="A6924" s="4" t="s">
        <v>840</v>
      </c>
      <c r="B6924" s="5" t="n">
        <v>162</v>
      </c>
    </row>
    <row r="6925" spans="1:5">
      <c r="A6925" s="4" t="s">
        <v>841</v>
      </c>
      <c r="B6925" s="5" t="n">
        <v>197</v>
      </c>
    </row>
    <row r="6926" spans="1:5">
      <c r="A6926" s="4" t="s">
        <v>844</v>
      </c>
      <c r="B6926" s="5" t="n">
        <v>162</v>
      </c>
    </row>
    <row r="6927" spans="1:5">
      <c r="A6927" s="4" t="s">
        <v>845</v>
      </c>
      <c r="B6927" s="5" t="n">
        <v>197</v>
      </c>
    </row>
    <row r="6928" spans="1:5">
      <c r="A6928" s="4" t="s">
        <v>35</v>
      </c>
      <c r="B6928" s="5" t="n">
        <v>359</v>
      </c>
    </row>
    <row r="6929" spans="1:5">
      <c r="A6929" s="4" t="s">
        <v>846</v>
      </c>
      <c r="B6929" s="5" t="n">
        <v>-22</v>
      </c>
    </row>
    <row r="6930" spans="1:5">
      <c r="A6930" s="4" t="s">
        <v>1640</v>
      </c>
    </row>
    <row r="6931" spans="1:5">
      <c r="A6931" s="3" t="s">
        <v>838</v>
      </c>
    </row>
    <row r="6932" spans="1:5">
      <c r="A6932" s="4" t="s">
        <v>840</v>
      </c>
      <c r="B6932" s="5" t="n">
        <v>1408</v>
      </c>
    </row>
    <row r="6933" spans="1:5">
      <c r="A6933" s="4" t="s">
        <v>841</v>
      </c>
      <c r="B6933" s="5" t="n">
        <v>2891</v>
      </c>
    </row>
    <row r="6934" spans="1:5">
      <c r="A6934" s="4" t="s">
        <v>844</v>
      </c>
      <c r="B6934" s="5" t="n">
        <v>1408</v>
      </c>
    </row>
    <row r="6935" spans="1:5">
      <c r="A6935" s="4" t="s">
        <v>845</v>
      </c>
      <c r="B6935" s="5" t="n">
        <v>2891</v>
      </c>
    </row>
    <row r="6936" spans="1:5">
      <c r="A6936" s="4" t="s">
        <v>35</v>
      </c>
      <c r="B6936" s="5" t="n">
        <v>4299</v>
      </c>
    </row>
    <row r="6937" spans="1:5">
      <c r="A6937" s="4" t="s">
        <v>846</v>
      </c>
      <c r="B6937" s="5" t="n">
        <v>-233</v>
      </c>
    </row>
    <row r="6938" spans="1:5">
      <c r="A6938" s="4" t="s">
        <v>1641</v>
      </c>
    </row>
    <row r="6939" spans="1:5">
      <c r="A6939" s="3" t="s">
        <v>838</v>
      </c>
    </row>
    <row r="6940" spans="1:5">
      <c r="A6940" s="4" t="s">
        <v>840</v>
      </c>
      <c r="B6940" s="5" t="n">
        <v>670</v>
      </c>
    </row>
    <row r="6941" spans="1:5">
      <c r="A6941" s="4" t="s">
        <v>844</v>
      </c>
      <c r="B6941" s="5" t="n">
        <v>670</v>
      </c>
    </row>
    <row r="6942" spans="1:5">
      <c r="A6942" s="4" t="s">
        <v>35</v>
      </c>
      <c r="B6942" s="5" t="n">
        <v>670</v>
      </c>
    </row>
    <row r="6943" spans="1:5">
      <c r="A6943" s="4" t="s">
        <v>1641</v>
      </c>
    </row>
    <row r="6944" spans="1:5">
      <c r="A6944" s="3" t="s">
        <v>838</v>
      </c>
    </row>
    <row r="6945" spans="1:5">
      <c r="A6945" s="4" t="s">
        <v>840</v>
      </c>
      <c r="B6945" s="5" t="n">
        <v>610</v>
      </c>
    </row>
    <row r="6946" spans="1:5">
      <c r="A6946" s="4" t="s">
        <v>844</v>
      </c>
      <c r="B6946" s="5" t="n">
        <v>610</v>
      </c>
    </row>
    <row r="6947" spans="1:5">
      <c r="A6947" s="4" t="s">
        <v>35</v>
      </c>
      <c r="B6947" s="5" t="n">
        <v>610</v>
      </c>
    </row>
    <row r="6948" spans="1:5">
      <c r="A6948" s="4" t="s">
        <v>1642</v>
      </c>
    </row>
    <row r="6949" spans="1:5">
      <c r="A6949" s="3" t="s">
        <v>838</v>
      </c>
    </row>
    <row r="6950" spans="1:5">
      <c r="A6950" s="4" t="s">
        <v>840</v>
      </c>
      <c r="B6950" s="5" t="n">
        <v>350</v>
      </c>
    </row>
    <row r="6951" spans="1:5">
      <c r="A6951" s="4" t="s">
        <v>844</v>
      </c>
      <c r="B6951" s="5" t="n">
        <v>350</v>
      </c>
    </row>
    <row r="6952" spans="1:5">
      <c r="A6952" s="4" t="s">
        <v>35</v>
      </c>
      <c r="B6952" s="5" t="n">
        <v>350</v>
      </c>
    </row>
    <row r="6953" spans="1:5">
      <c r="A6953" s="4" t="s">
        <v>1643</v>
      </c>
    </row>
    <row r="6954" spans="1:5">
      <c r="A6954" s="3" t="s">
        <v>838</v>
      </c>
    </row>
    <row r="6955" spans="1:5">
      <c r="A6955" s="4" t="s">
        <v>840</v>
      </c>
      <c r="B6955" s="5" t="n">
        <v>410</v>
      </c>
    </row>
    <row r="6956" spans="1:5">
      <c r="A6956" s="4" t="s">
        <v>844</v>
      </c>
      <c r="B6956" s="5" t="n">
        <v>410</v>
      </c>
    </row>
    <row r="6957" spans="1:5">
      <c r="A6957" s="4" t="s">
        <v>35</v>
      </c>
      <c r="B6957" s="5" t="n">
        <v>410</v>
      </c>
    </row>
    <row r="6958" spans="1:5">
      <c r="A6958" s="4" t="s">
        <v>1644</v>
      </c>
    </row>
    <row r="6959" spans="1:5">
      <c r="A6959" s="3" t="s">
        <v>838</v>
      </c>
    </row>
    <row r="6960" spans="1:5">
      <c r="A6960" s="4" t="s">
        <v>840</v>
      </c>
      <c r="B6960" s="5" t="n">
        <v>490</v>
      </c>
    </row>
    <row r="6961" spans="1:5">
      <c r="A6961" s="4" t="s">
        <v>844</v>
      </c>
      <c r="B6961" s="5" t="n">
        <v>490</v>
      </c>
    </row>
    <row r="6962" spans="1:5">
      <c r="A6962" s="4" t="s">
        <v>35</v>
      </c>
      <c r="B6962" s="5" t="n">
        <v>490</v>
      </c>
    </row>
    <row r="6963" spans="1:5">
      <c r="A6963" s="4" t="s">
        <v>1645</v>
      </c>
    </row>
    <row r="6964" spans="1:5">
      <c r="A6964" s="3" t="s">
        <v>838</v>
      </c>
    </row>
    <row r="6965" spans="1:5">
      <c r="A6965" s="4" t="s">
        <v>840</v>
      </c>
      <c r="B6965" s="5" t="n">
        <v>480</v>
      </c>
    </row>
    <row r="6966" spans="1:5">
      <c r="A6966" s="4" t="s">
        <v>844</v>
      </c>
      <c r="B6966" s="5" t="n">
        <v>480</v>
      </c>
    </row>
    <row r="6967" spans="1:5">
      <c r="A6967" s="4" t="s">
        <v>35</v>
      </c>
      <c r="B6967" s="5" t="n">
        <v>480</v>
      </c>
    </row>
    <row r="6968" spans="1:5">
      <c r="A6968" s="4" t="s">
        <v>1645</v>
      </c>
    </row>
    <row r="6969" spans="1:5">
      <c r="A6969" s="3" t="s">
        <v>838</v>
      </c>
    </row>
    <row r="6970" spans="1:5">
      <c r="A6970" s="4" t="s">
        <v>840</v>
      </c>
      <c r="B6970" s="5" t="n">
        <v>410</v>
      </c>
    </row>
    <row r="6971" spans="1:5">
      <c r="A6971" s="4" t="s">
        <v>844</v>
      </c>
      <c r="B6971" s="5" t="n">
        <v>410</v>
      </c>
    </row>
    <row r="6972" spans="1:5">
      <c r="A6972" s="4" t="s">
        <v>35</v>
      </c>
      <c r="B6972" s="5" t="n">
        <v>410</v>
      </c>
    </row>
    <row r="6973" spans="1:5">
      <c r="A6973" s="4" t="s">
        <v>1646</v>
      </c>
    </row>
    <row r="6974" spans="1:5">
      <c r="A6974" s="3" t="s">
        <v>838</v>
      </c>
    </row>
    <row r="6975" spans="1:5">
      <c r="A6975" s="4" t="s">
        <v>840</v>
      </c>
      <c r="B6975" s="5" t="n">
        <v>2298</v>
      </c>
    </row>
    <row r="6976" spans="1:5">
      <c r="A6976" s="4" t="s">
        <v>841</v>
      </c>
      <c r="B6976" s="5" t="n">
        <v>2425</v>
      </c>
    </row>
    <row r="6977" spans="1:5">
      <c r="A6977" s="4" t="s">
        <v>844</v>
      </c>
      <c r="B6977" s="5" t="n">
        <v>2298</v>
      </c>
    </row>
    <row r="6978" spans="1:5">
      <c r="A6978" s="4" t="s">
        <v>845</v>
      </c>
      <c r="B6978" s="5" t="n">
        <v>2425</v>
      </c>
    </row>
    <row r="6979" spans="1:5">
      <c r="A6979" s="4" t="s">
        <v>35</v>
      </c>
      <c r="B6979" s="5" t="n">
        <v>4723</v>
      </c>
    </row>
    <row r="6980" spans="1:5">
      <c r="A6980" s="4" t="s">
        <v>846</v>
      </c>
      <c r="B6980" s="5" t="n">
        <v>-131</v>
      </c>
    </row>
    <row r="6981" spans="1:5">
      <c r="A6981" s="4" t="s">
        <v>1647</v>
      </c>
    </row>
    <row r="6982" spans="1:5">
      <c r="A6982" s="3" t="s">
        <v>838</v>
      </c>
    </row>
    <row r="6983" spans="1:5">
      <c r="A6983" s="4" t="s">
        <v>840</v>
      </c>
      <c r="B6983" s="5" t="n">
        <v>655</v>
      </c>
    </row>
    <row r="6984" spans="1:5">
      <c r="A6984" s="4" t="s">
        <v>841</v>
      </c>
      <c r="B6984" s="5" t="n">
        <v>5499</v>
      </c>
    </row>
    <row r="6985" spans="1:5">
      <c r="A6985" s="4" t="s">
        <v>844</v>
      </c>
      <c r="B6985" s="5" t="n">
        <v>655</v>
      </c>
    </row>
    <row r="6986" spans="1:5">
      <c r="A6986" s="4" t="s">
        <v>845</v>
      </c>
      <c r="B6986" s="5" t="n">
        <v>5499</v>
      </c>
    </row>
    <row r="6987" spans="1:5">
      <c r="A6987" s="4" t="s">
        <v>35</v>
      </c>
      <c r="B6987" s="5" t="n">
        <v>6154</v>
      </c>
    </row>
    <row r="6988" spans="1:5">
      <c r="A6988" s="4" t="s">
        <v>846</v>
      </c>
      <c r="B6988" s="5" t="n">
        <v>-379</v>
      </c>
    </row>
    <row r="6989" spans="1:5">
      <c r="A6989" s="4" t="s">
        <v>1647</v>
      </c>
    </row>
    <row r="6990" spans="1:5">
      <c r="A6990" s="3" t="s">
        <v>838</v>
      </c>
    </row>
    <row r="6991" spans="1:5">
      <c r="A6991" s="4" t="s">
        <v>840</v>
      </c>
      <c r="B6991" s="5" t="n">
        <v>300</v>
      </c>
    </row>
    <row r="6992" spans="1:5">
      <c r="A6992" s="4" t="s">
        <v>841</v>
      </c>
      <c r="B6992" s="5" t="n">
        <v>1831</v>
      </c>
    </row>
    <row r="6993" spans="1:5">
      <c r="A6993" s="4" t="s">
        <v>844</v>
      </c>
      <c r="B6993" s="5" t="n">
        <v>300</v>
      </c>
    </row>
    <row r="6994" spans="1:5">
      <c r="A6994" s="4" t="s">
        <v>845</v>
      </c>
      <c r="B6994" s="5" t="n">
        <v>1831</v>
      </c>
    </row>
    <row r="6995" spans="1:5">
      <c r="A6995" s="4" t="s">
        <v>35</v>
      </c>
      <c r="B6995" s="5" t="n">
        <v>2131</v>
      </c>
    </row>
    <row r="6996" spans="1:5">
      <c r="A6996" s="4" t="s">
        <v>846</v>
      </c>
      <c r="B6996" s="5" t="n">
        <v>-131</v>
      </c>
    </row>
    <row r="6997" spans="1:5">
      <c r="A6997" s="4" t="s">
        <v>1648</v>
      </c>
    </row>
    <row r="6998" spans="1:5">
      <c r="A6998" s="3" t="s">
        <v>838</v>
      </c>
    </row>
    <row r="6999" spans="1:5">
      <c r="A6999" s="4" t="s">
        <v>840</v>
      </c>
      <c r="B6999" s="5" t="n">
        <v>195</v>
      </c>
    </row>
    <row r="7000" spans="1:5">
      <c r="A7000" s="4" t="s">
        <v>841</v>
      </c>
      <c r="B7000" s="5" t="n">
        <v>1406</v>
      </c>
    </row>
    <row r="7001" spans="1:5">
      <c r="A7001" s="4" t="s">
        <v>844</v>
      </c>
      <c r="B7001" s="5" t="n">
        <v>195</v>
      </c>
    </row>
    <row r="7002" spans="1:5">
      <c r="A7002" s="4" t="s">
        <v>845</v>
      </c>
      <c r="B7002" s="5" t="n">
        <v>1406</v>
      </c>
    </row>
    <row r="7003" spans="1:5">
      <c r="A7003" s="4" t="s">
        <v>35</v>
      </c>
      <c r="B7003" s="5" t="n">
        <v>1601</v>
      </c>
    </row>
    <row r="7004" spans="1:5">
      <c r="A7004" s="4" t="s">
        <v>846</v>
      </c>
      <c r="B7004" s="5" t="n">
        <v>-102</v>
      </c>
    </row>
    <row r="7005" spans="1:5">
      <c r="A7005" s="4" t="s">
        <v>1649</v>
      </c>
    </row>
    <row r="7006" spans="1:5">
      <c r="A7006" s="3" t="s">
        <v>838</v>
      </c>
    </row>
    <row r="7007" spans="1:5">
      <c r="A7007" s="4" t="s">
        <v>840</v>
      </c>
      <c r="B7007" s="5" t="n">
        <v>89</v>
      </c>
    </row>
    <row r="7008" spans="1:5">
      <c r="A7008" s="4" t="s">
        <v>841</v>
      </c>
      <c r="B7008" s="5" t="n">
        <v>2305</v>
      </c>
    </row>
    <row r="7009" spans="1:5">
      <c r="A7009" s="4" t="s">
        <v>844</v>
      </c>
      <c r="B7009" s="5" t="n">
        <v>89</v>
      </c>
    </row>
    <row r="7010" spans="1:5">
      <c r="A7010" s="4" t="s">
        <v>845</v>
      </c>
      <c r="B7010" s="5" t="n">
        <v>2305</v>
      </c>
    </row>
    <row r="7011" spans="1:5">
      <c r="A7011" s="4" t="s">
        <v>35</v>
      </c>
      <c r="B7011" s="5" t="n">
        <v>2394</v>
      </c>
    </row>
    <row r="7012" spans="1:5">
      <c r="A7012" s="4" t="s">
        <v>846</v>
      </c>
      <c r="B7012" s="5" t="n">
        <v>-155</v>
      </c>
    </row>
    <row r="7013" spans="1:5">
      <c r="A7013" s="4" t="s">
        <v>1650</v>
      </c>
    </row>
    <row r="7014" spans="1:5">
      <c r="A7014" s="3" t="s">
        <v>838</v>
      </c>
    </row>
    <row r="7015" spans="1:5">
      <c r="A7015" s="4" t="s">
        <v>840</v>
      </c>
      <c r="B7015" s="5" t="n">
        <v>357</v>
      </c>
    </row>
    <row r="7016" spans="1:5">
      <c r="A7016" s="4" t="s">
        <v>841</v>
      </c>
      <c r="B7016" s="5" t="n">
        <v>1610</v>
      </c>
    </row>
    <row r="7017" spans="1:5">
      <c r="A7017" s="4" t="s">
        <v>844</v>
      </c>
      <c r="B7017" s="5" t="n">
        <v>357</v>
      </c>
    </row>
    <row r="7018" spans="1:5">
      <c r="A7018" s="4" t="s">
        <v>845</v>
      </c>
      <c r="B7018" s="5" t="n">
        <v>1610</v>
      </c>
    </row>
    <row r="7019" spans="1:5">
      <c r="A7019" s="4" t="s">
        <v>35</v>
      </c>
      <c r="B7019" s="5" t="n">
        <v>1967</v>
      </c>
    </row>
    <row r="7020" spans="1:5">
      <c r="A7020" s="4" t="s">
        <v>846</v>
      </c>
      <c r="B7020" s="5" t="n">
        <v>-115</v>
      </c>
    </row>
    <row r="7021" spans="1:5">
      <c r="A7021" s="4" t="s">
        <v>1651</v>
      </c>
    </row>
    <row r="7022" spans="1:5">
      <c r="A7022" s="3" t="s">
        <v>838</v>
      </c>
    </row>
    <row r="7023" spans="1:5">
      <c r="A7023" s="4" t="s">
        <v>840</v>
      </c>
      <c r="B7023" s="5" t="n">
        <v>1884</v>
      </c>
    </row>
    <row r="7024" spans="1:5">
      <c r="A7024" s="4" t="s">
        <v>841</v>
      </c>
      <c r="B7024" s="5" t="n">
        <v>6218</v>
      </c>
    </row>
    <row r="7025" spans="1:5">
      <c r="A7025" s="4" t="s">
        <v>844</v>
      </c>
      <c r="B7025" s="5" t="n">
        <v>1884</v>
      </c>
    </row>
    <row r="7026" spans="1:5">
      <c r="A7026" s="4" t="s">
        <v>845</v>
      </c>
      <c r="B7026" s="5" t="n">
        <v>6218</v>
      </c>
    </row>
    <row r="7027" spans="1:5">
      <c r="A7027" s="4" t="s">
        <v>35</v>
      </c>
      <c r="B7027" s="5" t="n">
        <v>8102</v>
      </c>
    </row>
    <row r="7028" spans="1:5">
      <c r="A7028" s="4" t="s">
        <v>846</v>
      </c>
      <c r="B7028" s="5" t="n">
        <v>-315</v>
      </c>
    </row>
    <row r="7029" spans="1:5">
      <c r="A7029" s="4" t="s">
        <v>1652</v>
      </c>
    </row>
    <row r="7030" spans="1:5">
      <c r="A7030" s="3" t="s">
        <v>838</v>
      </c>
    </row>
    <row r="7031" spans="1:5">
      <c r="A7031" s="4" t="s">
        <v>840</v>
      </c>
      <c r="B7031" s="5" t="n">
        <v>490</v>
      </c>
    </row>
    <row r="7032" spans="1:5">
      <c r="A7032" s="4" t="s">
        <v>841</v>
      </c>
      <c r="B7032" s="5" t="n">
        <v>1290</v>
      </c>
    </row>
    <row r="7033" spans="1:5">
      <c r="A7033" s="4" t="s">
        <v>844</v>
      </c>
      <c r="B7033" s="5" t="n">
        <v>490</v>
      </c>
    </row>
    <row r="7034" spans="1:5">
      <c r="A7034" s="4" t="s">
        <v>845</v>
      </c>
      <c r="B7034" s="5" t="n">
        <v>1290</v>
      </c>
    </row>
    <row r="7035" spans="1:5">
      <c r="A7035" s="4" t="s">
        <v>35</v>
      </c>
      <c r="B7035" s="5" t="n">
        <v>1780</v>
      </c>
    </row>
    <row r="7036" spans="1:5">
      <c r="A7036" s="4" t="s">
        <v>846</v>
      </c>
      <c r="B7036" s="5" t="n">
        <v>-83</v>
      </c>
    </row>
    <row r="7037" spans="1:5">
      <c r="A7037" s="4" t="s">
        <v>1653</v>
      </c>
    </row>
    <row r="7038" spans="1:5">
      <c r="A7038" s="3" t="s">
        <v>838</v>
      </c>
    </row>
    <row r="7039" spans="1:5">
      <c r="A7039" s="4" t="s">
        <v>840</v>
      </c>
      <c r="B7039" s="5" t="n">
        <v>2758</v>
      </c>
    </row>
    <row r="7040" spans="1:5">
      <c r="A7040" s="4" t="s">
        <v>841</v>
      </c>
      <c r="B7040" s="5" t="n">
        <v>2275</v>
      </c>
    </row>
    <row r="7041" spans="1:5">
      <c r="A7041" s="4" t="s">
        <v>844</v>
      </c>
      <c r="B7041" s="5" t="n">
        <v>2758</v>
      </c>
    </row>
    <row r="7042" spans="1:5">
      <c r="A7042" s="4" t="s">
        <v>845</v>
      </c>
      <c r="B7042" s="5" t="n">
        <v>2275</v>
      </c>
    </row>
    <row r="7043" spans="1:5">
      <c r="A7043" s="4" t="s">
        <v>35</v>
      </c>
      <c r="B7043" s="5" t="n">
        <v>5033</v>
      </c>
    </row>
    <row r="7044" spans="1:5">
      <c r="A7044" s="4" t="s">
        <v>846</v>
      </c>
      <c r="B7044" s="5" t="n">
        <v>-142</v>
      </c>
    </row>
    <row r="7045" spans="1:5">
      <c r="A7045" s="4" t="s">
        <v>1654</v>
      </c>
    </row>
    <row r="7046" spans="1:5">
      <c r="A7046" s="3" t="s">
        <v>838</v>
      </c>
    </row>
    <row r="7047" spans="1:5">
      <c r="A7047" s="4" t="s">
        <v>840</v>
      </c>
      <c r="B7047" s="5" t="n">
        <v>1406</v>
      </c>
    </row>
    <row r="7048" spans="1:5">
      <c r="A7048" s="4" t="s">
        <v>841</v>
      </c>
      <c r="B7048" s="5" t="n">
        <v>2351</v>
      </c>
    </row>
    <row r="7049" spans="1:5">
      <c r="A7049" s="4" t="s">
        <v>844</v>
      </c>
      <c r="B7049" s="5" t="n">
        <v>1406</v>
      </c>
    </row>
    <row r="7050" spans="1:5">
      <c r="A7050" s="4" t="s">
        <v>845</v>
      </c>
      <c r="B7050" s="5" t="n">
        <v>2351</v>
      </c>
    </row>
    <row r="7051" spans="1:5">
      <c r="A7051" s="4" t="s">
        <v>35</v>
      </c>
      <c r="B7051" s="5" t="n">
        <v>3757</v>
      </c>
    </row>
    <row r="7052" spans="1:5">
      <c r="A7052" s="4" t="s">
        <v>846</v>
      </c>
      <c r="B7052" s="5" t="n">
        <v>-146</v>
      </c>
    </row>
    <row r="7053" spans="1:5">
      <c r="A7053" s="4" t="s">
        <v>1655</v>
      </c>
    </row>
    <row r="7054" spans="1:5">
      <c r="A7054" s="3" t="s">
        <v>838</v>
      </c>
    </row>
    <row r="7055" spans="1:5">
      <c r="A7055" s="4" t="s">
        <v>840</v>
      </c>
      <c r="B7055" s="5" t="n">
        <v>4506</v>
      </c>
    </row>
    <row r="7056" spans="1:5">
      <c r="A7056" s="4" t="s">
        <v>841</v>
      </c>
      <c r="B7056" s="5" t="n">
        <v>3506</v>
      </c>
    </row>
    <row r="7057" spans="1:5">
      <c r="A7057" s="4" t="s">
        <v>842</v>
      </c>
      <c r="B7057" s="5" t="n">
        <v>428</v>
      </c>
    </row>
    <row r="7058" spans="1:5">
      <c r="A7058" s="4" t="s">
        <v>843</v>
      </c>
      <c r="B7058" s="5" t="n">
        <v>4112</v>
      </c>
    </row>
    <row r="7059" spans="1:5">
      <c r="A7059" s="4" t="s">
        <v>844</v>
      </c>
      <c r="B7059" s="5" t="n">
        <v>4934</v>
      </c>
    </row>
    <row r="7060" spans="1:5">
      <c r="A7060" s="4" t="s">
        <v>845</v>
      </c>
      <c r="B7060" s="5" t="n">
        <v>7618</v>
      </c>
    </row>
    <row r="7061" spans="1:5">
      <c r="A7061" s="4" t="s">
        <v>35</v>
      </c>
      <c r="B7061" s="5" t="n">
        <v>12552</v>
      </c>
    </row>
    <row r="7062" spans="1:5">
      <c r="A7062" s="4" t="s">
        <v>846</v>
      </c>
      <c r="B7062" s="5" t="n">
        <v>-350</v>
      </c>
    </row>
    <row r="7063" spans="1:5">
      <c r="A7063" s="4" t="s">
        <v>1656</v>
      </c>
    </row>
    <row r="7064" spans="1:5">
      <c r="A7064" s="3" t="s">
        <v>838</v>
      </c>
    </row>
    <row r="7065" spans="1:5">
      <c r="A7065" s="4" t="s">
        <v>840</v>
      </c>
      <c r="B7065" s="5" t="n">
        <v>923</v>
      </c>
    </row>
    <row r="7066" spans="1:5">
      <c r="A7066" s="4" t="s">
        <v>841</v>
      </c>
      <c r="B7066" s="5" t="n">
        <v>3686</v>
      </c>
    </row>
    <row r="7067" spans="1:5">
      <c r="A7067" s="4" t="s">
        <v>844</v>
      </c>
      <c r="B7067" s="5" t="n">
        <v>923</v>
      </c>
    </row>
    <row r="7068" spans="1:5">
      <c r="A7068" s="4" t="s">
        <v>845</v>
      </c>
      <c r="B7068" s="5" t="n">
        <v>3686</v>
      </c>
    </row>
    <row r="7069" spans="1:5">
      <c r="A7069" s="4" t="s">
        <v>35</v>
      </c>
      <c r="B7069" s="5" t="n">
        <v>4609</v>
      </c>
    </row>
    <row r="7070" spans="1:5">
      <c r="A7070" s="4" t="s">
        <v>846</v>
      </c>
      <c r="B7070" s="5" t="n">
        <v>-275</v>
      </c>
    </row>
    <row r="7071" spans="1:5">
      <c r="A7071" s="4" t="s">
        <v>1657</v>
      </c>
    </row>
    <row r="7072" spans="1:5">
      <c r="A7072" s="3" t="s">
        <v>838</v>
      </c>
    </row>
    <row r="7073" spans="1:5">
      <c r="A7073" s="4" t="s">
        <v>840</v>
      </c>
      <c r="B7073" s="5" t="n">
        <v>419</v>
      </c>
    </row>
    <row r="7074" spans="1:5">
      <c r="A7074" s="4" t="s">
        <v>841</v>
      </c>
      <c r="B7074" s="5" t="n">
        <v>482</v>
      </c>
    </row>
    <row r="7075" spans="1:5">
      <c r="A7075" s="4" t="s">
        <v>844</v>
      </c>
      <c r="B7075" s="5" t="n">
        <v>419</v>
      </c>
    </row>
    <row r="7076" spans="1:5">
      <c r="A7076" s="4" t="s">
        <v>845</v>
      </c>
      <c r="B7076" s="5" t="n">
        <v>482</v>
      </c>
    </row>
    <row r="7077" spans="1:5">
      <c r="A7077" s="4" t="s">
        <v>35</v>
      </c>
      <c r="B7077" s="5" t="n">
        <v>901</v>
      </c>
    </row>
    <row r="7078" spans="1:5">
      <c r="A7078" s="4" t="s">
        <v>846</v>
      </c>
      <c r="B7078" s="5" t="n">
        <v>-52</v>
      </c>
    </row>
    <row r="7079" spans="1:5">
      <c r="A7079" s="4" t="s">
        <v>1658</v>
      </c>
    </row>
    <row r="7080" spans="1:5">
      <c r="A7080" s="3" t="s">
        <v>838</v>
      </c>
    </row>
    <row r="7081" spans="1:5">
      <c r="A7081" s="4" t="s">
        <v>840</v>
      </c>
      <c r="B7081" s="5" t="n">
        <v>281</v>
      </c>
    </row>
    <row r="7082" spans="1:5">
      <c r="A7082" s="4" t="s">
        <v>841</v>
      </c>
      <c r="B7082" s="5" t="n">
        <v>430</v>
      </c>
    </row>
    <row r="7083" spans="1:5">
      <c r="A7083" s="4" t="s">
        <v>844</v>
      </c>
      <c r="B7083" s="5" t="n">
        <v>281</v>
      </c>
    </row>
    <row r="7084" spans="1:5">
      <c r="A7084" s="4" t="s">
        <v>845</v>
      </c>
      <c r="B7084" s="5" t="n">
        <v>430</v>
      </c>
    </row>
    <row r="7085" spans="1:5">
      <c r="A7085" s="4" t="s">
        <v>35</v>
      </c>
      <c r="B7085" s="5" t="n">
        <v>711</v>
      </c>
    </row>
    <row r="7086" spans="1:5">
      <c r="A7086" s="4" t="s">
        <v>846</v>
      </c>
      <c r="B7086" s="5" t="n">
        <v>-43</v>
      </c>
    </row>
    <row r="7087" spans="1:5">
      <c r="A7087" s="4" t="s">
        <v>1659</v>
      </c>
    </row>
    <row r="7088" spans="1:5">
      <c r="A7088" s="3" t="s">
        <v>838</v>
      </c>
    </row>
    <row r="7089" spans="1:5">
      <c r="A7089" s="4" t="s">
        <v>840</v>
      </c>
      <c r="B7089" s="5" t="n">
        <v>537</v>
      </c>
    </row>
    <row r="7090" spans="1:5">
      <c r="A7090" s="4" t="s">
        <v>841</v>
      </c>
      <c r="B7090" s="5" t="n">
        <v>454</v>
      </c>
    </row>
    <row r="7091" spans="1:5">
      <c r="A7091" s="4" t="s">
        <v>844</v>
      </c>
      <c r="B7091" s="5" t="n">
        <v>537</v>
      </c>
    </row>
    <row r="7092" spans="1:5">
      <c r="A7092" s="4" t="s">
        <v>845</v>
      </c>
      <c r="B7092" s="5" t="n">
        <v>454</v>
      </c>
    </row>
    <row r="7093" spans="1:5">
      <c r="A7093" s="4" t="s">
        <v>35</v>
      </c>
      <c r="B7093" s="5" t="n">
        <v>991</v>
      </c>
    </row>
    <row r="7094" spans="1:5">
      <c r="A7094" s="4" t="s">
        <v>846</v>
      </c>
      <c r="B7094" s="5" t="n">
        <v>-55</v>
      </c>
    </row>
    <row r="7095" spans="1:5">
      <c r="A7095" s="4" t="s">
        <v>1660</v>
      </c>
    </row>
    <row r="7096" spans="1:5">
      <c r="A7096" s="3" t="s">
        <v>838</v>
      </c>
    </row>
    <row r="7097" spans="1:5">
      <c r="A7097" s="4" t="s">
        <v>840</v>
      </c>
      <c r="B7097" s="5" t="n">
        <v>331</v>
      </c>
    </row>
    <row r="7098" spans="1:5">
      <c r="A7098" s="4" t="s">
        <v>841</v>
      </c>
      <c r="B7098" s="5" t="n">
        <v>450</v>
      </c>
    </row>
    <row r="7099" spans="1:5">
      <c r="A7099" s="4" t="s">
        <v>844</v>
      </c>
      <c r="B7099" s="5" t="n">
        <v>331</v>
      </c>
    </row>
    <row r="7100" spans="1:5">
      <c r="A7100" s="4" t="s">
        <v>845</v>
      </c>
      <c r="B7100" s="5" t="n">
        <v>450</v>
      </c>
    </row>
    <row r="7101" spans="1:5">
      <c r="A7101" s="4" t="s">
        <v>35</v>
      </c>
      <c r="B7101" s="5" t="n">
        <v>781</v>
      </c>
    </row>
    <row r="7102" spans="1:5">
      <c r="A7102" s="4" t="s">
        <v>846</v>
      </c>
      <c r="B7102" s="5" t="n">
        <v>-51</v>
      </c>
    </row>
    <row r="7103" spans="1:5">
      <c r="A7103" s="4" t="s">
        <v>1661</v>
      </c>
    </row>
    <row r="7104" spans="1:5">
      <c r="A7104" s="3" t="s">
        <v>838</v>
      </c>
    </row>
    <row r="7105" spans="1:5">
      <c r="A7105" s="4" t="s">
        <v>840</v>
      </c>
      <c r="B7105" s="5" t="n">
        <v>323</v>
      </c>
    </row>
    <row r="7106" spans="1:5">
      <c r="A7106" s="4" t="s">
        <v>841</v>
      </c>
      <c r="B7106" s="5" t="n">
        <v>479</v>
      </c>
    </row>
    <row r="7107" spans="1:5">
      <c r="A7107" s="4" t="s">
        <v>844</v>
      </c>
      <c r="B7107" s="5" t="n">
        <v>323</v>
      </c>
    </row>
    <row r="7108" spans="1:5">
      <c r="A7108" s="4" t="s">
        <v>845</v>
      </c>
      <c r="B7108" s="5" t="n">
        <v>479</v>
      </c>
    </row>
    <row r="7109" spans="1:5">
      <c r="A7109" s="4" t="s">
        <v>35</v>
      </c>
      <c r="B7109" s="5" t="n">
        <v>802</v>
      </c>
    </row>
    <row r="7110" spans="1:5">
      <c r="A7110" s="4" t="s">
        <v>846</v>
      </c>
      <c r="B7110" s="5" t="n">
        <v>-52</v>
      </c>
    </row>
    <row r="7111" spans="1:5">
      <c r="A7111" s="4" t="s">
        <v>1662</v>
      </c>
    </row>
    <row r="7112" spans="1:5">
      <c r="A7112" s="3" t="s">
        <v>838</v>
      </c>
    </row>
    <row r="7113" spans="1:5">
      <c r="A7113" s="4" t="s">
        <v>840</v>
      </c>
      <c r="B7113" s="5" t="n">
        <v>362</v>
      </c>
    </row>
    <row r="7114" spans="1:5">
      <c r="A7114" s="4" t="s">
        <v>841</v>
      </c>
      <c r="B7114" s="5" t="n">
        <v>1299</v>
      </c>
    </row>
    <row r="7115" spans="1:5">
      <c r="A7115" s="4" t="s">
        <v>843</v>
      </c>
      <c r="B7115" s="5" t="n">
        <v>190</v>
      </c>
    </row>
    <row r="7116" spans="1:5">
      <c r="A7116" s="4" t="s">
        <v>844</v>
      </c>
      <c r="B7116" s="5" t="n">
        <v>362</v>
      </c>
    </row>
    <row r="7117" spans="1:5">
      <c r="A7117" s="4" t="s">
        <v>845</v>
      </c>
      <c r="B7117" s="5" t="n">
        <v>1489</v>
      </c>
    </row>
    <row r="7118" spans="1:5">
      <c r="A7118" s="4" t="s">
        <v>35</v>
      </c>
      <c r="B7118" s="5" t="n">
        <v>1851</v>
      </c>
    </row>
    <row r="7119" spans="1:5">
      <c r="A7119" s="4" t="s">
        <v>846</v>
      </c>
      <c r="B7119" s="5" t="n">
        <v>-133</v>
      </c>
    </row>
    <row r="7120" spans="1:5">
      <c r="A7120" s="4" t="s">
        <v>1663</v>
      </c>
    </row>
    <row r="7121" spans="1:5">
      <c r="A7121" s="3" t="s">
        <v>838</v>
      </c>
    </row>
    <row r="7122" spans="1:5">
      <c r="A7122" s="4" t="s">
        <v>840</v>
      </c>
      <c r="B7122" s="5" t="n">
        <v>415</v>
      </c>
    </row>
    <row r="7123" spans="1:5">
      <c r="A7123" s="4" t="s">
        <v>841</v>
      </c>
      <c r="B7123" s="5" t="n">
        <v>334</v>
      </c>
    </row>
    <row r="7124" spans="1:5">
      <c r="A7124" s="4" t="s">
        <v>843</v>
      </c>
      <c r="B7124" s="5" t="n">
        <v>60</v>
      </c>
    </row>
    <row r="7125" spans="1:5">
      <c r="A7125" s="4" t="s">
        <v>844</v>
      </c>
      <c r="B7125" s="5" t="n">
        <v>415</v>
      </c>
    </row>
    <row r="7126" spans="1:5">
      <c r="A7126" s="4" t="s">
        <v>845</v>
      </c>
      <c r="B7126" s="5" t="n">
        <v>394</v>
      </c>
    </row>
    <row r="7127" spans="1:5">
      <c r="A7127" s="4" t="s">
        <v>35</v>
      </c>
      <c r="B7127" s="5" t="n">
        <v>809</v>
      </c>
    </row>
    <row r="7128" spans="1:5">
      <c r="A7128" s="4" t="s">
        <v>846</v>
      </c>
      <c r="B7128" s="5" t="n">
        <v>-59</v>
      </c>
    </row>
    <row r="7129" spans="1:5">
      <c r="A7129" s="4" t="s">
        <v>1664</v>
      </c>
    </row>
    <row r="7130" spans="1:5">
      <c r="A7130" s="3" t="s">
        <v>838</v>
      </c>
    </row>
    <row r="7131" spans="1:5">
      <c r="A7131" s="4" t="s">
        <v>840</v>
      </c>
      <c r="B7131" s="5" t="n">
        <v>550</v>
      </c>
    </row>
    <row r="7132" spans="1:5">
      <c r="A7132" s="4" t="s">
        <v>841</v>
      </c>
      <c r="B7132" s="5" t="n">
        <v>488</v>
      </c>
    </row>
    <row r="7133" spans="1:5">
      <c r="A7133" s="4" t="s">
        <v>844</v>
      </c>
      <c r="B7133" s="5" t="n">
        <v>550</v>
      </c>
    </row>
    <row r="7134" spans="1:5">
      <c r="A7134" s="4" t="s">
        <v>845</v>
      </c>
      <c r="B7134" s="5" t="n">
        <v>488</v>
      </c>
    </row>
    <row r="7135" spans="1:5">
      <c r="A7135" s="4" t="s">
        <v>35</v>
      </c>
      <c r="B7135" s="5" t="n">
        <v>1038</v>
      </c>
    </row>
    <row r="7136" spans="1:5">
      <c r="A7136" s="4" t="s">
        <v>846</v>
      </c>
      <c r="B7136" s="5" t="n">
        <v>-46</v>
      </c>
    </row>
    <row r="7137" spans="1:5">
      <c r="A7137" s="4" t="s">
        <v>1665</v>
      </c>
    </row>
    <row r="7138" spans="1:5">
      <c r="A7138" s="3" t="s">
        <v>838</v>
      </c>
    </row>
    <row r="7139" spans="1:5">
      <c r="A7139" s="4" t="s">
        <v>840</v>
      </c>
      <c r="B7139" s="5" t="n">
        <v>1826</v>
      </c>
    </row>
    <row r="7140" spans="1:5">
      <c r="A7140" s="4" t="s">
        <v>841</v>
      </c>
      <c r="B7140" s="5" t="n">
        <v>748</v>
      </c>
    </row>
    <row r="7141" spans="1:5">
      <c r="A7141" s="4" t="s">
        <v>842</v>
      </c>
      <c r="B7141" s="5" t="n">
        <v>5</v>
      </c>
    </row>
    <row r="7142" spans="1:5">
      <c r="A7142" s="4" t="s">
        <v>843</v>
      </c>
      <c r="B7142" s="5" t="n">
        <v>160</v>
      </c>
    </row>
    <row r="7143" spans="1:5">
      <c r="A7143" s="4" t="s">
        <v>844</v>
      </c>
      <c r="B7143" s="5" t="n">
        <v>1831</v>
      </c>
    </row>
    <row r="7144" spans="1:5">
      <c r="A7144" s="4" t="s">
        <v>845</v>
      </c>
      <c r="B7144" s="5" t="n">
        <v>908</v>
      </c>
    </row>
    <row r="7145" spans="1:5">
      <c r="A7145" s="4" t="s">
        <v>35</v>
      </c>
      <c r="B7145" s="5" t="n">
        <v>2739</v>
      </c>
    </row>
    <row r="7146" spans="1:5">
      <c r="A7146" s="4" t="s">
        <v>846</v>
      </c>
      <c r="B7146" s="5" t="n">
        <v>-67</v>
      </c>
    </row>
    <row r="7147" spans="1:5">
      <c r="A7147" s="4" t="s">
        <v>1666</v>
      </c>
    </row>
    <row r="7148" spans="1:5">
      <c r="A7148" s="3" t="s">
        <v>838</v>
      </c>
    </row>
    <row r="7149" spans="1:5">
      <c r="A7149" s="4" t="s">
        <v>840</v>
      </c>
      <c r="B7149" s="5" t="n">
        <v>665</v>
      </c>
    </row>
    <row r="7150" spans="1:5">
      <c r="A7150" s="4" t="s">
        <v>841</v>
      </c>
      <c r="B7150" s="5" t="n">
        <v>792</v>
      </c>
    </row>
    <row r="7151" spans="1:5">
      <c r="A7151" s="4" t="s">
        <v>844</v>
      </c>
      <c r="B7151" s="5" t="n">
        <v>665</v>
      </c>
    </row>
    <row r="7152" spans="1:5">
      <c r="A7152" s="4" t="s">
        <v>845</v>
      </c>
      <c r="B7152" s="5" t="n">
        <v>792</v>
      </c>
    </row>
    <row r="7153" spans="1:5">
      <c r="A7153" s="4" t="s">
        <v>35</v>
      </c>
      <c r="B7153" s="5" t="n">
        <v>1457</v>
      </c>
    </row>
    <row r="7154" spans="1:5">
      <c r="A7154" s="4" t="s">
        <v>846</v>
      </c>
      <c r="B7154" s="5" t="n">
        <v>-60</v>
      </c>
    </row>
    <row r="7155" spans="1:5">
      <c r="A7155" s="4" t="s">
        <v>1666</v>
      </c>
    </row>
    <row r="7156" spans="1:5">
      <c r="A7156" s="3" t="s">
        <v>838</v>
      </c>
    </row>
    <row r="7157" spans="1:5">
      <c r="A7157" s="4" t="s">
        <v>840</v>
      </c>
      <c r="B7157" s="5" t="n">
        <v>855</v>
      </c>
    </row>
    <row r="7158" spans="1:5">
      <c r="A7158" s="4" t="s">
        <v>841</v>
      </c>
      <c r="B7158" s="5" t="n">
        <v>783</v>
      </c>
    </row>
    <row r="7159" spans="1:5">
      <c r="A7159" s="4" t="s">
        <v>842</v>
      </c>
      <c r="B7159" s="5" t="n">
        <v>40</v>
      </c>
    </row>
    <row r="7160" spans="1:5">
      <c r="A7160" s="4" t="s">
        <v>843</v>
      </c>
      <c r="B7160" s="5" t="n">
        <v>210</v>
      </c>
    </row>
    <row r="7161" spans="1:5">
      <c r="A7161" s="4" t="s">
        <v>844</v>
      </c>
      <c r="B7161" s="5" t="n">
        <v>895</v>
      </c>
    </row>
    <row r="7162" spans="1:5">
      <c r="A7162" s="4" t="s">
        <v>845</v>
      </c>
      <c r="B7162" s="5" t="n">
        <v>993</v>
      </c>
    </row>
    <row r="7163" spans="1:5">
      <c r="A7163" s="4" t="s">
        <v>35</v>
      </c>
      <c r="B7163" s="5" t="n">
        <v>1888</v>
      </c>
    </row>
    <row r="7164" spans="1:5">
      <c r="A7164" s="4" t="s">
        <v>846</v>
      </c>
      <c r="B7164" s="5" t="n">
        <v>-64</v>
      </c>
    </row>
    <row r="7165" spans="1:5">
      <c r="A7165" s="4" t="s">
        <v>1667</v>
      </c>
    </row>
    <row r="7166" spans="1:5">
      <c r="A7166" s="3" t="s">
        <v>838</v>
      </c>
    </row>
    <row r="7167" spans="1:5">
      <c r="A7167" s="4" t="s">
        <v>840</v>
      </c>
      <c r="B7167" s="5" t="n">
        <v>278</v>
      </c>
    </row>
    <row r="7168" spans="1:5">
      <c r="A7168" s="4" t="s">
        <v>841</v>
      </c>
      <c r="B7168" s="5" t="n">
        <v>768</v>
      </c>
    </row>
    <row r="7169" spans="1:5">
      <c r="A7169" s="4" t="s">
        <v>844</v>
      </c>
      <c r="B7169" s="5" t="n">
        <v>278</v>
      </c>
    </row>
    <row r="7170" spans="1:5">
      <c r="A7170" s="4" t="s">
        <v>845</v>
      </c>
      <c r="B7170" s="5" t="n">
        <v>768</v>
      </c>
    </row>
    <row r="7171" spans="1:5">
      <c r="A7171" s="4" t="s">
        <v>35</v>
      </c>
      <c r="B7171" s="5" t="n">
        <v>1046</v>
      </c>
    </row>
    <row r="7172" spans="1:5">
      <c r="A7172" s="4" t="s">
        <v>846</v>
      </c>
      <c r="B7172" s="5" t="n">
        <v>-77</v>
      </c>
    </row>
    <row r="7173" spans="1:5">
      <c r="A7173" s="4" t="s">
        <v>1540</v>
      </c>
    </row>
    <row r="7174" spans="1:5">
      <c r="A7174" s="3" t="s">
        <v>838</v>
      </c>
    </row>
    <row r="7175" spans="1:5">
      <c r="A7175" s="4" t="s">
        <v>840</v>
      </c>
      <c r="B7175" s="5" t="n">
        <v>725</v>
      </c>
    </row>
    <row r="7176" spans="1:5">
      <c r="A7176" s="4" t="s">
        <v>841</v>
      </c>
      <c r="B7176" s="5" t="n">
        <v>421</v>
      </c>
    </row>
    <row r="7177" spans="1:5">
      <c r="A7177" s="4" t="s">
        <v>844</v>
      </c>
      <c r="B7177" s="5" t="n">
        <v>725</v>
      </c>
    </row>
    <row r="7178" spans="1:5">
      <c r="A7178" s="4" t="s">
        <v>845</v>
      </c>
      <c r="B7178" s="5" t="n">
        <v>421</v>
      </c>
    </row>
    <row r="7179" spans="1:5">
      <c r="A7179" s="4" t="s">
        <v>35</v>
      </c>
      <c r="B7179" s="5" t="n">
        <v>1146</v>
      </c>
    </row>
    <row r="7180" spans="1:5">
      <c r="A7180" s="4" t="s">
        <v>846</v>
      </c>
      <c r="B7180" s="5" t="n">
        <v>-39</v>
      </c>
    </row>
    <row r="7181" spans="1:5">
      <c r="A7181" s="4" t="s">
        <v>1668</v>
      </c>
    </row>
    <row r="7182" spans="1:5">
      <c r="A7182" s="3" t="s">
        <v>838</v>
      </c>
    </row>
    <row r="7183" spans="1:5">
      <c r="A7183" s="4" t="s">
        <v>840</v>
      </c>
      <c r="B7183" s="5" t="n">
        <v>462</v>
      </c>
    </row>
    <row r="7184" spans="1:5">
      <c r="A7184" s="4" t="s">
        <v>841</v>
      </c>
      <c r="B7184" s="5" t="n">
        <v>733</v>
      </c>
    </row>
    <row r="7185" spans="1:5">
      <c r="A7185" s="4" t="s">
        <v>844</v>
      </c>
      <c r="B7185" s="5" t="n">
        <v>462</v>
      </c>
    </row>
    <row r="7186" spans="1:5">
      <c r="A7186" s="4" t="s">
        <v>845</v>
      </c>
      <c r="B7186" s="5" t="n">
        <v>733</v>
      </c>
    </row>
    <row r="7187" spans="1:5">
      <c r="A7187" s="4" t="s">
        <v>35</v>
      </c>
      <c r="B7187" s="5" t="n">
        <v>1195</v>
      </c>
    </row>
    <row r="7188" spans="1:5">
      <c r="A7188" s="4" t="s">
        <v>846</v>
      </c>
      <c r="B7188" s="5" t="n">
        <v>-65</v>
      </c>
    </row>
    <row r="7189" spans="1:5">
      <c r="A7189" s="4" t="s">
        <v>1669</v>
      </c>
    </row>
    <row r="7190" spans="1:5">
      <c r="A7190" s="3" t="s">
        <v>838</v>
      </c>
    </row>
    <row r="7191" spans="1:5">
      <c r="A7191" s="4" t="s">
        <v>840</v>
      </c>
      <c r="B7191" s="5" t="n">
        <v>313</v>
      </c>
    </row>
    <row r="7192" spans="1:5">
      <c r="A7192" s="4" t="s">
        <v>841</v>
      </c>
      <c r="B7192" s="5" t="n">
        <v>882</v>
      </c>
    </row>
    <row r="7193" spans="1:5">
      <c r="A7193" s="4" t="s">
        <v>844</v>
      </c>
      <c r="B7193" s="5" t="n">
        <v>313</v>
      </c>
    </row>
    <row r="7194" spans="1:5">
      <c r="A7194" s="4" t="s">
        <v>845</v>
      </c>
      <c r="B7194" s="5" t="n">
        <v>882</v>
      </c>
    </row>
    <row r="7195" spans="1:5">
      <c r="A7195" s="4" t="s">
        <v>35</v>
      </c>
      <c r="B7195" s="5" t="n">
        <v>1195</v>
      </c>
    </row>
    <row r="7196" spans="1:5">
      <c r="A7196" s="4" t="s">
        <v>846</v>
      </c>
      <c r="B7196" s="5" t="n">
        <v>-69</v>
      </c>
    </row>
    <row r="7197" spans="1:5">
      <c r="A7197" s="4" t="s">
        <v>1670</v>
      </c>
    </row>
    <row r="7198" spans="1:5">
      <c r="A7198" s="3" t="s">
        <v>838</v>
      </c>
    </row>
    <row r="7199" spans="1:5">
      <c r="A7199" s="4" t="s">
        <v>840</v>
      </c>
      <c r="B7199" s="5" t="n">
        <v>176</v>
      </c>
    </row>
    <row r="7200" spans="1:5">
      <c r="A7200" s="4" t="s">
        <v>841</v>
      </c>
      <c r="B7200" s="5" t="n">
        <v>820</v>
      </c>
    </row>
    <row r="7201" spans="1:5">
      <c r="A7201" s="4" t="s">
        <v>844</v>
      </c>
      <c r="B7201" s="5" t="n">
        <v>176</v>
      </c>
    </row>
    <row r="7202" spans="1:5">
      <c r="A7202" s="4" t="s">
        <v>845</v>
      </c>
      <c r="B7202" s="5" t="n">
        <v>820</v>
      </c>
    </row>
    <row r="7203" spans="1:5">
      <c r="A7203" s="4" t="s">
        <v>35</v>
      </c>
      <c r="B7203" s="5" t="n">
        <v>996</v>
      </c>
    </row>
    <row r="7204" spans="1:5">
      <c r="A7204" s="4" t="s">
        <v>846</v>
      </c>
      <c r="B7204" s="5" t="n">
        <v>-68</v>
      </c>
    </row>
    <row r="7205" spans="1:5">
      <c r="A7205" s="4" t="s">
        <v>1670</v>
      </c>
    </row>
    <row r="7206" spans="1:5">
      <c r="A7206" s="3" t="s">
        <v>838</v>
      </c>
    </row>
    <row r="7207" spans="1:5">
      <c r="A7207" s="4" t="s">
        <v>840</v>
      </c>
      <c r="B7207" s="5" t="n">
        <v>260</v>
      </c>
    </row>
    <row r="7208" spans="1:5">
      <c r="A7208" s="4" t="s">
        <v>841</v>
      </c>
      <c r="B7208" s="5" t="n">
        <v>737</v>
      </c>
    </row>
    <row r="7209" spans="1:5">
      <c r="A7209" s="4" t="s">
        <v>844</v>
      </c>
      <c r="B7209" s="5" t="n">
        <v>260</v>
      </c>
    </row>
    <row r="7210" spans="1:5">
      <c r="A7210" s="4" t="s">
        <v>845</v>
      </c>
      <c r="B7210" s="5" t="n">
        <v>737</v>
      </c>
    </row>
    <row r="7211" spans="1:5">
      <c r="A7211" s="4" t="s">
        <v>35</v>
      </c>
      <c r="B7211" s="5" t="n">
        <v>997</v>
      </c>
    </row>
    <row r="7212" spans="1:5">
      <c r="A7212" s="4" t="s">
        <v>846</v>
      </c>
      <c r="B7212" s="5" t="n">
        <v>-58</v>
      </c>
    </row>
    <row r="7213" spans="1:5">
      <c r="A7213" s="4" t="s">
        <v>1670</v>
      </c>
    </row>
    <row r="7214" spans="1:5">
      <c r="A7214" s="3" t="s">
        <v>838</v>
      </c>
    </row>
    <row r="7215" spans="1:5">
      <c r="A7215" s="4" t="s">
        <v>840</v>
      </c>
      <c r="B7215" s="5" t="n">
        <v>207</v>
      </c>
    </row>
    <row r="7216" spans="1:5">
      <c r="A7216" s="4" t="s">
        <v>841</v>
      </c>
      <c r="B7216" s="5" t="n">
        <v>739</v>
      </c>
    </row>
    <row r="7217" spans="1:5">
      <c r="A7217" s="4" t="s">
        <v>844</v>
      </c>
      <c r="B7217" s="5" t="n">
        <v>207</v>
      </c>
    </row>
    <row r="7218" spans="1:5">
      <c r="A7218" s="4" t="s">
        <v>845</v>
      </c>
      <c r="B7218" s="5" t="n">
        <v>739</v>
      </c>
    </row>
    <row r="7219" spans="1:5">
      <c r="A7219" s="4" t="s">
        <v>35</v>
      </c>
      <c r="B7219" s="5" t="n">
        <v>946</v>
      </c>
    </row>
    <row r="7220" spans="1:5">
      <c r="A7220" s="4" t="s">
        <v>846</v>
      </c>
      <c r="B7220" s="5" t="n">
        <v>-60</v>
      </c>
    </row>
    <row r="7221" spans="1:5">
      <c r="A7221" s="4" t="s">
        <v>1671</v>
      </c>
    </row>
    <row r="7222" spans="1:5">
      <c r="A7222" s="3" t="s">
        <v>838</v>
      </c>
    </row>
    <row r="7223" spans="1:5">
      <c r="A7223" s="4" t="s">
        <v>840</v>
      </c>
      <c r="B7223" s="5" t="n">
        <v>102</v>
      </c>
    </row>
    <row r="7224" spans="1:5">
      <c r="A7224" s="4" t="s">
        <v>841</v>
      </c>
      <c r="B7224" s="5" t="n">
        <v>988</v>
      </c>
    </row>
    <row r="7225" spans="1:5">
      <c r="A7225" s="4" t="s">
        <v>844</v>
      </c>
      <c r="B7225" s="5" t="n">
        <v>102</v>
      </c>
    </row>
    <row r="7226" spans="1:5">
      <c r="A7226" s="4" t="s">
        <v>845</v>
      </c>
      <c r="B7226" s="5" t="n">
        <v>988</v>
      </c>
    </row>
    <row r="7227" spans="1:5">
      <c r="A7227" s="4" t="s">
        <v>35</v>
      </c>
      <c r="B7227" s="5" t="n">
        <v>1090</v>
      </c>
    </row>
    <row r="7228" spans="1:5">
      <c r="A7228" s="4" t="s">
        <v>846</v>
      </c>
      <c r="B7228" s="5" t="n">
        <v>-69</v>
      </c>
    </row>
    <row r="7229" spans="1:5">
      <c r="A7229" s="4" t="s">
        <v>1672</v>
      </c>
    </row>
    <row r="7230" spans="1:5">
      <c r="A7230" s="3" t="s">
        <v>838</v>
      </c>
    </row>
    <row r="7231" spans="1:5">
      <c r="A7231" s="4" t="s">
        <v>840</v>
      </c>
      <c r="B7231" s="5" t="n">
        <v>1574</v>
      </c>
    </row>
    <row r="7232" spans="1:5">
      <c r="A7232" s="4" t="s">
        <v>841</v>
      </c>
      <c r="B7232" s="5" t="n">
        <v>6043</v>
      </c>
    </row>
    <row r="7233" spans="1:5">
      <c r="A7233" s="4" t="s">
        <v>844</v>
      </c>
      <c r="B7233" s="5" t="n">
        <v>1574</v>
      </c>
    </row>
    <row r="7234" spans="1:5">
      <c r="A7234" s="4" t="s">
        <v>845</v>
      </c>
      <c r="B7234" s="5" t="n">
        <v>6043</v>
      </c>
    </row>
    <row r="7235" spans="1:5">
      <c r="A7235" s="4" t="s">
        <v>35</v>
      </c>
      <c r="B7235" s="5" t="n">
        <v>7617</v>
      </c>
    </row>
    <row r="7236" spans="1:5">
      <c r="A7236" s="4" t="s">
        <v>846</v>
      </c>
      <c r="B7236" s="5" t="n">
        <v>-468</v>
      </c>
    </row>
    <row r="7237" spans="1:5">
      <c r="A7237" s="4" t="s">
        <v>1673</v>
      </c>
    </row>
    <row r="7238" spans="1:5">
      <c r="A7238" s="3" t="s">
        <v>838</v>
      </c>
    </row>
    <row r="7239" spans="1:5">
      <c r="A7239" s="4" t="s">
        <v>840</v>
      </c>
      <c r="B7239" s="5" t="n">
        <v>1983</v>
      </c>
    </row>
    <row r="7240" spans="1:5">
      <c r="A7240" s="4" t="s">
        <v>841</v>
      </c>
      <c r="B7240" s="5" t="n">
        <v>2437</v>
      </c>
    </row>
    <row r="7241" spans="1:5">
      <c r="A7241" s="4" t="s">
        <v>844</v>
      </c>
      <c r="B7241" s="5" t="n">
        <v>1983</v>
      </c>
    </row>
    <row r="7242" spans="1:5">
      <c r="A7242" s="4" t="s">
        <v>845</v>
      </c>
      <c r="B7242" s="5" t="n">
        <v>2437</v>
      </c>
    </row>
    <row r="7243" spans="1:5">
      <c r="A7243" s="4" t="s">
        <v>35</v>
      </c>
      <c r="B7243" s="5" t="n">
        <v>4420</v>
      </c>
    </row>
    <row r="7244" spans="1:5">
      <c r="A7244" s="4" t="s">
        <v>846</v>
      </c>
      <c r="B7244" s="5" t="n">
        <v>-202</v>
      </c>
    </row>
    <row r="7245" spans="1:5">
      <c r="A7245" s="4" t="s">
        <v>1674</v>
      </c>
    </row>
    <row r="7246" spans="1:5">
      <c r="A7246" s="3" t="s">
        <v>838</v>
      </c>
    </row>
    <row r="7247" spans="1:5">
      <c r="A7247" s="4" t="s">
        <v>840</v>
      </c>
      <c r="B7247" s="5" t="n">
        <v>842</v>
      </c>
    </row>
    <row r="7248" spans="1:5">
      <c r="A7248" s="4" t="s">
        <v>841</v>
      </c>
      <c r="B7248" s="5" t="n">
        <v>767</v>
      </c>
    </row>
    <row r="7249" spans="1:5">
      <c r="A7249" s="4" t="s">
        <v>844</v>
      </c>
      <c r="B7249" s="5" t="n">
        <v>842</v>
      </c>
    </row>
    <row r="7250" spans="1:5">
      <c r="A7250" s="4" t="s">
        <v>845</v>
      </c>
      <c r="B7250" s="5" t="n">
        <v>767</v>
      </c>
    </row>
    <row r="7251" spans="1:5">
      <c r="A7251" s="4" t="s">
        <v>35</v>
      </c>
      <c r="B7251" s="5" t="n">
        <v>1609</v>
      </c>
    </row>
    <row r="7252" spans="1:5">
      <c r="A7252" s="4" t="s">
        <v>846</v>
      </c>
      <c r="B7252" s="5" t="n">
        <v>-60</v>
      </c>
    </row>
    <row r="7253" spans="1:5">
      <c r="A7253" s="4" t="s">
        <v>1675</v>
      </c>
    </row>
    <row r="7254" spans="1:5">
      <c r="A7254" s="3" t="s">
        <v>838</v>
      </c>
    </row>
    <row r="7255" spans="1:5">
      <c r="A7255" s="4" t="s">
        <v>840</v>
      </c>
      <c r="B7255" s="5" t="n">
        <v>1621</v>
      </c>
    </row>
    <row r="7256" spans="1:5">
      <c r="A7256" s="4" t="s">
        <v>841</v>
      </c>
      <c r="B7256" s="5" t="n">
        <v>6552</v>
      </c>
    </row>
    <row r="7257" spans="1:5">
      <c r="A7257" s="4" t="s">
        <v>844</v>
      </c>
      <c r="B7257" s="5" t="n">
        <v>1621</v>
      </c>
    </row>
    <row r="7258" spans="1:5">
      <c r="A7258" s="4" t="s">
        <v>845</v>
      </c>
      <c r="B7258" s="5" t="n">
        <v>6552</v>
      </c>
    </row>
    <row r="7259" spans="1:5">
      <c r="A7259" s="4" t="s">
        <v>35</v>
      </c>
      <c r="B7259" s="5" t="n">
        <v>8173</v>
      </c>
    </row>
    <row r="7260" spans="1:5">
      <c r="A7260" s="4" t="s">
        <v>846</v>
      </c>
      <c r="B7260" s="5" t="n">
        <v>-527</v>
      </c>
    </row>
    <row r="7261" spans="1:5">
      <c r="A7261" s="4" t="s">
        <v>1676</v>
      </c>
    </row>
    <row r="7262" spans="1:5">
      <c r="A7262" s="3" t="s">
        <v>838</v>
      </c>
    </row>
    <row r="7263" spans="1:5">
      <c r="A7263" s="4" t="s">
        <v>840</v>
      </c>
      <c r="B7263" s="5" t="n">
        <v>797</v>
      </c>
    </row>
    <row r="7264" spans="1:5">
      <c r="A7264" s="4" t="s">
        <v>841</v>
      </c>
      <c r="B7264" s="5" t="n">
        <v>3689</v>
      </c>
    </row>
    <row r="7265" spans="1:5">
      <c r="A7265" s="4" t="s">
        <v>844</v>
      </c>
      <c r="B7265" s="5" t="n">
        <v>797</v>
      </c>
    </row>
    <row r="7266" spans="1:5">
      <c r="A7266" s="4" t="s">
        <v>845</v>
      </c>
      <c r="B7266" s="5" t="n">
        <v>3689</v>
      </c>
    </row>
    <row r="7267" spans="1:5">
      <c r="A7267" s="4" t="s">
        <v>35</v>
      </c>
      <c r="B7267" s="5" t="n">
        <v>4486</v>
      </c>
    </row>
    <row r="7268" spans="1:5">
      <c r="A7268" s="4" t="s">
        <v>846</v>
      </c>
      <c r="B7268" s="5" t="n">
        <v>-257</v>
      </c>
    </row>
    <row r="7269" spans="1:5">
      <c r="A7269" s="4" t="s">
        <v>1677</v>
      </c>
    </row>
    <row r="7270" spans="1:5">
      <c r="A7270" s="3" t="s">
        <v>838</v>
      </c>
    </row>
    <row r="7271" spans="1:5">
      <c r="A7271" s="4" t="s">
        <v>840</v>
      </c>
      <c r="B7271" s="5" t="n">
        <v>2022</v>
      </c>
    </row>
    <row r="7272" spans="1:5">
      <c r="A7272" s="4" t="s">
        <v>841</v>
      </c>
      <c r="B7272" s="5" t="n">
        <v>4907</v>
      </c>
    </row>
    <row r="7273" spans="1:5">
      <c r="A7273" s="4" t="s">
        <v>844</v>
      </c>
      <c r="B7273" s="5" t="n">
        <v>2022</v>
      </c>
    </row>
    <row r="7274" spans="1:5">
      <c r="A7274" s="4" t="s">
        <v>845</v>
      </c>
      <c r="B7274" s="5" t="n">
        <v>4907</v>
      </c>
    </row>
    <row r="7275" spans="1:5">
      <c r="A7275" s="4" t="s">
        <v>35</v>
      </c>
      <c r="B7275" s="5" t="n">
        <v>6929</v>
      </c>
    </row>
    <row r="7276" spans="1:5">
      <c r="A7276" s="4" t="s">
        <v>846</v>
      </c>
      <c r="B7276" s="5" t="n">
        <v>-546</v>
      </c>
    </row>
    <row r="7277" spans="1:5">
      <c r="A7277" s="4" t="s">
        <v>1678</v>
      </c>
    </row>
    <row r="7278" spans="1:5">
      <c r="A7278" s="3" t="s">
        <v>838</v>
      </c>
    </row>
    <row r="7279" spans="1:5">
      <c r="A7279" s="4" t="s">
        <v>840</v>
      </c>
      <c r="B7279" s="5" t="n">
        <v>1400</v>
      </c>
    </row>
    <row r="7280" spans="1:5">
      <c r="A7280" s="4" t="s">
        <v>841</v>
      </c>
      <c r="B7280" s="5" t="n">
        <v>6260</v>
      </c>
    </row>
    <row r="7281" spans="1:5">
      <c r="A7281" s="4" t="s">
        <v>844</v>
      </c>
      <c r="B7281" s="5" t="n">
        <v>1400</v>
      </c>
    </row>
    <row r="7282" spans="1:5">
      <c r="A7282" s="4" t="s">
        <v>845</v>
      </c>
      <c r="B7282" s="5" t="n">
        <v>6260</v>
      </c>
    </row>
    <row r="7283" spans="1:5">
      <c r="A7283" s="4" t="s">
        <v>35</v>
      </c>
      <c r="B7283" s="5" t="n">
        <v>7660</v>
      </c>
    </row>
    <row r="7284" spans="1:5">
      <c r="A7284" s="4" t="s">
        <v>846</v>
      </c>
      <c r="B7284" s="5" t="n">
        <v>-666</v>
      </c>
    </row>
    <row r="7285" spans="1:5">
      <c r="A7285" s="4" t="s">
        <v>1679</v>
      </c>
    </row>
    <row r="7286" spans="1:5">
      <c r="A7286" s="3" t="s">
        <v>838</v>
      </c>
    </row>
    <row r="7287" spans="1:5">
      <c r="A7287" s="4" t="s">
        <v>840</v>
      </c>
      <c r="B7287" s="5" t="n">
        <v>1489</v>
      </c>
    </row>
    <row r="7288" spans="1:5">
      <c r="A7288" s="4" t="s">
        <v>841</v>
      </c>
      <c r="B7288" s="5" t="n">
        <v>5911</v>
      </c>
    </row>
    <row r="7289" spans="1:5">
      <c r="A7289" s="4" t="s">
        <v>844</v>
      </c>
      <c r="B7289" s="5" t="n">
        <v>1489</v>
      </c>
    </row>
    <row r="7290" spans="1:5">
      <c r="A7290" s="4" t="s">
        <v>845</v>
      </c>
      <c r="B7290" s="5" t="n">
        <v>5911</v>
      </c>
    </row>
    <row r="7291" spans="1:5">
      <c r="A7291" s="4" t="s">
        <v>35</v>
      </c>
      <c r="B7291" s="5" t="n">
        <v>7400</v>
      </c>
    </row>
    <row r="7292" spans="1:5">
      <c r="A7292" s="4" t="s">
        <v>846</v>
      </c>
      <c r="B7292" s="5" t="n">
        <v>-412</v>
      </c>
    </row>
    <row r="7293" spans="1:5">
      <c r="A7293" s="4" t="s">
        <v>1680</v>
      </c>
    </row>
    <row r="7294" spans="1:5">
      <c r="A7294" s="3" t="s">
        <v>838</v>
      </c>
    </row>
    <row r="7295" spans="1:5">
      <c r="A7295" s="4" t="s">
        <v>840</v>
      </c>
      <c r="B7295" s="5" t="n">
        <v>1721</v>
      </c>
    </row>
    <row r="7296" spans="1:5">
      <c r="A7296" s="4" t="s">
        <v>841</v>
      </c>
      <c r="B7296" s="5" t="n">
        <v>7175</v>
      </c>
    </row>
    <row r="7297" spans="1:5">
      <c r="A7297" s="4" t="s">
        <v>844</v>
      </c>
      <c r="B7297" s="5" t="n">
        <v>1721</v>
      </c>
    </row>
    <row r="7298" spans="1:5">
      <c r="A7298" s="4" t="s">
        <v>845</v>
      </c>
      <c r="B7298" s="5" t="n">
        <v>7175</v>
      </c>
    </row>
    <row r="7299" spans="1:5">
      <c r="A7299" s="4" t="s">
        <v>35</v>
      </c>
      <c r="B7299" s="5" t="n">
        <v>8896</v>
      </c>
    </row>
    <row r="7300" spans="1:5">
      <c r="A7300" s="4" t="s">
        <v>846</v>
      </c>
      <c r="B7300" s="5" t="n">
        <v>-370</v>
      </c>
    </row>
    <row r="7301" spans="1:5">
      <c r="A7301" s="4" t="s">
        <v>1681</v>
      </c>
    </row>
    <row r="7302" spans="1:5">
      <c r="A7302" s="3" t="s">
        <v>838</v>
      </c>
    </row>
    <row r="7303" spans="1:5">
      <c r="A7303" s="4" t="s">
        <v>840</v>
      </c>
      <c r="B7303" s="5" t="n">
        <v>1119</v>
      </c>
    </row>
    <row r="7304" spans="1:5">
      <c r="A7304" s="4" t="s">
        <v>841</v>
      </c>
      <c r="B7304" s="5" t="n">
        <v>6093</v>
      </c>
    </row>
    <row r="7305" spans="1:5">
      <c r="A7305" s="4" t="s">
        <v>844</v>
      </c>
      <c r="B7305" s="5" t="n">
        <v>1119</v>
      </c>
    </row>
    <row r="7306" spans="1:5">
      <c r="A7306" s="4" t="s">
        <v>845</v>
      </c>
      <c r="B7306" s="5" t="n">
        <v>6093</v>
      </c>
    </row>
    <row r="7307" spans="1:5">
      <c r="A7307" s="4" t="s">
        <v>35</v>
      </c>
      <c r="B7307" s="5" t="n">
        <v>7212</v>
      </c>
    </row>
    <row r="7308" spans="1:5">
      <c r="A7308" s="4" t="s">
        <v>846</v>
      </c>
      <c r="B7308" s="5" t="n">
        <v>-467</v>
      </c>
    </row>
    <row r="7309" spans="1:5">
      <c r="A7309" s="4" t="s">
        <v>1682</v>
      </c>
    </row>
    <row r="7310" spans="1:5">
      <c r="A7310" s="3" t="s">
        <v>838</v>
      </c>
    </row>
    <row r="7311" spans="1:5">
      <c r="A7311" s="4" t="s">
        <v>840</v>
      </c>
      <c r="B7311" s="5" t="n">
        <v>258</v>
      </c>
    </row>
    <row r="7312" spans="1:5">
      <c r="A7312" s="4" t="s">
        <v>841</v>
      </c>
      <c r="B7312" s="5" t="n">
        <v>1027</v>
      </c>
    </row>
    <row r="7313" spans="1:5">
      <c r="A7313" s="4" t="s">
        <v>844</v>
      </c>
      <c r="B7313" s="5" t="n">
        <v>258</v>
      </c>
    </row>
    <row r="7314" spans="1:5">
      <c r="A7314" s="4" t="s">
        <v>845</v>
      </c>
      <c r="B7314" s="5" t="n">
        <v>1027</v>
      </c>
    </row>
    <row r="7315" spans="1:5">
      <c r="A7315" s="4" t="s">
        <v>35</v>
      </c>
      <c r="B7315" s="5" t="n">
        <v>1285</v>
      </c>
    </row>
    <row r="7316" spans="1:5">
      <c r="A7316" s="4" t="s">
        <v>846</v>
      </c>
      <c r="B7316" s="5" t="n">
        <v>-105</v>
      </c>
    </row>
    <row r="7317" spans="1:5">
      <c r="A7317" s="4" t="s">
        <v>1683</v>
      </c>
    </row>
    <row r="7318" spans="1:5">
      <c r="A7318" s="3" t="s">
        <v>838</v>
      </c>
    </row>
    <row r="7319" spans="1:5">
      <c r="A7319" s="4" t="s">
        <v>840</v>
      </c>
      <c r="B7319" s="5" t="n">
        <v>1698</v>
      </c>
    </row>
    <row r="7320" spans="1:5">
      <c r="A7320" s="4" t="s">
        <v>841</v>
      </c>
      <c r="B7320" s="5" t="n">
        <v>8619</v>
      </c>
    </row>
    <row r="7321" spans="1:5">
      <c r="A7321" s="4" t="s">
        <v>844</v>
      </c>
      <c r="B7321" s="5" t="n">
        <v>1698</v>
      </c>
    </row>
    <row r="7322" spans="1:5">
      <c r="A7322" s="4" t="s">
        <v>845</v>
      </c>
      <c r="B7322" s="5" t="n">
        <v>8619</v>
      </c>
    </row>
    <row r="7323" spans="1:5">
      <c r="A7323" s="4" t="s">
        <v>35</v>
      </c>
      <c r="B7323" s="5" t="n">
        <v>10317</v>
      </c>
    </row>
    <row r="7324" spans="1:5">
      <c r="A7324" s="4" t="s">
        <v>846</v>
      </c>
      <c r="B7324" s="5" t="n">
        <v>-647</v>
      </c>
    </row>
    <row r="7325" spans="1:5">
      <c r="A7325" s="4" t="s">
        <v>1684</v>
      </c>
    </row>
    <row r="7326" spans="1:5">
      <c r="A7326" s="3" t="s">
        <v>838</v>
      </c>
    </row>
    <row r="7327" spans="1:5">
      <c r="A7327" s="4" t="s">
        <v>840</v>
      </c>
      <c r="B7327" s="5" t="n">
        <v>1161</v>
      </c>
    </row>
    <row r="7328" spans="1:5">
      <c r="A7328" s="4" t="s">
        <v>841</v>
      </c>
      <c r="B7328" s="5" t="n">
        <v>1134</v>
      </c>
    </row>
    <row r="7329" spans="1:5">
      <c r="A7329" s="4" t="s">
        <v>844</v>
      </c>
      <c r="B7329" s="5" t="n">
        <v>1161</v>
      </c>
    </row>
    <row r="7330" spans="1:5">
      <c r="A7330" s="4" t="s">
        <v>845</v>
      </c>
      <c r="B7330" s="5" t="n">
        <v>1134</v>
      </c>
    </row>
    <row r="7331" spans="1:5">
      <c r="A7331" s="4" t="s">
        <v>35</v>
      </c>
      <c r="B7331" s="5" t="n">
        <v>2295</v>
      </c>
    </row>
    <row r="7332" spans="1:5">
      <c r="A7332" s="4" t="s">
        <v>846</v>
      </c>
      <c r="B7332" s="5" t="n">
        <v>-94</v>
      </c>
    </row>
    <row r="7333" spans="1:5">
      <c r="A7333" s="4" t="s">
        <v>1685</v>
      </c>
    </row>
    <row r="7334" spans="1:5">
      <c r="A7334" s="3" t="s">
        <v>838</v>
      </c>
    </row>
    <row r="7335" spans="1:5">
      <c r="A7335" s="4" t="s">
        <v>840</v>
      </c>
      <c r="B7335" s="5" t="n">
        <v>1466</v>
      </c>
    </row>
    <row r="7336" spans="1:5">
      <c r="A7336" s="4" t="s">
        <v>841</v>
      </c>
      <c r="B7336" s="5" t="n">
        <v>3073</v>
      </c>
    </row>
    <row r="7337" spans="1:5">
      <c r="A7337" s="4" t="s">
        <v>844</v>
      </c>
      <c r="B7337" s="5" t="n">
        <v>1466</v>
      </c>
    </row>
    <row r="7338" spans="1:5">
      <c r="A7338" s="4" t="s">
        <v>845</v>
      </c>
      <c r="B7338" s="5" t="n">
        <v>3073</v>
      </c>
    </row>
    <row r="7339" spans="1:5">
      <c r="A7339" s="4" t="s">
        <v>35</v>
      </c>
      <c r="B7339" s="5" t="n">
        <v>4539</v>
      </c>
    </row>
    <row r="7340" spans="1:5">
      <c r="A7340" s="4" t="s">
        <v>846</v>
      </c>
      <c r="B7340" s="5" t="n">
        <v>-341</v>
      </c>
    </row>
    <row r="7341" spans="1:5">
      <c r="A7341" s="4" t="s">
        <v>1686</v>
      </c>
    </row>
    <row r="7342" spans="1:5">
      <c r="A7342" s="3" t="s">
        <v>838</v>
      </c>
    </row>
    <row r="7343" spans="1:5">
      <c r="A7343" s="4" t="s">
        <v>840</v>
      </c>
      <c r="B7343" s="5" t="n">
        <v>1588</v>
      </c>
    </row>
    <row r="7344" spans="1:5">
      <c r="A7344" s="4" t="s">
        <v>841</v>
      </c>
      <c r="B7344" s="5" t="n">
        <v>3552</v>
      </c>
    </row>
    <row r="7345" spans="1:5">
      <c r="A7345" s="4" t="s">
        <v>844</v>
      </c>
      <c r="B7345" s="5" t="n">
        <v>1588</v>
      </c>
    </row>
    <row r="7346" spans="1:5">
      <c r="A7346" s="4" t="s">
        <v>845</v>
      </c>
      <c r="B7346" s="5" t="n">
        <v>3552</v>
      </c>
    </row>
    <row r="7347" spans="1:5">
      <c r="A7347" s="4" t="s">
        <v>35</v>
      </c>
      <c r="B7347" s="5" t="n">
        <v>5140</v>
      </c>
    </row>
    <row r="7348" spans="1:5">
      <c r="A7348" s="4" t="s">
        <v>846</v>
      </c>
      <c r="B7348" s="5" t="n">
        <v>-376</v>
      </c>
    </row>
    <row r="7349" spans="1:5">
      <c r="A7349" s="4" t="s">
        <v>1687</v>
      </c>
    </row>
    <row r="7350" spans="1:5">
      <c r="A7350" s="3" t="s">
        <v>838</v>
      </c>
    </row>
    <row r="7351" spans="1:5">
      <c r="A7351" s="4" t="s">
        <v>840</v>
      </c>
      <c r="B7351" s="5" t="n">
        <v>351</v>
      </c>
    </row>
    <row r="7352" spans="1:5">
      <c r="A7352" s="4" t="s">
        <v>841</v>
      </c>
      <c r="B7352" s="5" t="n">
        <v>10144</v>
      </c>
    </row>
    <row r="7353" spans="1:5">
      <c r="A7353" s="4" t="s">
        <v>844</v>
      </c>
      <c r="B7353" s="5" t="n">
        <v>351</v>
      </c>
    </row>
    <row r="7354" spans="1:5">
      <c r="A7354" s="4" t="s">
        <v>845</v>
      </c>
      <c r="B7354" s="5" t="n">
        <v>10144</v>
      </c>
    </row>
    <row r="7355" spans="1:5">
      <c r="A7355" s="4" t="s">
        <v>35</v>
      </c>
      <c r="B7355" s="5" t="n">
        <v>10495</v>
      </c>
    </row>
    <row r="7356" spans="1:5">
      <c r="A7356" s="4" t="s">
        <v>846</v>
      </c>
      <c r="B7356" s="5" t="n">
        <v>-710</v>
      </c>
    </row>
    <row r="7357" spans="1:5">
      <c r="A7357" s="4" t="s">
        <v>1688</v>
      </c>
    </row>
    <row r="7358" spans="1:5">
      <c r="A7358" s="3" t="s">
        <v>838</v>
      </c>
    </row>
    <row r="7359" spans="1:5">
      <c r="A7359" s="4" t="s">
        <v>840</v>
      </c>
      <c r="B7359" s="5" t="n">
        <v>740</v>
      </c>
    </row>
    <row r="7360" spans="1:5">
      <c r="A7360" s="4" t="s">
        <v>841</v>
      </c>
      <c r="B7360" s="5" t="n">
        <v>2229</v>
      </c>
    </row>
    <row r="7361" spans="1:5">
      <c r="A7361" s="4" t="s">
        <v>844</v>
      </c>
      <c r="B7361" s="5" t="n">
        <v>740</v>
      </c>
    </row>
    <row r="7362" spans="1:5">
      <c r="A7362" s="4" t="s">
        <v>845</v>
      </c>
      <c r="B7362" s="5" t="n">
        <v>2229</v>
      </c>
    </row>
    <row r="7363" spans="1:5">
      <c r="A7363" s="4" t="s">
        <v>35</v>
      </c>
      <c r="B7363" s="5" t="n">
        <v>2969</v>
      </c>
    </row>
    <row r="7364" spans="1:5">
      <c r="A7364" s="4" t="s">
        <v>846</v>
      </c>
      <c r="B7364" s="5" t="n">
        <v>-126</v>
      </c>
    </row>
    <row r="7365" spans="1:5">
      <c r="A7365" s="4" t="s">
        <v>1689</v>
      </c>
    </row>
    <row r="7366" spans="1:5">
      <c r="A7366" s="3" t="s">
        <v>838</v>
      </c>
    </row>
    <row r="7367" spans="1:5">
      <c r="A7367" s="4" t="s">
        <v>840</v>
      </c>
      <c r="B7367" s="5" t="n">
        <v>1482</v>
      </c>
    </row>
    <row r="7368" spans="1:5">
      <c r="A7368" s="4" t="s">
        <v>841</v>
      </c>
      <c r="B7368" s="5" t="n">
        <v>3346</v>
      </c>
    </row>
    <row r="7369" spans="1:5">
      <c r="A7369" s="4" t="s">
        <v>844</v>
      </c>
      <c r="B7369" s="5" t="n">
        <v>1482</v>
      </c>
    </row>
    <row r="7370" spans="1:5">
      <c r="A7370" s="4" t="s">
        <v>845</v>
      </c>
      <c r="B7370" s="5" t="n">
        <v>3346</v>
      </c>
    </row>
    <row r="7371" spans="1:5">
      <c r="A7371" s="4" t="s">
        <v>35</v>
      </c>
      <c r="B7371" s="5" t="n">
        <v>4828</v>
      </c>
    </row>
    <row r="7372" spans="1:5">
      <c r="A7372" s="4" t="s">
        <v>846</v>
      </c>
      <c r="B7372" s="5" t="n">
        <v>-212</v>
      </c>
    </row>
    <row r="7373" spans="1:5">
      <c r="A7373" s="4" t="s">
        <v>1690</v>
      </c>
    </row>
    <row r="7374" spans="1:5">
      <c r="A7374" s="3" t="s">
        <v>838</v>
      </c>
    </row>
    <row r="7375" spans="1:5">
      <c r="A7375" s="4" t="s">
        <v>840</v>
      </c>
      <c r="B7375" s="5" t="n">
        <v>814</v>
      </c>
    </row>
    <row r="7376" spans="1:5">
      <c r="A7376" s="4" t="s">
        <v>841</v>
      </c>
      <c r="B7376" s="5" t="n">
        <v>3800</v>
      </c>
    </row>
    <row r="7377" spans="1:5">
      <c r="A7377" s="4" t="s">
        <v>843</v>
      </c>
      <c r="B7377" s="5" t="n">
        <v>265</v>
      </c>
    </row>
    <row r="7378" spans="1:5">
      <c r="A7378" s="4" t="s">
        <v>844</v>
      </c>
      <c r="B7378" s="5" t="n">
        <v>814</v>
      </c>
    </row>
    <row r="7379" spans="1:5">
      <c r="A7379" s="4" t="s">
        <v>845</v>
      </c>
      <c r="B7379" s="5" t="n">
        <v>4065</v>
      </c>
    </row>
    <row r="7380" spans="1:5">
      <c r="A7380" s="4" t="s">
        <v>35</v>
      </c>
      <c r="B7380" s="5" t="n">
        <v>4879</v>
      </c>
    </row>
    <row r="7381" spans="1:5">
      <c r="A7381" s="4" t="s">
        <v>846</v>
      </c>
      <c r="B7381" s="5" t="n">
        <v>-277</v>
      </c>
    </row>
    <row r="7382" spans="1:5">
      <c r="A7382" s="4" t="s">
        <v>1691</v>
      </c>
    </row>
    <row r="7383" spans="1:5">
      <c r="A7383" s="3" t="s">
        <v>838</v>
      </c>
    </row>
    <row r="7384" spans="1:5">
      <c r="A7384" s="4" t="s">
        <v>840</v>
      </c>
      <c r="B7384" s="5" t="n">
        <v>312</v>
      </c>
    </row>
    <row r="7385" spans="1:5">
      <c r="A7385" s="4" t="s">
        <v>841</v>
      </c>
      <c r="B7385" s="5" t="n">
        <v>549</v>
      </c>
    </row>
    <row r="7386" spans="1:5">
      <c r="A7386" s="4" t="s">
        <v>844</v>
      </c>
      <c r="B7386" s="5" t="n">
        <v>312</v>
      </c>
    </row>
    <row r="7387" spans="1:5">
      <c r="A7387" s="4" t="s">
        <v>845</v>
      </c>
      <c r="B7387" s="5" t="n">
        <v>549</v>
      </c>
    </row>
    <row r="7388" spans="1:5">
      <c r="A7388" s="4" t="s">
        <v>35</v>
      </c>
      <c r="B7388" s="5" t="n">
        <v>861</v>
      </c>
    </row>
    <row r="7389" spans="1:5">
      <c r="A7389" s="4" t="s">
        <v>846</v>
      </c>
      <c r="B7389" s="5" t="n">
        <v>-53</v>
      </c>
    </row>
    <row r="7390" spans="1:5">
      <c r="A7390" s="4" t="s">
        <v>1633</v>
      </c>
    </row>
    <row r="7391" spans="1:5">
      <c r="A7391" s="3" t="s">
        <v>838</v>
      </c>
    </row>
    <row r="7392" spans="1:5">
      <c r="A7392" s="4" t="s">
        <v>840</v>
      </c>
      <c r="B7392" s="5" t="n">
        <v>384</v>
      </c>
    </row>
    <row r="7393" spans="1:5">
      <c r="A7393" s="4" t="s">
        <v>841</v>
      </c>
      <c r="B7393" s="5" t="n">
        <v>725</v>
      </c>
    </row>
    <row r="7394" spans="1:5">
      <c r="A7394" s="4" t="s">
        <v>844</v>
      </c>
      <c r="B7394" s="5" t="n">
        <v>384</v>
      </c>
    </row>
    <row r="7395" spans="1:5">
      <c r="A7395" s="4" t="s">
        <v>845</v>
      </c>
      <c r="B7395" s="5" t="n">
        <v>725</v>
      </c>
    </row>
    <row r="7396" spans="1:5">
      <c r="A7396" s="4" t="s">
        <v>35</v>
      </c>
      <c r="B7396" s="5" t="n">
        <v>1109</v>
      </c>
    </row>
    <row r="7397" spans="1:5">
      <c r="A7397" s="4" t="s">
        <v>846</v>
      </c>
      <c r="B7397" s="5" t="n">
        <v>-63</v>
      </c>
    </row>
    <row r="7398" spans="1:5">
      <c r="A7398" s="4" t="s">
        <v>1692</v>
      </c>
    </row>
    <row r="7399" spans="1:5">
      <c r="A7399" s="3" t="s">
        <v>838</v>
      </c>
    </row>
    <row r="7400" spans="1:5">
      <c r="A7400" s="4" t="s">
        <v>840</v>
      </c>
      <c r="B7400" s="5" t="n">
        <v>352</v>
      </c>
    </row>
    <row r="7401" spans="1:5">
      <c r="A7401" s="4" t="s">
        <v>841</v>
      </c>
      <c r="B7401" s="5" t="n">
        <v>469</v>
      </c>
    </row>
    <row r="7402" spans="1:5">
      <c r="A7402" s="4" t="s">
        <v>844</v>
      </c>
      <c r="B7402" s="5" t="n">
        <v>352</v>
      </c>
    </row>
    <row r="7403" spans="1:5">
      <c r="A7403" s="4" t="s">
        <v>845</v>
      </c>
      <c r="B7403" s="5" t="n">
        <v>469</v>
      </c>
    </row>
    <row r="7404" spans="1:5">
      <c r="A7404" s="4" t="s">
        <v>35</v>
      </c>
      <c r="B7404" s="5" t="n">
        <v>821</v>
      </c>
    </row>
    <row r="7405" spans="1:5">
      <c r="A7405" s="4" t="s">
        <v>846</v>
      </c>
      <c r="B7405" s="5" t="n">
        <v>-48</v>
      </c>
    </row>
    <row r="7406" spans="1:5">
      <c r="A7406" s="4" t="s">
        <v>1693</v>
      </c>
    </row>
    <row r="7407" spans="1:5">
      <c r="A7407" s="3" t="s">
        <v>838</v>
      </c>
    </row>
    <row r="7408" spans="1:5">
      <c r="A7408" s="4" t="s">
        <v>840</v>
      </c>
      <c r="B7408" s="5" t="n">
        <v>410</v>
      </c>
    </row>
    <row r="7409" spans="1:5">
      <c r="A7409" s="4" t="s">
        <v>841</v>
      </c>
      <c r="B7409" s="5" t="n">
        <v>411</v>
      </c>
    </row>
    <row r="7410" spans="1:5">
      <c r="A7410" s="4" t="s">
        <v>844</v>
      </c>
      <c r="B7410" s="5" t="n">
        <v>410</v>
      </c>
    </row>
    <row r="7411" spans="1:5">
      <c r="A7411" s="4" t="s">
        <v>845</v>
      </c>
      <c r="B7411" s="5" t="n">
        <v>411</v>
      </c>
    </row>
    <row r="7412" spans="1:5">
      <c r="A7412" s="4" t="s">
        <v>35</v>
      </c>
      <c r="B7412" s="5" t="n">
        <v>821</v>
      </c>
    </row>
    <row r="7413" spans="1:5">
      <c r="A7413" s="4" t="s">
        <v>846</v>
      </c>
      <c r="B7413" s="5" t="n">
        <v>-41</v>
      </c>
    </row>
    <row r="7414" spans="1:5">
      <c r="A7414" s="4" t="s">
        <v>1694</v>
      </c>
    </row>
    <row r="7415" spans="1:5">
      <c r="A7415" s="3" t="s">
        <v>838</v>
      </c>
    </row>
    <row r="7416" spans="1:5">
      <c r="A7416" s="4" t="s">
        <v>840</v>
      </c>
      <c r="B7416" s="5" t="n">
        <v>316</v>
      </c>
    </row>
    <row r="7417" spans="1:5">
      <c r="A7417" s="4" t="s">
        <v>841</v>
      </c>
      <c r="B7417" s="5" t="n">
        <v>347</v>
      </c>
    </row>
    <row r="7418" spans="1:5">
      <c r="A7418" s="4" t="s">
        <v>844</v>
      </c>
      <c r="B7418" s="5" t="n">
        <v>316</v>
      </c>
    </row>
    <row r="7419" spans="1:5">
      <c r="A7419" s="4" t="s">
        <v>845</v>
      </c>
      <c r="B7419" s="5" t="n">
        <v>347</v>
      </c>
    </row>
    <row r="7420" spans="1:5">
      <c r="A7420" s="4" t="s">
        <v>35</v>
      </c>
      <c r="B7420" s="5" t="n">
        <v>663</v>
      </c>
    </row>
    <row r="7421" spans="1:5">
      <c r="A7421" s="4" t="s">
        <v>846</v>
      </c>
      <c r="B7421" s="5" t="n">
        <v>-35</v>
      </c>
    </row>
    <row r="7422" spans="1:5">
      <c r="A7422" s="4" t="s">
        <v>1695</v>
      </c>
    </row>
    <row r="7423" spans="1:5">
      <c r="A7423" s="3" t="s">
        <v>838</v>
      </c>
    </row>
    <row r="7424" spans="1:5">
      <c r="A7424" s="4" t="s">
        <v>840</v>
      </c>
      <c r="B7424" s="5" t="n">
        <v>389</v>
      </c>
    </row>
    <row r="7425" spans="1:5">
      <c r="A7425" s="4" t="s">
        <v>841</v>
      </c>
      <c r="B7425" s="5" t="n">
        <v>512</v>
      </c>
    </row>
    <row r="7426" spans="1:5">
      <c r="A7426" s="4" t="s">
        <v>844</v>
      </c>
      <c r="B7426" s="5" t="n">
        <v>389</v>
      </c>
    </row>
    <row r="7427" spans="1:5">
      <c r="A7427" s="4" t="s">
        <v>845</v>
      </c>
      <c r="B7427" s="5" t="n">
        <v>512</v>
      </c>
    </row>
    <row r="7428" spans="1:5">
      <c r="A7428" s="4" t="s">
        <v>35</v>
      </c>
      <c r="B7428" s="5" t="n">
        <v>901</v>
      </c>
    </row>
    <row r="7429" spans="1:5">
      <c r="A7429" s="4" t="s">
        <v>846</v>
      </c>
      <c r="B7429" s="5" t="n">
        <v>-45</v>
      </c>
    </row>
    <row r="7430" spans="1:5">
      <c r="A7430" s="4" t="s">
        <v>1696</v>
      </c>
    </row>
    <row r="7431" spans="1:5">
      <c r="A7431" s="3" t="s">
        <v>838</v>
      </c>
    </row>
    <row r="7432" spans="1:5">
      <c r="A7432" s="4" t="s">
        <v>840</v>
      </c>
      <c r="B7432" s="5" t="n">
        <v>327</v>
      </c>
    </row>
    <row r="7433" spans="1:5">
      <c r="A7433" s="4" t="s">
        <v>841</v>
      </c>
      <c r="B7433" s="5" t="n">
        <v>484</v>
      </c>
    </row>
    <row r="7434" spans="1:5">
      <c r="A7434" s="4" t="s">
        <v>844</v>
      </c>
      <c r="B7434" s="5" t="n">
        <v>327</v>
      </c>
    </row>
    <row r="7435" spans="1:5">
      <c r="A7435" s="4" t="s">
        <v>845</v>
      </c>
      <c r="B7435" s="5" t="n">
        <v>484</v>
      </c>
    </row>
    <row r="7436" spans="1:5">
      <c r="A7436" s="4" t="s">
        <v>35</v>
      </c>
      <c r="B7436" s="5" t="n">
        <v>811</v>
      </c>
    </row>
    <row r="7437" spans="1:5">
      <c r="A7437" s="4" t="s">
        <v>846</v>
      </c>
      <c r="B7437" s="5" t="n">
        <v>-47</v>
      </c>
    </row>
    <row r="7438" spans="1:5">
      <c r="A7438" s="4" t="s">
        <v>1697</v>
      </c>
    </row>
    <row r="7439" spans="1:5">
      <c r="A7439" s="3" t="s">
        <v>838</v>
      </c>
    </row>
    <row r="7440" spans="1:5">
      <c r="A7440" s="4" t="s">
        <v>840</v>
      </c>
      <c r="B7440" s="5" t="n">
        <v>525</v>
      </c>
    </row>
    <row r="7441" spans="1:5">
      <c r="A7441" s="4" t="s">
        <v>841</v>
      </c>
      <c r="B7441" s="5" t="n">
        <v>365</v>
      </c>
    </row>
    <row r="7442" spans="1:5">
      <c r="A7442" s="4" t="s">
        <v>844</v>
      </c>
      <c r="B7442" s="5" t="n">
        <v>525</v>
      </c>
    </row>
    <row r="7443" spans="1:5">
      <c r="A7443" s="4" t="s">
        <v>845</v>
      </c>
      <c r="B7443" s="5" t="n">
        <v>365</v>
      </c>
    </row>
    <row r="7444" spans="1:5">
      <c r="A7444" s="4" t="s">
        <v>35</v>
      </c>
      <c r="B7444" s="5" t="n">
        <v>890</v>
      </c>
    </row>
    <row r="7445" spans="1:5">
      <c r="A7445" s="4" t="s">
        <v>846</v>
      </c>
      <c r="B7445" s="5" t="n">
        <v>-59</v>
      </c>
    </row>
    <row r="7446" spans="1:5">
      <c r="A7446" s="4" t="s">
        <v>1698</v>
      </c>
    </row>
    <row r="7447" spans="1:5">
      <c r="A7447" s="3" t="s">
        <v>838</v>
      </c>
    </row>
    <row r="7448" spans="1:5">
      <c r="A7448" s="4" t="s">
        <v>840</v>
      </c>
      <c r="B7448" s="5" t="n">
        <v>526</v>
      </c>
    </row>
    <row r="7449" spans="1:5">
      <c r="A7449" s="4" t="s">
        <v>841</v>
      </c>
      <c r="B7449" s="5" t="n">
        <v>374</v>
      </c>
    </row>
    <row r="7450" spans="1:5">
      <c r="A7450" s="4" t="s">
        <v>844</v>
      </c>
      <c r="B7450" s="5" t="n">
        <v>526</v>
      </c>
    </row>
    <row r="7451" spans="1:5">
      <c r="A7451" s="4" t="s">
        <v>845</v>
      </c>
      <c r="B7451" s="5" t="n">
        <v>374</v>
      </c>
    </row>
    <row r="7452" spans="1:5">
      <c r="A7452" s="4" t="s">
        <v>35</v>
      </c>
      <c r="B7452" s="5" t="n">
        <v>900</v>
      </c>
    </row>
    <row r="7453" spans="1:5">
      <c r="A7453" s="4" t="s">
        <v>846</v>
      </c>
      <c r="B7453" s="5" t="n">
        <v>-64</v>
      </c>
    </row>
    <row r="7454" spans="1:5">
      <c r="A7454" s="4" t="s">
        <v>1699</v>
      </c>
    </row>
    <row r="7455" spans="1:5">
      <c r="A7455" s="3" t="s">
        <v>838</v>
      </c>
    </row>
    <row r="7456" spans="1:5">
      <c r="A7456" s="4" t="s">
        <v>840</v>
      </c>
      <c r="B7456" s="5" t="n">
        <v>383</v>
      </c>
    </row>
    <row r="7457" spans="1:5">
      <c r="A7457" s="4" t="s">
        <v>841</v>
      </c>
      <c r="B7457" s="5" t="n">
        <v>923</v>
      </c>
    </row>
    <row r="7458" spans="1:5">
      <c r="A7458" s="4" t="s">
        <v>844</v>
      </c>
      <c r="B7458" s="5" t="n">
        <v>383</v>
      </c>
    </row>
    <row r="7459" spans="1:5">
      <c r="A7459" s="4" t="s">
        <v>845</v>
      </c>
      <c r="B7459" s="5" t="n">
        <v>923</v>
      </c>
    </row>
    <row r="7460" spans="1:5">
      <c r="A7460" s="4" t="s">
        <v>35</v>
      </c>
      <c r="B7460" s="5" t="n">
        <v>1306</v>
      </c>
    </row>
    <row r="7461" spans="1:5">
      <c r="A7461" s="4" t="s">
        <v>846</v>
      </c>
      <c r="B7461" s="5" t="n">
        <v>-64</v>
      </c>
    </row>
    <row r="7462" spans="1:5">
      <c r="A7462" s="4" t="s">
        <v>1700</v>
      </c>
    </row>
    <row r="7463" spans="1:5">
      <c r="A7463" s="3" t="s">
        <v>838</v>
      </c>
    </row>
    <row r="7464" spans="1:5">
      <c r="A7464" s="4" t="s">
        <v>840</v>
      </c>
      <c r="B7464" s="5" t="n">
        <v>361</v>
      </c>
    </row>
    <row r="7465" spans="1:5">
      <c r="A7465" s="4" t="s">
        <v>841</v>
      </c>
      <c r="B7465" s="5" t="n">
        <v>1064</v>
      </c>
    </row>
    <row r="7466" spans="1:5">
      <c r="A7466" s="4" t="s">
        <v>844</v>
      </c>
      <c r="B7466" s="5" t="n">
        <v>361</v>
      </c>
    </row>
    <row r="7467" spans="1:5">
      <c r="A7467" s="4" t="s">
        <v>845</v>
      </c>
      <c r="B7467" s="5" t="n">
        <v>1064</v>
      </c>
    </row>
    <row r="7468" spans="1:5">
      <c r="A7468" s="4" t="s">
        <v>35</v>
      </c>
      <c r="B7468" s="5" t="n">
        <v>1425</v>
      </c>
    </row>
    <row r="7469" spans="1:5">
      <c r="A7469" s="4" t="s">
        <v>846</v>
      </c>
      <c r="B7469" s="5" t="n">
        <v>-83</v>
      </c>
    </row>
    <row r="7470" spans="1:5">
      <c r="A7470" s="4" t="s">
        <v>1701</v>
      </c>
    </row>
    <row r="7471" spans="1:5">
      <c r="A7471" s="3" t="s">
        <v>838</v>
      </c>
    </row>
    <row r="7472" spans="1:5">
      <c r="A7472" s="4" t="s">
        <v>840</v>
      </c>
      <c r="B7472" s="5" t="n">
        <v>254</v>
      </c>
    </row>
    <row r="7473" spans="1:5">
      <c r="A7473" s="4" t="s">
        <v>841</v>
      </c>
      <c r="B7473" s="5" t="n">
        <v>488</v>
      </c>
    </row>
    <row r="7474" spans="1:5">
      <c r="A7474" s="4" t="s">
        <v>844</v>
      </c>
      <c r="B7474" s="5" t="n">
        <v>254</v>
      </c>
    </row>
    <row r="7475" spans="1:5">
      <c r="A7475" s="4" t="s">
        <v>845</v>
      </c>
      <c r="B7475" s="5" t="n">
        <v>488</v>
      </c>
    </row>
    <row r="7476" spans="1:5">
      <c r="A7476" s="4" t="s">
        <v>35</v>
      </c>
      <c r="B7476" s="5" t="n">
        <v>742</v>
      </c>
    </row>
    <row r="7477" spans="1:5">
      <c r="A7477" s="4" t="s">
        <v>846</v>
      </c>
      <c r="B7477" s="5" t="n">
        <v>-36</v>
      </c>
    </row>
    <row r="7478" spans="1:5">
      <c r="A7478" s="4" t="s">
        <v>1702</v>
      </c>
    </row>
    <row r="7479" spans="1:5">
      <c r="A7479" s="3" t="s">
        <v>838</v>
      </c>
    </row>
    <row r="7480" spans="1:5">
      <c r="A7480" s="4" t="s">
        <v>840</v>
      </c>
      <c r="B7480" s="5" t="n">
        <v>428</v>
      </c>
    </row>
    <row r="7481" spans="1:5">
      <c r="A7481" s="4" t="s">
        <v>841</v>
      </c>
      <c r="B7481" s="5" t="n">
        <v>314</v>
      </c>
    </row>
    <row r="7482" spans="1:5">
      <c r="A7482" s="4" t="s">
        <v>844</v>
      </c>
      <c r="B7482" s="5" t="n">
        <v>428</v>
      </c>
    </row>
    <row r="7483" spans="1:5">
      <c r="A7483" s="4" t="s">
        <v>845</v>
      </c>
      <c r="B7483" s="5" t="n">
        <v>314</v>
      </c>
    </row>
    <row r="7484" spans="1:5">
      <c r="A7484" s="4" t="s">
        <v>35</v>
      </c>
      <c r="B7484" s="5" t="n">
        <v>742</v>
      </c>
    </row>
    <row r="7485" spans="1:5">
      <c r="A7485" s="4" t="s">
        <v>846</v>
      </c>
      <c r="B7485" s="5" t="n">
        <v>-25</v>
      </c>
    </row>
    <row r="7486" spans="1:5">
      <c r="A7486" s="4" t="s">
        <v>1703</v>
      </c>
    </row>
    <row r="7487" spans="1:5">
      <c r="A7487" s="3" t="s">
        <v>838</v>
      </c>
    </row>
    <row r="7488" spans="1:5">
      <c r="A7488" s="4" t="s">
        <v>840</v>
      </c>
      <c r="B7488" s="5" t="n">
        <v>209</v>
      </c>
    </row>
    <row r="7489" spans="1:5">
      <c r="A7489" s="4" t="s">
        <v>841</v>
      </c>
      <c r="B7489" s="5" t="n">
        <v>741</v>
      </c>
    </row>
    <row r="7490" spans="1:5">
      <c r="A7490" s="4" t="s">
        <v>844</v>
      </c>
      <c r="B7490" s="5" t="n">
        <v>209</v>
      </c>
    </row>
    <row r="7491" spans="1:5">
      <c r="A7491" s="4" t="s">
        <v>845</v>
      </c>
      <c r="B7491" s="5" t="n">
        <v>741</v>
      </c>
    </row>
    <row r="7492" spans="1:5">
      <c r="A7492" s="4" t="s">
        <v>35</v>
      </c>
      <c r="B7492" s="5" t="n">
        <v>950</v>
      </c>
    </row>
    <row r="7493" spans="1:5">
      <c r="A7493" s="4" t="s">
        <v>846</v>
      </c>
      <c r="B7493" s="5" t="n">
        <v>-65</v>
      </c>
    </row>
    <row r="7494" spans="1:5">
      <c r="A7494" s="4" t="s">
        <v>1704</v>
      </c>
    </row>
    <row r="7495" spans="1:5">
      <c r="A7495" s="3" t="s">
        <v>838</v>
      </c>
    </row>
    <row r="7496" spans="1:5">
      <c r="A7496" s="4" t="s">
        <v>840</v>
      </c>
      <c r="B7496" s="5" t="n">
        <v>234</v>
      </c>
    </row>
    <row r="7497" spans="1:5">
      <c r="A7497" s="4" t="s">
        <v>841</v>
      </c>
      <c r="B7497" s="5" t="n">
        <v>567</v>
      </c>
    </row>
    <row r="7498" spans="1:5">
      <c r="A7498" s="4" t="s">
        <v>844</v>
      </c>
      <c r="B7498" s="5" t="n">
        <v>234</v>
      </c>
    </row>
    <row r="7499" spans="1:5">
      <c r="A7499" s="4" t="s">
        <v>845</v>
      </c>
      <c r="B7499" s="5" t="n">
        <v>567</v>
      </c>
    </row>
    <row r="7500" spans="1:5">
      <c r="A7500" s="4" t="s">
        <v>35</v>
      </c>
      <c r="B7500" s="5" t="n">
        <v>801</v>
      </c>
    </row>
    <row r="7501" spans="1:5">
      <c r="A7501" s="4" t="s">
        <v>846</v>
      </c>
      <c r="B7501" s="5" t="n">
        <v>-37</v>
      </c>
    </row>
    <row r="7502" spans="1:5">
      <c r="A7502" s="4" t="s">
        <v>1705</v>
      </c>
    </row>
    <row r="7503" spans="1:5">
      <c r="A7503" s="3" t="s">
        <v>838</v>
      </c>
    </row>
    <row r="7504" spans="1:5">
      <c r="A7504" s="4" t="s">
        <v>840</v>
      </c>
      <c r="B7504" s="5" t="n">
        <v>367</v>
      </c>
    </row>
    <row r="7505" spans="1:5">
      <c r="A7505" s="4" t="s">
        <v>841</v>
      </c>
      <c r="B7505" s="5" t="n">
        <v>247</v>
      </c>
    </row>
    <row r="7506" spans="1:5">
      <c r="A7506" s="4" t="s">
        <v>844</v>
      </c>
      <c r="B7506" s="5" t="n">
        <v>367</v>
      </c>
    </row>
    <row r="7507" spans="1:5">
      <c r="A7507" s="4" t="s">
        <v>845</v>
      </c>
      <c r="B7507" s="5" t="n">
        <v>247</v>
      </c>
    </row>
    <row r="7508" spans="1:5">
      <c r="A7508" s="4" t="s">
        <v>35</v>
      </c>
      <c r="B7508" s="5" t="n">
        <v>614</v>
      </c>
    </row>
    <row r="7509" spans="1:5">
      <c r="A7509" s="4" t="s">
        <v>846</v>
      </c>
      <c r="B7509" s="5" t="n">
        <v>-27</v>
      </c>
    </row>
    <row r="7510" spans="1:5">
      <c r="A7510" s="4" t="s">
        <v>1706</v>
      </c>
    </row>
    <row r="7511" spans="1:5">
      <c r="A7511" s="3" t="s">
        <v>838</v>
      </c>
    </row>
    <row r="7512" spans="1:5">
      <c r="A7512" s="4" t="s">
        <v>840</v>
      </c>
      <c r="B7512" s="5" t="n">
        <v>154</v>
      </c>
    </row>
    <row r="7513" spans="1:5">
      <c r="A7513" s="4" t="s">
        <v>841</v>
      </c>
      <c r="B7513" s="5" t="n">
        <v>538</v>
      </c>
    </row>
    <row r="7514" spans="1:5">
      <c r="A7514" s="4" t="s">
        <v>844</v>
      </c>
      <c r="B7514" s="5" t="n">
        <v>154</v>
      </c>
    </row>
    <row r="7515" spans="1:5">
      <c r="A7515" s="4" t="s">
        <v>845</v>
      </c>
      <c r="B7515" s="5" t="n">
        <v>538</v>
      </c>
    </row>
    <row r="7516" spans="1:5">
      <c r="A7516" s="4" t="s">
        <v>35</v>
      </c>
      <c r="B7516" s="5" t="n">
        <v>692</v>
      </c>
    </row>
    <row r="7517" spans="1:5">
      <c r="A7517" s="4" t="s">
        <v>846</v>
      </c>
      <c r="B7517" s="5" t="n">
        <v>-49</v>
      </c>
    </row>
    <row r="7518" spans="1:5">
      <c r="A7518" s="4" t="s">
        <v>1707</v>
      </c>
    </row>
    <row r="7519" spans="1:5">
      <c r="A7519" s="3" t="s">
        <v>838</v>
      </c>
    </row>
    <row r="7520" spans="1:5">
      <c r="A7520" s="4" t="s">
        <v>840</v>
      </c>
      <c r="B7520" s="5" t="n">
        <v>446</v>
      </c>
    </row>
    <row r="7521" spans="1:5">
      <c r="A7521" s="4" t="s">
        <v>841</v>
      </c>
      <c r="B7521" s="5" t="n">
        <v>355</v>
      </c>
    </row>
    <row r="7522" spans="1:5">
      <c r="A7522" s="4" t="s">
        <v>844</v>
      </c>
      <c r="B7522" s="5" t="n">
        <v>446</v>
      </c>
    </row>
    <row r="7523" spans="1:5">
      <c r="A7523" s="4" t="s">
        <v>845</v>
      </c>
      <c r="B7523" s="5" t="n">
        <v>355</v>
      </c>
    </row>
    <row r="7524" spans="1:5">
      <c r="A7524" s="4" t="s">
        <v>35</v>
      </c>
      <c r="B7524" s="5" t="n">
        <v>801</v>
      </c>
    </row>
    <row r="7525" spans="1:5">
      <c r="A7525" s="4" t="s">
        <v>846</v>
      </c>
      <c r="B7525" s="5" t="n">
        <v>-36</v>
      </c>
    </row>
    <row r="7526" spans="1:5">
      <c r="A7526" s="4" t="s">
        <v>1708</v>
      </c>
    </row>
    <row r="7527" spans="1:5">
      <c r="A7527" s="3" t="s">
        <v>838</v>
      </c>
    </row>
    <row r="7528" spans="1:5">
      <c r="A7528" s="4" t="s">
        <v>840</v>
      </c>
      <c r="B7528" s="5" t="n">
        <v>286</v>
      </c>
    </row>
    <row r="7529" spans="1:5">
      <c r="A7529" s="4" t="s">
        <v>841</v>
      </c>
      <c r="B7529" s="5" t="n">
        <v>763</v>
      </c>
    </row>
    <row r="7530" spans="1:5">
      <c r="A7530" s="4" t="s">
        <v>844</v>
      </c>
      <c r="B7530" s="5" t="n">
        <v>286</v>
      </c>
    </row>
    <row r="7531" spans="1:5">
      <c r="A7531" s="4" t="s">
        <v>845</v>
      </c>
      <c r="B7531" s="5" t="n">
        <v>763</v>
      </c>
    </row>
    <row r="7532" spans="1:5">
      <c r="A7532" s="4" t="s">
        <v>35</v>
      </c>
      <c r="B7532" s="5" t="n">
        <v>1049</v>
      </c>
    </row>
    <row r="7533" spans="1:5">
      <c r="A7533" s="4" t="s">
        <v>846</v>
      </c>
      <c r="B7533" s="5" t="n">
        <v>-60</v>
      </c>
    </row>
    <row r="7534" spans="1:5">
      <c r="A7534" s="4" t="s">
        <v>1709</v>
      </c>
    </row>
    <row r="7535" spans="1:5">
      <c r="A7535" s="3" t="s">
        <v>838</v>
      </c>
    </row>
    <row r="7536" spans="1:5">
      <c r="A7536" s="4" t="s">
        <v>840</v>
      </c>
      <c r="B7536" s="5" t="n">
        <v>323</v>
      </c>
    </row>
    <row r="7537" spans="1:5">
      <c r="A7537" s="4" t="s">
        <v>841</v>
      </c>
      <c r="B7537" s="5" t="n">
        <v>429</v>
      </c>
    </row>
    <row r="7538" spans="1:5">
      <c r="A7538" s="4" t="s">
        <v>844</v>
      </c>
      <c r="B7538" s="5" t="n">
        <v>323</v>
      </c>
    </row>
    <row r="7539" spans="1:5">
      <c r="A7539" s="4" t="s">
        <v>845</v>
      </c>
      <c r="B7539" s="5" t="n">
        <v>429</v>
      </c>
    </row>
    <row r="7540" spans="1:5">
      <c r="A7540" s="4" t="s">
        <v>35</v>
      </c>
      <c r="B7540" s="5" t="n">
        <v>752</v>
      </c>
    </row>
    <row r="7541" spans="1:5">
      <c r="A7541" s="4" t="s">
        <v>846</v>
      </c>
      <c r="B7541" s="5" t="n">
        <v>-54</v>
      </c>
    </row>
    <row r="7542" spans="1:5">
      <c r="A7542" s="4" t="s">
        <v>1710</v>
      </c>
    </row>
    <row r="7543" spans="1:5">
      <c r="A7543" s="3" t="s">
        <v>838</v>
      </c>
    </row>
    <row r="7544" spans="1:5">
      <c r="A7544" s="4" t="s">
        <v>840</v>
      </c>
      <c r="B7544" s="5" t="n">
        <v>355</v>
      </c>
    </row>
    <row r="7545" spans="1:5">
      <c r="A7545" s="4" t="s">
        <v>841</v>
      </c>
      <c r="B7545" s="5" t="n">
        <v>368</v>
      </c>
    </row>
    <row r="7546" spans="1:5">
      <c r="A7546" s="4" t="s">
        <v>844</v>
      </c>
      <c r="B7546" s="5" t="n">
        <v>355</v>
      </c>
    </row>
    <row r="7547" spans="1:5">
      <c r="A7547" s="4" t="s">
        <v>845</v>
      </c>
      <c r="B7547" s="5" t="n">
        <v>368</v>
      </c>
    </row>
    <row r="7548" spans="1:5">
      <c r="A7548" s="4" t="s">
        <v>35</v>
      </c>
      <c r="B7548" s="5" t="n">
        <v>723</v>
      </c>
    </row>
    <row r="7549" spans="1:5">
      <c r="A7549" s="4" t="s">
        <v>846</v>
      </c>
      <c r="B7549" s="5" t="n">
        <v>-32</v>
      </c>
    </row>
    <row r="7550" spans="1:5">
      <c r="A7550" s="4" t="s">
        <v>1711</v>
      </c>
    </row>
    <row r="7551" spans="1:5">
      <c r="A7551" s="3" t="s">
        <v>838</v>
      </c>
    </row>
    <row r="7552" spans="1:5">
      <c r="A7552" s="4" t="s">
        <v>840</v>
      </c>
      <c r="B7552" s="5" t="n">
        <v>367</v>
      </c>
    </row>
    <row r="7553" spans="1:5">
      <c r="A7553" s="4" t="s">
        <v>841</v>
      </c>
      <c r="B7553" s="5" t="n">
        <v>583</v>
      </c>
    </row>
    <row r="7554" spans="1:5">
      <c r="A7554" s="4" t="s">
        <v>844</v>
      </c>
      <c r="B7554" s="5" t="n">
        <v>367</v>
      </c>
    </row>
    <row r="7555" spans="1:5">
      <c r="A7555" s="4" t="s">
        <v>845</v>
      </c>
      <c r="B7555" s="5" t="n">
        <v>583</v>
      </c>
    </row>
    <row r="7556" spans="1:5">
      <c r="A7556" s="4" t="s">
        <v>35</v>
      </c>
      <c r="B7556" s="5" t="n">
        <v>950</v>
      </c>
    </row>
    <row r="7557" spans="1:5">
      <c r="A7557" s="4" t="s">
        <v>846</v>
      </c>
      <c r="B7557" s="5" t="n">
        <v>-43</v>
      </c>
    </row>
    <row r="7558" spans="1:5">
      <c r="A7558" s="4" t="s">
        <v>1712</v>
      </c>
    </row>
    <row r="7559" spans="1:5">
      <c r="A7559" s="3" t="s">
        <v>838</v>
      </c>
    </row>
    <row r="7560" spans="1:5">
      <c r="A7560" s="4" t="s">
        <v>840</v>
      </c>
      <c r="B7560" s="5" t="n">
        <v>365</v>
      </c>
    </row>
    <row r="7561" spans="1:5">
      <c r="A7561" s="4" t="s">
        <v>841</v>
      </c>
      <c r="B7561" s="5" t="n">
        <v>793</v>
      </c>
    </row>
    <row r="7562" spans="1:5">
      <c r="A7562" s="4" t="s">
        <v>844</v>
      </c>
      <c r="B7562" s="5" t="n">
        <v>365</v>
      </c>
    </row>
    <row r="7563" spans="1:5">
      <c r="A7563" s="4" t="s">
        <v>845</v>
      </c>
      <c r="B7563" s="5" t="n">
        <v>793</v>
      </c>
    </row>
    <row r="7564" spans="1:5">
      <c r="A7564" s="4" t="s">
        <v>35</v>
      </c>
      <c r="B7564" s="5" t="n">
        <v>1158</v>
      </c>
    </row>
    <row r="7565" spans="1:5">
      <c r="A7565" s="4" t="s">
        <v>846</v>
      </c>
      <c r="B7565" s="5" t="n">
        <v>-57</v>
      </c>
    </row>
    <row r="7566" spans="1:5">
      <c r="A7566" s="4" t="s">
        <v>1713</v>
      </c>
    </row>
    <row r="7567" spans="1:5">
      <c r="A7567" s="3" t="s">
        <v>838</v>
      </c>
    </row>
    <row r="7568" spans="1:5">
      <c r="A7568" s="4" t="s">
        <v>840</v>
      </c>
      <c r="B7568" s="5" t="n">
        <v>409</v>
      </c>
    </row>
    <row r="7569" spans="1:5">
      <c r="A7569" s="4" t="s">
        <v>841</v>
      </c>
      <c r="B7569" s="5" t="n">
        <v>422</v>
      </c>
    </row>
    <row r="7570" spans="1:5">
      <c r="A7570" s="4" t="s">
        <v>844</v>
      </c>
      <c r="B7570" s="5" t="n">
        <v>409</v>
      </c>
    </row>
    <row r="7571" spans="1:5">
      <c r="A7571" s="4" t="s">
        <v>845</v>
      </c>
      <c r="B7571" s="5" t="n">
        <v>422</v>
      </c>
    </row>
    <row r="7572" spans="1:5">
      <c r="A7572" s="4" t="s">
        <v>35</v>
      </c>
      <c r="B7572" s="5" t="n">
        <v>831</v>
      </c>
    </row>
    <row r="7573" spans="1:5">
      <c r="A7573" s="4" t="s">
        <v>846</v>
      </c>
      <c r="B7573" s="5" t="n">
        <v>-44</v>
      </c>
    </row>
    <row r="7574" spans="1:5">
      <c r="A7574" s="4" t="s">
        <v>1714</v>
      </c>
    </row>
    <row r="7575" spans="1:5">
      <c r="A7575" s="3" t="s">
        <v>838</v>
      </c>
    </row>
    <row r="7576" spans="1:5">
      <c r="A7576" s="4" t="s">
        <v>840</v>
      </c>
      <c r="B7576" s="5" t="n">
        <v>280</v>
      </c>
    </row>
    <row r="7577" spans="1:5">
      <c r="A7577" s="4" t="s">
        <v>841</v>
      </c>
      <c r="B7577" s="5" t="n">
        <v>403</v>
      </c>
    </row>
    <row r="7578" spans="1:5">
      <c r="A7578" s="4" t="s">
        <v>844</v>
      </c>
      <c r="B7578" s="5" t="n">
        <v>280</v>
      </c>
    </row>
    <row r="7579" spans="1:5">
      <c r="A7579" s="4" t="s">
        <v>845</v>
      </c>
      <c r="B7579" s="5" t="n">
        <v>403</v>
      </c>
    </row>
    <row r="7580" spans="1:5">
      <c r="A7580" s="4" t="s">
        <v>35</v>
      </c>
      <c r="B7580" s="5" t="n">
        <v>683</v>
      </c>
    </row>
    <row r="7581" spans="1:5">
      <c r="A7581" s="4" t="s">
        <v>846</v>
      </c>
      <c r="B7581" s="5" t="n">
        <v>-27</v>
      </c>
    </row>
    <row r="7582" spans="1:5">
      <c r="A7582" s="4" t="s">
        <v>1715</v>
      </c>
    </row>
    <row r="7583" spans="1:5">
      <c r="A7583" s="3" t="s">
        <v>838</v>
      </c>
    </row>
    <row r="7584" spans="1:5">
      <c r="A7584" s="4" t="s">
        <v>840</v>
      </c>
      <c r="B7584" s="5" t="n">
        <v>342</v>
      </c>
    </row>
    <row r="7585" spans="1:5">
      <c r="A7585" s="4" t="s">
        <v>841</v>
      </c>
      <c r="B7585" s="5" t="n">
        <v>291</v>
      </c>
    </row>
    <row r="7586" spans="1:5">
      <c r="A7586" s="4" t="s">
        <v>844</v>
      </c>
      <c r="B7586" s="5" t="n">
        <v>342</v>
      </c>
    </row>
    <row r="7587" spans="1:5">
      <c r="A7587" s="4" t="s">
        <v>845</v>
      </c>
      <c r="B7587" s="5" t="n">
        <v>291</v>
      </c>
    </row>
    <row r="7588" spans="1:5">
      <c r="A7588" s="4" t="s">
        <v>35</v>
      </c>
      <c r="B7588" s="5" t="n">
        <v>633</v>
      </c>
    </row>
    <row r="7589" spans="1:5">
      <c r="A7589" s="4" t="s">
        <v>846</v>
      </c>
      <c r="B7589" s="5" t="n">
        <v>-33</v>
      </c>
    </row>
    <row r="7590" spans="1:5">
      <c r="A7590" s="4" t="s">
        <v>1716</v>
      </c>
    </row>
    <row r="7591" spans="1:5">
      <c r="A7591" s="3" t="s">
        <v>838</v>
      </c>
    </row>
    <row r="7592" spans="1:5">
      <c r="A7592" s="4" t="s">
        <v>840</v>
      </c>
      <c r="B7592" s="5" t="n">
        <v>358</v>
      </c>
    </row>
    <row r="7593" spans="1:5">
      <c r="A7593" s="4" t="s">
        <v>841</v>
      </c>
      <c r="B7593" s="5" t="n">
        <v>295</v>
      </c>
    </row>
    <row r="7594" spans="1:5">
      <c r="A7594" s="4" t="s">
        <v>844</v>
      </c>
      <c r="B7594" s="5" t="n">
        <v>358</v>
      </c>
    </row>
    <row r="7595" spans="1:5">
      <c r="A7595" s="4" t="s">
        <v>845</v>
      </c>
      <c r="B7595" s="5" t="n">
        <v>295</v>
      </c>
    </row>
    <row r="7596" spans="1:5">
      <c r="A7596" s="4" t="s">
        <v>35</v>
      </c>
      <c r="B7596" s="5" t="n">
        <v>653</v>
      </c>
    </row>
    <row r="7597" spans="1:5">
      <c r="A7597" s="4" t="s">
        <v>846</v>
      </c>
      <c r="B7597" s="5" t="n">
        <v>-34</v>
      </c>
    </row>
    <row r="7598" spans="1:5">
      <c r="A7598" s="4" t="s">
        <v>1717</v>
      </c>
    </row>
    <row r="7599" spans="1:5">
      <c r="A7599" s="3" t="s">
        <v>838</v>
      </c>
    </row>
    <row r="7600" spans="1:5">
      <c r="A7600" s="4" t="s">
        <v>840</v>
      </c>
      <c r="B7600" s="5" t="n">
        <v>560</v>
      </c>
    </row>
    <row r="7601" spans="1:5">
      <c r="A7601" s="4" t="s">
        <v>841</v>
      </c>
      <c r="B7601" s="5" t="n">
        <v>795</v>
      </c>
    </row>
    <row r="7602" spans="1:5">
      <c r="A7602" s="4" t="s">
        <v>844</v>
      </c>
      <c r="B7602" s="5" t="n">
        <v>560</v>
      </c>
    </row>
    <row r="7603" spans="1:5">
      <c r="A7603" s="4" t="s">
        <v>845</v>
      </c>
      <c r="B7603" s="5" t="n">
        <v>795</v>
      </c>
    </row>
    <row r="7604" spans="1:5">
      <c r="A7604" s="4" t="s">
        <v>35</v>
      </c>
      <c r="B7604" s="5" t="n">
        <v>1355</v>
      </c>
    </row>
    <row r="7605" spans="1:5">
      <c r="A7605" s="4" t="s">
        <v>846</v>
      </c>
      <c r="B7605" s="5" t="n">
        <v>-91</v>
      </c>
    </row>
    <row r="7606" spans="1:5">
      <c r="A7606" s="4" t="s">
        <v>1718</v>
      </c>
    </row>
    <row r="7607" spans="1:5">
      <c r="A7607" s="3" t="s">
        <v>838</v>
      </c>
    </row>
    <row r="7608" spans="1:5">
      <c r="A7608" s="4" t="s">
        <v>840</v>
      </c>
      <c r="B7608" s="5" t="n">
        <v>388</v>
      </c>
    </row>
    <row r="7609" spans="1:5">
      <c r="A7609" s="4" t="s">
        <v>841</v>
      </c>
      <c r="B7609" s="5" t="n">
        <v>434</v>
      </c>
    </row>
    <row r="7610" spans="1:5">
      <c r="A7610" s="4" t="s">
        <v>844</v>
      </c>
      <c r="B7610" s="5" t="n">
        <v>388</v>
      </c>
    </row>
    <row r="7611" spans="1:5">
      <c r="A7611" s="4" t="s">
        <v>845</v>
      </c>
      <c r="B7611" s="5" t="n">
        <v>434</v>
      </c>
    </row>
    <row r="7612" spans="1:5">
      <c r="A7612" s="4" t="s">
        <v>35</v>
      </c>
      <c r="B7612" s="5" t="n">
        <v>822</v>
      </c>
    </row>
    <row r="7613" spans="1:5">
      <c r="A7613" s="4" t="s">
        <v>846</v>
      </c>
      <c r="B7613" s="5" t="n">
        <v>-55</v>
      </c>
    </row>
    <row r="7614" spans="1:5">
      <c r="A7614" s="4" t="s">
        <v>1719</v>
      </c>
    </row>
    <row r="7615" spans="1:5">
      <c r="A7615" s="3" t="s">
        <v>838</v>
      </c>
    </row>
    <row r="7616" spans="1:5">
      <c r="A7616" s="4" t="s">
        <v>840</v>
      </c>
      <c r="B7616" s="5" t="n">
        <v>424</v>
      </c>
    </row>
    <row r="7617" spans="1:5">
      <c r="A7617" s="4" t="s">
        <v>841</v>
      </c>
      <c r="B7617" s="5" t="n">
        <v>951</v>
      </c>
    </row>
    <row r="7618" spans="1:5">
      <c r="A7618" s="4" t="s">
        <v>843</v>
      </c>
      <c r="B7618" s="5" t="n">
        <v>119</v>
      </c>
    </row>
    <row r="7619" spans="1:5">
      <c r="A7619" s="4" t="s">
        <v>844</v>
      </c>
      <c r="B7619" s="5" t="n">
        <v>424</v>
      </c>
    </row>
    <row r="7620" spans="1:5">
      <c r="A7620" s="4" t="s">
        <v>845</v>
      </c>
      <c r="B7620" s="5" t="n">
        <v>1070</v>
      </c>
    </row>
    <row r="7621" spans="1:5">
      <c r="A7621" s="4" t="s">
        <v>35</v>
      </c>
      <c r="B7621" s="5" t="n">
        <v>1494</v>
      </c>
    </row>
    <row r="7622" spans="1:5">
      <c r="A7622" s="4" t="s">
        <v>846</v>
      </c>
      <c r="B7622" s="5" t="n">
        <v>-87</v>
      </c>
    </row>
    <row r="7623" spans="1:5">
      <c r="A7623" s="4" t="s">
        <v>1720</v>
      </c>
    </row>
    <row r="7624" spans="1:5">
      <c r="A7624" s="3" t="s">
        <v>838</v>
      </c>
    </row>
    <row r="7625" spans="1:5">
      <c r="A7625" s="4" t="s">
        <v>840</v>
      </c>
      <c r="B7625" s="5" t="n">
        <v>296</v>
      </c>
    </row>
    <row r="7626" spans="1:5">
      <c r="A7626" s="4" t="s">
        <v>841</v>
      </c>
      <c r="B7626" s="5" t="n">
        <v>367</v>
      </c>
    </row>
    <row r="7627" spans="1:5">
      <c r="A7627" s="4" t="s">
        <v>844</v>
      </c>
      <c r="B7627" s="5" t="n">
        <v>296</v>
      </c>
    </row>
    <row r="7628" spans="1:5">
      <c r="A7628" s="4" t="s">
        <v>845</v>
      </c>
      <c r="B7628" s="5" t="n">
        <v>367</v>
      </c>
    </row>
    <row r="7629" spans="1:5">
      <c r="A7629" s="4" t="s">
        <v>35</v>
      </c>
      <c r="B7629" s="5" t="n">
        <v>663</v>
      </c>
    </row>
    <row r="7630" spans="1:5">
      <c r="A7630" s="4" t="s">
        <v>846</v>
      </c>
      <c r="B7630" s="5" t="n">
        <v>-32</v>
      </c>
    </row>
    <row r="7631" spans="1:5">
      <c r="A7631" s="4" t="s">
        <v>1721</v>
      </c>
    </row>
    <row r="7632" spans="1:5">
      <c r="A7632" s="3" t="s">
        <v>838</v>
      </c>
    </row>
    <row r="7633" spans="1:5">
      <c r="A7633" s="4" t="s">
        <v>840</v>
      </c>
      <c r="B7633" s="5" t="n">
        <v>303</v>
      </c>
    </row>
    <row r="7634" spans="1:5">
      <c r="A7634" s="4" t="s">
        <v>841</v>
      </c>
      <c r="B7634" s="5" t="n">
        <v>588</v>
      </c>
    </row>
    <row r="7635" spans="1:5">
      <c r="A7635" s="4" t="s">
        <v>844</v>
      </c>
      <c r="B7635" s="5" t="n">
        <v>303</v>
      </c>
    </row>
    <row r="7636" spans="1:5">
      <c r="A7636" s="4" t="s">
        <v>845</v>
      </c>
      <c r="B7636" s="5" t="n">
        <v>588</v>
      </c>
    </row>
    <row r="7637" spans="1:5">
      <c r="A7637" s="4" t="s">
        <v>35</v>
      </c>
      <c r="B7637" s="5" t="n">
        <v>891</v>
      </c>
    </row>
    <row r="7638" spans="1:5">
      <c r="A7638" s="4" t="s">
        <v>846</v>
      </c>
      <c r="B7638" s="5" t="n">
        <v>-54</v>
      </c>
    </row>
    <row r="7639" spans="1:5">
      <c r="A7639" s="4" t="s">
        <v>1722</v>
      </c>
    </row>
    <row r="7640" spans="1:5">
      <c r="A7640" s="3" t="s">
        <v>838</v>
      </c>
    </row>
    <row r="7641" spans="1:5">
      <c r="A7641" s="4" t="s">
        <v>840</v>
      </c>
      <c r="B7641" s="5" t="n">
        <v>1298</v>
      </c>
    </row>
    <row r="7642" spans="1:5">
      <c r="A7642" s="4" t="s">
        <v>841</v>
      </c>
      <c r="B7642" s="5" t="n">
        <v>168</v>
      </c>
    </row>
    <row r="7643" spans="1:5">
      <c r="A7643" s="4" t="s">
        <v>842</v>
      </c>
      <c r="B7643" s="5" t="n">
        <v>1052</v>
      </c>
    </row>
    <row r="7644" spans="1:5">
      <c r="A7644" s="4" t="s">
        <v>843</v>
      </c>
      <c r="B7644" s="5" t="n">
        <v>5046</v>
      </c>
    </row>
    <row r="7645" spans="1:5">
      <c r="A7645" s="4" t="s">
        <v>844</v>
      </c>
      <c r="B7645" s="5" t="n">
        <v>2350</v>
      </c>
    </row>
    <row r="7646" spans="1:5">
      <c r="A7646" s="4" t="s">
        <v>845</v>
      </c>
      <c r="B7646" s="5" t="n">
        <v>5214</v>
      </c>
    </row>
    <row r="7647" spans="1:5">
      <c r="A7647" s="4" t="s">
        <v>35</v>
      </c>
      <c r="B7647" s="5" t="n">
        <v>7564</v>
      </c>
    </row>
    <row r="7648" spans="1:5">
      <c r="A7648" s="4" t="s">
        <v>846</v>
      </c>
      <c r="B7648" s="5" t="n">
        <v>-234</v>
      </c>
    </row>
    <row r="7649" spans="1:5">
      <c r="A7649" s="4" t="s">
        <v>1723</v>
      </c>
    </row>
    <row r="7650" spans="1:5">
      <c r="A7650" s="3" t="s">
        <v>838</v>
      </c>
    </row>
    <row r="7651" spans="1:5">
      <c r="A7651" s="4" t="s">
        <v>840</v>
      </c>
      <c r="B7651" s="5" t="n">
        <v>223</v>
      </c>
    </row>
    <row r="7652" spans="1:5">
      <c r="A7652" s="4" t="s">
        <v>841</v>
      </c>
      <c r="B7652" s="5" t="n">
        <v>709</v>
      </c>
    </row>
    <row r="7653" spans="1:5">
      <c r="A7653" s="4" t="s">
        <v>844</v>
      </c>
      <c r="B7653" s="5" t="n">
        <v>223</v>
      </c>
    </row>
    <row r="7654" spans="1:5">
      <c r="A7654" s="4" t="s">
        <v>845</v>
      </c>
      <c r="B7654" s="5" t="n">
        <v>709</v>
      </c>
    </row>
    <row r="7655" spans="1:5">
      <c r="A7655" s="4" t="s">
        <v>35</v>
      </c>
      <c r="B7655" s="5" t="n">
        <v>932</v>
      </c>
    </row>
    <row r="7656" spans="1:5">
      <c r="A7656" s="4" t="s">
        <v>846</v>
      </c>
      <c r="B7656" s="5" t="n">
        <v>-52</v>
      </c>
    </row>
    <row r="7657" spans="1:5">
      <c r="A7657" s="4" t="s">
        <v>1724</v>
      </c>
    </row>
    <row r="7658" spans="1:5">
      <c r="A7658" s="3" t="s">
        <v>838</v>
      </c>
    </row>
    <row r="7659" spans="1:5">
      <c r="A7659" s="4" t="s">
        <v>840</v>
      </c>
      <c r="B7659" s="5" t="n">
        <v>284</v>
      </c>
    </row>
    <row r="7660" spans="1:5">
      <c r="A7660" s="4" t="s">
        <v>841</v>
      </c>
      <c r="B7660" s="5" t="n">
        <v>741</v>
      </c>
    </row>
    <row r="7661" spans="1:5">
      <c r="A7661" s="4" t="s">
        <v>844</v>
      </c>
      <c r="B7661" s="5" t="n">
        <v>284</v>
      </c>
    </row>
    <row r="7662" spans="1:5">
      <c r="A7662" s="4" t="s">
        <v>845</v>
      </c>
      <c r="B7662" s="5" t="n">
        <v>741</v>
      </c>
    </row>
    <row r="7663" spans="1:5">
      <c r="A7663" s="4" t="s">
        <v>35</v>
      </c>
      <c r="B7663" s="5" t="n">
        <v>1025</v>
      </c>
    </row>
    <row r="7664" spans="1:5">
      <c r="A7664" s="4" t="s">
        <v>846</v>
      </c>
      <c r="B7664" s="5" t="n">
        <v>-53</v>
      </c>
    </row>
    <row r="7665" spans="1:5">
      <c r="A7665" s="4" t="s">
        <v>1725</v>
      </c>
    </row>
    <row r="7666" spans="1:5">
      <c r="A7666" s="3" t="s">
        <v>838</v>
      </c>
    </row>
    <row r="7667" spans="1:5">
      <c r="A7667" s="4" t="s">
        <v>840</v>
      </c>
      <c r="B7667" s="5" t="n">
        <v>269</v>
      </c>
    </row>
    <row r="7668" spans="1:5">
      <c r="A7668" s="4" t="s">
        <v>841</v>
      </c>
      <c r="B7668" s="5" t="n">
        <v>537</v>
      </c>
    </row>
    <row r="7669" spans="1:5">
      <c r="A7669" s="4" t="s">
        <v>844</v>
      </c>
      <c r="B7669" s="5" t="n">
        <v>269</v>
      </c>
    </row>
    <row r="7670" spans="1:5">
      <c r="A7670" s="4" t="s">
        <v>845</v>
      </c>
      <c r="B7670" s="5" t="n">
        <v>537</v>
      </c>
    </row>
    <row r="7671" spans="1:5">
      <c r="A7671" s="4" t="s">
        <v>35</v>
      </c>
      <c r="B7671" s="5" t="n">
        <v>806</v>
      </c>
    </row>
    <row r="7672" spans="1:5">
      <c r="A7672" s="4" t="s">
        <v>846</v>
      </c>
      <c r="B7672" s="5" t="n">
        <v>-40</v>
      </c>
    </row>
    <row r="7673" spans="1:5">
      <c r="A7673" s="4" t="s">
        <v>1726</v>
      </c>
    </row>
    <row r="7674" spans="1:5">
      <c r="A7674" s="3" t="s">
        <v>838</v>
      </c>
    </row>
    <row r="7675" spans="1:5">
      <c r="A7675" s="4" t="s">
        <v>840</v>
      </c>
      <c r="B7675" s="5" t="n">
        <v>69</v>
      </c>
    </row>
    <row r="7676" spans="1:5">
      <c r="A7676" s="4" t="s">
        <v>841</v>
      </c>
      <c r="B7676" s="5" t="n">
        <v>902</v>
      </c>
    </row>
    <row r="7677" spans="1:5">
      <c r="A7677" s="4" t="s">
        <v>844</v>
      </c>
      <c r="B7677" s="5" t="n">
        <v>69</v>
      </c>
    </row>
    <row r="7678" spans="1:5">
      <c r="A7678" s="4" t="s">
        <v>845</v>
      </c>
      <c r="B7678" s="5" t="n">
        <v>902</v>
      </c>
    </row>
    <row r="7679" spans="1:5">
      <c r="A7679" s="4" t="s">
        <v>35</v>
      </c>
      <c r="B7679" s="5" t="n">
        <v>971</v>
      </c>
    </row>
    <row r="7680" spans="1:5">
      <c r="A7680" s="4" t="s">
        <v>846</v>
      </c>
      <c r="B7680" s="5" t="n">
        <v>-66</v>
      </c>
    </row>
    <row r="7681" spans="1:5">
      <c r="A7681" s="4" t="s">
        <v>1727</v>
      </c>
    </row>
    <row r="7682" spans="1:5">
      <c r="A7682" s="3" t="s">
        <v>838</v>
      </c>
    </row>
    <row r="7683" spans="1:5">
      <c r="A7683" s="4" t="s">
        <v>840</v>
      </c>
      <c r="B7683" s="5" t="n">
        <v>167</v>
      </c>
    </row>
    <row r="7684" spans="1:5">
      <c r="A7684" s="4" t="s">
        <v>841</v>
      </c>
      <c r="B7684" s="5" t="n">
        <v>542</v>
      </c>
    </row>
    <row r="7685" spans="1:5">
      <c r="A7685" s="4" t="s">
        <v>844</v>
      </c>
      <c r="B7685" s="5" t="n">
        <v>167</v>
      </c>
    </row>
    <row r="7686" spans="1:5">
      <c r="A7686" s="4" t="s">
        <v>845</v>
      </c>
      <c r="B7686" s="5" t="n">
        <v>542</v>
      </c>
    </row>
    <row r="7687" spans="1:5">
      <c r="A7687" s="4" t="s">
        <v>35</v>
      </c>
      <c r="B7687" s="5" t="n">
        <v>709</v>
      </c>
    </row>
    <row r="7688" spans="1:5">
      <c r="A7688" s="4" t="s">
        <v>846</v>
      </c>
      <c r="B7688" s="5" t="n">
        <v>-39</v>
      </c>
    </row>
    <row r="7689" spans="1:5">
      <c r="A7689" s="4" t="s">
        <v>1728</v>
      </c>
    </row>
    <row r="7690" spans="1:5">
      <c r="A7690" s="3" t="s">
        <v>838</v>
      </c>
    </row>
    <row r="7691" spans="1:5">
      <c r="A7691" s="4" t="s">
        <v>840</v>
      </c>
      <c r="B7691" s="5" t="n">
        <v>627</v>
      </c>
    </row>
    <row r="7692" spans="1:5">
      <c r="A7692" s="4" t="s">
        <v>844</v>
      </c>
      <c r="B7692" s="5" t="n">
        <v>627</v>
      </c>
    </row>
    <row r="7693" spans="1:5">
      <c r="A7693" s="4" t="s">
        <v>35</v>
      </c>
      <c r="B7693" s="5" t="n">
        <v>627</v>
      </c>
    </row>
    <row r="7694" spans="1:5">
      <c r="A7694" s="4" t="s">
        <v>1729</v>
      </c>
    </row>
    <row r="7695" spans="1:5">
      <c r="A7695" s="3" t="s">
        <v>838</v>
      </c>
    </row>
    <row r="7696" spans="1:5">
      <c r="A7696" s="4" t="s">
        <v>840</v>
      </c>
      <c r="B7696" s="5" t="n">
        <v>177</v>
      </c>
    </row>
    <row r="7697" spans="1:5">
      <c r="A7697" s="4" t="s">
        <v>841</v>
      </c>
      <c r="B7697" s="5" t="n">
        <v>304</v>
      </c>
    </row>
    <row r="7698" spans="1:5">
      <c r="A7698" s="4" t="s">
        <v>844</v>
      </c>
      <c r="B7698" s="5" t="n">
        <v>177</v>
      </c>
    </row>
    <row r="7699" spans="1:5">
      <c r="A7699" s="4" t="s">
        <v>845</v>
      </c>
      <c r="B7699" s="5" t="n">
        <v>304</v>
      </c>
    </row>
    <row r="7700" spans="1:5">
      <c r="A7700" s="4" t="s">
        <v>35</v>
      </c>
      <c r="B7700" s="5" t="n">
        <v>481</v>
      </c>
    </row>
    <row r="7701" spans="1:5">
      <c r="A7701" s="4" t="s">
        <v>846</v>
      </c>
      <c r="B7701" s="5" t="n">
        <v>-30</v>
      </c>
    </row>
    <row r="7702" spans="1:5">
      <c r="A7702" s="4" t="s">
        <v>1729</v>
      </c>
    </row>
    <row r="7703" spans="1:5">
      <c r="A7703" s="3" t="s">
        <v>838</v>
      </c>
    </row>
    <row r="7704" spans="1:5">
      <c r="A7704" s="4" t="s">
        <v>840</v>
      </c>
      <c r="B7704" s="5" t="n">
        <v>140</v>
      </c>
    </row>
    <row r="7705" spans="1:5">
      <c r="A7705" s="4" t="s">
        <v>841</v>
      </c>
      <c r="B7705" s="5" t="n">
        <v>225</v>
      </c>
    </row>
    <row r="7706" spans="1:5">
      <c r="A7706" s="4" t="s">
        <v>844</v>
      </c>
      <c r="B7706" s="5" t="n">
        <v>140</v>
      </c>
    </row>
    <row r="7707" spans="1:5">
      <c r="A7707" s="4" t="s">
        <v>845</v>
      </c>
      <c r="B7707" s="5" t="n">
        <v>225</v>
      </c>
    </row>
    <row r="7708" spans="1:5">
      <c r="A7708" s="4" t="s">
        <v>35</v>
      </c>
      <c r="B7708" s="5" t="n">
        <v>365</v>
      </c>
    </row>
    <row r="7709" spans="1:5">
      <c r="A7709" s="4" t="s">
        <v>846</v>
      </c>
      <c r="B7709" s="5" t="n">
        <v>-23</v>
      </c>
    </row>
    <row r="7710" spans="1:5">
      <c r="A7710" s="4" t="s">
        <v>1729</v>
      </c>
    </row>
    <row r="7711" spans="1:5">
      <c r="A7711" s="3" t="s">
        <v>838</v>
      </c>
    </row>
    <row r="7712" spans="1:5">
      <c r="A7712" s="4" t="s">
        <v>840</v>
      </c>
      <c r="B7712" s="5" t="n">
        <v>563</v>
      </c>
    </row>
    <row r="7713" spans="1:5">
      <c r="A7713" s="4" t="s">
        <v>841</v>
      </c>
      <c r="B7713" s="5" t="n">
        <v>995</v>
      </c>
    </row>
    <row r="7714" spans="1:5">
      <c r="A7714" s="4" t="s">
        <v>844</v>
      </c>
      <c r="B7714" s="5" t="n">
        <v>563</v>
      </c>
    </row>
    <row r="7715" spans="1:5">
      <c r="A7715" s="4" t="s">
        <v>845</v>
      </c>
      <c r="B7715" s="5" t="n">
        <v>995</v>
      </c>
    </row>
    <row r="7716" spans="1:5">
      <c r="A7716" s="4" t="s">
        <v>35</v>
      </c>
      <c r="B7716" s="5" t="n">
        <v>1558</v>
      </c>
    </row>
    <row r="7717" spans="1:5">
      <c r="A7717" s="4" t="s">
        <v>846</v>
      </c>
      <c r="B7717" s="5" t="n">
        <v>-86</v>
      </c>
    </row>
    <row r="7718" spans="1:5">
      <c r="A7718" s="4" t="s">
        <v>1730</v>
      </c>
    </row>
    <row r="7719" spans="1:5">
      <c r="A7719" s="3" t="s">
        <v>838</v>
      </c>
    </row>
    <row r="7720" spans="1:5">
      <c r="A7720" s="4" t="s">
        <v>840</v>
      </c>
      <c r="B7720" s="5" t="n">
        <v>392</v>
      </c>
    </row>
    <row r="7721" spans="1:5">
      <c r="A7721" s="4" t="s">
        <v>841</v>
      </c>
      <c r="B7721" s="5" t="n">
        <v>243</v>
      </c>
    </row>
    <row r="7722" spans="1:5">
      <c r="A7722" s="4" t="s">
        <v>844</v>
      </c>
      <c r="B7722" s="5" t="n">
        <v>392</v>
      </c>
    </row>
    <row r="7723" spans="1:5">
      <c r="A7723" s="4" t="s">
        <v>845</v>
      </c>
      <c r="B7723" s="5" t="n">
        <v>243</v>
      </c>
    </row>
    <row r="7724" spans="1:5">
      <c r="A7724" s="4" t="s">
        <v>35</v>
      </c>
      <c r="B7724" s="5" t="n">
        <v>635</v>
      </c>
    </row>
    <row r="7725" spans="1:5">
      <c r="A7725" s="4" t="s">
        <v>846</v>
      </c>
      <c r="B7725" s="5" t="n">
        <v>-24</v>
      </c>
    </row>
    <row r="7726" spans="1:5">
      <c r="A7726" s="4" t="s">
        <v>1731</v>
      </c>
    </row>
    <row r="7727" spans="1:5">
      <c r="A7727" s="3" t="s">
        <v>838</v>
      </c>
    </row>
    <row r="7728" spans="1:5">
      <c r="A7728" s="4" t="s">
        <v>840</v>
      </c>
      <c r="B7728" s="5" t="n">
        <v>403</v>
      </c>
    </row>
    <row r="7729" spans="1:5">
      <c r="A7729" s="4" t="s">
        <v>841</v>
      </c>
      <c r="B7729" s="5" t="n">
        <v>453</v>
      </c>
    </row>
    <row r="7730" spans="1:5">
      <c r="A7730" s="4" t="s">
        <v>844</v>
      </c>
      <c r="B7730" s="5" t="n">
        <v>403</v>
      </c>
    </row>
    <row r="7731" spans="1:5">
      <c r="A7731" s="4" t="s">
        <v>845</v>
      </c>
      <c r="B7731" s="5" t="n">
        <v>453</v>
      </c>
    </row>
    <row r="7732" spans="1:5">
      <c r="A7732" s="4" t="s">
        <v>35</v>
      </c>
      <c r="B7732" s="5" t="n">
        <v>856</v>
      </c>
    </row>
    <row r="7733" spans="1:5">
      <c r="A7733" s="4" t="s">
        <v>846</v>
      </c>
      <c r="B7733" s="5" t="n">
        <v>-56</v>
      </c>
    </row>
    <row r="7734" spans="1:5">
      <c r="A7734" s="4" t="s">
        <v>1732</v>
      </c>
    </row>
    <row r="7735" spans="1:5">
      <c r="A7735" s="3" t="s">
        <v>838</v>
      </c>
    </row>
    <row r="7736" spans="1:5">
      <c r="A7736" s="4" t="s">
        <v>840</v>
      </c>
      <c r="B7736" s="5" t="n">
        <v>428</v>
      </c>
    </row>
    <row r="7737" spans="1:5">
      <c r="A7737" s="4" t="s">
        <v>841</v>
      </c>
      <c r="B7737" s="5" t="n">
        <v>447</v>
      </c>
    </row>
    <row r="7738" spans="1:5">
      <c r="A7738" s="4" t="s">
        <v>844</v>
      </c>
      <c r="B7738" s="5" t="n">
        <v>428</v>
      </c>
    </row>
    <row r="7739" spans="1:5">
      <c r="A7739" s="4" t="s">
        <v>845</v>
      </c>
      <c r="B7739" s="5" t="n">
        <v>447</v>
      </c>
    </row>
    <row r="7740" spans="1:5">
      <c r="A7740" s="4" t="s">
        <v>35</v>
      </c>
      <c r="B7740" s="5" t="n">
        <v>875</v>
      </c>
    </row>
    <row r="7741" spans="1:5">
      <c r="A7741" s="4" t="s">
        <v>846</v>
      </c>
      <c r="B7741" s="5" t="n">
        <v>-37</v>
      </c>
    </row>
    <row r="7742" spans="1:5">
      <c r="A7742" s="4" t="s">
        <v>1733</v>
      </c>
    </row>
    <row r="7743" spans="1:5">
      <c r="A7743" s="3" t="s">
        <v>838</v>
      </c>
    </row>
    <row r="7744" spans="1:5">
      <c r="A7744" s="4" t="s">
        <v>840</v>
      </c>
      <c r="B7744" s="5" t="n">
        <v>659</v>
      </c>
    </row>
    <row r="7745" spans="1:5">
      <c r="A7745" s="4" t="s">
        <v>841</v>
      </c>
      <c r="B7745" s="5" t="n">
        <v>745</v>
      </c>
    </row>
    <row r="7746" spans="1:5">
      <c r="A7746" s="4" t="s">
        <v>844</v>
      </c>
      <c r="B7746" s="5" t="n">
        <v>659</v>
      </c>
    </row>
    <row r="7747" spans="1:5">
      <c r="A7747" s="4" t="s">
        <v>845</v>
      </c>
      <c r="B7747" s="5" t="n">
        <v>745</v>
      </c>
    </row>
    <row r="7748" spans="1:5">
      <c r="A7748" s="4" t="s">
        <v>35</v>
      </c>
      <c r="B7748" s="5" t="n">
        <v>1404</v>
      </c>
    </row>
    <row r="7749" spans="1:5">
      <c r="A7749" s="4" t="s">
        <v>846</v>
      </c>
      <c r="B7749" s="5" t="n">
        <v>-88</v>
      </c>
    </row>
    <row r="7750" spans="1:5">
      <c r="A7750" s="4" t="s">
        <v>1733</v>
      </c>
    </row>
    <row r="7751" spans="1:5">
      <c r="A7751" s="3" t="s">
        <v>838</v>
      </c>
    </row>
    <row r="7752" spans="1:5">
      <c r="A7752" s="4" t="s">
        <v>840</v>
      </c>
      <c r="B7752" s="5" t="n">
        <v>164</v>
      </c>
    </row>
    <row r="7753" spans="1:5">
      <c r="A7753" s="4" t="s">
        <v>841</v>
      </c>
      <c r="B7753" s="5" t="n">
        <v>259</v>
      </c>
    </row>
    <row r="7754" spans="1:5">
      <c r="A7754" s="4" t="s">
        <v>844</v>
      </c>
      <c r="B7754" s="5" t="n">
        <v>164</v>
      </c>
    </row>
    <row r="7755" spans="1:5">
      <c r="A7755" s="4" t="s">
        <v>845</v>
      </c>
      <c r="B7755" s="5" t="n">
        <v>259</v>
      </c>
    </row>
    <row r="7756" spans="1:5">
      <c r="A7756" s="4" t="s">
        <v>35</v>
      </c>
      <c r="B7756" s="5" t="n">
        <v>423</v>
      </c>
    </row>
    <row r="7757" spans="1:5">
      <c r="A7757" s="4" t="s">
        <v>846</v>
      </c>
      <c r="B7757" s="5" t="n">
        <v>-31</v>
      </c>
    </row>
    <row r="7758" spans="1:5">
      <c r="A7758" s="4" t="s">
        <v>1733</v>
      </c>
    </row>
    <row r="7759" spans="1:5">
      <c r="A7759" s="3" t="s">
        <v>838</v>
      </c>
    </row>
    <row r="7760" spans="1:5">
      <c r="A7760" s="4" t="s">
        <v>840</v>
      </c>
      <c r="B7760" s="5" t="n">
        <v>190</v>
      </c>
    </row>
    <row r="7761" spans="1:5">
      <c r="A7761" s="4" t="s">
        <v>841</v>
      </c>
      <c r="B7761" s="5" t="n">
        <v>406</v>
      </c>
    </row>
    <row r="7762" spans="1:5">
      <c r="A7762" s="4" t="s">
        <v>844</v>
      </c>
      <c r="B7762" s="5" t="n">
        <v>190</v>
      </c>
    </row>
    <row r="7763" spans="1:5">
      <c r="A7763" s="4" t="s">
        <v>845</v>
      </c>
      <c r="B7763" s="5" t="n">
        <v>406</v>
      </c>
    </row>
    <row r="7764" spans="1:5">
      <c r="A7764" s="4" t="s">
        <v>35</v>
      </c>
      <c r="B7764" s="5" t="n">
        <v>596</v>
      </c>
    </row>
    <row r="7765" spans="1:5">
      <c r="A7765" s="4" t="s">
        <v>846</v>
      </c>
      <c r="B7765" s="5" t="n">
        <v>-43</v>
      </c>
    </row>
    <row r="7766" spans="1:5">
      <c r="A7766" s="4" t="s">
        <v>1734</v>
      </c>
    </row>
    <row r="7767" spans="1:5">
      <c r="A7767" s="3" t="s">
        <v>838</v>
      </c>
    </row>
    <row r="7768" spans="1:5">
      <c r="A7768" s="4" t="s">
        <v>840</v>
      </c>
      <c r="B7768" s="5" t="n">
        <v>260</v>
      </c>
    </row>
    <row r="7769" spans="1:5">
      <c r="A7769" s="4" t="s">
        <v>841</v>
      </c>
      <c r="B7769" s="5" t="n">
        <v>384</v>
      </c>
    </row>
    <row r="7770" spans="1:5">
      <c r="A7770" s="4" t="s">
        <v>844</v>
      </c>
      <c r="B7770" s="5" t="n">
        <v>260</v>
      </c>
    </row>
    <row r="7771" spans="1:5">
      <c r="A7771" s="4" t="s">
        <v>845</v>
      </c>
      <c r="B7771" s="5" t="n">
        <v>384</v>
      </c>
    </row>
    <row r="7772" spans="1:5">
      <c r="A7772" s="4" t="s">
        <v>35</v>
      </c>
      <c r="B7772" s="5" t="n">
        <v>644</v>
      </c>
    </row>
    <row r="7773" spans="1:5">
      <c r="A7773" s="4" t="s">
        <v>846</v>
      </c>
      <c r="B7773" s="5" t="n">
        <v>-35</v>
      </c>
    </row>
    <row r="7774" spans="1:5">
      <c r="A7774" s="4" t="s">
        <v>1735</v>
      </c>
    </row>
    <row r="7775" spans="1:5">
      <c r="A7775" s="3" t="s">
        <v>838</v>
      </c>
    </row>
    <row r="7776" spans="1:5">
      <c r="A7776" s="4" t="s">
        <v>840</v>
      </c>
      <c r="B7776" s="5" t="n">
        <v>481</v>
      </c>
    </row>
    <row r="7777" spans="1:5">
      <c r="A7777" s="4" t="s">
        <v>841</v>
      </c>
      <c r="B7777" s="5" t="n">
        <v>471</v>
      </c>
    </row>
    <row r="7778" spans="1:5">
      <c r="A7778" s="4" t="s">
        <v>844</v>
      </c>
      <c r="B7778" s="5" t="n">
        <v>481</v>
      </c>
    </row>
    <row r="7779" spans="1:5">
      <c r="A7779" s="4" t="s">
        <v>845</v>
      </c>
      <c r="B7779" s="5" t="n">
        <v>471</v>
      </c>
    </row>
    <row r="7780" spans="1:5">
      <c r="A7780" s="4" t="s">
        <v>35</v>
      </c>
      <c r="B7780" s="5" t="n">
        <v>952</v>
      </c>
    </row>
    <row r="7781" spans="1:5">
      <c r="A7781" s="4" t="s">
        <v>846</v>
      </c>
      <c r="B7781" s="5" t="n">
        <v>-61</v>
      </c>
    </row>
    <row r="7782" spans="1:5">
      <c r="A7782" s="4" t="s">
        <v>1736</v>
      </c>
    </row>
    <row r="7783" spans="1:5">
      <c r="A7783" s="3" t="s">
        <v>838</v>
      </c>
    </row>
    <row r="7784" spans="1:5">
      <c r="A7784" s="4" t="s">
        <v>840</v>
      </c>
      <c r="B7784" s="5" t="n">
        <v>231</v>
      </c>
    </row>
    <row r="7785" spans="1:5">
      <c r="A7785" s="4" t="s">
        <v>841</v>
      </c>
      <c r="B7785" s="5" t="n">
        <v>384</v>
      </c>
    </row>
    <row r="7786" spans="1:5">
      <c r="A7786" s="4" t="s">
        <v>844</v>
      </c>
      <c r="B7786" s="5" t="n">
        <v>231</v>
      </c>
    </row>
    <row r="7787" spans="1:5">
      <c r="A7787" s="4" t="s">
        <v>845</v>
      </c>
      <c r="B7787" s="5" t="n">
        <v>384</v>
      </c>
    </row>
    <row r="7788" spans="1:5">
      <c r="A7788" s="4" t="s">
        <v>35</v>
      </c>
      <c r="B7788" s="5" t="n">
        <v>615</v>
      </c>
    </row>
    <row r="7789" spans="1:5">
      <c r="A7789" s="4" t="s">
        <v>846</v>
      </c>
      <c r="B7789" s="5" t="n">
        <v>-37</v>
      </c>
    </row>
    <row r="7790" spans="1:5">
      <c r="A7790" s="4" t="s">
        <v>1737</v>
      </c>
    </row>
    <row r="7791" spans="1:5">
      <c r="A7791" s="3" t="s">
        <v>838</v>
      </c>
    </row>
    <row r="7792" spans="1:5">
      <c r="A7792" s="4" t="s">
        <v>840</v>
      </c>
      <c r="B7792" s="5" t="n">
        <v>683</v>
      </c>
    </row>
    <row r="7793" spans="1:5">
      <c r="A7793" s="4" t="s">
        <v>841</v>
      </c>
      <c r="B7793" s="5" t="n">
        <v>1696</v>
      </c>
    </row>
    <row r="7794" spans="1:5">
      <c r="A7794" s="4" t="s">
        <v>842</v>
      </c>
      <c r="B7794" s="5" t="n">
        <v>359</v>
      </c>
    </row>
    <row r="7795" spans="1:5">
      <c r="A7795" s="4" t="s">
        <v>844</v>
      </c>
      <c r="B7795" s="5" t="n">
        <v>1042</v>
      </c>
    </row>
    <row r="7796" spans="1:5">
      <c r="A7796" s="4" t="s">
        <v>845</v>
      </c>
      <c r="B7796" s="5" t="n">
        <v>1696</v>
      </c>
    </row>
    <row r="7797" spans="1:5">
      <c r="A7797" s="4" t="s">
        <v>35</v>
      </c>
      <c r="B7797" s="5" t="n">
        <v>2738</v>
      </c>
    </row>
    <row r="7798" spans="1:5">
      <c r="A7798" s="4" t="s">
        <v>846</v>
      </c>
      <c r="B7798" s="5" t="n">
        <v>-127</v>
      </c>
    </row>
    <row r="7799" spans="1:5">
      <c r="A7799" s="4" t="s">
        <v>1647</v>
      </c>
    </row>
    <row r="7800" spans="1:5">
      <c r="A7800" s="3" t="s">
        <v>838</v>
      </c>
    </row>
    <row r="7801" spans="1:5">
      <c r="A7801" s="4" t="s">
        <v>840</v>
      </c>
      <c r="B7801" s="5" t="n">
        <v>302</v>
      </c>
    </row>
    <row r="7802" spans="1:5">
      <c r="A7802" s="4" t="s">
        <v>841</v>
      </c>
      <c r="B7802" s="5" t="n">
        <v>1121</v>
      </c>
    </row>
    <row r="7803" spans="1:5">
      <c r="A7803" s="4" t="s">
        <v>844</v>
      </c>
      <c r="B7803" s="5" t="n">
        <v>302</v>
      </c>
    </row>
    <row r="7804" spans="1:5">
      <c r="A7804" s="4" t="s">
        <v>845</v>
      </c>
      <c r="B7804" s="5" t="n">
        <v>1121</v>
      </c>
    </row>
    <row r="7805" spans="1:5">
      <c r="A7805" s="4" t="s">
        <v>35</v>
      </c>
      <c r="B7805" s="5" t="n">
        <v>1423</v>
      </c>
    </row>
    <row r="7806" spans="1:5">
      <c r="A7806" s="4" t="s">
        <v>846</v>
      </c>
      <c r="B7806" s="5" t="n">
        <v>-111</v>
      </c>
    </row>
    <row r="7807" spans="1:5">
      <c r="A7807" s="4" t="s">
        <v>1738</v>
      </c>
    </row>
    <row r="7808" spans="1:5">
      <c r="A7808" s="3" t="s">
        <v>838</v>
      </c>
    </row>
    <row r="7809" spans="1:5">
      <c r="A7809" s="4" t="s">
        <v>840</v>
      </c>
      <c r="B7809" s="5" t="n">
        <v>1245</v>
      </c>
    </row>
    <row r="7810" spans="1:5">
      <c r="A7810" s="4" t="s">
        <v>841</v>
      </c>
      <c r="B7810" s="5" t="n">
        <v>7284</v>
      </c>
    </row>
    <row r="7811" spans="1:5">
      <c r="A7811" s="4" t="s">
        <v>844</v>
      </c>
      <c r="B7811" s="5" t="n">
        <v>1245</v>
      </c>
    </row>
    <row r="7812" spans="1:5">
      <c r="A7812" s="4" t="s">
        <v>845</v>
      </c>
      <c r="B7812" s="5" t="n">
        <v>7284</v>
      </c>
    </row>
    <row r="7813" spans="1:5">
      <c r="A7813" s="4" t="s">
        <v>35</v>
      </c>
      <c r="B7813" s="5" t="n">
        <v>8529</v>
      </c>
    </row>
    <row r="7814" spans="1:5">
      <c r="A7814" s="4" t="s">
        <v>846</v>
      </c>
      <c r="B7814" s="5" t="n">
        <v>-608</v>
      </c>
    </row>
    <row r="7815" spans="1:5">
      <c r="A7815" s="4" t="s">
        <v>1739</v>
      </c>
    </row>
    <row r="7816" spans="1:5">
      <c r="A7816" s="3" t="s">
        <v>838</v>
      </c>
    </row>
    <row r="7817" spans="1:5">
      <c r="A7817" s="4" t="s">
        <v>840</v>
      </c>
      <c r="B7817" s="5" t="n">
        <v>742</v>
      </c>
    </row>
    <row r="7818" spans="1:5">
      <c r="A7818" s="4" t="s">
        <v>841</v>
      </c>
      <c r="B7818" s="5" t="n">
        <v>4837</v>
      </c>
    </row>
    <row r="7819" spans="1:5">
      <c r="A7819" s="4" t="s">
        <v>844</v>
      </c>
      <c r="B7819" s="5" t="n">
        <v>742</v>
      </c>
    </row>
    <row r="7820" spans="1:5">
      <c r="A7820" s="4" t="s">
        <v>845</v>
      </c>
      <c r="B7820" s="5" t="n">
        <v>4837</v>
      </c>
    </row>
    <row r="7821" spans="1:5">
      <c r="A7821" s="4" t="s">
        <v>35</v>
      </c>
      <c r="B7821" s="5" t="n">
        <v>5579</v>
      </c>
    </row>
    <row r="7822" spans="1:5">
      <c r="A7822" s="4" t="s">
        <v>846</v>
      </c>
      <c r="B7822" s="5" t="n">
        <v>-204</v>
      </c>
    </row>
    <row r="7823" spans="1:5">
      <c r="A7823" s="4" t="s">
        <v>1740</v>
      </c>
    </row>
    <row r="7824" spans="1:5">
      <c r="A7824" s="3" t="s">
        <v>838</v>
      </c>
    </row>
    <row r="7825" spans="1:5">
      <c r="A7825" s="4" t="s">
        <v>840</v>
      </c>
      <c r="B7825" s="5" t="n">
        <v>598</v>
      </c>
    </row>
    <row r="7826" spans="1:5">
      <c r="A7826" s="4" t="s">
        <v>841</v>
      </c>
      <c r="B7826" s="5" t="n">
        <v>3938</v>
      </c>
    </row>
    <row r="7827" spans="1:5">
      <c r="A7827" s="4" t="s">
        <v>844</v>
      </c>
      <c r="B7827" s="5" t="n">
        <v>598</v>
      </c>
    </row>
    <row r="7828" spans="1:5">
      <c r="A7828" s="4" t="s">
        <v>845</v>
      </c>
      <c r="B7828" s="5" t="n">
        <v>3938</v>
      </c>
    </row>
    <row r="7829" spans="1:5">
      <c r="A7829" s="4" t="s">
        <v>35</v>
      </c>
      <c r="B7829" s="5" t="n">
        <v>4536</v>
      </c>
    </row>
    <row r="7830" spans="1:5">
      <c r="A7830" s="4" t="s">
        <v>846</v>
      </c>
      <c r="B7830" s="5" t="n">
        <v>-169</v>
      </c>
    </row>
    <row r="7831" spans="1:5">
      <c r="A7831" s="4" t="s">
        <v>1741</v>
      </c>
    </row>
    <row r="7832" spans="1:5">
      <c r="A7832" s="3" t="s">
        <v>838</v>
      </c>
    </row>
    <row r="7833" spans="1:5">
      <c r="A7833" s="4" t="s">
        <v>840</v>
      </c>
      <c r="B7833" s="5" t="n">
        <v>352</v>
      </c>
    </row>
    <row r="7834" spans="1:5">
      <c r="A7834" s="4" t="s">
        <v>841</v>
      </c>
      <c r="B7834" s="5" t="n">
        <v>1210</v>
      </c>
    </row>
    <row r="7835" spans="1:5">
      <c r="A7835" s="4" t="s">
        <v>843</v>
      </c>
      <c r="B7835" s="5" t="n">
        <v>6767</v>
      </c>
    </row>
    <row r="7836" spans="1:5">
      <c r="A7836" s="4" t="s">
        <v>844</v>
      </c>
      <c r="B7836" s="5" t="n">
        <v>352</v>
      </c>
    </row>
    <row r="7837" spans="1:5">
      <c r="A7837" s="4" t="s">
        <v>845</v>
      </c>
      <c r="B7837" s="5" t="n">
        <v>7977</v>
      </c>
    </row>
    <row r="7838" spans="1:5">
      <c r="A7838" s="4" t="s">
        <v>35</v>
      </c>
      <c r="B7838" s="5" t="n">
        <v>8329</v>
      </c>
    </row>
    <row r="7839" spans="1:5">
      <c r="A7839" s="4" t="s">
        <v>846</v>
      </c>
      <c r="B7839" s="5" t="n">
        <v>-119</v>
      </c>
    </row>
    <row r="7840" spans="1:5">
      <c r="A7840" s="4" t="s">
        <v>1742</v>
      </c>
    </row>
    <row r="7841" spans="1:5">
      <c r="A7841" s="3" t="s">
        <v>838</v>
      </c>
    </row>
    <row r="7842" spans="1:5">
      <c r="A7842" s="4" t="s">
        <v>840</v>
      </c>
      <c r="B7842" s="5" t="n">
        <v>605</v>
      </c>
    </row>
    <row r="7843" spans="1:5">
      <c r="A7843" s="4" t="s">
        <v>841</v>
      </c>
      <c r="B7843" s="5" t="n">
        <v>1550</v>
      </c>
    </row>
    <row r="7844" spans="1:5">
      <c r="A7844" s="4" t="s">
        <v>842</v>
      </c>
      <c r="B7844" s="5" t="n">
        <v>273</v>
      </c>
    </row>
    <row r="7845" spans="1:5">
      <c r="A7845" s="4" t="s">
        <v>843</v>
      </c>
      <c r="B7845" s="5" t="n">
        <v>152</v>
      </c>
    </row>
    <row r="7846" spans="1:5">
      <c r="A7846" s="4" t="s">
        <v>844</v>
      </c>
      <c r="B7846" s="5" t="n">
        <v>878</v>
      </c>
    </row>
    <row r="7847" spans="1:5">
      <c r="A7847" s="4" t="s">
        <v>845</v>
      </c>
      <c r="B7847" s="5" t="n">
        <v>1702</v>
      </c>
    </row>
    <row r="7848" spans="1:5">
      <c r="A7848" s="4" t="s">
        <v>35</v>
      </c>
      <c r="B7848" s="5" t="n">
        <v>2580</v>
      </c>
    </row>
    <row r="7849" spans="1:5">
      <c r="A7849" s="4" t="s">
        <v>846</v>
      </c>
      <c r="B7849" s="5" t="n">
        <v>-107</v>
      </c>
    </row>
    <row r="7850" spans="1:5">
      <c r="A7850" s="4" t="s">
        <v>1743</v>
      </c>
    </row>
    <row r="7851" spans="1:5">
      <c r="A7851" s="3" t="s">
        <v>838</v>
      </c>
    </row>
    <row r="7852" spans="1:5">
      <c r="A7852" s="4" t="s">
        <v>840</v>
      </c>
      <c r="B7852" s="5" t="n">
        <v>392</v>
      </c>
    </row>
    <row r="7853" spans="1:5">
      <c r="A7853" s="4" t="s">
        <v>842</v>
      </c>
      <c r="B7853" s="5" t="n">
        <v>403</v>
      </c>
    </row>
    <row r="7854" spans="1:5">
      <c r="A7854" s="4" t="s">
        <v>843</v>
      </c>
      <c r="B7854" s="5" t="n">
        <v>3869</v>
      </c>
    </row>
    <row r="7855" spans="1:5">
      <c r="A7855" s="4" t="s">
        <v>844</v>
      </c>
      <c r="B7855" s="5" t="n">
        <v>795</v>
      </c>
    </row>
    <row r="7856" spans="1:5">
      <c r="A7856" s="4" t="s">
        <v>845</v>
      </c>
      <c r="B7856" s="5" t="n">
        <v>3869</v>
      </c>
    </row>
    <row r="7857" spans="1:5">
      <c r="A7857" s="4" t="s">
        <v>35</v>
      </c>
      <c r="B7857" s="5" t="n">
        <v>4664</v>
      </c>
    </row>
    <row r="7858" spans="1:5">
      <c r="A7858" s="4" t="s">
        <v>846</v>
      </c>
      <c r="B7858" s="5" t="n">
        <v>-142</v>
      </c>
    </row>
    <row r="7859" spans="1:5">
      <c r="A7859" s="4" t="s">
        <v>1744</v>
      </c>
    </row>
    <row r="7860" spans="1:5">
      <c r="A7860" s="3" t="s">
        <v>838</v>
      </c>
    </row>
    <row r="7861" spans="1:5">
      <c r="A7861" s="4" t="s">
        <v>840</v>
      </c>
      <c r="B7861" s="5" t="n">
        <v>573</v>
      </c>
    </row>
    <row r="7862" spans="1:5">
      <c r="A7862" s="4" t="s">
        <v>841</v>
      </c>
      <c r="B7862" s="5" t="n">
        <v>10253</v>
      </c>
    </row>
    <row r="7863" spans="1:5">
      <c r="A7863" s="4" t="s">
        <v>843</v>
      </c>
      <c r="B7863" s="5" t="n">
        <v>1218</v>
      </c>
    </row>
    <row r="7864" spans="1:5">
      <c r="A7864" s="4" t="s">
        <v>844</v>
      </c>
      <c r="B7864" s="5" t="n">
        <v>573</v>
      </c>
    </row>
    <row r="7865" spans="1:5">
      <c r="A7865" s="4" t="s">
        <v>845</v>
      </c>
      <c r="B7865" s="5" t="n">
        <v>11471</v>
      </c>
    </row>
    <row r="7866" spans="1:5">
      <c r="A7866" s="4" t="s">
        <v>35</v>
      </c>
      <c r="B7866" s="5" t="n">
        <v>12044</v>
      </c>
    </row>
    <row r="7867" spans="1:5">
      <c r="A7867" s="4" t="s">
        <v>846</v>
      </c>
      <c r="B7867" s="5" t="n">
        <v>-508</v>
      </c>
    </row>
    <row r="7868" spans="1:5">
      <c r="A7868" s="4" t="s">
        <v>1745</v>
      </c>
    </row>
    <row r="7869" spans="1:5">
      <c r="A7869" s="3" t="s">
        <v>838</v>
      </c>
    </row>
    <row r="7870" spans="1:5">
      <c r="A7870" s="4" t="s">
        <v>840</v>
      </c>
      <c r="B7870" s="5" t="n">
        <v>2241</v>
      </c>
    </row>
    <row r="7871" spans="1:5">
      <c r="A7871" s="4" t="s">
        <v>841</v>
      </c>
      <c r="B7871" s="5" t="n">
        <v>3745</v>
      </c>
    </row>
    <row r="7872" spans="1:5">
      <c r="A7872" s="4" t="s">
        <v>844</v>
      </c>
      <c r="B7872" s="5" t="n">
        <v>2241</v>
      </c>
    </row>
    <row r="7873" spans="1:5">
      <c r="A7873" s="4" t="s">
        <v>845</v>
      </c>
      <c r="B7873" s="5" t="n">
        <v>3745</v>
      </c>
    </row>
    <row r="7874" spans="1:5">
      <c r="A7874" s="4" t="s">
        <v>35</v>
      </c>
      <c r="B7874" s="5" t="n">
        <v>5986</v>
      </c>
    </row>
    <row r="7875" spans="1:5">
      <c r="A7875" s="4" t="s">
        <v>846</v>
      </c>
      <c r="B7875" s="5" t="n">
        <v>-262</v>
      </c>
    </row>
    <row r="7876" spans="1:5">
      <c r="A7876" s="4" t="s">
        <v>1746</v>
      </c>
    </row>
    <row r="7877" spans="1:5">
      <c r="A7877" s="3" t="s">
        <v>838</v>
      </c>
    </row>
    <row r="7878" spans="1:5">
      <c r="A7878" s="4" t="s">
        <v>840</v>
      </c>
      <c r="B7878" s="5" t="n">
        <v>1013</v>
      </c>
    </row>
    <row r="7879" spans="1:5">
      <c r="A7879" s="4" t="s">
        <v>841</v>
      </c>
      <c r="B7879" s="5" t="n">
        <v>1980</v>
      </c>
    </row>
    <row r="7880" spans="1:5">
      <c r="A7880" s="4" t="s">
        <v>844</v>
      </c>
      <c r="B7880" s="5" t="n">
        <v>1013</v>
      </c>
    </row>
    <row r="7881" spans="1:5">
      <c r="A7881" s="4" t="s">
        <v>845</v>
      </c>
      <c r="B7881" s="5" t="n">
        <v>1980</v>
      </c>
    </row>
    <row r="7882" spans="1:5">
      <c r="A7882" s="4" t="s">
        <v>35</v>
      </c>
      <c r="B7882" s="5" t="n">
        <v>2993</v>
      </c>
    </row>
    <row r="7883" spans="1:5">
      <c r="A7883" s="4" t="s">
        <v>846</v>
      </c>
      <c r="B7883" s="5" t="n">
        <v>-133</v>
      </c>
    </row>
    <row r="7884" spans="1:5">
      <c r="A7884" s="4" t="s">
        <v>1747</v>
      </c>
    </row>
    <row r="7885" spans="1:5">
      <c r="A7885" s="3" t="s">
        <v>838</v>
      </c>
    </row>
    <row r="7886" spans="1:5">
      <c r="A7886" s="4" t="s">
        <v>840</v>
      </c>
      <c r="B7886" s="5" t="n">
        <v>161</v>
      </c>
    </row>
    <row r="7887" spans="1:5">
      <c r="A7887" s="4" t="s">
        <v>841</v>
      </c>
      <c r="B7887" s="5" t="n">
        <v>538</v>
      </c>
    </row>
    <row r="7888" spans="1:5">
      <c r="A7888" s="4" t="s">
        <v>844</v>
      </c>
      <c r="B7888" s="5" t="n">
        <v>161</v>
      </c>
    </row>
    <row r="7889" spans="1:5">
      <c r="A7889" s="4" t="s">
        <v>845</v>
      </c>
      <c r="B7889" s="5" t="n">
        <v>538</v>
      </c>
    </row>
    <row r="7890" spans="1:5">
      <c r="A7890" s="4" t="s">
        <v>35</v>
      </c>
      <c r="B7890" s="5" t="n">
        <v>699</v>
      </c>
    </row>
    <row r="7891" spans="1:5">
      <c r="A7891" s="4" t="s">
        <v>846</v>
      </c>
      <c r="B7891" s="5" t="n">
        <v>-58</v>
      </c>
    </row>
    <row r="7892" spans="1:5">
      <c r="A7892" s="4" t="s">
        <v>1748</v>
      </c>
    </row>
    <row r="7893" spans="1:5">
      <c r="A7893" s="3" t="s">
        <v>838</v>
      </c>
    </row>
    <row r="7894" spans="1:5">
      <c r="A7894" s="4" t="s">
        <v>840</v>
      </c>
      <c r="B7894" s="5" t="n">
        <v>635</v>
      </c>
    </row>
    <row r="7895" spans="1:5">
      <c r="A7895" s="4" t="s">
        <v>841</v>
      </c>
      <c r="B7895" s="5" t="n">
        <v>478</v>
      </c>
    </row>
    <row r="7896" spans="1:5">
      <c r="A7896" s="4" t="s">
        <v>844</v>
      </c>
      <c r="B7896" s="5" t="n">
        <v>635</v>
      </c>
    </row>
    <row r="7897" spans="1:5">
      <c r="A7897" s="4" t="s">
        <v>845</v>
      </c>
      <c r="B7897" s="5" t="n">
        <v>478</v>
      </c>
    </row>
    <row r="7898" spans="1:5">
      <c r="A7898" s="4" t="s">
        <v>35</v>
      </c>
      <c r="B7898" s="5" t="n">
        <v>1113</v>
      </c>
    </row>
    <row r="7899" spans="1:5">
      <c r="A7899" s="4" t="s">
        <v>846</v>
      </c>
      <c r="B7899" s="5" t="n">
        <v>-59</v>
      </c>
    </row>
    <row r="7900" spans="1:5">
      <c r="A7900" s="4" t="s">
        <v>1749</v>
      </c>
    </row>
    <row r="7901" spans="1:5">
      <c r="A7901" s="3" t="s">
        <v>838</v>
      </c>
    </row>
    <row r="7902" spans="1:5">
      <c r="A7902" s="4" t="s">
        <v>840</v>
      </c>
      <c r="B7902" s="5" t="n">
        <v>77</v>
      </c>
    </row>
    <row r="7903" spans="1:5">
      <c r="A7903" s="4" t="s">
        <v>841</v>
      </c>
      <c r="B7903" s="5" t="n">
        <v>317</v>
      </c>
    </row>
    <row r="7904" spans="1:5">
      <c r="A7904" s="4" t="s">
        <v>844</v>
      </c>
      <c r="B7904" s="5" t="n">
        <v>77</v>
      </c>
    </row>
    <row r="7905" spans="1:5">
      <c r="A7905" s="4" t="s">
        <v>845</v>
      </c>
      <c r="B7905" s="5" t="n">
        <v>317</v>
      </c>
    </row>
    <row r="7906" spans="1:5">
      <c r="A7906" s="4" t="s">
        <v>35</v>
      </c>
      <c r="B7906" s="5" t="n">
        <v>394</v>
      </c>
    </row>
    <row r="7907" spans="1:5">
      <c r="A7907" s="4" t="s">
        <v>846</v>
      </c>
      <c r="B7907" s="5" t="n">
        <v>-33</v>
      </c>
    </row>
    <row r="7908" spans="1:5">
      <c r="A7908" s="4" t="s">
        <v>1750</v>
      </c>
    </row>
    <row r="7909" spans="1:5">
      <c r="A7909" s="3" t="s">
        <v>838</v>
      </c>
    </row>
    <row r="7910" spans="1:5">
      <c r="A7910" s="4" t="s">
        <v>840</v>
      </c>
      <c r="B7910" s="5" t="n">
        <v>865</v>
      </c>
    </row>
    <row r="7911" spans="1:5">
      <c r="A7911" s="4" t="s">
        <v>841</v>
      </c>
      <c r="B7911" s="5" t="n">
        <v>2240</v>
      </c>
    </row>
    <row r="7912" spans="1:5">
      <c r="A7912" s="4" t="s">
        <v>844</v>
      </c>
      <c r="B7912" s="5" t="n">
        <v>865</v>
      </c>
    </row>
    <row r="7913" spans="1:5">
      <c r="A7913" s="4" t="s">
        <v>845</v>
      </c>
      <c r="B7913" s="5" t="n">
        <v>2240</v>
      </c>
    </row>
    <row r="7914" spans="1:5">
      <c r="A7914" s="4" t="s">
        <v>35</v>
      </c>
      <c r="B7914" s="5" t="n">
        <v>3105</v>
      </c>
    </row>
    <row r="7915" spans="1:5">
      <c r="A7915" s="4" t="s">
        <v>846</v>
      </c>
      <c r="B7915" s="5" t="n">
        <v>-178</v>
      </c>
    </row>
    <row r="7916" spans="1:5">
      <c r="A7916" s="4" t="s">
        <v>1751</v>
      </c>
    </row>
    <row r="7917" spans="1:5">
      <c r="A7917" s="3" t="s">
        <v>838</v>
      </c>
    </row>
    <row r="7918" spans="1:5">
      <c r="A7918" s="4" t="s">
        <v>840</v>
      </c>
      <c r="B7918" s="5" t="n">
        <v>1056</v>
      </c>
    </row>
    <row r="7919" spans="1:5">
      <c r="A7919" s="4" t="s">
        <v>841</v>
      </c>
      <c r="B7919" s="5" t="n">
        <v>1014</v>
      </c>
    </row>
    <row r="7920" spans="1:5">
      <c r="A7920" s="4" t="s">
        <v>844</v>
      </c>
      <c r="B7920" s="5" t="n">
        <v>1056</v>
      </c>
    </row>
    <row r="7921" spans="1:5">
      <c r="A7921" s="4" t="s">
        <v>845</v>
      </c>
      <c r="B7921" s="5" t="n">
        <v>1014</v>
      </c>
    </row>
    <row r="7922" spans="1:5">
      <c r="A7922" s="4" t="s">
        <v>35</v>
      </c>
      <c r="B7922" s="5" t="n">
        <v>2070</v>
      </c>
    </row>
    <row r="7923" spans="1:5">
      <c r="A7923" s="4" t="s">
        <v>846</v>
      </c>
      <c r="B7923" s="5" t="n">
        <v>-84</v>
      </c>
    </row>
    <row r="7924" spans="1:5">
      <c r="A7924" s="4" t="s">
        <v>1752</v>
      </c>
    </row>
    <row r="7925" spans="1:5">
      <c r="A7925" s="3" t="s">
        <v>838</v>
      </c>
    </row>
    <row r="7926" spans="1:5">
      <c r="A7926" s="4" t="s">
        <v>840</v>
      </c>
      <c r="B7926" s="5" t="n">
        <v>852</v>
      </c>
    </row>
    <row r="7927" spans="1:5">
      <c r="A7927" s="4" t="s">
        <v>841</v>
      </c>
      <c r="B7927" s="5" t="n">
        <v>1007</v>
      </c>
    </row>
    <row r="7928" spans="1:5">
      <c r="A7928" s="4" t="s">
        <v>844</v>
      </c>
      <c r="B7928" s="5" t="n">
        <v>852</v>
      </c>
    </row>
    <row r="7929" spans="1:5">
      <c r="A7929" s="4" t="s">
        <v>845</v>
      </c>
      <c r="B7929" s="5" t="n">
        <v>1007</v>
      </c>
    </row>
    <row r="7930" spans="1:5">
      <c r="A7930" s="4" t="s">
        <v>35</v>
      </c>
      <c r="B7930" s="5" t="n">
        <v>1859</v>
      </c>
    </row>
    <row r="7931" spans="1:5">
      <c r="A7931" s="4" t="s">
        <v>846</v>
      </c>
      <c r="B7931" s="5" t="n">
        <v>-87</v>
      </c>
    </row>
    <row r="7932" spans="1:5">
      <c r="A7932" s="4" t="s">
        <v>1753</v>
      </c>
    </row>
    <row r="7933" spans="1:5">
      <c r="A7933" s="3" t="s">
        <v>838</v>
      </c>
    </row>
    <row r="7934" spans="1:5">
      <c r="A7934" s="4" t="s">
        <v>840</v>
      </c>
      <c r="B7934" s="5" t="n">
        <v>707</v>
      </c>
    </row>
    <row r="7935" spans="1:5">
      <c r="A7935" s="4" t="s">
        <v>841</v>
      </c>
      <c r="B7935" s="5" t="n">
        <v>1222</v>
      </c>
    </row>
    <row r="7936" spans="1:5">
      <c r="A7936" s="4" t="s">
        <v>844</v>
      </c>
      <c r="B7936" s="5" t="n">
        <v>707</v>
      </c>
    </row>
    <row r="7937" spans="1:5">
      <c r="A7937" s="4" t="s">
        <v>845</v>
      </c>
      <c r="B7937" s="5" t="n">
        <v>1222</v>
      </c>
    </row>
    <row r="7938" spans="1:5">
      <c r="A7938" s="4" t="s">
        <v>35</v>
      </c>
      <c r="B7938" s="5" t="n">
        <v>1929</v>
      </c>
    </row>
    <row r="7939" spans="1:5">
      <c r="A7939" s="4" t="s">
        <v>846</v>
      </c>
      <c r="B7939" s="5" t="n">
        <v>-101</v>
      </c>
    </row>
    <row r="7940" spans="1:5">
      <c r="A7940" s="4" t="s">
        <v>1754</v>
      </c>
    </row>
    <row r="7941" spans="1:5">
      <c r="A7941" s="3" t="s">
        <v>838</v>
      </c>
    </row>
    <row r="7942" spans="1:5">
      <c r="A7942" s="4" t="s">
        <v>840</v>
      </c>
      <c r="B7942" s="5" t="n">
        <v>1307</v>
      </c>
    </row>
    <row r="7943" spans="1:5">
      <c r="A7943" s="4" t="s">
        <v>841</v>
      </c>
      <c r="B7943" s="5" t="n">
        <v>1988</v>
      </c>
    </row>
    <row r="7944" spans="1:5">
      <c r="A7944" s="4" t="s">
        <v>844</v>
      </c>
      <c r="B7944" s="5" t="n">
        <v>1307</v>
      </c>
    </row>
    <row r="7945" spans="1:5">
      <c r="A7945" s="4" t="s">
        <v>845</v>
      </c>
      <c r="B7945" s="5" t="n">
        <v>1988</v>
      </c>
    </row>
    <row r="7946" spans="1:5">
      <c r="A7946" s="4" t="s">
        <v>35</v>
      </c>
      <c r="B7946" s="5" t="n">
        <v>3295</v>
      </c>
    </row>
    <row r="7947" spans="1:5">
      <c r="A7947" s="4" t="s">
        <v>846</v>
      </c>
      <c r="B7947" s="5" t="n">
        <v>-170</v>
      </c>
    </row>
    <row r="7948" spans="1:5">
      <c r="A7948" s="4" t="s">
        <v>1755</v>
      </c>
    </row>
    <row r="7949" spans="1:5">
      <c r="A7949" s="3" t="s">
        <v>838</v>
      </c>
    </row>
    <row r="7950" spans="1:5">
      <c r="A7950" s="4" t="s">
        <v>840</v>
      </c>
      <c r="B7950" s="5" t="n">
        <v>544</v>
      </c>
    </row>
    <row r="7951" spans="1:5">
      <c r="A7951" s="4" t="s">
        <v>841</v>
      </c>
      <c r="B7951" s="5" t="n">
        <v>1194</v>
      </c>
    </row>
    <row r="7952" spans="1:5">
      <c r="A7952" s="4" t="s">
        <v>844</v>
      </c>
      <c r="B7952" s="5" t="n">
        <v>544</v>
      </c>
    </row>
    <row r="7953" spans="1:5">
      <c r="A7953" s="4" t="s">
        <v>845</v>
      </c>
      <c r="B7953" s="5" t="n">
        <v>1194</v>
      </c>
    </row>
    <row r="7954" spans="1:5">
      <c r="A7954" s="4" t="s">
        <v>35</v>
      </c>
      <c r="B7954" s="5" t="n">
        <v>1738</v>
      </c>
    </row>
    <row r="7955" spans="1:5">
      <c r="A7955" s="4" t="s">
        <v>846</v>
      </c>
      <c r="B7955" s="5" t="n">
        <v>-104</v>
      </c>
    </row>
    <row r="7956" spans="1:5">
      <c r="A7956" s="4" t="s">
        <v>1755</v>
      </c>
    </row>
    <row r="7957" spans="1:5">
      <c r="A7957" s="3" t="s">
        <v>838</v>
      </c>
    </row>
    <row r="7958" spans="1:5">
      <c r="A7958" s="4" t="s">
        <v>840</v>
      </c>
      <c r="B7958" s="5" t="n">
        <v>731</v>
      </c>
    </row>
    <row r="7959" spans="1:5">
      <c r="A7959" s="4" t="s">
        <v>841</v>
      </c>
      <c r="B7959" s="5" t="n">
        <v>2866</v>
      </c>
    </row>
    <row r="7960" spans="1:5">
      <c r="A7960" s="4" t="s">
        <v>844</v>
      </c>
      <c r="B7960" s="5" t="n">
        <v>731</v>
      </c>
    </row>
    <row r="7961" spans="1:5">
      <c r="A7961" s="4" t="s">
        <v>845</v>
      </c>
      <c r="B7961" s="5" t="n">
        <v>2866</v>
      </c>
    </row>
    <row r="7962" spans="1:5">
      <c r="A7962" s="4" t="s">
        <v>35</v>
      </c>
      <c r="B7962" s="5" t="n">
        <v>3597</v>
      </c>
    </row>
    <row r="7963" spans="1:5">
      <c r="A7963" s="4" t="s">
        <v>846</v>
      </c>
      <c r="B7963" s="5" t="n">
        <v>-217</v>
      </c>
    </row>
    <row r="7964" spans="1:5">
      <c r="A7964" s="4" t="s">
        <v>1755</v>
      </c>
    </row>
    <row r="7965" spans="1:5">
      <c r="A7965" s="3" t="s">
        <v>838</v>
      </c>
    </row>
    <row r="7966" spans="1:5">
      <c r="A7966" s="4" t="s">
        <v>840</v>
      </c>
      <c r="B7966" s="5" t="n">
        <v>479</v>
      </c>
    </row>
    <row r="7967" spans="1:5">
      <c r="A7967" s="4" t="s">
        <v>841</v>
      </c>
      <c r="B7967" s="5" t="n">
        <v>1340</v>
      </c>
    </row>
    <row r="7968" spans="1:5">
      <c r="A7968" s="4" t="s">
        <v>844</v>
      </c>
      <c r="B7968" s="5" t="n">
        <v>479</v>
      </c>
    </row>
    <row r="7969" spans="1:5">
      <c r="A7969" s="4" t="s">
        <v>845</v>
      </c>
      <c r="B7969" s="5" t="n">
        <v>1340</v>
      </c>
    </row>
    <row r="7970" spans="1:5">
      <c r="A7970" s="4" t="s">
        <v>35</v>
      </c>
      <c r="B7970" s="5" t="n">
        <v>1819</v>
      </c>
    </row>
    <row r="7971" spans="1:5">
      <c r="A7971" s="4" t="s">
        <v>846</v>
      </c>
      <c r="B7971" s="5" t="n">
        <v>-107</v>
      </c>
    </row>
    <row r="7972" spans="1:5">
      <c r="A7972" s="4" t="s">
        <v>1756</v>
      </c>
    </row>
    <row r="7973" spans="1:5">
      <c r="A7973" s="3" t="s">
        <v>838</v>
      </c>
    </row>
    <row r="7974" spans="1:5">
      <c r="A7974" s="4" t="s">
        <v>840</v>
      </c>
      <c r="B7974" s="5" t="n">
        <v>76</v>
      </c>
    </row>
    <row r="7975" spans="1:5">
      <c r="A7975" s="4" t="s">
        <v>841</v>
      </c>
      <c r="B7975" s="5" t="n">
        <v>174</v>
      </c>
    </row>
    <row r="7976" spans="1:5">
      <c r="A7976" s="4" t="s">
        <v>842</v>
      </c>
      <c r="B7976" s="5" t="n">
        <v>8</v>
      </c>
    </row>
    <row r="7977" spans="1:5">
      <c r="A7977" s="4" t="s">
        <v>843</v>
      </c>
      <c r="B7977" s="5" t="n">
        <v>44</v>
      </c>
    </row>
    <row r="7978" spans="1:5">
      <c r="A7978" s="4" t="s">
        <v>844</v>
      </c>
      <c r="B7978" s="5" t="n">
        <v>84</v>
      </c>
    </row>
    <row r="7979" spans="1:5">
      <c r="A7979" s="4" t="s">
        <v>845</v>
      </c>
      <c r="B7979" s="5" t="n">
        <v>218</v>
      </c>
    </row>
    <row r="7980" spans="1:5">
      <c r="A7980" s="4" t="s">
        <v>35</v>
      </c>
      <c r="B7980" s="5" t="n">
        <v>302</v>
      </c>
    </row>
    <row r="7981" spans="1:5">
      <c r="A7981" s="4" t="s">
        <v>846</v>
      </c>
      <c r="B7981" s="5" t="n">
        <v>-14</v>
      </c>
    </row>
    <row r="7982" spans="1:5">
      <c r="A7982" s="4" t="s">
        <v>1757</v>
      </c>
    </row>
    <row r="7983" spans="1:5">
      <c r="A7983" s="3" t="s">
        <v>838</v>
      </c>
    </row>
    <row r="7984" spans="1:5">
      <c r="A7984" s="4" t="s">
        <v>840</v>
      </c>
      <c r="B7984" s="5" t="n">
        <v>296</v>
      </c>
    </row>
    <row r="7985" spans="1:5">
      <c r="A7985" s="4" t="s">
        <v>841</v>
      </c>
      <c r="B7985" s="5" t="n">
        <v>136</v>
      </c>
    </row>
    <row r="7986" spans="1:5">
      <c r="A7986" s="4" t="s">
        <v>842</v>
      </c>
      <c r="B7986" s="5" t="n">
        <v>20</v>
      </c>
    </row>
    <row r="7987" spans="1:5">
      <c r="A7987" s="4" t="s">
        <v>843</v>
      </c>
      <c r="B7987" s="5" t="n">
        <v>71</v>
      </c>
    </row>
    <row r="7988" spans="1:5">
      <c r="A7988" s="4" t="s">
        <v>844</v>
      </c>
      <c r="B7988" s="5" t="n">
        <v>316</v>
      </c>
    </row>
    <row r="7989" spans="1:5">
      <c r="A7989" s="4" t="s">
        <v>845</v>
      </c>
      <c r="B7989" s="5" t="n">
        <v>207</v>
      </c>
    </row>
    <row r="7990" spans="1:5">
      <c r="A7990" s="4" t="s">
        <v>35</v>
      </c>
      <c r="B7990" s="5" t="n">
        <v>523</v>
      </c>
    </row>
    <row r="7991" spans="1:5">
      <c r="A7991" s="4" t="s">
        <v>846</v>
      </c>
      <c r="B7991" s="5" t="n">
        <v>-15</v>
      </c>
    </row>
    <row r="7992" spans="1:5">
      <c r="A7992" s="4" t="s">
        <v>1758</v>
      </c>
    </row>
    <row r="7993" spans="1:5">
      <c r="A7993" s="3" t="s">
        <v>838</v>
      </c>
    </row>
    <row r="7994" spans="1:5">
      <c r="A7994" s="4" t="s">
        <v>840</v>
      </c>
      <c r="B7994" s="5" t="n">
        <v>275</v>
      </c>
    </row>
    <row r="7995" spans="1:5">
      <c r="A7995" s="4" t="s">
        <v>841</v>
      </c>
      <c r="B7995" s="5" t="n">
        <v>114</v>
      </c>
    </row>
    <row r="7996" spans="1:5">
      <c r="A7996" s="4" t="s">
        <v>842</v>
      </c>
      <c r="B7996" s="5" t="n">
        <v>21</v>
      </c>
    </row>
    <row r="7997" spans="1:5">
      <c r="A7997" s="4" t="s">
        <v>843</v>
      </c>
      <c r="B7997" s="5" t="n">
        <v>61</v>
      </c>
    </row>
    <row r="7998" spans="1:5">
      <c r="A7998" s="4" t="s">
        <v>844</v>
      </c>
      <c r="B7998" s="5" t="n">
        <v>296</v>
      </c>
    </row>
    <row r="7999" spans="1:5">
      <c r="A7999" s="4" t="s">
        <v>845</v>
      </c>
      <c r="B7999" s="5" t="n">
        <v>175</v>
      </c>
    </row>
    <row r="8000" spans="1:5">
      <c r="A8000" s="4" t="s">
        <v>35</v>
      </c>
      <c r="B8000" s="5" t="n">
        <v>471</v>
      </c>
    </row>
    <row r="8001" spans="1:5">
      <c r="A8001" s="4" t="s">
        <v>846</v>
      </c>
      <c r="B8001" s="5" t="n">
        <v>-16</v>
      </c>
    </row>
    <row r="8002" spans="1:5">
      <c r="A8002" s="4" t="s">
        <v>1759</v>
      </c>
    </row>
    <row r="8003" spans="1:5">
      <c r="A8003" s="3" t="s">
        <v>838</v>
      </c>
    </row>
    <row r="8004" spans="1:5">
      <c r="A8004" s="4" t="s">
        <v>840</v>
      </c>
      <c r="B8004" s="5" t="n">
        <v>546</v>
      </c>
    </row>
    <row r="8005" spans="1:5">
      <c r="A8005" s="4" t="s">
        <v>841</v>
      </c>
      <c r="B8005" s="5" t="n">
        <v>781</v>
      </c>
    </row>
    <row r="8006" spans="1:5">
      <c r="A8006" s="4" t="s">
        <v>844</v>
      </c>
      <c r="B8006" s="5" t="n">
        <v>546</v>
      </c>
    </row>
    <row r="8007" spans="1:5">
      <c r="A8007" s="4" t="s">
        <v>845</v>
      </c>
      <c r="B8007" s="5" t="n">
        <v>781</v>
      </c>
    </row>
    <row r="8008" spans="1:5">
      <c r="A8008" s="4" t="s">
        <v>35</v>
      </c>
      <c r="B8008" s="5" t="n">
        <v>1327</v>
      </c>
    </row>
    <row r="8009" spans="1:5">
      <c r="A8009" s="4" t="s">
        <v>846</v>
      </c>
      <c r="B8009" s="5" t="n">
        <v>-65</v>
      </c>
    </row>
    <row r="8010" spans="1:5">
      <c r="A8010" s="4" t="s">
        <v>1760</v>
      </c>
    </row>
    <row r="8011" spans="1:5">
      <c r="A8011" s="3" t="s">
        <v>838</v>
      </c>
    </row>
    <row r="8012" spans="1:5">
      <c r="A8012" s="4" t="s">
        <v>840</v>
      </c>
      <c r="B8012" s="5" t="n">
        <v>326</v>
      </c>
    </row>
    <row r="8013" spans="1:5">
      <c r="A8013" s="4" t="s">
        <v>841</v>
      </c>
      <c r="B8013" s="5" t="n">
        <v>910</v>
      </c>
    </row>
    <row r="8014" spans="1:5">
      <c r="A8014" s="4" t="s">
        <v>844</v>
      </c>
      <c r="B8014" s="5" t="n">
        <v>326</v>
      </c>
    </row>
    <row r="8015" spans="1:5">
      <c r="A8015" s="4" t="s">
        <v>845</v>
      </c>
      <c r="B8015" s="5" t="n">
        <v>910</v>
      </c>
    </row>
    <row r="8016" spans="1:5">
      <c r="A8016" s="4" t="s">
        <v>35</v>
      </c>
      <c r="B8016" s="5" t="n">
        <v>1236</v>
      </c>
    </row>
    <row r="8017" spans="1:5">
      <c r="A8017" s="4" t="s">
        <v>846</v>
      </c>
      <c r="B8017" s="5" t="n">
        <v>-76</v>
      </c>
    </row>
    <row r="8018" spans="1:5">
      <c r="A8018" s="4" t="s">
        <v>1761</v>
      </c>
    </row>
    <row r="8019" spans="1:5">
      <c r="A8019" s="3" t="s">
        <v>838</v>
      </c>
    </row>
    <row r="8020" spans="1:5">
      <c r="A8020" s="4" t="s">
        <v>840</v>
      </c>
      <c r="B8020" s="5" t="n">
        <v>937</v>
      </c>
    </row>
    <row r="8021" spans="1:5">
      <c r="A8021" s="4" t="s">
        <v>841</v>
      </c>
      <c r="B8021" s="5" t="n">
        <v>1243</v>
      </c>
    </row>
    <row r="8022" spans="1:5">
      <c r="A8022" s="4" t="s">
        <v>844</v>
      </c>
      <c r="B8022" s="5" t="n">
        <v>937</v>
      </c>
    </row>
    <row r="8023" spans="1:5">
      <c r="A8023" s="4" t="s">
        <v>845</v>
      </c>
      <c r="B8023" s="5" t="n">
        <v>1243</v>
      </c>
    </row>
    <row r="8024" spans="1:5">
      <c r="A8024" s="4" t="s">
        <v>35</v>
      </c>
      <c r="B8024" s="5" t="n">
        <v>2180</v>
      </c>
    </row>
    <row r="8025" spans="1:5">
      <c r="A8025" s="4" t="s">
        <v>846</v>
      </c>
      <c r="B8025" s="5" t="n">
        <v>-96</v>
      </c>
    </row>
    <row r="8026" spans="1:5">
      <c r="A8026" s="4" t="s">
        <v>1762</v>
      </c>
    </row>
    <row r="8027" spans="1:5">
      <c r="A8027" s="3" t="s">
        <v>838</v>
      </c>
    </row>
    <row r="8028" spans="1:5">
      <c r="A8028" s="4" t="s">
        <v>840</v>
      </c>
      <c r="B8028" s="5" t="n">
        <v>1187</v>
      </c>
    </row>
    <row r="8029" spans="1:5">
      <c r="A8029" s="4" t="s">
        <v>841</v>
      </c>
      <c r="B8029" s="5" t="n">
        <v>1174</v>
      </c>
    </row>
    <row r="8030" spans="1:5">
      <c r="A8030" s="4" t="s">
        <v>844</v>
      </c>
      <c r="B8030" s="5" t="n">
        <v>1187</v>
      </c>
    </row>
    <row r="8031" spans="1:5">
      <c r="A8031" s="4" t="s">
        <v>845</v>
      </c>
      <c r="B8031" s="5" t="n">
        <v>1174</v>
      </c>
    </row>
    <row r="8032" spans="1:5">
      <c r="A8032" s="4" t="s">
        <v>35</v>
      </c>
      <c r="B8032" s="5" t="n">
        <v>2361</v>
      </c>
    </row>
    <row r="8033" spans="1:5">
      <c r="A8033" s="4" t="s">
        <v>846</v>
      </c>
      <c r="B8033" s="5" t="n">
        <v>-109</v>
      </c>
    </row>
    <row r="8034" spans="1:5">
      <c r="A8034" s="4" t="s">
        <v>1762</v>
      </c>
    </row>
    <row r="8035" spans="1:5">
      <c r="A8035" s="3" t="s">
        <v>838</v>
      </c>
    </row>
    <row r="8036" spans="1:5">
      <c r="A8036" s="4" t="s">
        <v>840</v>
      </c>
      <c r="B8036" s="5" t="n">
        <v>757</v>
      </c>
    </row>
    <row r="8037" spans="1:5">
      <c r="A8037" s="4" t="s">
        <v>841</v>
      </c>
      <c r="B8037" s="5" t="n">
        <v>1172</v>
      </c>
    </row>
    <row r="8038" spans="1:5">
      <c r="A8038" s="4" t="s">
        <v>844</v>
      </c>
      <c r="B8038" s="5" t="n">
        <v>757</v>
      </c>
    </row>
    <row r="8039" spans="1:5">
      <c r="A8039" s="4" t="s">
        <v>845</v>
      </c>
      <c r="B8039" s="5" t="n">
        <v>1172</v>
      </c>
    </row>
    <row r="8040" spans="1:5">
      <c r="A8040" s="4" t="s">
        <v>35</v>
      </c>
      <c r="B8040" s="5" t="n">
        <v>1929</v>
      </c>
    </row>
    <row r="8041" spans="1:5">
      <c r="A8041" s="4" t="s">
        <v>846</v>
      </c>
      <c r="B8041" s="5" t="n">
        <v>-100</v>
      </c>
    </row>
    <row r="8042" spans="1:5">
      <c r="A8042" s="4" t="s">
        <v>1762</v>
      </c>
    </row>
    <row r="8043" spans="1:5">
      <c r="A8043" s="3" t="s">
        <v>838</v>
      </c>
    </row>
    <row r="8044" spans="1:5">
      <c r="A8044" s="4" t="s">
        <v>840</v>
      </c>
      <c r="B8044" s="5" t="n">
        <v>908</v>
      </c>
    </row>
    <row r="8045" spans="1:5">
      <c r="A8045" s="4" t="s">
        <v>841</v>
      </c>
      <c r="B8045" s="5" t="n">
        <v>1041</v>
      </c>
    </row>
    <row r="8046" spans="1:5">
      <c r="A8046" s="4" t="s">
        <v>844</v>
      </c>
      <c r="B8046" s="5" t="n">
        <v>908</v>
      </c>
    </row>
    <row r="8047" spans="1:5">
      <c r="A8047" s="4" t="s">
        <v>845</v>
      </c>
      <c r="B8047" s="5" t="n">
        <v>1041</v>
      </c>
    </row>
    <row r="8048" spans="1:5">
      <c r="A8048" s="4" t="s">
        <v>35</v>
      </c>
      <c r="B8048" s="5" t="n">
        <v>1949</v>
      </c>
    </row>
    <row r="8049" spans="1:5">
      <c r="A8049" s="4" t="s">
        <v>846</v>
      </c>
      <c r="B8049" s="5" t="n">
        <v>-94</v>
      </c>
    </row>
    <row r="8050" spans="1:5">
      <c r="A8050" s="4" t="s">
        <v>1763</v>
      </c>
    </row>
    <row r="8051" spans="1:5">
      <c r="A8051" s="3" t="s">
        <v>838</v>
      </c>
    </row>
    <row r="8052" spans="1:5">
      <c r="A8052" s="4" t="s">
        <v>840</v>
      </c>
      <c r="B8052" s="5" t="n">
        <v>1065</v>
      </c>
    </row>
    <row r="8053" spans="1:5">
      <c r="A8053" s="4" t="s">
        <v>841</v>
      </c>
      <c r="B8053" s="5" t="n">
        <v>1216</v>
      </c>
    </row>
    <row r="8054" spans="1:5">
      <c r="A8054" s="4" t="s">
        <v>844</v>
      </c>
      <c r="B8054" s="5" t="n">
        <v>1065</v>
      </c>
    </row>
    <row r="8055" spans="1:5">
      <c r="A8055" s="4" t="s">
        <v>845</v>
      </c>
      <c r="B8055" s="5" t="n">
        <v>1216</v>
      </c>
    </row>
    <row r="8056" spans="1:5">
      <c r="A8056" s="4" t="s">
        <v>35</v>
      </c>
      <c r="B8056" s="5" t="n">
        <v>2281</v>
      </c>
    </row>
    <row r="8057" spans="1:5">
      <c r="A8057" s="4" t="s">
        <v>846</v>
      </c>
      <c r="B8057" s="5" t="n">
        <v>-101</v>
      </c>
    </row>
    <row r="8058" spans="1:5">
      <c r="A8058" s="4" t="s">
        <v>1763</v>
      </c>
    </row>
    <row r="8059" spans="1:5">
      <c r="A8059" s="3" t="s">
        <v>838</v>
      </c>
    </row>
    <row r="8060" spans="1:5">
      <c r="A8060" s="4" t="s">
        <v>840</v>
      </c>
      <c r="B8060" s="5" t="n">
        <v>1110</v>
      </c>
    </row>
    <row r="8061" spans="1:5">
      <c r="A8061" s="4" t="s">
        <v>841</v>
      </c>
      <c r="B8061" s="5" t="n">
        <v>1452</v>
      </c>
    </row>
    <row r="8062" spans="1:5">
      <c r="A8062" s="4" t="s">
        <v>844</v>
      </c>
      <c r="B8062" s="5" t="n">
        <v>1110</v>
      </c>
    </row>
    <row r="8063" spans="1:5">
      <c r="A8063" s="4" t="s">
        <v>845</v>
      </c>
      <c r="B8063" s="5" t="n">
        <v>1452</v>
      </c>
    </row>
    <row r="8064" spans="1:5">
      <c r="A8064" s="4" t="s">
        <v>35</v>
      </c>
      <c r="B8064" s="5" t="n">
        <v>2562</v>
      </c>
    </row>
    <row r="8065" spans="1:5">
      <c r="A8065" s="4" t="s">
        <v>846</v>
      </c>
      <c r="B8065" s="5" t="n">
        <v>-133</v>
      </c>
    </row>
    <row r="8066" spans="1:5">
      <c r="A8066" s="4" t="s">
        <v>1764</v>
      </c>
    </row>
    <row r="8067" spans="1:5">
      <c r="A8067" s="3" t="s">
        <v>838</v>
      </c>
    </row>
    <row r="8068" spans="1:5">
      <c r="A8068" s="4" t="s">
        <v>840</v>
      </c>
      <c r="B8068" s="5" t="n">
        <v>878</v>
      </c>
    </row>
    <row r="8069" spans="1:5">
      <c r="A8069" s="4" t="s">
        <v>841</v>
      </c>
      <c r="B8069" s="5" t="n">
        <v>1885</v>
      </c>
    </row>
    <row r="8070" spans="1:5">
      <c r="A8070" s="4" t="s">
        <v>844</v>
      </c>
      <c r="B8070" s="5" t="n">
        <v>878</v>
      </c>
    </row>
    <row r="8071" spans="1:5">
      <c r="A8071" s="4" t="s">
        <v>845</v>
      </c>
      <c r="B8071" s="5" t="n">
        <v>1885</v>
      </c>
    </row>
    <row r="8072" spans="1:5">
      <c r="A8072" s="4" t="s">
        <v>35</v>
      </c>
      <c r="B8072" s="5" t="n">
        <v>2763</v>
      </c>
    </row>
    <row r="8073" spans="1:5">
      <c r="A8073" s="4" t="s">
        <v>846</v>
      </c>
      <c r="B8073" s="5" t="n">
        <v>-151</v>
      </c>
    </row>
    <row r="8074" spans="1:5">
      <c r="A8074" s="4" t="s">
        <v>1765</v>
      </c>
    </row>
    <row r="8075" spans="1:5">
      <c r="A8075" s="3" t="s">
        <v>838</v>
      </c>
    </row>
    <row r="8076" spans="1:5">
      <c r="A8076" s="4" t="s">
        <v>840</v>
      </c>
      <c r="B8076" s="5" t="n">
        <v>437</v>
      </c>
    </row>
    <row r="8077" spans="1:5">
      <c r="A8077" s="4" t="s">
        <v>841</v>
      </c>
      <c r="B8077" s="5" t="n">
        <v>1381</v>
      </c>
    </row>
    <row r="8078" spans="1:5">
      <c r="A8078" s="4" t="s">
        <v>844</v>
      </c>
      <c r="B8078" s="5" t="n">
        <v>437</v>
      </c>
    </row>
    <row r="8079" spans="1:5">
      <c r="A8079" s="4" t="s">
        <v>845</v>
      </c>
      <c r="B8079" s="5" t="n">
        <v>1381</v>
      </c>
    </row>
    <row r="8080" spans="1:5">
      <c r="A8080" s="4" t="s">
        <v>35</v>
      </c>
      <c r="B8080" s="5" t="n">
        <v>1818</v>
      </c>
    </row>
    <row r="8081" spans="1:5">
      <c r="A8081" s="4" t="s">
        <v>846</v>
      </c>
      <c r="B8081" s="5" t="n">
        <v>-106</v>
      </c>
    </row>
    <row r="8082" spans="1:5">
      <c r="A8082" s="4" t="s">
        <v>1765</v>
      </c>
    </row>
    <row r="8083" spans="1:5">
      <c r="A8083" s="3" t="s">
        <v>838</v>
      </c>
    </row>
    <row r="8084" spans="1:5">
      <c r="A8084" s="4" t="s">
        <v>840</v>
      </c>
      <c r="B8084" s="5" t="n">
        <v>911</v>
      </c>
    </row>
    <row r="8085" spans="1:5">
      <c r="A8085" s="4" t="s">
        <v>841</v>
      </c>
      <c r="B8085" s="5" t="n">
        <v>1269</v>
      </c>
    </row>
    <row r="8086" spans="1:5">
      <c r="A8086" s="4" t="s">
        <v>844</v>
      </c>
      <c r="B8086" s="5" t="n">
        <v>911</v>
      </c>
    </row>
    <row r="8087" spans="1:5">
      <c r="A8087" s="4" t="s">
        <v>845</v>
      </c>
      <c r="B8087" s="5" t="n">
        <v>1269</v>
      </c>
    </row>
    <row r="8088" spans="1:5">
      <c r="A8088" s="4" t="s">
        <v>35</v>
      </c>
      <c r="B8088" s="5" t="n">
        <v>2180</v>
      </c>
    </row>
    <row r="8089" spans="1:5">
      <c r="A8089" s="4" t="s">
        <v>846</v>
      </c>
      <c r="B8089" s="5" t="n">
        <v>-101</v>
      </c>
    </row>
    <row r="8090" spans="1:5">
      <c r="A8090" s="4" t="s">
        <v>1766</v>
      </c>
    </row>
    <row r="8091" spans="1:5">
      <c r="A8091" s="3" t="s">
        <v>838</v>
      </c>
    </row>
    <row r="8092" spans="1:5">
      <c r="A8092" s="4" t="s">
        <v>840</v>
      </c>
      <c r="B8092" s="5" t="n">
        <v>178</v>
      </c>
    </row>
    <row r="8093" spans="1:5">
      <c r="A8093" s="4" t="s">
        <v>841</v>
      </c>
      <c r="B8093" s="5" t="n">
        <v>8653</v>
      </c>
    </row>
    <row r="8094" spans="1:5">
      <c r="A8094" s="4" t="s">
        <v>844</v>
      </c>
      <c r="B8094" s="5" t="n">
        <v>178</v>
      </c>
    </row>
    <row r="8095" spans="1:5">
      <c r="A8095" s="4" t="s">
        <v>845</v>
      </c>
      <c r="B8095" s="5" t="n">
        <v>8653</v>
      </c>
    </row>
    <row r="8096" spans="1:5">
      <c r="A8096" s="4" t="s">
        <v>35</v>
      </c>
      <c r="B8096" s="5" t="n">
        <v>8831</v>
      </c>
    </row>
    <row r="8097" spans="1:5">
      <c r="A8097" s="4" t="s">
        <v>846</v>
      </c>
      <c r="B8097" s="5" t="n">
        <v>-758</v>
      </c>
    </row>
    <row r="8098" spans="1:5">
      <c r="A8098" s="4" t="s">
        <v>1767</v>
      </c>
    </row>
    <row r="8099" spans="1:5">
      <c r="A8099" s="3" t="s">
        <v>838</v>
      </c>
    </row>
    <row r="8100" spans="1:5">
      <c r="A8100" s="4" t="s">
        <v>840</v>
      </c>
      <c r="B8100" s="5" t="n">
        <v>657</v>
      </c>
    </row>
    <row r="8101" spans="1:5">
      <c r="A8101" s="4" t="s">
        <v>841</v>
      </c>
      <c r="B8101" s="5" t="n">
        <v>1871</v>
      </c>
    </row>
    <row r="8102" spans="1:5">
      <c r="A8102" s="4" t="s">
        <v>844</v>
      </c>
      <c r="B8102" s="5" t="n">
        <v>657</v>
      </c>
    </row>
    <row r="8103" spans="1:5">
      <c r="A8103" s="4" t="s">
        <v>845</v>
      </c>
      <c r="B8103" s="5" t="n">
        <v>1871</v>
      </c>
    </row>
    <row r="8104" spans="1:5">
      <c r="A8104" s="4" t="s">
        <v>35</v>
      </c>
      <c r="B8104" s="5" t="n">
        <v>2528</v>
      </c>
    </row>
    <row r="8105" spans="1:5">
      <c r="A8105" s="4" t="s">
        <v>846</v>
      </c>
      <c r="B8105" s="5" t="n">
        <v>-94</v>
      </c>
    </row>
    <row r="8106" spans="1:5">
      <c r="A8106" s="4" t="s">
        <v>1768</v>
      </c>
    </row>
    <row r="8107" spans="1:5">
      <c r="A8107" s="3" t="s">
        <v>838</v>
      </c>
    </row>
    <row r="8108" spans="1:5">
      <c r="A8108" s="4" t="s">
        <v>840</v>
      </c>
      <c r="B8108" s="5" t="n">
        <v>721</v>
      </c>
    </row>
    <row r="8109" spans="1:5">
      <c r="A8109" s="4" t="s">
        <v>841</v>
      </c>
      <c r="B8109" s="5" t="n">
        <v>1579</v>
      </c>
    </row>
    <row r="8110" spans="1:5">
      <c r="A8110" s="4" t="s">
        <v>843</v>
      </c>
      <c r="B8110" s="5" t="n">
        <v>100</v>
      </c>
    </row>
    <row r="8111" spans="1:5">
      <c r="A8111" s="4" t="s">
        <v>844</v>
      </c>
      <c r="B8111" s="5" t="n">
        <v>721</v>
      </c>
    </row>
    <row r="8112" spans="1:5">
      <c r="A8112" s="4" t="s">
        <v>845</v>
      </c>
      <c r="B8112" s="5" t="n">
        <v>1679</v>
      </c>
    </row>
    <row r="8113" spans="1:5">
      <c r="A8113" s="4" t="s">
        <v>35</v>
      </c>
      <c r="B8113" s="5" t="n">
        <v>2400</v>
      </c>
    </row>
    <row r="8114" spans="1:5">
      <c r="A8114" s="4" t="s">
        <v>846</v>
      </c>
      <c r="B8114" s="5" t="n">
        <v>-94</v>
      </c>
    </row>
    <row r="8115" spans="1:5">
      <c r="A8115" s="4" t="s">
        <v>1769</v>
      </c>
    </row>
    <row r="8116" spans="1:5">
      <c r="A8116" s="3" t="s">
        <v>838</v>
      </c>
    </row>
    <row r="8117" spans="1:5">
      <c r="A8117" s="4" t="s">
        <v>840</v>
      </c>
      <c r="B8117" s="5" t="n">
        <v>1184</v>
      </c>
    </row>
    <row r="8118" spans="1:5">
      <c r="A8118" s="4" t="s">
        <v>841</v>
      </c>
      <c r="B8118" s="5" t="n">
        <v>1127</v>
      </c>
    </row>
    <row r="8119" spans="1:5">
      <c r="A8119" s="4" t="s">
        <v>843</v>
      </c>
      <c r="B8119" s="5" t="n">
        <v>150</v>
      </c>
    </row>
    <row r="8120" spans="1:5">
      <c r="A8120" s="4" t="s">
        <v>844</v>
      </c>
      <c r="B8120" s="5" t="n">
        <v>1184</v>
      </c>
    </row>
    <row r="8121" spans="1:5">
      <c r="A8121" s="4" t="s">
        <v>845</v>
      </c>
      <c r="B8121" s="5" t="n">
        <v>1277</v>
      </c>
    </row>
    <row r="8122" spans="1:5">
      <c r="A8122" s="4" t="s">
        <v>35</v>
      </c>
      <c r="B8122" s="5" t="n">
        <v>2461</v>
      </c>
    </row>
    <row r="8123" spans="1:5">
      <c r="A8123" s="4" t="s">
        <v>846</v>
      </c>
      <c r="B8123" s="5" t="n">
        <v>-89</v>
      </c>
    </row>
    <row r="8124" spans="1:5">
      <c r="A8124" s="4" t="s">
        <v>1770</v>
      </c>
    </row>
    <row r="8125" spans="1:5">
      <c r="A8125" s="3" t="s">
        <v>838</v>
      </c>
    </row>
    <row r="8126" spans="1:5">
      <c r="A8126" s="4" t="s">
        <v>840</v>
      </c>
      <c r="B8126" s="5" t="n">
        <v>2208</v>
      </c>
    </row>
    <row r="8127" spans="1:5">
      <c r="A8127" s="4" t="s">
        <v>841</v>
      </c>
      <c r="B8127" s="5" t="n">
        <v>1760</v>
      </c>
    </row>
    <row r="8128" spans="1:5">
      <c r="A8128" s="4" t="s">
        <v>843</v>
      </c>
      <c r="B8128" s="5" t="n">
        <v>150</v>
      </c>
    </row>
    <row r="8129" spans="1:5">
      <c r="A8129" s="4" t="s">
        <v>844</v>
      </c>
      <c r="B8129" s="5" t="n">
        <v>2208</v>
      </c>
    </row>
    <row r="8130" spans="1:5">
      <c r="A8130" s="4" t="s">
        <v>845</v>
      </c>
      <c r="B8130" s="5" t="n">
        <v>1910</v>
      </c>
    </row>
    <row r="8131" spans="1:5">
      <c r="A8131" s="4" t="s">
        <v>35</v>
      </c>
      <c r="B8131" s="5" t="n">
        <v>4118</v>
      </c>
    </row>
    <row r="8132" spans="1:5">
      <c r="A8132" s="4" t="s">
        <v>846</v>
      </c>
      <c r="B8132" s="5" t="n">
        <v>-124</v>
      </c>
    </row>
    <row r="8133" spans="1:5">
      <c r="A8133" s="4" t="s">
        <v>1771</v>
      </c>
    </row>
    <row r="8134" spans="1:5">
      <c r="A8134" s="3" t="s">
        <v>838</v>
      </c>
    </row>
    <row r="8135" spans="1:5">
      <c r="A8135" s="4" t="s">
        <v>840</v>
      </c>
      <c r="B8135" s="5" t="n">
        <v>415</v>
      </c>
    </row>
    <row r="8136" spans="1:5">
      <c r="A8136" s="4" t="s">
        <v>841</v>
      </c>
      <c r="B8136" s="5" t="n">
        <v>1091</v>
      </c>
    </row>
    <row r="8137" spans="1:5">
      <c r="A8137" s="4" t="s">
        <v>844</v>
      </c>
      <c r="B8137" s="5" t="n">
        <v>415</v>
      </c>
    </row>
    <row r="8138" spans="1:5">
      <c r="A8138" s="4" t="s">
        <v>845</v>
      </c>
      <c r="B8138" s="5" t="n">
        <v>1091</v>
      </c>
    </row>
    <row r="8139" spans="1:5">
      <c r="A8139" s="4" t="s">
        <v>35</v>
      </c>
      <c r="B8139" s="5" t="n">
        <v>1506</v>
      </c>
    </row>
    <row r="8140" spans="1:5">
      <c r="A8140" s="4" t="s">
        <v>846</v>
      </c>
      <c r="B8140" s="5" t="n">
        <v>-120</v>
      </c>
    </row>
    <row r="8141" spans="1:5">
      <c r="A8141" s="4" t="s">
        <v>1772</v>
      </c>
    </row>
    <row r="8142" spans="1:5">
      <c r="A8142" s="3" t="s">
        <v>838</v>
      </c>
    </row>
    <row r="8143" spans="1:5">
      <c r="A8143" s="4" t="s">
        <v>840</v>
      </c>
      <c r="B8143" s="5" t="n">
        <v>531</v>
      </c>
    </row>
    <row r="8144" spans="1:5">
      <c r="A8144" s="4" t="s">
        <v>841</v>
      </c>
      <c r="B8144" s="5" t="n">
        <v>3575</v>
      </c>
    </row>
    <row r="8145" spans="1:5">
      <c r="A8145" s="4" t="s">
        <v>844</v>
      </c>
      <c r="B8145" s="5" t="n">
        <v>531</v>
      </c>
    </row>
    <row r="8146" spans="1:5">
      <c r="A8146" s="4" t="s">
        <v>845</v>
      </c>
      <c r="B8146" s="5" t="n">
        <v>3575</v>
      </c>
    </row>
    <row r="8147" spans="1:5">
      <c r="A8147" s="4" t="s">
        <v>35</v>
      </c>
      <c r="B8147" s="5" t="n">
        <v>4106</v>
      </c>
    </row>
    <row r="8148" spans="1:5">
      <c r="A8148" s="4" t="s">
        <v>846</v>
      </c>
      <c r="B8148" s="5" t="n">
        <v>-322</v>
      </c>
    </row>
    <row r="8149" spans="1:5">
      <c r="A8149" s="4" t="s">
        <v>1385</v>
      </c>
    </row>
    <row r="8150" spans="1:5">
      <c r="A8150" s="3" t="s">
        <v>838</v>
      </c>
    </row>
    <row r="8151" spans="1:5">
      <c r="A8151" s="4" t="s">
        <v>840</v>
      </c>
      <c r="B8151" s="5" t="n">
        <v>278</v>
      </c>
    </row>
    <row r="8152" spans="1:5">
      <c r="A8152" s="4" t="s">
        <v>841</v>
      </c>
      <c r="B8152" s="5" t="n">
        <v>464</v>
      </c>
    </row>
    <row r="8153" spans="1:5">
      <c r="A8153" s="4" t="s">
        <v>844</v>
      </c>
      <c r="B8153" s="5" t="n">
        <v>278</v>
      </c>
    </row>
    <row r="8154" spans="1:5">
      <c r="A8154" s="4" t="s">
        <v>845</v>
      </c>
      <c r="B8154" s="5" t="n">
        <v>464</v>
      </c>
    </row>
    <row r="8155" spans="1:5">
      <c r="A8155" s="4" t="s">
        <v>35</v>
      </c>
      <c r="B8155" s="5" t="n">
        <v>742</v>
      </c>
    </row>
    <row r="8156" spans="1:5">
      <c r="A8156" s="4" t="s">
        <v>846</v>
      </c>
      <c r="B8156" s="5" t="n">
        <v>-38</v>
      </c>
    </row>
    <row r="8157" spans="1:5">
      <c r="A8157" s="4" t="s">
        <v>1773</v>
      </c>
    </row>
    <row r="8158" spans="1:5">
      <c r="A8158" s="3" t="s">
        <v>838</v>
      </c>
    </row>
    <row r="8159" spans="1:5">
      <c r="A8159" s="4" t="s">
        <v>840</v>
      </c>
      <c r="B8159" s="5" t="n">
        <v>437</v>
      </c>
    </row>
    <row r="8160" spans="1:5">
      <c r="A8160" s="4" t="s">
        <v>841</v>
      </c>
      <c r="B8160" s="5" t="n">
        <v>412</v>
      </c>
    </row>
    <row r="8161" spans="1:5">
      <c r="A8161" s="4" t="s">
        <v>844</v>
      </c>
      <c r="B8161" s="5" t="n">
        <v>437</v>
      </c>
    </row>
    <row r="8162" spans="1:5">
      <c r="A8162" s="4" t="s">
        <v>845</v>
      </c>
      <c r="B8162" s="5" t="n">
        <v>412</v>
      </c>
    </row>
    <row r="8163" spans="1:5">
      <c r="A8163" s="4" t="s">
        <v>35</v>
      </c>
      <c r="B8163" s="5" t="n">
        <v>849</v>
      </c>
    </row>
    <row r="8164" spans="1:5">
      <c r="A8164" s="4" t="s">
        <v>846</v>
      </c>
      <c r="B8164" s="5" t="n">
        <v>-62</v>
      </c>
    </row>
    <row r="8165" spans="1:5">
      <c r="A8165" s="4" t="s">
        <v>1774</v>
      </c>
    </row>
    <row r="8166" spans="1:5">
      <c r="A8166" s="3" t="s">
        <v>838</v>
      </c>
    </row>
    <row r="8167" spans="1:5">
      <c r="A8167" s="4" t="s">
        <v>840</v>
      </c>
      <c r="B8167" s="5" t="n">
        <v>702</v>
      </c>
    </row>
    <row r="8168" spans="1:5">
      <c r="A8168" s="4" t="s">
        <v>841</v>
      </c>
      <c r="B8168" s="5" t="n">
        <v>713</v>
      </c>
    </row>
    <row r="8169" spans="1:5">
      <c r="A8169" s="4" t="s">
        <v>844</v>
      </c>
      <c r="B8169" s="5" t="n">
        <v>702</v>
      </c>
    </row>
    <row r="8170" spans="1:5">
      <c r="A8170" s="4" t="s">
        <v>845</v>
      </c>
      <c r="B8170" s="5" t="n">
        <v>713</v>
      </c>
    </row>
    <row r="8171" spans="1:5">
      <c r="A8171" s="4" t="s">
        <v>35</v>
      </c>
      <c r="B8171" s="5" t="n">
        <v>1415</v>
      </c>
    </row>
    <row r="8172" spans="1:5">
      <c r="A8172" s="4" t="s">
        <v>846</v>
      </c>
      <c r="B8172" s="5" t="n">
        <v>-86</v>
      </c>
    </row>
    <row r="8173" spans="1:5">
      <c r="A8173" s="4" t="s">
        <v>1774</v>
      </c>
    </row>
    <row r="8174" spans="1:5">
      <c r="A8174" s="3" t="s">
        <v>838</v>
      </c>
    </row>
    <row r="8175" spans="1:5">
      <c r="A8175" s="4" t="s">
        <v>840</v>
      </c>
      <c r="B8175" s="5" t="n">
        <v>578</v>
      </c>
    </row>
    <row r="8176" spans="1:5">
      <c r="A8176" s="4" t="s">
        <v>841</v>
      </c>
      <c r="B8176" s="5" t="n">
        <v>379</v>
      </c>
    </row>
    <row r="8177" spans="1:5">
      <c r="A8177" s="4" t="s">
        <v>844</v>
      </c>
      <c r="B8177" s="5" t="n">
        <v>578</v>
      </c>
    </row>
    <row r="8178" spans="1:5">
      <c r="A8178" s="4" t="s">
        <v>845</v>
      </c>
      <c r="B8178" s="5" t="n">
        <v>379</v>
      </c>
    </row>
    <row r="8179" spans="1:5">
      <c r="A8179" s="4" t="s">
        <v>35</v>
      </c>
      <c r="B8179" s="5" t="n">
        <v>957</v>
      </c>
    </row>
    <row r="8180" spans="1:5">
      <c r="A8180" s="4" t="s">
        <v>846</v>
      </c>
      <c r="B8180" s="5" t="n">
        <v>-59</v>
      </c>
    </row>
    <row r="8181" spans="1:5">
      <c r="A8181" s="4" t="s">
        <v>1774</v>
      </c>
    </row>
    <row r="8182" spans="1:5">
      <c r="A8182" s="3" t="s">
        <v>838</v>
      </c>
    </row>
    <row r="8183" spans="1:5">
      <c r="A8183" s="4" t="s">
        <v>840</v>
      </c>
      <c r="B8183" s="5" t="n">
        <v>581</v>
      </c>
    </row>
    <row r="8184" spans="1:5">
      <c r="A8184" s="4" t="s">
        <v>841</v>
      </c>
      <c r="B8184" s="5" t="n">
        <v>463</v>
      </c>
    </row>
    <row r="8185" spans="1:5">
      <c r="A8185" s="4" t="s">
        <v>844</v>
      </c>
      <c r="B8185" s="5" t="n">
        <v>581</v>
      </c>
    </row>
    <row r="8186" spans="1:5">
      <c r="A8186" s="4" t="s">
        <v>845</v>
      </c>
      <c r="B8186" s="5" t="n">
        <v>463</v>
      </c>
    </row>
    <row r="8187" spans="1:5">
      <c r="A8187" s="4" t="s">
        <v>35</v>
      </c>
      <c r="B8187" s="5" t="n">
        <v>1044</v>
      </c>
    </row>
    <row r="8188" spans="1:5">
      <c r="A8188" s="4" t="s">
        <v>846</v>
      </c>
      <c r="B8188" s="5" t="n">
        <v>-57</v>
      </c>
    </row>
    <row r="8189" spans="1:5">
      <c r="A8189" s="4" t="s">
        <v>1774</v>
      </c>
    </row>
    <row r="8190" spans="1:5">
      <c r="A8190" s="3" t="s">
        <v>838</v>
      </c>
    </row>
    <row r="8191" spans="1:5">
      <c r="A8191" s="4" t="s">
        <v>840</v>
      </c>
      <c r="B8191" s="5" t="n">
        <v>392</v>
      </c>
    </row>
    <row r="8192" spans="1:5">
      <c r="A8192" s="4" t="s">
        <v>841</v>
      </c>
      <c r="B8192" s="5" t="n">
        <v>399</v>
      </c>
    </row>
    <row r="8193" spans="1:5">
      <c r="A8193" s="4" t="s">
        <v>844</v>
      </c>
      <c r="B8193" s="5" t="n">
        <v>392</v>
      </c>
    </row>
    <row r="8194" spans="1:5">
      <c r="A8194" s="4" t="s">
        <v>845</v>
      </c>
      <c r="B8194" s="5" t="n">
        <v>399</v>
      </c>
    </row>
    <row r="8195" spans="1:5">
      <c r="A8195" s="4" t="s">
        <v>35</v>
      </c>
      <c r="B8195" s="5" t="n">
        <v>791</v>
      </c>
    </row>
    <row r="8196" spans="1:5">
      <c r="A8196" s="4" t="s">
        <v>846</v>
      </c>
      <c r="B8196" s="5" t="n">
        <v>-46</v>
      </c>
    </row>
    <row r="8197" spans="1:5">
      <c r="A8197" s="4" t="s">
        <v>1775</v>
      </c>
    </row>
    <row r="8198" spans="1:5">
      <c r="A8198" s="3" t="s">
        <v>838</v>
      </c>
    </row>
    <row r="8199" spans="1:5">
      <c r="A8199" s="4" t="s">
        <v>840</v>
      </c>
      <c r="B8199" s="5" t="n">
        <v>332</v>
      </c>
    </row>
    <row r="8200" spans="1:5">
      <c r="A8200" s="4" t="s">
        <v>841</v>
      </c>
      <c r="B8200" s="5" t="n">
        <v>537</v>
      </c>
    </row>
    <row r="8201" spans="1:5">
      <c r="A8201" s="4" t="s">
        <v>844</v>
      </c>
      <c r="B8201" s="5" t="n">
        <v>332</v>
      </c>
    </row>
    <row r="8202" spans="1:5">
      <c r="A8202" s="4" t="s">
        <v>845</v>
      </c>
      <c r="B8202" s="5" t="n">
        <v>537</v>
      </c>
    </row>
    <row r="8203" spans="1:5">
      <c r="A8203" s="4" t="s">
        <v>35</v>
      </c>
      <c r="B8203" s="5" t="n">
        <v>869</v>
      </c>
    </row>
    <row r="8204" spans="1:5">
      <c r="A8204" s="4" t="s">
        <v>846</v>
      </c>
      <c r="B8204" s="5" t="n">
        <v>-51</v>
      </c>
    </row>
    <row r="8205" spans="1:5">
      <c r="A8205" s="4" t="s">
        <v>1775</v>
      </c>
    </row>
    <row r="8206" spans="1:5">
      <c r="A8206" s="3" t="s">
        <v>838</v>
      </c>
    </row>
    <row r="8207" spans="1:5">
      <c r="A8207" s="4" t="s">
        <v>840</v>
      </c>
      <c r="B8207" s="5" t="n">
        <v>260</v>
      </c>
    </row>
    <row r="8208" spans="1:5">
      <c r="A8208" s="4" t="s">
        <v>841</v>
      </c>
      <c r="B8208" s="5" t="n">
        <v>560</v>
      </c>
    </row>
    <row r="8209" spans="1:5">
      <c r="A8209" s="4" t="s">
        <v>844</v>
      </c>
      <c r="B8209" s="5" t="n">
        <v>260</v>
      </c>
    </row>
    <row r="8210" spans="1:5">
      <c r="A8210" s="4" t="s">
        <v>845</v>
      </c>
      <c r="B8210" s="5" t="n">
        <v>560</v>
      </c>
    </row>
    <row r="8211" spans="1:5">
      <c r="A8211" s="4" t="s">
        <v>35</v>
      </c>
      <c r="B8211" s="5" t="n">
        <v>820</v>
      </c>
    </row>
    <row r="8212" spans="1:5">
      <c r="A8212" s="4" t="s">
        <v>846</v>
      </c>
      <c r="B8212" s="5" t="n">
        <v>-42</v>
      </c>
    </row>
    <row r="8213" spans="1:5">
      <c r="A8213" s="4" t="s">
        <v>1776</v>
      </c>
    </row>
    <row r="8214" spans="1:5">
      <c r="A8214" s="3" t="s">
        <v>838</v>
      </c>
    </row>
    <row r="8215" spans="1:5">
      <c r="A8215" s="4" t="s">
        <v>840</v>
      </c>
      <c r="B8215" s="5" t="n">
        <v>445</v>
      </c>
    </row>
    <row r="8216" spans="1:5">
      <c r="A8216" s="4" t="s">
        <v>841</v>
      </c>
      <c r="B8216" s="5" t="n">
        <v>502</v>
      </c>
    </row>
    <row r="8217" spans="1:5">
      <c r="A8217" s="4" t="s">
        <v>844</v>
      </c>
      <c r="B8217" s="5" t="n">
        <v>445</v>
      </c>
    </row>
    <row r="8218" spans="1:5">
      <c r="A8218" s="4" t="s">
        <v>845</v>
      </c>
      <c r="B8218" s="5" t="n">
        <v>502</v>
      </c>
    </row>
    <row r="8219" spans="1:5">
      <c r="A8219" s="4" t="s">
        <v>35</v>
      </c>
      <c r="B8219" s="5" t="n">
        <v>947</v>
      </c>
    </row>
    <row r="8220" spans="1:5">
      <c r="A8220" s="4" t="s">
        <v>846</v>
      </c>
      <c r="B8220" s="5" t="n">
        <v>-66</v>
      </c>
    </row>
    <row r="8221" spans="1:5">
      <c r="A8221" s="4" t="s">
        <v>1777</v>
      </c>
    </row>
    <row r="8222" spans="1:5">
      <c r="A8222" s="3" t="s">
        <v>838</v>
      </c>
    </row>
    <row r="8223" spans="1:5">
      <c r="A8223" s="4" t="s">
        <v>840</v>
      </c>
      <c r="B8223" s="5" t="n">
        <v>445</v>
      </c>
    </row>
    <row r="8224" spans="1:5">
      <c r="A8224" s="4" t="s">
        <v>841</v>
      </c>
      <c r="B8224" s="5" t="n">
        <v>482</v>
      </c>
    </row>
    <row r="8225" spans="1:5">
      <c r="A8225" s="4" t="s">
        <v>844</v>
      </c>
      <c r="B8225" s="5" t="n">
        <v>445</v>
      </c>
    </row>
    <row r="8226" spans="1:5">
      <c r="A8226" s="4" t="s">
        <v>845</v>
      </c>
      <c r="B8226" s="5" t="n">
        <v>482</v>
      </c>
    </row>
    <row r="8227" spans="1:5">
      <c r="A8227" s="4" t="s">
        <v>35</v>
      </c>
      <c r="B8227" s="5" t="n">
        <v>927</v>
      </c>
    </row>
    <row r="8228" spans="1:5">
      <c r="A8228" s="4" t="s">
        <v>846</v>
      </c>
      <c r="B8228" s="5" t="n">
        <v>-64</v>
      </c>
    </row>
    <row r="8229" spans="1:5">
      <c r="A8229" s="4" t="s">
        <v>1778</v>
      </c>
    </row>
    <row r="8230" spans="1:5">
      <c r="A8230" s="3" t="s">
        <v>838</v>
      </c>
    </row>
    <row r="8231" spans="1:5">
      <c r="A8231" s="4" t="s">
        <v>840</v>
      </c>
      <c r="B8231" s="5" t="n">
        <v>446</v>
      </c>
    </row>
    <row r="8232" spans="1:5">
      <c r="A8232" s="4" t="s">
        <v>841</v>
      </c>
      <c r="B8232" s="5" t="n">
        <v>511</v>
      </c>
    </row>
    <row r="8233" spans="1:5">
      <c r="A8233" s="4" t="s">
        <v>844</v>
      </c>
      <c r="B8233" s="5" t="n">
        <v>446</v>
      </c>
    </row>
    <row r="8234" spans="1:5">
      <c r="A8234" s="4" t="s">
        <v>845</v>
      </c>
      <c r="B8234" s="5" t="n">
        <v>511</v>
      </c>
    </row>
    <row r="8235" spans="1:5">
      <c r="A8235" s="4" t="s">
        <v>35</v>
      </c>
      <c r="B8235" s="5" t="n">
        <v>957</v>
      </c>
    </row>
    <row r="8236" spans="1:5">
      <c r="A8236" s="4" t="s">
        <v>846</v>
      </c>
      <c r="B8236" s="5" t="n">
        <v>-65</v>
      </c>
    </row>
    <row r="8237" spans="1:5">
      <c r="A8237" s="4" t="s">
        <v>1779</v>
      </c>
    </row>
    <row r="8238" spans="1:5">
      <c r="A8238" s="3" t="s">
        <v>838</v>
      </c>
    </row>
    <row r="8239" spans="1:5">
      <c r="A8239" s="4" t="s">
        <v>840</v>
      </c>
      <c r="B8239" s="5" t="n">
        <v>559</v>
      </c>
    </row>
    <row r="8240" spans="1:5">
      <c r="A8240" s="4" t="s">
        <v>841</v>
      </c>
      <c r="B8240" s="5" t="n">
        <v>563</v>
      </c>
    </row>
    <row r="8241" spans="1:5">
      <c r="A8241" s="4" t="s">
        <v>844</v>
      </c>
      <c r="B8241" s="5" t="n">
        <v>559</v>
      </c>
    </row>
    <row r="8242" spans="1:5">
      <c r="A8242" s="4" t="s">
        <v>845</v>
      </c>
      <c r="B8242" s="5" t="n">
        <v>563</v>
      </c>
    </row>
    <row r="8243" spans="1:5">
      <c r="A8243" s="4" t="s">
        <v>35</v>
      </c>
      <c r="B8243" s="5" t="n">
        <v>1122</v>
      </c>
    </row>
    <row r="8244" spans="1:5">
      <c r="A8244" s="4" t="s">
        <v>846</v>
      </c>
      <c r="B8244" s="5" t="n">
        <v>-68</v>
      </c>
    </row>
    <row r="8245" spans="1:5">
      <c r="A8245" s="4" t="s">
        <v>1780</v>
      </c>
    </row>
    <row r="8246" spans="1:5">
      <c r="A8246" s="3" t="s">
        <v>838</v>
      </c>
    </row>
    <row r="8247" spans="1:5">
      <c r="A8247" s="4" t="s">
        <v>840</v>
      </c>
      <c r="B8247" s="5" t="n">
        <v>509</v>
      </c>
    </row>
    <row r="8248" spans="1:5">
      <c r="A8248" s="4" t="s">
        <v>841</v>
      </c>
      <c r="B8248" s="5" t="n">
        <v>584</v>
      </c>
    </row>
    <row r="8249" spans="1:5">
      <c r="A8249" s="4" t="s">
        <v>844</v>
      </c>
      <c r="B8249" s="5" t="n">
        <v>509</v>
      </c>
    </row>
    <row r="8250" spans="1:5">
      <c r="A8250" s="4" t="s">
        <v>845</v>
      </c>
      <c r="B8250" s="5" t="n">
        <v>584</v>
      </c>
    </row>
    <row r="8251" spans="1:5">
      <c r="A8251" s="4" t="s">
        <v>35</v>
      </c>
      <c r="B8251" s="5" t="n">
        <v>1093</v>
      </c>
    </row>
    <row r="8252" spans="1:5">
      <c r="A8252" s="4" t="s">
        <v>846</v>
      </c>
      <c r="B8252" s="5" t="n">
        <v>-53</v>
      </c>
    </row>
    <row r="8253" spans="1:5">
      <c r="A8253" s="4" t="s">
        <v>1781</v>
      </c>
    </row>
    <row r="8254" spans="1:5">
      <c r="A8254" s="3" t="s">
        <v>838</v>
      </c>
    </row>
    <row r="8255" spans="1:5">
      <c r="A8255" s="4" t="s">
        <v>840</v>
      </c>
      <c r="B8255" s="5" t="n">
        <v>303</v>
      </c>
    </row>
    <row r="8256" spans="1:5">
      <c r="A8256" s="4" t="s">
        <v>841</v>
      </c>
      <c r="B8256" s="5" t="n">
        <v>1896</v>
      </c>
    </row>
    <row r="8257" spans="1:5">
      <c r="A8257" s="4" t="s">
        <v>844</v>
      </c>
      <c r="B8257" s="5" t="n">
        <v>303</v>
      </c>
    </row>
    <row r="8258" spans="1:5">
      <c r="A8258" s="4" t="s">
        <v>845</v>
      </c>
      <c r="B8258" s="5" t="n">
        <v>1896</v>
      </c>
    </row>
    <row r="8259" spans="1:5">
      <c r="A8259" s="4" t="s">
        <v>35</v>
      </c>
      <c r="B8259" s="5" t="n">
        <v>2199</v>
      </c>
    </row>
    <row r="8260" spans="1:5">
      <c r="A8260" s="4" t="s">
        <v>846</v>
      </c>
      <c r="B8260" s="5" t="n">
        <v>-114</v>
      </c>
    </row>
    <row r="8261" spans="1:5">
      <c r="A8261" s="4" t="s">
        <v>1782</v>
      </c>
    </row>
    <row r="8262" spans="1:5">
      <c r="A8262" s="3" t="s">
        <v>838</v>
      </c>
    </row>
    <row r="8263" spans="1:5">
      <c r="A8263" s="4" t="s">
        <v>840</v>
      </c>
      <c r="B8263" s="5" t="n">
        <v>412</v>
      </c>
    </row>
    <row r="8264" spans="1:5">
      <c r="A8264" s="4" t="s">
        <v>841</v>
      </c>
      <c r="B8264" s="5" t="n">
        <v>4898</v>
      </c>
    </row>
    <row r="8265" spans="1:5">
      <c r="A8265" s="4" t="s">
        <v>844</v>
      </c>
      <c r="B8265" s="5" t="n">
        <v>412</v>
      </c>
    </row>
    <row r="8266" spans="1:5">
      <c r="A8266" s="4" t="s">
        <v>845</v>
      </c>
      <c r="B8266" s="5" t="n">
        <v>4898</v>
      </c>
    </row>
    <row r="8267" spans="1:5">
      <c r="A8267" s="4" t="s">
        <v>35</v>
      </c>
      <c r="B8267" s="5" t="n">
        <v>5310</v>
      </c>
    </row>
    <row r="8268" spans="1:5">
      <c r="A8268" s="4" t="s">
        <v>846</v>
      </c>
      <c r="B8268" s="5" t="n">
        <v>-306</v>
      </c>
    </row>
    <row r="8269" spans="1:5">
      <c r="A8269" s="4" t="s">
        <v>1783</v>
      </c>
    </row>
    <row r="8270" spans="1:5">
      <c r="A8270" s="3" t="s">
        <v>838</v>
      </c>
    </row>
    <row r="8271" spans="1:5">
      <c r="A8271" s="4" t="s">
        <v>840</v>
      </c>
      <c r="B8271" s="5" t="n">
        <v>470</v>
      </c>
    </row>
    <row r="8272" spans="1:5">
      <c r="A8272" s="4" t="s">
        <v>841</v>
      </c>
      <c r="B8272" s="5" t="n">
        <v>3738</v>
      </c>
    </row>
    <row r="8273" spans="1:5">
      <c r="A8273" s="4" t="s">
        <v>844</v>
      </c>
      <c r="B8273" s="5" t="n">
        <v>470</v>
      </c>
    </row>
    <row r="8274" spans="1:5">
      <c r="A8274" s="4" t="s">
        <v>845</v>
      </c>
      <c r="B8274" s="5" t="n">
        <v>3738</v>
      </c>
    </row>
    <row r="8275" spans="1:5">
      <c r="A8275" s="4" t="s">
        <v>35</v>
      </c>
      <c r="B8275" s="5" t="n">
        <v>4208</v>
      </c>
    </row>
    <row r="8276" spans="1:5">
      <c r="A8276" s="4" t="s">
        <v>846</v>
      </c>
      <c r="B8276" s="5" t="n">
        <v>-232</v>
      </c>
    </row>
    <row r="8277" spans="1:5">
      <c r="A8277" s="4" t="s">
        <v>1783</v>
      </c>
    </row>
    <row r="8278" spans="1:5">
      <c r="A8278" s="3" t="s">
        <v>838</v>
      </c>
    </row>
    <row r="8279" spans="1:5">
      <c r="A8279" s="4" t="s">
        <v>840</v>
      </c>
      <c r="B8279" s="5" t="n">
        <v>383</v>
      </c>
    </row>
    <row r="8280" spans="1:5">
      <c r="A8280" s="4" t="s">
        <v>841</v>
      </c>
      <c r="B8280" s="5" t="n">
        <v>1360</v>
      </c>
    </row>
    <row r="8281" spans="1:5">
      <c r="A8281" s="4" t="s">
        <v>844</v>
      </c>
      <c r="B8281" s="5" t="n">
        <v>383</v>
      </c>
    </row>
    <row r="8282" spans="1:5">
      <c r="A8282" s="4" t="s">
        <v>845</v>
      </c>
      <c r="B8282" s="5" t="n">
        <v>1360</v>
      </c>
    </row>
    <row r="8283" spans="1:5">
      <c r="A8283" s="4" t="s">
        <v>35</v>
      </c>
      <c r="B8283" s="5" t="n">
        <v>1743</v>
      </c>
    </row>
    <row r="8284" spans="1:5">
      <c r="A8284" s="4" t="s">
        <v>846</v>
      </c>
      <c r="B8284" s="5" t="n">
        <v>-89</v>
      </c>
    </row>
    <row r="8285" spans="1:5">
      <c r="A8285" s="4" t="s">
        <v>1784</v>
      </c>
    </row>
    <row r="8286" spans="1:5">
      <c r="A8286" s="3" t="s">
        <v>838</v>
      </c>
    </row>
    <row r="8287" spans="1:5">
      <c r="A8287" s="4" t="s">
        <v>840</v>
      </c>
      <c r="B8287" s="5" t="n">
        <v>313</v>
      </c>
    </row>
    <row r="8288" spans="1:5">
      <c r="A8288" s="4" t="s">
        <v>841</v>
      </c>
      <c r="B8288" s="5" t="n">
        <v>5462</v>
      </c>
    </row>
    <row r="8289" spans="1:5">
      <c r="A8289" s="4" t="s">
        <v>842</v>
      </c>
      <c r="B8289" s="5" t="n">
        <v>46</v>
      </c>
    </row>
    <row r="8290" spans="1:5">
      <c r="A8290" s="4" t="s">
        <v>844</v>
      </c>
      <c r="B8290" s="5" t="n">
        <v>359</v>
      </c>
    </row>
    <row r="8291" spans="1:5">
      <c r="A8291" s="4" t="s">
        <v>845</v>
      </c>
      <c r="B8291" s="5" t="n">
        <v>5462</v>
      </c>
    </row>
    <row r="8292" spans="1:5">
      <c r="A8292" s="4" t="s">
        <v>35</v>
      </c>
      <c r="B8292" s="5" t="n">
        <v>5821</v>
      </c>
    </row>
    <row r="8293" spans="1:5">
      <c r="A8293" s="4" t="s">
        <v>846</v>
      </c>
      <c r="B8293" s="5" t="n">
        <v>-338</v>
      </c>
    </row>
    <row r="8294" spans="1:5">
      <c r="A8294" s="4" t="s">
        <v>1784</v>
      </c>
    </row>
    <row r="8295" spans="1:5">
      <c r="A8295" s="3" t="s">
        <v>838</v>
      </c>
    </row>
    <row r="8296" spans="1:5">
      <c r="A8296" s="4" t="s">
        <v>840</v>
      </c>
      <c r="B8296" s="5" t="n">
        <v>227</v>
      </c>
    </row>
    <row r="8297" spans="1:5">
      <c r="A8297" s="4" t="s">
        <v>841</v>
      </c>
      <c r="B8297" s="5" t="n">
        <v>2037</v>
      </c>
    </row>
    <row r="8298" spans="1:5">
      <c r="A8298" s="4" t="s">
        <v>844</v>
      </c>
      <c r="B8298" s="5" t="n">
        <v>227</v>
      </c>
    </row>
    <row r="8299" spans="1:5">
      <c r="A8299" s="4" t="s">
        <v>845</v>
      </c>
      <c r="B8299" s="5" t="n">
        <v>2037</v>
      </c>
    </row>
    <row r="8300" spans="1:5">
      <c r="A8300" s="4" t="s">
        <v>35</v>
      </c>
      <c r="B8300" s="5" t="n">
        <v>2264</v>
      </c>
    </row>
    <row r="8301" spans="1:5">
      <c r="A8301" s="4" t="s">
        <v>846</v>
      </c>
      <c r="B8301" s="5" t="n">
        <v>-130</v>
      </c>
    </row>
    <row r="8302" spans="1:5">
      <c r="A8302" s="4" t="s">
        <v>1785</v>
      </c>
    </row>
    <row r="8303" spans="1:5">
      <c r="A8303" s="3" t="s">
        <v>838</v>
      </c>
    </row>
    <row r="8304" spans="1:5">
      <c r="A8304" s="4" t="s">
        <v>840</v>
      </c>
      <c r="B8304" s="5" t="n">
        <v>1357</v>
      </c>
    </row>
    <row r="8305" spans="1:5">
      <c r="A8305" s="4" t="s">
        <v>841</v>
      </c>
      <c r="B8305" s="5" t="n">
        <v>857</v>
      </c>
    </row>
    <row r="8306" spans="1:5">
      <c r="A8306" s="4" t="s">
        <v>842</v>
      </c>
      <c r="B8306" s="5" t="n">
        <v>21</v>
      </c>
    </row>
    <row r="8307" spans="1:5">
      <c r="A8307" s="4" t="s">
        <v>843</v>
      </c>
      <c r="B8307" s="5" t="n">
        <v>31</v>
      </c>
    </row>
    <row r="8308" spans="1:5">
      <c r="A8308" s="4" t="s">
        <v>844</v>
      </c>
      <c r="B8308" s="5" t="n">
        <v>1378</v>
      </c>
    </row>
    <row r="8309" spans="1:5">
      <c r="A8309" s="4" t="s">
        <v>845</v>
      </c>
      <c r="B8309" s="5" t="n">
        <v>888</v>
      </c>
    </row>
    <row r="8310" spans="1:5">
      <c r="A8310" s="4" t="s">
        <v>35</v>
      </c>
      <c r="B8310" s="5" t="n">
        <v>2266</v>
      </c>
    </row>
    <row r="8311" spans="1:5">
      <c r="A8311" s="4" t="s">
        <v>846</v>
      </c>
      <c r="B8311" s="5" t="n">
        <v>-87</v>
      </c>
    </row>
    <row r="8312" spans="1:5">
      <c r="A8312" s="4" t="s">
        <v>1786</v>
      </c>
    </row>
    <row r="8313" spans="1:5">
      <c r="A8313" s="3" t="s">
        <v>838</v>
      </c>
    </row>
    <row r="8314" spans="1:5">
      <c r="A8314" s="4" t="s">
        <v>840</v>
      </c>
      <c r="B8314" s="5" t="n">
        <v>346</v>
      </c>
    </row>
    <row r="8315" spans="1:5">
      <c r="A8315" s="4" t="s">
        <v>841</v>
      </c>
      <c r="B8315" s="5" t="n">
        <v>897</v>
      </c>
    </row>
    <row r="8316" spans="1:5">
      <c r="A8316" s="4" t="s">
        <v>842</v>
      </c>
      <c r="B8316" s="5" t="n">
        <v>22</v>
      </c>
    </row>
    <row r="8317" spans="1:5">
      <c r="A8317" s="4" t="s">
        <v>843</v>
      </c>
      <c r="B8317" s="5" t="n">
        <v>42</v>
      </c>
    </row>
    <row r="8318" spans="1:5">
      <c r="A8318" s="4" t="s">
        <v>844</v>
      </c>
      <c r="B8318" s="5" t="n">
        <v>368</v>
      </c>
    </row>
    <row r="8319" spans="1:5">
      <c r="A8319" s="4" t="s">
        <v>845</v>
      </c>
      <c r="B8319" s="5" t="n">
        <v>939</v>
      </c>
    </row>
    <row r="8320" spans="1:5">
      <c r="A8320" s="4" t="s">
        <v>35</v>
      </c>
      <c r="B8320" s="5" t="n">
        <v>1307</v>
      </c>
    </row>
    <row r="8321" spans="1:5">
      <c r="A8321" s="4" t="s">
        <v>846</v>
      </c>
      <c r="B8321" s="5" t="n">
        <v>-94</v>
      </c>
    </row>
    <row r="8322" spans="1:5">
      <c r="A8322" s="4" t="s">
        <v>1787</v>
      </c>
    </row>
    <row r="8323" spans="1:5">
      <c r="A8323" s="3" t="s">
        <v>838</v>
      </c>
    </row>
    <row r="8324" spans="1:5">
      <c r="A8324" s="4" t="s">
        <v>840</v>
      </c>
      <c r="B8324" s="5" t="n">
        <v>442</v>
      </c>
    </row>
    <row r="8325" spans="1:5">
      <c r="A8325" s="4" t="s">
        <v>841</v>
      </c>
      <c r="B8325" s="5" t="n">
        <v>801</v>
      </c>
    </row>
    <row r="8326" spans="1:5">
      <c r="A8326" s="4" t="s">
        <v>842</v>
      </c>
      <c r="B8326" s="5" t="n">
        <v>21</v>
      </c>
    </row>
    <row r="8327" spans="1:5">
      <c r="A8327" s="4" t="s">
        <v>843</v>
      </c>
      <c r="B8327" s="5" t="n">
        <v>41</v>
      </c>
    </row>
    <row r="8328" spans="1:5">
      <c r="A8328" s="4" t="s">
        <v>844</v>
      </c>
      <c r="B8328" s="5" t="n">
        <v>463</v>
      </c>
    </row>
    <row r="8329" spans="1:5">
      <c r="A8329" s="4" t="s">
        <v>845</v>
      </c>
      <c r="B8329" s="5" t="n">
        <v>842</v>
      </c>
    </row>
    <row r="8330" spans="1:5">
      <c r="A8330" s="4" t="s">
        <v>35</v>
      </c>
      <c r="B8330" s="5" t="n">
        <v>1305</v>
      </c>
    </row>
    <row r="8331" spans="1:5">
      <c r="A8331" s="4" t="s">
        <v>846</v>
      </c>
      <c r="B8331" s="5" t="n">
        <v>-57</v>
      </c>
    </row>
    <row r="8332" spans="1:5">
      <c r="A8332" s="4" t="s">
        <v>1788</v>
      </c>
    </row>
    <row r="8333" spans="1:5">
      <c r="A8333" s="3" t="s">
        <v>838</v>
      </c>
    </row>
    <row r="8334" spans="1:5">
      <c r="A8334" s="4" t="s">
        <v>840</v>
      </c>
      <c r="B8334" s="5" t="n">
        <v>421</v>
      </c>
    </row>
    <row r="8335" spans="1:5">
      <c r="A8335" s="4" t="s">
        <v>841</v>
      </c>
      <c r="B8335" s="5" t="n">
        <v>771</v>
      </c>
    </row>
    <row r="8336" spans="1:5">
      <c r="A8336" s="4" t="s">
        <v>842</v>
      </c>
      <c r="B8336" s="5" t="n">
        <v>22</v>
      </c>
    </row>
    <row r="8337" spans="1:5">
      <c r="A8337" s="4" t="s">
        <v>843</v>
      </c>
      <c r="B8337" s="5" t="n">
        <v>43</v>
      </c>
    </row>
    <row r="8338" spans="1:5">
      <c r="A8338" s="4" t="s">
        <v>844</v>
      </c>
      <c r="B8338" s="5" t="n">
        <v>443</v>
      </c>
    </row>
    <row r="8339" spans="1:5">
      <c r="A8339" s="4" t="s">
        <v>845</v>
      </c>
      <c r="B8339" s="5" t="n">
        <v>814</v>
      </c>
    </row>
    <row r="8340" spans="1:5">
      <c r="A8340" s="4" t="s">
        <v>35</v>
      </c>
      <c r="B8340" s="5" t="n">
        <v>1257</v>
      </c>
    </row>
    <row r="8341" spans="1:5">
      <c r="A8341" s="4" t="s">
        <v>846</v>
      </c>
      <c r="B8341" s="5" t="n">
        <v>-78</v>
      </c>
    </row>
    <row r="8342" spans="1:5">
      <c r="A8342" s="4" t="s">
        <v>1789</v>
      </c>
    </row>
    <row r="8343" spans="1:5">
      <c r="A8343" s="3" t="s">
        <v>838</v>
      </c>
    </row>
    <row r="8344" spans="1:5">
      <c r="A8344" s="4" t="s">
        <v>840</v>
      </c>
      <c r="B8344" s="5" t="n">
        <v>591</v>
      </c>
    </row>
    <row r="8345" spans="1:5">
      <c r="A8345" s="4" t="s">
        <v>841</v>
      </c>
      <c r="B8345" s="5" t="n">
        <v>912</v>
      </c>
    </row>
    <row r="8346" spans="1:5">
      <c r="A8346" s="4" t="s">
        <v>842</v>
      </c>
      <c r="B8346" s="5" t="n">
        <v>19</v>
      </c>
    </row>
    <row r="8347" spans="1:5">
      <c r="A8347" s="4" t="s">
        <v>843</v>
      </c>
      <c r="B8347" s="5" t="n">
        <v>40</v>
      </c>
    </row>
    <row r="8348" spans="1:5">
      <c r="A8348" s="4" t="s">
        <v>844</v>
      </c>
      <c r="B8348" s="5" t="n">
        <v>610</v>
      </c>
    </row>
    <row r="8349" spans="1:5">
      <c r="A8349" s="4" t="s">
        <v>845</v>
      </c>
      <c r="B8349" s="5" t="n">
        <v>952</v>
      </c>
    </row>
    <row r="8350" spans="1:5">
      <c r="A8350" s="4" t="s">
        <v>35</v>
      </c>
      <c r="B8350" s="5" t="n">
        <v>1562</v>
      </c>
    </row>
    <row r="8351" spans="1:5">
      <c r="A8351" s="4" t="s">
        <v>846</v>
      </c>
      <c r="B8351" s="5" t="n">
        <v>-92</v>
      </c>
    </row>
    <row r="8352" spans="1:5">
      <c r="A8352" s="4" t="s">
        <v>1790</v>
      </c>
    </row>
    <row r="8353" spans="1:5">
      <c r="A8353" s="3" t="s">
        <v>838</v>
      </c>
    </row>
    <row r="8354" spans="1:5">
      <c r="A8354" s="4" t="s">
        <v>840</v>
      </c>
      <c r="B8354" s="5" t="n">
        <v>810</v>
      </c>
    </row>
    <row r="8355" spans="1:5">
      <c r="A8355" s="4" t="s">
        <v>841</v>
      </c>
      <c r="B8355" s="5" t="n">
        <v>1454</v>
      </c>
    </row>
    <row r="8356" spans="1:5">
      <c r="A8356" s="4" t="s">
        <v>842</v>
      </c>
      <c r="B8356" s="5" t="n">
        <v>17</v>
      </c>
    </row>
    <row r="8357" spans="1:5">
      <c r="A8357" s="4" t="s">
        <v>843</v>
      </c>
      <c r="B8357" s="5" t="n">
        <v>37</v>
      </c>
    </row>
    <row r="8358" spans="1:5">
      <c r="A8358" s="4" t="s">
        <v>844</v>
      </c>
      <c r="B8358" s="5" t="n">
        <v>827</v>
      </c>
    </row>
    <row r="8359" spans="1:5">
      <c r="A8359" s="4" t="s">
        <v>845</v>
      </c>
      <c r="B8359" s="5" t="n">
        <v>1491</v>
      </c>
    </row>
    <row r="8360" spans="1:5">
      <c r="A8360" s="4" t="s">
        <v>35</v>
      </c>
      <c r="B8360" s="5" t="n">
        <v>2318</v>
      </c>
    </row>
    <row r="8361" spans="1:5">
      <c r="A8361" s="4" t="s">
        <v>846</v>
      </c>
      <c r="B8361" s="5" t="n">
        <v>-106</v>
      </c>
    </row>
    <row r="8362" spans="1:5">
      <c r="A8362" s="4" t="s">
        <v>1791</v>
      </c>
    </row>
    <row r="8363" spans="1:5">
      <c r="A8363" s="3" t="s">
        <v>838</v>
      </c>
    </row>
    <row r="8364" spans="1:5">
      <c r="A8364" s="4" t="s">
        <v>840</v>
      </c>
      <c r="B8364" s="5" t="n">
        <v>263</v>
      </c>
    </row>
    <row r="8365" spans="1:5">
      <c r="A8365" s="4" t="s">
        <v>841</v>
      </c>
      <c r="B8365" s="5" t="n">
        <v>889</v>
      </c>
    </row>
    <row r="8366" spans="1:5">
      <c r="A8366" s="4" t="s">
        <v>842</v>
      </c>
      <c r="B8366" s="5" t="n">
        <v>24</v>
      </c>
    </row>
    <row r="8367" spans="1:5">
      <c r="A8367" s="4" t="s">
        <v>843</v>
      </c>
      <c r="B8367" s="5" t="n">
        <v>45</v>
      </c>
    </row>
    <row r="8368" spans="1:5">
      <c r="A8368" s="4" t="s">
        <v>844</v>
      </c>
      <c r="B8368" s="5" t="n">
        <v>287</v>
      </c>
    </row>
    <row r="8369" spans="1:5">
      <c r="A8369" s="4" t="s">
        <v>845</v>
      </c>
      <c r="B8369" s="5" t="n">
        <v>934</v>
      </c>
    </row>
    <row r="8370" spans="1:5">
      <c r="A8370" s="4" t="s">
        <v>35</v>
      </c>
      <c r="B8370" s="5" t="n">
        <v>1221</v>
      </c>
    </row>
    <row r="8371" spans="1:5">
      <c r="A8371" s="4" t="s">
        <v>846</v>
      </c>
      <c r="B8371" s="5" t="n">
        <v>-62</v>
      </c>
    </row>
    <row r="8372" spans="1:5">
      <c r="A8372" s="4" t="s">
        <v>1792</v>
      </c>
    </row>
    <row r="8373" spans="1:5">
      <c r="A8373" s="3" t="s">
        <v>838</v>
      </c>
    </row>
    <row r="8374" spans="1:5">
      <c r="A8374" s="4" t="s">
        <v>840</v>
      </c>
      <c r="C8374" s="5" t="n">
        <v>616</v>
      </c>
    </row>
    <row r="8375" spans="1:5">
      <c r="A8375" s="4" t="s">
        <v>841</v>
      </c>
      <c r="C8375" s="5" t="n">
        <v>1077</v>
      </c>
    </row>
    <row r="8376" spans="1:5">
      <c r="A8376" s="4" t="s">
        <v>842</v>
      </c>
      <c r="C8376" s="5" t="n">
        <v>43</v>
      </c>
    </row>
    <row r="8377" spans="1:5">
      <c r="A8377" s="4" t="s">
        <v>843</v>
      </c>
      <c r="C8377" s="5" t="n">
        <v>60</v>
      </c>
    </row>
    <row r="8378" spans="1:5">
      <c r="A8378" s="4" t="s">
        <v>844</v>
      </c>
      <c r="C8378" s="5" t="n">
        <v>659</v>
      </c>
    </row>
    <row r="8379" spans="1:5">
      <c r="A8379" s="4" t="s">
        <v>845</v>
      </c>
      <c r="C8379" s="5" t="n">
        <v>1137</v>
      </c>
    </row>
    <row r="8380" spans="1:5">
      <c r="A8380" s="4" t="s">
        <v>35</v>
      </c>
      <c r="C8380" s="5" t="n">
        <v>1796</v>
      </c>
    </row>
    <row r="8381" spans="1:5">
      <c r="A8381" s="4" t="s">
        <v>846</v>
      </c>
      <c r="C8381" s="5" t="n">
        <v>-77</v>
      </c>
    </row>
    <row r="8382" spans="1:5">
      <c r="A8382" s="4" t="s">
        <v>1793</v>
      </c>
    </row>
    <row r="8383" spans="1:5">
      <c r="A8383" s="3" t="s">
        <v>838</v>
      </c>
    </row>
    <row r="8384" spans="1:5">
      <c r="A8384" s="4" t="s">
        <v>840</v>
      </c>
      <c r="C8384" s="5" t="n">
        <v>596</v>
      </c>
    </row>
    <row r="8385" spans="1:5">
      <c r="A8385" s="4" t="s">
        <v>841</v>
      </c>
      <c r="C8385" s="5" t="n">
        <v>646</v>
      </c>
    </row>
    <row r="8386" spans="1:5">
      <c r="A8386" s="4" t="s">
        <v>842</v>
      </c>
      <c r="C8386" s="5" t="n">
        <v>7</v>
      </c>
    </row>
    <row r="8387" spans="1:5">
      <c r="A8387" s="4" t="s">
        <v>843</v>
      </c>
      <c r="C8387" s="5" t="n">
        <v>39</v>
      </c>
    </row>
    <row r="8388" spans="1:5">
      <c r="A8388" s="4" t="s">
        <v>844</v>
      </c>
      <c r="C8388" s="5" t="n">
        <v>603</v>
      </c>
    </row>
    <row r="8389" spans="1:5">
      <c r="A8389" s="4" t="s">
        <v>845</v>
      </c>
      <c r="C8389" s="5" t="n">
        <v>685</v>
      </c>
    </row>
    <row r="8390" spans="1:5">
      <c r="A8390" s="4" t="s">
        <v>35</v>
      </c>
      <c r="C8390" s="5" t="n">
        <v>1288</v>
      </c>
    </row>
    <row r="8391" spans="1:5">
      <c r="A8391" s="4" t="s">
        <v>846</v>
      </c>
      <c r="C8391" s="5" t="n">
        <v>-49</v>
      </c>
    </row>
    <row r="8392" spans="1:5">
      <c r="A8392" s="4" t="s">
        <v>1794</v>
      </c>
    </row>
    <row r="8393" spans="1:5">
      <c r="A8393" s="3" t="s">
        <v>838</v>
      </c>
    </row>
    <row r="8394" spans="1:5">
      <c r="A8394" s="4" t="s">
        <v>840</v>
      </c>
      <c r="C8394" s="5" t="n">
        <v>467</v>
      </c>
    </row>
    <row r="8395" spans="1:5">
      <c r="A8395" s="4" t="s">
        <v>841</v>
      </c>
      <c r="C8395" s="5" t="n">
        <v>675</v>
      </c>
    </row>
    <row r="8396" spans="1:5">
      <c r="A8396" s="4" t="s">
        <v>842</v>
      </c>
      <c r="C8396" s="5" t="n">
        <v>18</v>
      </c>
    </row>
    <row r="8397" spans="1:5">
      <c r="A8397" s="4" t="s">
        <v>843</v>
      </c>
      <c r="C8397" s="5" t="n">
        <v>30</v>
      </c>
    </row>
    <row r="8398" spans="1:5">
      <c r="A8398" s="4" t="s">
        <v>844</v>
      </c>
      <c r="C8398" s="5" t="n">
        <v>485</v>
      </c>
    </row>
    <row r="8399" spans="1:5">
      <c r="A8399" s="4" t="s">
        <v>845</v>
      </c>
      <c r="C8399" s="5" t="n">
        <v>705</v>
      </c>
    </row>
    <row r="8400" spans="1:5">
      <c r="A8400" s="4" t="s">
        <v>35</v>
      </c>
      <c r="C8400" s="5" t="n">
        <v>1190</v>
      </c>
    </row>
    <row r="8401" spans="1:5">
      <c r="A8401" s="4" t="s">
        <v>846</v>
      </c>
      <c r="C8401" s="5" t="n">
        <v>-49</v>
      </c>
    </row>
    <row r="8402" spans="1:5">
      <c r="A8402" s="4" t="s">
        <v>1795</v>
      </c>
    </row>
    <row r="8403" spans="1:5">
      <c r="A8403" s="3" t="s">
        <v>838</v>
      </c>
    </row>
    <row r="8404" spans="1:5">
      <c r="A8404" s="4" t="s">
        <v>840</v>
      </c>
      <c r="C8404" s="5" t="n">
        <v>603</v>
      </c>
    </row>
    <row r="8405" spans="1:5">
      <c r="A8405" s="4" t="s">
        <v>841</v>
      </c>
      <c r="C8405" s="5" t="n">
        <v>840</v>
      </c>
    </row>
    <row r="8406" spans="1:5">
      <c r="A8406" s="4" t="s">
        <v>842</v>
      </c>
      <c r="C8406" s="5" t="n">
        <v>14</v>
      </c>
    </row>
    <row r="8407" spans="1:5">
      <c r="A8407" s="4" t="s">
        <v>843</v>
      </c>
      <c r="C8407" s="5" t="n">
        <v>78</v>
      </c>
    </row>
    <row r="8408" spans="1:5">
      <c r="A8408" s="4" t="s">
        <v>844</v>
      </c>
      <c r="C8408" s="5" t="n">
        <v>617</v>
      </c>
    </row>
    <row r="8409" spans="1:5">
      <c r="A8409" s="4" t="s">
        <v>845</v>
      </c>
      <c r="C8409" s="5" t="n">
        <v>918</v>
      </c>
    </row>
    <row r="8410" spans="1:5">
      <c r="A8410" s="4" t="s">
        <v>35</v>
      </c>
      <c r="C8410" s="5" t="n">
        <v>1535</v>
      </c>
    </row>
    <row r="8411" spans="1:5">
      <c r="A8411" s="4" t="s">
        <v>846</v>
      </c>
      <c r="C8411" s="5" t="n">
        <v>-64</v>
      </c>
    </row>
    <row r="8412" spans="1:5">
      <c r="A8412" s="4" t="s">
        <v>1796</v>
      </c>
    </row>
    <row r="8413" spans="1:5">
      <c r="A8413" s="3" t="s">
        <v>838</v>
      </c>
    </row>
    <row r="8414" spans="1:5">
      <c r="A8414" s="4" t="s">
        <v>840</v>
      </c>
      <c r="C8414" s="5" t="n">
        <v>396</v>
      </c>
    </row>
    <row r="8415" spans="1:5">
      <c r="A8415" s="4" t="s">
        <v>841</v>
      </c>
      <c r="C8415" s="5" t="n">
        <v>364</v>
      </c>
    </row>
    <row r="8416" spans="1:5">
      <c r="A8416" s="4" t="s">
        <v>844</v>
      </c>
      <c r="C8416" s="5" t="n">
        <v>396</v>
      </c>
    </row>
    <row r="8417" spans="1:5">
      <c r="A8417" s="4" t="s">
        <v>845</v>
      </c>
      <c r="C8417" s="5" t="n">
        <v>364</v>
      </c>
    </row>
    <row r="8418" spans="1:5">
      <c r="A8418" s="4" t="s">
        <v>35</v>
      </c>
      <c r="C8418" s="5" t="n">
        <v>760</v>
      </c>
    </row>
    <row r="8419" spans="1:5">
      <c r="A8419" s="4" t="s">
        <v>846</v>
      </c>
      <c r="C8419" s="5" t="n">
        <v>-39</v>
      </c>
    </row>
    <row r="8420" spans="1:5">
      <c r="A8420" s="4" t="s">
        <v>1797</v>
      </c>
    </row>
    <row r="8421" spans="1:5">
      <c r="A8421" s="3" t="s">
        <v>838</v>
      </c>
    </row>
    <row r="8422" spans="1:5">
      <c r="A8422" s="4" t="s">
        <v>840</v>
      </c>
      <c r="C8422" s="5" t="n">
        <v>499</v>
      </c>
    </row>
    <row r="8423" spans="1:5">
      <c r="A8423" s="4" t="s">
        <v>841</v>
      </c>
      <c r="C8423" s="5" t="n">
        <v>2551</v>
      </c>
    </row>
    <row r="8424" spans="1:5">
      <c r="A8424" s="4" t="s">
        <v>844</v>
      </c>
      <c r="C8424" s="5" t="n">
        <v>499</v>
      </c>
    </row>
    <row r="8425" spans="1:5">
      <c r="A8425" s="4" t="s">
        <v>845</v>
      </c>
      <c r="C8425" s="5" t="n">
        <v>2551</v>
      </c>
    </row>
    <row r="8426" spans="1:5">
      <c r="A8426" s="4" t="s">
        <v>35</v>
      </c>
      <c r="C8426" s="5" t="n">
        <v>3050</v>
      </c>
    </row>
    <row r="8427" spans="1:5">
      <c r="A8427" s="4" t="s">
        <v>846</v>
      </c>
      <c r="C8427" s="5" t="n">
        <v>-91</v>
      </c>
    </row>
    <row r="8428" spans="1:5">
      <c r="A8428" s="4" t="s">
        <v>1798</v>
      </c>
    </row>
    <row r="8429" spans="1:5">
      <c r="A8429" s="3" t="s">
        <v>838</v>
      </c>
    </row>
    <row r="8430" spans="1:5">
      <c r="A8430" s="4" t="s">
        <v>840</v>
      </c>
      <c r="C8430" s="5" t="n">
        <v>3418</v>
      </c>
    </row>
    <row r="8431" spans="1:5">
      <c r="A8431" s="4" t="s">
        <v>841</v>
      </c>
      <c r="C8431" s="5" t="n">
        <v>8982</v>
      </c>
    </row>
    <row r="8432" spans="1:5">
      <c r="A8432" s="4" t="s">
        <v>844</v>
      </c>
      <c r="C8432" s="5" t="n">
        <v>3418</v>
      </c>
    </row>
    <row r="8433" spans="1:5">
      <c r="A8433" s="4" t="s">
        <v>845</v>
      </c>
      <c r="C8433" s="5" t="n">
        <v>8982</v>
      </c>
    </row>
    <row r="8434" spans="1:5">
      <c r="A8434" s="4" t="s">
        <v>35</v>
      </c>
      <c r="C8434" s="5" t="n">
        <v>12400</v>
      </c>
    </row>
    <row r="8435" spans="1:5">
      <c r="A8435" s="4" t="s">
        <v>846</v>
      </c>
      <c r="C8435" s="5" t="n">
        <v>-881</v>
      </c>
    </row>
    <row r="8436" spans="1:5">
      <c r="A8436" s="4" t="s">
        <v>1799</v>
      </c>
    </row>
    <row r="8437" spans="1:5">
      <c r="A8437" s="3" t="s">
        <v>838</v>
      </c>
    </row>
    <row r="8438" spans="1:5">
      <c r="A8438" s="4" t="s">
        <v>840</v>
      </c>
      <c r="C8438" s="5" t="n">
        <v>1762</v>
      </c>
    </row>
    <row r="8439" spans="1:5">
      <c r="A8439" s="4" t="s">
        <v>841</v>
      </c>
      <c r="C8439" s="5" t="n">
        <v>5364</v>
      </c>
    </row>
    <row r="8440" spans="1:5">
      <c r="A8440" s="4" t="s">
        <v>844</v>
      </c>
      <c r="C8440" s="5" t="n">
        <v>1762</v>
      </c>
    </row>
    <row r="8441" spans="1:5">
      <c r="A8441" s="4" t="s">
        <v>845</v>
      </c>
      <c r="C8441" s="5" t="n">
        <v>5364</v>
      </c>
    </row>
    <row r="8442" spans="1:5">
      <c r="A8442" s="4" t="s">
        <v>35</v>
      </c>
      <c r="C8442" s="5" t="n">
        <v>7126</v>
      </c>
    </row>
    <row r="8443" spans="1:5">
      <c r="A8443" s="4" t="s">
        <v>846</v>
      </c>
      <c r="C8443" s="5" t="n">
        <v>-528</v>
      </c>
    </row>
    <row r="8444" spans="1:5">
      <c r="A8444" s="4" t="s">
        <v>1800</v>
      </c>
    </row>
    <row r="8445" spans="1:5">
      <c r="A8445" s="3" t="s">
        <v>838</v>
      </c>
    </row>
    <row r="8446" spans="1:5">
      <c r="A8446" s="4" t="s">
        <v>840</v>
      </c>
      <c r="C8446" s="5" t="n">
        <v>1307</v>
      </c>
    </row>
    <row r="8447" spans="1:5">
      <c r="A8447" s="4" t="s">
        <v>841</v>
      </c>
      <c r="C8447" s="5" t="n">
        <v>1361</v>
      </c>
    </row>
    <row r="8448" spans="1:5">
      <c r="A8448" s="4" t="s">
        <v>842</v>
      </c>
      <c r="C8448" s="5" t="n">
        <v>76</v>
      </c>
    </row>
    <row r="8449" spans="1:5">
      <c r="A8449" s="4" t="s">
        <v>843</v>
      </c>
      <c r="C8449" s="5" t="n">
        <v>1682</v>
      </c>
    </row>
    <row r="8450" spans="1:5">
      <c r="A8450" s="4" t="s">
        <v>844</v>
      </c>
      <c r="C8450" s="5" t="n">
        <v>1383</v>
      </c>
    </row>
    <row r="8451" spans="1:5">
      <c r="A8451" s="4" t="s">
        <v>845</v>
      </c>
      <c r="C8451" s="5" t="n">
        <v>3043</v>
      </c>
    </row>
    <row r="8452" spans="1:5">
      <c r="A8452" s="4" t="s">
        <v>35</v>
      </c>
      <c r="C8452" s="5" t="n">
        <v>4426</v>
      </c>
    </row>
    <row r="8453" spans="1:5">
      <c r="A8453" s="4" t="s">
        <v>846</v>
      </c>
      <c r="C8453" s="5" t="n">
        <v>-162</v>
      </c>
    </row>
    <row r="8454" spans="1:5">
      <c r="A8454" s="4" t="s">
        <v>1801</v>
      </c>
    </row>
    <row r="8455" spans="1:5">
      <c r="A8455" s="3" t="s">
        <v>838</v>
      </c>
    </row>
    <row r="8456" spans="1:5">
      <c r="A8456" s="4" t="s">
        <v>840</v>
      </c>
      <c r="C8456" s="5" t="n">
        <v>545</v>
      </c>
    </row>
    <row r="8457" spans="1:5">
      <c r="A8457" s="4" t="s">
        <v>841</v>
      </c>
      <c r="C8457" s="5" t="n">
        <v>1074</v>
      </c>
    </row>
    <row r="8458" spans="1:5">
      <c r="A8458" s="4" t="s">
        <v>844</v>
      </c>
      <c r="C8458" s="5" t="n">
        <v>545</v>
      </c>
    </row>
    <row r="8459" spans="1:5">
      <c r="A8459" s="4" t="s">
        <v>845</v>
      </c>
      <c r="C8459" s="5" t="n">
        <v>1074</v>
      </c>
    </row>
    <row r="8460" spans="1:5">
      <c r="A8460" s="4" t="s">
        <v>35</v>
      </c>
      <c r="C8460" s="5" t="n">
        <v>1619</v>
      </c>
    </row>
    <row r="8461" spans="1:5">
      <c r="A8461" s="4" t="s">
        <v>846</v>
      </c>
      <c r="C8461" s="5" t="n">
        <v>-111</v>
      </c>
    </row>
    <row r="8462" spans="1:5">
      <c r="A8462" s="4" t="s">
        <v>1802</v>
      </c>
    </row>
    <row r="8463" spans="1:5">
      <c r="A8463" s="3" t="s">
        <v>838</v>
      </c>
    </row>
    <row r="8464" spans="1:5">
      <c r="A8464" s="4" t="s">
        <v>840</v>
      </c>
      <c r="C8464" s="5" t="n">
        <v>7030</v>
      </c>
    </row>
    <row r="8465" spans="1:5">
      <c r="A8465" s="4" t="s">
        <v>841</v>
      </c>
      <c r="C8465" s="5" t="n">
        <v>39040</v>
      </c>
    </row>
    <row r="8466" spans="1:5">
      <c r="A8466" s="4" t="s">
        <v>844</v>
      </c>
      <c r="C8466" s="5" t="n">
        <v>7030</v>
      </c>
    </row>
    <row r="8467" spans="1:5">
      <c r="A8467" s="4" t="s">
        <v>845</v>
      </c>
      <c r="C8467" s="5" t="n">
        <v>39040</v>
      </c>
    </row>
    <row r="8468" spans="1:5">
      <c r="A8468" s="4" t="s">
        <v>35</v>
      </c>
      <c r="C8468" s="5" t="n">
        <v>46070</v>
      </c>
    </row>
    <row r="8469" spans="1:5">
      <c r="A8469" s="4" t="s">
        <v>846</v>
      </c>
      <c r="C8469" s="5" t="n">
        <v>-2351</v>
      </c>
    </row>
    <row r="8470" spans="1:5">
      <c r="A8470" s="4" t="s">
        <v>1802</v>
      </c>
    </row>
    <row r="8471" spans="1:5">
      <c r="A8471" s="3" t="s">
        <v>838</v>
      </c>
    </row>
    <row r="8472" spans="1:5">
      <c r="A8472" s="4" t="s">
        <v>840</v>
      </c>
      <c r="C8472" s="5" t="n">
        <v>191</v>
      </c>
    </row>
    <row r="8473" spans="1:5">
      <c r="A8473" s="4" t="s">
        <v>841</v>
      </c>
      <c r="C8473" s="5" t="n">
        <v>4051</v>
      </c>
    </row>
    <row r="8474" spans="1:5">
      <c r="A8474" s="4" t="s">
        <v>844</v>
      </c>
      <c r="C8474" s="5" t="n">
        <v>191</v>
      </c>
    </row>
    <row r="8475" spans="1:5">
      <c r="A8475" s="4" t="s">
        <v>845</v>
      </c>
      <c r="C8475" s="5" t="n">
        <v>4051</v>
      </c>
    </row>
    <row r="8476" spans="1:5">
      <c r="A8476" s="4" t="s">
        <v>35</v>
      </c>
      <c r="C8476" s="5" t="n">
        <v>4242</v>
      </c>
    </row>
    <row r="8477" spans="1:5">
      <c r="A8477" s="4" t="s">
        <v>846</v>
      </c>
      <c r="C8477" s="5" t="n">
        <v>-236</v>
      </c>
    </row>
    <row r="8478" spans="1:5">
      <c r="A8478" s="4" t="s">
        <v>1803</v>
      </c>
    </row>
    <row r="8479" spans="1:5">
      <c r="A8479" s="3" t="s">
        <v>838</v>
      </c>
    </row>
    <row r="8480" spans="1:5">
      <c r="A8480" s="4" t="s">
        <v>840</v>
      </c>
      <c r="C8480" s="5" t="n">
        <v>619</v>
      </c>
    </row>
    <row r="8481" spans="1:5">
      <c r="A8481" s="4" t="s">
        <v>841</v>
      </c>
      <c r="C8481" s="5" t="n">
        <v>624</v>
      </c>
    </row>
    <row r="8482" spans="1:5">
      <c r="A8482" s="4" t="s">
        <v>843</v>
      </c>
      <c r="C8482" s="5" t="n">
        <v>166</v>
      </c>
    </row>
    <row r="8483" spans="1:5">
      <c r="A8483" s="4" t="s">
        <v>844</v>
      </c>
      <c r="C8483" s="5" t="n">
        <v>619</v>
      </c>
    </row>
    <row r="8484" spans="1:5">
      <c r="A8484" s="4" t="s">
        <v>845</v>
      </c>
      <c r="C8484" s="5" t="n">
        <v>790</v>
      </c>
    </row>
    <row r="8485" spans="1:5">
      <c r="A8485" s="4" t="s">
        <v>35</v>
      </c>
      <c r="C8485" s="5" t="n">
        <v>1409</v>
      </c>
    </row>
    <row r="8486" spans="1:5">
      <c r="A8486" s="4" t="s">
        <v>846</v>
      </c>
      <c r="C8486" s="5" t="n">
        <v>-45</v>
      </c>
    </row>
    <row r="8487" spans="1:5">
      <c r="A8487" s="4" t="s">
        <v>1804</v>
      </c>
    </row>
    <row r="8488" spans="1:5">
      <c r="A8488" s="3" t="s">
        <v>838</v>
      </c>
    </row>
    <row r="8489" spans="1:5">
      <c r="A8489" s="4" t="s">
        <v>840</v>
      </c>
      <c r="C8489" s="5" t="n">
        <v>808</v>
      </c>
    </row>
    <row r="8490" spans="1:5">
      <c r="A8490" s="4" t="s">
        <v>841</v>
      </c>
      <c r="C8490" s="5" t="n">
        <v>837</v>
      </c>
    </row>
    <row r="8491" spans="1:5">
      <c r="A8491" s="4" t="s">
        <v>844</v>
      </c>
      <c r="C8491" s="5" t="n">
        <v>808</v>
      </c>
    </row>
    <row r="8492" spans="1:5">
      <c r="A8492" s="4" t="s">
        <v>845</v>
      </c>
      <c r="C8492" s="5" t="n">
        <v>837</v>
      </c>
    </row>
    <row r="8493" spans="1:5">
      <c r="A8493" s="4" t="s">
        <v>35</v>
      </c>
      <c r="C8493" s="5" t="n">
        <v>1645</v>
      </c>
    </row>
    <row r="8494" spans="1:5">
      <c r="A8494" s="4" t="s">
        <v>846</v>
      </c>
      <c r="C8494" s="5" t="n">
        <v>-60</v>
      </c>
    </row>
    <row r="8495" spans="1:5">
      <c r="A8495" s="4" t="s">
        <v>1805</v>
      </c>
    </row>
    <row r="8496" spans="1:5">
      <c r="A8496" s="3" t="s">
        <v>838</v>
      </c>
    </row>
    <row r="8497" spans="1:5">
      <c r="A8497" s="4" t="s">
        <v>840</v>
      </c>
      <c r="C8497" s="5" t="n">
        <v>1029</v>
      </c>
    </row>
    <row r="8498" spans="1:5">
      <c r="A8498" s="4" t="s">
        <v>841</v>
      </c>
      <c r="C8498" s="5" t="n">
        <v>793</v>
      </c>
    </row>
    <row r="8499" spans="1:5">
      <c r="A8499" s="4" t="s">
        <v>844</v>
      </c>
      <c r="C8499" s="5" t="n">
        <v>1029</v>
      </c>
    </row>
    <row r="8500" spans="1:5">
      <c r="A8500" s="4" t="s">
        <v>845</v>
      </c>
      <c r="C8500" s="5" t="n">
        <v>793</v>
      </c>
    </row>
    <row r="8501" spans="1:5">
      <c r="A8501" s="4" t="s">
        <v>35</v>
      </c>
      <c r="C8501" s="5" t="n">
        <v>1822</v>
      </c>
    </row>
    <row r="8502" spans="1:5">
      <c r="A8502" s="4" t="s">
        <v>846</v>
      </c>
      <c r="C8502" s="5" t="n">
        <v>-42</v>
      </c>
    </row>
    <row r="8503" spans="1:5">
      <c r="A8503" s="4" t="s">
        <v>1806</v>
      </c>
    </row>
    <row r="8504" spans="1:5">
      <c r="A8504" s="3" t="s">
        <v>838</v>
      </c>
    </row>
    <row r="8505" spans="1:5">
      <c r="A8505" s="4" t="s">
        <v>840</v>
      </c>
      <c r="C8505" s="5" t="n">
        <v>830</v>
      </c>
    </row>
    <row r="8506" spans="1:5">
      <c r="A8506" s="4" t="s">
        <v>841</v>
      </c>
      <c r="C8506" s="5" t="n">
        <v>755</v>
      </c>
    </row>
    <row r="8507" spans="1:5">
      <c r="A8507" s="4" t="s">
        <v>843</v>
      </c>
      <c r="C8507" s="5" t="n">
        <v>171</v>
      </c>
    </row>
    <row r="8508" spans="1:5">
      <c r="A8508" s="4" t="s">
        <v>844</v>
      </c>
      <c r="C8508" s="5" t="n">
        <v>830</v>
      </c>
    </row>
    <row r="8509" spans="1:5">
      <c r="A8509" s="4" t="s">
        <v>845</v>
      </c>
      <c r="C8509" s="5" t="n">
        <v>926</v>
      </c>
    </row>
    <row r="8510" spans="1:5">
      <c r="A8510" s="4" t="s">
        <v>35</v>
      </c>
      <c r="C8510" s="5" t="n">
        <v>1756</v>
      </c>
    </row>
    <row r="8511" spans="1:5">
      <c r="A8511" s="4" t="s">
        <v>846</v>
      </c>
      <c r="C8511" s="5" t="n">
        <v>-63</v>
      </c>
    </row>
    <row r="8512" spans="1:5">
      <c r="A8512" s="4" t="s">
        <v>1807</v>
      </c>
    </row>
    <row r="8513" spans="1:5">
      <c r="A8513" s="3" t="s">
        <v>838</v>
      </c>
    </row>
    <row r="8514" spans="1:5">
      <c r="A8514" s="4" t="s">
        <v>840</v>
      </c>
      <c r="C8514" s="5" t="n">
        <v>703</v>
      </c>
    </row>
    <row r="8515" spans="1:5">
      <c r="A8515" s="4" t="s">
        <v>841</v>
      </c>
      <c r="C8515" s="5" t="n">
        <v>426</v>
      </c>
    </row>
    <row r="8516" spans="1:5">
      <c r="A8516" s="4" t="s">
        <v>844</v>
      </c>
      <c r="C8516" s="5" t="n">
        <v>703</v>
      </c>
    </row>
    <row r="8517" spans="1:5">
      <c r="A8517" s="4" t="s">
        <v>845</v>
      </c>
      <c r="C8517" s="5" t="n">
        <v>426</v>
      </c>
    </row>
    <row r="8518" spans="1:5">
      <c r="A8518" s="4" t="s">
        <v>35</v>
      </c>
      <c r="C8518" s="5" t="n">
        <v>1129</v>
      </c>
    </row>
    <row r="8519" spans="1:5">
      <c r="A8519" s="4" t="s">
        <v>846</v>
      </c>
      <c r="C8519" s="5" t="n">
        <v>-24</v>
      </c>
    </row>
    <row r="8520" spans="1:5">
      <c r="A8520" s="4" t="s">
        <v>1808</v>
      </c>
    </row>
    <row r="8521" spans="1:5">
      <c r="A8521" s="3" t="s">
        <v>838</v>
      </c>
    </row>
    <row r="8522" spans="1:5">
      <c r="A8522" s="4" t="s">
        <v>840</v>
      </c>
      <c r="C8522" s="5" t="n">
        <v>1967</v>
      </c>
    </row>
    <row r="8523" spans="1:5">
      <c r="A8523" s="4" t="s">
        <v>841</v>
      </c>
      <c r="C8523" s="5" t="n">
        <v>870</v>
      </c>
    </row>
    <row r="8524" spans="1:5">
      <c r="A8524" s="4" t="s">
        <v>844</v>
      </c>
      <c r="C8524" s="5" t="n">
        <v>1967</v>
      </c>
    </row>
    <row r="8525" spans="1:5">
      <c r="A8525" s="4" t="s">
        <v>845</v>
      </c>
      <c r="C8525" s="5" t="n">
        <v>870</v>
      </c>
    </row>
    <row r="8526" spans="1:5">
      <c r="A8526" s="4" t="s">
        <v>35</v>
      </c>
      <c r="C8526" s="5" t="n">
        <v>2837</v>
      </c>
    </row>
    <row r="8527" spans="1:5">
      <c r="A8527" s="4" t="s">
        <v>846</v>
      </c>
      <c r="C8527" s="5" t="n">
        <v>-57</v>
      </c>
    </row>
    <row r="8528" spans="1:5">
      <c r="A8528" s="4" t="s">
        <v>1809</v>
      </c>
    </row>
    <row r="8529" spans="1:5">
      <c r="A8529" s="3" t="s">
        <v>838</v>
      </c>
    </row>
    <row r="8530" spans="1:5">
      <c r="A8530" s="4" t="s">
        <v>840</v>
      </c>
      <c r="C8530" s="5" t="n">
        <v>1094</v>
      </c>
    </row>
    <row r="8531" spans="1:5">
      <c r="A8531" s="4" t="s">
        <v>841</v>
      </c>
      <c r="C8531" s="5" t="n">
        <v>869</v>
      </c>
    </row>
    <row r="8532" spans="1:5">
      <c r="A8532" s="4" t="s">
        <v>844</v>
      </c>
      <c r="C8532" s="5" t="n">
        <v>1094</v>
      </c>
    </row>
    <row r="8533" spans="1:5">
      <c r="A8533" s="4" t="s">
        <v>845</v>
      </c>
      <c r="C8533" s="5" t="n">
        <v>869</v>
      </c>
    </row>
    <row r="8534" spans="1:5">
      <c r="A8534" s="4" t="s">
        <v>35</v>
      </c>
      <c r="C8534" s="5" t="n">
        <v>1963</v>
      </c>
    </row>
    <row r="8535" spans="1:5">
      <c r="A8535" s="4" t="s">
        <v>846</v>
      </c>
      <c r="C8535" s="5" t="n">
        <v>-46</v>
      </c>
    </row>
    <row r="8536" spans="1:5">
      <c r="A8536" s="4" t="s">
        <v>1810</v>
      </c>
    </row>
    <row r="8537" spans="1:5">
      <c r="A8537" s="3" t="s">
        <v>838</v>
      </c>
    </row>
    <row r="8538" spans="1:5">
      <c r="A8538" s="4" t="s">
        <v>840</v>
      </c>
      <c r="C8538" s="5" t="n">
        <v>869</v>
      </c>
    </row>
    <row r="8539" spans="1:5">
      <c r="A8539" s="4" t="s">
        <v>841</v>
      </c>
      <c r="C8539" s="5" t="n">
        <v>796</v>
      </c>
    </row>
    <row r="8540" spans="1:5">
      <c r="A8540" s="4" t="s">
        <v>844</v>
      </c>
      <c r="C8540" s="5" t="n">
        <v>869</v>
      </c>
    </row>
    <row r="8541" spans="1:5">
      <c r="A8541" s="4" t="s">
        <v>845</v>
      </c>
      <c r="C8541" s="5" t="n">
        <v>796</v>
      </c>
    </row>
    <row r="8542" spans="1:5">
      <c r="A8542" s="4" t="s">
        <v>35</v>
      </c>
      <c r="C8542" s="5" t="n">
        <v>1665</v>
      </c>
    </row>
    <row r="8543" spans="1:5">
      <c r="A8543" s="4" t="s">
        <v>846</v>
      </c>
      <c r="C8543" s="5" t="n">
        <v>-54</v>
      </c>
    </row>
    <row r="8544" spans="1:5">
      <c r="A8544" s="4" t="s">
        <v>1811</v>
      </c>
    </row>
    <row r="8545" spans="1:5">
      <c r="A8545" s="3" t="s">
        <v>838</v>
      </c>
    </row>
    <row r="8546" spans="1:5">
      <c r="A8546" s="4" t="s">
        <v>840</v>
      </c>
      <c r="C8546" s="5" t="n">
        <v>356</v>
      </c>
    </row>
    <row r="8547" spans="1:5">
      <c r="A8547" s="4" t="s">
        <v>841</v>
      </c>
      <c r="C8547" s="5" t="n">
        <v>602</v>
      </c>
    </row>
    <row r="8548" spans="1:5">
      <c r="A8548" s="4" t="s">
        <v>844</v>
      </c>
      <c r="C8548" s="5" t="n">
        <v>356</v>
      </c>
    </row>
    <row r="8549" spans="1:5">
      <c r="A8549" s="4" t="s">
        <v>845</v>
      </c>
      <c r="C8549" s="5" t="n">
        <v>602</v>
      </c>
    </row>
    <row r="8550" spans="1:5">
      <c r="A8550" s="4" t="s">
        <v>35</v>
      </c>
      <c r="C8550" s="5" t="n">
        <v>958</v>
      </c>
    </row>
    <row r="8551" spans="1:5">
      <c r="A8551" s="4" t="s">
        <v>846</v>
      </c>
      <c r="C8551" s="5" t="n">
        <v>-50</v>
      </c>
    </row>
    <row r="8552" spans="1:5">
      <c r="A8552" s="4" t="s">
        <v>1812</v>
      </c>
    </row>
    <row r="8553" spans="1:5">
      <c r="A8553" s="3" t="s">
        <v>838</v>
      </c>
    </row>
    <row r="8554" spans="1:5">
      <c r="A8554" s="4" t="s">
        <v>840</v>
      </c>
      <c r="C8554" s="5" t="n">
        <v>432</v>
      </c>
    </row>
    <row r="8555" spans="1:5">
      <c r="A8555" s="4" t="s">
        <v>841</v>
      </c>
      <c r="C8555" s="5" t="n">
        <v>466</v>
      </c>
    </row>
    <row r="8556" spans="1:5">
      <c r="A8556" s="4" t="s">
        <v>844</v>
      </c>
      <c r="C8556" s="5" t="n">
        <v>432</v>
      </c>
    </row>
    <row r="8557" spans="1:5">
      <c r="A8557" s="4" t="s">
        <v>845</v>
      </c>
      <c r="C8557" s="5" t="n">
        <v>466</v>
      </c>
    </row>
    <row r="8558" spans="1:5">
      <c r="A8558" s="4" t="s">
        <v>35</v>
      </c>
      <c r="C8558" s="5" t="n">
        <v>898</v>
      </c>
    </row>
    <row r="8559" spans="1:5">
      <c r="A8559" s="4" t="s">
        <v>846</v>
      </c>
      <c r="C8559" s="5" t="n">
        <v>-67</v>
      </c>
    </row>
    <row r="8560" spans="1:5">
      <c r="A8560" s="4" t="s">
        <v>1813</v>
      </c>
    </row>
    <row r="8561" spans="1:5">
      <c r="A8561" s="3" t="s">
        <v>838</v>
      </c>
    </row>
    <row r="8562" spans="1:5">
      <c r="A8562" s="4" t="s">
        <v>840</v>
      </c>
      <c r="C8562" s="5" t="n">
        <v>171</v>
      </c>
    </row>
    <row r="8563" spans="1:5">
      <c r="A8563" s="4" t="s">
        <v>841</v>
      </c>
      <c r="C8563" s="5" t="n">
        <v>708</v>
      </c>
    </row>
    <row r="8564" spans="1:5">
      <c r="A8564" s="4" t="s">
        <v>844</v>
      </c>
      <c r="C8564" s="5" t="n">
        <v>171</v>
      </c>
    </row>
    <row r="8565" spans="1:5">
      <c r="A8565" s="4" t="s">
        <v>845</v>
      </c>
      <c r="C8565" s="5" t="n">
        <v>708</v>
      </c>
    </row>
    <row r="8566" spans="1:5">
      <c r="A8566" s="4" t="s">
        <v>35</v>
      </c>
      <c r="C8566" s="5" t="n">
        <v>879</v>
      </c>
    </row>
    <row r="8567" spans="1:5">
      <c r="A8567" s="4" t="s">
        <v>846</v>
      </c>
      <c r="C8567" s="5" t="n">
        <v>-49</v>
      </c>
    </row>
    <row r="8568" spans="1:5">
      <c r="A8568" s="4" t="s">
        <v>1814</v>
      </c>
    </row>
    <row r="8569" spans="1:5">
      <c r="A8569" s="3" t="s">
        <v>838</v>
      </c>
    </row>
    <row r="8570" spans="1:5">
      <c r="A8570" s="4" t="s">
        <v>840</v>
      </c>
      <c r="C8570" s="5" t="n">
        <v>424</v>
      </c>
    </row>
    <row r="8571" spans="1:5">
      <c r="A8571" s="4" t="s">
        <v>841</v>
      </c>
      <c r="C8571" s="5" t="n">
        <v>893</v>
      </c>
    </row>
    <row r="8572" spans="1:5">
      <c r="A8572" s="4" t="s">
        <v>844</v>
      </c>
      <c r="C8572" s="5" t="n">
        <v>424</v>
      </c>
    </row>
    <row r="8573" spans="1:5">
      <c r="A8573" s="4" t="s">
        <v>845</v>
      </c>
      <c r="C8573" s="5" t="n">
        <v>893</v>
      </c>
    </row>
    <row r="8574" spans="1:5">
      <c r="A8574" s="4" t="s">
        <v>35</v>
      </c>
      <c r="C8574" s="5" t="n">
        <v>1317</v>
      </c>
    </row>
    <row r="8575" spans="1:5">
      <c r="A8575" s="4" t="s">
        <v>846</v>
      </c>
      <c r="C8575" s="5" t="n">
        <v>-54</v>
      </c>
    </row>
    <row r="8576" spans="1:5">
      <c r="A8576" s="4" t="s">
        <v>1815</v>
      </c>
    </row>
    <row r="8577" spans="1:5">
      <c r="A8577" s="3" t="s">
        <v>838</v>
      </c>
    </row>
    <row r="8578" spans="1:5">
      <c r="A8578" s="4" t="s">
        <v>840</v>
      </c>
      <c r="C8578" s="5" t="n">
        <v>190</v>
      </c>
    </row>
    <row r="8579" spans="1:5">
      <c r="A8579" s="4" t="s">
        <v>841</v>
      </c>
      <c r="C8579" s="5" t="n">
        <v>504</v>
      </c>
    </row>
    <row r="8580" spans="1:5">
      <c r="A8580" s="4" t="s">
        <v>844</v>
      </c>
      <c r="C8580" s="5" t="n">
        <v>190</v>
      </c>
    </row>
    <row r="8581" spans="1:5">
      <c r="A8581" s="4" t="s">
        <v>845</v>
      </c>
      <c r="C8581" s="5" t="n">
        <v>504</v>
      </c>
    </row>
    <row r="8582" spans="1:5">
      <c r="A8582" s="4" t="s">
        <v>35</v>
      </c>
      <c r="C8582" s="5" t="n">
        <v>694</v>
      </c>
    </row>
    <row r="8583" spans="1:5">
      <c r="A8583" s="4" t="s">
        <v>846</v>
      </c>
      <c r="C8583" s="5" t="n">
        <v>-34</v>
      </c>
    </row>
    <row r="8584" spans="1:5">
      <c r="A8584" s="4" t="s">
        <v>1816</v>
      </c>
    </row>
    <row r="8585" spans="1:5">
      <c r="A8585" s="3" t="s">
        <v>838</v>
      </c>
    </row>
    <row r="8586" spans="1:5">
      <c r="A8586" s="4" t="s">
        <v>840</v>
      </c>
      <c r="C8586" s="5" t="n">
        <v>244</v>
      </c>
    </row>
    <row r="8587" spans="1:5">
      <c r="A8587" s="4" t="s">
        <v>841</v>
      </c>
      <c r="C8587" s="5" t="n">
        <v>756</v>
      </c>
    </row>
    <row r="8588" spans="1:5">
      <c r="A8588" s="4" t="s">
        <v>844</v>
      </c>
      <c r="C8588" s="5" t="n">
        <v>244</v>
      </c>
    </row>
    <row r="8589" spans="1:5">
      <c r="A8589" s="4" t="s">
        <v>845</v>
      </c>
      <c r="C8589" s="5" t="n">
        <v>756</v>
      </c>
    </row>
    <row r="8590" spans="1:5">
      <c r="A8590" s="4" t="s">
        <v>35</v>
      </c>
      <c r="C8590" s="5" t="n">
        <v>1000</v>
      </c>
    </row>
    <row r="8591" spans="1:5">
      <c r="A8591" s="4" t="s">
        <v>846</v>
      </c>
      <c r="C8591" s="5" t="n">
        <v>-42</v>
      </c>
    </row>
    <row r="8592" spans="1:5">
      <c r="A8592" s="4" t="s">
        <v>1817</v>
      </c>
    </row>
    <row r="8593" spans="1:5">
      <c r="A8593" s="3" t="s">
        <v>838</v>
      </c>
    </row>
    <row r="8594" spans="1:5">
      <c r="A8594" s="4" t="s">
        <v>840</v>
      </c>
      <c r="C8594" s="5" t="n">
        <v>206</v>
      </c>
    </row>
    <row r="8595" spans="1:5">
      <c r="A8595" s="4" t="s">
        <v>841</v>
      </c>
      <c r="C8595" s="5" t="n">
        <v>479</v>
      </c>
    </row>
    <row r="8596" spans="1:5">
      <c r="A8596" s="4" t="s">
        <v>844</v>
      </c>
      <c r="C8596" s="5" t="n">
        <v>206</v>
      </c>
    </row>
    <row r="8597" spans="1:5">
      <c r="A8597" s="4" t="s">
        <v>845</v>
      </c>
      <c r="C8597" s="5" t="n">
        <v>479</v>
      </c>
    </row>
    <row r="8598" spans="1:5">
      <c r="A8598" s="4" t="s">
        <v>35</v>
      </c>
      <c r="C8598" s="5" t="n">
        <v>685</v>
      </c>
    </row>
    <row r="8599" spans="1:5">
      <c r="A8599" s="4" t="s">
        <v>846</v>
      </c>
      <c r="C8599" s="5" t="n">
        <v>-28</v>
      </c>
    </row>
    <row r="8600" spans="1:5">
      <c r="A8600" s="4" t="s">
        <v>1818</v>
      </c>
    </row>
    <row r="8601" spans="1:5">
      <c r="A8601" s="3" t="s">
        <v>838</v>
      </c>
    </row>
    <row r="8602" spans="1:5">
      <c r="A8602" s="4" t="s">
        <v>840</v>
      </c>
      <c r="C8602" s="5" t="n">
        <v>199</v>
      </c>
    </row>
    <row r="8603" spans="1:5">
      <c r="A8603" s="4" t="s">
        <v>841</v>
      </c>
      <c r="C8603" s="5" t="n">
        <v>710</v>
      </c>
    </row>
    <row r="8604" spans="1:5">
      <c r="A8604" s="4" t="s">
        <v>844</v>
      </c>
      <c r="C8604" s="5" t="n">
        <v>199</v>
      </c>
    </row>
    <row r="8605" spans="1:5">
      <c r="A8605" s="4" t="s">
        <v>845</v>
      </c>
      <c r="C8605" s="5" t="n">
        <v>710</v>
      </c>
    </row>
    <row r="8606" spans="1:5">
      <c r="A8606" s="4" t="s">
        <v>35</v>
      </c>
      <c r="C8606" s="5" t="n">
        <v>909</v>
      </c>
    </row>
    <row r="8607" spans="1:5">
      <c r="A8607" s="4" t="s">
        <v>846</v>
      </c>
      <c r="C8607" s="5" t="n">
        <v>-36</v>
      </c>
    </row>
    <row r="8608" spans="1:5">
      <c r="A8608" s="4" t="s">
        <v>1819</v>
      </c>
    </row>
    <row r="8609" spans="1:5">
      <c r="A8609" s="3" t="s">
        <v>838</v>
      </c>
    </row>
    <row r="8610" spans="1:5">
      <c r="A8610" s="4" t="s">
        <v>840</v>
      </c>
      <c r="C8610" s="5" t="n">
        <v>1799</v>
      </c>
    </row>
    <row r="8611" spans="1:5">
      <c r="A8611" s="4" t="s">
        <v>841</v>
      </c>
      <c r="C8611" s="5" t="n">
        <v>2834</v>
      </c>
    </row>
    <row r="8612" spans="1:5">
      <c r="A8612" s="4" t="s">
        <v>844</v>
      </c>
      <c r="C8612" s="5" t="n">
        <v>1799</v>
      </c>
    </row>
    <row r="8613" spans="1:5">
      <c r="A8613" s="4" t="s">
        <v>845</v>
      </c>
      <c r="C8613" s="5" t="n">
        <v>2834</v>
      </c>
    </row>
    <row r="8614" spans="1:5">
      <c r="A8614" s="4" t="s">
        <v>35</v>
      </c>
      <c r="C8614" s="5" t="n">
        <v>4633</v>
      </c>
    </row>
    <row r="8615" spans="1:5">
      <c r="A8615" s="4" t="s">
        <v>846</v>
      </c>
      <c r="C8615" s="5" t="n">
        <v>-283</v>
      </c>
    </row>
    <row r="8616" spans="1:5">
      <c r="A8616" s="4" t="s">
        <v>1820</v>
      </c>
    </row>
    <row r="8617" spans="1:5">
      <c r="A8617" s="3" t="s">
        <v>838</v>
      </c>
    </row>
    <row r="8618" spans="1:5">
      <c r="A8618" s="4" t="s">
        <v>840</v>
      </c>
      <c r="C8618" s="5" t="n">
        <v>662</v>
      </c>
    </row>
    <row r="8619" spans="1:5">
      <c r="A8619" s="4" t="s">
        <v>841</v>
      </c>
      <c r="C8619" s="5" t="n">
        <v>303</v>
      </c>
    </row>
    <row r="8620" spans="1:5">
      <c r="A8620" s="4" t="s">
        <v>844</v>
      </c>
      <c r="C8620" s="5" t="n">
        <v>662</v>
      </c>
    </row>
    <row r="8621" spans="1:5">
      <c r="A8621" s="4" t="s">
        <v>845</v>
      </c>
      <c r="C8621" s="5" t="n">
        <v>303</v>
      </c>
    </row>
    <row r="8622" spans="1:5">
      <c r="A8622" s="4" t="s">
        <v>35</v>
      </c>
      <c r="C8622" s="5" t="n">
        <v>965</v>
      </c>
    </row>
    <row r="8623" spans="1:5">
      <c r="A8623" s="4" t="s">
        <v>846</v>
      </c>
      <c r="C8623" s="5" t="n">
        <v>-21</v>
      </c>
    </row>
    <row r="8624" spans="1:5">
      <c r="A8624" s="4" t="s">
        <v>1821</v>
      </c>
    </row>
    <row r="8625" spans="1:5">
      <c r="A8625" s="3" t="s">
        <v>838</v>
      </c>
    </row>
    <row r="8626" spans="1:5">
      <c r="A8626" s="4" t="s">
        <v>840</v>
      </c>
      <c r="C8626" s="5" t="n">
        <v>432</v>
      </c>
    </row>
    <row r="8627" spans="1:5">
      <c r="A8627" s="4" t="s">
        <v>844</v>
      </c>
      <c r="C8627" s="5" t="n">
        <v>432</v>
      </c>
    </row>
    <row r="8628" spans="1:5">
      <c r="A8628" s="4" t="s">
        <v>35</v>
      </c>
      <c r="C8628" s="5" t="n">
        <v>432</v>
      </c>
    </row>
    <row r="8629" spans="1:5">
      <c r="A8629" s="4" t="s">
        <v>1822</v>
      </c>
    </row>
    <row r="8630" spans="1:5">
      <c r="A8630" s="3" t="s">
        <v>838</v>
      </c>
    </row>
    <row r="8631" spans="1:5">
      <c r="A8631" s="4" t="s">
        <v>840</v>
      </c>
      <c r="C8631" s="5" t="n">
        <v>3864</v>
      </c>
    </row>
    <row r="8632" spans="1:5">
      <c r="A8632" s="4" t="s">
        <v>841</v>
      </c>
      <c r="C8632" s="5" t="n">
        <v>13408</v>
      </c>
    </row>
    <row r="8633" spans="1:5">
      <c r="A8633" s="4" t="s">
        <v>842</v>
      </c>
      <c r="C8633" s="5" t="n">
        <v>329</v>
      </c>
    </row>
    <row r="8634" spans="1:5">
      <c r="A8634" s="4" t="s">
        <v>843</v>
      </c>
      <c r="C8634" s="5" t="n">
        <v>2176</v>
      </c>
    </row>
    <row r="8635" spans="1:5">
      <c r="A8635" s="4" t="s">
        <v>844</v>
      </c>
      <c r="C8635" s="5" t="n">
        <v>4193</v>
      </c>
    </row>
    <row r="8636" spans="1:5">
      <c r="A8636" s="4" t="s">
        <v>845</v>
      </c>
      <c r="C8636" s="5" t="n">
        <v>15584</v>
      </c>
    </row>
    <row r="8637" spans="1:5">
      <c r="A8637" s="4" t="s">
        <v>35</v>
      </c>
      <c r="C8637" s="5" t="n">
        <v>19777</v>
      </c>
    </row>
    <row r="8638" spans="1:5">
      <c r="A8638" s="4" t="s">
        <v>846</v>
      </c>
      <c r="C8638" s="5" t="n">
        <v>-1080</v>
      </c>
    </row>
    <row r="8639" spans="1:5">
      <c r="A8639" s="4" t="s">
        <v>1823</v>
      </c>
    </row>
    <row r="8640" spans="1:5">
      <c r="A8640" s="3" t="s">
        <v>838</v>
      </c>
    </row>
    <row r="8641" spans="1:5">
      <c r="A8641" s="4" t="s">
        <v>840</v>
      </c>
      <c r="C8641" s="5" t="n">
        <v>545</v>
      </c>
    </row>
    <row r="8642" spans="1:5">
      <c r="A8642" s="4" t="s">
        <v>841</v>
      </c>
      <c r="C8642" s="5" t="n">
        <v>646</v>
      </c>
    </row>
    <row r="8643" spans="1:5">
      <c r="A8643" s="4" t="s">
        <v>844</v>
      </c>
      <c r="C8643" s="5" t="n">
        <v>545</v>
      </c>
    </row>
    <row r="8644" spans="1:5">
      <c r="A8644" s="4" t="s">
        <v>845</v>
      </c>
      <c r="C8644" s="5" t="n">
        <v>646</v>
      </c>
    </row>
    <row r="8645" spans="1:5">
      <c r="A8645" s="4" t="s">
        <v>35</v>
      </c>
      <c r="C8645" s="5" t="n">
        <v>1191</v>
      </c>
    </row>
    <row r="8646" spans="1:5">
      <c r="A8646" s="4" t="s">
        <v>846</v>
      </c>
      <c r="C8646" s="5" t="n">
        <v>-40</v>
      </c>
    </row>
    <row r="8647" spans="1:5">
      <c r="A8647" s="4" t="s">
        <v>1824</v>
      </c>
    </row>
    <row r="8648" spans="1:5">
      <c r="A8648" s="3" t="s">
        <v>838</v>
      </c>
    </row>
    <row r="8649" spans="1:5">
      <c r="A8649" s="4" t="s">
        <v>840</v>
      </c>
      <c r="C8649" s="5" t="n">
        <v>1608</v>
      </c>
    </row>
    <row r="8650" spans="1:5">
      <c r="A8650" s="4" t="s">
        <v>841</v>
      </c>
      <c r="C8650" s="5" t="n">
        <v>2711</v>
      </c>
    </row>
    <row r="8651" spans="1:5">
      <c r="A8651" s="4" t="s">
        <v>844</v>
      </c>
      <c r="C8651" s="5" t="n">
        <v>1608</v>
      </c>
    </row>
    <row r="8652" spans="1:5">
      <c r="A8652" s="4" t="s">
        <v>845</v>
      </c>
      <c r="C8652" s="5" t="n">
        <v>2711</v>
      </c>
    </row>
    <row r="8653" spans="1:5">
      <c r="A8653" s="4" t="s">
        <v>35</v>
      </c>
      <c r="C8653" s="5" t="n">
        <v>4319</v>
      </c>
    </row>
    <row r="8654" spans="1:5">
      <c r="A8654" s="4" t="s">
        <v>846</v>
      </c>
      <c r="C8654" s="5" t="n">
        <v>-177</v>
      </c>
    </row>
    <row r="8655" spans="1:5">
      <c r="A8655" s="4" t="s">
        <v>1825</v>
      </c>
    </row>
    <row r="8656" spans="1:5">
      <c r="A8656" s="3" t="s">
        <v>838</v>
      </c>
    </row>
    <row r="8657" spans="1:5">
      <c r="A8657" s="4" t="s">
        <v>840</v>
      </c>
      <c r="C8657" s="5" t="n">
        <v>580</v>
      </c>
    </row>
    <row r="8658" spans="1:5">
      <c r="A8658" s="4" t="s">
        <v>841</v>
      </c>
      <c r="C8658" s="5" t="n">
        <v>1293</v>
      </c>
    </row>
    <row r="8659" spans="1:5">
      <c r="A8659" s="4" t="s">
        <v>844</v>
      </c>
      <c r="C8659" s="5" t="n">
        <v>580</v>
      </c>
    </row>
    <row r="8660" spans="1:5">
      <c r="A8660" s="4" t="s">
        <v>845</v>
      </c>
      <c r="C8660" s="5" t="n">
        <v>1293</v>
      </c>
    </row>
    <row r="8661" spans="1:5">
      <c r="A8661" s="4" t="s">
        <v>35</v>
      </c>
      <c r="C8661" s="5" t="n">
        <v>1873</v>
      </c>
    </row>
    <row r="8662" spans="1:5">
      <c r="A8662" s="4" t="s">
        <v>846</v>
      </c>
      <c r="C8662" s="5" t="n">
        <v>-56</v>
      </c>
    </row>
    <row r="8663" spans="1:5">
      <c r="A8663" s="4" t="s">
        <v>1826</v>
      </c>
    </row>
    <row r="8664" spans="1:5">
      <c r="A8664" s="3" t="s">
        <v>838</v>
      </c>
    </row>
    <row r="8665" spans="1:5">
      <c r="A8665" s="4" t="s">
        <v>840</v>
      </c>
      <c r="C8665" s="5" t="n">
        <v>981</v>
      </c>
    </row>
    <row r="8666" spans="1:5">
      <c r="A8666" s="4" t="s">
        <v>841</v>
      </c>
      <c r="C8666" s="5" t="n">
        <v>665</v>
      </c>
    </row>
    <row r="8667" spans="1:5">
      <c r="A8667" s="4" t="s">
        <v>842</v>
      </c>
      <c r="C8667" s="5" t="n">
        <v>102</v>
      </c>
    </row>
    <row r="8668" spans="1:5">
      <c r="A8668" s="4" t="s">
        <v>843</v>
      </c>
      <c r="C8668" s="5" t="n">
        <v>1153</v>
      </c>
    </row>
    <row r="8669" spans="1:5">
      <c r="A8669" s="4" t="s">
        <v>844</v>
      </c>
      <c r="C8669" s="5" t="n">
        <v>1083</v>
      </c>
    </row>
    <row r="8670" spans="1:5">
      <c r="A8670" s="4" t="s">
        <v>845</v>
      </c>
      <c r="C8670" s="5" t="n">
        <v>1818</v>
      </c>
    </row>
    <row r="8671" spans="1:5">
      <c r="A8671" s="4" t="s">
        <v>35</v>
      </c>
      <c r="C8671" s="5" t="n">
        <v>2901</v>
      </c>
    </row>
    <row r="8672" spans="1:5">
      <c r="A8672" s="4" t="s">
        <v>846</v>
      </c>
      <c r="C8672" s="5" t="n">
        <v>-130</v>
      </c>
    </row>
    <row r="8673" spans="1:5">
      <c r="A8673" s="4" t="s">
        <v>1827</v>
      </c>
    </row>
    <row r="8674" spans="1:5">
      <c r="A8674" s="3" t="s">
        <v>838</v>
      </c>
    </row>
    <row r="8675" spans="1:5">
      <c r="A8675" s="4" t="s">
        <v>840</v>
      </c>
      <c r="C8675" s="5" t="n">
        <v>1297</v>
      </c>
    </row>
    <row r="8676" spans="1:5">
      <c r="A8676" s="4" t="s">
        <v>841</v>
      </c>
      <c r="C8676" s="5" t="n">
        <v>3526</v>
      </c>
    </row>
    <row r="8677" spans="1:5">
      <c r="A8677" s="4" t="s">
        <v>844</v>
      </c>
      <c r="C8677" s="5" t="n">
        <v>1297</v>
      </c>
    </row>
    <row r="8678" spans="1:5">
      <c r="A8678" s="4" t="s">
        <v>845</v>
      </c>
      <c r="C8678" s="5" t="n">
        <v>3526</v>
      </c>
    </row>
    <row r="8679" spans="1:5">
      <c r="A8679" s="4" t="s">
        <v>35</v>
      </c>
      <c r="C8679" s="5" t="n">
        <v>4823</v>
      </c>
    </row>
    <row r="8680" spans="1:5">
      <c r="A8680" s="4" t="s">
        <v>846</v>
      </c>
      <c r="C8680" s="5" t="n">
        <v>-225</v>
      </c>
    </row>
    <row r="8681" spans="1:5">
      <c r="A8681" s="4" t="s">
        <v>1828</v>
      </c>
    </row>
    <row r="8682" spans="1:5">
      <c r="A8682" s="3" t="s">
        <v>838</v>
      </c>
    </row>
    <row r="8683" spans="1:5">
      <c r="A8683" s="4" t="s">
        <v>840</v>
      </c>
      <c r="C8683" s="5" t="n">
        <v>1038</v>
      </c>
    </row>
    <row r="8684" spans="1:5">
      <c r="A8684" s="4" t="s">
        <v>841</v>
      </c>
      <c r="C8684" s="5" t="n">
        <v>1681</v>
      </c>
    </row>
    <row r="8685" spans="1:5">
      <c r="A8685" s="4" t="s">
        <v>844</v>
      </c>
      <c r="C8685" s="5" t="n">
        <v>1038</v>
      </c>
    </row>
    <row r="8686" spans="1:5">
      <c r="A8686" s="4" t="s">
        <v>845</v>
      </c>
      <c r="C8686" s="5" t="n">
        <v>1681</v>
      </c>
    </row>
    <row r="8687" spans="1:5">
      <c r="A8687" s="4" t="s">
        <v>35</v>
      </c>
      <c r="C8687" s="5" t="n">
        <v>2719</v>
      </c>
    </row>
    <row r="8688" spans="1:5">
      <c r="A8688" s="4" t="s">
        <v>846</v>
      </c>
      <c r="C8688" s="5" t="n">
        <v>-99</v>
      </c>
    </row>
    <row r="8689" spans="1:5">
      <c r="A8689" s="4" t="s">
        <v>1829</v>
      </c>
    </row>
    <row r="8690" spans="1:5">
      <c r="A8690" s="3" t="s">
        <v>838</v>
      </c>
    </row>
    <row r="8691" spans="1:5">
      <c r="A8691" s="4" t="s">
        <v>840</v>
      </c>
      <c r="C8691" s="5" t="n">
        <v>505</v>
      </c>
    </row>
    <row r="8692" spans="1:5">
      <c r="A8692" s="4" t="s">
        <v>841</v>
      </c>
      <c r="C8692" s="5" t="n">
        <v>1569</v>
      </c>
    </row>
    <row r="8693" spans="1:5">
      <c r="A8693" s="4" t="s">
        <v>844</v>
      </c>
      <c r="C8693" s="5" t="n">
        <v>505</v>
      </c>
    </row>
    <row r="8694" spans="1:5">
      <c r="A8694" s="4" t="s">
        <v>845</v>
      </c>
      <c r="C8694" s="5" t="n">
        <v>1569</v>
      </c>
    </row>
    <row r="8695" spans="1:5">
      <c r="A8695" s="4" t="s">
        <v>35</v>
      </c>
      <c r="C8695" s="5" t="n">
        <v>2074</v>
      </c>
    </row>
    <row r="8696" spans="1:5">
      <c r="A8696" s="4" t="s">
        <v>846</v>
      </c>
      <c r="C8696" s="5" t="n">
        <v>-85</v>
      </c>
    </row>
    <row r="8697" spans="1:5">
      <c r="A8697" s="4" t="s">
        <v>1830</v>
      </c>
    </row>
    <row r="8698" spans="1:5">
      <c r="A8698" s="3" t="s">
        <v>838</v>
      </c>
    </row>
    <row r="8699" spans="1:5">
      <c r="A8699" s="4" t="s">
        <v>840</v>
      </c>
      <c r="C8699" s="5" t="n">
        <v>1620</v>
      </c>
    </row>
    <row r="8700" spans="1:5">
      <c r="A8700" s="4" t="s">
        <v>841</v>
      </c>
      <c r="C8700" s="5" t="n">
        <v>4214</v>
      </c>
    </row>
    <row r="8701" spans="1:5">
      <c r="A8701" s="4" t="s">
        <v>844</v>
      </c>
      <c r="C8701" s="5" t="n">
        <v>1620</v>
      </c>
    </row>
    <row r="8702" spans="1:5">
      <c r="A8702" s="4" t="s">
        <v>845</v>
      </c>
      <c r="C8702" s="5" t="n">
        <v>4214</v>
      </c>
    </row>
    <row r="8703" spans="1:5">
      <c r="A8703" s="4" t="s">
        <v>35</v>
      </c>
      <c r="C8703" s="5" t="n">
        <v>5834</v>
      </c>
    </row>
    <row r="8704" spans="1:5">
      <c r="A8704" s="4" t="s">
        <v>846</v>
      </c>
      <c r="C8704" s="5" t="n">
        <v>-338</v>
      </c>
    </row>
    <row r="8705" spans="1:5">
      <c r="A8705" s="4" t="s">
        <v>1831</v>
      </c>
    </row>
    <row r="8706" spans="1:5">
      <c r="A8706" s="3" t="s">
        <v>838</v>
      </c>
    </row>
    <row r="8707" spans="1:5">
      <c r="A8707" s="4" t="s">
        <v>840</v>
      </c>
      <c r="C8707" s="5" t="n">
        <v>1164</v>
      </c>
    </row>
    <row r="8708" spans="1:5">
      <c r="A8708" s="4" t="s">
        <v>841</v>
      </c>
      <c r="C8708" s="5" t="n">
        <v>1784</v>
      </c>
    </row>
    <row r="8709" spans="1:5">
      <c r="A8709" s="4" t="s">
        <v>844</v>
      </c>
      <c r="C8709" s="5" t="n">
        <v>1164</v>
      </c>
    </row>
    <row r="8710" spans="1:5">
      <c r="A8710" s="4" t="s">
        <v>845</v>
      </c>
      <c r="C8710" s="5" t="n">
        <v>1784</v>
      </c>
    </row>
    <row r="8711" spans="1:5">
      <c r="A8711" s="4" t="s">
        <v>35</v>
      </c>
      <c r="C8711" s="5" t="n">
        <v>2948</v>
      </c>
    </row>
    <row r="8712" spans="1:5">
      <c r="A8712" s="4" t="s">
        <v>846</v>
      </c>
      <c r="C8712" s="5" t="n">
        <v>-120</v>
      </c>
    </row>
    <row r="8713" spans="1:5">
      <c r="A8713" s="4" t="s">
        <v>1832</v>
      </c>
    </row>
    <row r="8714" spans="1:5">
      <c r="A8714" s="3" t="s">
        <v>838</v>
      </c>
    </row>
    <row r="8715" spans="1:5">
      <c r="A8715" s="4" t="s">
        <v>840</v>
      </c>
      <c r="C8715" s="5" t="n">
        <v>1329</v>
      </c>
    </row>
    <row r="8716" spans="1:5">
      <c r="A8716" s="4" t="s">
        <v>841</v>
      </c>
      <c r="C8716" s="5" t="n">
        <v>2214</v>
      </c>
    </row>
    <row r="8717" spans="1:5">
      <c r="A8717" s="4" t="s">
        <v>844</v>
      </c>
      <c r="C8717" s="5" t="n">
        <v>1329</v>
      </c>
    </row>
    <row r="8718" spans="1:5">
      <c r="A8718" s="4" t="s">
        <v>845</v>
      </c>
      <c r="C8718" s="5" t="n">
        <v>2214</v>
      </c>
    </row>
    <row r="8719" spans="1:5">
      <c r="A8719" s="4" t="s">
        <v>35</v>
      </c>
      <c r="C8719" s="5" t="n">
        <v>3543</v>
      </c>
    </row>
    <row r="8720" spans="1:5">
      <c r="A8720" s="4" t="s">
        <v>846</v>
      </c>
      <c r="C8720" s="5" t="n">
        <v>-133</v>
      </c>
    </row>
    <row r="8721" spans="1:5">
      <c r="A8721" s="4" t="s">
        <v>1833</v>
      </c>
    </row>
    <row r="8722" spans="1:5">
      <c r="A8722" s="3" t="s">
        <v>838</v>
      </c>
    </row>
    <row r="8723" spans="1:5">
      <c r="A8723" s="4" t="s">
        <v>840</v>
      </c>
      <c r="C8723" s="5" t="n">
        <v>983</v>
      </c>
    </row>
    <row r="8724" spans="1:5">
      <c r="A8724" s="4" t="s">
        <v>841</v>
      </c>
      <c r="C8724" s="5" t="n">
        <v>1696</v>
      </c>
    </row>
    <row r="8725" spans="1:5">
      <c r="A8725" s="4" t="s">
        <v>844</v>
      </c>
      <c r="C8725" s="5" t="n">
        <v>983</v>
      </c>
    </row>
    <row r="8726" spans="1:5">
      <c r="A8726" s="4" t="s">
        <v>845</v>
      </c>
      <c r="C8726" s="5" t="n">
        <v>1696</v>
      </c>
    </row>
    <row r="8727" spans="1:5">
      <c r="A8727" s="4" t="s">
        <v>35</v>
      </c>
      <c r="C8727" s="5" t="n">
        <v>2679</v>
      </c>
    </row>
    <row r="8728" spans="1:5">
      <c r="A8728" s="4" t="s">
        <v>846</v>
      </c>
      <c r="C8728" s="5" t="n">
        <v>-118</v>
      </c>
    </row>
    <row r="8729" spans="1:5">
      <c r="A8729" s="4" t="s">
        <v>1834</v>
      </c>
    </row>
    <row r="8730" spans="1:5">
      <c r="A8730" s="3" t="s">
        <v>838</v>
      </c>
    </row>
    <row r="8731" spans="1:5">
      <c r="A8731" s="4" t="s">
        <v>840</v>
      </c>
      <c r="C8731" s="5" t="n">
        <v>714</v>
      </c>
    </row>
    <row r="8732" spans="1:5">
      <c r="A8732" s="4" t="s">
        <v>841</v>
      </c>
      <c r="C8732" s="5" t="n">
        <v>1618</v>
      </c>
    </row>
    <row r="8733" spans="1:5">
      <c r="A8733" s="4" t="s">
        <v>844</v>
      </c>
      <c r="C8733" s="5" t="n">
        <v>714</v>
      </c>
    </row>
    <row r="8734" spans="1:5">
      <c r="A8734" s="4" t="s">
        <v>845</v>
      </c>
      <c r="C8734" s="5" t="n">
        <v>1618</v>
      </c>
    </row>
    <row r="8735" spans="1:5">
      <c r="A8735" s="4" t="s">
        <v>35</v>
      </c>
      <c r="C8735" s="5" t="n">
        <v>2332</v>
      </c>
    </row>
    <row r="8736" spans="1:5">
      <c r="A8736" s="4" t="s">
        <v>846</v>
      </c>
      <c r="C8736" s="5" t="n">
        <v>-92</v>
      </c>
    </row>
    <row r="8737" spans="1:5">
      <c r="A8737" s="4" t="s">
        <v>1835</v>
      </c>
    </row>
    <row r="8738" spans="1:5">
      <c r="A8738" s="3" t="s">
        <v>838</v>
      </c>
    </row>
    <row r="8739" spans="1:5">
      <c r="A8739" s="4" t="s">
        <v>840</v>
      </c>
      <c r="C8739" s="5" t="n">
        <v>1796</v>
      </c>
    </row>
    <row r="8740" spans="1:5">
      <c r="A8740" s="4" t="s">
        <v>841</v>
      </c>
      <c r="C8740" s="5" t="n">
        <v>1793</v>
      </c>
    </row>
    <row r="8741" spans="1:5">
      <c r="A8741" s="4" t="s">
        <v>844</v>
      </c>
      <c r="C8741" s="5" t="n">
        <v>1796</v>
      </c>
    </row>
    <row r="8742" spans="1:5">
      <c r="A8742" s="4" t="s">
        <v>845</v>
      </c>
      <c r="C8742" s="5" t="n">
        <v>1793</v>
      </c>
    </row>
    <row r="8743" spans="1:5">
      <c r="A8743" s="4" t="s">
        <v>35</v>
      </c>
      <c r="C8743" s="5" t="n">
        <v>3589</v>
      </c>
    </row>
    <row r="8744" spans="1:5">
      <c r="A8744" s="4" t="s">
        <v>846</v>
      </c>
      <c r="C8744" s="5" t="n">
        <v>-149</v>
      </c>
    </row>
    <row r="8745" spans="1:5">
      <c r="A8745" s="4" t="s">
        <v>1836</v>
      </c>
    </row>
    <row r="8746" spans="1:5">
      <c r="A8746" s="3" t="s">
        <v>838</v>
      </c>
    </row>
    <row r="8747" spans="1:5">
      <c r="A8747" s="4" t="s">
        <v>840</v>
      </c>
      <c r="C8747" s="5" t="n">
        <v>1657</v>
      </c>
    </row>
    <row r="8748" spans="1:5">
      <c r="A8748" s="4" t="s">
        <v>841</v>
      </c>
      <c r="C8748" s="5" t="n">
        <v>2349</v>
      </c>
    </row>
    <row r="8749" spans="1:5">
      <c r="A8749" s="4" t="s">
        <v>844</v>
      </c>
      <c r="C8749" s="5" t="n">
        <v>1657</v>
      </c>
    </row>
    <row r="8750" spans="1:5">
      <c r="A8750" s="4" t="s">
        <v>845</v>
      </c>
      <c r="C8750" s="5" t="n">
        <v>2349</v>
      </c>
    </row>
    <row r="8751" spans="1:5">
      <c r="A8751" s="4" t="s">
        <v>35</v>
      </c>
      <c r="C8751" s="5" t="n">
        <v>4006</v>
      </c>
    </row>
    <row r="8752" spans="1:5">
      <c r="A8752" s="4" t="s">
        <v>846</v>
      </c>
      <c r="C8752" s="7" t="n">
        <v>-188</v>
      </c>
    </row>
    <row r="8753" spans="1:5">
      <c r="A8753" s="4" t="s">
        <v>1837</v>
      </c>
    </row>
    <row r="8754" spans="1:5">
      <c r="A8754" s="3" t="s">
        <v>838</v>
      </c>
    </row>
    <row r="8755" spans="1:5">
      <c r="A8755" s="4" t="s">
        <v>840</v>
      </c>
      <c r="B8755" s="5" t="n">
        <v>1385</v>
      </c>
    </row>
    <row r="8756" spans="1:5">
      <c r="A8756" s="4" t="s">
        <v>841</v>
      </c>
      <c r="B8756" s="5" t="n">
        <v>2502</v>
      </c>
    </row>
    <row r="8757" spans="1:5">
      <c r="A8757" s="4" t="s">
        <v>844</v>
      </c>
      <c r="B8757" s="5" t="n">
        <v>1385</v>
      </c>
    </row>
    <row r="8758" spans="1:5">
      <c r="A8758" s="4" t="s">
        <v>845</v>
      </c>
      <c r="B8758" s="5" t="n">
        <v>2502</v>
      </c>
    </row>
    <row r="8759" spans="1:5">
      <c r="A8759" s="4" t="s">
        <v>35</v>
      </c>
      <c r="B8759" s="5" t="n">
        <v>3887</v>
      </c>
    </row>
    <row r="8760" spans="1:5">
      <c r="A8760" s="4" t="s">
        <v>846</v>
      </c>
      <c r="B8760" s="5" t="n">
        <v>-188</v>
      </c>
    </row>
    <row r="8761" spans="1:5">
      <c r="A8761" s="4" t="s">
        <v>1838</v>
      </c>
    </row>
    <row r="8762" spans="1:5">
      <c r="A8762" s="3" t="s">
        <v>838</v>
      </c>
    </row>
    <row r="8763" spans="1:5">
      <c r="A8763" s="4" t="s">
        <v>840</v>
      </c>
      <c r="B8763" s="5" t="n">
        <v>1196</v>
      </c>
    </row>
    <row r="8764" spans="1:5">
      <c r="A8764" s="4" t="s">
        <v>841</v>
      </c>
      <c r="B8764" s="5" t="n">
        <v>2513</v>
      </c>
    </row>
    <row r="8765" spans="1:5">
      <c r="A8765" s="4" t="s">
        <v>844</v>
      </c>
      <c r="B8765" s="5" t="n">
        <v>1196</v>
      </c>
    </row>
    <row r="8766" spans="1:5">
      <c r="A8766" s="4" t="s">
        <v>845</v>
      </c>
      <c r="B8766" s="5" t="n">
        <v>2513</v>
      </c>
    </row>
    <row r="8767" spans="1:5">
      <c r="A8767" s="4" t="s">
        <v>35</v>
      </c>
      <c r="B8767" s="5" t="n">
        <v>3709</v>
      </c>
    </row>
    <row r="8768" spans="1:5">
      <c r="A8768" s="4" t="s">
        <v>846</v>
      </c>
      <c r="B8768" s="5" t="n">
        <v>-190</v>
      </c>
    </row>
    <row r="8769" spans="1:5">
      <c r="A8769" s="4" t="s">
        <v>1839</v>
      </c>
    </row>
    <row r="8770" spans="1:5">
      <c r="A8770" s="3" t="s">
        <v>838</v>
      </c>
    </row>
    <row r="8771" spans="1:5">
      <c r="A8771" s="4" t="s">
        <v>840</v>
      </c>
      <c r="B8771" s="5" t="n">
        <v>474</v>
      </c>
    </row>
    <row r="8772" spans="1:5">
      <c r="A8772" s="4" t="s">
        <v>841</v>
      </c>
      <c r="B8772" s="5" t="n">
        <v>957</v>
      </c>
    </row>
    <row r="8773" spans="1:5">
      <c r="A8773" s="4" t="s">
        <v>844</v>
      </c>
      <c r="B8773" s="5" t="n">
        <v>474</v>
      </c>
    </row>
    <row r="8774" spans="1:5">
      <c r="A8774" s="4" t="s">
        <v>845</v>
      </c>
      <c r="B8774" s="5" t="n">
        <v>957</v>
      </c>
    </row>
    <row r="8775" spans="1:5">
      <c r="A8775" s="4" t="s">
        <v>35</v>
      </c>
      <c r="B8775" s="5" t="n">
        <v>1431</v>
      </c>
    </row>
    <row r="8776" spans="1:5">
      <c r="A8776" s="4" t="s">
        <v>846</v>
      </c>
      <c r="B8776" s="5" t="n">
        <v>-80</v>
      </c>
    </row>
    <row r="8777" spans="1:5">
      <c r="A8777" s="4" t="s">
        <v>1840</v>
      </c>
    </row>
    <row r="8778" spans="1:5">
      <c r="A8778" s="3" t="s">
        <v>838</v>
      </c>
    </row>
    <row r="8779" spans="1:5">
      <c r="A8779" s="4" t="s">
        <v>840</v>
      </c>
      <c r="B8779" s="5" t="n">
        <v>430</v>
      </c>
    </row>
    <row r="8780" spans="1:5">
      <c r="A8780" s="4" t="s">
        <v>841</v>
      </c>
      <c r="B8780" s="5" t="n">
        <v>1009</v>
      </c>
    </row>
    <row r="8781" spans="1:5">
      <c r="A8781" s="4" t="s">
        <v>844</v>
      </c>
      <c r="B8781" s="5" t="n">
        <v>430</v>
      </c>
    </row>
    <row r="8782" spans="1:5">
      <c r="A8782" s="4" t="s">
        <v>845</v>
      </c>
      <c r="B8782" s="5" t="n">
        <v>1009</v>
      </c>
    </row>
    <row r="8783" spans="1:5">
      <c r="A8783" s="4" t="s">
        <v>35</v>
      </c>
      <c r="B8783" s="5" t="n">
        <v>1439</v>
      </c>
    </row>
    <row r="8784" spans="1:5">
      <c r="A8784" s="4" t="s">
        <v>846</v>
      </c>
      <c r="B8784" s="5" t="n">
        <v>-78</v>
      </c>
    </row>
    <row r="8785" spans="1:5">
      <c r="A8785" s="4" t="s">
        <v>1841</v>
      </c>
    </row>
    <row r="8786" spans="1:5">
      <c r="A8786" s="3" t="s">
        <v>838</v>
      </c>
    </row>
    <row r="8787" spans="1:5">
      <c r="A8787" s="4" t="s">
        <v>840</v>
      </c>
      <c r="B8787" s="5" t="n">
        <v>368</v>
      </c>
    </row>
    <row r="8788" spans="1:5">
      <c r="A8788" s="4" t="s">
        <v>841</v>
      </c>
      <c r="B8788" s="5" t="n">
        <v>1920</v>
      </c>
    </row>
    <row r="8789" spans="1:5">
      <c r="A8789" s="4" t="s">
        <v>844</v>
      </c>
      <c r="B8789" s="5" t="n">
        <v>368</v>
      </c>
    </row>
    <row r="8790" spans="1:5">
      <c r="A8790" s="4" t="s">
        <v>845</v>
      </c>
      <c r="B8790" s="5" t="n">
        <v>1920</v>
      </c>
    </row>
    <row r="8791" spans="1:5">
      <c r="A8791" s="4" t="s">
        <v>35</v>
      </c>
      <c r="B8791" s="5" t="n">
        <v>2288</v>
      </c>
    </row>
    <row r="8792" spans="1:5">
      <c r="A8792" s="4" t="s">
        <v>846</v>
      </c>
      <c r="B8792" s="5" t="n">
        <v>-124</v>
      </c>
    </row>
    <row r="8793" spans="1:5">
      <c r="A8793" s="4" t="s">
        <v>1842</v>
      </c>
    </row>
    <row r="8794" spans="1:5">
      <c r="A8794" s="3" t="s">
        <v>838</v>
      </c>
    </row>
    <row r="8795" spans="1:5">
      <c r="A8795" s="4" t="s">
        <v>840</v>
      </c>
      <c r="B8795" s="5" t="n">
        <v>11429</v>
      </c>
    </row>
    <row r="8796" spans="1:5">
      <c r="A8796" s="4" t="s">
        <v>841</v>
      </c>
      <c r="B8796" s="5" t="n">
        <v>6038</v>
      </c>
    </row>
    <row r="8797" spans="1:5">
      <c r="A8797" s="4" t="s">
        <v>844</v>
      </c>
      <c r="B8797" s="5" t="n">
        <v>11429</v>
      </c>
    </row>
    <row r="8798" spans="1:5">
      <c r="A8798" s="4" t="s">
        <v>845</v>
      </c>
      <c r="B8798" s="5" t="n">
        <v>6038</v>
      </c>
    </row>
    <row r="8799" spans="1:5">
      <c r="A8799" s="4" t="s">
        <v>35</v>
      </c>
      <c r="B8799" s="5" t="n">
        <v>17467</v>
      </c>
    </row>
    <row r="8800" spans="1:5">
      <c r="A8800" s="4" t="s">
        <v>846</v>
      </c>
      <c r="B8800" s="5" t="n">
        <v>-942</v>
      </c>
    </row>
    <row r="8801" spans="1:5">
      <c r="A8801" s="4" t="s">
        <v>1843</v>
      </c>
    </row>
    <row r="8802" spans="1:5">
      <c r="A8802" s="3" t="s">
        <v>838</v>
      </c>
    </row>
    <row r="8803" spans="1:5">
      <c r="A8803" s="4" t="s">
        <v>840</v>
      </c>
      <c r="B8803" s="5" t="n">
        <v>4275</v>
      </c>
    </row>
    <row r="8804" spans="1:5">
      <c r="A8804" s="4" t="s">
        <v>841</v>
      </c>
      <c r="B8804" s="5" t="n">
        <v>1406</v>
      </c>
    </row>
    <row r="8805" spans="1:5">
      <c r="A8805" s="4" t="s">
        <v>844</v>
      </c>
      <c r="B8805" s="5" t="n">
        <v>4275</v>
      </c>
    </row>
    <row r="8806" spans="1:5">
      <c r="A8806" s="4" t="s">
        <v>845</v>
      </c>
      <c r="B8806" s="5" t="n">
        <v>1406</v>
      </c>
    </row>
    <row r="8807" spans="1:5">
      <c r="A8807" s="4" t="s">
        <v>35</v>
      </c>
      <c r="B8807" s="5" t="n">
        <v>5681</v>
      </c>
    </row>
    <row r="8808" spans="1:5">
      <c r="A8808" s="4" t="s">
        <v>846</v>
      </c>
      <c r="B8808" s="5" t="n">
        <v>-360</v>
      </c>
    </row>
    <row r="8809" spans="1:5">
      <c r="A8809" s="4" t="s">
        <v>1844</v>
      </c>
    </row>
    <row r="8810" spans="1:5">
      <c r="A8810" s="3" t="s">
        <v>838</v>
      </c>
    </row>
    <row r="8811" spans="1:5">
      <c r="A8811" s="4" t="s">
        <v>840</v>
      </c>
      <c r="B8811" s="5" t="n">
        <v>6712</v>
      </c>
    </row>
    <row r="8812" spans="1:5">
      <c r="A8812" s="4" t="s">
        <v>841</v>
      </c>
      <c r="B8812" s="5" t="n">
        <v>2221</v>
      </c>
    </row>
    <row r="8813" spans="1:5">
      <c r="A8813" s="4" t="s">
        <v>844</v>
      </c>
      <c r="B8813" s="5" t="n">
        <v>6712</v>
      </c>
    </row>
    <row r="8814" spans="1:5">
      <c r="A8814" s="4" t="s">
        <v>845</v>
      </c>
      <c r="B8814" s="5" t="n">
        <v>2221</v>
      </c>
    </row>
    <row r="8815" spans="1:5">
      <c r="A8815" s="4" t="s">
        <v>35</v>
      </c>
      <c r="B8815" s="5" t="n">
        <v>8933</v>
      </c>
    </row>
    <row r="8816" spans="1:5">
      <c r="A8816" s="4" t="s">
        <v>846</v>
      </c>
      <c r="B8816" s="5" t="n">
        <v>-720</v>
      </c>
    </row>
    <row r="8817" spans="1:5">
      <c r="A8817" s="4" t="s">
        <v>1845</v>
      </c>
    </row>
    <row r="8818" spans="1:5">
      <c r="A8818" s="3" t="s">
        <v>838</v>
      </c>
    </row>
    <row r="8819" spans="1:5">
      <c r="A8819" s="4" t="s">
        <v>840</v>
      </c>
      <c r="B8819" s="5" t="n">
        <v>4766</v>
      </c>
    </row>
    <row r="8820" spans="1:5">
      <c r="A8820" s="4" t="s">
        <v>841</v>
      </c>
      <c r="B8820" s="5" t="n">
        <v>454</v>
      </c>
    </row>
    <row r="8821" spans="1:5">
      <c r="A8821" s="4" t="s">
        <v>844</v>
      </c>
      <c r="B8821" s="5" t="n">
        <v>4766</v>
      </c>
    </row>
    <row r="8822" spans="1:5">
      <c r="A8822" s="4" t="s">
        <v>845</v>
      </c>
      <c r="B8822" s="5" t="n">
        <v>454</v>
      </c>
    </row>
    <row r="8823" spans="1:5">
      <c r="A8823" s="4" t="s">
        <v>35</v>
      </c>
      <c r="B8823" s="5" t="n">
        <v>5220</v>
      </c>
    </row>
    <row r="8824" spans="1:5">
      <c r="A8824" s="4" t="s">
        <v>846</v>
      </c>
      <c r="B8824" s="5" t="n">
        <v>-427</v>
      </c>
    </row>
    <row r="8825" spans="1:5">
      <c r="A8825" s="4" t="s">
        <v>1846</v>
      </c>
    </row>
    <row r="8826" spans="1:5">
      <c r="A8826" s="3" t="s">
        <v>838</v>
      </c>
    </row>
    <row r="8827" spans="1:5">
      <c r="A8827" s="4" t="s">
        <v>840</v>
      </c>
      <c r="B8827" s="5" t="n">
        <v>1025</v>
      </c>
    </row>
    <row r="8828" spans="1:5">
      <c r="A8828" s="4" t="s">
        <v>841</v>
      </c>
      <c r="B8828" s="5" t="n">
        <v>5558</v>
      </c>
    </row>
    <row r="8829" spans="1:5">
      <c r="A8829" s="4" t="s">
        <v>844</v>
      </c>
      <c r="B8829" s="5" t="n">
        <v>1025</v>
      </c>
    </row>
    <row r="8830" spans="1:5">
      <c r="A8830" s="4" t="s">
        <v>845</v>
      </c>
      <c r="B8830" s="5" t="n">
        <v>5558</v>
      </c>
    </row>
    <row r="8831" spans="1:5">
      <c r="A8831" s="4" t="s">
        <v>35</v>
      </c>
      <c r="B8831" s="5" t="n">
        <v>6583</v>
      </c>
    </row>
    <row r="8832" spans="1:5">
      <c r="A8832" s="4" t="s">
        <v>846</v>
      </c>
      <c r="B8832" s="5" t="n">
        <v>-360</v>
      </c>
    </row>
    <row r="8833" spans="1:5">
      <c r="A8833" s="4" t="s">
        <v>1847</v>
      </c>
    </row>
    <row r="8834" spans="1:5">
      <c r="A8834" s="3" t="s">
        <v>838</v>
      </c>
    </row>
    <row r="8835" spans="1:5">
      <c r="A8835" s="4" t="s">
        <v>840</v>
      </c>
      <c r="B8835" s="5" t="n">
        <v>216</v>
      </c>
    </row>
    <row r="8836" spans="1:5">
      <c r="A8836" s="4" t="s">
        <v>841</v>
      </c>
      <c r="B8836" s="5" t="n">
        <v>283</v>
      </c>
    </row>
    <row r="8837" spans="1:5">
      <c r="A8837" s="4" t="s">
        <v>844</v>
      </c>
      <c r="B8837" s="5" t="n">
        <v>216</v>
      </c>
    </row>
    <row r="8838" spans="1:5">
      <c r="A8838" s="4" t="s">
        <v>845</v>
      </c>
      <c r="B8838" s="5" t="n">
        <v>283</v>
      </c>
    </row>
    <row r="8839" spans="1:5">
      <c r="A8839" s="4" t="s">
        <v>35</v>
      </c>
      <c r="B8839" s="5" t="n">
        <v>499</v>
      </c>
    </row>
    <row r="8840" spans="1:5">
      <c r="A8840" s="4" t="s">
        <v>846</v>
      </c>
      <c r="B8840" s="5" t="n">
        <v>-21</v>
      </c>
    </row>
    <row r="8841" spans="1:5">
      <c r="A8841" s="4" t="s">
        <v>1848</v>
      </c>
    </row>
    <row r="8842" spans="1:5">
      <c r="A8842" s="3" t="s">
        <v>838</v>
      </c>
    </row>
    <row r="8843" spans="1:5">
      <c r="A8843" s="4" t="s">
        <v>840</v>
      </c>
      <c r="B8843" s="5" t="n">
        <v>192</v>
      </c>
    </row>
    <row r="8844" spans="1:5">
      <c r="A8844" s="4" t="s">
        <v>841</v>
      </c>
      <c r="B8844" s="5" t="n">
        <v>521</v>
      </c>
    </row>
    <row r="8845" spans="1:5">
      <c r="A8845" s="4" t="s">
        <v>844</v>
      </c>
      <c r="B8845" s="5" t="n">
        <v>192</v>
      </c>
    </row>
    <row r="8846" spans="1:5">
      <c r="A8846" s="4" t="s">
        <v>845</v>
      </c>
      <c r="B8846" s="5" t="n">
        <v>521</v>
      </c>
    </row>
    <row r="8847" spans="1:5">
      <c r="A8847" s="4" t="s">
        <v>35</v>
      </c>
      <c r="B8847" s="5" t="n">
        <v>713</v>
      </c>
    </row>
    <row r="8848" spans="1:5">
      <c r="A8848" s="4" t="s">
        <v>846</v>
      </c>
      <c r="B8848" s="5" t="n">
        <v>-35</v>
      </c>
    </row>
    <row r="8849" spans="1:5">
      <c r="A8849" s="4" t="s">
        <v>1849</v>
      </c>
    </row>
    <row r="8850" spans="1:5">
      <c r="A8850" s="3" t="s">
        <v>838</v>
      </c>
    </row>
    <row r="8851" spans="1:5">
      <c r="A8851" s="4" t="s">
        <v>840</v>
      </c>
      <c r="B8851" s="5" t="n">
        <v>262</v>
      </c>
    </row>
    <row r="8852" spans="1:5">
      <c r="A8852" s="4" t="s">
        <v>841</v>
      </c>
      <c r="B8852" s="5" t="n">
        <v>227</v>
      </c>
    </row>
    <row r="8853" spans="1:5">
      <c r="A8853" s="4" t="s">
        <v>844</v>
      </c>
      <c r="B8853" s="5" t="n">
        <v>262</v>
      </c>
    </row>
    <row r="8854" spans="1:5">
      <c r="A8854" s="4" t="s">
        <v>845</v>
      </c>
      <c r="B8854" s="5" t="n">
        <v>227</v>
      </c>
    </row>
    <row r="8855" spans="1:5">
      <c r="A8855" s="4" t="s">
        <v>35</v>
      </c>
      <c r="B8855" s="5" t="n">
        <v>489</v>
      </c>
    </row>
    <row r="8856" spans="1:5">
      <c r="A8856" s="4" t="s">
        <v>846</v>
      </c>
      <c r="B8856" s="5" t="n">
        <v>-23</v>
      </c>
    </row>
    <row r="8857" spans="1:5">
      <c r="A8857" s="4" t="s">
        <v>1850</v>
      </c>
    </row>
    <row r="8858" spans="1:5">
      <c r="A8858" s="3" t="s">
        <v>838</v>
      </c>
    </row>
    <row r="8859" spans="1:5">
      <c r="A8859" s="4" t="s">
        <v>840</v>
      </c>
      <c r="B8859" s="5" t="n">
        <v>115</v>
      </c>
    </row>
    <row r="8860" spans="1:5">
      <c r="A8860" s="4" t="s">
        <v>841</v>
      </c>
      <c r="B8860" s="5" t="n">
        <v>324</v>
      </c>
    </row>
    <row r="8861" spans="1:5">
      <c r="A8861" s="4" t="s">
        <v>844</v>
      </c>
      <c r="B8861" s="5" t="n">
        <v>115</v>
      </c>
    </row>
    <row r="8862" spans="1:5">
      <c r="A8862" s="4" t="s">
        <v>845</v>
      </c>
      <c r="B8862" s="5" t="n">
        <v>324</v>
      </c>
    </row>
    <row r="8863" spans="1:5">
      <c r="A8863" s="4" t="s">
        <v>35</v>
      </c>
      <c r="B8863" s="5" t="n">
        <v>439</v>
      </c>
    </row>
    <row r="8864" spans="1:5">
      <c r="A8864" s="4" t="s">
        <v>846</v>
      </c>
      <c r="B8864" s="5" t="n">
        <v>-21</v>
      </c>
    </row>
    <row r="8865" spans="1:5">
      <c r="A8865" s="4" t="s">
        <v>1851</v>
      </c>
    </row>
    <row r="8866" spans="1:5">
      <c r="A8866" s="3" t="s">
        <v>838</v>
      </c>
    </row>
    <row r="8867" spans="1:5">
      <c r="A8867" s="4" t="s">
        <v>840</v>
      </c>
      <c r="B8867" s="5" t="n">
        <v>116</v>
      </c>
    </row>
    <row r="8868" spans="1:5">
      <c r="A8868" s="4" t="s">
        <v>841</v>
      </c>
      <c r="B8868" s="5" t="n">
        <v>200</v>
      </c>
    </row>
    <row r="8869" spans="1:5">
      <c r="A8869" s="4" t="s">
        <v>844</v>
      </c>
      <c r="B8869" s="5" t="n">
        <v>116</v>
      </c>
    </row>
    <row r="8870" spans="1:5">
      <c r="A8870" s="4" t="s">
        <v>845</v>
      </c>
      <c r="B8870" s="5" t="n">
        <v>200</v>
      </c>
    </row>
    <row r="8871" spans="1:5">
      <c r="A8871" s="4" t="s">
        <v>35</v>
      </c>
      <c r="B8871" s="5" t="n">
        <v>316</v>
      </c>
    </row>
    <row r="8872" spans="1:5">
      <c r="A8872" s="4" t="s">
        <v>846</v>
      </c>
      <c r="B8872" s="5" t="n">
        <v>-20</v>
      </c>
    </row>
    <row r="8873" spans="1:5">
      <c r="A8873" s="4" t="s">
        <v>1852</v>
      </c>
    </row>
    <row r="8874" spans="1:5">
      <c r="A8874" s="3" t="s">
        <v>838</v>
      </c>
    </row>
    <row r="8875" spans="1:5">
      <c r="A8875" s="4" t="s">
        <v>840</v>
      </c>
      <c r="B8875" s="5" t="n">
        <v>165</v>
      </c>
    </row>
    <row r="8876" spans="1:5">
      <c r="A8876" s="4" t="s">
        <v>841</v>
      </c>
      <c r="B8876" s="5" t="n">
        <v>395</v>
      </c>
    </row>
    <row r="8877" spans="1:5">
      <c r="A8877" s="4" t="s">
        <v>844</v>
      </c>
      <c r="B8877" s="5" t="n">
        <v>165</v>
      </c>
    </row>
    <row r="8878" spans="1:5">
      <c r="A8878" s="4" t="s">
        <v>845</v>
      </c>
      <c r="B8878" s="5" t="n">
        <v>395</v>
      </c>
    </row>
    <row r="8879" spans="1:5">
      <c r="A8879" s="4" t="s">
        <v>35</v>
      </c>
      <c r="B8879" s="5" t="n">
        <v>560</v>
      </c>
    </row>
    <row r="8880" spans="1:5">
      <c r="A8880" s="4" t="s">
        <v>846</v>
      </c>
      <c r="B8880" s="5" t="n">
        <v>-28</v>
      </c>
    </row>
    <row r="8881" spans="1:5">
      <c r="A8881" s="4" t="s">
        <v>1853</v>
      </c>
    </row>
    <row r="8882" spans="1:5">
      <c r="A8882" s="3" t="s">
        <v>838</v>
      </c>
    </row>
    <row r="8883" spans="1:5">
      <c r="A8883" s="4" t="s">
        <v>840</v>
      </c>
      <c r="B8883" s="5" t="n">
        <v>63</v>
      </c>
    </row>
    <row r="8884" spans="1:5">
      <c r="A8884" s="4" t="s">
        <v>841</v>
      </c>
      <c r="B8884" s="5" t="n">
        <v>161</v>
      </c>
    </row>
    <row r="8885" spans="1:5">
      <c r="A8885" s="4" t="s">
        <v>844</v>
      </c>
      <c r="B8885" s="5" t="n">
        <v>63</v>
      </c>
    </row>
    <row r="8886" spans="1:5">
      <c r="A8886" s="4" t="s">
        <v>845</v>
      </c>
      <c r="B8886" s="5" t="n">
        <v>161</v>
      </c>
    </row>
    <row r="8887" spans="1:5">
      <c r="A8887" s="4" t="s">
        <v>35</v>
      </c>
      <c r="B8887" s="5" t="n">
        <v>224</v>
      </c>
    </row>
    <row r="8888" spans="1:5">
      <c r="A8888" s="4" t="s">
        <v>846</v>
      </c>
      <c r="B8888" s="5" t="n">
        <v>-16</v>
      </c>
    </row>
    <row r="8889" spans="1:5">
      <c r="A8889" s="4" t="s">
        <v>1854</v>
      </c>
    </row>
    <row r="8890" spans="1:5">
      <c r="A8890" s="3" t="s">
        <v>838</v>
      </c>
    </row>
    <row r="8891" spans="1:5">
      <c r="A8891" s="4" t="s">
        <v>840</v>
      </c>
      <c r="B8891" s="5" t="n">
        <v>204</v>
      </c>
    </row>
    <row r="8892" spans="1:5">
      <c r="A8892" s="4" t="s">
        <v>841</v>
      </c>
      <c r="B8892" s="5" t="n">
        <v>367</v>
      </c>
    </row>
    <row r="8893" spans="1:5">
      <c r="A8893" s="4" t="s">
        <v>844</v>
      </c>
      <c r="B8893" s="5" t="n">
        <v>204</v>
      </c>
    </row>
    <row r="8894" spans="1:5">
      <c r="A8894" s="4" t="s">
        <v>845</v>
      </c>
      <c r="B8894" s="5" t="n">
        <v>367</v>
      </c>
    </row>
    <row r="8895" spans="1:5">
      <c r="A8895" s="4" t="s">
        <v>35</v>
      </c>
      <c r="B8895" s="5" t="n">
        <v>571</v>
      </c>
    </row>
    <row r="8896" spans="1:5">
      <c r="A8896" s="4" t="s">
        <v>846</v>
      </c>
      <c r="B8896" s="5" t="n">
        <v>-27</v>
      </c>
    </row>
    <row r="8897" spans="1:5">
      <c r="A8897" s="4" t="s">
        <v>1855</v>
      </c>
    </row>
    <row r="8898" spans="1:5">
      <c r="A8898" s="3" t="s">
        <v>838</v>
      </c>
    </row>
    <row r="8899" spans="1:5">
      <c r="A8899" s="4" t="s">
        <v>840</v>
      </c>
      <c r="B8899" s="5" t="n">
        <v>346</v>
      </c>
    </row>
    <row r="8900" spans="1:5">
      <c r="A8900" s="4" t="s">
        <v>841</v>
      </c>
      <c r="B8900" s="5" t="n">
        <v>1494</v>
      </c>
    </row>
    <row r="8901" spans="1:5">
      <c r="A8901" s="4" t="s">
        <v>844</v>
      </c>
      <c r="B8901" s="5" t="n">
        <v>346</v>
      </c>
    </row>
    <row r="8902" spans="1:5">
      <c r="A8902" s="4" t="s">
        <v>845</v>
      </c>
      <c r="B8902" s="5" t="n">
        <v>1494</v>
      </c>
    </row>
    <row r="8903" spans="1:5">
      <c r="A8903" s="4" t="s">
        <v>35</v>
      </c>
      <c r="B8903" s="5" t="n">
        <v>1840</v>
      </c>
    </row>
    <row r="8904" spans="1:5">
      <c r="A8904" s="4" t="s">
        <v>846</v>
      </c>
      <c r="B8904" s="5" t="n">
        <v>-88</v>
      </c>
    </row>
    <row r="8905" spans="1:5">
      <c r="A8905" s="4" t="s">
        <v>1856</v>
      </c>
    </row>
    <row r="8906" spans="1:5">
      <c r="A8906" s="3" t="s">
        <v>838</v>
      </c>
    </row>
    <row r="8907" spans="1:5">
      <c r="A8907" s="4" t="s">
        <v>840</v>
      </c>
      <c r="B8907" s="5" t="n">
        <v>624</v>
      </c>
    </row>
    <row r="8908" spans="1:5">
      <c r="A8908" s="4" t="s">
        <v>841</v>
      </c>
      <c r="B8908" s="5" t="n">
        <v>1266</v>
      </c>
    </row>
    <row r="8909" spans="1:5">
      <c r="A8909" s="4" t="s">
        <v>844</v>
      </c>
      <c r="B8909" s="5" t="n">
        <v>624</v>
      </c>
    </row>
    <row r="8910" spans="1:5">
      <c r="A8910" s="4" t="s">
        <v>845</v>
      </c>
      <c r="B8910" s="5" t="n">
        <v>1266</v>
      </c>
    </row>
    <row r="8911" spans="1:5">
      <c r="A8911" s="4" t="s">
        <v>35</v>
      </c>
      <c r="B8911" s="5" t="n">
        <v>1890</v>
      </c>
    </row>
    <row r="8912" spans="1:5">
      <c r="A8912" s="4" t="s">
        <v>846</v>
      </c>
      <c r="B8912" s="5" t="n">
        <v>-69</v>
      </c>
    </row>
    <row r="8913" spans="1:5">
      <c r="A8913" s="4" t="s">
        <v>1857</v>
      </c>
    </row>
    <row r="8914" spans="1:5">
      <c r="A8914" s="3" t="s">
        <v>838</v>
      </c>
    </row>
    <row r="8915" spans="1:5">
      <c r="A8915" s="4" t="s">
        <v>840</v>
      </c>
      <c r="B8915" s="5" t="n">
        <v>749</v>
      </c>
    </row>
    <row r="8916" spans="1:5">
      <c r="A8916" s="4" t="s">
        <v>841</v>
      </c>
      <c r="B8916" s="5" t="n">
        <v>1181</v>
      </c>
    </row>
    <row r="8917" spans="1:5">
      <c r="A8917" s="4" t="s">
        <v>844</v>
      </c>
      <c r="B8917" s="5" t="n">
        <v>749</v>
      </c>
    </row>
    <row r="8918" spans="1:5">
      <c r="A8918" s="4" t="s">
        <v>845</v>
      </c>
      <c r="B8918" s="5" t="n">
        <v>1181</v>
      </c>
    </row>
    <row r="8919" spans="1:5">
      <c r="A8919" s="4" t="s">
        <v>35</v>
      </c>
      <c r="B8919" s="5" t="n">
        <v>1930</v>
      </c>
    </row>
    <row r="8920" spans="1:5">
      <c r="A8920" s="4" t="s">
        <v>846</v>
      </c>
      <c r="B8920" s="5" t="n">
        <v>-64</v>
      </c>
    </row>
    <row r="8921" spans="1:5">
      <c r="A8921" s="4" t="s">
        <v>1858</v>
      </c>
    </row>
    <row r="8922" spans="1:5">
      <c r="A8922" s="3" t="s">
        <v>838</v>
      </c>
    </row>
    <row r="8923" spans="1:5">
      <c r="A8923" s="4" t="s">
        <v>840</v>
      </c>
      <c r="B8923" s="5" t="n">
        <v>469</v>
      </c>
    </row>
    <row r="8924" spans="1:5">
      <c r="A8924" s="4" t="s">
        <v>841</v>
      </c>
      <c r="B8924" s="5" t="n">
        <v>705</v>
      </c>
    </row>
    <row r="8925" spans="1:5">
      <c r="A8925" s="4" t="s">
        <v>843</v>
      </c>
      <c r="B8925" s="5" t="n">
        <v>175</v>
      </c>
    </row>
    <row r="8926" spans="1:5">
      <c r="A8926" s="4" t="s">
        <v>844</v>
      </c>
      <c r="B8926" s="5" t="n">
        <v>469</v>
      </c>
    </row>
    <row r="8927" spans="1:5">
      <c r="A8927" s="4" t="s">
        <v>845</v>
      </c>
      <c r="B8927" s="5" t="n">
        <v>880</v>
      </c>
    </row>
    <row r="8928" spans="1:5">
      <c r="A8928" s="4" t="s">
        <v>35</v>
      </c>
      <c r="B8928" s="5" t="n">
        <v>1349</v>
      </c>
    </row>
    <row r="8929" spans="1:5">
      <c r="A8929" s="4" t="s">
        <v>846</v>
      </c>
      <c r="B8929" s="5" t="n">
        <v>-43</v>
      </c>
    </row>
    <row r="8930" spans="1:5">
      <c r="A8930" s="4" t="s">
        <v>1859</v>
      </c>
    </row>
    <row r="8931" spans="1:5">
      <c r="A8931" s="3" t="s">
        <v>838</v>
      </c>
    </row>
    <row r="8932" spans="1:5">
      <c r="A8932" s="4" t="s">
        <v>840</v>
      </c>
      <c r="B8932" s="5" t="n">
        <v>439</v>
      </c>
    </row>
    <row r="8933" spans="1:5">
      <c r="A8933" s="4" t="s">
        <v>841</v>
      </c>
      <c r="B8933" s="5" t="n">
        <v>725</v>
      </c>
    </row>
    <row r="8934" spans="1:5">
      <c r="A8934" s="4" t="s">
        <v>844</v>
      </c>
      <c r="B8934" s="5" t="n">
        <v>439</v>
      </c>
    </row>
    <row r="8935" spans="1:5">
      <c r="A8935" s="4" t="s">
        <v>845</v>
      </c>
      <c r="B8935" s="5" t="n">
        <v>725</v>
      </c>
    </row>
    <row r="8936" spans="1:5">
      <c r="A8936" s="4" t="s">
        <v>35</v>
      </c>
      <c r="B8936" s="5" t="n">
        <v>1164</v>
      </c>
    </row>
    <row r="8937" spans="1:5">
      <c r="A8937" s="4" t="s">
        <v>846</v>
      </c>
      <c r="B8937" s="5" t="n">
        <v>-48</v>
      </c>
    </row>
    <row r="8938" spans="1:5">
      <c r="A8938" s="4" t="s">
        <v>1860</v>
      </c>
    </row>
    <row r="8939" spans="1:5">
      <c r="A8939" s="3" t="s">
        <v>838</v>
      </c>
    </row>
    <row r="8940" spans="1:5">
      <c r="A8940" s="4" t="s">
        <v>840</v>
      </c>
      <c r="B8940" s="5" t="n">
        <v>287</v>
      </c>
    </row>
    <row r="8941" spans="1:5">
      <c r="A8941" s="4" t="s">
        <v>841</v>
      </c>
      <c r="B8941" s="5" t="n">
        <v>1395</v>
      </c>
    </row>
    <row r="8942" spans="1:5">
      <c r="A8942" s="4" t="s">
        <v>844</v>
      </c>
      <c r="B8942" s="5" t="n">
        <v>287</v>
      </c>
    </row>
    <row r="8943" spans="1:5">
      <c r="A8943" s="4" t="s">
        <v>845</v>
      </c>
      <c r="B8943" s="5" t="n">
        <v>1395</v>
      </c>
    </row>
    <row r="8944" spans="1:5">
      <c r="A8944" s="4" t="s">
        <v>35</v>
      </c>
      <c r="B8944" s="5" t="n">
        <v>1682</v>
      </c>
    </row>
    <row r="8945" spans="1:5">
      <c r="A8945" s="4" t="s">
        <v>846</v>
      </c>
      <c r="B8945" s="5" t="n">
        <v>-109</v>
      </c>
    </row>
    <row r="8946" spans="1:5">
      <c r="A8946" s="4" t="s">
        <v>1861</v>
      </c>
    </row>
    <row r="8947" spans="1:5">
      <c r="A8947" s="3" t="s">
        <v>838</v>
      </c>
    </row>
    <row r="8948" spans="1:5">
      <c r="A8948" s="4" t="s">
        <v>840</v>
      </c>
      <c r="B8948" s="5" t="n">
        <v>774</v>
      </c>
    </row>
    <row r="8949" spans="1:5">
      <c r="A8949" s="4" t="s">
        <v>841</v>
      </c>
      <c r="B8949" s="5" t="n">
        <v>913</v>
      </c>
    </row>
    <row r="8950" spans="1:5">
      <c r="A8950" s="4" t="s">
        <v>843</v>
      </c>
      <c r="B8950" s="5" t="n">
        <v>392</v>
      </c>
    </row>
    <row r="8951" spans="1:5">
      <c r="A8951" s="4" t="s">
        <v>844</v>
      </c>
      <c r="B8951" s="5" t="n">
        <v>774</v>
      </c>
    </row>
    <row r="8952" spans="1:5">
      <c r="A8952" s="4" t="s">
        <v>845</v>
      </c>
      <c r="B8952" s="5" t="n">
        <v>1305</v>
      </c>
    </row>
    <row r="8953" spans="1:5">
      <c r="A8953" s="4" t="s">
        <v>35</v>
      </c>
      <c r="B8953" s="5" t="n">
        <v>2079</v>
      </c>
    </row>
    <row r="8954" spans="1:5">
      <c r="A8954" s="4" t="s">
        <v>846</v>
      </c>
      <c r="B8954" s="5" t="n">
        <v>-117</v>
      </c>
    </row>
    <row r="8955" spans="1:5">
      <c r="A8955" s="4" t="s">
        <v>1862</v>
      </c>
    </row>
    <row r="8956" spans="1:5">
      <c r="A8956" s="3" t="s">
        <v>838</v>
      </c>
    </row>
    <row r="8957" spans="1:5">
      <c r="A8957" s="4" t="s">
        <v>840</v>
      </c>
      <c r="B8957" s="5" t="n">
        <v>309</v>
      </c>
    </row>
    <row r="8958" spans="1:5">
      <c r="A8958" s="4" t="s">
        <v>841</v>
      </c>
      <c r="B8958" s="5" t="n">
        <v>472</v>
      </c>
    </row>
    <row r="8959" spans="1:5">
      <c r="A8959" s="4" t="s">
        <v>844</v>
      </c>
      <c r="B8959" s="5" t="n">
        <v>309</v>
      </c>
    </row>
    <row r="8960" spans="1:5">
      <c r="A8960" s="4" t="s">
        <v>845</v>
      </c>
      <c r="B8960" s="5" t="n">
        <v>472</v>
      </c>
    </row>
    <row r="8961" spans="1:5">
      <c r="A8961" s="4" t="s">
        <v>35</v>
      </c>
      <c r="B8961" s="5" t="n">
        <v>781</v>
      </c>
    </row>
    <row r="8962" spans="1:5">
      <c r="A8962" s="4" t="s">
        <v>846</v>
      </c>
      <c r="B8962" s="5" t="n">
        <v>-45</v>
      </c>
    </row>
    <row r="8963" spans="1:5">
      <c r="A8963" s="4" t="s">
        <v>1863</v>
      </c>
    </row>
    <row r="8964" spans="1:5">
      <c r="A8964" s="3" t="s">
        <v>838</v>
      </c>
    </row>
    <row r="8965" spans="1:5">
      <c r="A8965" s="4" t="s">
        <v>840</v>
      </c>
      <c r="B8965" s="5" t="n">
        <v>2965</v>
      </c>
    </row>
    <row r="8966" spans="1:5">
      <c r="A8966" s="4" t="s">
        <v>841</v>
      </c>
      <c r="B8966" s="5" t="n">
        <v>7102</v>
      </c>
    </row>
    <row r="8967" spans="1:5">
      <c r="A8967" s="4" t="s">
        <v>844</v>
      </c>
      <c r="B8967" s="5" t="n">
        <v>2965</v>
      </c>
    </row>
    <row r="8968" spans="1:5">
      <c r="A8968" s="4" t="s">
        <v>845</v>
      </c>
      <c r="B8968" s="5" t="n">
        <v>7102</v>
      </c>
    </row>
    <row r="8969" spans="1:5">
      <c r="A8969" s="4" t="s">
        <v>35</v>
      </c>
      <c r="B8969" s="5" t="n">
        <v>10067</v>
      </c>
    </row>
    <row r="8970" spans="1:5">
      <c r="A8970" s="4" t="s">
        <v>846</v>
      </c>
      <c r="B8970" s="5" t="n">
        <v>-647</v>
      </c>
    </row>
    <row r="8971" spans="1:5">
      <c r="A8971" s="4" t="s">
        <v>1864</v>
      </c>
    </row>
    <row r="8972" spans="1:5">
      <c r="A8972" s="3" t="s">
        <v>838</v>
      </c>
    </row>
    <row r="8973" spans="1:5">
      <c r="A8973" s="4" t="s">
        <v>840</v>
      </c>
      <c r="B8973" s="5" t="n">
        <v>1743</v>
      </c>
    </row>
    <row r="8974" spans="1:5">
      <c r="A8974" s="4" t="s">
        <v>841</v>
      </c>
      <c r="B8974" s="5" t="n">
        <v>3614</v>
      </c>
    </row>
    <row r="8975" spans="1:5">
      <c r="A8975" s="4" t="s">
        <v>844</v>
      </c>
      <c r="B8975" s="5" t="n">
        <v>1743</v>
      </c>
    </row>
    <row r="8976" spans="1:5">
      <c r="A8976" s="4" t="s">
        <v>845</v>
      </c>
      <c r="B8976" s="5" t="n">
        <v>3614</v>
      </c>
    </row>
    <row r="8977" spans="1:5">
      <c r="A8977" s="4" t="s">
        <v>35</v>
      </c>
      <c r="B8977" s="5" t="n">
        <v>5357</v>
      </c>
    </row>
    <row r="8978" spans="1:5">
      <c r="A8978" s="4" t="s">
        <v>846</v>
      </c>
      <c r="B8978" s="5" t="n">
        <v>-219</v>
      </c>
    </row>
    <row r="8979" spans="1:5">
      <c r="A8979" s="4" t="s">
        <v>1865</v>
      </c>
    </row>
    <row r="8980" spans="1:5">
      <c r="A8980" s="3" t="s">
        <v>838</v>
      </c>
    </row>
    <row r="8981" spans="1:5">
      <c r="A8981" s="4" t="s">
        <v>840</v>
      </c>
      <c r="B8981" s="5" t="n">
        <v>3963</v>
      </c>
    </row>
    <row r="8982" spans="1:5">
      <c r="A8982" s="4" t="s">
        <v>841</v>
      </c>
      <c r="B8982" s="5" t="n">
        <v>8072</v>
      </c>
    </row>
    <row r="8983" spans="1:5">
      <c r="A8983" s="4" t="s">
        <v>842</v>
      </c>
      <c r="B8983" s="5" t="n">
        <v>210</v>
      </c>
    </row>
    <row r="8984" spans="1:5">
      <c r="A8984" s="4" t="s">
        <v>843</v>
      </c>
      <c r="B8984" s="5" t="n">
        <v>3118</v>
      </c>
    </row>
    <row r="8985" spans="1:5">
      <c r="A8985" s="4" t="s">
        <v>844</v>
      </c>
      <c r="B8985" s="5" t="n">
        <v>4173</v>
      </c>
    </row>
    <row r="8986" spans="1:5">
      <c r="A8986" s="4" t="s">
        <v>845</v>
      </c>
      <c r="B8986" s="5" t="n">
        <v>11190</v>
      </c>
    </row>
    <row r="8987" spans="1:5">
      <c r="A8987" s="4" t="s">
        <v>35</v>
      </c>
      <c r="B8987" s="5" t="n">
        <v>15363</v>
      </c>
    </row>
    <row r="8988" spans="1:5">
      <c r="A8988" s="4" t="s">
        <v>846</v>
      </c>
      <c r="B8988" s="5" t="n">
        <v>-578</v>
      </c>
    </row>
    <row r="8989" spans="1:5">
      <c r="A8989" s="4" t="s">
        <v>1866</v>
      </c>
    </row>
    <row r="8990" spans="1:5">
      <c r="A8990" s="3" t="s">
        <v>838</v>
      </c>
    </row>
    <row r="8991" spans="1:5">
      <c r="A8991" s="4" t="s">
        <v>840</v>
      </c>
      <c r="B8991" s="5" t="n">
        <v>497</v>
      </c>
    </row>
    <row r="8992" spans="1:5">
      <c r="A8992" s="4" t="s">
        <v>842</v>
      </c>
      <c r="B8992" s="5" t="n">
        <v>583</v>
      </c>
    </row>
    <row r="8993" spans="1:5">
      <c r="A8993" s="4" t="s">
        <v>843</v>
      </c>
      <c r="B8993" s="5" t="n">
        <v>3666</v>
      </c>
    </row>
    <row r="8994" spans="1:5">
      <c r="A8994" s="4" t="s">
        <v>844</v>
      </c>
      <c r="B8994" s="5" t="n">
        <v>1080</v>
      </c>
    </row>
    <row r="8995" spans="1:5">
      <c r="A8995" s="4" t="s">
        <v>845</v>
      </c>
      <c r="B8995" s="5" t="n">
        <v>3666</v>
      </c>
    </row>
    <row r="8996" spans="1:5">
      <c r="A8996" s="4" t="s">
        <v>35</v>
      </c>
      <c r="B8996" s="5" t="n">
        <v>4746</v>
      </c>
    </row>
    <row r="8997" spans="1:5">
      <c r="A8997" s="4" t="s">
        <v>846</v>
      </c>
      <c r="B8997" s="5" t="n">
        <v>-41</v>
      </c>
    </row>
    <row r="8998" spans="1:5">
      <c r="A8998" s="4" t="s">
        <v>1867</v>
      </c>
    </row>
    <row r="8999" spans="1:5">
      <c r="A8999" s="3" t="s">
        <v>838</v>
      </c>
    </row>
    <row r="9000" spans="1:5">
      <c r="A9000" s="4" t="s">
        <v>840</v>
      </c>
      <c r="B9000" s="5" t="n">
        <v>407</v>
      </c>
    </row>
    <row r="9001" spans="1:5">
      <c r="A9001" s="4" t="s">
        <v>841</v>
      </c>
      <c r="B9001" s="5" t="n">
        <v>127</v>
      </c>
    </row>
    <row r="9002" spans="1:5">
      <c r="A9002" s="4" t="s">
        <v>844</v>
      </c>
      <c r="B9002" s="5" t="n">
        <v>407</v>
      </c>
    </row>
    <row r="9003" spans="1:5">
      <c r="A9003" s="4" t="s">
        <v>845</v>
      </c>
      <c r="B9003" s="5" t="n">
        <v>127</v>
      </c>
    </row>
    <row r="9004" spans="1:5">
      <c r="A9004" s="4" t="s">
        <v>35</v>
      </c>
      <c r="B9004" s="5" t="n">
        <v>534</v>
      </c>
    </row>
    <row r="9005" spans="1:5">
      <c r="A9005" s="4" t="s">
        <v>846</v>
      </c>
      <c r="B9005" s="5" t="n">
        <v>-14</v>
      </c>
    </row>
    <row r="9006" spans="1:5">
      <c r="A9006" s="4" t="s">
        <v>1867</v>
      </c>
    </row>
    <row r="9007" spans="1:5">
      <c r="A9007" s="3" t="s">
        <v>838</v>
      </c>
    </row>
    <row r="9008" spans="1:5">
      <c r="A9008" s="4" t="s">
        <v>840</v>
      </c>
      <c r="B9008" s="5" t="n">
        <v>1014</v>
      </c>
    </row>
    <row r="9009" spans="1:5">
      <c r="A9009" s="4" t="s">
        <v>841</v>
      </c>
      <c r="B9009" s="5" t="n">
        <v>5982</v>
      </c>
    </row>
    <row r="9010" spans="1:5">
      <c r="A9010" s="4" t="s">
        <v>844</v>
      </c>
      <c r="B9010" s="5" t="n">
        <v>1014</v>
      </c>
    </row>
    <row r="9011" spans="1:5">
      <c r="A9011" s="4" t="s">
        <v>845</v>
      </c>
      <c r="B9011" s="5" t="n">
        <v>5982</v>
      </c>
    </row>
    <row r="9012" spans="1:5">
      <c r="A9012" s="4" t="s">
        <v>35</v>
      </c>
      <c r="B9012" s="5" t="n">
        <v>6996</v>
      </c>
    </row>
    <row r="9013" spans="1:5">
      <c r="A9013" s="4" t="s">
        <v>846</v>
      </c>
      <c r="B9013" s="5" t="n">
        <v>-310</v>
      </c>
    </row>
    <row r="9014" spans="1:5">
      <c r="A9014" s="4" t="s">
        <v>1868</v>
      </c>
    </row>
    <row r="9015" spans="1:5">
      <c r="A9015" s="3" t="s">
        <v>838</v>
      </c>
    </row>
    <row r="9016" spans="1:5">
      <c r="A9016" s="4" t="s">
        <v>840</v>
      </c>
      <c r="B9016" s="5" t="n">
        <v>760</v>
      </c>
    </row>
    <row r="9017" spans="1:5">
      <c r="A9017" s="4" t="s">
        <v>841</v>
      </c>
      <c r="B9017" s="5" t="n">
        <v>2443</v>
      </c>
    </row>
    <row r="9018" spans="1:5">
      <c r="A9018" s="4" t="s">
        <v>844</v>
      </c>
      <c r="B9018" s="5" t="n">
        <v>760</v>
      </c>
    </row>
    <row r="9019" spans="1:5">
      <c r="A9019" s="4" t="s">
        <v>845</v>
      </c>
      <c r="B9019" s="5" t="n">
        <v>2443</v>
      </c>
    </row>
    <row r="9020" spans="1:5">
      <c r="A9020" s="4" t="s">
        <v>35</v>
      </c>
      <c r="B9020" s="5" t="n">
        <v>3203</v>
      </c>
    </row>
    <row r="9021" spans="1:5">
      <c r="A9021" s="4" t="s">
        <v>846</v>
      </c>
      <c r="B9021" s="5" t="n">
        <v>-104</v>
      </c>
    </row>
    <row r="9022" spans="1:5">
      <c r="A9022" s="4" t="s">
        <v>1869</v>
      </c>
    </row>
    <row r="9023" spans="1:5">
      <c r="A9023" s="3" t="s">
        <v>838</v>
      </c>
    </row>
    <row r="9024" spans="1:5">
      <c r="A9024" s="4" t="s">
        <v>840</v>
      </c>
      <c r="B9024" s="5" t="n">
        <v>862</v>
      </c>
    </row>
    <row r="9025" spans="1:5">
      <c r="A9025" s="4" t="s">
        <v>841</v>
      </c>
      <c r="B9025" s="5" t="n">
        <v>1526</v>
      </c>
    </row>
    <row r="9026" spans="1:5">
      <c r="A9026" s="4" t="s">
        <v>844</v>
      </c>
      <c r="B9026" s="5" t="n">
        <v>862</v>
      </c>
    </row>
    <row r="9027" spans="1:5">
      <c r="A9027" s="4" t="s">
        <v>845</v>
      </c>
      <c r="B9027" s="5" t="n">
        <v>1526</v>
      </c>
    </row>
    <row r="9028" spans="1:5">
      <c r="A9028" s="4" t="s">
        <v>35</v>
      </c>
      <c r="B9028" s="5" t="n">
        <v>2388</v>
      </c>
    </row>
    <row r="9029" spans="1:5">
      <c r="A9029" s="4" t="s">
        <v>846</v>
      </c>
      <c r="B9029" s="5" t="n">
        <v>-137</v>
      </c>
    </row>
    <row r="9030" spans="1:5">
      <c r="A9030" s="4" t="s">
        <v>1870</v>
      </c>
    </row>
    <row r="9031" spans="1:5">
      <c r="A9031" s="3" t="s">
        <v>838</v>
      </c>
    </row>
    <row r="9032" spans="1:5">
      <c r="A9032" s="4" t="s">
        <v>840</v>
      </c>
      <c r="B9032" s="5" t="n">
        <v>1737</v>
      </c>
    </row>
    <row r="9033" spans="1:5">
      <c r="A9033" s="4" t="s">
        <v>841</v>
      </c>
      <c r="B9033" s="5" t="n">
        <v>1925</v>
      </c>
    </row>
    <row r="9034" spans="1:5">
      <c r="A9034" s="4" t="s">
        <v>842</v>
      </c>
      <c r="B9034" s="5" t="n">
        <v>225</v>
      </c>
    </row>
    <row r="9035" spans="1:5">
      <c r="A9035" s="4" t="s">
        <v>843</v>
      </c>
      <c r="B9035" s="5" t="n">
        <v>1486</v>
      </c>
    </row>
    <row r="9036" spans="1:5">
      <c r="A9036" s="4" t="s">
        <v>844</v>
      </c>
      <c r="B9036" s="5" t="n">
        <v>1962</v>
      </c>
    </row>
    <row r="9037" spans="1:5">
      <c r="A9037" s="4" t="s">
        <v>845</v>
      </c>
      <c r="B9037" s="5" t="n">
        <v>3411</v>
      </c>
    </row>
    <row r="9038" spans="1:5">
      <c r="A9038" s="4" t="s">
        <v>35</v>
      </c>
      <c r="B9038" s="5" t="n">
        <v>5373</v>
      </c>
    </row>
    <row r="9039" spans="1:5">
      <c r="A9039" s="4" t="s">
        <v>846</v>
      </c>
      <c r="B9039" s="5" t="n">
        <v>-160</v>
      </c>
    </row>
    <row r="9040" spans="1:5">
      <c r="A9040" s="4" t="s">
        <v>1871</v>
      </c>
    </row>
    <row r="9041" spans="1:5">
      <c r="A9041" s="3" t="s">
        <v>838</v>
      </c>
    </row>
    <row r="9042" spans="1:5">
      <c r="A9042" s="4" t="s">
        <v>840</v>
      </c>
      <c r="B9042" s="5" t="n">
        <v>338</v>
      </c>
    </row>
    <row r="9043" spans="1:5">
      <c r="A9043" s="4" t="s">
        <v>841</v>
      </c>
      <c r="B9043" s="5" t="n">
        <v>886</v>
      </c>
    </row>
    <row r="9044" spans="1:5">
      <c r="A9044" s="4" t="s">
        <v>844</v>
      </c>
      <c r="B9044" s="5" t="n">
        <v>338</v>
      </c>
    </row>
    <row r="9045" spans="1:5">
      <c r="A9045" s="4" t="s">
        <v>845</v>
      </c>
      <c r="B9045" s="5" t="n">
        <v>886</v>
      </c>
    </row>
    <row r="9046" spans="1:5">
      <c r="A9046" s="4" t="s">
        <v>35</v>
      </c>
      <c r="B9046" s="5" t="n">
        <v>1224</v>
      </c>
    </row>
    <row r="9047" spans="1:5">
      <c r="A9047" s="4" t="s">
        <v>846</v>
      </c>
      <c r="B9047" s="5" t="n">
        <v>-54</v>
      </c>
    </row>
    <row r="9048" spans="1:5">
      <c r="A9048" s="4" t="s">
        <v>1872</v>
      </c>
    </row>
    <row r="9049" spans="1:5">
      <c r="A9049" s="3" t="s">
        <v>838</v>
      </c>
    </row>
    <row r="9050" spans="1:5">
      <c r="A9050" s="4" t="s">
        <v>840</v>
      </c>
      <c r="B9050" s="5" t="n">
        <v>600</v>
      </c>
    </row>
    <row r="9051" spans="1:5">
      <c r="A9051" s="4" t="s">
        <v>841</v>
      </c>
      <c r="B9051" s="5" t="n">
        <v>844</v>
      </c>
    </row>
    <row r="9052" spans="1:5">
      <c r="A9052" s="4" t="s">
        <v>844</v>
      </c>
      <c r="B9052" s="5" t="n">
        <v>600</v>
      </c>
    </row>
    <row r="9053" spans="1:5">
      <c r="A9053" s="4" t="s">
        <v>845</v>
      </c>
      <c r="B9053" s="5" t="n">
        <v>844</v>
      </c>
    </row>
    <row r="9054" spans="1:5">
      <c r="A9054" s="4" t="s">
        <v>35</v>
      </c>
      <c r="B9054" s="5" t="n">
        <v>1444</v>
      </c>
    </row>
    <row r="9055" spans="1:5">
      <c r="A9055" s="4" t="s">
        <v>846</v>
      </c>
      <c r="B9055" s="5" t="n">
        <v>-69</v>
      </c>
    </row>
    <row r="9056" spans="1:5">
      <c r="A9056" s="4" t="s">
        <v>1873</v>
      </c>
    </row>
    <row r="9057" spans="1:5">
      <c r="A9057" s="3" t="s">
        <v>838</v>
      </c>
    </row>
    <row r="9058" spans="1:5">
      <c r="A9058" s="4" t="s">
        <v>840</v>
      </c>
      <c r="B9058" s="5" t="n">
        <v>295</v>
      </c>
    </row>
    <row r="9059" spans="1:5">
      <c r="A9059" s="4" t="s">
        <v>841</v>
      </c>
      <c r="B9059" s="5" t="n">
        <v>768</v>
      </c>
    </row>
    <row r="9060" spans="1:5">
      <c r="A9060" s="4" t="s">
        <v>844</v>
      </c>
      <c r="B9060" s="5" t="n">
        <v>295</v>
      </c>
    </row>
    <row r="9061" spans="1:5">
      <c r="A9061" s="4" t="s">
        <v>845</v>
      </c>
      <c r="B9061" s="5" t="n">
        <v>768</v>
      </c>
    </row>
    <row r="9062" spans="1:5">
      <c r="A9062" s="4" t="s">
        <v>35</v>
      </c>
      <c r="B9062" s="5" t="n">
        <v>1063</v>
      </c>
    </row>
    <row r="9063" spans="1:5">
      <c r="A9063" s="4" t="s">
        <v>846</v>
      </c>
      <c r="B9063" s="5" t="n">
        <v>-49</v>
      </c>
    </row>
    <row r="9064" spans="1:5">
      <c r="A9064" s="4" t="s">
        <v>1874</v>
      </c>
    </row>
    <row r="9065" spans="1:5">
      <c r="A9065" s="3" t="s">
        <v>838</v>
      </c>
    </row>
    <row r="9066" spans="1:5">
      <c r="A9066" s="4" t="s">
        <v>840</v>
      </c>
      <c r="B9066" s="5" t="n">
        <v>397</v>
      </c>
    </row>
    <row r="9067" spans="1:5">
      <c r="A9067" s="4" t="s">
        <v>841</v>
      </c>
      <c r="B9067" s="5" t="n">
        <v>746</v>
      </c>
    </row>
    <row r="9068" spans="1:5">
      <c r="A9068" s="4" t="s">
        <v>844</v>
      </c>
      <c r="B9068" s="5" t="n">
        <v>397</v>
      </c>
    </row>
    <row r="9069" spans="1:5">
      <c r="A9069" s="4" t="s">
        <v>845</v>
      </c>
      <c r="B9069" s="5" t="n">
        <v>746</v>
      </c>
    </row>
    <row r="9070" spans="1:5">
      <c r="A9070" s="4" t="s">
        <v>35</v>
      </c>
      <c r="B9070" s="5" t="n">
        <v>1143</v>
      </c>
    </row>
    <row r="9071" spans="1:5">
      <c r="A9071" s="4" t="s">
        <v>846</v>
      </c>
      <c r="B9071" s="5" t="n">
        <v>-48</v>
      </c>
    </row>
    <row r="9072" spans="1:5">
      <c r="A9072" s="4" t="s">
        <v>1875</v>
      </c>
    </row>
    <row r="9073" spans="1:5">
      <c r="A9073" s="3" t="s">
        <v>838</v>
      </c>
    </row>
    <row r="9074" spans="1:5">
      <c r="A9074" s="4" t="s">
        <v>840</v>
      </c>
      <c r="B9074" s="5" t="n">
        <v>694</v>
      </c>
    </row>
    <row r="9075" spans="1:5">
      <c r="A9075" s="4" t="s">
        <v>841</v>
      </c>
      <c r="B9075" s="5" t="n">
        <v>470</v>
      </c>
    </row>
    <row r="9076" spans="1:5">
      <c r="A9076" s="4" t="s">
        <v>844</v>
      </c>
      <c r="B9076" s="5" t="n">
        <v>694</v>
      </c>
    </row>
    <row r="9077" spans="1:5">
      <c r="A9077" s="4" t="s">
        <v>845</v>
      </c>
      <c r="B9077" s="5" t="n">
        <v>470</v>
      </c>
    </row>
    <row r="9078" spans="1:5">
      <c r="A9078" s="4" t="s">
        <v>35</v>
      </c>
      <c r="B9078" s="5" t="n">
        <v>1164</v>
      </c>
    </row>
    <row r="9079" spans="1:5">
      <c r="A9079" s="4" t="s">
        <v>846</v>
      </c>
      <c r="B9079" s="5" t="n">
        <v>-39</v>
      </c>
    </row>
    <row r="9080" spans="1:5">
      <c r="A9080" s="4" t="s">
        <v>1876</v>
      </c>
    </row>
    <row r="9081" spans="1:5">
      <c r="A9081" s="3" t="s">
        <v>838</v>
      </c>
    </row>
    <row r="9082" spans="1:5">
      <c r="A9082" s="4" t="s">
        <v>840</v>
      </c>
      <c r="B9082" s="5" t="n">
        <v>234</v>
      </c>
    </row>
    <row r="9083" spans="1:5">
      <c r="A9083" s="4" t="s">
        <v>841</v>
      </c>
      <c r="B9083" s="5" t="n">
        <v>458</v>
      </c>
    </row>
    <row r="9084" spans="1:5">
      <c r="A9084" s="4" t="s">
        <v>844</v>
      </c>
      <c r="B9084" s="5" t="n">
        <v>234</v>
      </c>
    </row>
    <row r="9085" spans="1:5">
      <c r="A9085" s="4" t="s">
        <v>845</v>
      </c>
      <c r="B9085" s="5" t="n">
        <v>458</v>
      </c>
    </row>
    <row r="9086" spans="1:5">
      <c r="A9086" s="4" t="s">
        <v>35</v>
      </c>
      <c r="B9086" s="5" t="n">
        <v>692</v>
      </c>
    </row>
    <row r="9087" spans="1:5">
      <c r="A9087" s="4" t="s">
        <v>846</v>
      </c>
      <c r="B9087" s="5" t="n">
        <v>-28</v>
      </c>
    </row>
    <row r="9088" spans="1:5">
      <c r="A9088" s="4" t="s">
        <v>1877</v>
      </c>
    </row>
    <row r="9089" spans="1:5">
      <c r="A9089" s="3" t="s">
        <v>838</v>
      </c>
    </row>
    <row r="9090" spans="1:5">
      <c r="A9090" s="4" t="s">
        <v>840</v>
      </c>
      <c r="B9090" s="5" t="n">
        <v>1122</v>
      </c>
    </row>
    <row r="9091" spans="1:5">
      <c r="A9091" s="4" t="s">
        <v>841</v>
      </c>
      <c r="B9091" s="5" t="n">
        <v>5613</v>
      </c>
    </row>
    <row r="9092" spans="1:5">
      <c r="A9092" s="4" t="s">
        <v>844</v>
      </c>
      <c r="B9092" s="5" t="n">
        <v>1122</v>
      </c>
    </row>
    <row r="9093" spans="1:5">
      <c r="A9093" s="4" t="s">
        <v>845</v>
      </c>
      <c r="B9093" s="5" t="n">
        <v>5613</v>
      </c>
    </row>
    <row r="9094" spans="1:5">
      <c r="A9094" s="4" t="s">
        <v>35</v>
      </c>
      <c r="B9094" s="5" t="n">
        <v>6735</v>
      </c>
    </row>
    <row r="9095" spans="1:5">
      <c r="A9095" s="4" t="s">
        <v>846</v>
      </c>
      <c r="B9095" s="5" t="n">
        <v>-378</v>
      </c>
    </row>
    <row r="9096" spans="1:5">
      <c r="A9096" s="4" t="s">
        <v>1878</v>
      </c>
    </row>
    <row r="9097" spans="1:5">
      <c r="A9097" s="3" t="s">
        <v>838</v>
      </c>
    </row>
    <row r="9098" spans="1:5">
      <c r="A9098" s="4" t="s">
        <v>840</v>
      </c>
      <c r="B9098" s="5" t="n">
        <v>2532</v>
      </c>
    </row>
    <row r="9099" spans="1:5">
      <c r="A9099" s="4" t="s">
        <v>841</v>
      </c>
      <c r="B9099" s="5" t="n">
        <v>139</v>
      </c>
    </row>
    <row r="9100" spans="1:5">
      <c r="A9100" s="4" t="s">
        <v>842</v>
      </c>
      <c r="B9100" s="5" t="n">
        <v>1989</v>
      </c>
    </row>
    <row r="9101" spans="1:5">
      <c r="A9101" s="4" t="s">
        <v>843</v>
      </c>
      <c r="B9101" s="5" t="n">
        <v>10631</v>
      </c>
    </row>
    <row r="9102" spans="1:5">
      <c r="A9102" s="4" t="s">
        <v>844</v>
      </c>
      <c r="B9102" s="5" t="n">
        <v>4521</v>
      </c>
    </row>
    <row r="9103" spans="1:5">
      <c r="A9103" s="4" t="s">
        <v>845</v>
      </c>
      <c r="B9103" s="5" t="n">
        <v>10770</v>
      </c>
    </row>
    <row r="9104" spans="1:5">
      <c r="A9104" s="4" t="s">
        <v>35</v>
      </c>
      <c r="B9104" s="5" t="n">
        <v>15291</v>
      </c>
    </row>
    <row r="9105" spans="1:5">
      <c r="A9105" s="4" t="s">
        <v>846</v>
      </c>
      <c r="B9105" s="5" t="n">
        <v>-295</v>
      </c>
    </row>
    <row r="9106" spans="1:5">
      <c r="A9106" s="4" t="s">
        <v>1879</v>
      </c>
    </row>
    <row r="9107" spans="1:5">
      <c r="A9107" s="3" t="s">
        <v>838</v>
      </c>
    </row>
    <row r="9108" spans="1:5">
      <c r="A9108" s="4" t="s">
        <v>840</v>
      </c>
      <c r="B9108" s="5" t="n">
        <v>666</v>
      </c>
    </row>
    <row r="9109" spans="1:5">
      <c r="A9109" s="4" t="s">
        <v>841</v>
      </c>
      <c r="B9109" s="5" t="n">
        <v>3425</v>
      </c>
    </row>
    <row r="9110" spans="1:5">
      <c r="A9110" s="4" t="s">
        <v>844</v>
      </c>
      <c r="B9110" s="5" t="n">
        <v>666</v>
      </c>
    </row>
    <row r="9111" spans="1:5">
      <c r="A9111" s="4" t="s">
        <v>845</v>
      </c>
      <c r="B9111" s="5" t="n">
        <v>3425</v>
      </c>
    </row>
    <row r="9112" spans="1:5">
      <c r="A9112" s="4" t="s">
        <v>35</v>
      </c>
      <c r="B9112" s="5" t="n">
        <v>4091</v>
      </c>
    </row>
    <row r="9113" spans="1:5">
      <c r="A9113" s="4" t="s">
        <v>846</v>
      </c>
      <c r="B9113" s="5" t="n">
        <v>-213</v>
      </c>
    </row>
    <row r="9114" spans="1:5">
      <c r="A9114" s="4" t="s">
        <v>1880</v>
      </c>
    </row>
    <row r="9115" spans="1:5">
      <c r="A9115" s="3" t="s">
        <v>838</v>
      </c>
    </row>
    <row r="9116" spans="1:5">
      <c r="A9116" s="4" t="s">
        <v>840</v>
      </c>
      <c r="B9116" s="5" t="n">
        <v>2577</v>
      </c>
    </row>
    <row r="9117" spans="1:5">
      <c r="A9117" s="4" t="s">
        <v>841</v>
      </c>
      <c r="B9117" s="5" t="n">
        <v>8710</v>
      </c>
    </row>
    <row r="9118" spans="1:5">
      <c r="A9118" s="4" t="s">
        <v>844</v>
      </c>
      <c r="B9118" s="5" t="n">
        <v>2577</v>
      </c>
    </row>
    <row r="9119" spans="1:5">
      <c r="A9119" s="4" t="s">
        <v>845</v>
      </c>
      <c r="B9119" s="5" t="n">
        <v>8710</v>
      </c>
    </row>
    <row r="9120" spans="1:5">
      <c r="A9120" s="4" t="s">
        <v>35</v>
      </c>
      <c r="B9120" s="5" t="n">
        <v>11287</v>
      </c>
    </row>
    <row r="9121" spans="1:5">
      <c r="A9121" s="4" t="s">
        <v>846</v>
      </c>
      <c r="B9121" s="5" t="n">
        <v>-541</v>
      </c>
    </row>
    <row r="9122" spans="1:5">
      <c r="A9122" s="4" t="s">
        <v>1881</v>
      </c>
    </row>
    <row r="9123" spans="1:5">
      <c r="A9123" s="3" t="s">
        <v>838</v>
      </c>
    </row>
    <row r="9124" spans="1:5">
      <c r="A9124" s="4" t="s">
        <v>840</v>
      </c>
      <c r="B9124" s="5" t="n">
        <v>2040</v>
      </c>
    </row>
    <row r="9125" spans="1:5">
      <c r="A9125" s="4" t="s">
        <v>841</v>
      </c>
      <c r="B9125" s="5" t="n">
        <v>5923</v>
      </c>
    </row>
    <row r="9126" spans="1:5">
      <c r="A9126" s="4" t="s">
        <v>844</v>
      </c>
      <c r="B9126" s="5" t="n">
        <v>2040</v>
      </c>
    </row>
    <row r="9127" spans="1:5">
      <c r="A9127" s="4" t="s">
        <v>845</v>
      </c>
      <c r="B9127" s="5" t="n">
        <v>5923</v>
      </c>
    </row>
    <row r="9128" spans="1:5">
      <c r="A9128" s="4" t="s">
        <v>35</v>
      </c>
      <c r="B9128" s="5" t="n">
        <v>7963</v>
      </c>
    </row>
    <row r="9129" spans="1:5">
      <c r="A9129" s="4" t="s">
        <v>846</v>
      </c>
      <c r="B9129" s="5" t="n">
        <v>-316</v>
      </c>
    </row>
    <row r="9130" spans="1:5">
      <c r="A9130" s="4" t="s">
        <v>1882</v>
      </c>
    </row>
    <row r="9131" spans="1:5">
      <c r="A9131" s="3" t="s">
        <v>838</v>
      </c>
    </row>
    <row r="9132" spans="1:5">
      <c r="A9132" s="4" t="s">
        <v>840</v>
      </c>
      <c r="B9132" s="5" t="n">
        <v>1165</v>
      </c>
    </row>
    <row r="9133" spans="1:5">
      <c r="A9133" s="4" t="s">
        <v>844</v>
      </c>
      <c r="B9133" s="5" t="n">
        <v>1165</v>
      </c>
    </row>
    <row r="9134" spans="1:5">
      <c r="A9134" s="4" t="s">
        <v>35</v>
      </c>
      <c r="B9134" s="5" t="n">
        <v>1165</v>
      </c>
    </row>
    <row r="9135" spans="1:5">
      <c r="A9135" s="4" t="s">
        <v>1883</v>
      </c>
    </row>
    <row r="9136" spans="1:5">
      <c r="A9136" s="3" t="s">
        <v>838</v>
      </c>
    </row>
    <row r="9137" spans="1:5">
      <c r="A9137" s="4" t="s">
        <v>840</v>
      </c>
      <c r="B9137" s="5" t="n">
        <v>395</v>
      </c>
    </row>
    <row r="9138" spans="1:5">
      <c r="A9138" s="4" t="s">
        <v>841</v>
      </c>
      <c r="B9138" s="5" t="n">
        <v>1396</v>
      </c>
    </row>
    <row r="9139" spans="1:5">
      <c r="A9139" s="4" t="s">
        <v>844</v>
      </c>
      <c r="B9139" s="5" t="n">
        <v>395</v>
      </c>
    </row>
    <row r="9140" spans="1:5">
      <c r="A9140" s="4" t="s">
        <v>845</v>
      </c>
      <c r="B9140" s="5" t="n">
        <v>1396</v>
      </c>
    </row>
    <row r="9141" spans="1:5">
      <c r="A9141" s="4" t="s">
        <v>35</v>
      </c>
      <c r="B9141" s="5" t="n">
        <v>1791</v>
      </c>
    </row>
    <row r="9142" spans="1:5">
      <c r="A9142" s="4" t="s">
        <v>846</v>
      </c>
      <c r="B9142" s="5" t="n">
        <v>-76</v>
      </c>
    </row>
    <row r="9143" spans="1:5">
      <c r="A9143" s="4" t="s">
        <v>1884</v>
      </c>
    </row>
    <row r="9144" spans="1:5">
      <c r="A9144" s="3" t="s">
        <v>838</v>
      </c>
    </row>
    <row r="9145" spans="1:5">
      <c r="A9145" s="4" t="s">
        <v>840</v>
      </c>
      <c r="B9145" s="5" t="n">
        <v>502</v>
      </c>
    </row>
    <row r="9146" spans="1:5">
      <c r="A9146" s="4" t="s">
        <v>841</v>
      </c>
      <c r="B9146" s="5" t="n">
        <v>4960</v>
      </c>
    </row>
    <row r="9147" spans="1:5">
      <c r="A9147" s="4" t="s">
        <v>844</v>
      </c>
      <c r="B9147" s="5" t="n">
        <v>502</v>
      </c>
    </row>
    <row r="9148" spans="1:5">
      <c r="A9148" s="4" t="s">
        <v>845</v>
      </c>
      <c r="B9148" s="5" t="n">
        <v>4960</v>
      </c>
    </row>
    <row r="9149" spans="1:5">
      <c r="A9149" s="4" t="s">
        <v>35</v>
      </c>
      <c r="B9149" s="5" t="n">
        <v>5462</v>
      </c>
    </row>
    <row r="9150" spans="1:5">
      <c r="A9150" s="4" t="s">
        <v>846</v>
      </c>
      <c r="B9150" s="5" t="n">
        <v>-254</v>
      </c>
    </row>
    <row r="9151" spans="1:5">
      <c r="A9151" s="4" t="s">
        <v>1885</v>
      </c>
    </row>
    <row r="9152" spans="1:5">
      <c r="A9152" s="3" t="s">
        <v>838</v>
      </c>
    </row>
    <row r="9153" spans="1:5">
      <c r="A9153" s="4" t="s">
        <v>840</v>
      </c>
      <c r="B9153" s="5" t="n">
        <v>1185</v>
      </c>
    </row>
    <row r="9154" spans="1:5">
      <c r="A9154" s="4" t="s">
        <v>841</v>
      </c>
      <c r="B9154" s="5" t="n">
        <v>937</v>
      </c>
    </row>
    <row r="9155" spans="1:5">
      <c r="A9155" s="4" t="s">
        <v>844</v>
      </c>
      <c r="B9155" s="5" t="n">
        <v>1185</v>
      </c>
    </row>
    <row r="9156" spans="1:5">
      <c r="A9156" s="4" t="s">
        <v>845</v>
      </c>
      <c r="B9156" s="5" t="n">
        <v>937</v>
      </c>
    </row>
    <row r="9157" spans="1:5">
      <c r="A9157" s="4" t="s">
        <v>35</v>
      </c>
      <c r="B9157" s="5" t="n">
        <v>2122</v>
      </c>
    </row>
    <row r="9158" spans="1:5">
      <c r="A9158" s="4" t="s">
        <v>846</v>
      </c>
      <c r="B9158" s="5" t="n">
        <v>-60</v>
      </c>
    </row>
    <row r="9159" spans="1:5">
      <c r="A9159" s="4" t="s">
        <v>1886</v>
      </c>
    </row>
    <row r="9160" spans="1:5">
      <c r="A9160" s="3" t="s">
        <v>838</v>
      </c>
    </row>
    <row r="9161" spans="1:5">
      <c r="A9161" s="4" t="s">
        <v>840</v>
      </c>
      <c r="B9161" s="5" t="n">
        <v>6077</v>
      </c>
    </row>
    <row r="9162" spans="1:5">
      <c r="A9162" s="4" t="s">
        <v>841</v>
      </c>
      <c r="B9162" s="5" t="n">
        <v>153</v>
      </c>
    </row>
    <row r="9163" spans="1:5">
      <c r="A9163" s="4" t="s">
        <v>842</v>
      </c>
      <c r="B9163" s="5" t="n">
        <v>408</v>
      </c>
    </row>
    <row r="9164" spans="1:5">
      <c r="A9164" s="4" t="s">
        <v>843</v>
      </c>
      <c r="B9164" s="5" t="n">
        <v>8675</v>
      </c>
    </row>
    <row r="9165" spans="1:5">
      <c r="A9165" s="4" t="s">
        <v>844</v>
      </c>
      <c r="B9165" s="5" t="n">
        <v>6485</v>
      </c>
    </row>
    <row r="9166" spans="1:5">
      <c r="A9166" s="4" t="s">
        <v>845</v>
      </c>
      <c r="B9166" s="5" t="n">
        <v>8828</v>
      </c>
    </row>
    <row r="9167" spans="1:5">
      <c r="A9167" s="4" t="s">
        <v>35</v>
      </c>
      <c r="B9167" s="5" t="n">
        <v>15313</v>
      </c>
    </row>
    <row r="9168" spans="1:5">
      <c r="A9168" s="4" t="s">
        <v>1887</v>
      </c>
    </row>
    <row r="9169" spans="1:5">
      <c r="A9169" s="3" t="s">
        <v>838</v>
      </c>
    </row>
    <row r="9170" spans="1:5">
      <c r="A9170" s="4" t="s">
        <v>840</v>
      </c>
      <c r="B9170" s="5" t="n">
        <v>1026</v>
      </c>
    </row>
    <row r="9171" spans="1:5">
      <c r="A9171" s="4" t="s">
        <v>841</v>
      </c>
      <c r="B9171" s="5" t="n">
        <v>3203</v>
      </c>
    </row>
    <row r="9172" spans="1:5">
      <c r="A9172" s="4" t="s">
        <v>844</v>
      </c>
      <c r="B9172" s="5" t="n">
        <v>1026</v>
      </c>
    </row>
    <row r="9173" spans="1:5">
      <c r="A9173" s="4" t="s">
        <v>845</v>
      </c>
      <c r="B9173" s="5" t="n">
        <v>3203</v>
      </c>
    </row>
    <row r="9174" spans="1:5">
      <c r="A9174" s="4" t="s">
        <v>35</v>
      </c>
      <c r="B9174" s="5" t="n">
        <v>4229</v>
      </c>
    </row>
    <row r="9175" spans="1:5">
      <c r="A9175" s="4" t="s">
        <v>846</v>
      </c>
      <c r="B9175" s="5" t="n">
        <v>-179</v>
      </c>
    </row>
    <row r="9176" spans="1:5">
      <c r="A9176" s="4" t="s">
        <v>1888</v>
      </c>
    </row>
    <row r="9177" spans="1:5">
      <c r="A9177" s="3" t="s">
        <v>838</v>
      </c>
    </row>
    <row r="9178" spans="1:5">
      <c r="A9178" s="4" t="s">
        <v>840</v>
      </c>
      <c r="B9178" s="5" t="n">
        <v>286</v>
      </c>
    </row>
    <row r="9179" spans="1:5">
      <c r="A9179" s="4" t="s">
        <v>841</v>
      </c>
      <c r="B9179" s="5" t="n">
        <v>975</v>
      </c>
    </row>
    <row r="9180" spans="1:5">
      <c r="A9180" s="4" t="s">
        <v>844</v>
      </c>
      <c r="B9180" s="5" t="n">
        <v>286</v>
      </c>
    </row>
    <row r="9181" spans="1:5">
      <c r="A9181" s="4" t="s">
        <v>845</v>
      </c>
      <c r="B9181" s="5" t="n">
        <v>975</v>
      </c>
    </row>
    <row r="9182" spans="1:5">
      <c r="A9182" s="4" t="s">
        <v>35</v>
      </c>
      <c r="B9182" s="5" t="n">
        <v>1261</v>
      </c>
    </row>
    <row r="9183" spans="1:5">
      <c r="A9183" s="4" t="s">
        <v>846</v>
      </c>
      <c r="B9183" s="5" t="n">
        <v>-59</v>
      </c>
    </row>
    <row r="9184" spans="1:5">
      <c r="A9184" s="4" t="s">
        <v>1889</v>
      </c>
    </row>
    <row r="9185" spans="1:5">
      <c r="A9185" s="3" t="s">
        <v>838</v>
      </c>
    </row>
    <row r="9186" spans="1:5">
      <c r="A9186" s="4" t="s">
        <v>840</v>
      </c>
      <c r="B9186" s="5" t="n">
        <v>164</v>
      </c>
    </row>
    <row r="9187" spans="1:5">
      <c r="A9187" s="4" t="s">
        <v>841</v>
      </c>
      <c r="B9187" s="5" t="n">
        <v>263</v>
      </c>
    </row>
    <row r="9188" spans="1:5">
      <c r="A9188" s="4" t="s">
        <v>844</v>
      </c>
      <c r="B9188" s="5" t="n">
        <v>164</v>
      </c>
    </row>
    <row r="9189" spans="1:5">
      <c r="A9189" s="4" t="s">
        <v>845</v>
      </c>
      <c r="B9189" s="5" t="n">
        <v>263</v>
      </c>
    </row>
    <row r="9190" spans="1:5">
      <c r="A9190" s="4" t="s">
        <v>35</v>
      </c>
      <c r="B9190" s="5" t="n">
        <v>427</v>
      </c>
    </row>
    <row r="9191" spans="1:5">
      <c r="A9191" s="4" t="s">
        <v>846</v>
      </c>
      <c r="B9191" s="5" t="n">
        <v>-24</v>
      </c>
    </row>
    <row r="9192" spans="1:5">
      <c r="A9192" s="4" t="s">
        <v>1890</v>
      </c>
    </row>
    <row r="9193" spans="1:5">
      <c r="A9193" s="3" t="s">
        <v>838</v>
      </c>
    </row>
    <row r="9194" spans="1:5">
      <c r="A9194" s="4" t="s">
        <v>840</v>
      </c>
      <c r="B9194" s="5" t="n">
        <v>486</v>
      </c>
    </row>
    <row r="9195" spans="1:5">
      <c r="A9195" s="4" t="s">
        <v>841</v>
      </c>
      <c r="B9195" s="5" t="n">
        <v>1193</v>
      </c>
    </row>
    <row r="9196" spans="1:5">
      <c r="A9196" s="4" t="s">
        <v>844</v>
      </c>
      <c r="B9196" s="5" t="n">
        <v>486</v>
      </c>
    </row>
    <row r="9197" spans="1:5">
      <c r="A9197" s="4" t="s">
        <v>845</v>
      </c>
      <c r="B9197" s="5" t="n">
        <v>1193</v>
      </c>
    </row>
    <row r="9198" spans="1:5">
      <c r="A9198" s="4" t="s">
        <v>35</v>
      </c>
      <c r="B9198" s="5" t="n">
        <v>1679</v>
      </c>
    </row>
    <row r="9199" spans="1:5">
      <c r="A9199" s="4" t="s">
        <v>846</v>
      </c>
      <c r="B9199" s="5" t="n">
        <v>-65</v>
      </c>
    </row>
    <row r="9200" spans="1:5">
      <c r="A9200" s="4" t="s">
        <v>1891</v>
      </c>
    </row>
    <row r="9201" spans="1:5">
      <c r="A9201" s="3" t="s">
        <v>838</v>
      </c>
    </row>
    <row r="9202" spans="1:5">
      <c r="A9202" s="4" t="s">
        <v>840</v>
      </c>
      <c r="B9202" s="5" t="n">
        <v>1564</v>
      </c>
    </row>
    <row r="9203" spans="1:5">
      <c r="A9203" s="4" t="s">
        <v>841</v>
      </c>
      <c r="B9203" s="5" t="n">
        <v>1872</v>
      </c>
    </row>
    <row r="9204" spans="1:5">
      <c r="A9204" s="4" t="s">
        <v>844</v>
      </c>
      <c r="B9204" s="5" t="n">
        <v>1564</v>
      </c>
    </row>
    <row r="9205" spans="1:5">
      <c r="A9205" s="4" t="s">
        <v>845</v>
      </c>
      <c r="B9205" s="5" t="n">
        <v>1872</v>
      </c>
    </row>
    <row r="9206" spans="1:5">
      <c r="A9206" s="4" t="s">
        <v>35</v>
      </c>
      <c r="B9206" s="5" t="n">
        <v>3436</v>
      </c>
    </row>
    <row r="9207" spans="1:5">
      <c r="A9207" s="4" t="s">
        <v>846</v>
      </c>
      <c r="B9207" s="5" t="n">
        <v>-106</v>
      </c>
    </row>
    <row r="9208" spans="1:5">
      <c r="A9208" s="4" t="s">
        <v>1892</v>
      </c>
    </row>
    <row r="9209" spans="1:5">
      <c r="A9209" s="3" t="s">
        <v>838</v>
      </c>
    </row>
    <row r="9210" spans="1:5">
      <c r="A9210" s="4" t="s">
        <v>840</v>
      </c>
      <c r="B9210" s="5" t="n">
        <v>500</v>
      </c>
    </row>
    <row r="9211" spans="1:5">
      <c r="A9211" s="4" t="s">
        <v>844</v>
      </c>
      <c r="B9211" s="5" t="n">
        <v>500</v>
      </c>
    </row>
    <row r="9212" spans="1:5">
      <c r="A9212" s="4" t="s">
        <v>35</v>
      </c>
      <c r="B9212" s="5" t="n">
        <v>500</v>
      </c>
    </row>
    <row r="9213" spans="1:5">
      <c r="A9213" s="4" t="s">
        <v>1893</v>
      </c>
    </row>
    <row r="9214" spans="1:5">
      <c r="A9214" s="3" t="s">
        <v>838</v>
      </c>
    </row>
    <row r="9215" spans="1:5">
      <c r="A9215" s="4" t="s">
        <v>840</v>
      </c>
      <c r="B9215" s="5" t="n">
        <v>429</v>
      </c>
    </row>
    <row r="9216" spans="1:5">
      <c r="A9216" s="4" t="s">
        <v>844</v>
      </c>
      <c r="B9216" s="5" t="n">
        <v>429</v>
      </c>
    </row>
    <row r="9217" spans="1:5">
      <c r="A9217" s="4" t="s">
        <v>35</v>
      </c>
      <c r="B9217" s="5" t="n">
        <v>429</v>
      </c>
    </row>
    <row r="9218" spans="1:5">
      <c r="A9218" s="4" t="s">
        <v>1893</v>
      </c>
    </row>
    <row r="9219" spans="1:5">
      <c r="A9219" s="3" t="s">
        <v>838</v>
      </c>
    </row>
    <row r="9220" spans="1:5">
      <c r="A9220" s="4" t="s">
        <v>840</v>
      </c>
      <c r="B9220" s="5" t="n">
        <v>367</v>
      </c>
    </row>
    <row r="9221" spans="1:5">
      <c r="A9221" s="4" t="s">
        <v>844</v>
      </c>
      <c r="B9221" s="5" t="n">
        <v>367</v>
      </c>
    </row>
    <row r="9222" spans="1:5">
      <c r="A9222" s="4" t="s">
        <v>35</v>
      </c>
      <c r="B9222" s="5" t="n">
        <v>367</v>
      </c>
    </row>
    <row r="9223" spans="1:5">
      <c r="A9223" s="4" t="s">
        <v>1894</v>
      </c>
    </row>
    <row r="9224" spans="1:5">
      <c r="A9224" s="3" t="s">
        <v>838</v>
      </c>
    </row>
    <row r="9225" spans="1:5">
      <c r="A9225" s="4" t="s">
        <v>840</v>
      </c>
      <c r="B9225" s="5" t="n">
        <v>388</v>
      </c>
    </row>
    <row r="9226" spans="1:5">
      <c r="A9226" s="4" t="s">
        <v>844</v>
      </c>
      <c r="B9226" s="5" t="n">
        <v>388</v>
      </c>
    </row>
    <row r="9227" spans="1:5">
      <c r="A9227" s="4" t="s">
        <v>35</v>
      </c>
      <c r="B9227" s="5" t="n">
        <v>388</v>
      </c>
    </row>
    <row r="9228" spans="1:5">
      <c r="A9228" s="4" t="s">
        <v>1894</v>
      </c>
    </row>
    <row r="9229" spans="1:5">
      <c r="A9229" s="3" t="s">
        <v>838</v>
      </c>
    </row>
    <row r="9230" spans="1:5">
      <c r="A9230" s="4" t="s">
        <v>840</v>
      </c>
      <c r="B9230" s="5" t="n">
        <v>316</v>
      </c>
    </row>
    <row r="9231" spans="1:5">
      <c r="A9231" s="4" t="s">
        <v>844</v>
      </c>
      <c r="B9231" s="5" t="n">
        <v>316</v>
      </c>
    </row>
    <row r="9232" spans="1:5">
      <c r="A9232" s="4" t="s">
        <v>35</v>
      </c>
      <c r="B9232" s="5" t="n">
        <v>316</v>
      </c>
    </row>
    <row r="9233" spans="1:5">
      <c r="A9233" s="4" t="s">
        <v>1894</v>
      </c>
    </row>
    <row r="9234" spans="1:5">
      <c r="A9234" s="3" t="s">
        <v>838</v>
      </c>
    </row>
    <row r="9235" spans="1:5">
      <c r="A9235" s="4" t="s">
        <v>840</v>
      </c>
      <c r="B9235" s="5" t="n">
        <v>388</v>
      </c>
    </row>
    <row r="9236" spans="1:5">
      <c r="A9236" s="4" t="s">
        <v>844</v>
      </c>
      <c r="B9236" s="5" t="n">
        <v>388</v>
      </c>
    </row>
    <row r="9237" spans="1:5">
      <c r="A9237" s="4" t="s">
        <v>35</v>
      </c>
      <c r="B9237" s="5" t="n">
        <v>388</v>
      </c>
    </row>
    <row r="9238" spans="1:5">
      <c r="A9238" s="4" t="s">
        <v>1895</v>
      </c>
    </row>
    <row r="9239" spans="1:5">
      <c r="A9239" s="3" t="s">
        <v>838</v>
      </c>
    </row>
    <row r="9240" spans="1:5">
      <c r="A9240" s="4" t="s">
        <v>840</v>
      </c>
      <c r="B9240" s="5" t="n">
        <v>286</v>
      </c>
    </row>
    <row r="9241" spans="1:5">
      <c r="A9241" s="4" t="s">
        <v>844</v>
      </c>
      <c r="B9241" s="5" t="n">
        <v>286</v>
      </c>
    </row>
    <row r="9242" spans="1:5">
      <c r="A9242" s="4" t="s">
        <v>35</v>
      </c>
      <c r="B9242" s="5" t="n">
        <v>286</v>
      </c>
    </row>
    <row r="9243" spans="1:5">
      <c r="A9243" s="4" t="s">
        <v>1895</v>
      </c>
    </row>
    <row r="9244" spans="1:5">
      <c r="A9244" s="3" t="s">
        <v>838</v>
      </c>
    </row>
    <row r="9245" spans="1:5">
      <c r="A9245" s="4" t="s">
        <v>840</v>
      </c>
      <c r="B9245" s="5" t="n">
        <v>306</v>
      </c>
    </row>
    <row r="9246" spans="1:5">
      <c r="A9246" s="4" t="s">
        <v>844</v>
      </c>
      <c r="B9246" s="5" t="n">
        <v>306</v>
      </c>
    </row>
    <row r="9247" spans="1:5">
      <c r="A9247" s="4" t="s">
        <v>35</v>
      </c>
      <c r="B9247" s="5" t="n">
        <v>306</v>
      </c>
    </row>
    <row r="9248" spans="1:5">
      <c r="A9248" s="4" t="s">
        <v>1896</v>
      </c>
    </row>
    <row r="9249" spans="1:5">
      <c r="A9249" s="3" t="s">
        <v>838</v>
      </c>
    </row>
    <row r="9250" spans="1:5">
      <c r="A9250" s="4" t="s">
        <v>840</v>
      </c>
      <c r="B9250" s="5" t="n">
        <v>337</v>
      </c>
    </row>
    <row r="9251" spans="1:5">
      <c r="A9251" s="4" t="s">
        <v>844</v>
      </c>
      <c r="B9251" s="5" t="n">
        <v>337</v>
      </c>
    </row>
    <row r="9252" spans="1:5">
      <c r="A9252" s="4" t="s">
        <v>35</v>
      </c>
      <c r="B9252" s="5" t="n">
        <v>337</v>
      </c>
    </row>
    <row r="9253" spans="1:5">
      <c r="A9253" s="4" t="s">
        <v>1897</v>
      </c>
    </row>
    <row r="9254" spans="1:5">
      <c r="A9254" s="3" t="s">
        <v>838</v>
      </c>
    </row>
    <row r="9255" spans="1:5">
      <c r="A9255" s="4" t="s">
        <v>840</v>
      </c>
      <c r="B9255" s="5" t="n">
        <v>1357</v>
      </c>
    </row>
    <row r="9256" spans="1:5">
      <c r="A9256" s="4" t="s">
        <v>841</v>
      </c>
      <c r="B9256" s="5" t="n">
        <v>6178</v>
      </c>
    </row>
    <row r="9257" spans="1:5">
      <c r="A9257" s="4" t="s">
        <v>844</v>
      </c>
      <c r="B9257" s="5" t="n">
        <v>1357</v>
      </c>
    </row>
    <row r="9258" spans="1:5">
      <c r="A9258" s="4" t="s">
        <v>845</v>
      </c>
      <c r="B9258" s="5" t="n">
        <v>6178</v>
      </c>
    </row>
    <row r="9259" spans="1:5">
      <c r="A9259" s="4" t="s">
        <v>35</v>
      </c>
      <c r="B9259" s="5" t="n">
        <v>7535</v>
      </c>
    </row>
    <row r="9260" spans="1:5">
      <c r="A9260" s="4" t="s">
        <v>846</v>
      </c>
      <c r="B9260" s="5" t="n">
        <v>-534</v>
      </c>
    </row>
    <row r="9261" spans="1:5">
      <c r="A9261" s="4" t="s">
        <v>1898</v>
      </c>
    </row>
    <row r="9262" spans="1:5">
      <c r="A9262" s="3" t="s">
        <v>838</v>
      </c>
    </row>
    <row r="9263" spans="1:5">
      <c r="A9263" s="4" t="s">
        <v>840</v>
      </c>
      <c r="B9263" s="5" t="n">
        <v>688</v>
      </c>
    </row>
    <row r="9264" spans="1:5">
      <c r="A9264" s="4" t="s">
        <v>841</v>
      </c>
      <c r="B9264" s="5" t="n">
        <v>635</v>
      </c>
    </row>
    <row r="9265" spans="1:5">
      <c r="A9265" s="4" t="s">
        <v>844</v>
      </c>
      <c r="B9265" s="5" t="n">
        <v>688</v>
      </c>
    </row>
    <row r="9266" spans="1:5">
      <c r="A9266" s="4" t="s">
        <v>845</v>
      </c>
      <c r="B9266" s="5" t="n">
        <v>635</v>
      </c>
    </row>
    <row r="9267" spans="1:5">
      <c r="A9267" s="4" t="s">
        <v>35</v>
      </c>
      <c r="B9267" s="5" t="n">
        <v>1323</v>
      </c>
    </row>
    <row r="9268" spans="1:5">
      <c r="A9268" s="4" t="s">
        <v>846</v>
      </c>
      <c r="B9268" s="5" t="n">
        <v>-49</v>
      </c>
    </row>
    <row r="9269" spans="1:5">
      <c r="A9269" s="4" t="s">
        <v>1899</v>
      </c>
    </row>
    <row r="9270" spans="1:5">
      <c r="A9270" s="3" t="s">
        <v>838</v>
      </c>
    </row>
    <row r="9271" spans="1:5">
      <c r="A9271" s="4" t="s">
        <v>840</v>
      </c>
      <c r="B9271" s="5" t="n">
        <v>561</v>
      </c>
    </row>
    <row r="9272" spans="1:5">
      <c r="A9272" s="4" t="s">
        <v>841</v>
      </c>
      <c r="B9272" s="5" t="n">
        <v>2214</v>
      </c>
    </row>
    <row r="9273" spans="1:5">
      <c r="A9273" s="4" t="s">
        <v>844</v>
      </c>
      <c r="B9273" s="5" t="n">
        <v>561</v>
      </c>
    </row>
    <row r="9274" spans="1:5">
      <c r="A9274" s="4" t="s">
        <v>845</v>
      </c>
      <c r="B9274" s="5" t="n">
        <v>2214</v>
      </c>
    </row>
    <row r="9275" spans="1:5">
      <c r="A9275" s="4" t="s">
        <v>35</v>
      </c>
      <c r="B9275" s="5" t="n">
        <v>2775</v>
      </c>
    </row>
    <row r="9276" spans="1:5">
      <c r="A9276" s="4" t="s">
        <v>846</v>
      </c>
      <c r="B9276" s="5" t="n">
        <v>-90</v>
      </c>
    </row>
    <row r="9277" spans="1:5">
      <c r="A9277" s="4" t="s">
        <v>1900</v>
      </c>
    </row>
    <row r="9278" spans="1:5">
      <c r="A9278" s="3" t="s">
        <v>838</v>
      </c>
    </row>
    <row r="9279" spans="1:5">
      <c r="A9279" s="4" t="s">
        <v>840</v>
      </c>
      <c r="B9279" s="5" t="n">
        <v>776</v>
      </c>
    </row>
    <row r="9280" spans="1:5">
      <c r="A9280" s="4" t="s">
        <v>841</v>
      </c>
      <c r="B9280" s="5" t="n">
        <v>2040</v>
      </c>
    </row>
    <row r="9281" spans="1:5">
      <c r="A9281" s="4" t="s">
        <v>844</v>
      </c>
      <c r="B9281" s="5" t="n">
        <v>776</v>
      </c>
    </row>
    <row r="9282" spans="1:5">
      <c r="A9282" s="4" t="s">
        <v>845</v>
      </c>
      <c r="B9282" s="5" t="n">
        <v>2040</v>
      </c>
    </row>
    <row r="9283" spans="1:5">
      <c r="A9283" s="4" t="s">
        <v>35</v>
      </c>
      <c r="B9283" s="5" t="n">
        <v>2816</v>
      </c>
    </row>
    <row r="9284" spans="1:5">
      <c r="A9284" s="4" t="s">
        <v>846</v>
      </c>
      <c r="B9284" s="5" t="n">
        <v>-94</v>
      </c>
    </row>
    <row r="9285" spans="1:5">
      <c r="A9285" s="4" t="s">
        <v>1901</v>
      </c>
    </row>
    <row r="9286" spans="1:5">
      <c r="A9286" s="3" t="s">
        <v>838</v>
      </c>
    </row>
    <row r="9287" spans="1:5">
      <c r="A9287" s="4" t="s">
        <v>840</v>
      </c>
      <c r="B9287" s="5" t="n">
        <v>670</v>
      </c>
    </row>
    <row r="9288" spans="1:5">
      <c r="A9288" s="4" t="s">
        <v>841</v>
      </c>
      <c r="B9288" s="5" t="n">
        <v>1494</v>
      </c>
    </row>
    <row r="9289" spans="1:5">
      <c r="A9289" s="4" t="s">
        <v>844</v>
      </c>
      <c r="B9289" s="5" t="n">
        <v>670</v>
      </c>
    </row>
    <row r="9290" spans="1:5">
      <c r="A9290" s="4" t="s">
        <v>845</v>
      </c>
      <c r="B9290" s="5" t="n">
        <v>1494</v>
      </c>
    </row>
    <row r="9291" spans="1:5">
      <c r="A9291" s="4" t="s">
        <v>35</v>
      </c>
      <c r="B9291" s="5" t="n">
        <v>2164</v>
      </c>
    </row>
    <row r="9292" spans="1:5">
      <c r="A9292" s="4" t="s">
        <v>846</v>
      </c>
      <c r="B9292" s="5" t="n">
        <v>-74</v>
      </c>
    </row>
    <row r="9293" spans="1:5">
      <c r="A9293" s="4" t="s">
        <v>1902</v>
      </c>
    </row>
    <row r="9294" spans="1:5">
      <c r="A9294" s="3" t="s">
        <v>838</v>
      </c>
    </row>
    <row r="9295" spans="1:5">
      <c r="A9295" s="4" t="s">
        <v>840</v>
      </c>
      <c r="B9295" s="5" t="n">
        <v>703</v>
      </c>
    </row>
    <row r="9296" spans="1:5">
      <c r="A9296" s="4" t="s">
        <v>841</v>
      </c>
      <c r="B9296" s="5" t="n">
        <v>1091</v>
      </c>
    </row>
    <row r="9297" spans="1:5">
      <c r="A9297" s="4" t="s">
        <v>844</v>
      </c>
      <c r="B9297" s="5" t="n">
        <v>703</v>
      </c>
    </row>
    <row r="9298" spans="1:5">
      <c r="A9298" s="4" t="s">
        <v>845</v>
      </c>
      <c r="B9298" s="5" t="n">
        <v>1091</v>
      </c>
    </row>
    <row r="9299" spans="1:5">
      <c r="A9299" s="4" t="s">
        <v>35</v>
      </c>
      <c r="B9299" s="5" t="n">
        <v>1794</v>
      </c>
    </row>
    <row r="9300" spans="1:5">
      <c r="A9300" s="4" t="s">
        <v>846</v>
      </c>
      <c r="B9300" s="5" t="n">
        <v>-72</v>
      </c>
    </row>
    <row r="9301" spans="1:5">
      <c r="A9301" s="4" t="s">
        <v>1903</v>
      </c>
    </row>
    <row r="9302" spans="1:5">
      <c r="A9302" s="3" t="s">
        <v>838</v>
      </c>
    </row>
    <row r="9303" spans="1:5">
      <c r="A9303" s="4" t="s">
        <v>840</v>
      </c>
      <c r="B9303" s="5" t="n">
        <v>781</v>
      </c>
    </row>
    <row r="9304" spans="1:5">
      <c r="A9304" s="4" t="s">
        <v>841</v>
      </c>
      <c r="B9304" s="5" t="n">
        <v>1163</v>
      </c>
    </row>
    <row r="9305" spans="1:5">
      <c r="A9305" s="4" t="s">
        <v>844</v>
      </c>
      <c r="B9305" s="5" t="n">
        <v>781</v>
      </c>
    </row>
    <row r="9306" spans="1:5">
      <c r="A9306" s="4" t="s">
        <v>845</v>
      </c>
      <c r="B9306" s="5" t="n">
        <v>1163</v>
      </c>
    </row>
    <row r="9307" spans="1:5">
      <c r="A9307" s="4" t="s">
        <v>35</v>
      </c>
      <c r="B9307" s="5" t="n">
        <v>1944</v>
      </c>
    </row>
    <row r="9308" spans="1:5">
      <c r="A9308" s="4" t="s">
        <v>846</v>
      </c>
      <c r="B9308" s="5" t="n">
        <v>-78</v>
      </c>
    </row>
    <row r="9309" spans="1:5">
      <c r="A9309" s="4" t="s">
        <v>1904</v>
      </c>
    </row>
    <row r="9310" spans="1:5">
      <c r="A9310" s="3" t="s">
        <v>838</v>
      </c>
    </row>
    <row r="9311" spans="1:5">
      <c r="A9311" s="4" t="s">
        <v>840</v>
      </c>
      <c r="B9311" s="5" t="n">
        <v>1643</v>
      </c>
    </row>
    <row r="9312" spans="1:5">
      <c r="A9312" s="4" t="s">
        <v>841</v>
      </c>
      <c r="B9312" s="5" t="n">
        <v>2552</v>
      </c>
    </row>
    <row r="9313" spans="1:5">
      <c r="A9313" s="4" t="s">
        <v>844</v>
      </c>
      <c r="B9313" s="5" t="n">
        <v>1643</v>
      </c>
    </row>
    <row r="9314" spans="1:5">
      <c r="A9314" s="4" t="s">
        <v>845</v>
      </c>
      <c r="B9314" s="5" t="n">
        <v>2552</v>
      </c>
    </row>
    <row r="9315" spans="1:5">
      <c r="A9315" s="4" t="s">
        <v>35</v>
      </c>
      <c r="B9315" s="5" t="n">
        <v>4195</v>
      </c>
    </row>
    <row r="9316" spans="1:5">
      <c r="A9316" s="4" t="s">
        <v>846</v>
      </c>
      <c r="B9316" s="5" t="n">
        <v>-153</v>
      </c>
    </row>
    <row r="9317" spans="1:5">
      <c r="A9317" s="4" t="s">
        <v>1905</v>
      </c>
    </row>
    <row r="9318" spans="1:5">
      <c r="A9318" s="3" t="s">
        <v>838</v>
      </c>
    </row>
    <row r="9319" spans="1:5">
      <c r="A9319" s="4" t="s">
        <v>840</v>
      </c>
      <c r="B9319" s="5" t="n">
        <v>472</v>
      </c>
    </row>
    <row r="9320" spans="1:5">
      <c r="A9320" s="4" t="s">
        <v>841</v>
      </c>
      <c r="B9320" s="5" t="n">
        <v>8967</v>
      </c>
    </row>
    <row r="9321" spans="1:5">
      <c r="A9321" s="4" t="s">
        <v>844</v>
      </c>
      <c r="B9321" s="5" t="n">
        <v>472</v>
      </c>
    </row>
    <row r="9322" spans="1:5">
      <c r="A9322" s="4" t="s">
        <v>845</v>
      </c>
      <c r="B9322" s="5" t="n">
        <v>8967</v>
      </c>
    </row>
    <row r="9323" spans="1:5">
      <c r="A9323" s="4" t="s">
        <v>35</v>
      </c>
      <c r="B9323" s="5" t="n">
        <v>9439</v>
      </c>
    </row>
    <row r="9324" spans="1:5">
      <c r="A9324" s="4" t="s">
        <v>846</v>
      </c>
      <c r="B9324" s="5" t="n">
        <v>-441</v>
      </c>
    </row>
    <row r="9325" spans="1:5">
      <c r="A9325" s="4" t="s">
        <v>1906</v>
      </c>
    </row>
    <row r="9326" spans="1:5">
      <c r="A9326" s="3" t="s">
        <v>838</v>
      </c>
    </row>
    <row r="9327" spans="1:5">
      <c r="A9327" s="4" t="s">
        <v>840</v>
      </c>
      <c r="B9327" s="5" t="n">
        <v>1180</v>
      </c>
    </row>
    <row r="9328" spans="1:5">
      <c r="A9328" s="4" t="s">
        <v>841</v>
      </c>
      <c r="B9328" s="5" t="n">
        <v>2185</v>
      </c>
    </row>
    <row r="9329" spans="1:5">
      <c r="A9329" s="4" t="s">
        <v>844</v>
      </c>
      <c r="B9329" s="5" t="n">
        <v>1180</v>
      </c>
    </row>
    <row r="9330" spans="1:5">
      <c r="A9330" s="4" t="s">
        <v>845</v>
      </c>
      <c r="B9330" s="5" t="n">
        <v>2185</v>
      </c>
    </row>
    <row r="9331" spans="1:5">
      <c r="A9331" s="4" t="s">
        <v>35</v>
      </c>
      <c r="B9331" s="5" t="n">
        <v>3365</v>
      </c>
    </row>
    <row r="9332" spans="1:5">
      <c r="A9332" s="4" t="s">
        <v>846</v>
      </c>
      <c r="B9332" s="5" t="n">
        <v>-166</v>
      </c>
    </row>
    <row r="9333" spans="1:5">
      <c r="A9333" s="4" t="s">
        <v>1907</v>
      </c>
    </row>
    <row r="9334" spans="1:5">
      <c r="A9334" s="3" t="s">
        <v>838</v>
      </c>
    </row>
    <row r="9335" spans="1:5">
      <c r="A9335" s="4" t="s">
        <v>840</v>
      </c>
      <c r="B9335" s="5" t="n">
        <v>294</v>
      </c>
    </row>
    <row r="9336" spans="1:5">
      <c r="A9336" s="4" t="s">
        <v>841</v>
      </c>
      <c r="B9336" s="5" t="n">
        <v>777</v>
      </c>
    </row>
    <row r="9337" spans="1:5">
      <c r="A9337" s="4" t="s">
        <v>844</v>
      </c>
      <c r="B9337" s="5" t="n">
        <v>294</v>
      </c>
    </row>
    <row r="9338" spans="1:5">
      <c r="A9338" s="4" t="s">
        <v>845</v>
      </c>
      <c r="B9338" s="5" t="n">
        <v>777</v>
      </c>
    </row>
    <row r="9339" spans="1:5">
      <c r="A9339" s="4" t="s">
        <v>35</v>
      </c>
      <c r="B9339" s="5" t="n">
        <v>1071</v>
      </c>
    </row>
    <row r="9340" spans="1:5">
      <c r="A9340" s="4" t="s">
        <v>846</v>
      </c>
      <c r="B9340" s="5" t="n">
        <v>-29</v>
      </c>
    </row>
    <row r="9341" spans="1:5">
      <c r="A9341" s="4" t="s">
        <v>1908</v>
      </c>
    </row>
    <row r="9342" spans="1:5">
      <c r="A9342" s="3" t="s">
        <v>838</v>
      </c>
    </row>
    <row r="9343" spans="1:5">
      <c r="A9343" s="4" t="s">
        <v>840</v>
      </c>
      <c r="B9343" s="5" t="n">
        <v>232</v>
      </c>
    </row>
    <row r="9344" spans="1:5">
      <c r="A9344" s="4" t="s">
        <v>841</v>
      </c>
      <c r="B9344" s="5" t="n">
        <v>941</v>
      </c>
    </row>
    <row r="9345" spans="1:5">
      <c r="A9345" s="4" t="s">
        <v>844</v>
      </c>
      <c r="B9345" s="5" t="n">
        <v>232</v>
      </c>
    </row>
    <row r="9346" spans="1:5">
      <c r="A9346" s="4" t="s">
        <v>845</v>
      </c>
      <c r="B9346" s="5" t="n">
        <v>941</v>
      </c>
    </row>
    <row r="9347" spans="1:5">
      <c r="A9347" s="4" t="s">
        <v>35</v>
      </c>
      <c r="B9347" s="5" t="n">
        <v>1173</v>
      </c>
    </row>
    <row r="9348" spans="1:5">
      <c r="A9348" s="4" t="s">
        <v>846</v>
      </c>
      <c r="B9348" s="5" t="n">
        <v>-29</v>
      </c>
    </row>
    <row r="9349" spans="1:5">
      <c r="A9349" s="4" t="s">
        <v>1909</v>
      </c>
    </row>
    <row r="9350" spans="1:5">
      <c r="A9350" s="3" t="s">
        <v>838</v>
      </c>
    </row>
    <row r="9351" spans="1:5">
      <c r="A9351" s="4" t="s">
        <v>840</v>
      </c>
      <c r="B9351" s="5" t="n">
        <v>371</v>
      </c>
    </row>
    <row r="9352" spans="1:5">
      <c r="A9352" s="4" t="s">
        <v>841</v>
      </c>
      <c r="B9352" s="5" t="n">
        <v>1043</v>
      </c>
    </row>
    <row r="9353" spans="1:5">
      <c r="A9353" s="4" t="s">
        <v>844</v>
      </c>
      <c r="B9353" s="5" t="n">
        <v>371</v>
      </c>
    </row>
    <row r="9354" spans="1:5">
      <c r="A9354" s="4" t="s">
        <v>845</v>
      </c>
      <c r="B9354" s="5" t="n">
        <v>1043</v>
      </c>
    </row>
    <row r="9355" spans="1:5">
      <c r="A9355" s="4" t="s">
        <v>35</v>
      </c>
      <c r="B9355" s="5" t="n">
        <v>1414</v>
      </c>
    </row>
    <row r="9356" spans="1:5">
      <c r="A9356" s="4" t="s">
        <v>846</v>
      </c>
      <c r="B9356" s="5" t="n">
        <v>-46</v>
      </c>
    </row>
    <row r="9357" spans="1:5">
      <c r="A9357" s="4" t="s">
        <v>1910</v>
      </c>
    </row>
    <row r="9358" spans="1:5">
      <c r="A9358" s="3" t="s">
        <v>838</v>
      </c>
    </row>
    <row r="9359" spans="1:5">
      <c r="A9359" s="4" t="s">
        <v>840</v>
      </c>
      <c r="B9359" s="5" t="n">
        <v>384</v>
      </c>
    </row>
    <row r="9360" spans="1:5">
      <c r="A9360" s="4" t="s">
        <v>841</v>
      </c>
      <c r="B9360" s="5" t="n">
        <v>1035</v>
      </c>
    </row>
    <row r="9361" spans="1:5">
      <c r="A9361" s="4" t="s">
        <v>844</v>
      </c>
      <c r="B9361" s="5" t="n">
        <v>384</v>
      </c>
    </row>
    <row r="9362" spans="1:5">
      <c r="A9362" s="4" t="s">
        <v>845</v>
      </c>
      <c r="B9362" s="5" t="n">
        <v>1035</v>
      </c>
    </row>
    <row r="9363" spans="1:5">
      <c r="A9363" s="4" t="s">
        <v>35</v>
      </c>
      <c r="B9363" s="5" t="n">
        <v>1419</v>
      </c>
    </row>
    <row r="9364" spans="1:5">
      <c r="A9364" s="4" t="s">
        <v>846</v>
      </c>
      <c r="B9364" s="5" t="n">
        <v>-48</v>
      </c>
    </row>
    <row r="9365" spans="1:5">
      <c r="A9365" s="4" t="s">
        <v>1911</v>
      </c>
    </row>
    <row r="9366" spans="1:5">
      <c r="A9366" s="3" t="s">
        <v>838</v>
      </c>
    </row>
    <row r="9367" spans="1:5">
      <c r="A9367" s="4" t="s">
        <v>840</v>
      </c>
      <c r="B9367" s="5" t="n">
        <v>522</v>
      </c>
    </row>
    <row r="9368" spans="1:5">
      <c r="A9368" s="4" t="s">
        <v>841</v>
      </c>
      <c r="B9368" s="5" t="n">
        <v>508</v>
      </c>
    </row>
    <row r="9369" spans="1:5">
      <c r="A9369" s="4" t="s">
        <v>843</v>
      </c>
      <c r="B9369" s="5" t="n">
        <v>250</v>
      </c>
    </row>
    <row r="9370" spans="1:5">
      <c r="A9370" s="4" t="s">
        <v>844</v>
      </c>
      <c r="B9370" s="5" t="n">
        <v>522</v>
      </c>
    </row>
    <row r="9371" spans="1:5">
      <c r="A9371" s="4" t="s">
        <v>845</v>
      </c>
      <c r="B9371" s="5" t="n">
        <v>758</v>
      </c>
    </row>
    <row r="9372" spans="1:5">
      <c r="A9372" s="4" t="s">
        <v>35</v>
      </c>
      <c r="B9372" s="5" t="n">
        <v>1280</v>
      </c>
    </row>
    <row r="9373" spans="1:5">
      <c r="A9373" s="4" t="s">
        <v>846</v>
      </c>
      <c r="B9373" s="5" t="n">
        <v>-35</v>
      </c>
    </row>
    <row r="9374" spans="1:5">
      <c r="A9374" s="4" t="s">
        <v>1911</v>
      </c>
    </row>
    <row r="9375" spans="1:5">
      <c r="A9375" s="3" t="s">
        <v>838</v>
      </c>
    </row>
    <row r="9376" spans="1:5">
      <c r="A9376" s="4" t="s">
        <v>840</v>
      </c>
      <c r="B9376" s="5" t="n">
        <v>361</v>
      </c>
    </row>
    <row r="9377" spans="1:5">
      <c r="A9377" s="4" t="s">
        <v>841</v>
      </c>
      <c r="B9377" s="5" t="n">
        <v>639</v>
      </c>
    </row>
    <row r="9378" spans="1:5">
      <c r="A9378" s="4" t="s">
        <v>844</v>
      </c>
      <c r="B9378" s="5" t="n">
        <v>361</v>
      </c>
    </row>
    <row r="9379" spans="1:5">
      <c r="A9379" s="4" t="s">
        <v>845</v>
      </c>
      <c r="B9379" s="5" t="n">
        <v>639</v>
      </c>
    </row>
    <row r="9380" spans="1:5">
      <c r="A9380" s="4" t="s">
        <v>35</v>
      </c>
      <c r="B9380" s="5" t="n">
        <v>1000</v>
      </c>
    </row>
    <row r="9381" spans="1:5">
      <c r="A9381" s="4" t="s">
        <v>846</v>
      </c>
      <c r="B9381" s="5" t="n">
        <v>-38</v>
      </c>
    </row>
    <row r="9382" spans="1:5">
      <c r="A9382" s="4" t="s">
        <v>1911</v>
      </c>
    </row>
    <row r="9383" spans="1:5">
      <c r="A9383" s="3" t="s">
        <v>838</v>
      </c>
    </row>
    <row r="9384" spans="1:5">
      <c r="A9384" s="4" t="s">
        <v>840</v>
      </c>
      <c r="B9384" s="5" t="n">
        <v>514</v>
      </c>
    </row>
    <row r="9385" spans="1:5">
      <c r="A9385" s="4" t="s">
        <v>841</v>
      </c>
      <c r="B9385" s="5" t="n">
        <v>347</v>
      </c>
    </row>
    <row r="9386" spans="1:5">
      <c r="A9386" s="4" t="s">
        <v>844</v>
      </c>
      <c r="B9386" s="5" t="n">
        <v>514</v>
      </c>
    </row>
    <row r="9387" spans="1:5">
      <c r="A9387" s="4" t="s">
        <v>845</v>
      </c>
      <c r="B9387" s="5" t="n">
        <v>347</v>
      </c>
    </row>
    <row r="9388" spans="1:5">
      <c r="A9388" s="4" t="s">
        <v>35</v>
      </c>
      <c r="B9388" s="5" t="n">
        <v>861</v>
      </c>
    </row>
    <row r="9389" spans="1:5">
      <c r="A9389" s="4" t="s">
        <v>846</v>
      </c>
      <c r="B9389" s="5" t="n">
        <v>-29</v>
      </c>
    </row>
    <row r="9390" spans="1:5">
      <c r="A9390" s="4" t="s">
        <v>1912</v>
      </c>
    </row>
    <row r="9391" spans="1:5">
      <c r="A9391" s="3" t="s">
        <v>838</v>
      </c>
    </row>
    <row r="9392" spans="1:5">
      <c r="A9392" s="4" t="s">
        <v>840</v>
      </c>
      <c r="B9392" s="5" t="n">
        <v>256</v>
      </c>
    </row>
    <row r="9393" spans="1:5">
      <c r="A9393" s="4" t="s">
        <v>841</v>
      </c>
      <c r="B9393" s="5" t="n">
        <v>879</v>
      </c>
    </row>
    <row r="9394" spans="1:5">
      <c r="A9394" s="4" t="s">
        <v>844</v>
      </c>
      <c r="B9394" s="5" t="n">
        <v>256</v>
      </c>
    </row>
    <row r="9395" spans="1:5">
      <c r="A9395" s="4" t="s">
        <v>845</v>
      </c>
      <c r="B9395" s="5" t="n">
        <v>879</v>
      </c>
    </row>
    <row r="9396" spans="1:5">
      <c r="A9396" s="4" t="s">
        <v>35</v>
      </c>
      <c r="B9396" s="5" t="n">
        <v>1135</v>
      </c>
    </row>
    <row r="9397" spans="1:5">
      <c r="A9397" s="4" t="s">
        <v>846</v>
      </c>
      <c r="B9397" s="5" t="n">
        <v>-42</v>
      </c>
    </row>
    <row r="9398" spans="1:5">
      <c r="A9398" s="4" t="s">
        <v>1913</v>
      </c>
    </row>
    <row r="9399" spans="1:5">
      <c r="A9399" s="3" t="s">
        <v>838</v>
      </c>
    </row>
    <row r="9400" spans="1:5">
      <c r="A9400" s="4" t="s">
        <v>840</v>
      </c>
      <c r="B9400" s="5" t="n">
        <v>20033</v>
      </c>
    </row>
    <row r="9401" spans="1:5">
      <c r="A9401" s="4" t="s">
        <v>844</v>
      </c>
      <c r="B9401" s="5" t="n">
        <v>20033</v>
      </c>
    </row>
    <row r="9402" spans="1:5">
      <c r="A9402" s="4" t="s">
        <v>35</v>
      </c>
      <c r="B9402" s="5" t="n">
        <v>20033</v>
      </c>
    </row>
    <row r="9403" spans="1:5">
      <c r="A9403" s="4" t="s">
        <v>1914</v>
      </c>
    </row>
    <row r="9404" spans="1:5">
      <c r="A9404" s="3" t="s">
        <v>838</v>
      </c>
    </row>
    <row r="9405" spans="1:5">
      <c r="A9405" s="4" t="s">
        <v>840</v>
      </c>
      <c r="B9405" s="5" t="n">
        <v>322</v>
      </c>
    </row>
    <row r="9406" spans="1:5">
      <c r="A9406" s="4" t="s">
        <v>841</v>
      </c>
      <c r="B9406" s="5" t="n">
        <v>488</v>
      </c>
    </row>
    <row r="9407" spans="1:5">
      <c r="A9407" s="4" t="s">
        <v>843</v>
      </c>
      <c r="B9407" s="5" t="n">
        <v>175</v>
      </c>
    </row>
    <row r="9408" spans="1:5">
      <c r="A9408" s="4" t="s">
        <v>844</v>
      </c>
      <c r="B9408" s="5" t="n">
        <v>322</v>
      </c>
    </row>
    <row r="9409" spans="1:5">
      <c r="A9409" s="4" t="s">
        <v>845</v>
      </c>
      <c r="B9409" s="5" t="n">
        <v>663</v>
      </c>
    </row>
    <row r="9410" spans="1:5">
      <c r="A9410" s="4" t="s">
        <v>35</v>
      </c>
      <c r="B9410" s="5" t="n">
        <v>985</v>
      </c>
    </row>
    <row r="9411" spans="1:5">
      <c r="A9411" s="4" t="s">
        <v>846</v>
      </c>
      <c r="B9411" s="5" t="n">
        <v>-53</v>
      </c>
    </row>
    <row r="9412" spans="1:5">
      <c r="A9412" s="4" t="s">
        <v>1915</v>
      </c>
    </row>
    <row r="9413" spans="1:5">
      <c r="A9413" s="3" t="s">
        <v>838</v>
      </c>
    </row>
    <row r="9414" spans="1:5">
      <c r="A9414" s="4" t="s">
        <v>840</v>
      </c>
      <c r="B9414" s="5" t="n">
        <v>9745</v>
      </c>
    </row>
    <row r="9415" spans="1:5">
      <c r="A9415" s="4" t="s">
        <v>841</v>
      </c>
      <c r="B9415" s="5" t="n">
        <v>5021</v>
      </c>
    </row>
    <row r="9416" spans="1:5">
      <c r="A9416" s="4" t="s">
        <v>842</v>
      </c>
      <c r="B9416" s="5" t="n">
        <v>228</v>
      </c>
    </row>
    <row r="9417" spans="1:5">
      <c r="A9417" s="4" t="s">
        <v>843</v>
      </c>
      <c r="B9417" s="5" t="n">
        <v>2276</v>
      </c>
    </row>
    <row r="9418" spans="1:5">
      <c r="A9418" s="4" t="s">
        <v>844</v>
      </c>
      <c r="B9418" s="5" t="n">
        <v>9973</v>
      </c>
    </row>
    <row r="9419" spans="1:5">
      <c r="A9419" s="4" t="s">
        <v>845</v>
      </c>
      <c r="B9419" s="5" t="n">
        <v>7297</v>
      </c>
    </row>
    <row r="9420" spans="1:5">
      <c r="A9420" s="4" t="s">
        <v>35</v>
      </c>
      <c r="B9420" s="5" t="n">
        <v>17270</v>
      </c>
    </row>
    <row r="9421" spans="1:5">
      <c r="A9421" s="4" t="s">
        <v>846</v>
      </c>
      <c r="B9421" s="5" t="n">
        <v>-276</v>
      </c>
    </row>
    <row r="9422" spans="1:5">
      <c r="A9422" s="4" t="s">
        <v>1916</v>
      </c>
    </row>
    <row r="9423" spans="1:5">
      <c r="A9423" s="3" t="s">
        <v>838</v>
      </c>
    </row>
    <row r="9424" spans="1:5">
      <c r="A9424" s="4" t="s">
        <v>840</v>
      </c>
      <c r="B9424" s="5" t="n">
        <v>401</v>
      </c>
    </row>
    <row r="9425" spans="1:5">
      <c r="A9425" s="4" t="s">
        <v>841</v>
      </c>
      <c r="B9425" s="5" t="n">
        <v>631</v>
      </c>
    </row>
    <row r="9426" spans="1:5">
      <c r="A9426" s="4" t="s">
        <v>844</v>
      </c>
      <c r="B9426" s="5" t="n">
        <v>401</v>
      </c>
    </row>
    <row r="9427" spans="1:5">
      <c r="A9427" s="4" t="s">
        <v>845</v>
      </c>
      <c r="B9427" s="5" t="n">
        <v>631</v>
      </c>
    </row>
    <row r="9428" spans="1:5">
      <c r="A9428" s="4" t="s">
        <v>35</v>
      </c>
      <c r="B9428" s="5" t="n">
        <v>1032</v>
      </c>
    </row>
    <row r="9429" spans="1:5">
      <c r="A9429" s="4" t="s">
        <v>846</v>
      </c>
      <c r="B9429" s="5" t="n">
        <v>-32</v>
      </c>
    </row>
    <row r="9430" spans="1:5">
      <c r="A9430" s="4" t="s">
        <v>1917</v>
      </c>
    </row>
    <row r="9431" spans="1:5">
      <c r="A9431" s="3" t="s">
        <v>838</v>
      </c>
    </row>
    <row r="9432" spans="1:5">
      <c r="A9432" s="4" t="s">
        <v>840</v>
      </c>
      <c r="B9432" s="5" t="n">
        <v>507</v>
      </c>
    </row>
    <row r="9433" spans="1:5">
      <c r="A9433" s="4" t="s">
        <v>841</v>
      </c>
      <c r="B9433" s="5" t="n">
        <v>647</v>
      </c>
    </row>
    <row r="9434" spans="1:5">
      <c r="A9434" s="4" t="s">
        <v>844</v>
      </c>
      <c r="B9434" s="5" t="n">
        <v>507</v>
      </c>
    </row>
    <row r="9435" spans="1:5">
      <c r="A9435" s="4" t="s">
        <v>845</v>
      </c>
      <c r="B9435" s="5" t="n">
        <v>647</v>
      </c>
    </row>
    <row r="9436" spans="1:5">
      <c r="A9436" s="4" t="s">
        <v>35</v>
      </c>
      <c r="B9436" s="5" t="n">
        <v>1154</v>
      </c>
    </row>
    <row r="9437" spans="1:5">
      <c r="A9437" s="4" t="s">
        <v>846</v>
      </c>
      <c r="B9437" s="5" t="n">
        <v>-37</v>
      </c>
    </row>
    <row r="9438" spans="1:5">
      <c r="A9438" s="4" t="s">
        <v>1918</v>
      </c>
    </row>
    <row r="9439" spans="1:5">
      <c r="A9439" s="3" t="s">
        <v>838</v>
      </c>
    </row>
    <row r="9440" spans="1:5">
      <c r="A9440" s="4" t="s">
        <v>840</v>
      </c>
      <c r="B9440" s="5" t="n">
        <v>588</v>
      </c>
    </row>
    <row r="9441" spans="1:5">
      <c r="A9441" s="4" t="s">
        <v>841</v>
      </c>
      <c r="B9441" s="5" t="n">
        <v>476</v>
      </c>
    </row>
    <row r="9442" spans="1:5">
      <c r="A9442" s="4" t="s">
        <v>844</v>
      </c>
      <c r="B9442" s="5" t="n">
        <v>588</v>
      </c>
    </row>
    <row r="9443" spans="1:5">
      <c r="A9443" s="4" t="s">
        <v>845</v>
      </c>
      <c r="B9443" s="5" t="n">
        <v>476</v>
      </c>
    </row>
    <row r="9444" spans="1:5">
      <c r="A9444" s="4" t="s">
        <v>35</v>
      </c>
      <c r="B9444" s="5" t="n">
        <v>1064</v>
      </c>
    </row>
    <row r="9445" spans="1:5">
      <c r="A9445" s="4" t="s">
        <v>846</v>
      </c>
      <c r="B9445" s="5" t="n">
        <v>-36</v>
      </c>
    </row>
    <row r="9446" spans="1:5">
      <c r="A9446" s="4" t="s">
        <v>1919</v>
      </c>
    </row>
    <row r="9447" spans="1:5">
      <c r="A9447" s="3" t="s">
        <v>838</v>
      </c>
    </row>
    <row r="9448" spans="1:5">
      <c r="A9448" s="4" t="s">
        <v>840</v>
      </c>
      <c r="B9448" s="5" t="n">
        <v>316</v>
      </c>
    </row>
    <row r="9449" spans="1:5">
      <c r="A9449" s="4" t="s">
        <v>841</v>
      </c>
      <c r="B9449" s="5" t="n">
        <v>738</v>
      </c>
    </row>
    <row r="9450" spans="1:5">
      <c r="A9450" s="4" t="s">
        <v>844</v>
      </c>
      <c r="B9450" s="5" t="n">
        <v>316</v>
      </c>
    </row>
    <row r="9451" spans="1:5">
      <c r="A9451" s="4" t="s">
        <v>845</v>
      </c>
      <c r="B9451" s="5" t="n">
        <v>738</v>
      </c>
    </row>
    <row r="9452" spans="1:5">
      <c r="A9452" s="4" t="s">
        <v>35</v>
      </c>
      <c r="B9452" s="5" t="n">
        <v>1054</v>
      </c>
    </row>
    <row r="9453" spans="1:5">
      <c r="A9453" s="4" t="s">
        <v>846</v>
      </c>
      <c r="B9453" s="5" t="n">
        <v>-41</v>
      </c>
    </row>
    <row r="9454" spans="1:5">
      <c r="A9454" s="4" t="s">
        <v>1920</v>
      </c>
    </row>
    <row r="9455" spans="1:5">
      <c r="A9455" s="3" t="s">
        <v>838</v>
      </c>
    </row>
    <row r="9456" spans="1:5">
      <c r="A9456" s="4" t="s">
        <v>840</v>
      </c>
      <c r="B9456" s="5" t="n">
        <v>268</v>
      </c>
    </row>
    <row r="9457" spans="1:5">
      <c r="A9457" s="4" t="s">
        <v>841</v>
      </c>
      <c r="B9457" s="5" t="n">
        <v>475</v>
      </c>
    </row>
    <row r="9458" spans="1:5">
      <c r="A9458" s="4" t="s">
        <v>844</v>
      </c>
      <c r="B9458" s="5" t="n">
        <v>268</v>
      </c>
    </row>
    <row r="9459" spans="1:5">
      <c r="A9459" s="4" t="s">
        <v>845</v>
      </c>
      <c r="B9459" s="5" t="n">
        <v>475</v>
      </c>
    </row>
    <row r="9460" spans="1:5">
      <c r="A9460" s="4" t="s">
        <v>35</v>
      </c>
      <c r="B9460" s="5" t="n">
        <v>743</v>
      </c>
    </row>
    <row r="9461" spans="1:5">
      <c r="A9461" s="4" t="s">
        <v>846</v>
      </c>
      <c r="B9461" s="5" t="n">
        <v>-26</v>
      </c>
    </row>
    <row r="9462" spans="1:5">
      <c r="A9462" s="4" t="s">
        <v>1921</v>
      </c>
    </row>
    <row r="9463" spans="1:5">
      <c r="A9463" s="3" t="s">
        <v>838</v>
      </c>
    </row>
    <row r="9464" spans="1:5">
      <c r="A9464" s="4" t="s">
        <v>840</v>
      </c>
      <c r="B9464" s="5" t="n">
        <v>1805</v>
      </c>
    </row>
    <row r="9465" spans="1:5">
      <c r="A9465" s="4" t="s">
        <v>841</v>
      </c>
      <c r="B9465" s="5" t="n">
        <v>8828</v>
      </c>
    </row>
    <row r="9466" spans="1:5">
      <c r="A9466" s="4" t="s">
        <v>843</v>
      </c>
      <c r="B9466" s="5" t="n">
        <v>240</v>
      </c>
    </row>
    <row r="9467" spans="1:5">
      <c r="A9467" s="4" t="s">
        <v>844</v>
      </c>
      <c r="B9467" s="5" t="n">
        <v>1805</v>
      </c>
    </row>
    <row r="9468" spans="1:5">
      <c r="A9468" s="4" t="s">
        <v>845</v>
      </c>
      <c r="B9468" s="5" t="n">
        <v>9068</v>
      </c>
    </row>
    <row r="9469" spans="1:5">
      <c r="A9469" s="4" t="s">
        <v>35</v>
      </c>
      <c r="B9469" s="5" t="n">
        <v>10873</v>
      </c>
    </row>
    <row r="9470" spans="1:5">
      <c r="A9470" s="4" t="s">
        <v>846</v>
      </c>
      <c r="B9470" s="5" t="n">
        <v>-281</v>
      </c>
    </row>
    <row r="9471" spans="1:5">
      <c r="A9471" s="4" t="s">
        <v>1922</v>
      </c>
    </row>
    <row r="9472" spans="1:5">
      <c r="A9472" s="3" t="s">
        <v>838</v>
      </c>
    </row>
    <row r="9473" spans="1:5">
      <c r="A9473" s="4" t="s">
        <v>840</v>
      </c>
      <c r="B9473" s="5" t="n">
        <v>283</v>
      </c>
    </row>
    <row r="9474" spans="1:5">
      <c r="A9474" s="4" t="s">
        <v>841</v>
      </c>
      <c r="B9474" s="5" t="n">
        <v>388</v>
      </c>
    </row>
    <row r="9475" spans="1:5">
      <c r="A9475" s="4" t="s">
        <v>844</v>
      </c>
      <c r="B9475" s="5" t="n">
        <v>283</v>
      </c>
    </row>
    <row r="9476" spans="1:5">
      <c r="A9476" s="4" t="s">
        <v>845</v>
      </c>
      <c r="B9476" s="5" t="n">
        <v>388</v>
      </c>
    </row>
    <row r="9477" spans="1:5">
      <c r="A9477" s="4" t="s">
        <v>35</v>
      </c>
      <c r="B9477" s="5" t="n">
        <v>671</v>
      </c>
    </row>
    <row r="9478" spans="1:5">
      <c r="A9478" s="4" t="s">
        <v>846</v>
      </c>
      <c r="B9478" s="5" t="n">
        <v>-22</v>
      </c>
    </row>
    <row r="9479" spans="1:5">
      <c r="A9479" s="4" t="s">
        <v>1923</v>
      </c>
    </row>
    <row r="9480" spans="1:5">
      <c r="A9480" s="3" t="s">
        <v>838</v>
      </c>
    </row>
    <row r="9481" spans="1:5">
      <c r="A9481" s="4" t="s">
        <v>840</v>
      </c>
      <c r="B9481" s="5" t="n">
        <v>417</v>
      </c>
    </row>
    <row r="9482" spans="1:5">
      <c r="A9482" s="4" t="s">
        <v>841</v>
      </c>
      <c r="B9482" s="5" t="n">
        <v>545</v>
      </c>
    </row>
    <row r="9483" spans="1:5">
      <c r="A9483" s="4" t="s">
        <v>844</v>
      </c>
      <c r="B9483" s="5" t="n">
        <v>417</v>
      </c>
    </row>
    <row r="9484" spans="1:5">
      <c r="A9484" s="4" t="s">
        <v>845</v>
      </c>
      <c r="B9484" s="5" t="n">
        <v>545</v>
      </c>
    </row>
    <row r="9485" spans="1:5">
      <c r="A9485" s="4" t="s">
        <v>35</v>
      </c>
      <c r="B9485" s="5" t="n">
        <v>962</v>
      </c>
    </row>
    <row r="9486" spans="1:5">
      <c r="A9486" s="4" t="s">
        <v>846</v>
      </c>
      <c r="B9486" s="5" t="n">
        <v>-28</v>
      </c>
    </row>
    <row r="9487" spans="1:5">
      <c r="A9487" s="4" t="s">
        <v>1924</v>
      </c>
    </row>
    <row r="9488" spans="1:5">
      <c r="A9488" s="3" t="s">
        <v>838</v>
      </c>
    </row>
    <row r="9489" spans="1:5">
      <c r="A9489" s="4" t="s">
        <v>840</v>
      </c>
      <c r="B9489" s="5" t="n">
        <v>1603</v>
      </c>
    </row>
    <row r="9490" spans="1:5">
      <c r="A9490" s="4" t="s">
        <v>841</v>
      </c>
      <c r="B9490" s="5" t="n">
        <v>5711</v>
      </c>
    </row>
    <row r="9491" spans="1:5">
      <c r="A9491" s="4" t="s">
        <v>844</v>
      </c>
      <c r="B9491" s="5" t="n">
        <v>1603</v>
      </c>
    </row>
    <row r="9492" spans="1:5">
      <c r="A9492" s="4" t="s">
        <v>845</v>
      </c>
      <c r="B9492" s="5" t="n">
        <v>5711</v>
      </c>
    </row>
    <row r="9493" spans="1:5">
      <c r="A9493" s="4" t="s">
        <v>35</v>
      </c>
      <c r="B9493" s="5" t="n">
        <v>7314</v>
      </c>
    </row>
    <row r="9494" spans="1:5">
      <c r="A9494" s="4" t="s">
        <v>846</v>
      </c>
      <c r="B9494" s="5" t="n">
        <v>-196</v>
      </c>
    </row>
    <row r="9495" spans="1:5">
      <c r="A9495" s="4" t="s">
        <v>1925</v>
      </c>
    </row>
    <row r="9496" spans="1:5">
      <c r="A9496" s="3" t="s">
        <v>838</v>
      </c>
    </row>
    <row r="9497" spans="1:5">
      <c r="A9497" s="4" t="s">
        <v>840</v>
      </c>
      <c r="B9497" s="5" t="n">
        <v>1512</v>
      </c>
    </row>
    <row r="9498" spans="1:5">
      <c r="A9498" s="4" t="s">
        <v>841</v>
      </c>
      <c r="B9498" s="5" t="n">
        <v>7836</v>
      </c>
    </row>
    <row r="9499" spans="1:5">
      <c r="A9499" s="4" t="s">
        <v>843</v>
      </c>
      <c r="B9499" s="5" t="n">
        <v>342</v>
      </c>
    </row>
    <row r="9500" spans="1:5">
      <c r="A9500" s="4" t="s">
        <v>844</v>
      </c>
      <c r="B9500" s="5" t="n">
        <v>1512</v>
      </c>
    </row>
    <row r="9501" spans="1:5">
      <c r="A9501" s="4" t="s">
        <v>845</v>
      </c>
      <c r="B9501" s="5" t="n">
        <v>8178</v>
      </c>
    </row>
    <row r="9502" spans="1:5">
      <c r="A9502" s="4" t="s">
        <v>35</v>
      </c>
      <c r="B9502" s="5" t="n">
        <v>9690</v>
      </c>
    </row>
    <row r="9503" spans="1:5">
      <c r="A9503" s="4" t="s">
        <v>846</v>
      </c>
      <c r="B9503" s="5" t="n">
        <v>-223</v>
      </c>
    </row>
    <row r="9504" spans="1:5">
      <c r="A9504" s="4" t="s">
        <v>1926</v>
      </c>
    </row>
    <row r="9505" spans="1:5">
      <c r="A9505" s="3" t="s">
        <v>838</v>
      </c>
    </row>
    <row r="9506" spans="1:5">
      <c r="A9506" s="4" t="s">
        <v>840</v>
      </c>
      <c r="B9506" s="5" t="n">
        <v>609</v>
      </c>
    </row>
    <row r="9507" spans="1:5">
      <c r="A9507" s="4" t="s">
        <v>841</v>
      </c>
      <c r="B9507" s="5" t="n">
        <v>1526</v>
      </c>
    </row>
    <row r="9508" spans="1:5">
      <c r="A9508" s="4" t="s">
        <v>844</v>
      </c>
      <c r="B9508" s="5" t="n">
        <v>609</v>
      </c>
    </row>
    <row r="9509" spans="1:5">
      <c r="A9509" s="4" t="s">
        <v>845</v>
      </c>
      <c r="B9509" s="5" t="n">
        <v>1526</v>
      </c>
    </row>
    <row r="9510" spans="1:5">
      <c r="A9510" s="4" t="s">
        <v>35</v>
      </c>
      <c r="B9510" s="5" t="n">
        <v>2135</v>
      </c>
    </row>
    <row r="9511" spans="1:5">
      <c r="A9511" s="4" t="s">
        <v>846</v>
      </c>
      <c r="B9511" s="5" t="n">
        <v>-73</v>
      </c>
    </row>
    <row r="9512" spans="1:5">
      <c r="A9512" s="4" t="s">
        <v>1927</v>
      </c>
    </row>
    <row r="9513" spans="1:5">
      <c r="A9513" s="3" t="s">
        <v>838</v>
      </c>
    </row>
    <row r="9514" spans="1:5">
      <c r="A9514" s="4" t="s">
        <v>840</v>
      </c>
      <c r="B9514" s="5" t="n">
        <v>616</v>
      </c>
    </row>
    <row r="9515" spans="1:5">
      <c r="A9515" s="4" t="s">
        <v>841</v>
      </c>
      <c r="B9515" s="5" t="n">
        <v>1520</v>
      </c>
    </row>
    <row r="9516" spans="1:5">
      <c r="A9516" s="4" t="s">
        <v>844</v>
      </c>
      <c r="B9516" s="5" t="n">
        <v>616</v>
      </c>
    </row>
    <row r="9517" spans="1:5">
      <c r="A9517" s="4" t="s">
        <v>845</v>
      </c>
      <c r="B9517" s="5" t="n">
        <v>1520</v>
      </c>
    </row>
    <row r="9518" spans="1:5">
      <c r="A9518" s="4" t="s">
        <v>35</v>
      </c>
      <c r="B9518" s="5" t="n">
        <v>2136</v>
      </c>
    </row>
    <row r="9519" spans="1:5">
      <c r="A9519" s="4" t="s">
        <v>846</v>
      </c>
      <c r="B9519" s="5" t="n">
        <v>-59</v>
      </c>
    </row>
    <row r="9520" spans="1:5">
      <c r="A9520" s="4" t="s">
        <v>1928</v>
      </c>
    </row>
    <row r="9521" spans="1:5">
      <c r="A9521" s="3" t="s">
        <v>838</v>
      </c>
    </row>
    <row r="9522" spans="1:5">
      <c r="A9522" s="4" t="s">
        <v>840</v>
      </c>
      <c r="B9522" s="5" t="n">
        <v>265</v>
      </c>
    </row>
    <row r="9523" spans="1:5">
      <c r="A9523" s="4" t="s">
        <v>841</v>
      </c>
      <c r="B9523" s="5" t="n">
        <v>619</v>
      </c>
    </row>
    <row r="9524" spans="1:5">
      <c r="A9524" s="4" t="s">
        <v>844</v>
      </c>
      <c r="B9524" s="5" t="n">
        <v>265</v>
      </c>
    </row>
    <row r="9525" spans="1:5">
      <c r="A9525" s="4" t="s">
        <v>845</v>
      </c>
      <c r="B9525" s="5" t="n">
        <v>619</v>
      </c>
    </row>
    <row r="9526" spans="1:5">
      <c r="A9526" s="4" t="s">
        <v>35</v>
      </c>
      <c r="B9526" s="5" t="n">
        <v>884</v>
      </c>
    </row>
    <row r="9527" spans="1:5">
      <c r="A9527" s="4" t="s">
        <v>846</v>
      </c>
      <c r="B9527" s="5" t="n">
        <v>-33</v>
      </c>
    </row>
    <row r="9528" spans="1:5">
      <c r="A9528" s="4" t="s">
        <v>1929</v>
      </c>
    </row>
    <row r="9529" spans="1:5">
      <c r="A9529" s="3" t="s">
        <v>838</v>
      </c>
    </row>
    <row r="9530" spans="1:5">
      <c r="A9530" s="4" t="s">
        <v>840</v>
      </c>
      <c r="B9530" s="5" t="n">
        <v>2714</v>
      </c>
    </row>
    <row r="9531" spans="1:5">
      <c r="A9531" s="4" t="s">
        <v>841</v>
      </c>
      <c r="B9531" s="5" t="n">
        <v>827</v>
      </c>
    </row>
    <row r="9532" spans="1:5">
      <c r="A9532" s="4" t="s">
        <v>842</v>
      </c>
      <c r="B9532" s="5" t="n">
        <v>997</v>
      </c>
    </row>
    <row r="9533" spans="1:5">
      <c r="A9533" s="4" t="s">
        <v>843</v>
      </c>
      <c r="B9533" s="5" t="n">
        <v>8822</v>
      </c>
    </row>
    <row r="9534" spans="1:5">
      <c r="A9534" s="4" t="s">
        <v>844</v>
      </c>
      <c r="B9534" s="5" t="n">
        <v>3711</v>
      </c>
    </row>
    <row r="9535" spans="1:5">
      <c r="A9535" s="4" t="s">
        <v>845</v>
      </c>
      <c r="B9535" s="5" t="n">
        <v>9649</v>
      </c>
    </row>
    <row r="9536" spans="1:5">
      <c r="A9536" s="4" t="s">
        <v>35</v>
      </c>
      <c r="B9536" s="5" t="n">
        <v>13360</v>
      </c>
    </row>
    <row r="9537" spans="1:5">
      <c r="A9537" s="4" t="s">
        <v>846</v>
      </c>
      <c r="B9537" s="5" t="n">
        <v>-77</v>
      </c>
    </row>
    <row r="9538" spans="1:5">
      <c r="A9538" s="4" t="s">
        <v>1930</v>
      </c>
    </row>
    <row r="9539" spans="1:5">
      <c r="A9539" s="3" t="s">
        <v>838</v>
      </c>
    </row>
    <row r="9540" spans="1:5">
      <c r="A9540" s="4" t="s">
        <v>840</v>
      </c>
      <c r="B9540" s="5" t="n">
        <v>188</v>
      </c>
    </row>
    <row r="9541" spans="1:5">
      <c r="A9541" s="4" t="s">
        <v>841</v>
      </c>
      <c r="B9541" s="5" t="n">
        <v>231</v>
      </c>
    </row>
    <row r="9542" spans="1:5">
      <c r="A9542" s="4" t="s">
        <v>844</v>
      </c>
      <c r="B9542" s="5" t="n">
        <v>188</v>
      </c>
    </row>
    <row r="9543" spans="1:5">
      <c r="A9543" s="4" t="s">
        <v>845</v>
      </c>
      <c r="B9543" s="5" t="n">
        <v>231</v>
      </c>
    </row>
    <row r="9544" spans="1:5">
      <c r="A9544" s="4" t="s">
        <v>35</v>
      </c>
      <c r="B9544" s="5" t="n">
        <v>419</v>
      </c>
    </row>
    <row r="9545" spans="1:5">
      <c r="A9545" s="4" t="s">
        <v>846</v>
      </c>
      <c r="B9545" s="5" t="n">
        <v>-17</v>
      </c>
    </row>
    <row r="9546" spans="1:5">
      <c r="A9546" s="4" t="s">
        <v>1931</v>
      </c>
    </row>
    <row r="9547" spans="1:5">
      <c r="A9547" s="3" t="s">
        <v>838</v>
      </c>
    </row>
    <row r="9548" spans="1:5">
      <c r="A9548" s="4" t="s">
        <v>840</v>
      </c>
      <c r="B9548" s="5" t="n">
        <v>1894</v>
      </c>
    </row>
    <row r="9549" spans="1:5">
      <c r="A9549" s="4" t="s">
        <v>841</v>
      </c>
      <c r="B9549" s="5" t="n">
        <v>6998</v>
      </c>
    </row>
    <row r="9550" spans="1:5">
      <c r="A9550" s="4" t="s">
        <v>844</v>
      </c>
      <c r="B9550" s="5" t="n">
        <v>1894</v>
      </c>
    </row>
    <row r="9551" spans="1:5">
      <c r="A9551" s="4" t="s">
        <v>845</v>
      </c>
      <c r="B9551" s="5" t="n">
        <v>6998</v>
      </c>
    </row>
    <row r="9552" spans="1:5">
      <c r="A9552" s="4" t="s">
        <v>35</v>
      </c>
      <c r="B9552" s="5" t="n">
        <v>8892</v>
      </c>
    </row>
    <row r="9553" spans="1:5">
      <c r="A9553" s="4" t="s">
        <v>846</v>
      </c>
      <c r="B9553" s="5" t="n">
        <v>-226</v>
      </c>
    </row>
    <row r="9554" spans="1:5">
      <c r="A9554" s="4" t="s">
        <v>1932</v>
      </c>
    </row>
    <row r="9555" spans="1:5">
      <c r="A9555" s="3" t="s">
        <v>838</v>
      </c>
    </row>
    <row r="9556" spans="1:5">
      <c r="A9556" s="4" t="s">
        <v>840</v>
      </c>
      <c r="B9556" s="5" t="n">
        <v>194</v>
      </c>
    </row>
    <row r="9557" spans="1:5">
      <c r="A9557" s="4" t="s">
        <v>841</v>
      </c>
      <c r="B9557" s="5" t="n">
        <v>361</v>
      </c>
    </row>
    <row r="9558" spans="1:5">
      <c r="A9558" s="4" t="s">
        <v>844</v>
      </c>
      <c r="B9558" s="5" t="n">
        <v>194</v>
      </c>
    </row>
    <row r="9559" spans="1:5">
      <c r="A9559" s="4" t="s">
        <v>845</v>
      </c>
      <c r="B9559" s="5" t="n">
        <v>361</v>
      </c>
    </row>
    <row r="9560" spans="1:5">
      <c r="A9560" s="4" t="s">
        <v>35</v>
      </c>
      <c r="B9560" s="5" t="n">
        <v>555</v>
      </c>
    </row>
    <row r="9561" spans="1:5">
      <c r="A9561" s="4" t="s">
        <v>846</v>
      </c>
      <c r="B9561" s="5" t="n">
        <v>-17</v>
      </c>
    </row>
    <row r="9562" spans="1:5">
      <c r="A9562" s="4" t="s">
        <v>1933</v>
      </c>
    </row>
    <row r="9563" spans="1:5">
      <c r="A9563" s="3" t="s">
        <v>838</v>
      </c>
    </row>
    <row r="9564" spans="1:5">
      <c r="A9564" s="4" t="s">
        <v>840</v>
      </c>
      <c r="B9564" s="5" t="n">
        <v>1290</v>
      </c>
    </row>
    <row r="9565" spans="1:5">
      <c r="A9565" s="4" t="s">
        <v>841</v>
      </c>
      <c r="B9565" s="5" t="n">
        <v>1853</v>
      </c>
    </row>
    <row r="9566" spans="1:5">
      <c r="A9566" s="4" t="s">
        <v>844</v>
      </c>
      <c r="B9566" s="5" t="n">
        <v>1290</v>
      </c>
    </row>
    <row r="9567" spans="1:5">
      <c r="A9567" s="4" t="s">
        <v>845</v>
      </c>
      <c r="B9567" s="5" t="n">
        <v>1853</v>
      </c>
    </row>
    <row r="9568" spans="1:5">
      <c r="A9568" s="4" t="s">
        <v>35</v>
      </c>
      <c r="B9568" s="5" t="n">
        <v>3143</v>
      </c>
    </row>
    <row r="9569" spans="1:5">
      <c r="A9569" s="4" t="s">
        <v>846</v>
      </c>
      <c r="B9569" s="5" t="n">
        <v>-93</v>
      </c>
    </row>
    <row r="9570" spans="1:5">
      <c r="A9570" s="4" t="s">
        <v>1934</v>
      </c>
    </row>
    <row r="9571" spans="1:5">
      <c r="A9571" s="3" t="s">
        <v>838</v>
      </c>
    </row>
    <row r="9572" spans="1:5">
      <c r="A9572" s="4" t="s">
        <v>840</v>
      </c>
      <c r="B9572" s="5" t="n">
        <v>1969</v>
      </c>
    </row>
    <row r="9573" spans="1:5">
      <c r="A9573" s="4" t="s">
        <v>841</v>
      </c>
      <c r="B9573" s="5" t="n">
        <v>4746</v>
      </c>
    </row>
    <row r="9574" spans="1:5">
      <c r="A9574" s="4" t="s">
        <v>844</v>
      </c>
      <c r="B9574" s="5" t="n">
        <v>1969</v>
      </c>
    </row>
    <row r="9575" spans="1:5">
      <c r="A9575" s="4" t="s">
        <v>845</v>
      </c>
      <c r="B9575" s="5" t="n">
        <v>4746</v>
      </c>
    </row>
    <row r="9576" spans="1:5">
      <c r="A9576" s="4" t="s">
        <v>35</v>
      </c>
      <c r="B9576" s="5" t="n">
        <v>6715</v>
      </c>
    </row>
    <row r="9577" spans="1:5">
      <c r="A9577" s="4" t="s">
        <v>846</v>
      </c>
      <c r="B9577" s="5" t="n">
        <v>-219</v>
      </c>
    </row>
    <row r="9578" spans="1:5">
      <c r="A9578" s="4" t="s">
        <v>1935</v>
      </c>
    </row>
    <row r="9579" spans="1:5">
      <c r="A9579" s="3" t="s">
        <v>838</v>
      </c>
    </row>
    <row r="9580" spans="1:5">
      <c r="A9580" s="4" t="s">
        <v>840</v>
      </c>
      <c r="B9580" s="5" t="n">
        <v>1264</v>
      </c>
    </row>
    <row r="9581" spans="1:5">
      <c r="A9581" s="4" t="s">
        <v>841</v>
      </c>
      <c r="B9581" s="5" t="n">
        <v>5647</v>
      </c>
    </row>
    <row r="9582" spans="1:5">
      <c r="A9582" s="4" t="s">
        <v>844</v>
      </c>
      <c r="B9582" s="5" t="n">
        <v>1264</v>
      </c>
    </row>
    <row r="9583" spans="1:5">
      <c r="A9583" s="4" t="s">
        <v>845</v>
      </c>
      <c r="B9583" s="5" t="n">
        <v>5647</v>
      </c>
    </row>
    <row r="9584" spans="1:5">
      <c r="A9584" s="4" t="s">
        <v>35</v>
      </c>
      <c r="B9584" s="5" t="n">
        <v>6911</v>
      </c>
    </row>
    <row r="9585" spans="1:5">
      <c r="A9585" s="4" t="s">
        <v>846</v>
      </c>
      <c r="B9585" s="5" t="n">
        <v>-231</v>
      </c>
    </row>
    <row r="9586" spans="1:5">
      <c r="A9586" s="4" t="s">
        <v>1935</v>
      </c>
    </row>
    <row r="9587" spans="1:5">
      <c r="A9587" s="3" t="s">
        <v>838</v>
      </c>
    </row>
    <row r="9588" spans="1:5">
      <c r="A9588" s="4" t="s">
        <v>840</v>
      </c>
      <c r="B9588" s="5" t="n">
        <v>295</v>
      </c>
    </row>
    <row r="9589" spans="1:5">
      <c r="A9589" s="4" t="s">
        <v>841</v>
      </c>
      <c r="B9589" s="5" t="n">
        <v>1274</v>
      </c>
    </row>
    <row r="9590" spans="1:5">
      <c r="A9590" s="4" t="s">
        <v>842</v>
      </c>
      <c r="B9590" s="5" t="n">
        <v>46</v>
      </c>
    </row>
    <row r="9591" spans="1:5">
      <c r="A9591" s="4" t="s">
        <v>844</v>
      </c>
      <c r="B9591" s="5" t="n">
        <v>341</v>
      </c>
    </row>
    <row r="9592" spans="1:5">
      <c r="A9592" s="4" t="s">
        <v>845</v>
      </c>
      <c r="B9592" s="5" t="n">
        <v>1274</v>
      </c>
    </row>
    <row r="9593" spans="1:5">
      <c r="A9593" s="4" t="s">
        <v>35</v>
      </c>
      <c r="B9593" s="5" t="n">
        <v>1615</v>
      </c>
    </row>
    <row r="9594" spans="1:5">
      <c r="A9594" s="4" t="s">
        <v>846</v>
      </c>
      <c r="B9594" s="5" t="n">
        <v>-67</v>
      </c>
    </row>
    <row r="9595" spans="1:5">
      <c r="A9595" s="4" t="s">
        <v>1936</v>
      </c>
    </row>
    <row r="9596" spans="1:5">
      <c r="A9596" s="3" t="s">
        <v>838</v>
      </c>
    </row>
    <row r="9597" spans="1:5">
      <c r="A9597" s="4" t="s">
        <v>840</v>
      </c>
      <c r="B9597" s="5" t="n">
        <v>797</v>
      </c>
    </row>
    <row r="9598" spans="1:5">
      <c r="A9598" s="4" t="s">
        <v>841</v>
      </c>
      <c r="B9598" s="5" t="n">
        <v>7539</v>
      </c>
    </row>
    <row r="9599" spans="1:5">
      <c r="A9599" s="4" t="s">
        <v>844</v>
      </c>
      <c r="B9599" s="5" t="n">
        <v>797</v>
      </c>
    </row>
    <row r="9600" spans="1:5">
      <c r="A9600" s="4" t="s">
        <v>845</v>
      </c>
      <c r="B9600" s="5" t="n">
        <v>7539</v>
      </c>
    </row>
    <row r="9601" spans="1:5">
      <c r="A9601" s="4" t="s">
        <v>35</v>
      </c>
      <c r="B9601" s="5" t="n">
        <v>8336</v>
      </c>
    </row>
    <row r="9602" spans="1:5">
      <c r="A9602" s="4" t="s">
        <v>846</v>
      </c>
      <c r="B9602" s="5" t="n">
        <v>-330</v>
      </c>
    </row>
    <row r="9603" spans="1:5">
      <c r="A9603" s="4" t="s">
        <v>1937</v>
      </c>
    </row>
    <row r="9604" spans="1:5">
      <c r="A9604" s="3" t="s">
        <v>838</v>
      </c>
    </row>
    <row r="9605" spans="1:5">
      <c r="A9605" s="4" t="s">
        <v>840</v>
      </c>
      <c r="B9605" s="5" t="n">
        <v>3513</v>
      </c>
    </row>
    <row r="9606" spans="1:5">
      <c r="A9606" s="4" t="s">
        <v>841</v>
      </c>
      <c r="B9606" s="5" t="n">
        <v>1986</v>
      </c>
    </row>
    <row r="9607" spans="1:5">
      <c r="A9607" s="4" t="s">
        <v>844</v>
      </c>
      <c r="B9607" s="5" t="n">
        <v>3513</v>
      </c>
    </row>
    <row r="9608" spans="1:5">
      <c r="A9608" s="4" t="s">
        <v>845</v>
      </c>
      <c r="B9608" s="5" t="n">
        <v>1986</v>
      </c>
    </row>
    <row r="9609" spans="1:5">
      <c r="A9609" s="4" t="s">
        <v>35</v>
      </c>
      <c r="B9609" s="5" t="n">
        <v>5499</v>
      </c>
    </row>
    <row r="9610" spans="1:5">
      <c r="A9610" s="4" t="s">
        <v>846</v>
      </c>
      <c r="B9610" s="5" t="n">
        <v>-124</v>
      </c>
    </row>
    <row r="9611" spans="1:5">
      <c r="A9611" s="4" t="s">
        <v>1938</v>
      </c>
    </row>
    <row r="9612" spans="1:5">
      <c r="A9612" s="3" t="s">
        <v>838</v>
      </c>
    </row>
    <row r="9613" spans="1:5">
      <c r="A9613" s="4" t="s">
        <v>840</v>
      </c>
      <c r="B9613" s="5" t="n">
        <v>1449</v>
      </c>
    </row>
    <row r="9614" spans="1:5">
      <c r="A9614" s="4" t="s">
        <v>841</v>
      </c>
      <c r="B9614" s="5" t="n">
        <v>3065</v>
      </c>
    </row>
    <row r="9615" spans="1:5">
      <c r="A9615" s="4" t="s">
        <v>844</v>
      </c>
      <c r="B9615" s="5" t="n">
        <v>1449</v>
      </c>
    </row>
    <row r="9616" spans="1:5">
      <c r="A9616" s="4" t="s">
        <v>845</v>
      </c>
      <c r="B9616" s="5" t="n">
        <v>3065</v>
      </c>
    </row>
    <row r="9617" spans="1:5">
      <c r="A9617" s="4" t="s">
        <v>35</v>
      </c>
      <c r="B9617" s="5" t="n">
        <v>4514</v>
      </c>
    </row>
    <row r="9618" spans="1:5">
      <c r="A9618" s="4" t="s">
        <v>846</v>
      </c>
      <c r="B9618" s="5" t="n">
        <v>-168</v>
      </c>
    </row>
    <row r="9619" spans="1:5">
      <c r="A9619" s="4" t="s">
        <v>1939</v>
      </c>
    </row>
    <row r="9620" spans="1:5">
      <c r="A9620" s="3" t="s">
        <v>838</v>
      </c>
    </row>
    <row r="9621" spans="1:5">
      <c r="A9621" s="4" t="s">
        <v>840</v>
      </c>
      <c r="B9621" s="5" t="n">
        <v>123</v>
      </c>
    </row>
    <row r="9622" spans="1:5">
      <c r="A9622" s="4" t="s">
        <v>841</v>
      </c>
      <c r="B9622" s="5" t="n">
        <v>1578</v>
      </c>
    </row>
    <row r="9623" spans="1:5">
      <c r="A9623" s="4" t="s">
        <v>844</v>
      </c>
      <c r="B9623" s="5" t="n">
        <v>123</v>
      </c>
    </row>
    <row r="9624" spans="1:5">
      <c r="A9624" s="4" t="s">
        <v>845</v>
      </c>
      <c r="B9624" s="5" t="n">
        <v>1578</v>
      </c>
    </row>
    <row r="9625" spans="1:5">
      <c r="A9625" s="4" t="s">
        <v>35</v>
      </c>
      <c r="B9625" s="5" t="n">
        <v>1701</v>
      </c>
    </row>
    <row r="9626" spans="1:5">
      <c r="A9626" s="4" t="s">
        <v>846</v>
      </c>
      <c r="B9626" s="5" t="n">
        <v>-69</v>
      </c>
    </row>
    <row r="9627" spans="1:5">
      <c r="A9627" s="4" t="s">
        <v>1940</v>
      </c>
    </row>
    <row r="9628" spans="1:5">
      <c r="A9628" s="3" t="s">
        <v>838</v>
      </c>
    </row>
    <row r="9629" spans="1:5">
      <c r="A9629" s="4" t="s">
        <v>840</v>
      </c>
      <c r="B9629" s="5" t="n">
        <v>723</v>
      </c>
    </row>
    <row r="9630" spans="1:5">
      <c r="A9630" s="4" t="s">
        <v>841</v>
      </c>
      <c r="B9630" s="5" t="n">
        <v>68</v>
      </c>
    </row>
    <row r="9631" spans="1:5">
      <c r="A9631" s="4" t="s">
        <v>843</v>
      </c>
      <c r="B9631" s="5" t="n">
        <v>2754</v>
      </c>
    </row>
    <row r="9632" spans="1:5">
      <c r="A9632" s="4" t="s">
        <v>844</v>
      </c>
      <c r="B9632" s="5" t="n">
        <v>723</v>
      </c>
    </row>
    <row r="9633" spans="1:5">
      <c r="A9633" s="4" t="s">
        <v>845</v>
      </c>
      <c r="B9633" s="5" t="n">
        <v>2822</v>
      </c>
    </row>
    <row r="9634" spans="1:5">
      <c r="A9634" s="4" t="s">
        <v>35</v>
      </c>
      <c r="B9634" s="5" t="n">
        <v>3545</v>
      </c>
    </row>
    <row r="9635" spans="1:5">
      <c r="A9635" s="4" t="s">
        <v>1941</v>
      </c>
    </row>
    <row r="9636" spans="1:5">
      <c r="A9636" s="3" t="s">
        <v>838</v>
      </c>
    </row>
    <row r="9637" spans="1:5">
      <c r="A9637" s="4" t="s">
        <v>840</v>
      </c>
      <c r="B9637" s="5" t="n">
        <v>110</v>
      </c>
    </row>
    <row r="9638" spans="1:5">
      <c r="A9638" s="4" t="s">
        <v>841</v>
      </c>
      <c r="B9638" s="5" t="n">
        <v>433</v>
      </c>
    </row>
    <row r="9639" spans="1:5">
      <c r="A9639" s="4" t="s">
        <v>844</v>
      </c>
      <c r="B9639" s="5" t="n">
        <v>110</v>
      </c>
    </row>
    <row r="9640" spans="1:5">
      <c r="A9640" s="4" t="s">
        <v>845</v>
      </c>
      <c r="B9640" s="5" t="n">
        <v>433</v>
      </c>
    </row>
    <row r="9641" spans="1:5">
      <c r="A9641" s="4" t="s">
        <v>35</v>
      </c>
      <c r="B9641" s="5" t="n">
        <v>543</v>
      </c>
    </row>
    <row r="9642" spans="1:5">
      <c r="A9642" s="4" t="s">
        <v>846</v>
      </c>
      <c r="B9642" s="5" t="n">
        <v>-24</v>
      </c>
    </row>
    <row r="9643" spans="1:5">
      <c r="A9643" s="4" t="s">
        <v>1942</v>
      </c>
    </row>
    <row r="9644" spans="1:5">
      <c r="A9644" s="3" t="s">
        <v>838</v>
      </c>
    </row>
    <row r="9645" spans="1:5">
      <c r="A9645" s="4" t="s">
        <v>840</v>
      </c>
      <c r="B9645" s="5" t="n">
        <v>4576</v>
      </c>
    </row>
    <row r="9646" spans="1:5">
      <c r="A9646" s="4" t="s">
        <v>841</v>
      </c>
      <c r="B9646" s="5" t="n">
        <v>8451</v>
      </c>
    </row>
    <row r="9647" spans="1:5">
      <c r="A9647" s="4" t="s">
        <v>844</v>
      </c>
      <c r="B9647" s="5" t="n">
        <v>4576</v>
      </c>
    </row>
    <row r="9648" spans="1:5">
      <c r="A9648" s="4" t="s">
        <v>845</v>
      </c>
      <c r="B9648" s="5" t="n">
        <v>8451</v>
      </c>
    </row>
    <row r="9649" spans="1:5">
      <c r="A9649" s="4" t="s">
        <v>35</v>
      </c>
      <c r="B9649" s="5" t="n">
        <v>13027</v>
      </c>
    </row>
    <row r="9650" spans="1:5">
      <c r="A9650" s="4" t="s">
        <v>846</v>
      </c>
      <c r="B9650" s="5" t="n">
        <v>-535</v>
      </c>
    </row>
    <row r="9651" spans="1:5">
      <c r="A9651" s="4" t="s">
        <v>1943</v>
      </c>
    </row>
    <row r="9652" spans="1:5">
      <c r="A9652" s="3" t="s">
        <v>838</v>
      </c>
    </row>
    <row r="9653" spans="1:5">
      <c r="A9653" s="4" t="s">
        <v>840</v>
      </c>
      <c r="B9653" s="5" t="n">
        <v>1998</v>
      </c>
    </row>
    <row r="9654" spans="1:5">
      <c r="A9654" s="4" t="s">
        <v>841</v>
      </c>
      <c r="B9654" s="5" t="n">
        <v>873</v>
      </c>
    </row>
    <row r="9655" spans="1:5">
      <c r="A9655" s="4" t="s">
        <v>842</v>
      </c>
      <c r="B9655" s="5" t="n">
        <v>943</v>
      </c>
    </row>
    <row r="9656" spans="1:5">
      <c r="A9656" s="4" t="s">
        <v>843</v>
      </c>
      <c r="B9656" s="5" t="n">
        <v>6538</v>
      </c>
    </row>
    <row r="9657" spans="1:5">
      <c r="A9657" s="4" t="s">
        <v>844</v>
      </c>
      <c r="B9657" s="5" t="n">
        <v>2941</v>
      </c>
    </row>
    <row r="9658" spans="1:5">
      <c r="A9658" s="4" t="s">
        <v>845</v>
      </c>
      <c r="B9658" s="5" t="n">
        <v>7411</v>
      </c>
    </row>
    <row r="9659" spans="1:5">
      <c r="A9659" s="4" t="s">
        <v>35</v>
      </c>
      <c r="B9659" s="5" t="n">
        <v>10352</v>
      </c>
    </row>
    <row r="9660" spans="1:5">
      <c r="A9660" s="4" t="s">
        <v>846</v>
      </c>
      <c r="B9660" s="5" t="n">
        <v>-124</v>
      </c>
    </row>
    <row r="9661" spans="1:5">
      <c r="A9661" s="4" t="s">
        <v>1944</v>
      </c>
    </row>
    <row r="9662" spans="1:5">
      <c r="A9662" s="3" t="s">
        <v>838</v>
      </c>
    </row>
    <row r="9663" spans="1:5">
      <c r="A9663" s="4" t="s">
        <v>840</v>
      </c>
      <c r="B9663" s="5" t="n">
        <v>1682</v>
      </c>
    </row>
    <row r="9664" spans="1:5">
      <c r="A9664" s="4" t="s">
        <v>841</v>
      </c>
      <c r="B9664" s="5" t="n">
        <v>4842</v>
      </c>
    </row>
    <row r="9665" spans="1:5">
      <c r="A9665" s="4" t="s">
        <v>844</v>
      </c>
      <c r="B9665" s="5" t="n">
        <v>1682</v>
      </c>
    </row>
    <row r="9666" spans="1:5">
      <c r="A9666" s="4" t="s">
        <v>845</v>
      </c>
      <c r="B9666" s="5" t="n">
        <v>4842</v>
      </c>
    </row>
    <row r="9667" spans="1:5">
      <c r="A9667" s="4" t="s">
        <v>35</v>
      </c>
      <c r="B9667" s="5" t="n">
        <v>6524</v>
      </c>
    </row>
    <row r="9668" spans="1:5">
      <c r="A9668" s="4" t="s">
        <v>846</v>
      </c>
      <c r="B9668" s="5" t="n">
        <v>-225</v>
      </c>
    </row>
    <row r="9669" spans="1:5">
      <c r="A9669" s="4" t="s">
        <v>1945</v>
      </c>
    </row>
    <row r="9670" spans="1:5">
      <c r="A9670" s="3" t="s">
        <v>838</v>
      </c>
    </row>
    <row r="9671" spans="1:5">
      <c r="A9671" s="4" t="s">
        <v>840</v>
      </c>
      <c r="B9671" s="5" t="n">
        <v>1992</v>
      </c>
    </row>
    <row r="9672" spans="1:5">
      <c r="A9672" s="4" t="s">
        <v>841</v>
      </c>
      <c r="B9672" s="5" t="n">
        <v>4741</v>
      </c>
    </row>
    <row r="9673" spans="1:5">
      <c r="A9673" s="4" t="s">
        <v>844</v>
      </c>
      <c r="B9673" s="5" t="n">
        <v>1992</v>
      </c>
    </row>
    <row r="9674" spans="1:5">
      <c r="A9674" s="4" t="s">
        <v>845</v>
      </c>
      <c r="B9674" s="5" t="n">
        <v>4741</v>
      </c>
    </row>
    <row r="9675" spans="1:5">
      <c r="A9675" s="4" t="s">
        <v>35</v>
      </c>
      <c r="B9675" s="5" t="n">
        <v>6733</v>
      </c>
    </row>
    <row r="9676" spans="1:5">
      <c r="A9676" s="4" t="s">
        <v>846</v>
      </c>
      <c r="B9676" s="5" t="n">
        <v>-191</v>
      </c>
    </row>
    <row r="9677" spans="1:5">
      <c r="A9677" s="4" t="s">
        <v>1946</v>
      </c>
    </row>
    <row r="9678" spans="1:5">
      <c r="A9678" s="3" t="s">
        <v>838</v>
      </c>
    </row>
    <row r="9679" spans="1:5">
      <c r="A9679" s="4" t="s">
        <v>840</v>
      </c>
      <c r="B9679" s="5" t="n">
        <v>1012</v>
      </c>
    </row>
    <row r="9680" spans="1:5">
      <c r="A9680" s="4" t="s">
        <v>841</v>
      </c>
      <c r="B9680" s="5" t="n">
        <v>696</v>
      </c>
    </row>
    <row r="9681" spans="1:5">
      <c r="A9681" s="4" t="s">
        <v>842</v>
      </c>
      <c r="B9681" s="5" t="n">
        <v>15</v>
      </c>
    </row>
    <row r="9682" spans="1:5">
      <c r="A9682" s="4" t="s">
        <v>843</v>
      </c>
      <c r="B9682" s="5" t="n">
        <v>244</v>
      </c>
    </row>
    <row r="9683" spans="1:5">
      <c r="A9683" s="4" t="s">
        <v>844</v>
      </c>
      <c r="B9683" s="5" t="n">
        <v>1027</v>
      </c>
    </row>
    <row r="9684" spans="1:5">
      <c r="A9684" s="4" t="s">
        <v>845</v>
      </c>
      <c r="B9684" s="5" t="n">
        <v>940</v>
      </c>
    </row>
    <row r="9685" spans="1:5">
      <c r="A9685" s="4" t="s">
        <v>35</v>
      </c>
      <c r="B9685" s="5" t="n">
        <v>1967</v>
      </c>
    </row>
    <row r="9686" spans="1:5">
      <c r="A9686" s="4" t="s">
        <v>846</v>
      </c>
      <c r="B9686" s="5" t="n">
        <v>-53</v>
      </c>
    </row>
    <row r="9687" spans="1:5">
      <c r="A9687" s="4" t="s">
        <v>1947</v>
      </c>
    </row>
    <row r="9688" spans="1:5">
      <c r="A9688" s="3" t="s">
        <v>838</v>
      </c>
    </row>
    <row r="9689" spans="1:5">
      <c r="A9689" s="4" t="s">
        <v>840</v>
      </c>
      <c r="B9689" s="5" t="n">
        <v>2034</v>
      </c>
    </row>
    <row r="9690" spans="1:5">
      <c r="A9690" s="4" t="s">
        <v>841</v>
      </c>
      <c r="B9690" s="5" t="n">
        <v>371</v>
      </c>
    </row>
    <row r="9691" spans="1:5">
      <c r="A9691" s="4" t="s">
        <v>843</v>
      </c>
      <c r="B9691" s="5" t="n">
        <v>6481</v>
      </c>
    </row>
    <row r="9692" spans="1:5">
      <c r="A9692" s="4" t="s">
        <v>844</v>
      </c>
      <c r="B9692" s="5" t="n">
        <v>2034</v>
      </c>
    </row>
    <row r="9693" spans="1:5">
      <c r="A9693" s="4" t="s">
        <v>845</v>
      </c>
      <c r="B9693" s="5" t="n">
        <v>6852</v>
      </c>
    </row>
    <row r="9694" spans="1:5">
      <c r="A9694" s="4" t="s">
        <v>35</v>
      </c>
      <c r="B9694" s="5" t="n">
        <v>8886</v>
      </c>
    </row>
    <row r="9695" spans="1:5">
      <c r="A9695" s="4" t="s">
        <v>1948</v>
      </c>
    </row>
    <row r="9696" spans="1:5">
      <c r="A9696" s="3" t="s">
        <v>838</v>
      </c>
    </row>
    <row r="9697" spans="1:5">
      <c r="A9697" s="4" t="s">
        <v>840</v>
      </c>
      <c r="B9697" s="5" t="n">
        <v>1976</v>
      </c>
    </row>
    <row r="9698" spans="1:5">
      <c r="A9698" s="4" t="s">
        <v>841</v>
      </c>
      <c r="B9698" s="5" t="n">
        <v>1342</v>
      </c>
    </row>
    <row r="9699" spans="1:5">
      <c r="A9699" s="4" t="s">
        <v>844</v>
      </c>
      <c r="B9699" s="5" t="n">
        <v>1976</v>
      </c>
    </row>
    <row r="9700" spans="1:5">
      <c r="A9700" s="4" t="s">
        <v>845</v>
      </c>
      <c r="B9700" s="5" t="n">
        <v>1342</v>
      </c>
    </row>
    <row r="9701" spans="1:5">
      <c r="A9701" s="4" t="s">
        <v>35</v>
      </c>
      <c r="B9701" s="5" t="n">
        <v>3318</v>
      </c>
    </row>
    <row r="9702" spans="1:5">
      <c r="A9702" s="4" t="s">
        <v>846</v>
      </c>
      <c r="B9702" s="5" t="n">
        <v>-112</v>
      </c>
    </row>
    <row r="9703" spans="1:5">
      <c r="A9703" s="4" t="s">
        <v>1949</v>
      </c>
    </row>
    <row r="9704" spans="1:5">
      <c r="A9704" s="3" t="s">
        <v>838</v>
      </c>
    </row>
    <row r="9705" spans="1:5">
      <c r="A9705" s="4" t="s">
        <v>840</v>
      </c>
      <c r="B9705" s="5" t="n">
        <v>271</v>
      </c>
    </row>
    <row r="9706" spans="1:5">
      <c r="A9706" s="4" t="s">
        <v>841</v>
      </c>
      <c r="B9706" s="5" t="n">
        <v>1519</v>
      </c>
    </row>
    <row r="9707" spans="1:5">
      <c r="A9707" s="4" t="s">
        <v>844</v>
      </c>
      <c r="B9707" s="5" t="n">
        <v>271</v>
      </c>
    </row>
    <row r="9708" spans="1:5">
      <c r="A9708" s="4" t="s">
        <v>845</v>
      </c>
      <c r="B9708" s="5" t="n">
        <v>1519</v>
      </c>
    </row>
    <row r="9709" spans="1:5">
      <c r="A9709" s="4" t="s">
        <v>35</v>
      </c>
      <c r="B9709" s="5" t="n">
        <v>1790</v>
      </c>
    </row>
    <row r="9710" spans="1:5">
      <c r="A9710" s="4" t="s">
        <v>846</v>
      </c>
      <c r="B9710" s="5" t="n">
        <v>-63</v>
      </c>
    </row>
    <row r="9711" spans="1:5">
      <c r="A9711" s="4" t="s">
        <v>1950</v>
      </c>
    </row>
    <row r="9712" spans="1:5">
      <c r="A9712" s="3" t="s">
        <v>838</v>
      </c>
    </row>
    <row r="9713" spans="1:5">
      <c r="A9713" s="4" t="s">
        <v>840</v>
      </c>
      <c r="B9713" s="5" t="n">
        <v>127</v>
      </c>
    </row>
    <row r="9714" spans="1:5">
      <c r="A9714" s="4" t="s">
        <v>841</v>
      </c>
      <c r="B9714" s="5" t="n">
        <v>204</v>
      </c>
    </row>
    <row r="9715" spans="1:5">
      <c r="A9715" s="4" t="s">
        <v>844</v>
      </c>
      <c r="B9715" s="5" t="n">
        <v>127</v>
      </c>
    </row>
    <row r="9716" spans="1:5">
      <c r="A9716" s="4" t="s">
        <v>845</v>
      </c>
      <c r="B9716" s="5" t="n">
        <v>204</v>
      </c>
    </row>
    <row r="9717" spans="1:5">
      <c r="A9717" s="4" t="s">
        <v>35</v>
      </c>
      <c r="B9717" s="5" t="n">
        <v>331</v>
      </c>
    </row>
    <row r="9718" spans="1:5">
      <c r="A9718" s="4" t="s">
        <v>846</v>
      </c>
      <c r="B9718" s="5" t="n">
        <v>-17</v>
      </c>
    </row>
    <row r="9719" spans="1:5">
      <c r="A9719" s="4" t="s">
        <v>1950</v>
      </c>
    </row>
    <row r="9720" spans="1:5">
      <c r="A9720" s="3" t="s">
        <v>838</v>
      </c>
    </row>
    <row r="9721" spans="1:5">
      <c r="A9721" s="4" t="s">
        <v>840</v>
      </c>
      <c r="B9721" s="5" t="n">
        <v>206</v>
      </c>
    </row>
    <row r="9722" spans="1:5">
      <c r="A9722" s="4" t="s">
        <v>841</v>
      </c>
      <c r="B9722" s="5" t="n">
        <v>225</v>
      </c>
    </row>
    <row r="9723" spans="1:5">
      <c r="A9723" s="4" t="s">
        <v>844</v>
      </c>
      <c r="B9723" s="5" t="n">
        <v>206</v>
      </c>
    </row>
    <row r="9724" spans="1:5">
      <c r="A9724" s="4" t="s">
        <v>845</v>
      </c>
      <c r="B9724" s="5" t="n">
        <v>225</v>
      </c>
    </row>
    <row r="9725" spans="1:5">
      <c r="A9725" s="4" t="s">
        <v>35</v>
      </c>
      <c r="B9725" s="5" t="n">
        <v>431</v>
      </c>
    </row>
    <row r="9726" spans="1:5">
      <c r="A9726" s="4" t="s">
        <v>846</v>
      </c>
      <c r="B9726" s="5" t="n">
        <v>-17</v>
      </c>
    </row>
    <row r="9727" spans="1:5">
      <c r="A9727" s="4" t="s">
        <v>1951</v>
      </c>
    </row>
    <row r="9728" spans="1:5">
      <c r="A9728" s="3" t="s">
        <v>838</v>
      </c>
    </row>
    <row r="9729" spans="1:5">
      <c r="A9729" s="4" t="s">
        <v>840</v>
      </c>
      <c r="B9729" s="5" t="n">
        <v>73</v>
      </c>
    </row>
    <row r="9730" spans="1:5">
      <c r="A9730" s="4" t="s">
        <v>841</v>
      </c>
      <c r="B9730" s="5" t="n">
        <v>78</v>
      </c>
    </row>
    <row r="9731" spans="1:5">
      <c r="A9731" s="4" t="s">
        <v>844</v>
      </c>
      <c r="B9731" s="5" t="n">
        <v>73</v>
      </c>
    </row>
    <row r="9732" spans="1:5">
      <c r="A9732" s="4" t="s">
        <v>845</v>
      </c>
      <c r="B9732" s="5" t="n">
        <v>78</v>
      </c>
    </row>
    <row r="9733" spans="1:5">
      <c r="A9733" s="4" t="s">
        <v>35</v>
      </c>
      <c r="B9733" s="5" t="n">
        <v>151</v>
      </c>
    </row>
    <row r="9734" spans="1:5">
      <c r="A9734" s="4" t="s">
        <v>846</v>
      </c>
      <c r="B9734" s="5" t="n">
        <v>-7</v>
      </c>
    </row>
    <row r="9735" spans="1:5">
      <c r="A9735" s="4" t="s">
        <v>1952</v>
      </c>
    </row>
    <row r="9736" spans="1:5">
      <c r="A9736" s="3" t="s">
        <v>838</v>
      </c>
    </row>
    <row r="9737" spans="1:5">
      <c r="A9737" s="4" t="s">
        <v>840</v>
      </c>
      <c r="B9737" s="5" t="n">
        <v>58</v>
      </c>
    </row>
    <row r="9738" spans="1:5">
      <c r="A9738" s="4" t="s">
        <v>841</v>
      </c>
      <c r="B9738" s="5" t="n">
        <v>242</v>
      </c>
    </row>
    <row r="9739" spans="1:5">
      <c r="A9739" s="4" t="s">
        <v>844</v>
      </c>
      <c r="B9739" s="5" t="n">
        <v>58</v>
      </c>
    </row>
    <row r="9740" spans="1:5">
      <c r="A9740" s="4" t="s">
        <v>845</v>
      </c>
      <c r="B9740" s="5" t="n">
        <v>242</v>
      </c>
    </row>
    <row r="9741" spans="1:5">
      <c r="A9741" s="4" t="s">
        <v>35</v>
      </c>
      <c r="B9741" s="5" t="n">
        <v>300</v>
      </c>
    </row>
    <row r="9742" spans="1:5">
      <c r="A9742" s="4" t="s">
        <v>846</v>
      </c>
      <c r="B9742" s="5" t="n">
        <v>-16</v>
      </c>
    </row>
    <row r="9743" spans="1:5">
      <c r="A9743" s="4" t="s">
        <v>1953</v>
      </c>
    </row>
    <row r="9744" spans="1:5">
      <c r="A9744" s="3" t="s">
        <v>838</v>
      </c>
    </row>
    <row r="9745" spans="1:5">
      <c r="A9745" s="4" t="s">
        <v>840</v>
      </c>
      <c r="B9745" s="5" t="n">
        <v>1121</v>
      </c>
    </row>
    <row r="9746" spans="1:5">
      <c r="A9746" s="4" t="s">
        <v>841</v>
      </c>
      <c r="B9746" s="5" t="n">
        <v>385</v>
      </c>
    </row>
    <row r="9747" spans="1:5">
      <c r="A9747" s="4" t="s">
        <v>844</v>
      </c>
      <c r="B9747" s="5" t="n">
        <v>1121</v>
      </c>
    </row>
    <row r="9748" spans="1:5">
      <c r="A9748" s="4" t="s">
        <v>845</v>
      </c>
      <c r="B9748" s="5" t="n">
        <v>385</v>
      </c>
    </row>
    <row r="9749" spans="1:5">
      <c r="A9749" s="4" t="s">
        <v>35</v>
      </c>
      <c r="B9749" s="5" t="n">
        <v>1506</v>
      </c>
    </row>
    <row r="9750" spans="1:5">
      <c r="A9750" s="4" t="s">
        <v>846</v>
      </c>
      <c r="B9750" s="5" t="n">
        <v>-35</v>
      </c>
    </row>
    <row r="9751" spans="1:5">
      <c r="A9751" s="4" t="s">
        <v>1954</v>
      </c>
    </row>
    <row r="9752" spans="1:5">
      <c r="A9752" s="3" t="s">
        <v>838</v>
      </c>
    </row>
    <row r="9753" spans="1:5">
      <c r="A9753" s="4" t="s">
        <v>840</v>
      </c>
      <c r="B9753" s="5" t="n">
        <v>177</v>
      </c>
    </row>
    <row r="9754" spans="1:5">
      <c r="A9754" s="4" t="s">
        <v>841</v>
      </c>
      <c r="B9754" s="5" t="n">
        <v>340</v>
      </c>
    </row>
    <row r="9755" spans="1:5">
      <c r="A9755" s="4" t="s">
        <v>844</v>
      </c>
      <c r="B9755" s="5" t="n">
        <v>177</v>
      </c>
    </row>
    <row r="9756" spans="1:5">
      <c r="A9756" s="4" t="s">
        <v>845</v>
      </c>
      <c r="B9756" s="5" t="n">
        <v>340</v>
      </c>
    </row>
    <row r="9757" spans="1:5">
      <c r="A9757" s="4" t="s">
        <v>35</v>
      </c>
      <c r="B9757" s="5" t="n">
        <v>517</v>
      </c>
    </row>
    <row r="9758" spans="1:5">
      <c r="A9758" s="4" t="s">
        <v>846</v>
      </c>
      <c r="B9758" s="5" t="n">
        <v>-22</v>
      </c>
    </row>
    <row r="9759" spans="1:5">
      <c r="A9759" s="4" t="s">
        <v>1955</v>
      </c>
    </row>
    <row r="9760" spans="1:5">
      <c r="A9760" s="3" t="s">
        <v>838</v>
      </c>
    </row>
    <row r="9761" spans="1:5">
      <c r="A9761" s="4" t="s">
        <v>840</v>
      </c>
      <c r="B9761" s="5" t="n">
        <v>138</v>
      </c>
    </row>
    <row r="9762" spans="1:5">
      <c r="A9762" s="4" t="s">
        <v>841</v>
      </c>
      <c r="B9762" s="5" t="n">
        <v>351</v>
      </c>
    </row>
    <row r="9763" spans="1:5">
      <c r="A9763" s="4" t="s">
        <v>844</v>
      </c>
      <c r="B9763" s="5" t="n">
        <v>138</v>
      </c>
    </row>
    <row r="9764" spans="1:5">
      <c r="A9764" s="4" t="s">
        <v>845</v>
      </c>
      <c r="B9764" s="5" t="n">
        <v>351</v>
      </c>
    </row>
    <row r="9765" spans="1:5">
      <c r="A9765" s="4" t="s">
        <v>35</v>
      </c>
      <c r="B9765" s="5" t="n">
        <v>489</v>
      </c>
    </row>
    <row r="9766" spans="1:5">
      <c r="A9766" s="4" t="s">
        <v>846</v>
      </c>
      <c r="B9766" s="5" t="n">
        <v>-24</v>
      </c>
    </row>
    <row r="9767" spans="1:5">
      <c r="A9767" s="4" t="s">
        <v>1956</v>
      </c>
    </row>
    <row r="9768" spans="1:5">
      <c r="A9768" s="3" t="s">
        <v>838</v>
      </c>
    </row>
    <row r="9769" spans="1:5">
      <c r="A9769" s="4" t="s">
        <v>840</v>
      </c>
      <c r="B9769" s="5" t="n">
        <v>1866</v>
      </c>
    </row>
    <row r="9770" spans="1:5">
      <c r="A9770" s="4" t="s">
        <v>841</v>
      </c>
      <c r="B9770" s="5" t="n">
        <v>5400</v>
      </c>
    </row>
    <row r="9771" spans="1:5">
      <c r="A9771" s="4" t="s">
        <v>844</v>
      </c>
      <c r="B9771" s="5" t="n">
        <v>1866</v>
      </c>
    </row>
    <row r="9772" spans="1:5">
      <c r="A9772" s="4" t="s">
        <v>845</v>
      </c>
      <c r="B9772" s="5" t="n">
        <v>5400</v>
      </c>
    </row>
    <row r="9773" spans="1:5">
      <c r="A9773" s="4" t="s">
        <v>35</v>
      </c>
      <c r="B9773" s="5" t="n">
        <v>7266</v>
      </c>
    </row>
    <row r="9774" spans="1:5">
      <c r="A9774" s="4" t="s">
        <v>846</v>
      </c>
      <c r="B9774" s="5" t="n">
        <v>-180</v>
      </c>
    </row>
    <row r="9775" spans="1:5">
      <c r="A9775" s="4" t="s">
        <v>1957</v>
      </c>
    </row>
    <row r="9776" spans="1:5">
      <c r="A9776" s="3" t="s">
        <v>838</v>
      </c>
    </row>
    <row r="9777" spans="1:5">
      <c r="A9777" s="4" t="s">
        <v>840</v>
      </c>
      <c r="B9777" s="5" t="n">
        <v>1058</v>
      </c>
    </row>
    <row r="9778" spans="1:5">
      <c r="A9778" s="4" t="s">
        <v>841</v>
      </c>
      <c r="B9778" s="5" t="n">
        <v>6931</v>
      </c>
    </row>
    <row r="9779" spans="1:5">
      <c r="A9779" s="4" t="s">
        <v>844</v>
      </c>
      <c r="B9779" s="5" t="n">
        <v>1058</v>
      </c>
    </row>
    <row r="9780" spans="1:5">
      <c r="A9780" s="4" t="s">
        <v>845</v>
      </c>
      <c r="B9780" s="5" t="n">
        <v>6931</v>
      </c>
    </row>
    <row r="9781" spans="1:5">
      <c r="A9781" s="4" t="s">
        <v>35</v>
      </c>
      <c r="B9781" s="5" t="n">
        <v>7989</v>
      </c>
    </row>
    <row r="9782" spans="1:5">
      <c r="A9782" s="4" t="s">
        <v>846</v>
      </c>
      <c r="B9782" s="5" t="n">
        <v>-327</v>
      </c>
    </row>
    <row r="9783" spans="1:5">
      <c r="A9783" s="4" t="s">
        <v>1958</v>
      </c>
    </row>
    <row r="9784" spans="1:5">
      <c r="A9784" s="3" t="s">
        <v>838</v>
      </c>
    </row>
    <row r="9785" spans="1:5">
      <c r="A9785" s="4" t="s">
        <v>840</v>
      </c>
      <c r="B9785" s="5" t="n">
        <v>263</v>
      </c>
    </row>
    <row r="9786" spans="1:5">
      <c r="A9786" s="4" t="s">
        <v>841</v>
      </c>
      <c r="B9786" s="5" t="n">
        <v>643</v>
      </c>
    </row>
    <row r="9787" spans="1:5">
      <c r="A9787" s="4" t="s">
        <v>844</v>
      </c>
      <c r="B9787" s="5" t="n">
        <v>263</v>
      </c>
    </row>
    <row r="9788" spans="1:5">
      <c r="A9788" s="4" t="s">
        <v>845</v>
      </c>
      <c r="B9788" s="5" t="n">
        <v>643</v>
      </c>
    </row>
    <row r="9789" spans="1:5">
      <c r="A9789" s="4" t="s">
        <v>35</v>
      </c>
      <c r="B9789" s="5" t="n">
        <v>906</v>
      </c>
    </row>
    <row r="9790" spans="1:5">
      <c r="A9790" s="4" t="s">
        <v>846</v>
      </c>
      <c r="B9790" s="5" t="n">
        <v>-38</v>
      </c>
    </row>
    <row r="9791" spans="1:5">
      <c r="A9791" s="4" t="s">
        <v>1959</v>
      </c>
    </row>
    <row r="9792" spans="1:5">
      <c r="A9792" s="3" t="s">
        <v>838</v>
      </c>
    </row>
    <row r="9793" spans="1:5">
      <c r="A9793" s="4" t="s">
        <v>840</v>
      </c>
      <c r="B9793" s="5" t="n">
        <v>179</v>
      </c>
    </row>
    <row r="9794" spans="1:5">
      <c r="A9794" s="4" t="s">
        <v>841</v>
      </c>
      <c r="B9794" s="5" t="n">
        <v>690</v>
      </c>
    </row>
    <row r="9795" spans="1:5">
      <c r="A9795" s="4" t="s">
        <v>843</v>
      </c>
      <c r="B9795" s="5" t="n">
        <v>305</v>
      </c>
    </row>
    <row r="9796" spans="1:5">
      <c r="A9796" s="4" t="s">
        <v>844</v>
      </c>
      <c r="B9796" s="5" t="n">
        <v>179</v>
      </c>
    </row>
    <row r="9797" spans="1:5">
      <c r="A9797" s="4" t="s">
        <v>845</v>
      </c>
      <c r="B9797" s="5" t="n">
        <v>995</v>
      </c>
    </row>
    <row r="9798" spans="1:5">
      <c r="A9798" s="4" t="s">
        <v>35</v>
      </c>
      <c r="B9798" s="5" t="n">
        <v>1174</v>
      </c>
    </row>
    <row r="9799" spans="1:5">
      <c r="A9799" s="4" t="s">
        <v>846</v>
      </c>
      <c r="B9799" s="5" t="n">
        <v>-29</v>
      </c>
    </row>
    <row r="9800" spans="1:5">
      <c r="A9800" s="4" t="s">
        <v>1183</v>
      </c>
    </row>
    <row r="9801" spans="1:5">
      <c r="A9801" s="3" t="s">
        <v>838</v>
      </c>
    </row>
    <row r="9802" spans="1:5">
      <c r="A9802" s="4" t="s">
        <v>840</v>
      </c>
      <c r="B9802" s="5" t="n">
        <v>272</v>
      </c>
    </row>
    <row r="9803" spans="1:5">
      <c r="A9803" s="4" t="s">
        <v>841</v>
      </c>
      <c r="B9803" s="5" t="n">
        <v>789</v>
      </c>
    </row>
    <row r="9804" spans="1:5">
      <c r="A9804" s="4" t="s">
        <v>843</v>
      </c>
      <c r="B9804" s="5" t="n">
        <v>441</v>
      </c>
    </row>
    <row r="9805" spans="1:5">
      <c r="A9805" s="4" t="s">
        <v>844</v>
      </c>
      <c r="B9805" s="5" t="n">
        <v>272</v>
      </c>
    </row>
    <row r="9806" spans="1:5">
      <c r="A9806" s="4" t="s">
        <v>845</v>
      </c>
      <c r="B9806" s="5" t="n">
        <v>1230</v>
      </c>
    </row>
    <row r="9807" spans="1:5">
      <c r="A9807" s="4" t="s">
        <v>35</v>
      </c>
      <c r="B9807" s="5" t="n">
        <v>1502</v>
      </c>
    </row>
    <row r="9808" spans="1:5">
      <c r="A9808" s="4" t="s">
        <v>846</v>
      </c>
      <c r="B9808" s="5" t="n">
        <v>-26</v>
      </c>
    </row>
    <row r="9809" spans="1:5">
      <c r="A9809" s="4" t="s">
        <v>1960</v>
      </c>
    </row>
    <row r="9810" spans="1:5">
      <c r="A9810" s="3" t="s">
        <v>838</v>
      </c>
    </row>
    <row r="9811" spans="1:5">
      <c r="A9811" s="4" t="s">
        <v>840</v>
      </c>
      <c r="B9811" s="5" t="n">
        <v>194</v>
      </c>
    </row>
    <row r="9812" spans="1:5">
      <c r="A9812" s="4" t="s">
        <v>841</v>
      </c>
      <c r="B9812" s="5" t="n">
        <v>640</v>
      </c>
    </row>
    <row r="9813" spans="1:5">
      <c r="A9813" s="4" t="s">
        <v>843</v>
      </c>
      <c r="B9813" s="5" t="n">
        <v>242</v>
      </c>
    </row>
    <row r="9814" spans="1:5">
      <c r="A9814" s="4" t="s">
        <v>844</v>
      </c>
      <c r="B9814" s="5" t="n">
        <v>194</v>
      </c>
    </row>
    <row r="9815" spans="1:5">
      <c r="A9815" s="4" t="s">
        <v>845</v>
      </c>
      <c r="B9815" s="5" t="n">
        <v>882</v>
      </c>
    </row>
    <row r="9816" spans="1:5">
      <c r="A9816" s="4" t="s">
        <v>35</v>
      </c>
      <c r="B9816" s="5" t="n">
        <v>1076</v>
      </c>
    </row>
    <row r="9817" spans="1:5">
      <c r="A9817" s="4" t="s">
        <v>846</v>
      </c>
      <c r="B9817" s="5" t="n">
        <v>-25</v>
      </c>
    </row>
    <row r="9818" spans="1:5">
      <c r="A9818" s="4" t="s">
        <v>1961</v>
      </c>
    </row>
    <row r="9819" spans="1:5">
      <c r="A9819" s="3" t="s">
        <v>838</v>
      </c>
    </row>
    <row r="9820" spans="1:5">
      <c r="A9820" s="4" t="s">
        <v>840</v>
      </c>
      <c r="B9820" s="5" t="n">
        <v>136</v>
      </c>
    </row>
    <row r="9821" spans="1:5">
      <c r="A9821" s="4" t="s">
        <v>841</v>
      </c>
      <c r="B9821" s="5" t="n">
        <v>726</v>
      </c>
    </row>
    <row r="9822" spans="1:5">
      <c r="A9822" s="4" t="s">
        <v>843</v>
      </c>
      <c r="B9822" s="5" t="n">
        <v>191</v>
      </c>
    </row>
    <row r="9823" spans="1:5">
      <c r="A9823" s="4" t="s">
        <v>844</v>
      </c>
      <c r="B9823" s="5" t="n">
        <v>136</v>
      </c>
    </row>
    <row r="9824" spans="1:5">
      <c r="A9824" s="4" t="s">
        <v>845</v>
      </c>
      <c r="B9824" s="5" t="n">
        <v>917</v>
      </c>
    </row>
    <row r="9825" spans="1:5">
      <c r="A9825" s="4" t="s">
        <v>35</v>
      </c>
      <c r="B9825" s="5" t="n">
        <v>1053</v>
      </c>
    </row>
    <row r="9826" spans="1:5">
      <c r="A9826" s="4" t="s">
        <v>846</v>
      </c>
      <c r="B9826" s="5" t="n">
        <v>-38</v>
      </c>
    </row>
    <row r="9827" spans="1:5">
      <c r="A9827" s="4" t="s">
        <v>1962</v>
      </c>
    </row>
    <row r="9828" spans="1:5">
      <c r="A9828" s="3" t="s">
        <v>838</v>
      </c>
    </row>
    <row r="9829" spans="1:5">
      <c r="A9829" s="4" t="s">
        <v>840</v>
      </c>
      <c r="B9829" s="5" t="n">
        <v>715</v>
      </c>
    </row>
    <row r="9830" spans="1:5">
      <c r="A9830" s="4" t="s">
        <v>841</v>
      </c>
      <c r="B9830" s="5" t="n">
        <v>2571</v>
      </c>
    </row>
    <row r="9831" spans="1:5">
      <c r="A9831" s="4" t="s">
        <v>844</v>
      </c>
      <c r="B9831" s="5" t="n">
        <v>715</v>
      </c>
    </row>
    <row r="9832" spans="1:5">
      <c r="A9832" s="4" t="s">
        <v>845</v>
      </c>
      <c r="B9832" s="5" t="n">
        <v>2571</v>
      </c>
    </row>
    <row r="9833" spans="1:5">
      <c r="A9833" s="4" t="s">
        <v>35</v>
      </c>
      <c r="B9833" s="5" t="n">
        <v>3286</v>
      </c>
    </row>
    <row r="9834" spans="1:5">
      <c r="A9834" s="4" t="s">
        <v>846</v>
      </c>
      <c r="B9834" s="5" t="n">
        <v>-173</v>
      </c>
    </row>
    <row r="9835" spans="1:5">
      <c r="A9835" s="4" t="s">
        <v>1963</v>
      </c>
    </row>
    <row r="9836" spans="1:5">
      <c r="A9836" s="3" t="s">
        <v>838</v>
      </c>
    </row>
    <row r="9837" spans="1:5">
      <c r="A9837" s="4" t="s">
        <v>840</v>
      </c>
      <c r="B9837" s="5" t="n">
        <v>1024</v>
      </c>
    </row>
    <row r="9838" spans="1:5">
      <c r="A9838" s="4" t="s">
        <v>841</v>
      </c>
      <c r="B9838" s="5" t="n">
        <v>3782</v>
      </c>
    </row>
    <row r="9839" spans="1:5">
      <c r="A9839" s="4" t="s">
        <v>844</v>
      </c>
      <c r="B9839" s="5" t="n">
        <v>1024</v>
      </c>
    </row>
    <row r="9840" spans="1:5">
      <c r="A9840" s="4" t="s">
        <v>845</v>
      </c>
      <c r="B9840" s="5" t="n">
        <v>3782</v>
      </c>
    </row>
    <row r="9841" spans="1:5">
      <c r="A9841" s="4" t="s">
        <v>35</v>
      </c>
      <c r="B9841" s="5" t="n">
        <v>4806</v>
      </c>
    </row>
    <row r="9842" spans="1:5">
      <c r="A9842" s="4" t="s">
        <v>846</v>
      </c>
      <c r="B9842" s="5" t="n">
        <v>-171</v>
      </c>
    </row>
    <row r="9843" spans="1:5">
      <c r="A9843" s="4" t="s">
        <v>1964</v>
      </c>
    </row>
    <row r="9844" spans="1:5">
      <c r="A9844" s="3" t="s">
        <v>838</v>
      </c>
    </row>
    <row r="9845" spans="1:5">
      <c r="A9845" s="4" t="s">
        <v>840</v>
      </c>
      <c r="B9845" s="5" t="n">
        <v>2280</v>
      </c>
    </row>
    <row r="9846" spans="1:5">
      <c r="A9846" s="4" t="s">
        <v>841</v>
      </c>
      <c r="B9846" s="5" t="n">
        <v>2766</v>
      </c>
    </row>
    <row r="9847" spans="1:5">
      <c r="A9847" s="4" t="s">
        <v>844</v>
      </c>
      <c r="B9847" s="5" t="n">
        <v>2280</v>
      </c>
    </row>
    <row r="9848" spans="1:5">
      <c r="A9848" s="4" t="s">
        <v>845</v>
      </c>
      <c r="B9848" s="5" t="n">
        <v>2766</v>
      </c>
    </row>
    <row r="9849" spans="1:5">
      <c r="A9849" s="4" t="s">
        <v>35</v>
      </c>
      <c r="B9849" s="5" t="n">
        <v>5046</v>
      </c>
    </row>
    <row r="9850" spans="1:5">
      <c r="A9850" s="4" t="s">
        <v>846</v>
      </c>
      <c r="B9850" s="5" t="n">
        <v>-129</v>
      </c>
    </row>
    <row r="9851" spans="1:5">
      <c r="A9851" s="4" t="s">
        <v>1965</v>
      </c>
    </row>
    <row r="9852" spans="1:5">
      <c r="A9852" s="3" t="s">
        <v>838</v>
      </c>
    </row>
    <row r="9853" spans="1:5">
      <c r="A9853" s="4" t="s">
        <v>840</v>
      </c>
      <c r="B9853" s="5" t="n">
        <v>1810</v>
      </c>
    </row>
    <row r="9854" spans="1:5">
      <c r="A9854" s="4" t="s">
        <v>841</v>
      </c>
      <c r="B9854" s="5" t="n">
        <v>3796</v>
      </c>
    </row>
    <row r="9855" spans="1:5">
      <c r="A9855" s="4" t="s">
        <v>844</v>
      </c>
      <c r="B9855" s="5" t="n">
        <v>1810</v>
      </c>
    </row>
    <row r="9856" spans="1:5">
      <c r="A9856" s="4" t="s">
        <v>845</v>
      </c>
      <c r="B9856" s="5" t="n">
        <v>3796</v>
      </c>
    </row>
    <row r="9857" spans="1:5">
      <c r="A9857" s="4" t="s">
        <v>35</v>
      </c>
      <c r="B9857" s="5" t="n">
        <v>5606</v>
      </c>
    </row>
    <row r="9858" spans="1:5">
      <c r="A9858" s="4" t="s">
        <v>846</v>
      </c>
      <c r="B9858" s="5" t="n">
        <v>-156</v>
      </c>
    </row>
    <row r="9859" spans="1:5">
      <c r="A9859" s="4" t="s">
        <v>1966</v>
      </c>
    </row>
    <row r="9860" spans="1:5">
      <c r="A9860" s="3" t="s">
        <v>838</v>
      </c>
    </row>
    <row r="9861" spans="1:5">
      <c r="A9861" s="4" t="s">
        <v>840</v>
      </c>
      <c r="B9861" s="5" t="n">
        <v>985</v>
      </c>
    </row>
    <row r="9862" spans="1:5">
      <c r="A9862" s="4" t="s">
        <v>841</v>
      </c>
      <c r="B9862" s="5" t="n">
        <v>1808</v>
      </c>
    </row>
    <row r="9863" spans="1:5">
      <c r="A9863" s="4" t="s">
        <v>844</v>
      </c>
      <c r="B9863" s="5" t="n">
        <v>985</v>
      </c>
    </row>
    <row r="9864" spans="1:5">
      <c r="A9864" s="4" t="s">
        <v>845</v>
      </c>
      <c r="B9864" s="5" t="n">
        <v>1808</v>
      </c>
    </row>
    <row r="9865" spans="1:5">
      <c r="A9865" s="4" t="s">
        <v>35</v>
      </c>
      <c r="B9865" s="5" t="n">
        <v>2793</v>
      </c>
    </row>
    <row r="9866" spans="1:5">
      <c r="A9866" s="4" t="s">
        <v>846</v>
      </c>
      <c r="B9866" s="5" t="n">
        <v>-76</v>
      </c>
    </row>
    <row r="9867" spans="1:5">
      <c r="A9867" s="4" t="s">
        <v>1967</v>
      </c>
    </row>
    <row r="9868" spans="1:5">
      <c r="A9868" s="3" t="s">
        <v>838</v>
      </c>
    </row>
    <row r="9869" spans="1:5">
      <c r="A9869" s="4" t="s">
        <v>840</v>
      </c>
      <c r="B9869" s="5" t="n">
        <v>324</v>
      </c>
    </row>
    <row r="9870" spans="1:5">
      <c r="A9870" s="4" t="s">
        <v>841</v>
      </c>
      <c r="B9870" s="5" t="n">
        <v>217</v>
      </c>
    </row>
    <row r="9871" spans="1:5">
      <c r="A9871" s="4" t="s">
        <v>844</v>
      </c>
      <c r="B9871" s="5" t="n">
        <v>324</v>
      </c>
    </row>
    <row r="9872" spans="1:5">
      <c r="A9872" s="4" t="s">
        <v>845</v>
      </c>
      <c r="B9872" s="5" t="n">
        <v>217</v>
      </c>
    </row>
    <row r="9873" spans="1:5">
      <c r="A9873" s="4" t="s">
        <v>35</v>
      </c>
      <c r="B9873" s="5" t="n">
        <v>541</v>
      </c>
    </row>
    <row r="9874" spans="1:5">
      <c r="A9874" s="4" t="s">
        <v>846</v>
      </c>
      <c r="B9874" s="5" t="n">
        <v>-13</v>
      </c>
    </row>
    <row r="9875" spans="1:5">
      <c r="A9875" s="4" t="s">
        <v>1968</v>
      </c>
    </row>
    <row r="9876" spans="1:5">
      <c r="A9876" s="3" t="s">
        <v>838</v>
      </c>
    </row>
    <row r="9877" spans="1:5">
      <c r="A9877" s="4" t="s">
        <v>840</v>
      </c>
      <c r="B9877" s="5" t="n">
        <v>1574</v>
      </c>
    </row>
    <row r="9878" spans="1:5">
      <c r="A9878" s="4" t="s">
        <v>841</v>
      </c>
      <c r="B9878" s="5" t="n">
        <v>749</v>
      </c>
    </row>
    <row r="9879" spans="1:5">
      <c r="A9879" s="4" t="s">
        <v>844</v>
      </c>
      <c r="B9879" s="5" t="n">
        <v>1574</v>
      </c>
    </row>
    <row r="9880" spans="1:5">
      <c r="A9880" s="4" t="s">
        <v>845</v>
      </c>
      <c r="B9880" s="5" t="n">
        <v>749</v>
      </c>
    </row>
    <row r="9881" spans="1:5">
      <c r="A9881" s="4" t="s">
        <v>35</v>
      </c>
      <c r="B9881" s="5" t="n">
        <v>2323</v>
      </c>
    </row>
    <row r="9882" spans="1:5">
      <c r="A9882" s="4" t="s">
        <v>846</v>
      </c>
      <c r="B9882" s="5" t="n">
        <v>-59</v>
      </c>
    </row>
    <row r="9883" spans="1:5">
      <c r="A9883" s="4" t="s">
        <v>1969</v>
      </c>
    </row>
    <row r="9884" spans="1:5">
      <c r="A9884" s="3" t="s">
        <v>838</v>
      </c>
    </row>
    <row r="9885" spans="1:5">
      <c r="A9885" s="4" t="s">
        <v>840</v>
      </c>
      <c r="B9885" s="5" t="n">
        <v>508</v>
      </c>
    </row>
    <row r="9886" spans="1:5">
      <c r="A9886" s="4" t="s">
        <v>841</v>
      </c>
      <c r="B9886" s="5" t="n">
        <v>263</v>
      </c>
    </row>
    <row r="9887" spans="1:5">
      <c r="A9887" s="4" t="s">
        <v>844</v>
      </c>
      <c r="B9887" s="5" t="n">
        <v>508</v>
      </c>
    </row>
    <row r="9888" spans="1:5">
      <c r="A9888" s="4" t="s">
        <v>845</v>
      </c>
      <c r="B9888" s="5" t="n">
        <v>263</v>
      </c>
    </row>
    <row r="9889" spans="1:5">
      <c r="A9889" s="4" t="s">
        <v>35</v>
      </c>
      <c r="B9889" s="5" t="n">
        <v>771</v>
      </c>
    </row>
    <row r="9890" spans="1:5">
      <c r="A9890" s="4" t="s">
        <v>846</v>
      </c>
      <c r="B9890" s="5" t="n">
        <v>-20</v>
      </c>
    </row>
    <row r="9891" spans="1:5">
      <c r="A9891" s="4" t="s">
        <v>1970</v>
      </c>
    </row>
    <row r="9892" spans="1:5">
      <c r="A9892" s="3" t="s">
        <v>838</v>
      </c>
    </row>
    <row r="9893" spans="1:5">
      <c r="A9893" s="4" t="s">
        <v>840</v>
      </c>
      <c r="B9893" s="5" t="n">
        <v>1168</v>
      </c>
    </row>
    <row r="9894" spans="1:5">
      <c r="A9894" s="4" t="s">
        <v>841</v>
      </c>
      <c r="B9894" s="5" t="n">
        <v>4439</v>
      </c>
    </row>
    <row r="9895" spans="1:5">
      <c r="A9895" s="4" t="s">
        <v>844</v>
      </c>
      <c r="B9895" s="5" t="n">
        <v>1168</v>
      </c>
    </row>
    <row r="9896" spans="1:5">
      <c r="A9896" s="4" t="s">
        <v>845</v>
      </c>
      <c r="B9896" s="5" t="n">
        <v>4439</v>
      </c>
    </row>
    <row r="9897" spans="1:5">
      <c r="A9897" s="4" t="s">
        <v>35</v>
      </c>
      <c r="B9897" s="5" t="n">
        <v>5607</v>
      </c>
    </row>
    <row r="9898" spans="1:5">
      <c r="A9898" s="4" t="s">
        <v>846</v>
      </c>
      <c r="B9898" s="5" t="n">
        <v>-148</v>
      </c>
    </row>
    <row r="9899" spans="1:5">
      <c r="A9899" s="4" t="s">
        <v>1971</v>
      </c>
    </row>
    <row r="9900" spans="1:5">
      <c r="A9900" s="3" t="s">
        <v>838</v>
      </c>
    </row>
    <row r="9901" spans="1:5">
      <c r="A9901" s="4" t="s">
        <v>840</v>
      </c>
      <c r="B9901" s="5" t="n">
        <v>487</v>
      </c>
    </row>
    <row r="9902" spans="1:5">
      <c r="A9902" s="4" t="s">
        <v>844</v>
      </c>
      <c r="B9902" s="5" t="n">
        <v>487</v>
      </c>
    </row>
    <row r="9903" spans="1:5">
      <c r="A9903" s="4" t="s">
        <v>35</v>
      </c>
      <c r="B9903" s="5" t="n">
        <v>487</v>
      </c>
    </row>
    <row r="9904" spans="1:5">
      <c r="A9904" s="4" t="s">
        <v>1972</v>
      </c>
    </row>
    <row r="9905" spans="1:5">
      <c r="A9905" s="3" t="s">
        <v>838</v>
      </c>
    </row>
    <row r="9906" spans="1:5">
      <c r="A9906" s="4" t="s">
        <v>840</v>
      </c>
      <c r="B9906" s="5" t="n">
        <v>898</v>
      </c>
    </row>
    <row r="9907" spans="1:5">
      <c r="A9907" s="4" t="s">
        <v>841</v>
      </c>
      <c r="B9907" s="5" t="n">
        <v>2974</v>
      </c>
    </row>
    <row r="9908" spans="1:5">
      <c r="A9908" s="4" t="s">
        <v>844</v>
      </c>
      <c r="B9908" s="5" t="n">
        <v>898</v>
      </c>
    </row>
    <row r="9909" spans="1:5">
      <c r="A9909" s="4" t="s">
        <v>845</v>
      </c>
      <c r="B9909" s="5" t="n">
        <v>2974</v>
      </c>
    </row>
    <row r="9910" spans="1:5">
      <c r="A9910" s="4" t="s">
        <v>35</v>
      </c>
      <c r="B9910" s="5" t="n">
        <v>3872</v>
      </c>
    </row>
    <row r="9911" spans="1:5">
      <c r="A9911" s="4" t="s">
        <v>846</v>
      </c>
      <c r="B9911" s="5" t="n">
        <v>-90</v>
      </c>
    </row>
    <row r="9912" spans="1:5">
      <c r="A9912" s="4" t="s">
        <v>1973</v>
      </c>
    </row>
    <row r="9913" spans="1:5">
      <c r="A9913" s="3" t="s">
        <v>838</v>
      </c>
    </row>
    <row r="9914" spans="1:5">
      <c r="A9914" s="4" t="s">
        <v>840</v>
      </c>
      <c r="B9914" s="5" t="n">
        <v>1069</v>
      </c>
    </row>
    <row r="9915" spans="1:5">
      <c r="A9915" s="4" t="s">
        <v>841</v>
      </c>
      <c r="B9915" s="5" t="n">
        <v>2666</v>
      </c>
    </row>
    <row r="9916" spans="1:5">
      <c r="A9916" s="4" t="s">
        <v>844</v>
      </c>
      <c r="B9916" s="5" t="n">
        <v>1069</v>
      </c>
    </row>
    <row r="9917" spans="1:5">
      <c r="A9917" s="4" t="s">
        <v>845</v>
      </c>
      <c r="B9917" s="5" t="n">
        <v>2666</v>
      </c>
    </row>
    <row r="9918" spans="1:5">
      <c r="A9918" s="4" t="s">
        <v>35</v>
      </c>
      <c r="B9918" s="5" t="n">
        <v>3735</v>
      </c>
    </row>
    <row r="9919" spans="1:5">
      <c r="A9919" s="4" t="s">
        <v>846</v>
      </c>
      <c r="B9919" s="5" t="n">
        <v>-167</v>
      </c>
    </row>
    <row r="9920" spans="1:5">
      <c r="A9920" s="4" t="s">
        <v>1974</v>
      </c>
    </row>
    <row r="9921" spans="1:5">
      <c r="A9921" s="3" t="s">
        <v>838</v>
      </c>
    </row>
    <row r="9922" spans="1:5">
      <c r="A9922" s="4" t="s">
        <v>840</v>
      </c>
      <c r="B9922" s="5" t="n">
        <v>1368</v>
      </c>
    </row>
    <row r="9923" spans="1:5">
      <c r="A9923" s="4" t="s">
        <v>841</v>
      </c>
      <c r="B9923" s="5" t="n">
        <v>2075</v>
      </c>
    </row>
    <row r="9924" spans="1:5">
      <c r="A9924" s="4" t="s">
        <v>844</v>
      </c>
      <c r="B9924" s="5" t="n">
        <v>1368</v>
      </c>
    </row>
    <row r="9925" spans="1:5">
      <c r="A9925" s="4" t="s">
        <v>845</v>
      </c>
      <c r="B9925" s="5" t="n">
        <v>2075</v>
      </c>
    </row>
    <row r="9926" spans="1:5">
      <c r="A9926" s="4" t="s">
        <v>35</v>
      </c>
      <c r="B9926" s="5" t="n">
        <v>3443</v>
      </c>
    </row>
    <row r="9927" spans="1:5">
      <c r="A9927" s="4" t="s">
        <v>846</v>
      </c>
      <c r="B9927" s="5" t="n">
        <v>-188</v>
      </c>
    </row>
    <row r="9928" spans="1:5">
      <c r="A9928" s="4" t="s">
        <v>1975</v>
      </c>
    </row>
    <row r="9929" spans="1:5">
      <c r="A9929" s="3" t="s">
        <v>838</v>
      </c>
    </row>
    <row r="9930" spans="1:5">
      <c r="A9930" s="4" t="s">
        <v>840</v>
      </c>
      <c r="B9930" s="5" t="n">
        <v>511</v>
      </c>
    </row>
    <row r="9931" spans="1:5">
      <c r="A9931" s="4" t="s">
        <v>841</v>
      </c>
      <c r="B9931" s="5" t="n">
        <v>2498</v>
      </c>
    </row>
    <row r="9932" spans="1:5">
      <c r="A9932" s="4" t="s">
        <v>844</v>
      </c>
      <c r="B9932" s="5" t="n">
        <v>511</v>
      </c>
    </row>
    <row r="9933" spans="1:5">
      <c r="A9933" s="4" t="s">
        <v>845</v>
      </c>
      <c r="B9933" s="5" t="n">
        <v>2498</v>
      </c>
    </row>
    <row r="9934" spans="1:5">
      <c r="A9934" s="4" t="s">
        <v>35</v>
      </c>
      <c r="B9934" s="5" t="n">
        <v>3009</v>
      </c>
    </row>
    <row r="9935" spans="1:5">
      <c r="A9935" s="4" t="s">
        <v>846</v>
      </c>
      <c r="B9935" s="5" t="n">
        <v>-77</v>
      </c>
    </row>
    <row r="9936" spans="1:5">
      <c r="A9936" s="4" t="s">
        <v>1976</v>
      </c>
    </row>
    <row r="9937" spans="1:5">
      <c r="A9937" s="3" t="s">
        <v>838</v>
      </c>
    </row>
    <row r="9938" spans="1:5">
      <c r="A9938" s="4" t="s">
        <v>840</v>
      </c>
      <c r="B9938" s="5" t="n">
        <v>728</v>
      </c>
    </row>
    <row r="9939" spans="1:5">
      <c r="A9939" s="4" t="s">
        <v>841</v>
      </c>
      <c r="B9939" s="5" t="n">
        <v>5769</v>
      </c>
    </row>
    <row r="9940" spans="1:5">
      <c r="A9940" s="4" t="s">
        <v>844</v>
      </c>
      <c r="B9940" s="5" t="n">
        <v>728</v>
      </c>
    </row>
    <row r="9941" spans="1:5">
      <c r="A9941" s="4" t="s">
        <v>845</v>
      </c>
      <c r="B9941" s="5" t="n">
        <v>5769</v>
      </c>
    </row>
    <row r="9942" spans="1:5">
      <c r="A9942" s="4" t="s">
        <v>35</v>
      </c>
      <c r="B9942" s="5" t="n">
        <v>6497</v>
      </c>
    </row>
    <row r="9943" spans="1:5">
      <c r="A9943" s="4" t="s">
        <v>846</v>
      </c>
      <c r="B9943" s="5" t="n">
        <v>-244</v>
      </c>
    </row>
    <row r="9944" spans="1:5">
      <c r="A9944" s="4" t="s">
        <v>1977</v>
      </c>
    </row>
    <row r="9945" spans="1:5">
      <c r="A9945" s="3" t="s">
        <v>838</v>
      </c>
    </row>
    <row r="9946" spans="1:5">
      <c r="A9946" s="4" t="s">
        <v>840</v>
      </c>
      <c r="B9946" s="5" t="n">
        <v>79</v>
      </c>
    </row>
    <row r="9947" spans="1:5">
      <c r="A9947" s="4" t="s">
        <v>841</v>
      </c>
      <c r="B9947" s="5" t="n">
        <v>621</v>
      </c>
    </row>
    <row r="9948" spans="1:5">
      <c r="A9948" s="4" t="s">
        <v>844</v>
      </c>
      <c r="B9948" s="5" t="n">
        <v>79</v>
      </c>
    </row>
    <row r="9949" spans="1:5">
      <c r="A9949" s="4" t="s">
        <v>845</v>
      </c>
      <c r="B9949" s="5" t="n">
        <v>621</v>
      </c>
    </row>
    <row r="9950" spans="1:5">
      <c r="A9950" s="4" t="s">
        <v>35</v>
      </c>
      <c r="B9950" s="5" t="n">
        <v>700</v>
      </c>
    </row>
    <row r="9951" spans="1:5">
      <c r="A9951" s="4" t="s">
        <v>846</v>
      </c>
      <c r="B9951" s="5" t="n">
        <v>-25</v>
      </c>
    </row>
    <row r="9952" spans="1:5">
      <c r="A9952" s="4" t="s">
        <v>1978</v>
      </c>
    </row>
    <row r="9953" spans="1:5">
      <c r="A9953" s="3" t="s">
        <v>838</v>
      </c>
    </row>
    <row r="9954" spans="1:5">
      <c r="A9954" s="4" t="s">
        <v>840</v>
      </c>
      <c r="B9954" s="5" t="n">
        <v>313</v>
      </c>
    </row>
    <row r="9955" spans="1:5">
      <c r="A9955" s="4" t="s">
        <v>841</v>
      </c>
      <c r="B9955" s="5" t="n">
        <v>987</v>
      </c>
    </row>
    <row r="9956" spans="1:5">
      <c r="A9956" s="4" t="s">
        <v>844</v>
      </c>
      <c r="B9956" s="5" t="n">
        <v>313</v>
      </c>
    </row>
    <row r="9957" spans="1:5">
      <c r="A9957" s="4" t="s">
        <v>845</v>
      </c>
      <c r="B9957" s="5" t="n">
        <v>987</v>
      </c>
    </row>
    <row r="9958" spans="1:5">
      <c r="A9958" s="4" t="s">
        <v>35</v>
      </c>
      <c r="B9958" s="5" t="n">
        <v>1300</v>
      </c>
    </row>
    <row r="9959" spans="1:5">
      <c r="A9959" s="4" t="s">
        <v>846</v>
      </c>
      <c r="B9959" s="5" t="n">
        <v>-40</v>
      </c>
    </row>
    <row r="9960" spans="1:5">
      <c r="A9960" s="4" t="s">
        <v>1979</v>
      </c>
    </row>
    <row r="9961" spans="1:5">
      <c r="A9961" s="3" t="s">
        <v>838</v>
      </c>
    </row>
    <row r="9962" spans="1:5">
      <c r="A9962" s="4" t="s">
        <v>840</v>
      </c>
      <c r="B9962" s="5" t="n">
        <v>1817</v>
      </c>
    </row>
    <row r="9963" spans="1:5">
      <c r="A9963" s="4" t="s">
        <v>841</v>
      </c>
      <c r="B9963" s="5" t="n">
        <v>5634</v>
      </c>
    </row>
    <row r="9964" spans="1:5">
      <c r="A9964" s="4" t="s">
        <v>844</v>
      </c>
      <c r="B9964" s="5" t="n">
        <v>1817</v>
      </c>
    </row>
    <row r="9965" spans="1:5">
      <c r="A9965" s="4" t="s">
        <v>845</v>
      </c>
      <c r="B9965" s="5" t="n">
        <v>5634</v>
      </c>
    </row>
    <row r="9966" spans="1:5">
      <c r="A9966" s="4" t="s">
        <v>35</v>
      </c>
      <c r="B9966" s="5" t="n">
        <v>7451</v>
      </c>
    </row>
    <row r="9967" spans="1:5">
      <c r="A9967" s="4" t="s">
        <v>846</v>
      </c>
      <c r="B9967" s="5" t="n">
        <v>-223</v>
      </c>
    </row>
    <row r="9968" spans="1:5">
      <c r="A9968" s="4" t="s">
        <v>1980</v>
      </c>
    </row>
    <row r="9969" spans="1:5">
      <c r="A9969" s="3" t="s">
        <v>838</v>
      </c>
    </row>
    <row r="9970" spans="1:5">
      <c r="A9970" s="4" t="s">
        <v>840</v>
      </c>
      <c r="B9970" s="5" t="n">
        <v>404</v>
      </c>
    </row>
    <row r="9971" spans="1:5">
      <c r="A9971" s="4" t="s">
        <v>841</v>
      </c>
      <c r="B9971" s="5" t="n">
        <v>1178</v>
      </c>
    </row>
    <row r="9972" spans="1:5">
      <c r="A9972" s="4" t="s">
        <v>844</v>
      </c>
      <c r="B9972" s="5" t="n">
        <v>404</v>
      </c>
    </row>
    <row r="9973" spans="1:5">
      <c r="A9973" s="4" t="s">
        <v>845</v>
      </c>
      <c r="B9973" s="5" t="n">
        <v>1178</v>
      </c>
    </row>
    <row r="9974" spans="1:5">
      <c r="A9974" s="4" t="s">
        <v>35</v>
      </c>
      <c r="B9974" s="5" t="n">
        <v>1582</v>
      </c>
    </row>
    <row r="9975" spans="1:5">
      <c r="A9975" s="4" t="s">
        <v>846</v>
      </c>
      <c r="B9975" s="5" t="n">
        <v>-45</v>
      </c>
    </row>
    <row r="9976" spans="1:5">
      <c r="A9976" s="4" t="s">
        <v>1980</v>
      </c>
    </row>
    <row r="9977" spans="1:5">
      <c r="A9977" s="3" t="s">
        <v>838</v>
      </c>
    </row>
    <row r="9978" spans="1:5">
      <c r="A9978" s="4" t="s">
        <v>840</v>
      </c>
      <c r="B9978" s="5" t="n">
        <v>438</v>
      </c>
    </row>
    <row r="9979" spans="1:5">
      <c r="A9979" s="4" t="s">
        <v>841</v>
      </c>
      <c r="B9979" s="5" t="n">
        <v>1314</v>
      </c>
    </row>
    <row r="9980" spans="1:5">
      <c r="A9980" s="4" t="s">
        <v>844</v>
      </c>
      <c r="B9980" s="5" t="n">
        <v>438</v>
      </c>
    </row>
    <row r="9981" spans="1:5">
      <c r="A9981" s="4" t="s">
        <v>845</v>
      </c>
      <c r="B9981" s="5" t="n">
        <v>1314</v>
      </c>
    </row>
    <row r="9982" spans="1:5">
      <c r="A9982" s="4" t="s">
        <v>35</v>
      </c>
      <c r="B9982" s="5" t="n">
        <v>1752</v>
      </c>
    </row>
    <row r="9983" spans="1:5">
      <c r="A9983" s="4" t="s">
        <v>846</v>
      </c>
      <c r="B9983" s="5" t="n">
        <v>-50</v>
      </c>
    </row>
    <row r="9984" spans="1:5">
      <c r="A9984" s="4" t="s">
        <v>1980</v>
      </c>
    </row>
    <row r="9985" spans="1:5">
      <c r="A9985" s="3" t="s">
        <v>838</v>
      </c>
    </row>
    <row r="9986" spans="1:5">
      <c r="A9986" s="4" t="s">
        <v>840</v>
      </c>
      <c r="B9986" s="5" t="n">
        <v>204</v>
      </c>
    </row>
    <row r="9987" spans="1:5">
      <c r="A9987" s="4" t="s">
        <v>841</v>
      </c>
      <c r="B9987" s="5" t="n">
        <v>377</v>
      </c>
    </row>
    <row r="9988" spans="1:5">
      <c r="A9988" s="4" t="s">
        <v>844</v>
      </c>
      <c r="B9988" s="5" t="n">
        <v>204</v>
      </c>
    </row>
    <row r="9989" spans="1:5">
      <c r="A9989" s="4" t="s">
        <v>845</v>
      </c>
      <c r="B9989" s="5" t="n">
        <v>377</v>
      </c>
    </row>
    <row r="9990" spans="1:5">
      <c r="A9990" s="4" t="s">
        <v>35</v>
      </c>
      <c r="B9990" s="5" t="n">
        <v>581</v>
      </c>
    </row>
    <row r="9991" spans="1:5">
      <c r="A9991" s="4" t="s">
        <v>846</v>
      </c>
      <c r="B9991" s="5" t="n">
        <v>-15</v>
      </c>
    </row>
    <row r="9992" spans="1:5">
      <c r="A9992" s="4" t="s">
        <v>1981</v>
      </c>
    </row>
    <row r="9993" spans="1:5">
      <c r="A9993" s="3" t="s">
        <v>838</v>
      </c>
    </row>
    <row r="9994" spans="1:5">
      <c r="A9994" s="4" t="s">
        <v>840</v>
      </c>
      <c r="B9994" s="5" t="n">
        <v>476</v>
      </c>
    </row>
    <row r="9995" spans="1:5">
      <c r="A9995" s="4" t="s">
        <v>841</v>
      </c>
      <c r="B9995" s="5" t="n">
        <v>625</v>
      </c>
    </row>
    <row r="9996" spans="1:5">
      <c r="A9996" s="4" t="s">
        <v>844</v>
      </c>
      <c r="B9996" s="5" t="n">
        <v>476</v>
      </c>
    </row>
    <row r="9997" spans="1:5">
      <c r="A9997" s="4" t="s">
        <v>845</v>
      </c>
      <c r="B9997" s="5" t="n">
        <v>625</v>
      </c>
    </row>
    <row r="9998" spans="1:5">
      <c r="A9998" s="4" t="s">
        <v>35</v>
      </c>
      <c r="B9998" s="5" t="n">
        <v>1101</v>
      </c>
    </row>
    <row r="9999" spans="1:5">
      <c r="A9999" s="4" t="s">
        <v>846</v>
      </c>
      <c r="B9999" s="5" t="n">
        <v>-32</v>
      </c>
    </row>
    <row r="10000" spans="1:5">
      <c r="A10000" s="4" t="s">
        <v>1982</v>
      </c>
    </row>
    <row r="10001" spans="1:5">
      <c r="A10001" s="3" t="s">
        <v>838</v>
      </c>
    </row>
    <row r="10002" spans="1:5">
      <c r="A10002" s="4" t="s">
        <v>840</v>
      </c>
      <c r="B10002" s="5" t="n">
        <v>496</v>
      </c>
    </row>
    <row r="10003" spans="1:5">
      <c r="A10003" s="4" t="s">
        <v>841</v>
      </c>
      <c r="B10003" s="5" t="n">
        <v>1267</v>
      </c>
    </row>
    <row r="10004" spans="1:5">
      <c r="A10004" s="4" t="s">
        <v>844</v>
      </c>
      <c r="B10004" s="5" t="n">
        <v>496</v>
      </c>
    </row>
    <row r="10005" spans="1:5">
      <c r="A10005" s="4" t="s">
        <v>845</v>
      </c>
      <c r="B10005" s="5" t="n">
        <v>1267</v>
      </c>
    </row>
    <row r="10006" spans="1:5">
      <c r="A10006" s="4" t="s">
        <v>35</v>
      </c>
      <c r="B10006" s="5" t="n">
        <v>1763</v>
      </c>
    </row>
    <row r="10007" spans="1:5">
      <c r="A10007" s="4" t="s">
        <v>846</v>
      </c>
      <c r="B10007" s="5" t="n">
        <v>-51</v>
      </c>
    </row>
    <row r="10008" spans="1:5">
      <c r="A10008" s="4" t="s">
        <v>1983</v>
      </c>
    </row>
    <row r="10009" spans="1:5">
      <c r="A10009" s="3" t="s">
        <v>838</v>
      </c>
    </row>
    <row r="10010" spans="1:5">
      <c r="A10010" s="4" t="s">
        <v>840</v>
      </c>
      <c r="B10010" s="5" t="n">
        <v>322</v>
      </c>
    </row>
    <row r="10011" spans="1:5">
      <c r="A10011" s="4" t="s">
        <v>841</v>
      </c>
      <c r="B10011" s="5" t="n">
        <v>1190</v>
      </c>
    </row>
    <row r="10012" spans="1:5">
      <c r="A10012" s="4" t="s">
        <v>844</v>
      </c>
      <c r="B10012" s="5" t="n">
        <v>322</v>
      </c>
    </row>
    <row r="10013" spans="1:5">
      <c r="A10013" s="4" t="s">
        <v>845</v>
      </c>
      <c r="B10013" s="5" t="n">
        <v>1190</v>
      </c>
    </row>
    <row r="10014" spans="1:5">
      <c r="A10014" s="4" t="s">
        <v>35</v>
      </c>
      <c r="B10014" s="5" t="n">
        <v>1512</v>
      </c>
    </row>
    <row r="10015" spans="1:5">
      <c r="A10015" s="4" t="s">
        <v>846</v>
      </c>
      <c r="B10015" s="5" t="n">
        <v>-71</v>
      </c>
    </row>
    <row r="10016" spans="1:5">
      <c r="A10016" s="4" t="s">
        <v>1984</v>
      </c>
    </row>
    <row r="10017" spans="1:5">
      <c r="A10017" s="3" t="s">
        <v>838</v>
      </c>
    </row>
    <row r="10018" spans="1:5">
      <c r="A10018" s="4" t="s">
        <v>840</v>
      </c>
      <c r="B10018" s="5" t="n">
        <v>607</v>
      </c>
    </row>
    <row r="10019" spans="1:5">
      <c r="A10019" s="4" t="s">
        <v>841</v>
      </c>
      <c r="B10019" s="5" t="n">
        <v>745</v>
      </c>
    </row>
    <row r="10020" spans="1:5">
      <c r="A10020" s="4" t="s">
        <v>844</v>
      </c>
      <c r="B10020" s="5" t="n">
        <v>607</v>
      </c>
    </row>
    <row r="10021" spans="1:5">
      <c r="A10021" s="4" t="s">
        <v>845</v>
      </c>
      <c r="B10021" s="5" t="n">
        <v>745</v>
      </c>
    </row>
    <row r="10022" spans="1:5">
      <c r="A10022" s="4" t="s">
        <v>35</v>
      </c>
      <c r="B10022" s="5" t="n">
        <v>1352</v>
      </c>
    </row>
    <row r="10023" spans="1:5">
      <c r="A10023" s="4" t="s">
        <v>846</v>
      </c>
      <c r="B10023" s="5" t="n">
        <v>-46</v>
      </c>
    </row>
    <row r="10024" spans="1:5">
      <c r="A10024" s="4" t="s">
        <v>1985</v>
      </c>
    </row>
    <row r="10025" spans="1:5">
      <c r="A10025" s="3" t="s">
        <v>838</v>
      </c>
    </row>
    <row r="10026" spans="1:5">
      <c r="A10026" s="4" t="s">
        <v>840</v>
      </c>
      <c r="B10026" s="5" t="n">
        <v>1015</v>
      </c>
    </row>
    <row r="10027" spans="1:5">
      <c r="A10027" s="4" t="s">
        <v>841</v>
      </c>
      <c r="B10027" s="5" t="n">
        <v>1128</v>
      </c>
    </row>
    <row r="10028" spans="1:5">
      <c r="A10028" s="4" t="s">
        <v>844</v>
      </c>
      <c r="B10028" s="5" t="n">
        <v>1015</v>
      </c>
    </row>
    <row r="10029" spans="1:5">
      <c r="A10029" s="4" t="s">
        <v>845</v>
      </c>
      <c r="B10029" s="5" t="n">
        <v>1128</v>
      </c>
    </row>
    <row r="10030" spans="1:5">
      <c r="A10030" s="4" t="s">
        <v>35</v>
      </c>
      <c r="B10030" s="5" t="n">
        <v>2143</v>
      </c>
    </row>
    <row r="10031" spans="1:5">
      <c r="A10031" s="4" t="s">
        <v>846</v>
      </c>
      <c r="B10031" s="5" t="n">
        <v>-59</v>
      </c>
    </row>
    <row r="10032" spans="1:5">
      <c r="A10032" s="4" t="s">
        <v>1986</v>
      </c>
    </row>
    <row r="10033" spans="1:5">
      <c r="A10033" s="3" t="s">
        <v>838</v>
      </c>
    </row>
    <row r="10034" spans="1:5">
      <c r="A10034" s="4" t="s">
        <v>840</v>
      </c>
      <c r="B10034" s="5" t="n">
        <v>226</v>
      </c>
    </row>
    <row r="10035" spans="1:5">
      <c r="A10035" s="4" t="s">
        <v>841</v>
      </c>
      <c r="B10035" s="5" t="n">
        <v>799</v>
      </c>
    </row>
    <row r="10036" spans="1:5">
      <c r="A10036" s="4" t="s">
        <v>842</v>
      </c>
      <c r="B10036" s="5" t="n">
        <v>4</v>
      </c>
    </row>
    <row r="10037" spans="1:5">
      <c r="A10037" s="4" t="s">
        <v>843</v>
      </c>
      <c r="B10037" s="5" t="n">
        <v>30</v>
      </c>
    </row>
    <row r="10038" spans="1:5">
      <c r="A10038" s="4" t="s">
        <v>844</v>
      </c>
      <c r="B10038" s="5" t="n">
        <v>230</v>
      </c>
    </row>
    <row r="10039" spans="1:5">
      <c r="A10039" s="4" t="s">
        <v>845</v>
      </c>
      <c r="B10039" s="5" t="n">
        <v>829</v>
      </c>
    </row>
    <row r="10040" spans="1:5">
      <c r="A10040" s="4" t="s">
        <v>35</v>
      </c>
      <c r="B10040" s="5" t="n">
        <v>1059</v>
      </c>
    </row>
    <row r="10041" spans="1:5">
      <c r="A10041" s="4" t="s">
        <v>846</v>
      </c>
      <c r="B10041" s="5" t="n">
        <v>-33</v>
      </c>
    </row>
    <row r="10042" spans="1:5">
      <c r="A10042" s="4" t="s">
        <v>1987</v>
      </c>
    </row>
    <row r="10043" spans="1:5">
      <c r="A10043" s="3" t="s">
        <v>838</v>
      </c>
    </row>
    <row r="10044" spans="1:5">
      <c r="A10044" s="4" t="s">
        <v>840</v>
      </c>
      <c r="B10044" s="5" t="n">
        <v>10376</v>
      </c>
    </row>
    <row r="10045" spans="1:5">
      <c r="A10045" s="4" t="s">
        <v>841</v>
      </c>
      <c r="B10045" s="5" t="n">
        <v>2486</v>
      </c>
    </row>
    <row r="10046" spans="1:5">
      <c r="A10046" s="4" t="s">
        <v>842</v>
      </c>
      <c r="B10046" s="5" t="n">
        <v>8</v>
      </c>
    </row>
    <row r="10047" spans="1:5">
      <c r="A10047" s="4" t="s">
        <v>843</v>
      </c>
      <c r="B10047" s="5" t="n">
        <v>1303</v>
      </c>
    </row>
    <row r="10048" spans="1:5">
      <c r="A10048" s="4" t="s">
        <v>844</v>
      </c>
      <c r="B10048" s="5" t="n">
        <v>10384</v>
      </c>
    </row>
    <row r="10049" spans="1:5">
      <c r="A10049" s="4" t="s">
        <v>845</v>
      </c>
      <c r="B10049" s="5" t="n">
        <v>3789</v>
      </c>
    </row>
    <row r="10050" spans="1:5">
      <c r="A10050" s="4" t="s">
        <v>35</v>
      </c>
      <c r="B10050" s="5" t="n">
        <v>14173</v>
      </c>
    </row>
    <row r="10051" spans="1:5">
      <c r="A10051" s="4" t="s">
        <v>846</v>
      </c>
      <c r="B10051" s="5" t="n">
        <v>-347</v>
      </c>
    </row>
    <row r="10052" spans="1:5">
      <c r="A10052" s="4" t="s">
        <v>1988</v>
      </c>
    </row>
    <row r="10053" spans="1:5">
      <c r="A10053" s="3" t="s">
        <v>838</v>
      </c>
    </row>
    <row r="10054" spans="1:5">
      <c r="A10054" s="4" t="s">
        <v>840</v>
      </c>
      <c r="B10054" s="5" t="n">
        <v>1204</v>
      </c>
    </row>
    <row r="10055" spans="1:5">
      <c r="A10055" s="4" t="s">
        <v>841</v>
      </c>
      <c r="B10055" s="5" t="n">
        <v>3754</v>
      </c>
    </row>
    <row r="10056" spans="1:5">
      <c r="A10056" s="4" t="s">
        <v>844</v>
      </c>
      <c r="B10056" s="5" t="n">
        <v>1204</v>
      </c>
    </row>
    <row r="10057" spans="1:5">
      <c r="A10057" s="4" t="s">
        <v>845</v>
      </c>
      <c r="B10057" s="5" t="n">
        <v>3754</v>
      </c>
    </row>
    <row r="10058" spans="1:5">
      <c r="A10058" s="4" t="s">
        <v>35</v>
      </c>
      <c r="B10058" s="5" t="n">
        <v>4958</v>
      </c>
    </row>
    <row r="10059" spans="1:5">
      <c r="A10059" s="4" t="s">
        <v>846</v>
      </c>
      <c r="B10059" s="5" t="n">
        <v>-111</v>
      </c>
    </row>
    <row r="10060" spans="1:5">
      <c r="A10060" s="4" t="s">
        <v>1989</v>
      </c>
    </row>
    <row r="10061" spans="1:5">
      <c r="A10061" s="3" t="s">
        <v>838</v>
      </c>
    </row>
    <row r="10062" spans="1:5">
      <c r="A10062" s="4" t="s">
        <v>840</v>
      </c>
      <c r="B10062" s="5" t="n">
        <v>1079</v>
      </c>
    </row>
    <row r="10063" spans="1:5">
      <c r="A10063" s="4" t="s">
        <v>841</v>
      </c>
      <c r="B10063" s="5" t="n">
        <v>2176</v>
      </c>
    </row>
    <row r="10064" spans="1:5">
      <c r="A10064" s="4" t="s">
        <v>844</v>
      </c>
      <c r="B10064" s="5" t="n">
        <v>1079</v>
      </c>
    </row>
    <row r="10065" spans="1:5">
      <c r="A10065" s="4" t="s">
        <v>845</v>
      </c>
      <c r="B10065" s="5" t="n">
        <v>2176</v>
      </c>
    </row>
    <row r="10066" spans="1:5">
      <c r="A10066" s="4" t="s">
        <v>35</v>
      </c>
      <c r="B10066" s="5" t="n">
        <v>3255</v>
      </c>
    </row>
    <row r="10067" spans="1:5">
      <c r="A10067" s="4" t="s">
        <v>846</v>
      </c>
      <c r="B10067" s="5" t="n">
        <v>-99</v>
      </c>
    </row>
    <row r="10068" spans="1:5">
      <c r="A10068" s="4" t="s">
        <v>1990</v>
      </c>
    </row>
    <row r="10069" spans="1:5">
      <c r="A10069" s="3" t="s">
        <v>838</v>
      </c>
    </row>
    <row r="10070" spans="1:5">
      <c r="A10070" s="4" t="s">
        <v>840</v>
      </c>
      <c r="B10070" s="5" t="n">
        <v>266</v>
      </c>
    </row>
    <row r="10071" spans="1:5">
      <c r="A10071" s="4" t="s">
        <v>841</v>
      </c>
      <c r="B10071" s="5" t="n">
        <v>541</v>
      </c>
    </row>
    <row r="10072" spans="1:5">
      <c r="A10072" s="4" t="s">
        <v>844</v>
      </c>
      <c r="B10072" s="5" t="n">
        <v>266</v>
      </c>
    </row>
    <row r="10073" spans="1:5">
      <c r="A10073" s="4" t="s">
        <v>845</v>
      </c>
      <c r="B10073" s="5" t="n">
        <v>541</v>
      </c>
    </row>
    <row r="10074" spans="1:5">
      <c r="A10074" s="4" t="s">
        <v>35</v>
      </c>
      <c r="B10074" s="5" t="n">
        <v>807</v>
      </c>
    </row>
    <row r="10075" spans="1:5">
      <c r="A10075" s="4" t="s">
        <v>846</v>
      </c>
      <c r="B10075" s="5" t="n">
        <v>-24</v>
      </c>
    </row>
    <row r="10076" spans="1:5">
      <c r="A10076" s="4" t="s">
        <v>1991</v>
      </c>
    </row>
    <row r="10077" spans="1:5">
      <c r="A10077" s="3" t="s">
        <v>838</v>
      </c>
    </row>
    <row r="10078" spans="1:5">
      <c r="A10078" s="4" t="s">
        <v>840</v>
      </c>
      <c r="B10078" s="5" t="n">
        <v>839</v>
      </c>
    </row>
    <row r="10079" spans="1:5">
      <c r="A10079" s="4" t="s">
        <v>841</v>
      </c>
      <c r="B10079" s="5" t="n">
        <v>3171</v>
      </c>
    </row>
    <row r="10080" spans="1:5">
      <c r="A10080" s="4" t="s">
        <v>843</v>
      </c>
      <c r="B10080" s="5" t="n">
        <v>99</v>
      </c>
    </row>
    <row r="10081" spans="1:5">
      <c r="A10081" s="4" t="s">
        <v>844</v>
      </c>
      <c r="B10081" s="5" t="n">
        <v>839</v>
      </c>
    </row>
    <row r="10082" spans="1:5">
      <c r="A10082" s="4" t="s">
        <v>845</v>
      </c>
      <c r="B10082" s="5" t="n">
        <v>3270</v>
      </c>
    </row>
    <row r="10083" spans="1:5">
      <c r="A10083" s="4" t="s">
        <v>35</v>
      </c>
      <c r="B10083" s="5" t="n">
        <v>4109</v>
      </c>
    </row>
    <row r="10084" spans="1:5">
      <c r="A10084" s="4" t="s">
        <v>846</v>
      </c>
      <c r="B10084" s="5" t="n">
        <v>-126</v>
      </c>
    </row>
    <row r="10085" spans="1:5">
      <c r="A10085" s="4" t="s">
        <v>1992</v>
      </c>
    </row>
    <row r="10086" spans="1:5">
      <c r="A10086" s="3" t="s">
        <v>838</v>
      </c>
    </row>
    <row r="10087" spans="1:5">
      <c r="A10087" s="4" t="s">
        <v>840</v>
      </c>
      <c r="B10087" s="5" t="n">
        <v>918</v>
      </c>
    </row>
    <row r="10088" spans="1:5">
      <c r="A10088" s="4" t="s">
        <v>841</v>
      </c>
      <c r="B10088" s="5" t="n">
        <v>6499</v>
      </c>
    </row>
    <row r="10089" spans="1:5">
      <c r="A10089" s="4" t="s">
        <v>844</v>
      </c>
      <c r="B10089" s="5" t="n">
        <v>918</v>
      </c>
    </row>
    <row r="10090" spans="1:5">
      <c r="A10090" s="4" t="s">
        <v>845</v>
      </c>
      <c r="B10090" s="5" t="n">
        <v>6499</v>
      </c>
    </row>
    <row r="10091" spans="1:5">
      <c r="A10091" s="4" t="s">
        <v>35</v>
      </c>
      <c r="B10091" s="5" t="n">
        <v>7417</v>
      </c>
    </row>
    <row r="10092" spans="1:5">
      <c r="A10092" s="4" t="s">
        <v>846</v>
      </c>
      <c r="B10092" s="5" t="n">
        <v>-155</v>
      </c>
    </row>
    <row r="10093" spans="1:5">
      <c r="A10093" s="4" t="s">
        <v>1993</v>
      </c>
    </row>
    <row r="10094" spans="1:5">
      <c r="A10094" s="3" t="s">
        <v>838</v>
      </c>
    </row>
    <row r="10095" spans="1:5">
      <c r="A10095" s="4" t="s">
        <v>840</v>
      </c>
      <c r="B10095" s="5" t="n">
        <v>1501</v>
      </c>
    </row>
    <row r="10096" spans="1:5">
      <c r="A10096" s="4" t="s">
        <v>841</v>
      </c>
      <c r="B10096" s="5" t="n">
        <v>2489</v>
      </c>
    </row>
    <row r="10097" spans="1:5">
      <c r="A10097" s="4" t="s">
        <v>844</v>
      </c>
      <c r="B10097" s="5" t="n">
        <v>1501</v>
      </c>
    </row>
    <row r="10098" spans="1:5">
      <c r="A10098" s="4" t="s">
        <v>845</v>
      </c>
      <c r="B10098" s="5" t="n">
        <v>2489</v>
      </c>
    </row>
    <row r="10099" spans="1:5">
      <c r="A10099" s="4" t="s">
        <v>35</v>
      </c>
      <c r="B10099" s="5" t="n">
        <v>3990</v>
      </c>
    </row>
    <row r="10100" spans="1:5">
      <c r="A10100" s="4" t="s">
        <v>846</v>
      </c>
      <c r="B10100" s="5" t="n">
        <v>-87</v>
      </c>
    </row>
    <row r="10101" spans="1:5">
      <c r="A10101" s="4" t="s">
        <v>1994</v>
      </c>
    </row>
    <row r="10102" spans="1:5">
      <c r="A10102" s="3" t="s">
        <v>838</v>
      </c>
    </row>
    <row r="10103" spans="1:5">
      <c r="A10103" s="4" t="s">
        <v>840</v>
      </c>
      <c r="B10103" s="5" t="n">
        <v>345</v>
      </c>
    </row>
    <row r="10104" spans="1:5">
      <c r="A10104" s="4" t="s">
        <v>842</v>
      </c>
      <c r="B10104" s="5" t="n">
        <v>629</v>
      </c>
    </row>
    <row r="10105" spans="1:5">
      <c r="A10105" s="4" t="s">
        <v>843</v>
      </c>
      <c r="B10105" s="5" t="n">
        <v>2968</v>
      </c>
    </row>
    <row r="10106" spans="1:5">
      <c r="A10106" s="4" t="s">
        <v>844</v>
      </c>
      <c r="B10106" s="5" t="n">
        <v>974</v>
      </c>
    </row>
    <row r="10107" spans="1:5">
      <c r="A10107" s="4" t="s">
        <v>845</v>
      </c>
      <c r="B10107" s="5" t="n">
        <v>2968</v>
      </c>
    </row>
    <row r="10108" spans="1:5">
      <c r="A10108" s="4" t="s">
        <v>35</v>
      </c>
      <c r="B10108" s="5" t="n">
        <v>3942</v>
      </c>
    </row>
    <row r="10109" spans="1:5">
      <c r="A10109" s="4" t="s">
        <v>1995</v>
      </c>
    </row>
    <row r="10110" spans="1:5">
      <c r="A10110" s="3" t="s">
        <v>838</v>
      </c>
    </row>
    <row r="10111" spans="1:5">
      <c r="A10111" s="4" t="s">
        <v>840</v>
      </c>
      <c r="B10111" s="5" t="n">
        <v>5000</v>
      </c>
    </row>
    <row r="10112" spans="1:5">
      <c r="A10112" s="4" t="s">
        <v>841</v>
      </c>
      <c r="B10112" s="5" t="n">
        <v>9026</v>
      </c>
    </row>
    <row r="10113" spans="1:5">
      <c r="A10113" s="4" t="s">
        <v>844</v>
      </c>
      <c r="B10113" s="5" t="n">
        <v>5000</v>
      </c>
    </row>
    <row r="10114" spans="1:5">
      <c r="A10114" s="4" t="s">
        <v>845</v>
      </c>
      <c r="B10114" s="5" t="n">
        <v>9026</v>
      </c>
    </row>
    <row r="10115" spans="1:5">
      <c r="A10115" s="4" t="s">
        <v>35</v>
      </c>
      <c r="B10115" s="5" t="n">
        <v>14026</v>
      </c>
    </row>
    <row r="10116" spans="1:5">
      <c r="A10116" s="4" t="s">
        <v>846</v>
      </c>
      <c r="B10116" s="5" t="n">
        <v>-365</v>
      </c>
    </row>
    <row r="10117" spans="1:5">
      <c r="A10117" s="4" t="s">
        <v>1996</v>
      </c>
    </row>
    <row r="10118" spans="1:5">
      <c r="A10118" s="3" t="s">
        <v>838</v>
      </c>
    </row>
    <row r="10119" spans="1:5">
      <c r="A10119" s="4" t="s">
        <v>840</v>
      </c>
      <c r="B10119" s="5" t="n">
        <v>4465</v>
      </c>
    </row>
    <row r="10120" spans="1:5">
      <c r="A10120" s="4" t="s">
        <v>841</v>
      </c>
      <c r="B10120" s="5" t="n">
        <v>7385</v>
      </c>
    </row>
    <row r="10121" spans="1:5">
      <c r="A10121" s="4" t="s">
        <v>844</v>
      </c>
      <c r="B10121" s="5" t="n">
        <v>4465</v>
      </c>
    </row>
    <row r="10122" spans="1:5">
      <c r="A10122" s="4" t="s">
        <v>845</v>
      </c>
      <c r="B10122" s="5" t="n">
        <v>7385</v>
      </c>
    </row>
    <row r="10123" spans="1:5">
      <c r="A10123" s="4" t="s">
        <v>35</v>
      </c>
      <c r="B10123" s="5" t="n">
        <v>11850</v>
      </c>
    </row>
    <row r="10124" spans="1:5">
      <c r="A10124" s="4" t="s">
        <v>846</v>
      </c>
      <c r="B10124" s="5" t="n">
        <v>-458</v>
      </c>
    </row>
    <row r="10125" spans="1:5">
      <c r="A10125" s="4" t="s">
        <v>1997</v>
      </c>
    </row>
    <row r="10126" spans="1:5">
      <c r="A10126" s="3" t="s">
        <v>838</v>
      </c>
    </row>
    <row r="10127" spans="1:5">
      <c r="A10127" s="4" t="s">
        <v>840</v>
      </c>
      <c r="B10127" s="5" t="n">
        <v>1401</v>
      </c>
    </row>
    <row r="10128" spans="1:5">
      <c r="A10128" s="4" t="s">
        <v>841</v>
      </c>
      <c r="B10128" s="5" t="n">
        <v>5894</v>
      </c>
    </row>
    <row r="10129" spans="1:5">
      <c r="A10129" s="4" t="s">
        <v>844</v>
      </c>
      <c r="B10129" s="5" t="n">
        <v>1401</v>
      </c>
    </row>
    <row r="10130" spans="1:5">
      <c r="A10130" s="4" t="s">
        <v>845</v>
      </c>
      <c r="B10130" s="5" t="n">
        <v>5894</v>
      </c>
    </row>
    <row r="10131" spans="1:5">
      <c r="A10131" s="4" t="s">
        <v>35</v>
      </c>
      <c r="B10131" s="5" t="n">
        <v>7295</v>
      </c>
    </row>
    <row r="10132" spans="1:5">
      <c r="A10132" s="4" t="s">
        <v>846</v>
      </c>
      <c r="B10132" s="5" t="n">
        <v>-250</v>
      </c>
    </row>
    <row r="10133" spans="1:5">
      <c r="A10133" s="4" t="s">
        <v>1998</v>
      </c>
    </row>
    <row r="10134" spans="1:5">
      <c r="A10134" s="3" t="s">
        <v>838</v>
      </c>
    </row>
    <row r="10135" spans="1:5">
      <c r="A10135" s="4" t="s">
        <v>840</v>
      </c>
      <c r="B10135" s="5" t="n">
        <v>285</v>
      </c>
    </row>
    <row r="10136" spans="1:5">
      <c r="A10136" s="4" t="s">
        <v>841</v>
      </c>
      <c r="B10136" s="5" t="n">
        <v>933</v>
      </c>
    </row>
    <row r="10137" spans="1:5">
      <c r="A10137" s="4" t="s">
        <v>844</v>
      </c>
      <c r="B10137" s="5" t="n">
        <v>285</v>
      </c>
    </row>
    <row r="10138" spans="1:5">
      <c r="A10138" s="4" t="s">
        <v>845</v>
      </c>
      <c r="B10138" s="5" t="n">
        <v>933</v>
      </c>
    </row>
    <row r="10139" spans="1:5">
      <c r="A10139" s="4" t="s">
        <v>35</v>
      </c>
      <c r="B10139" s="5" t="n">
        <v>1218</v>
      </c>
    </row>
    <row r="10140" spans="1:5">
      <c r="A10140" s="4" t="s">
        <v>846</v>
      </c>
      <c r="B10140" s="5" t="n">
        <v>-56</v>
      </c>
    </row>
    <row r="10141" spans="1:5">
      <c r="A10141" s="4" t="s">
        <v>1999</v>
      </c>
    </row>
    <row r="10142" spans="1:5">
      <c r="A10142" s="3" t="s">
        <v>838</v>
      </c>
    </row>
    <row r="10143" spans="1:5">
      <c r="A10143" s="4" t="s">
        <v>840</v>
      </c>
      <c r="B10143" s="5" t="n">
        <v>335</v>
      </c>
    </row>
    <row r="10144" spans="1:5">
      <c r="A10144" s="4" t="s">
        <v>841</v>
      </c>
      <c r="B10144" s="5" t="n">
        <v>762</v>
      </c>
    </row>
    <row r="10145" spans="1:5">
      <c r="A10145" s="4" t="s">
        <v>844</v>
      </c>
      <c r="B10145" s="5" t="n">
        <v>335</v>
      </c>
    </row>
    <row r="10146" spans="1:5">
      <c r="A10146" s="4" t="s">
        <v>845</v>
      </c>
      <c r="B10146" s="5" t="n">
        <v>762</v>
      </c>
    </row>
    <row r="10147" spans="1:5">
      <c r="A10147" s="4" t="s">
        <v>35</v>
      </c>
      <c r="B10147" s="5" t="n">
        <v>1097</v>
      </c>
    </row>
    <row r="10148" spans="1:5">
      <c r="A10148" s="4" t="s">
        <v>846</v>
      </c>
      <c r="B10148" s="5" t="n">
        <v>-42</v>
      </c>
    </row>
    <row r="10149" spans="1:5">
      <c r="A10149" s="4" t="s">
        <v>2000</v>
      </c>
    </row>
    <row r="10150" spans="1:5">
      <c r="A10150" s="3" t="s">
        <v>838</v>
      </c>
    </row>
    <row r="10151" spans="1:5">
      <c r="A10151" s="4" t="s">
        <v>840</v>
      </c>
      <c r="B10151" s="5" t="n">
        <v>466</v>
      </c>
    </row>
    <row r="10152" spans="1:5">
      <c r="A10152" s="4" t="s">
        <v>841</v>
      </c>
      <c r="B10152" s="5" t="n">
        <v>641</v>
      </c>
    </row>
    <row r="10153" spans="1:5">
      <c r="A10153" s="4" t="s">
        <v>844</v>
      </c>
      <c r="B10153" s="5" t="n">
        <v>466</v>
      </c>
    </row>
    <row r="10154" spans="1:5">
      <c r="A10154" s="4" t="s">
        <v>845</v>
      </c>
      <c r="B10154" s="5" t="n">
        <v>641</v>
      </c>
    </row>
    <row r="10155" spans="1:5">
      <c r="A10155" s="4" t="s">
        <v>35</v>
      </c>
      <c r="B10155" s="5" t="n">
        <v>1107</v>
      </c>
    </row>
    <row r="10156" spans="1:5">
      <c r="A10156" s="4" t="s">
        <v>846</v>
      </c>
      <c r="B10156" s="5" t="n">
        <v>-30</v>
      </c>
    </row>
    <row r="10157" spans="1:5">
      <c r="A10157" s="4" t="s">
        <v>2001</v>
      </c>
    </row>
    <row r="10158" spans="1:5">
      <c r="A10158" s="3" t="s">
        <v>838</v>
      </c>
    </row>
    <row r="10159" spans="1:5">
      <c r="A10159" s="4" t="s">
        <v>840</v>
      </c>
      <c r="B10159" s="5" t="n">
        <v>261</v>
      </c>
    </row>
    <row r="10160" spans="1:5">
      <c r="A10160" s="4" t="s">
        <v>844</v>
      </c>
      <c r="B10160" s="5" t="n">
        <v>261</v>
      </c>
    </row>
    <row r="10161" spans="1:5">
      <c r="A10161" s="4" t="s">
        <v>35</v>
      </c>
      <c r="B10161" s="5" t="n">
        <v>261</v>
      </c>
    </row>
    <row r="10162" spans="1:5">
      <c r="A10162" s="4" t="s">
        <v>2002</v>
      </c>
    </row>
    <row r="10163" spans="1:5">
      <c r="A10163" s="3" t="s">
        <v>838</v>
      </c>
    </row>
    <row r="10164" spans="1:5">
      <c r="A10164" s="4" t="s">
        <v>840</v>
      </c>
      <c r="B10164" s="5" t="n">
        <v>129</v>
      </c>
    </row>
    <row r="10165" spans="1:5">
      <c r="A10165" s="4" t="s">
        <v>841</v>
      </c>
      <c r="B10165" s="5" t="n">
        <v>393</v>
      </c>
    </row>
    <row r="10166" spans="1:5">
      <c r="A10166" s="4" t="s">
        <v>844</v>
      </c>
      <c r="B10166" s="5" t="n">
        <v>129</v>
      </c>
    </row>
    <row r="10167" spans="1:5">
      <c r="A10167" s="4" t="s">
        <v>845</v>
      </c>
      <c r="B10167" s="5" t="n">
        <v>393</v>
      </c>
    </row>
    <row r="10168" spans="1:5">
      <c r="A10168" s="4" t="s">
        <v>35</v>
      </c>
      <c r="B10168" s="5" t="n">
        <v>522</v>
      </c>
    </row>
    <row r="10169" spans="1:5">
      <c r="A10169" s="4" t="s">
        <v>846</v>
      </c>
      <c r="B10169" s="5" t="n">
        <v>-22</v>
      </c>
    </row>
    <row r="10170" spans="1:5">
      <c r="A10170" s="4" t="s">
        <v>2003</v>
      </c>
    </row>
    <row r="10171" spans="1:5">
      <c r="A10171" s="3" t="s">
        <v>838</v>
      </c>
    </row>
    <row r="10172" spans="1:5">
      <c r="A10172" s="4" t="s">
        <v>840</v>
      </c>
      <c r="B10172" s="5" t="n">
        <v>1546</v>
      </c>
    </row>
    <row r="10173" spans="1:5">
      <c r="A10173" s="4" t="s">
        <v>841</v>
      </c>
      <c r="B10173" s="5" t="n">
        <v>1720</v>
      </c>
    </row>
    <row r="10174" spans="1:5">
      <c r="A10174" s="4" t="s">
        <v>844</v>
      </c>
      <c r="B10174" s="5" t="n">
        <v>1546</v>
      </c>
    </row>
    <row r="10175" spans="1:5">
      <c r="A10175" s="4" t="s">
        <v>845</v>
      </c>
      <c r="B10175" s="5" t="n">
        <v>1720</v>
      </c>
    </row>
    <row r="10176" spans="1:5">
      <c r="A10176" s="4" t="s">
        <v>35</v>
      </c>
      <c r="B10176" s="5" t="n">
        <v>3266</v>
      </c>
    </row>
    <row r="10177" spans="1:5">
      <c r="A10177" s="4" t="s">
        <v>846</v>
      </c>
      <c r="B10177" s="5" t="n">
        <v>-71</v>
      </c>
    </row>
    <row r="10178" spans="1:5">
      <c r="A10178" s="4" t="s">
        <v>2004</v>
      </c>
    </row>
    <row r="10179" spans="1:5">
      <c r="A10179" s="3" t="s">
        <v>838</v>
      </c>
    </row>
    <row r="10180" spans="1:5">
      <c r="A10180" s="4" t="s">
        <v>840</v>
      </c>
      <c r="B10180" s="5" t="n">
        <v>254</v>
      </c>
    </row>
    <row r="10181" spans="1:5">
      <c r="A10181" s="4" t="s">
        <v>841</v>
      </c>
      <c r="B10181" s="5" t="n">
        <v>770</v>
      </c>
    </row>
    <row r="10182" spans="1:5">
      <c r="A10182" s="4" t="s">
        <v>844</v>
      </c>
      <c r="B10182" s="5" t="n">
        <v>254</v>
      </c>
    </row>
    <row r="10183" spans="1:5">
      <c r="A10183" s="4" t="s">
        <v>845</v>
      </c>
      <c r="B10183" s="5" t="n">
        <v>770</v>
      </c>
    </row>
    <row r="10184" spans="1:5">
      <c r="A10184" s="4" t="s">
        <v>35</v>
      </c>
      <c r="B10184" s="5" t="n">
        <v>1024</v>
      </c>
    </row>
    <row r="10185" spans="1:5">
      <c r="A10185" s="4" t="s">
        <v>846</v>
      </c>
      <c r="B10185" s="5" t="n">
        <v>-23</v>
      </c>
    </row>
    <row r="10186" spans="1:5">
      <c r="A10186" s="4" t="s">
        <v>2005</v>
      </c>
    </row>
    <row r="10187" spans="1:5">
      <c r="A10187" s="3" t="s">
        <v>838</v>
      </c>
    </row>
    <row r="10188" spans="1:5">
      <c r="A10188" s="4" t="s">
        <v>840</v>
      </c>
      <c r="B10188" s="5" t="n">
        <v>211</v>
      </c>
    </row>
    <row r="10189" spans="1:5">
      <c r="A10189" s="4" t="s">
        <v>841</v>
      </c>
      <c r="B10189" s="5" t="n">
        <v>541</v>
      </c>
    </row>
    <row r="10190" spans="1:5">
      <c r="A10190" s="4" t="s">
        <v>844</v>
      </c>
      <c r="B10190" s="5" t="n">
        <v>211</v>
      </c>
    </row>
    <row r="10191" spans="1:5">
      <c r="A10191" s="4" t="s">
        <v>845</v>
      </c>
      <c r="B10191" s="5" t="n">
        <v>541</v>
      </c>
    </row>
    <row r="10192" spans="1:5">
      <c r="A10192" s="4" t="s">
        <v>35</v>
      </c>
      <c r="B10192" s="5" t="n">
        <v>752</v>
      </c>
    </row>
    <row r="10193" spans="1:5">
      <c r="A10193" s="4" t="s">
        <v>846</v>
      </c>
      <c r="B10193" s="5" t="n">
        <v>-30</v>
      </c>
    </row>
    <row r="10194" spans="1:5">
      <c r="A10194" s="4" t="s">
        <v>2006</v>
      </c>
    </row>
    <row r="10195" spans="1:5">
      <c r="A10195" s="3" t="s">
        <v>838</v>
      </c>
    </row>
    <row r="10196" spans="1:5">
      <c r="A10196" s="4" t="s">
        <v>840</v>
      </c>
      <c r="B10196" s="5" t="n">
        <v>217</v>
      </c>
    </row>
    <row r="10197" spans="1:5">
      <c r="A10197" s="4" t="s">
        <v>841</v>
      </c>
      <c r="B10197" s="5" t="n">
        <v>455</v>
      </c>
    </row>
    <row r="10198" spans="1:5">
      <c r="A10198" s="4" t="s">
        <v>844</v>
      </c>
      <c r="B10198" s="5" t="n">
        <v>217</v>
      </c>
    </row>
    <row r="10199" spans="1:5">
      <c r="A10199" s="4" t="s">
        <v>845</v>
      </c>
      <c r="B10199" s="5" t="n">
        <v>455</v>
      </c>
    </row>
    <row r="10200" spans="1:5">
      <c r="A10200" s="4" t="s">
        <v>35</v>
      </c>
      <c r="B10200" s="5" t="n">
        <v>672</v>
      </c>
    </row>
    <row r="10201" spans="1:5">
      <c r="A10201" s="4" t="s">
        <v>846</v>
      </c>
      <c r="B10201" s="5" t="n">
        <v>-20</v>
      </c>
    </row>
    <row r="10202" spans="1:5">
      <c r="A10202" s="4" t="s">
        <v>2007</v>
      </c>
    </row>
    <row r="10203" spans="1:5">
      <c r="A10203" s="3" t="s">
        <v>838</v>
      </c>
    </row>
    <row r="10204" spans="1:5">
      <c r="A10204" s="4" t="s">
        <v>840</v>
      </c>
      <c r="B10204" s="5" t="n">
        <v>337</v>
      </c>
    </row>
    <row r="10205" spans="1:5">
      <c r="A10205" s="4" t="s">
        <v>841</v>
      </c>
      <c r="B10205" s="5" t="n">
        <v>716</v>
      </c>
    </row>
    <row r="10206" spans="1:5">
      <c r="A10206" s="4" t="s">
        <v>844</v>
      </c>
      <c r="B10206" s="5" t="n">
        <v>337</v>
      </c>
    </row>
    <row r="10207" spans="1:5">
      <c r="A10207" s="4" t="s">
        <v>845</v>
      </c>
      <c r="B10207" s="5" t="n">
        <v>716</v>
      </c>
    </row>
    <row r="10208" spans="1:5">
      <c r="A10208" s="4" t="s">
        <v>35</v>
      </c>
      <c r="B10208" s="5" t="n">
        <v>1053</v>
      </c>
    </row>
    <row r="10209" spans="1:5">
      <c r="A10209" s="4" t="s">
        <v>846</v>
      </c>
      <c r="B10209" s="5" t="n">
        <v>-41</v>
      </c>
    </row>
    <row r="10210" spans="1:5">
      <c r="A10210" s="4" t="s">
        <v>2008</v>
      </c>
    </row>
    <row r="10211" spans="1:5">
      <c r="A10211" s="3" t="s">
        <v>838</v>
      </c>
    </row>
    <row r="10212" spans="1:5">
      <c r="A10212" s="4" t="s">
        <v>840</v>
      </c>
      <c r="B10212" s="5" t="n">
        <v>429</v>
      </c>
    </row>
    <row r="10213" spans="1:5">
      <c r="A10213" s="4" t="s">
        <v>841</v>
      </c>
      <c r="B10213" s="5" t="n">
        <v>906</v>
      </c>
    </row>
    <row r="10214" spans="1:5">
      <c r="A10214" s="4" t="s">
        <v>843</v>
      </c>
      <c r="B10214" s="5" t="n">
        <v>33</v>
      </c>
    </row>
    <row r="10215" spans="1:5">
      <c r="A10215" s="4" t="s">
        <v>844</v>
      </c>
      <c r="B10215" s="5" t="n">
        <v>429</v>
      </c>
    </row>
    <row r="10216" spans="1:5">
      <c r="A10216" s="4" t="s">
        <v>845</v>
      </c>
      <c r="B10216" s="5" t="n">
        <v>939</v>
      </c>
    </row>
    <row r="10217" spans="1:5">
      <c r="A10217" s="4" t="s">
        <v>35</v>
      </c>
      <c r="B10217" s="5" t="n">
        <v>1368</v>
      </c>
    </row>
    <row r="10218" spans="1:5">
      <c r="A10218" s="4" t="s">
        <v>846</v>
      </c>
      <c r="B10218" s="5" t="n">
        <v>-50</v>
      </c>
    </row>
    <row r="10219" spans="1:5">
      <c r="A10219" s="4" t="s">
        <v>2009</v>
      </c>
    </row>
    <row r="10220" spans="1:5">
      <c r="A10220" s="3" t="s">
        <v>838</v>
      </c>
    </row>
    <row r="10221" spans="1:5">
      <c r="A10221" s="4" t="s">
        <v>840</v>
      </c>
      <c r="B10221" s="5" t="n">
        <v>828</v>
      </c>
    </row>
    <row r="10222" spans="1:5">
      <c r="A10222" s="4" t="s">
        <v>841</v>
      </c>
      <c r="B10222" s="5" t="n">
        <v>702</v>
      </c>
    </row>
    <row r="10223" spans="1:5">
      <c r="A10223" s="4" t="s">
        <v>844</v>
      </c>
      <c r="B10223" s="5" t="n">
        <v>828</v>
      </c>
    </row>
    <row r="10224" spans="1:5">
      <c r="A10224" s="4" t="s">
        <v>845</v>
      </c>
      <c r="B10224" s="5" t="n">
        <v>702</v>
      </c>
    </row>
    <row r="10225" spans="1:5">
      <c r="A10225" s="4" t="s">
        <v>35</v>
      </c>
      <c r="B10225" s="5" t="n">
        <v>1530</v>
      </c>
    </row>
    <row r="10226" spans="1:5">
      <c r="A10226" s="4" t="s">
        <v>846</v>
      </c>
      <c r="B10226" s="5" t="n">
        <v>-37</v>
      </c>
    </row>
    <row r="10227" spans="1:5">
      <c r="A10227" s="4" t="s">
        <v>2010</v>
      </c>
    </row>
    <row r="10228" spans="1:5">
      <c r="A10228" s="3" t="s">
        <v>838</v>
      </c>
    </row>
    <row r="10229" spans="1:5">
      <c r="A10229" s="4" t="s">
        <v>840</v>
      </c>
      <c r="B10229" s="5" t="n">
        <v>487</v>
      </c>
    </row>
    <row r="10230" spans="1:5">
      <c r="A10230" s="4" t="s">
        <v>841</v>
      </c>
      <c r="B10230" s="5" t="n">
        <v>1021</v>
      </c>
    </row>
    <row r="10231" spans="1:5">
      <c r="A10231" s="4" t="s">
        <v>844</v>
      </c>
      <c r="B10231" s="5" t="n">
        <v>487</v>
      </c>
    </row>
    <row r="10232" spans="1:5">
      <c r="A10232" s="4" t="s">
        <v>845</v>
      </c>
      <c r="B10232" s="5" t="n">
        <v>1021</v>
      </c>
    </row>
    <row r="10233" spans="1:5">
      <c r="A10233" s="4" t="s">
        <v>35</v>
      </c>
      <c r="B10233" s="5" t="n">
        <v>1508</v>
      </c>
    </row>
    <row r="10234" spans="1:5">
      <c r="A10234" s="4" t="s">
        <v>846</v>
      </c>
      <c r="B10234" s="5" t="n">
        <v>-26</v>
      </c>
    </row>
    <row r="10235" spans="1:5">
      <c r="A10235" s="4" t="s">
        <v>2011</v>
      </c>
    </row>
    <row r="10236" spans="1:5">
      <c r="A10236" s="3" t="s">
        <v>838</v>
      </c>
    </row>
    <row r="10237" spans="1:5">
      <c r="A10237" s="4" t="s">
        <v>840</v>
      </c>
      <c r="B10237" s="5" t="n">
        <v>2493</v>
      </c>
    </row>
    <row r="10238" spans="1:5">
      <c r="A10238" s="4" t="s">
        <v>841</v>
      </c>
      <c r="B10238" s="5" t="n">
        <v>6029</v>
      </c>
    </row>
    <row r="10239" spans="1:5">
      <c r="A10239" s="4" t="s">
        <v>844</v>
      </c>
      <c r="B10239" s="5" t="n">
        <v>2493</v>
      </c>
    </row>
    <row r="10240" spans="1:5">
      <c r="A10240" s="4" t="s">
        <v>845</v>
      </c>
      <c r="B10240" s="5" t="n">
        <v>6029</v>
      </c>
    </row>
    <row r="10241" spans="1:5">
      <c r="A10241" s="4" t="s">
        <v>35</v>
      </c>
      <c r="B10241" s="5" t="n">
        <v>8522</v>
      </c>
    </row>
    <row r="10242" spans="1:5">
      <c r="A10242" s="4" t="s">
        <v>846</v>
      </c>
      <c r="B10242" s="5" t="n">
        <v>-707</v>
      </c>
    </row>
    <row r="10243" spans="1:5">
      <c r="A10243" s="4" t="s">
        <v>2012</v>
      </c>
    </row>
    <row r="10244" spans="1:5">
      <c r="A10244" s="3" t="s">
        <v>838</v>
      </c>
    </row>
    <row r="10245" spans="1:5">
      <c r="A10245" s="4" t="s">
        <v>840</v>
      </c>
      <c r="B10245" s="5" t="n">
        <v>407</v>
      </c>
    </row>
    <row r="10246" spans="1:5">
      <c r="A10246" s="4" t="s">
        <v>841</v>
      </c>
      <c r="B10246" s="5" t="n">
        <v>654</v>
      </c>
    </row>
    <row r="10247" spans="1:5">
      <c r="A10247" s="4" t="s">
        <v>843</v>
      </c>
      <c r="B10247" s="5" t="n">
        <v>879</v>
      </c>
    </row>
    <row r="10248" spans="1:5">
      <c r="A10248" s="4" t="s">
        <v>844</v>
      </c>
      <c r="B10248" s="5" t="n">
        <v>407</v>
      </c>
    </row>
    <row r="10249" spans="1:5">
      <c r="A10249" s="4" t="s">
        <v>845</v>
      </c>
      <c r="B10249" s="5" t="n">
        <v>1533</v>
      </c>
    </row>
    <row r="10250" spans="1:5">
      <c r="A10250" s="4" t="s">
        <v>35</v>
      </c>
      <c r="B10250" s="5" t="n">
        <v>1940</v>
      </c>
    </row>
    <row r="10251" spans="1:5">
      <c r="A10251" s="4" t="s">
        <v>846</v>
      </c>
      <c r="B10251" s="5" t="n">
        <v>-17</v>
      </c>
    </row>
    <row r="10252" spans="1:5">
      <c r="A10252" s="4" t="s">
        <v>2013</v>
      </c>
    </row>
    <row r="10253" spans="1:5">
      <c r="A10253" s="3" t="s">
        <v>838</v>
      </c>
    </row>
    <row r="10254" spans="1:5">
      <c r="A10254" s="4" t="s">
        <v>840</v>
      </c>
      <c r="B10254" s="5" t="n">
        <v>3322</v>
      </c>
    </row>
    <row r="10255" spans="1:5">
      <c r="A10255" s="4" t="s">
        <v>841</v>
      </c>
      <c r="B10255" s="5" t="n">
        <v>6883</v>
      </c>
    </row>
    <row r="10256" spans="1:5">
      <c r="A10256" s="4" t="s">
        <v>844</v>
      </c>
      <c r="B10256" s="5" t="n">
        <v>3322</v>
      </c>
    </row>
    <row r="10257" spans="1:5">
      <c r="A10257" s="4" t="s">
        <v>845</v>
      </c>
      <c r="B10257" s="5" t="n">
        <v>6883</v>
      </c>
    </row>
    <row r="10258" spans="1:5">
      <c r="A10258" s="4" t="s">
        <v>35</v>
      </c>
      <c r="B10258" s="5" t="n">
        <v>10205</v>
      </c>
    </row>
    <row r="10259" spans="1:5">
      <c r="A10259" s="4" t="s">
        <v>846</v>
      </c>
      <c r="B10259" s="5" t="n">
        <v>-227</v>
      </c>
    </row>
    <row r="10260" spans="1:5">
      <c r="A10260" s="4" t="s">
        <v>2014</v>
      </c>
    </row>
    <row r="10261" spans="1:5">
      <c r="A10261" s="3" t="s">
        <v>838</v>
      </c>
    </row>
    <row r="10262" spans="1:5">
      <c r="A10262" s="4" t="s">
        <v>840</v>
      </c>
      <c r="B10262" s="5" t="n">
        <v>955</v>
      </c>
    </row>
    <row r="10263" spans="1:5">
      <c r="A10263" s="4" t="s">
        <v>841</v>
      </c>
      <c r="B10263" s="5" t="n">
        <v>776</v>
      </c>
    </row>
    <row r="10264" spans="1:5">
      <c r="A10264" s="4" t="s">
        <v>844</v>
      </c>
      <c r="B10264" s="5" t="n">
        <v>955</v>
      </c>
    </row>
    <row r="10265" spans="1:5">
      <c r="A10265" s="4" t="s">
        <v>845</v>
      </c>
      <c r="B10265" s="5" t="n">
        <v>776</v>
      </c>
    </row>
    <row r="10266" spans="1:5">
      <c r="A10266" s="4" t="s">
        <v>35</v>
      </c>
      <c r="B10266" s="5" t="n">
        <v>1731</v>
      </c>
    </row>
    <row r="10267" spans="1:5">
      <c r="A10267" s="4" t="s">
        <v>846</v>
      </c>
      <c r="B10267" s="5" t="n">
        <v>-62</v>
      </c>
    </row>
    <row r="10268" spans="1:5">
      <c r="A10268" s="4" t="s">
        <v>2015</v>
      </c>
    </row>
    <row r="10269" spans="1:5">
      <c r="A10269" s="3" t="s">
        <v>838</v>
      </c>
    </row>
    <row r="10270" spans="1:5">
      <c r="A10270" s="4" t="s">
        <v>840</v>
      </c>
      <c r="B10270" s="5" t="n">
        <v>1009</v>
      </c>
    </row>
    <row r="10271" spans="1:5">
      <c r="A10271" s="4" t="s">
        <v>841</v>
      </c>
      <c r="B10271" s="5" t="n">
        <v>843</v>
      </c>
    </row>
    <row r="10272" spans="1:5">
      <c r="A10272" s="4" t="s">
        <v>844</v>
      </c>
      <c r="B10272" s="5" t="n">
        <v>1009</v>
      </c>
    </row>
    <row r="10273" spans="1:5">
      <c r="A10273" s="4" t="s">
        <v>845</v>
      </c>
      <c r="B10273" s="5" t="n">
        <v>843</v>
      </c>
    </row>
    <row r="10274" spans="1:5">
      <c r="A10274" s="4" t="s">
        <v>35</v>
      </c>
      <c r="B10274" s="5" t="n">
        <v>1852</v>
      </c>
    </row>
    <row r="10275" spans="1:5">
      <c r="A10275" s="4" t="s">
        <v>846</v>
      </c>
      <c r="B10275" s="5" t="n">
        <v>-60</v>
      </c>
    </row>
    <row r="10276" spans="1:5">
      <c r="A10276" s="4" t="s">
        <v>2016</v>
      </c>
    </row>
    <row r="10277" spans="1:5">
      <c r="A10277" s="3" t="s">
        <v>838</v>
      </c>
    </row>
    <row r="10278" spans="1:5">
      <c r="A10278" s="4" t="s">
        <v>840</v>
      </c>
      <c r="B10278" s="5" t="n">
        <v>1686</v>
      </c>
    </row>
    <row r="10279" spans="1:5">
      <c r="A10279" s="4" t="s">
        <v>841</v>
      </c>
      <c r="B10279" s="5" t="n">
        <v>2016</v>
      </c>
    </row>
    <row r="10280" spans="1:5">
      <c r="A10280" s="4" t="s">
        <v>844</v>
      </c>
      <c r="B10280" s="5" t="n">
        <v>1686</v>
      </c>
    </row>
    <row r="10281" spans="1:5">
      <c r="A10281" s="4" t="s">
        <v>845</v>
      </c>
      <c r="B10281" s="5" t="n">
        <v>2016</v>
      </c>
    </row>
    <row r="10282" spans="1:5">
      <c r="A10282" s="4" t="s">
        <v>35</v>
      </c>
      <c r="B10282" s="5" t="n">
        <v>3702</v>
      </c>
    </row>
    <row r="10283" spans="1:5">
      <c r="A10283" s="4" t="s">
        <v>846</v>
      </c>
      <c r="B10283" s="5" t="n">
        <v>-118</v>
      </c>
    </row>
    <row r="10284" spans="1:5">
      <c r="A10284" s="4" t="s">
        <v>2017</v>
      </c>
    </row>
    <row r="10285" spans="1:5">
      <c r="A10285" s="3" t="s">
        <v>838</v>
      </c>
    </row>
    <row r="10286" spans="1:5">
      <c r="A10286" s="4" t="s">
        <v>840</v>
      </c>
      <c r="B10286" s="5" t="n">
        <v>962</v>
      </c>
    </row>
    <row r="10287" spans="1:5">
      <c r="A10287" s="4" t="s">
        <v>841</v>
      </c>
      <c r="B10287" s="5" t="n">
        <v>769</v>
      </c>
    </row>
    <row r="10288" spans="1:5">
      <c r="A10288" s="4" t="s">
        <v>844</v>
      </c>
      <c r="B10288" s="5" t="n">
        <v>962</v>
      </c>
    </row>
    <row r="10289" spans="1:5">
      <c r="A10289" s="4" t="s">
        <v>845</v>
      </c>
      <c r="B10289" s="5" t="n">
        <v>769</v>
      </c>
    </row>
    <row r="10290" spans="1:5">
      <c r="A10290" s="4" t="s">
        <v>35</v>
      </c>
      <c r="B10290" s="5" t="n">
        <v>1731</v>
      </c>
    </row>
    <row r="10291" spans="1:5">
      <c r="A10291" s="4" t="s">
        <v>846</v>
      </c>
      <c r="B10291" s="5" t="n">
        <v>-62</v>
      </c>
    </row>
    <row r="10292" spans="1:5">
      <c r="A10292" s="4" t="s">
        <v>2018</v>
      </c>
    </row>
    <row r="10293" spans="1:5">
      <c r="A10293" s="3" t="s">
        <v>838</v>
      </c>
    </row>
    <row r="10294" spans="1:5">
      <c r="A10294" s="4" t="s">
        <v>840</v>
      </c>
      <c r="B10294" s="5" t="n">
        <v>459</v>
      </c>
    </row>
    <row r="10295" spans="1:5">
      <c r="A10295" s="4" t="s">
        <v>841</v>
      </c>
      <c r="B10295" s="5" t="n">
        <v>1163</v>
      </c>
    </row>
    <row r="10296" spans="1:5">
      <c r="A10296" s="4" t="s">
        <v>844</v>
      </c>
      <c r="B10296" s="5" t="n">
        <v>459</v>
      </c>
    </row>
    <row r="10297" spans="1:5">
      <c r="A10297" s="4" t="s">
        <v>845</v>
      </c>
      <c r="B10297" s="5" t="n">
        <v>1163</v>
      </c>
    </row>
    <row r="10298" spans="1:5">
      <c r="A10298" s="4" t="s">
        <v>35</v>
      </c>
      <c r="B10298" s="5" t="n">
        <v>1622</v>
      </c>
    </row>
    <row r="10299" spans="1:5">
      <c r="A10299" s="4" t="s">
        <v>846</v>
      </c>
      <c r="B10299" s="5" t="n">
        <v>-43</v>
      </c>
    </row>
    <row r="10300" spans="1:5">
      <c r="A10300" s="4" t="s">
        <v>2019</v>
      </c>
    </row>
    <row r="10301" spans="1:5">
      <c r="A10301" s="3" t="s">
        <v>838</v>
      </c>
    </row>
    <row r="10302" spans="1:5">
      <c r="A10302" s="4" t="s">
        <v>840</v>
      </c>
      <c r="B10302" s="5" t="n">
        <v>941</v>
      </c>
    </row>
    <row r="10303" spans="1:5">
      <c r="A10303" s="4" t="s">
        <v>841</v>
      </c>
      <c r="B10303" s="5" t="n">
        <v>861</v>
      </c>
    </row>
    <row r="10304" spans="1:5">
      <c r="A10304" s="4" t="s">
        <v>844</v>
      </c>
      <c r="B10304" s="5" t="n">
        <v>941</v>
      </c>
    </row>
    <row r="10305" spans="1:5">
      <c r="A10305" s="4" t="s">
        <v>845</v>
      </c>
      <c r="B10305" s="5" t="n">
        <v>861</v>
      </c>
    </row>
    <row r="10306" spans="1:5">
      <c r="A10306" s="4" t="s">
        <v>35</v>
      </c>
      <c r="B10306" s="5" t="n">
        <v>1802</v>
      </c>
    </row>
    <row r="10307" spans="1:5">
      <c r="A10307" s="4" t="s">
        <v>846</v>
      </c>
      <c r="B10307" s="5" t="n">
        <v>-41</v>
      </c>
    </row>
    <row r="10308" spans="1:5">
      <c r="A10308" s="4" t="s">
        <v>2020</v>
      </c>
    </row>
    <row r="10309" spans="1:5">
      <c r="A10309" s="3" t="s">
        <v>838</v>
      </c>
    </row>
    <row r="10310" spans="1:5">
      <c r="A10310" s="4" t="s">
        <v>840</v>
      </c>
      <c r="B10310" s="5" t="n">
        <v>513</v>
      </c>
    </row>
    <row r="10311" spans="1:5">
      <c r="A10311" s="4" t="s">
        <v>841</v>
      </c>
      <c r="B10311" s="5" t="n">
        <v>947</v>
      </c>
    </row>
    <row r="10312" spans="1:5">
      <c r="A10312" s="4" t="s">
        <v>844</v>
      </c>
      <c r="B10312" s="5" t="n">
        <v>513</v>
      </c>
    </row>
    <row r="10313" spans="1:5">
      <c r="A10313" s="4" t="s">
        <v>845</v>
      </c>
      <c r="B10313" s="5" t="n">
        <v>947</v>
      </c>
    </row>
    <row r="10314" spans="1:5">
      <c r="A10314" s="4" t="s">
        <v>35</v>
      </c>
      <c r="B10314" s="5" t="n">
        <v>1460</v>
      </c>
    </row>
    <row r="10315" spans="1:5">
      <c r="A10315" s="4" t="s">
        <v>846</v>
      </c>
      <c r="B10315" s="5" t="n">
        <v>-40</v>
      </c>
    </row>
    <row r="10316" spans="1:5">
      <c r="A10316" s="4" t="s">
        <v>2021</v>
      </c>
    </row>
    <row r="10317" spans="1:5">
      <c r="A10317" s="3" t="s">
        <v>838</v>
      </c>
    </row>
    <row r="10318" spans="1:5">
      <c r="A10318" s="4" t="s">
        <v>840</v>
      </c>
      <c r="B10318" s="5" t="n">
        <v>1516</v>
      </c>
    </row>
    <row r="10319" spans="1:5">
      <c r="A10319" s="4" t="s">
        <v>842</v>
      </c>
      <c r="B10319" s="5" t="n">
        <v>327</v>
      </c>
    </row>
    <row r="10320" spans="1:5">
      <c r="A10320" s="4" t="s">
        <v>843</v>
      </c>
      <c r="B10320" s="5" t="n">
        <v>941</v>
      </c>
    </row>
    <row r="10321" spans="1:5">
      <c r="A10321" s="4" t="s">
        <v>844</v>
      </c>
      <c r="B10321" s="5" t="n">
        <v>1843</v>
      </c>
    </row>
    <row r="10322" spans="1:5">
      <c r="A10322" s="4" t="s">
        <v>845</v>
      </c>
      <c r="B10322" s="5" t="n">
        <v>941</v>
      </c>
    </row>
    <row r="10323" spans="1:5">
      <c r="A10323" s="4" t="s">
        <v>35</v>
      </c>
      <c r="B10323" s="5" t="n">
        <v>2784</v>
      </c>
    </row>
    <row r="10324" spans="1:5">
      <c r="A10324" s="4" t="s">
        <v>846</v>
      </c>
      <c r="B10324" s="5" t="n">
        <v>-13</v>
      </c>
    </row>
    <row r="10325" spans="1:5">
      <c r="A10325" s="4" t="s">
        <v>2022</v>
      </c>
    </row>
    <row r="10326" spans="1:5">
      <c r="A10326" s="3" t="s">
        <v>838</v>
      </c>
    </row>
    <row r="10327" spans="1:5">
      <c r="A10327" s="4" t="s">
        <v>840</v>
      </c>
      <c r="B10327" s="5" t="n">
        <v>521</v>
      </c>
    </row>
    <row r="10328" spans="1:5">
      <c r="A10328" s="4" t="s">
        <v>841</v>
      </c>
      <c r="B10328" s="5" t="n">
        <v>1064</v>
      </c>
    </row>
    <row r="10329" spans="1:5">
      <c r="A10329" s="4" t="s">
        <v>843</v>
      </c>
      <c r="B10329" s="5" t="n">
        <v>634</v>
      </c>
    </row>
    <row r="10330" spans="1:5">
      <c r="A10330" s="4" t="s">
        <v>844</v>
      </c>
      <c r="B10330" s="5" t="n">
        <v>521</v>
      </c>
    </row>
    <row r="10331" spans="1:5">
      <c r="A10331" s="4" t="s">
        <v>845</v>
      </c>
      <c r="B10331" s="5" t="n">
        <v>1698</v>
      </c>
    </row>
    <row r="10332" spans="1:5">
      <c r="A10332" s="4" t="s">
        <v>35</v>
      </c>
      <c r="B10332" s="5" t="n">
        <v>2219</v>
      </c>
    </row>
    <row r="10333" spans="1:5">
      <c r="A10333" s="4" t="s">
        <v>846</v>
      </c>
      <c r="B10333" s="5" t="n">
        <v>-41</v>
      </c>
    </row>
    <row r="10334" spans="1:5">
      <c r="A10334" s="4" t="s">
        <v>2023</v>
      </c>
    </row>
    <row r="10335" spans="1:5">
      <c r="A10335" s="3" t="s">
        <v>838</v>
      </c>
    </row>
    <row r="10336" spans="1:5">
      <c r="A10336" s="4" t="s">
        <v>840</v>
      </c>
      <c r="B10336" s="5" t="n">
        <v>281</v>
      </c>
    </row>
    <row r="10337" spans="1:5">
      <c r="A10337" s="4" t="s">
        <v>841</v>
      </c>
      <c r="B10337" s="5" t="n">
        <v>472</v>
      </c>
    </row>
    <row r="10338" spans="1:5">
      <c r="A10338" s="4" t="s">
        <v>844</v>
      </c>
      <c r="B10338" s="5" t="n">
        <v>281</v>
      </c>
    </row>
    <row r="10339" spans="1:5">
      <c r="A10339" s="4" t="s">
        <v>845</v>
      </c>
      <c r="B10339" s="5" t="n">
        <v>472</v>
      </c>
    </row>
    <row r="10340" spans="1:5">
      <c r="A10340" s="4" t="s">
        <v>35</v>
      </c>
      <c r="B10340" s="5" t="n">
        <v>753</v>
      </c>
    </row>
    <row r="10341" spans="1:5">
      <c r="A10341" s="4" t="s">
        <v>846</v>
      </c>
      <c r="B10341" s="5" t="n">
        <v>-30</v>
      </c>
    </row>
    <row r="10342" spans="1:5">
      <c r="A10342" s="4" t="s">
        <v>2024</v>
      </c>
    </row>
    <row r="10343" spans="1:5">
      <c r="A10343" s="3" t="s">
        <v>838</v>
      </c>
    </row>
    <row r="10344" spans="1:5">
      <c r="A10344" s="4" t="s">
        <v>840</v>
      </c>
      <c r="B10344" s="5" t="n">
        <v>159</v>
      </c>
    </row>
    <row r="10345" spans="1:5">
      <c r="A10345" s="4" t="s">
        <v>841</v>
      </c>
      <c r="B10345" s="5" t="n">
        <v>956</v>
      </c>
    </row>
    <row r="10346" spans="1:5">
      <c r="A10346" s="4" t="s">
        <v>842</v>
      </c>
      <c r="B10346" s="5" t="n">
        <v>6</v>
      </c>
    </row>
    <row r="10347" spans="1:5">
      <c r="A10347" s="4" t="s">
        <v>843</v>
      </c>
      <c r="B10347" s="5" t="n">
        <v>214</v>
      </c>
    </row>
    <row r="10348" spans="1:5">
      <c r="A10348" s="4" t="s">
        <v>844</v>
      </c>
      <c r="B10348" s="5" t="n">
        <v>165</v>
      </c>
    </row>
    <row r="10349" spans="1:5">
      <c r="A10349" s="4" t="s">
        <v>845</v>
      </c>
      <c r="B10349" s="5" t="n">
        <v>1170</v>
      </c>
    </row>
    <row r="10350" spans="1:5">
      <c r="A10350" s="4" t="s">
        <v>35</v>
      </c>
      <c r="B10350" s="5" t="n">
        <v>1335</v>
      </c>
    </row>
    <row r="10351" spans="1:5">
      <c r="A10351" s="4" t="s">
        <v>846</v>
      </c>
      <c r="B10351" s="5" t="n">
        <v>-33</v>
      </c>
    </row>
    <row r="10352" spans="1:5">
      <c r="A10352" s="4" t="s">
        <v>2025</v>
      </c>
    </row>
    <row r="10353" spans="1:5">
      <c r="A10353" s="3" t="s">
        <v>838</v>
      </c>
    </row>
    <row r="10354" spans="1:5">
      <c r="A10354" s="4" t="s">
        <v>840</v>
      </c>
      <c r="B10354" s="5" t="n">
        <v>2742</v>
      </c>
    </row>
    <row r="10355" spans="1:5">
      <c r="A10355" s="4" t="s">
        <v>841</v>
      </c>
      <c r="B10355" s="5" t="n">
        <v>11164</v>
      </c>
    </row>
    <row r="10356" spans="1:5">
      <c r="A10356" s="4" t="s">
        <v>844</v>
      </c>
      <c r="B10356" s="5" t="n">
        <v>2742</v>
      </c>
    </row>
    <row r="10357" spans="1:5">
      <c r="A10357" s="4" t="s">
        <v>845</v>
      </c>
      <c r="B10357" s="5" t="n">
        <v>11164</v>
      </c>
    </row>
    <row r="10358" spans="1:5">
      <c r="A10358" s="4" t="s">
        <v>35</v>
      </c>
      <c r="B10358" s="5" t="n">
        <v>13906</v>
      </c>
    </row>
    <row r="10359" spans="1:5">
      <c r="A10359" s="4" t="s">
        <v>846</v>
      </c>
      <c r="B10359" s="5" t="n">
        <v>-472</v>
      </c>
    </row>
    <row r="10360" spans="1:5">
      <c r="A10360" s="4" t="s">
        <v>2026</v>
      </c>
    </row>
    <row r="10361" spans="1:5">
      <c r="A10361" s="3" t="s">
        <v>838</v>
      </c>
    </row>
    <row r="10362" spans="1:5">
      <c r="A10362" s="4" t="s">
        <v>840</v>
      </c>
      <c r="B10362" s="5" t="n">
        <v>1603</v>
      </c>
    </row>
    <row r="10363" spans="1:5">
      <c r="A10363" s="4" t="s">
        <v>841</v>
      </c>
      <c r="B10363" s="5" t="n">
        <v>2333</v>
      </c>
    </row>
    <row r="10364" spans="1:5">
      <c r="A10364" s="4" t="s">
        <v>844</v>
      </c>
      <c r="B10364" s="5" t="n">
        <v>1603</v>
      </c>
    </row>
    <row r="10365" spans="1:5">
      <c r="A10365" s="4" t="s">
        <v>845</v>
      </c>
      <c r="B10365" s="5" t="n">
        <v>2333</v>
      </c>
    </row>
    <row r="10366" spans="1:5">
      <c r="A10366" s="4" t="s">
        <v>35</v>
      </c>
      <c r="B10366" s="5" t="n">
        <v>3936</v>
      </c>
    </row>
    <row r="10367" spans="1:5">
      <c r="A10367" s="4" t="s">
        <v>846</v>
      </c>
      <c r="B10367" s="5" t="n">
        <v>-65</v>
      </c>
    </row>
    <row r="10368" spans="1:5">
      <c r="A10368" s="4" t="s">
        <v>2027</v>
      </c>
    </row>
    <row r="10369" spans="1:5">
      <c r="A10369" s="3" t="s">
        <v>838</v>
      </c>
    </row>
    <row r="10370" spans="1:5">
      <c r="A10370" s="4" t="s">
        <v>840</v>
      </c>
      <c r="B10370" s="5" t="n">
        <v>1083</v>
      </c>
    </row>
    <row r="10371" spans="1:5">
      <c r="A10371" s="4" t="s">
        <v>841</v>
      </c>
      <c r="B10371" s="5" t="n">
        <v>2152</v>
      </c>
    </row>
    <row r="10372" spans="1:5">
      <c r="A10372" s="4" t="s">
        <v>844</v>
      </c>
      <c r="B10372" s="5" t="n">
        <v>1083</v>
      </c>
    </row>
    <row r="10373" spans="1:5">
      <c r="A10373" s="4" t="s">
        <v>845</v>
      </c>
      <c r="B10373" s="5" t="n">
        <v>2152</v>
      </c>
    </row>
    <row r="10374" spans="1:5">
      <c r="A10374" s="4" t="s">
        <v>35</v>
      </c>
      <c r="B10374" s="5" t="n">
        <v>3235</v>
      </c>
    </row>
    <row r="10375" spans="1:5">
      <c r="A10375" s="4" t="s">
        <v>846</v>
      </c>
      <c r="B10375" s="5" t="n">
        <v>-49</v>
      </c>
    </row>
    <row r="10376" spans="1:5">
      <c r="A10376" s="4" t="s">
        <v>2028</v>
      </c>
    </row>
    <row r="10377" spans="1:5">
      <c r="A10377" s="3" t="s">
        <v>838</v>
      </c>
    </row>
    <row r="10378" spans="1:5">
      <c r="A10378" s="4" t="s">
        <v>840</v>
      </c>
      <c r="B10378" s="5" t="n">
        <v>1134</v>
      </c>
    </row>
    <row r="10379" spans="1:5">
      <c r="A10379" s="4" t="s">
        <v>841</v>
      </c>
      <c r="B10379" s="5" t="n">
        <v>2643</v>
      </c>
    </row>
    <row r="10380" spans="1:5">
      <c r="A10380" s="4" t="s">
        <v>844</v>
      </c>
      <c r="B10380" s="5" t="n">
        <v>1134</v>
      </c>
    </row>
    <row r="10381" spans="1:5">
      <c r="A10381" s="4" t="s">
        <v>845</v>
      </c>
      <c r="B10381" s="5" t="n">
        <v>2643</v>
      </c>
    </row>
    <row r="10382" spans="1:5">
      <c r="A10382" s="4" t="s">
        <v>35</v>
      </c>
      <c r="B10382" s="5" t="n">
        <v>3777</v>
      </c>
    </row>
    <row r="10383" spans="1:5">
      <c r="A10383" s="4" t="s">
        <v>846</v>
      </c>
      <c r="B10383" s="5" t="n">
        <v>-89</v>
      </c>
    </row>
    <row r="10384" spans="1:5">
      <c r="A10384" s="4" t="s">
        <v>2029</v>
      </c>
    </row>
    <row r="10385" spans="1:5">
      <c r="A10385" s="3" t="s">
        <v>838</v>
      </c>
    </row>
    <row r="10386" spans="1:5">
      <c r="A10386" s="4" t="s">
        <v>840</v>
      </c>
      <c r="B10386" s="5" t="n">
        <v>764</v>
      </c>
    </row>
    <row r="10387" spans="1:5">
      <c r="A10387" s="4" t="s">
        <v>841</v>
      </c>
      <c r="B10387" s="5" t="n">
        <v>2970</v>
      </c>
    </row>
    <row r="10388" spans="1:5">
      <c r="A10388" s="4" t="s">
        <v>844</v>
      </c>
      <c r="B10388" s="5" t="n">
        <v>764</v>
      </c>
    </row>
    <row r="10389" spans="1:5">
      <c r="A10389" s="4" t="s">
        <v>845</v>
      </c>
      <c r="B10389" s="5" t="n">
        <v>2970</v>
      </c>
    </row>
    <row r="10390" spans="1:5">
      <c r="A10390" s="4" t="s">
        <v>35</v>
      </c>
      <c r="B10390" s="5" t="n">
        <v>3734</v>
      </c>
    </row>
    <row r="10391" spans="1:5">
      <c r="A10391" s="4" t="s">
        <v>846</v>
      </c>
      <c r="B10391" s="5" t="n">
        <v>-70</v>
      </c>
    </row>
    <row r="10392" spans="1:5">
      <c r="A10392" s="4" t="s">
        <v>2030</v>
      </c>
    </row>
    <row r="10393" spans="1:5">
      <c r="A10393" s="3" t="s">
        <v>838</v>
      </c>
    </row>
    <row r="10394" spans="1:5">
      <c r="A10394" s="4" t="s">
        <v>840</v>
      </c>
      <c r="B10394" s="5" t="n">
        <v>351</v>
      </c>
    </row>
    <row r="10395" spans="1:5">
      <c r="A10395" s="4" t="s">
        <v>841</v>
      </c>
      <c r="B10395" s="5" t="n">
        <v>1905</v>
      </c>
    </row>
    <row r="10396" spans="1:5">
      <c r="A10396" s="4" t="s">
        <v>844</v>
      </c>
      <c r="B10396" s="5" t="n">
        <v>351</v>
      </c>
    </row>
    <row r="10397" spans="1:5">
      <c r="A10397" s="4" t="s">
        <v>845</v>
      </c>
      <c r="B10397" s="5" t="n">
        <v>1905</v>
      </c>
    </row>
    <row r="10398" spans="1:5">
      <c r="A10398" s="4" t="s">
        <v>35</v>
      </c>
      <c r="B10398" s="5" t="n">
        <v>2256</v>
      </c>
    </row>
    <row r="10399" spans="1:5">
      <c r="A10399" s="4" t="s">
        <v>846</v>
      </c>
      <c r="B10399" s="5" t="n">
        <v>-48</v>
      </c>
    </row>
    <row r="10400" spans="1:5">
      <c r="A10400" s="4" t="s">
        <v>2031</v>
      </c>
    </row>
    <row r="10401" spans="1:5">
      <c r="A10401" s="3" t="s">
        <v>838</v>
      </c>
    </row>
    <row r="10402" spans="1:5">
      <c r="A10402" s="4" t="s">
        <v>840</v>
      </c>
      <c r="B10402" s="5" t="n">
        <v>194</v>
      </c>
    </row>
    <row r="10403" spans="1:5">
      <c r="A10403" s="4" t="s">
        <v>841</v>
      </c>
      <c r="B10403" s="5" t="n">
        <v>1064</v>
      </c>
    </row>
    <row r="10404" spans="1:5">
      <c r="A10404" s="4" t="s">
        <v>844</v>
      </c>
      <c r="B10404" s="5" t="n">
        <v>194</v>
      </c>
    </row>
    <row r="10405" spans="1:5">
      <c r="A10405" s="4" t="s">
        <v>845</v>
      </c>
      <c r="B10405" s="5" t="n">
        <v>1064</v>
      </c>
    </row>
    <row r="10406" spans="1:5">
      <c r="A10406" s="4" t="s">
        <v>35</v>
      </c>
      <c r="B10406" s="5" t="n">
        <v>1258</v>
      </c>
    </row>
    <row r="10407" spans="1:5">
      <c r="A10407" s="4" t="s">
        <v>846</v>
      </c>
      <c r="B10407" s="5" t="n">
        <v>-47</v>
      </c>
    </row>
    <row r="10408" spans="1:5">
      <c r="A10408" s="4" t="s">
        <v>2032</v>
      </c>
    </row>
    <row r="10409" spans="1:5">
      <c r="A10409" s="3" t="s">
        <v>838</v>
      </c>
    </row>
    <row r="10410" spans="1:5">
      <c r="A10410" s="4" t="s">
        <v>840</v>
      </c>
      <c r="B10410" s="5" t="n">
        <v>230</v>
      </c>
    </row>
    <row r="10411" spans="1:5">
      <c r="A10411" s="4" t="s">
        <v>841</v>
      </c>
      <c r="B10411" s="5" t="n">
        <v>390</v>
      </c>
    </row>
    <row r="10412" spans="1:5">
      <c r="A10412" s="4" t="s">
        <v>844</v>
      </c>
      <c r="B10412" s="5" t="n">
        <v>230</v>
      </c>
    </row>
    <row r="10413" spans="1:5">
      <c r="A10413" s="4" t="s">
        <v>845</v>
      </c>
      <c r="B10413" s="5" t="n">
        <v>390</v>
      </c>
    </row>
    <row r="10414" spans="1:5">
      <c r="A10414" s="4" t="s">
        <v>35</v>
      </c>
      <c r="B10414" s="5" t="n">
        <v>620</v>
      </c>
    </row>
    <row r="10415" spans="1:5">
      <c r="A10415" s="4" t="s">
        <v>846</v>
      </c>
      <c r="B10415" s="5" t="n">
        <v>-19</v>
      </c>
    </row>
    <row r="10416" spans="1:5">
      <c r="A10416" s="4" t="s">
        <v>2033</v>
      </c>
    </row>
    <row r="10417" spans="1:5">
      <c r="A10417" s="3" t="s">
        <v>838</v>
      </c>
    </row>
    <row r="10418" spans="1:5">
      <c r="A10418" s="4" t="s">
        <v>840</v>
      </c>
      <c r="B10418" s="5" t="n">
        <v>1189</v>
      </c>
    </row>
    <row r="10419" spans="1:5">
      <c r="A10419" s="4" t="s">
        <v>841</v>
      </c>
      <c r="B10419" s="5" t="n">
        <v>1260</v>
      </c>
    </row>
    <row r="10420" spans="1:5">
      <c r="A10420" s="4" t="s">
        <v>844</v>
      </c>
      <c r="B10420" s="5" t="n">
        <v>1189</v>
      </c>
    </row>
    <row r="10421" spans="1:5">
      <c r="A10421" s="4" t="s">
        <v>845</v>
      </c>
      <c r="B10421" s="5" t="n">
        <v>1260</v>
      </c>
    </row>
    <row r="10422" spans="1:5">
      <c r="A10422" s="4" t="s">
        <v>35</v>
      </c>
      <c r="B10422" s="5" t="n">
        <v>2449</v>
      </c>
    </row>
    <row r="10423" spans="1:5">
      <c r="A10423" s="4" t="s">
        <v>846</v>
      </c>
      <c r="B10423" s="5" t="n">
        <v>-62</v>
      </c>
    </row>
    <row r="10424" spans="1:5">
      <c r="A10424" s="4" t="s">
        <v>2034</v>
      </c>
    </row>
    <row r="10425" spans="1:5">
      <c r="A10425" s="3" t="s">
        <v>838</v>
      </c>
    </row>
    <row r="10426" spans="1:5">
      <c r="A10426" s="4" t="s">
        <v>840</v>
      </c>
      <c r="B10426" s="5" t="n">
        <v>228</v>
      </c>
    </row>
    <row r="10427" spans="1:5">
      <c r="A10427" s="4" t="s">
        <v>841</v>
      </c>
      <c r="B10427" s="5" t="n">
        <v>1239</v>
      </c>
    </row>
    <row r="10428" spans="1:5">
      <c r="A10428" s="4" t="s">
        <v>844</v>
      </c>
      <c r="B10428" s="5" t="n">
        <v>228</v>
      </c>
    </row>
    <row r="10429" spans="1:5">
      <c r="A10429" s="4" t="s">
        <v>845</v>
      </c>
      <c r="B10429" s="5" t="n">
        <v>1239</v>
      </c>
    </row>
    <row r="10430" spans="1:5">
      <c r="A10430" s="4" t="s">
        <v>35</v>
      </c>
      <c r="B10430" s="5" t="n">
        <v>1467</v>
      </c>
    </row>
    <row r="10431" spans="1:5">
      <c r="A10431" s="4" t="s">
        <v>846</v>
      </c>
      <c r="B10431" s="5" t="n">
        <v>-55</v>
      </c>
    </row>
    <row r="10432" spans="1:5">
      <c r="A10432" s="4" t="s">
        <v>2035</v>
      </c>
    </row>
    <row r="10433" spans="1:5">
      <c r="A10433" s="3" t="s">
        <v>838</v>
      </c>
    </row>
    <row r="10434" spans="1:5">
      <c r="A10434" s="4" t="s">
        <v>840</v>
      </c>
      <c r="B10434" s="5" t="n">
        <v>117</v>
      </c>
    </row>
    <row r="10435" spans="1:5">
      <c r="A10435" s="4" t="s">
        <v>841</v>
      </c>
      <c r="B10435" s="5" t="n">
        <v>569</v>
      </c>
    </row>
    <row r="10436" spans="1:5">
      <c r="A10436" s="4" t="s">
        <v>844</v>
      </c>
      <c r="B10436" s="5" t="n">
        <v>117</v>
      </c>
    </row>
    <row r="10437" spans="1:5">
      <c r="A10437" s="4" t="s">
        <v>845</v>
      </c>
      <c r="B10437" s="5" t="n">
        <v>569</v>
      </c>
    </row>
    <row r="10438" spans="1:5">
      <c r="A10438" s="4" t="s">
        <v>35</v>
      </c>
      <c r="B10438" s="5" t="n">
        <v>686</v>
      </c>
    </row>
    <row r="10439" spans="1:5">
      <c r="A10439" s="4" t="s">
        <v>846</v>
      </c>
      <c r="B10439" s="5" t="n">
        <v>-20</v>
      </c>
    </row>
    <row r="10440" spans="1:5">
      <c r="A10440" s="4" t="s">
        <v>2036</v>
      </c>
    </row>
    <row r="10441" spans="1:5">
      <c r="A10441" s="3" t="s">
        <v>838</v>
      </c>
    </row>
    <row r="10442" spans="1:5">
      <c r="A10442" s="4" t="s">
        <v>840</v>
      </c>
      <c r="B10442" s="5" t="n">
        <v>375</v>
      </c>
    </row>
    <row r="10443" spans="1:5">
      <c r="A10443" s="4" t="s">
        <v>841</v>
      </c>
      <c r="B10443" s="5" t="n">
        <v>740</v>
      </c>
    </row>
    <row r="10444" spans="1:5">
      <c r="A10444" s="4" t="s">
        <v>844</v>
      </c>
      <c r="B10444" s="5" t="n">
        <v>375</v>
      </c>
    </row>
    <row r="10445" spans="1:5">
      <c r="A10445" s="4" t="s">
        <v>845</v>
      </c>
      <c r="B10445" s="5" t="n">
        <v>740</v>
      </c>
    </row>
    <row r="10446" spans="1:5">
      <c r="A10446" s="4" t="s">
        <v>35</v>
      </c>
      <c r="B10446" s="5" t="n">
        <v>1115</v>
      </c>
    </row>
    <row r="10447" spans="1:5">
      <c r="A10447" s="4" t="s">
        <v>846</v>
      </c>
      <c r="B10447" s="5" t="n">
        <v>-26</v>
      </c>
    </row>
    <row r="10448" spans="1:5">
      <c r="A10448" s="4" t="s">
        <v>2037</v>
      </c>
    </row>
    <row r="10449" spans="1:5">
      <c r="A10449" s="3" t="s">
        <v>838</v>
      </c>
    </row>
    <row r="10450" spans="1:5">
      <c r="A10450" s="4" t="s">
        <v>840</v>
      </c>
      <c r="B10450" s="5" t="n">
        <v>1578</v>
      </c>
    </row>
    <row r="10451" spans="1:5">
      <c r="A10451" s="4" t="s">
        <v>841</v>
      </c>
      <c r="B10451" s="5" t="n">
        <v>1632</v>
      </c>
    </row>
    <row r="10452" spans="1:5">
      <c r="A10452" s="4" t="s">
        <v>844</v>
      </c>
      <c r="B10452" s="5" t="n">
        <v>1578</v>
      </c>
    </row>
    <row r="10453" spans="1:5">
      <c r="A10453" s="4" t="s">
        <v>845</v>
      </c>
      <c r="B10453" s="5" t="n">
        <v>1632</v>
      </c>
    </row>
    <row r="10454" spans="1:5">
      <c r="A10454" s="4" t="s">
        <v>35</v>
      </c>
      <c r="B10454" s="5" t="n">
        <v>3210</v>
      </c>
    </row>
    <row r="10455" spans="1:5">
      <c r="A10455" s="4" t="s">
        <v>846</v>
      </c>
      <c r="B10455" s="5" t="n">
        <v>-127</v>
      </c>
    </row>
    <row r="10456" spans="1:5">
      <c r="A10456" s="4" t="s">
        <v>2038</v>
      </c>
    </row>
    <row r="10457" spans="1:5">
      <c r="A10457" s="3" t="s">
        <v>838</v>
      </c>
    </row>
    <row r="10458" spans="1:5">
      <c r="A10458" s="4" t="s">
        <v>840</v>
      </c>
      <c r="B10458" s="5" t="n">
        <v>255</v>
      </c>
    </row>
    <row r="10459" spans="1:5">
      <c r="A10459" s="4" t="s">
        <v>841</v>
      </c>
      <c r="B10459" s="5" t="n">
        <v>542</v>
      </c>
    </row>
    <row r="10460" spans="1:5">
      <c r="A10460" s="4" t="s">
        <v>844</v>
      </c>
      <c r="B10460" s="5" t="n">
        <v>255</v>
      </c>
    </row>
    <row r="10461" spans="1:5">
      <c r="A10461" s="4" t="s">
        <v>845</v>
      </c>
      <c r="B10461" s="5" t="n">
        <v>542</v>
      </c>
    </row>
    <row r="10462" spans="1:5">
      <c r="A10462" s="4" t="s">
        <v>35</v>
      </c>
      <c r="B10462" s="5" t="n">
        <v>797</v>
      </c>
    </row>
    <row r="10463" spans="1:5">
      <c r="A10463" s="4" t="s">
        <v>846</v>
      </c>
      <c r="B10463" s="5" t="n">
        <v>-26</v>
      </c>
    </row>
    <row r="10464" spans="1:5">
      <c r="A10464" s="4" t="s">
        <v>2039</v>
      </c>
    </row>
    <row r="10465" spans="1:5">
      <c r="A10465" s="3" t="s">
        <v>838</v>
      </c>
    </row>
    <row r="10466" spans="1:5">
      <c r="A10466" s="4" t="s">
        <v>840</v>
      </c>
      <c r="B10466" s="5" t="n">
        <v>401</v>
      </c>
    </row>
    <row r="10467" spans="1:5">
      <c r="A10467" s="4" t="s">
        <v>841</v>
      </c>
      <c r="B10467" s="5" t="n">
        <v>538</v>
      </c>
    </row>
    <row r="10468" spans="1:5">
      <c r="A10468" s="4" t="s">
        <v>844</v>
      </c>
      <c r="B10468" s="5" t="n">
        <v>401</v>
      </c>
    </row>
    <row r="10469" spans="1:5">
      <c r="A10469" s="4" t="s">
        <v>845</v>
      </c>
      <c r="B10469" s="5" t="n">
        <v>538</v>
      </c>
    </row>
    <row r="10470" spans="1:5">
      <c r="A10470" s="4" t="s">
        <v>35</v>
      </c>
      <c r="B10470" s="5" t="n">
        <v>939</v>
      </c>
    </row>
    <row r="10471" spans="1:5">
      <c r="A10471" s="4" t="s">
        <v>846</v>
      </c>
      <c r="B10471" s="5" t="n">
        <v>-22</v>
      </c>
    </row>
    <row r="10472" spans="1:5">
      <c r="A10472" s="4" t="s">
        <v>2040</v>
      </c>
    </row>
    <row r="10473" spans="1:5">
      <c r="A10473" s="3" t="s">
        <v>838</v>
      </c>
    </row>
    <row r="10474" spans="1:5">
      <c r="A10474" s="4" t="s">
        <v>840</v>
      </c>
      <c r="B10474" s="5" t="n">
        <v>7639</v>
      </c>
    </row>
    <row r="10475" spans="1:5">
      <c r="A10475" s="4" t="s">
        <v>841</v>
      </c>
      <c r="B10475" s="5" t="n">
        <v>11328</v>
      </c>
    </row>
    <row r="10476" spans="1:5">
      <c r="A10476" s="4" t="s">
        <v>844</v>
      </c>
      <c r="B10476" s="5" t="n">
        <v>7639</v>
      </c>
    </row>
    <row r="10477" spans="1:5">
      <c r="A10477" s="4" t="s">
        <v>845</v>
      </c>
      <c r="B10477" s="5" t="n">
        <v>11328</v>
      </c>
    </row>
    <row r="10478" spans="1:5">
      <c r="A10478" s="4" t="s">
        <v>35</v>
      </c>
      <c r="B10478" s="5" t="n">
        <v>18967</v>
      </c>
    </row>
    <row r="10479" spans="1:5">
      <c r="A10479" s="4" t="s">
        <v>846</v>
      </c>
      <c r="B10479" s="5" t="n">
        <v>-492</v>
      </c>
    </row>
    <row r="10480" spans="1:5">
      <c r="A10480" s="4" t="s">
        <v>2041</v>
      </c>
    </row>
    <row r="10481" spans="1:5">
      <c r="A10481" s="3" t="s">
        <v>838</v>
      </c>
    </row>
    <row r="10482" spans="1:5">
      <c r="A10482" s="4" t="s">
        <v>840</v>
      </c>
      <c r="B10482" s="5" t="n">
        <v>7219</v>
      </c>
    </row>
    <row r="10483" spans="1:5">
      <c r="A10483" s="4" t="s">
        <v>841</v>
      </c>
      <c r="B10483" s="5" t="n">
        <v>16872</v>
      </c>
    </row>
    <row r="10484" spans="1:5">
      <c r="A10484" s="4" t="s">
        <v>844</v>
      </c>
      <c r="B10484" s="5" t="n">
        <v>7219</v>
      </c>
    </row>
    <row r="10485" spans="1:5">
      <c r="A10485" s="4" t="s">
        <v>845</v>
      </c>
      <c r="B10485" s="5" t="n">
        <v>16872</v>
      </c>
    </row>
    <row r="10486" spans="1:5">
      <c r="A10486" s="4" t="s">
        <v>35</v>
      </c>
      <c r="B10486" s="5" t="n">
        <v>24091</v>
      </c>
    </row>
    <row r="10487" spans="1:5">
      <c r="A10487" s="4" t="s">
        <v>846</v>
      </c>
      <c r="B10487" s="5" t="n">
        <v>-666</v>
      </c>
    </row>
    <row r="10488" spans="1:5">
      <c r="A10488" s="4" t="s">
        <v>2042</v>
      </c>
    </row>
    <row r="10489" spans="1:5">
      <c r="A10489" s="3" t="s">
        <v>838</v>
      </c>
    </row>
    <row r="10490" spans="1:5">
      <c r="A10490" s="4" t="s">
        <v>839</v>
      </c>
      <c r="B10490" s="5" t="n">
        <v>64614</v>
      </c>
    </row>
    <row r="10491" spans="1:5">
      <c r="A10491" s="4" t="s">
        <v>840</v>
      </c>
      <c r="B10491" s="5" t="n">
        <v>7105</v>
      </c>
    </row>
    <row r="10492" spans="1:5">
      <c r="A10492" s="4" t="s">
        <v>841</v>
      </c>
      <c r="B10492" s="5" t="n">
        <v>9891</v>
      </c>
    </row>
    <row r="10493" spans="1:5">
      <c r="A10493" s="4" t="s">
        <v>844</v>
      </c>
      <c r="B10493" s="5" t="n">
        <v>7105</v>
      </c>
    </row>
    <row r="10494" spans="1:5">
      <c r="A10494" s="4" t="s">
        <v>845</v>
      </c>
      <c r="B10494" s="5" t="n">
        <v>9891</v>
      </c>
    </row>
    <row r="10495" spans="1:5">
      <c r="A10495" s="4" t="s">
        <v>35</v>
      </c>
      <c r="B10495" s="5" t="n">
        <v>16996</v>
      </c>
    </row>
    <row r="10496" spans="1:5">
      <c r="A10496" s="4" t="s">
        <v>846</v>
      </c>
      <c r="B10496" s="5" t="n">
        <v>-428</v>
      </c>
    </row>
    <row r="10497" spans="1:5">
      <c r="A10497" s="4" t="s">
        <v>2043</v>
      </c>
    </row>
    <row r="10498" spans="1:5">
      <c r="A10498" s="3" t="s">
        <v>838</v>
      </c>
    </row>
    <row r="10499" spans="1:5">
      <c r="A10499" s="4" t="s">
        <v>840</v>
      </c>
      <c r="B10499" s="5" t="n">
        <v>7367</v>
      </c>
    </row>
    <row r="10500" spans="1:5">
      <c r="A10500" s="4" t="s">
        <v>841</v>
      </c>
      <c r="B10500" s="5" t="n">
        <v>17793</v>
      </c>
    </row>
    <row r="10501" spans="1:5">
      <c r="A10501" s="4" t="s">
        <v>844</v>
      </c>
      <c r="B10501" s="5" t="n">
        <v>7367</v>
      </c>
    </row>
    <row r="10502" spans="1:5">
      <c r="A10502" s="4" t="s">
        <v>845</v>
      </c>
      <c r="B10502" s="5" t="n">
        <v>17793</v>
      </c>
    </row>
    <row r="10503" spans="1:5">
      <c r="A10503" s="4" t="s">
        <v>35</v>
      </c>
      <c r="B10503" s="5" t="n">
        <v>25160</v>
      </c>
    </row>
    <row r="10504" spans="1:5">
      <c r="A10504" s="4" t="s">
        <v>846</v>
      </c>
      <c r="B10504" s="5" t="n">
        <v>-381</v>
      </c>
    </row>
    <row r="10505" spans="1:5">
      <c r="A10505" s="4" t="s">
        <v>2044</v>
      </c>
    </row>
    <row r="10506" spans="1:5">
      <c r="A10506" s="3" t="s">
        <v>838</v>
      </c>
    </row>
    <row r="10507" spans="1:5">
      <c r="A10507" s="4" t="s">
        <v>840</v>
      </c>
      <c r="B10507" s="5" t="n">
        <v>3018</v>
      </c>
    </row>
    <row r="10508" spans="1:5">
      <c r="A10508" s="4" t="s">
        <v>841</v>
      </c>
      <c r="B10508" s="5" t="n">
        <v>11874</v>
      </c>
    </row>
    <row r="10509" spans="1:5">
      <c r="A10509" s="4" t="s">
        <v>844</v>
      </c>
      <c r="B10509" s="5" t="n">
        <v>3018</v>
      </c>
    </row>
    <row r="10510" spans="1:5">
      <c r="A10510" s="4" t="s">
        <v>845</v>
      </c>
      <c r="B10510" s="5" t="n">
        <v>11874</v>
      </c>
    </row>
    <row r="10511" spans="1:5">
      <c r="A10511" s="4" t="s">
        <v>35</v>
      </c>
      <c r="B10511" s="5" t="n">
        <v>14892</v>
      </c>
    </row>
    <row r="10512" spans="1:5">
      <c r="A10512" s="4" t="s">
        <v>846</v>
      </c>
      <c r="B10512" s="5" t="n">
        <v>-241</v>
      </c>
    </row>
    <row r="10513" spans="1:5">
      <c r="A10513" s="4" t="s">
        <v>2045</v>
      </c>
    </row>
    <row r="10514" spans="1:5">
      <c r="A10514" s="3" t="s">
        <v>838</v>
      </c>
    </row>
    <row r="10515" spans="1:5">
      <c r="A10515" s="4" t="s">
        <v>840</v>
      </c>
      <c r="B10515" s="5" t="n">
        <v>98</v>
      </c>
    </row>
    <row r="10516" spans="1:5">
      <c r="A10516" s="4" t="s">
        <v>841</v>
      </c>
      <c r="B10516" s="5" t="n">
        <v>336</v>
      </c>
    </row>
    <row r="10517" spans="1:5">
      <c r="A10517" s="4" t="s">
        <v>844</v>
      </c>
      <c r="B10517" s="5" t="n">
        <v>98</v>
      </c>
    </row>
    <row r="10518" spans="1:5">
      <c r="A10518" s="4" t="s">
        <v>845</v>
      </c>
      <c r="B10518" s="5" t="n">
        <v>336</v>
      </c>
    </row>
    <row r="10519" spans="1:5">
      <c r="A10519" s="4" t="s">
        <v>35</v>
      </c>
      <c r="B10519" s="5" t="n">
        <v>434</v>
      </c>
    </row>
    <row r="10520" spans="1:5">
      <c r="A10520" s="4" t="s">
        <v>846</v>
      </c>
      <c r="B10520" s="5" t="n">
        <v>-16</v>
      </c>
    </row>
    <row r="10521" spans="1:5">
      <c r="A10521" s="4" t="s">
        <v>2046</v>
      </c>
    </row>
    <row r="10522" spans="1:5">
      <c r="A10522" s="3" t="s">
        <v>838</v>
      </c>
    </row>
    <row r="10523" spans="1:5">
      <c r="A10523" s="4" t="s">
        <v>840</v>
      </c>
      <c r="B10523" s="5" t="n">
        <v>1846</v>
      </c>
    </row>
    <row r="10524" spans="1:5">
      <c r="A10524" s="4" t="s">
        <v>841</v>
      </c>
      <c r="B10524" s="5" t="n">
        <v>7267</v>
      </c>
    </row>
    <row r="10525" spans="1:5">
      <c r="A10525" s="4" t="s">
        <v>843</v>
      </c>
      <c r="B10525" s="5" t="n">
        <v>373</v>
      </c>
    </row>
    <row r="10526" spans="1:5">
      <c r="A10526" s="4" t="s">
        <v>844</v>
      </c>
      <c r="B10526" s="5" t="n">
        <v>1846</v>
      </c>
    </row>
    <row r="10527" spans="1:5">
      <c r="A10527" s="4" t="s">
        <v>845</v>
      </c>
      <c r="B10527" s="5" t="n">
        <v>7640</v>
      </c>
    </row>
    <row r="10528" spans="1:5">
      <c r="A10528" s="4" t="s">
        <v>35</v>
      </c>
      <c r="B10528" s="5" t="n">
        <v>9486</v>
      </c>
    </row>
    <row r="10529" spans="1:5">
      <c r="A10529" s="4" t="s">
        <v>846</v>
      </c>
      <c r="B10529" s="5" t="n">
        <v>-187</v>
      </c>
    </row>
    <row r="10530" spans="1:5">
      <c r="A10530" s="4" t="s">
        <v>2047</v>
      </c>
    </row>
    <row r="10531" spans="1:5">
      <c r="A10531" s="3" t="s">
        <v>838</v>
      </c>
    </row>
    <row r="10532" spans="1:5">
      <c r="A10532" s="4" t="s">
        <v>840</v>
      </c>
      <c r="B10532" s="5" t="n">
        <v>1620</v>
      </c>
    </row>
    <row r="10533" spans="1:5">
      <c r="A10533" s="4" t="s">
        <v>841</v>
      </c>
      <c r="B10533" s="5" t="n">
        <v>2245</v>
      </c>
    </row>
    <row r="10534" spans="1:5">
      <c r="A10534" s="4" t="s">
        <v>844</v>
      </c>
      <c r="B10534" s="5" t="n">
        <v>1620</v>
      </c>
    </row>
    <row r="10535" spans="1:5">
      <c r="A10535" s="4" t="s">
        <v>845</v>
      </c>
      <c r="B10535" s="5" t="n">
        <v>2245</v>
      </c>
    </row>
    <row r="10536" spans="1:5">
      <c r="A10536" s="4" t="s">
        <v>35</v>
      </c>
      <c r="B10536" s="5" t="n">
        <v>3865</v>
      </c>
    </row>
    <row r="10537" spans="1:5">
      <c r="A10537" s="4" t="s">
        <v>846</v>
      </c>
      <c r="B10537" s="5" t="n">
        <v>-90</v>
      </c>
    </row>
    <row r="10538" spans="1:5">
      <c r="A10538" s="4" t="s">
        <v>2048</v>
      </c>
    </row>
    <row r="10539" spans="1:5">
      <c r="A10539" s="3" t="s">
        <v>838</v>
      </c>
    </row>
    <row r="10540" spans="1:5">
      <c r="A10540" s="4" t="s">
        <v>840</v>
      </c>
      <c r="B10540" s="5" t="n">
        <v>222</v>
      </c>
    </row>
    <row r="10541" spans="1:5">
      <c r="A10541" s="4" t="s">
        <v>841</v>
      </c>
      <c r="B10541" s="5" t="n">
        <v>294</v>
      </c>
    </row>
    <row r="10542" spans="1:5">
      <c r="A10542" s="4" t="s">
        <v>843</v>
      </c>
      <c r="B10542" s="5" t="n">
        <v>31</v>
      </c>
    </row>
    <row r="10543" spans="1:5">
      <c r="A10543" s="4" t="s">
        <v>844</v>
      </c>
      <c r="B10543" s="5" t="n">
        <v>222</v>
      </c>
    </row>
    <row r="10544" spans="1:5">
      <c r="A10544" s="4" t="s">
        <v>845</v>
      </c>
      <c r="B10544" s="5" t="n">
        <v>325</v>
      </c>
    </row>
    <row r="10545" spans="1:5">
      <c r="A10545" s="4" t="s">
        <v>35</v>
      </c>
      <c r="B10545" s="5" t="n">
        <v>547</v>
      </c>
    </row>
    <row r="10546" spans="1:5">
      <c r="A10546" s="4" t="s">
        <v>846</v>
      </c>
      <c r="B10546" s="5" t="n">
        <v>-15</v>
      </c>
    </row>
    <row r="10547" spans="1:5">
      <c r="A10547" s="4" t="s">
        <v>2049</v>
      </c>
    </row>
    <row r="10548" spans="1:5">
      <c r="A10548" s="3" t="s">
        <v>838</v>
      </c>
    </row>
    <row r="10549" spans="1:5">
      <c r="A10549" s="4" t="s">
        <v>840</v>
      </c>
      <c r="B10549" s="5" t="n">
        <v>1788</v>
      </c>
    </row>
    <row r="10550" spans="1:5">
      <c r="A10550" s="4" t="s">
        <v>841</v>
      </c>
      <c r="B10550" s="5" t="n">
        <v>3291</v>
      </c>
    </row>
    <row r="10551" spans="1:5">
      <c r="A10551" s="4" t="s">
        <v>844</v>
      </c>
      <c r="B10551" s="5" t="n">
        <v>1788</v>
      </c>
    </row>
    <row r="10552" spans="1:5">
      <c r="A10552" s="4" t="s">
        <v>845</v>
      </c>
      <c r="B10552" s="5" t="n">
        <v>3291</v>
      </c>
    </row>
    <row r="10553" spans="1:5">
      <c r="A10553" s="4" t="s">
        <v>35</v>
      </c>
      <c r="B10553" s="5" t="n">
        <v>5079</v>
      </c>
    </row>
    <row r="10554" spans="1:5">
      <c r="A10554" s="4" t="s">
        <v>846</v>
      </c>
      <c r="B10554" s="5" t="n">
        <v>-179</v>
      </c>
    </row>
    <row r="10555" spans="1:5">
      <c r="A10555" s="4" t="s">
        <v>2050</v>
      </c>
    </row>
    <row r="10556" spans="1:5">
      <c r="A10556" s="3" t="s">
        <v>838</v>
      </c>
    </row>
    <row r="10557" spans="1:5">
      <c r="A10557" s="4" t="s">
        <v>840</v>
      </c>
      <c r="B10557" s="5" t="n">
        <v>799</v>
      </c>
    </row>
    <row r="10558" spans="1:5">
      <c r="A10558" s="4" t="s">
        <v>841</v>
      </c>
      <c r="B10558" s="5" t="n">
        <v>703</v>
      </c>
    </row>
    <row r="10559" spans="1:5">
      <c r="A10559" s="4" t="s">
        <v>844</v>
      </c>
      <c r="B10559" s="5" t="n">
        <v>799</v>
      </c>
    </row>
    <row r="10560" spans="1:5">
      <c r="A10560" s="4" t="s">
        <v>845</v>
      </c>
      <c r="B10560" s="5" t="n">
        <v>703</v>
      </c>
    </row>
    <row r="10561" spans="1:5">
      <c r="A10561" s="4" t="s">
        <v>35</v>
      </c>
      <c r="B10561" s="5" t="n">
        <v>1502</v>
      </c>
    </row>
    <row r="10562" spans="1:5">
      <c r="A10562" s="4" t="s">
        <v>846</v>
      </c>
      <c r="B10562" s="5" t="n">
        <v>-45</v>
      </c>
    </row>
    <row r="10563" spans="1:5">
      <c r="A10563" s="4" t="s">
        <v>2051</v>
      </c>
    </row>
    <row r="10564" spans="1:5">
      <c r="A10564" s="3" t="s">
        <v>838</v>
      </c>
    </row>
    <row r="10565" spans="1:5">
      <c r="A10565" s="4" t="s">
        <v>840</v>
      </c>
      <c r="B10565" s="5" t="n">
        <v>2852</v>
      </c>
    </row>
    <row r="10566" spans="1:5">
      <c r="A10566" s="4" t="s">
        <v>841</v>
      </c>
      <c r="B10566" s="5" t="n">
        <v>5676</v>
      </c>
    </row>
    <row r="10567" spans="1:5">
      <c r="A10567" s="4" t="s">
        <v>844</v>
      </c>
      <c r="B10567" s="5" t="n">
        <v>2852</v>
      </c>
    </row>
    <row r="10568" spans="1:5">
      <c r="A10568" s="4" t="s">
        <v>845</v>
      </c>
      <c r="B10568" s="5" t="n">
        <v>5676</v>
      </c>
    </row>
    <row r="10569" spans="1:5">
      <c r="A10569" s="4" t="s">
        <v>35</v>
      </c>
      <c r="B10569" s="5" t="n">
        <v>8528</v>
      </c>
    </row>
    <row r="10570" spans="1:5">
      <c r="A10570" s="4" t="s">
        <v>846</v>
      </c>
      <c r="B10570" s="5" t="n">
        <v>-127</v>
      </c>
    </row>
    <row r="10571" spans="1:5">
      <c r="A10571" s="4" t="s">
        <v>1295</v>
      </c>
    </row>
    <row r="10572" spans="1:5">
      <c r="A10572" s="3" t="s">
        <v>838</v>
      </c>
    </row>
    <row r="10573" spans="1:5">
      <c r="A10573" s="4" t="s">
        <v>840</v>
      </c>
      <c r="B10573" s="5" t="n">
        <v>161</v>
      </c>
    </row>
    <row r="10574" spans="1:5">
      <c r="A10574" s="4" t="s">
        <v>841</v>
      </c>
      <c r="B10574" s="5" t="n">
        <v>554</v>
      </c>
    </row>
    <row r="10575" spans="1:5">
      <c r="A10575" s="4" t="s">
        <v>844</v>
      </c>
      <c r="B10575" s="5" t="n">
        <v>161</v>
      </c>
    </row>
    <row r="10576" spans="1:5">
      <c r="A10576" s="4" t="s">
        <v>845</v>
      </c>
      <c r="B10576" s="5" t="n">
        <v>554</v>
      </c>
    </row>
    <row r="10577" spans="1:5">
      <c r="A10577" s="4" t="s">
        <v>35</v>
      </c>
      <c r="B10577" s="5" t="n">
        <v>715</v>
      </c>
    </row>
    <row r="10578" spans="1:5">
      <c r="A10578" s="4" t="s">
        <v>846</v>
      </c>
      <c r="B10578" s="5" t="n">
        <v>-83</v>
      </c>
    </row>
    <row r="10579" spans="1:5">
      <c r="A10579" s="4" t="s">
        <v>2052</v>
      </c>
    </row>
    <row r="10580" spans="1:5">
      <c r="A10580" s="3" t="s">
        <v>838</v>
      </c>
    </row>
    <row r="10581" spans="1:5">
      <c r="A10581" s="4" t="s">
        <v>840</v>
      </c>
      <c r="B10581" s="5" t="n">
        <v>371</v>
      </c>
    </row>
    <row r="10582" spans="1:5">
      <c r="A10582" s="4" t="s">
        <v>841</v>
      </c>
      <c r="B10582" s="5" t="n">
        <v>294</v>
      </c>
    </row>
    <row r="10583" spans="1:5">
      <c r="A10583" s="4" t="s">
        <v>844</v>
      </c>
      <c r="B10583" s="5" t="n">
        <v>371</v>
      </c>
    </row>
    <row r="10584" spans="1:5">
      <c r="A10584" s="4" t="s">
        <v>845</v>
      </c>
      <c r="B10584" s="5" t="n">
        <v>294</v>
      </c>
    </row>
    <row r="10585" spans="1:5">
      <c r="A10585" s="4" t="s">
        <v>35</v>
      </c>
      <c r="B10585" s="5" t="n">
        <v>665</v>
      </c>
    </row>
    <row r="10586" spans="1:5">
      <c r="A10586" s="4" t="s">
        <v>846</v>
      </c>
      <c r="B10586" s="5" t="n">
        <v>-63</v>
      </c>
    </row>
    <row r="10587" spans="1:5">
      <c r="A10587" s="4" t="s">
        <v>2053</v>
      </c>
    </row>
    <row r="10588" spans="1:5">
      <c r="A10588" s="3" t="s">
        <v>838</v>
      </c>
    </row>
    <row r="10589" spans="1:5">
      <c r="A10589" s="4" t="s">
        <v>840</v>
      </c>
      <c r="B10589" s="5" t="n">
        <v>1950</v>
      </c>
    </row>
    <row r="10590" spans="1:5">
      <c r="A10590" s="4" t="s">
        <v>841</v>
      </c>
      <c r="B10590" s="5" t="n">
        <v>1063</v>
      </c>
    </row>
    <row r="10591" spans="1:5">
      <c r="A10591" s="4" t="s">
        <v>844</v>
      </c>
      <c r="B10591" s="5" t="n">
        <v>1950</v>
      </c>
    </row>
    <row r="10592" spans="1:5">
      <c r="A10592" s="4" t="s">
        <v>845</v>
      </c>
      <c r="B10592" s="5" t="n">
        <v>1063</v>
      </c>
    </row>
    <row r="10593" spans="1:5">
      <c r="A10593" s="4" t="s">
        <v>35</v>
      </c>
      <c r="B10593" s="5" t="n">
        <v>3013</v>
      </c>
    </row>
    <row r="10594" spans="1:5">
      <c r="A10594" s="4" t="s">
        <v>846</v>
      </c>
      <c r="B10594" s="5" t="n">
        <v>-48</v>
      </c>
    </row>
    <row r="10595" spans="1:5">
      <c r="A10595" s="4" t="s">
        <v>2054</v>
      </c>
    </row>
    <row r="10596" spans="1:5">
      <c r="A10596" s="3" t="s">
        <v>838</v>
      </c>
    </row>
    <row r="10597" spans="1:5">
      <c r="A10597" s="4" t="s">
        <v>840</v>
      </c>
      <c r="B10597" s="5" t="n">
        <v>1287</v>
      </c>
    </row>
    <row r="10598" spans="1:5">
      <c r="A10598" s="4" t="s">
        <v>841</v>
      </c>
      <c r="B10598" s="5" t="n">
        <v>2705</v>
      </c>
    </row>
    <row r="10599" spans="1:5">
      <c r="A10599" s="4" t="s">
        <v>844</v>
      </c>
      <c r="B10599" s="5" t="n">
        <v>1287</v>
      </c>
    </row>
    <row r="10600" spans="1:5">
      <c r="A10600" s="4" t="s">
        <v>845</v>
      </c>
      <c r="B10600" s="5" t="n">
        <v>2705</v>
      </c>
    </row>
    <row r="10601" spans="1:5">
      <c r="A10601" s="4" t="s">
        <v>35</v>
      </c>
      <c r="B10601" s="5" t="n">
        <v>3992</v>
      </c>
    </row>
    <row r="10602" spans="1:5">
      <c r="A10602" s="4" t="s">
        <v>846</v>
      </c>
      <c r="B10602" s="5" t="n">
        <v>-97</v>
      </c>
    </row>
    <row r="10603" spans="1:5">
      <c r="A10603" s="4" t="s">
        <v>2055</v>
      </c>
    </row>
    <row r="10604" spans="1:5">
      <c r="A10604" s="3" t="s">
        <v>838</v>
      </c>
    </row>
    <row r="10605" spans="1:5">
      <c r="A10605" s="4" t="s">
        <v>840</v>
      </c>
      <c r="B10605" s="5" t="n">
        <v>679</v>
      </c>
    </row>
    <row r="10606" spans="1:5">
      <c r="A10606" s="4" t="s">
        <v>841</v>
      </c>
      <c r="B10606" s="5" t="n">
        <v>826</v>
      </c>
    </row>
    <row r="10607" spans="1:5">
      <c r="A10607" s="4" t="s">
        <v>844</v>
      </c>
      <c r="B10607" s="5" t="n">
        <v>679</v>
      </c>
    </row>
    <row r="10608" spans="1:5">
      <c r="A10608" s="4" t="s">
        <v>845</v>
      </c>
      <c r="B10608" s="5" t="n">
        <v>826</v>
      </c>
    </row>
    <row r="10609" spans="1:5">
      <c r="A10609" s="4" t="s">
        <v>35</v>
      </c>
      <c r="B10609" s="5" t="n">
        <v>1505</v>
      </c>
    </row>
    <row r="10610" spans="1:5">
      <c r="A10610" s="4" t="s">
        <v>846</v>
      </c>
      <c r="B10610" s="5" t="n">
        <v>-33</v>
      </c>
    </row>
    <row r="10611" spans="1:5">
      <c r="A10611" s="4" t="s">
        <v>2056</v>
      </c>
    </row>
    <row r="10612" spans="1:5">
      <c r="A10612" s="3" t="s">
        <v>838</v>
      </c>
    </row>
    <row r="10613" spans="1:5">
      <c r="A10613" s="4" t="s">
        <v>840</v>
      </c>
      <c r="B10613" s="5" t="n">
        <v>3348</v>
      </c>
    </row>
    <row r="10614" spans="1:5">
      <c r="A10614" s="4" t="s">
        <v>841</v>
      </c>
      <c r="B10614" s="5" t="n">
        <v>2884</v>
      </c>
    </row>
    <row r="10615" spans="1:5">
      <c r="A10615" s="4" t="s">
        <v>844</v>
      </c>
      <c r="B10615" s="5" t="n">
        <v>3348</v>
      </c>
    </row>
    <row r="10616" spans="1:5">
      <c r="A10616" s="4" t="s">
        <v>845</v>
      </c>
      <c r="B10616" s="5" t="n">
        <v>2884</v>
      </c>
    </row>
    <row r="10617" spans="1:5">
      <c r="A10617" s="4" t="s">
        <v>35</v>
      </c>
      <c r="B10617" s="5" t="n">
        <v>6232</v>
      </c>
    </row>
    <row r="10618" spans="1:5">
      <c r="A10618" s="4" t="s">
        <v>846</v>
      </c>
      <c r="B10618" s="5" t="n">
        <v>-147</v>
      </c>
    </row>
    <row r="10619" spans="1:5">
      <c r="A10619" s="4" t="s">
        <v>2057</v>
      </c>
    </row>
    <row r="10620" spans="1:5">
      <c r="A10620" s="3" t="s">
        <v>838</v>
      </c>
    </row>
    <row r="10621" spans="1:5">
      <c r="A10621" s="4" t="s">
        <v>840</v>
      </c>
      <c r="B10621" s="5" t="n">
        <v>3223</v>
      </c>
    </row>
    <row r="10622" spans="1:5">
      <c r="A10622" s="4" t="s">
        <v>841</v>
      </c>
      <c r="B10622" s="5" t="n">
        <v>3189</v>
      </c>
    </row>
    <row r="10623" spans="1:5">
      <c r="A10623" s="4" t="s">
        <v>844</v>
      </c>
      <c r="B10623" s="5" t="n">
        <v>3223</v>
      </c>
    </row>
    <row r="10624" spans="1:5">
      <c r="A10624" s="4" t="s">
        <v>845</v>
      </c>
      <c r="B10624" s="5" t="n">
        <v>3189</v>
      </c>
    </row>
    <row r="10625" spans="1:5">
      <c r="A10625" s="4" t="s">
        <v>35</v>
      </c>
      <c r="B10625" s="5" t="n">
        <v>6412</v>
      </c>
    </row>
    <row r="10626" spans="1:5">
      <c r="A10626" s="4" t="s">
        <v>846</v>
      </c>
      <c r="B10626" s="5" t="n">
        <v>-132</v>
      </c>
    </row>
    <row r="10627" spans="1:5">
      <c r="A10627" s="4" t="s">
        <v>2058</v>
      </c>
    </row>
    <row r="10628" spans="1:5">
      <c r="A10628" s="3" t="s">
        <v>838</v>
      </c>
    </row>
    <row r="10629" spans="1:5">
      <c r="A10629" s="4" t="s">
        <v>840</v>
      </c>
      <c r="B10629" s="5" t="n">
        <v>3308</v>
      </c>
    </row>
    <row r="10630" spans="1:5">
      <c r="A10630" s="4" t="s">
        <v>841</v>
      </c>
      <c r="B10630" s="5" t="n">
        <v>3535</v>
      </c>
    </row>
    <row r="10631" spans="1:5">
      <c r="A10631" s="4" t="s">
        <v>844</v>
      </c>
      <c r="B10631" s="5" t="n">
        <v>3308</v>
      </c>
    </row>
    <row r="10632" spans="1:5">
      <c r="A10632" s="4" t="s">
        <v>845</v>
      </c>
      <c r="B10632" s="5" t="n">
        <v>3535</v>
      </c>
    </row>
    <row r="10633" spans="1:5">
      <c r="A10633" s="4" t="s">
        <v>35</v>
      </c>
      <c r="B10633" s="5" t="n">
        <v>6843</v>
      </c>
    </row>
    <row r="10634" spans="1:5">
      <c r="A10634" s="4" t="s">
        <v>846</v>
      </c>
      <c r="B10634" s="5" t="n">
        <v>-135</v>
      </c>
    </row>
    <row r="10635" spans="1:5">
      <c r="A10635" s="4" t="s">
        <v>2059</v>
      </c>
    </row>
    <row r="10636" spans="1:5">
      <c r="A10636" s="3" t="s">
        <v>838</v>
      </c>
    </row>
    <row r="10637" spans="1:5">
      <c r="A10637" s="4" t="s">
        <v>840</v>
      </c>
      <c r="B10637" s="5" t="n">
        <v>1811</v>
      </c>
    </row>
    <row r="10638" spans="1:5">
      <c r="A10638" s="4" t="s">
        <v>841</v>
      </c>
      <c r="B10638" s="5" t="n">
        <v>1851</v>
      </c>
    </row>
    <row r="10639" spans="1:5">
      <c r="A10639" s="4" t="s">
        <v>844</v>
      </c>
      <c r="B10639" s="5" t="n">
        <v>1811</v>
      </c>
    </row>
    <row r="10640" spans="1:5">
      <c r="A10640" s="4" t="s">
        <v>845</v>
      </c>
      <c r="B10640" s="5" t="n">
        <v>1851</v>
      </c>
    </row>
    <row r="10641" spans="1:5">
      <c r="A10641" s="4" t="s">
        <v>35</v>
      </c>
      <c r="B10641" s="5" t="n">
        <v>3662</v>
      </c>
    </row>
    <row r="10642" spans="1:5">
      <c r="A10642" s="4" t="s">
        <v>846</v>
      </c>
      <c r="B10642" s="5" t="n">
        <v>-68</v>
      </c>
    </row>
    <row r="10643" spans="1:5">
      <c r="A10643" s="4" t="s">
        <v>2060</v>
      </c>
    </row>
    <row r="10644" spans="1:5">
      <c r="A10644" s="3" t="s">
        <v>838</v>
      </c>
    </row>
    <row r="10645" spans="1:5">
      <c r="A10645" s="4" t="s">
        <v>840</v>
      </c>
      <c r="B10645" s="5" t="n">
        <v>2587</v>
      </c>
    </row>
    <row r="10646" spans="1:5">
      <c r="A10646" s="4" t="s">
        <v>841</v>
      </c>
      <c r="B10646" s="5" t="n">
        <v>3435</v>
      </c>
    </row>
    <row r="10647" spans="1:5">
      <c r="A10647" s="4" t="s">
        <v>844</v>
      </c>
      <c r="B10647" s="5" t="n">
        <v>2587</v>
      </c>
    </row>
    <row r="10648" spans="1:5">
      <c r="A10648" s="4" t="s">
        <v>845</v>
      </c>
      <c r="B10648" s="5" t="n">
        <v>3435</v>
      </c>
    </row>
    <row r="10649" spans="1:5">
      <c r="A10649" s="4" t="s">
        <v>35</v>
      </c>
      <c r="B10649" s="5" t="n">
        <v>6022</v>
      </c>
    </row>
    <row r="10650" spans="1:5">
      <c r="A10650" s="4" t="s">
        <v>846</v>
      </c>
      <c r="B10650" s="5" t="n">
        <v>-112</v>
      </c>
    </row>
    <row r="10651" spans="1:5">
      <c r="A10651" s="4" t="s">
        <v>2061</v>
      </c>
    </row>
    <row r="10652" spans="1:5">
      <c r="A10652" s="3" t="s">
        <v>838</v>
      </c>
    </row>
    <row r="10653" spans="1:5">
      <c r="A10653" s="4" t="s">
        <v>840</v>
      </c>
      <c r="B10653" s="5" t="n">
        <v>544</v>
      </c>
    </row>
    <row r="10654" spans="1:5">
      <c r="A10654" s="4" t="s">
        <v>841</v>
      </c>
      <c r="B10654" s="5" t="n">
        <v>1193</v>
      </c>
    </row>
    <row r="10655" spans="1:5">
      <c r="A10655" s="4" t="s">
        <v>844</v>
      </c>
      <c r="B10655" s="5" t="n">
        <v>544</v>
      </c>
    </row>
    <row r="10656" spans="1:5">
      <c r="A10656" s="4" t="s">
        <v>845</v>
      </c>
      <c r="B10656" s="5" t="n">
        <v>1193</v>
      </c>
    </row>
    <row r="10657" spans="1:5">
      <c r="A10657" s="4" t="s">
        <v>35</v>
      </c>
      <c r="B10657" s="5" t="n">
        <v>1737</v>
      </c>
    </row>
    <row r="10658" spans="1:5">
      <c r="A10658" s="4" t="s">
        <v>846</v>
      </c>
      <c r="B10658" s="5" t="n">
        <v>-57</v>
      </c>
    </row>
    <row r="10659" spans="1:5">
      <c r="A10659" s="4" t="s">
        <v>2062</v>
      </c>
    </row>
    <row r="10660" spans="1:5">
      <c r="A10660" s="3" t="s">
        <v>838</v>
      </c>
    </row>
    <row r="10661" spans="1:5">
      <c r="A10661" s="4" t="s">
        <v>840</v>
      </c>
      <c r="B10661" s="5" t="n">
        <v>1294</v>
      </c>
    </row>
    <row r="10662" spans="1:5">
      <c r="A10662" s="4" t="s">
        <v>841</v>
      </c>
      <c r="B10662" s="5" t="n">
        <v>1034</v>
      </c>
    </row>
    <row r="10663" spans="1:5">
      <c r="A10663" s="4" t="s">
        <v>844</v>
      </c>
      <c r="B10663" s="5" t="n">
        <v>1294</v>
      </c>
    </row>
    <row r="10664" spans="1:5">
      <c r="A10664" s="4" t="s">
        <v>845</v>
      </c>
      <c r="B10664" s="5" t="n">
        <v>1034</v>
      </c>
    </row>
    <row r="10665" spans="1:5">
      <c r="A10665" s="4" t="s">
        <v>35</v>
      </c>
      <c r="B10665" s="5" t="n">
        <v>2328</v>
      </c>
    </row>
    <row r="10666" spans="1:5">
      <c r="A10666" s="4" t="s">
        <v>846</v>
      </c>
      <c r="B10666" s="5" t="n">
        <v>-58</v>
      </c>
    </row>
    <row r="10667" spans="1:5">
      <c r="A10667" s="4" t="s">
        <v>2063</v>
      </c>
    </row>
    <row r="10668" spans="1:5">
      <c r="A10668" s="3" t="s">
        <v>838</v>
      </c>
    </row>
    <row r="10669" spans="1:5">
      <c r="A10669" s="4" t="s">
        <v>840</v>
      </c>
      <c r="B10669" s="5" t="n">
        <v>1985</v>
      </c>
    </row>
    <row r="10670" spans="1:5">
      <c r="A10670" s="4" t="s">
        <v>841</v>
      </c>
      <c r="B10670" s="5" t="n">
        <v>3133</v>
      </c>
    </row>
    <row r="10671" spans="1:5">
      <c r="A10671" s="4" t="s">
        <v>844</v>
      </c>
      <c r="B10671" s="5" t="n">
        <v>1985</v>
      </c>
    </row>
    <row r="10672" spans="1:5">
      <c r="A10672" s="4" t="s">
        <v>845</v>
      </c>
      <c r="B10672" s="5" t="n">
        <v>3133</v>
      </c>
    </row>
    <row r="10673" spans="1:5">
      <c r="A10673" s="4" t="s">
        <v>35</v>
      </c>
      <c r="B10673" s="5" t="n">
        <v>5118</v>
      </c>
    </row>
    <row r="10674" spans="1:5">
      <c r="A10674" s="4" t="s">
        <v>846</v>
      </c>
      <c r="B10674" s="5" t="n">
        <v>-103</v>
      </c>
    </row>
    <row r="10675" spans="1:5">
      <c r="A10675" s="4" t="s">
        <v>2064</v>
      </c>
    </row>
    <row r="10676" spans="1:5">
      <c r="A10676" s="3" t="s">
        <v>838</v>
      </c>
    </row>
    <row r="10677" spans="1:5">
      <c r="A10677" s="4" t="s">
        <v>840</v>
      </c>
      <c r="B10677" s="5" t="n">
        <v>470</v>
      </c>
    </row>
    <row r="10678" spans="1:5">
      <c r="A10678" s="4" t="s">
        <v>841</v>
      </c>
      <c r="B10678" s="5" t="n">
        <v>1012</v>
      </c>
    </row>
    <row r="10679" spans="1:5">
      <c r="A10679" s="4" t="s">
        <v>844</v>
      </c>
      <c r="B10679" s="5" t="n">
        <v>470</v>
      </c>
    </row>
    <row r="10680" spans="1:5">
      <c r="A10680" s="4" t="s">
        <v>845</v>
      </c>
      <c r="B10680" s="5" t="n">
        <v>1012</v>
      </c>
    </row>
    <row r="10681" spans="1:5">
      <c r="A10681" s="4" t="s">
        <v>35</v>
      </c>
      <c r="B10681" s="5" t="n">
        <v>1482</v>
      </c>
    </row>
    <row r="10682" spans="1:5">
      <c r="A10682" s="4" t="s">
        <v>846</v>
      </c>
      <c r="B10682" s="5" t="n">
        <v>-34</v>
      </c>
    </row>
    <row r="10683" spans="1:5">
      <c r="A10683" s="4" t="s">
        <v>2065</v>
      </c>
    </row>
    <row r="10684" spans="1:5">
      <c r="A10684" s="3" t="s">
        <v>838</v>
      </c>
    </row>
    <row r="10685" spans="1:5">
      <c r="A10685" s="4" t="s">
        <v>840</v>
      </c>
      <c r="B10685" s="5" t="n">
        <v>795</v>
      </c>
    </row>
    <row r="10686" spans="1:5">
      <c r="A10686" s="4" t="s">
        <v>841</v>
      </c>
      <c r="B10686" s="5" t="n">
        <v>3106</v>
      </c>
    </row>
    <row r="10687" spans="1:5">
      <c r="A10687" s="4" t="s">
        <v>844</v>
      </c>
      <c r="B10687" s="5" t="n">
        <v>795</v>
      </c>
    </row>
    <row r="10688" spans="1:5">
      <c r="A10688" s="4" t="s">
        <v>845</v>
      </c>
      <c r="B10688" s="5" t="n">
        <v>3106</v>
      </c>
    </row>
    <row r="10689" spans="1:5">
      <c r="A10689" s="4" t="s">
        <v>35</v>
      </c>
      <c r="B10689" s="5" t="n">
        <v>3901</v>
      </c>
    </row>
    <row r="10690" spans="1:5">
      <c r="A10690" s="4" t="s">
        <v>846</v>
      </c>
      <c r="B10690" s="5" t="n">
        <v>-86</v>
      </c>
    </row>
    <row r="10691" spans="1:5">
      <c r="A10691" s="4" t="s">
        <v>2066</v>
      </c>
    </row>
    <row r="10692" spans="1:5">
      <c r="A10692" s="3" t="s">
        <v>838</v>
      </c>
    </row>
    <row r="10693" spans="1:5">
      <c r="A10693" s="4" t="s">
        <v>840</v>
      </c>
      <c r="B10693" s="5" t="n">
        <v>2112</v>
      </c>
    </row>
    <row r="10694" spans="1:5">
      <c r="A10694" s="4" t="s">
        <v>841</v>
      </c>
      <c r="B10694" s="5" t="n">
        <v>6577</v>
      </c>
    </row>
    <row r="10695" spans="1:5">
      <c r="A10695" s="4" t="s">
        <v>844</v>
      </c>
      <c r="B10695" s="5" t="n">
        <v>2112</v>
      </c>
    </row>
    <row r="10696" spans="1:5">
      <c r="A10696" s="4" t="s">
        <v>845</v>
      </c>
      <c r="B10696" s="5" t="n">
        <v>6577</v>
      </c>
    </row>
    <row r="10697" spans="1:5">
      <c r="A10697" s="4" t="s">
        <v>35</v>
      </c>
      <c r="B10697" s="5" t="n">
        <v>8689</v>
      </c>
    </row>
    <row r="10698" spans="1:5">
      <c r="A10698" s="4" t="s">
        <v>846</v>
      </c>
      <c r="B10698" s="5" t="n">
        <v>-209</v>
      </c>
    </row>
    <row r="10699" spans="1:5">
      <c r="A10699" s="4" t="s">
        <v>2067</v>
      </c>
    </row>
    <row r="10700" spans="1:5">
      <c r="A10700" s="3" t="s">
        <v>838</v>
      </c>
    </row>
    <row r="10701" spans="1:5">
      <c r="A10701" s="4" t="s">
        <v>840</v>
      </c>
      <c r="B10701" s="5" t="n">
        <v>371</v>
      </c>
    </row>
    <row r="10702" spans="1:5">
      <c r="A10702" s="4" t="s">
        <v>841</v>
      </c>
      <c r="B10702" s="5" t="n">
        <v>1486</v>
      </c>
    </row>
    <row r="10703" spans="1:5">
      <c r="A10703" s="4" t="s">
        <v>844</v>
      </c>
      <c r="B10703" s="5" t="n">
        <v>371</v>
      </c>
    </row>
    <row r="10704" spans="1:5">
      <c r="A10704" s="4" t="s">
        <v>845</v>
      </c>
      <c r="B10704" s="5" t="n">
        <v>1486</v>
      </c>
    </row>
    <row r="10705" spans="1:5">
      <c r="A10705" s="4" t="s">
        <v>35</v>
      </c>
      <c r="B10705" s="5" t="n">
        <v>1857</v>
      </c>
    </row>
    <row r="10706" spans="1:5">
      <c r="A10706" s="4" t="s">
        <v>846</v>
      </c>
      <c r="B10706" s="5" t="n">
        <v>-45</v>
      </c>
    </row>
    <row r="10707" spans="1:5">
      <c r="A10707" s="4" t="s">
        <v>2068</v>
      </c>
    </row>
    <row r="10708" spans="1:5">
      <c r="A10708" s="3" t="s">
        <v>838</v>
      </c>
    </row>
    <row r="10709" spans="1:5">
      <c r="A10709" s="4" t="s">
        <v>840</v>
      </c>
      <c r="B10709" s="5" t="n">
        <v>336</v>
      </c>
    </row>
    <row r="10710" spans="1:5">
      <c r="A10710" s="4" t="s">
        <v>841</v>
      </c>
      <c r="B10710" s="5" t="n">
        <v>2079</v>
      </c>
    </row>
    <row r="10711" spans="1:5">
      <c r="A10711" s="4" t="s">
        <v>844</v>
      </c>
      <c r="B10711" s="5" t="n">
        <v>336</v>
      </c>
    </row>
    <row r="10712" spans="1:5">
      <c r="A10712" s="4" t="s">
        <v>845</v>
      </c>
      <c r="B10712" s="5" t="n">
        <v>2079</v>
      </c>
    </row>
    <row r="10713" spans="1:5">
      <c r="A10713" s="4" t="s">
        <v>35</v>
      </c>
      <c r="B10713" s="5" t="n">
        <v>2415</v>
      </c>
    </row>
    <row r="10714" spans="1:5">
      <c r="A10714" s="4" t="s">
        <v>846</v>
      </c>
      <c r="B10714" s="5" t="n">
        <v>-65</v>
      </c>
    </row>
    <row r="10715" spans="1:5">
      <c r="A10715" s="4" t="s">
        <v>2069</v>
      </c>
    </row>
    <row r="10716" spans="1:5">
      <c r="A10716" s="3" t="s">
        <v>838</v>
      </c>
    </row>
    <row r="10717" spans="1:5">
      <c r="A10717" s="4" t="s">
        <v>840</v>
      </c>
      <c r="B10717" s="5" t="n">
        <v>738</v>
      </c>
    </row>
    <row r="10718" spans="1:5">
      <c r="A10718" s="4" t="s">
        <v>841</v>
      </c>
      <c r="B10718" s="5" t="n">
        <v>2164</v>
      </c>
    </row>
    <row r="10719" spans="1:5">
      <c r="A10719" s="4" t="s">
        <v>844</v>
      </c>
      <c r="B10719" s="5" t="n">
        <v>738</v>
      </c>
    </row>
    <row r="10720" spans="1:5">
      <c r="A10720" s="4" t="s">
        <v>845</v>
      </c>
      <c r="B10720" s="5" t="n">
        <v>2164</v>
      </c>
    </row>
    <row r="10721" spans="1:5">
      <c r="A10721" s="4" t="s">
        <v>35</v>
      </c>
      <c r="B10721" s="5" t="n">
        <v>2902</v>
      </c>
    </row>
    <row r="10722" spans="1:5">
      <c r="A10722" s="4" t="s">
        <v>846</v>
      </c>
      <c r="B10722" s="5" t="n">
        <v>-68</v>
      </c>
    </row>
    <row r="10723" spans="1:5">
      <c r="A10723" s="4" t="s">
        <v>2070</v>
      </c>
    </row>
    <row r="10724" spans="1:5">
      <c r="A10724" s="3" t="s">
        <v>838</v>
      </c>
    </row>
    <row r="10725" spans="1:5">
      <c r="A10725" s="4" t="s">
        <v>840</v>
      </c>
      <c r="B10725" s="5" t="n">
        <v>910</v>
      </c>
    </row>
    <row r="10726" spans="1:5">
      <c r="A10726" s="4" t="s">
        <v>841</v>
      </c>
      <c r="B10726" s="5" t="n">
        <v>6623</v>
      </c>
    </row>
    <row r="10727" spans="1:5">
      <c r="A10727" s="4" t="s">
        <v>844</v>
      </c>
      <c r="B10727" s="5" t="n">
        <v>910</v>
      </c>
    </row>
    <row r="10728" spans="1:5">
      <c r="A10728" s="4" t="s">
        <v>845</v>
      </c>
      <c r="B10728" s="5" t="n">
        <v>6623</v>
      </c>
    </row>
    <row r="10729" spans="1:5">
      <c r="A10729" s="4" t="s">
        <v>35</v>
      </c>
      <c r="B10729" s="5" t="n">
        <v>7533</v>
      </c>
    </row>
    <row r="10730" spans="1:5">
      <c r="A10730" s="4" t="s">
        <v>846</v>
      </c>
      <c r="B10730" s="5" t="n">
        <v>-185</v>
      </c>
    </row>
    <row r="10731" spans="1:5">
      <c r="A10731" s="4" t="s">
        <v>2071</v>
      </c>
    </row>
    <row r="10732" spans="1:5">
      <c r="A10732" s="3" t="s">
        <v>838</v>
      </c>
    </row>
    <row r="10733" spans="1:5">
      <c r="A10733" s="4" t="s">
        <v>840</v>
      </c>
      <c r="B10733" s="5" t="n">
        <v>338</v>
      </c>
    </row>
    <row r="10734" spans="1:5">
      <c r="A10734" s="4" t="s">
        <v>841</v>
      </c>
      <c r="B10734" s="5" t="n">
        <v>719</v>
      </c>
    </row>
    <row r="10735" spans="1:5">
      <c r="A10735" s="4" t="s">
        <v>844</v>
      </c>
      <c r="B10735" s="5" t="n">
        <v>338</v>
      </c>
    </row>
    <row r="10736" spans="1:5">
      <c r="A10736" s="4" t="s">
        <v>845</v>
      </c>
      <c r="B10736" s="5" t="n">
        <v>719</v>
      </c>
    </row>
    <row r="10737" spans="1:5">
      <c r="A10737" s="4" t="s">
        <v>35</v>
      </c>
      <c r="B10737" s="5" t="n">
        <v>1057</v>
      </c>
    </row>
    <row r="10738" spans="1:5">
      <c r="A10738" s="4" t="s">
        <v>846</v>
      </c>
      <c r="B10738" s="5" t="n">
        <v>-26</v>
      </c>
    </row>
    <row r="10739" spans="1:5">
      <c r="A10739" s="4" t="s">
        <v>2072</v>
      </c>
    </row>
    <row r="10740" spans="1:5">
      <c r="A10740" s="3" t="s">
        <v>838</v>
      </c>
    </row>
    <row r="10741" spans="1:5">
      <c r="A10741" s="4" t="s">
        <v>840</v>
      </c>
      <c r="B10741" s="5" t="n">
        <v>641</v>
      </c>
    </row>
    <row r="10742" spans="1:5">
      <c r="A10742" s="4" t="s">
        <v>841</v>
      </c>
      <c r="B10742" s="5" t="n">
        <v>79</v>
      </c>
    </row>
    <row r="10743" spans="1:5">
      <c r="A10743" s="4" t="s">
        <v>843</v>
      </c>
      <c r="B10743" s="5" t="n">
        <v>447</v>
      </c>
    </row>
    <row r="10744" spans="1:5">
      <c r="A10744" s="4" t="s">
        <v>844</v>
      </c>
      <c r="B10744" s="5" t="n">
        <v>641</v>
      </c>
    </row>
    <row r="10745" spans="1:5">
      <c r="A10745" s="4" t="s">
        <v>845</v>
      </c>
      <c r="B10745" s="5" t="n">
        <v>526</v>
      </c>
    </row>
    <row r="10746" spans="1:5">
      <c r="A10746" s="4" t="s">
        <v>35</v>
      </c>
      <c r="B10746" s="5" t="n">
        <v>1167</v>
      </c>
    </row>
    <row r="10747" spans="1:5">
      <c r="A10747" s="4" t="s">
        <v>2073</v>
      </c>
    </row>
    <row r="10748" spans="1:5">
      <c r="A10748" s="3" t="s">
        <v>838</v>
      </c>
    </row>
    <row r="10749" spans="1:5">
      <c r="A10749" s="4" t="s">
        <v>840</v>
      </c>
      <c r="B10749" s="5" t="n">
        <v>791</v>
      </c>
    </row>
    <row r="10750" spans="1:5">
      <c r="A10750" s="4" t="s">
        <v>841</v>
      </c>
      <c r="B10750" s="5" t="n">
        <v>1608</v>
      </c>
    </row>
    <row r="10751" spans="1:5">
      <c r="A10751" s="4" t="s">
        <v>844</v>
      </c>
      <c r="B10751" s="5" t="n">
        <v>791</v>
      </c>
    </row>
    <row r="10752" spans="1:5">
      <c r="A10752" s="4" t="s">
        <v>845</v>
      </c>
      <c r="B10752" s="5" t="n">
        <v>1608</v>
      </c>
    </row>
    <row r="10753" spans="1:5">
      <c r="A10753" s="4" t="s">
        <v>35</v>
      </c>
      <c r="B10753" s="5" t="n">
        <v>2399</v>
      </c>
    </row>
    <row r="10754" spans="1:5">
      <c r="A10754" s="4" t="s">
        <v>846</v>
      </c>
      <c r="B10754" s="5" t="n">
        <v>-36</v>
      </c>
    </row>
    <row r="10755" spans="1:5">
      <c r="A10755" s="4" t="s">
        <v>2074</v>
      </c>
    </row>
    <row r="10756" spans="1:5">
      <c r="A10756" s="3" t="s">
        <v>838</v>
      </c>
    </row>
    <row r="10757" spans="1:5">
      <c r="A10757" s="4" t="s">
        <v>840</v>
      </c>
      <c r="B10757" s="5" t="n">
        <v>560</v>
      </c>
    </row>
    <row r="10758" spans="1:5">
      <c r="A10758" s="4" t="s">
        <v>841</v>
      </c>
      <c r="B10758" s="5" t="n">
        <v>452</v>
      </c>
    </row>
    <row r="10759" spans="1:5">
      <c r="A10759" s="4" t="s">
        <v>842</v>
      </c>
      <c r="B10759" s="5" t="n">
        <v>437</v>
      </c>
    </row>
    <row r="10760" spans="1:5">
      <c r="A10760" s="4" t="s">
        <v>843</v>
      </c>
      <c r="B10760" s="5" t="n">
        <v>1724</v>
      </c>
    </row>
    <row r="10761" spans="1:5">
      <c r="A10761" s="4" t="s">
        <v>844</v>
      </c>
      <c r="B10761" s="5" t="n">
        <v>997</v>
      </c>
    </row>
    <row r="10762" spans="1:5">
      <c r="A10762" s="4" t="s">
        <v>845</v>
      </c>
      <c r="B10762" s="5" t="n">
        <v>2176</v>
      </c>
    </row>
    <row r="10763" spans="1:5">
      <c r="A10763" s="4" t="s">
        <v>35</v>
      </c>
      <c r="B10763" s="5" t="n">
        <v>3173</v>
      </c>
    </row>
    <row r="10764" spans="1:5">
      <c r="A10764" s="4" t="s">
        <v>2075</v>
      </c>
    </row>
    <row r="10765" spans="1:5">
      <c r="A10765" s="3" t="s">
        <v>838</v>
      </c>
    </row>
    <row r="10766" spans="1:5">
      <c r="A10766" s="4" t="s">
        <v>840</v>
      </c>
      <c r="B10766" s="5" t="n">
        <v>373</v>
      </c>
    </row>
    <row r="10767" spans="1:5">
      <c r="A10767" s="4" t="s">
        <v>841</v>
      </c>
      <c r="B10767" s="5" t="n">
        <v>409</v>
      </c>
    </row>
    <row r="10768" spans="1:5">
      <c r="A10768" s="4" t="s">
        <v>844</v>
      </c>
      <c r="B10768" s="5" t="n">
        <v>373</v>
      </c>
    </row>
    <row r="10769" spans="1:5">
      <c r="A10769" s="4" t="s">
        <v>845</v>
      </c>
      <c r="B10769" s="5" t="n">
        <v>409</v>
      </c>
    </row>
    <row r="10770" spans="1:5">
      <c r="A10770" s="4" t="s">
        <v>35</v>
      </c>
      <c r="B10770" s="5" t="n">
        <v>782</v>
      </c>
    </row>
    <row r="10771" spans="1:5">
      <c r="A10771" s="4" t="s">
        <v>846</v>
      </c>
      <c r="B10771" s="5" t="n">
        <v>-16</v>
      </c>
    </row>
    <row r="10772" spans="1:5">
      <c r="A10772" s="4" t="s">
        <v>2076</v>
      </c>
    </row>
    <row r="10773" spans="1:5">
      <c r="A10773" s="3" t="s">
        <v>838</v>
      </c>
    </row>
    <row r="10774" spans="1:5">
      <c r="A10774" s="4" t="s">
        <v>840</v>
      </c>
      <c r="B10774" s="5" t="n">
        <v>251</v>
      </c>
    </row>
    <row r="10775" spans="1:5">
      <c r="A10775" s="4" t="s">
        <v>841</v>
      </c>
      <c r="B10775" s="5" t="n">
        <v>352</v>
      </c>
    </row>
    <row r="10776" spans="1:5">
      <c r="A10776" s="4" t="s">
        <v>844</v>
      </c>
      <c r="B10776" s="5" t="n">
        <v>251</v>
      </c>
    </row>
    <row r="10777" spans="1:5">
      <c r="A10777" s="4" t="s">
        <v>845</v>
      </c>
      <c r="B10777" s="5" t="n">
        <v>352</v>
      </c>
    </row>
    <row r="10778" spans="1:5">
      <c r="A10778" s="4" t="s">
        <v>35</v>
      </c>
      <c r="B10778" s="5" t="n">
        <v>603</v>
      </c>
    </row>
    <row r="10779" spans="1:5">
      <c r="A10779" s="4" t="s">
        <v>846</v>
      </c>
      <c r="B10779" s="5" t="n">
        <v>-13</v>
      </c>
    </row>
    <row r="10780" spans="1:5">
      <c r="A10780" s="4" t="s">
        <v>2077</v>
      </c>
    </row>
    <row r="10781" spans="1:5">
      <c r="A10781" s="3" t="s">
        <v>838</v>
      </c>
    </row>
    <row r="10782" spans="1:5">
      <c r="A10782" s="4" t="s">
        <v>840</v>
      </c>
      <c r="B10782" s="5" t="n">
        <v>532</v>
      </c>
    </row>
    <row r="10783" spans="1:5">
      <c r="A10783" s="4" t="s">
        <v>841</v>
      </c>
      <c r="B10783" s="5" t="n">
        <v>996</v>
      </c>
    </row>
    <row r="10784" spans="1:5">
      <c r="A10784" s="4" t="s">
        <v>844</v>
      </c>
      <c r="B10784" s="5" t="n">
        <v>532</v>
      </c>
    </row>
    <row r="10785" spans="1:5">
      <c r="A10785" s="4" t="s">
        <v>845</v>
      </c>
      <c r="B10785" s="5" t="n">
        <v>996</v>
      </c>
    </row>
    <row r="10786" spans="1:5">
      <c r="A10786" s="4" t="s">
        <v>35</v>
      </c>
      <c r="B10786" s="5" t="n">
        <v>1528</v>
      </c>
    </row>
    <row r="10787" spans="1:5">
      <c r="A10787" s="4" t="s">
        <v>846</v>
      </c>
      <c r="B10787" s="5" t="n">
        <v>-24</v>
      </c>
    </row>
    <row r="10788" spans="1:5">
      <c r="A10788" s="4" t="s">
        <v>2078</v>
      </c>
    </row>
    <row r="10789" spans="1:5">
      <c r="A10789" s="3" t="s">
        <v>838</v>
      </c>
    </row>
    <row r="10790" spans="1:5">
      <c r="A10790" s="4" t="s">
        <v>840</v>
      </c>
      <c r="B10790" s="5" t="n">
        <v>214</v>
      </c>
    </row>
    <row r="10791" spans="1:5">
      <c r="A10791" s="4" t="s">
        <v>841</v>
      </c>
      <c r="B10791" s="5" t="n">
        <v>861</v>
      </c>
    </row>
    <row r="10792" spans="1:5">
      <c r="A10792" s="4" t="s">
        <v>844</v>
      </c>
      <c r="B10792" s="5" t="n">
        <v>214</v>
      </c>
    </row>
    <row r="10793" spans="1:5">
      <c r="A10793" s="4" t="s">
        <v>845</v>
      </c>
      <c r="B10793" s="5" t="n">
        <v>861</v>
      </c>
    </row>
    <row r="10794" spans="1:5">
      <c r="A10794" s="4" t="s">
        <v>35</v>
      </c>
      <c r="B10794" s="5" t="n">
        <v>1075</v>
      </c>
    </row>
    <row r="10795" spans="1:5">
      <c r="A10795" s="4" t="s">
        <v>846</v>
      </c>
      <c r="B10795" s="5" t="n">
        <v>-21</v>
      </c>
    </row>
    <row r="10796" spans="1:5">
      <c r="A10796" s="4" t="s">
        <v>2079</v>
      </c>
    </row>
    <row r="10797" spans="1:5">
      <c r="A10797" s="3" t="s">
        <v>838</v>
      </c>
    </row>
    <row r="10798" spans="1:5">
      <c r="A10798" s="4" t="s">
        <v>840</v>
      </c>
      <c r="B10798" s="5" t="n">
        <v>2500</v>
      </c>
    </row>
    <row r="10799" spans="1:5">
      <c r="A10799" s="4" t="s">
        <v>841</v>
      </c>
      <c r="B10799" s="5" t="n">
        <v>7705</v>
      </c>
    </row>
    <row r="10800" spans="1:5">
      <c r="A10800" s="4" t="s">
        <v>844</v>
      </c>
      <c r="B10800" s="5" t="n">
        <v>2500</v>
      </c>
    </row>
    <row r="10801" spans="1:5">
      <c r="A10801" s="4" t="s">
        <v>845</v>
      </c>
      <c r="B10801" s="5" t="n">
        <v>7705</v>
      </c>
    </row>
    <row r="10802" spans="1:5">
      <c r="A10802" s="4" t="s">
        <v>35</v>
      </c>
      <c r="B10802" s="5" t="n">
        <v>10205</v>
      </c>
    </row>
    <row r="10803" spans="1:5">
      <c r="A10803" s="4" t="s">
        <v>846</v>
      </c>
      <c r="B10803" s="5" t="n">
        <v>-211</v>
      </c>
    </row>
    <row r="10804" spans="1:5">
      <c r="A10804" s="4" t="s">
        <v>2080</v>
      </c>
    </row>
    <row r="10805" spans="1:5">
      <c r="A10805" s="3" t="s">
        <v>838</v>
      </c>
    </row>
    <row r="10806" spans="1:5">
      <c r="A10806" s="4" t="s">
        <v>840</v>
      </c>
      <c r="B10806" s="5" t="n">
        <v>519</v>
      </c>
    </row>
    <row r="10807" spans="1:5">
      <c r="A10807" s="4" t="s">
        <v>841</v>
      </c>
      <c r="B10807" s="5" t="n">
        <v>2390</v>
      </c>
    </row>
    <row r="10808" spans="1:5">
      <c r="A10808" s="4" t="s">
        <v>844</v>
      </c>
      <c r="B10808" s="5" t="n">
        <v>519</v>
      </c>
    </row>
    <row r="10809" spans="1:5">
      <c r="A10809" s="4" t="s">
        <v>845</v>
      </c>
      <c r="B10809" s="5" t="n">
        <v>2390</v>
      </c>
    </row>
    <row r="10810" spans="1:5">
      <c r="A10810" s="4" t="s">
        <v>35</v>
      </c>
      <c r="B10810" s="5" t="n">
        <v>2909</v>
      </c>
    </row>
    <row r="10811" spans="1:5">
      <c r="A10811" s="4" t="s">
        <v>846</v>
      </c>
      <c r="B10811" s="5" t="n">
        <v>-73</v>
      </c>
    </row>
    <row r="10812" spans="1:5">
      <c r="A10812" s="4" t="s">
        <v>2081</v>
      </c>
    </row>
    <row r="10813" spans="1:5">
      <c r="A10813" s="3" t="s">
        <v>838</v>
      </c>
    </row>
    <row r="10814" spans="1:5">
      <c r="A10814" s="4" t="s">
        <v>840</v>
      </c>
      <c r="B10814" s="5" t="n">
        <v>553</v>
      </c>
    </row>
    <row r="10815" spans="1:5">
      <c r="A10815" s="4" t="s">
        <v>841</v>
      </c>
      <c r="B10815" s="5" t="n">
        <v>1686</v>
      </c>
    </row>
    <row r="10816" spans="1:5">
      <c r="A10816" s="4" t="s">
        <v>844</v>
      </c>
      <c r="B10816" s="5" t="n">
        <v>553</v>
      </c>
    </row>
    <row r="10817" spans="1:5">
      <c r="A10817" s="4" t="s">
        <v>845</v>
      </c>
      <c r="B10817" s="5" t="n">
        <v>1686</v>
      </c>
    </row>
    <row r="10818" spans="1:5">
      <c r="A10818" s="4" t="s">
        <v>35</v>
      </c>
      <c r="B10818" s="5" t="n">
        <v>2239</v>
      </c>
    </row>
    <row r="10819" spans="1:5">
      <c r="A10819" s="4" t="s">
        <v>846</v>
      </c>
      <c r="B10819" s="5" t="n">
        <v>-55</v>
      </c>
    </row>
    <row r="10820" spans="1:5">
      <c r="A10820" s="4" t="s">
        <v>2082</v>
      </c>
    </row>
    <row r="10821" spans="1:5">
      <c r="A10821" s="3" t="s">
        <v>838</v>
      </c>
    </row>
    <row r="10822" spans="1:5">
      <c r="A10822" s="4" t="s">
        <v>840</v>
      </c>
      <c r="B10822" s="5" t="n">
        <v>964</v>
      </c>
    </row>
    <row r="10823" spans="1:5">
      <c r="A10823" s="4" t="s">
        <v>841</v>
      </c>
      <c r="B10823" s="5" t="n">
        <v>1974</v>
      </c>
    </row>
    <row r="10824" spans="1:5">
      <c r="A10824" s="4" t="s">
        <v>844</v>
      </c>
      <c r="B10824" s="5" t="n">
        <v>964</v>
      </c>
    </row>
    <row r="10825" spans="1:5">
      <c r="A10825" s="4" t="s">
        <v>845</v>
      </c>
      <c r="B10825" s="5" t="n">
        <v>1974</v>
      </c>
    </row>
    <row r="10826" spans="1:5">
      <c r="A10826" s="4" t="s">
        <v>35</v>
      </c>
      <c r="B10826" s="5" t="n">
        <v>2938</v>
      </c>
    </row>
    <row r="10827" spans="1:5">
      <c r="A10827" s="4" t="s">
        <v>846</v>
      </c>
      <c r="B10827" s="5" t="n">
        <v>-70</v>
      </c>
    </row>
    <row r="10828" spans="1:5">
      <c r="A10828" s="4" t="s">
        <v>2083</v>
      </c>
    </row>
    <row r="10829" spans="1:5">
      <c r="A10829" s="3" t="s">
        <v>838</v>
      </c>
    </row>
    <row r="10830" spans="1:5">
      <c r="A10830" s="4" t="s">
        <v>840</v>
      </c>
      <c r="B10830" s="5" t="n">
        <v>4816</v>
      </c>
    </row>
    <row r="10831" spans="1:5">
      <c r="A10831" s="4" t="s">
        <v>841</v>
      </c>
      <c r="B10831" s="5" t="n">
        <v>12985</v>
      </c>
    </row>
    <row r="10832" spans="1:5">
      <c r="A10832" s="4" t="s">
        <v>844</v>
      </c>
      <c r="B10832" s="5" t="n">
        <v>4816</v>
      </c>
    </row>
    <row r="10833" spans="1:5">
      <c r="A10833" s="4" t="s">
        <v>845</v>
      </c>
      <c r="B10833" s="5" t="n">
        <v>12985</v>
      </c>
    </row>
    <row r="10834" spans="1:5">
      <c r="A10834" s="4" t="s">
        <v>35</v>
      </c>
      <c r="B10834" s="5" t="n">
        <v>17801</v>
      </c>
    </row>
    <row r="10835" spans="1:5">
      <c r="A10835" s="4" t="s">
        <v>846</v>
      </c>
      <c r="B10835" s="5" t="n">
        <v>-417</v>
      </c>
    </row>
    <row r="10836" spans="1:5">
      <c r="A10836" s="4" t="s">
        <v>2084</v>
      </c>
    </row>
    <row r="10837" spans="1:5">
      <c r="A10837" s="3" t="s">
        <v>838</v>
      </c>
    </row>
    <row r="10838" spans="1:5">
      <c r="A10838" s="4" t="s">
        <v>840</v>
      </c>
      <c r="B10838" s="5" t="n">
        <v>363</v>
      </c>
    </row>
    <row r="10839" spans="1:5">
      <c r="A10839" s="4" t="s">
        <v>841</v>
      </c>
      <c r="B10839" s="5" t="n">
        <v>398</v>
      </c>
    </row>
    <row r="10840" spans="1:5">
      <c r="A10840" s="4" t="s">
        <v>844</v>
      </c>
      <c r="B10840" s="5" t="n">
        <v>363</v>
      </c>
    </row>
    <row r="10841" spans="1:5">
      <c r="A10841" s="4" t="s">
        <v>845</v>
      </c>
      <c r="B10841" s="5" t="n">
        <v>398</v>
      </c>
    </row>
    <row r="10842" spans="1:5">
      <c r="A10842" s="4" t="s">
        <v>35</v>
      </c>
      <c r="B10842" s="5" t="n">
        <v>761</v>
      </c>
    </row>
    <row r="10843" spans="1:5">
      <c r="A10843" s="4" t="s">
        <v>846</v>
      </c>
      <c r="B10843" s="5" t="n">
        <v>-14</v>
      </c>
    </row>
    <row r="10844" spans="1:5">
      <c r="A10844" s="4" t="s">
        <v>2085</v>
      </c>
    </row>
    <row r="10845" spans="1:5">
      <c r="A10845" s="3" t="s">
        <v>838</v>
      </c>
    </row>
    <row r="10846" spans="1:5">
      <c r="A10846" s="4" t="s">
        <v>840</v>
      </c>
      <c r="B10846" s="5" t="n">
        <v>339</v>
      </c>
    </row>
    <row r="10847" spans="1:5">
      <c r="A10847" s="4" t="s">
        <v>841</v>
      </c>
      <c r="B10847" s="5" t="n">
        <v>493</v>
      </c>
    </row>
    <row r="10848" spans="1:5">
      <c r="A10848" s="4" t="s">
        <v>844</v>
      </c>
      <c r="B10848" s="5" t="n">
        <v>339</v>
      </c>
    </row>
    <row r="10849" spans="1:5">
      <c r="A10849" s="4" t="s">
        <v>845</v>
      </c>
      <c r="B10849" s="5" t="n">
        <v>493</v>
      </c>
    </row>
    <row r="10850" spans="1:5">
      <c r="A10850" s="4" t="s">
        <v>35</v>
      </c>
      <c r="B10850" s="5" t="n">
        <v>832</v>
      </c>
    </row>
    <row r="10851" spans="1:5">
      <c r="A10851" s="4" t="s">
        <v>846</v>
      </c>
      <c r="B10851" s="5" t="n">
        <v>-14</v>
      </c>
    </row>
    <row r="10852" spans="1:5">
      <c r="A10852" s="4" t="s">
        <v>2086</v>
      </c>
    </row>
    <row r="10853" spans="1:5">
      <c r="A10853" s="3" t="s">
        <v>838</v>
      </c>
    </row>
    <row r="10854" spans="1:5">
      <c r="A10854" s="4" t="s">
        <v>840</v>
      </c>
      <c r="B10854" s="5" t="n">
        <v>255</v>
      </c>
    </row>
    <row r="10855" spans="1:5">
      <c r="A10855" s="4" t="s">
        <v>841</v>
      </c>
      <c r="B10855" s="5" t="n">
        <v>311</v>
      </c>
    </row>
    <row r="10856" spans="1:5">
      <c r="A10856" s="4" t="s">
        <v>844</v>
      </c>
      <c r="B10856" s="5" t="n">
        <v>255</v>
      </c>
    </row>
    <row r="10857" spans="1:5">
      <c r="A10857" s="4" t="s">
        <v>845</v>
      </c>
      <c r="B10857" s="5" t="n">
        <v>311</v>
      </c>
    </row>
    <row r="10858" spans="1:5">
      <c r="A10858" s="4" t="s">
        <v>35</v>
      </c>
      <c r="B10858" s="5" t="n">
        <v>566</v>
      </c>
    </row>
    <row r="10859" spans="1:5">
      <c r="A10859" s="4" t="s">
        <v>846</v>
      </c>
      <c r="B10859" s="5" t="n">
        <v>-10</v>
      </c>
    </row>
    <row r="10860" spans="1:5">
      <c r="A10860" s="4" t="s">
        <v>2087</v>
      </c>
    </row>
    <row r="10861" spans="1:5">
      <c r="A10861" s="3" t="s">
        <v>838</v>
      </c>
    </row>
    <row r="10862" spans="1:5">
      <c r="A10862" s="4" t="s">
        <v>840</v>
      </c>
      <c r="B10862" s="5" t="n">
        <v>248</v>
      </c>
    </row>
    <row r="10863" spans="1:5">
      <c r="A10863" s="4" t="s">
        <v>841</v>
      </c>
      <c r="B10863" s="5" t="n">
        <v>308</v>
      </c>
    </row>
    <row r="10864" spans="1:5">
      <c r="A10864" s="4" t="s">
        <v>844</v>
      </c>
      <c r="B10864" s="5" t="n">
        <v>248</v>
      </c>
    </row>
    <row r="10865" spans="1:5">
      <c r="A10865" s="4" t="s">
        <v>845</v>
      </c>
      <c r="B10865" s="5" t="n">
        <v>308</v>
      </c>
    </row>
    <row r="10866" spans="1:5">
      <c r="A10866" s="4" t="s">
        <v>35</v>
      </c>
      <c r="B10866" s="5" t="n">
        <v>556</v>
      </c>
    </row>
    <row r="10867" spans="1:5">
      <c r="A10867" s="4" t="s">
        <v>846</v>
      </c>
      <c r="B10867" s="5" t="n">
        <v>-10</v>
      </c>
    </row>
    <row r="10868" spans="1:5">
      <c r="A10868" s="4" t="s">
        <v>2088</v>
      </c>
    </row>
    <row r="10869" spans="1:5">
      <c r="A10869" s="3" t="s">
        <v>838</v>
      </c>
    </row>
    <row r="10870" spans="1:5">
      <c r="A10870" s="4" t="s">
        <v>840</v>
      </c>
      <c r="B10870" s="5" t="n">
        <v>463</v>
      </c>
    </row>
    <row r="10871" spans="1:5">
      <c r="A10871" s="4" t="s">
        <v>841</v>
      </c>
      <c r="B10871" s="5" t="n">
        <v>686</v>
      </c>
    </row>
    <row r="10872" spans="1:5">
      <c r="A10872" s="4" t="s">
        <v>844</v>
      </c>
      <c r="B10872" s="5" t="n">
        <v>463</v>
      </c>
    </row>
    <row r="10873" spans="1:5">
      <c r="A10873" s="4" t="s">
        <v>845</v>
      </c>
      <c r="B10873" s="5" t="n">
        <v>686</v>
      </c>
    </row>
    <row r="10874" spans="1:5">
      <c r="A10874" s="4" t="s">
        <v>35</v>
      </c>
      <c r="B10874" s="5" t="n">
        <v>1149</v>
      </c>
    </row>
    <row r="10875" spans="1:5">
      <c r="A10875" s="4" t="s">
        <v>846</v>
      </c>
      <c r="B10875" s="5" t="n">
        <v>-19</v>
      </c>
    </row>
    <row r="10876" spans="1:5">
      <c r="A10876" s="4" t="s">
        <v>2089</v>
      </c>
    </row>
    <row r="10877" spans="1:5">
      <c r="A10877" s="3" t="s">
        <v>838</v>
      </c>
    </row>
    <row r="10878" spans="1:5">
      <c r="A10878" s="4" t="s">
        <v>840</v>
      </c>
      <c r="B10878" s="5" t="n">
        <v>346</v>
      </c>
    </row>
    <row r="10879" spans="1:5">
      <c r="A10879" s="4" t="s">
        <v>841</v>
      </c>
      <c r="B10879" s="5" t="n">
        <v>359</v>
      </c>
    </row>
    <row r="10880" spans="1:5">
      <c r="A10880" s="4" t="s">
        <v>844</v>
      </c>
      <c r="B10880" s="5" t="n">
        <v>346</v>
      </c>
    </row>
    <row r="10881" spans="1:5">
      <c r="A10881" s="4" t="s">
        <v>845</v>
      </c>
      <c r="B10881" s="5" t="n">
        <v>359</v>
      </c>
    </row>
    <row r="10882" spans="1:5">
      <c r="A10882" s="4" t="s">
        <v>35</v>
      </c>
      <c r="B10882" s="5" t="n">
        <v>705</v>
      </c>
    </row>
    <row r="10883" spans="1:5">
      <c r="A10883" s="4" t="s">
        <v>846</v>
      </c>
      <c r="B10883" s="5" t="n">
        <v>-13</v>
      </c>
    </row>
    <row r="10884" spans="1:5">
      <c r="A10884" s="4" t="s">
        <v>2090</v>
      </c>
    </row>
    <row r="10885" spans="1:5">
      <c r="A10885" s="3" t="s">
        <v>838</v>
      </c>
    </row>
    <row r="10886" spans="1:5">
      <c r="A10886" s="4" t="s">
        <v>840</v>
      </c>
      <c r="B10886" s="5" t="n">
        <v>529</v>
      </c>
    </row>
    <row r="10887" spans="1:5">
      <c r="A10887" s="4" t="s">
        <v>841</v>
      </c>
      <c r="B10887" s="5" t="n">
        <v>666</v>
      </c>
    </row>
    <row r="10888" spans="1:5">
      <c r="A10888" s="4" t="s">
        <v>844</v>
      </c>
      <c r="B10888" s="5" t="n">
        <v>529</v>
      </c>
    </row>
    <row r="10889" spans="1:5">
      <c r="A10889" s="4" t="s">
        <v>845</v>
      </c>
      <c r="B10889" s="5" t="n">
        <v>666</v>
      </c>
    </row>
    <row r="10890" spans="1:5">
      <c r="A10890" s="4" t="s">
        <v>35</v>
      </c>
      <c r="B10890" s="5" t="n">
        <v>1195</v>
      </c>
    </row>
    <row r="10891" spans="1:5">
      <c r="A10891" s="4" t="s">
        <v>846</v>
      </c>
      <c r="B10891" s="5" t="n">
        <v>-20</v>
      </c>
    </row>
    <row r="10892" spans="1:5">
      <c r="A10892" s="4" t="s">
        <v>2091</v>
      </c>
    </row>
    <row r="10893" spans="1:5">
      <c r="A10893" s="3" t="s">
        <v>838</v>
      </c>
    </row>
    <row r="10894" spans="1:5">
      <c r="A10894" s="4" t="s">
        <v>840</v>
      </c>
      <c r="B10894" s="5" t="n">
        <v>210</v>
      </c>
    </row>
    <row r="10895" spans="1:5">
      <c r="A10895" s="4" t="s">
        <v>841</v>
      </c>
      <c r="B10895" s="5" t="n">
        <v>216</v>
      </c>
    </row>
    <row r="10896" spans="1:5">
      <c r="A10896" s="4" t="s">
        <v>844</v>
      </c>
      <c r="B10896" s="5" t="n">
        <v>210</v>
      </c>
    </row>
    <row r="10897" spans="1:5">
      <c r="A10897" s="4" t="s">
        <v>845</v>
      </c>
      <c r="B10897" s="5" t="n">
        <v>216</v>
      </c>
    </row>
    <row r="10898" spans="1:5">
      <c r="A10898" s="4" t="s">
        <v>35</v>
      </c>
      <c r="B10898" s="5" t="n">
        <v>426</v>
      </c>
    </row>
    <row r="10899" spans="1:5">
      <c r="A10899" s="4" t="s">
        <v>846</v>
      </c>
      <c r="B10899" s="5" t="n">
        <v>-8</v>
      </c>
    </row>
    <row r="10900" spans="1:5">
      <c r="A10900" s="4" t="s">
        <v>2092</v>
      </c>
    </row>
    <row r="10901" spans="1:5">
      <c r="A10901" s="3" t="s">
        <v>838</v>
      </c>
    </row>
    <row r="10902" spans="1:5">
      <c r="A10902" s="4" t="s">
        <v>840</v>
      </c>
      <c r="B10902" s="5" t="n">
        <v>545</v>
      </c>
    </row>
    <row r="10903" spans="1:5">
      <c r="A10903" s="4" t="s">
        <v>841</v>
      </c>
      <c r="B10903" s="5" t="n">
        <v>593</v>
      </c>
    </row>
    <row r="10904" spans="1:5">
      <c r="A10904" s="4" t="s">
        <v>844</v>
      </c>
      <c r="B10904" s="5" t="n">
        <v>545</v>
      </c>
    </row>
    <row r="10905" spans="1:5">
      <c r="A10905" s="4" t="s">
        <v>845</v>
      </c>
      <c r="B10905" s="5" t="n">
        <v>593</v>
      </c>
    </row>
    <row r="10906" spans="1:5">
      <c r="A10906" s="4" t="s">
        <v>35</v>
      </c>
      <c r="B10906" s="5" t="n">
        <v>1138</v>
      </c>
    </row>
    <row r="10907" spans="1:5">
      <c r="A10907" s="4" t="s">
        <v>846</v>
      </c>
      <c r="B10907" s="5" t="n">
        <v>-20</v>
      </c>
    </row>
    <row r="10908" spans="1:5">
      <c r="A10908" s="4" t="s">
        <v>2093</v>
      </c>
    </row>
    <row r="10909" spans="1:5">
      <c r="A10909" s="3" t="s">
        <v>838</v>
      </c>
    </row>
    <row r="10910" spans="1:5">
      <c r="A10910" s="4" t="s">
        <v>840</v>
      </c>
      <c r="B10910" s="5" t="n">
        <v>240</v>
      </c>
    </row>
    <row r="10911" spans="1:5">
      <c r="A10911" s="4" t="s">
        <v>841</v>
      </c>
      <c r="B10911" s="5" t="n">
        <v>336</v>
      </c>
    </row>
    <row r="10912" spans="1:5">
      <c r="A10912" s="4" t="s">
        <v>844</v>
      </c>
      <c r="B10912" s="5" t="n">
        <v>240</v>
      </c>
    </row>
    <row r="10913" spans="1:5">
      <c r="A10913" s="4" t="s">
        <v>845</v>
      </c>
      <c r="B10913" s="5" t="n">
        <v>336</v>
      </c>
    </row>
    <row r="10914" spans="1:5">
      <c r="A10914" s="4" t="s">
        <v>35</v>
      </c>
      <c r="B10914" s="5" t="n">
        <v>576</v>
      </c>
    </row>
    <row r="10915" spans="1:5">
      <c r="A10915" s="4" t="s">
        <v>846</v>
      </c>
      <c r="B10915" s="5" t="n">
        <v>-10</v>
      </c>
    </row>
    <row r="10916" spans="1:5">
      <c r="A10916" s="4" t="s">
        <v>2094</v>
      </c>
    </row>
    <row r="10917" spans="1:5">
      <c r="A10917" s="3" t="s">
        <v>838</v>
      </c>
    </row>
    <row r="10918" spans="1:5">
      <c r="A10918" s="4" t="s">
        <v>840</v>
      </c>
      <c r="B10918" s="5" t="n">
        <v>247</v>
      </c>
    </row>
    <row r="10919" spans="1:5">
      <c r="A10919" s="4" t="s">
        <v>841</v>
      </c>
      <c r="B10919" s="5" t="n">
        <v>306</v>
      </c>
    </row>
    <row r="10920" spans="1:5">
      <c r="A10920" s="4" t="s">
        <v>844</v>
      </c>
      <c r="B10920" s="5" t="n">
        <v>247</v>
      </c>
    </row>
    <row r="10921" spans="1:5">
      <c r="A10921" s="4" t="s">
        <v>845</v>
      </c>
      <c r="B10921" s="5" t="n">
        <v>306</v>
      </c>
    </row>
    <row r="10922" spans="1:5">
      <c r="A10922" s="4" t="s">
        <v>35</v>
      </c>
      <c r="B10922" s="5" t="n">
        <v>553</v>
      </c>
    </row>
    <row r="10923" spans="1:5">
      <c r="A10923" s="4" t="s">
        <v>846</v>
      </c>
      <c r="B10923" s="5" t="n">
        <v>-10</v>
      </c>
    </row>
    <row r="10924" spans="1:5">
      <c r="A10924" s="4" t="s">
        <v>2095</v>
      </c>
    </row>
    <row r="10925" spans="1:5">
      <c r="A10925" s="3" t="s">
        <v>838</v>
      </c>
    </row>
    <row r="10926" spans="1:5">
      <c r="A10926" s="4" t="s">
        <v>840</v>
      </c>
      <c r="B10926" s="5" t="n">
        <v>288</v>
      </c>
    </row>
    <row r="10927" spans="1:5">
      <c r="A10927" s="4" t="s">
        <v>841</v>
      </c>
      <c r="B10927" s="5" t="n">
        <v>331</v>
      </c>
    </row>
    <row r="10928" spans="1:5">
      <c r="A10928" s="4" t="s">
        <v>844</v>
      </c>
      <c r="B10928" s="5" t="n">
        <v>288</v>
      </c>
    </row>
    <row r="10929" spans="1:5">
      <c r="A10929" s="4" t="s">
        <v>845</v>
      </c>
      <c r="B10929" s="5" t="n">
        <v>331</v>
      </c>
    </row>
    <row r="10930" spans="1:5">
      <c r="A10930" s="4" t="s">
        <v>35</v>
      </c>
      <c r="B10930" s="5" t="n">
        <v>619</v>
      </c>
    </row>
    <row r="10931" spans="1:5">
      <c r="A10931" s="4" t="s">
        <v>846</v>
      </c>
      <c r="B10931" s="5" t="n">
        <v>-11</v>
      </c>
    </row>
    <row r="10932" spans="1:5">
      <c r="A10932" s="4" t="s">
        <v>2096</v>
      </c>
    </row>
    <row r="10933" spans="1:5">
      <c r="A10933" s="3" t="s">
        <v>838</v>
      </c>
    </row>
    <row r="10934" spans="1:5">
      <c r="A10934" s="4" t="s">
        <v>840</v>
      </c>
      <c r="B10934" s="5" t="n">
        <v>222</v>
      </c>
    </row>
    <row r="10935" spans="1:5">
      <c r="A10935" s="4" t="s">
        <v>841</v>
      </c>
      <c r="B10935" s="5" t="n">
        <v>294</v>
      </c>
    </row>
    <row r="10936" spans="1:5">
      <c r="A10936" s="4" t="s">
        <v>844</v>
      </c>
      <c r="B10936" s="5" t="n">
        <v>222</v>
      </c>
    </row>
    <row r="10937" spans="1:5">
      <c r="A10937" s="4" t="s">
        <v>845</v>
      </c>
      <c r="B10937" s="5" t="n">
        <v>294</v>
      </c>
    </row>
    <row r="10938" spans="1:5">
      <c r="A10938" s="4" t="s">
        <v>35</v>
      </c>
      <c r="B10938" s="5" t="n">
        <v>516</v>
      </c>
    </row>
    <row r="10939" spans="1:5">
      <c r="A10939" s="4" t="s">
        <v>846</v>
      </c>
      <c r="B10939" s="5" t="n">
        <v>-9</v>
      </c>
    </row>
    <row r="10940" spans="1:5">
      <c r="A10940" s="4" t="s">
        <v>2097</v>
      </c>
    </row>
    <row r="10941" spans="1:5">
      <c r="A10941" s="3" t="s">
        <v>838</v>
      </c>
    </row>
    <row r="10942" spans="1:5">
      <c r="A10942" s="4" t="s">
        <v>840</v>
      </c>
      <c r="B10942" s="5" t="n">
        <v>333</v>
      </c>
    </row>
    <row r="10943" spans="1:5">
      <c r="A10943" s="4" t="s">
        <v>841</v>
      </c>
      <c r="B10943" s="5" t="n">
        <v>349</v>
      </c>
    </row>
    <row r="10944" spans="1:5">
      <c r="A10944" s="4" t="s">
        <v>844</v>
      </c>
      <c r="B10944" s="5" t="n">
        <v>333</v>
      </c>
    </row>
    <row r="10945" spans="1:5">
      <c r="A10945" s="4" t="s">
        <v>845</v>
      </c>
      <c r="B10945" s="5" t="n">
        <v>349</v>
      </c>
    </row>
    <row r="10946" spans="1:5">
      <c r="A10946" s="4" t="s">
        <v>35</v>
      </c>
      <c r="B10946" s="5" t="n">
        <v>682</v>
      </c>
    </row>
    <row r="10947" spans="1:5">
      <c r="A10947" s="4" t="s">
        <v>846</v>
      </c>
      <c r="B10947" s="5" t="n">
        <v>-12</v>
      </c>
    </row>
    <row r="10948" spans="1:5">
      <c r="A10948" s="4" t="s">
        <v>2098</v>
      </c>
    </row>
    <row r="10949" spans="1:5">
      <c r="A10949" s="3" t="s">
        <v>838</v>
      </c>
    </row>
    <row r="10950" spans="1:5">
      <c r="A10950" s="4" t="s">
        <v>840</v>
      </c>
      <c r="B10950" s="5" t="n">
        <v>350</v>
      </c>
    </row>
    <row r="10951" spans="1:5">
      <c r="A10951" s="4" t="s">
        <v>841</v>
      </c>
      <c r="B10951" s="5" t="n">
        <v>344</v>
      </c>
    </row>
    <row r="10952" spans="1:5">
      <c r="A10952" s="4" t="s">
        <v>844</v>
      </c>
      <c r="B10952" s="5" t="n">
        <v>350</v>
      </c>
    </row>
    <row r="10953" spans="1:5">
      <c r="A10953" s="4" t="s">
        <v>845</v>
      </c>
      <c r="B10953" s="5" t="n">
        <v>344</v>
      </c>
    </row>
    <row r="10954" spans="1:5">
      <c r="A10954" s="4" t="s">
        <v>35</v>
      </c>
      <c r="B10954" s="5" t="n">
        <v>694</v>
      </c>
    </row>
    <row r="10955" spans="1:5">
      <c r="A10955" s="4" t="s">
        <v>846</v>
      </c>
      <c r="B10955" s="5" t="n">
        <v>-13</v>
      </c>
    </row>
    <row r="10956" spans="1:5">
      <c r="A10956" s="4" t="s">
        <v>2099</v>
      </c>
    </row>
    <row r="10957" spans="1:5">
      <c r="A10957" s="3" t="s">
        <v>838</v>
      </c>
    </row>
    <row r="10958" spans="1:5">
      <c r="A10958" s="4" t="s">
        <v>840</v>
      </c>
      <c r="B10958" s="5" t="n">
        <v>438</v>
      </c>
    </row>
    <row r="10959" spans="1:5">
      <c r="A10959" s="4" t="s">
        <v>841</v>
      </c>
      <c r="B10959" s="5" t="n">
        <v>464</v>
      </c>
    </row>
    <row r="10960" spans="1:5">
      <c r="A10960" s="4" t="s">
        <v>844</v>
      </c>
      <c r="B10960" s="5" t="n">
        <v>438</v>
      </c>
    </row>
    <row r="10961" spans="1:5">
      <c r="A10961" s="4" t="s">
        <v>845</v>
      </c>
      <c r="B10961" s="5" t="n">
        <v>464</v>
      </c>
    </row>
    <row r="10962" spans="1:5">
      <c r="A10962" s="4" t="s">
        <v>35</v>
      </c>
      <c r="B10962" s="5" t="n">
        <v>902</v>
      </c>
    </row>
    <row r="10963" spans="1:5">
      <c r="A10963" s="4" t="s">
        <v>846</v>
      </c>
      <c r="B10963" s="5" t="n">
        <v>-16</v>
      </c>
    </row>
    <row r="10964" spans="1:5">
      <c r="A10964" s="4" t="s">
        <v>2100</v>
      </c>
    </row>
    <row r="10965" spans="1:5">
      <c r="A10965" s="3" t="s">
        <v>838</v>
      </c>
    </row>
    <row r="10966" spans="1:5">
      <c r="A10966" s="4" t="s">
        <v>840</v>
      </c>
      <c r="B10966" s="5" t="n">
        <v>257</v>
      </c>
    </row>
    <row r="10967" spans="1:5">
      <c r="A10967" s="4" t="s">
        <v>841</v>
      </c>
      <c r="B10967" s="5" t="n">
        <v>326</v>
      </c>
    </row>
    <row r="10968" spans="1:5">
      <c r="A10968" s="4" t="s">
        <v>844</v>
      </c>
      <c r="B10968" s="5" t="n">
        <v>257</v>
      </c>
    </row>
    <row r="10969" spans="1:5">
      <c r="A10969" s="4" t="s">
        <v>845</v>
      </c>
      <c r="B10969" s="5" t="n">
        <v>326</v>
      </c>
    </row>
    <row r="10970" spans="1:5">
      <c r="A10970" s="4" t="s">
        <v>35</v>
      </c>
      <c r="B10970" s="5" t="n">
        <v>583</v>
      </c>
    </row>
    <row r="10971" spans="1:5">
      <c r="A10971" s="4" t="s">
        <v>846</v>
      </c>
      <c r="B10971" s="5" t="n">
        <v>-10</v>
      </c>
    </row>
    <row r="10972" spans="1:5">
      <c r="A10972" s="4" t="s">
        <v>2101</v>
      </c>
    </row>
    <row r="10973" spans="1:5">
      <c r="A10973" s="3" t="s">
        <v>838</v>
      </c>
    </row>
    <row r="10974" spans="1:5">
      <c r="A10974" s="4" t="s">
        <v>840</v>
      </c>
      <c r="B10974" s="5" t="n">
        <v>316</v>
      </c>
    </row>
    <row r="10975" spans="1:5">
      <c r="A10975" s="4" t="s">
        <v>841</v>
      </c>
      <c r="B10975" s="5" t="n">
        <v>349</v>
      </c>
    </row>
    <row r="10976" spans="1:5">
      <c r="A10976" s="4" t="s">
        <v>844</v>
      </c>
      <c r="B10976" s="5" t="n">
        <v>316</v>
      </c>
    </row>
    <row r="10977" spans="1:5">
      <c r="A10977" s="4" t="s">
        <v>845</v>
      </c>
      <c r="B10977" s="5" t="n">
        <v>349</v>
      </c>
    </row>
    <row r="10978" spans="1:5">
      <c r="A10978" s="4" t="s">
        <v>35</v>
      </c>
      <c r="B10978" s="5" t="n">
        <v>665</v>
      </c>
    </row>
    <row r="10979" spans="1:5">
      <c r="A10979" s="4" t="s">
        <v>846</v>
      </c>
      <c r="B10979" s="5" t="n">
        <v>-12</v>
      </c>
    </row>
    <row r="10980" spans="1:5">
      <c r="A10980" s="4" t="s">
        <v>2102</v>
      </c>
    </row>
    <row r="10981" spans="1:5">
      <c r="A10981" s="3" t="s">
        <v>838</v>
      </c>
    </row>
    <row r="10982" spans="1:5">
      <c r="A10982" s="4" t="s">
        <v>840</v>
      </c>
      <c r="B10982" s="5" t="n">
        <v>306</v>
      </c>
    </row>
    <row r="10983" spans="1:5">
      <c r="A10983" s="4" t="s">
        <v>841</v>
      </c>
      <c r="B10983" s="5" t="n">
        <v>317</v>
      </c>
    </row>
    <row r="10984" spans="1:5">
      <c r="A10984" s="4" t="s">
        <v>844</v>
      </c>
      <c r="B10984" s="5" t="n">
        <v>306</v>
      </c>
    </row>
    <row r="10985" spans="1:5">
      <c r="A10985" s="4" t="s">
        <v>845</v>
      </c>
      <c r="B10985" s="5" t="n">
        <v>317</v>
      </c>
    </row>
    <row r="10986" spans="1:5">
      <c r="A10986" s="4" t="s">
        <v>35</v>
      </c>
      <c r="B10986" s="5" t="n">
        <v>623</v>
      </c>
    </row>
    <row r="10987" spans="1:5">
      <c r="A10987" s="4" t="s">
        <v>846</v>
      </c>
      <c r="B10987" s="5" t="n">
        <v>-11</v>
      </c>
    </row>
    <row r="10988" spans="1:5">
      <c r="A10988" s="4" t="s">
        <v>2103</v>
      </c>
    </row>
    <row r="10989" spans="1:5">
      <c r="A10989" s="3" t="s">
        <v>838</v>
      </c>
    </row>
    <row r="10990" spans="1:5">
      <c r="A10990" s="4" t="s">
        <v>840</v>
      </c>
      <c r="B10990" s="5" t="n">
        <v>772</v>
      </c>
    </row>
    <row r="10991" spans="1:5">
      <c r="A10991" s="4" t="s">
        <v>841</v>
      </c>
      <c r="B10991" s="5" t="n">
        <v>1695</v>
      </c>
    </row>
    <row r="10992" spans="1:5">
      <c r="A10992" s="4" t="s">
        <v>844</v>
      </c>
      <c r="B10992" s="5" t="n">
        <v>772</v>
      </c>
    </row>
    <row r="10993" spans="1:5">
      <c r="A10993" s="4" t="s">
        <v>845</v>
      </c>
      <c r="B10993" s="5" t="n">
        <v>1695</v>
      </c>
    </row>
    <row r="10994" spans="1:5">
      <c r="A10994" s="4" t="s">
        <v>35</v>
      </c>
      <c r="B10994" s="5" t="n">
        <v>2467</v>
      </c>
    </row>
    <row r="10995" spans="1:5">
      <c r="A10995" s="4" t="s">
        <v>846</v>
      </c>
      <c r="B10995" s="5" t="n">
        <v>-47</v>
      </c>
    </row>
    <row r="10996" spans="1:5">
      <c r="A10996" s="4" t="s">
        <v>2104</v>
      </c>
    </row>
    <row r="10997" spans="1:5">
      <c r="A10997" s="3" t="s">
        <v>838</v>
      </c>
    </row>
    <row r="10998" spans="1:5">
      <c r="A10998" s="4" t="s">
        <v>840</v>
      </c>
      <c r="B10998" s="5" t="n">
        <v>604</v>
      </c>
    </row>
    <row r="10999" spans="1:5">
      <c r="A10999" s="4" t="s">
        <v>841</v>
      </c>
      <c r="B10999" s="5" t="n">
        <v>948</v>
      </c>
    </row>
    <row r="11000" spans="1:5">
      <c r="A11000" s="4" t="s">
        <v>844</v>
      </c>
      <c r="B11000" s="5" t="n">
        <v>604</v>
      </c>
    </row>
    <row r="11001" spans="1:5">
      <c r="A11001" s="4" t="s">
        <v>845</v>
      </c>
      <c r="B11001" s="5" t="n">
        <v>948</v>
      </c>
    </row>
    <row r="11002" spans="1:5">
      <c r="A11002" s="4" t="s">
        <v>35</v>
      </c>
      <c r="B11002" s="5" t="n">
        <v>1552</v>
      </c>
    </row>
    <row r="11003" spans="1:5">
      <c r="A11003" s="4" t="s">
        <v>846</v>
      </c>
      <c r="B11003" s="5" t="n">
        <v>-30</v>
      </c>
    </row>
    <row r="11004" spans="1:5">
      <c r="A11004" s="4" t="s">
        <v>2105</v>
      </c>
    </row>
    <row r="11005" spans="1:5">
      <c r="A11005" s="3" t="s">
        <v>838</v>
      </c>
    </row>
    <row r="11006" spans="1:5">
      <c r="A11006" s="4" t="s">
        <v>840</v>
      </c>
      <c r="B11006" s="5" t="n">
        <v>485</v>
      </c>
    </row>
    <row r="11007" spans="1:5">
      <c r="A11007" s="4" t="s">
        <v>841</v>
      </c>
      <c r="B11007" s="5" t="n">
        <v>808</v>
      </c>
    </row>
    <row r="11008" spans="1:5">
      <c r="A11008" s="4" t="s">
        <v>844</v>
      </c>
      <c r="B11008" s="5" t="n">
        <v>485</v>
      </c>
    </row>
    <row r="11009" spans="1:5">
      <c r="A11009" s="4" t="s">
        <v>845</v>
      </c>
      <c r="B11009" s="5" t="n">
        <v>808</v>
      </c>
    </row>
    <row r="11010" spans="1:5">
      <c r="A11010" s="4" t="s">
        <v>35</v>
      </c>
      <c r="B11010" s="5" t="n">
        <v>1293</v>
      </c>
    </row>
    <row r="11011" spans="1:5">
      <c r="A11011" s="4" t="s">
        <v>846</v>
      </c>
      <c r="B11011" s="5" t="n">
        <v>-25</v>
      </c>
    </row>
    <row r="11012" spans="1:5">
      <c r="A11012" s="4" t="s">
        <v>2106</v>
      </c>
    </row>
    <row r="11013" spans="1:5">
      <c r="A11013" s="3" t="s">
        <v>838</v>
      </c>
    </row>
    <row r="11014" spans="1:5">
      <c r="A11014" s="4" t="s">
        <v>840</v>
      </c>
      <c r="B11014" s="5" t="n">
        <v>767</v>
      </c>
    </row>
    <row r="11015" spans="1:5">
      <c r="A11015" s="4" t="s">
        <v>841</v>
      </c>
      <c r="B11015" s="5" t="n">
        <v>943</v>
      </c>
    </row>
    <row r="11016" spans="1:5">
      <c r="A11016" s="4" t="s">
        <v>844</v>
      </c>
      <c r="B11016" s="5" t="n">
        <v>767</v>
      </c>
    </row>
    <row r="11017" spans="1:5">
      <c r="A11017" s="4" t="s">
        <v>845</v>
      </c>
      <c r="B11017" s="5" t="n">
        <v>943</v>
      </c>
    </row>
    <row r="11018" spans="1:5">
      <c r="A11018" s="4" t="s">
        <v>35</v>
      </c>
      <c r="B11018" s="5" t="n">
        <v>1710</v>
      </c>
    </row>
    <row r="11019" spans="1:5">
      <c r="A11019" s="4" t="s">
        <v>846</v>
      </c>
      <c r="B11019" s="5" t="n">
        <v>-29</v>
      </c>
    </row>
    <row r="11020" spans="1:5">
      <c r="A11020" s="4" t="s">
        <v>2107</v>
      </c>
    </row>
    <row r="11021" spans="1:5">
      <c r="A11021" s="3" t="s">
        <v>838</v>
      </c>
    </row>
    <row r="11022" spans="1:5">
      <c r="A11022" s="4" t="s">
        <v>840</v>
      </c>
      <c r="B11022" s="5" t="n">
        <v>626</v>
      </c>
    </row>
    <row r="11023" spans="1:5">
      <c r="A11023" s="4" t="s">
        <v>841</v>
      </c>
      <c r="B11023" s="5" t="n">
        <v>1751</v>
      </c>
    </row>
    <row r="11024" spans="1:5">
      <c r="A11024" s="4" t="s">
        <v>844</v>
      </c>
      <c r="B11024" s="5" t="n">
        <v>626</v>
      </c>
    </row>
    <row r="11025" spans="1:5">
      <c r="A11025" s="4" t="s">
        <v>845</v>
      </c>
      <c r="B11025" s="5" t="n">
        <v>1751</v>
      </c>
    </row>
    <row r="11026" spans="1:5">
      <c r="A11026" s="4" t="s">
        <v>35</v>
      </c>
      <c r="B11026" s="5" t="n">
        <v>2377</v>
      </c>
    </row>
    <row r="11027" spans="1:5">
      <c r="A11027" s="4" t="s">
        <v>846</v>
      </c>
      <c r="B11027" s="5" t="n">
        <v>-46</v>
      </c>
    </row>
    <row r="11028" spans="1:5">
      <c r="A11028" s="4" t="s">
        <v>2108</v>
      </c>
    </row>
    <row r="11029" spans="1:5">
      <c r="A11029" s="3" t="s">
        <v>838</v>
      </c>
    </row>
    <row r="11030" spans="1:5">
      <c r="A11030" s="4" t="s">
        <v>840</v>
      </c>
      <c r="B11030" s="5" t="n">
        <v>402</v>
      </c>
    </row>
    <row r="11031" spans="1:5">
      <c r="A11031" s="4" t="s">
        <v>841</v>
      </c>
      <c r="B11031" s="5" t="n">
        <v>762</v>
      </c>
    </row>
    <row r="11032" spans="1:5">
      <c r="A11032" s="4" t="s">
        <v>844</v>
      </c>
      <c r="B11032" s="5" t="n">
        <v>402</v>
      </c>
    </row>
    <row r="11033" spans="1:5">
      <c r="A11033" s="4" t="s">
        <v>845</v>
      </c>
      <c r="B11033" s="5" t="n">
        <v>762</v>
      </c>
    </row>
    <row r="11034" spans="1:5">
      <c r="A11034" s="4" t="s">
        <v>35</v>
      </c>
      <c r="B11034" s="5" t="n">
        <v>1164</v>
      </c>
    </row>
    <row r="11035" spans="1:5">
      <c r="A11035" s="4" t="s">
        <v>846</v>
      </c>
      <c r="B11035" s="5" t="n">
        <v>-22</v>
      </c>
    </row>
    <row r="11036" spans="1:5">
      <c r="A11036" s="4" t="s">
        <v>2109</v>
      </c>
    </row>
    <row r="11037" spans="1:5">
      <c r="A11037" s="3" t="s">
        <v>838</v>
      </c>
    </row>
    <row r="11038" spans="1:5">
      <c r="A11038" s="4" t="s">
        <v>840</v>
      </c>
      <c r="B11038" s="5" t="n">
        <v>217</v>
      </c>
    </row>
    <row r="11039" spans="1:5">
      <c r="A11039" s="4" t="s">
        <v>841</v>
      </c>
      <c r="B11039" s="5" t="n">
        <v>1175</v>
      </c>
    </row>
    <row r="11040" spans="1:5">
      <c r="A11040" s="4" t="s">
        <v>844</v>
      </c>
      <c r="B11040" s="5" t="n">
        <v>217</v>
      </c>
    </row>
    <row r="11041" spans="1:5">
      <c r="A11041" s="4" t="s">
        <v>845</v>
      </c>
      <c r="B11041" s="5" t="n">
        <v>1175</v>
      </c>
    </row>
    <row r="11042" spans="1:5">
      <c r="A11042" s="4" t="s">
        <v>35</v>
      </c>
      <c r="B11042" s="5" t="n">
        <v>1392</v>
      </c>
    </row>
    <row r="11043" spans="1:5">
      <c r="A11043" s="4" t="s">
        <v>846</v>
      </c>
      <c r="B11043" s="5" t="n">
        <v>-29</v>
      </c>
    </row>
    <row r="11044" spans="1:5">
      <c r="A11044" s="4" t="s">
        <v>2110</v>
      </c>
    </row>
    <row r="11045" spans="1:5">
      <c r="A11045" s="3" t="s">
        <v>838</v>
      </c>
    </row>
    <row r="11046" spans="1:5">
      <c r="A11046" s="4" t="s">
        <v>840</v>
      </c>
      <c r="B11046" s="5" t="n">
        <v>802</v>
      </c>
    </row>
    <row r="11047" spans="1:5">
      <c r="A11047" s="4" t="s">
        <v>841</v>
      </c>
      <c r="B11047" s="5" t="n">
        <v>1516</v>
      </c>
    </row>
    <row r="11048" spans="1:5">
      <c r="A11048" s="4" t="s">
        <v>844</v>
      </c>
      <c r="B11048" s="5" t="n">
        <v>802</v>
      </c>
    </row>
    <row r="11049" spans="1:5">
      <c r="A11049" s="4" t="s">
        <v>845</v>
      </c>
      <c r="B11049" s="5" t="n">
        <v>1516</v>
      </c>
    </row>
    <row r="11050" spans="1:5">
      <c r="A11050" s="4" t="s">
        <v>35</v>
      </c>
      <c r="B11050" s="5" t="n">
        <v>2318</v>
      </c>
    </row>
    <row r="11051" spans="1:5">
      <c r="A11051" s="4" t="s">
        <v>846</v>
      </c>
      <c r="B11051" s="5" t="n">
        <v>-43</v>
      </c>
    </row>
    <row r="11052" spans="1:5">
      <c r="A11052" s="4" t="s">
        <v>2111</v>
      </c>
    </row>
    <row r="11053" spans="1:5">
      <c r="A11053" s="3" t="s">
        <v>838</v>
      </c>
    </row>
    <row r="11054" spans="1:5">
      <c r="A11054" s="4" t="s">
        <v>840</v>
      </c>
      <c r="B11054" s="5" t="n">
        <v>191</v>
      </c>
    </row>
    <row r="11055" spans="1:5">
      <c r="A11055" s="4" t="s">
        <v>841</v>
      </c>
      <c r="B11055" s="5" t="n">
        <v>690</v>
      </c>
    </row>
    <row r="11056" spans="1:5">
      <c r="A11056" s="4" t="s">
        <v>842</v>
      </c>
      <c r="B11056" s="5" t="n">
        <v>65</v>
      </c>
    </row>
    <row r="11057" spans="1:5">
      <c r="A11057" s="4" t="s">
        <v>843</v>
      </c>
      <c r="B11057" s="5" t="n">
        <v>100</v>
      </c>
    </row>
    <row r="11058" spans="1:5">
      <c r="A11058" s="4" t="s">
        <v>844</v>
      </c>
      <c r="B11058" s="5" t="n">
        <v>256</v>
      </c>
    </row>
    <row r="11059" spans="1:5">
      <c r="A11059" s="4" t="s">
        <v>845</v>
      </c>
      <c r="B11059" s="5" t="n">
        <v>790</v>
      </c>
    </row>
    <row r="11060" spans="1:5">
      <c r="A11060" s="4" t="s">
        <v>35</v>
      </c>
      <c r="B11060" s="5" t="n">
        <v>1046</v>
      </c>
    </row>
    <row r="11061" spans="1:5">
      <c r="A11061" s="4" t="s">
        <v>846</v>
      </c>
      <c r="B11061" s="5" t="n">
        <v>-26</v>
      </c>
    </row>
    <row r="11062" spans="1:5">
      <c r="A11062" s="4" t="s">
        <v>2112</v>
      </c>
    </row>
    <row r="11063" spans="1:5">
      <c r="A11063" s="3" t="s">
        <v>838</v>
      </c>
    </row>
    <row r="11064" spans="1:5">
      <c r="A11064" s="4" t="s">
        <v>840</v>
      </c>
      <c r="B11064" s="5" t="n">
        <v>381</v>
      </c>
    </row>
    <row r="11065" spans="1:5">
      <c r="A11065" s="4" t="s">
        <v>843</v>
      </c>
      <c r="B11065" s="5" t="n">
        <v>1911</v>
      </c>
    </row>
    <row r="11066" spans="1:5">
      <c r="A11066" s="4" t="s">
        <v>844</v>
      </c>
      <c r="B11066" s="5" t="n">
        <v>381</v>
      </c>
    </row>
    <row r="11067" spans="1:5">
      <c r="A11067" s="4" t="s">
        <v>845</v>
      </c>
      <c r="B11067" s="5" t="n">
        <v>1911</v>
      </c>
    </row>
    <row r="11068" spans="1:5">
      <c r="A11068" s="4" t="s">
        <v>35</v>
      </c>
      <c r="B11068" s="5" t="n">
        <v>2292</v>
      </c>
    </row>
    <row r="11069" spans="1:5">
      <c r="A11069" s="4" t="s">
        <v>2113</v>
      </c>
    </row>
    <row r="11070" spans="1:5">
      <c r="A11070" s="3" t="s">
        <v>838</v>
      </c>
    </row>
    <row r="11071" spans="1:5">
      <c r="A11071" s="4" t="s">
        <v>840</v>
      </c>
      <c r="B11071" s="5" t="n">
        <v>171</v>
      </c>
    </row>
    <row r="11072" spans="1:5">
      <c r="A11072" s="4" t="s">
        <v>841</v>
      </c>
      <c r="B11072" s="5" t="n">
        <v>459</v>
      </c>
    </row>
    <row r="11073" spans="1:5">
      <c r="A11073" s="4" t="s">
        <v>843</v>
      </c>
      <c r="B11073" s="5" t="n">
        <v>5</v>
      </c>
    </row>
    <row r="11074" spans="1:5">
      <c r="A11074" s="4" t="s">
        <v>844</v>
      </c>
      <c r="B11074" s="5" t="n">
        <v>171</v>
      </c>
    </row>
    <row r="11075" spans="1:5">
      <c r="A11075" s="4" t="s">
        <v>845</v>
      </c>
      <c r="B11075" s="5" t="n">
        <v>464</v>
      </c>
    </row>
    <row r="11076" spans="1:5">
      <c r="A11076" s="4" t="s">
        <v>35</v>
      </c>
      <c r="B11076" s="5" t="n">
        <v>635</v>
      </c>
    </row>
    <row r="11077" spans="1:5">
      <c r="A11077" s="4" t="s">
        <v>846</v>
      </c>
      <c r="B11077" s="5" t="n">
        <v>-14</v>
      </c>
    </row>
    <row r="11078" spans="1:5">
      <c r="A11078" s="4" t="s">
        <v>2114</v>
      </c>
    </row>
    <row r="11079" spans="1:5">
      <c r="A11079" s="3" t="s">
        <v>838</v>
      </c>
    </row>
    <row r="11080" spans="1:5">
      <c r="A11080" s="4" t="s">
        <v>840</v>
      </c>
      <c r="B11080" s="5" t="n">
        <v>91</v>
      </c>
    </row>
    <row r="11081" spans="1:5">
      <c r="A11081" s="4" t="s">
        <v>841</v>
      </c>
      <c r="B11081" s="5" t="n">
        <v>396</v>
      </c>
    </row>
    <row r="11082" spans="1:5">
      <c r="A11082" s="4" t="s">
        <v>843</v>
      </c>
      <c r="B11082" s="5" t="n">
        <v>5</v>
      </c>
    </row>
    <row r="11083" spans="1:5">
      <c r="A11083" s="4" t="s">
        <v>844</v>
      </c>
      <c r="B11083" s="5" t="n">
        <v>91</v>
      </c>
    </row>
    <row r="11084" spans="1:5">
      <c r="A11084" s="4" t="s">
        <v>845</v>
      </c>
      <c r="B11084" s="5" t="n">
        <v>401</v>
      </c>
    </row>
    <row r="11085" spans="1:5">
      <c r="A11085" s="4" t="s">
        <v>35</v>
      </c>
      <c r="B11085" s="5" t="n">
        <v>492</v>
      </c>
    </row>
    <row r="11086" spans="1:5">
      <c r="A11086" s="4" t="s">
        <v>846</v>
      </c>
      <c r="B11086" s="5" t="n">
        <v>-13</v>
      </c>
    </row>
    <row r="11087" spans="1:5">
      <c r="A11087" s="4" t="s">
        <v>2115</v>
      </c>
    </row>
    <row r="11088" spans="1:5">
      <c r="A11088" s="3" t="s">
        <v>838</v>
      </c>
    </row>
    <row r="11089" spans="1:5">
      <c r="A11089" s="4" t="s">
        <v>840</v>
      </c>
      <c r="B11089" s="5" t="n">
        <v>195</v>
      </c>
    </row>
    <row r="11090" spans="1:5">
      <c r="A11090" s="4" t="s">
        <v>841</v>
      </c>
      <c r="B11090" s="5" t="n">
        <v>323</v>
      </c>
    </row>
    <row r="11091" spans="1:5">
      <c r="A11091" s="4" t="s">
        <v>843</v>
      </c>
      <c r="B11091" s="5" t="n">
        <v>5</v>
      </c>
    </row>
    <row r="11092" spans="1:5">
      <c r="A11092" s="4" t="s">
        <v>844</v>
      </c>
      <c r="B11092" s="5" t="n">
        <v>195</v>
      </c>
    </row>
    <row r="11093" spans="1:5">
      <c r="A11093" s="4" t="s">
        <v>845</v>
      </c>
      <c r="B11093" s="5" t="n">
        <v>328</v>
      </c>
    </row>
    <row r="11094" spans="1:5">
      <c r="A11094" s="4" t="s">
        <v>35</v>
      </c>
      <c r="B11094" s="5" t="n">
        <v>523</v>
      </c>
    </row>
    <row r="11095" spans="1:5">
      <c r="A11095" s="4" t="s">
        <v>846</v>
      </c>
      <c r="B11095" s="5" t="n">
        <v>-14</v>
      </c>
    </row>
    <row r="11096" spans="1:5">
      <c r="A11096" s="4" t="s">
        <v>2116</v>
      </c>
    </row>
    <row r="11097" spans="1:5">
      <c r="A11097" s="3" t="s">
        <v>838</v>
      </c>
    </row>
    <row r="11098" spans="1:5">
      <c r="A11098" s="4" t="s">
        <v>840</v>
      </c>
      <c r="B11098" s="5" t="n">
        <v>429</v>
      </c>
    </row>
    <row r="11099" spans="1:5">
      <c r="A11099" s="4" t="s">
        <v>841</v>
      </c>
      <c r="B11099" s="5" t="n">
        <v>4630</v>
      </c>
    </row>
    <row r="11100" spans="1:5">
      <c r="A11100" s="4" t="s">
        <v>844</v>
      </c>
      <c r="B11100" s="5" t="n">
        <v>429</v>
      </c>
    </row>
    <row r="11101" spans="1:5">
      <c r="A11101" s="4" t="s">
        <v>845</v>
      </c>
      <c r="B11101" s="5" t="n">
        <v>4630</v>
      </c>
    </row>
    <row r="11102" spans="1:5">
      <c r="A11102" s="4" t="s">
        <v>35</v>
      </c>
      <c r="B11102" s="5" t="n">
        <v>5059</v>
      </c>
    </row>
    <row r="11103" spans="1:5">
      <c r="A11103" s="4" t="s">
        <v>846</v>
      </c>
      <c r="B11103" s="5" t="n">
        <v>-107</v>
      </c>
    </row>
    <row r="11104" spans="1:5">
      <c r="A11104" s="4" t="s">
        <v>2117</v>
      </c>
    </row>
    <row r="11105" spans="1:5">
      <c r="A11105" s="3" t="s">
        <v>838</v>
      </c>
    </row>
    <row r="11106" spans="1:5">
      <c r="A11106" s="4" t="s">
        <v>840</v>
      </c>
      <c r="B11106" s="5" t="n">
        <v>776</v>
      </c>
    </row>
    <row r="11107" spans="1:5">
      <c r="A11107" s="4" t="s">
        <v>841</v>
      </c>
      <c r="B11107" s="5" t="n">
        <v>4965</v>
      </c>
    </row>
    <row r="11108" spans="1:5">
      <c r="A11108" s="4" t="s">
        <v>844</v>
      </c>
      <c r="B11108" s="5" t="n">
        <v>776</v>
      </c>
    </row>
    <row r="11109" spans="1:5">
      <c r="A11109" s="4" t="s">
        <v>845</v>
      </c>
      <c r="B11109" s="5" t="n">
        <v>4965</v>
      </c>
    </row>
    <row r="11110" spans="1:5">
      <c r="A11110" s="4" t="s">
        <v>35</v>
      </c>
      <c r="B11110" s="5" t="n">
        <v>5741</v>
      </c>
    </row>
    <row r="11111" spans="1:5">
      <c r="A11111" s="4" t="s">
        <v>846</v>
      </c>
      <c r="B11111" s="5" t="n">
        <v>-113</v>
      </c>
    </row>
    <row r="11112" spans="1:5">
      <c r="A11112" s="4" t="s">
        <v>2118</v>
      </c>
    </row>
    <row r="11113" spans="1:5">
      <c r="A11113" s="3" t="s">
        <v>838</v>
      </c>
    </row>
    <row r="11114" spans="1:5">
      <c r="A11114" s="4" t="s">
        <v>840</v>
      </c>
      <c r="B11114" s="5" t="n">
        <v>534</v>
      </c>
    </row>
    <row r="11115" spans="1:5">
      <c r="A11115" s="4" t="s">
        <v>841</v>
      </c>
      <c r="B11115" s="5" t="n">
        <v>1490</v>
      </c>
    </row>
    <row r="11116" spans="1:5">
      <c r="A11116" s="4" t="s">
        <v>844</v>
      </c>
      <c r="B11116" s="5" t="n">
        <v>534</v>
      </c>
    </row>
    <row r="11117" spans="1:5">
      <c r="A11117" s="4" t="s">
        <v>845</v>
      </c>
      <c r="B11117" s="5" t="n">
        <v>1490</v>
      </c>
    </row>
    <row r="11118" spans="1:5">
      <c r="A11118" s="4" t="s">
        <v>35</v>
      </c>
      <c r="B11118" s="5" t="n">
        <v>2024</v>
      </c>
    </row>
    <row r="11119" spans="1:5">
      <c r="A11119" s="4" t="s">
        <v>846</v>
      </c>
      <c r="B11119" s="5" t="n">
        <v>-38</v>
      </c>
    </row>
    <row r="11120" spans="1:5">
      <c r="A11120" s="4" t="s">
        <v>2119</v>
      </c>
    </row>
    <row r="11121" spans="1:5">
      <c r="A11121" s="3" t="s">
        <v>838</v>
      </c>
    </row>
    <row r="11122" spans="1:5">
      <c r="A11122" s="4" t="s">
        <v>840</v>
      </c>
      <c r="B11122" s="5" t="n">
        <v>309</v>
      </c>
    </row>
    <row r="11123" spans="1:5">
      <c r="A11123" s="4" t="s">
        <v>841</v>
      </c>
      <c r="B11123" s="5" t="n">
        <v>1069</v>
      </c>
    </row>
    <row r="11124" spans="1:5">
      <c r="A11124" s="4" t="s">
        <v>844</v>
      </c>
      <c r="B11124" s="5" t="n">
        <v>309</v>
      </c>
    </row>
    <row r="11125" spans="1:5">
      <c r="A11125" s="4" t="s">
        <v>845</v>
      </c>
      <c r="B11125" s="5" t="n">
        <v>1069</v>
      </c>
    </row>
    <row r="11126" spans="1:5">
      <c r="A11126" s="4" t="s">
        <v>35</v>
      </c>
      <c r="B11126" s="5" t="n">
        <v>1378</v>
      </c>
    </row>
    <row r="11127" spans="1:5">
      <c r="A11127" s="4" t="s">
        <v>846</v>
      </c>
      <c r="B11127" s="5" t="n">
        <v>-33</v>
      </c>
    </row>
    <row r="11128" spans="1:5">
      <c r="A11128" s="4" t="s">
        <v>2120</v>
      </c>
    </row>
    <row r="11129" spans="1:5">
      <c r="A11129" s="3" t="s">
        <v>838</v>
      </c>
    </row>
    <row r="11130" spans="1:5">
      <c r="A11130" s="4" t="s">
        <v>840</v>
      </c>
      <c r="B11130" s="5" t="n">
        <v>425</v>
      </c>
    </row>
    <row r="11131" spans="1:5">
      <c r="A11131" s="4" t="s">
        <v>841</v>
      </c>
      <c r="B11131" s="5" t="n">
        <v>1905</v>
      </c>
    </row>
    <row r="11132" spans="1:5">
      <c r="A11132" s="4" t="s">
        <v>844</v>
      </c>
      <c r="B11132" s="5" t="n">
        <v>425</v>
      </c>
    </row>
    <row r="11133" spans="1:5">
      <c r="A11133" s="4" t="s">
        <v>845</v>
      </c>
      <c r="B11133" s="5" t="n">
        <v>1905</v>
      </c>
    </row>
    <row r="11134" spans="1:5">
      <c r="A11134" s="4" t="s">
        <v>35</v>
      </c>
      <c r="B11134" s="5" t="n">
        <v>2330</v>
      </c>
    </row>
    <row r="11135" spans="1:5">
      <c r="A11135" s="4" t="s">
        <v>846</v>
      </c>
      <c r="B11135" s="5" t="n">
        <v>-45</v>
      </c>
    </row>
    <row r="11136" spans="1:5">
      <c r="A11136" s="4" t="s">
        <v>2121</v>
      </c>
    </row>
    <row r="11137" spans="1:5">
      <c r="A11137" s="3" t="s">
        <v>838</v>
      </c>
    </row>
    <row r="11138" spans="1:5">
      <c r="A11138" s="4" t="s">
        <v>840</v>
      </c>
      <c r="B11138" s="5" t="n">
        <v>435</v>
      </c>
    </row>
    <row r="11139" spans="1:5">
      <c r="A11139" s="4" t="s">
        <v>841</v>
      </c>
      <c r="B11139" s="5" t="n">
        <v>1494</v>
      </c>
    </row>
    <row r="11140" spans="1:5">
      <c r="A11140" s="4" t="s">
        <v>844</v>
      </c>
      <c r="B11140" s="5" t="n">
        <v>435</v>
      </c>
    </row>
    <row r="11141" spans="1:5">
      <c r="A11141" s="4" t="s">
        <v>845</v>
      </c>
      <c r="B11141" s="5" t="n">
        <v>1494</v>
      </c>
    </row>
    <row r="11142" spans="1:5">
      <c r="A11142" s="4" t="s">
        <v>35</v>
      </c>
      <c r="B11142" s="5" t="n">
        <v>1929</v>
      </c>
    </row>
    <row r="11143" spans="1:5">
      <c r="A11143" s="4" t="s">
        <v>846</v>
      </c>
      <c r="B11143" s="5" t="n">
        <v>-47</v>
      </c>
    </row>
    <row r="11144" spans="1:5">
      <c r="A11144" s="4" t="s">
        <v>2122</v>
      </c>
    </row>
    <row r="11145" spans="1:5">
      <c r="A11145" s="3" t="s">
        <v>838</v>
      </c>
    </row>
    <row r="11146" spans="1:5">
      <c r="A11146" s="4" t="s">
        <v>840</v>
      </c>
      <c r="B11146" s="5" t="n">
        <v>583</v>
      </c>
    </row>
    <row r="11147" spans="1:5">
      <c r="A11147" s="4" t="s">
        <v>841</v>
      </c>
      <c r="B11147" s="5" t="n">
        <v>1656</v>
      </c>
    </row>
    <row r="11148" spans="1:5">
      <c r="A11148" s="4" t="s">
        <v>844</v>
      </c>
      <c r="B11148" s="5" t="n">
        <v>583</v>
      </c>
    </row>
    <row r="11149" spans="1:5">
      <c r="A11149" s="4" t="s">
        <v>845</v>
      </c>
      <c r="B11149" s="5" t="n">
        <v>1656</v>
      </c>
    </row>
    <row r="11150" spans="1:5">
      <c r="A11150" s="4" t="s">
        <v>35</v>
      </c>
      <c r="B11150" s="5" t="n">
        <v>2239</v>
      </c>
    </row>
    <row r="11151" spans="1:5">
      <c r="A11151" s="4" t="s">
        <v>846</v>
      </c>
      <c r="B11151" s="5" t="n">
        <v>-46</v>
      </c>
    </row>
    <row r="11152" spans="1:5">
      <c r="A11152" s="4" t="s">
        <v>2123</v>
      </c>
    </row>
    <row r="11153" spans="1:5">
      <c r="A11153" s="3" t="s">
        <v>838</v>
      </c>
    </row>
    <row r="11154" spans="1:5">
      <c r="A11154" s="4" t="s">
        <v>840</v>
      </c>
      <c r="B11154" s="5" t="n">
        <v>8009</v>
      </c>
    </row>
    <row r="11155" spans="1:5">
      <c r="A11155" s="4" t="s">
        <v>844</v>
      </c>
      <c r="B11155" s="5" t="n">
        <v>8009</v>
      </c>
    </row>
    <row r="11156" spans="1:5">
      <c r="A11156" s="4" t="s">
        <v>35</v>
      </c>
      <c r="B11156" s="5" t="n">
        <v>8009</v>
      </c>
    </row>
    <row r="11157" spans="1:5">
      <c r="A11157" s="4" t="s">
        <v>846</v>
      </c>
      <c r="B11157" s="5" t="n">
        <v>-198</v>
      </c>
    </row>
    <row r="11158" spans="1:5">
      <c r="A11158" s="4" t="s">
        <v>2124</v>
      </c>
    </row>
    <row r="11159" spans="1:5">
      <c r="A11159" s="3" t="s">
        <v>838</v>
      </c>
    </row>
    <row r="11160" spans="1:5">
      <c r="A11160" s="4" t="s">
        <v>840</v>
      </c>
      <c r="B11160" s="5" t="n">
        <v>1288</v>
      </c>
    </row>
    <row r="11161" spans="1:5">
      <c r="A11161" s="4" t="s">
        <v>841</v>
      </c>
      <c r="B11161" s="5" t="n">
        <v>414</v>
      </c>
    </row>
    <row r="11162" spans="1:5">
      <c r="A11162" s="4" t="s">
        <v>844</v>
      </c>
      <c r="B11162" s="5" t="n">
        <v>1288</v>
      </c>
    </row>
    <row r="11163" spans="1:5">
      <c r="A11163" s="4" t="s">
        <v>845</v>
      </c>
      <c r="B11163" s="5" t="n">
        <v>414</v>
      </c>
    </row>
    <row r="11164" spans="1:5">
      <c r="A11164" s="4" t="s">
        <v>35</v>
      </c>
      <c r="B11164" s="5" t="n">
        <v>1702</v>
      </c>
    </row>
    <row r="11165" spans="1:5">
      <c r="A11165" s="4" t="s">
        <v>846</v>
      </c>
      <c r="B11165" s="5" t="n">
        <v>-30</v>
      </c>
    </row>
    <row r="11166" spans="1:5">
      <c r="A11166" s="4" t="s">
        <v>2125</v>
      </c>
    </row>
    <row r="11167" spans="1:5">
      <c r="A11167" s="3" t="s">
        <v>838</v>
      </c>
    </row>
    <row r="11168" spans="1:5">
      <c r="A11168" s="4" t="s">
        <v>840</v>
      </c>
      <c r="B11168" s="5" t="n">
        <v>453</v>
      </c>
    </row>
    <row r="11169" spans="1:5">
      <c r="A11169" s="4" t="s">
        <v>841</v>
      </c>
      <c r="B11169" s="5" t="n">
        <v>1975</v>
      </c>
    </row>
    <row r="11170" spans="1:5">
      <c r="A11170" s="4" t="s">
        <v>844</v>
      </c>
      <c r="B11170" s="5" t="n">
        <v>453</v>
      </c>
    </row>
    <row r="11171" spans="1:5">
      <c r="A11171" s="4" t="s">
        <v>845</v>
      </c>
      <c r="B11171" s="5" t="n">
        <v>1975</v>
      </c>
    </row>
    <row r="11172" spans="1:5">
      <c r="A11172" s="4" t="s">
        <v>35</v>
      </c>
      <c r="B11172" s="5" t="n">
        <v>2428</v>
      </c>
    </row>
    <row r="11173" spans="1:5">
      <c r="A11173" s="4" t="s">
        <v>846</v>
      </c>
      <c r="B11173" s="5" t="n">
        <v>-27</v>
      </c>
    </row>
    <row r="11174" spans="1:5">
      <c r="A11174" s="4" t="s">
        <v>2126</v>
      </c>
    </row>
    <row r="11175" spans="1:5">
      <c r="A11175" s="3" t="s">
        <v>838</v>
      </c>
    </row>
    <row r="11176" spans="1:5">
      <c r="A11176" s="4" t="s">
        <v>840</v>
      </c>
      <c r="B11176" s="5" t="n">
        <v>1194</v>
      </c>
    </row>
    <row r="11177" spans="1:5">
      <c r="A11177" s="4" t="s">
        <v>841</v>
      </c>
      <c r="B11177" s="5" t="n">
        <v>647</v>
      </c>
    </row>
    <row r="11178" spans="1:5">
      <c r="A11178" s="4" t="s">
        <v>844</v>
      </c>
      <c r="B11178" s="5" t="n">
        <v>1194</v>
      </c>
    </row>
    <row r="11179" spans="1:5">
      <c r="A11179" s="4" t="s">
        <v>845</v>
      </c>
      <c r="B11179" s="5" t="n">
        <v>647</v>
      </c>
    </row>
    <row r="11180" spans="1:5">
      <c r="A11180" s="4" t="s">
        <v>35</v>
      </c>
      <c r="B11180" s="5" t="n">
        <v>1841</v>
      </c>
    </row>
    <row r="11181" spans="1:5">
      <c r="A11181" s="4" t="s">
        <v>846</v>
      </c>
      <c r="B11181" s="5" t="n">
        <v>-32</v>
      </c>
    </row>
    <row r="11182" spans="1:5">
      <c r="A11182" s="4" t="s">
        <v>2127</v>
      </c>
    </row>
    <row r="11183" spans="1:5">
      <c r="A11183" s="3" t="s">
        <v>838</v>
      </c>
    </row>
    <row r="11184" spans="1:5">
      <c r="A11184" s="4" t="s">
        <v>840</v>
      </c>
      <c r="B11184" s="5" t="n">
        <v>241</v>
      </c>
    </row>
    <row r="11185" spans="1:5">
      <c r="A11185" s="4" t="s">
        <v>841</v>
      </c>
      <c r="B11185" s="5" t="n">
        <v>1541</v>
      </c>
    </row>
    <row r="11186" spans="1:5">
      <c r="A11186" s="4" t="s">
        <v>844</v>
      </c>
      <c r="B11186" s="5" t="n">
        <v>241</v>
      </c>
    </row>
    <row r="11187" spans="1:5">
      <c r="A11187" s="4" t="s">
        <v>845</v>
      </c>
      <c r="B11187" s="5" t="n">
        <v>1541</v>
      </c>
    </row>
    <row r="11188" spans="1:5">
      <c r="A11188" s="4" t="s">
        <v>35</v>
      </c>
      <c r="B11188" s="5" t="n">
        <v>1782</v>
      </c>
    </row>
    <row r="11189" spans="1:5">
      <c r="A11189" s="4" t="s">
        <v>846</v>
      </c>
      <c r="B11189" s="5" t="n">
        <v>-56</v>
      </c>
    </row>
    <row r="11190" spans="1:5">
      <c r="A11190" s="4" t="s">
        <v>2128</v>
      </c>
    </row>
    <row r="11191" spans="1:5">
      <c r="A11191" s="3" t="s">
        <v>838</v>
      </c>
    </row>
    <row r="11192" spans="1:5">
      <c r="A11192" s="4" t="s">
        <v>840</v>
      </c>
      <c r="B11192" s="5" t="n">
        <v>511</v>
      </c>
    </row>
    <row r="11193" spans="1:5">
      <c r="A11193" s="4" t="s">
        <v>841</v>
      </c>
      <c r="B11193" s="5" t="n">
        <v>733</v>
      </c>
    </row>
    <row r="11194" spans="1:5">
      <c r="A11194" s="4" t="s">
        <v>844</v>
      </c>
      <c r="B11194" s="5" t="n">
        <v>511</v>
      </c>
    </row>
    <row r="11195" spans="1:5">
      <c r="A11195" s="4" t="s">
        <v>845</v>
      </c>
      <c r="B11195" s="5" t="n">
        <v>733</v>
      </c>
    </row>
    <row r="11196" spans="1:5">
      <c r="A11196" s="4" t="s">
        <v>35</v>
      </c>
      <c r="B11196" s="5" t="n">
        <v>1244</v>
      </c>
    </row>
    <row r="11197" spans="1:5">
      <c r="A11197" s="4" t="s">
        <v>846</v>
      </c>
      <c r="B11197" s="5" t="n">
        <v>-26</v>
      </c>
    </row>
    <row r="11198" spans="1:5">
      <c r="A11198" s="4" t="s">
        <v>2129</v>
      </c>
    </row>
    <row r="11199" spans="1:5">
      <c r="A11199" s="3" t="s">
        <v>838</v>
      </c>
    </row>
    <row r="11200" spans="1:5">
      <c r="A11200" s="4" t="s">
        <v>840</v>
      </c>
      <c r="B11200" s="5" t="n">
        <v>584</v>
      </c>
    </row>
    <row r="11201" spans="1:5">
      <c r="A11201" s="4" t="s">
        <v>841</v>
      </c>
      <c r="B11201" s="5" t="n">
        <v>799</v>
      </c>
    </row>
    <row r="11202" spans="1:5">
      <c r="A11202" s="4" t="s">
        <v>844</v>
      </c>
      <c r="B11202" s="5" t="n">
        <v>584</v>
      </c>
    </row>
    <row r="11203" spans="1:5">
      <c r="A11203" s="4" t="s">
        <v>845</v>
      </c>
      <c r="B11203" s="5" t="n">
        <v>799</v>
      </c>
    </row>
    <row r="11204" spans="1:5">
      <c r="A11204" s="4" t="s">
        <v>35</v>
      </c>
      <c r="B11204" s="5" t="n">
        <v>1383</v>
      </c>
    </row>
    <row r="11205" spans="1:5">
      <c r="A11205" s="4" t="s">
        <v>846</v>
      </c>
      <c r="B11205" s="5" t="n">
        <v>-29</v>
      </c>
    </row>
    <row r="11206" spans="1:5">
      <c r="A11206" s="4" t="s">
        <v>2130</v>
      </c>
    </row>
    <row r="11207" spans="1:5">
      <c r="A11207" s="3" t="s">
        <v>838</v>
      </c>
    </row>
    <row r="11208" spans="1:5">
      <c r="A11208" s="4" t="s">
        <v>840</v>
      </c>
      <c r="B11208" s="5" t="n">
        <v>780</v>
      </c>
    </row>
    <row r="11209" spans="1:5">
      <c r="A11209" s="4" t="s">
        <v>841</v>
      </c>
      <c r="B11209" s="5" t="n">
        <v>374</v>
      </c>
    </row>
    <row r="11210" spans="1:5">
      <c r="A11210" s="4" t="s">
        <v>844</v>
      </c>
      <c r="B11210" s="5" t="n">
        <v>780</v>
      </c>
    </row>
    <row r="11211" spans="1:5">
      <c r="A11211" s="4" t="s">
        <v>845</v>
      </c>
      <c r="B11211" s="5" t="n">
        <v>374</v>
      </c>
    </row>
    <row r="11212" spans="1:5">
      <c r="A11212" s="4" t="s">
        <v>35</v>
      </c>
      <c r="B11212" s="5" t="n">
        <v>1154</v>
      </c>
    </row>
    <row r="11213" spans="1:5">
      <c r="A11213" s="4" t="s">
        <v>846</v>
      </c>
      <c r="B11213" s="5" t="n">
        <v>-17</v>
      </c>
    </row>
    <row r="11214" spans="1:5">
      <c r="A11214" s="4" t="s">
        <v>2131</v>
      </c>
    </row>
    <row r="11215" spans="1:5">
      <c r="A11215" s="3" t="s">
        <v>838</v>
      </c>
    </row>
    <row r="11216" spans="1:5">
      <c r="A11216" s="4" t="s">
        <v>840</v>
      </c>
      <c r="B11216" s="5" t="n">
        <v>718</v>
      </c>
    </row>
    <row r="11217" spans="1:5">
      <c r="A11217" s="4" t="s">
        <v>841</v>
      </c>
      <c r="B11217" s="5" t="n">
        <v>725</v>
      </c>
    </row>
    <row r="11218" spans="1:5">
      <c r="A11218" s="4" t="s">
        <v>844</v>
      </c>
      <c r="B11218" s="5" t="n">
        <v>718</v>
      </c>
    </row>
    <row r="11219" spans="1:5">
      <c r="A11219" s="4" t="s">
        <v>845</v>
      </c>
      <c r="B11219" s="5" t="n">
        <v>725</v>
      </c>
    </row>
    <row r="11220" spans="1:5">
      <c r="A11220" s="4" t="s">
        <v>35</v>
      </c>
      <c r="B11220" s="5" t="n">
        <v>1443</v>
      </c>
    </row>
    <row r="11221" spans="1:5">
      <c r="A11221" s="4" t="s">
        <v>846</v>
      </c>
      <c r="B11221" s="5" t="n">
        <v>-23</v>
      </c>
    </row>
    <row r="11222" spans="1:5">
      <c r="A11222" s="4" t="s">
        <v>2132</v>
      </c>
    </row>
    <row r="11223" spans="1:5">
      <c r="A11223" s="3" t="s">
        <v>838</v>
      </c>
    </row>
    <row r="11224" spans="1:5">
      <c r="A11224" s="4" t="s">
        <v>840</v>
      </c>
      <c r="B11224" s="5" t="n">
        <v>392</v>
      </c>
    </row>
    <row r="11225" spans="1:5">
      <c r="A11225" s="4" t="s">
        <v>841</v>
      </c>
      <c r="B11225" s="5" t="n">
        <v>11391</v>
      </c>
    </row>
    <row r="11226" spans="1:5">
      <c r="A11226" s="4" t="s">
        <v>844</v>
      </c>
      <c r="B11226" s="5" t="n">
        <v>392</v>
      </c>
    </row>
    <row r="11227" spans="1:5">
      <c r="A11227" s="4" t="s">
        <v>845</v>
      </c>
      <c r="B11227" s="5" t="n">
        <v>11391</v>
      </c>
    </row>
    <row r="11228" spans="1:5">
      <c r="A11228" s="4" t="s">
        <v>35</v>
      </c>
      <c r="B11228" s="5" t="n">
        <v>11783</v>
      </c>
    </row>
    <row r="11229" spans="1:5">
      <c r="A11229" s="4" t="s">
        <v>846</v>
      </c>
      <c r="B11229" s="5" t="n">
        <v>-167</v>
      </c>
    </row>
    <row r="11230" spans="1:5">
      <c r="A11230" s="4" t="s">
        <v>2133</v>
      </c>
    </row>
    <row r="11231" spans="1:5">
      <c r="A11231" s="3" t="s">
        <v>838</v>
      </c>
    </row>
    <row r="11232" spans="1:5">
      <c r="A11232" s="4" t="s">
        <v>840</v>
      </c>
      <c r="B11232" s="5" t="n">
        <v>251</v>
      </c>
    </row>
    <row r="11233" spans="1:5">
      <c r="A11233" s="4" t="s">
        <v>841</v>
      </c>
      <c r="B11233" s="5" t="n">
        <v>360</v>
      </c>
    </row>
    <row r="11234" spans="1:5">
      <c r="A11234" s="4" t="s">
        <v>844</v>
      </c>
      <c r="B11234" s="5" t="n">
        <v>251</v>
      </c>
    </row>
    <row r="11235" spans="1:5">
      <c r="A11235" s="4" t="s">
        <v>845</v>
      </c>
      <c r="B11235" s="5" t="n">
        <v>360</v>
      </c>
    </row>
    <row r="11236" spans="1:5">
      <c r="A11236" s="4" t="s">
        <v>35</v>
      </c>
      <c r="B11236" s="5" t="n">
        <v>611</v>
      </c>
    </row>
    <row r="11237" spans="1:5">
      <c r="A11237" s="4" t="s">
        <v>846</v>
      </c>
      <c r="B11237" s="5" t="n">
        <v>-10</v>
      </c>
    </row>
    <row r="11238" spans="1:5">
      <c r="A11238" s="4" t="s">
        <v>2134</v>
      </c>
    </row>
    <row r="11239" spans="1:5">
      <c r="A11239" s="3" t="s">
        <v>838</v>
      </c>
    </row>
    <row r="11240" spans="1:5">
      <c r="A11240" s="4" t="s">
        <v>840</v>
      </c>
      <c r="B11240" s="5" t="n">
        <v>89</v>
      </c>
    </row>
    <row r="11241" spans="1:5">
      <c r="A11241" s="4" t="s">
        <v>841</v>
      </c>
      <c r="B11241" s="5" t="n">
        <v>482</v>
      </c>
    </row>
    <row r="11242" spans="1:5">
      <c r="A11242" s="4" t="s">
        <v>844</v>
      </c>
      <c r="B11242" s="5" t="n">
        <v>89</v>
      </c>
    </row>
    <row r="11243" spans="1:5">
      <c r="A11243" s="4" t="s">
        <v>845</v>
      </c>
      <c r="B11243" s="5" t="n">
        <v>482</v>
      </c>
    </row>
    <row r="11244" spans="1:5">
      <c r="A11244" s="4" t="s">
        <v>35</v>
      </c>
      <c r="B11244" s="5" t="n">
        <v>571</v>
      </c>
    </row>
    <row r="11245" spans="1:5">
      <c r="A11245" s="4" t="s">
        <v>846</v>
      </c>
      <c r="B11245" s="5" t="n">
        <v>-16</v>
      </c>
    </row>
    <row r="11246" spans="1:5">
      <c r="A11246" s="4" t="s">
        <v>2135</v>
      </c>
    </row>
    <row r="11247" spans="1:5">
      <c r="A11247" s="3" t="s">
        <v>838</v>
      </c>
    </row>
    <row r="11248" spans="1:5">
      <c r="A11248" s="4" t="s">
        <v>840</v>
      </c>
      <c r="B11248" s="5" t="n">
        <v>958</v>
      </c>
    </row>
    <row r="11249" spans="1:5">
      <c r="A11249" s="4" t="s">
        <v>841</v>
      </c>
      <c r="B11249" s="5" t="n">
        <v>3146</v>
      </c>
    </row>
    <row r="11250" spans="1:5">
      <c r="A11250" s="4" t="s">
        <v>844</v>
      </c>
      <c r="B11250" s="5" t="n">
        <v>958</v>
      </c>
    </row>
    <row r="11251" spans="1:5">
      <c r="A11251" s="4" t="s">
        <v>845</v>
      </c>
      <c r="B11251" s="5" t="n">
        <v>3146</v>
      </c>
    </row>
    <row r="11252" spans="1:5">
      <c r="A11252" s="4" t="s">
        <v>35</v>
      </c>
      <c r="B11252" s="5" t="n">
        <v>4104</v>
      </c>
    </row>
    <row r="11253" spans="1:5">
      <c r="A11253" s="4" t="s">
        <v>846</v>
      </c>
      <c r="B11253" s="5" t="n">
        <v>-80</v>
      </c>
    </row>
    <row r="11254" spans="1:5">
      <c r="A11254" s="4" t="s">
        <v>2136</v>
      </c>
    </row>
    <row r="11255" spans="1:5">
      <c r="A11255" s="3" t="s">
        <v>838</v>
      </c>
    </row>
    <row r="11256" spans="1:5">
      <c r="A11256" s="4" t="s">
        <v>840</v>
      </c>
      <c r="B11256" s="5" t="n">
        <v>919</v>
      </c>
    </row>
    <row r="11257" spans="1:5">
      <c r="A11257" s="4" t="s">
        <v>841</v>
      </c>
      <c r="B11257" s="5" t="n">
        <v>5883</v>
      </c>
    </row>
    <row r="11258" spans="1:5">
      <c r="A11258" s="4" t="s">
        <v>844</v>
      </c>
      <c r="B11258" s="5" t="n">
        <v>919</v>
      </c>
    </row>
    <row r="11259" spans="1:5">
      <c r="A11259" s="4" t="s">
        <v>845</v>
      </c>
      <c r="B11259" s="5" t="n">
        <v>5883</v>
      </c>
    </row>
    <row r="11260" spans="1:5">
      <c r="A11260" s="4" t="s">
        <v>35</v>
      </c>
      <c r="B11260" s="5" t="n">
        <v>6802</v>
      </c>
    </row>
    <row r="11261" spans="1:5">
      <c r="A11261" s="4" t="s">
        <v>846</v>
      </c>
      <c r="B11261" s="5" t="n">
        <v>-192</v>
      </c>
    </row>
    <row r="11262" spans="1:5">
      <c r="A11262" s="4" t="s">
        <v>2137</v>
      </c>
    </row>
    <row r="11263" spans="1:5">
      <c r="A11263" s="3" t="s">
        <v>838</v>
      </c>
    </row>
    <row r="11264" spans="1:5">
      <c r="A11264" s="4" t="s">
        <v>840</v>
      </c>
      <c r="B11264" s="5" t="n">
        <v>1500</v>
      </c>
    </row>
    <row r="11265" spans="1:5">
      <c r="A11265" s="4" t="s">
        <v>841</v>
      </c>
      <c r="B11265" s="5" t="n">
        <v>5423</v>
      </c>
    </row>
    <row r="11266" spans="1:5">
      <c r="A11266" s="4" t="s">
        <v>844</v>
      </c>
      <c r="B11266" s="5" t="n">
        <v>1500</v>
      </c>
    </row>
    <row r="11267" spans="1:5">
      <c r="A11267" s="4" t="s">
        <v>845</v>
      </c>
      <c r="B11267" s="5" t="n">
        <v>5423</v>
      </c>
    </row>
    <row r="11268" spans="1:5">
      <c r="A11268" s="4" t="s">
        <v>35</v>
      </c>
      <c r="B11268" s="5" t="n">
        <v>6923</v>
      </c>
    </row>
    <row r="11269" spans="1:5">
      <c r="A11269" s="4" t="s">
        <v>846</v>
      </c>
      <c r="B11269" s="5" t="n">
        <v>-128</v>
      </c>
    </row>
    <row r="11270" spans="1:5">
      <c r="A11270" s="4" t="s">
        <v>2138</v>
      </c>
    </row>
    <row r="11271" spans="1:5">
      <c r="A11271" s="3" t="s">
        <v>838</v>
      </c>
    </row>
    <row r="11272" spans="1:5">
      <c r="A11272" s="4" t="s">
        <v>840</v>
      </c>
      <c r="B11272" s="5" t="n">
        <v>1520</v>
      </c>
    </row>
    <row r="11273" spans="1:5">
      <c r="A11273" s="4" t="s">
        <v>841</v>
      </c>
      <c r="B11273" s="5" t="n">
        <v>5003</v>
      </c>
    </row>
    <row r="11274" spans="1:5">
      <c r="A11274" s="4" t="s">
        <v>844</v>
      </c>
      <c r="B11274" s="5" t="n">
        <v>1520</v>
      </c>
    </row>
    <row r="11275" spans="1:5">
      <c r="A11275" s="4" t="s">
        <v>845</v>
      </c>
      <c r="B11275" s="5" t="n">
        <v>5003</v>
      </c>
    </row>
    <row r="11276" spans="1:5">
      <c r="A11276" s="4" t="s">
        <v>35</v>
      </c>
      <c r="B11276" s="5" t="n">
        <v>6523</v>
      </c>
    </row>
    <row r="11277" spans="1:5">
      <c r="A11277" s="4" t="s">
        <v>846</v>
      </c>
      <c r="B11277" s="5" t="n">
        <v>-117</v>
      </c>
    </row>
    <row r="11278" spans="1:5">
      <c r="A11278" s="4" t="s">
        <v>2139</v>
      </c>
    </row>
    <row r="11279" spans="1:5">
      <c r="A11279" s="3" t="s">
        <v>838</v>
      </c>
    </row>
    <row r="11280" spans="1:5">
      <c r="A11280" s="4" t="s">
        <v>840</v>
      </c>
      <c r="B11280" s="5" t="n">
        <v>2438</v>
      </c>
    </row>
    <row r="11281" spans="1:5">
      <c r="A11281" s="4" t="s">
        <v>841</v>
      </c>
      <c r="B11281" s="5" t="n">
        <v>7089</v>
      </c>
    </row>
    <row r="11282" spans="1:5">
      <c r="A11282" s="4" t="s">
        <v>844</v>
      </c>
      <c r="B11282" s="5" t="n">
        <v>2438</v>
      </c>
    </row>
    <row r="11283" spans="1:5">
      <c r="A11283" s="4" t="s">
        <v>845</v>
      </c>
      <c r="B11283" s="5" t="n">
        <v>7089</v>
      </c>
    </row>
    <row r="11284" spans="1:5">
      <c r="A11284" s="4" t="s">
        <v>35</v>
      </c>
      <c r="B11284" s="5" t="n">
        <v>9527</v>
      </c>
    </row>
    <row r="11285" spans="1:5">
      <c r="A11285" s="4" t="s">
        <v>846</v>
      </c>
      <c r="B11285" s="5" t="n">
        <v>-194</v>
      </c>
    </row>
    <row r="11286" spans="1:5">
      <c r="A11286" s="4" t="s">
        <v>2140</v>
      </c>
    </row>
    <row r="11287" spans="1:5">
      <c r="A11287" s="3" t="s">
        <v>838</v>
      </c>
    </row>
    <row r="11288" spans="1:5">
      <c r="A11288" s="4" t="s">
        <v>840</v>
      </c>
      <c r="B11288" s="5" t="n">
        <v>1038</v>
      </c>
    </row>
    <row r="11289" spans="1:5">
      <c r="A11289" s="4" t="s">
        <v>841</v>
      </c>
      <c r="B11289" s="5" t="n">
        <v>3683</v>
      </c>
    </row>
    <row r="11290" spans="1:5">
      <c r="A11290" s="4" t="s">
        <v>844</v>
      </c>
      <c r="B11290" s="5" t="n">
        <v>1038</v>
      </c>
    </row>
    <row r="11291" spans="1:5">
      <c r="A11291" s="4" t="s">
        <v>845</v>
      </c>
      <c r="B11291" s="5" t="n">
        <v>3683</v>
      </c>
    </row>
    <row r="11292" spans="1:5">
      <c r="A11292" s="4" t="s">
        <v>35</v>
      </c>
      <c r="B11292" s="5" t="n">
        <v>4721</v>
      </c>
    </row>
    <row r="11293" spans="1:5">
      <c r="A11293" s="4" t="s">
        <v>846</v>
      </c>
      <c r="B11293" s="5" t="n">
        <v>-87</v>
      </c>
    </row>
    <row r="11294" spans="1:5">
      <c r="A11294" s="4" t="s">
        <v>2141</v>
      </c>
    </row>
    <row r="11295" spans="1:5">
      <c r="A11295" s="3" t="s">
        <v>838</v>
      </c>
    </row>
    <row r="11296" spans="1:5">
      <c r="A11296" s="4" t="s">
        <v>840</v>
      </c>
      <c r="B11296" s="5" t="n">
        <v>1008</v>
      </c>
    </row>
    <row r="11297" spans="1:5">
      <c r="A11297" s="4" t="s">
        <v>841</v>
      </c>
      <c r="B11297" s="5" t="n">
        <v>1202</v>
      </c>
    </row>
    <row r="11298" spans="1:5">
      <c r="A11298" s="4" t="s">
        <v>844</v>
      </c>
      <c r="B11298" s="5" t="n">
        <v>1008</v>
      </c>
    </row>
    <row r="11299" spans="1:5">
      <c r="A11299" s="4" t="s">
        <v>845</v>
      </c>
      <c r="B11299" s="5" t="n">
        <v>1202</v>
      </c>
    </row>
    <row r="11300" spans="1:5">
      <c r="A11300" s="4" t="s">
        <v>35</v>
      </c>
      <c r="B11300" s="5" t="n">
        <v>2210</v>
      </c>
    </row>
    <row r="11301" spans="1:5">
      <c r="A11301" s="4" t="s">
        <v>846</v>
      </c>
      <c r="B11301" s="5" t="n">
        <v>-44</v>
      </c>
    </row>
    <row r="11302" spans="1:5">
      <c r="A11302" s="4" t="s">
        <v>2142</v>
      </c>
    </row>
    <row r="11303" spans="1:5">
      <c r="A11303" s="3" t="s">
        <v>838</v>
      </c>
    </row>
    <row r="11304" spans="1:5">
      <c r="A11304" s="4" t="s">
        <v>840</v>
      </c>
      <c r="B11304" s="5" t="n">
        <v>961</v>
      </c>
    </row>
    <row r="11305" spans="1:5">
      <c r="A11305" s="4" t="s">
        <v>841</v>
      </c>
      <c r="B11305" s="5" t="n">
        <v>1007</v>
      </c>
    </row>
    <row r="11306" spans="1:5">
      <c r="A11306" s="4" t="s">
        <v>844</v>
      </c>
      <c r="B11306" s="5" t="n">
        <v>961</v>
      </c>
    </row>
    <row r="11307" spans="1:5">
      <c r="A11307" s="4" t="s">
        <v>845</v>
      </c>
      <c r="B11307" s="5" t="n">
        <v>1007</v>
      </c>
    </row>
    <row r="11308" spans="1:5">
      <c r="A11308" s="4" t="s">
        <v>35</v>
      </c>
      <c r="B11308" s="5" t="n">
        <v>1968</v>
      </c>
    </row>
    <row r="11309" spans="1:5">
      <c r="A11309" s="4" t="s">
        <v>846</v>
      </c>
      <c r="B11309" s="5" t="n">
        <v>-39</v>
      </c>
    </row>
    <row r="11310" spans="1:5">
      <c r="A11310" s="4" t="s">
        <v>2143</v>
      </c>
    </row>
    <row r="11311" spans="1:5">
      <c r="A11311" s="3" t="s">
        <v>838</v>
      </c>
    </row>
    <row r="11312" spans="1:5">
      <c r="A11312" s="4" t="s">
        <v>840</v>
      </c>
      <c r="B11312" s="5" t="n">
        <v>2154</v>
      </c>
    </row>
    <row r="11313" spans="1:5">
      <c r="A11313" s="4" t="s">
        <v>841</v>
      </c>
      <c r="B11313" s="5" t="n">
        <v>3343</v>
      </c>
    </row>
    <row r="11314" spans="1:5">
      <c r="A11314" s="4" t="s">
        <v>844</v>
      </c>
      <c r="B11314" s="5" t="n">
        <v>2154</v>
      </c>
    </row>
    <row r="11315" spans="1:5">
      <c r="A11315" s="4" t="s">
        <v>845</v>
      </c>
      <c r="B11315" s="5" t="n">
        <v>3343</v>
      </c>
    </row>
    <row r="11316" spans="1:5">
      <c r="A11316" s="4" t="s">
        <v>35</v>
      </c>
      <c r="B11316" s="5" t="n">
        <v>5497</v>
      </c>
    </row>
    <row r="11317" spans="1:5">
      <c r="A11317" s="4" t="s">
        <v>846</v>
      </c>
      <c r="B11317" s="5" t="n">
        <v>-91</v>
      </c>
    </row>
    <row r="11318" spans="1:5">
      <c r="A11318" s="4" t="s">
        <v>2144</v>
      </c>
    </row>
    <row r="11319" spans="1:5">
      <c r="A11319" s="3" t="s">
        <v>838</v>
      </c>
    </row>
    <row r="11320" spans="1:5">
      <c r="A11320" s="4" t="s">
        <v>840</v>
      </c>
      <c r="B11320" s="5" t="n">
        <v>5501</v>
      </c>
    </row>
    <row r="11321" spans="1:5">
      <c r="A11321" s="4" t="s">
        <v>841</v>
      </c>
      <c r="B11321" s="5" t="n">
        <v>15647</v>
      </c>
    </row>
    <row r="11322" spans="1:5">
      <c r="A11322" s="4" t="s">
        <v>844</v>
      </c>
      <c r="B11322" s="5" t="n">
        <v>5501</v>
      </c>
    </row>
    <row r="11323" spans="1:5">
      <c r="A11323" s="4" t="s">
        <v>845</v>
      </c>
      <c r="B11323" s="5" t="n">
        <v>15647</v>
      </c>
    </row>
    <row r="11324" spans="1:5">
      <c r="A11324" s="4" t="s">
        <v>35</v>
      </c>
      <c r="B11324" s="5" t="n">
        <v>21148</v>
      </c>
    </row>
    <row r="11325" spans="1:5">
      <c r="A11325" s="4" t="s">
        <v>846</v>
      </c>
      <c r="B11325" s="5" t="n">
        <v>-414</v>
      </c>
    </row>
    <row r="11326" spans="1:5">
      <c r="A11326" s="4" t="s">
        <v>2145</v>
      </c>
    </row>
    <row r="11327" spans="1:5">
      <c r="A11327" s="3" t="s">
        <v>838</v>
      </c>
    </row>
    <row r="11328" spans="1:5">
      <c r="A11328" s="4" t="s">
        <v>840</v>
      </c>
      <c r="B11328" s="5" t="n">
        <v>1249</v>
      </c>
    </row>
    <row r="11329" spans="1:5">
      <c r="A11329" s="4" t="s">
        <v>841</v>
      </c>
      <c r="B11329" s="5" t="n">
        <v>3247</v>
      </c>
    </row>
    <row r="11330" spans="1:5">
      <c r="A11330" s="4" t="s">
        <v>844</v>
      </c>
      <c r="B11330" s="5" t="n">
        <v>1249</v>
      </c>
    </row>
    <row r="11331" spans="1:5">
      <c r="A11331" s="4" t="s">
        <v>845</v>
      </c>
      <c r="B11331" s="5" t="n">
        <v>3247</v>
      </c>
    </row>
    <row r="11332" spans="1:5">
      <c r="A11332" s="4" t="s">
        <v>35</v>
      </c>
      <c r="B11332" s="5" t="n">
        <v>4496</v>
      </c>
    </row>
    <row r="11333" spans="1:5">
      <c r="A11333" s="4" t="s">
        <v>846</v>
      </c>
      <c r="B11333" s="5" t="n">
        <v>-89</v>
      </c>
    </row>
    <row r="11334" spans="1:5">
      <c r="A11334" s="4" t="s">
        <v>2146</v>
      </c>
    </row>
    <row r="11335" spans="1:5">
      <c r="A11335" s="3" t="s">
        <v>838</v>
      </c>
    </row>
    <row r="11336" spans="1:5">
      <c r="A11336" s="4" t="s">
        <v>840</v>
      </c>
      <c r="B11336" s="5" t="n">
        <v>788</v>
      </c>
    </row>
    <row r="11337" spans="1:5">
      <c r="A11337" s="4" t="s">
        <v>841</v>
      </c>
      <c r="B11337" s="5" t="n">
        <v>969</v>
      </c>
    </row>
    <row r="11338" spans="1:5">
      <c r="A11338" s="4" t="s">
        <v>844</v>
      </c>
      <c r="B11338" s="5" t="n">
        <v>788</v>
      </c>
    </row>
    <row r="11339" spans="1:5">
      <c r="A11339" s="4" t="s">
        <v>845</v>
      </c>
      <c r="B11339" s="5" t="n">
        <v>969</v>
      </c>
    </row>
    <row r="11340" spans="1:5">
      <c r="A11340" s="4" t="s">
        <v>35</v>
      </c>
      <c r="B11340" s="5" t="n">
        <v>1757</v>
      </c>
    </row>
    <row r="11341" spans="1:5">
      <c r="A11341" s="4" t="s">
        <v>846</v>
      </c>
      <c r="B11341" s="5" t="n">
        <v>-41</v>
      </c>
    </row>
    <row r="11342" spans="1:5">
      <c r="A11342" s="4" t="s">
        <v>2147</v>
      </c>
    </row>
    <row r="11343" spans="1:5">
      <c r="A11343" s="3" t="s">
        <v>838</v>
      </c>
    </row>
    <row r="11344" spans="1:5">
      <c r="A11344" s="4" t="s">
        <v>840</v>
      </c>
      <c r="B11344" s="5" t="n">
        <v>10265</v>
      </c>
    </row>
    <row r="11345" spans="1:5">
      <c r="A11345" s="4" t="s">
        <v>841</v>
      </c>
      <c r="B11345" s="5" t="n">
        <v>3811</v>
      </c>
    </row>
    <row r="11346" spans="1:5">
      <c r="A11346" s="4" t="s">
        <v>842</v>
      </c>
      <c r="B11346" s="5" t="n">
        <v>42</v>
      </c>
    </row>
    <row r="11347" spans="1:5">
      <c r="A11347" s="4" t="s">
        <v>843</v>
      </c>
      <c r="B11347" s="5" t="n">
        <v>4459</v>
      </c>
    </row>
    <row r="11348" spans="1:5">
      <c r="A11348" s="4" t="s">
        <v>844</v>
      </c>
      <c r="B11348" s="5" t="n">
        <v>10307</v>
      </c>
    </row>
    <row r="11349" spans="1:5">
      <c r="A11349" s="4" t="s">
        <v>845</v>
      </c>
      <c r="B11349" s="5" t="n">
        <v>8270</v>
      </c>
    </row>
    <row r="11350" spans="1:5">
      <c r="A11350" s="4" t="s">
        <v>35</v>
      </c>
      <c r="B11350" s="5" t="n">
        <v>18577</v>
      </c>
    </row>
    <row r="11351" spans="1:5">
      <c r="A11351" s="4" t="s">
        <v>846</v>
      </c>
      <c r="B11351" s="5" t="n">
        <v>-172</v>
      </c>
    </row>
    <row r="11352" spans="1:5">
      <c r="A11352" s="4" t="s">
        <v>2148</v>
      </c>
    </row>
    <row r="11353" spans="1:5">
      <c r="A11353" s="3" t="s">
        <v>838</v>
      </c>
    </row>
    <row r="11354" spans="1:5">
      <c r="A11354" s="4" t="s">
        <v>840</v>
      </c>
      <c r="B11354" s="5" t="n">
        <v>321</v>
      </c>
    </row>
    <row r="11355" spans="1:5">
      <c r="A11355" s="4" t="s">
        <v>841</v>
      </c>
      <c r="B11355" s="5" t="n">
        <v>96</v>
      </c>
    </row>
    <row r="11356" spans="1:5">
      <c r="A11356" s="4" t="s">
        <v>842</v>
      </c>
      <c r="B11356" s="5" t="n">
        <v>106</v>
      </c>
    </row>
    <row r="11357" spans="1:5">
      <c r="A11357" s="4" t="s">
        <v>843</v>
      </c>
      <c r="B11357" s="5" t="n">
        <v>585</v>
      </c>
    </row>
    <row r="11358" spans="1:5">
      <c r="A11358" s="4" t="s">
        <v>844</v>
      </c>
      <c r="B11358" s="5" t="n">
        <v>427</v>
      </c>
    </row>
    <row r="11359" spans="1:5">
      <c r="A11359" s="4" t="s">
        <v>845</v>
      </c>
      <c r="B11359" s="5" t="n">
        <v>681</v>
      </c>
    </row>
    <row r="11360" spans="1:5">
      <c r="A11360" s="4" t="s">
        <v>35</v>
      </c>
      <c r="B11360" s="5" t="n">
        <v>1108</v>
      </c>
    </row>
    <row r="11361" spans="1:5">
      <c r="A11361" s="4" t="s">
        <v>846</v>
      </c>
      <c r="B11361" s="5" t="n">
        <v>-9</v>
      </c>
    </row>
    <row r="11362" spans="1:5">
      <c r="A11362" s="4" t="s">
        <v>2149</v>
      </c>
    </row>
    <row r="11363" spans="1:5">
      <c r="A11363" s="3" t="s">
        <v>838</v>
      </c>
    </row>
    <row r="11364" spans="1:5">
      <c r="A11364" s="4" t="s">
        <v>840</v>
      </c>
      <c r="B11364" s="5" t="n">
        <v>455</v>
      </c>
    </row>
    <row r="11365" spans="1:5">
      <c r="A11365" s="4" t="s">
        <v>841</v>
      </c>
      <c r="B11365" s="5" t="n">
        <v>91</v>
      </c>
    </row>
    <row r="11366" spans="1:5">
      <c r="A11366" s="4" t="s">
        <v>842</v>
      </c>
      <c r="B11366" s="5" t="n">
        <v>441</v>
      </c>
    </row>
    <row r="11367" spans="1:5">
      <c r="A11367" s="4" t="s">
        <v>843</v>
      </c>
      <c r="B11367" s="5" t="n">
        <v>450</v>
      </c>
    </row>
    <row r="11368" spans="1:5">
      <c r="A11368" s="4" t="s">
        <v>844</v>
      </c>
      <c r="B11368" s="5" t="n">
        <v>896</v>
      </c>
    </row>
    <row r="11369" spans="1:5">
      <c r="A11369" s="4" t="s">
        <v>845</v>
      </c>
      <c r="B11369" s="5" t="n">
        <v>541</v>
      </c>
    </row>
    <row r="11370" spans="1:5">
      <c r="A11370" s="4" t="s">
        <v>35</v>
      </c>
      <c r="B11370" s="5" t="n">
        <v>1437</v>
      </c>
    </row>
    <row r="11371" spans="1:5">
      <c r="A11371" s="4" t="s">
        <v>846</v>
      </c>
      <c r="B11371" s="5" t="n">
        <v>-8</v>
      </c>
    </row>
    <row r="11372" spans="1:5">
      <c r="A11372" s="4" t="s">
        <v>2150</v>
      </c>
    </row>
    <row r="11373" spans="1:5">
      <c r="A11373" s="3" t="s">
        <v>838</v>
      </c>
    </row>
    <row r="11374" spans="1:5">
      <c r="A11374" s="4" t="s">
        <v>840</v>
      </c>
      <c r="B11374" s="5" t="n">
        <v>2291</v>
      </c>
    </row>
    <row r="11375" spans="1:5">
      <c r="A11375" s="4" t="s">
        <v>841</v>
      </c>
      <c r="B11375" s="5" t="n">
        <v>6093</v>
      </c>
    </row>
    <row r="11376" spans="1:5">
      <c r="A11376" s="4" t="s">
        <v>844</v>
      </c>
      <c r="B11376" s="5" t="n">
        <v>2291</v>
      </c>
    </row>
    <row r="11377" spans="1:5">
      <c r="A11377" s="4" t="s">
        <v>845</v>
      </c>
      <c r="B11377" s="5" t="n">
        <v>6093</v>
      </c>
    </row>
    <row r="11378" spans="1:5">
      <c r="A11378" s="4" t="s">
        <v>35</v>
      </c>
      <c r="B11378" s="5" t="n">
        <v>8384</v>
      </c>
    </row>
    <row r="11379" spans="1:5">
      <c r="A11379" s="4" t="s">
        <v>846</v>
      </c>
      <c r="B11379" s="5" t="n">
        <v>-154</v>
      </c>
    </row>
    <row r="11380" spans="1:5">
      <c r="A11380" s="4" t="s">
        <v>2151</v>
      </c>
    </row>
    <row r="11381" spans="1:5">
      <c r="A11381" s="3" t="s">
        <v>838</v>
      </c>
    </row>
    <row r="11382" spans="1:5">
      <c r="A11382" s="4" t="s">
        <v>840</v>
      </c>
      <c r="B11382" s="5" t="n">
        <v>2430</v>
      </c>
    </row>
    <row r="11383" spans="1:5">
      <c r="A11383" s="4" t="s">
        <v>841</v>
      </c>
      <c r="B11383" s="5" t="n">
        <v>7847</v>
      </c>
    </row>
    <row r="11384" spans="1:5">
      <c r="A11384" s="4" t="s">
        <v>844</v>
      </c>
      <c r="B11384" s="5" t="n">
        <v>2430</v>
      </c>
    </row>
    <row r="11385" spans="1:5">
      <c r="A11385" s="4" t="s">
        <v>845</v>
      </c>
      <c r="B11385" s="5" t="n">
        <v>7847</v>
      </c>
    </row>
    <row r="11386" spans="1:5">
      <c r="A11386" s="4" t="s">
        <v>35</v>
      </c>
      <c r="B11386" s="5" t="n">
        <v>10277</v>
      </c>
    </row>
    <row r="11387" spans="1:5">
      <c r="A11387" s="4" t="s">
        <v>846</v>
      </c>
      <c r="B11387" s="5" t="n">
        <v>-152</v>
      </c>
    </row>
    <row r="11388" spans="1:5">
      <c r="A11388" s="4" t="s">
        <v>2152</v>
      </c>
    </row>
    <row r="11389" spans="1:5">
      <c r="A11389" s="3" t="s">
        <v>838</v>
      </c>
    </row>
    <row r="11390" spans="1:5">
      <c r="A11390" s="4" t="s">
        <v>840</v>
      </c>
      <c r="B11390" s="5" t="n">
        <v>1179</v>
      </c>
    </row>
    <row r="11391" spans="1:5">
      <c r="A11391" s="4" t="s">
        <v>841</v>
      </c>
      <c r="B11391" s="5" t="n">
        <v>6153</v>
      </c>
    </row>
    <row r="11392" spans="1:5">
      <c r="A11392" s="4" t="s">
        <v>844</v>
      </c>
      <c r="B11392" s="5" t="n">
        <v>1179</v>
      </c>
    </row>
    <row r="11393" spans="1:5">
      <c r="A11393" s="4" t="s">
        <v>845</v>
      </c>
      <c r="B11393" s="5" t="n">
        <v>6153</v>
      </c>
    </row>
    <row r="11394" spans="1:5">
      <c r="A11394" s="4" t="s">
        <v>35</v>
      </c>
      <c r="B11394" s="5" t="n">
        <v>7332</v>
      </c>
    </row>
    <row r="11395" spans="1:5">
      <c r="A11395" s="4" t="s">
        <v>846</v>
      </c>
      <c r="B11395" s="5" t="n">
        <v>-141</v>
      </c>
    </row>
    <row r="11396" spans="1:5">
      <c r="A11396" s="4" t="s">
        <v>2153</v>
      </c>
    </row>
    <row r="11397" spans="1:5">
      <c r="A11397" s="3" t="s">
        <v>838</v>
      </c>
    </row>
    <row r="11398" spans="1:5">
      <c r="A11398" s="4" t="s">
        <v>840</v>
      </c>
      <c r="B11398" s="5" t="n">
        <v>1190</v>
      </c>
    </row>
    <row r="11399" spans="1:5">
      <c r="A11399" s="4" t="s">
        <v>841</v>
      </c>
      <c r="B11399" s="5" t="n">
        <v>3501</v>
      </c>
    </row>
    <row r="11400" spans="1:5">
      <c r="A11400" s="4" t="s">
        <v>844</v>
      </c>
      <c r="B11400" s="5" t="n">
        <v>1190</v>
      </c>
    </row>
    <row r="11401" spans="1:5">
      <c r="A11401" s="4" t="s">
        <v>845</v>
      </c>
      <c r="B11401" s="5" t="n">
        <v>3501</v>
      </c>
    </row>
    <row r="11402" spans="1:5">
      <c r="A11402" s="4" t="s">
        <v>35</v>
      </c>
      <c r="B11402" s="5" t="n">
        <v>4691</v>
      </c>
    </row>
    <row r="11403" spans="1:5">
      <c r="A11403" s="4" t="s">
        <v>846</v>
      </c>
      <c r="B11403" s="5" t="n">
        <v>-49</v>
      </c>
    </row>
    <row r="11404" spans="1:5">
      <c r="A11404" s="4" t="s">
        <v>2154</v>
      </c>
    </row>
    <row r="11405" spans="1:5">
      <c r="A11405" s="3" t="s">
        <v>838</v>
      </c>
    </row>
    <row r="11406" spans="1:5">
      <c r="A11406" s="4" t="s">
        <v>840</v>
      </c>
      <c r="B11406" s="5" t="n">
        <v>254</v>
      </c>
    </row>
    <row r="11407" spans="1:5">
      <c r="A11407" s="4" t="s">
        <v>841</v>
      </c>
      <c r="B11407" s="5" t="n">
        <v>224</v>
      </c>
    </row>
    <row r="11408" spans="1:5">
      <c r="A11408" s="4" t="s">
        <v>842</v>
      </c>
      <c r="B11408" s="5" t="n">
        <v>35</v>
      </c>
    </row>
    <row r="11409" spans="1:5">
      <c r="A11409" s="4" t="s">
        <v>843</v>
      </c>
      <c r="B11409" s="5" t="n">
        <v>37</v>
      </c>
    </row>
    <row r="11410" spans="1:5">
      <c r="A11410" s="4" t="s">
        <v>844</v>
      </c>
      <c r="B11410" s="5" t="n">
        <v>289</v>
      </c>
    </row>
    <row r="11411" spans="1:5">
      <c r="A11411" s="4" t="s">
        <v>845</v>
      </c>
      <c r="B11411" s="5" t="n">
        <v>261</v>
      </c>
    </row>
    <row r="11412" spans="1:5">
      <c r="A11412" s="4" t="s">
        <v>35</v>
      </c>
      <c r="B11412" s="5" t="n">
        <v>550</v>
      </c>
    </row>
    <row r="11413" spans="1:5">
      <c r="A11413" s="4" t="s">
        <v>846</v>
      </c>
      <c r="B11413" s="5" t="n">
        <v>-9</v>
      </c>
    </row>
    <row r="11414" spans="1:5">
      <c r="A11414" s="4" t="s">
        <v>2155</v>
      </c>
    </row>
    <row r="11415" spans="1:5">
      <c r="A11415" s="3" t="s">
        <v>838</v>
      </c>
    </row>
    <row r="11416" spans="1:5">
      <c r="A11416" s="4" t="s">
        <v>840</v>
      </c>
      <c r="B11416" s="5" t="n">
        <v>282</v>
      </c>
    </row>
    <row r="11417" spans="1:5">
      <c r="A11417" s="4" t="s">
        <v>841</v>
      </c>
      <c r="B11417" s="5" t="n">
        <v>821</v>
      </c>
    </row>
    <row r="11418" spans="1:5">
      <c r="A11418" s="4" t="s">
        <v>842</v>
      </c>
      <c r="B11418" s="5" t="n">
        <v>17</v>
      </c>
    </row>
    <row r="11419" spans="1:5">
      <c r="A11419" s="4" t="s">
        <v>843</v>
      </c>
      <c r="B11419" s="5" t="n">
        <v>72</v>
      </c>
    </row>
    <row r="11420" spans="1:5">
      <c r="A11420" s="4" t="s">
        <v>844</v>
      </c>
      <c r="B11420" s="5" t="n">
        <v>299</v>
      </c>
    </row>
    <row r="11421" spans="1:5">
      <c r="A11421" s="4" t="s">
        <v>845</v>
      </c>
      <c r="B11421" s="5" t="n">
        <v>893</v>
      </c>
    </row>
    <row r="11422" spans="1:5">
      <c r="A11422" s="4" t="s">
        <v>35</v>
      </c>
      <c r="B11422" s="5" t="n">
        <v>1192</v>
      </c>
    </row>
    <row r="11423" spans="1:5">
      <c r="A11423" s="4" t="s">
        <v>846</v>
      </c>
      <c r="B11423" s="5" t="n">
        <v>-24</v>
      </c>
    </row>
    <row r="11424" spans="1:5">
      <c r="A11424" s="4" t="s">
        <v>2156</v>
      </c>
    </row>
    <row r="11425" spans="1:5">
      <c r="A11425" s="3" t="s">
        <v>838</v>
      </c>
    </row>
    <row r="11426" spans="1:5">
      <c r="A11426" s="4" t="s">
        <v>840</v>
      </c>
      <c r="B11426" s="5" t="n">
        <v>638</v>
      </c>
    </row>
    <row r="11427" spans="1:5">
      <c r="A11427" s="4" t="s">
        <v>841</v>
      </c>
      <c r="B11427" s="5" t="n">
        <v>1563</v>
      </c>
    </row>
    <row r="11428" spans="1:5">
      <c r="A11428" s="4" t="s">
        <v>844</v>
      </c>
      <c r="B11428" s="5" t="n">
        <v>638</v>
      </c>
    </row>
    <row r="11429" spans="1:5">
      <c r="A11429" s="4" t="s">
        <v>845</v>
      </c>
      <c r="B11429" s="5" t="n">
        <v>1563</v>
      </c>
    </row>
    <row r="11430" spans="1:5">
      <c r="A11430" s="4" t="s">
        <v>35</v>
      </c>
      <c r="B11430" s="5" t="n">
        <v>2201</v>
      </c>
    </row>
    <row r="11431" spans="1:5">
      <c r="A11431" s="4" t="s">
        <v>846</v>
      </c>
      <c r="B11431" s="5" t="n">
        <v>-28</v>
      </c>
    </row>
    <row r="11432" spans="1:5">
      <c r="A11432" s="4" t="s">
        <v>1160</v>
      </c>
    </row>
    <row r="11433" spans="1:5">
      <c r="A11433" s="3" t="s">
        <v>838</v>
      </c>
    </row>
    <row r="11434" spans="1:5">
      <c r="A11434" s="4" t="s">
        <v>840</v>
      </c>
      <c r="B11434" s="5" t="n">
        <v>979</v>
      </c>
    </row>
    <row r="11435" spans="1:5">
      <c r="A11435" s="4" t="s">
        <v>841</v>
      </c>
      <c r="B11435" s="5" t="n">
        <v>1319</v>
      </c>
    </row>
    <row r="11436" spans="1:5">
      <c r="A11436" s="4" t="s">
        <v>844</v>
      </c>
      <c r="B11436" s="5" t="n">
        <v>979</v>
      </c>
    </row>
    <row r="11437" spans="1:5">
      <c r="A11437" s="4" t="s">
        <v>845</v>
      </c>
      <c r="B11437" s="5" t="n">
        <v>1319</v>
      </c>
    </row>
    <row r="11438" spans="1:5">
      <c r="A11438" s="4" t="s">
        <v>35</v>
      </c>
      <c r="B11438" s="5" t="n">
        <v>2298</v>
      </c>
    </row>
    <row r="11439" spans="1:5">
      <c r="A11439" s="4" t="s">
        <v>846</v>
      </c>
      <c r="B11439" s="5" t="n">
        <v>-279</v>
      </c>
    </row>
    <row r="11440" spans="1:5">
      <c r="A11440" s="4" t="s">
        <v>2157</v>
      </c>
    </row>
    <row r="11441" spans="1:5">
      <c r="A11441" s="3" t="s">
        <v>838</v>
      </c>
    </row>
    <row r="11442" spans="1:5">
      <c r="A11442" s="4" t="s">
        <v>840</v>
      </c>
      <c r="B11442" s="5" t="n">
        <v>1974</v>
      </c>
    </row>
    <row r="11443" spans="1:5">
      <c r="A11443" s="4" t="s">
        <v>843</v>
      </c>
      <c r="B11443" s="5" t="n">
        <v>328</v>
      </c>
    </row>
    <row r="11444" spans="1:5">
      <c r="A11444" s="4" t="s">
        <v>844</v>
      </c>
      <c r="B11444" s="5" t="n">
        <v>1974</v>
      </c>
    </row>
    <row r="11445" spans="1:5">
      <c r="A11445" s="4" t="s">
        <v>845</v>
      </c>
      <c r="B11445" s="5" t="n">
        <v>328</v>
      </c>
    </row>
    <row r="11446" spans="1:5">
      <c r="A11446" s="4" t="s">
        <v>35</v>
      </c>
      <c r="B11446" s="5" t="n">
        <v>2302</v>
      </c>
    </row>
    <row r="11447" spans="1:5">
      <c r="A11447" s="4" t="s">
        <v>2158</v>
      </c>
    </row>
    <row r="11448" spans="1:5">
      <c r="A11448" s="3" t="s">
        <v>838</v>
      </c>
    </row>
    <row r="11449" spans="1:5">
      <c r="A11449" s="4" t="s">
        <v>840</v>
      </c>
      <c r="B11449" s="5" t="n">
        <v>4401</v>
      </c>
    </row>
    <row r="11450" spans="1:5">
      <c r="A11450" s="4" t="s">
        <v>841</v>
      </c>
      <c r="B11450" s="5" t="n">
        <v>5028</v>
      </c>
    </row>
    <row r="11451" spans="1:5">
      <c r="A11451" s="4" t="s">
        <v>844</v>
      </c>
      <c r="B11451" s="5" t="n">
        <v>4401</v>
      </c>
    </row>
    <row r="11452" spans="1:5">
      <c r="A11452" s="4" t="s">
        <v>845</v>
      </c>
      <c r="B11452" s="5" t="n">
        <v>5028</v>
      </c>
    </row>
    <row r="11453" spans="1:5">
      <c r="A11453" s="4" t="s">
        <v>35</v>
      </c>
      <c r="B11453" s="5" t="n">
        <v>9429</v>
      </c>
    </row>
    <row r="11454" spans="1:5">
      <c r="A11454" s="4" t="s">
        <v>846</v>
      </c>
      <c r="B11454" s="5" t="n">
        <v>-96</v>
      </c>
    </row>
    <row r="11455" spans="1:5">
      <c r="A11455" s="4" t="s">
        <v>2159</v>
      </c>
    </row>
    <row r="11456" spans="1:5">
      <c r="A11456" s="3" t="s">
        <v>838</v>
      </c>
    </row>
    <row r="11457" spans="1:5">
      <c r="A11457" s="4" t="s">
        <v>840</v>
      </c>
      <c r="B11457" s="5" t="n">
        <v>313</v>
      </c>
    </row>
    <row r="11458" spans="1:5">
      <c r="A11458" s="4" t="s">
        <v>841</v>
      </c>
      <c r="B11458" s="5" t="n">
        <v>710</v>
      </c>
    </row>
    <row r="11459" spans="1:5">
      <c r="A11459" s="4" t="s">
        <v>844</v>
      </c>
      <c r="B11459" s="5" t="n">
        <v>313</v>
      </c>
    </row>
    <row r="11460" spans="1:5">
      <c r="A11460" s="4" t="s">
        <v>845</v>
      </c>
      <c r="B11460" s="5" t="n">
        <v>710</v>
      </c>
    </row>
    <row r="11461" spans="1:5">
      <c r="A11461" s="4" t="s">
        <v>35</v>
      </c>
      <c r="B11461" s="5" t="n">
        <v>1023</v>
      </c>
    </row>
    <row r="11462" spans="1:5">
      <c r="A11462" s="4" t="s">
        <v>846</v>
      </c>
      <c r="B11462" s="5" t="n">
        <v>-19</v>
      </c>
    </row>
    <row r="11463" spans="1:5">
      <c r="A11463" s="4" t="s">
        <v>2160</v>
      </c>
    </row>
    <row r="11464" spans="1:5">
      <c r="A11464" s="3" t="s">
        <v>838</v>
      </c>
    </row>
    <row r="11465" spans="1:5">
      <c r="A11465" s="4" t="s">
        <v>840</v>
      </c>
      <c r="B11465" s="5" t="n">
        <v>959</v>
      </c>
    </row>
    <row r="11466" spans="1:5">
      <c r="A11466" s="4" t="s">
        <v>841</v>
      </c>
      <c r="B11466" s="5" t="n">
        <v>90</v>
      </c>
    </row>
    <row r="11467" spans="1:5">
      <c r="A11467" s="4" t="s">
        <v>843</v>
      </c>
      <c r="B11467" s="5" t="n">
        <v>3245</v>
      </c>
    </row>
    <row r="11468" spans="1:5">
      <c r="A11468" s="4" t="s">
        <v>844</v>
      </c>
      <c r="B11468" s="5" t="n">
        <v>959</v>
      </c>
    </row>
    <row r="11469" spans="1:5">
      <c r="A11469" s="4" t="s">
        <v>845</v>
      </c>
      <c r="B11469" s="5" t="n">
        <v>3335</v>
      </c>
    </row>
    <row r="11470" spans="1:5">
      <c r="A11470" s="4" t="s">
        <v>35</v>
      </c>
      <c r="B11470" s="5" t="n">
        <v>4294</v>
      </c>
    </row>
    <row r="11471" spans="1:5">
      <c r="A11471" s="4" t="s">
        <v>2161</v>
      </c>
    </row>
    <row r="11472" spans="1:5">
      <c r="A11472" s="3" t="s">
        <v>838</v>
      </c>
    </row>
    <row r="11473" spans="1:5">
      <c r="A11473" s="4" t="s">
        <v>840</v>
      </c>
      <c r="B11473" s="5" t="n">
        <v>1065</v>
      </c>
    </row>
    <row r="11474" spans="1:5">
      <c r="A11474" s="4" t="s">
        <v>841</v>
      </c>
      <c r="B11474" s="5" t="n">
        <v>468</v>
      </c>
    </row>
    <row r="11475" spans="1:5">
      <c r="A11475" s="4" t="s">
        <v>843</v>
      </c>
      <c r="B11475" s="5" t="n">
        <v>3625</v>
      </c>
    </row>
    <row r="11476" spans="1:5">
      <c r="A11476" s="4" t="s">
        <v>844</v>
      </c>
      <c r="B11476" s="5" t="n">
        <v>1065</v>
      </c>
    </row>
    <row r="11477" spans="1:5">
      <c r="A11477" s="4" t="s">
        <v>845</v>
      </c>
      <c r="B11477" s="5" t="n">
        <v>4093</v>
      </c>
    </row>
    <row r="11478" spans="1:5">
      <c r="A11478" s="4" t="s">
        <v>35</v>
      </c>
      <c r="B11478" s="5" t="n">
        <v>5158</v>
      </c>
    </row>
    <row r="11479" spans="1:5">
      <c r="A11479" s="4" t="s">
        <v>2162</v>
      </c>
    </row>
    <row r="11480" spans="1:5">
      <c r="A11480" s="3" t="s">
        <v>838</v>
      </c>
    </row>
    <row r="11481" spans="1:5">
      <c r="A11481" s="4" t="s">
        <v>840</v>
      </c>
      <c r="B11481" s="5" t="n">
        <v>369</v>
      </c>
    </row>
    <row r="11482" spans="1:5">
      <c r="A11482" s="4" t="s">
        <v>841</v>
      </c>
      <c r="B11482" s="5" t="n">
        <v>2169</v>
      </c>
    </row>
    <row r="11483" spans="1:5">
      <c r="A11483" s="4" t="s">
        <v>844</v>
      </c>
      <c r="B11483" s="5" t="n">
        <v>369</v>
      </c>
    </row>
    <row r="11484" spans="1:5">
      <c r="A11484" s="4" t="s">
        <v>845</v>
      </c>
      <c r="B11484" s="5" t="n">
        <v>2169</v>
      </c>
    </row>
    <row r="11485" spans="1:5">
      <c r="A11485" s="4" t="s">
        <v>35</v>
      </c>
      <c r="B11485" s="5" t="n">
        <v>2538</v>
      </c>
    </row>
    <row r="11486" spans="1:5">
      <c r="A11486" s="4" t="s">
        <v>846</v>
      </c>
      <c r="B11486" s="5" t="n">
        <v>-40</v>
      </c>
    </row>
    <row r="11487" spans="1:5">
      <c r="A11487" s="4" t="s">
        <v>2163</v>
      </c>
    </row>
    <row r="11488" spans="1:5">
      <c r="A11488" s="3" t="s">
        <v>838</v>
      </c>
    </row>
    <row r="11489" spans="1:5">
      <c r="A11489" s="4" t="s">
        <v>840</v>
      </c>
      <c r="B11489" s="5" t="n">
        <v>273</v>
      </c>
    </row>
    <row r="11490" spans="1:5">
      <c r="A11490" s="4" t="s">
        <v>841</v>
      </c>
      <c r="B11490" s="5" t="n">
        <v>614</v>
      </c>
    </row>
    <row r="11491" spans="1:5">
      <c r="A11491" s="4" t="s">
        <v>842</v>
      </c>
      <c r="B11491" s="5" t="n">
        <v>82</v>
      </c>
    </row>
    <row r="11492" spans="1:5">
      <c r="A11492" s="4" t="s">
        <v>843</v>
      </c>
      <c r="B11492" s="5" t="n">
        <v>163</v>
      </c>
    </row>
    <row r="11493" spans="1:5">
      <c r="A11493" s="4" t="s">
        <v>844</v>
      </c>
      <c r="B11493" s="5" t="n">
        <v>355</v>
      </c>
    </row>
    <row r="11494" spans="1:5">
      <c r="A11494" s="4" t="s">
        <v>845</v>
      </c>
      <c r="B11494" s="5" t="n">
        <v>777</v>
      </c>
    </row>
    <row r="11495" spans="1:5">
      <c r="A11495" s="4" t="s">
        <v>35</v>
      </c>
      <c r="B11495" s="5" t="n">
        <v>1132</v>
      </c>
    </row>
    <row r="11496" spans="1:5">
      <c r="A11496" s="4" t="s">
        <v>846</v>
      </c>
      <c r="B11496" s="5" t="n">
        <v>-21</v>
      </c>
    </row>
    <row r="11497" spans="1:5">
      <c r="A11497" s="4" t="s">
        <v>2164</v>
      </c>
    </row>
    <row r="11498" spans="1:5">
      <c r="A11498" s="3" t="s">
        <v>838</v>
      </c>
    </row>
    <row r="11499" spans="1:5">
      <c r="A11499" s="4" t="s">
        <v>840</v>
      </c>
      <c r="B11499" s="5" t="n">
        <v>720</v>
      </c>
    </row>
    <row r="11500" spans="1:5">
      <c r="A11500" s="4" t="s">
        <v>841</v>
      </c>
      <c r="B11500" s="5" t="n">
        <v>2158</v>
      </c>
    </row>
    <row r="11501" spans="1:5">
      <c r="A11501" s="4" t="s">
        <v>844</v>
      </c>
      <c r="B11501" s="5" t="n">
        <v>720</v>
      </c>
    </row>
    <row r="11502" spans="1:5">
      <c r="A11502" s="4" t="s">
        <v>845</v>
      </c>
      <c r="B11502" s="5" t="n">
        <v>2158</v>
      </c>
    </row>
    <row r="11503" spans="1:5">
      <c r="A11503" s="4" t="s">
        <v>35</v>
      </c>
      <c r="B11503" s="5" t="n">
        <v>2878</v>
      </c>
    </row>
    <row r="11504" spans="1:5">
      <c r="A11504" s="4" t="s">
        <v>846</v>
      </c>
      <c r="B11504" s="5" t="n">
        <v>-47</v>
      </c>
    </row>
    <row r="11505" spans="1:5">
      <c r="A11505" s="4" t="s">
        <v>2165</v>
      </c>
    </row>
    <row r="11506" spans="1:5">
      <c r="A11506" s="3" t="s">
        <v>838</v>
      </c>
    </row>
    <row r="11507" spans="1:5">
      <c r="A11507" s="4" t="s">
        <v>840</v>
      </c>
      <c r="B11507" s="5" t="n">
        <v>887</v>
      </c>
    </row>
    <row r="11508" spans="1:5">
      <c r="A11508" s="4" t="s">
        <v>841</v>
      </c>
      <c r="B11508" s="5" t="n">
        <v>1652</v>
      </c>
    </row>
    <row r="11509" spans="1:5">
      <c r="A11509" s="4" t="s">
        <v>844</v>
      </c>
      <c r="B11509" s="5" t="n">
        <v>887</v>
      </c>
    </row>
    <row r="11510" spans="1:5">
      <c r="A11510" s="4" t="s">
        <v>845</v>
      </c>
      <c r="B11510" s="5" t="n">
        <v>1652</v>
      </c>
    </row>
    <row r="11511" spans="1:5">
      <c r="A11511" s="4" t="s">
        <v>35</v>
      </c>
      <c r="B11511" s="5" t="n">
        <v>2539</v>
      </c>
    </row>
    <row r="11512" spans="1:5">
      <c r="A11512" s="4" t="s">
        <v>846</v>
      </c>
      <c r="B11512" s="5" t="n">
        <v>-36</v>
      </c>
    </row>
    <row r="11513" spans="1:5">
      <c r="A11513" s="4" t="s">
        <v>2166</v>
      </c>
    </row>
    <row r="11514" spans="1:5">
      <c r="A11514" s="3" t="s">
        <v>838</v>
      </c>
    </row>
    <row r="11515" spans="1:5">
      <c r="A11515" s="4" t="s">
        <v>840</v>
      </c>
      <c r="B11515" s="5" t="n">
        <v>518</v>
      </c>
    </row>
    <row r="11516" spans="1:5">
      <c r="A11516" s="4" t="s">
        <v>841</v>
      </c>
      <c r="B11516" s="5" t="n">
        <v>2550</v>
      </c>
    </row>
    <row r="11517" spans="1:5">
      <c r="A11517" s="4" t="s">
        <v>844</v>
      </c>
      <c r="B11517" s="5" t="n">
        <v>518</v>
      </c>
    </row>
    <row r="11518" spans="1:5">
      <c r="A11518" s="4" t="s">
        <v>845</v>
      </c>
      <c r="B11518" s="5" t="n">
        <v>2550</v>
      </c>
    </row>
    <row r="11519" spans="1:5">
      <c r="A11519" s="4" t="s">
        <v>35</v>
      </c>
      <c r="B11519" s="5" t="n">
        <v>3068</v>
      </c>
    </row>
    <row r="11520" spans="1:5">
      <c r="A11520" s="4" t="s">
        <v>846</v>
      </c>
      <c r="B11520" s="5" t="n">
        <v>-49</v>
      </c>
    </row>
    <row r="11521" spans="1:5">
      <c r="A11521" s="4" t="s">
        <v>2167</v>
      </c>
    </row>
    <row r="11522" spans="1:5">
      <c r="A11522" s="3" t="s">
        <v>838</v>
      </c>
    </row>
    <row r="11523" spans="1:5">
      <c r="A11523" s="4" t="s">
        <v>840</v>
      </c>
      <c r="B11523" s="5" t="n">
        <v>790</v>
      </c>
    </row>
    <row r="11524" spans="1:5">
      <c r="A11524" s="4" t="s">
        <v>841</v>
      </c>
      <c r="B11524" s="5" t="n">
        <v>1447</v>
      </c>
    </row>
    <row r="11525" spans="1:5">
      <c r="A11525" s="4" t="s">
        <v>844</v>
      </c>
      <c r="B11525" s="5" t="n">
        <v>790</v>
      </c>
    </row>
    <row r="11526" spans="1:5">
      <c r="A11526" s="4" t="s">
        <v>845</v>
      </c>
      <c r="B11526" s="5" t="n">
        <v>1447</v>
      </c>
    </row>
    <row r="11527" spans="1:5">
      <c r="A11527" s="4" t="s">
        <v>35</v>
      </c>
      <c r="B11527" s="5" t="n">
        <v>2237</v>
      </c>
    </row>
    <row r="11528" spans="1:5">
      <c r="A11528" s="4" t="s">
        <v>846</v>
      </c>
      <c r="B11528" s="5" t="n">
        <v>-31</v>
      </c>
    </row>
    <row r="11529" spans="1:5">
      <c r="A11529" s="4" t="s">
        <v>2168</v>
      </c>
    </row>
    <row r="11530" spans="1:5">
      <c r="A11530" s="3" t="s">
        <v>838</v>
      </c>
    </row>
    <row r="11531" spans="1:5">
      <c r="A11531" s="4" t="s">
        <v>840</v>
      </c>
      <c r="B11531" s="5" t="n">
        <v>700</v>
      </c>
    </row>
    <row r="11532" spans="1:5">
      <c r="A11532" s="4" t="s">
        <v>841</v>
      </c>
      <c r="B11532" s="5" t="n">
        <v>2327</v>
      </c>
    </row>
    <row r="11533" spans="1:5">
      <c r="A11533" s="4" t="s">
        <v>844</v>
      </c>
      <c r="B11533" s="5" t="n">
        <v>700</v>
      </c>
    </row>
    <row r="11534" spans="1:5">
      <c r="A11534" s="4" t="s">
        <v>845</v>
      </c>
      <c r="B11534" s="5" t="n">
        <v>2327</v>
      </c>
    </row>
    <row r="11535" spans="1:5">
      <c r="A11535" s="4" t="s">
        <v>35</v>
      </c>
      <c r="B11535" s="5" t="n">
        <v>3027</v>
      </c>
    </row>
    <row r="11536" spans="1:5">
      <c r="A11536" s="4" t="s">
        <v>846</v>
      </c>
      <c r="B11536" s="5" t="n">
        <v>-47</v>
      </c>
    </row>
    <row r="11537" spans="1:5">
      <c r="A11537" s="4" t="s">
        <v>2169</v>
      </c>
    </row>
    <row r="11538" spans="1:5">
      <c r="A11538" s="3" t="s">
        <v>838</v>
      </c>
    </row>
    <row r="11539" spans="1:5">
      <c r="A11539" s="4" t="s">
        <v>840</v>
      </c>
      <c r="B11539" s="5" t="n">
        <v>887</v>
      </c>
    </row>
    <row r="11540" spans="1:5">
      <c r="A11540" s="4" t="s">
        <v>841</v>
      </c>
      <c r="B11540" s="5" t="n">
        <v>3434</v>
      </c>
    </row>
    <row r="11541" spans="1:5">
      <c r="A11541" s="4" t="s">
        <v>844</v>
      </c>
      <c r="B11541" s="5" t="n">
        <v>887</v>
      </c>
    </row>
    <row r="11542" spans="1:5">
      <c r="A11542" s="4" t="s">
        <v>845</v>
      </c>
      <c r="B11542" s="5" t="n">
        <v>3434</v>
      </c>
    </row>
    <row r="11543" spans="1:5">
      <c r="A11543" s="4" t="s">
        <v>35</v>
      </c>
      <c r="B11543" s="5" t="n">
        <v>4321</v>
      </c>
    </row>
    <row r="11544" spans="1:5">
      <c r="A11544" s="4" t="s">
        <v>846</v>
      </c>
      <c r="B11544" s="5" t="n">
        <v>-79</v>
      </c>
    </row>
    <row r="11545" spans="1:5">
      <c r="A11545" s="4" t="s">
        <v>2170</v>
      </c>
    </row>
    <row r="11546" spans="1:5">
      <c r="A11546" s="3" t="s">
        <v>838</v>
      </c>
    </row>
    <row r="11547" spans="1:5">
      <c r="A11547" s="4" t="s">
        <v>840</v>
      </c>
      <c r="B11547" s="5" t="n">
        <v>1726</v>
      </c>
    </row>
    <row r="11548" spans="1:5">
      <c r="A11548" s="4" t="s">
        <v>841</v>
      </c>
      <c r="B11548" s="5" t="n">
        <v>1082</v>
      </c>
    </row>
    <row r="11549" spans="1:5">
      <c r="A11549" s="4" t="s">
        <v>844</v>
      </c>
      <c r="B11549" s="5" t="n">
        <v>1726</v>
      </c>
    </row>
    <row r="11550" spans="1:5">
      <c r="A11550" s="4" t="s">
        <v>845</v>
      </c>
      <c r="B11550" s="5" t="n">
        <v>1082</v>
      </c>
    </row>
    <row r="11551" spans="1:5">
      <c r="A11551" s="4" t="s">
        <v>35</v>
      </c>
      <c r="B11551" s="5" t="n">
        <v>2808</v>
      </c>
    </row>
    <row r="11552" spans="1:5">
      <c r="A11552" s="4" t="s">
        <v>846</v>
      </c>
      <c r="B11552" s="5" t="n">
        <v>-26</v>
      </c>
    </row>
    <row r="11553" spans="1:5">
      <c r="A11553" s="4" t="s">
        <v>2171</v>
      </c>
    </row>
    <row r="11554" spans="1:5">
      <c r="A11554" s="3" t="s">
        <v>838</v>
      </c>
    </row>
    <row r="11555" spans="1:5">
      <c r="A11555" s="4" t="s">
        <v>840</v>
      </c>
      <c r="B11555" s="5" t="n">
        <v>719</v>
      </c>
    </row>
    <row r="11556" spans="1:5">
      <c r="A11556" s="4" t="s">
        <v>841</v>
      </c>
      <c r="B11556" s="5" t="n">
        <v>899</v>
      </c>
    </row>
    <row r="11557" spans="1:5">
      <c r="A11557" s="4" t="s">
        <v>844</v>
      </c>
      <c r="B11557" s="5" t="n">
        <v>719</v>
      </c>
    </row>
    <row r="11558" spans="1:5">
      <c r="A11558" s="4" t="s">
        <v>845</v>
      </c>
      <c r="B11558" s="5" t="n">
        <v>899</v>
      </c>
    </row>
    <row r="11559" spans="1:5">
      <c r="A11559" s="4" t="s">
        <v>35</v>
      </c>
      <c r="B11559" s="5" t="n">
        <v>1618</v>
      </c>
    </row>
    <row r="11560" spans="1:5">
      <c r="A11560" s="4" t="s">
        <v>846</v>
      </c>
      <c r="B11560" s="5" t="n">
        <v>-23</v>
      </c>
    </row>
    <row r="11561" spans="1:5">
      <c r="A11561" s="4" t="s">
        <v>2172</v>
      </c>
    </row>
    <row r="11562" spans="1:5">
      <c r="A11562" s="3" t="s">
        <v>838</v>
      </c>
    </row>
    <row r="11563" spans="1:5">
      <c r="A11563" s="4" t="s">
        <v>840</v>
      </c>
      <c r="B11563" s="5" t="n">
        <v>102</v>
      </c>
    </row>
    <row r="11564" spans="1:5">
      <c r="A11564" s="4" t="s">
        <v>841</v>
      </c>
      <c r="B11564" s="5" t="n">
        <v>349</v>
      </c>
    </row>
    <row r="11565" spans="1:5">
      <c r="A11565" s="4" t="s">
        <v>844</v>
      </c>
      <c r="B11565" s="5" t="n">
        <v>102</v>
      </c>
    </row>
    <row r="11566" spans="1:5">
      <c r="A11566" s="4" t="s">
        <v>845</v>
      </c>
      <c r="B11566" s="5" t="n">
        <v>349</v>
      </c>
    </row>
    <row r="11567" spans="1:5">
      <c r="A11567" s="4" t="s">
        <v>35</v>
      </c>
      <c r="B11567" s="5" t="n">
        <v>451</v>
      </c>
    </row>
    <row r="11568" spans="1:5">
      <c r="A11568" s="4" t="s">
        <v>846</v>
      </c>
      <c r="B11568" s="5" t="n">
        <v>-5</v>
      </c>
    </row>
    <row r="11569" spans="1:5">
      <c r="A11569" s="4" t="s">
        <v>2173</v>
      </c>
    </row>
    <row r="11570" spans="1:5">
      <c r="A11570" s="3" t="s">
        <v>838</v>
      </c>
    </row>
    <row r="11571" spans="1:5">
      <c r="A11571" s="4" t="s">
        <v>840</v>
      </c>
      <c r="B11571" s="5" t="n">
        <v>132</v>
      </c>
    </row>
    <row r="11572" spans="1:5">
      <c r="A11572" s="4" t="s">
        <v>841</v>
      </c>
      <c r="B11572" s="5" t="n">
        <v>1140</v>
      </c>
    </row>
    <row r="11573" spans="1:5">
      <c r="A11573" s="4" t="s">
        <v>844</v>
      </c>
      <c r="B11573" s="5" t="n">
        <v>132</v>
      </c>
    </row>
    <row r="11574" spans="1:5">
      <c r="A11574" s="4" t="s">
        <v>845</v>
      </c>
      <c r="B11574" s="5" t="n">
        <v>1140</v>
      </c>
    </row>
    <row r="11575" spans="1:5">
      <c r="A11575" s="4" t="s">
        <v>35</v>
      </c>
      <c r="B11575" s="5" t="n">
        <v>1272</v>
      </c>
    </row>
    <row r="11576" spans="1:5">
      <c r="A11576" s="4" t="s">
        <v>846</v>
      </c>
      <c r="B11576" s="5" t="n">
        <v>-12</v>
      </c>
    </row>
    <row r="11577" spans="1:5">
      <c r="A11577" s="4" t="s">
        <v>2174</v>
      </c>
    </row>
    <row r="11578" spans="1:5">
      <c r="A11578" s="3" t="s">
        <v>838</v>
      </c>
    </row>
    <row r="11579" spans="1:5">
      <c r="A11579" s="4" t="s">
        <v>840</v>
      </c>
      <c r="B11579" s="5" t="n">
        <v>68</v>
      </c>
    </row>
    <row r="11580" spans="1:5">
      <c r="A11580" s="4" t="s">
        <v>841</v>
      </c>
      <c r="B11580" s="5" t="n">
        <v>223</v>
      </c>
    </row>
    <row r="11581" spans="1:5">
      <c r="A11581" s="4" t="s">
        <v>844</v>
      </c>
      <c r="B11581" s="5" t="n">
        <v>68</v>
      </c>
    </row>
    <row r="11582" spans="1:5">
      <c r="A11582" s="4" t="s">
        <v>845</v>
      </c>
      <c r="B11582" s="5" t="n">
        <v>223</v>
      </c>
    </row>
    <row r="11583" spans="1:5">
      <c r="A11583" s="4" t="s">
        <v>35</v>
      </c>
      <c r="B11583" s="5" t="n">
        <v>291</v>
      </c>
    </row>
    <row r="11584" spans="1:5">
      <c r="A11584" s="4" t="s">
        <v>846</v>
      </c>
      <c r="B11584" s="5" t="n">
        <v>-5</v>
      </c>
    </row>
    <row r="11585" spans="1:5">
      <c r="A11585" s="4" t="s">
        <v>2175</v>
      </c>
    </row>
    <row r="11586" spans="1:5">
      <c r="A11586" s="3" t="s">
        <v>838</v>
      </c>
    </row>
    <row r="11587" spans="1:5">
      <c r="A11587" s="4" t="s">
        <v>840</v>
      </c>
      <c r="B11587" s="5" t="n">
        <v>286</v>
      </c>
    </row>
    <row r="11588" spans="1:5">
      <c r="A11588" s="4" t="s">
        <v>843</v>
      </c>
      <c r="B11588" s="5" t="n">
        <v>690</v>
      </c>
    </row>
    <row r="11589" spans="1:5">
      <c r="A11589" s="4" t="s">
        <v>844</v>
      </c>
      <c r="B11589" s="5" t="n">
        <v>286</v>
      </c>
    </row>
    <row r="11590" spans="1:5">
      <c r="A11590" s="4" t="s">
        <v>845</v>
      </c>
      <c r="B11590" s="5" t="n">
        <v>690</v>
      </c>
    </row>
    <row r="11591" spans="1:5">
      <c r="A11591" s="4" t="s">
        <v>35</v>
      </c>
      <c r="B11591" s="5" t="n">
        <v>976</v>
      </c>
    </row>
    <row r="11592" spans="1:5">
      <c r="A11592" s="4" t="s">
        <v>2176</v>
      </c>
    </row>
    <row r="11593" spans="1:5">
      <c r="A11593" s="3" t="s">
        <v>838</v>
      </c>
    </row>
    <row r="11594" spans="1:5">
      <c r="A11594" s="4" t="s">
        <v>840</v>
      </c>
      <c r="B11594" s="5" t="n">
        <v>573</v>
      </c>
    </row>
    <row r="11595" spans="1:5">
      <c r="A11595" s="4" t="s">
        <v>841</v>
      </c>
      <c r="B11595" s="5" t="n">
        <v>1121</v>
      </c>
    </row>
    <row r="11596" spans="1:5">
      <c r="A11596" s="4" t="s">
        <v>844</v>
      </c>
      <c r="B11596" s="5" t="n">
        <v>573</v>
      </c>
    </row>
    <row r="11597" spans="1:5">
      <c r="A11597" s="4" t="s">
        <v>845</v>
      </c>
      <c r="B11597" s="5" t="n">
        <v>1121</v>
      </c>
    </row>
    <row r="11598" spans="1:5">
      <c r="A11598" s="4" t="s">
        <v>35</v>
      </c>
      <c r="B11598" s="5" t="n">
        <v>1694</v>
      </c>
    </row>
    <row r="11599" spans="1:5">
      <c r="A11599" s="4" t="s">
        <v>846</v>
      </c>
      <c r="B11599" s="5" t="n">
        <v>-15</v>
      </c>
    </row>
    <row r="11600" spans="1:5">
      <c r="A11600" s="4" t="s">
        <v>2177</v>
      </c>
    </row>
    <row r="11601" spans="1:5">
      <c r="A11601" s="3" t="s">
        <v>838</v>
      </c>
    </row>
    <row r="11602" spans="1:5">
      <c r="A11602" s="4" t="s">
        <v>840</v>
      </c>
      <c r="B11602" s="5" t="n">
        <v>415</v>
      </c>
    </row>
    <row r="11603" spans="1:5">
      <c r="A11603" s="4" t="s">
        <v>841</v>
      </c>
      <c r="B11603" s="5" t="n">
        <v>3236</v>
      </c>
    </row>
    <row r="11604" spans="1:5">
      <c r="A11604" s="4" t="s">
        <v>844</v>
      </c>
      <c r="B11604" s="5" t="n">
        <v>415</v>
      </c>
    </row>
    <row r="11605" spans="1:5">
      <c r="A11605" s="4" t="s">
        <v>845</v>
      </c>
      <c r="B11605" s="5" t="n">
        <v>3236</v>
      </c>
    </row>
    <row r="11606" spans="1:5">
      <c r="A11606" s="4" t="s">
        <v>35</v>
      </c>
      <c r="B11606" s="5" t="n">
        <v>3651</v>
      </c>
    </row>
    <row r="11607" spans="1:5">
      <c r="A11607" s="4" t="s">
        <v>846</v>
      </c>
      <c r="B11607" s="5" t="n">
        <v>-114</v>
      </c>
    </row>
    <row r="11608" spans="1:5">
      <c r="A11608" s="4" t="s">
        <v>2178</v>
      </c>
    </row>
    <row r="11609" spans="1:5">
      <c r="A11609" s="3" t="s">
        <v>838</v>
      </c>
    </row>
    <row r="11610" spans="1:5">
      <c r="A11610" s="4" t="s">
        <v>840</v>
      </c>
      <c r="B11610" s="5" t="n">
        <v>999</v>
      </c>
    </row>
    <row r="11611" spans="1:5">
      <c r="A11611" s="4" t="s">
        <v>841</v>
      </c>
      <c r="B11611" s="5" t="n">
        <v>1372</v>
      </c>
    </row>
    <row r="11612" spans="1:5">
      <c r="A11612" s="4" t="s">
        <v>844</v>
      </c>
      <c r="B11612" s="5" t="n">
        <v>999</v>
      </c>
    </row>
    <row r="11613" spans="1:5">
      <c r="A11613" s="4" t="s">
        <v>845</v>
      </c>
      <c r="B11613" s="5" t="n">
        <v>1372</v>
      </c>
    </row>
    <row r="11614" spans="1:5">
      <c r="A11614" s="4" t="s">
        <v>35</v>
      </c>
      <c r="B11614" s="5" t="n">
        <v>2371</v>
      </c>
    </row>
    <row r="11615" spans="1:5">
      <c r="A11615" s="4" t="s">
        <v>846</v>
      </c>
      <c r="B11615" s="5" t="n">
        <v>-29</v>
      </c>
    </row>
    <row r="11616" spans="1:5">
      <c r="A11616" s="4" t="s">
        <v>2179</v>
      </c>
    </row>
    <row r="11617" spans="1:5">
      <c r="A11617" s="3" t="s">
        <v>838</v>
      </c>
    </row>
    <row r="11618" spans="1:5">
      <c r="A11618" s="4" t="s">
        <v>840</v>
      </c>
      <c r="B11618" s="5" t="n">
        <v>404</v>
      </c>
    </row>
    <row r="11619" spans="1:5">
      <c r="A11619" s="4" t="s">
        <v>841</v>
      </c>
      <c r="B11619" s="5" t="n">
        <v>1274</v>
      </c>
    </row>
    <row r="11620" spans="1:5">
      <c r="A11620" s="4" t="s">
        <v>844</v>
      </c>
      <c r="B11620" s="5" t="n">
        <v>404</v>
      </c>
    </row>
    <row r="11621" spans="1:5">
      <c r="A11621" s="4" t="s">
        <v>845</v>
      </c>
      <c r="B11621" s="5" t="n">
        <v>1274</v>
      </c>
    </row>
    <row r="11622" spans="1:5">
      <c r="A11622" s="4" t="s">
        <v>35</v>
      </c>
      <c r="B11622" s="5" t="n">
        <v>1678</v>
      </c>
    </row>
    <row r="11623" spans="1:5">
      <c r="A11623" s="4" t="s">
        <v>846</v>
      </c>
      <c r="B11623" s="5" t="n">
        <v>-19</v>
      </c>
    </row>
    <row r="11624" spans="1:5">
      <c r="A11624" s="4" t="s">
        <v>2180</v>
      </c>
    </row>
    <row r="11625" spans="1:5">
      <c r="A11625" s="3" t="s">
        <v>838</v>
      </c>
    </row>
    <row r="11626" spans="1:5">
      <c r="A11626" s="4" t="s">
        <v>840</v>
      </c>
      <c r="B11626" s="5" t="n">
        <v>934</v>
      </c>
    </row>
    <row r="11627" spans="1:5">
      <c r="A11627" s="4" t="s">
        <v>841</v>
      </c>
      <c r="B11627" s="5" t="n">
        <v>2037</v>
      </c>
    </row>
    <row r="11628" spans="1:5">
      <c r="A11628" s="4" t="s">
        <v>844</v>
      </c>
      <c r="B11628" s="5" t="n">
        <v>934</v>
      </c>
    </row>
    <row r="11629" spans="1:5">
      <c r="A11629" s="4" t="s">
        <v>845</v>
      </c>
      <c r="B11629" s="5" t="n">
        <v>2037</v>
      </c>
    </row>
    <row r="11630" spans="1:5">
      <c r="A11630" s="4" t="s">
        <v>35</v>
      </c>
      <c r="B11630" s="5" t="n">
        <v>2971</v>
      </c>
    </row>
    <row r="11631" spans="1:5">
      <c r="A11631" s="4" t="s">
        <v>846</v>
      </c>
      <c r="B11631" s="5" t="n">
        <v>-34</v>
      </c>
    </row>
    <row r="11632" spans="1:5">
      <c r="A11632" s="4" t="s">
        <v>2181</v>
      </c>
    </row>
    <row r="11633" spans="1:5">
      <c r="A11633" s="3" t="s">
        <v>838</v>
      </c>
    </row>
    <row r="11634" spans="1:5">
      <c r="A11634" s="4" t="s">
        <v>840</v>
      </c>
      <c r="B11634" s="5" t="n">
        <v>1165</v>
      </c>
    </row>
    <row r="11635" spans="1:5">
      <c r="A11635" s="4" t="s">
        <v>841</v>
      </c>
      <c r="B11635" s="5" t="n">
        <v>667</v>
      </c>
    </row>
    <row r="11636" spans="1:5">
      <c r="A11636" s="4" t="s">
        <v>844</v>
      </c>
      <c r="B11636" s="5" t="n">
        <v>1165</v>
      </c>
    </row>
    <row r="11637" spans="1:5">
      <c r="A11637" s="4" t="s">
        <v>845</v>
      </c>
      <c r="B11637" s="5" t="n">
        <v>667</v>
      </c>
    </row>
    <row r="11638" spans="1:5">
      <c r="A11638" s="4" t="s">
        <v>35</v>
      </c>
      <c r="B11638" s="5" t="n">
        <v>1832</v>
      </c>
    </row>
    <row r="11639" spans="1:5">
      <c r="A11639" s="4" t="s">
        <v>846</v>
      </c>
      <c r="B11639" s="5" t="n">
        <v>-15</v>
      </c>
    </row>
    <row r="11640" spans="1:5">
      <c r="A11640" s="4" t="s">
        <v>2182</v>
      </c>
    </row>
    <row r="11641" spans="1:5">
      <c r="A11641" s="3" t="s">
        <v>838</v>
      </c>
    </row>
    <row r="11642" spans="1:5">
      <c r="A11642" s="4" t="s">
        <v>840</v>
      </c>
      <c r="B11642" s="5" t="n">
        <v>650</v>
      </c>
    </row>
    <row r="11643" spans="1:5">
      <c r="A11643" s="4" t="s">
        <v>841</v>
      </c>
      <c r="B11643" s="5" t="n">
        <v>1603</v>
      </c>
    </row>
    <row r="11644" spans="1:5">
      <c r="A11644" s="4" t="s">
        <v>844</v>
      </c>
      <c r="B11644" s="5" t="n">
        <v>650</v>
      </c>
    </row>
    <row r="11645" spans="1:5">
      <c r="A11645" s="4" t="s">
        <v>845</v>
      </c>
      <c r="B11645" s="5" t="n">
        <v>1603</v>
      </c>
    </row>
    <row r="11646" spans="1:5">
      <c r="A11646" s="4" t="s">
        <v>35</v>
      </c>
      <c r="B11646" s="5" t="n">
        <v>2253</v>
      </c>
    </row>
    <row r="11647" spans="1:5">
      <c r="A11647" s="4" t="s">
        <v>846</v>
      </c>
      <c r="B11647" s="5" t="n">
        <v>-27</v>
      </c>
    </row>
    <row r="11648" spans="1:5">
      <c r="A11648" s="4" t="s">
        <v>2183</v>
      </c>
    </row>
    <row r="11649" spans="1:5">
      <c r="A11649" s="3" t="s">
        <v>838</v>
      </c>
    </row>
    <row r="11650" spans="1:5">
      <c r="A11650" s="4" t="s">
        <v>840</v>
      </c>
      <c r="B11650" s="5" t="n">
        <v>1070</v>
      </c>
    </row>
    <row r="11651" spans="1:5">
      <c r="A11651" s="4" t="s">
        <v>841</v>
      </c>
      <c r="B11651" s="5" t="n">
        <v>732</v>
      </c>
    </row>
    <row r="11652" spans="1:5">
      <c r="A11652" s="4" t="s">
        <v>844</v>
      </c>
      <c r="B11652" s="5" t="n">
        <v>1070</v>
      </c>
    </row>
    <row r="11653" spans="1:5">
      <c r="A11653" s="4" t="s">
        <v>845</v>
      </c>
      <c r="B11653" s="5" t="n">
        <v>732</v>
      </c>
    </row>
    <row r="11654" spans="1:5">
      <c r="A11654" s="4" t="s">
        <v>35</v>
      </c>
      <c r="B11654" s="5" t="n">
        <v>1802</v>
      </c>
    </row>
    <row r="11655" spans="1:5">
      <c r="A11655" s="4" t="s">
        <v>846</v>
      </c>
      <c r="B11655" s="5" t="n">
        <v>-25</v>
      </c>
    </row>
    <row r="11656" spans="1:5">
      <c r="A11656" s="4" t="s">
        <v>2184</v>
      </c>
    </row>
    <row r="11657" spans="1:5">
      <c r="A11657" s="3" t="s">
        <v>838</v>
      </c>
    </row>
    <row r="11658" spans="1:5">
      <c r="A11658" s="4" t="s">
        <v>840</v>
      </c>
      <c r="B11658" s="5" t="n">
        <v>440</v>
      </c>
    </row>
    <row r="11659" spans="1:5">
      <c r="A11659" s="4" t="s">
        <v>841</v>
      </c>
      <c r="B11659" s="5" t="n">
        <v>1162</v>
      </c>
    </row>
    <row r="11660" spans="1:5">
      <c r="A11660" s="4" t="s">
        <v>844</v>
      </c>
      <c r="B11660" s="5" t="n">
        <v>440</v>
      </c>
    </row>
    <row r="11661" spans="1:5">
      <c r="A11661" s="4" t="s">
        <v>845</v>
      </c>
      <c r="B11661" s="5" t="n">
        <v>1162</v>
      </c>
    </row>
    <row r="11662" spans="1:5">
      <c r="A11662" s="4" t="s">
        <v>35</v>
      </c>
      <c r="B11662" s="5" t="n">
        <v>1602</v>
      </c>
    </row>
    <row r="11663" spans="1:5">
      <c r="A11663" s="4" t="s">
        <v>846</v>
      </c>
      <c r="B11663" s="5" t="n">
        <v>-19</v>
      </c>
    </row>
    <row r="11664" spans="1:5">
      <c r="A11664" s="4" t="s">
        <v>2185</v>
      </c>
    </row>
    <row r="11665" spans="1:5">
      <c r="A11665" s="3" t="s">
        <v>838</v>
      </c>
    </row>
    <row r="11666" spans="1:5">
      <c r="A11666" s="4" t="s">
        <v>840</v>
      </c>
      <c r="B11666" s="5" t="n">
        <v>237</v>
      </c>
    </row>
    <row r="11667" spans="1:5">
      <c r="A11667" s="4" t="s">
        <v>841</v>
      </c>
      <c r="B11667" s="5" t="n">
        <v>1015</v>
      </c>
    </row>
    <row r="11668" spans="1:5">
      <c r="A11668" s="4" t="s">
        <v>844</v>
      </c>
      <c r="B11668" s="5" t="n">
        <v>237</v>
      </c>
    </row>
    <row r="11669" spans="1:5">
      <c r="A11669" s="4" t="s">
        <v>845</v>
      </c>
      <c r="B11669" s="5" t="n">
        <v>1015</v>
      </c>
    </row>
    <row r="11670" spans="1:5">
      <c r="A11670" s="4" t="s">
        <v>35</v>
      </c>
      <c r="B11670" s="5" t="n">
        <v>1252</v>
      </c>
    </row>
    <row r="11671" spans="1:5">
      <c r="A11671" s="4" t="s">
        <v>846</v>
      </c>
      <c r="B11671" s="5" t="n">
        <v>-198</v>
      </c>
    </row>
    <row r="11672" spans="1:5">
      <c r="A11672" s="4" t="s">
        <v>2186</v>
      </c>
    </row>
    <row r="11673" spans="1:5">
      <c r="A11673" s="3" t="s">
        <v>838</v>
      </c>
    </row>
    <row r="11674" spans="1:5">
      <c r="A11674" s="4" t="s">
        <v>840</v>
      </c>
      <c r="B11674" s="5" t="n">
        <v>1412</v>
      </c>
    </row>
    <row r="11675" spans="1:5">
      <c r="A11675" s="4" t="s">
        <v>841</v>
      </c>
      <c r="B11675" s="5" t="n">
        <v>3100</v>
      </c>
    </row>
    <row r="11676" spans="1:5">
      <c r="A11676" s="4" t="s">
        <v>844</v>
      </c>
      <c r="B11676" s="5" t="n">
        <v>1412</v>
      </c>
    </row>
    <row r="11677" spans="1:5">
      <c r="A11677" s="4" t="s">
        <v>845</v>
      </c>
      <c r="B11677" s="5" t="n">
        <v>3100</v>
      </c>
    </row>
    <row r="11678" spans="1:5">
      <c r="A11678" s="4" t="s">
        <v>35</v>
      </c>
      <c r="B11678" s="5" t="n">
        <v>4512</v>
      </c>
    </row>
    <row r="11679" spans="1:5">
      <c r="A11679" s="4" t="s">
        <v>846</v>
      </c>
      <c r="B11679" s="5" t="n">
        <v>-46</v>
      </c>
    </row>
    <row r="11680" spans="1:5">
      <c r="A11680" s="4" t="s">
        <v>2187</v>
      </c>
    </row>
    <row r="11681" spans="1:5">
      <c r="A11681" s="3" t="s">
        <v>838</v>
      </c>
    </row>
    <row r="11682" spans="1:5">
      <c r="A11682" s="4" t="s">
        <v>840</v>
      </c>
      <c r="B11682" s="5" t="n">
        <v>936</v>
      </c>
    </row>
    <row r="11683" spans="1:5">
      <c r="A11683" s="4" t="s">
        <v>841</v>
      </c>
      <c r="B11683" s="5" t="n">
        <v>1746</v>
      </c>
    </row>
    <row r="11684" spans="1:5">
      <c r="A11684" s="4" t="s">
        <v>844</v>
      </c>
      <c r="B11684" s="5" t="n">
        <v>936</v>
      </c>
    </row>
    <row r="11685" spans="1:5">
      <c r="A11685" s="4" t="s">
        <v>845</v>
      </c>
      <c r="B11685" s="5" t="n">
        <v>1746</v>
      </c>
    </row>
    <row r="11686" spans="1:5">
      <c r="A11686" s="4" t="s">
        <v>35</v>
      </c>
      <c r="B11686" s="5" t="n">
        <v>2682</v>
      </c>
    </row>
    <row r="11687" spans="1:5">
      <c r="A11687" s="4" t="s">
        <v>846</v>
      </c>
      <c r="B11687" s="5" t="n">
        <v>-31</v>
      </c>
    </row>
    <row r="11688" spans="1:5">
      <c r="A11688" s="4" t="s">
        <v>2188</v>
      </c>
    </row>
    <row r="11689" spans="1:5">
      <c r="A11689" s="3" t="s">
        <v>838</v>
      </c>
    </row>
    <row r="11690" spans="1:5">
      <c r="A11690" s="4" t="s">
        <v>840</v>
      </c>
      <c r="B11690" s="5" t="n">
        <v>383</v>
      </c>
    </row>
    <row r="11691" spans="1:5">
      <c r="A11691" s="4" t="s">
        <v>841</v>
      </c>
      <c r="B11691" s="5" t="n">
        <v>2349</v>
      </c>
    </row>
    <row r="11692" spans="1:5">
      <c r="A11692" s="4" t="s">
        <v>844</v>
      </c>
      <c r="B11692" s="5" t="n">
        <v>383</v>
      </c>
    </row>
    <row r="11693" spans="1:5">
      <c r="A11693" s="4" t="s">
        <v>845</v>
      </c>
      <c r="B11693" s="5" t="n">
        <v>2349</v>
      </c>
    </row>
    <row r="11694" spans="1:5">
      <c r="A11694" s="4" t="s">
        <v>35</v>
      </c>
      <c r="B11694" s="5" t="n">
        <v>2732</v>
      </c>
    </row>
    <row r="11695" spans="1:5">
      <c r="A11695" s="4" t="s">
        <v>846</v>
      </c>
      <c r="B11695" s="5" t="n">
        <v>-28</v>
      </c>
    </row>
    <row r="11696" spans="1:5">
      <c r="A11696" s="4" t="s">
        <v>2189</v>
      </c>
    </row>
    <row r="11697" spans="1:5">
      <c r="A11697" s="3" t="s">
        <v>838</v>
      </c>
    </row>
    <row r="11698" spans="1:5">
      <c r="A11698" s="4" t="s">
        <v>840</v>
      </c>
      <c r="B11698" s="5" t="n">
        <v>912</v>
      </c>
    </row>
    <row r="11699" spans="1:5">
      <c r="A11699" s="4" t="s">
        <v>841</v>
      </c>
      <c r="B11699" s="5" t="n">
        <v>913</v>
      </c>
    </row>
    <row r="11700" spans="1:5">
      <c r="A11700" s="4" t="s">
        <v>844</v>
      </c>
      <c r="B11700" s="5" t="n">
        <v>912</v>
      </c>
    </row>
    <row r="11701" spans="1:5">
      <c r="A11701" s="4" t="s">
        <v>845</v>
      </c>
      <c r="B11701" s="5" t="n">
        <v>913</v>
      </c>
    </row>
    <row r="11702" spans="1:5">
      <c r="A11702" s="4" t="s">
        <v>35</v>
      </c>
      <c r="B11702" s="5" t="n">
        <v>1825</v>
      </c>
    </row>
    <row r="11703" spans="1:5">
      <c r="A11703" s="4" t="s">
        <v>846</v>
      </c>
      <c r="B11703" s="5" t="n">
        <v>-135</v>
      </c>
    </row>
    <row r="11704" spans="1:5">
      <c r="A11704" s="4" t="s">
        <v>2190</v>
      </c>
    </row>
    <row r="11705" spans="1:5">
      <c r="A11705" s="3" t="s">
        <v>838</v>
      </c>
    </row>
    <row r="11706" spans="1:5">
      <c r="A11706" s="4" t="s">
        <v>840</v>
      </c>
      <c r="B11706" s="5" t="n">
        <v>348</v>
      </c>
    </row>
    <row r="11707" spans="1:5">
      <c r="A11707" s="4" t="s">
        <v>841</v>
      </c>
      <c r="B11707" s="5" t="n">
        <v>459</v>
      </c>
    </row>
    <row r="11708" spans="1:5">
      <c r="A11708" s="4" t="s">
        <v>844</v>
      </c>
      <c r="B11708" s="5" t="n">
        <v>348</v>
      </c>
    </row>
    <row r="11709" spans="1:5">
      <c r="A11709" s="4" t="s">
        <v>845</v>
      </c>
      <c r="B11709" s="5" t="n">
        <v>459</v>
      </c>
    </row>
    <row r="11710" spans="1:5">
      <c r="A11710" s="4" t="s">
        <v>35</v>
      </c>
      <c r="B11710" s="5" t="n">
        <v>807</v>
      </c>
    </row>
    <row r="11711" spans="1:5">
      <c r="A11711" s="4" t="s">
        <v>846</v>
      </c>
      <c r="B11711" s="5" t="n">
        <v>-9</v>
      </c>
    </row>
    <row r="11712" spans="1:5">
      <c r="A11712" s="4" t="s">
        <v>2191</v>
      </c>
    </row>
    <row r="11713" spans="1:5">
      <c r="A11713" s="3" t="s">
        <v>838</v>
      </c>
    </row>
    <row r="11714" spans="1:5">
      <c r="A11714" s="4" t="s">
        <v>840</v>
      </c>
      <c r="B11714" s="5" t="n">
        <v>764</v>
      </c>
    </row>
    <row r="11715" spans="1:5">
      <c r="A11715" s="4" t="s">
        <v>841</v>
      </c>
      <c r="B11715" s="5" t="n">
        <v>1010</v>
      </c>
    </row>
    <row r="11716" spans="1:5">
      <c r="A11716" s="4" t="s">
        <v>844</v>
      </c>
      <c r="B11716" s="5" t="n">
        <v>764</v>
      </c>
    </row>
    <row r="11717" spans="1:5">
      <c r="A11717" s="4" t="s">
        <v>845</v>
      </c>
      <c r="B11717" s="5" t="n">
        <v>1010</v>
      </c>
    </row>
    <row r="11718" spans="1:5">
      <c r="A11718" s="4" t="s">
        <v>35</v>
      </c>
      <c r="B11718" s="5" t="n">
        <v>1774</v>
      </c>
    </row>
    <row r="11719" spans="1:5">
      <c r="A11719" s="4" t="s">
        <v>846</v>
      </c>
      <c r="B11719" s="5" t="n">
        <v>-18</v>
      </c>
    </row>
    <row r="11720" spans="1:5">
      <c r="A11720" s="4" t="s">
        <v>2192</v>
      </c>
    </row>
    <row r="11721" spans="1:5">
      <c r="A11721" s="3" t="s">
        <v>838</v>
      </c>
    </row>
    <row r="11722" spans="1:5">
      <c r="A11722" s="4" t="s">
        <v>840</v>
      </c>
      <c r="B11722" s="5" t="n">
        <v>1107</v>
      </c>
    </row>
    <row r="11723" spans="1:5">
      <c r="A11723" s="4" t="s">
        <v>841</v>
      </c>
      <c r="B11723" s="5" t="n">
        <v>768</v>
      </c>
    </row>
    <row r="11724" spans="1:5">
      <c r="A11724" s="4" t="s">
        <v>844</v>
      </c>
      <c r="B11724" s="5" t="n">
        <v>1107</v>
      </c>
    </row>
    <row r="11725" spans="1:5">
      <c r="A11725" s="4" t="s">
        <v>845</v>
      </c>
      <c r="B11725" s="5" t="n">
        <v>768</v>
      </c>
    </row>
    <row r="11726" spans="1:5">
      <c r="A11726" s="4" t="s">
        <v>35</v>
      </c>
      <c r="B11726" s="5" t="n">
        <v>1875</v>
      </c>
    </row>
    <row r="11727" spans="1:5">
      <c r="A11727" s="4" t="s">
        <v>846</v>
      </c>
      <c r="B11727" s="5" t="n">
        <v>-19</v>
      </c>
    </row>
    <row r="11728" spans="1:5">
      <c r="A11728" s="4" t="s">
        <v>2193</v>
      </c>
    </row>
    <row r="11729" spans="1:5">
      <c r="A11729" s="3" t="s">
        <v>838</v>
      </c>
    </row>
    <row r="11730" spans="1:5">
      <c r="A11730" s="4" t="s">
        <v>840</v>
      </c>
      <c r="B11730" s="5" t="n">
        <v>1867</v>
      </c>
    </row>
    <row r="11731" spans="1:5">
      <c r="A11731" s="4" t="s">
        <v>841</v>
      </c>
      <c r="B11731" s="5" t="n">
        <v>1330</v>
      </c>
    </row>
    <row r="11732" spans="1:5">
      <c r="A11732" s="4" t="s">
        <v>844</v>
      </c>
      <c r="B11732" s="5" t="n">
        <v>1867</v>
      </c>
    </row>
    <row r="11733" spans="1:5">
      <c r="A11733" s="4" t="s">
        <v>845</v>
      </c>
      <c r="B11733" s="5" t="n">
        <v>1330</v>
      </c>
    </row>
    <row r="11734" spans="1:5">
      <c r="A11734" s="4" t="s">
        <v>35</v>
      </c>
      <c r="B11734" s="5" t="n">
        <v>3197</v>
      </c>
    </row>
    <row r="11735" spans="1:5">
      <c r="A11735" s="4" t="s">
        <v>846</v>
      </c>
      <c r="B11735" s="5" t="n">
        <v>-21</v>
      </c>
    </row>
    <row r="11736" spans="1:5">
      <c r="A11736" s="4" t="s">
        <v>2194</v>
      </c>
    </row>
    <row r="11737" spans="1:5">
      <c r="A11737" s="3" t="s">
        <v>838</v>
      </c>
    </row>
    <row r="11738" spans="1:5">
      <c r="A11738" s="4" t="s">
        <v>840</v>
      </c>
      <c r="B11738" s="5" t="n">
        <v>962</v>
      </c>
    </row>
    <row r="11739" spans="1:5">
      <c r="A11739" s="4" t="s">
        <v>841</v>
      </c>
      <c r="B11739" s="5" t="n">
        <v>1344</v>
      </c>
    </row>
    <row r="11740" spans="1:5">
      <c r="A11740" s="4" t="s">
        <v>844</v>
      </c>
      <c r="B11740" s="5" t="n">
        <v>962</v>
      </c>
    </row>
    <row r="11741" spans="1:5">
      <c r="A11741" s="4" t="s">
        <v>845</v>
      </c>
      <c r="B11741" s="5" t="n">
        <v>1344</v>
      </c>
    </row>
    <row r="11742" spans="1:5">
      <c r="A11742" s="4" t="s">
        <v>35</v>
      </c>
      <c r="B11742" s="5" t="n">
        <v>2306</v>
      </c>
    </row>
    <row r="11743" spans="1:5">
      <c r="A11743" s="4" t="s">
        <v>846</v>
      </c>
      <c r="B11743" s="5" t="n">
        <v>-22</v>
      </c>
    </row>
    <row r="11744" spans="1:5">
      <c r="A11744" s="4" t="s">
        <v>2195</v>
      </c>
    </row>
    <row r="11745" spans="1:5">
      <c r="A11745" s="3" t="s">
        <v>838</v>
      </c>
    </row>
    <row r="11746" spans="1:5">
      <c r="A11746" s="4" t="s">
        <v>840</v>
      </c>
      <c r="B11746" s="5" t="n">
        <v>192</v>
      </c>
    </row>
    <row r="11747" spans="1:5">
      <c r="A11747" s="4" t="s">
        <v>841</v>
      </c>
      <c r="B11747" s="5" t="n">
        <v>431</v>
      </c>
    </row>
    <row r="11748" spans="1:5">
      <c r="A11748" s="4" t="s">
        <v>844</v>
      </c>
      <c r="B11748" s="5" t="n">
        <v>192</v>
      </c>
    </row>
    <row r="11749" spans="1:5">
      <c r="A11749" s="4" t="s">
        <v>845</v>
      </c>
      <c r="B11749" s="5" t="n">
        <v>431</v>
      </c>
    </row>
    <row r="11750" spans="1:5">
      <c r="A11750" s="4" t="s">
        <v>35</v>
      </c>
      <c r="B11750" s="5" t="n">
        <v>623</v>
      </c>
    </row>
    <row r="11751" spans="1:5">
      <c r="A11751" s="4" t="s">
        <v>846</v>
      </c>
      <c r="B11751" s="5" t="n">
        <v>-8</v>
      </c>
    </row>
    <row r="11752" spans="1:5">
      <c r="A11752" s="4" t="s">
        <v>2196</v>
      </c>
    </row>
    <row r="11753" spans="1:5">
      <c r="A11753" s="3" t="s">
        <v>838</v>
      </c>
    </row>
    <row r="11754" spans="1:5">
      <c r="A11754" s="4" t="s">
        <v>840</v>
      </c>
      <c r="B11754" s="5" t="n">
        <v>1408</v>
      </c>
    </row>
    <row r="11755" spans="1:5">
      <c r="A11755" s="4" t="s">
        <v>843</v>
      </c>
      <c r="B11755" s="5" t="n">
        <v>661</v>
      </c>
    </row>
    <row r="11756" spans="1:5">
      <c r="A11756" s="4" t="s">
        <v>844</v>
      </c>
      <c r="B11756" s="5" t="n">
        <v>1408</v>
      </c>
    </row>
    <row r="11757" spans="1:5">
      <c r="A11757" s="4" t="s">
        <v>845</v>
      </c>
      <c r="B11757" s="5" t="n">
        <v>661</v>
      </c>
    </row>
    <row r="11758" spans="1:5">
      <c r="A11758" s="4" t="s">
        <v>35</v>
      </c>
      <c r="B11758" s="5" t="n">
        <v>2069</v>
      </c>
    </row>
    <row r="11759" spans="1:5">
      <c r="A11759" s="4" t="s">
        <v>2197</v>
      </c>
    </row>
    <row r="11760" spans="1:5">
      <c r="A11760" s="3" t="s">
        <v>838</v>
      </c>
    </row>
    <row r="11761" spans="1:5">
      <c r="A11761" s="4" t="s">
        <v>840</v>
      </c>
      <c r="B11761" s="5" t="n">
        <v>446</v>
      </c>
    </row>
    <row r="11762" spans="1:5">
      <c r="A11762" s="4" t="s">
        <v>841</v>
      </c>
      <c r="B11762" s="5" t="n">
        <v>630</v>
      </c>
    </row>
    <row r="11763" spans="1:5">
      <c r="A11763" s="4" t="s">
        <v>844</v>
      </c>
      <c r="B11763" s="5" t="n">
        <v>446</v>
      </c>
    </row>
    <row r="11764" spans="1:5">
      <c r="A11764" s="4" t="s">
        <v>845</v>
      </c>
      <c r="B11764" s="5" t="n">
        <v>630</v>
      </c>
    </row>
    <row r="11765" spans="1:5">
      <c r="A11765" s="4" t="s">
        <v>35</v>
      </c>
      <c r="B11765" s="5" t="n">
        <v>1076</v>
      </c>
    </row>
    <row r="11766" spans="1:5">
      <c r="A11766" s="4" t="s">
        <v>2198</v>
      </c>
    </row>
    <row r="11767" spans="1:5">
      <c r="A11767" s="3" t="s">
        <v>838</v>
      </c>
    </row>
    <row r="11768" spans="1:5">
      <c r="A11768" s="4" t="s">
        <v>840</v>
      </c>
      <c r="B11768" s="5" t="n">
        <v>4389</v>
      </c>
    </row>
    <row r="11769" spans="1:5">
      <c r="A11769" s="4" t="s">
        <v>841</v>
      </c>
      <c r="B11769" s="5" t="n">
        <v>4933</v>
      </c>
    </row>
    <row r="11770" spans="1:5">
      <c r="A11770" s="4" t="s">
        <v>844</v>
      </c>
      <c r="B11770" s="5" t="n">
        <v>4389</v>
      </c>
    </row>
    <row r="11771" spans="1:5">
      <c r="A11771" s="4" t="s">
        <v>845</v>
      </c>
      <c r="B11771" s="5" t="n">
        <v>4933</v>
      </c>
    </row>
    <row r="11772" spans="1:5">
      <c r="A11772" s="4" t="s">
        <v>35</v>
      </c>
      <c r="B11772" s="5" t="n">
        <v>9322</v>
      </c>
    </row>
    <row r="11773" spans="1:5">
      <c r="A11773" s="4" t="s">
        <v>846</v>
      </c>
      <c r="B11773" s="5" t="n">
        <v>-82</v>
      </c>
    </row>
    <row r="11774" spans="1:5">
      <c r="A11774" s="4" t="s">
        <v>2199</v>
      </c>
    </row>
    <row r="11775" spans="1:5">
      <c r="A11775" s="3" t="s">
        <v>838</v>
      </c>
    </row>
    <row r="11776" spans="1:5">
      <c r="A11776" s="4" t="s">
        <v>840</v>
      </c>
      <c r="B11776" s="5" t="n">
        <v>200</v>
      </c>
    </row>
    <row r="11777" spans="1:5">
      <c r="A11777" s="4" t="s">
        <v>841</v>
      </c>
      <c r="B11777" s="5" t="n">
        <v>673</v>
      </c>
    </row>
    <row r="11778" spans="1:5">
      <c r="A11778" s="4" t="s">
        <v>844</v>
      </c>
      <c r="B11778" s="5" t="n">
        <v>200</v>
      </c>
    </row>
    <row r="11779" spans="1:5">
      <c r="A11779" s="4" t="s">
        <v>845</v>
      </c>
      <c r="B11779" s="5" t="n">
        <v>673</v>
      </c>
    </row>
    <row r="11780" spans="1:5">
      <c r="A11780" s="4" t="s">
        <v>35</v>
      </c>
      <c r="B11780" s="5" t="n">
        <v>873</v>
      </c>
    </row>
    <row r="11781" spans="1:5">
      <c r="A11781" s="4" t="s">
        <v>846</v>
      </c>
      <c r="B11781" s="5" t="n">
        <v>-8</v>
      </c>
    </row>
    <row r="11782" spans="1:5">
      <c r="A11782" s="4" t="s">
        <v>2200</v>
      </c>
    </row>
    <row r="11783" spans="1:5">
      <c r="A11783" s="3" t="s">
        <v>838</v>
      </c>
    </row>
    <row r="11784" spans="1:5">
      <c r="A11784" s="4" t="s">
        <v>840</v>
      </c>
      <c r="B11784" s="5" t="n">
        <v>244</v>
      </c>
    </row>
    <row r="11785" spans="1:5">
      <c r="A11785" s="4" t="s">
        <v>841</v>
      </c>
      <c r="B11785" s="5" t="n">
        <v>417</v>
      </c>
    </row>
    <row r="11786" spans="1:5">
      <c r="A11786" s="4" t="s">
        <v>843</v>
      </c>
      <c r="B11786" s="5" t="n">
        <v>32</v>
      </c>
    </row>
    <row r="11787" spans="1:5">
      <c r="A11787" s="4" t="s">
        <v>844</v>
      </c>
      <c r="B11787" s="5" t="n">
        <v>244</v>
      </c>
    </row>
    <row r="11788" spans="1:5">
      <c r="A11788" s="4" t="s">
        <v>845</v>
      </c>
      <c r="B11788" s="5" t="n">
        <v>449</v>
      </c>
    </row>
    <row r="11789" spans="1:5">
      <c r="A11789" s="4" t="s">
        <v>35</v>
      </c>
      <c r="B11789" s="5" t="n">
        <v>693</v>
      </c>
    </row>
    <row r="11790" spans="1:5">
      <c r="A11790" s="4" t="s">
        <v>846</v>
      </c>
      <c r="B11790" s="5" t="n">
        <v>-8</v>
      </c>
    </row>
    <row r="11791" spans="1:5">
      <c r="A11791" s="4" t="s">
        <v>2201</v>
      </c>
    </row>
    <row r="11792" spans="1:5">
      <c r="A11792" s="3" t="s">
        <v>838</v>
      </c>
    </row>
    <row r="11793" spans="1:5">
      <c r="A11793" s="4" t="s">
        <v>840</v>
      </c>
      <c r="B11793" s="5" t="n">
        <v>341</v>
      </c>
    </row>
    <row r="11794" spans="1:5">
      <c r="A11794" s="4" t="s">
        <v>841</v>
      </c>
      <c r="B11794" s="5" t="n">
        <v>574</v>
      </c>
    </row>
    <row r="11795" spans="1:5">
      <c r="A11795" s="4" t="s">
        <v>844</v>
      </c>
      <c r="B11795" s="5" t="n">
        <v>341</v>
      </c>
    </row>
    <row r="11796" spans="1:5">
      <c r="A11796" s="4" t="s">
        <v>845</v>
      </c>
      <c r="B11796" s="5" t="n">
        <v>574</v>
      </c>
    </row>
    <row r="11797" spans="1:5">
      <c r="A11797" s="4" t="s">
        <v>35</v>
      </c>
      <c r="B11797" s="5" t="n">
        <v>915</v>
      </c>
    </row>
    <row r="11798" spans="1:5">
      <c r="A11798" s="4" t="s">
        <v>846</v>
      </c>
      <c r="B11798" s="5" t="n">
        <v>-9</v>
      </c>
    </row>
    <row r="11799" spans="1:5">
      <c r="A11799" s="4" t="s">
        <v>2202</v>
      </c>
    </row>
    <row r="11800" spans="1:5">
      <c r="A11800" s="3" t="s">
        <v>838</v>
      </c>
    </row>
    <row r="11801" spans="1:5">
      <c r="A11801" s="4" t="s">
        <v>840</v>
      </c>
      <c r="B11801" s="5" t="n">
        <v>521</v>
      </c>
    </row>
    <row r="11802" spans="1:5">
      <c r="A11802" s="4" t="s">
        <v>841</v>
      </c>
      <c r="B11802" s="5" t="n">
        <v>394</v>
      </c>
    </row>
    <row r="11803" spans="1:5">
      <c r="A11803" s="4" t="s">
        <v>844</v>
      </c>
      <c r="B11803" s="5" t="n">
        <v>521</v>
      </c>
    </row>
    <row r="11804" spans="1:5">
      <c r="A11804" s="4" t="s">
        <v>845</v>
      </c>
      <c r="B11804" s="5" t="n">
        <v>394</v>
      </c>
    </row>
    <row r="11805" spans="1:5">
      <c r="A11805" s="4" t="s">
        <v>35</v>
      </c>
      <c r="B11805" s="5" t="n">
        <v>915</v>
      </c>
    </row>
    <row r="11806" spans="1:5">
      <c r="A11806" s="4" t="s">
        <v>846</v>
      </c>
      <c r="B11806" s="5" t="n">
        <v>-6</v>
      </c>
    </row>
    <row r="11807" spans="1:5">
      <c r="A11807" s="4" t="s">
        <v>2203</v>
      </c>
    </row>
    <row r="11808" spans="1:5">
      <c r="A11808" s="3" t="s">
        <v>838</v>
      </c>
    </row>
    <row r="11809" spans="1:5">
      <c r="A11809" s="4" t="s">
        <v>840</v>
      </c>
      <c r="B11809" s="5" t="n">
        <v>382</v>
      </c>
    </row>
    <row r="11810" spans="1:5">
      <c r="A11810" s="4" t="s">
        <v>841</v>
      </c>
      <c r="B11810" s="5" t="n">
        <v>563</v>
      </c>
    </row>
    <row r="11811" spans="1:5">
      <c r="A11811" s="4" t="s">
        <v>844</v>
      </c>
      <c r="B11811" s="5" t="n">
        <v>382</v>
      </c>
    </row>
    <row r="11812" spans="1:5">
      <c r="A11812" s="4" t="s">
        <v>845</v>
      </c>
      <c r="B11812" s="5" t="n">
        <v>563</v>
      </c>
    </row>
    <row r="11813" spans="1:5">
      <c r="A11813" s="4" t="s">
        <v>35</v>
      </c>
      <c r="B11813" s="5" t="n">
        <v>945</v>
      </c>
    </row>
    <row r="11814" spans="1:5">
      <c r="A11814" s="4" t="s">
        <v>846</v>
      </c>
      <c r="B11814" s="5" t="n">
        <v>-10</v>
      </c>
    </row>
    <row r="11815" spans="1:5">
      <c r="A11815" s="4" t="s">
        <v>2204</v>
      </c>
    </row>
    <row r="11816" spans="1:5">
      <c r="A11816" s="3" t="s">
        <v>838</v>
      </c>
    </row>
    <row r="11817" spans="1:5">
      <c r="A11817" s="4" t="s">
        <v>840</v>
      </c>
      <c r="B11817" s="5" t="n">
        <v>279</v>
      </c>
    </row>
    <row r="11818" spans="1:5">
      <c r="A11818" s="4" t="s">
        <v>841</v>
      </c>
      <c r="B11818" s="5" t="n">
        <v>354</v>
      </c>
    </row>
    <row r="11819" spans="1:5">
      <c r="A11819" s="4" t="s">
        <v>844</v>
      </c>
      <c r="B11819" s="5" t="n">
        <v>279</v>
      </c>
    </row>
    <row r="11820" spans="1:5">
      <c r="A11820" s="4" t="s">
        <v>845</v>
      </c>
      <c r="B11820" s="5" t="n">
        <v>354</v>
      </c>
    </row>
    <row r="11821" spans="1:5">
      <c r="A11821" s="4" t="s">
        <v>35</v>
      </c>
      <c r="B11821" s="5" t="n">
        <v>633</v>
      </c>
    </row>
    <row r="11822" spans="1:5">
      <c r="A11822" s="4" t="s">
        <v>846</v>
      </c>
      <c r="B11822" s="5" t="n">
        <v>-30</v>
      </c>
    </row>
    <row r="11823" spans="1:5">
      <c r="A11823" s="4" t="s">
        <v>2205</v>
      </c>
    </row>
    <row r="11824" spans="1:5">
      <c r="A11824" s="3" t="s">
        <v>838</v>
      </c>
    </row>
    <row r="11825" spans="1:5">
      <c r="A11825" s="4" t="s">
        <v>840</v>
      </c>
      <c r="B11825" s="5" t="n">
        <v>377</v>
      </c>
    </row>
    <row r="11826" spans="1:5">
      <c r="A11826" s="4" t="s">
        <v>841</v>
      </c>
      <c r="B11826" s="5" t="n">
        <v>607</v>
      </c>
    </row>
    <row r="11827" spans="1:5">
      <c r="A11827" s="4" t="s">
        <v>844</v>
      </c>
      <c r="B11827" s="5" t="n">
        <v>377</v>
      </c>
    </row>
    <row r="11828" spans="1:5">
      <c r="A11828" s="4" t="s">
        <v>845</v>
      </c>
      <c r="B11828" s="5" t="n">
        <v>607</v>
      </c>
    </row>
    <row r="11829" spans="1:5">
      <c r="A11829" s="4" t="s">
        <v>35</v>
      </c>
      <c r="B11829" s="5" t="n">
        <v>984</v>
      </c>
    </row>
    <row r="11830" spans="1:5">
      <c r="A11830" s="4" t="s">
        <v>846</v>
      </c>
      <c r="B11830" s="5" t="n">
        <v>-9</v>
      </c>
    </row>
    <row r="11831" spans="1:5">
      <c r="A11831" s="4" t="s">
        <v>2206</v>
      </c>
    </row>
    <row r="11832" spans="1:5">
      <c r="A11832" s="3" t="s">
        <v>838</v>
      </c>
    </row>
    <row r="11833" spans="1:5">
      <c r="A11833" s="4" t="s">
        <v>840</v>
      </c>
      <c r="B11833" s="5" t="n">
        <v>389</v>
      </c>
    </row>
    <row r="11834" spans="1:5">
      <c r="A11834" s="4" t="s">
        <v>841</v>
      </c>
      <c r="B11834" s="5" t="n">
        <v>654</v>
      </c>
    </row>
    <row r="11835" spans="1:5">
      <c r="A11835" s="4" t="s">
        <v>844</v>
      </c>
      <c r="B11835" s="5" t="n">
        <v>389</v>
      </c>
    </row>
    <row r="11836" spans="1:5">
      <c r="A11836" s="4" t="s">
        <v>845</v>
      </c>
      <c r="B11836" s="5" t="n">
        <v>654</v>
      </c>
    </row>
    <row r="11837" spans="1:5">
      <c r="A11837" s="4" t="s">
        <v>35</v>
      </c>
      <c r="B11837" s="5" t="n">
        <v>1043</v>
      </c>
    </row>
    <row r="11838" spans="1:5">
      <c r="A11838" s="4" t="s">
        <v>846</v>
      </c>
      <c r="B11838" s="5" t="n">
        <v>-10</v>
      </c>
    </row>
    <row r="11839" spans="1:5">
      <c r="A11839" s="4" t="s">
        <v>2207</v>
      </c>
    </row>
    <row r="11840" spans="1:5">
      <c r="A11840" s="3" t="s">
        <v>838</v>
      </c>
    </row>
    <row r="11841" spans="1:5">
      <c r="A11841" s="4" t="s">
        <v>840</v>
      </c>
      <c r="B11841" s="5" t="n">
        <v>1288</v>
      </c>
    </row>
    <row r="11842" spans="1:5">
      <c r="A11842" s="4" t="s">
        <v>841</v>
      </c>
      <c r="B11842" s="5" t="n">
        <v>2428</v>
      </c>
    </row>
    <row r="11843" spans="1:5">
      <c r="A11843" s="4" t="s">
        <v>844</v>
      </c>
      <c r="B11843" s="5" t="n">
        <v>1288</v>
      </c>
    </row>
    <row r="11844" spans="1:5">
      <c r="A11844" s="4" t="s">
        <v>845</v>
      </c>
      <c r="B11844" s="5" t="n">
        <v>2428</v>
      </c>
    </row>
    <row r="11845" spans="1:5">
      <c r="A11845" s="4" t="s">
        <v>35</v>
      </c>
      <c r="B11845" s="5" t="n">
        <v>3716</v>
      </c>
    </row>
    <row r="11846" spans="1:5">
      <c r="A11846" s="4" t="s">
        <v>846</v>
      </c>
      <c r="B11846" s="5" t="n">
        <v>-397</v>
      </c>
    </row>
    <row r="11847" spans="1:5">
      <c r="A11847" s="4" t="s">
        <v>2208</v>
      </c>
    </row>
    <row r="11848" spans="1:5">
      <c r="A11848" s="3" t="s">
        <v>838</v>
      </c>
    </row>
    <row r="11849" spans="1:5">
      <c r="A11849" s="4" t="s">
        <v>840</v>
      </c>
      <c r="B11849" s="5" t="n">
        <v>366</v>
      </c>
    </row>
    <row r="11850" spans="1:5">
      <c r="A11850" s="4" t="s">
        <v>841</v>
      </c>
      <c r="B11850" s="5" t="n">
        <v>698</v>
      </c>
    </row>
    <row r="11851" spans="1:5">
      <c r="A11851" s="4" t="s">
        <v>844</v>
      </c>
      <c r="B11851" s="5" t="n">
        <v>366</v>
      </c>
    </row>
    <row r="11852" spans="1:5">
      <c r="A11852" s="4" t="s">
        <v>845</v>
      </c>
      <c r="B11852" s="5" t="n">
        <v>698</v>
      </c>
    </row>
    <row r="11853" spans="1:5">
      <c r="A11853" s="4" t="s">
        <v>35</v>
      </c>
      <c r="B11853" s="5" t="n">
        <v>1064</v>
      </c>
    </row>
    <row r="11854" spans="1:5">
      <c r="A11854" s="4" t="s">
        <v>846</v>
      </c>
      <c r="B11854" s="5" t="n">
        <v>-10</v>
      </c>
    </row>
    <row r="11855" spans="1:5">
      <c r="A11855" s="4" t="s">
        <v>2209</v>
      </c>
    </row>
    <row r="11856" spans="1:5">
      <c r="A11856" s="3" t="s">
        <v>838</v>
      </c>
    </row>
    <row r="11857" spans="1:5">
      <c r="A11857" s="4" t="s">
        <v>840</v>
      </c>
      <c r="B11857" s="5" t="n">
        <v>3346</v>
      </c>
    </row>
    <row r="11858" spans="1:5">
      <c r="A11858" s="4" t="s">
        <v>841</v>
      </c>
      <c r="B11858" s="5" t="n">
        <v>4063</v>
      </c>
    </row>
    <row r="11859" spans="1:5">
      <c r="A11859" s="4" t="s">
        <v>844</v>
      </c>
      <c r="B11859" s="5" t="n">
        <v>3346</v>
      </c>
    </row>
    <row r="11860" spans="1:5">
      <c r="A11860" s="4" t="s">
        <v>845</v>
      </c>
      <c r="B11860" s="5" t="n">
        <v>4063</v>
      </c>
    </row>
    <row r="11861" spans="1:5">
      <c r="A11861" s="4" t="s">
        <v>35</v>
      </c>
      <c r="B11861" s="5" t="n">
        <v>7409</v>
      </c>
    </row>
    <row r="11862" spans="1:5">
      <c r="A11862" s="4" t="s">
        <v>846</v>
      </c>
      <c r="B11862" s="5" t="n">
        <v>-93</v>
      </c>
    </row>
    <row r="11863" spans="1:5">
      <c r="A11863" s="4" t="s">
        <v>2210</v>
      </c>
    </row>
    <row r="11864" spans="1:5">
      <c r="A11864" s="3" t="s">
        <v>838</v>
      </c>
    </row>
    <row r="11865" spans="1:5">
      <c r="A11865" s="4" t="s">
        <v>840</v>
      </c>
      <c r="B11865" s="5" t="n">
        <v>752</v>
      </c>
    </row>
    <row r="11866" spans="1:5">
      <c r="A11866" s="4" t="s">
        <v>841</v>
      </c>
      <c r="B11866" s="5" t="n">
        <v>492</v>
      </c>
    </row>
    <row r="11867" spans="1:5">
      <c r="A11867" s="4" t="s">
        <v>844</v>
      </c>
      <c r="B11867" s="5" t="n">
        <v>752</v>
      </c>
    </row>
    <row r="11868" spans="1:5">
      <c r="A11868" s="4" t="s">
        <v>845</v>
      </c>
      <c r="B11868" s="5" t="n">
        <v>492</v>
      </c>
    </row>
    <row r="11869" spans="1:5">
      <c r="A11869" s="4" t="s">
        <v>35</v>
      </c>
      <c r="B11869" s="5" t="n">
        <v>1244</v>
      </c>
    </row>
    <row r="11870" spans="1:5">
      <c r="A11870" s="4" t="s">
        <v>846</v>
      </c>
      <c r="B11870" s="5" t="n">
        <v>-15</v>
      </c>
    </row>
    <row r="11871" spans="1:5">
      <c r="A11871" s="4" t="s">
        <v>2211</v>
      </c>
    </row>
    <row r="11872" spans="1:5">
      <c r="A11872" s="3" t="s">
        <v>838</v>
      </c>
    </row>
    <row r="11873" spans="1:5">
      <c r="A11873" s="4" t="s">
        <v>840</v>
      </c>
      <c r="B11873" s="5" t="n">
        <v>798</v>
      </c>
    </row>
    <row r="11874" spans="1:5">
      <c r="A11874" s="4" t="s">
        <v>841</v>
      </c>
      <c r="B11874" s="5" t="n">
        <v>1038</v>
      </c>
    </row>
    <row r="11875" spans="1:5">
      <c r="A11875" s="4" t="s">
        <v>844</v>
      </c>
      <c r="B11875" s="5" t="n">
        <v>798</v>
      </c>
    </row>
    <row r="11876" spans="1:5">
      <c r="A11876" s="4" t="s">
        <v>845</v>
      </c>
      <c r="B11876" s="5" t="n">
        <v>1038</v>
      </c>
    </row>
    <row r="11877" spans="1:5">
      <c r="A11877" s="4" t="s">
        <v>35</v>
      </c>
      <c r="B11877" s="5" t="n">
        <v>1836</v>
      </c>
    </row>
    <row r="11878" spans="1:5">
      <c r="A11878" s="4" t="s">
        <v>846</v>
      </c>
      <c r="B11878" s="5" t="n">
        <v>-24</v>
      </c>
    </row>
    <row r="11879" spans="1:5">
      <c r="A11879" s="4" t="s">
        <v>2212</v>
      </c>
    </row>
    <row r="11880" spans="1:5">
      <c r="A11880" s="3" t="s">
        <v>838</v>
      </c>
    </row>
    <row r="11881" spans="1:5">
      <c r="A11881" s="4" t="s">
        <v>840</v>
      </c>
      <c r="B11881" s="5" t="n">
        <v>367</v>
      </c>
    </row>
    <row r="11882" spans="1:5">
      <c r="A11882" s="4" t="s">
        <v>841</v>
      </c>
      <c r="B11882" s="5" t="n">
        <v>1249</v>
      </c>
    </row>
    <row r="11883" spans="1:5">
      <c r="A11883" s="4" t="s">
        <v>844</v>
      </c>
      <c r="B11883" s="5" t="n">
        <v>367</v>
      </c>
    </row>
    <row r="11884" spans="1:5">
      <c r="A11884" s="4" t="s">
        <v>845</v>
      </c>
      <c r="B11884" s="5" t="n">
        <v>1249</v>
      </c>
    </row>
    <row r="11885" spans="1:5">
      <c r="A11885" s="4" t="s">
        <v>35</v>
      </c>
      <c r="B11885" s="5" t="n">
        <v>1616</v>
      </c>
    </row>
    <row r="11886" spans="1:5">
      <c r="A11886" s="4" t="s">
        <v>846</v>
      </c>
      <c r="B11886" s="5" t="n">
        <v>-26</v>
      </c>
    </row>
    <row r="11887" spans="1:5">
      <c r="A11887" s="4" t="s">
        <v>2213</v>
      </c>
    </row>
    <row r="11888" spans="1:5">
      <c r="A11888" s="3" t="s">
        <v>838</v>
      </c>
    </row>
    <row r="11889" spans="1:5">
      <c r="A11889" s="4" t="s">
        <v>840</v>
      </c>
      <c r="B11889" s="5" t="n">
        <v>568</v>
      </c>
    </row>
    <row r="11890" spans="1:5">
      <c r="A11890" s="4" t="s">
        <v>841</v>
      </c>
      <c r="B11890" s="5" t="n">
        <v>526</v>
      </c>
    </row>
    <row r="11891" spans="1:5">
      <c r="A11891" s="4" t="s">
        <v>844</v>
      </c>
      <c r="B11891" s="5" t="n">
        <v>568</v>
      </c>
    </row>
    <row r="11892" spans="1:5">
      <c r="A11892" s="4" t="s">
        <v>845</v>
      </c>
      <c r="B11892" s="5" t="n">
        <v>526</v>
      </c>
    </row>
    <row r="11893" spans="1:5">
      <c r="A11893" s="4" t="s">
        <v>35</v>
      </c>
      <c r="B11893" s="5" t="n">
        <v>1094</v>
      </c>
    </row>
    <row r="11894" spans="1:5">
      <c r="A11894" s="4" t="s">
        <v>846</v>
      </c>
      <c r="B11894" s="5" t="n">
        <v>-15</v>
      </c>
    </row>
    <row r="11895" spans="1:5">
      <c r="A11895" s="4" t="s">
        <v>2214</v>
      </c>
    </row>
    <row r="11896" spans="1:5">
      <c r="A11896" s="3" t="s">
        <v>838</v>
      </c>
    </row>
    <row r="11897" spans="1:5">
      <c r="A11897" s="4" t="s">
        <v>840</v>
      </c>
      <c r="B11897" s="5" t="n">
        <v>207</v>
      </c>
    </row>
    <row r="11898" spans="1:5">
      <c r="A11898" s="4" t="s">
        <v>841</v>
      </c>
      <c r="B11898" s="5" t="n">
        <v>45</v>
      </c>
    </row>
    <row r="11899" spans="1:5">
      <c r="A11899" s="4" t="s">
        <v>844</v>
      </c>
      <c r="B11899" s="5" t="n">
        <v>207</v>
      </c>
    </row>
    <row r="11900" spans="1:5">
      <c r="A11900" s="4" t="s">
        <v>845</v>
      </c>
      <c r="B11900" s="5" t="n">
        <v>45</v>
      </c>
    </row>
    <row r="11901" spans="1:5">
      <c r="A11901" s="4" t="s">
        <v>35</v>
      </c>
      <c r="B11901" s="5" t="n">
        <v>252</v>
      </c>
    </row>
    <row r="11902" spans="1:5">
      <c r="A11902" s="4" t="s">
        <v>846</v>
      </c>
      <c r="B11902" s="5" t="n">
        <v>-2</v>
      </c>
    </row>
    <row r="11903" spans="1:5">
      <c r="A11903" s="4" t="s">
        <v>2215</v>
      </c>
    </row>
    <row r="11904" spans="1:5">
      <c r="A11904" s="3" t="s">
        <v>838</v>
      </c>
    </row>
    <row r="11905" spans="1:5">
      <c r="A11905" s="4" t="s">
        <v>840</v>
      </c>
      <c r="B11905" s="5" t="n">
        <v>230</v>
      </c>
    </row>
    <row r="11906" spans="1:5">
      <c r="A11906" s="4" t="s">
        <v>841</v>
      </c>
      <c r="B11906" s="5" t="n">
        <v>342</v>
      </c>
    </row>
    <row r="11907" spans="1:5">
      <c r="A11907" s="4" t="s">
        <v>844</v>
      </c>
      <c r="B11907" s="5" t="n">
        <v>230</v>
      </c>
    </row>
    <row r="11908" spans="1:5">
      <c r="A11908" s="4" t="s">
        <v>845</v>
      </c>
      <c r="B11908" s="5" t="n">
        <v>342</v>
      </c>
    </row>
    <row r="11909" spans="1:5">
      <c r="A11909" s="4" t="s">
        <v>35</v>
      </c>
      <c r="B11909" s="5" t="n">
        <v>572</v>
      </c>
    </row>
    <row r="11910" spans="1:5">
      <c r="A11910" s="4" t="s">
        <v>846</v>
      </c>
      <c r="B11910" s="5" t="n">
        <v>-7</v>
      </c>
    </row>
    <row r="11911" spans="1:5">
      <c r="A11911" s="4" t="s">
        <v>2216</v>
      </c>
    </row>
    <row r="11912" spans="1:5">
      <c r="A11912" s="3" t="s">
        <v>838</v>
      </c>
    </row>
    <row r="11913" spans="1:5">
      <c r="A11913" s="4" t="s">
        <v>840</v>
      </c>
      <c r="B11913" s="5" t="n">
        <v>331</v>
      </c>
    </row>
    <row r="11914" spans="1:5">
      <c r="A11914" s="4" t="s">
        <v>841</v>
      </c>
      <c r="B11914" s="5" t="n">
        <v>1322</v>
      </c>
    </row>
    <row r="11915" spans="1:5">
      <c r="A11915" s="4" t="s">
        <v>844</v>
      </c>
      <c r="B11915" s="5" t="n">
        <v>331</v>
      </c>
    </row>
    <row r="11916" spans="1:5">
      <c r="A11916" s="4" t="s">
        <v>845</v>
      </c>
      <c r="B11916" s="5" t="n">
        <v>1322</v>
      </c>
    </row>
    <row r="11917" spans="1:5">
      <c r="A11917" s="4" t="s">
        <v>35</v>
      </c>
      <c r="B11917" s="5" t="n">
        <v>1653</v>
      </c>
    </row>
    <row r="11918" spans="1:5">
      <c r="A11918" s="4" t="s">
        <v>846</v>
      </c>
      <c r="B11918" s="5" t="n">
        <v>-19</v>
      </c>
    </row>
    <row r="11919" spans="1:5">
      <c r="A11919" s="4" t="s">
        <v>2217</v>
      </c>
    </row>
    <row r="11920" spans="1:5">
      <c r="A11920" s="3" t="s">
        <v>838</v>
      </c>
    </row>
    <row r="11921" spans="1:5">
      <c r="A11921" s="4" t="s">
        <v>840</v>
      </c>
      <c r="B11921" s="5" t="n">
        <v>589</v>
      </c>
    </row>
    <row r="11922" spans="1:5">
      <c r="A11922" s="4" t="s">
        <v>841</v>
      </c>
      <c r="B11922" s="5" t="n">
        <v>594</v>
      </c>
    </row>
    <row r="11923" spans="1:5">
      <c r="A11923" s="4" t="s">
        <v>844</v>
      </c>
      <c r="B11923" s="5" t="n">
        <v>589</v>
      </c>
    </row>
    <row r="11924" spans="1:5">
      <c r="A11924" s="4" t="s">
        <v>845</v>
      </c>
      <c r="B11924" s="5" t="n">
        <v>594</v>
      </c>
    </row>
    <row r="11925" spans="1:5">
      <c r="A11925" s="4" t="s">
        <v>35</v>
      </c>
      <c r="B11925" s="5" t="n">
        <v>1183</v>
      </c>
    </row>
    <row r="11926" spans="1:5">
      <c r="A11926" s="4" t="s">
        <v>846</v>
      </c>
      <c r="B11926" s="5" t="n">
        <v>-14</v>
      </c>
    </row>
    <row r="11927" spans="1:5">
      <c r="A11927" s="4" t="s">
        <v>2218</v>
      </c>
    </row>
    <row r="11928" spans="1:5">
      <c r="A11928" s="3" t="s">
        <v>838</v>
      </c>
    </row>
    <row r="11929" spans="1:5">
      <c r="A11929" s="4" t="s">
        <v>840</v>
      </c>
      <c r="B11929" s="5" t="n">
        <v>372</v>
      </c>
    </row>
    <row r="11930" spans="1:5">
      <c r="A11930" s="4" t="s">
        <v>841</v>
      </c>
      <c r="B11930" s="5" t="n">
        <v>300</v>
      </c>
    </row>
    <row r="11931" spans="1:5">
      <c r="A11931" s="4" t="s">
        <v>844</v>
      </c>
      <c r="B11931" s="5" t="n">
        <v>372</v>
      </c>
    </row>
    <row r="11932" spans="1:5">
      <c r="A11932" s="4" t="s">
        <v>845</v>
      </c>
      <c r="B11932" s="5" t="n">
        <v>300</v>
      </c>
    </row>
    <row r="11933" spans="1:5">
      <c r="A11933" s="4" t="s">
        <v>35</v>
      </c>
      <c r="B11933" s="5" t="n">
        <v>672</v>
      </c>
    </row>
    <row r="11934" spans="1:5">
      <c r="A11934" s="4" t="s">
        <v>846</v>
      </c>
      <c r="B11934" s="5" t="n">
        <v>-8</v>
      </c>
    </row>
    <row r="11935" spans="1:5">
      <c r="A11935" s="4" t="s">
        <v>2219</v>
      </c>
    </row>
    <row r="11936" spans="1:5">
      <c r="A11936" s="3" t="s">
        <v>838</v>
      </c>
    </row>
    <row r="11937" spans="1:5">
      <c r="A11937" s="4" t="s">
        <v>840</v>
      </c>
      <c r="B11937" s="5" t="n">
        <v>419</v>
      </c>
    </row>
    <row r="11938" spans="1:5">
      <c r="A11938" s="4" t="s">
        <v>841</v>
      </c>
      <c r="B11938" s="5" t="n">
        <v>463</v>
      </c>
    </row>
    <row r="11939" spans="1:5">
      <c r="A11939" s="4" t="s">
        <v>844</v>
      </c>
      <c r="B11939" s="5" t="n">
        <v>419</v>
      </c>
    </row>
    <row r="11940" spans="1:5">
      <c r="A11940" s="4" t="s">
        <v>845</v>
      </c>
      <c r="B11940" s="5" t="n">
        <v>463</v>
      </c>
    </row>
    <row r="11941" spans="1:5">
      <c r="A11941" s="4" t="s">
        <v>35</v>
      </c>
      <c r="B11941" s="5" t="n">
        <v>882</v>
      </c>
    </row>
    <row r="11942" spans="1:5">
      <c r="A11942" s="4" t="s">
        <v>846</v>
      </c>
      <c r="B11942" s="5" t="n">
        <v>-10</v>
      </c>
    </row>
    <row r="11943" spans="1:5">
      <c r="A11943" s="4" t="s">
        <v>2220</v>
      </c>
    </row>
    <row r="11944" spans="1:5">
      <c r="A11944" s="3" t="s">
        <v>838</v>
      </c>
    </row>
    <row r="11945" spans="1:5">
      <c r="A11945" s="4" t="s">
        <v>840</v>
      </c>
      <c r="B11945" s="5" t="n">
        <v>817</v>
      </c>
    </row>
    <row r="11946" spans="1:5">
      <c r="A11946" s="4" t="s">
        <v>841</v>
      </c>
      <c r="B11946" s="5" t="n">
        <v>1146</v>
      </c>
    </row>
    <row r="11947" spans="1:5">
      <c r="A11947" s="4" t="s">
        <v>844</v>
      </c>
      <c r="B11947" s="5" t="n">
        <v>817</v>
      </c>
    </row>
    <row r="11948" spans="1:5">
      <c r="A11948" s="4" t="s">
        <v>845</v>
      </c>
      <c r="B11948" s="5" t="n">
        <v>1146</v>
      </c>
    </row>
    <row r="11949" spans="1:5">
      <c r="A11949" s="4" t="s">
        <v>35</v>
      </c>
      <c r="B11949" s="5" t="n">
        <v>1963</v>
      </c>
    </row>
    <row r="11950" spans="1:5">
      <c r="A11950" s="4" t="s">
        <v>846</v>
      </c>
      <c r="B11950" s="5" t="n">
        <v>-29</v>
      </c>
    </row>
    <row r="11951" spans="1:5">
      <c r="A11951" s="4" t="s">
        <v>2221</v>
      </c>
    </row>
    <row r="11952" spans="1:5">
      <c r="A11952" s="3" t="s">
        <v>838</v>
      </c>
    </row>
    <row r="11953" spans="1:5">
      <c r="A11953" s="4" t="s">
        <v>840</v>
      </c>
      <c r="B11953" s="5" t="n">
        <v>384</v>
      </c>
    </row>
    <row r="11954" spans="1:5">
      <c r="A11954" s="4" t="s">
        <v>841</v>
      </c>
      <c r="B11954" s="5" t="n">
        <v>568</v>
      </c>
    </row>
    <row r="11955" spans="1:5">
      <c r="A11955" s="4" t="s">
        <v>844</v>
      </c>
      <c r="B11955" s="5" t="n">
        <v>384</v>
      </c>
    </row>
    <row r="11956" spans="1:5">
      <c r="A11956" s="4" t="s">
        <v>845</v>
      </c>
      <c r="B11956" s="5" t="n">
        <v>568</v>
      </c>
    </row>
    <row r="11957" spans="1:5">
      <c r="A11957" s="4" t="s">
        <v>35</v>
      </c>
      <c r="B11957" s="5" t="n">
        <v>952</v>
      </c>
    </row>
    <row r="11958" spans="1:5">
      <c r="A11958" s="4" t="s">
        <v>846</v>
      </c>
      <c r="B11958" s="5" t="n">
        <v>-13</v>
      </c>
    </row>
    <row r="11959" spans="1:5">
      <c r="A11959" s="4" t="s">
        <v>2222</v>
      </c>
    </row>
    <row r="11960" spans="1:5">
      <c r="A11960" s="3" t="s">
        <v>838</v>
      </c>
    </row>
    <row r="11961" spans="1:5">
      <c r="A11961" s="4" t="s">
        <v>840</v>
      </c>
      <c r="B11961" s="5" t="n">
        <v>177</v>
      </c>
    </row>
    <row r="11962" spans="1:5">
      <c r="A11962" s="4" t="s">
        <v>841</v>
      </c>
      <c r="B11962" s="5" t="n">
        <v>485</v>
      </c>
    </row>
    <row r="11963" spans="1:5">
      <c r="A11963" s="4" t="s">
        <v>844</v>
      </c>
      <c r="B11963" s="5" t="n">
        <v>177</v>
      </c>
    </row>
    <row r="11964" spans="1:5">
      <c r="A11964" s="4" t="s">
        <v>845</v>
      </c>
      <c r="B11964" s="5" t="n">
        <v>485</v>
      </c>
    </row>
    <row r="11965" spans="1:5">
      <c r="A11965" s="4" t="s">
        <v>35</v>
      </c>
      <c r="B11965" s="5" t="n">
        <v>662</v>
      </c>
    </row>
    <row r="11966" spans="1:5">
      <c r="A11966" s="4" t="s">
        <v>846</v>
      </c>
      <c r="B11966" s="5" t="n">
        <v>-9</v>
      </c>
    </row>
    <row r="11967" spans="1:5">
      <c r="A11967" s="4" t="s">
        <v>2223</v>
      </c>
    </row>
    <row r="11968" spans="1:5">
      <c r="A11968" s="3" t="s">
        <v>838</v>
      </c>
    </row>
    <row r="11969" spans="1:5">
      <c r="A11969" s="4" t="s">
        <v>840</v>
      </c>
      <c r="B11969" s="5" t="n">
        <v>1814</v>
      </c>
    </row>
    <row r="11970" spans="1:5">
      <c r="A11970" s="4" t="s">
        <v>841</v>
      </c>
      <c r="B11970" s="5" t="n">
        <v>235</v>
      </c>
    </row>
    <row r="11971" spans="1:5">
      <c r="A11971" s="4" t="s">
        <v>843</v>
      </c>
      <c r="B11971" s="5" t="n">
        <v>820</v>
      </c>
    </row>
    <row r="11972" spans="1:5">
      <c r="A11972" s="4" t="s">
        <v>844</v>
      </c>
      <c r="B11972" s="5" t="n">
        <v>1814</v>
      </c>
    </row>
    <row r="11973" spans="1:5">
      <c r="A11973" s="4" t="s">
        <v>845</v>
      </c>
      <c r="B11973" s="5" t="n">
        <v>1055</v>
      </c>
    </row>
    <row r="11974" spans="1:5">
      <c r="A11974" s="4" t="s">
        <v>35</v>
      </c>
      <c r="B11974" s="5" t="n">
        <v>2869</v>
      </c>
    </row>
    <row r="11975" spans="1:5">
      <c r="A11975" s="4" t="s">
        <v>2224</v>
      </c>
    </row>
    <row r="11976" spans="1:5">
      <c r="A11976" s="3" t="s">
        <v>838</v>
      </c>
    </row>
    <row r="11977" spans="1:5">
      <c r="A11977" s="4" t="s">
        <v>840</v>
      </c>
      <c r="B11977" s="5" t="n">
        <v>668</v>
      </c>
    </row>
    <row r="11978" spans="1:5">
      <c r="A11978" s="4" t="s">
        <v>843</v>
      </c>
      <c r="B11978" s="5" t="n">
        <v>713</v>
      </c>
    </row>
    <row r="11979" spans="1:5">
      <c r="A11979" s="4" t="s">
        <v>844</v>
      </c>
      <c r="B11979" s="5" t="n">
        <v>668</v>
      </c>
    </row>
    <row r="11980" spans="1:5">
      <c r="A11980" s="4" t="s">
        <v>845</v>
      </c>
      <c r="B11980" s="5" t="n">
        <v>713</v>
      </c>
    </row>
    <row r="11981" spans="1:5">
      <c r="A11981" s="4" t="s">
        <v>35</v>
      </c>
      <c r="B11981" s="5" t="n">
        <v>1381</v>
      </c>
    </row>
    <row r="11982" spans="1:5">
      <c r="A11982" s="4" t="s">
        <v>2225</v>
      </c>
    </row>
    <row r="11983" spans="1:5">
      <c r="A11983" s="3" t="s">
        <v>838</v>
      </c>
    </row>
    <row r="11984" spans="1:5">
      <c r="A11984" s="4" t="s">
        <v>840</v>
      </c>
      <c r="B11984" s="5" t="n">
        <v>1695</v>
      </c>
    </row>
    <row r="11985" spans="1:5">
      <c r="A11985" s="4" t="s">
        <v>841</v>
      </c>
      <c r="B11985" s="5" t="n">
        <v>4540</v>
      </c>
    </row>
    <row r="11986" spans="1:5">
      <c r="A11986" s="4" t="s">
        <v>844</v>
      </c>
      <c r="B11986" s="5" t="n">
        <v>1695</v>
      </c>
    </row>
    <row r="11987" spans="1:5">
      <c r="A11987" s="4" t="s">
        <v>845</v>
      </c>
      <c r="B11987" s="5" t="n">
        <v>4540</v>
      </c>
    </row>
    <row r="11988" spans="1:5">
      <c r="A11988" s="4" t="s">
        <v>35</v>
      </c>
      <c r="B11988" s="5" t="n">
        <v>6235</v>
      </c>
    </row>
    <row r="11989" spans="1:5">
      <c r="A11989" s="4" t="s">
        <v>846</v>
      </c>
      <c r="B11989" s="5" t="n">
        <v>-36</v>
      </c>
    </row>
    <row r="11990" spans="1:5">
      <c r="A11990" s="4" t="s">
        <v>2226</v>
      </c>
    </row>
    <row r="11991" spans="1:5">
      <c r="A11991" s="3" t="s">
        <v>838</v>
      </c>
    </row>
    <row r="11992" spans="1:5">
      <c r="A11992" s="4" t="s">
        <v>840</v>
      </c>
      <c r="B11992" s="5" t="n">
        <v>400</v>
      </c>
    </row>
    <row r="11993" spans="1:5">
      <c r="A11993" s="4" t="s">
        <v>841</v>
      </c>
      <c r="B11993" s="5" t="n">
        <v>1082</v>
      </c>
    </row>
    <row r="11994" spans="1:5">
      <c r="A11994" s="4" t="s">
        <v>844</v>
      </c>
      <c r="B11994" s="5" t="n">
        <v>400</v>
      </c>
    </row>
    <row r="11995" spans="1:5">
      <c r="A11995" s="4" t="s">
        <v>845</v>
      </c>
      <c r="B11995" s="5" t="n">
        <v>1082</v>
      </c>
    </row>
    <row r="11996" spans="1:5">
      <c r="A11996" s="4" t="s">
        <v>35</v>
      </c>
      <c r="B11996" s="5" t="n">
        <v>1482</v>
      </c>
    </row>
    <row r="11997" spans="1:5">
      <c r="A11997" s="4" t="s">
        <v>846</v>
      </c>
      <c r="B11997" s="5" t="n">
        <v>-10</v>
      </c>
    </row>
    <row r="11998" spans="1:5">
      <c r="A11998" s="4" t="s">
        <v>2227</v>
      </c>
    </row>
    <row r="11999" spans="1:5">
      <c r="A11999" s="3" t="s">
        <v>838</v>
      </c>
    </row>
    <row r="12000" spans="1:5">
      <c r="A12000" s="4" t="s">
        <v>840</v>
      </c>
      <c r="B12000" s="5" t="n">
        <v>1603</v>
      </c>
    </row>
    <row r="12001" spans="1:5">
      <c r="A12001" s="4" t="s">
        <v>841</v>
      </c>
      <c r="B12001" s="5" t="n">
        <v>2186</v>
      </c>
    </row>
    <row r="12002" spans="1:5">
      <c r="A12002" s="4" t="s">
        <v>844</v>
      </c>
      <c r="B12002" s="5" t="n">
        <v>1603</v>
      </c>
    </row>
    <row r="12003" spans="1:5">
      <c r="A12003" s="4" t="s">
        <v>845</v>
      </c>
      <c r="B12003" s="5" t="n">
        <v>2186</v>
      </c>
    </row>
    <row r="12004" spans="1:5">
      <c r="A12004" s="4" t="s">
        <v>35</v>
      </c>
      <c r="B12004" s="5" t="n">
        <v>3789</v>
      </c>
    </row>
    <row r="12005" spans="1:5">
      <c r="A12005" s="4" t="s">
        <v>846</v>
      </c>
      <c r="B12005" s="5" t="n">
        <v>-34</v>
      </c>
    </row>
    <row r="12006" spans="1:5">
      <c r="A12006" s="4" t="s">
        <v>2228</v>
      </c>
    </row>
    <row r="12007" spans="1:5">
      <c r="A12007" s="3" t="s">
        <v>838</v>
      </c>
    </row>
    <row r="12008" spans="1:5">
      <c r="A12008" s="4" t="s">
        <v>840</v>
      </c>
      <c r="B12008" s="5" t="n">
        <v>2614</v>
      </c>
    </row>
    <row r="12009" spans="1:5">
      <c r="A12009" s="4" t="s">
        <v>841</v>
      </c>
      <c r="B12009" s="5" t="n">
        <v>3424</v>
      </c>
    </row>
    <row r="12010" spans="1:5">
      <c r="A12010" s="4" t="s">
        <v>844</v>
      </c>
      <c r="B12010" s="5" t="n">
        <v>2614</v>
      </c>
    </row>
    <row r="12011" spans="1:5">
      <c r="A12011" s="4" t="s">
        <v>845</v>
      </c>
      <c r="B12011" s="5" t="n">
        <v>3424</v>
      </c>
    </row>
    <row r="12012" spans="1:5">
      <c r="A12012" s="4" t="s">
        <v>35</v>
      </c>
      <c r="B12012" s="5" t="n">
        <v>6038</v>
      </c>
    </row>
    <row r="12013" spans="1:5">
      <c r="A12013" s="4" t="s">
        <v>846</v>
      </c>
      <c r="B12013" s="5" t="n">
        <v>-22</v>
      </c>
    </row>
    <row r="12014" spans="1:5">
      <c r="A12014" s="4" t="s">
        <v>2229</v>
      </c>
    </row>
    <row r="12015" spans="1:5">
      <c r="A12015" s="3" t="s">
        <v>838</v>
      </c>
    </row>
    <row r="12016" spans="1:5">
      <c r="A12016" s="4" t="s">
        <v>840</v>
      </c>
      <c r="B12016" s="5" t="n">
        <v>1456</v>
      </c>
    </row>
    <row r="12017" spans="1:5">
      <c r="A12017" s="4" t="s">
        <v>841</v>
      </c>
      <c r="B12017" s="5" t="n">
        <v>2774</v>
      </c>
    </row>
    <row r="12018" spans="1:5">
      <c r="A12018" s="4" t="s">
        <v>844</v>
      </c>
      <c r="B12018" s="5" t="n">
        <v>1456</v>
      </c>
    </row>
    <row r="12019" spans="1:5">
      <c r="A12019" s="4" t="s">
        <v>845</v>
      </c>
      <c r="B12019" s="5" t="n">
        <v>2774</v>
      </c>
    </row>
    <row r="12020" spans="1:5">
      <c r="A12020" s="4" t="s">
        <v>35</v>
      </c>
      <c r="B12020" s="5" t="n">
        <v>4230</v>
      </c>
    </row>
    <row r="12021" spans="1:5">
      <c r="A12021" s="4" t="s">
        <v>846</v>
      </c>
      <c r="B12021" s="5" t="n">
        <v>-32</v>
      </c>
    </row>
    <row r="12022" spans="1:5">
      <c r="A12022" s="4" t="s">
        <v>2230</v>
      </c>
    </row>
    <row r="12023" spans="1:5">
      <c r="A12023" s="3" t="s">
        <v>838</v>
      </c>
    </row>
    <row r="12024" spans="1:5">
      <c r="A12024" s="4" t="s">
        <v>840</v>
      </c>
      <c r="B12024" s="5" t="n">
        <v>681</v>
      </c>
    </row>
    <row r="12025" spans="1:5">
      <c r="A12025" s="4" t="s">
        <v>841</v>
      </c>
      <c r="B12025" s="5" t="n">
        <v>1796</v>
      </c>
    </row>
    <row r="12026" spans="1:5">
      <c r="A12026" s="4" t="s">
        <v>843</v>
      </c>
      <c r="B12026" s="5" t="n">
        <v>291</v>
      </c>
    </row>
    <row r="12027" spans="1:5">
      <c r="A12027" s="4" t="s">
        <v>844</v>
      </c>
      <c r="B12027" s="5" t="n">
        <v>681</v>
      </c>
    </row>
    <row r="12028" spans="1:5">
      <c r="A12028" s="4" t="s">
        <v>845</v>
      </c>
      <c r="B12028" s="5" t="n">
        <v>2087</v>
      </c>
    </row>
    <row r="12029" spans="1:5">
      <c r="A12029" s="4" t="s">
        <v>35</v>
      </c>
      <c r="B12029" s="5" t="n">
        <v>2768</v>
      </c>
    </row>
    <row r="12030" spans="1:5">
      <c r="A12030" s="4" t="s">
        <v>846</v>
      </c>
      <c r="B12030" s="5" t="n">
        <v>-16</v>
      </c>
    </row>
    <row r="12031" spans="1:5">
      <c r="A12031" s="4" t="s">
        <v>2231</v>
      </c>
    </row>
    <row r="12032" spans="1:5">
      <c r="A12032" s="3" t="s">
        <v>838</v>
      </c>
    </row>
    <row r="12033" spans="1:5">
      <c r="A12033" s="4" t="s">
        <v>840</v>
      </c>
      <c r="B12033" s="5" t="n">
        <v>332</v>
      </c>
    </row>
    <row r="12034" spans="1:5">
      <c r="A12034" s="4" t="s">
        <v>841</v>
      </c>
      <c r="B12034" s="5" t="n">
        <v>1228</v>
      </c>
    </row>
    <row r="12035" spans="1:5">
      <c r="A12035" s="4" t="s">
        <v>844</v>
      </c>
      <c r="B12035" s="5" t="n">
        <v>332</v>
      </c>
    </row>
    <row r="12036" spans="1:5">
      <c r="A12036" s="4" t="s">
        <v>845</v>
      </c>
      <c r="B12036" s="5" t="n">
        <v>1228</v>
      </c>
    </row>
    <row r="12037" spans="1:5">
      <c r="A12037" s="4" t="s">
        <v>35</v>
      </c>
      <c r="B12037" s="5" t="n">
        <v>1560</v>
      </c>
    </row>
    <row r="12038" spans="1:5">
      <c r="A12038" s="4" t="s">
        <v>846</v>
      </c>
      <c r="B12038" s="5" t="n">
        <v>-18</v>
      </c>
    </row>
    <row r="12039" spans="1:5">
      <c r="A12039" s="4" t="s">
        <v>2232</v>
      </c>
    </row>
    <row r="12040" spans="1:5">
      <c r="A12040" s="3" t="s">
        <v>838</v>
      </c>
    </row>
    <row r="12041" spans="1:5">
      <c r="A12041" s="4" t="s">
        <v>840</v>
      </c>
      <c r="B12041" s="5" t="n">
        <v>488</v>
      </c>
    </row>
    <row r="12042" spans="1:5">
      <c r="A12042" s="4" t="s">
        <v>841</v>
      </c>
      <c r="B12042" s="5" t="n">
        <v>1121</v>
      </c>
    </row>
    <row r="12043" spans="1:5">
      <c r="A12043" s="4" t="s">
        <v>844</v>
      </c>
      <c r="B12043" s="5" t="n">
        <v>488</v>
      </c>
    </row>
    <row r="12044" spans="1:5">
      <c r="A12044" s="4" t="s">
        <v>845</v>
      </c>
      <c r="B12044" s="5" t="n">
        <v>1121</v>
      </c>
    </row>
    <row r="12045" spans="1:5">
      <c r="A12045" s="4" t="s">
        <v>35</v>
      </c>
      <c r="B12045" s="5" t="n">
        <v>1609</v>
      </c>
    </row>
    <row r="12046" spans="1:5">
      <c r="A12046" s="4" t="s">
        <v>846</v>
      </c>
      <c r="B12046" s="5" t="n">
        <v>-17</v>
      </c>
    </row>
    <row r="12047" spans="1:5">
      <c r="A12047" s="4" t="s">
        <v>2233</v>
      </c>
    </row>
    <row r="12048" spans="1:5">
      <c r="A12048" s="3" t="s">
        <v>838</v>
      </c>
    </row>
    <row r="12049" spans="1:5">
      <c r="A12049" s="4" t="s">
        <v>840</v>
      </c>
      <c r="B12049" s="5" t="n">
        <v>374</v>
      </c>
    </row>
    <row r="12050" spans="1:5">
      <c r="A12050" s="4" t="s">
        <v>841</v>
      </c>
      <c r="B12050" s="5" t="n">
        <v>1155</v>
      </c>
    </row>
    <row r="12051" spans="1:5">
      <c r="A12051" s="4" t="s">
        <v>844</v>
      </c>
      <c r="B12051" s="5" t="n">
        <v>374</v>
      </c>
    </row>
    <row r="12052" spans="1:5">
      <c r="A12052" s="4" t="s">
        <v>845</v>
      </c>
      <c r="B12052" s="5" t="n">
        <v>1155</v>
      </c>
    </row>
    <row r="12053" spans="1:5">
      <c r="A12053" s="4" t="s">
        <v>35</v>
      </c>
      <c r="B12053" s="5" t="n">
        <v>1529</v>
      </c>
    </row>
    <row r="12054" spans="1:5">
      <c r="A12054" s="4" t="s">
        <v>846</v>
      </c>
      <c r="B12054" s="5" t="n">
        <v>-13</v>
      </c>
    </row>
    <row r="12055" spans="1:5">
      <c r="A12055" s="4" t="s">
        <v>2234</v>
      </c>
    </row>
    <row r="12056" spans="1:5">
      <c r="A12056" s="3" t="s">
        <v>838</v>
      </c>
    </row>
    <row r="12057" spans="1:5">
      <c r="A12057" s="4" t="s">
        <v>840</v>
      </c>
      <c r="B12057" s="5" t="n">
        <v>463</v>
      </c>
    </row>
    <row r="12058" spans="1:5">
      <c r="A12058" s="4" t="s">
        <v>841</v>
      </c>
      <c r="B12058" s="5" t="n">
        <v>712</v>
      </c>
    </row>
    <row r="12059" spans="1:5">
      <c r="A12059" s="4" t="s">
        <v>844</v>
      </c>
      <c r="B12059" s="5" t="n">
        <v>463</v>
      </c>
    </row>
    <row r="12060" spans="1:5">
      <c r="A12060" s="4" t="s">
        <v>845</v>
      </c>
      <c r="B12060" s="5" t="n">
        <v>712</v>
      </c>
    </row>
    <row r="12061" spans="1:5">
      <c r="A12061" s="4" t="s">
        <v>35</v>
      </c>
      <c r="B12061" s="5" t="n">
        <v>1175</v>
      </c>
    </row>
    <row r="12062" spans="1:5">
      <c r="A12062" s="4" t="s">
        <v>846</v>
      </c>
      <c r="B12062" s="5" t="n">
        <v>-11</v>
      </c>
    </row>
    <row r="12063" spans="1:5">
      <c r="A12063" s="4" t="s">
        <v>2235</v>
      </c>
    </row>
    <row r="12064" spans="1:5">
      <c r="A12064" s="3" t="s">
        <v>838</v>
      </c>
    </row>
    <row r="12065" spans="1:5">
      <c r="A12065" s="4" t="s">
        <v>840</v>
      </c>
      <c r="B12065" s="5" t="n">
        <v>392</v>
      </c>
    </row>
    <row r="12066" spans="1:5">
      <c r="A12066" s="4" t="s">
        <v>841</v>
      </c>
      <c r="B12066" s="5" t="n">
        <v>270</v>
      </c>
    </row>
    <row r="12067" spans="1:5">
      <c r="A12067" s="4" t="s">
        <v>844</v>
      </c>
      <c r="B12067" s="5" t="n">
        <v>392</v>
      </c>
    </row>
    <row r="12068" spans="1:5">
      <c r="A12068" s="4" t="s">
        <v>845</v>
      </c>
      <c r="B12068" s="5" t="n">
        <v>270</v>
      </c>
    </row>
    <row r="12069" spans="1:5">
      <c r="A12069" s="4" t="s">
        <v>35</v>
      </c>
      <c r="B12069" s="5" t="n">
        <v>662</v>
      </c>
    </row>
    <row r="12070" spans="1:5">
      <c r="A12070" s="4" t="s">
        <v>846</v>
      </c>
      <c r="B12070" s="5" t="n">
        <v>-4</v>
      </c>
    </row>
    <row r="12071" spans="1:5">
      <c r="A12071" s="4" t="s">
        <v>2236</v>
      </c>
    </row>
    <row r="12072" spans="1:5">
      <c r="A12072" s="3" t="s">
        <v>838</v>
      </c>
    </row>
    <row r="12073" spans="1:5">
      <c r="A12073" s="4" t="s">
        <v>840</v>
      </c>
      <c r="B12073" s="5" t="n">
        <v>612</v>
      </c>
    </row>
    <row r="12074" spans="1:5">
      <c r="A12074" s="4" t="s">
        <v>841</v>
      </c>
      <c r="B12074" s="5" t="n">
        <v>4113</v>
      </c>
    </row>
    <row r="12075" spans="1:5">
      <c r="A12075" s="4" t="s">
        <v>844</v>
      </c>
      <c r="B12075" s="5" t="n">
        <v>612</v>
      </c>
    </row>
    <row r="12076" spans="1:5">
      <c r="A12076" s="4" t="s">
        <v>845</v>
      </c>
      <c r="B12076" s="5" t="n">
        <v>4113</v>
      </c>
    </row>
    <row r="12077" spans="1:5">
      <c r="A12077" s="4" t="s">
        <v>35</v>
      </c>
      <c r="B12077" s="5" t="n">
        <v>4725</v>
      </c>
    </row>
    <row r="12078" spans="1:5">
      <c r="A12078" s="4" t="s">
        <v>846</v>
      </c>
      <c r="B12078" s="5" t="n">
        <v>-39</v>
      </c>
    </row>
    <row r="12079" spans="1:5">
      <c r="A12079" s="4" t="s">
        <v>2237</v>
      </c>
    </row>
    <row r="12080" spans="1:5">
      <c r="A12080" s="3" t="s">
        <v>838</v>
      </c>
    </row>
    <row r="12081" spans="1:5">
      <c r="A12081" s="4" t="s">
        <v>840</v>
      </c>
      <c r="B12081" s="5" t="n">
        <v>1698</v>
      </c>
    </row>
    <row r="12082" spans="1:5">
      <c r="A12082" s="4" t="s">
        <v>841</v>
      </c>
      <c r="B12082" s="5" t="n">
        <v>5746</v>
      </c>
    </row>
    <row r="12083" spans="1:5">
      <c r="A12083" s="4" t="s">
        <v>844</v>
      </c>
      <c r="B12083" s="5" t="n">
        <v>1698</v>
      </c>
    </row>
    <row r="12084" spans="1:5">
      <c r="A12084" s="4" t="s">
        <v>845</v>
      </c>
      <c r="B12084" s="5" t="n">
        <v>5746</v>
      </c>
    </row>
    <row r="12085" spans="1:5">
      <c r="A12085" s="4" t="s">
        <v>35</v>
      </c>
      <c r="B12085" s="5" t="n">
        <v>7444</v>
      </c>
    </row>
    <row r="12086" spans="1:5">
      <c r="A12086" s="4" t="s">
        <v>846</v>
      </c>
      <c r="B12086" s="5" t="n">
        <v>-52</v>
      </c>
    </row>
    <row r="12087" spans="1:5">
      <c r="A12087" s="4" t="s">
        <v>2238</v>
      </c>
    </row>
    <row r="12088" spans="1:5">
      <c r="A12088" s="3" t="s">
        <v>838</v>
      </c>
    </row>
    <row r="12089" spans="1:5">
      <c r="A12089" s="4" t="s">
        <v>840</v>
      </c>
      <c r="B12089" s="5" t="n">
        <v>490</v>
      </c>
    </row>
    <row r="12090" spans="1:5">
      <c r="A12090" s="4" t="s">
        <v>841</v>
      </c>
      <c r="B12090" s="5" t="n">
        <v>3861</v>
      </c>
    </row>
    <row r="12091" spans="1:5">
      <c r="A12091" s="4" t="s">
        <v>844</v>
      </c>
      <c r="B12091" s="5" t="n">
        <v>490</v>
      </c>
    </row>
    <row r="12092" spans="1:5">
      <c r="A12092" s="4" t="s">
        <v>845</v>
      </c>
      <c r="B12092" s="5" t="n">
        <v>3861</v>
      </c>
    </row>
    <row r="12093" spans="1:5">
      <c r="A12093" s="4" t="s">
        <v>35</v>
      </c>
      <c r="B12093" s="5" t="n">
        <v>4351</v>
      </c>
    </row>
    <row r="12094" spans="1:5">
      <c r="A12094" s="4" t="s">
        <v>846</v>
      </c>
      <c r="B12094" s="5" t="n">
        <v>-33</v>
      </c>
    </row>
    <row r="12095" spans="1:5">
      <c r="A12095" s="4" t="s">
        <v>2239</v>
      </c>
    </row>
    <row r="12096" spans="1:5">
      <c r="A12096" s="3" t="s">
        <v>838</v>
      </c>
    </row>
    <row r="12097" spans="1:5">
      <c r="A12097" s="4" t="s">
        <v>840</v>
      </c>
      <c r="B12097" s="5" t="n">
        <v>2098</v>
      </c>
    </row>
    <row r="12098" spans="1:5">
      <c r="A12098" s="4" t="s">
        <v>841</v>
      </c>
      <c r="B12098" s="5" t="n">
        <v>1545</v>
      </c>
    </row>
    <row r="12099" spans="1:5">
      <c r="A12099" s="4" t="s">
        <v>844</v>
      </c>
      <c r="B12099" s="5" t="n">
        <v>2098</v>
      </c>
    </row>
    <row r="12100" spans="1:5">
      <c r="A12100" s="4" t="s">
        <v>845</v>
      </c>
      <c r="B12100" s="5" t="n">
        <v>1545</v>
      </c>
    </row>
    <row r="12101" spans="1:5">
      <c r="A12101" s="4" t="s">
        <v>35</v>
      </c>
      <c r="B12101" s="5" t="n">
        <v>3643</v>
      </c>
    </row>
    <row r="12102" spans="1:5">
      <c r="A12102" s="4" t="s">
        <v>846</v>
      </c>
      <c r="B12102" s="5" t="n">
        <v>-19</v>
      </c>
    </row>
    <row r="12103" spans="1:5">
      <c r="A12103" s="4" t="s">
        <v>2240</v>
      </c>
    </row>
    <row r="12104" spans="1:5">
      <c r="A12104" s="3" t="s">
        <v>838</v>
      </c>
    </row>
    <row r="12105" spans="1:5">
      <c r="A12105" s="4" t="s">
        <v>840</v>
      </c>
      <c r="B12105" s="5" t="n">
        <v>1222</v>
      </c>
    </row>
    <row r="12106" spans="1:5">
      <c r="A12106" s="4" t="s">
        <v>841</v>
      </c>
      <c r="B12106" s="5" t="n">
        <v>171</v>
      </c>
    </row>
    <row r="12107" spans="1:5">
      <c r="A12107" s="4" t="s">
        <v>844</v>
      </c>
      <c r="B12107" s="5" t="n">
        <v>1222</v>
      </c>
    </row>
    <row r="12108" spans="1:5">
      <c r="A12108" s="4" t="s">
        <v>845</v>
      </c>
      <c r="B12108" s="5" t="n">
        <v>171</v>
      </c>
    </row>
    <row r="12109" spans="1:5">
      <c r="A12109" s="4" t="s">
        <v>35</v>
      </c>
      <c r="B12109" s="5" t="n">
        <v>1393</v>
      </c>
    </row>
    <row r="12110" spans="1:5">
      <c r="A12110" s="4" t="s">
        <v>846</v>
      </c>
      <c r="B12110" s="5" t="n">
        <v>-4</v>
      </c>
    </row>
    <row r="12111" spans="1:5">
      <c r="A12111" s="4" t="s">
        <v>2241</v>
      </c>
    </row>
    <row r="12112" spans="1:5">
      <c r="A12112" s="3" t="s">
        <v>838</v>
      </c>
    </row>
    <row r="12113" spans="1:5">
      <c r="A12113" s="4" t="s">
        <v>840</v>
      </c>
      <c r="B12113" s="5" t="n">
        <v>769</v>
      </c>
    </row>
    <row r="12114" spans="1:5">
      <c r="A12114" s="4" t="s">
        <v>841</v>
      </c>
      <c r="B12114" s="5" t="n">
        <v>14530</v>
      </c>
    </row>
    <row r="12115" spans="1:5">
      <c r="A12115" s="4" t="s">
        <v>844</v>
      </c>
      <c r="B12115" s="5" t="n">
        <v>769</v>
      </c>
    </row>
    <row r="12116" spans="1:5">
      <c r="A12116" s="4" t="s">
        <v>845</v>
      </c>
      <c r="B12116" s="5" t="n">
        <v>14530</v>
      </c>
    </row>
    <row r="12117" spans="1:5">
      <c r="A12117" s="4" t="s">
        <v>35</v>
      </c>
      <c r="B12117" s="5" t="n">
        <v>15299</v>
      </c>
    </row>
    <row r="12118" spans="1:5">
      <c r="A12118" s="4" t="s">
        <v>846</v>
      </c>
      <c r="B12118" s="5" t="n">
        <v>-130</v>
      </c>
    </row>
    <row r="12119" spans="1:5">
      <c r="A12119" s="4" t="s">
        <v>2242</v>
      </c>
    </row>
    <row r="12120" spans="1:5">
      <c r="A12120" s="3" t="s">
        <v>838</v>
      </c>
    </row>
    <row r="12121" spans="1:5">
      <c r="A12121" s="4" t="s">
        <v>840</v>
      </c>
      <c r="B12121" s="5" t="n">
        <v>272</v>
      </c>
    </row>
    <row r="12122" spans="1:5">
      <c r="A12122" s="4" t="s">
        <v>841</v>
      </c>
      <c r="B12122" s="5" t="n">
        <v>2100</v>
      </c>
    </row>
    <row r="12123" spans="1:5">
      <c r="A12123" s="4" t="s">
        <v>844</v>
      </c>
      <c r="B12123" s="5" t="n">
        <v>272</v>
      </c>
    </row>
    <row r="12124" spans="1:5">
      <c r="A12124" s="4" t="s">
        <v>845</v>
      </c>
      <c r="B12124" s="5" t="n">
        <v>2100</v>
      </c>
    </row>
    <row r="12125" spans="1:5">
      <c r="A12125" s="4" t="s">
        <v>35</v>
      </c>
      <c r="B12125" s="5" t="n">
        <v>2372</v>
      </c>
    </row>
    <row r="12126" spans="1:5">
      <c r="A12126" s="4" t="s">
        <v>846</v>
      </c>
      <c r="B12126" s="5" t="n">
        <v>-21</v>
      </c>
    </row>
    <row r="12127" spans="1:5">
      <c r="A12127" s="4" t="s">
        <v>2243</v>
      </c>
    </row>
    <row r="12128" spans="1:5">
      <c r="A12128" s="3" t="s">
        <v>838</v>
      </c>
    </row>
    <row r="12129" spans="1:5">
      <c r="A12129" s="4" t="s">
        <v>840</v>
      </c>
      <c r="B12129" s="5" t="n">
        <v>2119</v>
      </c>
    </row>
    <row r="12130" spans="1:5">
      <c r="A12130" s="4" t="s">
        <v>841</v>
      </c>
      <c r="B12130" s="5" t="n">
        <v>4674</v>
      </c>
    </row>
    <row r="12131" spans="1:5">
      <c r="A12131" s="4" t="s">
        <v>843</v>
      </c>
      <c r="B12131" s="5" t="n">
        <v>3600</v>
      </c>
    </row>
    <row r="12132" spans="1:5">
      <c r="A12132" s="4" t="s">
        <v>844</v>
      </c>
      <c r="B12132" s="5" t="n">
        <v>2119</v>
      </c>
    </row>
    <row r="12133" spans="1:5">
      <c r="A12133" s="4" t="s">
        <v>845</v>
      </c>
      <c r="B12133" s="5" t="n">
        <v>8274</v>
      </c>
    </row>
    <row r="12134" spans="1:5">
      <c r="A12134" s="4" t="s">
        <v>35</v>
      </c>
      <c r="B12134" s="5" t="n">
        <v>10393</v>
      </c>
    </row>
    <row r="12135" spans="1:5">
      <c r="A12135" s="4" t="s">
        <v>846</v>
      </c>
      <c r="B12135" s="5" t="n">
        <v>-70</v>
      </c>
    </row>
    <row r="12136" spans="1:5">
      <c r="A12136" s="4" t="s">
        <v>2244</v>
      </c>
    </row>
    <row r="12137" spans="1:5">
      <c r="A12137" s="3" t="s">
        <v>838</v>
      </c>
    </row>
    <row r="12138" spans="1:5">
      <c r="A12138" s="4" t="s">
        <v>840</v>
      </c>
      <c r="B12138" s="5" t="n">
        <v>217</v>
      </c>
    </row>
    <row r="12139" spans="1:5">
      <c r="A12139" s="4" t="s">
        <v>841</v>
      </c>
      <c r="B12139" s="5" t="n">
        <v>309</v>
      </c>
    </row>
    <row r="12140" spans="1:5">
      <c r="A12140" s="4" t="s">
        <v>844</v>
      </c>
      <c r="B12140" s="5" t="n">
        <v>217</v>
      </c>
    </row>
    <row r="12141" spans="1:5">
      <c r="A12141" s="4" t="s">
        <v>845</v>
      </c>
      <c r="B12141" s="5" t="n">
        <v>309</v>
      </c>
    </row>
    <row r="12142" spans="1:5">
      <c r="A12142" s="4" t="s">
        <v>35</v>
      </c>
      <c r="B12142" s="5" t="n">
        <v>526</v>
      </c>
    </row>
    <row r="12143" spans="1:5">
      <c r="A12143" s="4" t="s">
        <v>846</v>
      </c>
      <c r="B12143" s="5" t="n">
        <v>-4</v>
      </c>
    </row>
    <row r="12144" spans="1:5">
      <c r="A12144" s="4" t="s">
        <v>2245</v>
      </c>
    </row>
    <row r="12145" spans="1:5">
      <c r="A12145" s="3" t="s">
        <v>838</v>
      </c>
    </row>
    <row r="12146" spans="1:5">
      <c r="A12146" s="4" t="s">
        <v>840</v>
      </c>
      <c r="B12146" s="5" t="n">
        <v>656</v>
      </c>
    </row>
    <row r="12147" spans="1:5">
      <c r="A12147" s="4" t="s">
        <v>841</v>
      </c>
      <c r="B12147" s="5" t="n">
        <v>5967</v>
      </c>
    </row>
    <row r="12148" spans="1:5">
      <c r="A12148" s="4" t="s">
        <v>844</v>
      </c>
      <c r="B12148" s="5" t="n">
        <v>656</v>
      </c>
    </row>
    <row r="12149" spans="1:5">
      <c r="A12149" s="4" t="s">
        <v>845</v>
      </c>
      <c r="B12149" s="5" t="n">
        <v>5967</v>
      </c>
    </row>
    <row r="12150" spans="1:5">
      <c r="A12150" s="4" t="s">
        <v>35</v>
      </c>
      <c r="B12150" s="5" t="n">
        <v>6623</v>
      </c>
    </row>
    <row r="12151" spans="1:5">
      <c r="A12151" s="4" t="s">
        <v>846</v>
      </c>
      <c r="B12151" s="5" t="n">
        <v>-42</v>
      </c>
    </row>
    <row r="12152" spans="1:5">
      <c r="A12152" s="4" t="s">
        <v>2246</v>
      </c>
    </row>
    <row r="12153" spans="1:5">
      <c r="A12153" s="3" t="s">
        <v>838</v>
      </c>
    </row>
    <row r="12154" spans="1:5">
      <c r="A12154" s="4" t="s">
        <v>840</v>
      </c>
      <c r="B12154" s="5" t="n">
        <v>892</v>
      </c>
    </row>
    <row r="12155" spans="1:5">
      <c r="A12155" s="4" t="s">
        <v>841</v>
      </c>
      <c r="B12155" s="5" t="n">
        <v>2758</v>
      </c>
    </row>
    <row r="12156" spans="1:5">
      <c r="A12156" s="4" t="s">
        <v>844</v>
      </c>
      <c r="B12156" s="5" t="n">
        <v>892</v>
      </c>
    </row>
    <row r="12157" spans="1:5">
      <c r="A12157" s="4" t="s">
        <v>845</v>
      </c>
      <c r="B12157" s="5" t="n">
        <v>2758</v>
      </c>
    </row>
    <row r="12158" spans="1:5">
      <c r="A12158" s="4" t="s">
        <v>35</v>
      </c>
      <c r="B12158" s="5" t="n">
        <v>3650</v>
      </c>
    </row>
    <row r="12159" spans="1:5">
      <c r="A12159" s="4" t="s">
        <v>846</v>
      </c>
      <c r="B12159" s="5" t="n">
        <v>-33</v>
      </c>
    </row>
    <row r="12160" spans="1:5">
      <c r="A12160" s="4" t="s">
        <v>2247</v>
      </c>
    </row>
    <row r="12161" spans="1:5">
      <c r="A12161" s="3" t="s">
        <v>838</v>
      </c>
    </row>
    <row r="12162" spans="1:5">
      <c r="A12162" s="4" t="s">
        <v>840</v>
      </c>
      <c r="B12162" s="5" t="n">
        <v>726</v>
      </c>
    </row>
    <row r="12163" spans="1:5">
      <c r="A12163" s="4" t="s">
        <v>841</v>
      </c>
      <c r="B12163" s="5" t="n">
        <v>1490</v>
      </c>
    </row>
    <row r="12164" spans="1:5">
      <c r="A12164" s="4" t="s">
        <v>844</v>
      </c>
      <c r="B12164" s="5" t="n">
        <v>726</v>
      </c>
    </row>
    <row r="12165" spans="1:5">
      <c r="A12165" s="4" t="s">
        <v>845</v>
      </c>
      <c r="B12165" s="5" t="n">
        <v>1490</v>
      </c>
    </row>
    <row r="12166" spans="1:5">
      <c r="A12166" s="4" t="s">
        <v>35</v>
      </c>
      <c r="B12166" s="5" t="n">
        <v>2216</v>
      </c>
    </row>
    <row r="12167" spans="1:5">
      <c r="A12167" s="4" t="s">
        <v>846</v>
      </c>
      <c r="B12167" s="5" t="n">
        <v>-20</v>
      </c>
    </row>
    <row r="12168" spans="1:5">
      <c r="A12168" s="4" t="s">
        <v>2248</v>
      </c>
    </row>
    <row r="12169" spans="1:5">
      <c r="A12169" s="3" t="s">
        <v>838</v>
      </c>
    </row>
    <row r="12170" spans="1:5">
      <c r="A12170" s="4" t="s">
        <v>840</v>
      </c>
      <c r="B12170" s="5" t="n">
        <v>490</v>
      </c>
    </row>
    <row r="12171" spans="1:5">
      <c r="A12171" s="4" t="s">
        <v>841</v>
      </c>
      <c r="B12171" s="5" t="n">
        <v>2476</v>
      </c>
    </row>
    <row r="12172" spans="1:5">
      <c r="A12172" s="4" t="s">
        <v>844</v>
      </c>
      <c r="B12172" s="5" t="n">
        <v>490</v>
      </c>
    </row>
    <row r="12173" spans="1:5">
      <c r="A12173" s="4" t="s">
        <v>845</v>
      </c>
      <c r="B12173" s="5" t="n">
        <v>2476</v>
      </c>
    </row>
    <row r="12174" spans="1:5">
      <c r="A12174" s="4" t="s">
        <v>35</v>
      </c>
      <c r="B12174" s="5" t="n">
        <v>2966</v>
      </c>
    </row>
    <row r="12175" spans="1:5">
      <c r="A12175" s="4" t="s">
        <v>846</v>
      </c>
      <c r="B12175" s="5" t="n">
        <v>-20</v>
      </c>
    </row>
    <row r="12176" spans="1:5">
      <c r="A12176" s="4" t="s">
        <v>2249</v>
      </c>
    </row>
    <row r="12177" spans="1:5">
      <c r="A12177" s="3" t="s">
        <v>838</v>
      </c>
    </row>
    <row r="12178" spans="1:5">
      <c r="A12178" s="4" t="s">
        <v>840</v>
      </c>
      <c r="B12178" s="5" t="n">
        <v>4176</v>
      </c>
    </row>
    <row r="12179" spans="1:5">
      <c r="A12179" s="4" t="s">
        <v>841</v>
      </c>
      <c r="B12179" s="5" t="n">
        <v>10092</v>
      </c>
    </row>
    <row r="12180" spans="1:5">
      <c r="A12180" s="4" t="s">
        <v>844</v>
      </c>
      <c r="B12180" s="5" t="n">
        <v>4176</v>
      </c>
    </row>
    <row r="12181" spans="1:5">
      <c r="A12181" s="4" t="s">
        <v>845</v>
      </c>
      <c r="B12181" s="5" t="n">
        <v>10092</v>
      </c>
    </row>
    <row r="12182" spans="1:5">
      <c r="A12182" s="4" t="s">
        <v>35</v>
      </c>
      <c r="B12182" s="5" t="n">
        <v>14268</v>
      </c>
    </row>
    <row r="12183" spans="1:5">
      <c r="A12183" s="4" t="s">
        <v>846</v>
      </c>
      <c r="B12183" s="5" t="n">
        <v>-83</v>
      </c>
    </row>
    <row r="12184" spans="1:5">
      <c r="A12184" s="4" t="s">
        <v>2250</v>
      </c>
    </row>
    <row r="12185" spans="1:5">
      <c r="A12185" s="3" t="s">
        <v>838</v>
      </c>
    </row>
    <row r="12186" spans="1:5">
      <c r="A12186" s="4" t="s">
        <v>840</v>
      </c>
      <c r="B12186" s="5" t="n">
        <v>4515</v>
      </c>
    </row>
    <row r="12187" spans="1:5">
      <c r="A12187" s="4" t="s">
        <v>841</v>
      </c>
      <c r="B12187" s="5" t="n">
        <v>14239</v>
      </c>
    </row>
    <row r="12188" spans="1:5">
      <c r="A12188" s="4" t="s">
        <v>844</v>
      </c>
      <c r="B12188" s="5" t="n">
        <v>4515</v>
      </c>
    </row>
    <row r="12189" spans="1:5">
      <c r="A12189" s="4" t="s">
        <v>845</v>
      </c>
      <c r="B12189" s="5" t="n">
        <v>14239</v>
      </c>
    </row>
    <row r="12190" spans="1:5">
      <c r="A12190" s="4" t="s">
        <v>35</v>
      </c>
      <c r="B12190" s="5" t="n">
        <v>18754</v>
      </c>
    </row>
    <row r="12191" spans="1:5">
      <c r="A12191" s="4" t="s">
        <v>846</v>
      </c>
      <c r="B12191" s="5" t="n">
        <v>-117</v>
      </c>
    </row>
    <row r="12192" spans="1:5">
      <c r="A12192" s="4" t="s">
        <v>2251</v>
      </c>
    </row>
    <row r="12193" spans="1:5">
      <c r="A12193" s="3" t="s">
        <v>838</v>
      </c>
    </row>
    <row r="12194" spans="1:5">
      <c r="A12194" s="4" t="s">
        <v>840</v>
      </c>
      <c r="B12194" s="5" t="n">
        <v>618</v>
      </c>
    </row>
    <row r="12195" spans="1:5">
      <c r="A12195" s="4" t="s">
        <v>841</v>
      </c>
      <c r="B12195" s="5" t="n">
        <v>283</v>
      </c>
    </row>
    <row r="12196" spans="1:5">
      <c r="A12196" s="4" t="s">
        <v>844</v>
      </c>
      <c r="B12196" s="5" t="n">
        <v>618</v>
      </c>
    </row>
    <row r="12197" spans="1:5">
      <c r="A12197" s="4" t="s">
        <v>845</v>
      </c>
      <c r="B12197" s="5" t="n">
        <v>283</v>
      </c>
    </row>
    <row r="12198" spans="1:5">
      <c r="A12198" s="4" t="s">
        <v>35</v>
      </c>
      <c r="B12198" s="5" t="n">
        <v>901</v>
      </c>
    </row>
    <row r="12199" spans="1:5">
      <c r="A12199" s="4" t="s">
        <v>2252</v>
      </c>
    </row>
    <row r="12200" spans="1:5">
      <c r="A12200" s="3" t="s">
        <v>838</v>
      </c>
    </row>
    <row r="12201" spans="1:5">
      <c r="A12201" s="4" t="s">
        <v>840</v>
      </c>
      <c r="B12201" s="5" t="n">
        <v>216</v>
      </c>
    </row>
    <row r="12202" spans="1:5">
      <c r="A12202" s="4" t="s">
        <v>841</v>
      </c>
      <c r="B12202" s="5" t="n">
        <v>584</v>
      </c>
    </row>
    <row r="12203" spans="1:5">
      <c r="A12203" s="4" t="s">
        <v>844</v>
      </c>
      <c r="B12203" s="5" t="n">
        <v>216</v>
      </c>
    </row>
    <row r="12204" spans="1:5">
      <c r="A12204" s="4" t="s">
        <v>845</v>
      </c>
      <c r="B12204" s="5" t="n">
        <v>584</v>
      </c>
    </row>
    <row r="12205" spans="1:5">
      <c r="A12205" s="4" t="s">
        <v>35</v>
      </c>
      <c r="B12205" s="5" t="n">
        <v>800</v>
      </c>
    </row>
    <row r="12206" spans="1:5">
      <c r="A12206" s="4" t="s">
        <v>846</v>
      </c>
      <c r="B12206" s="5" t="n">
        <v>-6</v>
      </c>
    </row>
    <row r="12207" spans="1:5">
      <c r="A12207" s="4" t="s">
        <v>2253</v>
      </c>
    </row>
    <row r="12208" spans="1:5">
      <c r="A12208" s="3" t="s">
        <v>838</v>
      </c>
    </row>
    <row r="12209" spans="1:5">
      <c r="A12209" s="4" t="s">
        <v>840</v>
      </c>
      <c r="B12209" s="5" t="n">
        <v>850</v>
      </c>
    </row>
    <row r="12210" spans="1:5">
      <c r="A12210" s="4" t="s">
        <v>841</v>
      </c>
      <c r="B12210" s="5" t="n">
        <v>3564</v>
      </c>
    </row>
    <row r="12211" spans="1:5">
      <c r="A12211" s="4" t="s">
        <v>844</v>
      </c>
      <c r="B12211" s="5" t="n">
        <v>850</v>
      </c>
    </row>
    <row r="12212" spans="1:5">
      <c r="A12212" s="4" t="s">
        <v>845</v>
      </c>
      <c r="B12212" s="5" t="n">
        <v>3564</v>
      </c>
    </row>
    <row r="12213" spans="1:5">
      <c r="A12213" s="4" t="s">
        <v>35</v>
      </c>
      <c r="B12213" s="5" t="n">
        <v>4414</v>
      </c>
    </row>
    <row r="12214" spans="1:5">
      <c r="A12214" s="4" t="s">
        <v>846</v>
      </c>
      <c r="B12214" s="5" t="n">
        <v>-17</v>
      </c>
    </row>
    <row r="12215" spans="1:5">
      <c r="A12215" s="4" t="s">
        <v>2254</v>
      </c>
    </row>
    <row r="12216" spans="1:5">
      <c r="A12216" s="3" t="s">
        <v>838</v>
      </c>
    </row>
    <row r="12217" spans="1:5">
      <c r="A12217" s="4" t="s">
        <v>840</v>
      </c>
      <c r="B12217" s="5" t="n">
        <v>905</v>
      </c>
    </row>
    <row r="12218" spans="1:5">
      <c r="A12218" s="4" t="s">
        <v>841</v>
      </c>
      <c r="B12218" s="5" t="n">
        <v>1216</v>
      </c>
    </row>
    <row r="12219" spans="1:5">
      <c r="A12219" s="4" t="s">
        <v>844</v>
      </c>
      <c r="B12219" s="5" t="n">
        <v>905</v>
      </c>
    </row>
    <row r="12220" spans="1:5">
      <c r="A12220" s="4" t="s">
        <v>845</v>
      </c>
      <c r="B12220" s="5" t="n">
        <v>1216</v>
      </c>
    </row>
    <row r="12221" spans="1:5">
      <c r="A12221" s="4" t="s">
        <v>35</v>
      </c>
      <c r="B12221" s="5" t="n">
        <v>2121</v>
      </c>
    </row>
    <row r="12222" spans="1:5">
      <c r="A12222" s="4" t="s">
        <v>846</v>
      </c>
      <c r="B12222" s="5" t="n">
        <v>-9</v>
      </c>
    </row>
    <row r="12223" spans="1:5">
      <c r="A12223" s="4" t="s">
        <v>2255</v>
      </c>
    </row>
    <row r="12224" spans="1:5">
      <c r="A12224" s="3" t="s">
        <v>838</v>
      </c>
    </row>
    <row r="12225" spans="1:5">
      <c r="A12225" s="4" t="s">
        <v>840</v>
      </c>
      <c r="B12225" s="5" t="n">
        <v>1517</v>
      </c>
    </row>
    <row r="12226" spans="1:5">
      <c r="A12226" s="4" t="s">
        <v>841</v>
      </c>
      <c r="B12226" s="5" t="n">
        <v>14502</v>
      </c>
    </row>
    <row r="12227" spans="1:5">
      <c r="A12227" s="4" t="s">
        <v>844</v>
      </c>
      <c r="B12227" s="5" t="n">
        <v>1517</v>
      </c>
    </row>
    <row r="12228" spans="1:5">
      <c r="A12228" s="4" t="s">
        <v>845</v>
      </c>
      <c r="B12228" s="5" t="n">
        <v>14502</v>
      </c>
    </row>
    <row r="12229" spans="1:5">
      <c r="A12229" s="4" t="s">
        <v>35</v>
      </c>
      <c r="B12229" s="5" t="n">
        <v>16019</v>
      </c>
    </row>
    <row r="12230" spans="1:5">
      <c r="A12230" s="4" t="s">
        <v>846</v>
      </c>
      <c r="B12230" s="5" t="n">
        <v>-66</v>
      </c>
    </row>
    <row r="12231" spans="1:5">
      <c r="A12231" s="4" t="s">
        <v>2256</v>
      </c>
    </row>
    <row r="12232" spans="1:5">
      <c r="A12232" s="3" t="s">
        <v>838</v>
      </c>
    </row>
    <row r="12233" spans="1:5">
      <c r="A12233" s="4" t="s">
        <v>840</v>
      </c>
      <c r="B12233" s="5" t="n">
        <v>205</v>
      </c>
    </row>
    <row r="12234" spans="1:5">
      <c r="A12234" s="4" t="s">
        <v>841</v>
      </c>
      <c r="B12234" s="5" t="n">
        <v>537</v>
      </c>
    </row>
    <row r="12235" spans="1:5">
      <c r="A12235" s="4" t="s">
        <v>844</v>
      </c>
      <c r="B12235" s="5" t="n">
        <v>205</v>
      </c>
    </row>
    <row r="12236" spans="1:5">
      <c r="A12236" s="4" t="s">
        <v>845</v>
      </c>
      <c r="B12236" s="5" t="n">
        <v>537</v>
      </c>
    </row>
    <row r="12237" spans="1:5">
      <c r="A12237" s="4" t="s">
        <v>35</v>
      </c>
      <c r="B12237" s="5" t="n">
        <v>742</v>
      </c>
    </row>
    <row r="12238" spans="1:5">
      <c r="A12238" s="4" t="s">
        <v>846</v>
      </c>
      <c r="B12238" s="5" t="n">
        <v>-6</v>
      </c>
    </row>
    <row r="12239" spans="1:5">
      <c r="A12239" s="4" t="s">
        <v>2257</v>
      </c>
    </row>
    <row r="12240" spans="1:5">
      <c r="A12240" s="3" t="s">
        <v>838</v>
      </c>
    </row>
    <row r="12241" spans="1:5">
      <c r="A12241" s="4" t="s">
        <v>840</v>
      </c>
      <c r="B12241" s="5" t="n">
        <v>500</v>
      </c>
    </row>
    <row r="12242" spans="1:5">
      <c r="A12242" s="4" t="s">
        <v>841</v>
      </c>
      <c r="B12242" s="5" t="n">
        <v>763</v>
      </c>
    </row>
    <row r="12243" spans="1:5">
      <c r="A12243" s="4" t="s">
        <v>844</v>
      </c>
      <c r="B12243" s="5" t="n">
        <v>500</v>
      </c>
    </row>
    <row r="12244" spans="1:5">
      <c r="A12244" s="4" t="s">
        <v>845</v>
      </c>
      <c r="B12244" s="5" t="n">
        <v>763</v>
      </c>
    </row>
    <row r="12245" spans="1:5">
      <c r="A12245" s="4" t="s">
        <v>35</v>
      </c>
      <c r="B12245" s="5" t="n">
        <v>1263</v>
      </c>
    </row>
    <row r="12246" spans="1:5">
      <c r="A12246" s="4" t="s">
        <v>846</v>
      </c>
      <c r="B12246" s="5" t="n">
        <v>-7</v>
      </c>
    </row>
    <row r="12247" spans="1:5">
      <c r="A12247" s="4" t="s">
        <v>2258</v>
      </c>
    </row>
    <row r="12248" spans="1:5">
      <c r="A12248" s="3" t="s">
        <v>838</v>
      </c>
    </row>
    <row r="12249" spans="1:5">
      <c r="A12249" s="4" t="s">
        <v>840</v>
      </c>
      <c r="B12249" s="5" t="n">
        <v>1416</v>
      </c>
    </row>
    <row r="12250" spans="1:5">
      <c r="A12250" s="4" t="s">
        <v>841</v>
      </c>
      <c r="B12250" s="5" t="n">
        <v>4557</v>
      </c>
    </row>
    <row r="12251" spans="1:5">
      <c r="A12251" s="4" t="s">
        <v>844</v>
      </c>
      <c r="B12251" s="5" t="n">
        <v>1416</v>
      </c>
    </row>
    <row r="12252" spans="1:5">
      <c r="A12252" s="4" t="s">
        <v>845</v>
      </c>
      <c r="B12252" s="5" t="n">
        <v>4557</v>
      </c>
    </row>
    <row r="12253" spans="1:5">
      <c r="A12253" s="4" t="s">
        <v>35</v>
      </c>
      <c r="B12253" s="5" t="n">
        <v>5973</v>
      </c>
    </row>
    <row r="12254" spans="1:5">
      <c r="A12254" s="4" t="s">
        <v>846</v>
      </c>
      <c r="B12254" s="5" t="n">
        <v>-21</v>
      </c>
    </row>
    <row r="12255" spans="1:5">
      <c r="A12255" s="4" t="s">
        <v>2259</v>
      </c>
    </row>
    <row r="12256" spans="1:5">
      <c r="A12256" s="3" t="s">
        <v>838</v>
      </c>
    </row>
    <row r="12257" spans="1:5">
      <c r="A12257" s="4" t="s">
        <v>840</v>
      </c>
      <c r="B12257" s="5" t="n">
        <v>575</v>
      </c>
    </row>
    <row r="12258" spans="1:5">
      <c r="A12258" s="4" t="s">
        <v>841</v>
      </c>
      <c r="B12258" s="5" t="n">
        <v>1708</v>
      </c>
    </row>
    <row r="12259" spans="1:5">
      <c r="A12259" s="4" t="s">
        <v>844</v>
      </c>
      <c r="B12259" s="5" t="n">
        <v>575</v>
      </c>
    </row>
    <row r="12260" spans="1:5">
      <c r="A12260" s="4" t="s">
        <v>845</v>
      </c>
      <c r="B12260" s="5" t="n">
        <v>1708</v>
      </c>
    </row>
    <row r="12261" spans="1:5">
      <c r="A12261" s="4" t="s">
        <v>35</v>
      </c>
      <c r="B12261" s="5" t="n">
        <v>2283</v>
      </c>
    </row>
    <row r="12262" spans="1:5">
      <c r="A12262" s="4" t="s">
        <v>846</v>
      </c>
      <c r="B12262" s="5" t="n">
        <v>-10</v>
      </c>
    </row>
    <row r="12263" spans="1:5">
      <c r="A12263" s="4" t="s">
        <v>2260</v>
      </c>
    </row>
    <row r="12264" spans="1:5">
      <c r="A12264" s="3" t="s">
        <v>838</v>
      </c>
    </row>
    <row r="12265" spans="1:5">
      <c r="A12265" s="4" t="s">
        <v>840</v>
      </c>
      <c r="B12265" s="5" t="n">
        <v>251</v>
      </c>
    </row>
    <row r="12266" spans="1:5">
      <c r="A12266" s="4" t="s">
        <v>841</v>
      </c>
      <c r="B12266" s="5" t="n">
        <v>2716</v>
      </c>
    </row>
    <row r="12267" spans="1:5">
      <c r="A12267" s="4" t="s">
        <v>844</v>
      </c>
      <c r="B12267" s="5" t="n">
        <v>251</v>
      </c>
    </row>
    <row r="12268" spans="1:5">
      <c r="A12268" s="4" t="s">
        <v>845</v>
      </c>
      <c r="B12268" s="5" t="n">
        <v>2716</v>
      </c>
    </row>
    <row r="12269" spans="1:5">
      <c r="A12269" s="4" t="s">
        <v>35</v>
      </c>
      <c r="B12269" s="5" t="n">
        <v>2967</v>
      </c>
    </row>
    <row r="12270" spans="1:5">
      <c r="A12270" s="4" t="s">
        <v>846</v>
      </c>
      <c r="B12270" s="5" t="n">
        <v>-16</v>
      </c>
    </row>
    <row r="12271" spans="1:5">
      <c r="A12271" s="4" t="s">
        <v>2261</v>
      </c>
    </row>
    <row r="12272" spans="1:5">
      <c r="A12272" s="3" t="s">
        <v>838</v>
      </c>
    </row>
    <row r="12273" spans="1:5">
      <c r="A12273" s="4" t="s">
        <v>840</v>
      </c>
      <c r="B12273" s="5" t="n">
        <v>445</v>
      </c>
    </row>
    <row r="12274" spans="1:5">
      <c r="A12274" s="4" t="s">
        <v>841</v>
      </c>
      <c r="B12274" s="5" t="n">
        <v>1765</v>
      </c>
    </row>
    <row r="12275" spans="1:5">
      <c r="A12275" s="4" t="s">
        <v>844</v>
      </c>
      <c r="B12275" s="5" t="n">
        <v>445</v>
      </c>
    </row>
    <row r="12276" spans="1:5">
      <c r="A12276" s="4" t="s">
        <v>845</v>
      </c>
      <c r="B12276" s="5" t="n">
        <v>1765</v>
      </c>
    </row>
    <row r="12277" spans="1:5">
      <c r="A12277" s="4" t="s">
        <v>35</v>
      </c>
      <c r="B12277" s="5" t="n">
        <v>2210</v>
      </c>
    </row>
    <row r="12278" spans="1:5">
      <c r="A12278" s="4" t="s">
        <v>846</v>
      </c>
      <c r="B12278" s="5" t="n">
        <v>-12</v>
      </c>
    </row>
    <row r="12279" spans="1:5">
      <c r="A12279" s="4" t="s">
        <v>2262</v>
      </c>
    </row>
    <row r="12280" spans="1:5">
      <c r="A12280" s="3" t="s">
        <v>838</v>
      </c>
    </row>
    <row r="12281" spans="1:5">
      <c r="A12281" s="4" t="s">
        <v>840</v>
      </c>
      <c r="B12281" s="5" t="n">
        <v>6981</v>
      </c>
    </row>
    <row r="12282" spans="1:5">
      <c r="A12282" s="4" t="s">
        <v>841</v>
      </c>
      <c r="B12282" s="5" t="n">
        <v>6294</v>
      </c>
    </row>
    <row r="12283" spans="1:5">
      <c r="A12283" s="4" t="s">
        <v>844</v>
      </c>
      <c r="B12283" s="5" t="n">
        <v>6981</v>
      </c>
    </row>
    <row r="12284" spans="1:5">
      <c r="A12284" s="4" t="s">
        <v>845</v>
      </c>
      <c r="B12284" s="5" t="n">
        <v>6294</v>
      </c>
    </row>
    <row r="12285" spans="1:5">
      <c r="A12285" s="4" t="s">
        <v>35</v>
      </c>
      <c r="B12285" s="5" t="n">
        <v>13275</v>
      </c>
    </row>
    <row r="12286" spans="1:5">
      <c r="A12286" s="4" t="s">
        <v>846</v>
      </c>
      <c r="B12286" s="5" t="n">
        <v>-69</v>
      </c>
    </row>
    <row r="12287" spans="1:5">
      <c r="A12287" s="4" t="s">
        <v>2263</v>
      </c>
    </row>
    <row r="12288" spans="1:5">
      <c r="A12288" s="3" t="s">
        <v>838</v>
      </c>
    </row>
    <row r="12289" spans="1:5">
      <c r="A12289" s="4" t="s">
        <v>840</v>
      </c>
      <c r="B12289" s="5" t="n">
        <v>3546</v>
      </c>
    </row>
    <row r="12290" spans="1:5">
      <c r="A12290" s="4" t="s">
        <v>841</v>
      </c>
      <c r="B12290" s="5" t="n">
        <v>3094</v>
      </c>
    </row>
    <row r="12291" spans="1:5">
      <c r="A12291" s="4" t="s">
        <v>844</v>
      </c>
      <c r="B12291" s="5" t="n">
        <v>3546</v>
      </c>
    </row>
    <row r="12292" spans="1:5">
      <c r="A12292" s="4" t="s">
        <v>845</v>
      </c>
      <c r="B12292" s="5" t="n">
        <v>3094</v>
      </c>
    </row>
    <row r="12293" spans="1:5">
      <c r="A12293" s="4" t="s">
        <v>35</v>
      </c>
      <c r="B12293" s="5" t="n">
        <v>6640</v>
      </c>
    </row>
    <row r="12294" spans="1:5">
      <c r="A12294" s="4" t="s">
        <v>846</v>
      </c>
      <c r="B12294" s="5" t="n">
        <v>-18</v>
      </c>
    </row>
    <row r="12295" spans="1:5">
      <c r="A12295" s="4" t="s">
        <v>2264</v>
      </c>
    </row>
    <row r="12296" spans="1:5">
      <c r="A12296" s="3" t="s">
        <v>838</v>
      </c>
    </row>
    <row r="12297" spans="1:5">
      <c r="A12297" s="4" t="s">
        <v>840</v>
      </c>
      <c r="B12297" s="5" t="n">
        <v>1991</v>
      </c>
    </row>
    <row r="12298" spans="1:5">
      <c r="A12298" s="4" t="s">
        <v>841</v>
      </c>
      <c r="B12298" s="5" t="n">
        <v>3168</v>
      </c>
    </row>
    <row r="12299" spans="1:5">
      <c r="A12299" s="4" t="s">
        <v>844</v>
      </c>
      <c r="B12299" s="5" t="n">
        <v>1991</v>
      </c>
    </row>
    <row r="12300" spans="1:5">
      <c r="A12300" s="4" t="s">
        <v>845</v>
      </c>
      <c r="B12300" s="5" t="n">
        <v>3168</v>
      </c>
    </row>
    <row r="12301" spans="1:5">
      <c r="A12301" s="4" t="s">
        <v>35</v>
      </c>
      <c r="B12301" s="5" t="n">
        <v>5159</v>
      </c>
    </row>
    <row r="12302" spans="1:5">
      <c r="A12302" s="4" t="s">
        <v>846</v>
      </c>
      <c r="B12302" s="5" t="n">
        <v>-18</v>
      </c>
    </row>
    <row r="12303" spans="1:5">
      <c r="A12303" s="4" t="s">
        <v>2265</v>
      </c>
    </row>
    <row r="12304" spans="1:5">
      <c r="A12304" s="3" t="s">
        <v>838</v>
      </c>
    </row>
    <row r="12305" spans="1:5">
      <c r="A12305" s="4" t="s">
        <v>840</v>
      </c>
      <c r="B12305" s="5" t="n">
        <v>2591</v>
      </c>
    </row>
    <row r="12306" spans="1:5">
      <c r="A12306" s="4" t="s">
        <v>841</v>
      </c>
      <c r="B12306" s="5" t="n">
        <v>4105</v>
      </c>
    </row>
    <row r="12307" spans="1:5">
      <c r="A12307" s="4" t="s">
        <v>844</v>
      </c>
      <c r="B12307" s="5" t="n">
        <v>2591</v>
      </c>
    </row>
    <row r="12308" spans="1:5">
      <c r="A12308" s="4" t="s">
        <v>845</v>
      </c>
      <c r="B12308" s="5" t="n">
        <v>4105</v>
      </c>
    </row>
    <row r="12309" spans="1:5">
      <c r="A12309" s="4" t="s">
        <v>35</v>
      </c>
      <c r="B12309" s="5" t="n">
        <v>6696</v>
      </c>
    </row>
    <row r="12310" spans="1:5">
      <c r="A12310" s="4" t="s">
        <v>846</v>
      </c>
      <c r="B12310" s="5" t="n">
        <v>-18</v>
      </c>
    </row>
    <row r="12311" spans="1:5">
      <c r="A12311" s="4" t="s">
        <v>2266</v>
      </c>
    </row>
    <row r="12312" spans="1:5">
      <c r="A12312" s="3" t="s">
        <v>838</v>
      </c>
    </row>
    <row r="12313" spans="1:5">
      <c r="A12313" s="4" t="s">
        <v>840</v>
      </c>
      <c r="B12313" s="5" t="n">
        <v>715</v>
      </c>
    </row>
    <row r="12314" spans="1:5">
      <c r="A12314" s="4" t="s">
        <v>841</v>
      </c>
      <c r="B12314" s="5" t="n">
        <v>1919</v>
      </c>
    </row>
    <row r="12315" spans="1:5">
      <c r="A12315" s="4" t="s">
        <v>844</v>
      </c>
      <c r="B12315" s="5" t="n">
        <v>715</v>
      </c>
    </row>
    <row r="12316" spans="1:5">
      <c r="A12316" s="4" t="s">
        <v>845</v>
      </c>
      <c r="B12316" s="5" t="n">
        <v>1919</v>
      </c>
    </row>
    <row r="12317" spans="1:5">
      <c r="A12317" s="4" t="s">
        <v>35</v>
      </c>
      <c r="B12317" s="5" t="n">
        <v>2634</v>
      </c>
    </row>
    <row r="12318" spans="1:5">
      <c r="A12318" s="4" t="s">
        <v>846</v>
      </c>
      <c r="B12318" s="5" t="n">
        <v>-11</v>
      </c>
    </row>
    <row r="12319" spans="1:5">
      <c r="A12319" s="4" t="s">
        <v>2267</v>
      </c>
    </row>
    <row r="12320" spans="1:5">
      <c r="A12320" s="3" t="s">
        <v>838</v>
      </c>
    </row>
    <row r="12321" spans="1:5">
      <c r="A12321" s="4" t="s">
        <v>840</v>
      </c>
      <c r="B12321" s="5" t="n">
        <v>569</v>
      </c>
    </row>
    <row r="12322" spans="1:5">
      <c r="A12322" s="4" t="s">
        <v>841</v>
      </c>
      <c r="B12322" s="5" t="n">
        <v>232</v>
      </c>
    </row>
    <row r="12323" spans="1:5">
      <c r="A12323" s="4" t="s">
        <v>844</v>
      </c>
      <c r="B12323" s="5" t="n">
        <v>569</v>
      </c>
    </row>
    <row r="12324" spans="1:5">
      <c r="A12324" s="4" t="s">
        <v>845</v>
      </c>
      <c r="B12324" s="5" t="n">
        <v>232</v>
      </c>
    </row>
    <row r="12325" spans="1:5">
      <c r="A12325" s="4" t="s">
        <v>35</v>
      </c>
      <c r="B12325" s="5" t="n">
        <v>801</v>
      </c>
    </row>
    <row r="12326" spans="1:5">
      <c r="A12326" s="4" t="s">
        <v>846</v>
      </c>
      <c r="B12326" s="5" t="n">
        <v>-2</v>
      </c>
    </row>
    <row r="12327" spans="1:5">
      <c r="A12327" s="4" t="s">
        <v>2268</v>
      </c>
    </row>
    <row r="12328" spans="1:5">
      <c r="A12328" s="3" t="s">
        <v>838</v>
      </c>
    </row>
    <row r="12329" spans="1:5">
      <c r="A12329" s="4" t="s">
        <v>840</v>
      </c>
      <c r="B12329" s="5" t="n">
        <v>314</v>
      </c>
    </row>
    <row r="12330" spans="1:5">
      <c r="A12330" s="4" t="s">
        <v>841</v>
      </c>
      <c r="B12330" s="5" t="n">
        <v>266</v>
      </c>
    </row>
    <row r="12331" spans="1:5">
      <c r="A12331" s="4" t="s">
        <v>844</v>
      </c>
      <c r="B12331" s="5" t="n">
        <v>314</v>
      </c>
    </row>
    <row r="12332" spans="1:5">
      <c r="A12332" s="4" t="s">
        <v>845</v>
      </c>
      <c r="B12332" s="5" t="n">
        <v>266</v>
      </c>
    </row>
    <row r="12333" spans="1:5">
      <c r="A12333" s="4" t="s">
        <v>35</v>
      </c>
      <c r="B12333" s="5" t="n">
        <v>580</v>
      </c>
    </row>
    <row r="12334" spans="1:5">
      <c r="A12334" s="4" t="s">
        <v>846</v>
      </c>
      <c r="B12334" s="5" t="n">
        <v>-2</v>
      </c>
    </row>
    <row r="12335" spans="1:5">
      <c r="A12335" s="4" t="s">
        <v>2269</v>
      </c>
    </row>
    <row r="12336" spans="1:5">
      <c r="A12336" s="3" t="s">
        <v>838</v>
      </c>
    </row>
    <row r="12337" spans="1:5">
      <c r="A12337" s="4" t="s">
        <v>840</v>
      </c>
      <c r="B12337" s="5" t="n">
        <v>338</v>
      </c>
    </row>
    <row r="12338" spans="1:5">
      <c r="A12338" s="4" t="s">
        <v>841</v>
      </c>
      <c r="B12338" s="5" t="n">
        <v>393</v>
      </c>
    </row>
    <row r="12339" spans="1:5">
      <c r="A12339" s="4" t="s">
        <v>844</v>
      </c>
      <c r="B12339" s="5" t="n">
        <v>338</v>
      </c>
    </row>
    <row r="12340" spans="1:5">
      <c r="A12340" s="4" t="s">
        <v>845</v>
      </c>
      <c r="B12340" s="5" t="n">
        <v>393</v>
      </c>
    </row>
    <row r="12341" spans="1:5">
      <c r="A12341" s="4" t="s">
        <v>35</v>
      </c>
      <c r="B12341" s="5" t="n">
        <v>731</v>
      </c>
    </row>
    <row r="12342" spans="1:5">
      <c r="A12342" s="4" t="s">
        <v>846</v>
      </c>
      <c r="B12342" s="5" t="n">
        <v>-3</v>
      </c>
    </row>
    <row r="12343" spans="1:5">
      <c r="A12343" s="4" t="s">
        <v>2270</v>
      </c>
    </row>
    <row r="12344" spans="1:5">
      <c r="A12344" s="3" t="s">
        <v>838</v>
      </c>
    </row>
    <row r="12345" spans="1:5">
      <c r="A12345" s="4" t="s">
        <v>840</v>
      </c>
      <c r="B12345" s="5" t="n">
        <v>391</v>
      </c>
    </row>
    <row r="12346" spans="1:5">
      <c r="A12346" s="4" t="s">
        <v>841</v>
      </c>
      <c r="B12346" s="5" t="n">
        <v>380</v>
      </c>
    </row>
    <row r="12347" spans="1:5">
      <c r="A12347" s="4" t="s">
        <v>844</v>
      </c>
      <c r="B12347" s="5" t="n">
        <v>391</v>
      </c>
    </row>
    <row r="12348" spans="1:5">
      <c r="A12348" s="4" t="s">
        <v>845</v>
      </c>
      <c r="B12348" s="5" t="n">
        <v>380</v>
      </c>
    </row>
    <row r="12349" spans="1:5">
      <c r="A12349" s="4" t="s">
        <v>35</v>
      </c>
      <c r="B12349" s="5" t="n">
        <v>771</v>
      </c>
    </row>
    <row r="12350" spans="1:5">
      <c r="A12350" s="4" t="s">
        <v>846</v>
      </c>
      <c r="B12350" s="5" t="n">
        <v>-3</v>
      </c>
    </row>
    <row r="12351" spans="1:5">
      <c r="A12351" s="4" t="s">
        <v>2271</v>
      </c>
    </row>
    <row r="12352" spans="1:5">
      <c r="A12352" s="3" t="s">
        <v>838</v>
      </c>
    </row>
    <row r="12353" spans="1:5">
      <c r="A12353" s="4" t="s">
        <v>840</v>
      </c>
      <c r="B12353" s="5" t="n">
        <v>269</v>
      </c>
    </row>
    <row r="12354" spans="1:5">
      <c r="A12354" s="4" t="s">
        <v>841</v>
      </c>
      <c r="B12354" s="5" t="n">
        <v>241</v>
      </c>
    </row>
    <row r="12355" spans="1:5">
      <c r="A12355" s="4" t="s">
        <v>844</v>
      </c>
      <c r="B12355" s="5" t="n">
        <v>269</v>
      </c>
    </row>
    <row r="12356" spans="1:5">
      <c r="A12356" s="4" t="s">
        <v>845</v>
      </c>
      <c r="B12356" s="5" t="n">
        <v>241</v>
      </c>
    </row>
    <row r="12357" spans="1:5">
      <c r="A12357" s="4" t="s">
        <v>35</v>
      </c>
      <c r="B12357" s="5" t="n">
        <v>510</v>
      </c>
    </row>
    <row r="12358" spans="1:5">
      <c r="A12358" s="4" t="s">
        <v>846</v>
      </c>
      <c r="B12358" s="5" t="n">
        <v>-2</v>
      </c>
    </row>
    <row r="12359" spans="1:5">
      <c r="A12359" s="4" t="s">
        <v>2272</v>
      </c>
    </row>
    <row r="12360" spans="1:5">
      <c r="A12360" s="3" t="s">
        <v>838</v>
      </c>
    </row>
    <row r="12361" spans="1:5">
      <c r="A12361" s="4" t="s">
        <v>840</v>
      </c>
      <c r="B12361" s="5" t="n">
        <v>321</v>
      </c>
    </row>
    <row r="12362" spans="1:5">
      <c r="A12362" s="4" t="s">
        <v>841</v>
      </c>
      <c r="B12362" s="5" t="n">
        <v>300</v>
      </c>
    </row>
    <row r="12363" spans="1:5">
      <c r="A12363" s="4" t="s">
        <v>844</v>
      </c>
      <c r="B12363" s="5" t="n">
        <v>321</v>
      </c>
    </row>
    <row r="12364" spans="1:5">
      <c r="A12364" s="4" t="s">
        <v>845</v>
      </c>
      <c r="B12364" s="5" t="n">
        <v>300</v>
      </c>
    </row>
    <row r="12365" spans="1:5">
      <c r="A12365" s="4" t="s">
        <v>35</v>
      </c>
      <c r="B12365" s="5" t="n">
        <v>621</v>
      </c>
    </row>
    <row r="12366" spans="1:5">
      <c r="A12366" s="4" t="s">
        <v>846</v>
      </c>
      <c r="B12366" s="5" t="n">
        <v>-3</v>
      </c>
    </row>
    <row r="12367" spans="1:5">
      <c r="A12367" s="4" t="s">
        <v>2273</v>
      </c>
    </row>
    <row r="12368" spans="1:5">
      <c r="A12368" s="3" t="s">
        <v>838</v>
      </c>
    </row>
    <row r="12369" spans="1:5">
      <c r="A12369" s="4" t="s">
        <v>840</v>
      </c>
      <c r="B12369" s="5" t="n">
        <v>527</v>
      </c>
    </row>
    <row r="12370" spans="1:5">
      <c r="A12370" s="4" t="s">
        <v>841</v>
      </c>
      <c r="B12370" s="5" t="n">
        <v>1581</v>
      </c>
    </row>
    <row r="12371" spans="1:5">
      <c r="A12371" s="4" t="s">
        <v>844</v>
      </c>
      <c r="B12371" s="5" t="n">
        <v>527</v>
      </c>
    </row>
    <row r="12372" spans="1:5">
      <c r="A12372" s="4" t="s">
        <v>845</v>
      </c>
      <c r="B12372" s="5" t="n">
        <v>1581</v>
      </c>
    </row>
    <row r="12373" spans="1:5">
      <c r="A12373" s="4" t="s">
        <v>35</v>
      </c>
      <c r="B12373" s="5" t="n">
        <v>2108</v>
      </c>
    </row>
    <row r="12374" spans="1:5">
      <c r="A12374" s="4" t="s">
        <v>846</v>
      </c>
      <c r="B12374" s="5" t="n">
        <v>-4</v>
      </c>
    </row>
    <row r="12375" spans="1:5">
      <c r="A12375" s="4" t="s">
        <v>2274</v>
      </c>
    </row>
    <row r="12376" spans="1:5">
      <c r="A12376" s="3" t="s">
        <v>838</v>
      </c>
    </row>
    <row r="12377" spans="1:5">
      <c r="A12377" s="4" t="s">
        <v>840</v>
      </c>
      <c r="B12377" s="5" t="n">
        <v>273</v>
      </c>
    </row>
    <row r="12378" spans="1:5">
      <c r="A12378" s="4" t="s">
        <v>841</v>
      </c>
      <c r="B12378" s="5" t="n">
        <v>549</v>
      </c>
    </row>
    <row r="12379" spans="1:5">
      <c r="A12379" s="4" t="s">
        <v>844</v>
      </c>
      <c r="B12379" s="5" t="n">
        <v>273</v>
      </c>
    </row>
    <row r="12380" spans="1:5">
      <c r="A12380" s="4" t="s">
        <v>845</v>
      </c>
      <c r="B12380" s="5" t="n">
        <v>549</v>
      </c>
    </row>
    <row r="12381" spans="1:5">
      <c r="A12381" s="4" t="s">
        <v>35</v>
      </c>
      <c r="B12381" s="5" t="n">
        <v>822</v>
      </c>
    </row>
    <row r="12382" spans="1:5">
      <c r="A12382" s="4" t="s">
        <v>846</v>
      </c>
      <c r="B12382" s="5" t="n">
        <v>-2</v>
      </c>
    </row>
    <row r="12383" spans="1:5">
      <c r="A12383" s="4" t="s">
        <v>2275</v>
      </c>
    </row>
    <row r="12384" spans="1:5">
      <c r="A12384" s="3" t="s">
        <v>838</v>
      </c>
    </row>
    <row r="12385" spans="1:5">
      <c r="A12385" s="4" t="s">
        <v>840</v>
      </c>
      <c r="B12385" s="5" t="n">
        <v>148</v>
      </c>
    </row>
    <row r="12386" spans="1:5">
      <c r="A12386" s="4" t="s">
        <v>841</v>
      </c>
      <c r="B12386" s="5" t="n">
        <v>445</v>
      </c>
    </row>
    <row r="12387" spans="1:5">
      <c r="A12387" s="4" t="s">
        <v>844</v>
      </c>
      <c r="B12387" s="5" t="n">
        <v>148</v>
      </c>
    </row>
    <row r="12388" spans="1:5">
      <c r="A12388" s="4" t="s">
        <v>845</v>
      </c>
      <c r="B12388" s="5" t="n">
        <v>445</v>
      </c>
    </row>
    <row r="12389" spans="1:5">
      <c r="A12389" s="4" t="s">
        <v>35</v>
      </c>
      <c r="B12389" s="5" t="n">
        <v>593</v>
      </c>
    </row>
    <row r="12390" spans="1:5">
      <c r="A12390" s="4" t="s">
        <v>846</v>
      </c>
      <c r="B12390" s="5" t="n">
        <v>-2</v>
      </c>
    </row>
    <row r="12391" spans="1:5">
      <c r="A12391" s="4" t="s">
        <v>2276</v>
      </c>
    </row>
    <row r="12392" spans="1:5">
      <c r="A12392" s="3" t="s">
        <v>838</v>
      </c>
    </row>
    <row r="12393" spans="1:5">
      <c r="A12393" s="4" t="s">
        <v>840</v>
      </c>
      <c r="B12393" s="5" t="n">
        <v>1033</v>
      </c>
    </row>
    <row r="12394" spans="1:5">
      <c r="A12394" s="4" t="s">
        <v>841</v>
      </c>
      <c r="B12394" s="5" t="n">
        <v>1437</v>
      </c>
    </row>
    <row r="12395" spans="1:5">
      <c r="A12395" s="4" t="s">
        <v>844</v>
      </c>
      <c r="B12395" s="5" t="n">
        <v>1033</v>
      </c>
    </row>
    <row r="12396" spans="1:5">
      <c r="A12396" s="4" t="s">
        <v>845</v>
      </c>
      <c r="B12396" s="5" t="n">
        <v>1437</v>
      </c>
    </row>
    <row r="12397" spans="1:5">
      <c r="A12397" s="4" t="s">
        <v>35</v>
      </c>
      <c r="B12397" s="5" t="n">
        <v>2470</v>
      </c>
    </row>
    <row r="12398" spans="1:5">
      <c r="A12398" s="4" t="s">
        <v>846</v>
      </c>
      <c r="B12398" s="5" t="n">
        <v>-6</v>
      </c>
    </row>
    <row r="12399" spans="1:5">
      <c r="A12399" s="4" t="s">
        <v>2277</v>
      </c>
    </row>
    <row r="12400" spans="1:5">
      <c r="A12400" s="3" t="s">
        <v>838</v>
      </c>
    </row>
    <row r="12401" spans="1:5">
      <c r="A12401" s="4" t="s">
        <v>840</v>
      </c>
      <c r="B12401" s="5" t="n">
        <v>720</v>
      </c>
    </row>
    <row r="12402" spans="1:5">
      <c r="A12402" s="4" t="s">
        <v>841</v>
      </c>
      <c r="B12402" s="5" t="n">
        <v>700</v>
      </c>
    </row>
    <row r="12403" spans="1:5">
      <c r="A12403" s="4" t="s">
        <v>844</v>
      </c>
      <c r="B12403" s="5" t="n">
        <v>720</v>
      </c>
    </row>
    <row r="12404" spans="1:5">
      <c r="A12404" s="4" t="s">
        <v>845</v>
      </c>
      <c r="B12404" s="5" t="n">
        <v>700</v>
      </c>
    </row>
    <row r="12405" spans="1:5">
      <c r="A12405" s="4" t="s">
        <v>35</v>
      </c>
      <c r="B12405" s="5" t="n">
        <v>1420</v>
      </c>
    </row>
    <row r="12406" spans="1:5">
      <c r="A12406" s="4" t="s">
        <v>846</v>
      </c>
      <c r="B12406" s="5" t="n">
        <v>-4</v>
      </c>
    </row>
    <row r="12407" spans="1:5">
      <c r="A12407" s="4" t="s">
        <v>2278</v>
      </c>
    </row>
    <row r="12408" spans="1:5">
      <c r="A12408" s="3" t="s">
        <v>838</v>
      </c>
    </row>
    <row r="12409" spans="1:5">
      <c r="A12409" s="4" t="s">
        <v>840</v>
      </c>
      <c r="B12409" s="5" t="n">
        <v>775</v>
      </c>
    </row>
    <row r="12410" spans="1:5">
      <c r="A12410" s="4" t="s">
        <v>841</v>
      </c>
      <c r="B12410" s="5" t="n">
        <v>470</v>
      </c>
    </row>
    <row r="12411" spans="1:5">
      <c r="A12411" s="4" t="s">
        <v>844</v>
      </c>
      <c r="B12411" s="5" t="n">
        <v>775</v>
      </c>
    </row>
    <row r="12412" spans="1:5">
      <c r="A12412" s="4" t="s">
        <v>845</v>
      </c>
      <c r="B12412" s="5" t="n">
        <v>470</v>
      </c>
    </row>
    <row r="12413" spans="1:5">
      <c r="A12413" s="4" t="s">
        <v>35</v>
      </c>
      <c r="B12413" s="5" t="n">
        <v>1245</v>
      </c>
    </row>
    <row r="12414" spans="1:5">
      <c r="A12414" s="4" t="s">
        <v>846</v>
      </c>
      <c r="B12414" s="5" t="n">
        <v>-3</v>
      </c>
    </row>
    <row r="12415" spans="1:5">
      <c r="A12415" s="4" t="s">
        <v>2279</v>
      </c>
    </row>
    <row r="12416" spans="1:5">
      <c r="A12416" s="3" t="s">
        <v>838</v>
      </c>
    </row>
    <row r="12417" spans="1:5">
      <c r="A12417" s="4" t="s">
        <v>840</v>
      </c>
      <c r="B12417" s="5" t="n">
        <v>722</v>
      </c>
    </row>
    <row r="12418" spans="1:5">
      <c r="A12418" s="4" t="s">
        <v>841</v>
      </c>
      <c r="B12418" s="5" t="n">
        <v>3127</v>
      </c>
    </row>
    <row r="12419" spans="1:5">
      <c r="A12419" s="4" t="s">
        <v>844</v>
      </c>
      <c r="B12419" s="5" t="n">
        <v>722</v>
      </c>
    </row>
    <row r="12420" spans="1:5">
      <c r="A12420" s="4" t="s">
        <v>845</v>
      </c>
      <c r="B12420" s="5" t="n">
        <v>3127</v>
      </c>
    </row>
    <row r="12421" spans="1:5">
      <c r="A12421" s="4" t="s">
        <v>35</v>
      </c>
      <c r="B12421" s="5" t="n">
        <v>3849</v>
      </c>
    </row>
    <row r="12422" spans="1:5">
      <c r="A12422" s="4" t="s">
        <v>846</v>
      </c>
      <c r="B12422" s="5" t="n">
        <v>-13</v>
      </c>
    </row>
    <row r="12423" spans="1:5">
      <c r="A12423" s="4" t="s">
        <v>2280</v>
      </c>
    </row>
    <row r="12424" spans="1:5">
      <c r="A12424" s="3" t="s">
        <v>838</v>
      </c>
    </row>
    <row r="12425" spans="1:5">
      <c r="A12425" s="4" t="s">
        <v>840</v>
      </c>
      <c r="B12425" s="5" t="n">
        <v>385</v>
      </c>
    </row>
    <row r="12426" spans="1:5">
      <c r="A12426" s="4" t="s">
        <v>841</v>
      </c>
      <c r="B12426" s="5" t="n">
        <v>724</v>
      </c>
    </row>
    <row r="12427" spans="1:5">
      <c r="A12427" s="4" t="s">
        <v>844</v>
      </c>
      <c r="B12427" s="5" t="n">
        <v>385</v>
      </c>
    </row>
    <row r="12428" spans="1:5">
      <c r="A12428" s="4" t="s">
        <v>845</v>
      </c>
      <c r="B12428" s="5" t="n">
        <v>724</v>
      </c>
    </row>
    <row r="12429" spans="1:5">
      <c r="A12429" s="4" t="s">
        <v>35</v>
      </c>
      <c r="B12429" s="5" t="n">
        <v>1109</v>
      </c>
    </row>
    <row r="12430" spans="1:5">
      <c r="A12430" s="4" t="s">
        <v>846</v>
      </c>
      <c r="B12430" s="5" t="n">
        <v>-3</v>
      </c>
    </row>
    <row r="12431" spans="1:5">
      <c r="A12431" s="4" t="s">
        <v>2281</v>
      </c>
    </row>
    <row r="12432" spans="1:5">
      <c r="A12432" s="3" t="s">
        <v>838</v>
      </c>
    </row>
    <row r="12433" spans="1:5">
      <c r="A12433" s="4" t="s">
        <v>840</v>
      </c>
      <c r="B12433" s="5" t="n">
        <v>1766</v>
      </c>
    </row>
    <row r="12434" spans="1:5">
      <c r="A12434" s="4" t="s">
        <v>841</v>
      </c>
      <c r="B12434" s="5" t="n">
        <v>2007</v>
      </c>
    </row>
    <row r="12435" spans="1:5">
      <c r="A12435" s="4" t="s">
        <v>844</v>
      </c>
      <c r="B12435" s="5" t="n">
        <v>1766</v>
      </c>
    </row>
    <row r="12436" spans="1:5">
      <c r="A12436" s="4" t="s">
        <v>845</v>
      </c>
      <c r="B12436" s="5" t="n">
        <v>2007</v>
      </c>
    </row>
    <row r="12437" spans="1:5">
      <c r="A12437" s="4" t="s">
        <v>35</v>
      </c>
      <c r="B12437" s="5" t="n">
        <v>3773</v>
      </c>
    </row>
    <row r="12438" spans="1:5">
      <c r="A12438" s="4" t="s">
        <v>846</v>
      </c>
      <c r="B12438" s="5" t="n">
        <v>-9</v>
      </c>
    </row>
    <row r="12439" spans="1:5">
      <c r="A12439" s="4" t="s">
        <v>2282</v>
      </c>
    </row>
    <row r="12440" spans="1:5">
      <c r="A12440" s="3" t="s">
        <v>838</v>
      </c>
    </row>
    <row r="12441" spans="1:5">
      <c r="A12441" s="4" t="s">
        <v>840</v>
      </c>
      <c r="B12441" s="5" t="n">
        <v>1390</v>
      </c>
    </row>
    <row r="12442" spans="1:5">
      <c r="A12442" s="4" t="s">
        <v>841</v>
      </c>
      <c r="B12442" s="5" t="n">
        <v>211</v>
      </c>
    </row>
    <row r="12443" spans="1:5">
      <c r="A12443" s="4" t="s">
        <v>843</v>
      </c>
      <c r="B12443" s="5" t="n">
        <v>125</v>
      </c>
    </row>
    <row r="12444" spans="1:5">
      <c r="A12444" s="4" t="s">
        <v>844</v>
      </c>
      <c r="B12444" s="5" t="n">
        <v>1390</v>
      </c>
    </row>
    <row r="12445" spans="1:5">
      <c r="A12445" s="4" t="s">
        <v>845</v>
      </c>
      <c r="B12445" s="5" t="n">
        <v>336</v>
      </c>
    </row>
    <row r="12446" spans="1:5">
      <c r="A12446" s="4" t="s">
        <v>35</v>
      </c>
      <c r="B12446" s="5" t="n">
        <v>1726</v>
      </c>
    </row>
    <row r="12447" spans="1:5">
      <c r="A12447" s="4" t="s">
        <v>2283</v>
      </c>
    </row>
    <row r="12448" spans="1:5">
      <c r="A12448" s="3" t="s">
        <v>838</v>
      </c>
    </row>
    <row r="12449" spans="1:5">
      <c r="A12449" s="4" t="s">
        <v>840</v>
      </c>
      <c r="B12449" s="5" t="n">
        <v>274</v>
      </c>
    </row>
    <row r="12450" spans="1:5">
      <c r="A12450" s="4" t="s">
        <v>841</v>
      </c>
      <c r="B12450" s="5" t="n">
        <v>821</v>
      </c>
    </row>
    <row r="12451" spans="1:5">
      <c r="A12451" s="4" t="s">
        <v>844</v>
      </c>
      <c r="B12451" s="5" t="n">
        <v>274</v>
      </c>
    </row>
    <row r="12452" spans="1:5">
      <c r="A12452" s="4" t="s">
        <v>845</v>
      </c>
      <c r="B12452" s="5" t="n">
        <v>821</v>
      </c>
    </row>
    <row r="12453" spans="1:5">
      <c r="A12453" s="4" t="s">
        <v>35</v>
      </c>
      <c r="B12453" s="5" t="n">
        <v>1095</v>
      </c>
    </row>
    <row r="12454" spans="1:5">
      <c r="A12454" s="4" t="s">
        <v>846</v>
      </c>
      <c r="B12454" s="5" t="n">
        <v>-31</v>
      </c>
    </row>
    <row r="12455" spans="1:5">
      <c r="A12455" s="4" t="s">
        <v>2284</v>
      </c>
    </row>
    <row r="12456" spans="1:5">
      <c r="A12456" s="3" t="s">
        <v>838</v>
      </c>
    </row>
    <row r="12457" spans="1:5">
      <c r="A12457" s="4" t="s">
        <v>840</v>
      </c>
      <c r="B12457" s="5" t="n">
        <v>1319</v>
      </c>
    </row>
    <row r="12458" spans="1:5">
      <c r="A12458" s="4" t="s">
        <v>841</v>
      </c>
      <c r="B12458" s="5" t="n">
        <v>2488</v>
      </c>
    </row>
    <row r="12459" spans="1:5">
      <c r="A12459" s="4" t="s">
        <v>844</v>
      </c>
      <c r="B12459" s="5" t="n">
        <v>1319</v>
      </c>
    </row>
    <row r="12460" spans="1:5">
      <c r="A12460" s="4" t="s">
        <v>845</v>
      </c>
      <c r="B12460" s="5" t="n">
        <v>2488</v>
      </c>
    </row>
    <row r="12461" spans="1:5">
      <c r="A12461" s="4" t="s">
        <v>35</v>
      </c>
      <c r="B12461" s="5" t="n">
        <v>3807</v>
      </c>
    </row>
    <row r="12462" spans="1:5">
      <c r="A12462" s="4" t="s">
        <v>846</v>
      </c>
      <c r="B12462" s="5" t="n">
        <v>-6</v>
      </c>
    </row>
    <row r="12463" spans="1:5">
      <c r="A12463" s="4" t="s">
        <v>2285</v>
      </c>
    </row>
    <row r="12464" spans="1:5">
      <c r="A12464" s="3" t="s">
        <v>838</v>
      </c>
    </row>
    <row r="12465" spans="1:5">
      <c r="A12465" s="4" t="s">
        <v>840</v>
      </c>
      <c r="B12465" s="5" t="n">
        <v>355</v>
      </c>
    </row>
    <row r="12466" spans="1:5">
      <c r="A12466" s="4" t="s">
        <v>841</v>
      </c>
      <c r="B12466" s="5" t="n">
        <v>557</v>
      </c>
    </row>
    <row r="12467" spans="1:5">
      <c r="A12467" s="4" t="s">
        <v>844</v>
      </c>
      <c r="B12467" s="5" t="n">
        <v>355</v>
      </c>
    </row>
    <row r="12468" spans="1:5">
      <c r="A12468" s="4" t="s">
        <v>845</v>
      </c>
      <c r="B12468" s="5" t="n">
        <v>557</v>
      </c>
    </row>
    <row r="12469" spans="1:5">
      <c r="A12469" s="4" t="s">
        <v>35</v>
      </c>
      <c r="B12469" s="5" t="n">
        <v>912</v>
      </c>
    </row>
    <row r="12470" spans="1:5">
      <c r="A12470" s="4" t="s">
        <v>846</v>
      </c>
      <c r="B12470" s="5" t="n">
        <v>-2</v>
      </c>
    </row>
    <row r="12471" spans="1:5">
      <c r="A12471" s="4" t="s">
        <v>2286</v>
      </c>
    </row>
    <row r="12472" spans="1:5">
      <c r="A12472" s="3" t="s">
        <v>838</v>
      </c>
    </row>
    <row r="12473" spans="1:5">
      <c r="A12473" s="4" t="s">
        <v>840</v>
      </c>
      <c r="B12473" s="5" t="n">
        <v>765</v>
      </c>
    </row>
    <row r="12474" spans="1:5">
      <c r="A12474" s="4" t="s">
        <v>841</v>
      </c>
      <c r="B12474" s="5" t="n">
        <v>702</v>
      </c>
    </row>
    <row r="12475" spans="1:5">
      <c r="A12475" s="4" t="s">
        <v>844</v>
      </c>
      <c r="B12475" s="5" t="n">
        <v>765</v>
      </c>
    </row>
    <row r="12476" spans="1:5">
      <c r="A12476" s="4" t="s">
        <v>845</v>
      </c>
      <c r="B12476" s="5" t="n">
        <v>702</v>
      </c>
    </row>
    <row r="12477" spans="1:5">
      <c r="A12477" s="4" t="s">
        <v>35</v>
      </c>
      <c r="B12477" s="5" t="n">
        <v>1467</v>
      </c>
    </row>
    <row r="12478" spans="1:5">
      <c r="A12478" s="4" t="s">
        <v>846</v>
      </c>
      <c r="B12478" s="5" t="n">
        <v>-3</v>
      </c>
    </row>
    <row r="12479" spans="1:5">
      <c r="A12479" s="4" t="s">
        <v>2287</v>
      </c>
    </row>
    <row r="12480" spans="1:5">
      <c r="A12480" s="3" t="s">
        <v>838</v>
      </c>
    </row>
    <row r="12481" spans="1:5">
      <c r="A12481" s="4" t="s">
        <v>840</v>
      </c>
      <c r="B12481" s="5" t="n">
        <v>852</v>
      </c>
    </row>
    <row r="12482" spans="1:5">
      <c r="A12482" s="4" t="s">
        <v>841</v>
      </c>
      <c r="B12482" s="5" t="n">
        <v>1131</v>
      </c>
    </row>
    <row r="12483" spans="1:5">
      <c r="A12483" s="4" t="s">
        <v>844</v>
      </c>
      <c r="B12483" s="5" t="n">
        <v>852</v>
      </c>
    </row>
    <row r="12484" spans="1:5">
      <c r="A12484" s="4" t="s">
        <v>845</v>
      </c>
      <c r="B12484" s="5" t="n">
        <v>1131</v>
      </c>
    </row>
    <row r="12485" spans="1:5">
      <c r="A12485" s="4" t="s">
        <v>35</v>
      </c>
      <c r="B12485" s="5" t="n">
        <v>1983</v>
      </c>
    </row>
    <row r="12486" spans="1:5">
      <c r="A12486" s="4" t="s">
        <v>846</v>
      </c>
      <c r="B12486" s="5" t="n">
        <v>-3</v>
      </c>
    </row>
    <row r="12487" spans="1:5">
      <c r="A12487" s="4" t="s">
        <v>2288</v>
      </c>
    </row>
    <row r="12488" spans="1:5">
      <c r="A12488" s="3" t="s">
        <v>838</v>
      </c>
    </row>
    <row r="12489" spans="1:5">
      <c r="A12489" s="4" t="s">
        <v>840</v>
      </c>
      <c r="B12489" s="5" t="n">
        <v>426</v>
      </c>
    </row>
    <row r="12490" spans="1:5">
      <c r="A12490" s="4" t="s">
        <v>841</v>
      </c>
      <c r="B12490" s="5" t="n">
        <v>704</v>
      </c>
    </row>
    <row r="12491" spans="1:5">
      <c r="A12491" s="4" t="s">
        <v>844</v>
      </c>
      <c r="B12491" s="5" t="n">
        <v>426</v>
      </c>
    </row>
    <row r="12492" spans="1:5">
      <c r="A12492" s="4" t="s">
        <v>845</v>
      </c>
      <c r="B12492" s="5" t="n">
        <v>704</v>
      </c>
    </row>
    <row r="12493" spans="1:5">
      <c r="A12493" s="4" t="s">
        <v>35</v>
      </c>
      <c r="B12493" s="5" t="n">
        <v>1130</v>
      </c>
    </row>
    <row r="12494" spans="1:5">
      <c r="A12494" s="4" t="s">
        <v>846</v>
      </c>
      <c r="B12494" s="5" t="n">
        <v>-2</v>
      </c>
    </row>
    <row r="12495" spans="1:5">
      <c r="A12495" s="4" t="s">
        <v>2289</v>
      </c>
    </row>
    <row r="12496" spans="1:5">
      <c r="A12496" s="3" t="s">
        <v>838</v>
      </c>
    </row>
    <row r="12497" spans="1:5">
      <c r="A12497" s="4" t="s">
        <v>840</v>
      </c>
      <c r="B12497" s="5" t="n">
        <v>664</v>
      </c>
    </row>
    <row r="12498" spans="1:5">
      <c r="A12498" s="4" t="s">
        <v>841</v>
      </c>
      <c r="B12498" s="5" t="n">
        <v>1001</v>
      </c>
    </row>
    <row r="12499" spans="1:5">
      <c r="A12499" s="4" t="s">
        <v>844</v>
      </c>
      <c r="B12499" s="5" t="n">
        <v>664</v>
      </c>
    </row>
    <row r="12500" spans="1:5">
      <c r="A12500" s="4" t="s">
        <v>845</v>
      </c>
      <c r="B12500" s="5" t="n">
        <v>1001</v>
      </c>
    </row>
    <row r="12501" spans="1:5">
      <c r="A12501" s="4" t="s">
        <v>35</v>
      </c>
      <c r="B12501" s="5" t="n">
        <v>1665</v>
      </c>
    </row>
    <row r="12502" spans="1:5">
      <c r="A12502" s="4" t="s">
        <v>846</v>
      </c>
      <c r="B12502" s="5" t="n">
        <v>-3</v>
      </c>
    </row>
    <row r="12503" spans="1:5">
      <c r="A12503" s="4" t="s">
        <v>2290</v>
      </c>
    </row>
    <row r="12504" spans="1:5">
      <c r="A12504" s="3" t="s">
        <v>838</v>
      </c>
    </row>
    <row r="12505" spans="1:5">
      <c r="A12505" s="4" t="s">
        <v>840</v>
      </c>
      <c r="B12505" s="5" t="n">
        <v>706</v>
      </c>
    </row>
    <row r="12506" spans="1:5">
      <c r="A12506" s="4" t="s">
        <v>841</v>
      </c>
      <c r="B12506" s="5" t="n">
        <v>1208</v>
      </c>
    </row>
    <row r="12507" spans="1:5">
      <c r="A12507" s="4" t="s">
        <v>844</v>
      </c>
      <c r="B12507" s="5" t="n">
        <v>706</v>
      </c>
    </row>
    <row r="12508" spans="1:5">
      <c r="A12508" s="4" t="s">
        <v>845</v>
      </c>
      <c r="B12508" s="5" t="n">
        <v>1208</v>
      </c>
    </row>
    <row r="12509" spans="1:5">
      <c r="A12509" s="4" t="s">
        <v>35</v>
      </c>
      <c r="B12509" s="5" t="n">
        <v>1914</v>
      </c>
    </row>
    <row r="12510" spans="1:5">
      <c r="A12510" s="4" t="s">
        <v>846</v>
      </c>
      <c r="B12510" s="5" t="n">
        <v>-4</v>
      </c>
    </row>
    <row r="12511" spans="1:5">
      <c r="A12511" s="4" t="s">
        <v>2291</v>
      </c>
    </row>
    <row r="12512" spans="1:5">
      <c r="A12512" s="3" t="s">
        <v>838</v>
      </c>
    </row>
    <row r="12513" spans="1:5">
      <c r="A12513" s="4" t="s">
        <v>840</v>
      </c>
      <c r="B12513" s="5" t="n">
        <v>781</v>
      </c>
    </row>
    <row r="12514" spans="1:5">
      <c r="A12514" s="4" t="s">
        <v>841</v>
      </c>
      <c r="B12514" s="5" t="n">
        <v>2203</v>
      </c>
    </row>
    <row r="12515" spans="1:5">
      <c r="A12515" s="4" t="s">
        <v>844</v>
      </c>
      <c r="B12515" s="5" t="n">
        <v>781</v>
      </c>
    </row>
    <row r="12516" spans="1:5">
      <c r="A12516" s="4" t="s">
        <v>845</v>
      </c>
      <c r="B12516" s="5" t="n">
        <v>2203</v>
      </c>
    </row>
    <row r="12517" spans="1:5">
      <c r="A12517" s="4" t="s">
        <v>35</v>
      </c>
      <c r="B12517" s="5" t="n">
        <v>2984</v>
      </c>
    </row>
    <row r="12518" spans="1:5">
      <c r="A12518" s="4" t="s">
        <v>846</v>
      </c>
      <c r="B12518" s="5" t="n">
        <v>-6</v>
      </c>
    </row>
    <row r="12519" spans="1:5">
      <c r="A12519" s="4" t="s">
        <v>2292</v>
      </c>
    </row>
    <row r="12520" spans="1:5">
      <c r="A12520" s="3" t="s">
        <v>838</v>
      </c>
    </row>
    <row r="12521" spans="1:5">
      <c r="A12521" s="4" t="s">
        <v>840</v>
      </c>
      <c r="B12521" s="5" t="n">
        <v>858</v>
      </c>
    </row>
    <row r="12522" spans="1:5">
      <c r="A12522" s="4" t="s">
        <v>841</v>
      </c>
      <c r="B12522" s="5" t="n">
        <v>976</v>
      </c>
    </row>
    <row r="12523" spans="1:5">
      <c r="A12523" s="4" t="s">
        <v>844</v>
      </c>
      <c r="B12523" s="5" t="n">
        <v>858</v>
      </c>
    </row>
    <row r="12524" spans="1:5">
      <c r="A12524" s="4" t="s">
        <v>845</v>
      </c>
      <c r="B12524" s="5" t="n">
        <v>976</v>
      </c>
    </row>
    <row r="12525" spans="1:5">
      <c r="A12525" s="4" t="s">
        <v>35</v>
      </c>
      <c r="B12525" s="5" t="n">
        <v>1834</v>
      </c>
    </row>
    <row r="12526" spans="1:5">
      <c r="A12526" s="4" t="s">
        <v>846</v>
      </c>
      <c r="B12526" s="5" t="n">
        <v>-3</v>
      </c>
    </row>
    <row r="12527" spans="1:5">
      <c r="A12527" s="4" t="s">
        <v>2293</v>
      </c>
    </row>
    <row r="12528" spans="1:5">
      <c r="A12528" s="3" t="s">
        <v>838</v>
      </c>
    </row>
    <row r="12529" spans="1:5">
      <c r="A12529" s="4" t="s">
        <v>840</v>
      </c>
      <c r="B12529" s="5" t="n">
        <v>552</v>
      </c>
    </row>
    <row r="12530" spans="1:5">
      <c r="A12530" s="4" t="s">
        <v>841</v>
      </c>
      <c r="B12530" s="5" t="n">
        <v>787</v>
      </c>
    </row>
    <row r="12531" spans="1:5">
      <c r="A12531" s="4" t="s">
        <v>844</v>
      </c>
      <c r="B12531" s="5" t="n">
        <v>552</v>
      </c>
    </row>
    <row r="12532" spans="1:5">
      <c r="A12532" s="4" t="s">
        <v>845</v>
      </c>
      <c r="B12532" s="5" t="n">
        <v>787</v>
      </c>
    </row>
    <row r="12533" spans="1:5">
      <c r="A12533" s="4" t="s">
        <v>35</v>
      </c>
      <c r="B12533" s="5" t="n">
        <v>1339</v>
      </c>
    </row>
    <row r="12534" spans="1:5">
      <c r="A12534" s="4" t="s">
        <v>846</v>
      </c>
      <c r="B12534" s="5" t="n">
        <v>-3</v>
      </c>
    </row>
    <row r="12535" spans="1:5">
      <c r="A12535" s="4" t="s">
        <v>2294</v>
      </c>
    </row>
    <row r="12536" spans="1:5">
      <c r="A12536" s="3" t="s">
        <v>838</v>
      </c>
    </row>
    <row r="12537" spans="1:5">
      <c r="A12537" s="4" t="s">
        <v>840</v>
      </c>
      <c r="B12537" s="5" t="n">
        <v>893</v>
      </c>
    </row>
    <row r="12538" spans="1:5">
      <c r="A12538" s="4" t="s">
        <v>841</v>
      </c>
      <c r="B12538" s="5" t="n">
        <v>743</v>
      </c>
    </row>
    <row r="12539" spans="1:5">
      <c r="A12539" s="4" t="s">
        <v>844</v>
      </c>
      <c r="B12539" s="5" t="n">
        <v>893</v>
      </c>
    </row>
    <row r="12540" spans="1:5">
      <c r="A12540" s="4" t="s">
        <v>845</v>
      </c>
      <c r="B12540" s="5" t="n">
        <v>743</v>
      </c>
    </row>
    <row r="12541" spans="1:5">
      <c r="A12541" s="4" t="s">
        <v>35</v>
      </c>
      <c r="B12541" s="5" t="n">
        <v>1636</v>
      </c>
    </row>
    <row r="12542" spans="1:5">
      <c r="A12542" s="4" t="s">
        <v>846</v>
      </c>
      <c r="B12542" s="5" t="n">
        <v>-3</v>
      </c>
    </row>
    <row r="12543" spans="1:5">
      <c r="A12543" s="4" t="s">
        <v>2295</v>
      </c>
    </row>
    <row r="12544" spans="1:5">
      <c r="A12544" s="3" t="s">
        <v>838</v>
      </c>
    </row>
    <row r="12545" spans="1:5">
      <c r="A12545" s="4" t="s">
        <v>840</v>
      </c>
      <c r="B12545" s="5" t="n">
        <v>452</v>
      </c>
    </row>
    <row r="12546" spans="1:5">
      <c r="A12546" s="4" t="s">
        <v>841</v>
      </c>
      <c r="B12546" s="5" t="n">
        <v>1134</v>
      </c>
    </row>
    <row r="12547" spans="1:5">
      <c r="A12547" s="4" t="s">
        <v>844</v>
      </c>
      <c r="B12547" s="5" t="n">
        <v>452</v>
      </c>
    </row>
    <row r="12548" spans="1:5">
      <c r="A12548" s="4" t="s">
        <v>845</v>
      </c>
      <c r="B12548" s="5" t="n">
        <v>1134</v>
      </c>
    </row>
    <row r="12549" spans="1:5">
      <c r="A12549" s="4" t="s">
        <v>35</v>
      </c>
      <c r="B12549" s="5" t="n">
        <v>1586</v>
      </c>
    </row>
    <row r="12550" spans="1:5">
      <c r="A12550" s="4" t="s">
        <v>846</v>
      </c>
      <c r="B12550" s="5" t="n">
        <v>-3</v>
      </c>
    </row>
    <row r="12551" spans="1:5">
      <c r="A12551" s="4" t="s">
        <v>2296</v>
      </c>
    </row>
    <row r="12552" spans="1:5">
      <c r="A12552" s="3" t="s">
        <v>838</v>
      </c>
    </row>
    <row r="12553" spans="1:5">
      <c r="A12553" s="4" t="s">
        <v>840</v>
      </c>
      <c r="B12553" s="5" t="n">
        <v>831</v>
      </c>
    </row>
    <row r="12554" spans="1:5">
      <c r="A12554" s="4" t="s">
        <v>841</v>
      </c>
      <c r="B12554" s="5" t="n">
        <v>983</v>
      </c>
    </row>
    <row r="12555" spans="1:5">
      <c r="A12555" s="4" t="s">
        <v>844</v>
      </c>
      <c r="B12555" s="5" t="n">
        <v>831</v>
      </c>
    </row>
    <row r="12556" spans="1:5">
      <c r="A12556" s="4" t="s">
        <v>845</v>
      </c>
      <c r="B12556" s="5" t="n">
        <v>983</v>
      </c>
    </row>
    <row r="12557" spans="1:5">
      <c r="A12557" s="4" t="s">
        <v>35</v>
      </c>
      <c r="B12557" s="5" t="n">
        <v>1814</v>
      </c>
    </row>
    <row r="12558" spans="1:5">
      <c r="A12558" s="4" t="s">
        <v>846</v>
      </c>
      <c r="B12558" s="5" t="n">
        <v>-3</v>
      </c>
    </row>
    <row r="12559" spans="1:5">
      <c r="A12559" s="4" t="s">
        <v>2297</v>
      </c>
    </row>
    <row r="12560" spans="1:5">
      <c r="A12560" s="3" t="s">
        <v>838</v>
      </c>
    </row>
    <row r="12561" spans="1:5">
      <c r="A12561" s="4" t="s">
        <v>840</v>
      </c>
      <c r="B12561" s="5" t="n">
        <v>458</v>
      </c>
    </row>
    <row r="12562" spans="1:5">
      <c r="A12562" s="4" t="s">
        <v>841</v>
      </c>
      <c r="B12562" s="5" t="n">
        <v>1525</v>
      </c>
    </row>
    <row r="12563" spans="1:5">
      <c r="A12563" s="4" t="s">
        <v>844</v>
      </c>
      <c r="B12563" s="5" t="n">
        <v>458</v>
      </c>
    </row>
    <row r="12564" spans="1:5">
      <c r="A12564" s="4" t="s">
        <v>845</v>
      </c>
      <c r="B12564" s="5" t="n">
        <v>1525</v>
      </c>
    </row>
    <row r="12565" spans="1:5">
      <c r="A12565" s="4" t="s">
        <v>35</v>
      </c>
      <c r="B12565" s="5" t="n">
        <v>1983</v>
      </c>
    </row>
    <row r="12566" spans="1:5">
      <c r="A12566" s="4" t="s">
        <v>846</v>
      </c>
      <c r="B12566" s="5" t="n">
        <v>-5</v>
      </c>
    </row>
    <row r="12567" spans="1:5">
      <c r="A12567" s="4" t="s">
        <v>2298</v>
      </c>
    </row>
    <row r="12568" spans="1:5">
      <c r="A12568" s="3" t="s">
        <v>838</v>
      </c>
    </row>
    <row r="12569" spans="1:5">
      <c r="A12569" s="4" t="s">
        <v>840</v>
      </c>
      <c r="B12569" s="5" t="n">
        <v>316</v>
      </c>
    </row>
    <row r="12570" spans="1:5">
      <c r="A12570" s="4" t="s">
        <v>841</v>
      </c>
      <c r="B12570" s="5" t="n">
        <v>755</v>
      </c>
    </row>
    <row r="12571" spans="1:5">
      <c r="A12571" s="4" t="s">
        <v>844</v>
      </c>
      <c r="B12571" s="5" t="n">
        <v>316</v>
      </c>
    </row>
    <row r="12572" spans="1:5">
      <c r="A12572" s="4" t="s">
        <v>845</v>
      </c>
      <c r="B12572" s="5" t="n">
        <v>755</v>
      </c>
    </row>
    <row r="12573" spans="1:5">
      <c r="A12573" s="4" t="s">
        <v>35</v>
      </c>
      <c r="B12573" s="5" t="n">
        <v>1071</v>
      </c>
    </row>
    <row r="12574" spans="1:5">
      <c r="A12574" s="4" t="s">
        <v>846</v>
      </c>
      <c r="B12574" s="5" t="n">
        <v>-3</v>
      </c>
    </row>
    <row r="12575" spans="1:5">
      <c r="A12575" s="4" t="s">
        <v>2299</v>
      </c>
    </row>
    <row r="12576" spans="1:5">
      <c r="A12576" s="3" t="s">
        <v>838</v>
      </c>
    </row>
    <row r="12577" spans="1:5">
      <c r="A12577" s="4" t="s">
        <v>840</v>
      </c>
      <c r="B12577" s="5" t="n">
        <v>933</v>
      </c>
    </row>
    <row r="12578" spans="1:5">
      <c r="A12578" s="4" t="s">
        <v>841</v>
      </c>
      <c r="B12578" s="5" t="n">
        <v>1397</v>
      </c>
    </row>
    <row r="12579" spans="1:5">
      <c r="A12579" s="4" t="s">
        <v>844</v>
      </c>
      <c r="B12579" s="5" t="n">
        <v>933</v>
      </c>
    </row>
    <row r="12580" spans="1:5">
      <c r="A12580" s="4" t="s">
        <v>845</v>
      </c>
      <c r="B12580" s="5" t="n">
        <v>1397</v>
      </c>
    </row>
    <row r="12581" spans="1:5">
      <c r="A12581" s="4" t="s">
        <v>35</v>
      </c>
      <c r="B12581" s="5" t="n">
        <v>2330</v>
      </c>
    </row>
    <row r="12582" spans="1:5">
      <c r="A12582" s="4" t="s">
        <v>846</v>
      </c>
      <c r="B12582" s="5" t="n">
        <v>-5</v>
      </c>
    </row>
    <row r="12583" spans="1:5">
      <c r="A12583" s="4" t="s">
        <v>2300</v>
      </c>
    </row>
    <row r="12584" spans="1:5">
      <c r="A12584" s="3" t="s">
        <v>838</v>
      </c>
    </row>
    <row r="12585" spans="1:5">
      <c r="A12585" s="4" t="s">
        <v>840</v>
      </c>
      <c r="B12585" s="5" t="n">
        <v>1044</v>
      </c>
    </row>
    <row r="12586" spans="1:5">
      <c r="A12586" s="4" t="s">
        <v>841</v>
      </c>
      <c r="B12586" s="5" t="n">
        <v>1107</v>
      </c>
    </row>
    <row r="12587" spans="1:5">
      <c r="A12587" s="4" t="s">
        <v>844</v>
      </c>
      <c r="B12587" s="5" t="n">
        <v>1044</v>
      </c>
    </row>
    <row r="12588" spans="1:5">
      <c r="A12588" s="4" t="s">
        <v>845</v>
      </c>
      <c r="B12588" s="5" t="n">
        <v>1107</v>
      </c>
    </row>
    <row r="12589" spans="1:5">
      <c r="A12589" s="4" t="s">
        <v>35</v>
      </c>
      <c r="B12589" s="5" t="n">
        <v>2151</v>
      </c>
    </row>
    <row r="12590" spans="1:5">
      <c r="A12590" s="4" t="s">
        <v>846</v>
      </c>
      <c r="B12590" s="5" t="n">
        <v>-4</v>
      </c>
    </row>
    <row r="12591" spans="1:5">
      <c r="A12591" s="4" t="s">
        <v>2301</v>
      </c>
    </row>
    <row r="12592" spans="1:5">
      <c r="A12592" s="3" t="s">
        <v>838</v>
      </c>
    </row>
    <row r="12593" spans="1:5">
      <c r="A12593" s="4" t="s">
        <v>840</v>
      </c>
      <c r="B12593" s="5" t="n">
        <v>1108</v>
      </c>
    </row>
    <row r="12594" spans="1:5">
      <c r="A12594" s="4" t="s">
        <v>841</v>
      </c>
      <c r="B12594" s="5" t="n">
        <v>1301</v>
      </c>
    </row>
    <row r="12595" spans="1:5">
      <c r="A12595" s="4" t="s">
        <v>844</v>
      </c>
      <c r="B12595" s="5" t="n">
        <v>1108</v>
      </c>
    </row>
    <row r="12596" spans="1:5">
      <c r="A12596" s="4" t="s">
        <v>845</v>
      </c>
      <c r="B12596" s="5" t="n">
        <v>1301</v>
      </c>
    </row>
    <row r="12597" spans="1:5">
      <c r="A12597" s="4" t="s">
        <v>35</v>
      </c>
      <c r="B12597" s="5" t="n">
        <v>2409</v>
      </c>
    </row>
    <row r="12598" spans="1:5">
      <c r="A12598" s="4" t="s">
        <v>846</v>
      </c>
      <c r="B12598" s="5" t="n">
        <v>-4</v>
      </c>
    </row>
    <row r="12599" spans="1:5">
      <c r="A12599" s="4" t="s">
        <v>2302</v>
      </c>
    </row>
    <row r="12600" spans="1:5">
      <c r="A12600" s="3" t="s">
        <v>838</v>
      </c>
    </row>
    <row r="12601" spans="1:5">
      <c r="A12601" s="4" t="s">
        <v>840</v>
      </c>
      <c r="B12601" s="5" t="n">
        <v>638</v>
      </c>
    </row>
    <row r="12602" spans="1:5">
      <c r="A12602" s="4" t="s">
        <v>841</v>
      </c>
      <c r="B12602" s="5" t="n">
        <v>502</v>
      </c>
    </row>
    <row r="12603" spans="1:5">
      <c r="A12603" s="4" t="s">
        <v>844</v>
      </c>
      <c r="B12603" s="5" t="n">
        <v>638</v>
      </c>
    </row>
    <row r="12604" spans="1:5">
      <c r="A12604" s="4" t="s">
        <v>845</v>
      </c>
      <c r="B12604" s="5" t="n">
        <v>502</v>
      </c>
    </row>
    <row r="12605" spans="1:5">
      <c r="A12605" s="4" t="s">
        <v>35</v>
      </c>
      <c r="B12605" s="5" t="n">
        <v>1140</v>
      </c>
    </row>
    <row r="12606" spans="1:5">
      <c r="A12606" s="4" t="s">
        <v>846</v>
      </c>
      <c r="B12606" s="5" t="n">
        <v>-2</v>
      </c>
    </row>
    <row r="12607" spans="1:5">
      <c r="A12607" s="4" t="s">
        <v>2303</v>
      </c>
    </row>
    <row r="12608" spans="1:5">
      <c r="A12608" s="3" t="s">
        <v>838</v>
      </c>
    </row>
    <row r="12609" spans="1:5">
      <c r="A12609" s="4" t="s">
        <v>840</v>
      </c>
      <c r="B12609" s="5" t="n">
        <v>841</v>
      </c>
    </row>
    <row r="12610" spans="1:5">
      <c r="A12610" s="4" t="s">
        <v>841</v>
      </c>
      <c r="B12610" s="5" t="n">
        <v>1202</v>
      </c>
    </row>
    <row r="12611" spans="1:5">
      <c r="A12611" s="4" t="s">
        <v>844</v>
      </c>
      <c r="B12611" s="5" t="n">
        <v>841</v>
      </c>
    </row>
    <row r="12612" spans="1:5">
      <c r="A12612" s="4" t="s">
        <v>845</v>
      </c>
      <c r="B12612" s="5" t="n">
        <v>1202</v>
      </c>
    </row>
    <row r="12613" spans="1:5">
      <c r="A12613" s="4" t="s">
        <v>35</v>
      </c>
      <c r="B12613" s="5" t="n">
        <v>2043</v>
      </c>
    </row>
    <row r="12614" spans="1:5">
      <c r="A12614" s="4" t="s">
        <v>846</v>
      </c>
      <c r="B12614" s="5" t="n">
        <v>-5</v>
      </c>
    </row>
    <row r="12615" spans="1:5">
      <c r="A12615" s="4" t="s">
        <v>2304</v>
      </c>
    </row>
    <row r="12616" spans="1:5">
      <c r="A12616" s="3" t="s">
        <v>838</v>
      </c>
    </row>
    <row r="12617" spans="1:5">
      <c r="A12617" s="4" t="s">
        <v>840</v>
      </c>
      <c r="B12617" s="5" t="n">
        <v>7155</v>
      </c>
    </row>
    <row r="12618" spans="1:5">
      <c r="A12618" s="4" t="s">
        <v>841</v>
      </c>
      <c r="B12618" s="5" t="n">
        <v>4440</v>
      </c>
    </row>
    <row r="12619" spans="1:5">
      <c r="A12619" s="4" t="s">
        <v>844</v>
      </c>
      <c r="B12619" s="5" t="n">
        <v>7155</v>
      </c>
    </row>
    <row r="12620" spans="1:5">
      <c r="A12620" s="4" t="s">
        <v>845</v>
      </c>
      <c r="B12620" s="5" t="n">
        <v>4440</v>
      </c>
    </row>
    <row r="12621" spans="1:5">
      <c r="A12621" s="4" t="s">
        <v>35</v>
      </c>
      <c r="B12621" s="5" t="n">
        <v>11595</v>
      </c>
    </row>
    <row r="12622" spans="1:5">
      <c r="A12622" s="4" t="s">
        <v>846</v>
      </c>
      <c r="B12622" s="5" t="n">
        <v>-14</v>
      </c>
    </row>
    <row r="12623" spans="1:5">
      <c r="A12623" s="4" t="s">
        <v>2305</v>
      </c>
    </row>
    <row r="12624" spans="1:5">
      <c r="A12624" s="3" t="s">
        <v>838</v>
      </c>
    </row>
    <row r="12625" spans="1:5">
      <c r="A12625" s="4" t="s">
        <v>840</v>
      </c>
      <c r="B12625" s="5" t="n">
        <v>2312</v>
      </c>
    </row>
    <row r="12626" spans="1:5">
      <c r="A12626" s="4" t="s">
        <v>841</v>
      </c>
      <c r="B12626" s="5" t="n">
        <v>1931</v>
      </c>
    </row>
    <row r="12627" spans="1:5">
      <c r="A12627" s="4" t="s">
        <v>844</v>
      </c>
      <c r="B12627" s="5" t="n">
        <v>2312</v>
      </c>
    </row>
    <row r="12628" spans="1:5">
      <c r="A12628" s="4" t="s">
        <v>845</v>
      </c>
      <c r="B12628" s="5" t="n">
        <v>1931</v>
      </c>
    </row>
    <row r="12629" spans="1:5">
      <c r="A12629" s="4" t="s">
        <v>35</v>
      </c>
      <c r="B12629" s="5" t="n">
        <v>4243</v>
      </c>
    </row>
    <row r="12630" spans="1:5">
      <c r="A12630" s="4" t="s">
        <v>846</v>
      </c>
      <c r="B12630" s="5" t="n">
        <v>-10</v>
      </c>
    </row>
    <row r="12631" spans="1:5">
      <c r="A12631" s="4" t="s">
        <v>2306</v>
      </c>
    </row>
    <row r="12632" spans="1:5">
      <c r="A12632" s="3" t="s">
        <v>838</v>
      </c>
    </row>
    <row r="12633" spans="1:5">
      <c r="A12633" s="4" t="s">
        <v>840</v>
      </c>
      <c r="B12633" s="5" t="n">
        <v>2100</v>
      </c>
    </row>
    <row r="12634" spans="1:5">
      <c r="A12634" s="4" t="s">
        <v>841</v>
      </c>
      <c r="B12634" s="5" t="n">
        <v>1393</v>
      </c>
    </row>
    <row r="12635" spans="1:5">
      <c r="A12635" s="4" t="s">
        <v>844</v>
      </c>
      <c r="B12635" s="5" t="n">
        <v>2100</v>
      </c>
    </row>
    <row r="12636" spans="1:5">
      <c r="A12636" s="4" t="s">
        <v>845</v>
      </c>
      <c r="B12636" s="5" t="n">
        <v>1393</v>
      </c>
    </row>
    <row r="12637" spans="1:5">
      <c r="A12637" s="4" t="s">
        <v>35</v>
      </c>
      <c r="B12637" s="5" t="n">
        <v>3493</v>
      </c>
    </row>
    <row r="12638" spans="1:5">
      <c r="A12638" s="4" t="s">
        <v>846</v>
      </c>
      <c r="B12638" s="5" t="n">
        <v>-9</v>
      </c>
    </row>
    <row r="12639" spans="1:5">
      <c r="A12639" s="4" t="s">
        <v>2307</v>
      </c>
    </row>
    <row r="12640" spans="1:5">
      <c r="A12640" s="3" t="s">
        <v>838</v>
      </c>
    </row>
    <row r="12641" spans="1:5">
      <c r="A12641" s="4" t="s">
        <v>840</v>
      </c>
      <c r="B12641" s="5" t="n">
        <v>1575</v>
      </c>
    </row>
    <row r="12642" spans="1:5">
      <c r="A12642" s="4" t="s">
        <v>841</v>
      </c>
      <c r="B12642" s="5" t="n">
        <v>1508</v>
      </c>
    </row>
    <row r="12643" spans="1:5">
      <c r="A12643" s="4" t="s">
        <v>844</v>
      </c>
      <c r="B12643" s="5" t="n">
        <v>1575</v>
      </c>
    </row>
    <row r="12644" spans="1:5">
      <c r="A12644" s="4" t="s">
        <v>845</v>
      </c>
      <c r="B12644" s="5" t="n">
        <v>1508</v>
      </c>
    </row>
    <row r="12645" spans="1:5">
      <c r="A12645" s="4" t="s">
        <v>35</v>
      </c>
      <c r="B12645" s="5" t="n">
        <v>3083</v>
      </c>
    </row>
    <row r="12646" spans="1:5">
      <c r="A12646" s="4" t="s">
        <v>846</v>
      </c>
      <c r="B12646" s="5" t="n">
        <v>-7</v>
      </c>
    </row>
    <row r="12647" spans="1:5">
      <c r="A12647" s="4" t="s">
        <v>2308</v>
      </c>
    </row>
    <row r="12648" spans="1:5">
      <c r="A12648" s="3" t="s">
        <v>838</v>
      </c>
    </row>
    <row r="12649" spans="1:5">
      <c r="A12649" s="4" t="s">
        <v>840</v>
      </c>
      <c r="B12649" s="5" t="n">
        <v>1314</v>
      </c>
    </row>
    <row r="12650" spans="1:5">
      <c r="A12650" s="4" t="s">
        <v>841</v>
      </c>
      <c r="B12650" s="5" t="n">
        <v>1479</v>
      </c>
    </row>
    <row r="12651" spans="1:5">
      <c r="A12651" s="4" t="s">
        <v>844</v>
      </c>
      <c r="B12651" s="5" t="n">
        <v>1314</v>
      </c>
    </row>
    <row r="12652" spans="1:5">
      <c r="A12652" s="4" t="s">
        <v>845</v>
      </c>
      <c r="B12652" s="5" t="n">
        <v>1479</v>
      </c>
    </row>
    <row r="12653" spans="1:5">
      <c r="A12653" s="4" t="s">
        <v>35</v>
      </c>
      <c r="B12653" s="5" t="n">
        <v>2793</v>
      </c>
    </row>
    <row r="12654" spans="1:5">
      <c r="A12654" s="4" t="s">
        <v>846</v>
      </c>
      <c r="B12654" s="5" t="n">
        <v>-8</v>
      </c>
    </row>
    <row r="12655" spans="1:5">
      <c r="A12655" s="4" t="s">
        <v>2309</v>
      </c>
    </row>
    <row r="12656" spans="1:5">
      <c r="A12656" s="3" t="s">
        <v>838</v>
      </c>
    </row>
    <row r="12657" spans="1:5">
      <c r="A12657" s="4" t="s">
        <v>840</v>
      </c>
      <c r="B12657" s="5" t="n">
        <v>1119</v>
      </c>
    </row>
    <row r="12658" spans="1:5">
      <c r="A12658" s="4" t="s">
        <v>841</v>
      </c>
      <c r="B12658" s="5" t="n">
        <v>5897</v>
      </c>
    </row>
    <row r="12659" spans="1:5">
      <c r="A12659" s="4" t="s">
        <v>844</v>
      </c>
      <c r="B12659" s="5" t="n">
        <v>1119</v>
      </c>
    </row>
    <row r="12660" spans="1:5">
      <c r="A12660" s="4" t="s">
        <v>845</v>
      </c>
      <c r="B12660" s="5" t="n">
        <v>5897</v>
      </c>
    </row>
    <row r="12661" spans="1:5">
      <c r="A12661" s="4" t="s">
        <v>35</v>
      </c>
      <c r="B12661" s="5" t="n">
        <v>7016</v>
      </c>
    </row>
    <row r="12662" spans="1:5">
      <c r="A12662" s="4" t="s">
        <v>846</v>
      </c>
      <c r="B12662" s="5" t="n">
        <v>-29</v>
      </c>
    </row>
    <row r="12663" spans="1:5">
      <c r="A12663" s="4" t="s">
        <v>2310</v>
      </c>
    </row>
    <row r="12664" spans="1:5">
      <c r="A12664" s="3" t="s">
        <v>838</v>
      </c>
    </row>
    <row r="12665" spans="1:5">
      <c r="A12665" s="4" t="s">
        <v>840</v>
      </c>
      <c r="B12665" s="5" t="n">
        <v>920</v>
      </c>
    </row>
    <row r="12666" spans="1:5">
      <c r="A12666" s="4" t="s">
        <v>841</v>
      </c>
      <c r="B12666" s="5" t="n">
        <v>391</v>
      </c>
    </row>
    <row r="12667" spans="1:5">
      <c r="A12667" s="4" t="s">
        <v>844</v>
      </c>
      <c r="B12667" s="5" t="n">
        <v>920</v>
      </c>
    </row>
    <row r="12668" spans="1:5">
      <c r="A12668" s="4" t="s">
        <v>845</v>
      </c>
      <c r="B12668" s="5" t="n">
        <v>391</v>
      </c>
    </row>
    <row r="12669" spans="1:5">
      <c r="A12669" s="4" t="s">
        <v>35</v>
      </c>
      <c r="B12669" s="5" t="n">
        <v>1311</v>
      </c>
    </row>
    <row r="12670" spans="1:5">
      <c r="A12670" s="4" t="s">
        <v>2311</v>
      </c>
    </row>
    <row r="12671" spans="1:5">
      <c r="A12671" s="3" t="s">
        <v>838</v>
      </c>
    </row>
    <row r="12672" spans="1:5">
      <c r="A12672" s="4" t="s">
        <v>840</v>
      </c>
      <c r="B12672" s="5" t="n">
        <v>509</v>
      </c>
    </row>
    <row r="12673" spans="1:5">
      <c r="A12673" s="4" t="s">
        <v>841</v>
      </c>
      <c r="B12673" s="5" t="n">
        <v>1253</v>
      </c>
    </row>
    <row r="12674" spans="1:5">
      <c r="A12674" s="4" t="s">
        <v>843</v>
      </c>
      <c r="B12674" s="5" t="n">
        <v>50</v>
      </c>
    </row>
    <row r="12675" spans="1:5">
      <c r="A12675" s="4" t="s">
        <v>844</v>
      </c>
      <c r="B12675" s="5" t="n">
        <v>509</v>
      </c>
    </row>
    <row r="12676" spans="1:5">
      <c r="A12676" s="4" t="s">
        <v>845</v>
      </c>
      <c r="B12676" s="5" t="n">
        <v>1303</v>
      </c>
    </row>
    <row r="12677" spans="1:5">
      <c r="A12677" s="4" t="s">
        <v>35</v>
      </c>
      <c r="B12677" s="5" t="n">
        <v>1812</v>
      </c>
    </row>
    <row r="12678" spans="1:5">
      <c r="A12678" s="4" t="s">
        <v>846</v>
      </c>
      <c r="B12678" s="5" t="n">
        <v>-86</v>
      </c>
    </row>
    <row r="12679" spans="1:5">
      <c r="A12679" s="4" t="s">
        <v>2312</v>
      </c>
    </row>
    <row r="12680" spans="1:5">
      <c r="A12680" s="3" t="s">
        <v>838</v>
      </c>
    </row>
    <row r="12681" spans="1:5">
      <c r="A12681" s="4" t="s">
        <v>840</v>
      </c>
      <c r="B12681" s="5" t="n">
        <v>995</v>
      </c>
    </row>
    <row r="12682" spans="1:5">
      <c r="A12682" s="4" t="s">
        <v>841</v>
      </c>
      <c r="B12682" s="5" t="n">
        <v>1842</v>
      </c>
    </row>
    <row r="12683" spans="1:5">
      <c r="A12683" s="4" t="s">
        <v>844</v>
      </c>
      <c r="B12683" s="5" t="n">
        <v>995</v>
      </c>
    </row>
    <row r="12684" spans="1:5">
      <c r="A12684" s="4" t="s">
        <v>845</v>
      </c>
      <c r="B12684" s="5" t="n">
        <v>1842</v>
      </c>
    </row>
    <row r="12685" spans="1:5">
      <c r="A12685" s="4" t="s">
        <v>35</v>
      </c>
      <c r="B12685" s="5" t="n">
        <v>2837</v>
      </c>
    </row>
    <row r="12686" spans="1:5">
      <c r="A12686" s="4" t="s">
        <v>846</v>
      </c>
      <c r="B12686" s="5" t="n">
        <v>-7</v>
      </c>
    </row>
    <row r="12687" spans="1:5">
      <c r="A12687" s="4" t="s">
        <v>2313</v>
      </c>
    </row>
    <row r="12688" spans="1:5">
      <c r="A12688" s="3" t="s">
        <v>838</v>
      </c>
    </row>
    <row r="12689" spans="1:5">
      <c r="A12689" s="4" t="s">
        <v>840</v>
      </c>
      <c r="B12689" s="5" t="n">
        <v>968</v>
      </c>
    </row>
    <row r="12690" spans="1:5">
      <c r="A12690" s="4" t="s">
        <v>841</v>
      </c>
      <c r="B12690" s="5" t="n">
        <v>277</v>
      </c>
    </row>
    <row r="12691" spans="1:5">
      <c r="A12691" s="4" t="s">
        <v>844</v>
      </c>
      <c r="B12691" s="5" t="n">
        <v>968</v>
      </c>
    </row>
    <row r="12692" spans="1:5">
      <c r="A12692" s="4" t="s">
        <v>845</v>
      </c>
      <c r="B12692" s="5" t="n">
        <v>277</v>
      </c>
    </row>
    <row r="12693" spans="1:5">
      <c r="A12693" s="4" t="s">
        <v>35</v>
      </c>
      <c r="B12693" s="5" t="n">
        <v>1245</v>
      </c>
    </row>
    <row r="12694" spans="1:5">
      <c r="A12694" s="4" t="s">
        <v>846</v>
      </c>
      <c r="B12694" s="5" t="n">
        <v>-2</v>
      </c>
    </row>
    <row r="12695" spans="1:5">
      <c r="A12695" s="4" t="s">
        <v>2314</v>
      </c>
    </row>
    <row r="12696" spans="1:5">
      <c r="A12696" s="3" t="s">
        <v>838</v>
      </c>
    </row>
    <row r="12697" spans="1:5">
      <c r="A12697" s="4" t="s">
        <v>840</v>
      </c>
      <c r="B12697" s="5" t="n">
        <v>748</v>
      </c>
    </row>
    <row r="12698" spans="1:5">
      <c r="A12698" s="4" t="s">
        <v>841</v>
      </c>
      <c r="B12698" s="5" t="n">
        <v>2892</v>
      </c>
    </row>
    <row r="12699" spans="1:5">
      <c r="A12699" s="4" t="s">
        <v>844</v>
      </c>
      <c r="B12699" s="5" t="n">
        <v>748</v>
      </c>
    </row>
    <row r="12700" spans="1:5">
      <c r="A12700" s="4" t="s">
        <v>845</v>
      </c>
      <c r="B12700" s="5" t="n">
        <v>2892</v>
      </c>
    </row>
    <row r="12701" spans="1:5">
      <c r="A12701" s="4" t="s">
        <v>35</v>
      </c>
      <c r="B12701" s="5" t="n">
        <v>3640</v>
      </c>
    </row>
    <row r="12702" spans="1:5">
      <c r="A12702" s="4" t="s">
        <v>2315</v>
      </c>
    </row>
    <row r="12703" spans="1:5">
      <c r="A12703" s="3" t="s">
        <v>838</v>
      </c>
    </row>
    <row r="12704" spans="1:5">
      <c r="A12704" s="4" t="s">
        <v>840</v>
      </c>
      <c r="B12704" s="5" t="n">
        <v>1544</v>
      </c>
    </row>
    <row r="12705" spans="1:5">
      <c r="A12705" s="4" t="s">
        <v>841</v>
      </c>
      <c r="B12705" s="5" t="n">
        <v>1272</v>
      </c>
    </row>
    <row r="12706" spans="1:5">
      <c r="A12706" s="4" t="s">
        <v>844</v>
      </c>
      <c r="B12706" s="5" t="n">
        <v>1544</v>
      </c>
    </row>
    <row r="12707" spans="1:5">
      <c r="A12707" s="4" t="s">
        <v>845</v>
      </c>
      <c r="B12707" s="5" t="n">
        <v>1272</v>
      </c>
    </row>
    <row r="12708" spans="1:5">
      <c r="A12708" s="4" t="s">
        <v>35</v>
      </c>
      <c r="B12708" s="5" t="n">
        <v>2816</v>
      </c>
    </row>
    <row r="12709" spans="1:5">
      <c r="A12709" s="4" t="s">
        <v>2316</v>
      </c>
    </row>
    <row r="12710" spans="1:5">
      <c r="A12710" s="3" t="s">
        <v>838</v>
      </c>
    </row>
    <row r="12711" spans="1:5">
      <c r="A12711" s="4" t="s">
        <v>840</v>
      </c>
      <c r="B12711" s="5" t="n">
        <v>611</v>
      </c>
    </row>
    <row r="12712" spans="1:5">
      <c r="A12712" s="4" t="s">
        <v>841</v>
      </c>
      <c r="B12712" s="5" t="n">
        <v>1808</v>
      </c>
    </row>
    <row r="12713" spans="1:5">
      <c r="A12713" s="4" t="s">
        <v>844</v>
      </c>
      <c r="B12713" s="5" t="n">
        <v>611</v>
      </c>
    </row>
    <row r="12714" spans="1:5">
      <c r="A12714" s="4" t="s">
        <v>845</v>
      </c>
      <c r="B12714" s="5" t="n">
        <v>1808</v>
      </c>
    </row>
    <row r="12715" spans="1:5">
      <c r="A12715" s="4" t="s">
        <v>35</v>
      </c>
      <c r="B12715" s="5" t="n">
        <v>2419</v>
      </c>
    </row>
    <row r="12716" spans="1:5">
      <c r="A12716" s="4" t="s">
        <v>2317</v>
      </c>
    </row>
    <row r="12717" spans="1:5">
      <c r="A12717" s="3" t="s">
        <v>838</v>
      </c>
    </row>
    <row r="12718" spans="1:5">
      <c r="A12718" s="4" t="s">
        <v>840</v>
      </c>
      <c r="B12718" s="5" t="n">
        <v>569</v>
      </c>
    </row>
    <row r="12719" spans="1:5">
      <c r="A12719" s="4" t="s">
        <v>841</v>
      </c>
      <c r="B12719" s="5" t="n">
        <v>1653</v>
      </c>
    </row>
    <row r="12720" spans="1:5">
      <c r="A12720" s="4" t="s">
        <v>844</v>
      </c>
      <c r="B12720" s="5" t="n">
        <v>569</v>
      </c>
    </row>
    <row r="12721" spans="1:5">
      <c r="A12721" s="4" t="s">
        <v>845</v>
      </c>
      <c r="B12721" s="5" t="n">
        <v>1653</v>
      </c>
    </row>
    <row r="12722" spans="1:5">
      <c r="A12722" s="4" t="s">
        <v>35</v>
      </c>
      <c r="B12722" s="5" t="n">
        <v>2222</v>
      </c>
    </row>
    <row r="12723" spans="1:5">
      <c r="A12723" s="4" t="s">
        <v>2318</v>
      </c>
    </row>
    <row r="12724" spans="1:5">
      <c r="A12724" s="3" t="s">
        <v>838</v>
      </c>
    </row>
    <row r="12725" spans="1:5">
      <c r="A12725" s="4" t="s">
        <v>840</v>
      </c>
      <c r="B12725" s="5" t="n">
        <v>578</v>
      </c>
    </row>
    <row r="12726" spans="1:5">
      <c r="A12726" s="4" t="s">
        <v>841</v>
      </c>
      <c r="B12726" s="5" t="n">
        <v>831</v>
      </c>
    </row>
    <row r="12727" spans="1:5">
      <c r="A12727" s="4" t="s">
        <v>844</v>
      </c>
      <c r="B12727" s="5" t="n">
        <v>578</v>
      </c>
    </row>
    <row r="12728" spans="1:5">
      <c r="A12728" s="4" t="s">
        <v>845</v>
      </c>
      <c r="B12728" s="5" t="n">
        <v>831</v>
      </c>
    </row>
    <row r="12729" spans="1:5">
      <c r="A12729" s="4" t="s">
        <v>35</v>
      </c>
      <c r="B12729" s="5" t="n">
        <v>1409</v>
      </c>
    </row>
    <row r="12730" spans="1:5">
      <c r="A12730" s="4" t="s">
        <v>2319</v>
      </c>
    </row>
    <row r="12731" spans="1:5">
      <c r="A12731" s="3" t="s">
        <v>838</v>
      </c>
    </row>
    <row r="12732" spans="1:5">
      <c r="A12732" s="4" t="s">
        <v>840</v>
      </c>
      <c r="B12732" s="5" t="n">
        <v>8998</v>
      </c>
    </row>
    <row r="12733" spans="1:5">
      <c r="A12733" s="4" t="s">
        <v>841</v>
      </c>
      <c r="B12733" s="5" t="n">
        <v>5920</v>
      </c>
    </row>
    <row r="12734" spans="1:5">
      <c r="A12734" s="4" t="s">
        <v>844</v>
      </c>
      <c r="B12734" s="5" t="n">
        <v>8998</v>
      </c>
    </row>
    <row r="12735" spans="1:5">
      <c r="A12735" s="4" t="s">
        <v>845</v>
      </c>
      <c r="B12735" s="5" t="n">
        <v>5920</v>
      </c>
    </row>
    <row r="12736" spans="1:5">
      <c r="A12736" s="4" t="s">
        <v>35</v>
      </c>
      <c r="B12736" s="5" t="n">
        <v>14918</v>
      </c>
    </row>
    <row r="12737" spans="1:5">
      <c r="A12737" s="4" t="s">
        <v>2320</v>
      </c>
    </row>
    <row r="12738" spans="1:5">
      <c r="A12738" s="3" t="s">
        <v>838</v>
      </c>
    </row>
    <row r="12739" spans="1:5">
      <c r="A12739" s="4" t="s">
        <v>840</v>
      </c>
      <c r="B12739" s="5" t="n">
        <v>434</v>
      </c>
    </row>
    <row r="12740" spans="1:5">
      <c r="A12740" s="4" t="s">
        <v>841</v>
      </c>
      <c r="B12740" s="5" t="n">
        <v>1302</v>
      </c>
    </row>
    <row r="12741" spans="1:5">
      <c r="A12741" s="4" t="s">
        <v>844</v>
      </c>
      <c r="B12741" s="5" t="n">
        <v>434</v>
      </c>
    </row>
    <row r="12742" spans="1:5">
      <c r="A12742" s="4" t="s">
        <v>845</v>
      </c>
      <c r="B12742" s="5" t="n">
        <v>1302</v>
      </c>
    </row>
    <row r="12743" spans="1:5">
      <c r="A12743" s="4" t="s">
        <v>35</v>
      </c>
      <c r="B12743" s="5" t="n">
        <v>1736</v>
      </c>
    </row>
    <row r="12744" spans="1:5">
      <c r="A12744" s="4" t="s">
        <v>2321</v>
      </c>
    </row>
    <row r="12745" spans="1:5">
      <c r="A12745" s="3" t="s">
        <v>838</v>
      </c>
    </row>
    <row r="12746" spans="1:5">
      <c r="A12746" s="4" t="s">
        <v>840</v>
      </c>
      <c r="B12746" s="5" t="n">
        <v>447</v>
      </c>
    </row>
    <row r="12747" spans="1:5">
      <c r="A12747" s="4" t="s">
        <v>841</v>
      </c>
      <c r="B12747" s="5" t="n">
        <v>324</v>
      </c>
    </row>
    <row r="12748" spans="1:5">
      <c r="A12748" s="4" t="s">
        <v>844</v>
      </c>
      <c r="B12748" s="5" t="n">
        <v>447</v>
      </c>
    </row>
    <row r="12749" spans="1:5">
      <c r="A12749" s="4" t="s">
        <v>845</v>
      </c>
      <c r="B12749" s="5" t="n">
        <v>324</v>
      </c>
    </row>
    <row r="12750" spans="1:5">
      <c r="A12750" s="4" t="s">
        <v>35</v>
      </c>
      <c r="B12750" s="5" t="n">
        <v>771</v>
      </c>
    </row>
    <row r="12751" spans="1:5">
      <c r="A12751" s="4" t="s">
        <v>2322</v>
      </c>
    </row>
    <row r="12752" spans="1:5">
      <c r="A12752" s="3" t="s">
        <v>838</v>
      </c>
    </row>
    <row r="12753" spans="1:5">
      <c r="A12753" s="4" t="s">
        <v>840</v>
      </c>
      <c r="B12753" s="5" t="n">
        <v>166</v>
      </c>
    </row>
    <row r="12754" spans="1:5">
      <c r="A12754" s="4" t="s">
        <v>841</v>
      </c>
      <c r="B12754" s="5" t="n">
        <v>646</v>
      </c>
    </row>
    <row r="12755" spans="1:5">
      <c r="A12755" s="4" t="s">
        <v>844</v>
      </c>
      <c r="B12755" s="5" t="n">
        <v>166</v>
      </c>
    </row>
    <row r="12756" spans="1:5">
      <c r="A12756" s="4" t="s">
        <v>845</v>
      </c>
      <c r="B12756" s="5" t="n">
        <v>646</v>
      </c>
    </row>
    <row r="12757" spans="1:5">
      <c r="A12757" s="4" t="s">
        <v>35</v>
      </c>
      <c r="B12757" s="5" t="n">
        <v>812</v>
      </c>
    </row>
    <row r="12758" spans="1:5">
      <c r="A12758" s="4" t="s">
        <v>2323</v>
      </c>
    </row>
    <row r="12759" spans="1:5">
      <c r="A12759" s="3" t="s">
        <v>838</v>
      </c>
    </row>
    <row r="12760" spans="1:5">
      <c r="A12760" s="4" t="s">
        <v>840</v>
      </c>
      <c r="B12760" s="5" t="n">
        <v>118</v>
      </c>
    </row>
    <row r="12761" spans="1:5">
      <c r="A12761" s="4" t="s">
        <v>841</v>
      </c>
      <c r="B12761" s="5" t="n">
        <v>551</v>
      </c>
    </row>
    <row r="12762" spans="1:5">
      <c r="A12762" s="4" t="s">
        <v>844</v>
      </c>
      <c r="B12762" s="5" t="n">
        <v>118</v>
      </c>
    </row>
    <row r="12763" spans="1:5">
      <c r="A12763" s="4" t="s">
        <v>845</v>
      </c>
      <c r="B12763" s="5" t="n">
        <v>551</v>
      </c>
    </row>
    <row r="12764" spans="1:5">
      <c r="A12764" s="4" t="s">
        <v>35</v>
      </c>
      <c r="B12764" s="5" t="n">
        <v>669</v>
      </c>
    </row>
    <row r="12765" spans="1:5">
      <c r="A12765" s="4" t="s">
        <v>2324</v>
      </c>
    </row>
    <row r="12766" spans="1:5">
      <c r="A12766" s="3" t="s">
        <v>838</v>
      </c>
    </row>
    <row r="12767" spans="1:5">
      <c r="A12767" s="4" t="s">
        <v>840</v>
      </c>
      <c r="B12767" s="5" t="n">
        <v>309</v>
      </c>
    </row>
    <row r="12768" spans="1:5">
      <c r="A12768" s="4" t="s">
        <v>841</v>
      </c>
      <c r="B12768" s="5" t="n">
        <v>350</v>
      </c>
    </row>
    <row r="12769" spans="1:5">
      <c r="A12769" s="4" t="s">
        <v>844</v>
      </c>
      <c r="B12769" s="5" t="n">
        <v>309</v>
      </c>
    </row>
    <row r="12770" spans="1:5">
      <c r="A12770" s="4" t="s">
        <v>845</v>
      </c>
      <c r="B12770" s="5" t="n">
        <v>350</v>
      </c>
    </row>
    <row r="12771" spans="1:5">
      <c r="A12771" s="4" t="s">
        <v>35</v>
      </c>
      <c r="B12771" s="5" t="n">
        <v>659</v>
      </c>
    </row>
    <row r="12772" spans="1:5">
      <c r="A12772" s="4" t="s">
        <v>2325</v>
      </c>
    </row>
    <row r="12773" spans="1:5">
      <c r="A12773" s="3" t="s">
        <v>838</v>
      </c>
    </row>
    <row r="12774" spans="1:5">
      <c r="A12774" s="4" t="s">
        <v>840</v>
      </c>
      <c r="B12774" s="5" t="n">
        <v>218</v>
      </c>
    </row>
    <row r="12775" spans="1:5">
      <c r="A12775" s="4" t="s">
        <v>841</v>
      </c>
      <c r="B12775" s="5" t="n">
        <v>148</v>
      </c>
    </row>
    <row r="12776" spans="1:5">
      <c r="A12776" s="4" t="s">
        <v>844</v>
      </c>
      <c r="B12776" s="5" t="n">
        <v>218</v>
      </c>
    </row>
    <row r="12777" spans="1:5">
      <c r="A12777" s="4" t="s">
        <v>845</v>
      </c>
      <c r="B12777" s="5" t="n">
        <v>148</v>
      </c>
    </row>
    <row r="12778" spans="1:5">
      <c r="A12778" s="4" t="s">
        <v>35</v>
      </c>
      <c r="B12778" s="5" t="n">
        <v>366</v>
      </c>
    </row>
    <row r="12779" spans="1:5">
      <c r="A12779" s="4" t="s">
        <v>2326</v>
      </c>
    </row>
    <row r="12780" spans="1:5">
      <c r="A12780" s="3" t="s">
        <v>838</v>
      </c>
    </row>
    <row r="12781" spans="1:5">
      <c r="A12781" s="4" t="s">
        <v>840</v>
      </c>
      <c r="B12781" s="5" t="n">
        <v>254</v>
      </c>
    </row>
    <row r="12782" spans="1:5">
      <c r="A12782" s="4" t="s">
        <v>841</v>
      </c>
      <c r="B12782" s="5" t="n">
        <v>283</v>
      </c>
    </row>
    <row r="12783" spans="1:5">
      <c r="A12783" s="4" t="s">
        <v>844</v>
      </c>
      <c r="B12783" s="5" t="n">
        <v>254</v>
      </c>
    </row>
    <row r="12784" spans="1:5">
      <c r="A12784" s="4" t="s">
        <v>845</v>
      </c>
      <c r="B12784" s="5" t="n">
        <v>283</v>
      </c>
    </row>
    <row r="12785" spans="1:5">
      <c r="A12785" s="4" t="s">
        <v>35</v>
      </c>
      <c r="B12785" s="5" t="n">
        <v>537</v>
      </c>
    </row>
    <row r="12786" spans="1:5">
      <c r="A12786" s="4" t="s">
        <v>2327</v>
      </c>
    </row>
    <row r="12787" spans="1:5">
      <c r="A12787" s="3" t="s">
        <v>838</v>
      </c>
    </row>
    <row r="12788" spans="1:5">
      <c r="A12788" s="4" t="s">
        <v>840</v>
      </c>
      <c r="B12788" s="5" t="n">
        <v>159</v>
      </c>
    </row>
    <row r="12789" spans="1:5">
      <c r="A12789" s="4" t="s">
        <v>841</v>
      </c>
      <c r="B12789" s="5" t="n">
        <v>531</v>
      </c>
    </row>
    <row r="12790" spans="1:5">
      <c r="A12790" s="4" t="s">
        <v>844</v>
      </c>
      <c r="B12790" s="5" t="n">
        <v>159</v>
      </c>
    </row>
    <row r="12791" spans="1:5">
      <c r="A12791" s="4" t="s">
        <v>845</v>
      </c>
      <c r="B12791" s="5" t="n">
        <v>531</v>
      </c>
    </row>
    <row r="12792" spans="1:5">
      <c r="A12792" s="4" t="s">
        <v>35</v>
      </c>
      <c r="B12792" s="5" t="n">
        <v>690</v>
      </c>
    </row>
    <row r="12793" spans="1:5">
      <c r="A12793" s="4" t="s">
        <v>2328</v>
      </c>
    </row>
    <row r="12794" spans="1:5">
      <c r="A12794" s="3" t="s">
        <v>838</v>
      </c>
    </row>
    <row r="12795" spans="1:5">
      <c r="A12795" s="4" t="s">
        <v>840</v>
      </c>
      <c r="B12795" s="5" t="n">
        <v>271</v>
      </c>
    </row>
    <row r="12796" spans="1:5">
      <c r="A12796" s="4" t="s">
        <v>841</v>
      </c>
      <c r="B12796" s="5" t="n">
        <v>430</v>
      </c>
    </row>
    <row r="12797" spans="1:5">
      <c r="A12797" s="4" t="s">
        <v>844</v>
      </c>
      <c r="B12797" s="5" t="n">
        <v>271</v>
      </c>
    </row>
    <row r="12798" spans="1:5">
      <c r="A12798" s="4" t="s">
        <v>845</v>
      </c>
      <c r="B12798" s="5" t="n">
        <v>430</v>
      </c>
    </row>
    <row r="12799" spans="1:5">
      <c r="A12799" s="4" t="s">
        <v>35</v>
      </c>
      <c r="B12799" s="5" t="n">
        <v>701</v>
      </c>
    </row>
    <row r="12800" spans="1:5">
      <c r="A12800" s="4" t="s">
        <v>2329</v>
      </c>
    </row>
    <row r="12801" spans="1:5">
      <c r="A12801" s="3" t="s">
        <v>838</v>
      </c>
    </row>
    <row r="12802" spans="1:5">
      <c r="A12802" s="4" t="s">
        <v>840</v>
      </c>
      <c r="B12802" s="5" t="n">
        <v>361</v>
      </c>
    </row>
    <row r="12803" spans="1:5">
      <c r="A12803" s="4" t="s">
        <v>841</v>
      </c>
      <c r="B12803" s="5" t="n">
        <v>491</v>
      </c>
    </row>
    <row r="12804" spans="1:5">
      <c r="A12804" s="4" t="s">
        <v>844</v>
      </c>
      <c r="B12804" s="5" t="n">
        <v>361</v>
      </c>
    </row>
    <row r="12805" spans="1:5">
      <c r="A12805" s="4" t="s">
        <v>845</v>
      </c>
      <c r="B12805" s="5" t="n">
        <v>491</v>
      </c>
    </row>
    <row r="12806" spans="1:5">
      <c r="A12806" s="4" t="s">
        <v>35</v>
      </c>
      <c r="B12806" s="5" t="n">
        <v>852</v>
      </c>
    </row>
    <row r="12807" spans="1:5">
      <c r="A12807" s="4" t="s">
        <v>2330</v>
      </c>
    </row>
    <row r="12808" spans="1:5">
      <c r="A12808" s="3" t="s">
        <v>838</v>
      </c>
    </row>
    <row r="12809" spans="1:5">
      <c r="A12809" s="4" t="s">
        <v>840</v>
      </c>
      <c r="B12809" s="5" t="n">
        <v>226</v>
      </c>
    </row>
    <row r="12810" spans="1:5">
      <c r="A12810" s="4" t="s">
        <v>841</v>
      </c>
      <c r="B12810" s="5" t="n">
        <v>596</v>
      </c>
    </row>
    <row r="12811" spans="1:5">
      <c r="A12811" s="4" t="s">
        <v>844</v>
      </c>
      <c r="B12811" s="5" t="n">
        <v>226</v>
      </c>
    </row>
    <row r="12812" spans="1:5">
      <c r="A12812" s="4" t="s">
        <v>845</v>
      </c>
      <c r="B12812" s="5" t="n">
        <v>596</v>
      </c>
    </row>
    <row r="12813" spans="1:5">
      <c r="A12813" s="4" t="s">
        <v>35</v>
      </c>
      <c r="B12813" s="5" t="n">
        <v>822</v>
      </c>
    </row>
    <row r="12814" spans="1:5">
      <c r="A12814" s="4" t="s">
        <v>2331</v>
      </c>
    </row>
    <row r="12815" spans="1:5">
      <c r="A12815" s="3" t="s">
        <v>838</v>
      </c>
    </row>
    <row r="12816" spans="1:5">
      <c r="A12816" s="4" t="s">
        <v>840</v>
      </c>
      <c r="B12816" s="5" t="n">
        <v>420</v>
      </c>
    </row>
    <row r="12817" spans="1:5">
      <c r="A12817" s="4" t="s">
        <v>841</v>
      </c>
      <c r="B12817" s="5" t="n">
        <v>1306</v>
      </c>
    </row>
    <row r="12818" spans="1:5">
      <c r="A12818" s="4" t="s">
        <v>844</v>
      </c>
      <c r="B12818" s="5" t="n">
        <v>420</v>
      </c>
    </row>
    <row r="12819" spans="1:5">
      <c r="A12819" s="4" t="s">
        <v>845</v>
      </c>
      <c r="B12819" s="5" t="n">
        <v>1306</v>
      </c>
    </row>
    <row r="12820" spans="1:5">
      <c r="A12820" s="4" t="s">
        <v>35</v>
      </c>
      <c r="B12820" s="5" t="n">
        <v>1726</v>
      </c>
    </row>
    <row r="12821" spans="1:5">
      <c r="A12821" s="4" t="s">
        <v>2332</v>
      </c>
    </row>
    <row r="12822" spans="1:5">
      <c r="A12822" s="3" t="s">
        <v>838</v>
      </c>
    </row>
    <row r="12823" spans="1:5">
      <c r="A12823" s="4" t="s">
        <v>840</v>
      </c>
      <c r="B12823" s="5" t="n">
        <v>368</v>
      </c>
    </row>
    <row r="12824" spans="1:5">
      <c r="A12824" s="4" t="s">
        <v>841</v>
      </c>
      <c r="B12824" s="5" t="n">
        <v>1388</v>
      </c>
    </row>
    <row r="12825" spans="1:5">
      <c r="A12825" s="4" t="s">
        <v>844</v>
      </c>
      <c r="B12825" s="5" t="n">
        <v>368</v>
      </c>
    </row>
    <row r="12826" spans="1:5">
      <c r="A12826" s="4" t="s">
        <v>845</v>
      </c>
      <c r="B12826" s="5" t="n">
        <v>1388</v>
      </c>
    </row>
    <row r="12827" spans="1:5">
      <c r="A12827" s="4" t="s">
        <v>35</v>
      </c>
      <c r="B12827" s="5" t="n">
        <v>1756</v>
      </c>
    </row>
    <row r="12828" spans="1:5">
      <c r="A12828" s="4" t="s">
        <v>2333</v>
      </c>
    </row>
    <row r="12829" spans="1:5">
      <c r="A12829" s="3" t="s">
        <v>838</v>
      </c>
    </row>
    <row r="12830" spans="1:5">
      <c r="A12830" s="4" t="s">
        <v>840</v>
      </c>
      <c r="B12830" s="5" t="n">
        <v>4343</v>
      </c>
    </row>
    <row r="12831" spans="1:5">
      <c r="A12831" s="4" t="s">
        <v>841</v>
      </c>
      <c r="B12831" s="5" t="n">
        <v>3230</v>
      </c>
    </row>
    <row r="12832" spans="1:5">
      <c r="A12832" s="4" t="s">
        <v>844</v>
      </c>
      <c r="B12832" s="5" t="n">
        <v>4343</v>
      </c>
    </row>
    <row r="12833" spans="1:5">
      <c r="A12833" s="4" t="s">
        <v>845</v>
      </c>
      <c r="B12833" s="5" t="n">
        <v>3230</v>
      </c>
    </row>
    <row r="12834" spans="1:5">
      <c r="A12834" s="4" t="s">
        <v>35</v>
      </c>
      <c r="B12834" s="5" t="n">
        <v>7573</v>
      </c>
    </row>
    <row r="12835" spans="1:5">
      <c r="A12835" s="4" t="s">
        <v>2334</v>
      </c>
    </row>
    <row r="12836" spans="1:5">
      <c r="A12836" s="3" t="s">
        <v>838</v>
      </c>
    </row>
    <row r="12837" spans="1:5">
      <c r="A12837" s="4" t="s">
        <v>840</v>
      </c>
      <c r="B12837" s="5" t="n">
        <v>758</v>
      </c>
    </row>
    <row r="12838" spans="1:5">
      <c r="A12838" s="4" t="s">
        <v>841</v>
      </c>
      <c r="B12838" s="5" t="n">
        <v>1047</v>
      </c>
    </row>
    <row r="12839" spans="1:5">
      <c r="A12839" s="4" t="s">
        <v>844</v>
      </c>
      <c r="B12839" s="5" t="n">
        <v>758</v>
      </c>
    </row>
    <row r="12840" spans="1:5">
      <c r="A12840" s="4" t="s">
        <v>845</v>
      </c>
      <c r="B12840" s="5" t="n">
        <v>1047</v>
      </c>
    </row>
    <row r="12841" spans="1:5">
      <c r="A12841" s="4" t="s">
        <v>35</v>
      </c>
      <c r="B12841" s="5" t="n">
        <v>1805</v>
      </c>
    </row>
    <row r="12842" spans="1:5">
      <c r="A12842" s="4" t="s">
        <v>2335</v>
      </c>
    </row>
    <row r="12843" spans="1:5">
      <c r="A12843" s="3" t="s">
        <v>838</v>
      </c>
    </row>
    <row r="12844" spans="1:5">
      <c r="A12844" s="4" t="s">
        <v>840</v>
      </c>
      <c r="B12844" s="5" t="n">
        <v>312</v>
      </c>
    </row>
    <row r="12845" spans="1:5">
      <c r="A12845" s="4" t="s">
        <v>841</v>
      </c>
      <c r="B12845" s="5" t="n">
        <v>283</v>
      </c>
    </row>
    <row r="12846" spans="1:5">
      <c r="A12846" s="4" t="s">
        <v>844</v>
      </c>
      <c r="B12846" s="5" t="n">
        <v>312</v>
      </c>
    </row>
    <row r="12847" spans="1:5">
      <c r="A12847" s="4" t="s">
        <v>845</v>
      </c>
      <c r="B12847" s="5" t="n">
        <v>283</v>
      </c>
    </row>
    <row r="12848" spans="1:5">
      <c r="A12848" s="4" t="s">
        <v>35</v>
      </c>
      <c r="B12848" s="5" t="n">
        <v>595</v>
      </c>
    </row>
    <row r="12849" spans="1:5">
      <c r="A12849" s="4" t="s">
        <v>2336</v>
      </c>
    </row>
    <row r="12850" spans="1:5">
      <c r="A12850" s="3" t="s">
        <v>838</v>
      </c>
    </row>
    <row r="12851" spans="1:5">
      <c r="A12851" s="4" t="s">
        <v>2337</v>
      </c>
      <c r="B12851" s="7"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8</v>
      </c>
      <c r="B1" s="2" t="s">
        <v>1</v>
      </c>
    </row>
    <row r="2" spans="1:4">
      <c r="B2" s="2" t="s">
        <v>2</v>
      </c>
      <c r="C2" s="2" t="s">
        <v>30</v>
      </c>
      <c r="D2" s="2" t="s">
        <v>64</v>
      </c>
    </row>
    <row r="3" spans="1:4">
      <c r="A3" s="3" t="s">
        <v>2339</v>
      </c>
    </row>
    <row r="4" spans="1:4">
      <c r="A4" s="4" t="s">
        <v>2340</v>
      </c>
      <c r="B4" s="7" t="n">
        <v>3677876</v>
      </c>
      <c r="C4" s="7" t="n">
        <v>2634373</v>
      </c>
      <c r="D4" s="7" t="n">
        <v>1604329</v>
      </c>
    </row>
    <row r="5" spans="1:4">
      <c r="A5" s="4" t="s">
        <v>2341</v>
      </c>
      <c r="B5" s="5" t="n">
        <v>1035344</v>
      </c>
      <c r="C5" s="5" t="n">
        <v>1004198</v>
      </c>
      <c r="D5" s="5" t="n">
        <v>984839</v>
      </c>
    </row>
    <row r="6" spans="1:4">
      <c r="A6" s="4" t="s">
        <v>2342</v>
      </c>
      <c r="B6" s="5" t="n">
        <v>122243</v>
      </c>
      <c r="C6" s="5" t="n">
        <v>80803</v>
      </c>
      <c r="D6" s="5" t="n">
        <v>70710</v>
      </c>
    </row>
    <row r="7" spans="1:4">
      <c r="A7" s="4" t="s">
        <v>77</v>
      </c>
      <c r="B7" s="5" t="n">
        <v>-1720</v>
      </c>
      <c r="C7" s="5" t="n">
        <v>-1000</v>
      </c>
    </row>
    <row r="8" spans="1:4">
      <c r="A8" s="4" t="s">
        <v>2343</v>
      </c>
      <c r="B8" s="5" t="n">
        <v>-70774</v>
      </c>
      <c r="C8" s="5" t="n">
        <v>-40498</v>
      </c>
      <c r="D8" s="5" t="n">
        <v>-25505</v>
      </c>
    </row>
    <row r="9" spans="1:4">
      <c r="A9" s="4" t="s">
        <v>2344</v>
      </c>
      <c r="B9" s="5" t="n">
        <v>4762969</v>
      </c>
      <c r="C9" s="5" t="n">
        <v>3677876</v>
      </c>
      <c r="D9" s="5" t="n">
        <v>2634373</v>
      </c>
    </row>
    <row r="10" spans="1:4">
      <c r="A10" s="3" t="s">
        <v>2345</v>
      </c>
    </row>
    <row r="11" spans="1:4">
      <c r="A11" s="4" t="s">
        <v>2340</v>
      </c>
      <c r="B11" s="5" t="n">
        <v>-172145</v>
      </c>
      <c r="C11" s="5" t="n">
        <v>-92665</v>
      </c>
      <c r="D11" s="5" t="n">
        <v>-40578</v>
      </c>
    </row>
    <row r="12" spans="1:4">
      <c r="A12" s="4" t="s">
        <v>2346</v>
      </c>
      <c r="B12" s="5" t="n">
        <v>-113145</v>
      </c>
      <c r="C12" s="5" t="n">
        <v>-82479</v>
      </c>
      <c r="D12" s="5" t="n">
        <v>-52763</v>
      </c>
    </row>
    <row r="13" spans="1:4">
      <c r="A13" s="4" t="s">
        <v>2347</v>
      </c>
      <c r="B13" s="5" t="n">
        <v>-5821</v>
      </c>
      <c r="C13" s="5" t="n">
        <v>-2999</v>
      </c>
      <c r="D13" s="5" t="n">
        <v>-676</v>
      </c>
    </row>
    <row r="14" spans="1:4">
      <c r="A14" s="4" t="s">
        <v>2344</v>
      </c>
      <c r="B14" s="7" t="n">
        <v>-279469</v>
      </c>
      <c r="C14" s="7" t="n">
        <v>-172145</v>
      </c>
      <c r="D14" s="7" t="n">
        <v>-92665</v>
      </c>
    </row>
    <row r="15" spans="1:4">
      <c r="A15" s="4" t="s">
        <v>313</v>
      </c>
    </row>
    <row r="16" spans="1:4">
      <c r="A16" s="3" t="s">
        <v>2345</v>
      </c>
    </row>
    <row r="17" spans="1:4">
      <c r="A17" s="4" t="s">
        <v>2348</v>
      </c>
      <c r="B17" s="4" t="s">
        <v>314</v>
      </c>
    </row>
    <row r="18" spans="1:4">
      <c r="A18" s="4" t="s">
        <v>310</v>
      </c>
    </row>
    <row r="19" spans="1:4">
      <c r="A19" s="3" t="s">
        <v>2345</v>
      </c>
    </row>
    <row r="20" spans="1:4">
      <c r="A20" s="4" t="s">
        <v>2348</v>
      </c>
      <c r="B20" s="4" t="s">
        <v>312</v>
      </c>
    </row>
    <row r="21" spans="1:4">
      <c r="A21" s="4" t="s">
        <v>315</v>
      </c>
    </row>
    <row r="22" spans="1:4">
      <c r="A22" s="3" t="s">
        <v>2345</v>
      </c>
    </row>
    <row r="23" spans="1:4">
      <c r="A23" s="4" t="s">
        <v>2348</v>
      </c>
      <c r="B23" s="4" t="s">
        <v>3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33"/>
  </cols>
  <sheetData>
    <row r="1" spans="1:4">
      <c r="A1" s="1" t="s">
        <v>2349</v>
      </c>
      <c r="B1" s="2" t="s">
        <v>1</v>
      </c>
    </row>
    <row r="2" spans="1:4">
      <c r="B2" s="2" t="s">
        <v>374</v>
      </c>
      <c r="C2" s="2" t="s">
        <v>449</v>
      </c>
      <c r="D2" s="2" t="s">
        <v>2350</v>
      </c>
    </row>
    <row r="3" spans="1:4">
      <c r="A3" s="3" t="s">
        <v>199</v>
      </c>
    </row>
    <row r="4" spans="1:4">
      <c r="A4" s="4" t="s">
        <v>2351</v>
      </c>
      <c r="C4" s="7" t="n">
        <v>0</v>
      </c>
    </row>
    <row r="5" spans="1:4">
      <c r="A5" s="4" t="s">
        <v>2352</v>
      </c>
      <c r="B5" s="7" t="n">
        <v>135774</v>
      </c>
      <c r="C5" s="5" t="n">
        <v>96038</v>
      </c>
    </row>
    <row r="6" spans="1:4">
      <c r="A6" s="4" t="s">
        <v>2353</v>
      </c>
      <c r="B6" s="5" t="n">
        <v>136733</v>
      </c>
    </row>
    <row r="7" spans="1:4">
      <c r="A7" s="3" t="s">
        <v>2354</v>
      </c>
    </row>
    <row r="8" spans="1:4">
      <c r="A8" s="4" t="s">
        <v>2340</v>
      </c>
      <c r="B8" s="5" t="n">
        <v>97007</v>
      </c>
      <c r="C8" s="5" t="n">
        <v>65432</v>
      </c>
      <c r="D8" s="7" t="n">
        <v>60917</v>
      </c>
    </row>
    <row r="9" spans="1:4">
      <c r="A9" s="4" t="s">
        <v>2355</v>
      </c>
      <c r="B9" s="5" t="n">
        <v>44778</v>
      </c>
      <c r="C9" s="5" t="n">
        <v>36130</v>
      </c>
      <c r="D9" s="5" t="n">
        <v>6689</v>
      </c>
    </row>
    <row r="10" spans="1:4">
      <c r="A10" s="4" t="s">
        <v>2356</v>
      </c>
      <c r="B10" s="5" t="n">
        <v>74</v>
      </c>
      <c r="C10" s="5" t="n">
        <v>576</v>
      </c>
      <c r="D10" s="5" t="n">
        <v>34</v>
      </c>
    </row>
    <row r="11" spans="1:4">
      <c r="A11" s="4" t="s">
        <v>2357</v>
      </c>
      <c r="B11" s="5" t="n">
        <v>-5042</v>
      </c>
      <c r="C11" s="5" t="n">
        <v>-5085</v>
      </c>
      <c r="D11" s="5" t="n">
        <v>-2159</v>
      </c>
    </row>
    <row r="12" spans="1:4">
      <c r="A12" s="4" t="s">
        <v>2358</v>
      </c>
      <c r="B12" s="5" t="n">
        <v>-84</v>
      </c>
      <c r="C12" s="5" t="n">
        <v>-46</v>
      </c>
      <c r="D12" s="5" t="n">
        <v>-49</v>
      </c>
    </row>
    <row r="13" spans="1:4">
      <c r="A13" s="4" t="s">
        <v>2344</v>
      </c>
      <c r="B13" s="5" t="n">
        <v>136733</v>
      </c>
      <c r="C13" s="5" t="n">
        <v>97007</v>
      </c>
      <c r="D13" s="7" t="n">
        <v>65432</v>
      </c>
    </row>
    <row r="14" spans="1:4">
      <c r="A14" s="3" t="s">
        <v>2359</v>
      </c>
    </row>
    <row r="15" spans="1:4">
      <c r="A15" s="4" t="s">
        <v>477</v>
      </c>
      <c r="D15" s="5" t="n">
        <v>1</v>
      </c>
    </row>
    <row r="16" spans="1:4">
      <c r="A16" s="4" t="s">
        <v>2360</v>
      </c>
      <c r="B16" s="7" t="n">
        <v>136700</v>
      </c>
    </row>
    <row r="17" spans="1:4">
      <c r="A17" s="4" t="s">
        <v>2361</v>
      </c>
      <c r="D17" s="7" t="n">
        <v>1900</v>
      </c>
    </row>
    <row r="18" spans="1:4">
      <c r="A18" s="4" t="s">
        <v>2362</v>
      </c>
      <c r="D18" s="5" t="n">
        <v>2</v>
      </c>
    </row>
    <row r="19" spans="1:4">
      <c r="A19" s="4" t="s">
        <v>2363</v>
      </c>
    </row>
    <row r="20" spans="1:4">
      <c r="A20" s="3" t="s">
        <v>199</v>
      </c>
    </row>
    <row r="21" spans="1:4">
      <c r="A21" s="4" t="s">
        <v>2364</v>
      </c>
      <c r="B21" s="4" t="s">
        <v>492</v>
      </c>
    </row>
    <row r="22" spans="1:4">
      <c r="A22" s="4" t="s">
        <v>2365</v>
      </c>
      <c r="B22" s="4" t="s">
        <v>2366</v>
      </c>
    </row>
    <row r="23" spans="1:4">
      <c r="A23" s="4" t="s">
        <v>2367</v>
      </c>
      <c r="B23" s="7" t="n">
        <v>2100</v>
      </c>
    </row>
    <row r="24" spans="1:4">
      <c r="A24" s="4" t="s">
        <v>2351</v>
      </c>
      <c r="C24" s="5" t="n">
        <v>0</v>
      </c>
    </row>
    <row r="25" spans="1:4">
      <c r="A25" s="4" t="s">
        <v>2352</v>
      </c>
      <c r="B25" s="5" t="n">
        <v>2131</v>
      </c>
    </row>
    <row r="26" spans="1:4">
      <c r="A26" s="4" t="s">
        <v>2353</v>
      </c>
      <c r="B26" s="7" t="n">
        <v>2131</v>
      </c>
    </row>
    <row r="27" spans="1:4">
      <c r="A27" s="3" t="s">
        <v>2359</v>
      </c>
    </row>
    <row r="28" spans="1:4">
      <c r="A28" s="4" t="s">
        <v>2368</v>
      </c>
      <c r="B28" s="5" t="n">
        <v>3</v>
      </c>
    </row>
    <row r="29" spans="1:4">
      <c r="A29" s="4" t="s">
        <v>2369</v>
      </c>
    </row>
    <row r="30" spans="1:4">
      <c r="A30" s="3" t="s">
        <v>199</v>
      </c>
    </row>
    <row r="31" spans="1:4">
      <c r="A31" s="4" t="s">
        <v>2364</v>
      </c>
      <c r="B31" s="4" t="s">
        <v>494</v>
      </c>
    </row>
    <row r="32" spans="1:4">
      <c r="A32" s="4" t="s">
        <v>2365</v>
      </c>
      <c r="B32" s="4" t="s">
        <v>2370</v>
      </c>
    </row>
    <row r="33" spans="1:4">
      <c r="A33" s="4" t="s">
        <v>2367</v>
      </c>
      <c r="B33" s="7" t="n">
        <v>13000</v>
      </c>
    </row>
    <row r="34" spans="1:4">
      <c r="A34" s="4" t="s">
        <v>2351</v>
      </c>
      <c r="C34" s="5" t="n">
        <v>0</v>
      </c>
    </row>
    <row r="35" spans="1:4">
      <c r="A35" s="4" t="s">
        <v>2352</v>
      </c>
      <c r="B35" s="5" t="n">
        <v>13014</v>
      </c>
    </row>
    <row r="36" spans="1:4">
      <c r="A36" s="4" t="s">
        <v>2353</v>
      </c>
      <c r="B36" s="7" t="n">
        <v>12948</v>
      </c>
    </row>
    <row r="37" spans="1:4">
      <c r="A37" s="3" t="s">
        <v>2359</v>
      </c>
    </row>
    <row r="38" spans="1:4">
      <c r="A38" s="4" t="s">
        <v>2368</v>
      </c>
      <c r="B38" s="5" t="n">
        <v>3</v>
      </c>
    </row>
    <row r="39" spans="1:4">
      <c r="A39" s="4" t="s">
        <v>2371</v>
      </c>
    </row>
    <row r="40" spans="1:4">
      <c r="A40" s="3" t="s">
        <v>199</v>
      </c>
    </row>
    <row r="41" spans="1:4">
      <c r="A41" s="4" t="s">
        <v>2364</v>
      </c>
      <c r="B41" s="4" t="s">
        <v>433</v>
      </c>
    </row>
    <row r="42" spans="1:4">
      <c r="A42" s="4" t="s">
        <v>2365</v>
      </c>
      <c r="B42" s="4" t="s">
        <v>2372</v>
      </c>
    </row>
    <row r="43" spans="1:4">
      <c r="A43" s="4" t="s">
        <v>2367</v>
      </c>
      <c r="B43" s="7" t="n">
        <v>1000</v>
      </c>
    </row>
    <row r="44" spans="1:4">
      <c r="A44" s="4" t="s">
        <v>2351</v>
      </c>
      <c r="C44" s="5" t="n">
        <v>0</v>
      </c>
    </row>
    <row r="45" spans="1:4">
      <c r="A45" s="4" t="s">
        <v>2352</v>
      </c>
      <c r="B45" s="5" t="n">
        <v>1000</v>
      </c>
    </row>
    <row r="46" spans="1:4">
      <c r="A46" s="4" t="s">
        <v>2353</v>
      </c>
      <c r="B46" s="7" t="n">
        <v>1002</v>
      </c>
    </row>
    <row r="47" spans="1:4">
      <c r="A47" s="3" t="s">
        <v>2359</v>
      </c>
    </row>
    <row r="48" spans="1:4">
      <c r="A48" s="4" t="s">
        <v>2368</v>
      </c>
      <c r="B48" s="5" t="n">
        <v>5</v>
      </c>
    </row>
    <row r="49" spans="1:4">
      <c r="A49" s="4" t="s">
        <v>2373</v>
      </c>
    </row>
    <row r="50" spans="1:4">
      <c r="A50" s="3" t="s">
        <v>199</v>
      </c>
    </row>
    <row r="51" spans="1:4">
      <c r="A51" s="4" t="s">
        <v>2364</v>
      </c>
      <c r="B51" s="4" t="s">
        <v>498</v>
      </c>
    </row>
    <row r="52" spans="1:4">
      <c r="A52" s="4" t="s">
        <v>2374</v>
      </c>
      <c r="B52" s="4" t="s">
        <v>503</v>
      </c>
    </row>
    <row r="53" spans="1:4">
      <c r="A53" s="4" t="s">
        <v>2365</v>
      </c>
      <c r="B53" s="4" t="s">
        <v>596</v>
      </c>
    </row>
    <row r="54" spans="1:4">
      <c r="A54" s="4" t="s">
        <v>2367</v>
      </c>
      <c r="B54" s="7" t="n">
        <v>4400</v>
      </c>
    </row>
    <row r="55" spans="1:4">
      <c r="A55" s="4" t="s">
        <v>2351</v>
      </c>
      <c r="C55" s="5" t="n">
        <v>0</v>
      </c>
    </row>
    <row r="56" spans="1:4">
      <c r="A56" s="4" t="s">
        <v>2352</v>
      </c>
      <c r="B56" s="5" t="n">
        <v>4454</v>
      </c>
    </row>
    <row r="57" spans="1:4">
      <c r="A57" s="4" t="s">
        <v>2375</v>
      </c>
      <c r="B57" s="5" t="n">
        <v>3300</v>
      </c>
    </row>
    <row r="58" spans="1:4">
      <c r="A58" s="4" t="s">
        <v>2353</v>
      </c>
      <c r="B58" s="7" t="n">
        <v>4454</v>
      </c>
    </row>
    <row r="59" spans="1:4">
      <c r="A59" s="3" t="s">
        <v>2359</v>
      </c>
    </row>
    <row r="60" spans="1:4">
      <c r="A60" s="4" t="s">
        <v>2368</v>
      </c>
      <c r="B60" s="5" t="n">
        <v>1</v>
      </c>
    </row>
    <row r="61" spans="1:4">
      <c r="A61" s="4" t="s">
        <v>2376</v>
      </c>
    </row>
    <row r="62" spans="1:4">
      <c r="A62" s="3" t="s">
        <v>199</v>
      </c>
    </row>
    <row r="63" spans="1:4">
      <c r="A63" s="4" t="s">
        <v>2364</v>
      </c>
      <c r="B63" s="4" t="s">
        <v>500</v>
      </c>
    </row>
    <row r="64" spans="1:4">
      <c r="A64" s="4" t="s">
        <v>2365</v>
      </c>
      <c r="B64" s="4" t="s">
        <v>2377</v>
      </c>
    </row>
    <row r="65" spans="1:4">
      <c r="A65" s="4" t="s">
        <v>2367</v>
      </c>
      <c r="B65" s="7" t="n">
        <v>1900</v>
      </c>
    </row>
    <row r="66" spans="1:4">
      <c r="A66" s="4" t="s">
        <v>2351</v>
      </c>
      <c r="C66" s="5" t="n">
        <v>0</v>
      </c>
    </row>
    <row r="67" spans="1:4">
      <c r="A67" s="4" t="s">
        <v>2352</v>
      </c>
      <c r="B67" s="5" t="n">
        <v>2000</v>
      </c>
    </row>
    <row r="68" spans="1:4">
      <c r="A68" s="4" t="s">
        <v>2353</v>
      </c>
      <c r="B68" s="7" t="n">
        <v>2024</v>
      </c>
    </row>
    <row r="69" spans="1:4">
      <c r="A69" s="3" t="s">
        <v>2359</v>
      </c>
    </row>
    <row r="70" spans="1:4">
      <c r="A70" s="4" t="s">
        <v>2368</v>
      </c>
      <c r="B70" s="5" t="n">
        <v>1</v>
      </c>
    </row>
    <row r="71" spans="1:4">
      <c r="A71" s="4" t="s">
        <v>2378</v>
      </c>
    </row>
    <row r="72" spans="1:4">
      <c r="A72" s="3" t="s">
        <v>199</v>
      </c>
    </row>
    <row r="73" spans="1:4">
      <c r="A73" s="4" t="s">
        <v>2364</v>
      </c>
      <c r="B73" s="4" t="s">
        <v>503</v>
      </c>
    </row>
    <row r="74" spans="1:4">
      <c r="A74" s="4" t="s">
        <v>2365</v>
      </c>
      <c r="B74" s="4" t="s">
        <v>2379</v>
      </c>
    </row>
    <row r="75" spans="1:4">
      <c r="A75" s="4" t="s">
        <v>2367</v>
      </c>
      <c r="B75" s="7" t="n">
        <v>20400</v>
      </c>
    </row>
    <row r="76" spans="1:4">
      <c r="A76" s="4" t="s">
        <v>2351</v>
      </c>
      <c r="C76" s="5" t="n">
        <v>0</v>
      </c>
    </row>
    <row r="77" spans="1:4">
      <c r="A77" s="4" t="s">
        <v>2352</v>
      </c>
      <c r="B77" s="5" t="n">
        <v>23802</v>
      </c>
    </row>
    <row r="78" spans="1:4">
      <c r="A78" s="4" t="s">
        <v>2353</v>
      </c>
      <c r="B78" s="7" t="n">
        <v>24062</v>
      </c>
    </row>
    <row r="79" spans="1:4">
      <c r="A79" s="3" t="s">
        <v>2359</v>
      </c>
    </row>
    <row r="80" spans="1:4">
      <c r="A80" s="4" t="s">
        <v>2368</v>
      </c>
      <c r="B80" s="5" t="n">
        <v>29</v>
      </c>
    </row>
    <row r="81" spans="1:4">
      <c r="A81" s="4" t="s">
        <v>2380</v>
      </c>
    </row>
    <row r="82" spans="1:4">
      <c r="A82" s="3" t="s">
        <v>199</v>
      </c>
    </row>
    <row r="83" spans="1:4">
      <c r="A83" s="4" t="s">
        <v>2364</v>
      </c>
      <c r="B83" s="4" t="s">
        <v>507</v>
      </c>
    </row>
    <row r="84" spans="1:4">
      <c r="A84" s="4" t="s">
        <v>2365</v>
      </c>
      <c r="B84" s="4" t="s">
        <v>2379</v>
      </c>
    </row>
    <row r="85" spans="1:4">
      <c r="A85" s="4" t="s">
        <v>2367</v>
      </c>
      <c r="B85" s="7" t="n">
        <v>1900</v>
      </c>
    </row>
    <row r="86" spans="1:4">
      <c r="A86" s="4" t="s">
        <v>2351</v>
      </c>
      <c r="C86" s="5" t="n">
        <v>0</v>
      </c>
    </row>
    <row r="87" spans="1:4">
      <c r="A87" s="4" t="s">
        <v>2352</v>
      </c>
      <c r="B87" s="5" t="n">
        <v>2141</v>
      </c>
    </row>
    <row r="88" spans="1:4">
      <c r="A88" s="4" t="s">
        <v>2353</v>
      </c>
      <c r="B88" s="7" t="n">
        <v>2156</v>
      </c>
    </row>
    <row r="89" spans="1:4">
      <c r="A89" s="3" t="s">
        <v>2359</v>
      </c>
    </row>
    <row r="90" spans="1:4">
      <c r="A90" s="4" t="s">
        <v>2368</v>
      </c>
      <c r="B90" s="5" t="n">
        <v>2</v>
      </c>
    </row>
    <row r="91" spans="1:4">
      <c r="A91" s="4" t="s">
        <v>2381</v>
      </c>
    </row>
    <row r="92" spans="1:4">
      <c r="A92" s="3" t="s">
        <v>199</v>
      </c>
    </row>
    <row r="93" spans="1:4">
      <c r="A93" s="4" t="s">
        <v>2364</v>
      </c>
      <c r="B93" s="4" t="s">
        <v>509</v>
      </c>
    </row>
    <row r="94" spans="1:4">
      <c r="A94" s="4" t="s">
        <v>2365</v>
      </c>
      <c r="B94" s="4" t="s">
        <v>2379</v>
      </c>
    </row>
    <row r="95" spans="1:4">
      <c r="A95" s="4" t="s">
        <v>2367</v>
      </c>
      <c r="B95" s="7" t="n">
        <v>5000</v>
      </c>
    </row>
    <row r="96" spans="1:4">
      <c r="A96" s="4" t="s">
        <v>2351</v>
      </c>
      <c r="C96" s="5" t="n">
        <v>0</v>
      </c>
    </row>
    <row r="97" spans="1:4">
      <c r="A97" s="4" t="s">
        <v>2352</v>
      </c>
      <c r="B97" s="5" t="n">
        <v>5663</v>
      </c>
    </row>
    <row r="98" spans="1:4">
      <c r="A98" s="4" t="s">
        <v>2353</v>
      </c>
      <c r="B98" s="7" t="n">
        <v>5697</v>
      </c>
    </row>
    <row r="99" spans="1:4">
      <c r="A99" s="3" t="s">
        <v>2359</v>
      </c>
    </row>
    <row r="100" spans="1:4">
      <c r="A100" s="4" t="s">
        <v>2368</v>
      </c>
      <c r="B100" s="5" t="n">
        <v>5</v>
      </c>
    </row>
    <row r="101" spans="1:4">
      <c r="A101" s="4" t="s">
        <v>2382</v>
      </c>
    </row>
    <row r="102" spans="1:4">
      <c r="A102" s="3" t="s">
        <v>199</v>
      </c>
    </row>
    <row r="103" spans="1:4">
      <c r="A103" s="4" t="s">
        <v>2364</v>
      </c>
      <c r="B103" s="4" t="s">
        <v>511</v>
      </c>
    </row>
    <row r="104" spans="1:4">
      <c r="A104" s="4" t="s">
        <v>2365</v>
      </c>
      <c r="B104" s="4" t="s">
        <v>2383</v>
      </c>
    </row>
    <row r="105" spans="1:4">
      <c r="A105" s="4" t="s">
        <v>2367</v>
      </c>
      <c r="B105" s="7" t="n">
        <v>7700</v>
      </c>
    </row>
    <row r="106" spans="1:4">
      <c r="A106" s="4" t="s">
        <v>2351</v>
      </c>
      <c r="C106" s="5" t="n">
        <v>0</v>
      </c>
    </row>
    <row r="107" spans="1:4">
      <c r="A107" s="4" t="s">
        <v>2352</v>
      </c>
      <c r="B107" s="5" t="n">
        <v>9000</v>
      </c>
    </row>
    <row r="108" spans="1:4">
      <c r="A108" s="4" t="s">
        <v>2353</v>
      </c>
      <c r="B108" s="7" t="n">
        <v>9036</v>
      </c>
    </row>
    <row r="109" spans="1:4">
      <c r="A109" s="3" t="s">
        <v>2359</v>
      </c>
    </row>
    <row r="110" spans="1:4">
      <c r="A110" s="4" t="s">
        <v>2368</v>
      </c>
      <c r="B110" s="5" t="n">
        <v>3</v>
      </c>
    </row>
    <row r="111" spans="1:4">
      <c r="A111" s="4" t="s">
        <v>2384</v>
      </c>
    </row>
    <row r="112" spans="1:4">
      <c r="A112" s="3" t="s">
        <v>199</v>
      </c>
    </row>
    <row r="113" spans="1:4">
      <c r="A113" s="4" t="s">
        <v>2364</v>
      </c>
      <c r="B113" s="4" t="s">
        <v>514</v>
      </c>
    </row>
    <row r="114" spans="1:4">
      <c r="A114" s="4" t="s">
        <v>2365</v>
      </c>
      <c r="B114" s="4" t="s">
        <v>2385</v>
      </c>
    </row>
    <row r="115" spans="1:4">
      <c r="A115" s="4" t="s">
        <v>2351</v>
      </c>
      <c r="C115" s="5" t="n">
        <v>0</v>
      </c>
    </row>
    <row r="116" spans="1:4">
      <c r="A116" s="4" t="s">
        <v>2352</v>
      </c>
      <c r="B116" s="7" t="n">
        <v>2396</v>
      </c>
    </row>
    <row r="117" spans="1:4">
      <c r="A117" s="4" t="s">
        <v>2353</v>
      </c>
      <c r="B117" s="7" t="n">
        <v>2403</v>
      </c>
    </row>
    <row r="118" spans="1:4">
      <c r="A118" s="3" t="s">
        <v>2359</v>
      </c>
    </row>
    <row r="119" spans="1:4">
      <c r="A119" s="4" t="s">
        <v>2368</v>
      </c>
      <c r="B119" s="5" t="n">
        <v>1</v>
      </c>
    </row>
    <row r="120" spans="1:4">
      <c r="A120" s="4" t="s">
        <v>2386</v>
      </c>
    </row>
    <row r="121" spans="1:4">
      <c r="A121" s="3" t="s">
        <v>199</v>
      </c>
    </row>
    <row r="122" spans="1:4">
      <c r="A122" s="4" t="s">
        <v>2364</v>
      </c>
      <c r="B122" s="4" t="s">
        <v>426</v>
      </c>
    </row>
    <row r="123" spans="1:4">
      <c r="A123" s="4" t="s">
        <v>2365</v>
      </c>
      <c r="B123" s="4" t="s">
        <v>2387</v>
      </c>
    </row>
    <row r="124" spans="1:4">
      <c r="A124" s="4" t="s">
        <v>2351</v>
      </c>
      <c r="C124" s="5" t="n">
        <v>0</v>
      </c>
    </row>
    <row r="125" spans="1:4">
      <c r="A125" s="4" t="s">
        <v>2352</v>
      </c>
      <c r="B125" s="7" t="n">
        <v>14492</v>
      </c>
    </row>
    <row r="126" spans="1:4">
      <c r="A126" s="4" t="s">
        <v>2353</v>
      </c>
      <c r="B126" s="7" t="n">
        <v>14501</v>
      </c>
    </row>
    <row r="127" spans="1:4">
      <c r="A127" s="3" t="s">
        <v>2359</v>
      </c>
    </row>
    <row r="128" spans="1:4">
      <c r="A128" s="4" t="s">
        <v>2368</v>
      </c>
      <c r="B128" s="5" t="n">
        <v>1</v>
      </c>
    </row>
    <row r="129" spans="1:4">
      <c r="A129" s="4" t="s">
        <v>2388</v>
      </c>
    </row>
    <row r="130" spans="1:4">
      <c r="A130" s="3" t="s">
        <v>199</v>
      </c>
    </row>
    <row r="131" spans="1:4">
      <c r="A131" s="4" t="s">
        <v>2364</v>
      </c>
      <c r="B131" s="4" t="s">
        <v>503</v>
      </c>
    </row>
    <row r="132" spans="1:4">
      <c r="A132" s="4" t="s">
        <v>2365</v>
      </c>
      <c r="B132" s="4" t="s">
        <v>2389</v>
      </c>
    </row>
    <row r="133" spans="1:4">
      <c r="A133" s="4" t="s">
        <v>2351</v>
      </c>
      <c r="C133" s="5" t="n">
        <v>0</v>
      </c>
    </row>
    <row r="134" spans="1:4">
      <c r="A134" s="4" t="s">
        <v>2352</v>
      </c>
      <c r="B134" s="7" t="n">
        <v>6315</v>
      </c>
    </row>
    <row r="135" spans="1:4">
      <c r="A135" s="4" t="s">
        <v>2353</v>
      </c>
      <c r="B135" s="7" t="n">
        <v>6327</v>
      </c>
    </row>
    <row r="136" spans="1:4">
      <c r="A136" s="3" t="s">
        <v>2359</v>
      </c>
    </row>
    <row r="137" spans="1:4">
      <c r="A137" s="4" t="s">
        <v>2368</v>
      </c>
      <c r="B137" s="5" t="n">
        <v>2</v>
      </c>
    </row>
    <row r="138" spans="1:4">
      <c r="A138" s="4" t="s">
        <v>2390</v>
      </c>
    </row>
    <row r="139" spans="1:4">
      <c r="A139" s="3" t="s">
        <v>199</v>
      </c>
    </row>
    <row r="140" spans="1:4">
      <c r="A140" s="4" t="s">
        <v>2364</v>
      </c>
      <c r="B140" s="4" t="s">
        <v>511</v>
      </c>
    </row>
    <row r="141" spans="1:4">
      <c r="A141" s="4" t="s">
        <v>2365</v>
      </c>
      <c r="B141" s="4" t="s">
        <v>2389</v>
      </c>
    </row>
    <row r="142" spans="1:4">
      <c r="A142" s="4" t="s">
        <v>2351</v>
      </c>
      <c r="C142" s="5" t="n">
        <v>0</v>
      </c>
    </row>
    <row r="143" spans="1:4">
      <c r="A143" s="4" t="s">
        <v>2352</v>
      </c>
      <c r="B143" s="7" t="n">
        <v>6711</v>
      </c>
    </row>
    <row r="144" spans="1:4">
      <c r="A144" s="4" t="s">
        <v>2353</v>
      </c>
      <c r="B144" s="7" t="n">
        <v>6725</v>
      </c>
    </row>
    <row r="145" spans="1:4">
      <c r="A145" s="3" t="s">
        <v>2359</v>
      </c>
    </row>
    <row r="146" spans="1:4">
      <c r="A146" s="4" t="s">
        <v>2368</v>
      </c>
      <c r="B146" s="5" t="n">
        <v>2</v>
      </c>
    </row>
    <row r="147" spans="1:4">
      <c r="A147" s="4" t="s">
        <v>2391</v>
      </c>
    </row>
    <row r="148" spans="1:4">
      <c r="A148" s="3" t="s">
        <v>199</v>
      </c>
    </row>
    <row r="149" spans="1:4">
      <c r="A149" s="4" t="s">
        <v>2364</v>
      </c>
      <c r="B149" s="4" t="s">
        <v>516</v>
      </c>
    </row>
    <row r="150" spans="1:4">
      <c r="A150" s="4" t="s">
        <v>2365</v>
      </c>
      <c r="B150" s="4" t="s">
        <v>2392</v>
      </c>
    </row>
    <row r="151" spans="1:4">
      <c r="A151" s="4" t="s">
        <v>2351</v>
      </c>
      <c r="C151" s="5" t="n">
        <v>0</v>
      </c>
    </row>
    <row r="152" spans="1:4">
      <c r="A152" s="4" t="s">
        <v>2352</v>
      </c>
      <c r="B152" s="7" t="n">
        <v>3312</v>
      </c>
    </row>
    <row r="153" spans="1:4">
      <c r="A153" s="4" t="s">
        <v>2353</v>
      </c>
      <c r="B153" s="7" t="n">
        <v>3322</v>
      </c>
    </row>
    <row r="154" spans="1:4">
      <c r="A154" s="3" t="s">
        <v>2359</v>
      </c>
    </row>
    <row r="155" spans="1:4">
      <c r="A155" s="4" t="s">
        <v>2368</v>
      </c>
      <c r="B155" s="5" t="n">
        <v>5</v>
      </c>
    </row>
    <row r="156" spans="1:4">
      <c r="A156" s="4" t="s">
        <v>2393</v>
      </c>
    </row>
    <row r="157" spans="1:4">
      <c r="A157" s="3" t="s">
        <v>199</v>
      </c>
    </row>
    <row r="158" spans="1:4">
      <c r="A158" s="4" t="s">
        <v>2364</v>
      </c>
      <c r="B158" s="4" t="s">
        <v>511</v>
      </c>
    </row>
    <row r="159" spans="1:4">
      <c r="A159" s="4" t="s">
        <v>2365</v>
      </c>
      <c r="B159" s="4" t="s">
        <v>2394</v>
      </c>
    </row>
    <row r="160" spans="1:4">
      <c r="A160" s="4" t="s">
        <v>2351</v>
      </c>
      <c r="C160" s="5" t="n">
        <v>0</v>
      </c>
    </row>
    <row r="161" spans="1:4">
      <c r="A161" s="4" t="s">
        <v>2352</v>
      </c>
      <c r="B161" s="7" t="n">
        <v>28341</v>
      </c>
    </row>
    <row r="162" spans="1:4">
      <c r="A162" s="4" t="s">
        <v>2353</v>
      </c>
      <c r="B162" s="7" t="n">
        <v>28821</v>
      </c>
    </row>
    <row r="163" spans="1:4">
      <c r="A163" s="3" t="s">
        <v>2359</v>
      </c>
    </row>
    <row r="164" spans="1:4">
      <c r="A164" s="4" t="s">
        <v>2368</v>
      </c>
      <c r="B164" s="5" t="n">
        <v>1</v>
      </c>
    </row>
    <row r="165" spans="1:4">
      <c r="A165" s="4" t="s">
        <v>2395</v>
      </c>
      <c r="B165" s="5" t="n">
        <v>2</v>
      </c>
    </row>
    <row r="166" spans="1:4">
      <c r="A166" s="4" t="s">
        <v>2396</v>
      </c>
    </row>
    <row r="167" spans="1:4">
      <c r="A167" s="3" t="s">
        <v>199</v>
      </c>
    </row>
    <row r="168" spans="1:4">
      <c r="A168" s="4" t="s">
        <v>2364</v>
      </c>
      <c r="B168" s="4" t="s">
        <v>523</v>
      </c>
    </row>
    <row r="169" spans="1:4">
      <c r="A169" s="4" t="s">
        <v>2365</v>
      </c>
      <c r="B169" s="4" t="s">
        <v>2397</v>
      </c>
    </row>
    <row r="170" spans="1:4">
      <c r="A170" s="4" t="s">
        <v>2351</v>
      </c>
      <c r="C170" s="5" t="n">
        <v>0</v>
      </c>
    </row>
    <row r="171" spans="1:4">
      <c r="A171" s="4" t="s">
        <v>2352</v>
      </c>
      <c r="B171" s="7" t="n">
        <v>3074</v>
      </c>
    </row>
    <row r="172" spans="1:4">
      <c r="A172" s="4" t="s">
        <v>2353</v>
      </c>
      <c r="B172" s="7" t="n">
        <v>3085</v>
      </c>
    </row>
    <row r="173" spans="1:4">
      <c r="A173" s="3" t="s">
        <v>2359</v>
      </c>
    </row>
    <row r="174" spans="1:4">
      <c r="A174" s="4" t="s">
        <v>2368</v>
      </c>
      <c r="B174" s="5" t="n">
        <v>3</v>
      </c>
    </row>
    <row r="175" spans="1:4">
      <c r="A175" s="4" t="s">
        <v>2398</v>
      </c>
    </row>
    <row r="176" spans="1:4">
      <c r="A176" s="3" t="s">
        <v>199</v>
      </c>
    </row>
    <row r="177" spans="1:4">
      <c r="A177" s="4" t="s">
        <v>2364</v>
      </c>
      <c r="B177" s="4" t="s">
        <v>426</v>
      </c>
    </row>
    <row r="178" spans="1:4">
      <c r="A178" s="4" t="s">
        <v>2365</v>
      </c>
      <c r="B178" s="4" t="s">
        <v>2399</v>
      </c>
    </row>
    <row r="179" spans="1:4">
      <c r="A179" s="4" t="s">
        <v>2351</v>
      </c>
      <c r="C179" s="7" t="n">
        <v>0</v>
      </c>
    </row>
    <row r="180" spans="1:4">
      <c r="A180" s="4" t="s">
        <v>2352</v>
      </c>
      <c r="B180" s="7" t="n">
        <v>7928</v>
      </c>
    </row>
    <row r="181" spans="1:4">
      <c r="A181" s="4" t="s">
        <v>2353</v>
      </c>
      <c r="B181" s="7" t="n">
        <v>80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56"/>
    <col customWidth="1" max="3" min="3" width="13"/>
  </cols>
  <sheetData>
    <row r="1" spans="1:3">
      <c r="A1" s="1" t="s">
        <v>2400</v>
      </c>
      <c r="B1" s="1" t="s">
        <v>2401</v>
      </c>
      <c r="C1" s="2" t="s">
        <v>2402</v>
      </c>
    </row>
    <row r="2" spans="1:3">
      <c r="A2" s="4" t="s">
        <v>2403</v>
      </c>
      <c r="B2" s="4" t="s">
        <v>2404</v>
      </c>
      <c r="C2" s="7" t="n">
        <v>15413000</v>
      </c>
    </row>
    <row r="3" spans="1:3">
      <c r="A3" s="4" t="s">
        <v>2403</v>
      </c>
      <c r="B3" s="4" t="s">
        <v>2404</v>
      </c>
      <c r="C3" s="5" t="n">
        <v>16323000</v>
      </c>
    </row>
    <row r="4" spans="1:3">
      <c r="A4" s="4" t="s">
        <v>2403</v>
      </c>
      <c r="B4" s="4" t="s">
        <v>2404</v>
      </c>
      <c r="C4" s="7" t="n">
        <v>189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31"/>
    <col customWidth="1" max="5" min="5" width="45"/>
    <col customWidth="1" max="6" min="6" width="46"/>
    <col customWidth="1" max="7" min="7" width="12"/>
  </cols>
  <sheetData>
    <row r="1" spans="1:7">
      <c r="A1" s="1" t="s">
        <v>100</v>
      </c>
      <c r="B1" s="2" t="s">
        <v>101</v>
      </c>
      <c r="C1" s="2" t="s">
        <v>102</v>
      </c>
      <c r="D1" s="2" t="s">
        <v>103</v>
      </c>
      <c r="E1" s="2" t="s">
        <v>104</v>
      </c>
      <c r="F1" s="2" t="s">
        <v>105</v>
      </c>
      <c r="G1" s="2" t="s">
        <v>106</v>
      </c>
    </row>
    <row r="2" spans="1:7">
      <c r="A2" s="4" t="s">
        <v>107</v>
      </c>
      <c r="C2" s="7" t="n">
        <v>630</v>
      </c>
      <c r="D2" s="7" t="n">
        <v>798228</v>
      </c>
      <c r="E2" s="7" t="n">
        <v>-24816</v>
      </c>
      <c r="F2" s="7" t="n">
        <v>-128</v>
      </c>
      <c r="G2" s="7" t="n">
        <v>773914</v>
      </c>
    </row>
    <row r="3" spans="1:7">
      <c r="A3" s="4" t="s">
        <v>108</v>
      </c>
      <c r="B3" s="5" t="n">
        <v>125</v>
      </c>
      <c r="C3" s="5" t="n">
        <v>62966920</v>
      </c>
    </row>
    <row r="4" spans="1:7">
      <c r="A4" s="3" t="s">
        <v>109</v>
      </c>
    </row>
    <row r="5" spans="1:7">
      <c r="A5" s="4" t="s">
        <v>85</v>
      </c>
      <c r="E5" s="5" t="n">
        <v>48139</v>
      </c>
      <c r="G5" s="5" t="n">
        <v>48139</v>
      </c>
    </row>
    <row r="6" spans="1:7">
      <c r="A6" s="4" t="s">
        <v>110</v>
      </c>
      <c r="F6" s="5" t="n">
        <v>-138</v>
      </c>
      <c r="G6" s="5" t="n">
        <v>-138</v>
      </c>
    </row>
    <row r="7" spans="1:7">
      <c r="A7" s="4" t="s">
        <v>111</v>
      </c>
      <c r="C7" s="7" t="n">
        <v>518</v>
      </c>
      <c r="D7" s="5" t="n">
        <v>835738</v>
      </c>
      <c r="G7" s="5" t="n">
        <v>836256</v>
      </c>
    </row>
    <row r="8" spans="1:7">
      <c r="A8" s="4" t="s">
        <v>112</v>
      </c>
      <c r="C8" s="5" t="n">
        <v>51832758</v>
      </c>
    </row>
    <row r="9" spans="1:7">
      <c r="A9" s="4" t="s">
        <v>113</v>
      </c>
      <c r="C9" s="7" t="n">
        <v>4</v>
      </c>
      <c r="D9" s="5" t="n">
        <v>2317</v>
      </c>
      <c r="E9" s="5" t="n">
        <v>2</v>
      </c>
      <c r="G9" s="7" t="n">
        <v>2323</v>
      </c>
    </row>
    <row r="10" spans="1:7">
      <c r="A10" s="4" t="s">
        <v>114</v>
      </c>
      <c r="C10" s="5" t="n">
        <v>412863</v>
      </c>
    </row>
    <row r="11" spans="1:7">
      <c r="A11" s="4" t="s">
        <v>115</v>
      </c>
      <c r="G11" s="5" t="n">
        <v>0</v>
      </c>
    </row>
    <row r="12" spans="1:7">
      <c r="A12" s="4" t="s">
        <v>116</v>
      </c>
      <c r="B12" s="5" t="n">
        <v>-125</v>
      </c>
    </row>
    <row r="13" spans="1:7">
      <c r="A13" s="4" t="s">
        <v>117</v>
      </c>
      <c r="E13" s="5" t="n">
        <v>-77671</v>
      </c>
      <c r="G13" s="7" t="n">
        <v>-77671</v>
      </c>
    </row>
    <row r="14" spans="1:7">
      <c r="A14" s="4" t="s">
        <v>118</v>
      </c>
      <c r="E14" s="5" t="n">
        <v>-14</v>
      </c>
      <c r="G14" s="5" t="n">
        <v>-14</v>
      </c>
    </row>
    <row r="15" spans="1:7">
      <c r="A15" s="4" t="s">
        <v>119</v>
      </c>
      <c r="C15" s="7" t="n">
        <v>1152</v>
      </c>
      <c r="D15" s="5" t="n">
        <v>1636203</v>
      </c>
      <c r="E15" s="5" t="n">
        <v>-54405</v>
      </c>
      <c r="F15" s="5" t="n">
        <v>-266</v>
      </c>
      <c r="G15" s="5" t="n">
        <v>1582684</v>
      </c>
    </row>
    <row r="16" spans="1:7">
      <c r="A16" s="4" t="s">
        <v>120</v>
      </c>
      <c r="C16" s="5" t="n">
        <v>115212541</v>
      </c>
    </row>
    <row r="17" spans="1:7">
      <c r="A17" s="3" t="s">
        <v>109</v>
      </c>
    </row>
    <row r="18" spans="1:7">
      <c r="A18" s="4" t="s">
        <v>121</v>
      </c>
      <c r="D18" s="5" t="n">
        <v>-80</v>
      </c>
      <c r="E18" s="5" t="n">
        <v>-45</v>
      </c>
      <c r="G18" s="5" t="n">
        <v>-125</v>
      </c>
    </row>
    <row r="19" spans="1:7">
      <c r="A19" s="4" t="s">
        <v>85</v>
      </c>
      <c r="E19" s="5" t="n">
        <v>83770</v>
      </c>
      <c r="G19" s="5" t="n">
        <v>83770</v>
      </c>
    </row>
    <row r="20" spans="1:7">
      <c r="A20" s="4" t="s">
        <v>110</v>
      </c>
      <c r="F20" s="5" t="n">
        <v>-27</v>
      </c>
      <c r="G20" s="5" t="n">
        <v>-27</v>
      </c>
    </row>
    <row r="21" spans="1:7">
      <c r="A21" s="4" t="s">
        <v>111</v>
      </c>
      <c r="C21" s="7" t="n">
        <v>256</v>
      </c>
      <c r="D21" s="5" t="n">
        <v>521204</v>
      </c>
      <c r="G21" s="5" t="n">
        <v>521460</v>
      </c>
    </row>
    <row r="22" spans="1:7">
      <c r="A22" s="4" t="s">
        <v>112</v>
      </c>
      <c r="C22" s="5" t="n">
        <v>25562500</v>
      </c>
    </row>
    <row r="23" spans="1:7">
      <c r="A23" s="4" t="s">
        <v>113</v>
      </c>
      <c r="C23" s="7" t="n">
        <v>1</v>
      </c>
      <c r="D23" s="5" t="n">
        <v>4723</v>
      </c>
      <c r="E23" s="5" t="n">
        <v>3</v>
      </c>
      <c r="G23" s="7" t="n">
        <v>4727</v>
      </c>
    </row>
    <row r="24" spans="1:7">
      <c r="A24" s="4" t="s">
        <v>114</v>
      </c>
      <c r="C24" s="5" t="n">
        <v>83724</v>
      </c>
    </row>
    <row r="25" spans="1:7">
      <c r="A25" s="4" t="s">
        <v>115</v>
      </c>
      <c r="G25" s="5" t="n">
        <v>0</v>
      </c>
    </row>
    <row r="26" spans="1:7">
      <c r="A26" s="4" t="s">
        <v>117</v>
      </c>
      <c r="E26" s="5" t="n">
        <v>-132821</v>
      </c>
      <c r="G26" s="7" t="n">
        <v>-132821</v>
      </c>
    </row>
    <row r="27" spans="1:7">
      <c r="A27" s="4" t="s">
        <v>122</v>
      </c>
      <c r="C27" s="7" t="n">
        <v>1409</v>
      </c>
      <c r="D27" s="5" t="n">
        <v>2162130</v>
      </c>
      <c r="E27" s="5" t="n">
        <v>-103453</v>
      </c>
      <c r="F27" s="5" t="n">
        <v>-293</v>
      </c>
      <c r="G27" s="5" t="n">
        <v>2059793</v>
      </c>
    </row>
    <row r="28" spans="1:7">
      <c r="A28" s="4" t="s">
        <v>123</v>
      </c>
      <c r="C28" s="5" t="n">
        <v>140858765</v>
      </c>
    </row>
    <row r="29" spans="1:7">
      <c r="A29" s="3" t="s">
        <v>109</v>
      </c>
    </row>
    <row r="30" spans="1:7">
      <c r="A30" s="4" t="s">
        <v>85</v>
      </c>
      <c r="E30" s="5" t="n">
        <v>123325</v>
      </c>
      <c r="G30" s="5" t="n">
        <v>123325</v>
      </c>
    </row>
    <row r="31" spans="1:7">
      <c r="A31" s="4" t="s">
        <v>110</v>
      </c>
      <c r="F31" s="5" t="n">
        <v>1702</v>
      </c>
      <c r="G31" s="5" t="n">
        <v>1702</v>
      </c>
    </row>
    <row r="32" spans="1:7">
      <c r="A32" s="4" t="s">
        <v>111</v>
      </c>
      <c r="C32" s="7" t="n">
        <v>184</v>
      </c>
      <c r="D32" s="5" t="n">
        <v>463696</v>
      </c>
      <c r="G32" s="5" t="n">
        <v>463880</v>
      </c>
    </row>
    <row r="33" spans="1:7">
      <c r="A33" s="4" t="s">
        <v>112</v>
      </c>
      <c r="C33" s="5" t="n">
        <v>18447601</v>
      </c>
    </row>
    <row r="34" spans="1:7">
      <c r="A34" s="4" t="s">
        <v>113</v>
      </c>
      <c r="C34" s="7" t="n">
        <v>1</v>
      </c>
      <c r="D34" s="5" t="n">
        <v>7068</v>
      </c>
      <c r="G34" s="7" t="n">
        <v>7069</v>
      </c>
    </row>
    <row r="35" spans="1:7">
      <c r="A35" s="4" t="s">
        <v>114</v>
      </c>
      <c r="C35" s="5" t="n">
        <v>104086</v>
      </c>
    </row>
    <row r="36" spans="1:7">
      <c r="A36" s="4" t="s">
        <v>115</v>
      </c>
      <c r="C36" s="5" t="n">
        <v>-68497</v>
      </c>
      <c r="G36" s="5" t="n">
        <v>68497</v>
      </c>
    </row>
    <row r="37" spans="1:7">
      <c r="A37" s="4" t="s">
        <v>124</v>
      </c>
      <c r="C37" s="7" t="n">
        <v>1</v>
      </c>
      <c r="D37" s="5" t="n">
        <v>1049</v>
      </c>
      <c r="E37" s="5" t="n">
        <v>669</v>
      </c>
      <c r="G37" s="7" t="n">
        <v>1719</v>
      </c>
    </row>
    <row r="38" spans="1:7">
      <c r="A38" s="4" t="s">
        <v>117</v>
      </c>
      <c r="E38" s="5" t="n">
        <v>-170795</v>
      </c>
      <c r="G38" s="5" t="n">
        <v>-170795</v>
      </c>
    </row>
    <row r="39" spans="1:7">
      <c r="A39" s="4" t="s">
        <v>125</v>
      </c>
      <c r="C39" s="7" t="n">
        <v>1593</v>
      </c>
      <c r="D39" s="7" t="n">
        <v>2631845</v>
      </c>
      <c r="E39" s="7" t="n">
        <v>-151592</v>
      </c>
      <c r="F39" s="7" t="n">
        <v>1409</v>
      </c>
      <c r="G39" s="7" t="n">
        <v>2483255</v>
      </c>
    </row>
    <row r="40" spans="1:7">
      <c r="A40" s="4" t="s">
        <v>126</v>
      </c>
      <c r="C40" s="5" t="n">
        <v>159341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64</v>
      </c>
    </row>
    <row r="3" spans="1:4">
      <c r="A3" s="3" t="s">
        <v>128</v>
      </c>
    </row>
    <row r="4" spans="1:4">
      <c r="A4" s="4" t="s">
        <v>129</v>
      </c>
      <c r="B4" s="7" t="n">
        <v>14823</v>
      </c>
      <c r="C4" s="7" t="n">
        <v>20680</v>
      </c>
      <c r="D4" s="7" t="n">
        <v>39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64</v>
      </c>
    </row>
    <row r="3" spans="1:4">
      <c r="A3" s="3" t="s">
        <v>131</v>
      </c>
    </row>
    <row r="4" spans="1:4">
      <c r="A4" s="4" t="s">
        <v>85</v>
      </c>
      <c r="B4" s="7" t="n">
        <v>123325</v>
      </c>
      <c r="C4" s="7" t="n">
        <v>83770</v>
      </c>
      <c r="D4" s="7" t="n">
        <v>48139</v>
      </c>
    </row>
    <row r="5" spans="1:4">
      <c r="A5" s="3" t="s">
        <v>132</v>
      </c>
    </row>
    <row r="6" spans="1:4">
      <c r="A6" s="4" t="s">
        <v>76</v>
      </c>
      <c r="B6" s="5" t="n">
        <v>119618</v>
      </c>
      <c r="C6" s="5" t="n">
        <v>88615</v>
      </c>
      <c r="D6" s="5" t="n">
        <v>57025</v>
      </c>
    </row>
    <row r="7" spans="1:4">
      <c r="A7" s="4" t="s">
        <v>77</v>
      </c>
      <c r="B7" s="5" t="n">
        <v>1720</v>
      </c>
      <c r="C7" s="5" t="n">
        <v>1000</v>
      </c>
    </row>
    <row r="8" spans="1:4">
      <c r="A8" s="4" t="s">
        <v>133</v>
      </c>
      <c r="B8" s="5" t="n">
        <v>7267</v>
      </c>
      <c r="C8" s="5" t="n">
        <v>6507</v>
      </c>
      <c r="D8" s="5" t="n">
        <v>7146</v>
      </c>
    </row>
    <row r="9" spans="1:4">
      <c r="A9" s="4" t="s">
        <v>134</v>
      </c>
      <c r="B9" s="5" t="n">
        <v>7022</v>
      </c>
      <c r="C9" s="5" t="n">
        <v>4735</v>
      </c>
      <c r="D9" s="5" t="n">
        <v>2294</v>
      </c>
    </row>
    <row r="10" spans="1:4">
      <c r="A10" s="4" t="s">
        <v>84</v>
      </c>
      <c r="B10" s="5" t="n">
        <v>-13220</v>
      </c>
      <c r="C10" s="5" t="n">
        <v>-1322</v>
      </c>
      <c r="D10" s="5" t="n">
        <v>-5478</v>
      </c>
    </row>
    <row r="11" spans="1:4">
      <c r="A11" s="4" t="s">
        <v>135</v>
      </c>
      <c r="B11" s="5" t="n">
        <v>54</v>
      </c>
      <c r="C11" s="5" t="n">
        <v>135</v>
      </c>
      <c r="D11" s="5" t="n">
        <v>-1113</v>
      </c>
    </row>
    <row r="12" spans="1:4">
      <c r="A12" s="3" t="s">
        <v>136</v>
      </c>
    </row>
    <row r="13" spans="1:4">
      <c r="A13" s="4" t="s">
        <v>137</v>
      </c>
      <c r="B13" s="5" t="n">
        <v>-5340</v>
      </c>
      <c r="C13" s="5" t="n">
        <v>-3803</v>
      </c>
      <c r="D13" s="5" t="n">
        <v>-4420</v>
      </c>
    </row>
    <row r="14" spans="1:4">
      <c r="A14" s="4" t="s">
        <v>48</v>
      </c>
      <c r="B14" s="5" t="n">
        <v>5858</v>
      </c>
      <c r="C14" s="5" t="n">
        <v>7365</v>
      </c>
      <c r="D14" s="5" t="n">
        <v>-1012</v>
      </c>
    </row>
    <row r="15" spans="1:4">
      <c r="A15" s="4" t="s">
        <v>138</v>
      </c>
      <c r="B15" s="5" t="n">
        <v>246304</v>
      </c>
      <c r="C15" s="5" t="n">
        <v>187002</v>
      </c>
      <c r="D15" s="5" t="n">
        <v>102581</v>
      </c>
    </row>
    <row r="16" spans="1:4">
      <c r="A16" s="3" t="s">
        <v>139</v>
      </c>
    </row>
    <row r="17" spans="1:4">
      <c r="A17" s="4" t="s">
        <v>140</v>
      </c>
      <c r="B17" s="5" t="n">
        <v>-1153141</v>
      </c>
      <c r="C17" s="5" t="n">
        <v>-1114641</v>
      </c>
      <c r="D17" s="5" t="n">
        <v>-1044339</v>
      </c>
    </row>
    <row r="18" spans="1:4">
      <c r="A18" s="4" t="s">
        <v>141</v>
      </c>
      <c r="B18" s="5" t="n">
        <v>-44297</v>
      </c>
      <c r="C18" s="5" t="n">
        <v>-107395</v>
      </c>
      <c r="D18" s="5" t="n">
        <v>-52636</v>
      </c>
    </row>
    <row r="19" spans="1:4">
      <c r="A19" s="4" t="s">
        <v>142</v>
      </c>
      <c r="B19" s="5" t="n">
        <v>5680</v>
      </c>
      <c r="C19" s="5" t="n">
        <v>5356</v>
      </c>
      <c r="D19" s="5" t="n">
        <v>8145</v>
      </c>
    </row>
    <row r="20" spans="1:4">
      <c r="A20" s="4" t="s">
        <v>142</v>
      </c>
      <c r="B20" s="5" t="n">
        <v>5680</v>
      </c>
      <c r="C20" s="5" t="n">
        <v>5356</v>
      </c>
      <c r="D20" s="5" t="n">
        <v>6206</v>
      </c>
    </row>
    <row r="21" spans="1:4">
      <c r="A21" s="4" t="s">
        <v>143</v>
      </c>
      <c r="B21" s="5" t="n">
        <v>61385</v>
      </c>
      <c r="C21" s="5" t="n">
        <v>38671</v>
      </c>
      <c r="D21" s="5" t="n">
        <v>39352</v>
      </c>
    </row>
    <row r="22" spans="1:4">
      <c r="A22" s="4" t="s">
        <v>144</v>
      </c>
      <c r="B22" s="5" t="n">
        <v>-1130373</v>
      </c>
      <c r="C22" s="5" t="n">
        <v>-1178009</v>
      </c>
      <c r="D22" s="5" t="n">
        <v>-1051417</v>
      </c>
    </row>
    <row r="23" spans="1:4">
      <c r="A23" s="3" t="s">
        <v>145</v>
      </c>
    </row>
    <row r="24" spans="1:4">
      <c r="A24" s="4" t="s">
        <v>146</v>
      </c>
      <c r="B24" s="5" t="n">
        <v>599000</v>
      </c>
      <c r="C24" s="5" t="n">
        <v>651000</v>
      </c>
      <c r="D24" s="5" t="n">
        <v>590080</v>
      </c>
    </row>
    <row r="25" spans="1:4">
      <c r="A25" s="4" t="s">
        <v>147</v>
      </c>
      <c r="B25" s="5" t="n">
        <v>-551000</v>
      </c>
      <c r="C25" s="5" t="n">
        <v>-651000</v>
      </c>
      <c r="D25" s="5" t="n">
        <v>-590080</v>
      </c>
    </row>
    <row r="26" spans="1:4">
      <c r="A26" s="4" t="s">
        <v>148</v>
      </c>
      <c r="B26" s="5" t="n">
        <v>300000</v>
      </c>
      <c r="C26" s="5" t="n">
        <v>175000</v>
      </c>
    </row>
    <row r="27" spans="1:4">
      <c r="A27" s="4" t="s">
        <v>149</v>
      </c>
      <c r="B27" s="5" t="n">
        <v>264894</v>
      </c>
      <c r="C27" s="5" t="n">
        <v>385965</v>
      </c>
      <c r="D27" s="5" t="n">
        <v>286089</v>
      </c>
    </row>
    <row r="28" spans="1:4">
      <c r="A28" s="4" t="s">
        <v>150</v>
      </c>
      <c r="B28" s="5" t="n">
        <v>-29115</v>
      </c>
      <c r="C28" s="5" t="n">
        <v>-39147</v>
      </c>
      <c r="D28" s="5" t="n">
        <v>-20621</v>
      </c>
    </row>
    <row r="29" spans="1:4">
      <c r="A29" s="4" t="s">
        <v>151</v>
      </c>
      <c r="B29" s="5" t="n">
        <v>-8912</v>
      </c>
      <c r="C29" s="5" t="n">
        <v>-12608</v>
      </c>
      <c r="D29" s="5" t="n">
        <v>-11624</v>
      </c>
    </row>
    <row r="30" spans="1:4">
      <c r="A30" s="4" t="s">
        <v>152</v>
      </c>
      <c r="B30" s="5" t="n">
        <v>478704</v>
      </c>
      <c r="C30" s="5" t="n">
        <v>542142</v>
      </c>
      <c r="D30" s="5" t="n">
        <v>875476</v>
      </c>
    </row>
    <row r="31" spans="1:4">
      <c r="A31" s="4" t="s">
        <v>153</v>
      </c>
      <c r="B31" s="5" t="n">
        <v>-15437</v>
      </c>
      <c r="C31" s="5" t="n">
        <v>-20721</v>
      </c>
      <c r="D31" s="5" t="n">
        <v>-38426</v>
      </c>
    </row>
    <row r="32" spans="1:4">
      <c r="A32" s="4" t="s">
        <v>154</v>
      </c>
      <c r="B32" s="5" t="n">
        <v>-1719</v>
      </c>
    </row>
    <row r="33" spans="1:4">
      <c r="A33" s="4" t="s">
        <v>155</v>
      </c>
      <c r="B33" s="5" t="n">
        <v>-162618</v>
      </c>
      <c r="C33" s="5" t="n">
        <v>-107912</v>
      </c>
      <c r="D33" s="5" t="n">
        <v>-64562</v>
      </c>
    </row>
    <row r="34" spans="1:4">
      <c r="A34" s="4" t="s">
        <v>121</v>
      </c>
      <c r="D34" s="5" t="n">
        <v>-125</v>
      </c>
    </row>
    <row r="35" spans="1:4">
      <c r="A35" s="4" t="s">
        <v>156</v>
      </c>
      <c r="B35" s="5" t="n">
        <v>873797</v>
      </c>
      <c r="C35" s="5" t="n">
        <v>922719</v>
      </c>
      <c r="D35" s="5" t="n">
        <v>1026207</v>
      </c>
    </row>
    <row r="36" spans="1:4">
      <c r="A36" s="4" t="s">
        <v>157</v>
      </c>
      <c r="B36" s="5" t="n">
        <v>-10272</v>
      </c>
      <c r="C36" s="5" t="n">
        <v>-68288</v>
      </c>
      <c r="D36" s="5" t="n">
        <v>77371</v>
      </c>
    </row>
    <row r="37" spans="1:4">
      <c r="A37" s="4" t="s">
        <v>158</v>
      </c>
      <c r="B37" s="5" t="n">
        <v>83438</v>
      </c>
      <c r="C37" s="5" t="n">
        <v>151726</v>
      </c>
      <c r="D37" s="5" t="n">
        <v>74355</v>
      </c>
    </row>
    <row r="38" spans="1:4">
      <c r="A38" s="4" t="s">
        <v>159</v>
      </c>
      <c r="B38" s="5" t="n">
        <v>73166</v>
      </c>
      <c r="C38" s="5" t="n">
        <v>83438</v>
      </c>
      <c r="D38" s="5" t="n">
        <v>151726</v>
      </c>
    </row>
    <row r="39" spans="1:4">
      <c r="A39" s="3" t="s">
        <v>160</v>
      </c>
    </row>
    <row r="40" spans="1:4">
      <c r="A40" s="4" t="s">
        <v>161</v>
      </c>
      <c r="B40" s="5" t="n">
        <v>83438</v>
      </c>
      <c r="C40" s="5" t="n">
        <v>151726</v>
      </c>
      <c r="D40" s="5" t="n">
        <v>74355</v>
      </c>
    </row>
    <row r="41" spans="1:4">
      <c r="A41" s="3" t="s">
        <v>162</v>
      </c>
    </row>
    <row r="42" spans="1:4">
      <c r="A42" s="4" t="s">
        <v>163</v>
      </c>
      <c r="B42" s="5" t="n">
        <v>23911</v>
      </c>
      <c r="C42" s="5" t="n">
        <v>15924</v>
      </c>
      <c r="D42" s="5" t="n">
        <v>12081</v>
      </c>
    </row>
    <row r="43" spans="1:4">
      <c r="A43" s="4" t="s">
        <v>164</v>
      </c>
      <c r="B43" s="5" t="n">
        <v>17479</v>
      </c>
    </row>
    <row r="44" spans="1:4">
      <c r="A44" s="4" t="s">
        <v>165</v>
      </c>
      <c r="D44" s="5" t="n">
        <v>1939</v>
      </c>
    </row>
    <row r="45" spans="1:4">
      <c r="A45" s="4" t="s">
        <v>166</v>
      </c>
      <c r="D45" s="5" t="n">
        <v>27457</v>
      </c>
    </row>
    <row r="46" spans="1:4">
      <c r="A46" s="4" t="s">
        <v>167</v>
      </c>
      <c r="B46" s="5" t="n">
        <v>15</v>
      </c>
      <c r="C46" s="5" t="n">
        <v>15</v>
      </c>
      <c r="D46" s="5" t="n">
        <v>157</v>
      </c>
    </row>
    <row r="47" spans="1:4">
      <c r="A47" s="4" t="s">
        <v>168</v>
      </c>
      <c r="B47" s="5" t="n">
        <v>90</v>
      </c>
      <c r="C47" s="5" t="n">
        <v>750</v>
      </c>
      <c r="D47" s="5" t="n">
        <v>791</v>
      </c>
    </row>
    <row r="48" spans="1:4">
      <c r="A48" s="3" t="s">
        <v>169</v>
      </c>
    </row>
    <row r="49" spans="1:4">
      <c r="A49" s="4" t="s">
        <v>170</v>
      </c>
      <c r="B49" s="5" t="n">
        <v>95968</v>
      </c>
      <c r="C49" s="5" t="n">
        <v>73636</v>
      </c>
      <c r="D49" s="5" t="n">
        <v>60431</v>
      </c>
    </row>
    <row r="50" spans="1:4">
      <c r="A50" s="4" t="s">
        <v>171</v>
      </c>
      <c r="B50" s="7" t="n">
        <v>1194</v>
      </c>
      <c r="C50" s="7" t="n">
        <v>1005</v>
      </c>
      <c r="D50" s="7" t="n">
        <v>6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0:52Z</dcterms:created>
  <dcterms:modified xmlns:dcterms="http://purl.org/dc/terms/" xmlns:xsi="http://www.w3.org/2001/XMLSchema-instance" xsi:type="dcterms:W3CDTF">2017-02-24T16:50:52Z</dcterms:modified>
</cp:coreProperties>
</file>